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PIMCO Divi" sheetId="2" state="visible" r:id="rId2"/>
    <sheet xmlns:r="http://schemas.openxmlformats.org/officeDocument/2006/relationships" name="Shareholder Fees" sheetId="3" state="visible" r:id="rId3"/>
    <sheet xmlns:r="http://schemas.openxmlformats.org/officeDocument/2006/relationships" name="Annual Fund Operating Expenses" sheetId="4" state="visible" r:id="rId4"/>
    <sheet xmlns:r="http://schemas.openxmlformats.org/officeDocument/2006/relationships" name="Expense Example" sheetId="5" state="visible" r:id="rId5"/>
    <sheet xmlns:r="http://schemas.openxmlformats.org/officeDocument/2006/relationships" name="Expense Example, No Redemption" sheetId="6" state="visible" r:id="rId6"/>
    <sheet xmlns:r="http://schemas.openxmlformats.org/officeDocument/2006/relationships" name="Annual Total Returns_BarChart_" sheetId="7" state="visible" r:id="rId7"/>
    <sheet xmlns:r="http://schemas.openxmlformats.org/officeDocument/2006/relationships" name="Average Annual Total Returns" sheetId="8" state="visible" r:id="rId8"/>
    <sheet xmlns:r="http://schemas.openxmlformats.org/officeDocument/2006/relationships" name="Risk_Return Detail Data- PIMCO " sheetId="9" state="visible" r:id="rId9"/>
    <sheet xmlns:r="http://schemas.openxmlformats.org/officeDocument/2006/relationships" name="Risk_Return Summary- PIMCO RAE " sheetId="10" state="visible" r:id="rId10"/>
    <sheet xmlns:r="http://schemas.openxmlformats.org/officeDocument/2006/relationships" name="Shareholder Fees_2" sheetId="11" state="visible" r:id="rId11"/>
    <sheet xmlns:r="http://schemas.openxmlformats.org/officeDocument/2006/relationships" name="Annual Fund Operating Expense_2" sheetId="12" state="visible" r:id="rId12"/>
    <sheet xmlns:r="http://schemas.openxmlformats.org/officeDocument/2006/relationships" name="Expense Example_2" sheetId="13" state="visible" r:id="rId13"/>
    <sheet xmlns:r="http://schemas.openxmlformats.org/officeDocument/2006/relationships" name="Expense Example, No Redemptio_2" sheetId="14" state="visible" r:id="rId14"/>
    <sheet xmlns:r="http://schemas.openxmlformats.org/officeDocument/2006/relationships" name="Annual Total Returns_BarChart_2" sheetId="15" state="visible" r:id="rId15"/>
    <sheet xmlns:r="http://schemas.openxmlformats.org/officeDocument/2006/relationships" name="Average Annual Total Returns_2" sheetId="16" state="visible" r:id="rId16"/>
    <sheet xmlns:r="http://schemas.openxmlformats.org/officeDocument/2006/relationships" name="Risk_Return Detail Data- PIMC_2" sheetId="17" state="visible" r:id="rId17"/>
    <sheet xmlns:r="http://schemas.openxmlformats.org/officeDocument/2006/relationships" name="Risk_Return Summary- PIMCO RA_2" sheetId="18" state="visible" r:id="rId18"/>
    <sheet xmlns:r="http://schemas.openxmlformats.org/officeDocument/2006/relationships" name="Shareholder Fees_2_3" sheetId="19" state="visible" r:id="rId19"/>
    <sheet xmlns:r="http://schemas.openxmlformats.org/officeDocument/2006/relationships" name="Annual Fund Operating Expense_3" sheetId="20" state="visible" r:id="rId20"/>
    <sheet xmlns:r="http://schemas.openxmlformats.org/officeDocument/2006/relationships" name="Expense Example_2_3" sheetId="21" state="visible" r:id="rId21"/>
    <sheet xmlns:r="http://schemas.openxmlformats.org/officeDocument/2006/relationships" name="Expense Example, No Redemptio_3" sheetId="22" state="visible" r:id="rId22"/>
    <sheet xmlns:r="http://schemas.openxmlformats.org/officeDocument/2006/relationships" name="Annual Total Returns_BarChart_3" sheetId="23" state="visible" r:id="rId23"/>
    <sheet xmlns:r="http://schemas.openxmlformats.org/officeDocument/2006/relationships" name="Average Annual Total Returns__3" sheetId="24" state="visible" r:id="rId24"/>
    <sheet xmlns:r="http://schemas.openxmlformats.org/officeDocument/2006/relationships" name="Risk_Return Detail Data- PIMC_3" sheetId="25" state="visible" r:id="rId25"/>
    <sheet xmlns:r="http://schemas.openxmlformats.org/officeDocument/2006/relationships" name="Risk_Return Summary- PIMCO RA_3" sheetId="26" state="visible" r:id="rId26"/>
    <sheet xmlns:r="http://schemas.openxmlformats.org/officeDocument/2006/relationships" name="Shareholder Fees_2_3_4" sheetId="27" state="visible" r:id="rId27"/>
    <sheet xmlns:r="http://schemas.openxmlformats.org/officeDocument/2006/relationships" name="Annual Fund Operating Expense_4" sheetId="28" state="visible" r:id="rId28"/>
    <sheet xmlns:r="http://schemas.openxmlformats.org/officeDocument/2006/relationships" name="Expense Example_2_3_4" sheetId="29" state="visible" r:id="rId29"/>
    <sheet xmlns:r="http://schemas.openxmlformats.org/officeDocument/2006/relationships" name="Expense Example, No Redemptio_4" sheetId="30" state="visible" r:id="rId30"/>
    <sheet xmlns:r="http://schemas.openxmlformats.org/officeDocument/2006/relationships" name="Annual Total Returns_BarChart_4" sheetId="31" state="visible" r:id="rId31"/>
    <sheet xmlns:r="http://schemas.openxmlformats.org/officeDocument/2006/relationships" name="Average Annual Total Returns__4" sheetId="32" state="visible" r:id="rId32"/>
    <sheet xmlns:r="http://schemas.openxmlformats.org/officeDocument/2006/relationships" name="Risk_Return Detail Data- PIMC_4" sheetId="33" state="visible" r:id="rId33"/>
    <sheet xmlns:r="http://schemas.openxmlformats.org/officeDocument/2006/relationships" name="Risk_Return Summary- PIMCO RA_4" sheetId="34" state="visible" r:id="rId34"/>
    <sheet xmlns:r="http://schemas.openxmlformats.org/officeDocument/2006/relationships" name="Shareholder Fees_2_3_4_5" sheetId="35" state="visible" r:id="rId35"/>
    <sheet xmlns:r="http://schemas.openxmlformats.org/officeDocument/2006/relationships" name="Annual Fund Operating Expense_5" sheetId="36" state="visible" r:id="rId36"/>
    <sheet xmlns:r="http://schemas.openxmlformats.org/officeDocument/2006/relationships" name="Expense Example_2_3_4_5" sheetId="37" state="visible" r:id="rId37"/>
    <sheet xmlns:r="http://schemas.openxmlformats.org/officeDocument/2006/relationships" name="Expense Example, No Redemptio_5" sheetId="38" state="visible" r:id="rId38"/>
    <sheet xmlns:r="http://schemas.openxmlformats.org/officeDocument/2006/relationships" name="Annual Total Returns_BarChart_5" sheetId="39" state="visible" r:id="rId39"/>
    <sheet xmlns:r="http://schemas.openxmlformats.org/officeDocument/2006/relationships" name="Average Annual Total Returns__5" sheetId="40" state="visible" r:id="rId40"/>
    <sheet xmlns:r="http://schemas.openxmlformats.org/officeDocument/2006/relationships" name="Risk_Return Detail Data- PIMC_5" sheetId="41" state="visible" r:id="rId41"/>
    <sheet xmlns:r="http://schemas.openxmlformats.org/officeDocument/2006/relationships" name="Risk_Return Summary- PIMCO RA_5" sheetId="42" state="visible" r:id="rId42"/>
    <sheet xmlns:r="http://schemas.openxmlformats.org/officeDocument/2006/relationships" name="Shareholder Fees_2_3_4_5_6" sheetId="43" state="visible" r:id="rId43"/>
    <sheet xmlns:r="http://schemas.openxmlformats.org/officeDocument/2006/relationships" name="Annual Fund Operating Expense_6" sheetId="44" state="visible" r:id="rId44"/>
    <sheet xmlns:r="http://schemas.openxmlformats.org/officeDocument/2006/relationships" name="Expense Example_2_3_4_5_6" sheetId="45" state="visible" r:id="rId45"/>
    <sheet xmlns:r="http://schemas.openxmlformats.org/officeDocument/2006/relationships" name="Expense Example, No Redemptio_6" sheetId="46" state="visible" r:id="rId46"/>
    <sheet xmlns:r="http://schemas.openxmlformats.org/officeDocument/2006/relationships" name="Annual Total Returns_BarChart_6" sheetId="47" state="visible" r:id="rId47"/>
    <sheet xmlns:r="http://schemas.openxmlformats.org/officeDocument/2006/relationships" name="Average Annual Total Returns__6" sheetId="48" state="visible" r:id="rId48"/>
    <sheet xmlns:r="http://schemas.openxmlformats.org/officeDocument/2006/relationships" name="Risk_Return Detail Data- PIMC_6" sheetId="49" state="visible" r:id="rId49"/>
    <sheet xmlns:r="http://schemas.openxmlformats.org/officeDocument/2006/relationships" name="Risk_Return Summary- PIMCO RA_6" sheetId="50" state="visible" r:id="rId50"/>
    <sheet xmlns:r="http://schemas.openxmlformats.org/officeDocument/2006/relationships" name="Shareholder Fees_2_3_4_5_6_7" sheetId="51" state="visible" r:id="rId51"/>
    <sheet xmlns:r="http://schemas.openxmlformats.org/officeDocument/2006/relationships" name="Annual Fund Operating Expense_7" sheetId="52" state="visible" r:id="rId52"/>
    <sheet xmlns:r="http://schemas.openxmlformats.org/officeDocument/2006/relationships" name="Expense Example_2_3_4_5_6_7" sheetId="53" state="visible" r:id="rId53"/>
    <sheet xmlns:r="http://schemas.openxmlformats.org/officeDocument/2006/relationships" name="Expense Example, No Redemptio_7" sheetId="54" state="visible" r:id="rId54"/>
    <sheet xmlns:r="http://schemas.openxmlformats.org/officeDocument/2006/relationships" name="Annual Total Returns_BarChart_7" sheetId="55" state="visible" r:id="rId55"/>
    <sheet xmlns:r="http://schemas.openxmlformats.org/officeDocument/2006/relationships" name="Average Annual Total Returns__7" sheetId="56" state="visible" r:id="rId56"/>
    <sheet xmlns:r="http://schemas.openxmlformats.org/officeDocument/2006/relationships" name="Risk_Return Detail Data- PIMC_7" sheetId="57" state="visible" r:id="rId57"/>
    <sheet xmlns:r="http://schemas.openxmlformats.org/officeDocument/2006/relationships" name="Risk_Return Summary- PIMCO REAL" sheetId="58" state="visible" r:id="rId58"/>
    <sheet xmlns:r="http://schemas.openxmlformats.org/officeDocument/2006/relationships" name="Shareholder Fees_2_3_4_5_6_7_8" sheetId="59" state="visible" r:id="rId59"/>
    <sheet xmlns:r="http://schemas.openxmlformats.org/officeDocument/2006/relationships" name="Annual Fund Operating Expense_8" sheetId="60" state="visible" r:id="rId60"/>
    <sheet xmlns:r="http://schemas.openxmlformats.org/officeDocument/2006/relationships" name="Expense Example_2_3_4_5_6_7_8" sheetId="61" state="visible" r:id="rId61"/>
    <sheet xmlns:r="http://schemas.openxmlformats.org/officeDocument/2006/relationships" name="Expense Example, No Redemptio_8" sheetId="62" state="visible" r:id="rId62"/>
    <sheet xmlns:r="http://schemas.openxmlformats.org/officeDocument/2006/relationships" name="Annual Total Returns_BarChart_8" sheetId="63" state="visible" r:id="rId63"/>
    <sheet xmlns:r="http://schemas.openxmlformats.org/officeDocument/2006/relationships" name="Average Annual Total Returns__8" sheetId="64" state="visible" r:id="rId64"/>
    <sheet xmlns:r="http://schemas.openxmlformats.org/officeDocument/2006/relationships" name="Risk_Return Detail Data- PIMC_8" sheetId="65" state="visible" r:id="rId65"/>
    <sheet xmlns:r="http://schemas.openxmlformats.org/officeDocument/2006/relationships" name="Risk_Return Summary- PIMCO RE_2" sheetId="66" state="visible" r:id="rId66"/>
    <sheet xmlns:r="http://schemas.openxmlformats.org/officeDocument/2006/relationships" name="Shareholder Fees_2_3_4_5_6_7__9" sheetId="67" state="visible" r:id="rId67"/>
    <sheet xmlns:r="http://schemas.openxmlformats.org/officeDocument/2006/relationships" name="Annual Fund Operating Expense_9" sheetId="68" state="visible" r:id="rId68"/>
    <sheet xmlns:r="http://schemas.openxmlformats.org/officeDocument/2006/relationships" name="Expense Example_2_3_4_5_6_7_8_9" sheetId="69" state="visible" r:id="rId69"/>
    <sheet xmlns:r="http://schemas.openxmlformats.org/officeDocument/2006/relationships" name="Expense Example, No Redemptio_9" sheetId="70" state="visible" r:id="rId70"/>
    <sheet xmlns:r="http://schemas.openxmlformats.org/officeDocument/2006/relationships" name="Annual Total Returns_BarChart_9" sheetId="71" state="visible" r:id="rId71"/>
    <sheet xmlns:r="http://schemas.openxmlformats.org/officeDocument/2006/relationships" name="Average Annual Total Returns__9" sheetId="72" state="visible" r:id="rId72"/>
    <sheet xmlns:r="http://schemas.openxmlformats.org/officeDocument/2006/relationships" name="Risk_Return Detail Data- PIMC_9" sheetId="73" state="visible" r:id="rId73"/>
    <sheet xmlns:r="http://schemas.openxmlformats.org/officeDocument/2006/relationships" name="Risk_Return Summary- PIMCO RE_3" sheetId="74" state="visible" r:id="rId74"/>
    <sheet xmlns:r="http://schemas.openxmlformats.org/officeDocument/2006/relationships" name="Shareholder Fees_2_3_4_5_6_7_10" sheetId="75" state="visible" r:id="rId75"/>
    <sheet xmlns:r="http://schemas.openxmlformats.org/officeDocument/2006/relationships" name="Annual Fund Operating Expens_10" sheetId="76" state="visible" r:id="rId76"/>
    <sheet xmlns:r="http://schemas.openxmlformats.org/officeDocument/2006/relationships" name="Expense Example_2_3_4_5_6_7__10" sheetId="77" state="visible" r:id="rId77"/>
    <sheet xmlns:r="http://schemas.openxmlformats.org/officeDocument/2006/relationships" name="Expense Example, No Redempti_10" sheetId="78" state="visible" r:id="rId78"/>
    <sheet xmlns:r="http://schemas.openxmlformats.org/officeDocument/2006/relationships" name="Annual Total Returns_BarChar_10" sheetId="79" state="visible" r:id="rId79"/>
    <sheet xmlns:r="http://schemas.openxmlformats.org/officeDocument/2006/relationships" name="Average Annual Total Returns_10" sheetId="80" state="visible" r:id="rId80"/>
    <sheet xmlns:r="http://schemas.openxmlformats.org/officeDocument/2006/relationships" name="Risk_Return Detail Data- PIM_10" sheetId="81" state="visible" r:id="rId81"/>
    <sheet xmlns:r="http://schemas.openxmlformats.org/officeDocument/2006/relationships" name="Risk_Return Summary- PIMCO RE_4" sheetId="82" state="visible" r:id="rId82"/>
    <sheet xmlns:r="http://schemas.openxmlformats.org/officeDocument/2006/relationships" name="Shareholder Fees_2_3_4_5_6_7_11" sheetId="83" state="visible" r:id="rId83"/>
    <sheet xmlns:r="http://schemas.openxmlformats.org/officeDocument/2006/relationships" name="Annual Fund Operating Expens_11" sheetId="84" state="visible" r:id="rId84"/>
    <sheet xmlns:r="http://schemas.openxmlformats.org/officeDocument/2006/relationships" name="Expense Example_2_3_4_5_6_7__11" sheetId="85" state="visible" r:id="rId85"/>
    <sheet xmlns:r="http://schemas.openxmlformats.org/officeDocument/2006/relationships" name="Expense Example, No Redempti_11" sheetId="86" state="visible" r:id="rId86"/>
    <sheet xmlns:r="http://schemas.openxmlformats.org/officeDocument/2006/relationships" name="Annual Total Returns_BarChar_11" sheetId="87" state="visible" r:id="rId87"/>
    <sheet xmlns:r="http://schemas.openxmlformats.org/officeDocument/2006/relationships" name="Average Annual Total Returns_11" sheetId="88" state="visible" r:id="rId88"/>
    <sheet xmlns:r="http://schemas.openxmlformats.org/officeDocument/2006/relationships" name="Risk_Return Detail Data- PIM_11" sheetId="89" state="visible" r:id="rId89"/>
    <sheet xmlns:r="http://schemas.openxmlformats.org/officeDocument/2006/relationships" name="Risk_Return Summary- PIMCO RE_5" sheetId="90" state="visible" r:id="rId90"/>
    <sheet xmlns:r="http://schemas.openxmlformats.org/officeDocument/2006/relationships" name="Shareholder Fees_2_3_4_5_6_7_12" sheetId="91" state="visible" r:id="rId91"/>
    <sheet xmlns:r="http://schemas.openxmlformats.org/officeDocument/2006/relationships" name="Annual Fund Operating Expens_12" sheetId="92" state="visible" r:id="rId92"/>
    <sheet xmlns:r="http://schemas.openxmlformats.org/officeDocument/2006/relationships" name="Expense Example_2_3_4_5_6_7__12" sheetId="93" state="visible" r:id="rId93"/>
    <sheet xmlns:r="http://schemas.openxmlformats.org/officeDocument/2006/relationships" name="Expense Example, No Redempti_12" sheetId="94" state="visible" r:id="rId94"/>
    <sheet xmlns:r="http://schemas.openxmlformats.org/officeDocument/2006/relationships" name="Annual Total Returns_BarChar_12" sheetId="95" state="visible" r:id="rId95"/>
    <sheet xmlns:r="http://schemas.openxmlformats.org/officeDocument/2006/relationships" name="Average Annual Total Returns_12" sheetId="96" state="visible" r:id="rId96"/>
    <sheet xmlns:r="http://schemas.openxmlformats.org/officeDocument/2006/relationships" name="Risk_Return Detail Data- PIM_12" sheetId="97" state="visible" r:id="rId97"/>
    <sheet xmlns:r="http://schemas.openxmlformats.org/officeDocument/2006/relationships" name="Risk_Return Summary- PIMCO RE_6" sheetId="98" state="visible" r:id="rId98"/>
    <sheet xmlns:r="http://schemas.openxmlformats.org/officeDocument/2006/relationships" name="Shareholder Fees_2_3_4_5_6_7_13" sheetId="99" state="visible" r:id="rId99"/>
    <sheet xmlns:r="http://schemas.openxmlformats.org/officeDocument/2006/relationships" name="Annual Fund Operating Expens_13" sheetId="100" state="visible" r:id="rId100"/>
    <sheet xmlns:r="http://schemas.openxmlformats.org/officeDocument/2006/relationships" name="Expense Example_2_3_4_5_6_7__13" sheetId="101" state="visible" r:id="rId101"/>
    <sheet xmlns:r="http://schemas.openxmlformats.org/officeDocument/2006/relationships" name="Expense Example, No Redempti_13" sheetId="102" state="visible" r:id="rId102"/>
    <sheet xmlns:r="http://schemas.openxmlformats.org/officeDocument/2006/relationships" name="Annual Total Returns_BarChar_13" sheetId="103" state="visible" r:id="rId103"/>
    <sheet xmlns:r="http://schemas.openxmlformats.org/officeDocument/2006/relationships" name="Average Annual Total Returns_13" sheetId="104" state="visible" r:id="rId104"/>
    <sheet xmlns:r="http://schemas.openxmlformats.org/officeDocument/2006/relationships" name="Risk_Return Detail Data- PIM_13" sheetId="105" state="visible" r:id="rId105"/>
    <sheet xmlns:r="http://schemas.openxmlformats.org/officeDocument/2006/relationships" name="Risk_Return Summary- PIMCO RE_7" sheetId="106" state="visible" r:id="rId106"/>
    <sheet xmlns:r="http://schemas.openxmlformats.org/officeDocument/2006/relationships" name="Shareholder Fees_2_3_4_5_6_7_14" sheetId="107" state="visible" r:id="rId107"/>
    <sheet xmlns:r="http://schemas.openxmlformats.org/officeDocument/2006/relationships" name="Annual Fund Operating Expens_14" sheetId="108" state="visible" r:id="rId108"/>
    <sheet xmlns:r="http://schemas.openxmlformats.org/officeDocument/2006/relationships" name="Expense Example_2_3_4_5_6_7__14" sheetId="109" state="visible" r:id="rId109"/>
    <sheet xmlns:r="http://schemas.openxmlformats.org/officeDocument/2006/relationships" name="Expense Example, No Redempti_14" sheetId="110" state="visible" r:id="rId110"/>
    <sheet xmlns:r="http://schemas.openxmlformats.org/officeDocument/2006/relationships" name="Annual Total Returns_BarChar_14" sheetId="111" state="visible" r:id="rId111"/>
    <sheet xmlns:r="http://schemas.openxmlformats.org/officeDocument/2006/relationships" name="Average Annual Total Returns_14" sheetId="112" state="visible" r:id="rId112"/>
    <sheet xmlns:r="http://schemas.openxmlformats.org/officeDocument/2006/relationships" name="Risk_Return Detail Data- PIM_14" sheetId="113" state="visible" r:id="rId113"/>
    <sheet xmlns:r="http://schemas.openxmlformats.org/officeDocument/2006/relationships" name="Risk_Return Summary- PIMCO RE_8" sheetId="114" state="visible" r:id="rId114"/>
    <sheet xmlns:r="http://schemas.openxmlformats.org/officeDocument/2006/relationships" name="Shareholder Fees_2_3_4_5_6_7_15" sheetId="115" state="visible" r:id="rId115"/>
    <sheet xmlns:r="http://schemas.openxmlformats.org/officeDocument/2006/relationships" name="Annual Fund Operating Expens_15" sheetId="116" state="visible" r:id="rId116"/>
    <sheet xmlns:r="http://schemas.openxmlformats.org/officeDocument/2006/relationships" name="Expense Example_2_3_4_5_6_7__15" sheetId="117" state="visible" r:id="rId117"/>
    <sheet xmlns:r="http://schemas.openxmlformats.org/officeDocument/2006/relationships" name="Expense Example, No Redempti_15" sheetId="118" state="visible" r:id="rId118"/>
    <sheet xmlns:r="http://schemas.openxmlformats.org/officeDocument/2006/relationships" name="Annual Total Returns_BarChar_15" sheetId="119" state="visible" r:id="rId119"/>
    <sheet xmlns:r="http://schemas.openxmlformats.org/officeDocument/2006/relationships" name="Average Annual Total Returns_15" sheetId="120" state="visible" r:id="rId120"/>
    <sheet xmlns:r="http://schemas.openxmlformats.org/officeDocument/2006/relationships" name="Risk_Return Detail Data- PIM_15" sheetId="121" state="visible" r:id="rId121"/>
    <sheet xmlns:r="http://schemas.openxmlformats.org/officeDocument/2006/relationships" name="Risk_Return Summary- PIMCO RE_9" sheetId="122" state="visible" r:id="rId122"/>
    <sheet xmlns:r="http://schemas.openxmlformats.org/officeDocument/2006/relationships" name="Shareholder Fees_2_3_4_5_6_7_16" sheetId="123" state="visible" r:id="rId123"/>
    <sheet xmlns:r="http://schemas.openxmlformats.org/officeDocument/2006/relationships" name="Annual Fund Operating Expens_16" sheetId="124" state="visible" r:id="rId124"/>
    <sheet xmlns:r="http://schemas.openxmlformats.org/officeDocument/2006/relationships" name="Expense Example_2_3_4_5_6_7__16" sheetId="125" state="visible" r:id="rId125"/>
    <sheet xmlns:r="http://schemas.openxmlformats.org/officeDocument/2006/relationships" name="Expense Example, No Redempti_16" sheetId="126" state="visible" r:id="rId126"/>
    <sheet xmlns:r="http://schemas.openxmlformats.org/officeDocument/2006/relationships" name="Annual Total Returns_BarChar_16" sheetId="127" state="visible" r:id="rId127"/>
    <sheet xmlns:r="http://schemas.openxmlformats.org/officeDocument/2006/relationships" name="Average Annual Total Returns_16" sheetId="128" state="visible" r:id="rId128"/>
    <sheet xmlns:r="http://schemas.openxmlformats.org/officeDocument/2006/relationships" name="Risk_Return Detail Data- PIM_16" sheetId="129" state="visible" r:id="rId129"/>
    <sheet xmlns:r="http://schemas.openxmlformats.org/officeDocument/2006/relationships" name="Risk_Return Summary- PIMCO RAFI" sheetId="130" state="visible" r:id="rId130"/>
    <sheet xmlns:r="http://schemas.openxmlformats.org/officeDocument/2006/relationships" name="Shareholder Fees_2_3_4_5_6_7_17" sheetId="131" state="visible" r:id="rId131"/>
    <sheet xmlns:r="http://schemas.openxmlformats.org/officeDocument/2006/relationships" name="Annual Fund Operating Expens_17" sheetId="132" state="visible" r:id="rId132"/>
    <sheet xmlns:r="http://schemas.openxmlformats.org/officeDocument/2006/relationships" name="Expense Example_2_3_4_5_6_7__17" sheetId="133" state="visible" r:id="rId133"/>
    <sheet xmlns:r="http://schemas.openxmlformats.org/officeDocument/2006/relationships" name="Annual Total Returns_BarChar_17" sheetId="134" state="visible" r:id="rId134"/>
    <sheet xmlns:r="http://schemas.openxmlformats.org/officeDocument/2006/relationships" name="Average Annual Total Returns_17" sheetId="135" state="visible" r:id="rId135"/>
    <sheet xmlns:r="http://schemas.openxmlformats.org/officeDocument/2006/relationships" name="Risk_Return Detail Data- PIM_17" sheetId="136" state="visible" r:id="rId136"/>
    <sheet xmlns:r="http://schemas.openxmlformats.org/officeDocument/2006/relationships" name="Risk_Return Summary- PIMCO RA_7" sheetId="137" state="visible" r:id="rId137"/>
    <sheet xmlns:r="http://schemas.openxmlformats.org/officeDocument/2006/relationships" name="Shareholder Fees_2_3_4_5_6_7_18" sheetId="138" state="visible" r:id="rId138"/>
    <sheet xmlns:r="http://schemas.openxmlformats.org/officeDocument/2006/relationships" name="Annual Fund Operating Expens_18" sheetId="139" state="visible" r:id="rId139"/>
    <sheet xmlns:r="http://schemas.openxmlformats.org/officeDocument/2006/relationships" name="Expense Example_2_3_4_5_6_7__18" sheetId="140" state="visible" r:id="rId140"/>
    <sheet xmlns:r="http://schemas.openxmlformats.org/officeDocument/2006/relationships" name="Annual Total Returns_BarChar_18" sheetId="141" state="visible" r:id="rId141"/>
    <sheet xmlns:r="http://schemas.openxmlformats.org/officeDocument/2006/relationships" name="Average Annual Total Returns_18" sheetId="142" state="visible" r:id="rId142"/>
    <sheet xmlns:r="http://schemas.openxmlformats.org/officeDocument/2006/relationships" name="Risk_Return Detail Data- PIM_18" sheetId="143" state="visible" r:id="rId143"/>
    <sheet xmlns:r="http://schemas.openxmlformats.org/officeDocument/2006/relationships" name="Risk_Return Summary- PIMCO RA_8" sheetId="144" state="visible" r:id="rId144"/>
    <sheet xmlns:r="http://schemas.openxmlformats.org/officeDocument/2006/relationships" name="Shareholder Fees_2_3_4_5_6_7_19" sheetId="145" state="visible" r:id="rId145"/>
    <sheet xmlns:r="http://schemas.openxmlformats.org/officeDocument/2006/relationships" name="Annual Fund Operating Expens_19" sheetId="146" state="visible" r:id="rId146"/>
    <sheet xmlns:r="http://schemas.openxmlformats.org/officeDocument/2006/relationships" name="Expense Example_2_3_4_5_6_7__19" sheetId="147" state="visible" r:id="rId147"/>
    <sheet xmlns:r="http://schemas.openxmlformats.org/officeDocument/2006/relationships" name="Annual Total Returns_BarChar_19" sheetId="148" state="visible" r:id="rId148"/>
    <sheet xmlns:r="http://schemas.openxmlformats.org/officeDocument/2006/relationships" name="Average Annual Total Returns_19" sheetId="149" state="visible" r:id="rId149"/>
    <sheet xmlns:r="http://schemas.openxmlformats.org/officeDocument/2006/relationships" name="Risk_Return Detail Data- PIM_19" sheetId="150" state="visible" r:id="rId150"/>
    <sheet xmlns:r="http://schemas.openxmlformats.org/officeDocument/2006/relationships" name="Risk_Return Summary- PIMCO RA_9" sheetId="151" state="visible" r:id="rId151"/>
    <sheet xmlns:r="http://schemas.openxmlformats.org/officeDocument/2006/relationships" name="Shareholder Fees_2_3_4_5_6_7_20" sheetId="152" state="visible" r:id="rId152"/>
    <sheet xmlns:r="http://schemas.openxmlformats.org/officeDocument/2006/relationships" name="Annual Fund Operating Expens_20" sheetId="153" state="visible" r:id="rId153"/>
    <sheet xmlns:r="http://schemas.openxmlformats.org/officeDocument/2006/relationships" name="Expense Example_2_3_4_5_6_7__20" sheetId="154" state="visible" r:id="rId154"/>
    <sheet xmlns:r="http://schemas.openxmlformats.org/officeDocument/2006/relationships" name="Annual Total Returns_BarChar_20" sheetId="155" state="visible" r:id="rId155"/>
    <sheet xmlns:r="http://schemas.openxmlformats.org/officeDocument/2006/relationships" name="Average Annual Total Returns_20" sheetId="156" state="visible" r:id="rId156"/>
    <sheet xmlns:r="http://schemas.openxmlformats.org/officeDocument/2006/relationships" name="Risk_Return Detail Data- PIM_20" sheetId="157" state="visible" r:id="rId157"/>
    <sheet xmlns:r="http://schemas.openxmlformats.org/officeDocument/2006/relationships" name="Risk_Return Detail Data" sheetId="158" state="visible" r:id="rId158"/>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styles" Target="styles.xml" Id="rId159"/><Relationship Type="http://schemas.openxmlformats.org/officeDocument/2006/relationships/theme" Target="theme/theme1.xml" Id="rId1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0"/>
  <sheetViews>
    <sheetView workbookViewId="0">
      <selection activeCell="A1" sqref="A1"/>
    </sheetView>
  </sheetViews>
  <sheetFormatPr baseColWidth="8" defaultRowHeight="15"/>
  <cols>
    <col width="80" customWidth="1" min="1" max="1"/>
    <col width="26" customWidth="1" min="2" max="2"/>
    <col width="2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85BPOS</t>
        </is>
      </c>
    </row>
    <row r="4">
      <c r="A4" s="4" t="inlineStr">
        <is>
          <t>Period End Date</t>
        </is>
      </c>
      <c r="B4" s="4" t="inlineStr">
        <is>
          <t>dei_DocumentPeriodEndDate</t>
        </is>
      </c>
      <c r="C4" s="4" t="inlineStr">
        <is>
          <t>Jun. 30,
		2021</t>
        </is>
      </c>
    </row>
    <row r="5">
      <c r="A5" s="4" t="inlineStr">
        <is>
          <t>Registrant Name</t>
        </is>
      </c>
      <c r="B5" s="4" t="inlineStr">
        <is>
          <t>dei_EntityRegistrantName</t>
        </is>
      </c>
      <c r="C5" s="4" t="inlineStr">
        <is>
          <t>PIMCO Equity Series</t>
        </is>
      </c>
    </row>
    <row r="6">
      <c r="A6" s="4" t="inlineStr">
        <is>
          <t>CIK</t>
        </is>
      </c>
      <c r="B6" s="4" t="inlineStr">
        <is>
          <t>dei_EntityCentralIndexKey</t>
        </is>
      </c>
      <c r="C6" s="4" t="inlineStr">
        <is>
          <t>0001479360</t>
        </is>
      </c>
    </row>
    <row r="7">
      <c r="A7" s="4" t="inlineStr">
        <is>
          <t>Amendment Flag</t>
        </is>
      </c>
      <c r="B7" s="4" t="inlineStr">
        <is>
          <t>dei_AmendmentFlag</t>
        </is>
      </c>
      <c r="C7" s="4" t="inlineStr">
        <is>
          <t>false</t>
        </is>
      </c>
    </row>
    <row r="8">
      <c r="A8" s="4" t="inlineStr">
        <is>
          <t>Document Created Date</t>
        </is>
      </c>
      <c r="B8" s="4" t="inlineStr">
        <is>
          <t>dei_DocumentCreationDate</t>
        </is>
      </c>
      <c r="C8" s="4" t="inlineStr">
        <is>
          <t>Oct. 28,
		2021</t>
        </is>
      </c>
    </row>
    <row r="9">
      <c r="A9" s="4" t="inlineStr">
        <is>
          <t>Effective Date</t>
        </is>
      </c>
      <c r="B9" s="4" t="inlineStr">
        <is>
          <t>dei_DocumentEffectiveDate</t>
        </is>
      </c>
      <c r="C9" s="4" t="inlineStr">
        <is>
          <t>Nov. 1,
		2021</t>
        </is>
      </c>
    </row>
    <row r="10">
      <c r="A10" s="4" t="inlineStr">
        <is>
          <t>Prospectus Date</t>
        </is>
      </c>
      <c r="B10" s="4" t="inlineStr">
        <is>
          <t>rr_ProspectusDate</t>
        </is>
      </c>
      <c r="C10" s="4" t="inlineStr">
        <is>
          <t>Nov. 1,
		2021</t>
        </is>
      </c>
    </row>
    <row r="11">
      <c r="A11" s="4" t="inlineStr">
        <is>
          <t>Entity Inv Company Type</t>
        </is>
      </c>
      <c r="B11" s="4" t="inlineStr">
        <is>
          <t>dei_EntityInvCompanyType</t>
        </is>
      </c>
      <c r="C11" s="4" t="inlineStr">
        <is>
          <t>N-1A</t>
        </is>
      </c>
    </row>
    <row r="12">
      <c r="A12" s="4" t="inlineStr">
        <is>
          <t>PIMCO Dividend and Income Fund | Institutional</t>
        </is>
      </c>
    </row>
    <row r="13">
      <c r="A13" s="3" t="inlineStr">
        <is>
          <t>Risk Return Abstract</t>
        </is>
      </c>
      <c r="B13" s="4" t="inlineStr">
        <is>
          <t>rr_RiskReturnAbstract</t>
        </is>
      </c>
    </row>
    <row r="14">
      <c r="A14" s="4" t="inlineStr">
        <is>
          <t>Trading Symbol</t>
        </is>
      </c>
      <c r="B14" s="4" t="inlineStr">
        <is>
          <t>dei_TradingSymbol</t>
        </is>
      </c>
      <c r="C14" s="4" t="inlineStr">
        <is>
          <t>PQIIX</t>
        </is>
      </c>
    </row>
    <row r="15">
      <c r="A15" s="4" t="inlineStr">
        <is>
          <t>PIMCO Dividend and Income Fund | I-2</t>
        </is>
      </c>
    </row>
    <row r="16">
      <c r="A16" s="3" t="inlineStr">
        <is>
          <t>Risk Return Abstract</t>
        </is>
      </c>
      <c r="B16" s="4" t="inlineStr">
        <is>
          <t>rr_RiskReturnAbstract</t>
        </is>
      </c>
    </row>
    <row r="17">
      <c r="A17" s="4" t="inlineStr">
        <is>
          <t>Trading Symbol</t>
        </is>
      </c>
      <c r="B17" s="4" t="inlineStr">
        <is>
          <t>dei_TradingSymbol</t>
        </is>
      </c>
      <c r="C17" s="4" t="inlineStr">
        <is>
          <t>PQIPX</t>
        </is>
      </c>
    </row>
    <row r="18">
      <c r="A18" s="4" t="inlineStr">
        <is>
          <t>PIMCO Dividend and Income Fund | A</t>
        </is>
      </c>
    </row>
    <row r="19">
      <c r="A19" s="3" t="inlineStr">
        <is>
          <t>Risk Return Abstract</t>
        </is>
      </c>
      <c r="B19" s="4" t="inlineStr">
        <is>
          <t>rr_RiskReturnAbstract</t>
        </is>
      </c>
    </row>
    <row r="20">
      <c r="A20" s="4" t="inlineStr">
        <is>
          <t>Trading Symbol</t>
        </is>
      </c>
      <c r="B20" s="4" t="inlineStr">
        <is>
          <t>dei_TradingSymbol</t>
        </is>
      </c>
      <c r="C20" s="4" t="inlineStr">
        <is>
          <t>PQIZX</t>
        </is>
      </c>
    </row>
    <row r="21">
      <c r="A21" s="4" t="inlineStr">
        <is>
          <t>PIMCO Dividend and Income Fund | C</t>
        </is>
      </c>
    </row>
    <row r="22">
      <c r="A22" s="3" t="inlineStr">
        <is>
          <t>Risk Return Abstract</t>
        </is>
      </c>
      <c r="B22" s="4" t="inlineStr">
        <is>
          <t>rr_RiskReturnAbstract</t>
        </is>
      </c>
    </row>
    <row r="23">
      <c r="A23" s="4" t="inlineStr">
        <is>
          <t>Trading Symbol</t>
        </is>
      </c>
      <c r="B23" s="4" t="inlineStr">
        <is>
          <t>dei_TradingSymbol</t>
        </is>
      </c>
      <c r="C23" s="4" t="inlineStr">
        <is>
          <t>PQICX</t>
        </is>
      </c>
    </row>
    <row r="24">
      <c r="A24" s="4" t="inlineStr">
        <is>
          <t>PIMCO RAE Emerging Markets Fund | Institutional</t>
        </is>
      </c>
    </row>
    <row r="25">
      <c r="A25" s="3" t="inlineStr">
        <is>
          <t>Risk Return Abstract</t>
        </is>
      </c>
      <c r="B25" s="4" t="inlineStr">
        <is>
          <t>rr_RiskReturnAbstract</t>
        </is>
      </c>
    </row>
    <row r="26">
      <c r="A26" s="4" t="inlineStr">
        <is>
          <t>Trading Symbol</t>
        </is>
      </c>
      <c r="B26" s="4" t="inlineStr">
        <is>
          <t>dei_TradingSymbol</t>
        </is>
      </c>
      <c r="C26" s="4" t="inlineStr">
        <is>
          <t>PEIFX</t>
        </is>
      </c>
    </row>
    <row r="27">
      <c r="A27" s="4" t="inlineStr">
        <is>
          <t>PIMCO RAE Emerging Markets Fund | I-2</t>
        </is>
      </c>
    </row>
    <row r="28">
      <c r="A28" s="3" t="inlineStr">
        <is>
          <t>Risk Return Abstract</t>
        </is>
      </c>
      <c r="B28" s="4" t="inlineStr">
        <is>
          <t>rr_RiskReturnAbstract</t>
        </is>
      </c>
    </row>
    <row r="29">
      <c r="A29" s="4" t="inlineStr">
        <is>
          <t>Trading Symbol</t>
        </is>
      </c>
      <c r="B29" s="4" t="inlineStr">
        <is>
          <t>dei_TradingSymbol</t>
        </is>
      </c>
      <c r="C29" s="4" t="inlineStr">
        <is>
          <t>PEPFX</t>
        </is>
      </c>
    </row>
    <row r="30">
      <c r="A30" s="4" t="inlineStr">
        <is>
          <t>PIMCO RAE Emerging Markets Fund | A</t>
        </is>
      </c>
    </row>
    <row r="31">
      <c r="A31" s="3" t="inlineStr">
        <is>
          <t>Risk Return Abstract</t>
        </is>
      </c>
      <c r="B31" s="4" t="inlineStr">
        <is>
          <t>rr_RiskReturnAbstract</t>
        </is>
      </c>
    </row>
    <row r="32">
      <c r="A32" s="4" t="inlineStr">
        <is>
          <t>Trading Symbol</t>
        </is>
      </c>
      <c r="B32" s="4" t="inlineStr">
        <is>
          <t>dei_TradingSymbol</t>
        </is>
      </c>
      <c r="C32" s="4" t="inlineStr">
        <is>
          <t>PEAFX</t>
        </is>
      </c>
    </row>
    <row r="33">
      <c r="A33" s="4" t="inlineStr">
        <is>
          <t>PIMCO RAE Global ex-US Fund | Institutional</t>
        </is>
      </c>
    </row>
    <row r="34">
      <c r="A34" s="3" t="inlineStr">
        <is>
          <t>Risk Return Abstract</t>
        </is>
      </c>
      <c r="B34" s="4" t="inlineStr">
        <is>
          <t>rr_RiskReturnAbstract</t>
        </is>
      </c>
    </row>
    <row r="35">
      <c r="A35" s="4" t="inlineStr">
        <is>
          <t>Trading Symbol</t>
        </is>
      </c>
      <c r="B35" s="4" t="inlineStr">
        <is>
          <t>dei_TradingSymbol</t>
        </is>
      </c>
      <c r="C35" s="4" t="inlineStr">
        <is>
          <t>PZRIX</t>
        </is>
      </c>
    </row>
    <row r="36">
      <c r="A36" s="4" t="inlineStr">
        <is>
          <t>PIMCO RAE Global ex-US Fund | I-2</t>
        </is>
      </c>
    </row>
    <row r="37">
      <c r="A37" s="3" t="inlineStr">
        <is>
          <t>Risk Return Abstract</t>
        </is>
      </c>
      <c r="B37" s="4" t="inlineStr">
        <is>
          <t>rr_RiskReturnAbstract</t>
        </is>
      </c>
    </row>
    <row r="38">
      <c r="A38" s="4" t="inlineStr">
        <is>
          <t>Trading Symbol</t>
        </is>
      </c>
      <c r="B38" s="4" t="inlineStr">
        <is>
          <t>dei_TradingSymbol</t>
        </is>
      </c>
      <c r="C38" s="4" t="inlineStr">
        <is>
          <t>PZRPX</t>
        </is>
      </c>
    </row>
    <row r="39">
      <c r="A39" s="4" t="inlineStr">
        <is>
          <t>PIMCO RAE Global ex-US Fund | A</t>
        </is>
      </c>
    </row>
    <row r="40">
      <c r="A40" s="3" t="inlineStr">
        <is>
          <t>Risk Return Abstract</t>
        </is>
      </c>
      <c r="B40" s="4" t="inlineStr">
        <is>
          <t>rr_RiskReturnAbstract</t>
        </is>
      </c>
    </row>
    <row r="41">
      <c r="A41" s="4" t="inlineStr">
        <is>
          <t>Trading Symbol</t>
        </is>
      </c>
      <c r="B41" s="4" t="inlineStr">
        <is>
          <t>dei_TradingSymbol</t>
        </is>
      </c>
      <c r="C41" s="4" t="inlineStr">
        <is>
          <t>PZRAX</t>
        </is>
      </c>
    </row>
    <row r="42">
      <c r="A42" s="4" t="inlineStr">
        <is>
          <t>PIMCO RAE Global Fund | Institutional</t>
        </is>
      </c>
    </row>
    <row r="43">
      <c r="A43" s="3" t="inlineStr">
        <is>
          <t>Risk Return Abstract</t>
        </is>
      </c>
      <c r="B43" s="4" t="inlineStr">
        <is>
          <t>rr_RiskReturnAbstract</t>
        </is>
      </c>
    </row>
    <row r="44">
      <c r="A44" s="4" t="inlineStr">
        <is>
          <t>Trading Symbol</t>
        </is>
      </c>
      <c r="B44" s="4" t="inlineStr">
        <is>
          <t>dei_TradingSymbol</t>
        </is>
      </c>
      <c r="C44" s="4" t="inlineStr">
        <is>
          <t>PFQIX</t>
        </is>
      </c>
    </row>
    <row r="45">
      <c r="A45" s="4" t="inlineStr">
        <is>
          <t>PIMCO RAE Global Fund | I-2</t>
        </is>
      </c>
    </row>
    <row r="46">
      <c r="A46" s="3" t="inlineStr">
        <is>
          <t>Risk Return Abstract</t>
        </is>
      </c>
      <c r="B46" s="4" t="inlineStr">
        <is>
          <t>rr_RiskReturnAbstract</t>
        </is>
      </c>
    </row>
    <row r="47">
      <c r="A47" s="4" t="inlineStr">
        <is>
          <t>Trading Symbol</t>
        </is>
      </c>
      <c r="B47" s="4" t="inlineStr">
        <is>
          <t>dei_TradingSymbol</t>
        </is>
      </c>
      <c r="C47" s="4" t="inlineStr">
        <is>
          <t>PFQPX</t>
        </is>
      </c>
    </row>
    <row r="48">
      <c r="A48" s="4" t="inlineStr">
        <is>
          <t>PIMCO RAE Global Fund | A</t>
        </is>
      </c>
    </row>
    <row r="49">
      <c r="A49" s="3" t="inlineStr">
        <is>
          <t>Risk Return Abstract</t>
        </is>
      </c>
      <c r="B49" s="4" t="inlineStr">
        <is>
          <t>rr_RiskReturnAbstract</t>
        </is>
      </c>
    </row>
    <row r="50">
      <c r="A50" s="4" t="inlineStr">
        <is>
          <t>Trading Symbol</t>
        </is>
      </c>
      <c r="B50" s="4" t="inlineStr">
        <is>
          <t>dei_TradingSymbol</t>
        </is>
      </c>
      <c r="C50" s="4" t="inlineStr">
        <is>
          <t>PFQAX</t>
        </is>
      </c>
    </row>
    <row r="51">
      <c r="A51" s="4" t="inlineStr">
        <is>
          <t>PIMCO RAE International Fund | Institutional</t>
        </is>
      </c>
    </row>
    <row r="52">
      <c r="A52" s="3" t="inlineStr">
        <is>
          <t>Risk Return Abstract</t>
        </is>
      </c>
      <c r="B52" s="4" t="inlineStr">
        <is>
          <t>rr_RiskReturnAbstract</t>
        </is>
      </c>
    </row>
    <row r="53">
      <c r="A53" s="4" t="inlineStr">
        <is>
          <t>Trading Symbol</t>
        </is>
      </c>
      <c r="B53" s="4" t="inlineStr">
        <is>
          <t>dei_TradingSymbol</t>
        </is>
      </c>
      <c r="C53" s="4" t="inlineStr">
        <is>
          <t>PPYIX</t>
        </is>
      </c>
    </row>
    <row r="54">
      <c r="A54" s="4" t="inlineStr">
        <is>
          <t>PIMCO RAE International Fund | I-2</t>
        </is>
      </c>
    </row>
    <row r="55">
      <c r="A55" s="3" t="inlineStr">
        <is>
          <t>Risk Return Abstract</t>
        </is>
      </c>
      <c r="B55" s="4" t="inlineStr">
        <is>
          <t>rr_RiskReturnAbstract</t>
        </is>
      </c>
    </row>
    <row r="56">
      <c r="A56" s="4" t="inlineStr">
        <is>
          <t>Trading Symbol</t>
        </is>
      </c>
      <c r="B56" s="4" t="inlineStr">
        <is>
          <t>dei_TradingSymbol</t>
        </is>
      </c>
      <c r="C56" s="4" t="inlineStr">
        <is>
          <t>PPYPX</t>
        </is>
      </c>
    </row>
    <row r="57">
      <c r="A57" s="4" t="inlineStr">
        <is>
          <t>PIMCO RAE International Fund | A</t>
        </is>
      </c>
    </row>
    <row r="58">
      <c r="A58" s="3" t="inlineStr">
        <is>
          <t>Risk Return Abstract</t>
        </is>
      </c>
      <c r="B58" s="4" t="inlineStr">
        <is>
          <t>rr_RiskReturnAbstract</t>
        </is>
      </c>
    </row>
    <row r="59">
      <c r="A59" s="4" t="inlineStr">
        <is>
          <t>Trading Symbol</t>
        </is>
      </c>
      <c r="B59" s="4" t="inlineStr">
        <is>
          <t>dei_TradingSymbol</t>
        </is>
      </c>
      <c r="C59" s="4" t="inlineStr">
        <is>
          <t>PPYAX</t>
        </is>
      </c>
    </row>
    <row r="60">
      <c r="A60" s="4" t="inlineStr">
        <is>
          <t>PIMCO RAE US Fund | Institutional</t>
        </is>
      </c>
    </row>
    <row r="61">
      <c r="A61" s="3" t="inlineStr">
        <is>
          <t>Risk Return Abstract</t>
        </is>
      </c>
      <c r="B61" s="4" t="inlineStr">
        <is>
          <t>rr_RiskReturnAbstract</t>
        </is>
      </c>
    </row>
    <row r="62">
      <c r="A62" s="4" t="inlineStr">
        <is>
          <t>Trading Symbol</t>
        </is>
      </c>
      <c r="B62" s="4" t="inlineStr">
        <is>
          <t>dei_TradingSymbol</t>
        </is>
      </c>
      <c r="C62" s="4" t="inlineStr">
        <is>
          <t>PKAIX</t>
        </is>
      </c>
    </row>
    <row r="63">
      <c r="A63" s="4" t="inlineStr">
        <is>
          <t>PIMCO RAE US Fund | I-2</t>
        </is>
      </c>
    </row>
    <row r="64">
      <c r="A64" s="3" t="inlineStr">
        <is>
          <t>Risk Return Abstract</t>
        </is>
      </c>
      <c r="B64" s="4" t="inlineStr">
        <is>
          <t>rr_RiskReturnAbstract</t>
        </is>
      </c>
    </row>
    <row r="65">
      <c r="A65" s="4" t="inlineStr">
        <is>
          <t>Trading Symbol</t>
        </is>
      </c>
      <c r="B65" s="4" t="inlineStr">
        <is>
          <t>dei_TradingSymbol</t>
        </is>
      </c>
      <c r="C65" s="4" t="inlineStr">
        <is>
          <t>PKAPX</t>
        </is>
      </c>
    </row>
    <row r="66">
      <c r="A66" s="4" t="inlineStr">
        <is>
          <t>PIMCO RAE US Fund | A</t>
        </is>
      </c>
    </row>
    <row r="67">
      <c r="A67" s="3" t="inlineStr">
        <is>
          <t>Risk Return Abstract</t>
        </is>
      </c>
      <c r="B67" s="4" t="inlineStr">
        <is>
          <t>rr_RiskReturnAbstract</t>
        </is>
      </c>
    </row>
    <row r="68">
      <c r="A68" s="4" t="inlineStr">
        <is>
          <t>Trading Symbol</t>
        </is>
      </c>
      <c r="B68" s="4" t="inlineStr">
        <is>
          <t>dei_TradingSymbol</t>
        </is>
      </c>
      <c r="C68" s="4" t="inlineStr">
        <is>
          <t>PKAAX</t>
        </is>
      </c>
    </row>
    <row r="69">
      <c r="A69" s="4" t="inlineStr">
        <is>
          <t>PIMCO RAE US Small Fund | Institutional</t>
        </is>
      </c>
    </row>
    <row r="70">
      <c r="A70" s="3" t="inlineStr">
        <is>
          <t>Risk Return Abstract</t>
        </is>
      </c>
      <c r="B70" s="4" t="inlineStr">
        <is>
          <t>rr_RiskReturnAbstract</t>
        </is>
      </c>
    </row>
    <row r="71">
      <c r="A71" s="4" t="inlineStr">
        <is>
          <t>Trading Symbol</t>
        </is>
      </c>
      <c r="B71" s="4" t="inlineStr">
        <is>
          <t>dei_TradingSymbol</t>
        </is>
      </c>
      <c r="C71" s="4" t="inlineStr">
        <is>
          <t>PMJIX</t>
        </is>
      </c>
    </row>
    <row r="72">
      <c r="A72" s="4" t="inlineStr">
        <is>
          <t>PIMCO RAE US Small Fund | I-2</t>
        </is>
      </c>
    </row>
    <row r="73">
      <c r="A73" s="3" t="inlineStr">
        <is>
          <t>Risk Return Abstract</t>
        </is>
      </c>
      <c r="B73" s="4" t="inlineStr">
        <is>
          <t>rr_RiskReturnAbstract</t>
        </is>
      </c>
    </row>
    <row r="74">
      <c r="A74" s="4" t="inlineStr">
        <is>
          <t>Trading Symbol</t>
        </is>
      </c>
      <c r="B74" s="4" t="inlineStr">
        <is>
          <t>dei_TradingSymbol</t>
        </is>
      </c>
      <c r="C74" s="4" t="inlineStr">
        <is>
          <t>PMJPX</t>
        </is>
      </c>
    </row>
    <row r="75">
      <c r="A75" s="4" t="inlineStr">
        <is>
          <t>PIMCO RAE US Small Fund | A</t>
        </is>
      </c>
    </row>
    <row r="76">
      <c r="A76" s="3" t="inlineStr">
        <is>
          <t>Risk Return Abstract</t>
        </is>
      </c>
      <c r="B76" s="4" t="inlineStr">
        <is>
          <t>rr_RiskReturnAbstract</t>
        </is>
      </c>
    </row>
    <row r="77">
      <c r="A77" s="4" t="inlineStr">
        <is>
          <t>Trading Symbol</t>
        </is>
      </c>
      <c r="B77" s="4" t="inlineStr">
        <is>
          <t>dei_TradingSymbol</t>
        </is>
      </c>
      <c r="C77" s="4" t="inlineStr">
        <is>
          <t>PMJAX</t>
        </is>
      </c>
    </row>
    <row r="78">
      <c r="A78" s="4" t="inlineStr">
        <is>
          <t>PIMCO REALPATH Blend Income Fund | Institutional</t>
        </is>
      </c>
    </row>
    <row r="79">
      <c r="A79" s="3" t="inlineStr">
        <is>
          <t>Risk Return Abstract</t>
        </is>
      </c>
      <c r="B79" s="4" t="inlineStr">
        <is>
          <t>rr_RiskReturnAbstract</t>
        </is>
      </c>
    </row>
    <row r="80">
      <c r="A80" s="4" t="inlineStr">
        <is>
          <t>Trading Symbol</t>
        </is>
      </c>
      <c r="B80" s="4" t="inlineStr">
        <is>
          <t>dei_TradingSymbol</t>
        </is>
      </c>
      <c r="C80" s="4" t="inlineStr">
        <is>
          <t>PBRNX</t>
        </is>
      </c>
    </row>
    <row r="81">
      <c r="A81" s="4" t="inlineStr">
        <is>
          <t>PIMCO REALPATH Blend Income Fund | Administrative</t>
        </is>
      </c>
    </row>
    <row r="82">
      <c r="A82" s="3" t="inlineStr">
        <is>
          <t>Risk Return Abstract</t>
        </is>
      </c>
      <c r="B82" s="4" t="inlineStr">
        <is>
          <t>rr_RiskReturnAbstract</t>
        </is>
      </c>
    </row>
    <row r="83">
      <c r="A83" s="4" t="inlineStr">
        <is>
          <t>Trading Symbol</t>
        </is>
      </c>
      <c r="B83" s="4" t="inlineStr">
        <is>
          <t>dei_TradingSymbol</t>
        </is>
      </c>
      <c r="C83" s="4" t="inlineStr">
        <is>
          <t>PBRDX</t>
        </is>
      </c>
    </row>
    <row r="84">
      <c r="A84" s="4" t="inlineStr">
        <is>
          <t>PIMCO REALPATH Blend Income Fund | A</t>
        </is>
      </c>
    </row>
    <row r="85">
      <c r="A85" s="3" t="inlineStr">
        <is>
          <t>Risk Return Abstract</t>
        </is>
      </c>
      <c r="B85" s="4" t="inlineStr">
        <is>
          <t>rr_RiskReturnAbstract</t>
        </is>
      </c>
    </row>
    <row r="86">
      <c r="A86" s="4" t="inlineStr">
        <is>
          <t>Trading Symbol</t>
        </is>
      </c>
      <c r="B86" s="4" t="inlineStr">
        <is>
          <t>dei_TradingSymbol</t>
        </is>
      </c>
      <c r="C86" s="4" t="inlineStr">
        <is>
          <t>PBRAX</t>
        </is>
      </c>
    </row>
    <row r="87">
      <c r="A87" s="4" t="inlineStr">
        <is>
          <t>PIMCO REALPATH Blend 2025 Fund | Institutional</t>
        </is>
      </c>
    </row>
    <row r="88">
      <c r="A88" s="3" t="inlineStr">
        <is>
          <t>Risk Return Abstract</t>
        </is>
      </c>
      <c r="B88" s="4" t="inlineStr">
        <is>
          <t>rr_RiskReturnAbstract</t>
        </is>
      </c>
    </row>
    <row r="89">
      <c r="A89" s="4" t="inlineStr">
        <is>
          <t>Trading Symbol</t>
        </is>
      </c>
      <c r="B89" s="4" t="inlineStr">
        <is>
          <t>dei_TradingSymbol</t>
        </is>
      </c>
      <c r="C89" s="4" t="inlineStr">
        <is>
          <t>PPZRX</t>
        </is>
      </c>
    </row>
    <row r="90">
      <c r="A90" s="4" t="inlineStr">
        <is>
          <t>PIMCO REALPATH Blend 2025 Fund | Administrative</t>
        </is>
      </c>
    </row>
    <row r="91">
      <c r="A91" s="3" t="inlineStr">
        <is>
          <t>Risk Return Abstract</t>
        </is>
      </c>
      <c r="B91" s="4" t="inlineStr">
        <is>
          <t>rr_RiskReturnAbstract</t>
        </is>
      </c>
    </row>
    <row r="92">
      <c r="A92" s="4" t="inlineStr">
        <is>
          <t>Trading Symbol</t>
        </is>
      </c>
      <c r="B92" s="4" t="inlineStr">
        <is>
          <t>dei_TradingSymbol</t>
        </is>
      </c>
      <c r="C92" s="4" t="inlineStr">
        <is>
          <t>PPZDX</t>
        </is>
      </c>
    </row>
    <row r="93">
      <c r="A93" s="4" t="inlineStr">
        <is>
          <t>PIMCO REALPATH Blend 2025 Fund | A</t>
        </is>
      </c>
    </row>
    <row r="94">
      <c r="A94" s="3" t="inlineStr">
        <is>
          <t>Risk Return Abstract</t>
        </is>
      </c>
      <c r="B94" s="4" t="inlineStr">
        <is>
          <t>rr_RiskReturnAbstract</t>
        </is>
      </c>
    </row>
    <row r="95">
      <c r="A95" s="4" t="inlineStr">
        <is>
          <t>Trading Symbol</t>
        </is>
      </c>
      <c r="B95" s="4" t="inlineStr">
        <is>
          <t>dei_TradingSymbol</t>
        </is>
      </c>
      <c r="C95" s="4" t="inlineStr">
        <is>
          <t>PPZAX</t>
        </is>
      </c>
    </row>
    <row r="96">
      <c r="A96" s="4" t="inlineStr">
        <is>
          <t>PIMCO REALPATH Blend 2030 Fund | Institutional</t>
        </is>
      </c>
    </row>
    <row r="97">
      <c r="A97" s="3" t="inlineStr">
        <is>
          <t>Risk Return Abstract</t>
        </is>
      </c>
      <c r="B97" s="4" t="inlineStr">
        <is>
          <t>rr_RiskReturnAbstract</t>
        </is>
      </c>
    </row>
    <row r="98">
      <c r="A98" s="4" t="inlineStr">
        <is>
          <t>Trading Symbol</t>
        </is>
      </c>
      <c r="B98" s="4" t="inlineStr">
        <is>
          <t>dei_TradingSymbol</t>
        </is>
      </c>
      <c r="C98" s="4" t="inlineStr">
        <is>
          <t>PBPNX</t>
        </is>
      </c>
    </row>
    <row r="99">
      <c r="A99" s="4" t="inlineStr">
        <is>
          <t>PIMCO REALPATH Blend 2030 Fund | Administrative</t>
        </is>
      </c>
    </row>
    <row r="100">
      <c r="A100" s="3" t="inlineStr">
        <is>
          <t>Risk Return Abstract</t>
        </is>
      </c>
      <c r="B100" s="4" t="inlineStr">
        <is>
          <t>rr_RiskReturnAbstract</t>
        </is>
      </c>
    </row>
    <row r="101">
      <c r="A101" s="4" t="inlineStr">
        <is>
          <t>Trading Symbol</t>
        </is>
      </c>
      <c r="B101" s="4" t="inlineStr">
        <is>
          <t>dei_TradingSymbol</t>
        </is>
      </c>
      <c r="C101" s="4" t="inlineStr">
        <is>
          <t>PBPRX</t>
        </is>
      </c>
    </row>
    <row r="102">
      <c r="A102" s="4" t="inlineStr">
        <is>
          <t>PIMCO REALPATH Blend 2030 Fund | A</t>
        </is>
      </c>
    </row>
    <row r="103">
      <c r="A103" s="3" t="inlineStr">
        <is>
          <t>Risk Return Abstract</t>
        </is>
      </c>
      <c r="B103" s="4" t="inlineStr">
        <is>
          <t>rr_RiskReturnAbstract</t>
        </is>
      </c>
    </row>
    <row r="104">
      <c r="A104" s="4" t="inlineStr">
        <is>
          <t>Trading Symbol</t>
        </is>
      </c>
      <c r="B104" s="4" t="inlineStr">
        <is>
          <t>dei_TradingSymbol</t>
        </is>
      </c>
      <c r="C104" s="4" t="inlineStr">
        <is>
          <t>PBPAX</t>
        </is>
      </c>
    </row>
    <row r="105">
      <c r="A105" s="4" t="inlineStr">
        <is>
          <t>PIMCO REALPATH Blend 2035 Fund | A</t>
        </is>
      </c>
    </row>
    <row r="106">
      <c r="A106" s="3" t="inlineStr">
        <is>
          <t>Risk Return Abstract</t>
        </is>
      </c>
      <c r="B106" s="4" t="inlineStr">
        <is>
          <t>rr_RiskReturnAbstract</t>
        </is>
      </c>
    </row>
    <row r="107">
      <c r="A107" s="4" t="inlineStr">
        <is>
          <t>Trading Symbol</t>
        </is>
      </c>
      <c r="B107" s="4" t="inlineStr">
        <is>
          <t>dei_TradingSymbol</t>
        </is>
      </c>
      <c r="C107" s="4" t="inlineStr">
        <is>
          <t>PDGAX</t>
        </is>
      </c>
    </row>
    <row r="108">
      <c r="A108" s="4" t="inlineStr">
        <is>
          <t>PIMCO REALPATH Blend 2035 Fund | Institutional</t>
        </is>
      </c>
    </row>
    <row r="109">
      <c r="A109" s="3" t="inlineStr">
        <is>
          <t>Risk Return Abstract</t>
        </is>
      </c>
      <c r="B109" s="4" t="inlineStr">
        <is>
          <t>rr_RiskReturnAbstract</t>
        </is>
      </c>
    </row>
    <row r="110">
      <c r="A110" s="4" t="inlineStr">
        <is>
          <t>Trading Symbol</t>
        </is>
      </c>
      <c r="B110" s="4" t="inlineStr">
        <is>
          <t>dei_TradingSymbol</t>
        </is>
      </c>
      <c r="C110" s="4" t="inlineStr">
        <is>
          <t>PDGZX</t>
        </is>
      </c>
    </row>
    <row r="111">
      <c r="A111" s="4" t="inlineStr">
        <is>
          <t>PIMCO REALPATH Blend 2035 Fund | Administrative</t>
        </is>
      </c>
    </row>
    <row r="112">
      <c r="A112" s="3" t="inlineStr">
        <is>
          <t>Risk Return Abstract</t>
        </is>
      </c>
      <c r="B112" s="4" t="inlineStr">
        <is>
          <t>rr_RiskReturnAbstract</t>
        </is>
      </c>
    </row>
    <row r="113">
      <c r="A113" s="4" t="inlineStr">
        <is>
          <t>Trading Symbol</t>
        </is>
      </c>
      <c r="B113" s="4" t="inlineStr">
        <is>
          <t>dei_TradingSymbol</t>
        </is>
      </c>
      <c r="C113" s="4" t="inlineStr">
        <is>
          <t>PDGDX</t>
        </is>
      </c>
    </row>
    <row r="114">
      <c r="A114" s="4" t="inlineStr">
        <is>
          <t>PIMCO REALPATH Blend 2040 Fund | Institutional</t>
        </is>
      </c>
    </row>
    <row r="115">
      <c r="A115" s="3" t="inlineStr">
        <is>
          <t>Risk Return Abstract</t>
        </is>
      </c>
      <c r="B115" s="4" t="inlineStr">
        <is>
          <t>rr_RiskReturnAbstract</t>
        </is>
      </c>
    </row>
    <row r="116">
      <c r="A116" s="4" t="inlineStr">
        <is>
          <t>Trading Symbol</t>
        </is>
      </c>
      <c r="B116" s="4" t="inlineStr">
        <is>
          <t>dei_TradingSymbol</t>
        </is>
      </c>
      <c r="C116" s="4" t="inlineStr">
        <is>
          <t>PVPNX</t>
        </is>
      </c>
    </row>
    <row r="117">
      <c r="A117" s="4" t="inlineStr">
        <is>
          <t>PIMCO REALPATH Blend 2040 Fund | Administrative</t>
        </is>
      </c>
    </row>
    <row r="118">
      <c r="A118" s="3" t="inlineStr">
        <is>
          <t>Risk Return Abstract</t>
        </is>
      </c>
      <c r="B118" s="4" t="inlineStr">
        <is>
          <t>rr_RiskReturnAbstract</t>
        </is>
      </c>
    </row>
    <row r="119">
      <c r="A119" s="4" t="inlineStr">
        <is>
          <t>Trading Symbol</t>
        </is>
      </c>
      <c r="B119" s="4" t="inlineStr">
        <is>
          <t>dei_TradingSymbol</t>
        </is>
      </c>
      <c r="C119" s="4" t="inlineStr">
        <is>
          <t>PVPRX</t>
        </is>
      </c>
    </row>
    <row r="120">
      <c r="A120" s="4" t="inlineStr">
        <is>
          <t>PIMCO REALPATH Blend 2040 Fund | A</t>
        </is>
      </c>
    </row>
    <row r="121">
      <c r="A121" s="3" t="inlineStr">
        <is>
          <t>Risk Return Abstract</t>
        </is>
      </c>
      <c r="B121" s="4" t="inlineStr">
        <is>
          <t>rr_RiskReturnAbstract</t>
        </is>
      </c>
    </row>
    <row r="122">
      <c r="A122" s="4" t="inlineStr">
        <is>
          <t>Trading Symbol</t>
        </is>
      </c>
      <c r="B122" s="4" t="inlineStr">
        <is>
          <t>dei_TradingSymbol</t>
        </is>
      </c>
      <c r="C122" s="4" t="inlineStr">
        <is>
          <t>PVPAX</t>
        </is>
      </c>
    </row>
    <row r="123">
      <c r="A123" s="4" t="inlineStr">
        <is>
          <t>PIMCO REALPATH Blend 2045 Fund | Institutional</t>
        </is>
      </c>
    </row>
    <row r="124">
      <c r="A124" s="3" t="inlineStr">
        <is>
          <t>Risk Return Abstract</t>
        </is>
      </c>
      <c r="B124" s="4" t="inlineStr">
        <is>
          <t>rr_RiskReturnAbstract</t>
        </is>
      </c>
    </row>
    <row r="125">
      <c r="A125" s="4" t="inlineStr">
        <is>
          <t>Trading Symbol</t>
        </is>
      </c>
      <c r="B125" s="4" t="inlineStr">
        <is>
          <t>dei_TradingSymbol</t>
        </is>
      </c>
      <c r="C125" s="4" t="inlineStr">
        <is>
          <t>PVQNX</t>
        </is>
      </c>
    </row>
    <row r="126">
      <c r="A126" s="4" t="inlineStr">
        <is>
          <t>PIMCO REALPATH Blend 2045 Fund | Administrative</t>
        </is>
      </c>
    </row>
    <row r="127">
      <c r="A127" s="3" t="inlineStr">
        <is>
          <t>Risk Return Abstract</t>
        </is>
      </c>
      <c r="B127" s="4" t="inlineStr">
        <is>
          <t>rr_RiskReturnAbstract</t>
        </is>
      </c>
    </row>
    <row r="128">
      <c r="A128" s="4" t="inlineStr">
        <is>
          <t>Trading Symbol</t>
        </is>
      </c>
      <c r="B128" s="4" t="inlineStr">
        <is>
          <t>dei_TradingSymbol</t>
        </is>
      </c>
      <c r="C128" s="4" t="inlineStr">
        <is>
          <t>PVQDX</t>
        </is>
      </c>
    </row>
    <row r="129">
      <c r="A129" s="4" t="inlineStr">
        <is>
          <t>PIMCO REALPATH Blend 2045 Fund | A</t>
        </is>
      </c>
    </row>
    <row r="130">
      <c r="A130" s="3" t="inlineStr">
        <is>
          <t>Risk Return Abstract</t>
        </is>
      </c>
      <c r="B130" s="4" t="inlineStr">
        <is>
          <t>rr_RiskReturnAbstract</t>
        </is>
      </c>
    </row>
    <row r="131">
      <c r="A131" s="4" t="inlineStr">
        <is>
          <t>Trading Symbol</t>
        </is>
      </c>
      <c r="B131" s="4" t="inlineStr">
        <is>
          <t>dei_TradingSymbol</t>
        </is>
      </c>
      <c r="C131" s="4" t="inlineStr">
        <is>
          <t>PVQAX</t>
        </is>
      </c>
    </row>
    <row r="132">
      <c r="A132" s="4" t="inlineStr">
        <is>
          <t>PIMCO REALPATH Blend 2050 Fund | Institutional</t>
        </is>
      </c>
    </row>
    <row r="133">
      <c r="A133" s="3" t="inlineStr">
        <is>
          <t>Risk Return Abstract</t>
        </is>
      </c>
      <c r="B133" s="4" t="inlineStr">
        <is>
          <t>rr_RiskReturnAbstract</t>
        </is>
      </c>
    </row>
    <row r="134">
      <c r="A134" s="4" t="inlineStr">
        <is>
          <t>Trading Symbol</t>
        </is>
      </c>
      <c r="B134" s="4" t="inlineStr">
        <is>
          <t>dei_TradingSymbol</t>
        </is>
      </c>
      <c r="C134" s="4" t="inlineStr">
        <is>
          <t>PPQZX</t>
        </is>
      </c>
    </row>
    <row r="135">
      <c r="A135" s="4" t="inlineStr">
        <is>
          <t>PIMCO REALPATH Blend 2050 Fund | Administrative</t>
        </is>
      </c>
    </row>
    <row r="136">
      <c r="A136" s="3" t="inlineStr">
        <is>
          <t>Risk Return Abstract</t>
        </is>
      </c>
      <c r="B136" s="4" t="inlineStr">
        <is>
          <t>rr_RiskReturnAbstract</t>
        </is>
      </c>
    </row>
    <row r="137">
      <c r="A137" s="4" t="inlineStr">
        <is>
          <t>Trading Symbol</t>
        </is>
      </c>
      <c r="B137" s="4" t="inlineStr">
        <is>
          <t>dei_TradingSymbol</t>
        </is>
      </c>
      <c r="C137" s="4" t="inlineStr">
        <is>
          <t>PPQDX</t>
        </is>
      </c>
    </row>
    <row r="138">
      <c r="A138" s="4" t="inlineStr">
        <is>
          <t>PIMCO REALPATH Blend 2050 Fund | A</t>
        </is>
      </c>
    </row>
    <row r="139">
      <c r="A139" s="3" t="inlineStr">
        <is>
          <t>Risk Return Abstract</t>
        </is>
      </c>
      <c r="B139" s="4" t="inlineStr">
        <is>
          <t>rr_RiskReturnAbstract</t>
        </is>
      </c>
    </row>
    <row r="140">
      <c r="A140" s="4" t="inlineStr">
        <is>
          <t>Trading Symbol</t>
        </is>
      </c>
      <c r="B140" s="4" t="inlineStr">
        <is>
          <t>dei_TradingSymbol</t>
        </is>
      </c>
      <c r="C140" s="4" t="inlineStr">
        <is>
          <t>PPQAX</t>
        </is>
      </c>
    </row>
    <row r="141">
      <c r="A141" s="4" t="inlineStr">
        <is>
          <t>PIMCO REALPATH Blend 2055 Fund | Institutional</t>
        </is>
      </c>
    </row>
    <row r="142">
      <c r="A142" s="3" t="inlineStr">
        <is>
          <t>Risk Return Abstract</t>
        </is>
      </c>
      <c r="B142" s="4" t="inlineStr">
        <is>
          <t>rr_RiskReturnAbstract</t>
        </is>
      </c>
    </row>
    <row r="143">
      <c r="A143" s="4" t="inlineStr">
        <is>
          <t>Trading Symbol</t>
        </is>
      </c>
      <c r="B143" s="4" t="inlineStr">
        <is>
          <t>dei_TradingSymbol</t>
        </is>
      </c>
      <c r="C143" s="4" t="inlineStr">
        <is>
          <t>PRQZX</t>
        </is>
      </c>
    </row>
    <row r="144">
      <c r="A144" s="4" t="inlineStr">
        <is>
          <t>PIMCO REALPATH Blend 2055 Fund | Administrative</t>
        </is>
      </c>
    </row>
    <row r="145">
      <c r="A145" s="3" t="inlineStr">
        <is>
          <t>Risk Return Abstract</t>
        </is>
      </c>
      <c r="B145" s="4" t="inlineStr">
        <is>
          <t>rr_RiskReturnAbstract</t>
        </is>
      </c>
    </row>
    <row r="146">
      <c r="A146" s="4" t="inlineStr">
        <is>
          <t>Trading Symbol</t>
        </is>
      </c>
      <c r="B146" s="4" t="inlineStr">
        <is>
          <t>dei_TradingSymbol</t>
        </is>
      </c>
      <c r="C146" s="4" t="inlineStr">
        <is>
          <t>PRQDX</t>
        </is>
      </c>
    </row>
    <row r="147">
      <c r="A147" s="4" t="inlineStr">
        <is>
          <t>PIMCO REALPATH Blend 2055 Fund | A</t>
        </is>
      </c>
    </row>
    <row r="148">
      <c r="A148" s="3" t="inlineStr">
        <is>
          <t>Risk Return Abstract</t>
        </is>
      </c>
      <c r="B148" s="4" t="inlineStr">
        <is>
          <t>rr_RiskReturnAbstract</t>
        </is>
      </c>
    </row>
    <row r="149">
      <c r="A149" s="4" t="inlineStr">
        <is>
          <t>Trading Symbol</t>
        </is>
      </c>
      <c r="B149" s="4" t="inlineStr">
        <is>
          <t>dei_TradingSymbol</t>
        </is>
      </c>
      <c r="C149" s="4" t="inlineStr">
        <is>
          <t>PRQAX</t>
        </is>
      </c>
    </row>
    <row r="150">
      <c r="A150" s="4" t="inlineStr">
        <is>
          <t>PIMCO REALPATH Blend 2060 Fund | Institutional</t>
        </is>
      </c>
    </row>
    <row r="151">
      <c r="A151" s="3" t="inlineStr">
        <is>
          <t>Risk Return Abstract</t>
        </is>
      </c>
      <c r="B151" s="4" t="inlineStr">
        <is>
          <t>rr_RiskReturnAbstract</t>
        </is>
      </c>
    </row>
    <row r="152">
      <c r="A152" s="4" t="inlineStr">
        <is>
          <t>Trading Symbol</t>
        </is>
      </c>
      <c r="B152" s="4" t="inlineStr">
        <is>
          <t>dei_TradingSymbol</t>
        </is>
      </c>
      <c r="C152" s="4" t="inlineStr">
        <is>
          <t>PRBMX</t>
        </is>
      </c>
    </row>
    <row r="153">
      <c r="A153" s="4" t="inlineStr">
        <is>
          <t>PIMCO REALPATH Blend 2060 Fund | Administrative</t>
        </is>
      </c>
    </row>
    <row r="154">
      <c r="A154" s="3" t="inlineStr">
        <is>
          <t>Risk Return Abstract</t>
        </is>
      </c>
      <c r="B154" s="4" t="inlineStr">
        <is>
          <t>rr_RiskReturnAbstract</t>
        </is>
      </c>
    </row>
    <row r="155">
      <c r="A155" s="4" t="inlineStr">
        <is>
          <t>Trading Symbol</t>
        </is>
      </c>
      <c r="B155" s="4" t="inlineStr">
        <is>
          <t>dei_TradingSymbol</t>
        </is>
      </c>
      <c r="C155" s="4" t="inlineStr">
        <is>
          <t>PRBEX</t>
        </is>
      </c>
    </row>
    <row r="156">
      <c r="A156" s="4" t="inlineStr">
        <is>
          <t>PIMCO REALPATH Blend 2060 Fund | A</t>
        </is>
      </c>
    </row>
    <row r="157">
      <c r="A157" s="3" t="inlineStr">
        <is>
          <t>Risk Return Abstract</t>
        </is>
      </c>
      <c r="B157" s="4" t="inlineStr">
        <is>
          <t>rr_RiskReturnAbstract</t>
        </is>
      </c>
    </row>
    <row r="158">
      <c r="A158" s="4" t="inlineStr">
        <is>
          <t>Trading Symbol</t>
        </is>
      </c>
      <c r="B158" s="4" t="inlineStr">
        <is>
          <t>dei_TradingSymbol</t>
        </is>
      </c>
      <c r="C158" s="4" t="inlineStr">
        <is>
          <t>PRBAX</t>
        </is>
      </c>
    </row>
    <row r="159">
      <c r="A159" s="4" t="inlineStr">
        <is>
          <t>PIMCO RAFI Dynamic Multi-Factor Emerging Markets Equity ETF | PIMCO RAFI Dynamic Multi-Factor Emerging Markets Equity ETF</t>
        </is>
      </c>
    </row>
    <row r="160">
      <c r="A160" s="3" t="inlineStr">
        <is>
          <t>Risk Return Abstract</t>
        </is>
      </c>
      <c r="B160" s="4" t="inlineStr">
        <is>
          <t>rr_RiskReturnAbstract</t>
        </is>
      </c>
    </row>
    <row r="161">
      <c r="A161" s="4" t="inlineStr">
        <is>
          <t>Trading Symbol</t>
        </is>
      </c>
      <c r="B161" s="4" t="inlineStr">
        <is>
          <t>dei_TradingSymbol</t>
        </is>
      </c>
      <c r="C161" s="4" t="inlineStr">
        <is>
          <t>MFEM</t>
        </is>
      </c>
    </row>
    <row r="162">
      <c r="A162" s="4" t="inlineStr">
        <is>
          <t>PIMCO RAFI Dynamic Multi-Factor International Equity ETF | PIMCO RAFI Dynamic Multi-Factor International Equity ETF</t>
        </is>
      </c>
    </row>
    <row r="163">
      <c r="A163" s="3" t="inlineStr">
        <is>
          <t>Risk Return Abstract</t>
        </is>
      </c>
      <c r="B163" s="4" t="inlineStr">
        <is>
          <t>rr_RiskReturnAbstract</t>
        </is>
      </c>
    </row>
    <row r="164">
      <c r="A164" s="4" t="inlineStr">
        <is>
          <t>Trading Symbol</t>
        </is>
      </c>
      <c r="B164" s="4" t="inlineStr">
        <is>
          <t>dei_TradingSymbol</t>
        </is>
      </c>
      <c r="C164" s="4" t="inlineStr">
        <is>
          <t>MFDX</t>
        </is>
      </c>
    </row>
    <row r="165">
      <c r="A165" s="4" t="inlineStr">
        <is>
          <t>PIMCO RAFI Dynamic Multi-Factor US Equity ETF | PIMCO RAFI Dynamic Multi-Factor US Equity ETF</t>
        </is>
      </c>
    </row>
    <row r="166">
      <c r="A166" s="3" t="inlineStr">
        <is>
          <t>Risk Return Abstract</t>
        </is>
      </c>
      <c r="B166" s="4" t="inlineStr">
        <is>
          <t>rr_RiskReturnAbstract</t>
        </is>
      </c>
    </row>
    <row r="167">
      <c r="A167" s="4" t="inlineStr">
        <is>
          <t>Trading Symbol</t>
        </is>
      </c>
      <c r="B167" s="4" t="inlineStr">
        <is>
          <t>dei_TradingSymbol</t>
        </is>
      </c>
      <c r="C167" s="4" t="inlineStr">
        <is>
          <t>MFUS</t>
        </is>
      </c>
    </row>
    <row r="168">
      <c r="A168" s="4" t="inlineStr">
        <is>
          <t>PIMCO RAFI ESG US ETF | PIMCO RAFI ESG US ETF</t>
        </is>
      </c>
    </row>
    <row r="169">
      <c r="A169" s="3" t="inlineStr">
        <is>
          <t>Risk Return Abstract</t>
        </is>
      </c>
      <c r="B169" s="4" t="inlineStr">
        <is>
          <t>rr_RiskReturnAbstract</t>
        </is>
      </c>
    </row>
    <row r="170">
      <c r="A170" s="4" t="inlineStr">
        <is>
          <t>Trading Symbol</t>
        </is>
      </c>
      <c r="B170" s="4" t="inlineStr">
        <is>
          <t>dei_TradingSymbol</t>
        </is>
      </c>
      <c r="C170" s="4" t="inlineStr">
        <is>
          <t>RAFE</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Nov. 01, 2021</t>
        </is>
      </c>
    </row>
    <row r="2">
      <c r="A2" s="4" t="inlineStr">
        <is>
          <t>PIMCO RAE Emerging Markets Fund</t>
        </is>
      </c>
    </row>
    <row r="3">
      <c r="A3" s="4" t="inlineStr">
        <is>
          <t>PIMCO RAE Emerging Markets Fund</t>
        </is>
      </c>
    </row>
    <row r="4">
      <c r="A4" s="4" t="inlineStr">
        <is>
          <t>&amp;lt;span style="color:#00687D;font-family:Arial;font-size:10.92pt;font-weight:bold;margin-left:0%;"&gt;Investment Objective&amp;lt;/span&gt;</t>
        </is>
      </c>
    </row>
    <row r="5">
      <c r="A5" s="4" t="inlineStr">
        <is>
          <t>The Fund seeks long-term capital appreciation.</t>
        </is>
      </c>
    </row>
    <row r="6">
      <c r="A6" s="4" t="inlineStr">
        <is>
          <t>&amp;lt;span style="color:#00687D;font-family:Arial;font-size:10.92pt;font-weight:bold;margin-left:0%;"&gt;Fees and Expenses of the Fund&amp;lt;/span&gt;</t>
        </is>
      </c>
    </row>
    <row r="7">
      <c r="A7" s="4" t="inlineStr">
        <is>
          <t>This table describes the fees and expenses that you may pay if you buy , hold and sell shares of the Fund. You may pay other fees, such as commissions and other fees to financial intermediaries, which are not reflected in the tables and example below. You may qualify for sales charge discounts if you and your family invest, or agree to invest in the future, at least $50,000 in Class A shares of eligible funds offered by PIMCO Equity Series and PIMCO Funds. More information about these and other discounts is available in the “Classes of Shares” section on page 50 of the Fund’s prospectus, Appendix B to the Fund’s prospectus (Financial Firm-Specific Sales Charge Waivers and Discounts) or from your financial professional.</t>
        </is>
      </c>
    </row>
    <row r="8">
      <c r="A8" s="4" t="inlineStr">
        <is>
          <t>&amp;lt;span style="color:#323232;font-family:Arial;font-size:9.10pt;font-weight:bold;margin-left:0%;"&gt;Shareholder Fees (fees paid directly from your investment):&amp;lt;/span&gt;</t>
        </is>
      </c>
    </row>
    <row r="9">
      <c r="A9" s="4" t="inlineStr">
        <is>
          <t>&amp;lt;span style="color:#323232;font-family:Arial;font-size:9.10pt;font-weight:bold;margin-left:0%;"&gt;Annual Fund Operating Expenses (expenses that you pay each &amp;lt;/span&gt;&amp;lt;span style="color:#323232;font-family:Arial;font-size:9.10pt;font-weight:bold;"&gt;year as a percentage of the value of your investment):&amp;lt;/span&gt;</t>
        </is>
      </c>
    </row>
    <row r="10">
      <c r="A10" s="4" t="inlineStr">
        <is>
          <t>&amp;lt;span style="color:#323232;font-family:Arial;font-size:9.10pt;font-weight:bold;margin-left:0%;"&gt;Example.&amp;lt;/span&gt;</t>
        </is>
      </c>
    </row>
    <row r="11">
      <c r="A11" s="4" t="inlineStr">
        <is>
          <t>The Example is intended to help you compare the cost of investing in Institutional Class, I-2 or Class A shares of the Fund with the costs of investing in other mutual funds. The Example assumes that you invest $10,000 in the noted class of shares for the time periods indicated, and then redeem all your shares at the end of those periods. The Example also assumes that your investment has a 5% return each year and that the Fund’s operating expenses remain the same. Investors may pay brokerage commissions on their purchases and sales of Institutional Class shares or I-2 shares of the Fund, which are not reflected in the Example. Although your actual costs may be higher or lower, based on these assumptions your costs would be:</t>
        </is>
      </c>
    </row>
    <row r="12">
      <c r="A12" s="4" t="inlineStr">
        <is>
          <t>&amp;lt;span style="color:#323232;font-family:Arial;font-size:9.10pt;font-weight:bold;margin-left:0%;"&gt;If you redeem your shares at the end of each period:&amp;lt;/span&gt;</t>
        </is>
      </c>
    </row>
    <row r="13">
      <c r="A13" s="4" t="inlineStr">
        <is>
          <t>&amp;lt;span style="color:#323232;font-family:Arial;font-size:9.10pt;font-weight:bold;margin-left:0%;"&gt;If you do not redeem your shares:&amp;lt;/span&gt;</t>
        </is>
      </c>
    </row>
    <row r="14">
      <c r="A14" s="4" t="inlineStr">
        <is>
          <t>&amp;lt;span style="color:#00687D;font-family:Arial;font-size:10.92pt;font-weight:bold;margin-left:0%;"&gt;Portfolio Turnover&amp;lt;/span&gt;</t>
        </is>
      </c>
    </row>
    <row r="15">
      <c r="A15" s="4" t="inlineStr">
        <is>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79 % of the average value of its portfolio.</t>
        </is>
      </c>
    </row>
    <row r="16">
      <c r="A16" s="4" t="inlineStr">
        <is>
          <t>&amp;lt;span style="color:#00687D;font-family:Arial;font-size:10.92pt;font-weight:bold;margin-left:0%;"&gt;Principal Investment Strategies&amp;lt;/span&gt;</t>
        </is>
      </c>
    </row>
    <row r="17">
      <c r="A17" s="4" t="inlineStr">
        <is>
          <t>The Fund seeks to achieve its investment objective by investing under normal circumstances at least 80% of its assets in investments that are economically tied to emerging market countries. Specifically, under normal circumstances, the Fund will obtain exposure to a portfolio of stocks economically tied to emerging market countries (“RAE Emerging Markets Portfolio”) through investment in the securities that comprise the RAE Emerging Markets Portfolio. The stocks are selected by the Fund's sub-adviser, Research Affiliates, LLC (“Sub-Adviser”), from a broad universe of companies which satisfy certain liquidity and capacity requirements. The Sub-Adviser uses the RAE ™ methodology for portfolio construction. The RAE™ methodology is a rules-based model that selects stocks using quantitative signals that indicate higher expected returns, e.g., value, quality, and momentum. The model then weights selected stocks using their fundamental measures of company size, e.g. , sales, cash flow, dividends and book value. Actual stock positions in the RAE Emerging Markets Portfolio, which drift apart from target weights as market prices change, are rebalanced to target weights periodically. The RAE™ methodology's systematic portfolio rebalancing reflects a value orientation. Portfolio managers do not have discretion with respect to the allocations determined by the RAE™ methodology. The RAE™ methodology is not updated according to any predetermined schedule. The Sub-Adviser provides investment advisory services in connection with the Fund's use of the RAE Emerging Markets Portfolio by, among other things, providing PIMCO, and the Portfolio Implementer where applicable, with the constituents and target weights in the RAE Emerging Markets Portfolio. The Fund seeks to remain invested in the securities that comprise the RAE Emerging Markets Portfolio even when the value of the RAE Emerging Markets Portfolio is declining. The Fund may invest, without limitation, in equity and equity-related securities, including common and preferred securities. Equity-related securities include securities having an equity component ( e.g., hybrids, bank capital) and equity derivatives. With respect to investments in equity securities, there is no limitation on the market capitalization range of the issuers in which the Fund may invest. The Fund may also invest in derivative instruments, such as options, forwards, futures contracts, options on futures and swap agreements, consistent with its investment objective. The Fund may also invest in real estate investment trusts (“REITs”). The Fund may purchase or sell securities on a when-issued, delayed delivery or forward commitment basis. The Fund may also enter into reverse repurchase agreements and lend portfolio securities. The Fund may invest, without limitation, in securities and instruments denominated in foreign currencies and in securities of foreign issuers. The Fund may invest, without limitation, in securities and instruments that are economically tied to emerging market countries. The Fund may obtain foreign currency exposure (from non-U.S. dollar-denominated securities or currencies) without limitation.</t>
        </is>
      </c>
    </row>
    <row r="18">
      <c r="A18" s="4" t="inlineStr">
        <is>
          <t>&amp;lt;span style="color:#00687D;font-family:Arial;font-size:10.92pt;font-weight:bold;margin-left:0%;"&gt;Principal Risks&amp;lt;/span&gt;</t>
        </is>
      </c>
    </row>
    <row r="19">
      <c r="A19" s="4" t="inlineStr">
        <is>
          <t>It is possible to lose money on an investment in the Fund. The principal risks of investing in the Fund, which could adversely affect its net asset value, yield and total return, are listed below. Equity Risk: the risk that the value of equity securities, such as common stocks and preferred securities, may decline due to general market conditions which are not specifically related to a particular company or to factors affecting a particular industry or industries. Equity securities generally have greater price volatility than fixed income securities Value Investing Risk: a value stock may decrease in price or may not increase in price as anticipated by the Sub-Adviser if it continues to be undervalued by the market or the factors that the portfolio manager believes will cause the stock price to increase do not occur Foreign (Non-U.S.) Investment Risk: the risk that investing in foreign (non-U.S.) securities may result in the Fund experiencing more rapid and extreme changes in value than a fund that invests exclusively in securities of U.S. companies, due to smaller markets, differing reporting, accounting and auditing standards, increased risk of delayed settlement of portfolio transactions or loss of certificates of portfolio securities, and the risk of unfavorable foreign government actions, including nationalization, expropriation or confiscatory taxation, currency blockage, or political changes or diplomatic developments. Foreign securities may also be less liquid and more difficult to value than securities of U.S. issuers Emerging Markets Risk: the risk of investing in emerging market securities, primarily increased foreign (non-U.S.) investment risk Market Risk: the risk that the value of securities owned by the Fund may go up or down, sometimes rapidly or unpredictably, due to factors affecting securities markets generally or particular industries Issuer Risk: the risk that the value of a security may decline for a reason directly related to the issuer, such as management performance, financial leverage and reduced demand for the issuer’s goods or services Credit Risk: the risk that the Fund could lose money if the counterparty to a derivative contract is unable or unwilling, or is perceived (whether by market participants, rating agencies, pricing services or otherwise) as unable or unwilling, to meet its financial obligations Currency Risk: the risk that foreign (non-U.S.) currencies will change in value relative to the U.S. dollar and affect the Fund’s investments in foreign (non-U.S.) currencies or in securities that trade in, and receive revenues in, or in derivatives that provide exposure to, foreign (non-U.S.) currencies Real Estate Risk: the risk that the Fund’s investments in Real Estate Investment Trusts (“REITs”) or real estate-linked derivative instruments will subject the Fund to risks similar to those associated with direct ownership of real estate, including losses from casualty or condemnation, and changes in local and general economic conditions, supply and demand, interest rates, zoning laws, regulatory limitations on rents, property taxes and operating expenses. The Fund’s investments in REITs or real estate-linked derivative instruments subject it to management and tax risks. In addition, privately traded REITs subject the Fund to liquidity and valuation risk Liquidity Risk: the risk that a particular investment may be difficult to purchase or sell and that the Fund may be unable to sell illiquid investments at an advantageous time or price or achieve its desired level of exposure to a certain sector Leveraging Risk: the risk that certain transactions of the Fund, such as reverse repurchase agreements, loans of portfolio securities, and the use of when-issued, delayed delivery or forward commitment transactions, or derivative instruments, may give rise to leverage, magnifying gains and losses and causing the Fund to be more volatile than if it had not been leveraged. This means that leverage entails a heightened risk of loss Management Risk: the risk that the investment techniques and risk analyses applied by the Sub-Adviser, including the use of quantitative models or methods, will not produce the desired results and that actual or potential conflicts of interest, legislative, regulatory, or tax restrictions, policies or developments may affect the investment techniques available to the Sub-Adviser and the individual portfolio managers in connection with managing the Fund and may cause the Sub-Adviser to restrict or prohibit participation in certain investments. There is no guarantee that the investment objective of the Fund will be achieved 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Fund could lose more than the initial amount invested. The Fund’s use of derivatives may result in losses to the Fund, a reduction in the Fund’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Fund's clearing broker, or the clearinghouse. Changes in regulation relating to a mutual fund’s use of derivatives and related instruments could potentially limit or impact the Fund’s ability to invest in derivatives, limit the Fund’s ability to employ certain strategies that use derivatives and/or adversely affect the value of derivatives and the Fund’s performance Model Risk: the risk that the Fund’s investment models used in making investment allocation decisions may not adequately take into account certain factors or may rely on inaccurate data inputs, may contain design flaws or faulty assumptions, and may rely on incomplete or inaccurate data, any of which may result in a decline in the value of an investment in the Fund Please see “Description of Principal Risks” in the Fund 's prospectus for a more detailed description of the risks of investing in the Fund. An investment in the Fund is not a deposit of a bank and is not insured or guaranteed by the Federal Deposit Insurance Corporation or any other government agency.</t>
        </is>
      </c>
    </row>
    <row r="20">
      <c r="A20" s="4" t="inlineStr">
        <is>
          <t>&amp;lt;span style="color:#00687D;font-family:Arial;font-size:10.92pt;font-weight:bold;margin-left:0%;"&gt;Performance Information&amp;lt;/span&gt;</t>
        </is>
      </c>
    </row>
    <row r="21">
      <c r="A21"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primary and a secondary broad-based securities market index. A privately offered fund managed by the Fund’s Sub-Adviser was reorganized into the Fund as of the date the Fund commenced operations (June 5, 2015). This privately offered fund was organized on March 2, 2006 and commenced operations on May 31, 2006 and had an investment objective and strategies that were, in all material respects, the same as those of the Fund, and was managed by the Fund’s Sub-Adviser in a manner that, in all material respects, complied with the investment guidelines and restrictions of the Fund. However, the privately offered fund was not registered as an investment company under the Investment Company Act of 1940, as amended (the “1940 Act”), and the privately offered fund was not subject to certain investment limitations, diversification requirements, liquidity requirements, and other restrictions imposed by the 1940 Act and the Internal Revenue Code of 1986 which, if applicable, may have adversely affected its performance. The Fund 's performance for periods prior to the commencement of operations is that of the privately offered fund (net of actual fees and expenses charged to individual privately offered fund accounts in the aggregate). The performance of the privately offered fund has not been restated to reflect the fees, estimated expenses and fee waivers and/or expense limitations applicable to each class of shares of the Fund. If the performance of the privately offered fund had been restated to reflect the applicable fees and expenses of each class of shares of the Fund, the performance may have been higher or lower than the performance shown in the bar chart and Average Annual Total Returns table below. For periods following the Fund 's commencement of operations on June 5, 2015, the performance of each class of shares differs as a result of the different levels of fees and expenses applicable to each class of shares, and performance for Class A shares reflects the impact of sales charges. Absent any applicable fee waivers and/or expense limitations, performance would have been lower. The Fund’s past performance, before and after taxes, is not necessarily an indication of how the Fund will perform in the future. The Fund measures its performance against a primary benchmark and a secondary benchmark. The Fund’s primary benchmark is the MSCI Emerging Markets Value Index. The MSCI Emerging Markets Value Index captures large and mid-cap securities exhibiting overall value style characteristics across 24 emerging markets countries. The value investment style characteristics for index construction of the MSCI Emerging Markets Value Index are defined using three variables: book value to price, 12-month forward earnings to price and dividend yield. The MSCI Emerging Markets Index is a free float-adjusted market capitalization index that is designed to measure equity market performance of emerging markets. Performance for the Fund is updated daily and quarterly and may be obtained as follows: daily and quarterly updates on the net asset value and performance page at https://www.pimco.com/en-us/product-finder .</t>
        </is>
      </c>
    </row>
    <row r="22">
      <c r="A22" s="4" t="inlineStr">
        <is>
          <t>&amp;lt;span style="color:#FFFFFF;font-family:Arial;font-size:7.28pt;font-weight:bold;"&gt;Calendar Year Total Returns — Institutional Class&amp;lt;/span&gt;</t>
        </is>
      </c>
    </row>
    <row r="23">
      <c r="A23" s="4" t="inlineStr">
        <is>
          <t>Best Quarter December 31, 2020 26.34% Worst Quarter March 31, 2020 -33.17% Year-to-Date September 30, 2021 15.62%</t>
        </is>
      </c>
    </row>
    <row r="24">
      <c r="A24" s="4" t="inlineStr">
        <is>
          <t>&amp;lt;span style="color:#323232;font-family:Arial;font-size:9.10pt;font-weight:bold;margin-left:0%;"&gt;Average Annual Total Returns (for periods ended 12/31/&amp;lt;/span&gt;&amp;lt;span style="color:#323232;font-family:Arial;font-size:9.10pt;font-weight:bold;"&gt;20)&amp;lt;/span&gt;</t>
        </is>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PIMCO REALPATH Blend 2045 Fund</t>
        </is>
      </c>
      <c r="B1" s="2" t="inlineStr">
        <is>
          <t>Nov. 01, 2021</t>
        </is>
      </c>
    </row>
    <row r="2">
      <c r="A2" s="4" t="inlineStr">
        <is>
          <t>Institutional</t>
        </is>
      </c>
    </row>
    <row r="3">
      <c r="A3" s="3" t="inlineStr">
        <is>
          <t>Operating Expenses:</t>
        </is>
      </c>
    </row>
    <row r="4">
      <c r="A4" s="4" t="inlineStr">
        <is>
          <t>Management Fees</t>
        </is>
      </c>
      <c r="B4" s="4" t="inlineStr">
        <is>
          <t>0.05%</t>
        </is>
      </c>
      <c r="C4" s="4" t="inlineStr">
        <is>
          <t>[1]</t>
        </is>
      </c>
    </row>
    <row r="5">
      <c r="A5" s="4" t="inlineStr">
        <is>
          <t>Distribution and/or Service (12b-1) Fees</t>
        </is>
      </c>
      <c r="B5" s="4" t="inlineStr">
        <is>
          <t xml:space="preserve"> </t>
        </is>
      </c>
    </row>
    <row r="6">
      <c r="A6" s="4" t="inlineStr">
        <is>
          <t>Other Expenses</t>
        </is>
      </c>
      <c r="B6" s="4" t="inlineStr">
        <is>
          <t>0.01%</t>
        </is>
      </c>
    </row>
    <row r="7">
      <c r="A7" s="4" t="inlineStr">
        <is>
          <t>Acquired Fund Fees and Expenses</t>
        </is>
      </c>
      <c r="B7" s="4" t="inlineStr">
        <is>
          <t>0.11%</t>
        </is>
      </c>
      <c r="C7" s="4" t="inlineStr">
        <is>
          <t>[2],[3]</t>
        </is>
      </c>
    </row>
    <row r="8">
      <c r="A8" s="4" t="inlineStr">
        <is>
          <t>Total Annual Fund Operating Expenses</t>
        </is>
      </c>
      <c r="B8" s="4" t="inlineStr">
        <is>
          <t>0.17%</t>
        </is>
      </c>
      <c r="C8" s="4" t="inlineStr">
        <is>
          <t>[4]</t>
        </is>
      </c>
    </row>
    <row r="9">
      <c r="A9" s="4" t="inlineStr">
        <is>
          <t>Fee Waiver and/or Expense Reimbursement</t>
        </is>
      </c>
      <c r="B9" s="4" t="inlineStr">
        <is>
          <t>(0.01%)</t>
        </is>
      </c>
      <c r="C9" s="4" t="inlineStr">
        <is>
          <t>[5]</t>
        </is>
      </c>
    </row>
    <row r="10">
      <c r="A10" s="4" t="inlineStr">
        <is>
          <t>Total Annual Fund Operating Expenses After Fee Waiver and/or Expense Reimbursement</t>
        </is>
      </c>
      <c r="B10" s="4" t="inlineStr">
        <is>
          <t>0.16%</t>
        </is>
      </c>
    </row>
    <row r="11">
      <c r="A11" s="4" t="inlineStr">
        <is>
          <t>Administrative</t>
        </is>
      </c>
    </row>
    <row r="12">
      <c r="A12" s="3" t="inlineStr">
        <is>
          <t>Operating Expenses:</t>
        </is>
      </c>
    </row>
    <row r="13">
      <c r="A13" s="4" t="inlineStr">
        <is>
          <t>Management Fees</t>
        </is>
      </c>
      <c r="B13" s="4" t="inlineStr">
        <is>
          <t>0.05%</t>
        </is>
      </c>
      <c r="C13" s="4" t="inlineStr">
        <is>
          <t>[1]</t>
        </is>
      </c>
    </row>
    <row r="14">
      <c r="A14" s="4" t="inlineStr">
        <is>
          <t>Distribution and/or Service (12b-1) Fees</t>
        </is>
      </c>
      <c r="B14" s="4" t="inlineStr">
        <is>
          <t>0.25%</t>
        </is>
      </c>
    </row>
    <row r="15">
      <c r="A15" s="4" t="inlineStr">
        <is>
          <t>Other Expenses</t>
        </is>
      </c>
      <c r="B15" s="4" t="inlineStr">
        <is>
          <t>0.01%</t>
        </is>
      </c>
    </row>
    <row r="16">
      <c r="A16" s="4" t="inlineStr">
        <is>
          <t>Acquired Fund Fees and Expenses</t>
        </is>
      </c>
      <c r="B16" s="4" t="inlineStr">
        <is>
          <t>0.11%</t>
        </is>
      </c>
      <c r="C16" s="4" t="inlineStr">
        <is>
          <t>[2],[3]</t>
        </is>
      </c>
    </row>
    <row r="17">
      <c r="A17" s="4" t="inlineStr">
        <is>
          <t>Total Annual Fund Operating Expenses</t>
        </is>
      </c>
      <c r="B17" s="4" t="inlineStr">
        <is>
          <t>0.42%</t>
        </is>
      </c>
      <c r="C17" s="4" t="inlineStr">
        <is>
          <t>[4]</t>
        </is>
      </c>
    </row>
    <row r="18">
      <c r="A18" s="4" t="inlineStr">
        <is>
          <t>Fee Waiver and/or Expense Reimbursement</t>
        </is>
      </c>
      <c r="B18" s="4" t="inlineStr">
        <is>
          <t>(0.01%)</t>
        </is>
      </c>
      <c r="C18" s="4" t="inlineStr">
        <is>
          <t>[5]</t>
        </is>
      </c>
    </row>
    <row r="19">
      <c r="A19" s="4" t="inlineStr">
        <is>
          <t>Total Annual Fund Operating Expenses After Fee Waiver and/or Expense Reimbursement</t>
        </is>
      </c>
      <c r="B19" s="4" t="inlineStr">
        <is>
          <t>0.41%</t>
        </is>
      </c>
    </row>
    <row r="20">
      <c r="A20" s="4" t="inlineStr">
        <is>
          <t>A</t>
        </is>
      </c>
    </row>
    <row r="21">
      <c r="A21" s="3" t="inlineStr">
        <is>
          <t>Operating Expenses:</t>
        </is>
      </c>
    </row>
    <row r="22">
      <c r="A22" s="4" t="inlineStr">
        <is>
          <t>Management Fees</t>
        </is>
      </c>
      <c r="B22" s="4" t="inlineStr">
        <is>
          <t>0.25%</t>
        </is>
      </c>
      <c r="C22" s="4" t="inlineStr">
        <is>
          <t>[1]</t>
        </is>
      </c>
    </row>
    <row r="23">
      <c r="A23" s="4" t="inlineStr">
        <is>
          <t>Distribution and/or Service (12b-1) Fees</t>
        </is>
      </c>
      <c r="B23" s="4" t="inlineStr">
        <is>
          <t>0.25%</t>
        </is>
      </c>
    </row>
    <row r="24">
      <c r="A24" s="4" t="inlineStr">
        <is>
          <t>Other Expenses</t>
        </is>
      </c>
      <c r="B24" s="4" t="inlineStr">
        <is>
          <t>0.01%</t>
        </is>
      </c>
    </row>
    <row r="25">
      <c r="A25" s="4" t="inlineStr">
        <is>
          <t>Acquired Fund Fees and Expenses</t>
        </is>
      </c>
      <c r="B25" s="4" t="inlineStr">
        <is>
          <t>0.11%</t>
        </is>
      </c>
      <c r="C25" s="4" t="inlineStr">
        <is>
          <t>[2],[3]</t>
        </is>
      </c>
    </row>
    <row r="26">
      <c r="A26" s="4" t="inlineStr">
        <is>
          <t>Total Annual Fund Operating Expenses</t>
        </is>
      </c>
      <c r="B26" s="4" t="inlineStr">
        <is>
          <t>0.62%</t>
        </is>
      </c>
      <c r="C26" s="4" t="inlineStr">
        <is>
          <t>[4]</t>
        </is>
      </c>
    </row>
    <row r="27">
      <c r="A27" s="4" t="inlineStr">
        <is>
          <t>Fee Waiver and/or Expense Reimbursement</t>
        </is>
      </c>
      <c r="B27" s="4" t="inlineStr">
        <is>
          <t>(0.01%)</t>
        </is>
      </c>
      <c r="C27" s="4" t="inlineStr">
        <is>
          <t>[5]</t>
        </is>
      </c>
    </row>
    <row r="28">
      <c r="A28" s="4" t="inlineStr">
        <is>
          <t>Total Annual Fund Operating Expenses After Fee Waiver and/or Expense Reimbursement</t>
        </is>
      </c>
      <c r="B28" s="4" t="inlineStr">
        <is>
          <t>0.61%</t>
        </is>
      </c>
    </row>
    <row r="29">
      <c r="A29" s="4" t="inlineStr">
        <is>
          <t>R</t>
        </is>
      </c>
    </row>
    <row r="30">
      <c r="A30" s="3" t="inlineStr">
        <is>
          <t>Operating Expenses:</t>
        </is>
      </c>
    </row>
    <row r="31">
      <c r="A31" s="4" t="inlineStr">
        <is>
          <t>Management Fees</t>
        </is>
      </c>
      <c r="B31" s="4" t="inlineStr">
        <is>
          <t>0.30%</t>
        </is>
      </c>
      <c r="C31" s="4" t="inlineStr">
        <is>
          <t>[1]</t>
        </is>
      </c>
    </row>
    <row r="32">
      <c r="A32" s="4" t="inlineStr">
        <is>
          <t>Distribution and/or Service (12b-1) Fees</t>
        </is>
      </c>
      <c r="B32" s="4" t="inlineStr">
        <is>
          <t>0.50%</t>
        </is>
      </c>
    </row>
    <row r="33">
      <c r="A33" s="4" t="inlineStr">
        <is>
          <t>Other Expenses</t>
        </is>
      </c>
      <c r="B33" s="4" t="inlineStr">
        <is>
          <t>0.01%</t>
        </is>
      </c>
    </row>
    <row r="34">
      <c r="A34" s="4" t="inlineStr">
        <is>
          <t>Acquired Fund Fees and Expenses</t>
        </is>
      </c>
      <c r="B34" s="4" t="inlineStr">
        <is>
          <t>0.11%</t>
        </is>
      </c>
      <c r="C34" s="4" t="inlineStr">
        <is>
          <t>[2],[3]</t>
        </is>
      </c>
    </row>
    <row r="35">
      <c r="A35" s="4" t="inlineStr">
        <is>
          <t>Total Annual Fund Operating Expenses</t>
        </is>
      </c>
      <c r="B35" s="4" t="inlineStr">
        <is>
          <t>0.92%</t>
        </is>
      </c>
      <c r="C35" s="4" t="inlineStr">
        <is>
          <t>[4]</t>
        </is>
      </c>
    </row>
    <row r="36">
      <c r="A36" s="4" t="inlineStr">
        <is>
          <t>Fee Waiver and/or Expense Reimbursement</t>
        </is>
      </c>
      <c r="B36" s="4" t="inlineStr">
        <is>
          <t>(0.01%)</t>
        </is>
      </c>
      <c r="C36" s="4" t="inlineStr">
        <is>
          <t>[5]</t>
        </is>
      </c>
    </row>
    <row r="37">
      <c r="A37" s="4" t="inlineStr">
        <is>
          <t>Total Annual Fund Operating Expenses After Fee Waiver and/or Expense Reimbursement</t>
        </is>
      </c>
      <c r="B37" s="4" t="inlineStr">
        <is>
          <t>0.91%</t>
        </is>
      </c>
    </row>
    <row r="38"/>
    <row r="39">
      <c r="A39" s="4" t="inlineStr">
        <is>
          <t>[1]</t>
        </is>
      </c>
      <c r="B39" s="4" t="inlineStr">
        <is>
          <t>The Management Fee for Class A shares of the Fund has been restated to reflect current Management Fees.</t>
        </is>
      </c>
    </row>
    <row r="40">
      <c r="A40" s="4" t="inlineStr">
        <is>
          <t>[2]</t>
        </is>
      </c>
      <c r="B40" s="4" t="inlineStr">
        <is>
          <t>Acquired Fund Fees and Expenses include interest expense of the Underlying PIMCO Funds of 0.01%. Interest expense can result from certain transactions within the Underlying PIMCO Funds and is separate from the management fees paid to PIMCO. Excluding interest expense of the Underlying PIMCO Funds, Total Annual Fund Operating Expenses After Fee Waiver and/or Expense Reimbursement are 0.15%, 0.40%, 0.60% and 0.90% for Institutional Class, Administrative Class, Class A and Class R shares, respectively. Interest expense of the Underlying PIMCO Funds has been restated to reflect amounts that the Fund would have incurred if the updated Glide Path had been in effect for the entire fiscal year ended June 30, 2021.</t>
        </is>
      </c>
    </row>
    <row r="41">
      <c r="A41" s="4" t="inlineStr">
        <is>
          <t>[3]</t>
        </is>
      </c>
      <c r="B41" s="4" t="inlineStr">
        <is>
          <t>Effective March 1, 2021, the Fund's Glide Path was updated. Acquired Fund Fees and Expenses have been restated to reflect amounts that the Fund would have incurred if the updated Glide Path had been in effect for the entire fiscal year ended June 30, 2021.</t>
        </is>
      </c>
    </row>
    <row r="42">
      <c r="A42" s="4" t="inlineStr">
        <is>
          <t>[4]</t>
        </is>
      </c>
      <c r="B42" s="4" t="inlineStr">
        <is>
          <t>Total Annual Fund Operating Expenses do not match the Ratio of Expenses to Average Net Assets Excluding Waivers of the Fund, as set forth in the Financial Highlights table of the Fund’s prospectus, because the Ratio of Expenses to Average Net Assets Excluding Waivers reflects the operating expenses of the Fund and does not include Acquired Fund Fees and Expenses.</t>
        </is>
      </c>
    </row>
    <row r="43">
      <c r="A43" s="4" t="inlineStr">
        <is>
          <t>[5]</t>
        </is>
      </c>
      <c r="B43" s="4" t="inlineStr">
        <is>
          <t>PIMCO has contractually agreed, through October 31, 2022 , to waive a portion of the Fund’s supervisory and administrative fees, or reimburse the Fund, to the extent that the Fund’s organizational expenses, pro rata share of expenses related to obtaining or maintaining a Legal Entity Identifier and pro rata share of Trustee fees exceed 0.0049% (the “Expense Limit”) (calculated as a percentage of average daily net assets attributable to each class). This Expense Limitation Agreement will automatically renew for one-year terms unless PIMCO provides written notice to PIMCO Equity Series at least 30 days prior to the end of the then current term. In any month in which the investment advisory contract or supervision and administration agreement is in effect, PIMCO is entitled to reimbursement by the Fund of any portion of the supervisory and administrative fee waived or reimbursed as set forth above (the “Reimbursement Amount”) during the previous thirty-six months from the time of the waiver, provided that such amount paid to PIMCO will not: 1) together with any organizational expenses, pro rata share of expenses related to obtaining or maintaining a Legal Entity Identifier and pro rata Trustee fees, exceed, for such month, the Expense Limit (or the amount of the expense limit in place at the time the amount being recouped was originally waived if lower than the Expense Limit); 2) exceed the total Reimbursement Amount; or 3) include any amounts previously reimbursed to PIMCO.</t>
        </is>
      </c>
    </row>
  </sheetData>
  <mergeCells count="7">
    <mergeCell ref="B1:C1"/>
    <mergeCell ref="A38:C38"/>
    <mergeCell ref="B39:C39"/>
    <mergeCell ref="B40:C40"/>
    <mergeCell ref="B41:C41"/>
    <mergeCell ref="B42:C42"/>
    <mergeCell ref="B43:C43"/>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49" customWidth="1" min="1" max="1"/>
    <col width="20" customWidth="1" min="2" max="2"/>
    <col width="21" customWidth="1" min="3" max="3"/>
    <col width="21" customWidth="1" min="4" max="4"/>
    <col width="22" customWidth="1" min="5" max="5"/>
    <col width="21" customWidth="1" min="6" max="6"/>
    <col width="22" customWidth="1" min="7" max="7"/>
    <col width="22" customWidth="1" min="8" max="8"/>
    <col width="23" customWidth="1" min="9" max="9"/>
    <col width="13" customWidth="1" min="10" max="10"/>
    <col width="13" customWidth="1" min="11" max="11"/>
    <col width="13" customWidth="1" min="12" max="12"/>
    <col width="13" customWidth="1" min="13" max="13"/>
    <col width="13" customWidth="1" min="14" max="14"/>
    <col width="13" customWidth="1" min="15" max="15"/>
    <col width="13" customWidth="1" min="16" max="16"/>
    <col width="13" customWidth="1" min="17" max="17"/>
  </cols>
  <sheetData>
    <row r="1">
      <c r="A1" s="1" t="inlineStr">
        <is>
          <t>Expense Example - PIMCO REALPATH Blend 2045 Fund</t>
        </is>
      </c>
      <c r="B1" s="2" t="inlineStr">
        <is>
          <t>Institutional1 Year</t>
        </is>
      </c>
      <c r="C1" s="2" t="inlineStr">
        <is>
          <t>Institutional3 Years</t>
        </is>
      </c>
      <c r="D1" s="2" t="inlineStr">
        <is>
          <t>Institutional5 Years</t>
        </is>
      </c>
      <c r="E1" s="2" t="inlineStr">
        <is>
          <t>Institutional10 Years</t>
        </is>
      </c>
      <c r="F1" s="2" t="inlineStr">
        <is>
          <t>Administrative1 Year</t>
        </is>
      </c>
      <c r="G1" s="2" t="inlineStr">
        <is>
          <t>Administrative3 Years</t>
        </is>
      </c>
      <c r="H1" s="2" t="inlineStr">
        <is>
          <t>Administrative5 Years</t>
        </is>
      </c>
      <c r="I1" s="2" t="inlineStr">
        <is>
          <t>Administrative10 Years</t>
        </is>
      </c>
      <c r="J1" s="2" t="inlineStr">
        <is>
          <t>A1 Year</t>
        </is>
      </c>
      <c r="K1" s="2" t="inlineStr">
        <is>
          <t>A3 Years</t>
        </is>
      </c>
      <c r="L1" s="2" t="inlineStr">
        <is>
          <t>A5 Years</t>
        </is>
      </c>
      <c r="M1" s="2" t="inlineStr">
        <is>
          <t>A10 Years</t>
        </is>
      </c>
      <c r="N1" s="2" t="inlineStr">
        <is>
          <t>R1 Year</t>
        </is>
      </c>
      <c r="O1" s="2" t="inlineStr">
        <is>
          <t>R3 Years</t>
        </is>
      </c>
      <c r="P1" s="2" t="inlineStr">
        <is>
          <t>R5 Years</t>
        </is>
      </c>
      <c r="Q1" s="2" t="inlineStr">
        <is>
          <t>R10 Years</t>
        </is>
      </c>
    </row>
    <row r="2">
      <c r="A2" s="4" t="inlineStr">
        <is>
          <t>USD ($)</t>
        </is>
      </c>
      <c r="B2" s="5" t="n">
        <v>16</v>
      </c>
      <c r="C2" s="5" t="n">
        <v>54</v>
      </c>
      <c r="D2" s="5" t="n">
        <v>95</v>
      </c>
      <c r="E2" s="5" t="n">
        <v>216</v>
      </c>
      <c r="F2" s="5" t="n">
        <v>42</v>
      </c>
      <c r="G2" s="5" t="n">
        <v>134</v>
      </c>
      <c r="H2" s="5" t="n">
        <v>234</v>
      </c>
      <c r="I2" s="5" t="n">
        <v>529</v>
      </c>
      <c r="J2" s="5" t="n">
        <v>609</v>
      </c>
      <c r="K2" s="5" t="n">
        <v>737</v>
      </c>
      <c r="L2" s="5" t="n">
        <v>876</v>
      </c>
      <c r="M2" s="5" t="n">
        <v>1281</v>
      </c>
      <c r="N2" s="5" t="n">
        <v>93</v>
      </c>
      <c r="O2" s="5" t="n">
        <v>292</v>
      </c>
      <c r="P2" s="5" t="n">
        <v>508</v>
      </c>
      <c r="Q2" s="5" t="n">
        <v>113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68" customWidth="1" min="1" max="1"/>
    <col width="13" customWidth="1" min="2" max="2"/>
    <col width="13" customWidth="1" min="3" max="3"/>
    <col width="13" customWidth="1" min="4" max="4"/>
    <col width="13" customWidth="1" min="5" max="5"/>
  </cols>
  <sheetData>
    <row r="1">
      <c r="A1" s="1" t="inlineStr">
        <is>
          <t>Expense Example, No Redemption - PIMCO REALPATH Blend 2045 Fund - A</t>
        </is>
      </c>
      <c r="B1" s="2" t="inlineStr">
        <is>
          <t>1 Year</t>
        </is>
      </c>
      <c r="C1" s="2" t="inlineStr">
        <is>
          <t>3 Years</t>
        </is>
      </c>
      <c r="D1" s="2" t="inlineStr">
        <is>
          <t>5 Years</t>
        </is>
      </c>
      <c r="E1" s="2" t="inlineStr">
        <is>
          <t>10 Years</t>
        </is>
      </c>
    </row>
    <row r="2">
      <c r="A2" s="4" t="inlineStr">
        <is>
          <t>USD ($)</t>
        </is>
      </c>
      <c r="B2" s="5" t="n">
        <v>609</v>
      </c>
      <c r="C2" s="5" t="n">
        <v>737</v>
      </c>
      <c r="D2" s="5" t="n">
        <v>876</v>
      </c>
      <c r="E2" s="5" t="n">
        <v>1281</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G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s>
  <sheetData>
    <row r="1">
      <c r="A1" s="1" t="inlineStr">
        <is>
          <t>Annual Total Returns[BarChart] - PIMCO REALPATH Blend 2045 Fund - Institutional</t>
        </is>
      </c>
      <c r="B1" s="2" t="inlineStr">
        <is>
          <t>2015</t>
        </is>
      </c>
      <c r="C1" s="2" t="inlineStr">
        <is>
          <t>2016</t>
        </is>
      </c>
      <c r="D1" s="2" t="inlineStr">
        <is>
          <t>2017</t>
        </is>
      </c>
      <c r="E1" s="2" t="inlineStr">
        <is>
          <t>2018</t>
        </is>
      </c>
      <c r="F1" s="2" t="inlineStr">
        <is>
          <t>2019</t>
        </is>
      </c>
      <c r="G1" s="2" t="inlineStr">
        <is>
          <t>2020</t>
        </is>
      </c>
    </row>
    <row r="2">
      <c r="A2" s="4" t="inlineStr">
        <is>
          <t>Total</t>
        </is>
      </c>
      <c r="B2" s="4" t="inlineStr">
        <is>
          <t>(4.30%)</t>
        </is>
      </c>
      <c r="C2" s="4" t="inlineStr">
        <is>
          <t>10.38%</t>
        </is>
      </c>
      <c r="D2" s="4" t="inlineStr">
        <is>
          <t>19.63%</t>
        </is>
      </c>
      <c r="E2" s="4" t="inlineStr">
        <is>
          <t>(7.46%)</t>
        </is>
      </c>
      <c r="F2" s="4" t="inlineStr">
        <is>
          <t>24.44%</t>
        </is>
      </c>
      <c r="G2" s="4" t="inlineStr">
        <is>
          <t>13.94%</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AB4"/>
  <sheetViews>
    <sheetView workbookViewId="0">
      <selection activeCell="A1" sqref="A1"/>
    </sheetView>
  </sheetViews>
  <sheetFormatPr baseColWidth="8" defaultRowHeight="15"/>
  <cols>
    <col width="62" customWidth="1" min="1" max="1"/>
    <col width="80" customWidth="1" min="2" max="2"/>
    <col width="21" customWidth="1" min="3" max="3"/>
    <col width="29" customWidth="1" min="4" max="4"/>
    <col width="28" customWidth="1" min="5" max="5"/>
    <col width="55" customWidth="1" min="6" max="6"/>
    <col width="13" customWidth="1" min="7" max="7"/>
    <col width="56" customWidth="1" min="8" max="8"/>
    <col width="13" customWidth="1" min="9" max="9"/>
    <col width="64" customWidth="1" min="10" max="10"/>
    <col width="13" customWidth="1" min="11" max="11"/>
    <col width="80" customWidth="1" min="12" max="12"/>
    <col width="13" customWidth="1" min="13" max="13"/>
    <col width="80" customWidth="1" min="14" max="14"/>
    <col width="13" customWidth="1" min="15" max="15"/>
    <col width="80" customWidth="1" min="16" max="16"/>
    <col width="13" customWidth="1" min="17" max="17"/>
    <col width="21" customWidth="1" min="18" max="18"/>
    <col width="22" customWidth="1" min="19" max="19"/>
    <col width="30" customWidth="1" min="20" max="20"/>
    <col width="29" customWidth="1" min="21" max="21"/>
    <col width="13" customWidth="1" min="22" max="22"/>
    <col width="13" customWidth="1" min="23" max="23"/>
    <col width="17" customWidth="1" min="24" max="24"/>
    <col width="16" customWidth="1" min="25" max="25"/>
    <col width="80" customWidth="1" min="26" max="26"/>
    <col width="80" customWidth="1" min="27" max="27"/>
    <col width="80" customWidth="1" min="28" max="28"/>
  </cols>
  <sheetData>
    <row r="1">
      <c r="A1" s="1" t="inlineStr">
        <is>
          <t>Average Annual Total Returns - PIMCO REALPATH Blend 2045 Fund</t>
        </is>
      </c>
      <c r="B1" s="2" t="inlineStr">
        <is>
          <t>Institutional1 Year</t>
        </is>
      </c>
      <c r="C1" s="2" t="inlineStr">
        <is>
          <t>Institutional5 Years</t>
        </is>
      </c>
      <c r="D1" s="2" t="inlineStr">
        <is>
          <t>InstitutionalSince Inception</t>
        </is>
      </c>
      <c r="E1" s="2" t="inlineStr">
        <is>
          <t>InstitutionalInception Date</t>
        </is>
      </c>
      <c r="F1" s="2" t="inlineStr">
        <is>
          <t>InstitutionalReturn After Taxes on Distributions1 Year</t>
        </is>
      </c>
      <c r="H1" s="2" t="inlineStr">
        <is>
          <t>InstitutionalReturn After Taxes on Distributions5 Years</t>
        </is>
      </c>
      <c r="J1" s="2" t="inlineStr">
        <is>
          <t>InstitutionalReturn After Taxes on DistributionsSince Inception</t>
        </is>
      </c>
      <c r="L1" s="2" t="inlineStr">
        <is>
          <t>InstitutionalReturn After Taxes on Distributions and Sales of Fund Shares1 Year</t>
        </is>
      </c>
      <c r="N1" s="2" t="inlineStr">
        <is>
          <t>InstitutionalReturn After Taxes on Distributions and Sales of Fund Shares5 Years</t>
        </is>
      </c>
      <c r="P1" s="2" t="inlineStr">
        <is>
          <t>InstitutionalReturn After Taxes on Distributions and Sales of Fund SharesSince Inception</t>
        </is>
      </c>
      <c r="R1" s="2" t="inlineStr">
        <is>
          <t>Administrative1 Year</t>
        </is>
      </c>
      <c r="S1" s="2" t="inlineStr">
        <is>
          <t>Administrative5 Years</t>
        </is>
      </c>
      <c r="T1" s="2" t="inlineStr">
        <is>
          <t>AdministrativeSince Inception</t>
        </is>
      </c>
      <c r="U1" s="2" t="inlineStr">
        <is>
          <t>AdministrativeInception Date</t>
        </is>
      </c>
      <c r="V1" s="2" t="inlineStr">
        <is>
          <t>A1 Year</t>
        </is>
      </c>
      <c r="W1" s="2" t="inlineStr">
        <is>
          <t>A5 Years</t>
        </is>
      </c>
      <c r="X1" s="2" t="inlineStr">
        <is>
          <t>ASince Inception</t>
        </is>
      </c>
      <c r="Y1" s="2" t="inlineStr">
        <is>
          <t>AInception Date</t>
        </is>
      </c>
      <c r="Z1" s="2" t="inlineStr">
        <is>
          <t>S&amp;P Target Date 2045 Index (reflects no deductions for fees, expenses or taxes)1 Year</t>
        </is>
      </c>
      <c r="AA1" s="2" t="inlineStr">
        <is>
          <t>S&amp;P Target Date 2045 Index (reflects no deductions for fees, expenses or taxes)5 Years</t>
        </is>
      </c>
      <c r="AB1" s="2" t="inlineStr">
        <is>
          <t>S&amp;P Target Date 2045 Index (reflects no deductions for fees, expenses or taxes)Since Inception</t>
        </is>
      </c>
    </row>
    <row r="2">
      <c r="A2" s="4" t="inlineStr">
        <is>
          <t>Total</t>
        </is>
      </c>
      <c r="B2" s="4" t="inlineStr">
        <is>
          <t>13.94%</t>
        </is>
      </c>
      <c r="C2" s="4" t="inlineStr">
        <is>
          <t>11.62%</t>
        </is>
      </c>
      <c r="D2" s="4" t="inlineStr">
        <is>
          <t>8.79%</t>
        </is>
      </c>
      <c r="E2" s="4" t="inlineStr">
        <is>
          <t>Dec. 31,
		2014</t>
        </is>
      </c>
      <c r="F2" s="4" t="inlineStr">
        <is>
          <t>13.36%</t>
        </is>
      </c>
      <c r="G2" s="4" t="inlineStr">
        <is>
          <t>[1]</t>
        </is>
      </c>
      <c r="H2" s="4" t="inlineStr">
        <is>
          <t>10.32%</t>
        </is>
      </c>
      <c r="I2" s="4" t="inlineStr">
        <is>
          <t>[1]</t>
        </is>
      </c>
      <c r="J2" s="4" t="inlineStr">
        <is>
          <t>7.57%</t>
        </is>
      </c>
      <c r="K2" s="4" t="inlineStr">
        <is>
          <t>[1]</t>
        </is>
      </c>
      <c r="L2" s="4" t="inlineStr">
        <is>
          <t>8.33%</t>
        </is>
      </c>
      <c r="M2" s="4" t="inlineStr">
        <is>
          <t>[1]</t>
        </is>
      </c>
      <c r="N2" s="4" t="inlineStr">
        <is>
          <t>8.65%</t>
        </is>
      </c>
      <c r="O2" s="4" t="inlineStr">
        <is>
          <t>[1]</t>
        </is>
      </c>
      <c r="P2" s="4" t="inlineStr">
        <is>
          <t>6.40%</t>
        </is>
      </c>
      <c r="Q2" s="4" t="inlineStr">
        <is>
          <t>[1]</t>
        </is>
      </c>
      <c r="R2" s="4" t="inlineStr">
        <is>
          <t>13.56%</t>
        </is>
      </c>
      <c r="S2" s="4" t="inlineStr">
        <is>
          <t>11.31%</t>
        </is>
      </c>
      <c r="T2" s="4" t="inlineStr">
        <is>
          <t>8.50%</t>
        </is>
      </c>
      <c r="U2" s="4" t="inlineStr">
        <is>
          <t>Dec. 31,
		2014</t>
        </is>
      </c>
      <c r="V2" s="4" t="inlineStr">
        <is>
          <t>7.14%</t>
        </is>
      </c>
      <c r="W2" s="4" t="inlineStr">
        <is>
          <t>9.78%</t>
        </is>
      </c>
      <c r="X2" s="4" t="inlineStr">
        <is>
          <t>7.23%</t>
        </is>
      </c>
      <c r="Y2" s="4" t="inlineStr">
        <is>
          <t>Dec. 31,
		2014</t>
        </is>
      </c>
      <c r="Z2" s="4" t="inlineStr">
        <is>
          <t>13.66%</t>
        </is>
      </c>
      <c r="AA2" s="4" t="inlineStr">
        <is>
          <t>11.24%</t>
        </is>
      </c>
      <c r="AB2" s="4" t="inlineStr">
        <is>
          <t>9.19%</t>
        </is>
      </c>
    </row>
    <row r="3"/>
    <row r="4">
      <c r="A4" s="4" t="inlineStr">
        <is>
          <t>[1]</t>
        </is>
      </c>
      <c r="B4" s="4" t="inlineStr">
        <is>
          <t>After-tax returns are calculated using the highest historical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In some cases the return after taxes may exceed the return before taxes due to an assumed tax benefit from any losses on a sale of Fund shares at the end of the measurement period. After-tax returns are for Institutional Class shares only. After-tax returns for other classes will vary .</t>
        </is>
      </c>
    </row>
  </sheetData>
  <mergeCells count="8">
    <mergeCell ref="F1:G1"/>
    <mergeCell ref="H1:I1"/>
    <mergeCell ref="J1:K1"/>
    <mergeCell ref="L1:M1"/>
    <mergeCell ref="N1:O1"/>
    <mergeCell ref="P1:Q1"/>
    <mergeCell ref="A3:AB3"/>
    <mergeCell ref="B4:AB4"/>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5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Nov. 1,
		2021</t>
        </is>
      </c>
    </row>
    <row r="4">
      <c r="A4" s="4" t="inlineStr">
        <is>
          <t>PIMCO REALPATH Blend 2045 Fund</t>
        </is>
      </c>
    </row>
    <row r="5">
      <c r="A5" s="3" t="inlineStr">
        <is>
          <t>Risk Return Abstract</t>
        </is>
      </c>
      <c r="B5" s="4" t="inlineStr">
        <is>
          <t>rr_RiskReturnAbstract</t>
        </is>
      </c>
    </row>
    <row r="6">
      <c r="A6" s="4" t="inlineStr">
        <is>
          <t>Risk/Return [Heading]</t>
        </is>
      </c>
      <c r="B6" s="4" t="inlineStr">
        <is>
          <t>rr_RiskReturnHeading</t>
        </is>
      </c>
      <c r="C6" s="4" t="inlineStr">
        <is>
          <t>PIMCO REALPATH® Blend 2045 Fund</t>
        </is>
      </c>
    </row>
    <row r="7">
      <c r="A7" s="4" t="inlineStr">
        <is>
          <t>Objective [Heading]</t>
        </is>
      </c>
      <c r="B7" s="4" t="inlineStr">
        <is>
          <t>rr_ObjectiveHeading</t>
        </is>
      </c>
      <c r="C7" s="4" t="inlineStr">
        <is>
          <t>&amp;lt;span style="color:#00687D;font-family:Arial;font-size:10.92pt;font-weight:bold;margin-left:0%;"&gt;Investment Objective&amp;lt;/span&gt;</t>
        </is>
      </c>
    </row>
    <row r="8">
      <c r="A8" s="4" t="inlineStr">
        <is>
          <t>Objective, Primary [Text Block]</t>
        </is>
      </c>
      <c r="B8" s="4" t="inlineStr">
        <is>
          <t>rr_ObjectivePrimaryTextBlock</t>
        </is>
      </c>
      <c r="C8" s="4" t="inlineStr">
        <is>
          <t>The Fund seeks to maximize total return, consistent with prudent investment management.</t>
        </is>
      </c>
    </row>
    <row r="9">
      <c r="A9" s="4" t="inlineStr">
        <is>
          <t>Expense [Heading]</t>
        </is>
      </c>
      <c r="B9" s="4" t="inlineStr">
        <is>
          <t>rr_ExpenseHeading</t>
        </is>
      </c>
      <c r="C9" s="4" t="inlineStr">
        <is>
          <t>&amp;lt;span style="color:#00687D;font-family:Arial;font-size:10.92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you may pay if you buy , hold and sell shares of the Fund. You may pay other fees, such as commissions and other fees to financial intermediaries, which are not reflected in the tables and example below. You may qualify for sales charge discounts if you and your family invest, or agree to invest in the future, at least $50,000 in Class A shares of eligible funds offered by PIMCO Equity Series and PIMCO Funds. More information about these and other discounts is available in the “Classes of Shares” section on page 72 of the Fund’s prospectus, Appendix B to the Fund’s prospectus (Financial Firm-Specific Sales Charge Waivers and Discounts) or from your financial professional.</t>
        </is>
      </c>
    </row>
    <row r="11">
      <c r="A11" s="4" t="inlineStr">
        <is>
          <t>Shareholder Fees Caption [Text]</t>
        </is>
      </c>
      <c r="B11" s="4" t="inlineStr">
        <is>
          <t>rr_ShareholderFeesCaption</t>
        </is>
      </c>
      <c r="C11" s="4" t="inlineStr">
        <is>
          <t>&amp;lt;span style="color:#323232;font-family:Arial;font-size:9.10pt;font-weight:bold;margin-left:0%;"&gt;Shareholder Fees (fees paid directly from your investment):&amp;lt;/span&gt;</t>
        </is>
      </c>
    </row>
    <row r="12">
      <c r="A12" s="4" t="inlineStr">
        <is>
          <t>Operating Expenses Caption [Text]</t>
        </is>
      </c>
      <c r="B12" s="4" t="inlineStr">
        <is>
          <t>rr_OperatingExpensesCaption</t>
        </is>
      </c>
      <c r="C12" s="4" t="inlineStr">
        <is>
          <t>&amp;lt;span style="color:#323232;font-family:Arial;font-size:9.10pt;font-weight:bold;margin-left:0%;"&gt;Annual Fund Operating Expenses (expenses that you pay each &amp;lt;/span&gt;&amp;lt;span style="color:#323232;font-family:Arial;font-size:9.10pt;font-weight:bold;"&gt;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323232;font-family:Arial;font-size:7.60pt;"&gt;October 31, &amp;lt;/span&gt;&amp;lt;span style="color:#323232;font-family:Arial;font-size:7.60pt;"&gt;2022&amp;lt;/span&gt;</t>
        </is>
      </c>
    </row>
    <row r="14">
      <c r="A14" s="4" t="inlineStr">
        <is>
          <t>Portfolio Turnover [Heading]</t>
        </is>
      </c>
      <c r="B14" s="4" t="inlineStr">
        <is>
          <t>rr_PortfolioTurnoverHeading</t>
        </is>
      </c>
      <c r="C14" s="4" t="inlineStr">
        <is>
          <t>&amp;lt;span style="color:#00687D;font-family:Arial;font-size:10.92pt;font-weight:bold;margin-left:0%;"&gt;Portfolio Turnover&amp;lt;/span&gt;</t>
        </is>
      </c>
    </row>
    <row r="15">
      <c r="A15" s="4" t="inlineStr">
        <is>
          <t>Portfolio Turnover [Text Block]</t>
        </is>
      </c>
      <c r="B15" s="4" t="inlineStr">
        <is>
          <t>rr_PortfolioTurnoverTextBlock</t>
        </is>
      </c>
      <c r="C15" s="4" t="inlineStr">
        <is>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22 % of the average value of its portfolio.</t>
        </is>
      </c>
    </row>
    <row r="16">
      <c r="A16" s="4" t="inlineStr">
        <is>
          <t>Portfolio Turnover, Rate</t>
        </is>
      </c>
      <c r="B16" s="4" t="inlineStr">
        <is>
          <t>rr_PortfolioTurnoverRate</t>
        </is>
      </c>
      <c r="C16" s="4" t="inlineStr">
        <is>
          <t>22.00%</t>
        </is>
      </c>
    </row>
    <row r="17">
      <c r="A17" s="4" t="inlineStr">
        <is>
          <t>Expense Breakpoint Discounts [Text]</t>
        </is>
      </c>
      <c r="B17" s="4" t="inlineStr">
        <is>
          <t>rr_ExpenseBreakpointDiscounts</t>
        </is>
      </c>
      <c r="C17" s="4" t="inlineStr">
        <is>
          <t>&amp;lt;span style="color:#323232;font-family:Arial;font-size:9.10pt;"&gt;You may qualify for sales &amp;lt;/span&gt;&amp;lt;span style="color:#323232;font-family:Arial;font-size:9.10pt;"&gt;charge discounts if you and your family invest, or agree to invest in the future, at least &amp;lt;/span&gt;&amp;lt;span style="color:#323232;font-family:Arial;font-size:9.10pt;"&gt;$50,000&amp;lt;/span&gt;&amp;lt;span style="color:#323232;font-family:Arial;font-size:9.10pt;"&gt; in Class A shares of eligible funds offered by PIMCO Equity Series and PIMCO Funds.&amp;lt;/span&gt;</t>
        </is>
      </c>
    </row>
    <row r="18">
      <c r="A18" s="4" t="inlineStr">
        <is>
          <t>Expense Breakpoint, Minimum Investment Required [Amount]</t>
        </is>
      </c>
      <c r="B18" s="4" t="inlineStr">
        <is>
          <t>rr_ExpenseBreakpointMinimumInvestmentRequiredAmount</t>
        </is>
      </c>
      <c r="C18" s="6" t="n">
        <v>50000</v>
      </c>
    </row>
    <row r="19">
      <c r="A19" s="4" t="inlineStr">
        <is>
          <t>Expenses Restated to Reflect Current [Text]</t>
        </is>
      </c>
      <c r="B19" s="4" t="inlineStr">
        <is>
          <t>rr_ExpensesRestatedToReflectCurrent</t>
        </is>
      </c>
      <c r="C19" s="4" t="inlineStr">
        <is>
          <t>&amp;lt;span style="color:#323232;font-family:Arial;font-size:7.60pt;"&gt;The Management Fee for Class A shares of the Fund has been restated to reflect current Management Fees.&amp;lt;/span&gt;</t>
        </is>
      </c>
    </row>
    <row r="20">
      <c r="A20" s="4" t="inlineStr">
        <is>
          <t>Expenses Not Correlated to Ratio Due to Acquired Fund Fees [Text]</t>
        </is>
      </c>
      <c r="B20" s="4" t="inlineStr">
        <is>
          <t>rr_ExpensesNotCorrelatedToRatioDueToAcquiredFundFees</t>
        </is>
      </c>
      <c r="C20" s="4" t="inlineStr">
        <is>
          <t>&amp;lt;span style="color:#323232;font-family:Arial;font-size:7.60pt;"&gt;Total Annual Fund Operating Expenses do not match the Ratio of Expenses to Average Net Assets Excluding Waivers of the Fund, as set forth in the Financial Highlights table of the Fund’s prospectus, because the Ratio of Expenses to Average Net Assets &amp;lt;/span&gt;&amp;lt;span style="color:#000000;font-family:Arial;font-size:7.28pt;margin-left:0.00%;"&gt;Excluding Waivers reflects the operating expenses of the Fund and does not include &amp;lt;/span&gt;&amp;lt;span style="color:#000000;font-family:Arial;font-size:7.28pt;"&gt;Acquired Fund Fees and Expenses.&amp;lt;/span&gt;</t>
        </is>
      </c>
    </row>
    <row r="21">
      <c r="A21" s="4" t="inlineStr">
        <is>
          <t>Expense Example [Heading]</t>
        </is>
      </c>
      <c r="B21" s="4" t="inlineStr">
        <is>
          <t>rr_ExpenseExampleHeading</t>
        </is>
      </c>
      <c r="C21" s="4" t="inlineStr">
        <is>
          <t>&amp;lt;span style="color:#323232;font-family:Arial;font-size:9.10pt;font-weight:bold;margin-left:0%;"&gt;Example.&amp;lt;/span&gt;</t>
        </is>
      </c>
    </row>
    <row r="22">
      <c r="A22" s="4" t="inlineStr">
        <is>
          <t>Expense Example Narrative [Text Block]</t>
        </is>
      </c>
      <c r="B22" s="4" t="inlineStr">
        <is>
          <t>rr_ExpenseExampleNarrativeTextBlock</t>
        </is>
      </c>
      <c r="C22" s="4" t="inlineStr">
        <is>
          <t>The Example is intended to help you compare the cost of investing in Institutional Class, Administrative Class, Class A or Class R shares of the Fund with the costs of investing in other mutual funds. The Example assumes that you invest $10,000 in the noted class of shares for the time periods indicated, and then redeem all your shares at the end of those periods. The Example also assumes that your investment has a 5% return each year and that the Fund’s operating expenses remain the same. Although your actual costs may be higher or lower, based on these assumptions your costs would be:</t>
        </is>
      </c>
    </row>
    <row r="23">
      <c r="A23" s="4" t="inlineStr">
        <is>
          <t>Expense Example by, Year, Caption [Text]</t>
        </is>
      </c>
      <c r="B23" s="4" t="inlineStr">
        <is>
          <t>rr_ExpenseExampleByYearCaption</t>
        </is>
      </c>
      <c r="C23" s="4" t="inlineStr">
        <is>
          <t>&amp;lt;span style="color:#323232;font-family:Arial;font-size:9.10pt;font-weight:bold;margin-left:0%;"&gt;If you redeem your shares at the end of each period:&amp;lt;/span&gt;</t>
        </is>
      </c>
    </row>
    <row r="24">
      <c r="A24" s="4" t="inlineStr">
        <is>
          <t>Expense Example, No Redemption, By Year, Caption [Text]</t>
        </is>
      </c>
      <c r="B24" s="4" t="inlineStr">
        <is>
          <t>rr_ExpenseExampleNoRedemptionByYearCaption</t>
        </is>
      </c>
      <c r="C24" s="4" t="inlineStr">
        <is>
          <t>&amp;lt;span style="color:#323232;font-family:Arial;font-size:9.10pt;font-weight:bold;margin-left:0%;"&gt;If you do not redeem your shares:&amp;lt;/span&gt;</t>
        </is>
      </c>
    </row>
    <row r="25">
      <c r="A25" s="4" t="inlineStr">
        <is>
          <t>Strategy [Heading]</t>
        </is>
      </c>
      <c r="B25" s="4" t="inlineStr">
        <is>
          <t>rr_StrategyHeading</t>
        </is>
      </c>
      <c r="C25" s="4" t="inlineStr">
        <is>
          <t>&amp;lt;span style="color:#00687D;font-family:Arial;font-size:10.92pt;font-weight:bold;margin-left:0%;"&gt;Principal Investment Strategies&amp;lt;/span&gt;</t>
        </is>
      </c>
    </row>
    <row r="26">
      <c r="A26" s="4" t="inlineStr">
        <is>
          <t>Strategy Narrative [Text Block]</t>
        </is>
      </c>
      <c r="B26" s="4" t="inlineStr">
        <is>
          <t>rr_StrategyNarrativeTextBlock</t>
        </is>
      </c>
      <c r="C26" s="4" t="inlineStr">
        <is>
          <t>The PIMCO REALPATH® Blend 2045 Fund (the “Fund”) is intended for investors seeking professional management of a comprehensive asset allocation strategy for retirement savings. The Fund is managed for shareholders that plan to retire or begin withdrawing assets around the year 2045, the Fund’s target year. This is the “self-elected” year of retirement for the investors in the Fund. The primary difference between the PIMCO REALPATH® Blend Funds is their asset allocation, which varies depending on the number of years left until the “self-elected” year of retirement indicated in the PIMCO REALPATH® Blend Fund’s name. The Fund’s allocation is intended to meaningfully reduce risk and increasingly focus on preservation of capital as the target retirement date of the Fund nears. An investment in the Fund is not guaranteed, and you may experience losses, including losses near, at, or after the target year indicated in the Fund’s name. There is no guarantee that the Fund will provide adequate income at and through your retirement. In managing the Fund, PIMCO uses a three-step approach consisting of 1) developing and re-evaluating a long-term asset allocation “glide path”; 2) allocating between fixed income and equity exposures; and 3) utilizing hedging techniques to manage risks. The Fund seeks to achieve its investment objective by investing under normal circumstances in a combination of affiliated and unaffiliated funds that are registered under the Investment Company Act of 1940, as amended (the “1940 Act”), equity securities, Fixed Income Instruments of varying maturities, or related derivatives on any of the preceding securities mentioned. The Fund may invest in Institutional Class or Class M shares of any funds of the PIMCO Equity Series (the “Trust”) and PIMCO Funds, and in other affiliated funds, including funds of PIMCO ETF Trust, except funds of funds and series of PIMCO Funds sub-advised by Gurtin Municipal Bond Management (“Underlying PIMCO Funds”), and unaffiliated funds that are registered under the 1940 Act (collectively, “Acquired Funds”). Under normal circumstances, the Fund seeks to invest substantially all of its equity exposure in index tracking securities, including investments in affiliated or unaffiliated investment companies, which will be registered under the 1940 Act, or related derivatives on such securities or indexes. “Fixed Income Instruments” include bonds, debt securities and other similar instruments issued by various U.S. and non-U.S. public- or private-sector entities. The Fund will invest in such funds, securities, instruments and other investments to the extent permitted under the 1940 Act, or any exemptive relief therefrom. To the extent the Fund invests in Underlying PIMCO Funds, PIMCO expects to select such Underlying PIMCO Funds without considering or canvassing the universe of available unaffiliated Acquired Funds. The Fund’s long-term asset allocations are based on a “glide path” developed by PIMCO and are based on quantitative and qualitative data relating to various risk metrics, long-term market trends, correlation of asset types and actuarial assumptions of life expectancy and retirement. The Fund’s current glide path asset allocation is based on its target date, which is the year in the name of the Fund. The target date assumes a retirement age of 65, and time horizons based on current longevity of persons reaching retirement in average health. Choosing a PIMCO REALPATH® Blend Fund targeting an earlier date represents a more conservative choice; choosing a PIMCO REALPATH® Blend Fund targeting a later date represents a more aggressive choice. The glide path is designed not only to reduce risk as the target retirement date nears, but is also designed to provide investors diversification across a variety of asset classes. The glide path changes over time, generally becoming more conservative as the Fund approaches the target date. The chart below shows the glide path and illustrates how the allocation among the asset classes changes before and at the target date. The glide path allocation at the target date remains constant beyond that date. PIMCO may choose to modify the target asset allocations of the glide path itself from time to time. The Fund intends to rebalance its portfolio’s asset allocation to that of the glide path on a monthly basis. As the Fund reaches the target year indicated in the Fund’s name, it may be combined with the PIMCO REALPATH® Blend Income Fund, provided that the Board of Trustees determines that the combination would be in the best interests of the Fund and its shareholders. Prior to any combination, which may occur on or after the target year indicated in the Fund’s name, the Fund will provide shareholders with advance notice regarding the combination. If and when such a combination occurs, shareholders of the Fund will become shareholders of the PIMCO REALPATH® Blend Income Fund. As part of its investment process, PIMCO expects to seek to reduce exposure to certain risks by implementing various hedging transactions. These hedging transactions seek to reduce a Fund’s exposure to certain severe, unanticipated market events that could significantly detract from returns. PIMCO intends to utilize these hedging transactions once the Fund is within 10 years of the target retirement date or at such other times as deemed appropriate by PIMCO. However, there can be no assurance that the Fund’s hedging transactions will be effective. PIMCO evaluates various combinations of affiliated or unaffiliated funds, securities, instruments and other investments to obtain the desired exposures and invests accordingly. Summary information about the Underlying PIMCO Funds can be found in the Fund’s prospectus. More complete information about the Underlying PIMCO Funds can be found in the Underlying PIMCO Funds’ prospectuses, statements of additional information and financial reports. Additional Underlying PIMCO Funds may be added or deleted in the future without notice.</t>
        </is>
      </c>
    </row>
    <row r="27">
      <c r="A27" s="4" t="inlineStr">
        <is>
          <t>Risk [Heading]</t>
        </is>
      </c>
      <c r="B27" s="4" t="inlineStr">
        <is>
          <t>rr_RiskHeading</t>
        </is>
      </c>
      <c r="C27" s="4" t="inlineStr">
        <is>
          <t>&amp;lt;span style="color:#00687D;font-family:Arial;font-size:10.92pt;font-weight:bold;margin-left:0%;"&gt;Principal Risks&amp;lt;/span&gt;</t>
        </is>
      </c>
    </row>
    <row r="28">
      <c r="A28" s="4" t="inlineStr">
        <is>
          <t>Risk Narrative [Text Block]</t>
        </is>
      </c>
      <c r="B28" s="4" t="inlineStr">
        <is>
          <t>rr_RiskNarrativeTextBlock</t>
        </is>
      </c>
      <c r="C28" s="4" t="inlineStr">
        <is>
          <t>It is possible to lose money on an investment in the Fund. The Fund is generally subject to a different level and amount of risk which is relative to its target date and time horizon. The principal risks of investing in the Fund include risks from direct investments and/or indirect exposure through investment in Acquired Funds. The principal risks of investing in the Fund, which could adversely affect its net asset value, yield and total return, are listed below. The following risks are principal risks of investing in the Fund. Allocation Risk: the risk that the Fund could lose money as a result of less than optimal or poor asset allocation decisions. The Fund could miss attractive investment opportunities by underweighting markets that subsequently experience significant returns and could lose value by overweighting markets that subsequently experience significant declines Acquired Fund Risk: the risk that the Fund's performance is closely related to the risks associated with the securities and other investments held by the Acquired Funds and that the ability of the Fund to achieve its investment objective will depend upon the ability of the Acquired Funds to achieve their investment objectives The following risks are principal risks of investing in the Fund that include risks from direct investments and/or indirect exposure through investment in Acquired Funds. Equity Risk: the risk that the value of equity securities, such as common stocks and preferred securities, may decline due to general market conditions which are not specifically related to a particular company or to factors affecting a particular industry or industries. Equity securities generally have greater price volatility than fixed income securities Value Investing Risk: a value stock may decrease in price or may not increase in price as anticipated by PIMCO if it continues to be undervalued by the market or the factors that the portfolio manager believes will cause the stock price to increase do not occur Interest Rate Risk: the risk that fixed income securities will decline in value because of an increase in interest rates; a fund with a longer average portfolio duration will be more sensitive to changes in interest rates than a fund with a shorter average portfolio duration Call Risk: the risk that an issuer may exercise its right to redeem a fixed income security earlier than expected (a call). Issuers may call outstanding securities prior to their maturity for a number of reasons ( e.g ., declining interest rates, changes in credit spreads and improvements in the issuer’s credit quality). If an issuer calls a security that the Fund has invested in, the Fund may not recoup the full amount of its initial investment and may be forced to reinvest in lower-yielding securities, securities with greater credit risks or securities with other, less favorable features Credit Risk: the risk that the Fund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 High Yield and Distressed Company Risk: the risk that high yield securities and unrated securities of similar credit quality (commonly known as “junk bonds”) and securities of distressed companies may be subject to greater levels of credit, issuer and liquidity risks. Securities of distressed companies include both debt and equity securities. High yield securities and debt securities of distressed companies are considered primarily speculative with respect to the issuer’s continuing ability to make principal and interest payments. Distressed companies may be engaged in restructurings or bankruptcy proceedings Market Risk: the risk that the value of securities owned by the Fund may go up or down, sometimes rapidly or unpredictably, due to factors affecting securities markets generally or particular industries Issuer Risk: the risk that the value of a security may decline for a reason directly related to the issuer, such as management performance, financial leverage and reduced demand for the issuer’s goods or services Liquidity Risk: the risk that a particular investment may be difficult to purchase or sell and that the Fund may be unable to sell illiquid investment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funds may be higher than normal, causing increased supply in the market due to selling activity 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Fund could lose more than the initial amount invested. The Fund’s use of derivatives may result in losses to the Fund, a reduction in the Fund’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Fund's clearing broker, or the clearinghouse. Changes in regulation relating to a mutual fund’s use of derivatives and related instruments could potentially limit or impact the Fund’s ability to invest in derivatives, limit the Fund’s ability to employ certain strategies that use derivatives and/or adversely affect the value of derivatives and the Fund’s performance Commodity Risk: the risk that investing in commodity-linked derivative instruments may subject the Fund to greater volatility than investments in traditional securities. The value of commodity-linked derivative instruments may be affected by changes in overall market movements, commodity index volatility, changes in interest rates, or factors affecting a particular industry or commodity, such as drought, floods, weather, livestock disease, public health emergencies, embargoes, tariffs and international economic, political and regulatory developments Mortgage-Related and Other Asset-Backed Securities Risk: the risks of investing in mortgage-related and other asset-backed securities, including interest rate risk, extension risk, prepayment risk, and credit risk Foreign (Non-U.S.) Investment Risk: the risk that investing in foreign (non-U.S.) securities may result in the Fund experiencing more rapid and extreme changes in value than a fund that invests exclusively in securities of U.S. companies, due to smaller markets, differing reporting, accounting and auditing standards, increased risk of delayed settlement of portfolio transactions or loss of certificates of portfolio securities, and the risk of unfavorable foreign government actions, including nationalization, expropriation or confiscatory taxation, currency blockage, or political changes or diplomatic developments. Foreign securities may also be less liquid and more difficult to value than securities of U.S. issuers Real Estate Risk: the risk that the Fund’s investments in Real Estate Investment Trusts (“REITs”) or real estate-linked derivative instruments will subject the Fund to risks similar to those associated with direct ownership of real estate, including losses from casualty or condemnation, and changes in local and general economic conditions, supply and demand, interest rates, zoning laws, regulatory limitations on rents, property taxes and operating expenses. The Fund’s investments in REITs or real estate-linked derivative instruments subject it to management and tax risks. In addition, privately traded REITs subject the Fund to liquidity and valuation risk Emerging Markets Risk: the risk of investing in emerging market securities, primarily increased foreign (non-U.S.) investment risk Sovereign Debt Risk: the risk that investments in fixed income instruments issued by sovereign entities may decline in value as a result of default or other adverse credit event resulting from an issuer’s inability or unwillingness to make principal or interest payments in a timely fashion Currency Risk: the risk that foreign (non-U.S.) currencies will change in value relative to the U.S. dollar and affect the Fund’s investments in foreign (non-U.S.) currencies or in securities that trade in, and receive revenues in, or in derivatives that provide exposure to, foreign (non-U.S.) currencies Leveraging Risk: the risk that certain transactions of the Fund, such as reverse repurchase agreements, loans of portfolio securities, and the use of when-issued, delayed delivery or forward commitment transactions, or derivative instruments, may give rise to leverage, magnifying gains and losses and causing the Fund to be more volatile than if it had not been leveraged. This means that leverage entails a heightened risk of loss Small-Cap and Mid-Cap Company Risk: the risk that the value of securities issued by small-capitalization and mid-capitalization companies may go up or down, sometimes rapidly and unpredictably, due to narrow markets and limited managerial and financial resources Management Risk: the risk that the investment techniques and risk analyses applied by PIMCO will not produce the desired results and that actual or potential conflicts of interest, legislative, regulatory, or tax restrictions, policies or developments may affect the investment techniques available to PIMCO and the individual portfolio manager in connection with managing the Fund and may cause PIMCO to restrict or prohibit participation in certain investments. There is no guarantee that the investment objective of the Fund will be achieved Short Exposure Risk: the risk of entering into short sales, including the potential loss of more money than the actual cost of the investment, and the risk that the third party to the short sale will not fulfill its contractual obligations, causing a loss to the Fund Tax Risk: the risk that the tax treatment of swap agreements and other derivative instruments, such as commodity-linked derivative instruments, including commodity index-linked notes, swap agreements, commodity options, futures, and options on futures, may be affected by future regulatory or legislative changes that could affect whether income from such investments is “qualifying income” under Subchapter M of the Internal Revenue Code, or otherwise affect the character, timing and/or amount of the Fund’s taxable income or gains and distributions Subsidiary Risk: the risk that, by investing in certain Underlying PIMCO Funds that invest in a subsidiary (each a “Subsidiary”), the Fund is indirectly exposed to the risks associated with a Subsidiary’s investments. The Subsidiaries are not registered under the 1940 Act and may not be subject to all the investor protections of the 1940 Act. There is no guarantee that the investment objective of a Subsidiary will be achieved Convertible Securities Risk: as convertible securities share both fixed income and equity characteristics, they are subject to risks to which fixed income and equity investments are subject. These risks include equity risk, interest rate risk and credit risk Exchange-Traded Fund Risk: the risk that an exchange-traded fund may not track the performance of the index it is designed to track, among other reasons, because of exchange rules, market prices of shares of an exchange-traded fund may fluctuate rapidly and materially, or shares of an exchange-traded fund may trade significantly above or below net asset value, any of which may cause losses to the Fund invested in the exchange-traded fund LIBOR Transition Risk: the risk related to the anticipated discontinuation of the London Interbank Offered Rate (“LIBOR”). Certain instruments held by the Fund rely in some fashion upon LIBOR. Although the transition process away from LIBOR has become increasingly well-defined in advance of the anticipated discontinuation date, there remains uncertainty regarding the nature of any replacement rate, and any potential effects of the transition away from LIBOR on the Fund or on certain instruments in which the Fund invests can be difficult to ascertain. The transition process may involve, among other things, increased volatility or illiquidity in markets for instruments that currently rely on LIBOR and may result in a reduction in value of certain instruments held by the Fund Please see “Description of Principal Risks” in the Fund 's prospectus for a more detailed description of the risks of investing in the Fund. An investment in the Fund is not a deposit of a bank and is not insured or guaranteed by the Federal Deposit Insurance Corporation or any other government agency.</t>
        </is>
      </c>
    </row>
    <row r="29">
      <c r="A29" s="4" t="inlineStr">
        <is>
          <t>Risk Lose Money [Text]</t>
        </is>
      </c>
      <c r="B29" s="4" t="inlineStr">
        <is>
          <t>rr_RiskLoseMoney</t>
        </is>
      </c>
      <c r="C29" s="4" t="inlineStr">
        <is>
          <t>&amp;lt;span style="color:#323232;font-family:Arial;font-size:9.10pt;margin-left:0%;"&gt;It is possible to lose money on an investment in the Fund.&amp;lt;/span&gt;</t>
        </is>
      </c>
    </row>
    <row r="30">
      <c r="A30" s="4" t="inlineStr">
        <is>
          <t>Risk Not Insured Depository Institution [Text]</t>
        </is>
      </c>
      <c r="B30" s="4" t="inlineStr">
        <is>
          <t>rr_RiskNotInsuredDepositoryInstitution</t>
        </is>
      </c>
      <c r="C30" s="4" t="inlineStr">
        <is>
          <t>&amp;lt;span style="color:#323232;font-family:Arial;font-size:9.10pt;"&gt;An &amp;lt;/span&gt;&amp;lt;span style="color:#323232;font-family:Arial;font-size:9.10pt;"&gt;investment in the Fund is not a deposit of a bank and is not insured or guaranteed by the Federal Deposit Insurance Corporation or any other government agency.&amp;lt;/span&gt;</t>
        </is>
      </c>
    </row>
    <row r="31">
      <c r="A31" s="4" t="inlineStr">
        <is>
          <t>Bar Chart and Performance Table [Heading]</t>
        </is>
      </c>
      <c r="B31" s="4" t="inlineStr">
        <is>
          <t>rr_BarChartAndPerformanceTableHeading</t>
        </is>
      </c>
      <c r="C31" s="4" t="inlineStr">
        <is>
          <t>&amp;lt;span style="color:#00687D;font-family:Arial;font-size:10.92pt;font-weight:bold;margin-left:0%;"&gt;Performance Information&amp;lt;/span&gt;</t>
        </is>
      </c>
    </row>
    <row r="32">
      <c r="A32" s="4" t="inlineStr">
        <is>
          <t>Performance Narrative [Text Block]</t>
        </is>
      </c>
      <c r="B32" s="4" t="inlineStr">
        <is>
          <t>rr_PerformanceNarrativeTextBlock</t>
        </is>
      </c>
      <c r="C32"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bsent any applicable fee waivers and/or expense limitations, performance would have been lower. The bar chart shows performance of the Fund’s Institutional Class shares. The Class R shares of the Fund have not commenced operations as of the date of this prospectus. Performance for Class A shares in the Average Annual Total Returns table reflects the impact of sales charges. The Fund’s past performance, before and after taxes, is not necessarily an indication of how the Fund will perform in the future. The Fund’s broad-based securities market index is the S&amp;P Target Date 2045 Index. The index seeks to represent a broadly derived consensus for asset allocations that target a particular investment horizon, with asset class exposures driven by a survey of available target date funds for that horizon. These asset class exposures include U.S. large cap, U.S. mid cap, U.S. small cap, international equities, emerging markets, U.S. and international real estate investment trusts, core fixed income, short term treasuries, TIPS, high yield corporate bonds and commodities and are represented by exchange-traded funds in the Index calculation. Performance for the Fund is updated daily and quarterly and may be obtained as follows: daily and quarterly updates on the net asset value and performance page at https://www.pimco.com/en-us/product-finder .</t>
        </is>
      </c>
    </row>
    <row r="33">
      <c r="A33" s="4" t="inlineStr">
        <is>
          <t>Performance Information Illustrates Variability of Returns [Text]</t>
        </is>
      </c>
      <c r="B33" s="4" t="inlineStr">
        <is>
          <t>rr_PerformanceInformationIllustratesVariabilityOfReturns</t>
        </is>
      </c>
      <c r="C33" s="4" t="inlineStr">
        <is>
          <t>&amp;lt;span style="color:#323232;font-family:Arial;font-size:9.10pt;margin-left:0%;"&gt;The performance information shows summary performance information &amp;lt;/span&gt;&amp;lt;span style="color:#323232;font-family:Arial;font-size:9.10pt;"&gt;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amp;lt;/span&gt;</t>
        </is>
      </c>
    </row>
    <row r="34">
      <c r="A34" s="4" t="inlineStr">
        <is>
          <t>Performance One Year or Less [Text]</t>
        </is>
      </c>
      <c r="B34" s="4" t="inlineStr">
        <is>
          <t>rr_PerformanceOneYearOrLess</t>
        </is>
      </c>
      <c r="C34" s="4" t="inlineStr">
        <is>
          <t>&amp;lt;span style="color:#323232;font-family:Arial;font-size:9.10pt;"&gt;The Class R shares of the Fund have not commenced operations &amp;lt;/span&gt;&amp;lt;span style="color:#323232;font-family:Arial;font-size:9.10pt;"&gt;as of the date of this prospectus. &amp;lt;/span&gt;&amp;lt;span style="color:#323232;font-family:Arial;font-size:9.10pt;"&gt;Performance for Class A shares in the &amp;lt;/span&gt;&amp;lt;span style="color:#323232;font-family:Arial;font-size:9.10pt;"&gt;Average Annual Total Returns table reflects the impact of sales charges.&amp;lt;/span&gt;</t>
        </is>
      </c>
    </row>
    <row r="35">
      <c r="A35" s="4" t="inlineStr">
        <is>
          <t>Performance Availability Website Address [Text]</t>
        </is>
      </c>
      <c r="B35" s="4" t="inlineStr">
        <is>
          <t>rr_PerformanceAvailabilityWebSiteAddress</t>
        </is>
      </c>
      <c r="C35" s="4" t="inlineStr">
        <is>
          <t>&amp;lt;span style="color:#3333FF;font-family:Arial;font-size:9.10pt;"&gt;https://www.pimco.com/en-us/product-finder&amp;lt;/span&gt;</t>
        </is>
      </c>
    </row>
    <row r="36">
      <c r="A36" s="4" t="inlineStr">
        <is>
          <t>Performance Past Does Not Indicate Future [Text]</t>
        </is>
      </c>
      <c r="B36" s="4" t="inlineStr">
        <is>
          <t>rr_PerformancePastDoesNotIndicateFuture</t>
        </is>
      </c>
      <c r="C36" s="4" t="inlineStr">
        <is>
          <t>&amp;lt;span style="color:#323232;font-family:Arial;font-size:9.10pt;font-style:italic;"&gt;The Fund’s past performance, before and after taxes, is not necessarily an indication of how the Fund will perform in the future.&amp;lt;/span&gt;</t>
        </is>
      </c>
    </row>
    <row r="37">
      <c r="A37" s="4" t="inlineStr">
        <is>
          <t>Bar Chart [Heading]</t>
        </is>
      </c>
      <c r="B37" s="4" t="inlineStr">
        <is>
          <t>rr_BarChartHeading</t>
        </is>
      </c>
      <c r="C37" s="4" t="inlineStr">
        <is>
          <t>&amp;lt;span style="color:#FFFFFF;font-family:Arial;font-size:7.28pt;font-weight:bold;"&gt;Calendar Year Total Returns — Institutional Class&amp;lt;/span&gt;</t>
        </is>
      </c>
    </row>
    <row r="38">
      <c r="A38" s="4" t="inlineStr">
        <is>
          <t>Bar Chart Closing [Text Block]</t>
        </is>
      </c>
      <c r="B38" s="4" t="inlineStr">
        <is>
          <t>rr_BarChartClosingTextBlock</t>
        </is>
      </c>
      <c r="C38" s="4" t="inlineStr">
        <is>
          <t>Best Quarter June 30, 2020 17.20% Worst Quarter March 31, 2020 -19.46% Year-to-Date September 30, 2021 10.65%</t>
        </is>
      </c>
    </row>
    <row r="39">
      <c r="A39" s="4" t="inlineStr">
        <is>
          <t>Performance Table Heading</t>
        </is>
      </c>
      <c r="B39" s="4" t="inlineStr">
        <is>
          <t>rr_PerformanceTableHeading</t>
        </is>
      </c>
      <c r="C39" s="4" t="inlineStr">
        <is>
          <t>&amp;lt;span style="color:#323232;font-family:Arial;font-size:9.10pt;font-weight:bold;margin-left:0%;"&gt;Average Annual Total Returns (for periods ended 12/31/&amp;lt;/span&gt;&amp;lt;span style="color:#323232;font-family:Arial;font-size:9.10pt;font-weight:bold;"&gt;20)&amp;lt;/span&gt;</t>
        </is>
      </c>
    </row>
    <row r="40">
      <c r="A40" s="4" t="inlineStr">
        <is>
          <t>Performance Table Does Reflect Sales Loads</t>
        </is>
      </c>
      <c r="B40" s="4" t="inlineStr">
        <is>
          <t>rr_PerformanceTableDoesReflectSalesLoads</t>
        </is>
      </c>
      <c r="C40" s="4" t="inlineStr">
        <is>
          <t>&amp;lt;span style="color:#323232;font-family:Arial;font-size:9.10pt;"&gt;Performance for Class A shares in the &amp;lt;/span&gt;&amp;lt;span style="color:#323232;font-family:Arial;font-size:9.10pt;"&gt;Average Annual Total Returns table reflects the impact of sales charges.&amp;lt;/span&gt;</t>
        </is>
      </c>
    </row>
    <row r="41">
      <c r="A41" s="4" t="inlineStr">
        <is>
          <t>Performance Table Uses Highest Federal Rate</t>
        </is>
      </c>
      <c r="B41" s="4" t="inlineStr">
        <is>
          <t>rr_PerformanceTableUsesHighestFederalRate</t>
        </is>
      </c>
      <c r="C41" s="4" t="inlineStr">
        <is>
          <t>&amp;lt;span style="color:#323232;font-family:Arial;font-size:7.60pt;"&gt;After-tax returns are calculated using the highest historical individual federal marginal income tax rates and do not reflect the impact of state and local taxes. &amp;lt;/span&gt;</t>
        </is>
      </c>
    </row>
    <row r="42">
      <c r="A42" s="4" t="inlineStr">
        <is>
          <t>Performance Table Not Relevant to Tax Deferred</t>
        </is>
      </c>
      <c r="B42" s="4" t="inlineStr">
        <is>
          <t>rr_PerformanceTableNotRelevantToTaxDeferred</t>
        </is>
      </c>
      <c r="C42" s="4" t="inlineStr">
        <is>
          <t>&amp;lt;span style="color:#323232;font-family:Arial;font-size:7.60pt;"&gt;Actual after-tax &amp;lt;/span&gt;&amp;lt;span style="color:#323232;font-family:Arial;font-size:7.60pt;"&gt;returns depend on an investor's tax situation and may differ from those shown, and the after-tax returns shown are not relevant to investors who hold their Fund shares through tax-deferred arrangements, such as 401(k) plans or individual retirement accounts.&amp;lt;/span&gt;</t>
        </is>
      </c>
    </row>
    <row r="43">
      <c r="A43" s="4" t="inlineStr">
        <is>
          <t>Performance Table One Class of after Tax Shown [Text]</t>
        </is>
      </c>
      <c r="B43" s="4" t="inlineStr">
        <is>
          <t>rr_PerformanceTableOneClassOfAfterTaxShown</t>
        </is>
      </c>
      <c r="C43" s="4" t="inlineStr">
        <is>
          <t>&amp;lt;span style="color:#323232;font-family:Arial;font-size:7.60pt;"&gt;After-tax returns are for Institutional Class shares only. After-tax &amp;lt;/span&gt;&amp;lt;span style="color:#323232;font-family:Arial;font-size:7.60pt;"&gt;returns for other classes will vary&amp;lt;/span&gt;</t>
        </is>
      </c>
    </row>
    <row r="44">
      <c r="A44" s="4" t="inlineStr">
        <is>
          <t>Performance Table Explanation after Tax Higher</t>
        </is>
      </c>
      <c r="B44" s="4" t="inlineStr">
        <is>
          <t>rr_PerformanceTableExplanationAfterTaxHigher</t>
        </is>
      </c>
      <c r="C44" s="4" t="inlineStr">
        <is>
          <t>&amp;lt;span style="color:#323232;font-family:Arial;font-size:7.60pt;"&gt; In some cases the return after taxes may exceed the return before taxes due &amp;lt;/span&gt;&amp;lt;span style="color:#323232;font-family:Arial;font-size:7.60pt;"&gt;to an assumed tax benefit from any losses on a sale of Fund shares at the end of the measurement period.&amp;lt;/span&gt;</t>
        </is>
      </c>
    </row>
    <row r="45">
      <c r="A45" s="4" t="inlineStr">
        <is>
          <t>PIMCO REALPATH Blend 2045 Fund | Institutional</t>
        </is>
      </c>
    </row>
    <row r="46">
      <c r="A46" s="3" t="inlineStr">
        <is>
          <t>Risk Return Abstract</t>
        </is>
      </c>
      <c r="B46" s="4" t="inlineStr">
        <is>
          <t>rr_RiskReturnAbstract</t>
        </is>
      </c>
    </row>
    <row r="47">
      <c r="A47" s="4" t="inlineStr">
        <is>
          <t>Maximum Sales Charge (Load) Imposed on Purchases (as a percentage of offering price)</t>
        </is>
      </c>
      <c r="B47" s="4" t="inlineStr">
        <is>
          <t>rr_MaximumSalesChargeImposedOnPurchasesOverOfferingPrice</t>
        </is>
      </c>
      <c r="C47" s="4" t="inlineStr">
        <is>
          <t xml:space="preserve">none
				</t>
        </is>
      </c>
    </row>
    <row r="48">
      <c r="A48" s="4" t="inlineStr">
        <is>
          <t>Maximum Deferred Sales Charge (Load) (as a percentage of the lower of the original purchase price or redemption price)</t>
        </is>
      </c>
      <c r="B48" s="4" t="inlineStr">
        <is>
          <t>rr_MaximumDeferredSalesChargeOverOther</t>
        </is>
      </c>
      <c r="C48" s="4" t="inlineStr">
        <is>
          <t xml:space="preserve">none
				</t>
        </is>
      </c>
    </row>
    <row r="49">
      <c r="A49" s="4" t="inlineStr">
        <is>
          <t>Management Fees</t>
        </is>
      </c>
      <c r="B49" s="4" t="inlineStr">
        <is>
          <t>rr_ManagementFeesOverAssets</t>
        </is>
      </c>
      <c r="C49" s="4" t="inlineStr">
        <is>
          <t>0.05%</t>
        </is>
      </c>
      <c r="D49" s="4" t="inlineStr">
        <is>
          <t>[1]</t>
        </is>
      </c>
    </row>
    <row r="50">
      <c r="A50" s="4" t="inlineStr">
        <is>
          <t>Distribution and/or Service (12b-1) Fees</t>
        </is>
      </c>
      <c r="B50" s="4" t="inlineStr">
        <is>
          <t>rr_DistributionAndService12b1FeesOverAssets</t>
        </is>
      </c>
      <c r="C50" s="4" t="inlineStr">
        <is>
          <t xml:space="preserve"> </t>
        </is>
      </c>
    </row>
    <row r="51">
      <c r="A51" s="4" t="inlineStr">
        <is>
          <t>Other Expenses</t>
        </is>
      </c>
      <c r="B51" s="4" t="inlineStr">
        <is>
          <t>rr_OtherExpensesOverAssets</t>
        </is>
      </c>
      <c r="C51" s="4" t="inlineStr">
        <is>
          <t>0.01%</t>
        </is>
      </c>
    </row>
    <row r="52">
      <c r="A52" s="4" t="inlineStr">
        <is>
          <t>Acquired Fund Fees and Expenses</t>
        </is>
      </c>
      <c r="B52" s="4" t="inlineStr">
        <is>
          <t>rr_AcquiredFundFeesAndExpensesOverAssets</t>
        </is>
      </c>
      <c r="C52" s="4" t="inlineStr">
        <is>
          <t>0.11%</t>
        </is>
      </c>
      <c r="D52" s="4" t="inlineStr">
        <is>
          <t>[2],[3]</t>
        </is>
      </c>
    </row>
    <row r="53">
      <c r="A53" s="4" t="inlineStr">
        <is>
          <t>Total Annual Fund Operating Expenses</t>
        </is>
      </c>
      <c r="B53" s="4" t="inlineStr">
        <is>
          <t>rr_ExpensesOverAssets</t>
        </is>
      </c>
      <c r="C53" s="4" t="inlineStr">
        <is>
          <t>0.17%</t>
        </is>
      </c>
      <c r="D53" s="4" t="inlineStr">
        <is>
          <t>[4]</t>
        </is>
      </c>
    </row>
    <row r="54">
      <c r="A54" s="4" t="inlineStr">
        <is>
          <t>Fee Waiver and/or Expense Reimbursement</t>
        </is>
      </c>
      <c r="B54" s="4" t="inlineStr">
        <is>
          <t>rr_FeeWaiverOrReimbursementOverAssets</t>
        </is>
      </c>
      <c r="C54" s="4" t="inlineStr">
        <is>
          <t>(0.01%)</t>
        </is>
      </c>
      <c r="D54" s="4" t="inlineStr">
        <is>
          <t>[5]</t>
        </is>
      </c>
    </row>
    <row r="55">
      <c r="A55" s="4" t="inlineStr">
        <is>
          <t>Total Annual Fund Operating Expenses After Fee Waiver and/or Expense Reimbursement</t>
        </is>
      </c>
      <c r="B55" s="4" t="inlineStr">
        <is>
          <t>rr_NetExpensesOverAssets</t>
        </is>
      </c>
      <c r="C55" s="4" t="inlineStr">
        <is>
          <t>0.16%</t>
        </is>
      </c>
    </row>
    <row r="56">
      <c r="A56" s="4" t="inlineStr">
        <is>
          <t>1 Year</t>
        </is>
      </c>
      <c r="B56" s="4" t="inlineStr">
        <is>
          <t>rr_ExpenseExampleYear01</t>
        </is>
      </c>
      <c r="C56" s="6" t="n">
        <v>16</v>
      </c>
    </row>
    <row r="57">
      <c r="A57" s="4" t="inlineStr">
        <is>
          <t>3 Years</t>
        </is>
      </c>
      <c r="B57" s="4" t="inlineStr">
        <is>
          <t>rr_ExpenseExampleYear03</t>
        </is>
      </c>
      <c r="C57" s="5" t="n">
        <v>54</v>
      </c>
    </row>
    <row r="58">
      <c r="A58" s="4" t="inlineStr">
        <is>
          <t>5 Years</t>
        </is>
      </c>
      <c r="B58" s="4" t="inlineStr">
        <is>
          <t>rr_ExpenseExampleYear05</t>
        </is>
      </c>
      <c r="C58" s="5" t="n">
        <v>95</v>
      </c>
    </row>
    <row r="59">
      <c r="A59" s="4" t="inlineStr">
        <is>
          <t>10 Years</t>
        </is>
      </c>
      <c r="B59" s="4" t="inlineStr">
        <is>
          <t>rr_ExpenseExampleYear10</t>
        </is>
      </c>
      <c r="C59" s="6" t="n">
        <v>216</v>
      </c>
    </row>
    <row r="60">
      <c r="A60" s="4" t="inlineStr">
        <is>
          <t>2015</t>
        </is>
      </c>
      <c r="B60" s="4" t="inlineStr">
        <is>
          <t>rr_AnnualReturn2015</t>
        </is>
      </c>
      <c r="C60" s="4" t="inlineStr">
        <is>
          <t>(4.30%)</t>
        </is>
      </c>
    </row>
    <row r="61">
      <c r="A61" s="4" t="inlineStr">
        <is>
          <t>2016</t>
        </is>
      </c>
      <c r="B61" s="4" t="inlineStr">
        <is>
          <t>rr_AnnualReturn2016</t>
        </is>
      </c>
      <c r="C61" s="4" t="inlineStr">
        <is>
          <t>10.38%</t>
        </is>
      </c>
    </row>
    <row r="62">
      <c r="A62" s="4" t="inlineStr">
        <is>
          <t>2017</t>
        </is>
      </c>
      <c r="B62" s="4" t="inlineStr">
        <is>
          <t>rr_AnnualReturn2017</t>
        </is>
      </c>
      <c r="C62" s="4" t="inlineStr">
        <is>
          <t>19.63%</t>
        </is>
      </c>
    </row>
    <row r="63">
      <c r="A63" s="4" t="inlineStr">
        <is>
          <t>2018</t>
        </is>
      </c>
      <c r="B63" s="4" t="inlineStr">
        <is>
          <t>rr_AnnualReturn2018</t>
        </is>
      </c>
      <c r="C63" s="4" t="inlineStr">
        <is>
          <t>(7.46%)</t>
        </is>
      </c>
    </row>
    <row r="64">
      <c r="A64" s="4" t="inlineStr">
        <is>
          <t>2019</t>
        </is>
      </c>
      <c r="B64" s="4" t="inlineStr">
        <is>
          <t>rr_AnnualReturn2019</t>
        </is>
      </c>
      <c r="C64" s="4" t="inlineStr">
        <is>
          <t>24.44%</t>
        </is>
      </c>
    </row>
    <row r="65">
      <c r="A65" s="4" t="inlineStr">
        <is>
          <t>2020</t>
        </is>
      </c>
      <c r="B65" s="4" t="inlineStr">
        <is>
          <t>rr_AnnualReturn2020</t>
        </is>
      </c>
      <c r="C65" s="4" t="inlineStr">
        <is>
          <t>13.94%</t>
        </is>
      </c>
    </row>
    <row r="66">
      <c r="A66" s="4" t="inlineStr">
        <is>
          <t>Year to Date Return, Label</t>
        </is>
      </c>
      <c r="B66" s="4" t="inlineStr">
        <is>
          <t>rr_YearToDateReturnLabel</t>
        </is>
      </c>
      <c r="C66" s="4" t="inlineStr">
        <is>
          <t>&amp;lt;span style="color:#323232;font-family:Arial;font-size:6.825pt;padding-left:0.0%;"&gt;Year-to-Date&amp;lt;/span&gt;</t>
        </is>
      </c>
    </row>
    <row r="67">
      <c r="A67" s="4" t="inlineStr">
        <is>
          <t>Bar Chart, Year to Date Return, Date</t>
        </is>
      </c>
      <c r="B67" s="4" t="inlineStr">
        <is>
          <t>rr_BarChartYearToDateReturnDate</t>
        </is>
      </c>
      <c r="C67" s="4" t="inlineStr">
        <is>
          <t>Sep. 30,
		2021</t>
        </is>
      </c>
    </row>
    <row r="68">
      <c r="A68" s="4" t="inlineStr">
        <is>
          <t>Bar Chart, Year to Date Return</t>
        </is>
      </c>
      <c r="B68" s="4" t="inlineStr">
        <is>
          <t>rr_BarChartYearToDateReturn</t>
        </is>
      </c>
      <c r="C68" s="4" t="inlineStr">
        <is>
          <t>10.65%</t>
        </is>
      </c>
    </row>
    <row r="69">
      <c r="A69" s="4" t="inlineStr">
        <is>
          <t>Highest Quarterly Return, Label</t>
        </is>
      </c>
      <c r="B69" s="4" t="inlineStr">
        <is>
          <t>rr_HighestQuarterlyReturnLabel</t>
        </is>
      </c>
      <c r="C69" s="4" t="inlineStr">
        <is>
          <t>&amp;lt;span style="color:#323232;font-family:Arial;font-size:6.825pt;padding-left:0.0%;"&gt;Best Quarter&amp;lt;/span&gt;</t>
        </is>
      </c>
    </row>
    <row r="70">
      <c r="A70" s="4" t="inlineStr">
        <is>
          <t>Highest Quarterly Return, Date</t>
        </is>
      </c>
      <c r="B70" s="4" t="inlineStr">
        <is>
          <t>rr_BarChartHighestQuarterlyReturnDate</t>
        </is>
      </c>
      <c r="C70" s="4" t="inlineStr">
        <is>
          <t>Jun. 30,
		2020</t>
        </is>
      </c>
    </row>
    <row r="71">
      <c r="A71" s="4" t="inlineStr">
        <is>
          <t>Highest Quarterly Return</t>
        </is>
      </c>
      <c r="B71" s="4" t="inlineStr">
        <is>
          <t>rr_BarChartHighestQuarterlyReturn</t>
        </is>
      </c>
      <c r="C71" s="4" t="inlineStr">
        <is>
          <t>17.20%</t>
        </is>
      </c>
    </row>
    <row r="72">
      <c r="A72" s="4" t="inlineStr">
        <is>
          <t>Lowest Quarterly Return, Label</t>
        </is>
      </c>
      <c r="B72" s="4" t="inlineStr">
        <is>
          <t>rr_LowestQuarterlyReturnLabel</t>
        </is>
      </c>
      <c r="C72" s="4" t="inlineStr">
        <is>
          <t>&amp;lt;span style="color:#323232;font-family:Arial;font-size:6.825pt;padding-left:0.0%;"&gt;Worst Quarter&amp;lt;/span&gt;</t>
        </is>
      </c>
    </row>
    <row r="73">
      <c r="A73" s="4" t="inlineStr">
        <is>
          <t>Lowest Quarterly Return, Date</t>
        </is>
      </c>
      <c r="B73" s="4" t="inlineStr">
        <is>
          <t>rr_BarChartLowestQuarterlyReturnDate</t>
        </is>
      </c>
      <c r="C73" s="4" t="inlineStr">
        <is>
          <t>Mar. 31,
		2020</t>
        </is>
      </c>
    </row>
    <row r="74">
      <c r="A74" s="4" t="inlineStr">
        <is>
          <t>Lowest Quarterly Return</t>
        </is>
      </c>
      <c r="B74" s="4" t="inlineStr">
        <is>
          <t>rr_BarChartLowestQuarterlyReturn</t>
        </is>
      </c>
      <c r="C74" s="4" t="inlineStr">
        <is>
          <t>(19.46%)</t>
        </is>
      </c>
    </row>
    <row r="75">
      <c r="A75" s="4" t="inlineStr">
        <is>
          <t>1 Year</t>
        </is>
      </c>
      <c r="B75" s="4" t="inlineStr">
        <is>
          <t>rr_AverageAnnualReturnYear01</t>
        </is>
      </c>
      <c r="C75" s="4" t="inlineStr">
        <is>
          <t>13.94%</t>
        </is>
      </c>
    </row>
    <row r="76">
      <c r="A76" s="4" t="inlineStr">
        <is>
          <t>5 Years</t>
        </is>
      </c>
      <c r="B76" s="4" t="inlineStr">
        <is>
          <t>rr_AverageAnnualReturnYear05</t>
        </is>
      </c>
      <c r="C76" s="4" t="inlineStr">
        <is>
          <t>11.62%</t>
        </is>
      </c>
    </row>
    <row r="77">
      <c r="A77" s="4" t="inlineStr">
        <is>
          <t>Since Inception</t>
        </is>
      </c>
      <c r="B77" s="4" t="inlineStr">
        <is>
          <t>rr_AverageAnnualReturnSinceInception</t>
        </is>
      </c>
      <c r="C77" s="4" t="inlineStr">
        <is>
          <t>8.79%</t>
        </is>
      </c>
    </row>
    <row r="78">
      <c r="A78" s="4" t="inlineStr">
        <is>
          <t>Inception Date</t>
        </is>
      </c>
      <c r="B78" s="4" t="inlineStr">
        <is>
          <t>rr_AverageAnnualReturnInceptionDate</t>
        </is>
      </c>
      <c r="C78" s="4" t="inlineStr">
        <is>
          <t>Dec. 31,
		2014</t>
        </is>
      </c>
    </row>
    <row r="79">
      <c r="A79" s="4" t="inlineStr">
        <is>
          <t>PIMCO REALPATH Blend 2045 Fund | Administrative</t>
        </is>
      </c>
    </row>
    <row r="80">
      <c r="A80" s="3" t="inlineStr">
        <is>
          <t>Risk Return Abstract</t>
        </is>
      </c>
      <c r="B80" s="4" t="inlineStr">
        <is>
          <t>rr_RiskReturnAbstract</t>
        </is>
      </c>
    </row>
    <row r="81">
      <c r="A81" s="4" t="inlineStr">
        <is>
          <t>Maximum Sales Charge (Load) Imposed on Purchases (as a percentage of offering price)</t>
        </is>
      </c>
      <c r="B81" s="4" t="inlineStr">
        <is>
          <t>rr_MaximumSalesChargeImposedOnPurchasesOverOfferingPrice</t>
        </is>
      </c>
      <c r="C81" s="4" t="inlineStr">
        <is>
          <t xml:space="preserve">none
				</t>
        </is>
      </c>
    </row>
    <row r="82">
      <c r="A82" s="4" t="inlineStr">
        <is>
          <t>Maximum Deferred Sales Charge (Load) (as a percentage of the lower of the original purchase price or redemption price)</t>
        </is>
      </c>
      <c r="B82" s="4" t="inlineStr">
        <is>
          <t>rr_MaximumDeferredSalesChargeOverOther</t>
        </is>
      </c>
      <c r="C82" s="4" t="inlineStr">
        <is>
          <t xml:space="preserve">none
				</t>
        </is>
      </c>
    </row>
    <row r="83">
      <c r="A83" s="4" t="inlineStr">
        <is>
          <t>Management Fees</t>
        </is>
      </c>
      <c r="B83" s="4" t="inlineStr">
        <is>
          <t>rr_ManagementFeesOverAssets</t>
        </is>
      </c>
      <c r="C83" s="4" t="inlineStr">
        <is>
          <t>0.05%</t>
        </is>
      </c>
      <c r="D83" s="4" t="inlineStr">
        <is>
          <t>[1]</t>
        </is>
      </c>
    </row>
    <row r="84">
      <c r="A84" s="4" t="inlineStr">
        <is>
          <t>Distribution and/or Service (12b-1) Fees</t>
        </is>
      </c>
      <c r="B84" s="4" t="inlineStr">
        <is>
          <t>rr_DistributionAndService12b1FeesOverAssets</t>
        </is>
      </c>
      <c r="C84" s="4" t="inlineStr">
        <is>
          <t>0.25%</t>
        </is>
      </c>
    </row>
    <row r="85">
      <c r="A85" s="4" t="inlineStr">
        <is>
          <t>Other Expenses</t>
        </is>
      </c>
      <c r="B85" s="4" t="inlineStr">
        <is>
          <t>rr_OtherExpensesOverAssets</t>
        </is>
      </c>
      <c r="C85" s="4" t="inlineStr">
        <is>
          <t>0.01%</t>
        </is>
      </c>
    </row>
    <row r="86">
      <c r="A86" s="4" t="inlineStr">
        <is>
          <t>Acquired Fund Fees and Expenses</t>
        </is>
      </c>
      <c r="B86" s="4" t="inlineStr">
        <is>
          <t>rr_AcquiredFundFeesAndExpensesOverAssets</t>
        </is>
      </c>
      <c r="C86" s="4" t="inlineStr">
        <is>
          <t>0.11%</t>
        </is>
      </c>
      <c r="D86" s="4" t="inlineStr">
        <is>
          <t>[2],[3]</t>
        </is>
      </c>
    </row>
    <row r="87">
      <c r="A87" s="4" t="inlineStr">
        <is>
          <t>Total Annual Fund Operating Expenses</t>
        </is>
      </c>
      <c r="B87" s="4" t="inlineStr">
        <is>
          <t>rr_ExpensesOverAssets</t>
        </is>
      </c>
      <c r="C87" s="4" t="inlineStr">
        <is>
          <t>0.42%</t>
        </is>
      </c>
      <c r="D87" s="4" t="inlineStr">
        <is>
          <t>[4]</t>
        </is>
      </c>
    </row>
    <row r="88">
      <c r="A88" s="4" t="inlineStr">
        <is>
          <t>Fee Waiver and/or Expense Reimbursement</t>
        </is>
      </c>
      <c r="B88" s="4" t="inlineStr">
        <is>
          <t>rr_FeeWaiverOrReimbursementOverAssets</t>
        </is>
      </c>
      <c r="C88" s="4" t="inlineStr">
        <is>
          <t>(0.01%)</t>
        </is>
      </c>
      <c r="D88" s="4" t="inlineStr">
        <is>
          <t>[5]</t>
        </is>
      </c>
    </row>
    <row r="89">
      <c r="A89" s="4" t="inlineStr">
        <is>
          <t>Total Annual Fund Operating Expenses After Fee Waiver and/or Expense Reimbursement</t>
        </is>
      </c>
      <c r="B89" s="4" t="inlineStr">
        <is>
          <t>rr_NetExpensesOverAssets</t>
        </is>
      </c>
      <c r="C89" s="4" t="inlineStr">
        <is>
          <t>0.41%</t>
        </is>
      </c>
    </row>
    <row r="90">
      <c r="A90" s="4" t="inlineStr">
        <is>
          <t>1 Year</t>
        </is>
      </c>
      <c r="B90" s="4" t="inlineStr">
        <is>
          <t>rr_ExpenseExampleYear01</t>
        </is>
      </c>
      <c r="C90" s="6" t="n">
        <v>42</v>
      </c>
    </row>
    <row r="91">
      <c r="A91" s="4" t="inlineStr">
        <is>
          <t>3 Years</t>
        </is>
      </c>
      <c r="B91" s="4" t="inlineStr">
        <is>
          <t>rr_ExpenseExampleYear03</t>
        </is>
      </c>
      <c r="C91" s="5" t="n">
        <v>134</v>
      </c>
    </row>
    <row r="92">
      <c r="A92" s="4" t="inlineStr">
        <is>
          <t>5 Years</t>
        </is>
      </c>
      <c r="B92" s="4" t="inlineStr">
        <is>
          <t>rr_ExpenseExampleYear05</t>
        </is>
      </c>
      <c r="C92" s="5" t="n">
        <v>234</v>
      </c>
    </row>
    <row r="93">
      <c r="A93" s="4" t="inlineStr">
        <is>
          <t>10 Years</t>
        </is>
      </c>
      <c r="B93" s="4" t="inlineStr">
        <is>
          <t>rr_ExpenseExampleYear10</t>
        </is>
      </c>
      <c r="C93" s="6" t="n">
        <v>529</v>
      </c>
    </row>
    <row r="94">
      <c r="A94" s="4" t="inlineStr">
        <is>
          <t>1 Year</t>
        </is>
      </c>
      <c r="B94" s="4" t="inlineStr">
        <is>
          <t>rr_AverageAnnualReturnYear01</t>
        </is>
      </c>
      <c r="C94" s="4" t="inlineStr">
        <is>
          <t>13.56%</t>
        </is>
      </c>
    </row>
    <row r="95">
      <c r="A95" s="4" t="inlineStr">
        <is>
          <t>5 Years</t>
        </is>
      </c>
      <c r="B95" s="4" t="inlineStr">
        <is>
          <t>rr_AverageAnnualReturnYear05</t>
        </is>
      </c>
      <c r="C95" s="4" t="inlineStr">
        <is>
          <t>11.31%</t>
        </is>
      </c>
    </row>
    <row r="96">
      <c r="A96" s="4" t="inlineStr">
        <is>
          <t>Since Inception</t>
        </is>
      </c>
      <c r="B96" s="4" t="inlineStr">
        <is>
          <t>rr_AverageAnnualReturnSinceInception</t>
        </is>
      </c>
      <c r="C96" s="4" t="inlineStr">
        <is>
          <t>8.50%</t>
        </is>
      </c>
    </row>
    <row r="97">
      <c r="A97" s="4" t="inlineStr">
        <is>
          <t>Inception Date</t>
        </is>
      </c>
      <c r="B97" s="4" t="inlineStr">
        <is>
          <t>rr_AverageAnnualReturnInceptionDate</t>
        </is>
      </c>
      <c r="C97" s="4" t="inlineStr">
        <is>
          <t>Dec. 31,
		2014</t>
        </is>
      </c>
    </row>
    <row r="98">
      <c r="A98" s="4" t="inlineStr">
        <is>
          <t>PIMCO REALPATH Blend 2045 Fund | A</t>
        </is>
      </c>
    </row>
    <row r="99">
      <c r="A99" s="3" t="inlineStr">
        <is>
          <t>Risk Return Abstract</t>
        </is>
      </c>
      <c r="B99" s="4" t="inlineStr">
        <is>
          <t>rr_RiskReturnAbstract</t>
        </is>
      </c>
    </row>
    <row r="100">
      <c r="A100" s="4" t="inlineStr">
        <is>
          <t>Maximum Sales Charge (Load) Imposed on Purchases (as a percentage of offering price)</t>
        </is>
      </c>
      <c r="B100" s="4" t="inlineStr">
        <is>
          <t>rr_MaximumSalesChargeImposedOnPurchasesOverOfferingPrice</t>
        </is>
      </c>
      <c r="C100" s="4" t="inlineStr">
        <is>
          <t>5.50%</t>
        </is>
      </c>
    </row>
    <row r="101">
      <c r="A101" s="4" t="inlineStr">
        <is>
          <t>Maximum Deferred Sales Charge (Load) (as a percentage of the lower of the original purchase price or redemption price)</t>
        </is>
      </c>
      <c r="B101" s="4" t="inlineStr">
        <is>
          <t>rr_MaximumDeferredSalesChargeOverOther</t>
        </is>
      </c>
      <c r="C101" s="4" t="inlineStr">
        <is>
          <t>1.00%</t>
        </is>
      </c>
    </row>
    <row r="102">
      <c r="A102" s="4" t="inlineStr">
        <is>
          <t>Management Fees</t>
        </is>
      </c>
      <c r="B102" s="4" t="inlineStr">
        <is>
          <t>rr_ManagementFeesOverAssets</t>
        </is>
      </c>
      <c r="C102" s="4" t="inlineStr">
        <is>
          <t>0.25%</t>
        </is>
      </c>
      <c r="D102" s="4" t="inlineStr">
        <is>
          <t>[1]</t>
        </is>
      </c>
    </row>
    <row r="103">
      <c r="A103" s="4" t="inlineStr">
        <is>
          <t>Distribution and/or Service (12b-1) Fees</t>
        </is>
      </c>
      <c r="B103" s="4" t="inlineStr">
        <is>
          <t>rr_DistributionAndService12b1FeesOverAssets</t>
        </is>
      </c>
      <c r="C103" s="4" t="inlineStr">
        <is>
          <t>0.25%</t>
        </is>
      </c>
    </row>
    <row r="104">
      <c r="A104" s="4" t="inlineStr">
        <is>
          <t>Other Expenses</t>
        </is>
      </c>
      <c r="B104" s="4" t="inlineStr">
        <is>
          <t>rr_OtherExpensesOverAssets</t>
        </is>
      </c>
      <c r="C104" s="4" t="inlineStr">
        <is>
          <t>0.01%</t>
        </is>
      </c>
    </row>
    <row r="105">
      <c r="A105" s="4" t="inlineStr">
        <is>
          <t>Acquired Fund Fees and Expenses</t>
        </is>
      </c>
      <c r="B105" s="4" t="inlineStr">
        <is>
          <t>rr_AcquiredFundFeesAndExpensesOverAssets</t>
        </is>
      </c>
      <c r="C105" s="4" t="inlineStr">
        <is>
          <t>0.11%</t>
        </is>
      </c>
      <c r="D105" s="4" t="inlineStr">
        <is>
          <t>[2],[3]</t>
        </is>
      </c>
    </row>
    <row r="106">
      <c r="A106" s="4" t="inlineStr">
        <is>
          <t>Total Annual Fund Operating Expenses</t>
        </is>
      </c>
      <c r="B106" s="4" t="inlineStr">
        <is>
          <t>rr_ExpensesOverAssets</t>
        </is>
      </c>
      <c r="C106" s="4" t="inlineStr">
        <is>
          <t>0.62%</t>
        </is>
      </c>
      <c r="D106" s="4" t="inlineStr">
        <is>
          <t>[4]</t>
        </is>
      </c>
    </row>
    <row r="107">
      <c r="A107" s="4" t="inlineStr">
        <is>
          <t>Fee Waiver and/or Expense Reimbursement</t>
        </is>
      </c>
      <c r="B107" s="4" t="inlineStr">
        <is>
          <t>rr_FeeWaiverOrReimbursementOverAssets</t>
        </is>
      </c>
      <c r="C107" s="4" t="inlineStr">
        <is>
          <t>(0.01%)</t>
        </is>
      </c>
      <c r="D107" s="4" t="inlineStr">
        <is>
          <t>[5]</t>
        </is>
      </c>
    </row>
    <row r="108">
      <c r="A108" s="4" t="inlineStr">
        <is>
          <t>Total Annual Fund Operating Expenses After Fee Waiver and/or Expense Reimbursement</t>
        </is>
      </c>
      <c r="B108" s="4" t="inlineStr">
        <is>
          <t>rr_NetExpensesOverAssets</t>
        </is>
      </c>
      <c r="C108" s="4" t="inlineStr">
        <is>
          <t>0.61%</t>
        </is>
      </c>
    </row>
    <row r="109">
      <c r="A109" s="4" t="inlineStr">
        <is>
          <t>1 Year</t>
        </is>
      </c>
      <c r="B109" s="4" t="inlineStr">
        <is>
          <t>rr_ExpenseExampleYear01</t>
        </is>
      </c>
      <c r="C109" s="6" t="n">
        <v>609</v>
      </c>
    </row>
    <row r="110">
      <c r="A110" s="4" t="inlineStr">
        <is>
          <t>3 Years</t>
        </is>
      </c>
      <c r="B110" s="4" t="inlineStr">
        <is>
          <t>rr_ExpenseExampleYear03</t>
        </is>
      </c>
      <c r="C110" s="5" t="n">
        <v>737</v>
      </c>
    </row>
    <row r="111">
      <c r="A111" s="4" t="inlineStr">
        <is>
          <t>5 Years</t>
        </is>
      </c>
      <c r="B111" s="4" t="inlineStr">
        <is>
          <t>rr_ExpenseExampleYear05</t>
        </is>
      </c>
      <c r="C111" s="5" t="n">
        <v>876</v>
      </c>
    </row>
    <row r="112">
      <c r="A112" s="4" t="inlineStr">
        <is>
          <t>10 Years</t>
        </is>
      </c>
      <c r="B112" s="4" t="inlineStr">
        <is>
          <t>rr_ExpenseExampleYear10</t>
        </is>
      </c>
      <c r="C112" s="5" t="n">
        <v>1281</v>
      </c>
    </row>
    <row r="113">
      <c r="A113" s="4" t="inlineStr">
        <is>
          <t>1 Year</t>
        </is>
      </c>
      <c r="B113" s="4" t="inlineStr">
        <is>
          <t>rr_ExpenseExampleNoRedemptionYear01</t>
        </is>
      </c>
      <c r="C113" s="5" t="n">
        <v>609</v>
      </c>
    </row>
    <row r="114">
      <c r="A114" s="4" t="inlineStr">
        <is>
          <t>3 Years</t>
        </is>
      </c>
      <c r="B114" s="4" t="inlineStr">
        <is>
          <t>rr_ExpenseExampleNoRedemptionYear03</t>
        </is>
      </c>
      <c r="C114" s="5" t="n">
        <v>737</v>
      </c>
    </row>
    <row r="115">
      <c r="A115" s="4" t="inlineStr">
        <is>
          <t>5 Years</t>
        </is>
      </c>
      <c r="B115" s="4" t="inlineStr">
        <is>
          <t>rr_ExpenseExampleNoRedemptionYear05</t>
        </is>
      </c>
      <c r="C115" s="5" t="n">
        <v>876</v>
      </c>
    </row>
    <row r="116">
      <c r="A116" s="4" t="inlineStr">
        <is>
          <t>10 Years</t>
        </is>
      </c>
      <c r="B116" s="4" t="inlineStr">
        <is>
          <t>rr_ExpenseExampleNoRedemptionYear10</t>
        </is>
      </c>
      <c r="C116" s="6" t="n">
        <v>1281</v>
      </c>
    </row>
    <row r="117">
      <c r="A117" s="4" t="inlineStr">
        <is>
          <t>1 Year</t>
        </is>
      </c>
      <c r="B117" s="4" t="inlineStr">
        <is>
          <t>rr_AverageAnnualReturnYear01</t>
        </is>
      </c>
      <c r="C117" s="4" t="inlineStr">
        <is>
          <t>7.14%</t>
        </is>
      </c>
    </row>
    <row r="118">
      <c r="A118" s="4" t="inlineStr">
        <is>
          <t>5 Years</t>
        </is>
      </c>
      <c r="B118" s="4" t="inlineStr">
        <is>
          <t>rr_AverageAnnualReturnYear05</t>
        </is>
      </c>
      <c r="C118" s="4" t="inlineStr">
        <is>
          <t>9.78%</t>
        </is>
      </c>
    </row>
    <row r="119">
      <c r="A119" s="4" t="inlineStr">
        <is>
          <t>Since Inception</t>
        </is>
      </c>
      <c r="B119" s="4" t="inlineStr">
        <is>
          <t>rr_AverageAnnualReturnSinceInception</t>
        </is>
      </c>
      <c r="C119" s="4" t="inlineStr">
        <is>
          <t>7.23%</t>
        </is>
      </c>
    </row>
    <row r="120">
      <c r="A120" s="4" t="inlineStr">
        <is>
          <t>Inception Date</t>
        </is>
      </c>
      <c r="B120" s="4" t="inlineStr">
        <is>
          <t>rr_AverageAnnualReturnInceptionDate</t>
        </is>
      </c>
      <c r="C120" s="4" t="inlineStr">
        <is>
          <t>Dec. 31,
		2014</t>
        </is>
      </c>
    </row>
    <row r="121">
      <c r="A121" s="4" t="inlineStr">
        <is>
          <t>PIMCO REALPATH Blend 2045 Fund | R</t>
        </is>
      </c>
    </row>
    <row r="122">
      <c r="A122" s="3" t="inlineStr">
        <is>
          <t>Risk Return Abstract</t>
        </is>
      </c>
      <c r="B122" s="4" t="inlineStr">
        <is>
          <t>rr_RiskReturnAbstract</t>
        </is>
      </c>
    </row>
    <row r="123">
      <c r="A123" s="4" t="inlineStr">
        <is>
          <t>Maximum Sales Charge (Load) Imposed on Purchases (as a percentage of offering price)</t>
        </is>
      </c>
      <c r="B123" s="4" t="inlineStr">
        <is>
          <t>rr_MaximumSalesChargeImposedOnPurchasesOverOfferingPrice</t>
        </is>
      </c>
      <c r="C123" s="4" t="inlineStr">
        <is>
          <t xml:space="preserve">none
				</t>
        </is>
      </c>
    </row>
    <row r="124">
      <c r="A124" s="4" t="inlineStr">
        <is>
          <t>Maximum Deferred Sales Charge (Load) (as a percentage of the lower of the original purchase price or redemption price)</t>
        </is>
      </c>
      <c r="B124" s="4" t="inlineStr">
        <is>
          <t>rr_MaximumDeferredSalesChargeOverOther</t>
        </is>
      </c>
      <c r="C124" s="4" t="inlineStr">
        <is>
          <t xml:space="preserve">none
				</t>
        </is>
      </c>
    </row>
    <row r="125">
      <c r="A125" s="4" t="inlineStr">
        <is>
          <t>Management Fees</t>
        </is>
      </c>
      <c r="B125" s="4" t="inlineStr">
        <is>
          <t>rr_ManagementFeesOverAssets</t>
        </is>
      </c>
      <c r="C125" s="4" t="inlineStr">
        <is>
          <t>0.30%</t>
        </is>
      </c>
      <c r="D125" s="4" t="inlineStr">
        <is>
          <t>[1]</t>
        </is>
      </c>
    </row>
    <row r="126">
      <c r="A126" s="4" t="inlineStr">
        <is>
          <t>Distribution and/or Service (12b-1) Fees</t>
        </is>
      </c>
      <c r="B126" s="4" t="inlineStr">
        <is>
          <t>rr_DistributionAndService12b1FeesOverAssets</t>
        </is>
      </c>
      <c r="C126" s="4" t="inlineStr">
        <is>
          <t>0.50%</t>
        </is>
      </c>
    </row>
    <row r="127">
      <c r="A127" s="4" t="inlineStr">
        <is>
          <t>Other Expenses</t>
        </is>
      </c>
      <c r="B127" s="4" t="inlineStr">
        <is>
          <t>rr_OtherExpensesOverAssets</t>
        </is>
      </c>
      <c r="C127" s="4" t="inlineStr">
        <is>
          <t>0.01%</t>
        </is>
      </c>
    </row>
    <row r="128">
      <c r="A128" s="4" t="inlineStr">
        <is>
          <t>Acquired Fund Fees and Expenses</t>
        </is>
      </c>
      <c r="B128" s="4" t="inlineStr">
        <is>
          <t>rr_AcquiredFundFeesAndExpensesOverAssets</t>
        </is>
      </c>
      <c r="C128" s="4" t="inlineStr">
        <is>
          <t>0.11%</t>
        </is>
      </c>
      <c r="D128" s="4" t="inlineStr">
        <is>
          <t>[2],[3]</t>
        </is>
      </c>
    </row>
    <row r="129">
      <c r="A129" s="4" t="inlineStr">
        <is>
          <t>Total Annual Fund Operating Expenses</t>
        </is>
      </c>
      <c r="B129" s="4" t="inlineStr">
        <is>
          <t>rr_ExpensesOverAssets</t>
        </is>
      </c>
      <c r="C129" s="4" t="inlineStr">
        <is>
          <t>0.92%</t>
        </is>
      </c>
      <c r="D129" s="4" t="inlineStr">
        <is>
          <t>[4]</t>
        </is>
      </c>
    </row>
    <row r="130">
      <c r="A130" s="4" t="inlineStr">
        <is>
          <t>Fee Waiver and/or Expense Reimbursement</t>
        </is>
      </c>
      <c r="B130" s="4" t="inlineStr">
        <is>
          <t>rr_FeeWaiverOrReimbursementOverAssets</t>
        </is>
      </c>
      <c r="C130" s="4" t="inlineStr">
        <is>
          <t>(0.01%)</t>
        </is>
      </c>
      <c r="D130" s="4" t="inlineStr">
        <is>
          <t>[5]</t>
        </is>
      </c>
    </row>
    <row r="131">
      <c r="A131" s="4" t="inlineStr">
        <is>
          <t>Total Annual Fund Operating Expenses After Fee Waiver and/or Expense Reimbursement</t>
        </is>
      </c>
      <c r="B131" s="4" t="inlineStr">
        <is>
          <t>rr_NetExpensesOverAssets</t>
        </is>
      </c>
      <c r="C131" s="4" t="inlineStr">
        <is>
          <t>0.91%</t>
        </is>
      </c>
    </row>
    <row r="132">
      <c r="A132" s="4" t="inlineStr">
        <is>
          <t>1 Year</t>
        </is>
      </c>
      <c r="B132" s="4" t="inlineStr">
        <is>
          <t>rr_ExpenseExampleYear01</t>
        </is>
      </c>
      <c r="C132" s="6" t="n">
        <v>93</v>
      </c>
    </row>
    <row r="133">
      <c r="A133" s="4" t="inlineStr">
        <is>
          <t>3 Years</t>
        </is>
      </c>
      <c r="B133" s="4" t="inlineStr">
        <is>
          <t>rr_ExpenseExampleYear03</t>
        </is>
      </c>
      <c r="C133" s="5" t="n">
        <v>292</v>
      </c>
    </row>
    <row r="134">
      <c r="A134" s="4" t="inlineStr">
        <is>
          <t>5 Years</t>
        </is>
      </c>
      <c r="B134" s="4" t="inlineStr">
        <is>
          <t>rr_ExpenseExampleYear05</t>
        </is>
      </c>
      <c r="C134" s="5" t="n">
        <v>508</v>
      </c>
    </row>
    <row r="135">
      <c r="A135" s="4" t="inlineStr">
        <is>
          <t>10 Years</t>
        </is>
      </c>
      <c r="B135" s="4" t="inlineStr">
        <is>
          <t>rr_ExpenseExampleYear10</t>
        </is>
      </c>
      <c r="C135" s="6" t="n">
        <v>1130</v>
      </c>
    </row>
    <row r="136">
      <c r="A136" s="4" t="inlineStr">
        <is>
          <t>PIMCO REALPATH Blend 2045 Fund | Return After Taxes on Distributions | Institutional</t>
        </is>
      </c>
    </row>
    <row r="137">
      <c r="A137" s="3" t="inlineStr">
        <is>
          <t>Risk Return Abstract</t>
        </is>
      </c>
      <c r="B137" s="4" t="inlineStr">
        <is>
          <t>rr_RiskReturnAbstract</t>
        </is>
      </c>
    </row>
    <row r="138">
      <c r="A138" s="4" t="inlineStr">
        <is>
          <t>1 Year</t>
        </is>
      </c>
      <c r="B138" s="4" t="inlineStr">
        <is>
          <t>rr_AverageAnnualReturnYear01</t>
        </is>
      </c>
      <c r="C138" s="4" t="inlineStr">
        <is>
          <t>13.36%</t>
        </is>
      </c>
      <c r="D138" s="4" t="inlineStr">
        <is>
          <t>[6]</t>
        </is>
      </c>
    </row>
    <row r="139">
      <c r="A139" s="4" t="inlineStr">
        <is>
          <t>5 Years</t>
        </is>
      </c>
      <c r="B139" s="4" t="inlineStr">
        <is>
          <t>rr_AverageAnnualReturnYear05</t>
        </is>
      </c>
      <c r="C139" s="4" t="inlineStr">
        <is>
          <t>10.32%</t>
        </is>
      </c>
      <c r="D139" s="4" t="inlineStr">
        <is>
          <t>[6]</t>
        </is>
      </c>
    </row>
    <row r="140">
      <c r="A140" s="4" t="inlineStr">
        <is>
          <t>Since Inception</t>
        </is>
      </c>
      <c r="B140" s="4" t="inlineStr">
        <is>
          <t>rr_AverageAnnualReturnSinceInception</t>
        </is>
      </c>
      <c r="C140" s="4" t="inlineStr">
        <is>
          <t>7.57%</t>
        </is>
      </c>
      <c r="D140" s="4" t="inlineStr">
        <is>
          <t>[6]</t>
        </is>
      </c>
    </row>
    <row r="141">
      <c r="A141" s="4" t="inlineStr">
        <is>
          <t>PIMCO REALPATH Blend 2045 Fund | Return After Taxes on Distributions and Sales of Fund Shares | Institutional</t>
        </is>
      </c>
    </row>
    <row r="142">
      <c r="A142" s="3" t="inlineStr">
        <is>
          <t>Risk Return Abstract</t>
        </is>
      </c>
      <c r="B142" s="4" t="inlineStr">
        <is>
          <t>rr_RiskReturnAbstract</t>
        </is>
      </c>
    </row>
    <row r="143">
      <c r="A143" s="4" t="inlineStr">
        <is>
          <t>1 Year</t>
        </is>
      </c>
      <c r="B143" s="4" t="inlineStr">
        <is>
          <t>rr_AverageAnnualReturnYear01</t>
        </is>
      </c>
      <c r="C143" s="4" t="inlineStr">
        <is>
          <t>8.33%</t>
        </is>
      </c>
      <c r="D143" s="4" t="inlineStr">
        <is>
          <t>[6]</t>
        </is>
      </c>
    </row>
    <row r="144">
      <c r="A144" s="4" t="inlineStr">
        <is>
          <t>5 Years</t>
        </is>
      </c>
      <c r="B144" s="4" t="inlineStr">
        <is>
          <t>rr_AverageAnnualReturnYear05</t>
        </is>
      </c>
      <c r="C144" s="4" t="inlineStr">
        <is>
          <t>8.65%</t>
        </is>
      </c>
      <c r="D144" s="4" t="inlineStr">
        <is>
          <t>[6]</t>
        </is>
      </c>
    </row>
    <row r="145">
      <c r="A145" s="4" t="inlineStr">
        <is>
          <t>Since Inception</t>
        </is>
      </c>
      <c r="B145" s="4" t="inlineStr">
        <is>
          <t>rr_AverageAnnualReturnSinceInception</t>
        </is>
      </c>
      <c r="C145" s="4" t="inlineStr">
        <is>
          <t>6.40%</t>
        </is>
      </c>
      <c r="D145" s="4" t="inlineStr">
        <is>
          <t>[6]</t>
        </is>
      </c>
    </row>
    <row r="146">
      <c r="A146" s="4" t="inlineStr">
        <is>
          <t>PIMCO REALPATH Blend 2045 Fund | S&amp;P Target Date 2045 Index (reflects no deductions for fees, expenses or taxes)</t>
        </is>
      </c>
    </row>
    <row r="147">
      <c r="A147" s="3" t="inlineStr">
        <is>
          <t>Risk Return Abstract</t>
        </is>
      </c>
      <c r="B147" s="4" t="inlineStr">
        <is>
          <t>rr_RiskReturnAbstract</t>
        </is>
      </c>
    </row>
    <row r="148">
      <c r="A148" s="4" t="inlineStr">
        <is>
          <t>1 Year</t>
        </is>
      </c>
      <c r="B148" s="4" t="inlineStr">
        <is>
          <t>rr_AverageAnnualReturnYear01</t>
        </is>
      </c>
      <c r="C148" s="4" t="inlineStr">
        <is>
          <t>13.66%</t>
        </is>
      </c>
    </row>
    <row r="149">
      <c r="A149" s="4" t="inlineStr">
        <is>
          <t>5 Years</t>
        </is>
      </c>
      <c r="B149" s="4" t="inlineStr">
        <is>
          <t>rr_AverageAnnualReturnYear05</t>
        </is>
      </c>
      <c r="C149" s="4" t="inlineStr">
        <is>
          <t>11.24%</t>
        </is>
      </c>
    </row>
    <row r="150">
      <c r="A150" s="4" t="inlineStr">
        <is>
          <t>Since Inception</t>
        </is>
      </c>
      <c r="B150" s="4" t="inlineStr">
        <is>
          <t>rr_AverageAnnualReturnSinceInception</t>
        </is>
      </c>
      <c r="C150" s="4" t="inlineStr">
        <is>
          <t>9.19%</t>
        </is>
      </c>
    </row>
    <row r="151"/>
    <row r="152">
      <c r="A152" s="4" t="inlineStr">
        <is>
          <t>[1]</t>
        </is>
      </c>
      <c r="B152" s="4" t="inlineStr">
        <is>
          <t>The Management Fee for Class A shares of the Fund has been restated to reflect current Management Fees.</t>
        </is>
      </c>
    </row>
    <row r="153">
      <c r="A153" s="4" t="inlineStr">
        <is>
          <t>[2]</t>
        </is>
      </c>
      <c r="B153" s="4" t="inlineStr">
        <is>
          <t>Acquired Fund Fees and Expenses include interest expense of the Underlying PIMCO Funds of 0.01%. Interest expense can result from certain transactions within the Underlying PIMCO Funds and is separate from the management fees paid to PIMCO. Excluding interest expense of the Underlying PIMCO Funds, Total Annual Fund Operating Expenses After Fee Waiver and/or Expense Reimbursement are 0.15%, 0.40%, 0.60% and 0.90% for Institutional Class, Administrative Class, Class A and Class R shares, respectively. Interest expense of the Underlying PIMCO Funds has been restated to reflect amounts that the Fund would have incurred if the updated Glide Path had been in effect for the entire fiscal year ended June 30, 2021.</t>
        </is>
      </c>
    </row>
    <row r="154">
      <c r="A154" s="4" t="inlineStr">
        <is>
          <t>[3]</t>
        </is>
      </c>
      <c r="B154" s="4" t="inlineStr">
        <is>
          <t>Effective March 1, 2021, the Fund's Glide Path was updated. Acquired Fund Fees and Expenses have been restated to reflect amounts that the Fund would have incurred if the updated Glide Path had been in effect for the entire fiscal year ended June 30, 2021.</t>
        </is>
      </c>
    </row>
    <row r="155">
      <c r="A155" s="4" t="inlineStr">
        <is>
          <t>[4]</t>
        </is>
      </c>
      <c r="B155" s="4" t="inlineStr">
        <is>
          <t>Total Annual Fund Operating Expenses do not match the Ratio of Expenses to Average Net Assets Excluding Waivers of the Fund, as set forth in the Financial Highlights table of the Fund’s prospectus, because the Ratio of Expenses to Average Net Assets Excluding Waivers reflects the operating expenses of the Fund and does not include Acquired Fund Fees and Expenses.</t>
        </is>
      </c>
    </row>
    <row r="156">
      <c r="A156" s="4" t="inlineStr">
        <is>
          <t>[5]</t>
        </is>
      </c>
      <c r="B156" s="4" t="inlineStr">
        <is>
          <t>PIMCO has contractually agreed, through October 31, 2022 , to waive a portion of the Fund’s supervisory and administrative fees, or reimburse the Fund, to the extent that the Fund’s organizational expenses, pro rata share of expenses related to obtaining or maintaining a Legal Entity Identifier and pro rata share of Trustee fees exceed 0.0049% (the “Expense Limit”) (calculated as a percentage of average daily net assets attributable to each class). This Expense Limitation Agreement will automatically renew for one-year terms unless PIMCO provides written notice to PIMCO Equity Series at least 30 days prior to the end of the then current term. In any month in which the investment advisory contract or supervision and administration agreement is in effect, PIMCO is entitled to reimbursement by the Fund of any portion of the supervisory and administrative fee waived or reimbursed as set forth above (the “Reimbursement Amount”) during the previous thirty-six months from the time of the waiver, provided that such amount paid to PIMCO will not: 1) together with any organizational expenses, pro rata share of expenses related to obtaining or maintaining a Legal Entity Identifier and pro rata Trustee fees, exceed, for such month, the Expense Limit (or the amount of the expense limit in place at the time the amount being recouped was originally waived if lower than the Expense Limit); 2) exceed the total Reimbursement Amount; or 3) include any amounts previously reimbursed to PIMCO.</t>
        </is>
      </c>
    </row>
    <row r="157">
      <c r="A157" s="4" t="inlineStr">
        <is>
          <t>[6]</t>
        </is>
      </c>
      <c r="B157" s="4" t="inlineStr">
        <is>
          <t>After-tax returns are calculated using the highest historical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In some cases the return after taxes may exceed the return before taxes due to an assumed tax benefit from any losses on a sale of Fund shares at the end of the measurement period. After-tax returns are for Institutional Class shares only. After-tax returns for other classes will vary .</t>
        </is>
      </c>
    </row>
  </sheetData>
  <mergeCells count="8">
    <mergeCell ref="C1:D1"/>
    <mergeCell ref="A151:C151"/>
    <mergeCell ref="B152:C152"/>
    <mergeCell ref="B153:C153"/>
    <mergeCell ref="B154:C154"/>
    <mergeCell ref="B155:C155"/>
    <mergeCell ref="B156:C156"/>
    <mergeCell ref="B157:C157"/>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Nov. 01, 2021</t>
        </is>
      </c>
    </row>
    <row r="2">
      <c r="A2" s="4" t="inlineStr">
        <is>
          <t>PIMCO REALPATH Blend 2050 Fund</t>
        </is>
      </c>
    </row>
    <row r="3">
      <c r="A3" s="4" t="inlineStr">
        <is>
          <t>PIMCO REALPATH® Blend 2050 Fund</t>
        </is>
      </c>
    </row>
    <row r="4">
      <c r="A4" s="4" t="inlineStr">
        <is>
          <t>&amp;lt;span style="color:#00687D;font-family:Arial;font-size:10.92pt;font-weight:bold;margin-left:0%;"&gt;Investment Objective&amp;lt;/span&gt;</t>
        </is>
      </c>
    </row>
    <row r="5">
      <c r="A5" s="4" t="inlineStr">
        <is>
          <t>The Fund seeks to maximize total return, consistent with prudent investment management.</t>
        </is>
      </c>
    </row>
    <row r="6">
      <c r="A6" s="4" t="inlineStr">
        <is>
          <t>&amp;lt;span style="color:#00687D;font-family:Arial;font-size:10.92pt;font-weight:bold;margin-left:0%;"&gt;Fees and Expenses of the Fund&amp;lt;/span&gt;</t>
        </is>
      </c>
    </row>
    <row r="7">
      <c r="A7" s="4" t="inlineStr">
        <is>
          <t>This table describes the fees and expenses that you may pay if you buy , hold and sell shares of the Fund. You may pay other fees, such as commissions and other fees to financial intermediaries, which are not reflected in the tables and example below. You may qualify for sales charge discounts if you and your family invest, or agree to invest in the future, at least $50,000 in Class A shares of eligible funds offered by PIMCO Equity Series and PIMCO Funds. More information about these and other discounts is available in the “Classes of Shares” section on page 72 of the Fund’s prospectus, Appendix B to the Fund’s prospectus (Financial Firm-Specific Sales Charge Waivers and Discounts) or from your financial professional.</t>
        </is>
      </c>
    </row>
    <row r="8">
      <c r="A8" s="4" t="inlineStr">
        <is>
          <t>&amp;lt;span style="color:#323232;font-family:Arial;font-size:9.10pt;font-weight:bold;margin-left:0%;"&gt;Shareholder Fees (fees paid directly from your investment):&amp;lt;/span&gt;</t>
        </is>
      </c>
    </row>
    <row r="9">
      <c r="A9" s="4" t="inlineStr">
        <is>
          <t>&amp;lt;span style="color:#323232;font-family:Arial;font-size:9.10pt;font-weight:bold;margin-left:0%;"&gt;Annual Fund Operating Expenses (expenses that you pay each &amp;lt;/span&gt;&amp;lt;span style="color:#323232;font-family:Arial;font-size:9.10pt;font-weight:bold;"&gt;year as a percentage of the value of your investment):&amp;lt;/span&gt;</t>
        </is>
      </c>
    </row>
    <row r="10">
      <c r="A10" s="4" t="inlineStr">
        <is>
          <t>&amp;lt;span style="color:#323232;font-family:Arial;font-size:9.10pt;font-weight:bold;margin-left:0%;"&gt;Example.&amp;lt;/span&gt;</t>
        </is>
      </c>
    </row>
    <row r="11">
      <c r="A11" s="4" t="inlineStr">
        <is>
          <t>The Example is intended to help you compare the cost of investing in Institutional Class, Administrative Class, Class A or Class R shares of the Fund with the costs of investing in other mutual funds. The Example assumes that you invest $10,000 in the noted class of shares for the time periods indicated, and then redeem all your shares at the end of those periods. The Example also assumes that your investment has a 5% return each year and that the Fund’s operating expenses remain the same. Although your actual costs may be higher or lower, based on these assumptions your costs would be:</t>
        </is>
      </c>
    </row>
    <row r="12">
      <c r="A12" s="4" t="inlineStr">
        <is>
          <t>&amp;lt;span style="color:#323232;font-family:Arial;font-size:9.10pt;font-weight:bold;margin-left:0%;"&gt;If you redeem your shares at the end of each period:&amp;lt;/span&gt;</t>
        </is>
      </c>
    </row>
    <row r="13">
      <c r="A13" s="4" t="inlineStr">
        <is>
          <t>&amp;lt;span style="color:#323232;font-family:Arial;font-size:9.10pt;font-weight:bold;margin-left:0%;"&gt;If you do not redeem your shares:&amp;lt;/span&gt;</t>
        </is>
      </c>
    </row>
    <row r="14">
      <c r="A14" s="4" t="inlineStr">
        <is>
          <t>&amp;lt;span style="color:#00687D;font-family:Arial;font-size:10.92pt;font-weight:bold;margin-left:0%;"&gt;Portfolio Turnover&amp;lt;/span&gt;</t>
        </is>
      </c>
    </row>
    <row r="15">
      <c r="A15" s="4" t="inlineStr">
        <is>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19 % of the average value of its portfolio.</t>
        </is>
      </c>
    </row>
    <row r="16">
      <c r="A16" s="4" t="inlineStr">
        <is>
          <t>&amp;lt;span style="color:#00687D;font-family:Arial;font-size:10.92pt;font-weight:bold;margin-left:0%;"&gt;Principal Investment Strategies&amp;lt;/span&gt;</t>
        </is>
      </c>
    </row>
    <row r="17">
      <c r="A17" s="4" t="inlineStr">
        <is>
          <t>The PIMCO REALPATH® Blend 2050 Fund (the “Fund”) is intended for investors seeking professional management of a comprehensive asset allocation strategy for retirement savings. The Fund is managed for shareholders that plan to retire or begin withdrawing assets around the year 2050, the Fund’s target year. This is the “self-elected” year of retirement for the investors in the Fund. The primary difference between the PIMCO REALPATH® Blend Funds is their asset allocation, which varies depending on the number of years left until the “self-elected” year of retirement indicated in the PIMCO REALPATH® Blend Fund’s name. The Fund’s allocation is intended to meaningfully reduce risk and increasingly focus on preservation of capital as the target retirement date of the Fund nears. An investment in the Fund is not guaranteed, and you may experience losses, including losses near, at, or after the target year indicated in the Fund’s name. There is no guarantee that the Fund will provide adequate income at and through your retirement. In managing the Fund, PIMCO uses a three-step approach consisting of 1) developing and re-evaluating a long-term asset allocation “glide path”; 2) allocating between fixed income and equity exposures; and 3) utilizing hedging techniques to manage risks. The Fund seeks to achieve its investment objective by investing under normal circumstances in a combination of affiliated and unaffiliated funds that are registered under the Investment Company Act of 1940, as amended (the “1940 Act”), equity securities, Fixed Income Instruments of varying maturities, or related derivatives on any of the preceding securities mentioned. The Fund may invest in Institutional Class or Class M shares of any funds of the PIMCO Equity Series (the “Trust”) and PIMCO Funds, and in other affiliated funds, including funds of PIMCO ETF Trust, except funds of funds and series of PIMCO Funds sub-advised by Gurtin Municipal Bond Management (“Underlying PIMCO Funds”), and unaffiliated funds that are registered under the 1940 Act (collectively, “Acquired Funds”). Under normal circumstances, the Fund seeks to invest substantially all of its equity exposure in index tracking securities, including investments in affiliated or unaffiliated investment companies, which will be registered under the 1940 Act, or related derivatives on such securities or indexes. “Fixed Income Instruments” include bonds, debt securities and other similar instruments issued by various U.S. and non-U.S. public- or private-sector entities. The Fund will invest in such funds, securities, instruments and other investments to the extent permitted under the 1940 Act, or any exemptive relief therefrom. To the extent the Fund invests in Underlying PIMCO Funds, PIMCO expects to select such Underlying PIMCO Funds without considering or canvassing the universe of available unaffiliated Acquired Funds. The Fund’s long-term asset allocations are based on a “glide path” developed by PIMCO and are based on quantitative and qualitative data relating to various risk metrics, long-term market trends, correlation of asset types and actuarial assumptions of life expectancy and retirement. The Fund’s current glide path asset allocation is based on its target date, which is the year in the name of the Fund. The target date assumes a retirement age of 65, and time horizons based on current longevity of persons reaching retirement in average health. Choosing a PIMCO REALPATH® Blend Fund targeting an earlier date represents a more conservative choice; choosing a PIMCO REALPATH® Blend Fund targeting a later date represents a more aggressive choice. The glide path is designed not only to reduce risk as the target retirement date nears, but is also designed to provide investors diversification across a variety of asset classes. The glide path changes over time, generally becoming more conservative as the Fund approaches the target date. The chart below shows the glide path and illustrates how the allocation among the asset classes changes before and at the target date. The glide path allocation at the target date remains constant beyond that date. PIMCO may choose to modify the target asset allocations of the glide path itself from time to time. The Fund intends to rebalance its portfolio’s asset allocation to that of the glide path on a monthly basis. As the Fund reaches the target year indicated in the Fund’s name, it may be combined with the PIMCO REALPATH® Blend Income Fund, provided that the Board of Trustees determines that the combination would be in the best interests of the Fund and its shareholders. Prior to any combination, which may occur on or after the target year indicated in the Fund’s name, the Fund will provide shareholders with advance notice regarding the combination. If and when such a combination occurs, shareholders of the Fund will become shareholders of the PIMCO REALPATH® Blend Income Fund. As part of its investment process, PIMCO expects to seek to reduce exposure to certain risks by implementing various hedging transactions. These hedging transactions seek to reduce a Fund’s exposure to certain severe, unanticipated market events that could significantly detract from returns. PIMCO intends to utilize these hedging transactions once the Fund is within 10 years of the target retirement date or at such other times as deemed appropriate by PIMCO. However, there can be no assurance that the Fund’s hedging transactions will be effective. PIMCO evaluates various combinations of affiliated or unaffiliated funds, securities, instruments and other investments to obtain the desired exposures and invests accordingly. Summary information about the Underlying PIMCO Funds can be found in the Fund’s prospectus. More complete information about the Underlying PIMCO Funds can be found in the Underlying PIMCO Funds’ prospectuses, statements of additional information and financial reports. Additional Underlying PIMCO Funds may be added or deleted in the future without notice.</t>
        </is>
      </c>
    </row>
    <row r="18">
      <c r="A18" s="4" t="inlineStr">
        <is>
          <t>&amp;lt;span style="color:#00687D;font-family:Arial;font-size:10.92pt;font-weight:bold;margin-left:0%;"&gt;Principal Risks&amp;lt;/span&gt;</t>
        </is>
      </c>
    </row>
    <row r="19">
      <c r="A19" s="4" t="inlineStr">
        <is>
          <t>It is possible to lose money on an investment in the Fund. The Fund is generally subject to a different level and amount of risk which is relative to its target date and time horizon. The principal risks of investing in the Fund include risks from direct investments and/or indirect exposure through investment in Acquired Funds. The principal risks of investing in the Fund, which could adversely affect its net asset value, yield and total return, are listed below. The following risks are principal risks of investing in the Fund. Allocation Risk: the risk that the Fund could lose money as a result of less than optimal or poor asset allocation decisions. The Fund could miss attractive investment opportunities by underweighting markets that subsequently experience significant returns and could lose value by overweighting markets that subsequently experience significant declines Acquired Fund Risk: the risk that the Fund's performance is closely related to the risks associated with the securities and other investments held by the Acquired Funds and that the ability of the Fund to achieve its investment objective will depend upon the ability of the Acquired Funds to achieve their investment objectives The following risks are principal risks of investing in the Fund that include risks from direct investments and/or indirect exposure through investment in Acquired Funds. Equity Risk: the risk that the value of equity securities, such as common stocks and preferred securities, may decline due to general market conditions which are not specifically related to a particular company or to factors affecting a particular industry or industries. Equity securities generally have greater price volatility than fixed income securities Value Investing Risk: a value stock may decrease in price or may not increase in price as anticipated by PIMCO if it continues to be undervalued by the market or the factors that the portfolio manager believes will cause the stock price to increase do not occur Interest Rate Risk: the risk that fixed income securities will decline in value because of an increase in interest rates; a fund with a longer average portfolio duration will be more sensitive to changes in interest rates than a fund with a shorter average portfolio duration Call Risk: the risk that an issuer may exercise its right to redeem a fixed income security earlier than expected (a call). Issuers may call outstanding securities prior to their maturity for a number of reasons ( e.g ., declining interest rates, changes in credit spreads and improvements in the issuer’s credit quality). If an issuer calls a security that the Fund has invested in, the Fund may not recoup the full amount of its initial investment and may be forced to reinvest in lower-yielding securities, securities with greater credit risks or securities with other, less favorable features Credit Risk: the risk that the Fund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 High Yield and Distressed Company Risk: the risk that high yield securities and unrated securities of similar credit quality (commonly known as “junk bonds”) and securities of distressed companies may be subject to greater levels of credit, issuer and liquidity risks. Securities of distressed companies include both debt and equity securities. High yield securities and debt securities of distressed companies are considered primarily speculative with respect to the issuer’s continuing ability to make principal and interest payments. Distressed companies may be engaged in restructurings or bankruptcy proceedings Market Risk: the risk that the value of securities owned by the Fund may go up or down, sometimes rapidly or unpredictably, due to factors affecting securities markets generally or particular industries Issuer Risk: the risk that the value of a security may decline for a reason directly related to the issuer, such as management performance, financial leverage and reduced demand for the issuer’s goods or services Liquidity Risk: the risk that a particular investment may be difficult to purchase or sell and that the Fund may be unable to sell illiquid investment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funds may be higher than normal, causing increased supply in the market due to selling activity 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Fund could lose more than the initial amount invested. The Fund’s use of derivatives may result in losses to the Fund, a reduction in the Fund’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Fund's clearing broker, or the clearinghouse. Changes in regulation relating to a mutual fund’s use of derivatives and related instruments could potentially limit or impact the Fund’s ability to invest in derivatives, limit the Fund’s ability to employ certain strategies that use derivatives and/or adversely affect the value of derivatives and the Fund’s performance Commodity Risk: the risk that investing in commodity-linked derivative instruments may subject the Fund to greater volatility than investments in traditional securities. The value of commodity-linked derivative instruments may be affected by changes in overall market movements, commodity index volatility, changes in interest rates, or factors affecting a particular industry or commodity, such as drought, floods, weather, livestock disease, public health emergencies, embargoes, tariffs and international economic, political and regulatory developments Mortgage-Related and Other Asset-Backed Securities Risk: the risks of investing in mortgage-related and other asset-backed securities, including interest rate risk, extension risk, prepayment risk, and credit risk Foreign (Non-U.S.) Investment Risk: the risk that investing in foreign (non-U.S.) securities may result in the Fund experiencing more rapid and extreme changes in value than a fund that invests exclusively in securities of U.S. companies, due to smaller markets, differing reporting, accounting and auditing standards, increased risk of delayed settlement of portfolio transactions or loss of certificates of portfolio securities, and the risk of unfavorable foreign government actions, including nationalization, expropriation or confiscatory taxation, currency blockage, or political changes or diplomatic developments. Foreign securities may also be less liquid and more difficult to value than securities of U.S. issuers Real Estate Risk: the risk that the Fund’s investments in Real Estate Investment Trusts (“REITs”) or real estate-linked derivative instruments will subject the Fund to risks similar to those associated with direct ownership of real estate, including losses from casualty or condemnation, and changes in local and general economic conditions, supply and demand, interest rates, zoning laws, regulatory limitations on rents, property taxes and operating expenses. The Fund’s investments in REITs or real estate-linked derivative instruments subject it to management and tax risks. In addition, privately traded REITs subject the Fund to liquidity and valuation risk Emerging Markets Risk: the risk of investing in emerging market securities, primarily increased foreign (non-U.S.) investment risk Sovereign Debt Risk: the risk that investments in fixed income instruments issued by sovereign entities may decline in value as a result of default or other adverse credit event resulting from an issuer’s inability or unwillingness to make principal or interest payments in a timely fashion Currency Risk: the risk that foreign (non-U.S.) currencies will change in value relative to the U.S. dollar and affect the Fund’s investments in foreign (non-U.S.) currencies or in securities that trade in, and receive revenues in, or in derivatives that provide exposure to, foreign (non-U.S.) currencies Leveraging Risk: the risk that certain transactions of the Fund, such as reverse repurchase agreements, loans of portfolio securities, and the use of when-issued, delayed delivery or forward commitment transactions, or derivative instruments, may give rise to leverage, magnifying gains and losses and causing the Fund to be more volatile than if it had not been leveraged. This means that leverage entails a heightened risk of loss Small-Cap and Mid-Cap Company Risk: the risk that the value of securities issued by small-capitalization and mid-capitalization companies may go up or down, sometimes rapidly and unpredictably, due to narrow markets and limited managerial and financial resources Management Risk: the risk that the investment techniques and risk analyses applied by PIMCO will not produce the desired results and that actual or potential conflicts of interest, legislative, regulatory, or tax restrictions, policies or developments may affect the investment techniques available to PIMCO and the individual portfolio manager in connection with managing the Fund and may cause PIMCO to restrict or prohibit participation in certain investments. There is no guarantee that the investment objective of the Fund will be achieved Short Exposure Risk: the risk of entering into short sales, including the potential loss of more money than the actual cost of the investment, and the risk that the third party to the short sale will not fulfill its contractual obligations, causing a loss to the Fund Tax Risk: the risk that the tax treatment of swap agreements and other derivative instruments, such as commodity-linked derivative instruments, including commodity index-linked notes, swap agreements, commodity options, futures, and options on futures, may be affected by future regulatory or legislative changes that could affect whether income from such investments is “qualifying income” under Subchapter M of the Internal Revenue Code, or otherwise affect the character, timing and/or amount of the Fund’s taxable income or gains and distributions Subsidiary Risk: the risk that, by investing in certain Underlying PIMCO Funds that invest in a subsidiary (each a “Subsidiary”), the Fund is indirectly exposed to the risks associated with a Subsidiary’s investments. The Subsidiaries are not registered under the 1940 Act and may not be subject to all the investor protections of the 1940 Act. There is no guarantee that the investment objective of a Subsidiary will be achieved Convertible Securities Risk: as convertible securities share both fixed income and equity characteristics, they are subject to risks to which fixed income and equity investments are subject. These risks include equity risk, interest rate risk and credit risk Exchange-Traded Fund Risk: the risk that an exchange-traded fund may not track the performance of the index it is designed to track, among other reasons, because of exchange rules, market prices of shares of an exchange-traded fund may fluctuate rapidly and materially, or shares of an exchange-traded fund may trade significantly above or below net asset value, any of which may cause losses to the Fund invested in the exchange-traded fund LIBOR Transition Risk: the risk related to the anticipated discontinuation of the London Interbank Offered Rate (“LIBOR”). Certain instruments held by the Fund rely in some fashion upon LIBOR. Although the transition process away from LIBOR has become increasingly well-defined in advance of the anticipated discontinuation date, there remains uncertainty regarding the nature of any replacement rate, and any potential effects of the transition away from LIBOR on the Fund or on certain instruments in which the Fund invests can be difficult to ascertain. The transition process may involve, among other things, increased volatility or illiquidity in markets for instruments that currently rely on LIBOR and may result in a reduction in value of certain instruments held by the Fund Please see “Description of Principal Risks” in the Fund 's prospectus for a more detailed description of the risks of investing in the Fund. An investment in the Fund is not a deposit of a bank and is not insured or guaranteed by the Federal Deposit Insurance Corporation or any other government agency.</t>
        </is>
      </c>
    </row>
    <row r="20">
      <c r="A20" s="4" t="inlineStr">
        <is>
          <t>&amp;lt;span style="color:#00687D;font-family:Arial;font-size:10.92pt;font-weight:bold;margin-left:0%;"&gt;Performance Information&amp;lt;/span&gt;</t>
        </is>
      </c>
    </row>
    <row r="21">
      <c r="A21"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bsent any applicable fee waivers and/or expense limitations, performance would have been lower. The bar chart shows performance of the Fund’s Institutional Class shares. The Class R shares of the Fund have not commenced operations as of the date of this prospectus. Performance for Class A shares in the Average Annual Total Returns table reflects the impact of sales charges. The Fund’s past performance, before and after taxes, is not necessarily an indication of how the Fund will perform in the future. The Fund’s broad-based securities market index is the S&amp;P Target Date 2050 Index. The index seeks to represent a broadly derived consensus for asset allocations that target a particular investment horizon, with asset class exposures driven by a survey of available target date funds for that horizon. These asset class exposures include U.S. large cap, U.S. mid cap, U.S. small cap, international equities, emerging markets, U.S. and international real estate investment trusts, core fixed income, short term treasuries, TIPS, high yield corporate bonds and commodities and are represented by exchange traded funds in the Index calculation. Performance for the Fund is updated daily and quarterly and may be obtained as follows: daily and quarterly updates on the net asset value and performance page at https://www.pimco.com/en-us/product-finder .</t>
        </is>
      </c>
    </row>
    <row r="22">
      <c r="A22" s="4" t="inlineStr">
        <is>
          <t>&amp;lt;span style="color:#FFFFFF;font-family:Arial;font-size:7.28pt;font-weight:bold;"&gt;Calendar Year Total Returns — Institutional Class&amp;lt;/span&gt;</t>
        </is>
      </c>
    </row>
    <row r="23">
      <c r="A23" s="4" t="inlineStr">
        <is>
          <t>Best Quarter June 30, 2020 17.67% Worst Quarter March 31, 2020 -20.23% Year-to-Date September 30, 2021 11.13%</t>
        </is>
      </c>
    </row>
    <row r="24">
      <c r="A24" s="4" t="inlineStr">
        <is>
          <t>&amp;lt;span style="color:#323232;font-family:Arial;font-size:9.10pt;font-weight:bold;margin-left:0%;"&gt;Average Annual Total Returns (for periods ended 12/31/&amp;lt;/span&gt;&amp;lt;span style="color:#323232;font-family:Arial;font-size:9.10pt;font-weight:bold;"&gt;20)&amp;lt;/span&gt;</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4" customWidth="1" min="2" max="2"/>
  </cols>
  <sheetData>
    <row r="1">
      <c r="A1" s="1" t="inlineStr">
        <is>
          <t>Shareholder Fees - PIMCO REALPATH Blend 2050 Fund</t>
        </is>
      </c>
      <c r="B1" s="2" t="inlineStr">
        <is>
          <t>Nov. 01, 2021</t>
        </is>
      </c>
    </row>
    <row r="2">
      <c r="A2" s="4" t="inlineStr">
        <is>
          <t>Institutional</t>
        </is>
      </c>
    </row>
    <row r="3">
      <c r="A3" s="3" t="inlineStr">
        <is>
          <t>Shareholder Fees:</t>
        </is>
      </c>
    </row>
    <row r="4">
      <c r="A4" s="4" t="inlineStr">
        <is>
          <t>Maximum Sales Charge (Load) Imposed on Purchases (as a percentage of offering price)</t>
        </is>
      </c>
      <c r="B4" s="4" t="inlineStr">
        <is>
          <t xml:space="preserve">none
				</t>
        </is>
      </c>
    </row>
    <row r="5">
      <c r="A5" s="4" t="inlineStr">
        <is>
          <t>Maximum Deferred Sales Charge (Load) (as a percentage of the lower of the original purchase price or redemption price)</t>
        </is>
      </c>
      <c r="B5" s="4" t="inlineStr">
        <is>
          <t xml:space="preserve">none
				</t>
        </is>
      </c>
    </row>
    <row r="6">
      <c r="A6" s="4" t="inlineStr">
        <is>
          <t>Administrative</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the lower of the original purchase price or redemption price)</t>
        </is>
      </c>
      <c r="B9" s="4" t="inlineStr">
        <is>
          <t xml:space="preserve">none
				</t>
        </is>
      </c>
    </row>
    <row r="10">
      <c r="A10" s="4" t="inlineStr">
        <is>
          <t>A</t>
        </is>
      </c>
    </row>
    <row r="11">
      <c r="A11" s="3" t="inlineStr">
        <is>
          <t>Shareholder Fees:</t>
        </is>
      </c>
    </row>
    <row r="12">
      <c r="A12" s="4" t="inlineStr">
        <is>
          <t>Maximum Sales Charge (Load) Imposed on Purchases (as a percentage of offering price)</t>
        </is>
      </c>
      <c r="B12" s="4" t="inlineStr">
        <is>
          <t>5.50%</t>
        </is>
      </c>
    </row>
    <row r="13">
      <c r="A13" s="4" t="inlineStr">
        <is>
          <t>Maximum Deferred Sales Charge (Load) (as a percentage of the lower of the original purchase price or redemption price)</t>
        </is>
      </c>
      <c r="B13" s="4" t="inlineStr">
        <is>
          <t>1.00%</t>
        </is>
      </c>
    </row>
    <row r="14">
      <c r="A14" s="4" t="inlineStr">
        <is>
          <t>R</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the lower of the original purchase price or redemption price)</t>
        </is>
      </c>
      <c r="B17" s="4" t="inlineStr">
        <is>
          <t xml:space="preserve">none
				</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PIMCO REALPATH Blend 2050 Fund</t>
        </is>
      </c>
      <c r="B1" s="2" t="inlineStr">
        <is>
          <t>Nov. 01, 2021</t>
        </is>
      </c>
    </row>
    <row r="2">
      <c r="A2" s="4" t="inlineStr">
        <is>
          <t>Institutional</t>
        </is>
      </c>
    </row>
    <row r="3">
      <c r="A3" s="3" t="inlineStr">
        <is>
          <t>Operating Expenses:</t>
        </is>
      </c>
    </row>
    <row r="4">
      <c r="A4" s="4" t="inlineStr">
        <is>
          <t>Management Fees</t>
        </is>
      </c>
      <c r="B4" s="4" t="inlineStr">
        <is>
          <t>0.05%</t>
        </is>
      </c>
      <c r="C4" s="4" t="inlineStr">
        <is>
          <t>[1]</t>
        </is>
      </c>
    </row>
    <row r="5">
      <c r="A5" s="4" t="inlineStr">
        <is>
          <t>Distribution and/or Service (12b-1) Fees</t>
        </is>
      </c>
      <c r="B5" s="4" t="inlineStr">
        <is>
          <t xml:space="preserve"> </t>
        </is>
      </c>
    </row>
    <row r="6">
      <c r="A6" s="4" t="inlineStr">
        <is>
          <t>Other Expenses</t>
        </is>
      </c>
      <c r="B6" s="4" t="inlineStr">
        <is>
          <t>0.01%</t>
        </is>
      </c>
    </row>
    <row r="7">
      <c r="A7" s="4" t="inlineStr">
        <is>
          <t>Acquired Fund Fees and Expenses</t>
        </is>
      </c>
      <c r="B7" s="4" t="inlineStr">
        <is>
          <t>0.09%</t>
        </is>
      </c>
      <c r="C7" s="4" t="inlineStr">
        <is>
          <t>[2],[3]</t>
        </is>
      </c>
    </row>
    <row r="8">
      <c r="A8" s="4" t="inlineStr">
        <is>
          <t>Total Annual Fund Operating Expenses</t>
        </is>
      </c>
      <c r="B8" s="4" t="inlineStr">
        <is>
          <t>0.15%</t>
        </is>
      </c>
      <c r="C8" s="4" t="inlineStr">
        <is>
          <t>[4]</t>
        </is>
      </c>
    </row>
    <row r="9">
      <c r="A9" s="4" t="inlineStr">
        <is>
          <t>Fee Waiver and/or Expense Reimbursement</t>
        </is>
      </c>
      <c r="B9" s="4" t="inlineStr">
        <is>
          <t>(0.01%)</t>
        </is>
      </c>
      <c r="C9" s="4" t="inlineStr">
        <is>
          <t>[5]</t>
        </is>
      </c>
    </row>
    <row r="10">
      <c r="A10" s="4" t="inlineStr">
        <is>
          <t>Total Annual Fund Operating Expenses After Fee Waiver and/or Expense Reimbursement</t>
        </is>
      </c>
      <c r="B10" s="4" t="inlineStr">
        <is>
          <t>0.14%</t>
        </is>
      </c>
    </row>
    <row r="11">
      <c r="A11" s="4" t="inlineStr">
        <is>
          <t>Administrative</t>
        </is>
      </c>
    </row>
    <row r="12">
      <c r="A12" s="3" t="inlineStr">
        <is>
          <t>Operating Expenses:</t>
        </is>
      </c>
    </row>
    <row r="13">
      <c r="A13" s="4" t="inlineStr">
        <is>
          <t>Management Fees</t>
        </is>
      </c>
      <c r="B13" s="4" t="inlineStr">
        <is>
          <t>0.05%</t>
        </is>
      </c>
      <c r="C13" s="4" t="inlineStr">
        <is>
          <t>[1]</t>
        </is>
      </c>
    </row>
    <row r="14">
      <c r="A14" s="4" t="inlineStr">
        <is>
          <t>Distribution and/or Service (12b-1) Fees</t>
        </is>
      </c>
      <c r="B14" s="4" t="inlineStr">
        <is>
          <t>0.25%</t>
        </is>
      </c>
    </row>
    <row r="15">
      <c r="A15" s="4" t="inlineStr">
        <is>
          <t>Other Expenses</t>
        </is>
      </c>
      <c r="B15" s="4" t="inlineStr">
        <is>
          <t>0.01%</t>
        </is>
      </c>
    </row>
    <row r="16">
      <c r="A16" s="4" t="inlineStr">
        <is>
          <t>Acquired Fund Fees and Expenses</t>
        </is>
      </c>
      <c r="B16" s="4" t="inlineStr">
        <is>
          <t>0.09%</t>
        </is>
      </c>
      <c r="C16" s="4" t="inlineStr">
        <is>
          <t>[2],[3]</t>
        </is>
      </c>
    </row>
    <row r="17">
      <c r="A17" s="4" t="inlineStr">
        <is>
          <t>Total Annual Fund Operating Expenses</t>
        </is>
      </c>
      <c r="B17" s="4" t="inlineStr">
        <is>
          <t>0.40%</t>
        </is>
      </c>
      <c r="C17" s="4" t="inlineStr">
        <is>
          <t>[4]</t>
        </is>
      </c>
    </row>
    <row r="18">
      <c r="A18" s="4" t="inlineStr">
        <is>
          <t>Fee Waiver and/or Expense Reimbursement</t>
        </is>
      </c>
      <c r="B18" s="4" t="inlineStr">
        <is>
          <t>(0.01%)</t>
        </is>
      </c>
      <c r="C18" s="4" t="inlineStr">
        <is>
          <t>[5]</t>
        </is>
      </c>
    </row>
    <row r="19">
      <c r="A19" s="4" t="inlineStr">
        <is>
          <t>Total Annual Fund Operating Expenses After Fee Waiver and/or Expense Reimbursement</t>
        </is>
      </c>
      <c r="B19" s="4" t="inlineStr">
        <is>
          <t>0.39%</t>
        </is>
      </c>
    </row>
    <row r="20">
      <c r="A20" s="4" t="inlineStr">
        <is>
          <t>A</t>
        </is>
      </c>
    </row>
    <row r="21">
      <c r="A21" s="3" t="inlineStr">
        <is>
          <t>Operating Expenses:</t>
        </is>
      </c>
    </row>
    <row r="22">
      <c r="A22" s="4" t="inlineStr">
        <is>
          <t>Management Fees</t>
        </is>
      </c>
      <c r="B22" s="4" t="inlineStr">
        <is>
          <t>0.25%</t>
        </is>
      </c>
      <c r="C22" s="4" t="inlineStr">
        <is>
          <t>[1]</t>
        </is>
      </c>
    </row>
    <row r="23">
      <c r="A23" s="4" t="inlineStr">
        <is>
          <t>Distribution and/or Service (12b-1) Fees</t>
        </is>
      </c>
      <c r="B23" s="4" t="inlineStr">
        <is>
          <t>0.25%</t>
        </is>
      </c>
    </row>
    <row r="24">
      <c r="A24" s="4" t="inlineStr">
        <is>
          <t>Other Expenses</t>
        </is>
      </c>
      <c r="B24" s="4" t="inlineStr">
        <is>
          <t>0.01%</t>
        </is>
      </c>
    </row>
    <row r="25">
      <c r="A25" s="4" t="inlineStr">
        <is>
          <t>Acquired Fund Fees and Expenses</t>
        </is>
      </c>
      <c r="B25" s="4" t="inlineStr">
        <is>
          <t>0.09%</t>
        </is>
      </c>
      <c r="C25" s="4" t="inlineStr">
        <is>
          <t>[2],[3]</t>
        </is>
      </c>
    </row>
    <row r="26">
      <c r="A26" s="4" t="inlineStr">
        <is>
          <t>Total Annual Fund Operating Expenses</t>
        </is>
      </c>
      <c r="B26" s="4" t="inlineStr">
        <is>
          <t>0.60%</t>
        </is>
      </c>
      <c r="C26" s="4" t="inlineStr">
        <is>
          <t>[4]</t>
        </is>
      </c>
    </row>
    <row r="27">
      <c r="A27" s="4" t="inlineStr">
        <is>
          <t>Fee Waiver and/or Expense Reimbursement</t>
        </is>
      </c>
      <c r="B27" s="4" t="inlineStr">
        <is>
          <t>(0.01%)</t>
        </is>
      </c>
      <c r="C27" s="4" t="inlineStr">
        <is>
          <t>[5]</t>
        </is>
      </c>
    </row>
    <row r="28">
      <c r="A28" s="4" t="inlineStr">
        <is>
          <t>Total Annual Fund Operating Expenses After Fee Waiver and/or Expense Reimbursement</t>
        </is>
      </c>
      <c r="B28" s="4" t="inlineStr">
        <is>
          <t>0.59%</t>
        </is>
      </c>
    </row>
    <row r="29">
      <c r="A29" s="4" t="inlineStr">
        <is>
          <t>R</t>
        </is>
      </c>
    </row>
    <row r="30">
      <c r="A30" s="3" t="inlineStr">
        <is>
          <t>Operating Expenses:</t>
        </is>
      </c>
    </row>
    <row r="31">
      <c r="A31" s="4" t="inlineStr">
        <is>
          <t>Management Fees</t>
        </is>
      </c>
      <c r="B31" s="4" t="inlineStr">
        <is>
          <t>0.30%</t>
        </is>
      </c>
      <c r="C31" s="4" t="inlineStr">
        <is>
          <t>[1]</t>
        </is>
      </c>
    </row>
    <row r="32">
      <c r="A32" s="4" t="inlineStr">
        <is>
          <t>Distribution and/or Service (12b-1) Fees</t>
        </is>
      </c>
      <c r="B32" s="4" t="inlineStr">
        <is>
          <t>0.50%</t>
        </is>
      </c>
    </row>
    <row r="33">
      <c r="A33" s="4" t="inlineStr">
        <is>
          <t>Other Expenses</t>
        </is>
      </c>
      <c r="B33" s="4" t="inlineStr">
        <is>
          <t>0.01%</t>
        </is>
      </c>
    </row>
    <row r="34">
      <c r="A34" s="4" t="inlineStr">
        <is>
          <t>Acquired Fund Fees and Expenses</t>
        </is>
      </c>
      <c r="B34" s="4" t="inlineStr">
        <is>
          <t>0.09%</t>
        </is>
      </c>
      <c r="C34" s="4" t="inlineStr">
        <is>
          <t>[2],[3]</t>
        </is>
      </c>
    </row>
    <row r="35">
      <c r="A35" s="4" t="inlineStr">
        <is>
          <t>Total Annual Fund Operating Expenses</t>
        </is>
      </c>
      <c r="B35" s="4" t="inlineStr">
        <is>
          <t>0.90%</t>
        </is>
      </c>
      <c r="C35" s="4" t="inlineStr">
        <is>
          <t>[4]</t>
        </is>
      </c>
    </row>
    <row r="36">
      <c r="A36" s="4" t="inlineStr">
        <is>
          <t>Fee Waiver and/or Expense Reimbursement</t>
        </is>
      </c>
      <c r="B36" s="4" t="inlineStr">
        <is>
          <t>(0.01%)</t>
        </is>
      </c>
      <c r="C36" s="4" t="inlineStr">
        <is>
          <t>[5]</t>
        </is>
      </c>
    </row>
    <row r="37">
      <c r="A37" s="4" t="inlineStr">
        <is>
          <t>Total Annual Fund Operating Expenses After Fee Waiver and/or Expense Reimbursement</t>
        </is>
      </c>
      <c r="B37" s="4" t="inlineStr">
        <is>
          <t>0.89%</t>
        </is>
      </c>
    </row>
    <row r="38"/>
    <row r="39">
      <c r="A39" s="4" t="inlineStr">
        <is>
          <t>[1]</t>
        </is>
      </c>
      <c r="B39" s="4" t="inlineStr">
        <is>
          <t>The Management Fee for Class A shares of the Fund has been restated to reflect current Management Fees.</t>
        </is>
      </c>
    </row>
    <row r="40">
      <c r="A40" s="4" t="inlineStr">
        <is>
          <t>[2]</t>
        </is>
      </c>
      <c r="B40" s="4" t="inlineStr">
        <is>
          <t>Acquired Fund Fees and Expenses include interest expense of the Underlying PIMCO Funds of 0.01%. Interest expense can result from certain transactions within the Underlying PIMCO Funds and is separate from the management fees paid to PIMCO. Excluding interest expense of the Underlying PIMCO Funds, Total Annual Fund Operating Expenses After Fee Waiver and/or Expense Reimbursement are 0.13%, 0.38%, 0.58% and 0.88% for Institutional Class, Administrative Class, Class A and Class R shares, respectively. Interest expense of the Underlying PIMCO Funds has been restated to reflect amounts that the Fund would have incurred if the updated Glide Path had been in effect for the entire fiscal year ended June 30, 2021.</t>
        </is>
      </c>
    </row>
    <row r="41">
      <c r="A41" s="4" t="inlineStr">
        <is>
          <t>[3]</t>
        </is>
      </c>
      <c r="B41" s="4" t="inlineStr">
        <is>
          <t>Effective March 1, 2021, the Fund's Glide Path was updated. Acquired Fund Fees and Expenses have been restated to reflect amounts that the Fund would have incurred if the updated Glide Path had been in effect for the entire fiscal year ended June 30, 2021.</t>
        </is>
      </c>
    </row>
    <row r="42">
      <c r="A42" s="4" t="inlineStr">
        <is>
          <t>[4]</t>
        </is>
      </c>
      <c r="B42" s="4" t="inlineStr">
        <is>
          <t>Total Annual Fund Operating Expenses do not match the Ratio of Expenses to Average Net Assets Excluding Waivers of the Fund, as set forth in the Financial Highlights table of the Fund’s prospectus, because the Ratio of Expenses to Average Net Assets Excluding Waivers reflects the operating expenses of the Fund and does not include Acquired Fund Fees and Expenses.</t>
        </is>
      </c>
    </row>
    <row r="43">
      <c r="A43" s="4" t="inlineStr">
        <is>
          <t>[5]</t>
        </is>
      </c>
      <c r="B43" s="4" t="inlineStr">
        <is>
          <t>PIMCO has contractually agreed, through October 31, 2022 , to waive a portion of the Fund’s supervisory and administrative fees, or reimburse the Fund, to the extent that the Fund’s organizational expenses, pro rata share of expenses related to obtaining or maintaining a Legal Entity Identifier and pro rata share of Trustee fees exceed 0.0049% (the “Expense Limit”) (calculated as a percentage of average daily net assets attributable to each class). This Expense Limitation Agreement will automatically renew for one-year terms unless PIMCO provides written notice to PIMCO Equity Series at least 30 days prior to the end of the then current term. In any month in which the investment advisory contract or supervision and administration agreement is in effect, PIMCO is entitled to reimbursement by the Fund of any portion of the supervisory and administrative fee waived or reimbursed as set forth above (the “Reimbursement Amount”) during the previous thirty-six months from the time of the waiver, provided that such amount paid to PIMCO will not: 1) together with any organizational expenses, pro rata share of expenses related to obtaining or maintaining a Legal Entity Identifier and pro rata Trustee fees, exceed, for such month, the Expense Limit (or the amount of the expense limit in place at the time the amount being recouped was originally waived if lower than the Expense Limit); 2) exceed the total Reimbursement Amount; or 3) include any amounts previously reimbursed to PIMCO.</t>
        </is>
      </c>
    </row>
  </sheetData>
  <mergeCells count="7">
    <mergeCell ref="B1:C1"/>
    <mergeCell ref="A38:C38"/>
    <mergeCell ref="B39:C39"/>
    <mergeCell ref="B40:C40"/>
    <mergeCell ref="B41:C41"/>
    <mergeCell ref="B42:C42"/>
    <mergeCell ref="B43:C43"/>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49" customWidth="1" min="1" max="1"/>
    <col width="20" customWidth="1" min="2" max="2"/>
    <col width="21" customWidth="1" min="3" max="3"/>
    <col width="21" customWidth="1" min="4" max="4"/>
    <col width="22" customWidth="1" min="5" max="5"/>
    <col width="21" customWidth="1" min="6" max="6"/>
    <col width="22" customWidth="1" min="7" max="7"/>
    <col width="22" customWidth="1" min="8" max="8"/>
    <col width="23" customWidth="1" min="9" max="9"/>
    <col width="13" customWidth="1" min="10" max="10"/>
    <col width="13" customWidth="1" min="11" max="11"/>
    <col width="13" customWidth="1" min="12" max="12"/>
    <col width="13" customWidth="1" min="13" max="13"/>
    <col width="13" customWidth="1" min="14" max="14"/>
    <col width="13" customWidth="1" min="15" max="15"/>
    <col width="13" customWidth="1" min="16" max="16"/>
    <col width="13" customWidth="1" min="17" max="17"/>
  </cols>
  <sheetData>
    <row r="1">
      <c r="A1" s="1" t="inlineStr">
        <is>
          <t>Expense Example - PIMCO REALPATH Blend 2050 Fund</t>
        </is>
      </c>
      <c r="B1" s="2" t="inlineStr">
        <is>
          <t>Institutional1 Year</t>
        </is>
      </c>
      <c r="C1" s="2" t="inlineStr">
        <is>
          <t>Institutional3 Years</t>
        </is>
      </c>
      <c r="D1" s="2" t="inlineStr">
        <is>
          <t>Institutional5 Years</t>
        </is>
      </c>
      <c r="E1" s="2" t="inlineStr">
        <is>
          <t>Institutional10 Years</t>
        </is>
      </c>
      <c r="F1" s="2" t="inlineStr">
        <is>
          <t>Administrative1 Year</t>
        </is>
      </c>
      <c r="G1" s="2" t="inlineStr">
        <is>
          <t>Administrative3 Years</t>
        </is>
      </c>
      <c r="H1" s="2" t="inlineStr">
        <is>
          <t>Administrative5 Years</t>
        </is>
      </c>
      <c r="I1" s="2" t="inlineStr">
        <is>
          <t>Administrative10 Years</t>
        </is>
      </c>
      <c r="J1" s="2" t="inlineStr">
        <is>
          <t>A1 Year</t>
        </is>
      </c>
      <c r="K1" s="2" t="inlineStr">
        <is>
          <t>A3 Years</t>
        </is>
      </c>
      <c r="L1" s="2" t="inlineStr">
        <is>
          <t>A5 Years</t>
        </is>
      </c>
      <c r="M1" s="2" t="inlineStr">
        <is>
          <t>A10 Years</t>
        </is>
      </c>
      <c r="N1" s="2" t="inlineStr">
        <is>
          <t>R1 Year</t>
        </is>
      </c>
      <c r="O1" s="2" t="inlineStr">
        <is>
          <t>R3 Years</t>
        </is>
      </c>
      <c r="P1" s="2" t="inlineStr">
        <is>
          <t>R5 Years</t>
        </is>
      </c>
      <c r="Q1" s="2" t="inlineStr">
        <is>
          <t>R10 Years</t>
        </is>
      </c>
    </row>
    <row r="2">
      <c r="A2" s="4" t="inlineStr">
        <is>
          <t>USD ($)</t>
        </is>
      </c>
      <c r="B2" s="5" t="n">
        <v>14</v>
      </c>
      <c r="C2" s="5" t="n">
        <v>47</v>
      </c>
      <c r="D2" s="5" t="n">
        <v>84</v>
      </c>
      <c r="E2" s="5" t="n">
        <v>191</v>
      </c>
      <c r="F2" s="5" t="n">
        <v>40</v>
      </c>
      <c r="G2" s="5" t="n">
        <v>127</v>
      </c>
      <c r="H2" s="5" t="n">
        <v>223</v>
      </c>
      <c r="I2" s="5" t="n">
        <v>504</v>
      </c>
      <c r="J2" s="5" t="n">
        <v>607</v>
      </c>
      <c r="K2" s="5" t="n">
        <v>731</v>
      </c>
      <c r="L2" s="5" t="n">
        <v>865</v>
      </c>
      <c r="M2" s="5" t="n">
        <v>1258</v>
      </c>
      <c r="N2" s="5" t="n">
        <v>91</v>
      </c>
      <c r="O2" s="5" t="n">
        <v>286</v>
      </c>
      <c r="P2" s="5" t="n">
        <v>497</v>
      </c>
      <c r="Q2" s="5" t="n">
        <v>1107</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Shareholder Fees - PIMCO RAE Emerging Markets Fund</t>
        </is>
      </c>
      <c r="B1" s="2" t="inlineStr">
        <is>
          <t>Nov. 01, 2021</t>
        </is>
      </c>
    </row>
    <row r="2">
      <c r="A2" s="4" t="inlineStr">
        <is>
          <t>Institutional</t>
        </is>
      </c>
    </row>
    <row r="3">
      <c r="A3" s="3" t="inlineStr">
        <is>
          <t>Shareholder Fees:</t>
        </is>
      </c>
    </row>
    <row r="4">
      <c r="A4" s="4" t="inlineStr">
        <is>
          <t>Maximum Sales Charge (Load) Imposed on Purchases (as a percentage of offering price)</t>
        </is>
      </c>
      <c r="B4" s="4" t="inlineStr">
        <is>
          <t xml:space="preserve">none
				</t>
        </is>
      </c>
    </row>
    <row r="5">
      <c r="A5" s="4" t="inlineStr">
        <is>
          <t>Maximum Deferred Sales Charge (Load) (as a percentage of the lower of the original purchase price or redemption price)</t>
        </is>
      </c>
      <c r="B5" s="4" t="inlineStr">
        <is>
          <t xml:space="preserve">none
				</t>
        </is>
      </c>
    </row>
    <row r="6">
      <c r="A6" s="4" t="inlineStr">
        <is>
          <t>I-2</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the lower of the original purchase price or redemption price)</t>
        </is>
      </c>
      <c r="B9" s="4" t="inlineStr">
        <is>
          <t xml:space="preserve">none
				</t>
        </is>
      </c>
    </row>
    <row r="10">
      <c r="A10" s="4" t="inlineStr">
        <is>
          <t>A</t>
        </is>
      </c>
    </row>
    <row r="11">
      <c r="A11" s="3" t="inlineStr">
        <is>
          <t>Shareholder Fees:</t>
        </is>
      </c>
    </row>
    <row r="12">
      <c r="A12" s="4" t="inlineStr">
        <is>
          <t>Maximum Sales Charge (Load) Imposed on Purchases (as a percentage of offering price)</t>
        </is>
      </c>
      <c r="B12" s="4" t="inlineStr">
        <is>
          <t>3.75%</t>
        </is>
      </c>
    </row>
    <row r="13">
      <c r="A13" s="4" t="inlineStr">
        <is>
          <t>Maximum Deferred Sales Charge (Load) (as a percentage of the lower of the original purchase price or redemption price)</t>
        </is>
      </c>
      <c r="B13" s="4" t="inlineStr">
        <is>
          <t>1.00%</t>
        </is>
      </c>
    </row>
  </sheetData>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68" customWidth="1" min="1" max="1"/>
    <col width="13" customWidth="1" min="2" max="2"/>
    <col width="13" customWidth="1" min="3" max="3"/>
    <col width="13" customWidth="1" min="4" max="4"/>
    <col width="13" customWidth="1" min="5" max="5"/>
  </cols>
  <sheetData>
    <row r="1">
      <c r="A1" s="1" t="inlineStr">
        <is>
          <t>Expense Example, No Redemption - PIMCO REALPATH Blend 2050 Fund - A</t>
        </is>
      </c>
      <c r="B1" s="2" t="inlineStr">
        <is>
          <t>1 Year</t>
        </is>
      </c>
      <c r="C1" s="2" t="inlineStr">
        <is>
          <t>3 Years</t>
        </is>
      </c>
      <c r="D1" s="2" t="inlineStr">
        <is>
          <t>5 Years</t>
        </is>
      </c>
      <c r="E1" s="2" t="inlineStr">
        <is>
          <t>10 Years</t>
        </is>
      </c>
    </row>
    <row r="2">
      <c r="A2" s="4" t="inlineStr">
        <is>
          <t>USD ($)</t>
        </is>
      </c>
      <c r="B2" s="5" t="n">
        <v>607</v>
      </c>
      <c r="C2" s="5" t="n">
        <v>731</v>
      </c>
      <c r="D2" s="5" t="n">
        <v>865</v>
      </c>
      <c r="E2" s="5" t="n">
        <v>1258</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G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s>
  <sheetData>
    <row r="1">
      <c r="A1" s="1" t="inlineStr">
        <is>
          <t>Annual Total Returns[BarChart] - PIMCO REALPATH Blend 2050 Fund - Institutional</t>
        </is>
      </c>
      <c r="B1" s="2" t="inlineStr">
        <is>
          <t>2015</t>
        </is>
      </c>
      <c r="C1" s="2" t="inlineStr">
        <is>
          <t>2016</t>
        </is>
      </c>
      <c r="D1" s="2" t="inlineStr">
        <is>
          <t>2017</t>
        </is>
      </c>
      <c r="E1" s="2" t="inlineStr">
        <is>
          <t>2018</t>
        </is>
      </c>
      <c r="F1" s="2" t="inlineStr">
        <is>
          <t>2019</t>
        </is>
      </c>
      <c r="G1" s="2" t="inlineStr">
        <is>
          <t>2020</t>
        </is>
      </c>
    </row>
    <row r="2">
      <c r="A2" s="4" t="inlineStr">
        <is>
          <t>Total</t>
        </is>
      </c>
      <c r="B2" s="4" t="inlineStr">
        <is>
          <t>(3.98%)</t>
        </is>
      </c>
      <c r="C2" s="4" t="inlineStr">
        <is>
          <t>10.31%</t>
        </is>
      </c>
      <c r="D2" s="4" t="inlineStr">
        <is>
          <t>19.88%</t>
        </is>
      </c>
      <c r="E2" s="4" t="inlineStr">
        <is>
          <t>(7.76%)</t>
        </is>
      </c>
      <c r="F2" s="4" t="inlineStr">
        <is>
          <t>25.09%</t>
        </is>
      </c>
      <c r="G2" s="4" t="inlineStr">
        <is>
          <t>13.72%</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AB4"/>
  <sheetViews>
    <sheetView workbookViewId="0">
      <selection activeCell="A1" sqref="A1"/>
    </sheetView>
  </sheetViews>
  <sheetFormatPr baseColWidth="8" defaultRowHeight="15"/>
  <cols>
    <col width="62" customWidth="1" min="1" max="1"/>
    <col width="80" customWidth="1" min="2" max="2"/>
    <col width="21" customWidth="1" min="3" max="3"/>
    <col width="29" customWidth="1" min="4" max="4"/>
    <col width="28" customWidth="1" min="5" max="5"/>
    <col width="55" customWidth="1" min="6" max="6"/>
    <col width="13" customWidth="1" min="7" max="7"/>
    <col width="56" customWidth="1" min="8" max="8"/>
    <col width="13" customWidth="1" min="9" max="9"/>
    <col width="64" customWidth="1" min="10" max="10"/>
    <col width="13" customWidth="1" min="11" max="11"/>
    <col width="80" customWidth="1" min="12" max="12"/>
    <col width="13" customWidth="1" min="13" max="13"/>
    <col width="80" customWidth="1" min="14" max="14"/>
    <col width="13" customWidth="1" min="15" max="15"/>
    <col width="80" customWidth="1" min="16" max="16"/>
    <col width="13" customWidth="1" min="17" max="17"/>
    <col width="21" customWidth="1" min="18" max="18"/>
    <col width="22" customWidth="1" min="19" max="19"/>
    <col width="30" customWidth="1" min="20" max="20"/>
    <col width="29" customWidth="1" min="21" max="21"/>
    <col width="13" customWidth="1" min="22" max="22"/>
    <col width="13" customWidth="1" min="23" max="23"/>
    <col width="17" customWidth="1" min="24" max="24"/>
    <col width="16" customWidth="1" min="25" max="25"/>
    <col width="80" customWidth="1" min="26" max="26"/>
    <col width="80" customWidth="1" min="27" max="27"/>
    <col width="80" customWidth="1" min="28" max="28"/>
  </cols>
  <sheetData>
    <row r="1">
      <c r="A1" s="1" t="inlineStr">
        <is>
          <t>Average Annual Total Returns - PIMCO REALPATH Blend 2050 Fund</t>
        </is>
      </c>
      <c r="B1" s="2" t="inlineStr">
        <is>
          <t>Institutional1 Year</t>
        </is>
      </c>
      <c r="C1" s="2" t="inlineStr">
        <is>
          <t>Institutional5 Years</t>
        </is>
      </c>
      <c r="D1" s="2" t="inlineStr">
        <is>
          <t>InstitutionalSince Inception</t>
        </is>
      </c>
      <c r="E1" s="2" t="inlineStr">
        <is>
          <t>InstitutionalInception Date</t>
        </is>
      </c>
      <c r="F1" s="2" t="inlineStr">
        <is>
          <t>InstitutionalReturn After Taxes on Distributions1 Year</t>
        </is>
      </c>
      <c r="H1" s="2" t="inlineStr">
        <is>
          <t>InstitutionalReturn After Taxes on Distributions5 Years</t>
        </is>
      </c>
      <c r="J1" s="2" t="inlineStr">
        <is>
          <t>InstitutionalReturn After Taxes on DistributionsSince Inception</t>
        </is>
      </c>
      <c r="L1" s="2" t="inlineStr">
        <is>
          <t>InstitutionalReturn After Taxes on Distributions and Sales of Fund Shares1 Year</t>
        </is>
      </c>
      <c r="N1" s="2" t="inlineStr">
        <is>
          <t>InstitutionalReturn After Taxes on Distributions and Sales of Fund Shares5 Years</t>
        </is>
      </c>
      <c r="P1" s="2" t="inlineStr">
        <is>
          <t>InstitutionalReturn After Taxes on Distributions and Sales of Fund SharesSince Inception</t>
        </is>
      </c>
      <c r="R1" s="2" t="inlineStr">
        <is>
          <t>Administrative1 Year</t>
        </is>
      </c>
      <c r="S1" s="2" t="inlineStr">
        <is>
          <t>Administrative5 Years</t>
        </is>
      </c>
      <c r="T1" s="2" t="inlineStr">
        <is>
          <t>AdministrativeSince Inception</t>
        </is>
      </c>
      <c r="U1" s="2" t="inlineStr">
        <is>
          <t>AdministrativeInception Date</t>
        </is>
      </c>
      <c r="V1" s="2" t="inlineStr">
        <is>
          <t>A1 Year</t>
        </is>
      </c>
      <c r="W1" s="2" t="inlineStr">
        <is>
          <t>A5 Years</t>
        </is>
      </c>
      <c r="X1" s="2" t="inlineStr">
        <is>
          <t>ASince Inception</t>
        </is>
      </c>
      <c r="Y1" s="2" t="inlineStr">
        <is>
          <t>AInception Date</t>
        </is>
      </c>
      <c r="Z1" s="2" t="inlineStr">
        <is>
          <t>S&amp;P Target Date 2050 Index (reflects no deductions for fees, expenses or taxes)1 Year</t>
        </is>
      </c>
      <c r="AA1" s="2" t="inlineStr">
        <is>
          <t>S&amp;P Target Date 2050 Index (reflects no deductions for fees, expenses or taxes)5 Years</t>
        </is>
      </c>
      <c r="AB1" s="2" t="inlineStr">
        <is>
          <t>S&amp;P Target Date 2050 Index (reflects no deductions for fees, expenses or taxes)Since Inception</t>
        </is>
      </c>
    </row>
    <row r="2">
      <c r="A2" s="4" t="inlineStr">
        <is>
          <t>Total</t>
        </is>
      </c>
      <c r="B2" s="4" t="inlineStr">
        <is>
          <t>13.72%</t>
        </is>
      </c>
      <c r="C2" s="4" t="inlineStr">
        <is>
          <t>11.65%</t>
        </is>
      </c>
      <c r="D2" s="4" t="inlineStr">
        <is>
          <t>8.88%</t>
        </is>
      </c>
      <c r="E2" s="4" t="inlineStr">
        <is>
          <t>Dec. 31,
		2014</t>
        </is>
      </c>
      <c r="F2" s="4" t="inlineStr">
        <is>
          <t>13.20%</t>
        </is>
      </c>
      <c r="G2" s="4" t="inlineStr">
        <is>
          <t>[1]</t>
        </is>
      </c>
      <c r="H2" s="4" t="inlineStr">
        <is>
          <t>10.36%</t>
        </is>
      </c>
      <c r="I2" s="4" t="inlineStr">
        <is>
          <t>[1]</t>
        </is>
      </c>
      <c r="J2" s="4" t="inlineStr">
        <is>
          <t>7.67%</t>
        </is>
      </c>
      <c r="K2" s="4" t="inlineStr">
        <is>
          <t>[1]</t>
        </is>
      </c>
      <c r="L2" s="4" t="inlineStr">
        <is>
          <t>8.20%</t>
        </is>
      </c>
      <c r="M2" s="4" t="inlineStr">
        <is>
          <t>[1]</t>
        </is>
      </c>
      <c r="N2" s="4" t="inlineStr">
        <is>
          <t>8.68%</t>
        </is>
      </c>
      <c r="O2" s="4" t="inlineStr">
        <is>
          <t>[1]</t>
        </is>
      </c>
      <c r="P2" s="4" t="inlineStr">
        <is>
          <t>6.48%</t>
        </is>
      </c>
      <c r="Q2" s="4" t="inlineStr">
        <is>
          <t>[1]</t>
        </is>
      </c>
      <c r="R2" s="4" t="inlineStr">
        <is>
          <t>13.41%</t>
        </is>
      </c>
      <c r="S2" s="4" t="inlineStr">
        <is>
          <t>11.36%</t>
        </is>
      </c>
      <c r="T2" s="4" t="inlineStr">
        <is>
          <t>8.59%</t>
        </is>
      </c>
      <c r="U2" s="4" t="inlineStr">
        <is>
          <t>Dec. 31,
		2014</t>
        </is>
      </c>
      <c r="V2" s="4" t="inlineStr">
        <is>
          <t>6.83%</t>
        </is>
      </c>
      <c r="W2" s="4" t="inlineStr">
        <is>
          <t>9.84%</t>
        </is>
      </c>
      <c r="X2" s="4" t="inlineStr">
        <is>
          <t>7.31%</t>
        </is>
      </c>
      <c r="Y2" s="4" t="inlineStr">
        <is>
          <t>Dec. 31,
		2014</t>
        </is>
      </c>
      <c r="Z2" s="4" t="inlineStr">
        <is>
          <t>13.87%</t>
        </is>
      </c>
      <c r="AA2" s="4" t="inlineStr">
        <is>
          <t>11.44%</t>
        </is>
      </c>
      <c r="AB2" s="4" t="inlineStr">
        <is>
          <t>9.36%</t>
        </is>
      </c>
    </row>
    <row r="3"/>
    <row r="4">
      <c r="A4" s="4" t="inlineStr">
        <is>
          <t>[1]</t>
        </is>
      </c>
      <c r="B4" s="4" t="inlineStr">
        <is>
          <t>After-tax returns are calculated using the highest historical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In some cases the return after taxes may exceed the return before taxes due to an assumed tax benefit from any losses on a sale of Fund shares at the end of the measurement period. After-tax returns are for Institutional Class shares only. After-tax returns for other classes will vary .</t>
        </is>
      </c>
    </row>
  </sheetData>
  <mergeCells count="8">
    <mergeCell ref="F1:G1"/>
    <mergeCell ref="H1:I1"/>
    <mergeCell ref="J1:K1"/>
    <mergeCell ref="L1:M1"/>
    <mergeCell ref="N1:O1"/>
    <mergeCell ref="P1:Q1"/>
    <mergeCell ref="A3:AB3"/>
    <mergeCell ref="B4:AB4"/>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5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Nov. 1,
		2021</t>
        </is>
      </c>
    </row>
    <row r="4">
      <c r="A4" s="4" t="inlineStr">
        <is>
          <t>PIMCO REALPATH Blend 2050 Fund</t>
        </is>
      </c>
    </row>
    <row r="5">
      <c r="A5" s="3" t="inlineStr">
        <is>
          <t>Risk Return Abstract</t>
        </is>
      </c>
      <c r="B5" s="4" t="inlineStr">
        <is>
          <t>rr_RiskReturnAbstract</t>
        </is>
      </c>
    </row>
    <row r="6">
      <c r="A6" s="4" t="inlineStr">
        <is>
          <t>Risk/Return [Heading]</t>
        </is>
      </c>
      <c r="B6" s="4" t="inlineStr">
        <is>
          <t>rr_RiskReturnHeading</t>
        </is>
      </c>
      <c r="C6" s="4" t="inlineStr">
        <is>
          <t>PIMCO REALPATH® Blend 2050 Fund</t>
        </is>
      </c>
    </row>
    <row r="7">
      <c r="A7" s="4" t="inlineStr">
        <is>
          <t>Objective [Heading]</t>
        </is>
      </c>
      <c r="B7" s="4" t="inlineStr">
        <is>
          <t>rr_ObjectiveHeading</t>
        </is>
      </c>
      <c r="C7" s="4" t="inlineStr">
        <is>
          <t>&amp;lt;span style="color:#00687D;font-family:Arial;font-size:10.92pt;font-weight:bold;margin-left:0%;"&gt;Investment Objective&amp;lt;/span&gt;</t>
        </is>
      </c>
    </row>
    <row r="8">
      <c r="A8" s="4" t="inlineStr">
        <is>
          <t>Objective, Primary [Text Block]</t>
        </is>
      </c>
      <c r="B8" s="4" t="inlineStr">
        <is>
          <t>rr_ObjectivePrimaryTextBlock</t>
        </is>
      </c>
      <c r="C8" s="4" t="inlineStr">
        <is>
          <t>The Fund seeks to maximize total return, consistent with prudent investment management.</t>
        </is>
      </c>
    </row>
    <row r="9">
      <c r="A9" s="4" t="inlineStr">
        <is>
          <t>Expense [Heading]</t>
        </is>
      </c>
      <c r="B9" s="4" t="inlineStr">
        <is>
          <t>rr_ExpenseHeading</t>
        </is>
      </c>
      <c r="C9" s="4" t="inlineStr">
        <is>
          <t>&amp;lt;span style="color:#00687D;font-family:Arial;font-size:10.92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you may pay if you buy , hold and sell shares of the Fund. You may pay other fees, such as commissions and other fees to financial intermediaries, which are not reflected in the tables and example below. You may qualify for sales charge discounts if you and your family invest, or agree to invest in the future, at least $50,000 in Class A shares of eligible funds offered by PIMCO Equity Series and PIMCO Funds. More information about these and other discounts is available in the “Classes of Shares” section on page 72 of the Fund’s prospectus, Appendix B to the Fund’s prospectus (Financial Firm-Specific Sales Charge Waivers and Discounts) or from your financial professional.</t>
        </is>
      </c>
    </row>
    <row r="11">
      <c r="A11" s="4" t="inlineStr">
        <is>
          <t>Shareholder Fees Caption [Text]</t>
        </is>
      </c>
      <c r="B11" s="4" t="inlineStr">
        <is>
          <t>rr_ShareholderFeesCaption</t>
        </is>
      </c>
      <c r="C11" s="4" t="inlineStr">
        <is>
          <t>&amp;lt;span style="color:#323232;font-family:Arial;font-size:9.10pt;font-weight:bold;margin-left:0%;"&gt;Shareholder Fees (fees paid directly from your investment):&amp;lt;/span&gt;</t>
        </is>
      </c>
    </row>
    <row r="12">
      <c r="A12" s="4" t="inlineStr">
        <is>
          <t>Operating Expenses Caption [Text]</t>
        </is>
      </c>
      <c r="B12" s="4" t="inlineStr">
        <is>
          <t>rr_OperatingExpensesCaption</t>
        </is>
      </c>
      <c r="C12" s="4" t="inlineStr">
        <is>
          <t>&amp;lt;span style="color:#323232;font-family:Arial;font-size:9.10pt;font-weight:bold;margin-left:0%;"&gt;Annual Fund Operating Expenses (expenses that you pay each &amp;lt;/span&gt;&amp;lt;span style="color:#323232;font-family:Arial;font-size:9.10pt;font-weight:bold;"&gt;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323232;font-family:Arial;font-size:7.60pt;"&gt;October 31, &amp;lt;/span&gt;&amp;lt;span style="color:#323232;font-family:Arial;font-size:7.60pt;"&gt;2022&amp;lt;/span&gt;</t>
        </is>
      </c>
    </row>
    <row r="14">
      <c r="A14" s="4" t="inlineStr">
        <is>
          <t>Portfolio Turnover [Heading]</t>
        </is>
      </c>
      <c r="B14" s="4" t="inlineStr">
        <is>
          <t>rr_PortfolioTurnoverHeading</t>
        </is>
      </c>
      <c r="C14" s="4" t="inlineStr">
        <is>
          <t>&amp;lt;span style="color:#00687D;font-family:Arial;font-size:10.92pt;font-weight:bold;margin-left:0%;"&gt;Portfolio Turnover&amp;lt;/span&gt;</t>
        </is>
      </c>
    </row>
    <row r="15">
      <c r="A15" s="4" t="inlineStr">
        <is>
          <t>Portfolio Turnover [Text Block]</t>
        </is>
      </c>
      <c r="B15" s="4" t="inlineStr">
        <is>
          <t>rr_PortfolioTurnoverTextBlock</t>
        </is>
      </c>
      <c r="C15" s="4" t="inlineStr">
        <is>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19 % of the average value of its portfolio.</t>
        </is>
      </c>
    </row>
    <row r="16">
      <c r="A16" s="4" t="inlineStr">
        <is>
          <t>Portfolio Turnover, Rate</t>
        </is>
      </c>
      <c r="B16" s="4" t="inlineStr">
        <is>
          <t>rr_PortfolioTurnoverRate</t>
        </is>
      </c>
      <c r="C16" s="4" t="inlineStr">
        <is>
          <t>19.00%</t>
        </is>
      </c>
    </row>
    <row r="17">
      <c r="A17" s="4" t="inlineStr">
        <is>
          <t>Expense Breakpoint Discounts [Text]</t>
        </is>
      </c>
      <c r="B17" s="4" t="inlineStr">
        <is>
          <t>rr_ExpenseBreakpointDiscounts</t>
        </is>
      </c>
      <c r="C17" s="4" t="inlineStr">
        <is>
          <t>&amp;lt;span style="color:#323232;font-family:Arial;font-size:9.10pt;"&gt;You may qualify for sales &amp;lt;/span&gt;&amp;lt;span style="color:#323232;font-family:Arial;font-size:9.10pt;"&gt;charge discounts if you and your family invest, or agree to invest in the future, at least &amp;lt;/span&gt;&amp;lt;span style="color:#323232;font-family:Arial;font-size:9.10pt;"&gt;$50,000&amp;lt;/span&gt;&amp;lt;span style="color:#323232;font-family:Arial;font-size:9.10pt;"&gt; in Class A shares of eligible funds offered by PIMCO Equity Series and PIMCO Funds.&amp;lt;/span&gt;</t>
        </is>
      </c>
    </row>
    <row r="18">
      <c r="A18" s="4" t="inlineStr">
        <is>
          <t>Expense Breakpoint, Minimum Investment Required [Amount]</t>
        </is>
      </c>
      <c r="B18" s="4" t="inlineStr">
        <is>
          <t>rr_ExpenseBreakpointMinimumInvestmentRequiredAmount</t>
        </is>
      </c>
      <c r="C18" s="6" t="n">
        <v>50000</v>
      </c>
    </row>
    <row r="19">
      <c r="A19" s="4" t="inlineStr">
        <is>
          <t>Expenses Restated to Reflect Current [Text]</t>
        </is>
      </c>
      <c r="B19" s="4" t="inlineStr">
        <is>
          <t>rr_ExpensesRestatedToReflectCurrent</t>
        </is>
      </c>
      <c r="C19" s="4" t="inlineStr">
        <is>
          <t>&amp;lt;span style="color:#323232;font-family:Arial;font-size:7.60pt;"&gt;The Management Fee for Class A shares of the Fund has been restated to reflect current Management Fees.&amp;lt;/span&gt;</t>
        </is>
      </c>
    </row>
    <row r="20">
      <c r="A20" s="4" t="inlineStr">
        <is>
          <t>Expenses Not Correlated to Ratio Due to Acquired Fund Fees [Text]</t>
        </is>
      </c>
      <c r="B20" s="4" t="inlineStr">
        <is>
          <t>rr_ExpensesNotCorrelatedToRatioDueToAcquiredFundFees</t>
        </is>
      </c>
      <c r="C20" s="4" t="inlineStr">
        <is>
          <t>&amp;lt;span style="color:#323232;font-family:Arial;font-size:7.60pt;"&gt;Total Annual Fund Operating Expenses do not match the Ratio of Expenses to Average Net Assets Excluding Waivers of the Fund, as set forth in the Financial Highlights table of the Fund’s prospectus, because the Ratio of Expenses to Average Net Assets &amp;lt;/span&gt;&amp;lt;span style="color:#000000;font-family:Arial;font-size:7.28pt;margin-left:0.00%;"&gt;Excluding Waivers reflects the operating expenses of the Fund and does not include &amp;lt;/span&gt;&amp;lt;span style="color:#000000;font-family:Arial;font-size:7.28pt;"&gt;Acquired Fund Fees and Expenses.&amp;lt;/span&gt;</t>
        </is>
      </c>
    </row>
    <row r="21">
      <c r="A21" s="4" t="inlineStr">
        <is>
          <t>Expense Example [Heading]</t>
        </is>
      </c>
      <c r="B21" s="4" t="inlineStr">
        <is>
          <t>rr_ExpenseExampleHeading</t>
        </is>
      </c>
      <c r="C21" s="4" t="inlineStr">
        <is>
          <t>&amp;lt;span style="color:#323232;font-family:Arial;font-size:9.10pt;font-weight:bold;margin-left:0%;"&gt;Example.&amp;lt;/span&gt;</t>
        </is>
      </c>
    </row>
    <row r="22">
      <c r="A22" s="4" t="inlineStr">
        <is>
          <t>Expense Example Narrative [Text Block]</t>
        </is>
      </c>
      <c r="B22" s="4" t="inlineStr">
        <is>
          <t>rr_ExpenseExampleNarrativeTextBlock</t>
        </is>
      </c>
      <c r="C22" s="4" t="inlineStr">
        <is>
          <t>The Example is intended to help you compare the cost of investing in Institutional Class, Administrative Class, Class A or Class R shares of the Fund with the costs of investing in other mutual funds. The Example assumes that you invest $10,000 in the noted class of shares for the time periods indicated, and then redeem all your shares at the end of those periods. The Example also assumes that your investment has a 5% return each year and that the Fund’s operating expenses remain the same. Although your actual costs may be higher or lower, based on these assumptions your costs would be:</t>
        </is>
      </c>
    </row>
    <row r="23">
      <c r="A23" s="4" t="inlineStr">
        <is>
          <t>Expense Example by, Year, Caption [Text]</t>
        </is>
      </c>
      <c r="B23" s="4" t="inlineStr">
        <is>
          <t>rr_ExpenseExampleByYearCaption</t>
        </is>
      </c>
      <c r="C23" s="4" t="inlineStr">
        <is>
          <t>&amp;lt;span style="color:#323232;font-family:Arial;font-size:9.10pt;font-weight:bold;margin-left:0%;"&gt;If you redeem your shares at the end of each period:&amp;lt;/span&gt;</t>
        </is>
      </c>
    </row>
    <row r="24">
      <c r="A24" s="4" t="inlineStr">
        <is>
          <t>Expense Example, No Redemption, By Year, Caption [Text]</t>
        </is>
      </c>
      <c r="B24" s="4" t="inlineStr">
        <is>
          <t>rr_ExpenseExampleNoRedemptionByYearCaption</t>
        </is>
      </c>
      <c r="C24" s="4" t="inlineStr">
        <is>
          <t>&amp;lt;span style="color:#323232;font-family:Arial;font-size:9.10pt;font-weight:bold;margin-left:0%;"&gt;If you do not redeem your shares:&amp;lt;/span&gt;</t>
        </is>
      </c>
    </row>
    <row r="25">
      <c r="A25" s="4" t="inlineStr">
        <is>
          <t>Strategy [Heading]</t>
        </is>
      </c>
      <c r="B25" s="4" t="inlineStr">
        <is>
          <t>rr_StrategyHeading</t>
        </is>
      </c>
      <c r="C25" s="4" t="inlineStr">
        <is>
          <t>&amp;lt;span style="color:#00687D;font-family:Arial;font-size:10.92pt;font-weight:bold;margin-left:0%;"&gt;Principal Investment Strategies&amp;lt;/span&gt;</t>
        </is>
      </c>
    </row>
    <row r="26">
      <c r="A26" s="4" t="inlineStr">
        <is>
          <t>Strategy Narrative [Text Block]</t>
        </is>
      </c>
      <c r="B26" s="4" t="inlineStr">
        <is>
          <t>rr_StrategyNarrativeTextBlock</t>
        </is>
      </c>
      <c r="C26" s="4" t="inlineStr">
        <is>
          <t>The PIMCO REALPATH® Blend 2050 Fund (the “Fund”) is intended for investors seeking professional management of a comprehensive asset allocation strategy for retirement savings. The Fund is managed for shareholders that plan to retire or begin withdrawing assets around the year 2050, the Fund’s target year. This is the “self-elected” year of retirement for the investors in the Fund. The primary difference between the PIMCO REALPATH® Blend Funds is their asset allocation, which varies depending on the number of years left until the “self-elected” year of retirement indicated in the PIMCO REALPATH® Blend Fund’s name. The Fund’s allocation is intended to meaningfully reduce risk and increasingly focus on preservation of capital as the target retirement date of the Fund nears. An investment in the Fund is not guaranteed, and you may experience losses, including losses near, at, or after the target year indicated in the Fund’s name. There is no guarantee that the Fund will provide adequate income at and through your retirement. In managing the Fund, PIMCO uses a three-step approach consisting of 1) developing and re-evaluating a long-term asset allocation “glide path”; 2) allocating between fixed income and equity exposures; and 3) utilizing hedging techniques to manage risks. The Fund seeks to achieve its investment objective by investing under normal circumstances in a combination of affiliated and unaffiliated funds that are registered under the Investment Company Act of 1940, as amended (the “1940 Act”), equity securities, Fixed Income Instruments of varying maturities, or related derivatives on any of the preceding securities mentioned. The Fund may invest in Institutional Class or Class M shares of any funds of the PIMCO Equity Series (the “Trust”) and PIMCO Funds, and in other affiliated funds, including funds of PIMCO ETF Trust, except funds of funds and series of PIMCO Funds sub-advised by Gurtin Municipal Bond Management (“Underlying PIMCO Funds”), and unaffiliated funds that are registered under the 1940 Act (collectively, “Acquired Funds”). Under normal circumstances, the Fund seeks to invest substantially all of its equity exposure in index tracking securities, including investments in affiliated or unaffiliated investment companies, which will be registered under the 1940 Act, or related derivatives on such securities or indexes. “Fixed Income Instruments” include bonds, debt securities and other similar instruments issued by various U.S. and non-U.S. public- or private-sector entities. The Fund will invest in such funds, securities, instruments and other investments to the extent permitted under the 1940 Act, or any exemptive relief therefrom. To the extent the Fund invests in Underlying PIMCO Funds, PIMCO expects to select such Underlying PIMCO Funds without considering or canvassing the universe of available unaffiliated Acquired Funds. The Fund’s long-term asset allocations are based on a “glide path” developed by PIMCO and are based on quantitative and qualitative data relating to various risk metrics, long-term market trends, correlation of asset types and actuarial assumptions of life expectancy and retirement. The Fund’s current glide path asset allocation is based on its target date, which is the year in the name of the Fund. The target date assumes a retirement age of 65, and time horizons based on current longevity of persons reaching retirement in average health. Choosing a PIMCO REALPATH® Blend Fund targeting an earlier date represents a more conservative choice; choosing a PIMCO REALPATH® Blend Fund targeting a later date represents a more aggressive choice. The glide path is designed not only to reduce risk as the target retirement date nears, but is also designed to provide investors diversification across a variety of asset classes. The glide path changes over time, generally becoming more conservative as the Fund approaches the target date. The chart below shows the glide path and illustrates how the allocation among the asset classes changes before and at the target date. The glide path allocation at the target date remains constant beyond that date. PIMCO may choose to modify the target asset allocations of the glide path itself from time to time. The Fund intends to rebalance its portfolio’s asset allocation to that of the glide path on a monthly basis. As the Fund reaches the target year indicated in the Fund’s name, it may be combined with the PIMCO REALPATH® Blend Income Fund, provided that the Board of Trustees determines that the combination would be in the best interests of the Fund and its shareholders. Prior to any combination, which may occur on or after the target year indicated in the Fund’s name, the Fund will provide shareholders with advance notice regarding the combination. If and when such a combination occurs, shareholders of the Fund will become shareholders of the PIMCO REALPATH® Blend Income Fund. As part of its investment process, PIMCO expects to seek to reduce exposure to certain risks by implementing various hedging transactions. These hedging transactions seek to reduce a Fund’s exposure to certain severe, unanticipated market events that could significantly detract from returns. PIMCO intends to utilize these hedging transactions once the Fund is within 10 years of the target retirement date or at such other times as deemed appropriate by PIMCO. However, there can be no assurance that the Fund’s hedging transactions will be effective. PIMCO evaluates various combinations of affiliated or unaffiliated funds, securities, instruments and other investments to obtain the desired exposures and invests accordingly. Summary information about the Underlying PIMCO Funds can be found in the Fund’s prospectus. More complete information about the Underlying PIMCO Funds can be found in the Underlying PIMCO Funds’ prospectuses, statements of additional information and financial reports. Additional Underlying PIMCO Funds may be added or deleted in the future without notice.</t>
        </is>
      </c>
    </row>
    <row r="27">
      <c r="A27" s="4" t="inlineStr">
        <is>
          <t>Risk [Heading]</t>
        </is>
      </c>
      <c r="B27" s="4" t="inlineStr">
        <is>
          <t>rr_RiskHeading</t>
        </is>
      </c>
      <c r="C27" s="4" t="inlineStr">
        <is>
          <t>&amp;lt;span style="color:#00687D;font-family:Arial;font-size:10.92pt;font-weight:bold;margin-left:0%;"&gt;Principal Risks&amp;lt;/span&gt;</t>
        </is>
      </c>
    </row>
    <row r="28">
      <c r="A28" s="4" t="inlineStr">
        <is>
          <t>Risk Narrative [Text Block]</t>
        </is>
      </c>
      <c r="B28" s="4" t="inlineStr">
        <is>
          <t>rr_RiskNarrativeTextBlock</t>
        </is>
      </c>
      <c r="C28" s="4" t="inlineStr">
        <is>
          <t>It is possible to lose money on an investment in the Fund. The Fund is generally subject to a different level and amount of risk which is relative to its target date and time horizon. The principal risks of investing in the Fund include risks from direct investments and/or indirect exposure through investment in Acquired Funds. The principal risks of investing in the Fund, which could adversely affect its net asset value, yield and total return, are listed below. The following risks are principal risks of investing in the Fund. Allocation Risk: the risk that the Fund could lose money as a result of less than optimal or poor asset allocation decisions. The Fund could miss attractive investment opportunities by underweighting markets that subsequently experience significant returns and could lose value by overweighting markets that subsequently experience significant declines Acquired Fund Risk: the risk that the Fund's performance is closely related to the risks associated with the securities and other investments held by the Acquired Funds and that the ability of the Fund to achieve its investment objective will depend upon the ability of the Acquired Funds to achieve their investment objectives The following risks are principal risks of investing in the Fund that include risks from direct investments and/or indirect exposure through investment in Acquired Funds. Equity Risk: the risk that the value of equity securities, such as common stocks and preferred securities, may decline due to general market conditions which are not specifically related to a particular company or to factors affecting a particular industry or industries. Equity securities generally have greater price volatility than fixed income securities Value Investing Risk: a value stock may decrease in price or may not increase in price as anticipated by PIMCO if it continues to be undervalued by the market or the factors that the portfolio manager believes will cause the stock price to increase do not occur Interest Rate Risk: the risk that fixed income securities will decline in value because of an increase in interest rates; a fund with a longer average portfolio duration will be more sensitive to changes in interest rates than a fund with a shorter average portfolio duration Call Risk: the risk that an issuer may exercise its right to redeem a fixed income security earlier than expected (a call). Issuers may call outstanding securities prior to their maturity for a number of reasons ( e.g ., declining interest rates, changes in credit spreads and improvements in the issuer’s credit quality). If an issuer calls a security that the Fund has invested in, the Fund may not recoup the full amount of its initial investment and may be forced to reinvest in lower-yielding securities, securities with greater credit risks or securities with other, less favorable features Credit Risk: the risk that the Fund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 High Yield and Distressed Company Risk: the risk that high yield securities and unrated securities of similar credit quality (commonly known as “junk bonds”) and securities of distressed companies may be subject to greater levels of credit, issuer and liquidity risks. Securities of distressed companies include both debt and equity securities. High yield securities and debt securities of distressed companies are considered primarily speculative with respect to the issuer’s continuing ability to make principal and interest payments. Distressed companies may be engaged in restructurings or bankruptcy proceedings Market Risk: the risk that the value of securities owned by the Fund may go up or down, sometimes rapidly or unpredictably, due to factors affecting securities markets generally or particular industries Issuer Risk: the risk that the value of a security may decline for a reason directly related to the issuer, such as management performance, financial leverage and reduced demand for the issuer’s goods or services Liquidity Risk: the risk that a particular investment may be difficult to purchase or sell and that the Fund may be unable to sell illiquid investment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funds may be higher than normal, causing increased supply in the market due to selling activity 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Fund could lose more than the initial amount invested. The Fund’s use of derivatives may result in losses to the Fund, a reduction in the Fund’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Fund's clearing broker, or the clearinghouse. Changes in regulation relating to a mutual fund’s use of derivatives and related instruments could potentially limit or impact the Fund’s ability to invest in derivatives, limit the Fund’s ability to employ certain strategies that use derivatives and/or adversely affect the value of derivatives and the Fund’s performance Commodity Risk: the risk that investing in commodity-linked derivative instruments may subject the Fund to greater volatility than investments in traditional securities. The value of commodity-linked derivative instruments may be affected by changes in overall market movements, commodity index volatility, changes in interest rates, or factors affecting a particular industry or commodity, such as drought, floods, weather, livestock disease, public health emergencies, embargoes, tariffs and international economic, political and regulatory developments Mortgage-Related and Other Asset-Backed Securities Risk: the risks of investing in mortgage-related and other asset-backed securities, including interest rate risk, extension risk, prepayment risk, and credit risk Foreign (Non-U.S.) Investment Risk: the risk that investing in foreign (non-U.S.) securities may result in the Fund experiencing more rapid and extreme changes in value than a fund that invests exclusively in securities of U.S. companies, due to smaller markets, differing reporting, accounting and auditing standards, increased risk of delayed settlement of portfolio transactions or loss of certificates of portfolio securities, and the risk of unfavorable foreign government actions, including nationalization, expropriation or confiscatory taxation, currency blockage, or political changes or diplomatic developments. Foreign securities may also be less liquid and more difficult to value than securities of U.S. issuers Real Estate Risk: the risk that the Fund’s investments in Real Estate Investment Trusts (“REITs”) or real estate-linked derivative instruments will subject the Fund to risks similar to those associated with direct ownership of real estate, including losses from casualty or condemnation, and changes in local and general economic conditions, supply and demand, interest rates, zoning laws, regulatory limitations on rents, property taxes and operating expenses. The Fund’s investments in REITs or real estate-linked derivative instruments subject it to management and tax risks. In addition, privately traded REITs subject the Fund to liquidity and valuation risk Emerging Markets Risk: the risk of investing in emerging market securities, primarily increased foreign (non-U.S.) investment risk Sovereign Debt Risk: the risk that investments in fixed income instruments issued by sovereign entities may decline in value as a result of default or other adverse credit event resulting from an issuer’s inability or unwillingness to make principal or interest payments in a timely fashion Currency Risk: the risk that foreign (non-U.S.) currencies will change in value relative to the U.S. dollar and affect the Fund’s investments in foreign (non-U.S.) currencies or in securities that trade in, and receive revenues in, or in derivatives that provide exposure to, foreign (non-U.S.) currencies Leveraging Risk: the risk that certain transactions of the Fund, such as reverse repurchase agreements, loans of portfolio securities, and the use of when-issued, delayed delivery or forward commitment transactions, or derivative instruments, may give rise to leverage, magnifying gains and losses and causing the Fund to be more volatile than if it had not been leveraged. This means that leverage entails a heightened risk of loss Small-Cap and Mid-Cap Company Risk: the risk that the value of securities issued by small-capitalization and mid-capitalization companies may go up or down, sometimes rapidly and unpredictably, due to narrow markets and limited managerial and financial resources Management Risk: the risk that the investment techniques and risk analyses applied by PIMCO will not produce the desired results and that actual or potential conflicts of interest, legislative, regulatory, or tax restrictions, policies or developments may affect the investment techniques available to PIMCO and the individual portfolio manager in connection with managing the Fund and may cause PIMCO to restrict or prohibit participation in certain investments. There is no guarantee that the investment objective of the Fund will be achieved Short Exposure Risk: the risk of entering into short sales, including the potential loss of more money than the actual cost of the investment, and the risk that the third party to the short sale will not fulfill its contractual obligations, causing a loss to the Fund Tax Risk: the risk that the tax treatment of swap agreements and other derivative instruments, such as commodity-linked derivative instruments, including commodity index-linked notes, swap agreements, commodity options, futures, and options on futures, may be affected by future regulatory or legislative changes that could affect whether income from such investments is “qualifying income” under Subchapter M of the Internal Revenue Code, or otherwise affect the character, timing and/or amount of the Fund’s taxable income or gains and distributions Subsidiary Risk: the risk that, by investing in certain Underlying PIMCO Funds that invest in a subsidiary (each a “Subsidiary”), the Fund is indirectly exposed to the risks associated with a Subsidiary’s investments. The Subsidiaries are not registered under the 1940 Act and may not be subject to all the investor protections of the 1940 Act. There is no guarantee that the investment objective of a Subsidiary will be achieved Convertible Securities Risk: as convertible securities share both fixed income and equity characteristics, they are subject to risks to which fixed income and equity investments are subject. These risks include equity risk, interest rate risk and credit risk Exchange-Traded Fund Risk: the risk that an exchange-traded fund may not track the performance of the index it is designed to track, among other reasons, because of exchange rules, market prices of shares of an exchange-traded fund may fluctuate rapidly and materially, or shares of an exchange-traded fund may trade significantly above or below net asset value, any of which may cause losses to the Fund invested in the exchange-traded fund LIBOR Transition Risk: the risk related to the anticipated discontinuation of the London Interbank Offered Rate (“LIBOR”). Certain instruments held by the Fund rely in some fashion upon LIBOR. Although the transition process away from LIBOR has become increasingly well-defined in advance of the anticipated discontinuation date, there remains uncertainty regarding the nature of any replacement rate, and any potential effects of the transition away from LIBOR on the Fund or on certain instruments in which the Fund invests can be difficult to ascertain. The transition process may involve, among other things, increased volatility or illiquidity in markets for instruments that currently rely on LIBOR and may result in a reduction in value of certain instruments held by the Fund Please see “Description of Principal Risks” in the Fund 's prospectus for a more detailed description of the risks of investing in the Fund. An investment in the Fund is not a deposit of a bank and is not insured or guaranteed by the Federal Deposit Insurance Corporation or any other government agency.</t>
        </is>
      </c>
    </row>
    <row r="29">
      <c r="A29" s="4" t="inlineStr">
        <is>
          <t>Risk Lose Money [Text]</t>
        </is>
      </c>
      <c r="B29" s="4" t="inlineStr">
        <is>
          <t>rr_RiskLoseMoney</t>
        </is>
      </c>
      <c r="C29" s="4" t="inlineStr">
        <is>
          <t>&amp;lt;span style="color:#323232;font-family:Arial;font-size:9.10pt;margin-left:0%;"&gt;It is possible to lose money on an investment in the Fund.&amp;lt;/span&gt;</t>
        </is>
      </c>
    </row>
    <row r="30">
      <c r="A30" s="4" t="inlineStr">
        <is>
          <t>Risk Not Insured Depository Institution [Text]</t>
        </is>
      </c>
      <c r="B30" s="4" t="inlineStr">
        <is>
          <t>rr_RiskNotInsuredDepositoryInstitution</t>
        </is>
      </c>
      <c r="C30" s="4" t="inlineStr">
        <is>
          <t>&amp;lt;span style="color:#323232;font-family:Arial;font-size:9.10pt;"&gt;An &amp;lt;/span&gt;&amp;lt;span style="color:#323232;font-family:Arial;font-size:9.10pt;"&gt;investment in the Fund is not a deposit of a bank and is not insured or guaranteed by the Federal Deposit Insurance Corporation or any other government agency.&amp;lt;/span&gt;</t>
        </is>
      </c>
    </row>
    <row r="31">
      <c r="A31" s="4" t="inlineStr">
        <is>
          <t>Bar Chart and Performance Table [Heading]</t>
        </is>
      </c>
      <c r="B31" s="4" t="inlineStr">
        <is>
          <t>rr_BarChartAndPerformanceTableHeading</t>
        </is>
      </c>
      <c r="C31" s="4" t="inlineStr">
        <is>
          <t>&amp;lt;span style="color:#00687D;font-family:Arial;font-size:10.92pt;font-weight:bold;margin-left:0%;"&gt;Performance Information&amp;lt;/span&gt;</t>
        </is>
      </c>
    </row>
    <row r="32">
      <c r="A32" s="4" t="inlineStr">
        <is>
          <t>Performance Narrative [Text Block]</t>
        </is>
      </c>
      <c r="B32" s="4" t="inlineStr">
        <is>
          <t>rr_PerformanceNarrativeTextBlock</t>
        </is>
      </c>
      <c r="C32"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bsent any applicable fee waivers and/or expense limitations, performance would have been lower. The bar chart shows performance of the Fund’s Institutional Class shares. The Class R shares of the Fund have not commenced operations as of the date of this prospectus. Performance for Class A shares in the Average Annual Total Returns table reflects the impact of sales charges. The Fund’s past performance, before and after taxes, is not necessarily an indication of how the Fund will perform in the future. The Fund’s broad-based securities market index is the S&amp;P Target Date 2050 Index. The index seeks to represent a broadly derived consensus for asset allocations that target a particular investment horizon, with asset class exposures driven by a survey of available target date funds for that horizon. These asset class exposures include U.S. large cap, U.S. mid cap, U.S. small cap, international equities, emerging markets, U.S. and international real estate investment trusts, core fixed income, short term treasuries, TIPS, high yield corporate bonds and commodities and are represented by exchange traded funds in the Index calculation. Performance for the Fund is updated daily and quarterly and may be obtained as follows: daily and quarterly updates on the net asset value and performance page at https://www.pimco.com/en-us/product-finder .</t>
        </is>
      </c>
    </row>
    <row r="33">
      <c r="A33" s="4" t="inlineStr">
        <is>
          <t>Performance Information Illustrates Variability of Returns [Text]</t>
        </is>
      </c>
      <c r="B33" s="4" t="inlineStr">
        <is>
          <t>rr_PerformanceInformationIllustratesVariabilityOfReturns</t>
        </is>
      </c>
      <c r="C33" s="4" t="inlineStr">
        <is>
          <t>&amp;lt;span style="color:#323232;font-family:Arial;font-size:9.10pt;margin-left:0%;"&gt;The performance information shows summary performance information &amp;lt;/span&gt;&amp;lt;span style="color:#323232;font-family:Arial;font-size:9.10pt;"&gt;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amp;lt;/span&gt;</t>
        </is>
      </c>
    </row>
    <row r="34">
      <c r="A34" s="4" t="inlineStr">
        <is>
          <t>Performance One Year or Less [Text]</t>
        </is>
      </c>
      <c r="B34" s="4" t="inlineStr">
        <is>
          <t>rr_PerformanceOneYearOrLess</t>
        </is>
      </c>
      <c r="C34" s="4" t="inlineStr">
        <is>
          <t>&amp;lt;span style="color:#323232;font-family:Arial;font-size:9.10pt;"&gt;The Class R shares of the Fund have not commenced operations &amp;lt;/span&gt;&amp;lt;span style="color:#323232;font-family:Arial;font-size:9.10pt;"&gt;as of the date of this prospectus. &amp;lt;/span&gt;&amp;lt;span style="color:#323232;font-family:Arial;font-size:9.10pt;"&gt;Performance for Class A shares in the &amp;lt;/span&gt;&amp;lt;span style="color:#323232;font-family:Arial;font-size:9.10pt;"&gt;Average Annual Total Returns table reflects the impact of sales charges.&amp;lt;/span&gt;</t>
        </is>
      </c>
    </row>
    <row r="35">
      <c r="A35" s="4" t="inlineStr">
        <is>
          <t>Performance Availability Website Address [Text]</t>
        </is>
      </c>
      <c r="B35" s="4" t="inlineStr">
        <is>
          <t>rr_PerformanceAvailabilityWebSiteAddress</t>
        </is>
      </c>
      <c r="C35" s="4" t="inlineStr">
        <is>
          <t>&amp;lt;span style="color:#3333FF;font-family:Arial;font-size:9.10pt;"&gt;https://www.pimco.com/en-us/product-finder&amp;lt;/span&gt;</t>
        </is>
      </c>
    </row>
    <row r="36">
      <c r="A36" s="4" t="inlineStr">
        <is>
          <t>Performance Past Does Not Indicate Future [Text]</t>
        </is>
      </c>
      <c r="B36" s="4" t="inlineStr">
        <is>
          <t>rr_PerformancePastDoesNotIndicateFuture</t>
        </is>
      </c>
      <c r="C36" s="4" t="inlineStr">
        <is>
          <t>&amp;lt;span style="color:#323232;font-family:Arial;font-size:9.10pt;font-style:italic;"&gt;The Fund’s past performance, before and after taxes, is not necessarily an indication of how the Fund will perform in the future.&amp;lt;/span&gt;</t>
        </is>
      </c>
    </row>
    <row r="37">
      <c r="A37" s="4" t="inlineStr">
        <is>
          <t>Bar Chart [Heading]</t>
        </is>
      </c>
      <c r="B37" s="4" t="inlineStr">
        <is>
          <t>rr_BarChartHeading</t>
        </is>
      </c>
      <c r="C37" s="4" t="inlineStr">
        <is>
          <t>&amp;lt;span style="color:#FFFFFF;font-family:Arial;font-size:7.28pt;font-weight:bold;"&gt;Calendar Year Total Returns — Institutional Class&amp;lt;/span&gt;</t>
        </is>
      </c>
    </row>
    <row r="38">
      <c r="A38" s="4" t="inlineStr">
        <is>
          <t>Bar Chart Closing [Text Block]</t>
        </is>
      </c>
      <c r="B38" s="4" t="inlineStr">
        <is>
          <t>rr_BarChartClosingTextBlock</t>
        </is>
      </c>
      <c r="C38" s="4" t="inlineStr">
        <is>
          <t>Best Quarter June 30, 2020 17.67% Worst Quarter March 31, 2020 -20.23% Year-to-Date September 30, 2021 11.13%</t>
        </is>
      </c>
    </row>
    <row r="39">
      <c r="A39" s="4" t="inlineStr">
        <is>
          <t>Performance Table Heading</t>
        </is>
      </c>
      <c r="B39" s="4" t="inlineStr">
        <is>
          <t>rr_PerformanceTableHeading</t>
        </is>
      </c>
      <c r="C39" s="4" t="inlineStr">
        <is>
          <t>&amp;lt;span style="color:#323232;font-family:Arial;font-size:9.10pt;font-weight:bold;margin-left:0%;"&gt;Average Annual Total Returns (for periods ended 12/31/&amp;lt;/span&gt;&amp;lt;span style="color:#323232;font-family:Arial;font-size:9.10pt;font-weight:bold;"&gt;20)&amp;lt;/span&gt;</t>
        </is>
      </c>
    </row>
    <row r="40">
      <c r="A40" s="4" t="inlineStr">
        <is>
          <t>Performance Table Does Reflect Sales Loads</t>
        </is>
      </c>
      <c r="B40" s="4" t="inlineStr">
        <is>
          <t>rr_PerformanceTableDoesReflectSalesLoads</t>
        </is>
      </c>
      <c r="C40" s="4" t="inlineStr">
        <is>
          <t>&amp;lt;span style="color:#323232;font-family:Arial;font-size:9.10pt;"&gt;Performance for Class A shares in the &amp;lt;/span&gt;&amp;lt;span style="color:#323232;font-family:Arial;font-size:9.10pt;"&gt;Average Annual Total Returns table reflects the impact of sales charges.&amp;lt;/span&gt;</t>
        </is>
      </c>
    </row>
    <row r="41">
      <c r="A41" s="4" t="inlineStr">
        <is>
          <t>Performance Table Uses Highest Federal Rate</t>
        </is>
      </c>
      <c r="B41" s="4" t="inlineStr">
        <is>
          <t>rr_PerformanceTableUsesHighestFederalRate</t>
        </is>
      </c>
      <c r="C41" s="4" t="inlineStr">
        <is>
          <t>&amp;lt;span style="color:#323232;font-family:Arial;font-size:7.60pt;"&gt;After-tax returns are calculated using the highest historical individual federal marginal income tax rates and do not reflect the impact of state and local taxes. &amp;lt;/span&gt;</t>
        </is>
      </c>
    </row>
    <row r="42">
      <c r="A42" s="4" t="inlineStr">
        <is>
          <t>Performance Table Not Relevant to Tax Deferred</t>
        </is>
      </c>
      <c r="B42" s="4" t="inlineStr">
        <is>
          <t>rr_PerformanceTableNotRelevantToTaxDeferred</t>
        </is>
      </c>
      <c r="C42" s="4" t="inlineStr">
        <is>
          <t>&amp;lt;span style="color:#323232;font-family:Arial;font-size:7.60pt;"&gt;Actual after-tax &amp;lt;/span&gt;&amp;lt;span style="color:#323232;font-family:Arial;font-size:7.60pt;"&gt;returns depend on an investor's tax situation and may differ from those shown, and the after-tax returns shown are not relevant to investors who hold their Fund shares through tax-deferred arrangements, such as 401(k) plans or individual retirement accounts.&amp;lt;/span&gt;</t>
        </is>
      </c>
    </row>
    <row r="43">
      <c r="A43" s="4" t="inlineStr">
        <is>
          <t>Performance Table One Class of after Tax Shown [Text]</t>
        </is>
      </c>
      <c r="B43" s="4" t="inlineStr">
        <is>
          <t>rr_PerformanceTableOneClassOfAfterTaxShown</t>
        </is>
      </c>
      <c r="C43" s="4" t="inlineStr">
        <is>
          <t>&amp;lt;span style="color:#323232;font-family:Arial;font-size:7.60pt;"&gt;After-tax returns are for Institutional Class shares only. After-tax &amp;lt;/span&gt;&amp;lt;span style="color:#323232;font-family:Arial;font-size:7.60pt;"&gt;returns for other classes will vary&amp;lt;/span&gt;</t>
        </is>
      </c>
    </row>
    <row r="44">
      <c r="A44" s="4" t="inlineStr">
        <is>
          <t>Performance Table Explanation after Tax Higher</t>
        </is>
      </c>
      <c r="B44" s="4" t="inlineStr">
        <is>
          <t>rr_PerformanceTableExplanationAfterTaxHigher</t>
        </is>
      </c>
      <c r="C44" s="4" t="inlineStr">
        <is>
          <t>&amp;lt;span style="color:#323232;font-family:Arial;font-size:7.60pt;"&gt; In some cases the return after taxes may exceed the return before taxes due &amp;lt;/span&gt;&amp;lt;span style="color:#323232;font-family:Arial;font-size:7.60pt;"&gt;to an assumed tax benefit from any losses on a sale of Fund shares at the end of the measurement period.&amp;lt;/span&gt;</t>
        </is>
      </c>
    </row>
    <row r="45">
      <c r="A45" s="4" t="inlineStr">
        <is>
          <t>PIMCO REALPATH Blend 2050 Fund | Institutional</t>
        </is>
      </c>
    </row>
    <row r="46">
      <c r="A46" s="3" t="inlineStr">
        <is>
          <t>Risk Return Abstract</t>
        </is>
      </c>
      <c r="B46" s="4" t="inlineStr">
        <is>
          <t>rr_RiskReturnAbstract</t>
        </is>
      </c>
    </row>
    <row r="47">
      <c r="A47" s="4" t="inlineStr">
        <is>
          <t>Maximum Sales Charge (Load) Imposed on Purchases (as a percentage of offering price)</t>
        </is>
      </c>
      <c r="B47" s="4" t="inlineStr">
        <is>
          <t>rr_MaximumSalesChargeImposedOnPurchasesOverOfferingPrice</t>
        </is>
      </c>
      <c r="C47" s="4" t="inlineStr">
        <is>
          <t xml:space="preserve">none
				</t>
        </is>
      </c>
    </row>
    <row r="48">
      <c r="A48" s="4" t="inlineStr">
        <is>
          <t>Maximum Deferred Sales Charge (Load) (as a percentage of the lower of the original purchase price or redemption price)</t>
        </is>
      </c>
      <c r="B48" s="4" t="inlineStr">
        <is>
          <t>rr_MaximumDeferredSalesChargeOverOther</t>
        </is>
      </c>
      <c r="C48" s="4" t="inlineStr">
        <is>
          <t xml:space="preserve">none
				</t>
        </is>
      </c>
    </row>
    <row r="49">
      <c r="A49" s="4" t="inlineStr">
        <is>
          <t>Management Fees</t>
        </is>
      </c>
      <c r="B49" s="4" t="inlineStr">
        <is>
          <t>rr_ManagementFeesOverAssets</t>
        </is>
      </c>
      <c r="C49" s="4" t="inlineStr">
        <is>
          <t>0.05%</t>
        </is>
      </c>
      <c r="D49" s="4" t="inlineStr">
        <is>
          <t>[1]</t>
        </is>
      </c>
    </row>
    <row r="50">
      <c r="A50" s="4" t="inlineStr">
        <is>
          <t>Distribution and/or Service (12b-1) Fees</t>
        </is>
      </c>
      <c r="B50" s="4" t="inlineStr">
        <is>
          <t>rr_DistributionAndService12b1FeesOverAssets</t>
        </is>
      </c>
      <c r="C50" s="4" t="inlineStr">
        <is>
          <t xml:space="preserve"> </t>
        </is>
      </c>
    </row>
    <row r="51">
      <c r="A51" s="4" t="inlineStr">
        <is>
          <t>Other Expenses</t>
        </is>
      </c>
      <c r="B51" s="4" t="inlineStr">
        <is>
          <t>rr_OtherExpensesOverAssets</t>
        </is>
      </c>
      <c r="C51" s="4" t="inlineStr">
        <is>
          <t>0.01%</t>
        </is>
      </c>
    </row>
    <row r="52">
      <c r="A52" s="4" t="inlineStr">
        <is>
          <t>Acquired Fund Fees and Expenses</t>
        </is>
      </c>
      <c r="B52" s="4" t="inlineStr">
        <is>
          <t>rr_AcquiredFundFeesAndExpensesOverAssets</t>
        </is>
      </c>
      <c r="C52" s="4" t="inlineStr">
        <is>
          <t>0.09%</t>
        </is>
      </c>
      <c r="D52" s="4" t="inlineStr">
        <is>
          <t>[2],[3]</t>
        </is>
      </c>
    </row>
    <row r="53">
      <c r="A53" s="4" t="inlineStr">
        <is>
          <t>Total Annual Fund Operating Expenses</t>
        </is>
      </c>
      <c r="B53" s="4" t="inlineStr">
        <is>
          <t>rr_ExpensesOverAssets</t>
        </is>
      </c>
      <c r="C53" s="4" t="inlineStr">
        <is>
          <t>0.15%</t>
        </is>
      </c>
      <c r="D53" s="4" t="inlineStr">
        <is>
          <t>[4]</t>
        </is>
      </c>
    </row>
    <row r="54">
      <c r="A54" s="4" t="inlineStr">
        <is>
          <t>Fee Waiver and/or Expense Reimbursement</t>
        </is>
      </c>
      <c r="B54" s="4" t="inlineStr">
        <is>
          <t>rr_FeeWaiverOrReimbursementOverAssets</t>
        </is>
      </c>
      <c r="C54" s="4" t="inlineStr">
        <is>
          <t>(0.01%)</t>
        </is>
      </c>
      <c r="D54" s="4" t="inlineStr">
        <is>
          <t>[5]</t>
        </is>
      </c>
    </row>
    <row r="55">
      <c r="A55" s="4" t="inlineStr">
        <is>
          <t>Total Annual Fund Operating Expenses After Fee Waiver and/or Expense Reimbursement</t>
        </is>
      </c>
      <c r="B55" s="4" t="inlineStr">
        <is>
          <t>rr_NetExpensesOverAssets</t>
        </is>
      </c>
      <c r="C55" s="4" t="inlineStr">
        <is>
          <t>0.14%</t>
        </is>
      </c>
    </row>
    <row r="56">
      <c r="A56" s="4" t="inlineStr">
        <is>
          <t>1 Year</t>
        </is>
      </c>
      <c r="B56" s="4" t="inlineStr">
        <is>
          <t>rr_ExpenseExampleYear01</t>
        </is>
      </c>
      <c r="C56" s="6" t="n">
        <v>14</v>
      </c>
    </row>
    <row r="57">
      <c r="A57" s="4" t="inlineStr">
        <is>
          <t>3 Years</t>
        </is>
      </c>
      <c r="B57" s="4" t="inlineStr">
        <is>
          <t>rr_ExpenseExampleYear03</t>
        </is>
      </c>
      <c r="C57" s="5" t="n">
        <v>47</v>
      </c>
    </row>
    <row r="58">
      <c r="A58" s="4" t="inlineStr">
        <is>
          <t>5 Years</t>
        </is>
      </c>
      <c r="B58" s="4" t="inlineStr">
        <is>
          <t>rr_ExpenseExampleYear05</t>
        </is>
      </c>
      <c r="C58" s="5" t="n">
        <v>84</v>
      </c>
    </row>
    <row r="59">
      <c r="A59" s="4" t="inlineStr">
        <is>
          <t>10 Years</t>
        </is>
      </c>
      <c r="B59" s="4" t="inlineStr">
        <is>
          <t>rr_ExpenseExampleYear10</t>
        </is>
      </c>
      <c r="C59" s="6" t="n">
        <v>191</v>
      </c>
    </row>
    <row r="60">
      <c r="A60" s="4" t="inlineStr">
        <is>
          <t>2015</t>
        </is>
      </c>
      <c r="B60" s="4" t="inlineStr">
        <is>
          <t>rr_AnnualReturn2015</t>
        </is>
      </c>
      <c r="C60" s="4" t="inlineStr">
        <is>
          <t>(3.98%)</t>
        </is>
      </c>
    </row>
    <row r="61">
      <c r="A61" s="4" t="inlineStr">
        <is>
          <t>2016</t>
        </is>
      </c>
      <c r="B61" s="4" t="inlineStr">
        <is>
          <t>rr_AnnualReturn2016</t>
        </is>
      </c>
      <c r="C61" s="4" t="inlineStr">
        <is>
          <t>10.31%</t>
        </is>
      </c>
    </row>
    <row r="62">
      <c r="A62" s="4" t="inlineStr">
        <is>
          <t>2017</t>
        </is>
      </c>
      <c r="B62" s="4" t="inlineStr">
        <is>
          <t>rr_AnnualReturn2017</t>
        </is>
      </c>
      <c r="C62" s="4" t="inlineStr">
        <is>
          <t>19.88%</t>
        </is>
      </c>
    </row>
    <row r="63">
      <c r="A63" s="4" t="inlineStr">
        <is>
          <t>2018</t>
        </is>
      </c>
      <c r="B63" s="4" t="inlineStr">
        <is>
          <t>rr_AnnualReturn2018</t>
        </is>
      </c>
      <c r="C63" s="4" t="inlineStr">
        <is>
          <t>(7.76%)</t>
        </is>
      </c>
    </row>
    <row r="64">
      <c r="A64" s="4" t="inlineStr">
        <is>
          <t>2019</t>
        </is>
      </c>
      <c r="B64" s="4" t="inlineStr">
        <is>
          <t>rr_AnnualReturn2019</t>
        </is>
      </c>
      <c r="C64" s="4" t="inlineStr">
        <is>
          <t>25.09%</t>
        </is>
      </c>
    </row>
    <row r="65">
      <c r="A65" s="4" t="inlineStr">
        <is>
          <t>2020</t>
        </is>
      </c>
      <c r="B65" s="4" t="inlineStr">
        <is>
          <t>rr_AnnualReturn2020</t>
        </is>
      </c>
      <c r="C65" s="4" t="inlineStr">
        <is>
          <t>13.72%</t>
        </is>
      </c>
    </row>
    <row r="66">
      <c r="A66" s="4" t="inlineStr">
        <is>
          <t>Year to Date Return, Label</t>
        </is>
      </c>
      <c r="B66" s="4" t="inlineStr">
        <is>
          <t>rr_YearToDateReturnLabel</t>
        </is>
      </c>
      <c r="C66" s="4" t="inlineStr">
        <is>
          <t>&amp;lt;span style="color:#323232;font-family:Arial;font-size:6.825pt;padding-left:0.0%;"&gt;Year-to-Date&amp;lt;/span&gt;</t>
        </is>
      </c>
    </row>
    <row r="67">
      <c r="A67" s="4" t="inlineStr">
        <is>
          <t>Bar Chart, Year to Date Return, Date</t>
        </is>
      </c>
      <c r="B67" s="4" t="inlineStr">
        <is>
          <t>rr_BarChartYearToDateReturnDate</t>
        </is>
      </c>
      <c r="C67" s="4" t="inlineStr">
        <is>
          <t>Sep. 30,
		2021</t>
        </is>
      </c>
    </row>
    <row r="68">
      <c r="A68" s="4" t="inlineStr">
        <is>
          <t>Bar Chart, Year to Date Return</t>
        </is>
      </c>
      <c r="B68" s="4" t="inlineStr">
        <is>
          <t>rr_BarChartYearToDateReturn</t>
        </is>
      </c>
      <c r="C68" s="4" t="inlineStr">
        <is>
          <t>11.13%</t>
        </is>
      </c>
    </row>
    <row r="69">
      <c r="A69" s="4" t="inlineStr">
        <is>
          <t>Highest Quarterly Return, Label</t>
        </is>
      </c>
      <c r="B69" s="4" t="inlineStr">
        <is>
          <t>rr_HighestQuarterlyReturnLabel</t>
        </is>
      </c>
      <c r="C69" s="4" t="inlineStr">
        <is>
          <t>&amp;lt;span style="color:#323232;font-family:Arial;font-size:6.825pt;padding-left:0.0%;"&gt;Best Quarter&amp;lt;/span&gt;</t>
        </is>
      </c>
    </row>
    <row r="70">
      <c r="A70" s="4" t="inlineStr">
        <is>
          <t>Highest Quarterly Return, Date</t>
        </is>
      </c>
      <c r="B70" s="4" t="inlineStr">
        <is>
          <t>rr_BarChartHighestQuarterlyReturnDate</t>
        </is>
      </c>
      <c r="C70" s="4" t="inlineStr">
        <is>
          <t>Jun. 30,
		2020</t>
        </is>
      </c>
    </row>
    <row r="71">
      <c r="A71" s="4" t="inlineStr">
        <is>
          <t>Highest Quarterly Return</t>
        </is>
      </c>
      <c r="B71" s="4" t="inlineStr">
        <is>
          <t>rr_BarChartHighestQuarterlyReturn</t>
        </is>
      </c>
      <c r="C71" s="4" t="inlineStr">
        <is>
          <t>17.67%</t>
        </is>
      </c>
    </row>
    <row r="72">
      <c r="A72" s="4" t="inlineStr">
        <is>
          <t>Lowest Quarterly Return, Label</t>
        </is>
      </c>
      <c r="B72" s="4" t="inlineStr">
        <is>
          <t>rr_LowestQuarterlyReturnLabel</t>
        </is>
      </c>
      <c r="C72" s="4" t="inlineStr">
        <is>
          <t>&amp;lt;span style="color:#323232;font-family:Arial;font-size:6.825pt;padding-left:0.0%;"&gt;Worst Quarter&amp;lt;/span&gt;</t>
        </is>
      </c>
    </row>
    <row r="73">
      <c r="A73" s="4" t="inlineStr">
        <is>
          <t>Lowest Quarterly Return, Date</t>
        </is>
      </c>
      <c r="B73" s="4" t="inlineStr">
        <is>
          <t>rr_BarChartLowestQuarterlyReturnDate</t>
        </is>
      </c>
      <c r="C73" s="4" t="inlineStr">
        <is>
          <t>Mar. 31,
		2020</t>
        </is>
      </c>
    </row>
    <row r="74">
      <c r="A74" s="4" t="inlineStr">
        <is>
          <t>Lowest Quarterly Return</t>
        </is>
      </c>
      <c r="B74" s="4" t="inlineStr">
        <is>
          <t>rr_BarChartLowestQuarterlyReturn</t>
        </is>
      </c>
      <c r="C74" s="4" t="inlineStr">
        <is>
          <t>(20.23%)</t>
        </is>
      </c>
    </row>
    <row r="75">
      <c r="A75" s="4" t="inlineStr">
        <is>
          <t>1 Year</t>
        </is>
      </c>
      <c r="B75" s="4" t="inlineStr">
        <is>
          <t>rr_AverageAnnualReturnYear01</t>
        </is>
      </c>
      <c r="C75" s="4" t="inlineStr">
        <is>
          <t>13.72%</t>
        </is>
      </c>
    </row>
    <row r="76">
      <c r="A76" s="4" t="inlineStr">
        <is>
          <t>5 Years</t>
        </is>
      </c>
      <c r="B76" s="4" t="inlineStr">
        <is>
          <t>rr_AverageAnnualReturnYear05</t>
        </is>
      </c>
      <c r="C76" s="4" t="inlineStr">
        <is>
          <t>11.65%</t>
        </is>
      </c>
    </row>
    <row r="77">
      <c r="A77" s="4" t="inlineStr">
        <is>
          <t>Since Inception</t>
        </is>
      </c>
      <c r="B77" s="4" t="inlineStr">
        <is>
          <t>rr_AverageAnnualReturnSinceInception</t>
        </is>
      </c>
      <c r="C77" s="4" t="inlineStr">
        <is>
          <t>8.88%</t>
        </is>
      </c>
    </row>
    <row r="78">
      <c r="A78" s="4" t="inlineStr">
        <is>
          <t>Inception Date</t>
        </is>
      </c>
      <c r="B78" s="4" t="inlineStr">
        <is>
          <t>rr_AverageAnnualReturnInceptionDate</t>
        </is>
      </c>
      <c r="C78" s="4" t="inlineStr">
        <is>
          <t>Dec. 31,
		2014</t>
        </is>
      </c>
    </row>
    <row r="79">
      <c r="A79" s="4" t="inlineStr">
        <is>
          <t>PIMCO REALPATH Blend 2050 Fund | Administrative</t>
        </is>
      </c>
    </row>
    <row r="80">
      <c r="A80" s="3" t="inlineStr">
        <is>
          <t>Risk Return Abstract</t>
        </is>
      </c>
      <c r="B80" s="4" t="inlineStr">
        <is>
          <t>rr_RiskReturnAbstract</t>
        </is>
      </c>
    </row>
    <row r="81">
      <c r="A81" s="4" t="inlineStr">
        <is>
          <t>Maximum Sales Charge (Load) Imposed on Purchases (as a percentage of offering price)</t>
        </is>
      </c>
      <c r="B81" s="4" t="inlineStr">
        <is>
          <t>rr_MaximumSalesChargeImposedOnPurchasesOverOfferingPrice</t>
        </is>
      </c>
      <c r="C81" s="4" t="inlineStr">
        <is>
          <t xml:space="preserve">none
				</t>
        </is>
      </c>
    </row>
    <row r="82">
      <c r="A82" s="4" t="inlineStr">
        <is>
          <t>Maximum Deferred Sales Charge (Load) (as a percentage of the lower of the original purchase price or redemption price)</t>
        </is>
      </c>
      <c r="B82" s="4" t="inlineStr">
        <is>
          <t>rr_MaximumDeferredSalesChargeOverOther</t>
        </is>
      </c>
      <c r="C82" s="4" t="inlineStr">
        <is>
          <t xml:space="preserve">none
				</t>
        </is>
      </c>
    </row>
    <row r="83">
      <c r="A83" s="4" t="inlineStr">
        <is>
          <t>Management Fees</t>
        </is>
      </c>
      <c r="B83" s="4" t="inlineStr">
        <is>
          <t>rr_ManagementFeesOverAssets</t>
        </is>
      </c>
      <c r="C83" s="4" t="inlineStr">
        <is>
          <t>0.05%</t>
        </is>
      </c>
      <c r="D83" s="4" t="inlineStr">
        <is>
          <t>[1]</t>
        </is>
      </c>
    </row>
    <row r="84">
      <c r="A84" s="4" t="inlineStr">
        <is>
          <t>Distribution and/or Service (12b-1) Fees</t>
        </is>
      </c>
      <c r="B84" s="4" t="inlineStr">
        <is>
          <t>rr_DistributionAndService12b1FeesOverAssets</t>
        </is>
      </c>
      <c r="C84" s="4" t="inlineStr">
        <is>
          <t>0.25%</t>
        </is>
      </c>
    </row>
    <row r="85">
      <c r="A85" s="4" t="inlineStr">
        <is>
          <t>Other Expenses</t>
        </is>
      </c>
      <c r="B85" s="4" t="inlineStr">
        <is>
          <t>rr_OtherExpensesOverAssets</t>
        </is>
      </c>
      <c r="C85" s="4" t="inlineStr">
        <is>
          <t>0.01%</t>
        </is>
      </c>
    </row>
    <row r="86">
      <c r="A86" s="4" t="inlineStr">
        <is>
          <t>Acquired Fund Fees and Expenses</t>
        </is>
      </c>
      <c r="B86" s="4" t="inlineStr">
        <is>
          <t>rr_AcquiredFundFeesAndExpensesOverAssets</t>
        </is>
      </c>
      <c r="C86" s="4" t="inlineStr">
        <is>
          <t>0.09%</t>
        </is>
      </c>
      <c r="D86" s="4" t="inlineStr">
        <is>
          <t>[2],[3]</t>
        </is>
      </c>
    </row>
    <row r="87">
      <c r="A87" s="4" t="inlineStr">
        <is>
          <t>Total Annual Fund Operating Expenses</t>
        </is>
      </c>
      <c r="B87" s="4" t="inlineStr">
        <is>
          <t>rr_ExpensesOverAssets</t>
        </is>
      </c>
      <c r="C87" s="4" t="inlineStr">
        <is>
          <t>0.40%</t>
        </is>
      </c>
      <c r="D87" s="4" t="inlineStr">
        <is>
          <t>[4]</t>
        </is>
      </c>
    </row>
    <row r="88">
      <c r="A88" s="4" t="inlineStr">
        <is>
          <t>Fee Waiver and/or Expense Reimbursement</t>
        </is>
      </c>
      <c r="B88" s="4" t="inlineStr">
        <is>
          <t>rr_FeeWaiverOrReimbursementOverAssets</t>
        </is>
      </c>
      <c r="C88" s="4" t="inlineStr">
        <is>
          <t>(0.01%)</t>
        </is>
      </c>
      <c r="D88" s="4" t="inlineStr">
        <is>
          <t>[5]</t>
        </is>
      </c>
    </row>
    <row r="89">
      <c r="A89" s="4" t="inlineStr">
        <is>
          <t>Total Annual Fund Operating Expenses After Fee Waiver and/or Expense Reimbursement</t>
        </is>
      </c>
      <c r="B89" s="4" t="inlineStr">
        <is>
          <t>rr_NetExpensesOverAssets</t>
        </is>
      </c>
      <c r="C89" s="4" t="inlineStr">
        <is>
          <t>0.39%</t>
        </is>
      </c>
    </row>
    <row r="90">
      <c r="A90" s="4" t="inlineStr">
        <is>
          <t>1 Year</t>
        </is>
      </c>
      <c r="B90" s="4" t="inlineStr">
        <is>
          <t>rr_ExpenseExampleYear01</t>
        </is>
      </c>
      <c r="C90" s="6" t="n">
        <v>40</v>
      </c>
    </row>
    <row r="91">
      <c r="A91" s="4" t="inlineStr">
        <is>
          <t>3 Years</t>
        </is>
      </c>
      <c r="B91" s="4" t="inlineStr">
        <is>
          <t>rr_ExpenseExampleYear03</t>
        </is>
      </c>
      <c r="C91" s="5" t="n">
        <v>127</v>
      </c>
    </row>
    <row r="92">
      <c r="A92" s="4" t="inlineStr">
        <is>
          <t>5 Years</t>
        </is>
      </c>
      <c r="B92" s="4" t="inlineStr">
        <is>
          <t>rr_ExpenseExampleYear05</t>
        </is>
      </c>
      <c r="C92" s="5" t="n">
        <v>223</v>
      </c>
    </row>
    <row r="93">
      <c r="A93" s="4" t="inlineStr">
        <is>
          <t>10 Years</t>
        </is>
      </c>
      <c r="B93" s="4" t="inlineStr">
        <is>
          <t>rr_ExpenseExampleYear10</t>
        </is>
      </c>
      <c r="C93" s="6" t="n">
        <v>504</v>
      </c>
    </row>
    <row r="94">
      <c r="A94" s="4" t="inlineStr">
        <is>
          <t>1 Year</t>
        </is>
      </c>
      <c r="B94" s="4" t="inlineStr">
        <is>
          <t>rr_AverageAnnualReturnYear01</t>
        </is>
      </c>
      <c r="C94" s="4" t="inlineStr">
        <is>
          <t>13.41%</t>
        </is>
      </c>
    </row>
    <row r="95">
      <c r="A95" s="4" t="inlineStr">
        <is>
          <t>5 Years</t>
        </is>
      </c>
      <c r="B95" s="4" t="inlineStr">
        <is>
          <t>rr_AverageAnnualReturnYear05</t>
        </is>
      </c>
      <c r="C95" s="4" t="inlineStr">
        <is>
          <t>11.36%</t>
        </is>
      </c>
    </row>
    <row r="96">
      <c r="A96" s="4" t="inlineStr">
        <is>
          <t>Since Inception</t>
        </is>
      </c>
      <c r="B96" s="4" t="inlineStr">
        <is>
          <t>rr_AverageAnnualReturnSinceInception</t>
        </is>
      </c>
      <c r="C96" s="4" t="inlineStr">
        <is>
          <t>8.59%</t>
        </is>
      </c>
    </row>
    <row r="97">
      <c r="A97" s="4" t="inlineStr">
        <is>
          <t>Inception Date</t>
        </is>
      </c>
      <c r="B97" s="4" t="inlineStr">
        <is>
          <t>rr_AverageAnnualReturnInceptionDate</t>
        </is>
      </c>
      <c r="C97" s="4" t="inlineStr">
        <is>
          <t>Dec. 31,
		2014</t>
        </is>
      </c>
    </row>
    <row r="98">
      <c r="A98" s="4" t="inlineStr">
        <is>
          <t>PIMCO REALPATH Blend 2050 Fund | A</t>
        </is>
      </c>
    </row>
    <row r="99">
      <c r="A99" s="3" t="inlineStr">
        <is>
          <t>Risk Return Abstract</t>
        </is>
      </c>
      <c r="B99" s="4" t="inlineStr">
        <is>
          <t>rr_RiskReturnAbstract</t>
        </is>
      </c>
    </row>
    <row r="100">
      <c r="A100" s="4" t="inlineStr">
        <is>
          <t>Maximum Sales Charge (Load) Imposed on Purchases (as a percentage of offering price)</t>
        </is>
      </c>
      <c r="B100" s="4" t="inlineStr">
        <is>
          <t>rr_MaximumSalesChargeImposedOnPurchasesOverOfferingPrice</t>
        </is>
      </c>
      <c r="C100" s="4" t="inlineStr">
        <is>
          <t>5.50%</t>
        </is>
      </c>
    </row>
    <row r="101">
      <c r="A101" s="4" t="inlineStr">
        <is>
          <t>Maximum Deferred Sales Charge (Load) (as a percentage of the lower of the original purchase price or redemption price)</t>
        </is>
      </c>
      <c r="B101" s="4" t="inlineStr">
        <is>
          <t>rr_MaximumDeferredSalesChargeOverOther</t>
        </is>
      </c>
      <c r="C101" s="4" t="inlineStr">
        <is>
          <t>1.00%</t>
        </is>
      </c>
    </row>
    <row r="102">
      <c r="A102" s="4" t="inlineStr">
        <is>
          <t>Management Fees</t>
        </is>
      </c>
      <c r="B102" s="4" t="inlineStr">
        <is>
          <t>rr_ManagementFeesOverAssets</t>
        </is>
      </c>
      <c r="C102" s="4" t="inlineStr">
        <is>
          <t>0.25%</t>
        </is>
      </c>
      <c r="D102" s="4" t="inlineStr">
        <is>
          <t>[1]</t>
        </is>
      </c>
    </row>
    <row r="103">
      <c r="A103" s="4" t="inlineStr">
        <is>
          <t>Distribution and/or Service (12b-1) Fees</t>
        </is>
      </c>
      <c r="B103" s="4" t="inlineStr">
        <is>
          <t>rr_DistributionAndService12b1FeesOverAssets</t>
        </is>
      </c>
      <c r="C103" s="4" t="inlineStr">
        <is>
          <t>0.25%</t>
        </is>
      </c>
    </row>
    <row r="104">
      <c r="A104" s="4" t="inlineStr">
        <is>
          <t>Other Expenses</t>
        </is>
      </c>
      <c r="B104" s="4" t="inlineStr">
        <is>
          <t>rr_OtherExpensesOverAssets</t>
        </is>
      </c>
      <c r="C104" s="4" t="inlineStr">
        <is>
          <t>0.01%</t>
        </is>
      </c>
    </row>
    <row r="105">
      <c r="A105" s="4" t="inlineStr">
        <is>
          <t>Acquired Fund Fees and Expenses</t>
        </is>
      </c>
      <c r="B105" s="4" t="inlineStr">
        <is>
          <t>rr_AcquiredFundFeesAndExpensesOverAssets</t>
        </is>
      </c>
      <c r="C105" s="4" t="inlineStr">
        <is>
          <t>0.09%</t>
        </is>
      </c>
      <c r="D105" s="4" t="inlineStr">
        <is>
          <t>[2],[3]</t>
        </is>
      </c>
    </row>
    <row r="106">
      <c r="A106" s="4" t="inlineStr">
        <is>
          <t>Total Annual Fund Operating Expenses</t>
        </is>
      </c>
      <c r="B106" s="4" t="inlineStr">
        <is>
          <t>rr_ExpensesOverAssets</t>
        </is>
      </c>
      <c r="C106" s="4" t="inlineStr">
        <is>
          <t>0.60%</t>
        </is>
      </c>
      <c r="D106" s="4" t="inlineStr">
        <is>
          <t>[4]</t>
        </is>
      </c>
    </row>
    <row r="107">
      <c r="A107" s="4" t="inlineStr">
        <is>
          <t>Fee Waiver and/or Expense Reimbursement</t>
        </is>
      </c>
      <c r="B107" s="4" t="inlineStr">
        <is>
          <t>rr_FeeWaiverOrReimbursementOverAssets</t>
        </is>
      </c>
      <c r="C107" s="4" t="inlineStr">
        <is>
          <t>(0.01%)</t>
        </is>
      </c>
      <c r="D107" s="4" t="inlineStr">
        <is>
          <t>[5]</t>
        </is>
      </c>
    </row>
    <row r="108">
      <c r="A108" s="4" t="inlineStr">
        <is>
          <t>Total Annual Fund Operating Expenses After Fee Waiver and/or Expense Reimbursement</t>
        </is>
      </c>
      <c r="B108" s="4" t="inlineStr">
        <is>
          <t>rr_NetExpensesOverAssets</t>
        </is>
      </c>
      <c r="C108" s="4" t="inlineStr">
        <is>
          <t>0.59%</t>
        </is>
      </c>
    </row>
    <row r="109">
      <c r="A109" s="4" t="inlineStr">
        <is>
          <t>1 Year</t>
        </is>
      </c>
      <c r="B109" s="4" t="inlineStr">
        <is>
          <t>rr_ExpenseExampleYear01</t>
        </is>
      </c>
      <c r="C109" s="6" t="n">
        <v>607</v>
      </c>
    </row>
    <row r="110">
      <c r="A110" s="4" t="inlineStr">
        <is>
          <t>3 Years</t>
        </is>
      </c>
      <c r="B110" s="4" t="inlineStr">
        <is>
          <t>rr_ExpenseExampleYear03</t>
        </is>
      </c>
      <c r="C110" s="5" t="n">
        <v>731</v>
      </c>
    </row>
    <row r="111">
      <c r="A111" s="4" t="inlineStr">
        <is>
          <t>5 Years</t>
        </is>
      </c>
      <c r="B111" s="4" t="inlineStr">
        <is>
          <t>rr_ExpenseExampleYear05</t>
        </is>
      </c>
      <c r="C111" s="5" t="n">
        <v>865</v>
      </c>
    </row>
    <row r="112">
      <c r="A112" s="4" t="inlineStr">
        <is>
          <t>10 Years</t>
        </is>
      </c>
      <c r="B112" s="4" t="inlineStr">
        <is>
          <t>rr_ExpenseExampleYear10</t>
        </is>
      </c>
      <c r="C112" s="5" t="n">
        <v>1258</v>
      </c>
    </row>
    <row r="113">
      <c r="A113" s="4" t="inlineStr">
        <is>
          <t>1 Year</t>
        </is>
      </c>
      <c r="B113" s="4" t="inlineStr">
        <is>
          <t>rr_ExpenseExampleNoRedemptionYear01</t>
        </is>
      </c>
      <c r="C113" s="5" t="n">
        <v>607</v>
      </c>
    </row>
    <row r="114">
      <c r="A114" s="4" t="inlineStr">
        <is>
          <t>3 Years</t>
        </is>
      </c>
      <c r="B114" s="4" t="inlineStr">
        <is>
          <t>rr_ExpenseExampleNoRedemptionYear03</t>
        </is>
      </c>
      <c r="C114" s="5" t="n">
        <v>731</v>
      </c>
    </row>
    <row r="115">
      <c r="A115" s="4" t="inlineStr">
        <is>
          <t>5 Years</t>
        </is>
      </c>
      <c r="B115" s="4" t="inlineStr">
        <is>
          <t>rr_ExpenseExampleNoRedemptionYear05</t>
        </is>
      </c>
      <c r="C115" s="5" t="n">
        <v>865</v>
      </c>
    </row>
    <row r="116">
      <c r="A116" s="4" t="inlineStr">
        <is>
          <t>10 Years</t>
        </is>
      </c>
      <c r="B116" s="4" t="inlineStr">
        <is>
          <t>rr_ExpenseExampleNoRedemptionYear10</t>
        </is>
      </c>
      <c r="C116" s="6" t="n">
        <v>1258</v>
      </c>
    </row>
    <row r="117">
      <c r="A117" s="4" t="inlineStr">
        <is>
          <t>1 Year</t>
        </is>
      </c>
      <c r="B117" s="4" t="inlineStr">
        <is>
          <t>rr_AverageAnnualReturnYear01</t>
        </is>
      </c>
      <c r="C117" s="4" t="inlineStr">
        <is>
          <t>6.83%</t>
        </is>
      </c>
    </row>
    <row r="118">
      <c r="A118" s="4" t="inlineStr">
        <is>
          <t>5 Years</t>
        </is>
      </c>
      <c r="B118" s="4" t="inlineStr">
        <is>
          <t>rr_AverageAnnualReturnYear05</t>
        </is>
      </c>
      <c r="C118" s="4" t="inlineStr">
        <is>
          <t>9.84%</t>
        </is>
      </c>
    </row>
    <row r="119">
      <c r="A119" s="4" t="inlineStr">
        <is>
          <t>Since Inception</t>
        </is>
      </c>
      <c r="B119" s="4" t="inlineStr">
        <is>
          <t>rr_AverageAnnualReturnSinceInception</t>
        </is>
      </c>
      <c r="C119" s="4" t="inlineStr">
        <is>
          <t>7.31%</t>
        </is>
      </c>
    </row>
    <row r="120">
      <c r="A120" s="4" t="inlineStr">
        <is>
          <t>Inception Date</t>
        </is>
      </c>
      <c r="B120" s="4" t="inlineStr">
        <is>
          <t>rr_AverageAnnualReturnInceptionDate</t>
        </is>
      </c>
      <c r="C120" s="4" t="inlineStr">
        <is>
          <t>Dec. 31,
		2014</t>
        </is>
      </c>
    </row>
    <row r="121">
      <c r="A121" s="4" t="inlineStr">
        <is>
          <t>PIMCO REALPATH Blend 2050 Fund | R</t>
        </is>
      </c>
    </row>
    <row r="122">
      <c r="A122" s="3" t="inlineStr">
        <is>
          <t>Risk Return Abstract</t>
        </is>
      </c>
      <c r="B122" s="4" t="inlineStr">
        <is>
          <t>rr_RiskReturnAbstract</t>
        </is>
      </c>
    </row>
    <row r="123">
      <c r="A123" s="4" t="inlineStr">
        <is>
          <t>Maximum Sales Charge (Load) Imposed on Purchases (as a percentage of offering price)</t>
        </is>
      </c>
      <c r="B123" s="4" t="inlineStr">
        <is>
          <t>rr_MaximumSalesChargeImposedOnPurchasesOverOfferingPrice</t>
        </is>
      </c>
      <c r="C123" s="4" t="inlineStr">
        <is>
          <t xml:space="preserve">none
				</t>
        </is>
      </c>
    </row>
    <row r="124">
      <c r="A124" s="4" t="inlineStr">
        <is>
          <t>Maximum Deferred Sales Charge (Load) (as a percentage of the lower of the original purchase price or redemption price)</t>
        </is>
      </c>
      <c r="B124" s="4" t="inlineStr">
        <is>
          <t>rr_MaximumDeferredSalesChargeOverOther</t>
        </is>
      </c>
      <c r="C124" s="4" t="inlineStr">
        <is>
          <t xml:space="preserve">none
				</t>
        </is>
      </c>
    </row>
    <row r="125">
      <c r="A125" s="4" t="inlineStr">
        <is>
          <t>Management Fees</t>
        </is>
      </c>
      <c r="B125" s="4" t="inlineStr">
        <is>
          <t>rr_ManagementFeesOverAssets</t>
        </is>
      </c>
      <c r="C125" s="4" t="inlineStr">
        <is>
          <t>0.30%</t>
        </is>
      </c>
      <c r="D125" s="4" t="inlineStr">
        <is>
          <t>[1]</t>
        </is>
      </c>
    </row>
    <row r="126">
      <c r="A126" s="4" t="inlineStr">
        <is>
          <t>Distribution and/or Service (12b-1) Fees</t>
        </is>
      </c>
      <c r="B126" s="4" t="inlineStr">
        <is>
          <t>rr_DistributionAndService12b1FeesOverAssets</t>
        </is>
      </c>
      <c r="C126" s="4" t="inlineStr">
        <is>
          <t>0.50%</t>
        </is>
      </c>
    </row>
    <row r="127">
      <c r="A127" s="4" t="inlineStr">
        <is>
          <t>Other Expenses</t>
        </is>
      </c>
      <c r="B127" s="4" t="inlineStr">
        <is>
          <t>rr_OtherExpensesOverAssets</t>
        </is>
      </c>
      <c r="C127" s="4" t="inlineStr">
        <is>
          <t>0.01%</t>
        </is>
      </c>
    </row>
    <row r="128">
      <c r="A128" s="4" t="inlineStr">
        <is>
          <t>Acquired Fund Fees and Expenses</t>
        </is>
      </c>
      <c r="B128" s="4" t="inlineStr">
        <is>
          <t>rr_AcquiredFundFeesAndExpensesOverAssets</t>
        </is>
      </c>
      <c r="C128" s="4" t="inlineStr">
        <is>
          <t>0.09%</t>
        </is>
      </c>
      <c r="D128" s="4" t="inlineStr">
        <is>
          <t>[2],[3]</t>
        </is>
      </c>
    </row>
    <row r="129">
      <c r="A129" s="4" t="inlineStr">
        <is>
          <t>Total Annual Fund Operating Expenses</t>
        </is>
      </c>
      <c r="B129" s="4" t="inlineStr">
        <is>
          <t>rr_ExpensesOverAssets</t>
        </is>
      </c>
      <c r="C129" s="4" t="inlineStr">
        <is>
          <t>0.90%</t>
        </is>
      </c>
      <c r="D129" s="4" t="inlineStr">
        <is>
          <t>[4]</t>
        </is>
      </c>
    </row>
    <row r="130">
      <c r="A130" s="4" t="inlineStr">
        <is>
          <t>Fee Waiver and/or Expense Reimbursement</t>
        </is>
      </c>
      <c r="B130" s="4" t="inlineStr">
        <is>
          <t>rr_FeeWaiverOrReimbursementOverAssets</t>
        </is>
      </c>
      <c r="C130" s="4" t="inlineStr">
        <is>
          <t>(0.01%)</t>
        </is>
      </c>
      <c r="D130" s="4" t="inlineStr">
        <is>
          <t>[5]</t>
        </is>
      </c>
    </row>
    <row r="131">
      <c r="A131" s="4" t="inlineStr">
        <is>
          <t>Total Annual Fund Operating Expenses After Fee Waiver and/or Expense Reimbursement</t>
        </is>
      </c>
      <c r="B131" s="4" t="inlineStr">
        <is>
          <t>rr_NetExpensesOverAssets</t>
        </is>
      </c>
      <c r="C131" s="4" t="inlineStr">
        <is>
          <t>0.89%</t>
        </is>
      </c>
    </row>
    <row r="132">
      <c r="A132" s="4" t="inlineStr">
        <is>
          <t>1 Year</t>
        </is>
      </c>
      <c r="B132" s="4" t="inlineStr">
        <is>
          <t>rr_ExpenseExampleYear01</t>
        </is>
      </c>
      <c r="C132" s="6" t="n">
        <v>91</v>
      </c>
    </row>
    <row r="133">
      <c r="A133" s="4" t="inlineStr">
        <is>
          <t>3 Years</t>
        </is>
      </c>
      <c r="B133" s="4" t="inlineStr">
        <is>
          <t>rr_ExpenseExampleYear03</t>
        </is>
      </c>
      <c r="C133" s="5" t="n">
        <v>286</v>
      </c>
    </row>
    <row r="134">
      <c r="A134" s="4" t="inlineStr">
        <is>
          <t>5 Years</t>
        </is>
      </c>
      <c r="B134" s="4" t="inlineStr">
        <is>
          <t>rr_ExpenseExampleYear05</t>
        </is>
      </c>
      <c r="C134" s="5" t="n">
        <v>497</v>
      </c>
    </row>
    <row r="135">
      <c r="A135" s="4" t="inlineStr">
        <is>
          <t>10 Years</t>
        </is>
      </c>
      <c r="B135" s="4" t="inlineStr">
        <is>
          <t>rr_ExpenseExampleYear10</t>
        </is>
      </c>
      <c r="C135" s="6" t="n">
        <v>1107</v>
      </c>
    </row>
    <row r="136">
      <c r="A136" s="4" t="inlineStr">
        <is>
          <t>PIMCO REALPATH Blend 2050 Fund | Return After Taxes on Distributions | Institutional</t>
        </is>
      </c>
    </row>
    <row r="137">
      <c r="A137" s="3" t="inlineStr">
        <is>
          <t>Risk Return Abstract</t>
        </is>
      </c>
      <c r="B137" s="4" t="inlineStr">
        <is>
          <t>rr_RiskReturnAbstract</t>
        </is>
      </c>
    </row>
    <row r="138">
      <c r="A138" s="4" t="inlineStr">
        <is>
          <t>1 Year</t>
        </is>
      </c>
      <c r="B138" s="4" t="inlineStr">
        <is>
          <t>rr_AverageAnnualReturnYear01</t>
        </is>
      </c>
      <c r="C138" s="4" t="inlineStr">
        <is>
          <t>13.20%</t>
        </is>
      </c>
      <c r="D138" s="4" t="inlineStr">
        <is>
          <t>[6]</t>
        </is>
      </c>
    </row>
    <row r="139">
      <c r="A139" s="4" t="inlineStr">
        <is>
          <t>5 Years</t>
        </is>
      </c>
      <c r="B139" s="4" t="inlineStr">
        <is>
          <t>rr_AverageAnnualReturnYear05</t>
        </is>
      </c>
      <c r="C139" s="4" t="inlineStr">
        <is>
          <t>10.36%</t>
        </is>
      </c>
      <c r="D139" s="4" t="inlineStr">
        <is>
          <t>[6]</t>
        </is>
      </c>
    </row>
    <row r="140">
      <c r="A140" s="4" t="inlineStr">
        <is>
          <t>Since Inception</t>
        </is>
      </c>
      <c r="B140" s="4" t="inlineStr">
        <is>
          <t>rr_AverageAnnualReturnSinceInception</t>
        </is>
      </c>
      <c r="C140" s="4" t="inlineStr">
        <is>
          <t>7.67%</t>
        </is>
      </c>
      <c r="D140" s="4" t="inlineStr">
        <is>
          <t>[6]</t>
        </is>
      </c>
    </row>
    <row r="141">
      <c r="A141" s="4" t="inlineStr">
        <is>
          <t>PIMCO REALPATH Blend 2050 Fund | Return After Taxes on Distributions and Sales of Fund Shares | Institutional</t>
        </is>
      </c>
    </row>
    <row r="142">
      <c r="A142" s="3" t="inlineStr">
        <is>
          <t>Risk Return Abstract</t>
        </is>
      </c>
      <c r="B142" s="4" t="inlineStr">
        <is>
          <t>rr_RiskReturnAbstract</t>
        </is>
      </c>
    </row>
    <row r="143">
      <c r="A143" s="4" t="inlineStr">
        <is>
          <t>1 Year</t>
        </is>
      </c>
      <c r="B143" s="4" t="inlineStr">
        <is>
          <t>rr_AverageAnnualReturnYear01</t>
        </is>
      </c>
      <c r="C143" s="4" t="inlineStr">
        <is>
          <t>8.20%</t>
        </is>
      </c>
      <c r="D143" s="4" t="inlineStr">
        <is>
          <t>[6]</t>
        </is>
      </c>
    </row>
    <row r="144">
      <c r="A144" s="4" t="inlineStr">
        <is>
          <t>5 Years</t>
        </is>
      </c>
      <c r="B144" s="4" t="inlineStr">
        <is>
          <t>rr_AverageAnnualReturnYear05</t>
        </is>
      </c>
      <c r="C144" s="4" t="inlineStr">
        <is>
          <t>8.68%</t>
        </is>
      </c>
      <c r="D144" s="4" t="inlineStr">
        <is>
          <t>[6]</t>
        </is>
      </c>
    </row>
    <row r="145">
      <c r="A145" s="4" t="inlineStr">
        <is>
          <t>Since Inception</t>
        </is>
      </c>
      <c r="B145" s="4" t="inlineStr">
        <is>
          <t>rr_AverageAnnualReturnSinceInception</t>
        </is>
      </c>
      <c r="C145" s="4" t="inlineStr">
        <is>
          <t>6.48%</t>
        </is>
      </c>
      <c r="D145" s="4" t="inlineStr">
        <is>
          <t>[6]</t>
        </is>
      </c>
    </row>
    <row r="146">
      <c r="A146" s="4" t="inlineStr">
        <is>
          <t>PIMCO REALPATH Blend 2050 Fund | S&amp;P Target Date 2050 Index (reflects no deductions for fees, expenses or taxes)</t>
        </is>
      </c>
    </row>
    <row r="147">
      <c r="A147" s="3" t="inlineStr">
        <is>
          <t>Risk Return Abstract</t>
        </is>
      </c>
      <c r="B147" s="4" t="inlineStr">
        <is>
          <t>rr_RiskReturnAbstract</t>
        </is>
      </c>
    </row>
    <row r="148">
      <c r="A148" s="4" t="inlineStr">
        <is>
          <t>1 Year</t>
        </is>
      </c>
      <c r="B148" s="4" t="inlineStr">
        <is>
          <t>rr_AverageAnnualReturnYear01</t>
        </is>
      </c>
      <c r="C148" s="4" t="inlineStr">
        <is>
          <t>13.87%</t>
        </is>
      </c>
    </row>
    <row r="149">
      <c r="A149" s="4" t="inlineStr">
        <is>
          <t>5 Years</t>
        </is>
      </c>
      <c r="B149" s="4" t="inlineStr">
        <is>
          <t>rr_AverageAnnualReturnYear05</t>
        </is>
      </c>
      <c r="C149" s="4" t="inlineStr">
        <is>
          <t>11.44%</t>
        </is>
      </c>
    </row>
    <row r="150">
      <c r="A150" s="4" t="inlineStr">
        <is>
          <t>Since Inception</t>
        </is>
      </c>
      <c r="B150" s="4" t="inlineStr">
        <is>
          <t>rr_AverageAnnualReturnSinceInception</t>
        </is>
      </c>
      <c r="C150" s="4" t="inlineStr">
        <is>
          <t>9.36%</t>
        </is>
      </c>
    </row>
    <row r="151"/>
    <row r="152">
      <c r="A152" s="4" t="inlineStr">
        <is>
          <t>[1]</t>
        </is>
      </c>
      <c r="B152" s="4" t="inlineStr">
        <is>
          <t>The Management Fee for Class A shares of the Fund has been restated to reflect current Management Fees.</t>
        </is>
      </c>
    </row>
    <row r="153">
      <c r="A153" s="4" t="inlineStr">
        <is>
          <t>[2]</t>
        </is>
      </c>
      <c r="B153" s="4" t="inlineStr">
        <is>
          <t>Acquired Fund Fees and Expenses include interest expense of the Underlying PIMCO Funds of 0.01%. Interest expense can result from certain transactions within the Underlying PIMCO Funds and is separate from the management fees paid to PIMCO. Excluding interest expense of the Underlying PIMCO Funds, Total Annual Fund Operating Expenses After Fee Waiver and/or Expense Reimbursement are 0.13%, 0.38%, 0.58% and 0.88% for Institutional Class, Administrative Class, Class A and Class R shares, respectively. Interest expense of the Underlying PIMCO Funds has been restated to reflect amounts that the Fund would have incurred if the updated Glide Path had been in effect for the entire fiscal year ended June 30, 2021.</t>
        </is>
      </c>
    </row>
    <row r="154">
      <c r="A154" s="4" t="inlineStr">
        <is>
          <t>[3]</t>
        </is>
      </c>
      <c r="B154" s="4" t="inlineStr">
        <is>
          <t>Effective March 1, 2021, the Fund's Glide Path was updated. Acquired Fund Fees and Expenses have been restated to reflect amounts that the Fund would have incurred if the updated Glide Path had been in effect for the entire fiscal year ended June 30, 2021.</t>
        </is>
      </c>
    </row>
    <row r="155">
      <c r="A155" s="4" t="inlineStr">
        <is>
          <t>[4]</t>
        </is>
      </c>
      <c r="B155" s="4" t="inlineStr">
        <is>
          <t>Total Annual Fund Operating Expenses do not match the Ratio of Expenses to Average Net Assets Excluding Waivers of the Fund, as set forth in the Financial Highlights table of the Fund’s prospectus, because the Ratio of Expenses to Average Net Assets Excluding Waivers reflects the operating expenses of the Fund and does not include Acquired Fund Fees and Expenses.</t>
        </is>
      </c>
    </row>
    <row r="156">
      <c r="A156" s="4" t="inlineStr">
        <is>
          <t>[5]</t>
        </is>
      </c>
      <c r="B156" s="4" t="inlineStr">
        <is>
          <t>PIMCO has contractually agreed, through October 31, 2022 , to waive a portion of the Fund’s supervisory and administrative fees, or reimburse the Fund, to the extent that the Fund’s organizational expenses, pro rata share of expenses related to obtaining or maintaining a Legal Entity Identifier and pro rata share of Trustee fees exceed 0.0049% (the “Expense Limit”) (calculated as a percentage of average daily net assets attributable to each class). This Expense Limitation Agreement will automatically renew for one-year terms unless PIMCO provides written notice to PIMCO Equity Series at least 30 days prior to the end of the then current term. In any month in which the investment advisory contract or supervision and administration agreement is in effect, PIMCO is entitled to reimbursement by the Fund of any portion of the supervisory and administrative fee waived or reimbursed as set forth above (the “Reimbursement Amount”) during the previous thirty-six months from the time of the waiver, provided that such amount paid to PIMCO will not: 1) together with any organizational expenses, pro rata share of expenses related to obtaining or maintaining a Legal Entity Identifier and pro rata Trustee fees, exceed, for such month, the Expense Limit (or the amount of the expense limit in place at the time the amount being recouped was originally waived if lower than the Expense Limit); 2) exceed the total Reimbursement Amount; or 3) include any amounts previously reimbursed to PIMCO.</t>
        </is>
      </c>
    </row>
    <row r="157">
      <c r="A157" s="4" t="inlineStr">
        <is>
          <t>[6]</t>
        </is>
      </c>
      <c r="B157" s="4" t="inlineStr">
        <is>
          <t>After-tax returns are calculated using the highest historical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In some cases the return after taxes may exceed the return before taxes due to an assumed tax benefit from any losses on a sale of Fund shares at the end of the measurement period. After-tax returns are for Institutional Class shares only. After-tax returns for other classes will vary .</t>
        </is>
      </c>
    </row>
  </sheetData>
  <mergeCells count="8">
    <mergeCell ref="C1:D1"/>
    <mergeCell ref="A151:C151"/>
    <mergeCell ref="B152:C152"/>
    <mergeCell ref="B153:C153"/>
    <mergeCell ref="B154:C154"/>
    <mergeCell ref="B155:C155"/>
    <mergeCell ref="B156:C156"/>
    <mergeCell ref="B157:C157"/>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Nov. 01, 2021</t>
        </is>
      </c>
    </row>
    <row r="2">
      <c r="A2" s="4" t="inlineStr">
        <is>
          <t>PIMCO REALPATH Blend 2055 Fund</t>
        </is>
      </c>
    </row>
    <row r="3">
      <c r="A3" s="4" t="inlineStr">
        <is>
          <t>PIMCO REALPATH® Blend 2055 Fund</t>
        </is>
      </c>
    </row>
    <row r="4">
      <c r="A4" s="4" t="inlineStr">
        <is>
          <t>&amp;lt;span style="color:#00687D;font-family:Arial;font-size:10.92pt;font-weight:bold;margin-left:0%;"&gt;Investment Objective&amp;lt;/span&gt;</t>
        </is>
      </c>
    </row>
    <row r="5">
      <c r="A5" s="4" t="inlineStr">
        <is>
          <t>The Fund seeks to maximize total return, consistent with prudent investment management.</t>
        </is>
      </c>
    </row>
    <row r="6">
      <c r="A6" s="4" t="inlineStr">
        <is>
          <t>&amp;lt;span style="color:#00687D;font-family:Arial;font-size:10.92pt;font-weight:bold;margin-left:0%;"&gt;Fees and Expenses of the Fund&amp;lt;/span&gt;</t>
        </is>
      </c>
    </row>
    <row r="7">
      <c r="A7" s="4" t="inlineStr">
        <is>
          <t>This table describes the fees and expenses that you may pay if you buy , hold and sell shares of the Fund. You may pay other fees, such as commissions and other fees to financial intermediaries, which are not reflected in the tables and example below. You may qualify for sales charge discounts if you and your family invest, or agree to invest in the future, at least $50,000 in Class A shares of eligible funds offered by PIMCO Equity Series and PIMCO Funds. More information about these and other discounts is available in the “Classes of Shares” section on page 72 of the Fund’s prospectus, Appendix B to the Fund’s prospectus (Financial Firm-Specific Sales Charge Waivers and Discounts) or from your financial professional.</t>
        </is>
      </c>
    </row>
    <row r="8">
      <c r="A8" s="4" t="inlineStr">
        <is>
          <t>&amp;lt;span style="color:#323232;font-family:Arial;font-size:9.10pt;font-weight:bold;margin-left:0%;"&gt;Shareholder Fees (fees paid directly from your investment):&amp;lt;/span&gt;</t>
        </is>
      </c>
    </row>
    <row r="9">
      <c r="A9" s="4" t="inlineStr">
        <is>
          <t>&amp;lt;span style="color:#323232;font-family:Arial;font-size:9.10pt;font-weight:bold;margin-left:0%;"&gt;Annual Fund Operating Expenses (expenses that you pay each &amp;lt;/span&gt;&amp;lt;span style="color:#323232;font-family:Arial;font-size:9.10pt;font-weight:bold;"&gt;year as a percentage of the value of your investment):&amp;lt;/span&gt;</t>
        </is>
      </c>
    </row>
    <row r="10">
      <c r="A10" s="4" t="inlineStr">
        <is>
          <t>&amp;lt;span style="color:#323232;font-family:Arial;font-size:9.10pt;font-weight:bold;margin-left:0%;"&gt;Example.&amp;lt;/span&gt;</t>
        </is>
      </c>
    </row>
    <row r="11">
      <c r="A11" s="4" t="inlineStr">
        <is>
          <t>The Example is intended to help you compare the cost of investing in Institutional Class, Administrative Class, Class A or Class R shares of the Fund with the costs of investing in other mutual funds. The Example assumes that you invest $10,000 in the noted class of shares for the time periods indicated, and then redeem all your shares at the end of those periods. The Example also assumes that your investment has a 5% return each year and that the Fund’s operating expenses remain the same. Although your actual costs may be higher or lower, based on these assumptions your costs would be:</t>
        </is>
      </c>
    </row>
    <row r="12">
      <c r="A12" s="4" t="inlineStr">
        <is>
          <t>&amp;lt;span style="color:#323232;font-family:Arial;font-size:9.10pt;font-weight:bold;margin-left:0%;"&gt;If you redeem your shares at the end of each period:&amp;lt;/span&gt;</t>
        </is>
      </c>
    </row>
    <row r="13">
      <c r="A13" s="4" t="inlineStr">
        <is>
          <t>&amp;lt;span style="color:#323232;font-family:Arial;font-size:9.10pt;font-weight:bold;margin-left:0%;"&gt;If you do not redeem your shares:&amp;lt;/span&gt;</t>
        </is>
      </c>
    </row>
    <row r="14">
      <c r="A14" s="4" t="inlineStr">
        <is>
          <t>&amp;lt;span style="color:#00687D;font-family:Arial;font-size:10.92pt;font-weight:bold;margin-left:0%;"&gt;Portfolio Turnover&amp;lt;/span&gt;</t>
        </is>
      </c>
    </row>
    <row r="15">
      <c r="A15" s="4" t="inlineStr">
        <is>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14 % of the average value of its portfolio.</t>
        </is>
      </c>
    </row>
    <row r="16">
      <c r="A16" s="4" t="inlineStr">
        <is>
          <t>&amp;lt;span style="color:#00687D;font-family:Arial;font-size:10.92pt;font-weight:bold;margin-left:0%;"&gt;Principal Investment Strategies&amp;lt;/span&gt;</t>
        </is>
      </c>
    </row>
    <row r="17">
      <c r="A17" s="4" t="inlineStr">
        <is>
          <t>The PIMCO REALPATH® Blend 2055 Fund (the “Fund”) is intended for investors seeking professional management of a comprehensive asset allocation strategy for retirement savings. The Fund is managed for shareholders that plan to retire or begin withdrawing assets around the year 2055, the Fund’s target year. This is the “self-elected” year of retirement for the investors in the Fund. The primary difference between the PIMCO REALPATH® Blend Funds is their asset allocation, which varies depending on the number of years left until the “self-elected” year of retirement indicated in the PIMCO REALPATH® Blend Fund’s name. The Fund’s allocation is intended to meaningfully reduce risk and increasingly focus on preservation of capital as the target retirement date of the Fund nears. An investment in the Fund is not guaranteed, and you may experience losses, including losses near, at, or after the target year indicated in the Fund’s name. There is no guarantee that the Fund will provide adequate income at and through your retirement. In managing the Fund, PIMCO uses a three-step approach consisting of 1) developing and re-evaluating a long-term asset allocation “glide path”; 2) allocating between fixed income and equity exposures; and 3) utilizing hedging techniques to manage risks. The Fund seeks to achieve its investment objective by investing under normal circumstances in a combination of affiliated and unaffiliated funds that are registered under the Investment Company Act of 1940, as amended (the “1940 Act”), equity securities, Fixed Income Instruments of varying maturities, or related derivatives on any of the preceding securities mentioned. The Fund may invest in Institutional Class or Class M shares of any funds of the PIMCO Equity Series (the “Trust”) and PIMCO Funds, and in other affiliated funds, including funds of PIMCO ETF Trust, except funds of funds and series of PIMCO Funds sub-advised by Gurtin Municipal Bond Management (“Underlying PIMCO Funds”), and unaffiliated funds that are registered under the 1940 Act (collectively, “Acquired Funds”). Under normal circumstances, the Fund seeks to invest substantially all of its equity exposure in index tracking securities, including investments in affiliated or unaffiliated investment companies, which will be registered under the 1940 Act, or related derivatives on such securities or indexes. “Fixed Income Instruments” include bonds, debt securities and other similar instruments issued by various U.S. and non-U.S. public- or private-sector entities. The Fund will invest in such funds, securities, instruments and other investments to the extent permitted under the 1940 Act, or any exemptive relief therefrom. To the extent the Fund invests in Underlying PIMCO Funds, PIMCO expects to select such Underlying PIMCO Funds without considering or canvassing the universe of available unaffiliated Acquired Funds. The Fund’s long-term asset allocations are based on a “glide path” developed by PIMCO and are based on quantitative and qualitative data relating to various risk metrics, long-term market trends, correlation of asset types and actuarial assumptions of life expectancy and retirement. The Fund’s current glide path asset allocation is based on its target date, which is the year in the name of the Fund. The target date assumes a retirement age of 65, and time horizons based on current longevity of persons reaching retirement in average health. Choosing a PIMCO REALPATH® Blend Fund targeting an earlier date represents a more conservative choice; choosing a PIMCO REALPATH® Blend Fund targeting a later date represents a more aggressive choice. The glide path is designed not only to reduce risk as the target retirement date nears, but is also designed to provide investors diversification across a variety of asset classes. The glide path changes over time, generally becoming more conservative as the Fund approaches the target date. The chart below shows the glide path and illustrates how the allocation among the asset classes changes before and at the target date. The glide path allocation at the target date remains constant beyond that date. PIMCO may choose to modify the target asset allocations of the glide path itself from time to time. The Fund intends to rebalance its portfolio’s asset allocation to that of the glide path on a monthly basis. As the Fund reaches the target year indicated in the Fund’s name, it may be combined with the PIMCO REALPATH® Blend Income Fund, provided that the Board of Trustees determines that the combination would be in the best interests of the Fund and its shareholders. Prior to any combination, which may occur on or after the target year indicated in the Fund’s name, the Fund will provide shareholders with advance notice regarding the combination. If and when such a combination occurs, shareholders of the Fund will become shareholders of the PIMCO REALPATH® Blend Income Fund. As part of its investment process, PIMCO expects to seek to reduce exposure to certain risks by implementing various hedging transactions. These hedging transactions seek to reduce a Fund’s exposure to certain severe, unanticipated market events that could significantly detract from returns. PIMCO intends to utilize these hedging transactions once the Fund is within 10 years of the target retirement date or at such other times as deemed appropriate by PIMCO. However, there can be no assurance that the Fund’s hedging transactions will be effective. PIMCO evaluates various combinations of affiliated or unaffiliated funds, securities, instruments and other investments to obtain the desired exposures and invests accordingly. Summary information about the Underlying PIMCO Funds can be found in the Fund’s prospectus. More complete information about the Underlying PIMCO Funds can be found in the Underlying PIMCO Funds’ prospectuses, statements of additional information and financial reports. Additional Underlying PIMCO Funds may be added or deleted in the future without notice.</t>
        </is>
      </c>
    </row>
    <row r="18">
      <c r="A18" s="4" t="inlineStr">
        <is>
          <t>&amp;lt;span style="color:#00687D;font-family:Arial;font-size:10.92pt;font-weight:bold;margin-left:0%;"&gt;Principal Risks&amp;lt;/span&gt;</t>
        </is>
      </c>
    </row>
    <row r="19">
      <c r="A19" s="4" t="inlineStr">
        <is>
          <t>It is possible to lose money on an investment in the Fund. The Fund is generally subject to a different level and amount of risk which is relative to its target date and time horizon. The principal risks of investing in the Fund include risks from direct investments and/or indirect exposure through investment in Acquired Funds. The principal risks of investing in the Fund, which could adversely affect its net asset value, yield and total return, are listed below. The following risks are principal risks of investing in the Fund. Allocation Risk: the risk that the Fund could lose money as a result of less than optimal or poor asset allocation decisions. The Fund could miss attractive investment opportunities by underweighting markets that subsequently experience significant returns and could lose value by overweighting markets that subsequently experience significant declines Acquired Fund Risk: the risk that the Fund's performance is closely related to the risks associated with the securities and other investments held by the Acquired Funds and that the ability of the Fund to achieve its investment objective will depend upon the ability of the Acquired Funds to achieve their investment objectives The following risks are principal risks of investing in the Fund that include risks from direct investments and/or indirect exposure through investment in Acquired Funds. Equity Risk: the risk that the value of equity securities, such as common stocks and preferred securities, may decline due to general market conditions which are not specifically related to a particular company or to factors affecting a particular industry or industries. Equity securities generally have greater price volatility than fixed income securities Value Investing Risk: a value stock may decrease in price or may not increase in price as anticipated by PIMCO if it continues to be undervalued by the market or the factors that the portfolio manager believes will cause the stock price to increase do not occur Interest Rate Risk: the risk that fixed income securities will decline in value because of an increase in interest rates; a fund with a longer average portfolio duration will be more sensitive to changes in interest rates than a fund with a shorter average portfolio duration Call Risk: the risk that an issuer may exercise its right to redeem a fixed income security earlier than expected (a call). Issuers may call outstanding securities prior to their maturity for a number of reasons ( e.g ., declining interest rates, changes in credit spreads and improvements in the issuer’s credit quality). If an issuer calls a security that the Fund has invested in, the Fund may not recoup the full amount of its initial investment and may be forced to reinvest in lower-yielding securities, securities with greater credit risks or securities with other, less favorable features Credit Risk: the risk that the Fund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 High Yield and Distressed Company Risk: the risk that high yield securities and unrated securities of similar credit quality (commonly known as “junk bonds”) and securities of distressed companies may be subject to greater levels of credit, issuer and liquidity risks. Securities of distressed companies include both debt and equity securities. High yield securities and debt securities of distressed companies are considered primarily speculative with respect to the issuer’s continuing ability to make principal and interest payments. Distressed companies may be engaged in restructurings or bankruptcy proceedings Market Risk: the risk that the value of securities owned by the Fund may go up or down, sometimes rapidly or unpredictably, due to factors affecting securities markets generally or particular industries Issuer Risk: the risk that the value of a security may decline for a reason directly related to the issuer, such as management performance, financial leverage and reduced demand for the issuer’s goods or services Liquidity Risk: the risk that a particular investment may be difficult to purchase or sell and that the Fund may be unable to sell illiquid investment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funds may be higher than normal, causing increased supply in the market due to selling activity 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Fund could lose more than the initial amount invested. The Fund’s use of derivatives may result in losses to the Fund, a reduction in the Fund’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Fund's clearing broker, or the clearinghouse. Changes in regulation relating to a mutual fund’s use of derivatives and related instruments could potentially limit or impact the Fund’s ability to invest in derivatives, limit the Fund’s ability to employ certain strategies that use derivatives and/or adversely affect the value of derivatives and the Fund’s performance Commodity Risk: the risk that investing in commodity-linked derivative instruments may subject the Fund to greater volatility than investments in traditional securities. The value of commodity-linked derivative instruments may be affected by changes in overall market movements, commodity index volatility, changes in interest rates, or factors affecting a particular industry or commodity, such as drought, floods, weather, livestock disease, public health emergencies, embargoes, tariffs and international economic, political and regulatory developments Mortgage-Related and Other Asset-Backed Securities Risk: the risks of investing in mortgage-related and other asset-backed securities, including interest rate risk, extension risk, prepayment risk, and credit risk Foreign (Non-U.S.) Investment Risk: the risk that investing in foreign (non-U.S.) securities may result in the Fund experiencing more rapid and extreme changes in value than a fund that invests exclusively in securities of U.S. companies, due to smaller markets, differing reporting, accounting and auditing standards, increased risk of delayed settlement of portfolio transactions or loss of certificates of portfolio securities, and the risk of unfavorable foreign government actions, including nationalization, expropriation or confiscatory taxation, currency blockage, or political changes or diplomatic developments. Foreign securities may also be less liquid and more difficult to value than securities of U.S. issuers Real Estate Risk: the risk that the Fund’s investments in Real Estate Investment Trusts (“REITs”) or real estate-linked derivative instruments will subject the Fund to risks similar to those associated with direct ownership of real estate, including losses from casualty or condemnation, and changes in local and general economic conditions, supply and demand, interest rates, zoning laws, regulatory limitations on rents, property taxes and operating expenses. The Fund’s investments in REITs or real estate-linked derivative instruments subject it to management and tax risks. In addition, privately traded REITs subject the Fund to liquidity and valuation risk Emerging Markets Risk: the risk of investing in emerging market securities, primarily increased foreign (non-U.S.) investment risk Sovereign Debt Risk: the risk that investments in fixed income instruments issued by sovereign entities may decline in value as a result of default or other adverse credit event resulting from an issuer’s inability or unwillingness to make principal or interest payments in a timely fashion Currency Risk: the risk that foreign (non-U.S.) currencies will change in value relative to the U.S. dollar and affect the Fund’s investments in foreign (non-U.S.) currencies or in securities that trade in, and receive revenues in, or in derivatives that provide exposure to, foreign (non-U.S.) currencies Leveraging Risk: the risk that certain transactions of the Fund, such as reverse repurchase agreements, loans of portfolio securities, and the use of when-issued, delayed delivery or forward commitment transactions, or derivative instruments, may give rise to leverage, magnifying gains and losses and causing the Fund to be more volatile than if it had not been leveraged. This means that leverage entails a heightened risk of loss Small-Cap and Mid-Cap Company Risk: the risk that the value of securities issued by small-capitalization and mid-capitalization companies may go up or down, sometimes rapidly and unpredictably, due to narrow markets and limited managerial and financial resources Management Risk: the risk that the investment techniques and risk analyses applied by PIMCO will not produce the desired results and that actual or potential conflicts of interest, legislative, regulatory, or tax restrictions, policies or developments may affect the investment techniques available to PIMCO and the individual portfolio manager in connection with managing the Fund and may cause PIMCO to restrict or prohibit participation in certain investments. There is no guarantee that the investment objective of the Fund will be achieved Short Exposure Risk: the risk of entering into short sales, including the potential loss of more money than the actual cost of the investment, and the risk that the third party to the short sale will not fulfill its contractual obligations, causing a loss to the Fund Tax Risk: the risk that the tax treatment of swap agreements and other derivative instruments, such as commodity-linked derivative instruments, including commodity index-linked notes, swap agreements, commodity options, futures, and options on futures, may be affected by future regulatory or legislative changes that could affect whether income from such investments is “qualifying income” under Subchapter M of the Internal Revenue Code, or otherwise affect the character, timing and/or amount of the Fund’s taxable income or gains and distributions Subsidiary Risk: the risk that, by investing in certain Underlying PIMCO Funds that invest in a subsidiary (each a “Subsidiary”), the Fund is indirectly exposed to the risks associated with a Subsidiary’s investments. The Subsidiaries are not registered under the 1940 Act and may not be subject to all the investor protections of the 1940 Act. There is no guarantee that the investment objective of a Subsidiary will be achieved Convertible Securities Risk: as convertible securities share both fixed income and equity characteristics, they are subject to risks to which fixed income and equity investments are subject. These risks include equity risk, interest rate risk and credit risk Exchange-Traded Fund Risk: the risk that an exchange-traded fund may not track the performance of the index it is designed to track, among other reasons, because of exchange rules, market prices of shares of an exchange-traded fund may fluctuate rapidly and materially, or shares of an exchange-traded fund may trade significantly above or below net asset value, any of which may cause losses to the Fund invested in the exchange-traded fund LIBOR Transition Risk: the risk related to the anticipated discontinuation of the London Interbank Offered Rate (“LIBOR”). Certain instruments held by the Fund rely in some fashion upon LIBOR. Although the transition process away from LIBOR has become increasingly well-defined in advance of the anticipated discontinuation date, there remains uncertainty regarding the nature of any replacement rate, and any potential effects of the transition away from LIBOR on the Fund or on certain instruments in which the Fund invests can be difficult to ascertain. The transition process may involve, among other things, increased volatility or illiquidity in markets for instruments that currently rely on LIBOR and may result in a reduction in value of certain instruments held by the Fund Please see “Description of Principal Risks” in the Fund 's prospectus for a more detailed description of the risks of investing in the Fund. An investment in the Fund is not a deposit of a bank and is not insured or guaranteed by the Federal Deposit Insurance Corporation or any other government agency.</t>
        </is>
      </c>
    </row>
    <row r="20">
      <c r="A20" s="4" t="inlineStr">
        <is>
          <t>&amp;lt;span style="color:#00687D;font-family:Arial;font-size:10.92pt;font-weight:bold;margin-left:0%;"&gt;Performance Information&amp;lt;/span&gt;</t>
        </is>
      </c>
    </row>
    <row r="21">
      <c r="A21"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bsent any applicable fee waivers and/or expense limitations, performance would have been lower. The bar chart shows performance of the Fund’s Institutional Class shares. The Class R shares of the Fund have not commenced operations as of the date of this prospectus. Performance for Class A shares in the Average Annual Total Returns table reflects the impact of sales charges. The Fund’s past performance, before and after taxes, is not necessarily an indication of how the Fund will perform in the future. The Fund’s broad-based securities market index is the S&amp;P Target Date 2055 Index. The index seeks to represent a broadly derived consensus for asset allocations that target a particular investment horizon, with asset class exposures driven by a survey of available target date funds for that horizon. These asset class exposures include U.S. large cap, U.S. mid cap, U.S. small cap, international equities, emerging markets, U.S. and international real estate investment trusts, core fixed income, short term treasuries, TIPS, high yield corporate bonds and commodities and are represented by exchange-traded funds in the Index calculation. Performance for the Fund is updated daily and quarterly and may be obtained as follows: daily and quarterly updates on the net asset value and performance page at https://www.pimco.com/en-us/product-finder .</t>
        </is>
      </c>
    </row>
    <row r="22">
      <c r="A22" s="4" t="inlineStr">
        <is>
          <t>&amp;lt;span style="color:#FFFFFF;font-family:Arial;font-size:7.28pt;font-weight:bold;"&gt;Calendar Year Total Returns — Institutional Class&amp;lt;/span&gt;</t>
        </is>
      </c>
    </row>
    <row r="23">
      <c r="A23" s="4" t="inlineStr">
        <is>
          <t>Best Quarter June 30, 2020 17.55% Worst Quarter March 31, 2020 -20.48% Year-to-Date September 30, 2021 11.40%</t>
        </is>
      </c>
    </row>
    <row r="24">
      <c r="A24" s="4" t="inlineStr">
        <is>
          <t>&amp;lt;span style="color:#323232;font-family:Arial;font-size:9.10pt;font-weight:bold;margin-left:0%;"&gt;Average Annual Total Returns (for periods ended 12/31/&amp;lt;/span&gt;&amp;lt;span style="color:#323232;font-family:Arial;font-size:9.10pt;font-weight:bold;"&gt;20)&amp;lt;/span&gt;</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4" customWidth="1" min="2" max="2"/>
  </cols>
  <sheetData>
    <row r="1">
      <c r="A1" s="1" t="inlineStr">
        <is>
          <t>Shareholder Fees - PIMCO REALPATH Blend 2055 Fund</t>
        </is>
      </c>
      <c r="B1" s="2" t="inlineStr">
        <is>
          <t>Nov. 01, 2021</t>
        </is>
      </c>
    </row>
    <row r="2">
      <c r="A2" s="4" t="inlineStr">
        <is>
          <t>Institutional</t>
        </is>
      </c>
    </row>
    <row r="3">
      <c r="A3" s="3" t="inlineStr">
        <is>
          <t>Shareholder Fees:</t>
        </is>
      </c>
    </row>
    <row r="4">
      <c r="A4" s="4" t="inlineStr">
        <is>
          <t>Maximum Sales Charge (Load) Imposed on Purchases (as a percentage of offering price)</t>
        </is>
      </c>
      <c r="B4" s="4" t="inlineStr">
        <is>
          <t xml:space="preserve">none
				</t>
        </is>
      </c>
    </row>
    <row r="5">
      <c r="A5" s="4" t="inlineStr">
        <is>
          <t>Maximum Deferred Sales Charge (Load) (as a percentage of the lower of the original purchase price or redemption price)</t>
        </is>
      </c>
      <c r="B5" s="4" t="inlineStr">
        <is>
          <t xml:space="preserve">none
				</t>
        </is>
      </c>
    </row>
    <row r="6">
      <c r="A6" s="4" t="inlineStr">
        <is>
          <t>Administrative</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the lower of the original purchase price or redemption price)</t>
        </is>
      </c>
      <c r="B9" s="4" t="inlineStr">
        <is>
          <t xml:space="preserve">none
				</t>
        </is>
      </c>
    </row>
    <row r="10">
      <c r="A10" s="4" t="inlineStr">
        <is>
          <t>A</t>
        </is>
      </c>
    </row>
    <row r="11">
      <c r="A11" s="3" t="inlineStr">
        <is>
          <t>Shareholder Fees:</t>
        </is>
      </c>
    </row>
    <row r="12">
      <c r="A12" s="4" t="inlineStr">
        <is>
          <t>Maximum Sales Charge (Load) Imposed on Purchases (as a percentage of offering price)</t>
        </is>
      </c>
      <c r="B12" s="4" t="inlineStr">
        <is>
          <t>5.50%</t>
        </is>
      </c>
    </row>
    <row r="13">
      <c r="A13" s="4" t="inlineStr">
        <is>
          <t>Maximum Deferred Sales Charge (Load) (as a percentage of the lower of the original purchase price or redemption price)</t>
        </is>
      </c>
      <c r="B13" s="4" t="inlineStr">
        <is>
          <t>1.00%</t>
        </is>
      </c>
    </row>
    <row r="14">
      <c r="A14" s="4" t="inlineStr">
        <is>
          <t>R</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the lower of the original purchase price or redemption price)</t>
        </is>
      </c>
      <c r="B17" s="4" t="inlineStr">
        <is>
          <t xml:space="preserve">none
				</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PIMCO REALPATH Blend 2055 Fund</t>
        </is>
      </c>
      <c r="B1" s="2" t="inlineStr">
        <is>
          <t>Nov. 01, 2021</t>
        </is>
      </c>
    </row>
    <row r="2">
      <c r="A2" s="4" t="inlineStr">
        <is>
          <t>Institutional</t>
        </is>
      </c>
    </row>
    <row r="3">
      <c r="A3" s="3" t="inlineStr">
        <is>
          <t>Operating Expenses:</t>
        </is>
      </c>
    </row>
    <row r="4">
      <c r="A4" s="4" t="inlineStr">
        <is>
          <t>Management Fees</t>
        </is>
      </c>
      <c r="B4" s="4" t="inlineStr">
        <is>
          <t>0.05%</t>
        </is>
      </c>
      <c r="C4" s="4" t="inlineStr">
        <is>
          <t>[1]</t>
        </is>
      </c>
    </row>
    <row r="5">
      <c r="A5" s="4" t="inlineStr">
        <is>
          <t>Distribution and/or Service (12b-1) Fees</t>
        </is>
      </c>
      <c r="B5" s="4" t="inlineStr">
        <is>
          <t xml:space="preserve"> </t>
        </is>
      </c>
    </row>
    <row r="6">
      <c r="A6" s="4" t="inlineStr">
        <is>
          <t>Other Expenses</t>
        </is>
      </c>
      <c r="B6" s="4" t="inlineStr">
        <is>
          <t>0.01%</t>
        </is>
      </c>
    </row>
    <row r="7">
      <c r="A7" s="4" t="inlineStr">
        <is>
          <t>Acquired Fund Fees and Expenses</t>
        </is>
      </c>
      <c r="B7" s="4" t="inlineStr">
        <is>
          <t>0.08%</t>
        </is>
      </c>
      <c r="C7" s="4" t="inlineStr">
        <is>
          <t>[2],[3]</t>
        </is>
      </c>
    </row>
    <row r="8">
      <c r="A8" s="4" t="inlineStr">
        <is>
          <t>Total Annual Fund Operating Expenses</t>
        </is>
      </c>
      <c r="B8" s="4" t="inlineStr">
        <is>
          <t>0.14%</t>
        </is>
      </c>
      <c r="C8" s="4" t="inlineStr">
        <is>
          <t>[4]</t>
        </is>
      </c>
    </row>
    <row r="9">
      <c r="A9" s="4" t="inlineStr">
        <is>
          <t>Fee Waiver and/or Expense Reimbursement</t>
        </is>
      </c>
      <c r="B9" s="4" t="inlineStr">
        <is>
          <t>(0.01%)</t>
        </is>
      </c>
      <c r="C9" s="4" t="inlineStr">
        <is>
          <t>[5]</t>
        </is>
      </c>
    </row>
    <row r="10">
      <c r="A10" s="4" t="inlineStr">
        <is>
          <t>Total Annual Fund Operating Expenses After Fee Waiver and/or Expense Reimbursement</t>
        </is>
      </c>
      <c r="B10" s="4" t="inlineStr">
        <is>
          <t>0.13%</t>
        </is>
      </c>
    </row>
    <row r="11">
      <c r="A11" s="4" t="inlineStr">
        <is>
          <t>Administrative</t>
        </is>
      </c>
    </row>
    <row r="12">
      <c r="A12" s="3" t="inlineStr">
        <is>
          <t>Operating Expenses:</t>
        </is>
      </c>
    </row>
    <row r="13">
      <c r="A13" s="4" t="inlineStr">
        <is>
          <t>Management Fees</t>
        </is>
      </c>
      <c r="B13" s="4" t="inlineStr">
        <is>
          <t>0.05%</t>
        </is>
      </c>
      <c r="C13" s="4" t="inlineStr">
        <is>
          <t>[1]</t>
        </is>
      </c>
    </row>
    <row r="14">
      <c r="A14" s="4" t="inlineStr">
        <is>
          <t>Distribution and/or Service (12b-1) Fees</t>
        </is>
      </c>
      <c r="B14" s="4" t="inlineStr">
        <is>
          <t>0.25%</t>
        </is>
      </c>
    </row>
    <row r="15">
      <c r="A15" s="4" t="inlineStr">
        <is>
          <t>Other Expenses</t>
        </is>
      </c>
      <c r="B15" s="4" t="inlineStr">
        <is>
          <t>0.01%</t>
        </is>
      </c>
    </row>
    <row r="16">
      <c r="A16" s="4" t="inlineStr">
        <is>
          <t>Acquired Fund Fees and Expenses</t>
        </is>
      </c>
      <c r="B16" s="4" t="inlineStr">
        <is>
          <t>0.08%</t>
        </is>
      </c>
      <c r="C16" s="4" t="inlineStr">
        <is>
          <t>[2],[3]</t>
        </is>
      </c>
    </row>
    <row r="17">
      <c r="A17" s="4" t="inlineStr">
        <is>
          <t>Total Annual Fund Operating Expenses</t>
        </is>
      </c>
      <c r="B17" s="4" t="inlineStr">
        <is>
          <t>0.39%</t>
        </is>
      </c>
      <c r="C17" s="4" t="inlineStr">
        <is>
          <t>[4]</t>
        </is>
      </c>
    </row>
    <row r="18">
      <c r="A18" s="4" t="inlineStr">
        <is>
          <t>Fee Waiver and/or Expense Reimbursement</t>
        </is>
      </c>
      <c r="B18" s="4" t="inlineStr">
        <is>
          <t>(0.01%)</t>
        </is>
      </c>
      <c r="C18" s="4" t="inlineStr">
        <is>
          <t>[5]</t>
        </is>
      </c>
    </row>
    <row r="19">
      <c r="A19" s="4" t="inlineStr">
        <is>
          <t>Total Annual Fund Operating Expenses After Fee Waiver and/or Expense Reimbursement</t>
        </is>
      </c>
      <c r="B19" s="4" t="inlineStr">
        <is>
          <t>0.38%</t>
        </is>
      </c>
    </row>
    <row r="20">
      <c r="A20" s="4" t="inlineStr">
        <is>
          <t>A</t>
        </is>
      </c>
    </row>
    <row r="21">
      <c r="A21" s="3" t="inlineStr">
        <is>
          <t>Operating Expenses:</t>
        </is>
      </c>
    </row>
    <row r="22">
      <c r="A22" s="4" t="inlineStr">
        <is>
          <t>Management Fees</t>
        </is>
      </c>
      <c r="B22" s="4" t="inlineStr">
        <is>
          <t>0.25%</t>
        </is>
      </c>
      <c r="C22" s="4" t="inlineStr">
        <is>
          <t>[1]</t>
        </is>
      </c>
    </row>
    <row r="23">
      <c r="A23" s="4" t="inlineStr">
        <is>
          <t>Distribution and/or Service (12b-1) Fees</t>
        </is>
      </c>
      <c r="B23" s="4" t="inlineStr">
        <is>
          <t>0.25%</t>
        </is>
      </c>
    </row>
    <row r="24">
      <c r="A24" s="4" t="inlineStr">
        <is>
          <t>Other Expenses</t>
        </is>
      </c>
      <c r="B24" s="4" t="inlineStr">
        <is>
          <t>0.01%</t>
        </is>
      </c>
    </row>
    <row r="25">
      <c r="A25" s="4" t="inlineStr">
        <is>
          <t>Acquired Fund Fees and Expenses</t>
        </is>
      </c>
      <c r="B25" s="4" t="inlineStr">
        <is>
          <t>0.08%</t>
        </is>
      </c>
      <c r="C25" s="4" t="inlineStr">
        <is>
          <t>[2],[3]</t>
        </is>
      </c>
    </row>
    <row r="26">
      <c r="A26" s="4" t="inlineStr">
        <is>
          <t>Total Annual Fund Operating Expenses</t>
        </is>
      </c>
      <c r="B26" s="4" t="inlineStr">
        <is>
          <t>0.59%</t>
        </is>
      </c>
      <c r="C26" s="4" t="inlineStr">
        <is>
          <t>[4]</t>
        </is>
      </c>
    </row>
    <row r="27">
      <c r="A27" s="4" t="inlineStr">
        <is>
          <t>Fee Waiver and/or Expense Reimbursement</t>
        </is>
      </c>
      <c r="B27" s="4" t="inlineStr">
        <is>
          <t>(0.01%)</t>
        </is>
      </c>
      <c r="C27" s="4" t="inlineStr">
        <is>
          <t>[5]</t>
        </is>
      </c>
    </row>
    <row r="28">
      <c r="A28" s="4" t="inlineStr">
        <is>
          <t>Total Annual Fund Operating Expenses After Fee Waiver and/or Expense Reimbursement</t>
        </is>
      </c>
      <c r="B28" s="4" t="inlineStr">
        <is>
          <t>0.58%</t>
        </is>
      </c>
    </row>
    <row r="29">
      <c r="A29" s="4" t="inlineStr">
        <is>
          <t>R</t>
        </is>
      </c>
    </row>
    <row r="30">
      <c r="A30" s="3" t="inlineStr">
        <is>
          <t>Operating Expenses:</t>
        </is>
      </c>
    </row>
    <row r="31">
      <c r="A31" s="4" t="inlineStr">
        <is>
          <t>Management Fees</t>
        </is>
      </c>
      <c r="B31" s="4" t="inlineStr">
        <is>
          <t>0.30%</t>
        </is>
      </c>
      <c r="C31" s="4" t="inlineStr">
        <is>
          <t>[1]</t>
        </is>
      </c>
    </row>
    <row r="32">
      <c r="A32" s="4" t="inlineStr">
        <is>
          <t>Distribution and/or Service (12b-1) Fees</t>
        </is>
      </c>
      <c r="B32" s="4" t="inlineStr">
        <is>
          <t>0.50%</t>
        </is>
      </c>
    </row>
    <row r="33">
      <c r="A33" s="4" t="inlineStr">
        <is>
          <t>Other Expenses</t>
        </is>
      </c>
      <c r="B33" s="4" t="inlineStr">
        <is>
          <t>0.01%</t>
        </is>
      </c>
    </row>
    <row r="34">
      <c r="A34" s="4" t="inlineStr">
        <is>
          <t>Acquired Fund Fees and Expenses</t>
        </is>
      </c>
      <c r="B34" s="4" t="inlineStr">
        <is>
          <t>0.08%</t>
        </is>
      </c>
      <c r="C34" s="4" t="inlineStr">
        <is>
          <t>[2],[3]</t>
        </is>
      </c>
    </row>
    <row r="35">
      <c r="A35" s="4" t="inlineStr">
        <is>
          <t>Total Annual Fund Operating Expenses</t>
        </is>
      </c>
      <c r="B35" s="4" t="inlineStr">
        <is>
          <t>0.89%</t>
        </is>
      </c>
      <c r="C35" s="4" t="inlineStr">
        <is>
          <t>[4]</t>
        </is>
      </c>
    </row>
    <row r="36">
      <c r="A36" s="4" t="inlineStr">
        <is>
          <t>Fee Waiver and/or Expense Reimbursement</t>
        </is>
      </c>
      <c r="B36" s="4" t="inlineStr">
        <is>
          <t>(0.01%)</t>
        </is>
      </c>
      <c r="C36" s="4" t="inlineStr">
        <is>
          <t>[5]</t>
        </is>
      </c>
    </row>
    <row r="37">
      <c r="A37" s="4" t="inlineStr">
        <is>
          <t>Total Annual Fund Operating Expenses After Fee Waiver and/or Expense Reimbursement</t>
        </is>
      </c>
      <c r="B37" s="4" t="inlineStr">
        <is>
          <t>0.88%</t>
        </is>
      </c>
    </row>
    <row r="38"/>
    <row r="39">
      <c r="A39" s="4" t="inlineStr">
        <is>
          <t>[1]</t>
        </is>
      </c>
      <c r="B39" s="4" t="inlineStr">
        <is>
          <t>The Management Fee for Class A shares of the Fund has been restated to reflect current Management Fees.</t>
        </is>
      </c>
    </row>
    <row r="40">
      <c r="A40" s="4" t="inlineStr">
        <is>
          <t>[2]</t>
        </is>
      </c>
      <c r="B40" s="4" t="inlineStr">
        <is>
          <t>Acquired Fund Fees and Expenses include interest expense of the Underlying PIMCO Funds of 0.01%. Interest expense can result from certain transactions within the Underlying PIMCO Funds and is separate from the management fees paid to PIMCO. Excluding interest expense of the Underlying PIMCO Funds, Total Annual Fund Operating Expenses After Fee Waiver and/or Expense Reimbursement are 0.12%, 0.37%, 0.57% and 0.87% for Institutional Class, Administrative Class, Class A and Class R shares, respectively. Interest expense of the Underlying PIMCO Funds has been restated to reflect amounts that the Fund would have incurred if the updated Glide Path had been in effect for the entire fiscal year ended June 30, 2021.</t>
        </is>
      </c>
    </row>
    <row r="41">
      <c r="A41" s="4" t="inlineStr">
        <is>
          <t>[3]</t>
        </is>
      </c>
      <c r="B41" s="4" t="inlineStr">
        <is>
          <t>Effective March 1, 2021, the Fund's Glide Path was updated. Acquired Fund Fees and Expenses have been restated to reflect amounts that the Fund would have incurred if the updated Glide Path had been in effect for the entire fiscal year ended June 30, 2021.</t>
        </is>
      </c>
    </row>
    <row r="42">
      <c r="A42" s="4" t="inlineStr">
        <is>
          <t>[4]</t>
        </is>
      </c>
      <c r="B42" s="4" t="inlineStr">
        <is>
          <t>Total Annual Fund Operating Expenses do not match the Ratio of Expenses to Average Net Assets Excluding Waivers of the Fund, as set forth in the Financial Highlights table of the Fund’s prospectus, because the Ratio of Expenses to Average Net Assets Excluding Waivers reflects the operating expenses of the Fund and does not include Acquired Fund Fees and Expenses.</t>
        </is>
      </c>
    </row>
    <row r="43">
      <c r="A43" s="4" t="inlineStr">
        <is>
          <t>[5]</t>
        </is>
      </c>
      <c r="B43" s="4" t="inlineStr">
        <is>
          <t>PIMCO has contractually agreed, through October 31, 2022 , to waive a portion of the Fund’s supervisory and administrative fees, or reimburse the Fund, to the extent that the Fund’s organizational expenses, pro rata share of expenses related to obtaining or maintaining a Legal Entity Identifier and pro rata share of Trustee fees exceed 0.0049% (the “Expense Limit”) (calculated as a percentage of average daily net assets attributable to each class). This Expense Limitation Agreement will automatically renew for one-year terms unless PIMCO provides written notice to PIMCO Equity Series at least 30 days prior to the end of the then current term. In any month in which the investment advisory contract or supervision and administration agreement is in effect, PIMCO is entitled to reimbursement by the Fund of any portion of the supervisory and administrative fee waived or reimbursed as set forth above (the “Reimbursement Amount”) during the previous thirty-six months from the time of the waiver, provided that such amount paid to PIMCO will not: 1) together with any organizational expenses, pro rata share of expenses related to obtaining or maintaining a Legal Entity Identifier and pro rata Trustee fees, exceed, for such month, the Expense Limit (or the amount of the expense limit in place at the time the amount being recouped was originally waived if lower than the Expense Limit); 2) exceed the total Reimbursement Amount; or 3) include any amounts previously reimbursed to PIMCO.</t>
        </is>
      </c>
    </row>
  </sheetData>
  <mergeCells count="7">
    <mergeCell ref="B1:C1"/>
    <mergeCell ref="A38:C38"/>
    <mergeCell ref="B39:C39"/>
    <mergeCell ref="B40:C40"/>
    <mergeCell ref="B41:C41"/>
    <mergeCell ref="B42:C42"/>
    <mergeCell ref="B43:C43"/>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49" customWidth="1" min="1" max="1"/>
    <col width="20" customWidth="1" min="2" max="2"/>
    <col width="21" customWidth="1" min="3" max="3"/>
    <col width="21" customWidth="1" min="4" max="4"/>
    <col width="22" customWidth="1" min="5" max="5"/>
    <col width="21" customWidth="1" min="6" max="6"/>
    <col width="22" customWidth="1" min="7" max="7"/>
    <col width="22" customWidth="1" min="8" max="8"/>
    <col width="23" customWidth="1" min="9" max="9"/>
    <col width="13" customWidth="1" min="10" max="10"/>
    <col width="13" customWidth="1" min="11" max="11"/>
    <col width="13" customWidth="1" min="12" max="12"/>
    <col width="13" customWidth="1" min="13" max="13"/>
    <col width="13" customWidth="1" min="14" max="14"/>
    <col width="13" customWidth="1" min="15" max="15"/>
    <col width="13" customWidth="1" min="16" max="16"/>
    <col width="13" customWidth="1" min="17" max="17"/>
  </cols>
  <sheetData>
    <row r="1">
      <c r="A1" s="1" t="inlineStr">
        <is>
          <t>Expense Example - PIMCO REALPATH Blend 2055 Fund</t>
        </is>
      </c>
      <c r="B1" s="2" t="inlineStr">
        <is>
          <t>Institutional1 Year</t>
        </is>
      </c>
      <c r="C1" s="2" t="inlineStr">
        <is>
          <t>Institutional3 Years</t>
        </is>
      </c>
      <c r="D1" s="2" t="inlineStr">
        <is>
          <t>Institutional5 Years</t>
        </is>
      </c>
      <c r="E1" s="2" t="inlineStr">
        <is>
          <t>Institutional10 Years</t>
        </is>
      </c>
      <c r="F1" s="2" t="inlineStr">
        <is>
          <t>Administrative1 Year</t>
        </is>
      </c>
      <c r="G1" s="2" t="inlineStr">
        <is>
          <t>Administrative3 Years</t>
        </is>
      </c>
      <c r="H1" s="2" t="inlineStr">
        <is>
          <t>Administrative5 Years</t>
        </is>
      </c>
      <c r="I1" s="2" t="inlineStr">
        <is>
          <t>Administrative10 Years</t>
        </is>
      </c>
      <c r="J1" s="2" t="inlineStr">
        <is>
          <t>A1 Year</t>
        </is>
      </c>
      <c r="K1" s="2" t="inlineStr">
        <is>
          <t>A3 Years</t>
        </is>
      </c>
      <c r="L1" s="2" t="inlineStr">
        <is>
          <t>A5 Years</t>
        </is>
      </c>
      <c r="M1" s="2" t="inlineStr">
        <is>
          <t>A10 Years</t>
        </is>
      </c>
      <c r="N1" s="2" t="inlineStr">
        <is>
          <t>R1 Year</t>
        </is>
      </c>
      <c r="O1" s="2" t="inlineStr">
        <is>
          <t>R3 Years</t>
        </is>
      </c>
      <c r="P1" s="2" t="inlineStr">
        <is>
          <t>R5 Years</t>
        </is>
      </c>
      <c r="Q1" s="2" t="inlineStr">
        <is>
          <t>R10 Years</t>
        </is>
      </c>
    </row>
    <row r="2">
      <c r="A2" s="4" t="inlineStr">
        <is>
          <t>USD ($)</t>
        </is>
      </c>
      <c r="B2" s="5" t="n">
        <v>13</v>
      </c>
      <c r="C2" s="5" t="n">
        <v>44</v>
      </c>
      <c r="D2" s="5" t="n">
        <v>78</v>
      </c>
      <c r="E2" s="5" t="n">
        <v>178</v>
      </c>
      <c r="F2" s="5" t="n">
        <v>39</v>
      </c>
      <c r="G2" s="5" t="n">
        <v>124</v>
      </c>
      <c r="H2" s="5" t="n">
        <v>218</v>
      </c>
      <c r="I2" s="5" t="n">
        <v>492</v>
      </c>
      <c r="J2" s="5" t="n">
        <v>606</v>
      </c>
      <c r="K2" s="5" t="n">
        <v>728</v>
      </c>
      <c r="L2" s="5" t="n">
        <v>860</v>
      </c>
      <c r="M2" s="5" t="n">
        <v>1246</v>
      </c>
      <c r="N2" s="5" t="n">
        <v>90</v>
      </c>
      <c r="O2" s="5" t="n">
        <v>283</v>
      </c>
      <c r="P2" s="5" t="n">
        <v>492</v>
      </c>
      <c r="Q2" s="5" t="n">
        <v>1095</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68" customWidth="1" min="1" max="1"/>
    <col width="13" customWidth="1" min="2" max="2"/>
    <col width="13" customWidth="1" min="3" max="3"/>
    <col width="13" customWidth="1" min="4" max="4"/>
    <col width="13" customWidth="1" min="5" max="5"/>
  </cols>
  <sheetData>
    <row r="1">
      <c r="A1" s="1" t="inlineStr">
        <is>
          <t>Expense Example, No Redemption - PIMCO REALPATH Blend 2055 Fund - A</t>
        </is>
      </c>
      <c r="B1" s="2" t="inlineStr">
        <is>
          <t>1 Year</t>
        </is>
      </c>
      <c r="C1" s="2" t="inlineStr">
        <is>
          <t>3 Years</t>
        </is>
      </c>
      <c r="D1" s="2" t="inlineStr">
        <is>
          <t>5 Years</t>
        </is>
      </c>
      <c r="E1" s="2" t="inlineStr">
        <is>
          <t>10 Years</t>
        </is>
      </c>
    </row>
    <row r="2">
      <c r="A2" s="4" t="inlineStr">
        <is>
          <t>USD ($)</t>
        </is>
      </c>
      <c r="B2" s="5" t="n">
        <v>606</v>
      </c>
      <c r="C2" s="5" t="n">
        <v>728</v>
      </c>
      <c r="D2" s="5" t="n">
        <v>860</v>
      </c>
      <c r="E2" s="5" t="n">
        <v>1246</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G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s>
  <sheetData>
    <row r="1">
      <c r="A1" s="1" t="inlineStr">
        <is>
          <t>Annual Total Returns[BarChart] - PIMCO REALPATH Blend 2055 Fund - Institutional</t>
        </is>
      </c>
      <c r="B1" s="2" t="inlineStr">
        <is>
          <t>2015</t>
        </is>
      </c>
      <c r="C1" s="2" t="inlineStr">
        <is>
          <t>2016</t>
        </is>
      </c>
      <c r="D1" s="2" t="inlineStr">
        <is>
          <t>2017</t>
        </is>
      </c>
      <c r="E1" s="2" t="inlineStr">
        <is>
          <t>2018</t>
        </is>
      </c>
      <c r="F1" s="2" t="inlineStr">
        <is>
          <t>2019</t>
        </is>
      </c>
      <c r="G1" s="2" t="inlineStr">
        <is>
          <t>2020</t>
        </is>
      </c>
    </row>
    <row r="2">
      <c r="A2" s="4" t="inlineStr">
        <is>
          <t>Total</t>
        </is>
      </c>
      <c r="B2" s="4" t="inlineStr">
        <is>
          <t>(4.04%)</t>
        </is>
      </c>
      <c r="C2" s="4" t="inlineStr">
        <is>
          <t>10.30%</t>
        </is>
      </c>
      <c r="D2" s="4" t="inlineStr">
        <is>
          <t>19.65%</t>
        </is>
      </c>
      <c r="E2" s="4" t="inlineStr">
        <is>
          <t>(7.68%)</t>
        </is>
      </c>
      <c r="F2" s="4" t="inlineStr">
        <is>
          <t>24.97%</t>
        </is>
      </c>
      <c r="G2" s="4" t="inlineStr">
        <is>
          <t>13.30%</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PIMCO RAE Emerging Markets Fund</t>
        </is>
      </c>
      <c r="B1" s="2" t="inlineStr">
        <is>
          <t>Nov. 01, 2021</t>
        </is>
      </c>
    </row>
    <row r="2">
      <c r="A2" s="4" t="inlineStr">
        <is>
          <t>Institutional</t>
        </is>
      </c>
    </row>
    <row r="3">
      <c r="A3" s="3" t="inlineStr">
        <is>
          <t>Operating Expenses:</t>
        </is>
      </c>
    </row>
    <row r="4">
      <c r="A4" s="4" t="inlineStr">
        <is>
          <t>Management Fees</t>
        </is>
      </c>
      <c r="B4" s="4" t="inlineStr">
        <is>
          <t>0.75%</t>
        </is>
      </c>
      <c r="C4" s="4" t="inlineStr">
        <is>
          <t>[1]</t>
        </is>
      </c>
    </row>
    <row r="5">
      <c r="A5" s="4" t="inlineStr">
        <is>
          <t>Distribution and/or Service (12b-1) Fees</t>
        </is>
      </c>
      <c r="B5" s="4" t="inlineStr">
        <is>
          <t xml:space="preserve"> </t>
        </is>
      </c>
    </row>
    <row r="6">
      <c r="A6" s="4" t="inlineStr">
        <is>
          <t>Other Expenses</t>
        </is>
      </c>
      <c r="B6" s="4" t="inlineStr">
        <is>
          <t>0.03%</t>
        </is>
      </c>
      <c r="C6" s="4" t="inlineStr">
        <is>
          <t>[2]</t>
        </is>
      </c>
    </row>
    <row r="7">
      <c r="A7" s="4" t="inlineStr">
        <is>
          <t>Total Annual Fund Operating Expenses</t>
        </is>
      </c>
      <c r="B7" s="4" t="inlineStr">
        <is>
          <t>0.78%</t>
        </is>
      </c>
    </row>
    <row r="8">
      <c r="A8" s="4" t="inlineStr">
        <is>
          <t>Fee Waiver and/or Expense Reimbursement</t>
        </is>
      </c>
      <c r="B8" s="4" t="inlineStr">
        <is>
          <t>(0.01%)</t>
        </is>
      </c>
      <c r="C8" s="4" t="inlineStr">
        <is>
          <t>[3]</t>
        </is>
      </c>
    </row>
    <row r="9">
      <c r="A9" s="4" t="inlineStr">
        <is>
          <t>Total Annual Fund Operating Expenses After Fee Waiver and/or Expense Reimbursement</t>
        </is>
      </c>
      <c r="B9" s="4" t="inlineStr">
        <is>
          <t>0.77%</t>
        </is>
      </c>
    </row>
    <row r="10">
      <c r="A10" s="4" t="inlineStr">
        <is>
          <t>I-2</t>
        </is>
      </c>
    </row>
    <row r="11">
      <c r="A11" s="3" t="inlineStr">
        <is>
          <t>Operating Expenses:</t>
        </is>
      </c>
    </row>
    <row r="12">
      <c r="A12" s="4" t="inlineStr">
        <is>
          <t>Management Fees</t>
        </is>
      </c>
      <c r="B12" s="4" t="inlineStr">
        <is>
          <t>0.85%</t>
        </is>
      </c>
      <c r="C12" s="4" t="inlineStr">
        <is>
          <t>[1]</t>
        </is>
      </c>
    </row>
    <row r="13">
      <c r="A13" s="4" t="inlineStr">
        <is>
          <t>Distribution and/or Service (12b-1) Fees</t>
        </is>
      </c>
      <c r="B13" s="4" t="inlineStr">
        <is>
          <t xml:space="preserve"> </t>
        </is>
      </c>
    </row>
    <row r="14">
      <c r="A14" s="4" t="inlineStr">
        <is>
          <t>Other Expenses</t>
        </is>
      </c>
      <c r="B14" s="4" t="inlineStr">
        <is>
          <t>0.03%</t>
        </is>
      </c>
      <c r="C14" s="4" t="inlineStr">
        <is>
          <t>[2]</t>
        </is>
      </c>
    </row>
    <row r="15">
      <c r="A15" s="4" t="inlineStr">
        <is>
          <t>Total Annual Fund Operating Expenses</t>
        </is>
      </c>
      <c r="B15" s="4" t="inlineStr">
        <is>
          <t>0.88%</t>
        </is>
      </c>
    </row>
    <row r="16">
      <c r="A16" s="4" t="inlineStr">
        <is>
          <t>Fee Waiver and/or Expense Reimbursement</t>
        </is>
      </c>
      <c r="B16" s="4" t="inlineStr">
        <is>
          <t>(0.01%)</t>
        </is>
      </c>
      <c r="C16" s="4" t="inlineStr">
        <is>
          <t>[3]</t>
        </is>
      </c>
    </row>
    <row r="17">
      <c r="A17" s="4" t="inlineStr">
        <is>
          <t>Total Annual Fund Operating Expenses After Fee Waiver and/or Expense Reimbursement</t>
        </is>
      </c>
      <c r="B17" s="4" t="inlineStr">
        <is>
          <t>0.87%</t>
        </is>
      </c>
    </row>
    <row r="18">
      <c r="A18" s="4" t="inlineStr">
        <is>
          <t>A</t>
        </is>
      </c>
    </row>
    <row r="19">
      <c r="A19" s="3" t="inlineStr">
        <is>
          <t>Operating Expenses:</t>
        </is>
      </c>
    </row>
    <row r="20">
      <c r="A20" s="4" t="inlineStr">
        <is>
          <t>Management Fees</t>
        </is>
      </c>
      <c r="B20" s="4" t="inlineStr">
        <is>
          <t>0.85%</t>
        </is>
      </c>
      <c r="C20" s="4" t="inlineStr">
        <is>
          <t>[1]</t>
        </is>
      </c>
    </row>
    <row r="21">
      <c r="A21" s="4" t="inlineStr">
        <is>
          <t>Distribution and/or Service (12b-1) Fees</t>
        </is>
      </c>
      <c r="B21" s="4" t="inlineStr">
        <is>
          <t>0.25%</t>
        </is>
      </c>
    </row>
    <row r="22">
      <c r="A22" s="4" t="inlineStr">
        <is>
          <t>Other Expenses</t>
        </is>
      </c>
      <c r="B22" s="4" t="inlineStr">
        <is>
          <t>0.03%</t>
        </is>
      </c>
      <c r="C22" s="4" t="inlineStr">
        <is>
          <t>[2]</t>
        </is>
      </c>
    </row>
    <row r="23">
      <c r="A23" s="4" t="inlineStr">
        <is>
          <t>Total Annual Fund Operating Expenses</t>
        </is>
      </c>
      <c r="B23" s="4" t="inlineStr">
        <is>
          <t>1.13%</t>
        </is>
      </c>
    </row>
    <row r="24">
      <c r="A24" s="4" t="inlineStr">
        <is>
          <t>Fee Waiver and/or Expense Reimbursement</t>
        </is>
      </c>
      <c r="B24" s="4" t="inlineStr">
        <is>
          <t>(0.01%)</t>
        </is>
      </c>
      <c r="C24" s="4" t="inlineStr">
        <is>
          <t>[3]</t>
        </is>
      </c>
    </row>
    <row r="25">
      <c r="A25" s="4" t="inlineStr">
        <is>
          <t>Total Annual Fund Operating Expenses After Fee Waiver and/or Expense Reimbursement</t>
        </is>
      </c>
      <c r="B25" s="4" t="inlineStr">
        <is>
          <t>1.12%</t>
        </is>
      </c>
    </row>
    <row r="26"/>
    <row r="27">
      <c r="A27" s="4" t="inlineStr">
        <is>
          <t>[1]</t>
        </is>
      </c>
      <c r="B27" s="4" t="inlineStr">
        <is>
          <t>Expense information in the table has been restated to reflect current Management Fees.</t>
        </is>
      </c>
    </row>
    <row r="28">
      <c r="A28" s="4" t="inlineStr">
        <is>
          <t>[2]</t>
        </is>
      </c>
      <c r="B28" s="4" t="inlineStr">
        <is>
          <t>“Other Expenses” include interest expense of 0.01% and expenses incurred by the Fund in the normal course of its operations. Such expenses are borne by the Fund separately from the management fees paid to Pacific Investment Management Company LLC (“PIMCO”). Excluding interest expense, Total Annual Fund Operating Expenses After Fee Waiver and/or Expense Reimbursement are 0.76%, 0.86% and 1.11% for Institutional Class, I-2 and Class A shares, respectively.</t>
        </is>
      </c>
    </row>
    <row r="29">
      <c r="A29" s="4" t="inlineStr">
        <is>
          <t>[3]</t>
        </is>
      </c>
      <c r="B29" s="4" t="inlineStr">
        <is>
          <t>PIMCO has contractually agreed, through October 31, 2022 , to waive a portion of the Fund’s supervisory and administrative fees, or reimburse the Fund, to the extent that the Fund’s organizational expenses, pro rata share of expenses related to obtaining or maintaining a Legal Entity Identifier and pro rata share of Trustee fees exceed 0.0049% (the “Expense Limit”) (calculated as a percentage of average daily net assets attributable to each class). This Expense Limitation Agreement will automatically renew for one-year terms unless PIMCO provides written notice to PIMCO Equity Series at least 30 days prior to the end of the then current term. In any month in which the investment advisory contract or supervision and administration agreement is in effect, PIMCO is entitled to reimbursement by the Fund of any portion of the supervisory and administrative fee waived or reimbursed as set forth above (the “Reimbursement Amount”) during the previous thirty-six months from the time of the waiver, provided that such amount paid to PIMCO will not: 1) together with any organizational expenses, pro rata share of expenses related to obtaining or maintaining a Legal Entity Identifier and pro rata Trustee fees, exceed, for such month, the Expense Limit (or the amount of the expense limit in place at the time the amount being recouped was originally waived if lower than the Expense Limit); 2) exceed the total Reimbursement Amount; or 3) include any amounts previously reimbursed to PIMCO.</t>
        </is>
      </c>
    </row>
  </sheetData>
  <mergeCells count="5">
    <mergeCell ref="B1:C1"/>
    <mergeCell ref="A26:C26"/>
    <mergeCell ref="B27:C27"/>
    <mergeCell ref="B28:C28"/>
    <mergeCell ref="B29:C29"/>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AB4"/>
  <sheetViews>
    <sheetView workbookViewId="0">
      <selection activeCell="A1" sqref="A1"/>
    </sheetView>
  </sheetViews>
  <sheetFormatPr baseColWidth="8" defaultRowHeight="15"/>
  <cols>
    <col width="62" customWidth="1" min="1" max="1"/>
    <col width="80" customWidth="1" min="2" max="2"/>
    <col width="21" customWidth="1" min="3" max="3"/>
    <col width="29" customWidth="1" min="4" max="4"/>
    <col width="28" customWidth="1" min="5" max="5"/>
    <col width="55" customWidth="1" min="6" max="6"/>
    <col width="13" customWidth="1" min="7" max="7"/>
    <col width="56" customWidth="1" min="8" max="8"/>
    <col width="13" customWidth="1" min="9" max="9"/>
    <col width="64" customWidth="1" min="10" max="10"/>
    <col width="13" customWidth="1" min="11" max="11"/>
    <col width="80" customWidth="1" min="12" max="12"/>
    <col width="13" customWidth="1" min="13" max="13"/>
    <col width="80" customWidth="1" min="14" max="14"/>
    <col width="13" customWidth="1" min="15" max="15"/>
    <col width="80" customWidth="1" min="16" max="16"/>
    <col width="13" customWidth="1" min="17" max="17"/>
    <col width="21" customWidth="1" min="18" max="18"/>
    <col width="22" customWidth="1" min="19" max="19"/>
    <col width="30" customWidth="1" min="20" max="20"/>
    <col width="29" customWidth="1" min="21" max="21"/>
    <col width="13" customWidth="1" min="22" max="22"/>
    <col width="13" customWidth="1" min="23" max="23"/>
    <col width="17" customWidth="1" min="24" max="24"/>
    <col width="16" customWidth="1" min="25" max="25"/>
    <col width="80" customWidth="1" min="26" max="26"/>
    <col width="80" customWidth="1" min="27" max="27"/>
    <col width="80" customWidth="1" min="28" max="28"/>
  </cols>
  <sheetData>
    <row r="1">
      <c r="A1" s="1" t="inlineStr">
        <is>
          <t>Average Annual Total Returns - PIMCO REALPATH Blend 2055 Fund</t>
        </is>
      </c>
      <c r="B1" s="2" t="inlineStr">
        <is>
          <t>Institutional1 Year</t>
        </is>
      </c>
      <c r="C1" s="2" t="inlineStr">
        <is>
          <t>Institutional5 Years</t>
        </is>
      </c>
      <c r="D1" s="2" t="inlineStr">
        <is>
          <t>InstitutionalSince Inception</t>
        </is>
      </c>
      <c r="E1" s="2" t="inlineStr">
        <is>
          <t>InstitutionalInception Date</t>
        </is>
      </c>
      <c r="F1" s="2" t="inlineStr">
        <is>
          <t>InstitutionalReturn After Taxes on Distributions1 Year</t>
        </is>
      </c>
      <c r="H1" s="2" t="inlineStr">
        <is>
          <t>InstitutionalReturn After Taxes on Distributions5 Years</t>
        </is>
      </c>
      <c r="J1" s="2" t="inlineStr">
        <is>
          <t>InstitutionalReturn After Taxes on DistributionsSince Inception</t>
        </is>
      </c>
      <c r="L1" s="2" t="inlineStr">
        <is>
          <t>InstitutionalReturn After Taxes on Distributions and Sales of Fund Shares1 Year</t>
        </is>
      </c>
      <c r="N1" s="2" t="inlineStr">
        <is>
          <t>InstitutionalReturn After Taxes on Distributions and Sales of Fund Shares5 Years</t>
        </is>
      </c>
      <c r="P1" s="2" t="inlineStr">
        <is>
          <t>InstitutionalReturn After Taxes on Distributions and Sales of Fund SharesSince Inception</t>
        </is>
      </c>
      <c r="R1" s="2" t="inlineStr">
        <is>
          <t>Administrative1 Year</t>
        </is>
      </c>
      <c r="S1" s="2" t="inlineStr">
        <is>
          <t>Administrative5 Years</t>
        </is>
      </c>
      <c r="T1" s="2" t="inlineStr">
        <is>
          <t>AdministrativeSince Inception</t>
        </is>
      </c>
      <c r="U1" s="2" t="inlineStr">
        <is>
          <t>AdministrativeInception Date</t>
        </is>
      </c>
      <c r="V1" s="2" t="inlineStr">
        <is>
          <t>A1 Year</t>
        </is>
      </c>
      <c r="W1" s="2" t="inlineStr">
        <is>
          <t>A5 Years</t>
        </is>
      </c>
      <c r="X1" s="2" t="inlineStr">
        <is>
          <t>ASince Inception</t>
        </is>
      </c>
      <c r="Y1" s="2" t="inlineStr">
        <is>
          <t>AInception Date</t>
        </is>
      </c>
      <c r="Z1" s="2" t="inlineStr">
        <is>
          <t>S&amp;P Target Date 2055 Index (reflects no deductions for fees, expenses or taxes)1 Year</t>
        </is>
      </c>
      <c r="AA1" s="2" t="inlineStr">
        <is>
          <t>S&amp;P Target Date 2055 Index (reflects no deductions for fees, expenses or taxes)5 Years</t>
        </is>
      </c>
      <c r="AB1" s="2" t="inlineStr">
        <is>
          <t>S&amp;P Target Date 2055 Index (reflects no deductions for fees, expenses or taxes)Since Inception</t>
        </is>
      </c>
    </row>
    <row r="2">
      <c r="A2" s="4" t="inlineStr">
        <is>
          <t>Total</t>
        </is>
      </c>
      <c r="B2" s="4" t="inlineStr">
        <is>
          <t>13.30%</t>
        </is>
      </c>
      <c r="C2" s="4" t="inlineStr">
        <is>
          <t>11.52%</t>
        </is>
      </c>
      <c r="D2" s="4" t="inlineStr">
        <is>
          <t>8.76%</t>
        </is>
      </c>
      <c r="E2" s="4" t="inlineStr">
        <is>
          <t>Dec. 31,
		2014</t>
        </is>
      </c>
      <c r="F2" s="4" t="inlineStr">
        <is>
          <t>12.82%</t>
        </is>
      </c>
      <c r="G2" s="4" t="inlineStr">
        <is>
          <t>[1]</t>
        </is>
      </c>
      <c r="H2" s="4" t="inlineStr">
        <is>
          <t>10.28%</t>
        </is>
      </c>
      <c r="I2" s="4" t="inlineStr">
        <is>
          <t>[1]</t>
        </is>
      </c>
      <c r="J2" s="4" t="inlineStr">
        <is>
          <t>7.59%</t>
        </is>
      </c>
      <c r="K2" s="4" t="inlineStr">
        <is>
          <t>[1]</t>
        </is>
      </c>
      <c r="L2" s="4" t="inlineStr">
        <is>
          <t>7.91%</t>
        </is>
      </c>
      <c r="M2" s="4" t="inlineStr">
        <is>
          <t>[1]</t>
        </is>
      </c>
      <c r="N2" s="4" t="inlineStr">
        <is>
          <t>8.58%</t>
        </is>
      </c>
      <c r="O2" s="4" t="inlineStr">
        <is>
          <t>[1]</t>
        </is>
      </c>
      <c r="P2" s="4" t="inlineStr">
        <is>
          <t>6.38%</t>
        </is>
      </c>
      <c r="Q2" s="4" t="inlineStr">
        <is>
          <t>[1]</t>
        </is>
      </c>
      <c r="R2" s="4" t="inlineStr">
        <is>
          <t>13.07%</t>
        </is>
      </c>
      <c r="S2" s="4" t="inlineStr">
        <is>
          <t>11.27%</t>
        </is>
      </c>
      <c r="T2" s="4" t="inlineStr">
        <is>
          <t>8.51%</t>
        </is>
      </c>
      <c r="U2" s="4" t="inlineStr">
        <is>
          <t>Dec. 31,
		2014</t>
        </is>
      </c>
      <c r="V2" s="4" t="inlineStr">
        <is>
          <t>6.61%</t>
        </is>
      </c>
      <c r="W2" s="4" t="inlineStr">
        <is>
          <t>9.72%</t>
        </is>
      </c>
      <c r="X2" s="4" t="inlineStr">
        <is>
          <t>7.19%</t>
        </is>
      </c>
      <c r="Y2" s="4" t="inlineStr">
        <is>
          <t>Dec. 31,
		2014</t>
        </is>
      </c>
      <c r="Z2" s="4" t="inlineStr">
        <is>
          <t>13.86%</t>
        </is>
      </c>
      <c r="AA2" s="4" t="inlineStr">
        <is>
          <t>11.55%</t>
        </is>
      </c>
      <c r="AB2" s="4" t="inlineStr">
        <is>
          <t>9.43%</t>
        </is>
      </c>
    </row>
    <row r="3"/>
    <row r="4">
      <c r="A4" s="4" t="inlineStr">
        <is>
          <t>[1]</t>
        </is>
      </c>
      <c r="B4" s="4" t="inlineStr">
        <is>
          <t>After-tax returns are calculated using the highest historical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In some cases the return after taxes may exceed the return before taxes due to an assumed tax benefit from any losses on a sale of Fund shares at the end of the measurement period. After-tax returns are for Institutional Class shares only. After-tax returns for other classes will vary .</t>
        </is>
      </c>
    </row>
  </sheetData>
  <mergeCells count="8">
    <mergeCell ref="F1:G1"/>
    <mergeCell ref="H1:I1"/>
    <mergeCell ref="J1:K1"/>
    <mergeCell ref="L1:M1"/>
    <mergeCell ref="N1:O1"/>
    <mergeCell ref="P1:Q1"/>
    <mergeCell ref="A3:AB3"/>
    <mergeCell ref="B4:AB4"/>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5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Nov. 1,
		2021</t>
        </is>
      </c>
    </row>
    <row r="4">
      <c r="A4" s="4" t="inlineStr">
        <is>
          <t>PIMCO REALPATH Blend 2055 Fund</t>
        </is>
      </c>
    </row>
    <row r="5">
      <c r="A5" s="3" t="inlineStr">
        <is>
          <t>Risk Return Abstract</t>
        </is>
      </c>
      <c r="B5" s="4" t="inlineStr">
        <is>
          <t>rr_RiskReturnAbstract</t>
        </is>
      </c>
    </row>
    <row r="6">
      <c r="A6" s="4" t="inlineStr">
        <is>
          <t>Risk/Return [Heading]</t>
        </is>
      </c>
      <c r="B6" s="4" t="inlineStr">
        <is>
          <t>rr_RiskReturnHeading</t>
        </is>
      </c>
      <c r="C6" s="4" t="inlineStr">
        <is>
          <t>PIMCO REALPATH® Blend 2055 Fund</t>
        </is>
      </c>
    </row>
    <row r="7">
      <c r="A7" s="4" t="inlineStr">
        <is>
          <t>Objective [Heading]</t>
        </is>
      </c>
      <c r="B7" s="4" t="inlineStr">
        <is>
          <t>rr_ObjectiveHeading</t>
        </is>
      </c>
      <c r="C7" s="4" t="inlineStr">
        <is>
          <t>&amp;lt;span style="color:#00687D;font-family:Arial;font-size:10.92pt;font-weight:bold;margin-left:0%;"&gt;Investment Objective&amp;lt;/span&gt;</t>
        </is>
      </c>
    </row>
    <row r="8">
      <c r="A8" s="4" t="inlineStr">
        <is>
          <t>Objective, Primary [Text Block]</t>
        </is>
      </c>
      <c r="B8" s="4" t="inlineStr">
        <is>
          <t>rr_ObjectivePrimaryTextBlock</t>
        </is>
      </c>
      <c r="C8" s="4" t="inlineStr">
        <is>
          <t>The Fund seeks to maximize total return, consistent with prudent investment management.</t>
        </is>
      </c>
    </row>
    <row r="9">
      <c r="A9" s="4" t="inlineStr">
        <is>
          <t>Expense [Heading]</t>
        </is>
      </c>
      <c r="B9" s="4" t="inlineStr">
        <is>
          <t>rr_ExpenseHeading</t>
        </is>
      </c>
      <c r="C9" s="4" t="inlineStr">
        <is>
          <t>&amp;lt;span style="color:#00687D;font-family:Arial;font-size:10.92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you may pay if you buy , hold and sell shares of the Fund. You may pay other fees, such as commissions and other fees to financial intermediaries, which are not reflected in the tables and example below. You may qualify for sales charge discounts if you and your family invest, or agree to invest in the future, at least $50,000 in Class A shares of eligible funds offered by PIMCO Equity Series and PIMCO Funds. More information about these and other discounts is available in the “Classes of Shares” section on page 72 of the Fund’s prospectus, Appendix B to the Fund’s prospectus (Financial Firm-Specific Sales Charge Waivers and Discounts) or from your financial professional.</t>
        </is>
      </c>
    </row>
    <row r="11">
      <c r="A11" s="4" t="inlineStr">
        <is>
          <t>Shareholder Fees Caption [Text]</t>
        </is>
      </c>
      <c r="B11" s="4" t="inlineStr">
        <is>
          <t>rr_ShareholderFeesCaption</t>
        </is>
      </c>
      <c r="C11" s="4" t="inlineStr">
        <is>
          <t>&amp;lt;span style="color:#323232;font-family:Arial;font-size:9.10pt;font-weight:bold;margin-left:0%;"&gt;Shareholder Fees (fees paid directly from your investment):&amp;lt;/span&gt;</t>
        </is>
      </c>
    </row>
    <row r="12">
      <c r="A12" s="4" t="inlineStr">
        <is>
          <t>Operating Expenses Caption [Text]</t>
        </is>
      </c>
      <c r="B12" s="4" t="inlineStr">
        <is>
          <t>rr_OperatingExpensesCaption</t>
        </is>
      </c>
      <c r="C12" s="4" t="inlineStr">
        <is>
          <t>&amp;lt;span style="color:#323232;font-family:Arial;font-size:9.10pt;font-weight:bold;margin-left:0%;"&gt;Annual Fund Operating Expenses (expenses that you pay each &amp;lt;/span&gt;&amp;lt;span style="color:#323232;font-family:Arial;font-size:9.10pt;font-weight:bold;"&gt;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323232;font-family:Arial;font-size:7.60pt;"&gt;October 31, &amp;lt;/span&gt;&amp;lt;span style="color:#323232;font-family:Arial;font-size:7.60pt;"&gt;2022&amp;lt;/span&gt;</t>
        </is>
      </c>
    </row>
    <row r="14">
      <c r="A14" s="4" t="inlineStr">
        <is>
          <t>Portfolio Turnover [Heading]</t>
        </is>
      </c>
      <c r="B14" s="4" t="inlineStr">
        <is>
          <t>rr_PortfolioTurnoverHeading</t>
        </is>
      </c>
      <c r="C14" s="4" t="inlineStr">
        <is>
          <t>&amp;lt;span style="color:#00687D;font-family:Arial;font-size:10.92pt;font-weight:bold;margin-left:0%;"&gt;Portfolio Turnover&amp;lt;/span&gt;</t>
        </is>
      </c>
    </row>
    <row r="15">
      <c r="A15" s="4" t="inlineStr">
        <is>
          <t>Portfolio Turnover [Text Block]</t>
        </is>
      </c>
      <c r="B15" s="4" t="inlineStr">
        <is>
          <t>rr_PortfolioTurnoverTextBlock</t>
        </is>
      </c>
      <c r="C15" s="4" t="inlineStr">
        <is>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14 % of the average value of its portfolio.</t>
        </is>
      </c>
    </row>
    <row r="16">
      <c r="A16" s="4" t="inlineStr">
        <is>
          <t>Portfolio Turnover, Rate</t>
        </is>
      </c>
      <c r="B16" s="4" t="inlineStr">
        <is>
          <t>rr_PortfolioTurnoverRate</t>
        </is>
      </c>
      <c r="C16" s="4" t="inlineStr">
        <is>
          <t>14.00%</t>
        </is>
      </c>
    </row>
    <row r="17">
      <c r="A17" s="4" t="inlineStr">
        <is>
          <t>Expense Breakpoint Discounts [Text]</t>
        </is>
      </c>
      <c r="B17" s="4" t="inlineStr">
        <is>
          <t>rr_ExpenseBreakpointDiscounts</t>
        </is>
      </c>
      <c r="C17" s="4" t="inlineStr">
        <is>
          <t>&amp;lt;span style="color:#323232;font-family:Arial;font-size:9.10pt;"&gt;You may qualify for sales &amp;lt;/span&gt;&amp;lt;span style="color:#323232;font-family:Arial;font-size:9.10pt;"&gt;charge discounts if you and your family invest, or agree to invest in the future, at least &amp;lt;/span&gt;&amp;lt;span style="color:#323232;font-family:Arial;font-size:9.10pt;"&gt;$50,000&amp;lt;/span&gt;&amp;lt;span style="color:#323232;font-family:Arial;font-size:9.10pt;"&gt; in Class A shares of eligible funds offered by PIMCO Equity Series and PIMCO Funds.&amp;lt;/span&gt;</t>
        </is>
      </c>
    </row>
    <row r="18">
      <c r="A18" s="4" t="inlineStr">
        <is>
          <t>Expense Breakpoint, Minimum Investment Required [Amount]</t>
        </is>
      </c>
      <c r="B18" s="4" t="inlineStr">
        <is>
          <t>rr_ExpenseBreakpointMinimumInvestmentRequiredAmount</t>
        </is>
      </c>
      <c r="C18" s="6" t="n">
        <v>50000</v>
      </c>
    </row>
    <row r="19">
      <c r="A19" s="4" t="inlineStr">
        <is>
          <t>Expenses Restated to Reflect Current [Text]</t>
        </is>
      </c>
      <c r="B19" s="4" t="inlineStr">
        <is>
          <t>rr_ExpensesRestatedToReflectCurrent</t>
        </is>
      </c>
      <c r="C19" s="4" t="inlineStr">
        <is>
          <t>&amp;lt;span style="color:#323232;font-family:Arial;font-size:7.60pt;"&gt;The Management Fee for Class A shares of the Fund has been restated to reflect current Management Fees.&amp;lt;/span&gt;</t>
        </is>
      </c>
    </row>
    <row r="20">
      <c r="A20" s="4" t="inlineStr">
        <is>
          <t>Expenses Not Correlated to Ratio Due to Acquired Fund Fees [Text]</t>
        </is>
      </c>
      <c r="B20" s="4" t="inlineStr">
        <is>
          <t>rr_ExpensesNotCorrelatedToRatioDueToAcquiredFundFees</t>
        </is>
      </c>
      <c r="C20" s="4" t="inlineStr">
        <is>
          <t>&amp;lt;span style="color:#323232;font-family:Arial;font-size:7.60pt;"&gt;Total Annual Fund Operating Expenses do not match the Ratio of Expenses to Average Net Assets Excluding Waivers of the Fund, as set forth in the Financial Highlights table of the Fund’s prospectus, because the Ratio of Expenses to Average Net Assets &amp;lt;/span&gt;&amp;lt;span style="color:#000000;font-family:Arial;font-size:7.28pt;margin-left:0.00%;"&gt;Excluding Waivers reflects the operating expenses of the Fund and does not include &amp;lt;/span&gt;&amp;lt;span style="color:#000000;font-family:Arial;font-size:7.28pt;"&gt;Acquired Fund Fees and Expenses.&amp;lt;/span&gt;</t>
        </is>
      </c>
    </row>
    <row r="21">
      <c r="A21" s="4" t="inlineStr">
        <is>
          <t>Expense Example [Heading]</t>
        </is>
      </c>
      <c r="B21" s="4" t="inlineStr">
        <is>
          <t>rr_ExpenseExampleHeading</t>
        </is>
      </c>
      <c r="C21" s="4" t="inlineStr">
        <is>
          <t>&amp;lt;span style="color:#323232;font-family:Arial;font-size:9.10pt;font-weight:bold;margin-left:0%;"&gt;Example.&amp;lt;/span&gt;</t>
        </is>
      </c>
    </row>
    <row r="22">
      <c r="A22" s="4" t="inlineStr">
        <is>
          <t>Expense Example Narrative [Text Block]</t>
        </is>
      </c>
      <c r="B22" s="4" t="inlineStr">
        <is>
          <t>rr_ExpenseExampleNarrativeTextBlock</t>
        </is>
      </c>
      <c r="C22" s="4" t="inlineStr">
        <is>
          <t>The Example is intended to help you compare the cost of investing in Institutional Class, Administrative Class, Class A or Class R shares of the Fund with the costs of investing in other mutual funds. The Example assumes that you invest $10,000 in the noted class of shares for the time periods indicated, and then redeem all your shares at the end of those periods. The Example also assumes that your investment has a 5% return each year and that the Fund’s operating expenses remain the same. Although your actual costs may be higher or lower, based on these assumptions your costs would be:</t>
        </is>
      </c>
    </row>
    <row r="23">
      <c r="A23" s="4" t="inlineStr">
        <is>
          <t>Expense Example by, Year, Caption [Text]</t>
        </is>
      </c>
      <c r="B23" s="4" t="inlineStr">
        <is>
          <t>rr_ExpenseExampleByYearCaption</t>
        </is>
      </c>
      <c r="C23" s="4" t="inlineStr">
        <is>
          <t>&amp;lt;span style="color:#323232;font-family:Arial;font-size:9.10pt;font-weight:bold;margin-left:0%;"&gt;If you redeem your shares at the end of each period:&amp;lt;/span&gt;</t>
        </is>
      </c>
    </row>
    <row r="24">
      <c r="A24" s="4" t="inlineStr">
        <is>
          <t>Expense Example, No Redemption, By Year, Caption [Text]</t>
        </is>
      </c>
      <c r="B24" s="4" t="inlineStr">
        <is>
          <t>rr_ExpenseExampleNoRedemptionByYearCaption</t>
        </is>
      </c>
      <c r="C24" s="4" t="inlineStr">
        <is>
          <t>&amp;lt;span style="color:#323232;font-family:Arial;font-size:9.10pt;font-weight:bold;margin-left:0%;"&gt;If you do not redeem your shares:&amp;lt;/span&gt;</t>
        </is>
      </c>
    </row>
    <row r="25">
      <c r="A25" s="4" t="inlineStr">
        <is>
          <t>Strategy [Heading]</t>
        </is>
      </c>
      <c r="B25" s="4" t="inlineStr">
        <is>
          <t>rr_StrategyHeading</t>
        </is>
      </c>
      <c r="C25" s="4" t="inlineStr">
        <is>
          <t>&amp;lt;span style="color:#00687D;font-family:Arial;font-size:10.92pt;font-weight:bold;margin-left:0%;"&gt;Principal Investment Strategies&amp;lt;/span&gt;</t>
        </is>
      </c>
    </row>
    <row r="26">
      <c r="A26" s="4" t="inlineStr">
        <is>
          <t>Strategy Narrative [Text Block]</t>
        </is>
      </c>
      <c r="B26" s="4" t="inlineStr">
        <is>
          <t>rr_StrategyNarrativeTextBlock</t>
        </is>
      </c>
      <c r="C26" s="4" t="inlineStr">
        <is>
          <t>The PIMCO REALPATH® Blend 2055 Fund (the “Fund”) is intended for investors seeking professional management of a comprehensive asset allocation strategy for retirement savings. The Fund is managed for shareholders that plan to retire or begin withdrawing assets around the year 2055, the Fund’s target year. This is the “self-elected” year of retirement for the investors in the Fund. The primary difference between the PIMCO REALPATH® Blend Funds is their asset allocation, which varies depending on the number of years left until the “self-elected” year of retirement indicated in the PIMCO REALPATH® Blend Fund’s name. The Fund’s allocation is intended to meaningfully reduce risk and increasingly focus on preservation of capital as the target retirement date of the Fund nears. An investment in the Fund is not guaranteed, and you may experience losses, including losses near, at, or after the target year indicated in the Fund’s name. There is no guarantee that the Fund will provide adequate income at and through your retirement. In managing the Fund, PIMCO uses a three-step approach consisting of 1) developing and re-evaluating a long-term asset allocation “glide path”; 2) allocating between fixed income and equity exposures; and 3) utilizing hedging techniques to manage risks. The Fund seeks to achieve its investment objective by investing under normal circumstances in a combination of affiliated and unaffiliated funds that are registered under the Investment Company Act of 1940, as amended (the “1940 Act”), equity securities, Fixed Income Instruments of varying maturities, or related derivatives on any of the preceding securities mentioned. The Fund may invest in Institutional Class or Class M shares of any funds of the PIMCO Equity Series (the “Trust”) and PIMCO Funds, and in other affiliated funds, including funds of PIMCO ETF Trust, except funds of funds and series of PIMCO Funds sub-advised by Gurtin Municipal Bond Management (“Underlying PIMCO Funds”), and unaffiliated funds that are registered under the 1940 Act (collectively, “Acquired Funds”). Under normal circumstances, the Fund seeks to invest substantially all of its equity exposure in index tracking securities, including investments in affiliated or unaffiliated investment companies, which will be registered under the 1940 Act, or related derivatives on such securities or indexes. “Fixed Income Instruments” include bonds, debt securities and other similar instruments issued by various U.S. and non-U.S. public- or private-sector entities. The Fund will invest in such funds, securities, instruments and other investments to the extent permitted under the 1940 Act, or any exemptive relief therefrom. To the extent the Fund invests in Underlying PIMCO Funds, PIMCO expects to select such Underlying PIMCO Funds without considering or canvassing the universe of available unaffiliated Acquired Funds. The Fund’s long-term asset allocations are based on a “glide path” developed by PIMCO and are based on quantitative and qualitative data relating to various risk metrics, long-term market trends, correlation of asset types and actuarial assumptions of life expectancy and retirement. The Fund’s current glide path asset allocation is based on its target date, which is the year in the name of the Fund. The target date assumes a retirement age of 65, and time horizons based on current longevity of persons reaching retirement in average health. Choosing a PIMCO REALPATH® Blend Fund targeting an earlier date represents a more conservative choice; choosing a PIMCO REALPATH® Blend Fund targeting a later date represents a more aggressive choice. The glide path is designed not only to reduce risk as the target retirement date nears, but is also designed to provide investors diversification across a variety of asset classes. The glide path changes over time, generally becoming more conservative as the Fund approaches the target date. The chart below shows the glide path and illustrates how the allocation among the asset classes changes before and at the target date. The glide path allocation at the target date remains constant beyond that date. PIMCO may choose to modify the target asset allocations of the glide path itself from time to time. The Fund intends to rebalance its portfolio’s asset allocation to that of the glide path on a monthly basis. As the Fund reaches the target year indicated in the Fund’s name, it may be combined with the PIMCO REALPATH® Blend Income Fund, provided that the Board of Trustees determines that the combination would be in the best interests of the Fund and its shareholders. Prior to any combination, which may occur on or after the target year indicated in the Fund’s name, the Fund will provide shareholders with advance notice regarding the combination. If and when such a combination occurs, shareholders of the Fund will become shareholders of the PIMCO REALPATH® Blend Income Fund. As part of its investment process, PIMCO expects to seek to reduce exposure to certain risks by implementing various hedging transactions. These hedging transactions seek to reduce a Fund’s exposure to certain severe, unanticipated market events that could significantly detract from returns. PIMCO intends to utilize these hedging transactions once the Fund is within 10 years of the target retirement date or at such other times as deemed appropriate by PIMCO. However, there can be no assurance that the Fund’s hedging transactions will be effective. PIMCO evaluates various combinations of affiliated or unaffiliated funds, securities, instruments and other investments to obtain the desired exposures and invests accordingly. Summary information about the Underlying PIMCO Funds can be found in the Fund’s prospectus. More complete information about the Underlying PIMCO Funds can be found in the Underlying PIMCO Funds’ prospectuses, statements of additional information and financial reports. Additional Underlying PIMCO Funds may be added or deleted in the future without notice.</t>
        </is>
      </c>
    </row>
    <row r="27">
      <c r="A27" s="4" t="inlineStr">
        <is>
          <t>Risk [Heading]</t>
        </is>
      </c>
      <c r="B27" s="4" t="inlineStr">
        <is>
          <t>rr_RiskHeading</t>
        </is>
      </c>
      <c r="C27" s="4" t="inlineStr">
        <is>
          <t>&amp;lt;span style="color:#00687D;font-family:Arial;font-size:10.92pt;font-weight:bold;margin-left:0%;"&gt;Principal Risks&amp;lt;/span&gt;</t>
        </is>
      </c>
    </row>
    <row r="28">
      <c r="A28" s="4" t="inlineStr">
        <is>
          <t>Risk Narrative [Text Block]</t>
        </is>
      </c>
      <c r="B28" s="4" t="inlineStr">
        <is>
          <t>rr_RiskNarrativeTextBlock</t>
        </is>
      </c>
      <c r="C28" s="4" t="inlineStr">
        <is>
          <t>It is possible to lose money on an investment in the Fund. The Fund is generally subject to a different level and amount of risk which is relative to its target date and time horizon. The principal risks of investing in the Fund include risks from direct investments and/or indirect exposure through investment in Acquired Funds. The principal risks of investing in the Fund, which could adversely affect its net asset value, yield and total return, are listed below. The following risks are principal risks of investing in the Fund. Allocation Risk: the risk that the Fund could lose money as a result of less than optimal or poor asset allocation decisions. The Fund could miss attractive investment opportunities by underweighting markets that subsequently experience significant returns and could lose value by overweighting markets that subsequently experience significant declines Acquired Fund Risk: the risk that the Fund's performance is closely related to the risks associated with the securities and other investments held by the Acquired Funds and that the ability of the Fund to achieve its investment objective will depend upon the ability of the Acquired Funds to achieve their investment objectives The following risks are principal risks of investing in the Fund that include risks from direct investments and/or indirect exposure through investment in Acquired Funds. Equity Risk: the risk that the value of equity securities, such as common stocks and preferred securities, may decline due to general market conditions which are not specifically related to a particular company or to factors affecting a particular industry or industries. Equity securities generally have greater price volatility than fixed income securities Value Investing Risk: a value stock may decrease in price or may not increase in price as anticipated by PIMCO if it continues to be undervalued by the market or the factors that the portfolio manager believes will cause the stock price to increase do not occur Interest Rate Risk: the risk that fixed income securities will decline in value because of an increase in interest rates; a fund with a longer average portfolio duration will be more sensitive to changes in interest rates than a fund with a shorter average portfolio duration Call Risk: the risk that an issuer may exercise its right to redeem a fixed income security earlier than expected (a call). Issuers may call outstanding securities prior to their maturity for a number of reasons ( e.g ., declining interest rates, changes in credit spreads and improvements in the issuer’s credit quality). If an issuer calls a security that the Fund has invested in, the Fund may not recoup the full amount of its initial investment and may be forced to reinvest in lower-yielding securities, securities with greater credit risks or securities with other, less favorable features Credit Risk: the risk that the Fund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 High Yield and Distressed Company Risk: the risk that high yield securities and unrated securities of similar credit quality (commonly known as “junk bonds”) and securities of distressed companies may be subject to greater levels of credit, issuer and liquidity risks. Securities of distressed companies include both debt and equity securities. High yield securities and debt securities of distressed companies are considered primarily speculative with respect to the issuer’s continuing ability to make principal and interest payments. Distressed companies may be engaged in restructurings or bankruptcy proceedings Market Risk: the risk that the value of securities owned by the Fund may go up or down, sometimes rapidly or unpredictably, due to factors affecting securities markets generally or particular industries Issuer Risk: the risk that the value of a security may decline for a reason directly related to the issuer, such as management performance, financial leverage and reduced demand for the issuer’s goods or services Liquidity Risk: the risk that a particular investment may be difficult to purchase or sell and that the Fund may be unable to sell illiquid investment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funds may be higher than normal, causing increased supply in the market due to selling activity 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Fund could lose more than the initial amount invested. The Fund’s use of derivatives may result in losses to the Fund, a reduction in the Fund’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Fund's clearing broker, or the clearinghouse. Changes in regulation relating to a mutual fund’s use of derivatives and related instruments could potentially limit or impact the Fund’s ability to invest in derivatives, limit the Fund’s ability to employ certain strategies that use derivatives and/or adversely affect the value of derivatives and the Fund’s performance Commodity Risk: the risk that investing in commodity-linked derivative instruments may subject the Fund to greater volatility than investments in traditional securities. The value of commodity-linked derivative instruments may be affected by changes in overall market movements, commodity index volatility, changes in interest rates, or factors affecting a particular industry or commodity, such as drought, floods, weather, livestock disease, public health emergencies, embargoes, tariffs and international economic, political and regulatory developments Mortgage-Related and Other Asset-Backed Securities Risk: the risks of investing in mortgage-related and other asset-backed securities, including interest rate risk, extension risk, prepayment risk, and credit risk Foreign (Non-U.S.) Investment Risk: the risk that investing in foreign (non-U.S.) securities may result in the Fund experiencing more rapid and extreme changes in value than a fund that invests exclusively in securities of U.S. companies, due to smaller markets, differing reporting, accounting and auditing standards, increased risk of delayed settlement of portfolio transactions or loss of certificates of portfolio securities, and the risk of unfavorable foreign government actions, including nationalization, expropriation or confiscatory taxation, currency blockage, or political changes or diplomatic developments. Foreign securities may also be less liquid and more difficult to value than securities of U.S. issuers Real Estate Risk: the risk that the Fund’s investments in Real Estate Investment Trusts (“REITs”) or real estate-linked derivative instruments will subject the Fund to risks similar to those associated with direct ownership of real estate, including losses from casualty or condemnation, and changes in local and general economic conditions, supply and demand, interest rates, zoning laws, regulatory limitations on rents, property taxes and operating expenses. The Fund’s investments in REITs or real estate-linked derivative instruments subject it to management and tax risks. In addition, privately traded REITs subject the Fund to liquidity and valuation risk Emerging Markets Risk: the risk of investing in emerging market securities, primarily increased foreign (non-U.S.) investment risk Sovereign Debt Risk: the risk that investments in fixed income instruments issued by sovereign entities may decline in value as a result of default or other adverse credit event resulting from an issuer’s inability or unwillingness to make principal or interest payments in a timely fashion Currency Risk: the risk that foreign (non-U.S.) currencies will change in value relative to the U.S. dollar and affect the Fund’s investments in foreign (non-U.S.) currencies or in securities that trade in, and receive revenues in, or in derivatives that provide exposure to, foreign (non-U.S.) currencies Leveraging Risk: the risk that certain transactions of the Fund, such as reverse repurchase agreements, loans of portfolio securities, and the use of when-issued, delayed delivery or forward commitment transactions, or derivative instruments, may give rise to leverage, magnifying gains and losses and causing the Fund to be more volatile than if it had not been leveraged. This means that leverage entails a heightened risk of loss Small-Cap and Mid-Cap Company Risk: the risk that the value of securities issued by small-capitalization and mid-capitalization companies may go up or down, sometimes rapidly and unpredictably, due to narrow markets and limited managerial and financial resources Management Risk: the risk that the investment techniques and risk analyses applied by PIMCO will not produce the desired results and that actual or potential conflicts of interest, legislative, regulatory, or tax restrictions, policies or developments may affect the investment techniques available to PIMCO and the individual portfolio manager in connection with managing the Fund and may cause PIMCO to restrict or prohibit participation in certain investments. There is no guarantee that the investment objective of the Fund will be achieved Short Exposure Risk: the risk of entering into short sales, including the potential loss of more money than the actual cost of the investment, and the risk that the third party to the short sale will not fulfill its contractual obligations, causing a loss to the Fund Tax Risk: the risk that the tax treatment of swap agreements and other derivative instruments, such as commodity-linked derivative instruments, including commodity index-linked notes, swap agreements, commodity options, futures, and options on futures, may be affected by future regulatory or legislative changes that could affect whether income from such investments is “qualifying income” under Subchapter M of the Internal Revenue Code, or otherwise affect the character, timing and/or amount of the Fund’s taxable income or gains and distributions Subsidiary Risk: the risk that, by investing in certain Underlying PIMCO Funds that invest in a subsidiary (each a “Subsidiary”), the Fund is indirectly exposed to the risks associated with a Subsidiary’s investments. The Subsidiaries are not registered under the 1940 Act and may not be subject to all the investor protections of the 1940 Act. There is no guarantee that the investment objective of a Subsidiary will be achieved Convertible Securities Risk: as convertible securities share both fixed income and equity characteristics, they are subject to risks to which fixed income and equity investments are subject. These risks include equity risk, interest rate risk and credit risk Exchange-Traded Fund Risk: the risk that an exchange-traded fund may not track the performance of the index it is designed to track, among other reasons, because of exchange rules, market prices of shares of an exchange-traded fund may fluctuate rapidly and materially, or shares of an exchange-traded fund may trade significantly above or below net asset value, any of which may cause losses to the Fund invested in the exchange-traded fund LIBOR Transition Risk: the risk related to the anticipated discontinuation of the London Interbank Offered Rate (“LIBOR”). Certain instruments held by the Fund rely in some fashion upon LIBOR. Although the transition process away from LIBOR has become increasingly well-defined in advance of the anticipated discontinuation date, there remains uncertainty regarding the nature of any replacement rate, and any potential effects of the transition away from LIBOR on the Fund or on certain instruments in which the Fund invests can be difficult to ascertain. The transition process may involve, among other things, increased volatility or illiquidity in markets for instruments that currently rely on LIBOR and may result in a reduction in value of certain instruments held by the Fund Please see “Description of Principal Risks” in the Fund 's prospectus for a more detailed description of the risks of investing in the Fund. An investment in the Fund is not a deposit of a bank and is not insured or guaranteed by the Federal Deposit Insurance Corporation or any other government agency.</t>
        </is>
      </c>
    </row>
    <row r="29">
      <c r="A29" s="4" t="inlineStr">
        <is>
          <t>Risk Lose Money [Text]</t>
        </is>
      </c>
      <c r="B29" s="4" t="inlineStr">
        <is>
          <t>rr_RiskLoseMoney</t>
        </is>
      </c>
      <c r="C29" s="4" t="inlineStr">
        <is>
          <t>&amp;lt;span style="color:#323232;font-family:Arial;font-size:9.10pt;margin-left:0%;"&gt;It is possible to lose money on an investment in the Fund.&amp;lt;/span&gt;</t>
        </is>
      </c>
    </row>
    <row r="30">
      <c r="A30" s="4" t="inlineStr">
        <is>
          <t>Risk Not Insured Depository Institution [Text]</t>
        </is>
      </c>
      <c r="B30" s="4" t="inlineStr">
        <is>
          <t>rr_RiskNotInsuredDepositoryInstitution</t>
        </is>
      </c>
      <c r="C30" s="4" t="inlineStr">
        <is>
          <t>&amp;lt;span style="color:#323232;font-family:Arial;font-size:9.10pt;"&gt;An &amp;lt;/span&gt;&amp;lt;span style="color:#323232;font-family:Arial;font-size:9.10pt;"&gt;investment in the Fund is not a deposit of a bank and is not insured or guaranteed by the Federal Deposit Insurance Corporation or any other government agency.&amp;lt;/span&gt;</t>
        </is>
      </c>
    </row>
    <row r="31">
      <c r="A31" s="4" t="inlineStr">
        <is>
          <t>Bar Chart and Performance Table [Heading]</t>
        </is>
      </c>
      <c r="B31" s="4" t="inlineStr">
        <is>
          <t>rr_BarChartAndPerformanceTableHeading</t>
        </is>
      </c>
      <c r="C31" s="4" t="inlineStr">
        <is>
          <t>&amp;lt;span style="color:#00687D;font-family:Arial;font-size:10.92pt;font-weight:bold;margin-left:0%;"&gt;Performance Information&amp;lt;/span&gt;</t>
        </is>
      </c>
    </row>
    <row r="32">
      <c r="A32" s="4" t="inlineStr">
        <is>
          <t>Performance Narrative [Text Block]</t>
        </is>
      </c>
      <c r="B32" s="4" t="inlineStr">
        <is>
          <t>rr_PerformanceNarrativeTextBlock</t>
        </is>
      </c>
      <c r="C32"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bsent any applicable fee waivers and/or expense limitations, performance would have been lower. The bar chart shows performance of the Fund’s Institutional Class shares. The Class R shares of the Fund have not commenced operations as of the date of this prospectus. Performance for Class A shares in the Average Annual Total Returns table reflects the impact of sales charges. The Fund’s past performance, before and after taxes, is not necessarily an indication of how the Fund will perform in the future. The Fund’s broad-based securities market index is the S&amp;P Target Date 2055 Index. The index seeks to represent a broadly derived consensus for asset allocations that target a particular investment horizon, with asset class exposures driven by a survey of available target date funds for that horizon. These asset class exposures include U.S. large cap, U.S. mid cap, U.S. small cap, international equities, emerging markets, U.S. and international real estate investment trusts, core fixed income, short term treasuries, TIPS, high yield corporate bonds and commodities and are represented by exchange-traded funds in the Index calculation. Performance for the Fund is updated daily and quarterly and may be obtained as follows: daily and quarterly updates on the net asset value and performance page at https://www.pimco.com/en-us/product-finder .</t>
        </is>
      </c>
    </row>
    <row r="33">
      <c r="A33" s="4" t="inlineStr">
        <is>
          <t>Performance Information Illustrates Variability of Returns [Text]</t>
        </is>
      </c>
      <c r="B33" s="4" t="inlineStr">
        <is>
          <t>rr_PerformanceInformationIllustratesVariabilityOfReturns</t>
        </is>
      </c>
      <c r="C33" s="4" t="inlineStr">
        <is>
          <t>&amp;lt;span style="color:#323232;font-family:Arial;font-size:9.10pt;margin-left:0%;"&gt;The performance information shows summary performance information &amp;lt;/span&gt;&amp;lt;span style="color:#323232;font-family:Arial;font-size:9.10pt;"&gt;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amp;lt;/span&gt;</t>
        </is>
      </c>
    </row>
    <row r="34">
      <c r="A34" s="4" t="inlineStr">
        <is>
          <t>Performance One Year or Less [Text]</t>
        </is>
      </c>
      <c r="B34" s="4" t="inlineStr">
        <is>
          <t>rr_PerformanceOneYearOrLess</t>
        </is>
      </c>
      <c r="C34" s="4" t="inlineStr">
        <is>
          <t>&amp;lt;span style="color:#323232;font-family:Arial;font-size:9.10pt;"&gt;The Class R shares of the Fund have not commenced operations &amp;lt;/span&gt;&amp;lt;span style="color:#323232;font-family:Arial;font-size:9.10pt;"&gt;as of the date of this prospectus. &amp;lt;/span&gt;&amp;lt;span style="color:#323232;font-family:Arial;font-size:9.10pt;"&gt;Performance for Class A shares in the &amp;lt;/span&gt;&amp;lt;span style="color:#323232;font-family:Arial;font-size:9.10pt;"&gt;Average Annual Total Returns table reflects the impact of sales charges.&amp;lt;/span&gt;</t>
        </is>
      </c>
    </row>
    <row r="35">
      <c r="A35" s="4" t="inlineStr">
        <is>
          <t>Performance Availability Website Address [Text]</t>
        </is>
      </c>
      <c r="B35" s="4" t="inlineStr">
        <is>
          <t>rr_PerformanceAvailabilityWebSiteAddress</t>
        </is>
      </c>
      <c r="C35" s="4" t="inlineStr">
        <is>
          <t>&amp;lt;span style="color:#3333FF;font-family:Arial;font-size:9.10pt;"&gt;https://www.pimco.com/en-us/product-finder&amp;lt;/span&gt;</t>
        </is>
      </c>
    </row>
    <row r="36">
      <c r="A36" s="4" t="inlineStr">
        <is>
          <t>Performance Past Does Not Indicate Future [Text]</t>
        </is>
      </c>
      <c r="B36" s="4" t="inlineStr">
        <is>
          <t>rr_PerformancePastDoesNotIndicateFuture</t>
        </is>
      </c>
      <c r="C36" s="4" t="inlineStr">
        <is>
          <t>&amp;lt;span style="color:#323232;font-family:Arial;font-size:9.10pt;font-style:italic;"&gt;The Fund’s past performance, before and after taxes, is not necessarily an indication of how the Fund will perform in the future.&amp;lt;/span&gt;</t>
        </is>
      </c>
    </row>
    <row r="37">
      <c r="A37" s="4" t="inlineStr">
        <is>
          <t>Bar Chart [Heading]</t>
        </is>
      </c>
      <c r="B37" s="4" t="inlineStr">
        <is>
          <t>rr_BarChartHeading</t>
        </is>
      </c>
      <c r="C37" s="4" t="inlineStr">
        <is>
          <t>&amp;lt;span style="color:#FFFFFF;font-family:Arial;font-size:7.28pt;font-weight:bold;"&gt;Calendar Year Total Returns — Institutional Class&amp;lt;/span&gt;</t>
        </is>
      </c>
    </row>
    <row r="38">
      <c r="A38" s="4" t="inlineStr">
        <is>
          <t>Bar Chart Closing [Text Block]</t>
        </is>
      </c>
      <c r="B38" s="4" t="inlineStr">
        <is>
          <t>rr_BarChartClosingTextBlock</t>
        </is>
      </c>
      <c r="C38" s="4" t="inlineStr">
        <is>
          <t>Best Quarter June 30, 2020 17.55% Worst Quarter March 31, 2020 -20.48% Year-to-Date September 30, 2021 11.40%</t>
        </is>
      </c>
    </row>
    <row r="39">
      <c r="A39" s="4" t="inlineStr">
        <is>
          <t>Performance Table Heading</t>
        </is>
      </c>
      <c r="B39" s="4" t="inlineStr">
        <is>
          <t>rr_PerformanceTableHeading</t>
        </is>
      </c>
      <c r="C39" s="4" t="inlineStr">
        <is>
          <t>&amp;lt;span style="color:#323232;font-family:Arial;font-size:9.10pt;font-weight:bold;margin-left:0%;"&gt;Average Annual Total Returns (for periods ended 12/31/&amp;lt;/span&gt;&amp;lt;span style="color:#323232;font-family:Arial;font-size:9.10pt;font-weight:bold;"&gt;20)&amp;lt;/span&gt;</t>
        </is>
      </c>
    </row>
    <row r="40">
      <c r="A40" s="4" t="inlineStr">
        <is>
          <t>Performance Table Does Reflect Sales Loads</t>
        </is>
      </c>
      <c r="B40" s="4" t="inlineStr">
        <is>
          <t>rr_PerformanceTableDoesReflectSalesLoads</t>
        </is>
      </c>
      <c r="C40" s="4" t="inlineStr">
        <is>
          <t>&amp;lt;span style="color:#323232;font-family:Arial;font-size:9.10pt;"&gt;Performance for Class A shares in the &amp;lt;/span&gt;&amp;lt;span style="color:#323232;font-family:Arial;font-size:9.10pt;"&gt;Average Annual Total Returns table reflects the impact of sales charges.&amp;lt;/span&gt;</t>
        </is>
      </c>
    </row>
    <row r="41">
      <c r="A41" s="4" t="inlineStr">
        <is>
          <t>Performance Table Uses Highest Federal Rate</t>
        </is>
      </c>
      <c r="B41" s="4" t="inlineStr">
        <is>
          <t>rr_PerformanceTableUsesHighestFederalRate</t>
        </is>
      </c>
      <c r="C41" s="4" t="inlineStr">
        <is>
          <t>&amp;lt;span style="color:#323232;font-family:Arial;font-size:7.60pt;"&gt;After-tax returns are calculated using the highest historical individual federal marginal income tax rates and do not reflect the impact of state and local taxes. &amp;lt;/span&gt;</t>
        </is>
      </c>
    </row>
    <row r="42">
      <c r="A42" s="4" t="inlineStr">
        <is>
          <t>Performance Table Not Relevant to Tax Deferred</t>
        </is>
      </c>
      <c r="B42" s="4" t="inlineStr">
        <is>
          <t>rr_PerformanceTableNotRelevantToTaxDeferred</t>
        </is>
      </c>
      <c r="C42" s="4" t="inlineStr">
        <is>
          <t>&amp;lt;span style="color:#323232;font-family:Arial;font-size:7.60pt;"&gt;Actual after-tax &amp;lt;/span&gt;&amp;lt;span style="color:#323232;font-family:Arial;font-size:7.60pt;"&gt;returns depend on an investor's tax situation and may differ from those shown, and the after-tax returns shown are not relevant to investors who hold their Fund shares through tax-deferred arrangements, such as 401(k) plans or individual retirement accounts.&amp;lt;/span&gt;</t>
        </is>
      </c>
    </row>
    <row r="43">
      <c r="A43" s="4" t="inlineStr">
        <is>
          <t>Performance Table One Class of after Tax Shown [Text]</t>
        </is>
      </c>
      <c r="B43" s="4" t="inlineStr">
        <is>
          <t>rr_PerformanceTableOneClassOfAfterTaxShown</t>
        </is>
      </c>
      <c r="C43" s="4" t="inlineStr">
        <is>
          <t>&amp;lt;span style="color:#323232;font-family:Arial;font-size:7.60pt;"&gt;After-tax returns are for Institutional Class shares only. After-tax &amp;lt;/span&gt;&amp;lt;span style="color:#323232;font-family:Arial;font-size:7.60pt;"&gt;returns for other classes will vary&amp;lt;/span&gt;</t>
        </is>
      </c>
    </row>
    <row r="44">
      <c r="A44" s="4" t="inlineStr">
        <is>
          <t>Performance Table Explanation after Tax Higher</t>
        </is>
      </c>
      <c r="B44" s="4" t="inlineStr">
        <is>
          <t>rr_PerformanceTableExplanationAfterTaxHigher</t>
        </is>
      </c>
      <c r="C44" s="4" t="inlineStr">
        <is>
          <t>&amp;lt;span style="color:#323232;font-family:Arial;font-size:7.60pt;"&gt; In some cases the return after taxes may exceed the return before taxes due &amp;lt;/span&gt;&amp;lt;span style="color:#323232;font-family:Arial;font-size:7.60pt;"&gt;to an assumed tax benefit from any losses on a sale of Fund shares at the end of the measurement period.&amp;lt;/span&gt;</t>
        </is>
      </c>
    </row>
    <row r="45">
      <c r="A45" s="4" t="inlineStr">
        <is>
          <t>PIMCO REALPATH Blend 2055 Fund | Institutional</t>
        </is>
      </c>
    </row>
    <row r="46">
      <c r="A46" s="3" t="inlineStr">
        <is>
          <t>Risk Return Abstract</t>
        </is>
      </c>
      <c r="B46" s="4" t="inlineStr">
        <is>
          <t>rr_RiskReturnAbstract</t>
        </is>
      </c>
    </row>
    <row r="47">
      <c r="A47" s="4" t="inlineStr">
        <is>
          <t>Maximum Sales Charge (Load) Imposed on Purchases (as a percentage of offering price)</t>
        </is>
      </c>
      <c r="B47" s="4" t="inlineStr">
        <is>
          <t>rr_MaximumSalesChargeImposedOnPurchasesOverOfferingPrice</t>
        </is>
      </c>
      <c r="C47" s="4" t="inlineStr">
        <is>
          <t xml:space="preserve">none
				</t>
        </is>
      </c>
    </row>
    <row r="48">
      <c r="A48" s="4" t="inlineStr">
        <is>
          <t>Maximum Deferred Sales Charge (Load) (as a percentage of the lower of the original purchase price or redemption price)</t>
        </is>
      </c>
      <c r="B48" s="4" t="inlineStr">
        <is>
          <t>rr_MaximumDeferredSalesChargeOverOther</t>
        </is>
      </c>
      <c r="C48" s="4" t="inlineStr">
        <is>
          <t xml:space="preserve">none
				</t>
        </is>
      </c>
    </row>
    <row r="49">
      <c r="A49" s="4" t="inlineStr">
        <is>
          <t>Management Fees</t>
        </is>
      </c>
      <c r="B49" s="4" t="inlineStr">
        <is>
          <t>rr_ManagementFeesOverAssets</t>
        </is>
      </c>
      <c r="C49" s="4" t="inlineStr">
        <is>
          <t>0.05%</t>
        </is>
      </c>
      <c r="D49" s="4" t="inlineStr">
        <is>
          <t>[1]</t>
        </is>
      </c>
    </row>
    <row r="50">
      <c r="A50" s="4" t="inlineStr">
        <is>
          <t>Distribution and/or Service (12b-1) Fees</t>
        </is>
      </c>
      <c r="B50" s="4" t="inlineStr">
        <is>
          <t>rr_DistributionAndService12b1FeesOverAssets</t>
        </is>
      </c>
      <c r="C50" s="4" t="inlineStr">
        <is>
          <t xml:space="preserve"> </t>
        </is>
      </c>
    </row>
    <row r="51">
      <c r="A51" s="4" t="inlineStr">
        <is>
          <t>Other Expenses</t>
        </is>
      </c>
      <c r="B51" s="4" t="inlineStr">
        <is>
          <t>rr_OtherExpensesOverAssets</t>
        </is>
      </c>
      <c r="C51" s="4" t="inlineStr">
        <is>
          <t>0.01%</t>
        </is>
      </c>
    </row>
    <row r="52">
      <c r="A52" s="4" t="inlineStr">
        <is>
          <t>Acquired Fund Fees and Expenses</t>
        </is>
      </c>
      <c r="B52" s="4" t="inlineStr">
        <is>
          <t>rr_AcquiredFundFeesAndExpensesOverAssets</t>
        </is>
      </c>
      <c r="C52" s="4" t="inlineStr">
        <is>
          <t>0.08%</t>
        </is>
      </c>
      <c r="D52" s="4" t="inlineStr">
        <is>
          <t>[2],[3]</t>
        </is>
      </c>
    </row>
    <row r="53">
      <c r="A53" s="4" t="inlineStr">
        <is>
          <t>Total Annual Fund Operating Expenses</t>
        </is>
      </c>
      <c r="B53" s="4" t="inlineStr">
        <is>
          <t>rr_ExpensesOverAssets</t>
        </is>
      </c>
      <c r="C53" s="4" t="inlineStr">
        <is>
          <t>0.14%</t>
        </is>
      </c>
      <c r="D53" s="4" t="inlineStr">
        <is>
          <t>[4]</t>
        </is>
      </c>
    </row>
    <row r="54">
      <c r="A54" s="4" t="inlineStr">
        <is>
          <t>Fee Waiver and/or Expense Reimbursement</t>
        </is>
      </c>
      <c r="B54" s="4" t="inlineStr">
        <is>
          <t>rr_FeeWaiverOrReimbursementOverAssets</t>
        </is>
      </c>
      <c r="C54" s="4" t="inlineStr">
        <is>
          <t>(0.01%)</t>
        </is>
      </c>
      <c r="D54" s="4" t="inlineStr">
        <is>
          <t>[5]</t>
        </is>
      </c>
    </row>
    <row r="55">
      <c r="A55" s="4" t="inlineStr">
        <is>
          <t>Total Annual Fund Operating Expenses After Fee Waiver and/or Expense Reimbursement</t>
        </is>
      </c>
      <c r="B55" s="4" t="inlineStr">
        <is>
          <t>rr_NetExpensesOverAssets</t>
        </is>
      </c>
      <c r="C55" s="4" t="inlineStr">
        <is>
          <t>0.13%</t>
        </is>
      </c>
    </row>
    <row r="56">
      <c r="A56" s="4" t="inlineStr">
        <is>
          <t>1 Year</t>
        </is>
      </c>
      <c r="B56" s="4" t="inlineStr">
        <is>
          <t>rr_ExpenseExampleYear01</t>
        </is>
      </c>
      <c r="C56" s="6" t="n">
        <v>13</v>
      </c>
    </row>
    <row r="57">
      <c r="A57" s="4" t="inlineStr">
        <is>
          <t>3 Years</t>
        </is>
      </c>
      <c r="B57" s="4" t="inlineStr">
        <is>
          <t>rr_ExpenseExampleYear03</t>
        </is>
      </c>
      <c r="C57" s="5" t="n">
        <v>44</v>
      </c>
    </row>
    <row r="58">
      <c r="A58" s="4" t="inlineStr">
        <is>
          <t>5 Years</t>
        </is>
      </c>
      <c r="B58" s="4" t="inlineStr">
        <is>
          <t>rr_ExpenseExampleYear05</t>
        </is>
      </c>
      <c r="C58" s="5" t="n">
        <v>78</v>
      </c>
    </row>
    <row r="59">
      <c r="A59" s="4" t="inlineStr">
        <is>
          <t>10 Years</t>
        </is>
      </c>
      <c r="B59" s="4" t="inlineStr">
        <is>
          <t>rr_ExpenseExampleYear10</t>
        </is>
      </c>
      <c r="C59" s="6" t="n">
        <v>178</v>
      </c>
    </row>
    <row r="60">
      <c r="A60" s="4" t="inlineStr">
        <is>
          <t>2015</t>
        </is>
      </c>
      <c r="B60" s="4" t="inlineStr">
        <is>
          <t>rr_AnnualReturn2015</t>
        </is>
      </c>
      <c r="C60" s="4" t="inlineStr">
        <is>
          <t>(4.04%)</t>
        </is>
      </c>
    </row>
    <row r="61">
      <c r="A61" s="4" t="inlineStr">
        <is>
          <t>2016</t>
        </is>
      </c>
      <c r="B61" s="4" t="inlineStr">
        <is>
          <t>rr_AnnualReturn2016</t>
        </is>
      </c>
      <c r="C61" s="4" t="inlineStr">
        <is>
          <t>10.30%</t>
        </is>
      </c>
    </row>
    <row r="62">
      <c r="A62" s="4" t="inlineStr">
        <is>
          <t>2017</t>
        </is>
      </c>
      <c r="B62" s="4" t="inlineStr">
        <is>
          <t>rr_AnnualReturn2017</t>
        </is>
      </c>
      <c r="C62" s="4" t="inlineStr">
        <is>
          <t>19.65%</t>
        </is>
      </c>
    </row>
    <row r="63">
      <c r="A63" s="4" t="inlineStr">
        <is>
          <t>2018</t>
        </is>
      </c>
      <c r="B63" s="4" t="inlineStr">
        <is>
          <t>rr_AnnualReturn2018</t>
        </is>
      </c>
      <c r="C63" s="4" t="inlineStr">
        <is>
          <t>(7.68%)</t>
        </is>
      </c>
    </row>
    <row r="64">
      <c r="A64" s="4" t="inlineStr">
        <is>
          <t>2019</t>
        </is>
      </c>
      <c r="B64" s="4" t="inlineStr">
        <is>
          <t>rr_AnnualReturn2019</t>
        </is>
      </c>
      <c r="C64" s="4" t="inlineStr">
        <is>
          <t>24.97%</t>
        </is>
      </c>
    </row>
    <row r="65">
      <c r="A65" s="4" t="inlineStr">
        <is>
          <t>2020</t>
        </is>
      </c>
      <c r="B65" s="4" t="inlineStr">
        <is>
          <t>rr_AnnualReturn2020</t>
        </is>
      </c>
      <c r="C65" s="4" t="inlineStr">
        <is>
          <t>13.30%</t>
        </is>
      </c>
    </row>
    <row r="66">
      <c r="A66" s="4" t="inlineStr">
        <is>
          <t>Year to Date Return, Label</t>
        </is>
      </c>
      <c r="B66" s="4" t="inlineStr">
        <is>
          <t>rr_YearToDateReturnLabel</t>
        </is>
      </c>
      <c r="C66" s="4" t="inlineStr">
        <is>
          <t>&amp;lt;span style="color:#323232;font-family:Arial;font-size:6.825pt;padding-left:0.0%;"&gt;Year-to-Date&amp;lt;/span&gt;</t>
        </is>
      </c>
    </row>
    <row r="67">
      <c r="A67" s="4" t="inlineStr">
        <is>
          <t>Bar Chart, Year to Date Return, Date</t>
        </is>
      </c>
      <c r="B67" s="4" t="inlineStr">
        <is>
          <t>rr_BarChartYearToDateReturnDate</t>
        </is>
      </c>
      <c r="C67" s="4" t="inlineStr">
        <is>
          <t>Sep. 30,
		2021</t>
        </is>
      </c>
    </row>
    <row r="68">
      <c r="A68" s="4" t="inlineStr">
        <is>
          <t>Bar Chart, Year to Date Return</t>
        </is>
      </c>
      <c r="B68" s="4" t="inlineStr">
        <is>
          <t>rr_BarChartYearToDateReturn</t>
        </is>
      </c>
      <c r="C68" s="4" t="inlineStr">
        <is>
          <t>11.40%</t>
        </is>
      </c>
    </row>
    <row r="69">
      <c r="A69" s="4" t="inlineStr">
        <is>
          <t>Highest Quarterly Return, Label</t>
        </is>
      </c>
      <c r="B69" s="4" t="inlineStr">
        <is>
          <t>rr_HighestQuarterlyReturnLabel</t>
        </is>
      </c>
      <c r="C69" s="4" t="inlineStr">
        <is>
          <t>&amp;lt;span style="color:#323232;font-family:Arial;font-size:6.825pt;padding-left:0.0%;"&gt;Best Quarter&amp;lt;/span&gt;</t>
        </is>
      </c>
    </row>
    <row r="70">
      <c r="A70" s="4" t="inlineStr">
        <is>
          <t>Highest Quarterly Return, Date</t>
        </is>
      </c>
      <c r="B70" s="4" t="inlineStr">
        <is>
          <t>rr_BarChartHighestQuarterlyReturnDate</t>
        </is>
      </c>
      <c r="C70" s="4" t="inlineStr">
        <is>
          <t>Jun. 30,
		2020</t>
        </is>
      </c>
    </row>
    <row r="71">
      <c r="A71" s="4" t="inlineStr">
        <is>
          <t>Highest Quarterly Return</t>
        </is>
      </c>
      <c r="B71" s="4" t="inlineStr">
        <is>
          <t>rr_BarChartHighestQuarterlyReturn</t>
        </is>
      </c>
      <c r="C71" s="4" t="inlineStr">
        <is>
          <t>17.55%</t>
        </is>
      </c>
    </row>
    <row r="72">
      <c r="A72" s="4" t="inlineStr">
        <is>
          <t>Lowest Quarterly Return, Label</t>
        </is>
      </c>
      <c r="B72" s="4" t="inlineStr">
        <is>
          <t>rr_LowestQuarterlyReturnLabel</t>
        </is>
      </c>
      <c r="C72" s="4" t="inlineStr">
        <is>
          <t>&amp;lt;span style="color:#323232;font-family:Arial;font-size:6.825pt;padding-left:0.0%;"&gt;Worst Quarter&amp;lt;/span&gt;</t>
        </is>
      </c>
    </row>
    <row r="73">
      <c r="A73" s="4" t="inlineStr">
        <is>
          <t>Lowest Quarterly Return, Date</t>
        </is>
      </c>
      <c r="B73" s="4" t="inlineStr">
        <is>
          <t>rr_BarChartLowestQuarterlyReturnDate</t>
        </is>
      </c>
      <c r="C73" s="4" t="inlineStr">
        <is>
          <t>Mar. 31,
		2020</t>
        </is>
      </c>
    </row>
    <row r="74">
      <c r="A74" s="4" t="inlineStr">
        <is>
          <t>Lowest Quarterly Return</t>
        </is>
      </c>
      <c r="B74" s="4" t="inlineStr">
        <is>
          <t>rr_BarChartLowestQuarterlyReturn</t>
        </is>
      </c>
      <c r="C74" s="4" t="inlineStr">
        <is>
          <t>(20.48%)</t>
        </is>
      </c>
    </row>
    <row r="75">
      <c r="A75" s="4" t="inlineStr">
        <is>
          <t>1 Year</t>
        </is>
      </c>
      <c r="B75" s="4" t="inlineStr">
        <is>
          <t>rr_AverageAnnualReturnYear01</t>
        </is>
      </c>
      <c r="C75" s="4" t="inlineStr">
        <is>
          <t>13.30%</t>
        </is>
      </c>
    </row>
    <row r="76">
      <c r="A76" s="4" t="inlineStr">
        <is>
          <t>5 Years</t>
        </is>
      </c>
      <c r="B76" s="4" t="inlineStr">
        <is>
          <t>rr_AverageAnnualReturnYear05</t>
        </is>
      </c>
      <c r="C76" s="4" t="inlineStr">
        <is>
          <t>11.52%</t>
        </is>
      </c>
    </row>
    <row r="77">
      <c r="A77" s="4" t="inlineStr">
        <is>
          <t>Since Inception</t>
        </is>
      </c>
      <c r="B77" s="4" t="inlineStr">
        <is>
          <t>rr_AverageAnnualReturnSinceInception</t>
        </is>
      </c>
      <c r="C77" s="4" t="inlineStr">
        <is>
          <t>8.76%</t>
        </is>
      </c>
    </row>
    <row r="78">
      <c r="A78" s="4" t="inlineStr">
        <is>
          <t>Inception Date</t>
        </is>
      </c>
      <c r="B78" s="4" t="inlineStr">
        <is>
          <t>rr_AverageAnnualReturnInceptionDate</t>
        </is>
      </c>
      <c r="C78" s="4" t="inlineStr">
        <is>
          <t>Dec. 31,
		2014</t>
        </is>
      </c>
    </row>
    <row r="79">
      <c r="A79" s="4" t="inlineStr">
        <is>
          <t>PIMCO REALPATH Blend 2055 Fund | Administrative</t>
        </is>
      </c>
    </row>
    <row r="80">
      <c r="A80" s="3" t="inlineStr">
        <is>
          <t>Risk Return Abstract</t>
        </is>
      </c>
      <c r="B80" s="4" t="inlineStr">
        <is>
          <t>rr_RiskReturnAbstract</t>
        </is>
      </c>
    </row>
    <row r="81">
      <c r="A81" s="4" t="inlineStr">
        <is>
          <t>Maximum Sales Charge (Load) Imposed on Purchases (as a percentage of offering price)</t>
        </is>
      </c>
      <c r="B81" s="4" t="inlineStr">
        <is>
          <t>rr_MaximumSalesChargeImposedOnPurchasesOverOfferingPrice</t>
        </is>
      </c>
      <c r="C81" s="4" t="inlineStr">
        <is>
          <t xml:space="preserve">none
				</t>
        </is>
      </c>
    </row>
    <row r="82">
      <c r="A82" s="4" t="inlineStr">
        <is>
          <t>Maximum Deferred Sales Charge (Load) (as a percentage of the lower of the original purchase price or redemption price)</t>
        </is>
      </c>
      <c r="B82" s="4" t="inlineStr">
        <is>
          <t>rr_MaximumDeferredSalesChargeOverOther</t>
        </is>
      </c>
      <c r="C82" s="4" t="inlineStr">
        <is>
          <t xml:space="preserve">none
				</t>
        </is>
      </c>
    </row>
    <row r="83">
      <c r="A83" s="4" t="inlineStr">
        <is>
          <t>Management Fees</t>
        </is>
      </c>
      <c r="B83" s="4" t="inlineStr">
        <is>
          <t>rr_ManagementFeesOverAssets</t>
        </is>
      </c>
      <c r="C83" s="4" t="inlineStr">
        <is>
          <t>0.05%</t>
        </is>
      </c>
      <c r="D83" s="4" t="inlineStr">
        <is>
          <t>[1]</t>
        </is>
      </c>
    </row>
    <row r="84">
      <c r="A84" s="4" t="inlineStr">
        <is>
          <t>Distribution and/or Service (12b-1) Fees</t>
        </is>
      </c>
      <c r="B84" s="4" t="inlineStr">
        <is>
          <t>rr_DistributionAndService12b1FeesOverAssets</t>
        </is>
      </c>
      <c r="C84" s="4" t="inlineStr">
        <is>
          <t>0.25%</t>
        </is>
      </c>
    </row>
    <row r="85">
      <c r="A85" s="4" t="inlineStr">
        <is>
          <t>Other Expenses</t>
        </is>
      </c>
      <c r="B85" s="4" t="inlineStr">
        <is>
          <t>rr_OtherExpensesOverAssets</t>
        </is>
      </c>
      <c r="C85" s="4" t="inlineStr">
        <is>
          <t>0.01%</t>
        </is>
      </c>
    </row>
    <row r="86">
      <c r="A86" s="4" t="inlineStr">
        <is>
          <t>Acquired Fund Fees and Expenses</t>
        </is>
      </c>
      <c r="B86" s="4" t="inlineStr">
        <is>
          <t>rr_AcquiredFundFeesAndExpensesOverAssets</t>
        </is>
      </c>
      <c r="C86" s="4" t="inlineStr">
        <is>
          <t>0.08%</t>
        </is>
      </c>
      <c r="D86" s="4" t="inlineStr">
        <is>
          <t>[2],[3]</t>
        </is>
      </c>
    </row>
    <row r="87">
      <c r="A87" s="4" t="inlineStr">
        <is>
          <t>Total Annual Fund Operating Expenses</t>
        </is>
      </c>
      <c r="B87" s="4" t="inlineStr">
        <is>
          <t>rr_ExpensesOverAssets</t>
        </is>
      </c>
      <c r="C87" s="4" t="inlineStr">
        <is>
          <t>0.39%</t>
        </is>
      </c>
      <c r="D87" s="4" t="inlineStr">
        <is>
          <t>[4]</t>
        </is>
      </c>
    </row>
    <row r="88">
      <c r="A88" s="4" t="inlineStr">
        <is>
          <t>Fee Waiver and/or Expense Reimbursement</t>
        </is>
      </c>
      <c r="B88" s="4" t="inlineStr">
        <is>
          <t>rr_FeeWaiverOrReimbursementOverAssets</t>
        </is>
      </c>
      <c r="C88" s="4" t="inlineStr">
        <is>
          <t>(0.01%)</t>
        </is>
      </c>
      <c r="D88" s="4" t="inlineStr">
        <is>
          <t>[5]</t>
        </is>
      </c>
    </row>
    <row r="89">
      <c r="A89" s="4" t="inlineStr">
        <is>
          <t>Total Annual Fund Operating Expenses After Fee Waiver and/or Expense Reimbursement</t>
        </is>
      </c>
      <c r="B89" s="4" t="inlineStr">
        <is>
          <t>rr_NetExpensesOverAssets</t>
        </is>
      </c>
      <c r="C89" s="4" t="inlineStr">
        <is>
          <t>0.38%</t>
        </is>
      </c>
    </row>
    <row r="90">
      <c r="A90" s="4" t="inlineStr">
        <is>
          <t>1 Year</t>
        </is>
      </c>
      <c r="B90" s="4" t="inlineStr">
        <is>
          <t>rr_ExpenseExampleYear01</t>
        </is>
      </c>
      <c r="C90" s="6" t="n">
        <v>39</v>
      </c>
    </row>
    <row r="91">
      <c r="A91" s="4" t="inlineStr">
        <is>
          <t>3 Years</t>
        </is>
      </c>
      <c r="B91" s="4" t="inlineStr">
        <is>
          <t>rr_ExpenseExampleYear03</t>
        </is>
      </c>
      <c r="C91" s="5" t="n">
        <v>124</v>
      </c>
    </row>
    <row r="92">
      <c r="A92" s="4" t="inlineStr">
        <is>
          <t>5 Years</t>
        </is>
      </c>
      <c r="B92" s="4" t="inlineStr">
        <is>
          <t>rr_ExpenseExampleYear05</t>
        </is>
      </c>
      <c r="C92" s="5" t="n">
        <v>218</v>
      </c>
    </row>
    <row r="93">
      <c r="A93" s="4" t="inlineStr">
        <is>
          <t>10 Years</t>
        </is>
      </c>
      <c r="B93" s="4" t="inlineStr">
        <is>
          <t>rr_ExpenseExampleYear10</t>
        </is>
      </c>
      <c r="C93" s="6" t="n">
        <v>492</v>
      </c>
    </row>
    <row r="94">
      <c r="A94" s="4" t="inlineStr">
        <is>
          <t>1 Year</t>
        </is>
      </c>
      <c r="B94" s="4" t="inlineStr">
        <is>
          <t>rr_AverageAnnualReturnYear01</t>
        </is>
      </c>
      <c r="C94" s="4" t="inlineStr">
        <is>
          <t>13.07%</t>
        </is>
      </c>
    </row>
    <row r="95">
      <c r="A95" s="4" t="inlineStr">
        <is>
          <t>5 Years</t>
        </is>
      </c>
      <c r="B95" s="4" t="inlineStr">
        <is>
          <t>rr_AverageAnnualReturnYear05</t>
        </is>
      </c>
      <c r="C95" s="4" t="inlineStr">
        <is>
          <t>11.27%</t>
        </is>
      </c>
    </row>
    <row r="96">
      <c r="A96" s="4" t="inlineStr">
        <is>
          <t>Since Inception</t>
        </is>
      </c>
      <c r="B96" s="4" t="inlineStr">
        <is>
          <t>rr_AverageAnnualReturnSinceInception</t>
        </is>
      </c>
      <c r="C96" s="4" t="inlineStr">
        <is>
          <t>8.51%</t>
        </is>
      </c>
    </row>
    <row r="97">
      <c r="A97" s="4" t="inlineStr">
        <is>
          <t>Inception Date</t>
        </is>
      </c>
      <c r="B97" s="4" t="inlineStr">
        <is>
          <t>rr_AverageAnnualReturnInceptionDate</t>
        </is>
      </c>
      <c r="C97" s="4" t="inlineStr">
        <is>
          <t>Dec. 31,
		2014</t>
        </is>
      </c>
    </row>
    <row r="98">
      <c r="A98" s="4" t="inlineStr">
        <is>
          <t>PIMCO REALPATH Blend 2055 Fund | A</t>
        </is>
      </c>
    </row>
    <row r="99">
      <c r="A99" s="3" t="inlineStr">
        <is>
          <t>Risk Return Abstract</t>
        </is>
      </c>
      <c r="B99" s="4" t="inlineStr">
        <is>
          <t>rr_RiskReturnAbstract</t>
        </is>
      </c>
    </row>
    <row r="100">
      <c r="A100" s="4" t="inlineStr">
        <is>
          <t>Maximum Sales Charge (Load) Imposed on Purchases (as a percentage of offering price)</t>
        </is>
      </c>
      <c r="B100" s="4" t="inlineStr">
        <is>
          <t>rr_MaximumSalesChargeImposedOnPurchasesOverOfferingPrice</t>
        </is>
      </c>
      <c r="C100" s="4" t="inlineStr">
        <is>
          <t>5.50%</t>
        </is>
      </c>
    </row>
    <row r="101">
      <c r="A101" s="4" t="inlineStr">
        <is>
          <t>Maximum Deferred Sales Charge (Load) (as a percentage of the lower of the original purchase price or redemption price)</t>
        </is>
      </c>
      <c r="B101" s="4" t="inlineStr">
        <is>
          <t>rr_MaximumDeferredSalesChargeOverOther</t>
        </is>
      </c>
      <c r="C101" s="4" t="inlineStr">
        <is>
          <t>1.00%</t>
        </is>
      </c>
    </row>
    <row r="102">
      <c r="A102" s="4" t="inlineStr">
        <is>
          <t>Management Fees</t>
        </is>
      </c>
      <c r="B102" s="4" t="inlineStr">
        <is>
          <t>rr_ManagementFeesOverAssets</t>
        </is>
      </c>
      <c r="C102" s="4" t="inlineStr">
        <is>
          <t>0.25%</t>
        </is>
      </c>
      <c r="D102" s="4" t="inlineStr">
        <is>
          <t>[1]</t>
        </is>
      </c>
    </row>
    <row r="103">
      <c r="A103" s="4" t="inlineStr">
        <is>
          <t>Distribution and/or Service (12b-1) Fees</t>
        </is>
      </c>
      <c r="B103" s="4" t="inlineStr">
        <is>
          <t>rr_DistributionAndService12b1FeesOverAssets</t>
        </is>
      </c>
      <c r="C103" s="4" t="inlineStr">
        <is>
          <t>0.25%</t>
        </is>
      </c>
    </row>
    <row r="104">
      <c r="A104" s="4" t="inlineStr">
        <is>
          <t>Other Expenses</t>
        </is>
      </c>
      <c r="B104" s="4" t="inlineStr">
        <is>
          <t>rr_OtherExpensesOverAssets</t>
        </is>
      </c>
      <c r="C104" s="4" t="inlineStr">
        <is>
          <t>0.01%</t>
        </is>
      </c>
    </row>
    <row r="105">
      <c r="A105" s="4" t="inlineStr">
        <is>
          <t>Acquired Fund Fees and Expenses</t>
        </is>
      </c>
      <c r="B105" s="4" t="inlineStr">
        <is>
          <t>rr_AcquiredFundFeesAndExpensesOverAssets</t>
        </is>
      </c>
      <c r="C105" s="4" t="inlineStr">
        <is>
          <t>0.08%</t>
        </is>
      </c>
      <c r="D105" s="4" t="inlineStr">
        <is>
          <t>[2],[3]</t>
        </is>
      </c>
    </row>
    <row r="106">
      <c r="A106" s="4" t="inlineStr">
        <is>
          <t>Total Annual Fund Operating Expenses</t>
        </is>
      </c>
      <c r="B106" s="4" t="inlineStr">
        <is>
          <t>rr_ExpensesOverAssets</t>
        </is>
      </c>
      <c r="C106" s="4" t="inlineStr">
        <is>
          <t>0.59%</t>
        </is>
      </c>
      <c r="D106" s="4" t="inlineStr">
        <is>
          <t>[4]</t>
        </is>
      </c>
    </row>
    <row r="107">
      <c r="A107" s="4" t="inlineStr">
        <is>
          <t>Fee Waiver and/or Expense Reimbursement</t>
        </is>
      </c>
      <c r="B107" s="4" t="inlineStr">
        <is>
          <t>rr_FeeWaiverOrReimbursementOverAssets</t>
        </is>
      </c>
      <c r="C107" s="4" t="inlineStr">
        <is>
          <t>(0.01%)</t>
        </is>
      </c>
      <c r="D107" s="4" t="inlineStr">
        <is>
          <t>[5]</t>
        </is>
      </c>
    </row>
    <row r="108">
      <c r="A108" s="4" t="inlineStr">
        <is>
          <t>Total Annual Fund Operating Expenses After Fee Waiver and/or Expense Reimbursement</t>
        </is>
      </c>
      <c r="B108" s="4" t="inlineStr">
        <is>
          <t>rr_NetExpensesOverAssets</t>
        </is>
      </c>
      <c r="C108" s="4" t="inlineStr">
        <is>
          <t>0.58%</t>
        </is>
      </c>
    </row>
    <row r="109">
      <c r="A109" s="4" t="inlineStr">
        <is>
          <t>1 Year</t>
        </is>
      </c>
      <c r="B109" s="4" t="inlineStr">
        <is>
          <t>rr_ExpenseExampleYear01</t>
        </is>
      </c>
      <c r="C109" s="6" t="n">
        <v>606</v>
      </c>
    </row>
    <row r="110">
      <c r="A110" s="4" t="inlineStr">
        <is>
          <t>3 Years</t>
        </is>
      </c>
      <c r="B110" s="4" t="inlineStr">
        <is>
          <t>rr_ExpenseExampleYear03</t>
        </is>
      </c>
      <c r="C110" s="5" t="n">
        <v>728</v>
      </c>
    </row>
    <row r="111">
      <c r="A111" s="4" t="inlineStr">
        <is>
          <t>5 Years</t>
        </is>
      </c>
      <c r="B111" s="4" t="inlineStr">
        <is>
          <t>rr_ExpenseExampleYear05</t>
        </is>
      </c>
      <c r="C111" s="5" t="n">
        <v>860</v>
      </c>
    </row>
    <row r="112">
      <c r="A112" s="4" t="inlineStr">
        <is>
          <t>10 Years</t>
        </is>
      </c>
      <c r="B112" s="4" t="inlineStr">
        <is>
          <t>rr_ExpenseExampleYear10</t>
        </is>
      </c>
      <c r="C112" s="5" t="n">
        <v>1246</v>
      </c>
    </row>
    <row r="113">
      <c r="A113" s="4" t="inlineStr">
        <is>
          <t>1 Year</t>
        </is>
      </c>
      <c r="B113" s="4" t="inlineStr">
        <is>
          <t>rr_ExpenseExampleNoRedemptionYear01</t>
        </is>
      </c>
      <c r="C113" s="5" t="n">
        <v>606</v>
      </c>
    </row>
    <row r="114">
      <c r="A114" s="4" t="inlineStr">
        <is>
          <t>3 Years</t>
        </is>
      </c>
      <c r="B114" s="4" t="inlineStr">
        <is>
          <t>rr_ExpenseExampleNoRedemptionYear03</t>
        </is>
      </c>
      <c r="C114" s="5" t="n">
        <v>728</v>
      </c>
    </row>
    <row r="115">
      <c r="A115" s="4" t="inlineStr">
        <is>
          <t>5 Years</t>
        </is>
      </c>
      <c r="B115" s="4" t="inlineStr">
        <is>
          <t>rr_ExpenseExampleNoRedemptionYear05</t>
        </is>
      </c>
      <c r="C115" s="5" t="n">
        <v>860</v>
      </c>
    </row>
    <row r="116">
      <c r="A116" s="4" t="inlineStr">
        <is>
          <t>10 Years</t>
        </is>
      </c>
      <c r="B116" s="4" t="inlineStr">
        <is>
          <t>rr_ExpenseExampleNoRedemptionYear10</t>
        </is>
      </c>
      <c r="C116" s="6" t="n">
        <v>1246</v>
      </c>
    </row>
    <row r="117">
      <c r="A117" s="4" t="inlineStr">
        <is>
          <t>1 Year</t>
        </is>
      </c>
      <c r="B117" s="4" t="inlineStr">
        <is>
          <t>rr_AverageAnnualReturnYear01</t>
        </is>
      </c>
      <c r="C117" s="4" t="inlineStr">
        <is>
          <t>6.61%</t>
        </is>
      </c>
    </row>
    <row r="118">
      <c r="A118" s="4" t="inlineStr">
        <is>
          <t>5 Years</t>
        </is>
      </c>
      <c r="B118" s="4" t="inlineStr">
        <is>
          <t>rr_AverageAnnualReturnYear05</t>
        </is>
      </c>
      <c r="C118" s="4" t="inlineStr">
        <is>
          <t>9.72%</t>
        </is>
      </c>
    </row>
    <row r="119">
      <c r="A119" s="4" t="inlineStr">
        <is>
          <t>Since Inception</t>
        </is>
      </c>
      <c r="B119" s="4" t="inlineStr">
        <is>
          <t>rr_AverageAnnualReturnSinceInception</t>
        </is>
      </c>
      <c r="C119" s="4" t="inlineStr">
        <is>
          <t>7.19%</t>
        </is>
      </c>
    </row>
    <row r="120">
      <c r="A120" s="4" t="inlineStr">
        <is>
          <t>Inception Date</t>
        </is>
      </c>
      <c r="B120" s="4" t="inlineStr">
        <is>
          <t>rr_AverageAnnualReturnInceptionDate</t>
        </is>
      </c>
      <c r="C120" s="4" t="inlineStr">
        <is>
          <t>Dec. 31,
		2014</t>
        </is>
      </c>
    </row>
    <row r="121">
      <c r="A121" s="4" t="inlineStr">
        <is>
          <t>PIMCO REALPATH Blend 2055 Fund | R</t>
        </is>
      </c>
    </row>
    <row r="122">
      <c r="A122" s="3" t="inlineStr">
        <is>
          <t>Risk Return Abstract</t>
        </is>
      </c>
      <c r="B122" s="4" t="inlineStr">
        <is>
          <t>rr_RiskReturnAbstract</t>
        </is>
      </c>
    </row>
    <row r="123">
      <c r="A123" s="4" t="inlineStr">
        <is>
          <t>Maximum Sales Charge (Load) Imposed on Purchases (as a percentage of offering price)</t>
        </is>
      </c>
      <c r="B123" s="4" t="inlineStr">
        <is>
          <t>rr_MaximumSalesChargeImposedOnPurchasesOverOfferingPrice</t>
        </is>
      </c>
      <c r="C123" s="4" t="inlineStr">
        <is>
          <t xml:space="preserve">none
				</t>
        </is>
      </c>
    </row>
    <row r="124">
      <c r="A124" s="4" t="inlineStr">
        <is>
          <t>Maximum Deferred Sales Charge (Load) (as a percentage of the lower of the original purchase price or redemption price)</t>
        </is>
      </c>
      <c r="B124" s="4" t="inlineStr">
        <is>
          <t>rr_MaximumDeferredSalesChargeOverOther</t>
        </is>
      </c>
      <c r="C124" s="4" t="inlineStr">
        <is>
          <t xml:space="preserve">none
				</t>
        </is>
      </c>
    </row>
    <row r="125">
      <c r="A125" s="4" t="inlineStr">
        <is>
          <t>Management Fees</t>
        </is>
      </c>
      <c r="B125" s="4" t="inlineStr">
        <is>
          <t>rr_ManagementFeesOverAssets</t>
        </is>
      </c>
      <c r="C125" s="4" t="inlineStr">
        <is>
          <t>0.30%</t>
        </is>
      </c>
      <c r="D125" s="4" t="inlineStr">
        <is>
          <t>[1]</t>
        </is>
      </c>
    </row>
    <row r="126">
      <c r="A126" s="4" t="inlineStr">
        <is>
          <t>Distribution and/or Service (12b-1) Fees</t>
        </is>
      </c>
      <c r="B126" s="4" t="inlineStr">
        <is>
          <t>rr_DistributionAndService12b1FeesOverAssets</t>
        </is>
      </c>
      <c r="C126" s="4" t="inlineStr">
        <is>
          <t>0.50%</t>
        </is>
      </c>
    </row>
    <row r="127">
      <c r="A127" s="4" t="inlineStr">
        <is>
          <t>Other Expenses</t>
        </is>
      </c>
      <c r="B127" s="4" t="inlineStr">
        <is>
          <t>rr_OtherExpensesOverAssets</t>
        </is>
      </c>
      <c r="C127" s="4" t="inlineStr">
        <is>
          <t>0.01%</t>
        </is>
      </c>
    </row>
    <row r="128">
      <c r="A128" s="4" t="inlineStr">
        <is>
          <t>Acquired Fund Fees and Expenses</t>
        </is>
      </c>
      <c r="B128" s="4" t="inlineStr">
        <is>
          <t>rr_AcquiredFundFeesAndExpensesOverAssets</t>
        </is>
      </c>
      <c r="C128" s="4" t="inlineStr">
        <is>
          <t>0.08%</t>
        </is>
      </c>
      <c r="D128" s="4" t="inlineStr">
        <is>
          <t>[2],[3]</t>
        </is>
      </c>
    </row>
    <row r="129">
      <c r="A129" s="4" t="inlineStr">
        <is>
          <t>Total Annual Fund Operating Expenses</t>
        </is>
      </c>
      <c r="B129" s="4" t="inlineStr">
        <is>
          <t>rr_ExpensesOverAssets</t>
        </is>
      </c>
      <c r="C129" s="4" t="inlineStr">
        <is>
          <t>0.89%</t>
        </is>
      </c>
      <c r="D129" s="4" t="inlineStr">
        <is>
          <t>[4]</t>
        </is>
      </c>
    </row>
    <row r="130">
      <c r="A130" s="4" t="inlineStr">
        <is>
          <t>Fee Waiver and/or Expense Reimbursement</t>
        </is>
      </c>
      <c r="B130" s="4" t="inlineStr">
        <is>
          <t>rr_FeeWaiverOrReimbursementOverAssets</t>
        </is>
      </c>
      <c r="C130" s="4" t="inlineStr">
        <is>
          <t>(0.01%)</t>
        </is>
      </c>
      <c r="D130" s="4" t="inlineStr">
        <is>
          <t>[5]</t>
        </is>
      </c>
    </row>
    <row r="131">
      <c r="A131" s="4" t="inlineStr">
        <is>
          <t>Total Annual Fund Operating Expenses After Fee Waiver and/or Expense Reimbursement</t>
        </is>
      </c>
      <c r="B131" s="4" t="inlineStr">
        <is>
          <t>rr_NetExpensesOverAssets</t>
        </is>
      </c>
      <c r="C131" s="4" t="inlineStr">
        <is>
          <t>0.88%</t>
        </is>
      </c>
    </row>
    <row r="132">
      <c r="A132" s="4" t="inlineStr">
        <is>
          <t>1 Year</t>
        </is>
      </c>
      <c r="B132" s="4" t="inlineStr">
        <is>
          <t>rr_ExpenseExampleYear01</t>
        </is>
      </c>
      <c r="C132" s="6" t="n">
        <v>90</v>
      </c>
    </row>
    <row r="133">
      <c r="A133" s="4" t="inlineStr">
        <is>
          <t>3 Years</t>
        </is>
      </c>
      <c r="B133" s="4" t="inlineStr">
        <is>
          <t>rr_ExpenseExampleYear03</t>
        </is>
      </c>
      <c r="C133" s="5" t="n">
        <v>283</v>
      </c>
    </row>
    <row r="134">
      <c r="A134" s="4" t="inlineStr">
        <is>
          <t>5 Years</t>
        </is>
      </c>
      <c r="B134" s="4" t="inlineStr">
        <is>
          <t>rr_ExpenseExampleYear05</t>
        </is>
      </c>
      <c r="C134" s="5" t="n">
        <v>492</v>
      </c>
    </row>
    <row r="135">
      <c r="A135" s="4" t="inlineStr">
        <is>
          <t>10 Years</t>
        </is>
      </c>
      <c r="B135" s="4" t="inlineStr">
        <is>
          <t>rr_ExpenseExampleYear10</t>
        </is>
      </c>
      <c r="C135" s="6" t="n">
        <v>1095</v>
      </c>
    </row>
    <row r="136">
      <c r="A136" s="4" t="inlineStr">
        <is>
          <t>PIMCO REALPATH Blend 2055 Fund | Return After Taxes on Distributions | Institutional</t>
        </is>
      </c>
    </row>
    <row r="137">
      <c r="A137" s="3" t="inlineStr">
        <is>
          <t>Risk Return Abstract</t>
        </is>
      </c>
      <c r="B137" s="4" t="inlineStr">
        <is>
          <t>rr_RiskReturnAbstract</t>
        </is>
      </c>
    </row>
    <row r="138">
      <c r="A138" s="4" t="inlineStr">
        <is>
          <t>1 Year</t>
        </is>
      </c>
      <c r="B138" s="4" t="inlineStr">
        <is>
          <t>rr_AverageAnnualReturnYear01</t>
        </is>
      </c>
      <c r="C138" s="4" t="inlineStr">
        <is>
          <t>12.82%</t>
        </is>
      </c>
      <c r="D138" s="4" t="inlineStr">
        <is>
          <t>[6]</t>
        </is>
      </c>
    </row>
    <row r="139">
      <c r="A139" s="4" t="inlineStr">
        <is>
          <t>5 Years</t>
        </is>
      </c>
      <c r="B139" s="4" t="inlineStr">
        <is>
          <t>rr_AverageAnnualReturnYear05</t>
        </is>
      </c>
      <c r="C139" s="4" t="inlineStr">
        <is>
          <t>10.28%</t>
        </is>
      </c>
      <c r="D139" s="4" t="inlineStr">
        <is>
          <t>[6]</t>
        </is>
      </c>
    </row>
    <row r="140">
      <c r="A140" s="4" t="inlineStr">
        <is>
          <t>Since Inception</t>
        </is>
      </c>
      <c r="B140" s="4" t="inlineStr">
        <is>
          <t>rr_AverageAnnualReturnSinceInception</t>
        </is>
      </c>
      <c r="C140" s="4" t="inlineStr">
        <is>
          <t>7.59%</t>
        </is>
      </c>
      <c r="D140" s="4" t="inlineStr">
        <is>
          <t>[6]</t>
        </is>
      </c>
    </row>
    <row r="141">
      <c r="A141" s="4" t="inlineStr">
        <is>
          <t>PIMCO REALPATH Blend 2055 Fund | Return After Taxes on Distributions and Sales of Fund Shares | Institutional</t>
        </is>
      </c>
    </row>
    <row r="142">
      <c r="A142" s="3" t="inlineStr">
        <is>
          <t>Risk Return Abstract</t>
        </is>
      </c>
      <c r="B142" s="4" t="inlineStr">
        <is>
          <t>rr_RiskReturnAbstract</t>
        </is>
      </c>
    </row>
    <row r="143">
      <c r="A143" s="4" t="inlineStr">
        <is>
          <t>1 Year</t>
        </is>
      </c>
      <c r="B143" s="4" t="inlineStr">
        <is>
          <t>rr_AverageAnnualReturnYear01</t>
        </is>
      </c>
      <c r="C143" s="4" t="inlineStr">
        <is>
          <t>7.91%</t>
        </is>
      </c>
      <c r="D143" s="4" t="inlineStr">
        <is>
          <t>[6]</t>
        </is>
      </c>
    </row>
    <row r="144">
      <c r="A144" s="4" t="inlineStr">
        <is>
          <t>5 Years</t>
        </is>
      </c>
      <c r="B144" s="4" t="inlineStr">
        <is>
          <t>rr_AverageAnnualReturnYear05</t>
        </is>
      </c>
      <c r="C144" s="4" t="inlineStr">
        <is>
          <t>8.58%</t>
        </is>
      </c>
      <c r="D144" s="4" t="inlineStr">
        <is>
          <t>[6]</t>
        </is>
      </c>
    </row>
    <row r="145">
      <c r="A145" s="4" t="inlineStr">
        <is>
          <t>Since Inception</t>
        </is>
      </c>
      <c r="B145" s="4" t="inlineStr">
        <is>
          <t>rr_AverageAnnualReturnSinceInception</t>
        </is>
      </c>
      <c r="C145" s="4" t="inlineStr">
        <is>
          <t>6.38%</t>
        </is>
      </c>
      <c r="D145" s="4" t="inlineStr">
        <is>
          <t>[6]</t>
        </is>
      </c>
    </row>
    <row r="146">
      <c r="A146" s="4" t="inlineStr">
        <is>
          <t>PIMCO REALPATH Blend 2055 Fund | S&amp;P Target Date 2055 Index (reflects no deductions for fees, expenses or taxes)</t>
        </is>
      </c>
    </row>
    <row r="147">
      <c r="A147" s="3" t="inlineStr">
        <is>
          <t>Risk Return Abstract</t>
        </is>
      </c>
      <c r="B147" s="4" t="inlineStr">
        <is>
          <t>rr_RiskReturnAbstract</t>
        </is>
      </c>
    </row>
    <row r="148">
      <c r="A148" s="4" t="inlineStr">
        <is>
          <t>1 Year</t>
        </is>
      </c>
      <c r="B148" s="4" t="inlineStr">
        <is>
          <t>rr_AverageAnnualReturnYear01</t>
        </is>
      </c>
      <c r="C148" s="4" t="inlineStr">
        <is>
          <t>13.86%</t>
        </is>
      </c>
    </row>
    <row r="149">
      <c r="A149" s="4" t="inlineStr">
        <is>
          <t>5 Years</t>
        </is>
      </c>
      <c r="B149" s="4" t="inlineStr">
        <is>
          <t>rr_AverageAnnualReturnYear05</t>
        </is>
      </c>
      <c r="C149" s="4" t="inlineStr">
        <is>
          <t>11.55%</t>
        </is>
      </c>
    </row>
    <row r="150">
      <c r="A150" s="4" t="inlineStr">
        <is>
          <t>Since Inception</t>
        </is>
      </c>
      <c r="B150" s="4" t="inlineStr">
        <is>
          <t>rr_AverageAnnualReturnSinceInception</t>
        </is>
      </c>
      <c r="C150" s="4" t="inlineStr">
        <is>
          <t>9.43%</t>
        </is>
      </c>
    </row>
    <row r="151"/>
    <row r="152">
      <c r="A152" s="4" t="inlineStr">
        <is>
          <t>[1]</t>
        </is>
      </c>
      <c r="B152" s="4" t="inlineStr">
        <is>
          <t>The Management Fee for Class A shares of the Fund has been restated to reflect current Management Fees.</t>
        </is>
      </c>
    </row>
    <row r="153">
      <c r="A153" s="4" t="inlineStr">
        <is>
          <t>[2]</t>
        </is>
      </c>
      <c r="B153" s="4" t="inlineStr">
        <is>
          <t>Acquired Fund Fees and Expenses include interest expense of the Underlying PIMCO Funds of 0.01%. Interest expense can result from certain transactions within the Underlying PIMCO Funds and is separate from the management fees paid to PIMCO. Excluding interest expense of the Underlying PIMCO Funds, Total Annual Fund Operating Expenses After Fee Waiver and/or Expense Reimbursement are 0.12%, 0.37%, 0.57% and 0.87% for Institutional Class, Administrative Class, Class A and Class R shares, respectively. Interest expense of the Underlying PIMCO Funds has been restated to reflect amounts that the Fund would have incurred if the updated Glide Path had been in effect for the entire fiscal year ended June 30, 2021.</t>
        </is>
      </c>
    </row>
    <row r="154">
      <c r="A154" s="4" t="inlineStr">
        <is>
          <t>[3]</t>
        </is>
      </c>
      <c r="B154" s="4" t="inlineStr">
        <is>
          <t>Effective March 1, 2021, the Fund's Glide Path was updated. Acquired Fund Fees and Expenses have been restated to reflect amounts that the Fund would have incurred if the updated Glide Path had been in effect for the entire fiscal year ended June 30, 2021.</t>
        </is>
      </c>
    </row>
    <row r="155">
      <c r="A155" s="4" t="inlineStr">
        <is>
          <t>[4]</t>
        </is>
      </c>
      <c r="B155" s="4" t="inlineStr">
        <is>
          <t>Total Annual Fund Operating Expenses do not match the Ratio of Expenses to Average Net Assets Excluding Waivers of the Fund, as set forth in the Financial Highlights table of the Fund’s prospectus, because the Ratio of Expenses to Average Net Assets Excluding Waivers reflects the operating expenses of the Fund and does not include Acquired Fund Fees and Expenses.</t>
        </is>
      </c>
    </row>
    <row r="156">
      <c r="A156" s="4" t="inlineStr">
        <is>
          <t>[5]</t>
        </is>
      </c>
      <c r="B156" s="4" t="inlineStr">
        <is>
          <t>PIMCO has contractually agreed, through October 31, 2022 , to waive a portion of the Fund’s supervisory and administrative fees, or reimburse the Fund, to the extent that the Fund’s organizational expenses, pro rata share of expenses related to obtaining or maintaining a Legal Entity Identifier and pro rata share of Trustee fees exceed 0.0049% (the “Expense Limit”) (calculated as a percentage of average daily net assets attributable to each class). This Expense Limitation Agreement will automatically renew for one-year terms unless PIMCO provides written notice to PIMCO Equity Series at least 30 days prior to the end of the then current term. In any month in which the investment advisory contract or supervision and administration agreement is in effect, PIMCO is entitled to reimbursement by the Fund of any portion of the supervisory and administrative fee waived or reimbursed as set forth above (the “Reimbursement Amount”) during the previous thirty-six months from the time of the waiver, provided that such amount paid to PIMCO will not: 1) together with any organizational expenses, pro rata share of expenses related to obtaining or maintaining a Legal Entity Identifier and pro rata Trustee fees, exceed, for such month, the Expense Limit (or the amount of the expense limit in place at the time the amount being recouped was originally waived if lower than the Expense Limit); 2) exceed the total Reimbursement Amount; or 3) include any amounts previously reimbursed to PIMCO.</t>
        </is>
      </c>
    </row>
    <row r="157">
      <c r="A157" s="4" t="inlineStr">
        <is>
          <t>[6]</t>
        </is>
      </c>
      <c r="B157" s="4" t="inlineStr">
        <is>
          <t>After-tax returns are calculated using the highest historical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In some cases the return after taxes may exceed the return before taxes due to an assumed tax benefit from any losses on a sale of Fund shares at the end of the measurement period. After-tax returns are for Institutional Class shares only. After-tax returns for other classes will vary .</t>
        </is>
      </c>
    </row>
  </sheetData>
  <mergeCells count="8">
    <mergeCell ref="C1:D1"/>
    <mergeCell ref="A151:C151"/>
    <mergeCell ref="B152:C152"/>
    <mergeCell ref="B153:C153"/>
    <mergeCell ref="B154:C154"/>
    <mergeCell ref="B155:C155"/>
    <mergeCell ref="B156:C156"/>
    <mergeCell ref="B157:C157"/>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Nov. 01, 2021</t>
        </is>
      </c>
    </row>
    <row r="2">
      <c r="A2" s="4" t="inlineStr">
        <is>
          <t>PIMCO REALPATH Blend 2060 Fund</t>
        </is>
      </c>
    </row>
    <row r="3">
      <c r="A3" s="4" t="inlineStr">
        <is>
          <t>PIMCO REALPATH® Blend 2060 Fund</t>
        </is>
      </c>
    </row>
    <row r="4">
      <c r="A4" s="4" t="inlineStr">
        <is>
          <t>&amp;lt;span style="color:#00687D;font-family:Arial;font-size:10.92pt;font-weight:bold;margin-left:0%;"&gt;Investment Objective&amp;lt;/span&gt;</t>
        </is>
      </c>
    </row>
    <row r="5">
      <c r="A5" s="4" t="inlineStr">
        <is>
          <t>The Fund seeks to maximize total return, consistent with prudent investment management.</t>
        </is>
      </c>
    </row>
    <row r="6">
      <c r="A6" s="4" t="inlineStr">
        <is>
          <t>&amp;lt;span style="color:#00687D;font-family:Arial;font-size:10.92pt;font-weight:bold;margin-left:0%;"&gt;Fees and Expenses of the Fund&amp;lt;/span&gt;</t>
        </is>
      </c>
    </row>
    <row r="7">
      <c r="A7" s="4" t="inlineStr">
        <is>
          <t>This table describes the fees and expenses that you may pay if you buy , hold and sell shares of the Fund. You may pay other fees, such as commissions and other fees to financial intermediaries, which are not reflected in the tables and example below. You may qualify for sales charge discounts if you and your family invest, or agree to invest in the future, at least $50,000 in Class A shares of eligible funds offered by PIMCO Equity Series and PIMCO Funds. More information about these and other discounts is available in the “Classes of Shares” section on page 72 of the Fund’s prospectus, Appendix B to the Fund’s prospectus (Financial Firm-Specific Sales Charge Waivers and Discounts) or from your financial professional.</t>
        </is>
      </c>
    </row>
    <row r="8">
      <c r="A8" s="4" t="inlineStr">
        <is>
          <t>&amp;lt;span style="color:#323232;font-family:Arial;font-size:9.10pt;font-weight:bold;margin-left:0%;"&gt;Shareholder Fees (fees paid directly from your investment):&amp;lt;/span&gt;</t>
        </is>
      </c>
    </row>
    <row r="9">
      <c r="A9" s="4" t="inlineStr">
        <is>
          <t>&amp;lt;span style="color:#323232;font-family:Arial;font-size:9.10pt;font-weight:bold;margin-left:0%;"&gt;Annual Fund Operating Expenses (expenses that you pay each &amp;lt;/span&gt;&amp;lt;span style="color:#323232;font-family:Arial;font-size:9.10pt;font-weight:bold;"&gt;year as a percentage of the value of your investment):&amp;lt;/span&gt;</t>
        </is>
      </c>
    </row>
    <row r="10">
      <c r="A10" s="4" t="inlineStr">
        <is>
          <t>&amp;lt;span style="color:#323232;font-family:Arial;font-size:9.10pt;font-weight:bold;margin-left:0%;"&gt;Example.&amp;lt;/span&gt;</t>
        </is>
      </c>
    </row>
    <row r="11">
      <c r="A11" s="4" t="inlineStr">
        <is>
          <t>The Example is intended to help you compare the cost of investing in Institutional Class, Administrative Class or Class A shares of the Fund with the costs of investing in other mutual funds. The Example assumes that you invest $10,000 in the noted class of shares for the time periods indicated, and then redeem all your shares at the end of those periods. The Example also assumes that your investment has a 5% return each year and that the Fund’s operating expenses remain the same. Although your actual costs may be higher or lower, based on these assumptions your costs would be:</t>
        </is>
      </c>
    </row>
    <row r="12">
      <c r="A12" s="4" t="inlineStr">
        <is>
          <t>&amp;lt;span style="color:#323232;font-family:Arial;font-size:9.10pt;font-weight:bold;margin-left:0%;"&gt;If you redeem your shares at the end of each period:&amp;lt;/span&gt;</t>
        </is>
      </c>
    </row>
    <row r="13">
      <c r="A13" s="4" t="inlineStr">
        <is>
          <t>&amp;lt;span style="color:#323232;font-family:Arial;font-size:9.10pt;font-weight:bold;margin-left:0%;"&gt;If you do not redeem your shares:&amp;lt;/span&gt;</t>
        </is>
      </c>
    </row>
    <row r="14">
      <c r="A14" s="4" t="inlineStr">
        <is>
          <t>&amp;lt;span style="color:#00687D;font-family:Arial;font-size:10.92pt;font-weight:bold;margin-left:0%;"&gt;Portfolio Turnover&amp;lt;/span&gt;</t>
        </is>
      </c>
    </row>
    <row r="15">
      <c r="A15" s="4" t="inlineStr">
        <is>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20 % of the average value of its portfolio.</t>
        </is>
      </c>
    </row>
    <row r="16">
      <c r="A16" s="4" t="inlineStr">
        <is>
          <t>&amp;lt;span style="color:#00687D;font-family:Arial;font-size:10.92pt;font-weight:bold;margin-left:0%;"&gt;Principal Investment Strategies&amp;lt;/span&gt;</t>
        </is>
      </c>
    </row>
    <row r="17">
      <c r="A17" s="4" t="inlineStr">
        <is>
          <t>The PIMCO REALPATH® Blend 2060 Fund (the “Fund”) is intended for investors seeking professional management of a comprehensive asset allocation strategy for retirement savings. The Fund is managed for shareholders that plan to retire or begin withdrawing assets around the year 2060, the Fund’s target year. This is the “self-elected” year of retirement for the investors in the Fund. The primary difference between the PIMCO REALPATH® Blend Funds is their asset allocation, which varies depending on the number of years left until the “self-elected” year of retirement indicated in the PIMCO REALPATH® Blend Fund’s name. The Fund’s allocation is intended to meaningfully reduce risk and increasingly focus on preservation of capital as the target retirement date of the Fund nears. An investment in the Fund is not guaranteed, and you may experience losses, including losses near, at, or after the target year indicated in the Fund’s name. There is no guarantee that the Fund will provide adequate income at and through your retirement. In managing the Fund, PIMCO uses a three-step approach consisting of 1) developing and re-evaluating a long-term asset allocation “glide path”; 2) allocating between fixed income and equity exposures; and 3) utilizing hedging techniques to manage risks. The Fund seeks to achieve its investment objective by investing under normal circumstances in a combination of affiliated and unaffiliated funds that are registered under the Investment Company Act of 1940, as amended (the “1940 Act”), equity securities, Fixed Income Instruments of varying maturities, or related derivatives on any of the preceding securities mentioned. The Fund may invest in Institutional Class or Class M shares of any funds of the PIMCO Equity Series (the “Trust”) and PIMCO Funds, and in other affiliated funds, including funds of PIMCO ETF Trust, except funds of funds and series of PIMCO Funds sub-advised by Gurtin Municipal Bond Management (“Underlying PIMCO Funds”), and unaffiliated funds that are registered under the 1940 Act (collectively, “Acquired Funds”). Under normal circumstances, the Fund seeks to invest substantially all of its equity exposure in index tracking securities, including investments in affiliated or unaffiliated investment companies, which will be registered under the 1940 Act, or related derivatives on such securities or indexes. “Fixed Income Instruments” include bonds, debt securities and other similar instruments issued by various U.S. and non-U.S. public- or private-sector entities. The Fund will invest in such funds, securities, instruments and other investments to the extent permitted under the 1940 Act, or any exemptive relief therefrom. To the extent the Fund invests in Underlying PIMCO Funds, PIMCO expects to select such Underlying PIMCO Funds without considering or canvassing the universe of available unaffiliated Acquired Funds. The Fund’s long-term asset allocations are based on a “glide path” developed by PIMCO and are based on quantitative and qualitative data relating to various risk metrics, long-term market trends, correlation of asset types and actuarial assumptions of life expectancy and retirement. The Fund’s current glide path asset allocation is based on its target date, which is the year in the name of the Fund. The target date assumes a retirement age of 65, and time horizons based on current longevity of persons reaching retirement in average health. Choosing a PIMCO REALPATH® Blend Fund targeting an earlier date represents a more conservative choice; choosing a PIMCO REALPATH® Blend Fund targeting a later date represents a more aggressive choice. The glide path is designed not only to reduce risk as the target retirement date nears, but is also designed to provide investors diversification across a variety of asset classes. The glide path changes over time, generally becoming more conservative as the Fund approaches the target date. The chart below shows the glide path and illustrates how the allocation among the asset classes changes before and at the target date. The glide path allocation at the target date remains constant beyond that date. PIMCO may choose to modify the target asset allocations of the glide path itself from time to time. The Fund intends to rebalance its portfolio’s asset allocation to that of the glide path on a monthly basis. As the Fund reaches the target year indicated in the Fund’s name, it may be combined with the PIMCO REALPATH® Blend Income Fund, provided that the Board of Trustees determines that the combination would be in the best interests of the Fund and its shareholders. Prior to any combination, which may occur on or after the target year indicated in the Fund’s name, the Fund will provide shareholders with advance notice regarding the combination. If and when such a combination occurs, shareholders of the Fund will become shareholders of the PIMCO REALPATH® Blend Income Fund. As part of its investment process, PIMCO expects to seek to reduce exposure to certain risks by implementing various hedging transactions. These hedging transactions seek to reduce the Fund’s exposure to certain severe, unanticipated market events that could significantly detract from returns. PIMCO intends to utilize these hedging transactions once the Fund is within 10 years of the target retirement date or at such other times as deemed appropriate by PIMCO. However, there can be no assurance that the Fund’s hedging transactions will be effective. PIMCO evaluates various combinations of affiliated or unaffiliated funds, securities, instruments and other investments to obtain the desired exposures and invests accordingly. Summary information about the Underlying PIMCO Funds can be found in the Fund’s prospectus. More complete information about the Underlying PIMCO Funds can be found in the Underlying PIMCO Funds’ prospectuses, statements of additional information and financial reports. Additional Underlying PIMCO Funds may be added or deleted in the future without notice.</t>
        </is>
      </c>
    </row>
    <row r="18">
      <c r="A18" s="4" t="inlineStr">
        <is>
          <t>&amp;lt;span style="color:#00687D;font-family:Arial;font-size:10.92pt;font-weight:bold;margin-left:0%;"&gt;Principal Risks&amp;lt;/span&gt;</t>
        </is>
      </c>
    </row>
    <row r="19">
      <c r="A19" s="4" t="inlineStr">
        <is>
          <t>It is possible to lose money on an investment in the Fund. The Fund is generally subject to a different level and amount of risk which is relative to its target date and time horizon. The principal risks of investing in the Fund include risks from direct investments and/or indirect exposure through investment in Acquired Funds. The principal risks of investing in the Fund, which could adversely affect its net asset value, yield and total return, are listed below. The following risks are principal risks of investing in the Fund. Allocation Risk: the risk that the Fund could lose money as a result of less than optimal or poor asset allocation decisions. The Fund could miss attractive investment opportunities by underweighting markets that subsequently experience significant returns and could lose value by overweighting markets that subsequently experience significant declines Acquired Fund Risk: the risk that the Fund's performance is closely related to the risks associated with the securities and other investments held by the Acquired Funds and that the ability of the Fund to achieve its investment objective will depend upon the ability of the Acquired Funds to achieve their investment objectives The following risks are principal risks of investing in the Fund that include risks from direct investments and/or indirect exposure through investment in Acquired Funds. Small Fund Risk: the risk that a smaller Fund may not achieve investment or trading efficiencies. Additionally, a smaller Fund may be more adversely affected by large purchases or redemptions of Fund shares Equity Risk: the risk that the value of equity securities, such as common stocks and preferred securities, may decline due to general market conditions which are not specifically related to a particular company or to factors affecting a particular industry or industries. Equity securities generally have greater price volatility than fixed income securities Value Investing Risk: a value stock may decrease in price or may not increase in price as anticipated by PIMCO if it continues to be undervalued by the market or the factors that the portfolio manager believes will cause the stock price to increase do not occur Interest Rate Risk: the risk that fixed income securities will decline in value because of an increase in interest rates; a fund with a longer average portfolio duration will be more sensitive to changes in interest rates than a fund with a shorter average portfolio duration Call Risk: the risk that an issuer may exercise its right to redeem a fixed income security earlier than expected (a call). Issuers may call outstanding securities prior to their maturity for a number of reasons ( e.g ., declining interest rates, changes in credit spreads and improvements in the issuer’s credit quality). If an issuer calls a security that the Fund has invested in, the Fund may not recoup the full amount of its initial investment and may be forced to reinvest in lower-yielding securities, securities with greater credit risks or securities with other, less favorable features Credit Risk: the risk that the Fund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 High Yield and Distressed Company Risk: the risk that high yield securities and unrated securities of similar credit quality (commonly known as “junk bonds”) and securities of distressed companies may be subject to greater levels of credit, issuer and liquidity risks. Securities of distressed companies include both debt and equity securities. High yield securities and debt securities of distressed companies are considered primarily speculative with respect to the issuer’s continuing ability to make principal and interest payments. Distressed companies may be engaged in restructurings or bankruptcy proceedings Market Risk: the risk that the value of securities owned by the Fund may go up or down, sometimes rapidly or unpredictably, due to factors affecting securities markets generally or particular industries Issuer Risk: the risk that the value of a security may decline for a reason directly related to the issuer, such as management performance, financial leverage and reduced demand for the issuer’s goods or services Liquidity Risk: the risk that a particular investment may be difficult to purchase or sell and that the Fund may be unable to sell illiquid investment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funds may be higher than normal, causing increased supply in the market due to selling activity 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Fund could lose more than the initial amount invested. The Fund’s use of derivatives may result in losses to the Fund, a reduction in the Fund’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Fund's clearing broker, or the clearinghouse. Changes in regulation relating to a mutual fund’s use of derivatives and related instruments could potentially limit or impact the Fund’s ability to invest in derivatives, limit the Fund’s ability to employ certain strategies that use derivatives and/or adversely affect the value of derivatives and the Fund’s performance Commodity Risk: the risk that investing in commodity-linked derivative instruments may subject the Fund to greater volatility than investments in traditional securities. The value of commodity-linked derivative instruments may be affected by changes in overall market movements, commodity index volatility, changes in interest rates, or factors affecting a particular industry or commodity, such as drought, floods, weather, livestock disease, public health emergencies, embargoes, tariffs and international economic, political and regulatory developments Mortgage-Related and Other Asset-Backed Securities Risk: the risks of investing in mortgage-related and other asset-backed securities, including interest rate risk, extension risk, prepayment risk, and credit risk Foreign (Non-U.S.) Investment Risk: the risk that investing in foreign (non-U.S.) securities may result in the Fund experiencing more rapid and extreme changes in value than a fund that invests exclusively in securities of U.S. companies, due to smaller markets, differing reporting, accounting and auditing standards, increased risk of delayed settlement of portfolio transactions or loss of certificates of portfolio securities, and the risk of unfavorable foreign government actions, including nationalization, expropriation or confiscatory taxation, currency blockage, or political changes or diplomatic developments. Foreign securities may also be less liquid and more difficult to value than securities of U.S. issuers Real Estate Risk: the risk that the Fund’s investments in Real Estate Investment Trusts (“REITs”) or real estate-linked derivative instruments will subject the Fund to risks similar to those associated with direct ownership of real estate, including losses from casualty or condemnation, and changes in local and general economic conditions, supply and demand, interest rates, zoning laws, regulatory limitations on rents, property taxes and operating expenses. The Fund’s investments in REITs or real estate-linked derivative instruments subject it to management and tax risks. In addition, privately traded REITs subject the Fund to liquidity and valuation risk Emerging Markets Risk: the risk of investing in emerging market securities, primarily increased foreign (non-U.S.) investment risk Sovereign Debt Risk: the risk that investments in fixed income instruments issued by sovereign entities may decline in value as a result of default or other adverse credit event resulting from an issuer’s inability or unwillingness to make principal or interest payments in a timely fashion Currency Risk: the risk that foreign (non-U.S.) currencies will change in value relative to the U.S. dollar and affect the Fund’s investments in foreign (non-U.S.) currencies or in securities that trade in, and receive revenues in, or in derivatives that provide exposure to, foreign (non-U.S.) currencies Leveraging Risk: the risk that certain transactions of the Fund, such as reverse repurchase agreements, loans of portfolio securities, and the use of when-issued, delayed delivery or forward commitment transactions, or derivative instruments, may give rise to leverage, magnifying gains and losses and causing the Fund to be more volatile than if it had not been leveraged. This means that leverage entails a heightened risk of loss Small-Cap and Mid-Cap Company Risk: the risk that the value of securities issued by small-capitalization and mid-capitalization companies may go up or down, sometimes rapidly and unpredictably, due to narrow markets and limited managerial and financial resources Management Risk: the risk that the investment techniques and risk analyses applied by PIMCO will not produce the desired results and that actual or potential conflicts of interest, legislative, regulatory, or tax restrictions, policies or developments may affect the investment techniques available to PIMCO and the individual portfolio manager in connection with managing the Fund and may cause PIMCO to restrict or prohibit participation in certain investments. There is no guarantee that the investment objective of the Fund will be achieved Short Exposure Risk: the risk of entering into short sales, including the potential loss of more money than the actual cost of the investment, and the risk that the third party to the short sale will not fulfill its contractual obligations, causing a loss to the Fund Tax Risk: the risk that the tax treatment of swap agreements and other derivative instruments, such as commodity-linked derivative instruments, including commodity index-linked notes, swap agreements, commodity options, futures, and options on futures, may be affected by future regulatory or legislative changes that could affect whether income from such investments is “qualifying income” under Subchapter M of the Internal Revenue Code, or otherwise affect the character, timing and/or amount of the Fund’s taxable income or gains and distributions Subsidiary Risk: the risk that, by investing in certain Underlying PIMCO Funds that invest in a subsidiary (each a “Subsidiary”), the Fund is indirectly exposed to the risks associated with a Subsidiary’s investments. The Subsidiaries are not registered under the 1940 Act and may not be subject to all the investor protections of the 1940 Act. There is no guarantee that the investment objective of a Subsidiary will be achieved Convertible Securities Risk: as convertible securities share both fixed income and equity characteristics, they are subject to risks to which fixed income and equity investments are subject. These risks include equity risk, interest rate risk and credit risk Exchange-Traded Fund Risk: the risk that an exchange-traded fund may not track the performance of the index it is designed to track, among other reasons, because of exchange rules, market prices of shares of an exchange-traded fund may fluctuate rapidly and materially, or shares of an exchange-traded fund may trade significantly above or below net asset value, any of which may cause losses to the Fund invested in the exchange-traded fund LIBOR Transition Risk: the risk related to the anticipated discontinuation of the London Interbank Offered Rate (“LIBOR”). Certain instruments held by the Fund rely in some fashion upon LIBOR. Although the transition process away from LIBOR has become increasingly well-defined in advance of the anticipated discontinuation date, there remains uncertainty regarding the nature of any replacement rate, and any potential effects of the transition away from LIBOR on the Fund or on certain instruments in which the Fund invests can be difficult to ascertain. The transition process may involve, among other things, increased volatility or illiquidity in markets for instruments that currently rely on LIBOR and may result in a reduction in value of certain instruments held by the Fund Please see “Description of Principal Risks” in the Fund 's prospectus for a more detailed description of the risks of investing in the Fund. An investment in the Fund is not a deposit of a bank and is not insured or guaranteed by the Federal Deposit Insurance Corporation or any other government agency.</t>
        </is>
      </c>
    </row>
    <row r="20">
      <c r="A20" s="4" t="inlineStr">
        <is>
          <t>&amp;lt;span style="color:#00687D;font-family:Arial;font-size:10.92pt;font-weight:bold;margin-left:0%;"&gt;Performance Information&amp;lt;/span&gt;</t>
        </is>
      </c>
    </row>
    <row r="21">
      <c r="A21"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bsent any applicable fee waivers and/or expense limitations, performance would have been lower. The bar chart shows performance of the Fund’s Institutional Class shares. Performance for Class A shares in the Average Annual Total Returns table reflects the impact of sales charges. The Fund’s past performance, before and after taxes, is not necessarily an indication of how the Fund will perform in the future. The Fund's broad-based securities market index is the S&amp;P Target Date 2060 Index. The index seeks to represent a broadly derived consensus for asset allocations that target a particular investment horizon, with asset class exposures driven by a survey of available target date funds for that horizon. These asset class exposures include U.S. large cap, U.S. mid cap, U.S. small cap, international equities, emerging markets, U.S. and international real estate investment trusts, core fixed income, short term treasuries, TIPS, high yield corporate bonds and commodities and are represented by exchange-traded funds in the Index calculation. Performance for the Fund is updated daily and quarterly and may be obtained as follows: daily and quarterly updates on the net asset value and performance page at https://www.pimco.com/en-us/product-finder .</t>
        </is>
      </c>
    </row>
    <row r="22">
      <c r="A22" s="4" t="inlineStr">
        <is>
          <t>&amp;lt;span style="color:#FFFFFF;font-family:Arial;font-size:7.28pt;font-weight:bold;"&gt;Calendar Year Total Returns — Institutional Class&amp;lt;/span&gt;</t>
        </is>
      </c>
    </row>
    <row r="23">
      <c r="A23" s="4" t="inlineStr">
        <is>
          <t>Best Quarter June 30, 2020 17.76% Worst Quarter March 31, 2020 -20.60% Year-to-Date September 30, 2021 11.32%</t>
        </is>
      </c>
    </row>
    <row r="24">
      <c r="A24" s="4" t="inlineStr">
        <is>
          <t>&amp;lt;span style="color:#323232;font-family:Arial;font-size:9.10pt;font-weight:bold;margin-left:0%;"&gt;Average Annual Total Returns (for periods ended 12/31/20)&amp;lt;/span&gt;</t>
        </is>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Shareholder Fees - PIMCO REALPATH Blend 2060 Fund</t>
        </is>
      </c>
      <c r="B1" s="2" t="inlineStr">
        <is>
          <t>Nov. 01, 2021</t>
        </is>
      </c>
    </row>
    <row r="2">
      <c r="A2" s="4" t="inlineStr">
        <is>
          <t>Institutional</t>
        </is>
      </c>
    </row>
    <row r="3">
      <c r="A3" s="3" t="inlineStr">
        <is>
          <t>Shareholder Fees:</t>
        </is>
      </c>
    </row>
    <row r="4">
      <c r="A4" s="4" t="inlineStr">
        <is>
          <t>Maximum Sales Charge (Load) Imposed on Purchases (as a percentage of offering price)</t>
        </is>
      </c>
      <c r="B4" s="4" t="inlineStr">
        <is>
          <t xml:space="preserve">none
				</t>
        </is>
      </c>
    </row>
    <row r="5">
      <c r="A5" s="4" t="inlineStr">
        <is>
          <t>Maximum Deferred Sales Charge (Load) (as a percentage of the lower of the original purchase price or redemption price)</t>
        </is>
      </c>
      <c r="B5" s="4" t="inlineStr">
        <is>
          <t xml:space="preserve">none
				</t>
        </is>
      </c>
    </row>
    <row r="6">
      <c r="A6" s="4" t="inlineStr">
        <is>
          <t>Administrative</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the lower of the original purchase price or redemption price)</t>
        </is>
      </c>
      <c r="B9" s="4" t="inlineStr">
        <is>
          <t xml:space="preserve">none
				</t>
        </is>
      </c>
    </row>
    <row r="10">
      <c r="A10" s="4" t="inlineStr">
        <is>
          <t>A</t>
        </is>
      </c>
    </row>
    <row r="11">
      <c r="A11" s="3" t="inlineStr">
        <is>
          <t>Shareholder Fees:</t>
        </is>
      </c>
    </row>
    <row r="12">
      <c r="A12" s="4" t="inlineStr">
        <is>
          <t>Maximum Sales Charge (Load) Imposed on Purchases (as a percentage of offering price)</t>
        </is>
      </c>
      <c r="B12" s="4" t="inlineStr">
        <is>
          <t>5.50%</t>
        </is>
      </c>
    </row>
    <row r="13">
      <c r="A13" s="4" t="inlineStr">
        <is>
          <t>Maximum Deferred Sales Charge (Load) (as a percentage of the lower of the original purchase price or redemption price)</t>
        </is>
      </c>
      <c r="B13" s="4" t="inlineStr">
        <is>
          <t>1.00%</t>
        </is>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PIMCO REALPATH Blend 2060 Fund</t>
        </is>
      </c>
      <c r="B1" s="2" t="inlineStr">
        <is>
          <t>Nov. 01, 2021</t>
        </is>
      </c>
    </row>
    <row r="2">
      <c r="A2" s="4" t="inlineStr">
        <is>
          <t>Institutional</t>
        </is>
      </c>
    </row>
    <row r="3">
      <c r="A3" s="3" t="inlineStr">
        <is>
          <t>Operating Expenses:</t>
        </is>
      </c>
    </row>
    <row r="4">
      <c r="A4" s="4" t="inlineStr">
        <is>
          <t>Management Fees</t>
        </is>
      </c>
      <c r="B4" s="4" t="inlineStr">
        <is>
          <t>0.05%</t>
        </is>
      </c>
      <c r="C4" s="4" t="inlineStr">
        <is>
          <t>[1]</t>
        </is>
      </c>
    </row>
    <row r="5">
      <c r="A5" s="4" t="inlineStr">
        <is>
          <t>Distribution and/or Service (12b-1) Fees</t>
        </is>
      </c>
      <c r="B5" s="4" t="inlineStr">
        <is>
          <t xml:space="preserve"> </t>
        </is>
      </c>
    </row>
    <row r="6">
      <c r="A6" s="4" t="inlineStr">
        <is>
          <t>Other Expenses</t>
        </is>
      </c>
      <c r="B6" s="4" t="inlineStr">
        <is>
          <t>0.01%</t>
        </is>
      </c>
      <c r="C6" s="4" t="inlineStr">
        <is>
          <t>[2]</t>
        </is>
      </c>
    </row>
    <row r="7">
      <c r="A7" s="4" t="inlineStr">
        <is>
          <t>Acquired Fund Fees and Expenses</t>
        </is>
      </c>
      <c r="B7" s="4" t="inlineStr">
        <is>
          <t>0.09%</t>
        </is>
      </c>
      <c r="C7" s="4" t="inlineStr">
        <is>
          <t>[3],[4]</t>
        </is>
      </c>
    </row>
    <row r="8">
      <c r="A8" s="4" t="inlineStr">
        <is>
          <t>Total Annual Fund Operating Expenses</t>
        </is>
      </c>
      <c r="B8" s="4" t="inlineStr">
        <is>
          <t>0.15%</t>
        </is>
      </c>
      <c r="C8" s="4" t="inlineStr">
        <is>
          <t>[5]</t>
        </is>
      </c>
    </row>
    <row r="9">
      <c r="A9" s="4" t="inlineStr">
        <is>
          <t>Fee Waiver and/or Expense Reimbursement</t>
        </is>
      </c>
      <c r="B9" s="4" t="inlineStr">
        <is>
          <t>(0.01%)</t>
        </is>
      </c>
      <c r="C9" s="4" t="inlineStr">
        <is>
          <t>[6]</t>
        </is>
      </c>
    </row>
    <row r="10">
      <c r="A10" s="4" t="inlineStr">
        <is>
          <t>Total Annual Fund Operating Expenses After Fee Waiver and/or Expense Reimbursement</t>
        </is>
      </c>
      <c r="B10" s="4" t="inlineStr">
        <is>
          <t>0.14%</t>
        </is>
      </c>
    </row>
    <row r="11">
      <c r="A11" s="4" t="inlineStr">
        <is>
          <t>Administrative</t>
        </is>
      </c>
    </row>
    <row r="12">
      <c r="A12" s="3" t="inlineStr">
        <is>
          <t>Operating Expenses:</t>
        </is>
      </c>
    </row>
    <row r="13">
      <c r="A13" s="4" t="inlineStr">
        <is>
          <t>Management Fees</t>
        </is>
      </c>
      <c r="B13" s="4" t="inlineStr">
        <is>
          <t>0.05%</t>
        </is>
      </c>
      <c r="C13" s="4" t="inlineStr">
        <is>
          <t>[1]</t>
        </is>
      </c>
    </row>
    <row r="14">
      <c r="A14" s="4" t="inlineStr">
        <is>
          <t>Distribution and/or Service (12b-1) Fees</t>
        </is>
      </c>
      <c r="B14" s="4" t="inlineStr">
        <is>
          <t>0.25%</t>
        </is>
      </c>
    </row>
    <row r="15">
      <c r="A15" s="4" t="inlineStr">
        <is>
          <t>Other Expenses</t>
        </is>
      </c>
      <c r="B15" s="4" t="inlineStr">
        <is>
          <t>0.01%</t>
        </is>
      </c>
      <c r="C15" s="4" t="inlineStr">
        <is>
          <t>[2]</t>
        </is>
      </c>
    </row>
    <row r="16">
      <c r="A16" s="4" t="inlineStr">
        <is>
          <t>Acquired Fund Fees and Expenses</t>
        </is>
      </c>
      <c r="B16" s="4" t="inlineStr">
        <is>
          <t>0.09%</t>
        </is>
      </c>
      <c r="C16" s="4" t="inlineStr">
        <is>
          <t>[3],[4]</t>
        </is>
      </c>
    </row>
    <row r="17">
      <c r="A17" s="4" t="inlineStr">
        <is>
          <t>Total Annual Fund Operating Expenses</t>
        </is>
      </c>
      <c r="B17" s="4" t="inlineStr">
        <is>
          <t>0.40%</t>
        </is>
      </c>
      <c r="C17" s="4" t="inlineStr">
        <is>
          <t>[5]</t>
        </is>
      </c>
    </row>
    <row r="18">
      <c r="A18" s="4" t="inlineStr">
        <is>
          <t>Fee Waiver and/or Expense Reimbursement</t>
        </is>
      </c>
      <c r="B18" s="4" t="inlineStr">
        <is>
          <t>(0.01%)</t>
        </is>
      </c>
      <c r="C18" s="4" t="inlineStr">
        <is>
          <t>[6]</t>
        </is>
      </c>
    </row>
    <row r="19">
      <c r="A19" s="4" t="inlineStr">
        <is>
          <t>Total Annual Fund Operating Expenses After Fee Waiver and/or Expense Reimbursement</t>
        </is>
      </c>
      <c r="B19" s="4" t="inlineStr">
        <is>
          <t>0.39%</t>
        </is>
      </c>
    </row>
    <row r="20">
      <c r="A20" s="4" t="inlineStr">
        <is>
          <t>A</t>
        </is>
      </c>
    </row>
    <row r="21">
      <c r="A21" s="3" t="inlineStr">
        <is>
          <t>Operating Expenses:</t>
        </is>
      </c>
    </row>
    <row r="22">
      <c r="A22" s="4" t="inlineStr">
        <is>
          <t>Management Fees</t>
        </is>
      </c>
      <c r="B22" s="4" t="inlineStr">
        <is>
          <t>0.25%</t>
        </is>
      </c>
      <c r="C22" s="4" t="inlineStr">
        <is>
          <t>[1]</t>
        </is>
      </c>
    </row>
    <row r="23">
      <c r="A23" s="4" t="inlineStr">
        <is>
          <t>Distribution and/or Service (12b-1) Fees</t>
        </is>
      </c>
      <c r="B23" s="4" t="inlineStr">
        <is>
          <t>0.25%</t>
        </is>
      </c>
    </row>
    <row r="24">
      <c r="A24" s="4" t="inlineStr">
        <is>
          <t>Other Expenses</t>
        </is>
      </c>
      <c r="B24" s="4" t="inlineStr">
        <is>
          <t>0.01%</t>
        </is>
      </c>
      <c r="C24" s="4" t="inlineStr">
        <is>
          <t>[2]</t>
        </is>
      </c>
    </row>
    <row r="25">
      <c r="A25" s="4" t="inlineStr">
        <is>
          <t>Acquired Fund Fees and Expenses</t>
        </is>
      </c>
      <c r="B25" s="4" t="inlineStr">
        <is>
          <t>0.09%</t>
        </is>
      </c>
      <c r="C25" s="4" t="inlineStr">
        <is>
          <t>[3],[4]</t>
        </is>
      </c>
    </row>
    <row r="26">
      <c r="A26" s="4" t="inlineStr">
        <is>
          <t>Total Annual Fund Operating Expenses</t>
        </is>
      </c>
      <c r="B26" s="4" t="inlineStr">
        <is>
          <t>0.60%</t>
        </is>
      </c>
      <c r="C26" s="4" t="inlineStr">
        <is>
          <t>[5]</t>
        </is>
      </c>
    </row>
    <row r="27">
      <c r="A27" s="4" t="inlineStr">
        <is>
          <t>Fee Waiver and/or Expense Reimbursement</t>
        </is>
      </c>
      <c r="B27" s="4" t="inlineStr">
        <is>
          <t>(0.01%)</t>
        </is>
      </c>
      <c r="C27" s="4" t="inlineStr">
        <is>
          <t>[6]</t>
        </is>
      </c>
    </row>
    <row r="28">
      <c r="A28" s="4" t="inlineStr">
        <is>
          <t>Total Annual Fund Operating Expenses After Fee Waiver and/or Expense Reimbursement</t>
        </is>
      </c>
      <c r="B28" s="4" t="inlineStr">
        <is>
          <t>0.59%</t>
        </is>
      </c>
    </row>
    <row r="29"/>
    <row r="30">
      <c r="A30" s="4" t="inlineStr">
        <is>
          <t>[1]</t>
        </is>
      </c>
      <c r="B30" s="4" t="inlineStr">
        <is>
          <t>The Management Fee for Class A shares of the Fund has been restated to reflect current Management Fees.</t>
        </is>
      </c>
    </row>
    <row r="31">
      <c r="A31" s="4" t="inlineStr">
        <is>
          <t>[2]</t>
        </is>
      </c>
      <c r="B31" s="4" t="inlineStr">
        <is>
          <t>“Other Expenses” include expenses incurred by the Fund in the normal course of its operations together with recoupment of management fees previously waived or reimbursed to the Fund. Such expenses are borne by the Fund separately from the management fees paid to Pacific Investment Management Company LLC (“PIMCO”).</t>
        </is>
      </c>
    </row>
    <row r="32">
      <c r="A32" s="4" t="inlineStr">
        <is>
          <t>[3]</t>
        </is>
      </c>
      <c r="B32" s="4" t="inlineStr">
        <is>
          <t>Acquired Fund Fees and Expenses include interest expense of the Underlying PIMCO Funds of 0.01%. Interest expense can result from certain transactions within the Underlying PIMCO Funds and is separate from the management fees paid to PIMCO. Excluding interest expense of the Underlying PIMCO Funds, Total Annual Fund Operating Expenses After Fee Waiver and/or Expense Reimbursement are 0.13%, 0.38% and 0.58% for Institutional Class, Administrative Class and Class A shares, respectively. Interest expense of the Underlying PIMCO Funds has been restated to reflect amounts that the Fund would have incurred if the updated Glide Path had been in effect for the entire fiscal year ended June 30, 2021.</t>
        </is>
      </c>
    </row>
    <row r="33">
      <c r="A33" s="4" t="inlineStr">
        <is>
          <t>[4]</t>
        </is>
      </c>
      <c r="B33" s="4" t="inlineStr">
        <is>
          <t>Effective March 1, 2021, the Fund's Glide Path was updated. Acquired Fund Fees and Expenses have been restated to reflect amounts that the Fund would have incurred if the updated Glide Path had been in effect for the entire fiscal year ended June 30, 2021.</t>
        </is>
      </c>
    </row>
    <row r="34">
      <c r="A34" s="4" t="inlineStr">
        <is>
          <t>[5]</t>
        </is>
      </c>
      <c r="B34" s="4" t="inlineStr">
        <is>
          <t>Total Annual Fund Operating Expenses do not match the Ratio of Expenses to Average Net Assets Excluding Waivers of the Fund, as set forth in the Financial Highlights table of the Fund’s prospectus, primarily because the Ratio of Expenses to Average Net Assets Excluding Waivers reflects the operating expenses of the Fund and does not include Acquired Fund Fees and Expenses.</t>
        </is>
      </c>
    </row>
    <row r="35">
      <c r="A35" s="4" t="inlineStr">
        <is>
          <t>[6]</t>
        </is>
      </c>
      <c r="B35" s="4" t="inlineStr">
        <is>
          <t>PIMCO has contractually agreed, through October 31, 2022 , to waive a portion of the Fund’s supervisory and administrative fees, or reimburse the Fund, to the extent that the Fund’s organizational expenses, pro rata share of expenses related to obtaining or maintaining a Legal Entity Identifier and pro rata share of Trustee fees exceed 0.0049% (the “Expense Limit”) (calculated as a percentage of average daily net assets attributable to each class). This Expense Limitation Agreement will automatically renew for one-year terms unless PIMCO provides written notice to PIMCO Equity Series at least 30 days prior to the end of the then current term. In any month in which the investment advisory contract or supervision and administration agreement is in effect, PIMCO is entitled to reimbursement by the Fund of any portion of the supervisory and administrative fee waived or reimbursed as set forth above (the “Reimbursement Amount”) during the previous thirty-six months from the time of the waiver, provided that such amount paid to PIMCO will not: 1) together with any organizational expenses, pro rata share of expenses related to obtaining or maintaining a Legal Entity Identifier and pro rata Trustee fees, exceed, for such month, the Expense Limit (or the amount of the expense limit in place at the time the amount being recouped was originally waived if lower than the Expense Limit); 2) exceed the total Reimbursement Amount; or 3) include any amounts previously reimbursed to PIMCO.</t>
        </is>
      </c>
    </row>
  </sheetData>
  <mergeCells count="8">
    <mergeCell ref="B1:C1"/>
    <mergeCell ref="A29:C29"/>
    <mergeCell ref="B30:C30"/>
    <mergeCell ref="B31:C31"/>
    <mergeCell ref="B32:C32"/>
    <mergeCell ref="B33:C33"/>
    <mergeCell ref="B34:C34"/>
    <mergeCell ref="B35:C35"/>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49" customWidth="1" min="1" max="1"/>
    <col width="20" customWidth="1" min="2" max="2"/>
    <col width="21" customWidth="1" min="3" max="3"/>
    <col width="21" customWidth="1" min="4" max="4"/>
    <col width="22" customWidth="1" min="5" max="5"/>
    <col width="21" customWidth="1" min="6" max="6"/>
    <col width="22" customWidth="1" min="7" max="7"/>
    <col width="22" customWidth="1" min="8" max="8"/>
    <col width="23" customWidth="1" min="9" max="9"/>
    <col width="13" customWidth="1" min="10" max="10"/>
    <col width="13" customWidth="1" min="11" max="11"/>
    <col width="13" customWidth="1" min="12" max="12"/>
    <col width="13" customWidth="1" min="13" max="13"/>
  </cols>
  <sheetData>
    <row r="1">
      <c r="A1" s="1" t="inlineStr">
        <is>
          <t>Expense Example - PIMCO REALPATH Blend 2060 Fund</t>
        </is>
      </c>
      <c r="B1" s="2" t="inlineStr">
        <is>
          <t>Institutional1 Year</t>
        </is>
      </c>
      <c r="C1" s="2" t="inlineStr">
        <is>
          <t>Institutional3 Years</t>
        </is>
      </c>
      <c r="D1" s="2" t="inlineStr">
        <is>
          <t>Institutional5 Years</t>
        </is>
      </c>
      <c r="E1" s="2" t="inlineStr">
        <is>
          <t>Institutional10 Years</t>
        </is>
      </c>
      <c r="F1" s="2" t="inlineStr">
        <is>
          <t>Administrative1 Year</t>
        </is>
      </c>
      <c r="G1" s="2" t="inlineStr">
        <is>
          <t>Administrative3 Years</t>
        </is>
      </c>
      <c r="H1" s="2" t="inlineStr">
        <is>
          <t>Administrative5 Years</t>
        </is>
      </c>
      <c r="I1" s="2" t="inlineStr">
        <is>
          <t>Administrative10 Years</t>
        </is>
      </c>
      <c r="J1" s="2" t="inlineStr">
        <is>
          <t>A1 Year</t>
        </is>
      </c>
      <c r="K1" s="2" t="inlineStr">
        <is>
          <t>A3 Years</t>
        </is>
      </c>
      <c r="L1" s="2" t="inlineStr">
        <is>
          <t>A5 Years</t>
        </is>
      </c>
      <c r="M1" s="2" t="inlineStr">
        <is>
          <t>A10 Years</t>
        </is>
      </c>
    </row>
    <row r="2">
      <c r="A2" s="4" t="inlineStr">
        <is>
          <t>USD ($)</t>
        </is>
      </c>
      <c r="B2" s="5" t="n">
        <v>14</v>
      </c>
      <c r="C2" s="5" t="n">
        <v>47</v>
      </c>
      <c r="D2" s="5" t="n">
        <v>84</v>
      </c>
      <c r="E2" s="5" t="n">
        <v>191</v>
      </c>
      <c r="F2" s="5" t="n">
        <v>40</v>
      </c>
      <c r="G2" s="5" t="n">
        <v>127</v>
      </c>
      <c r="H2" s="5" t="n">
        <v>223</v>
      </c>
      <c r="I2" s="5" t="n">
        <v>504</v>
      </c>
      <c r="J2" s="5" t="n">
        <v>607</v>
      </c>
      <c r="K2" s="5" t="n">
        <v>731</v>
      </c>
      <c r="L2" s="5" t="n">
        <v>865</v>
      </c>
      <c r="M2" s="5" t="n">
        <v>1258</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68" customWidth="1" min="1" max="1"/>
    <col width="13" customWidth="1" min="2" max="2"/>
    <col width="13" customWidth="1" min="3" max="3"/>
    <col width="13" customWidth="1" min="4" max="4"/>
    <col width="13" customWidth="1" min="5" max="5"/>
  </cols>
  <sheetData>
    <row r="1">
      <c r="A1" s="1" t="inlineStr">
        <is>
          <t>Expense Example, No Redemption - PIMCO REALPATH Blend 2060 Fund - A</t>
        </is>
      </c>
      <c r="B1" s="2" t="inlineStr">
        <is>
          <t>1 Year</t>
        </is>
      </c>
      <c r="C1" s="2" t="inlineStr">
        <is>
          <t>3 Years</t>
        </is>
      </c>
      <c r="D1" s="2" t="inlineStr">
        <is>
          <t>5 Years</t>
        </is>
      </c>
      <c r="E1" s="2" t="inlineStr">
        <is>
          <t>10 Years</t>
        </is>
      </c>
    </row>
    <row r="2">
      <c r="A2" s="4" t="inlineStr">
        <is>
          <t>USD ($)</t>
        </is>
      </c>
      <c r="B2" s="5" t="n">
        <v>607</v>
      </c>
      <c r="C2" s="5" t="n">
        <v>731</v>
      </c>
      <c r="D2" s="5" t="n">
        <v>865</v>
      </c>
      <c r="E2" s="5" t="n">
        <v>1258</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31" customWidth="1" min="1" max="1"/>
    <col width="48" customWidth="1" min="2" max="2"/>
  </cols>
  <sheetData>
    <row r="1">
      <c r="A1" s="1" t="inlineStr">
        <is>
          <t>Annual Total Returns[BarChart]</t>
        </is>
      </c>
      <c r="B1" s="2" t="inlineStr">
        <is>
          <t>PIMCO REALPATH Blend 2060 FundInstitutional2020</t>
        </is>
      </c>
    </row>
    <row r="2">
      <c r="A2" s="4" t="inlineStr">
        <is>
          <t>Total</t>
        </is>
      </c>
      <c r="B2" s="4" t="inlineStr">
        <is>
          <t>13.42%</t>
        </is>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T4"/>
  <sheetViews>
    <sheetView workbookViewId="0">
      <selection activeCell="A1" sqref="A1"/>
    </sheetView>
  </sheetViews>
  <sheetFormatPr baseColWidth="8" defaultRowHeight="15"/>
  <cols>
    <col width="62" customWidth="1" min="1" max="1"/>
    <col width="80" customWidth="1" min="2" max="2"/>
    <col width="29" customWidth="1" min="3" max="3"/>
    <col width="28" customWidth="1" min="4" max="4"/>
    <col width="55" customWidth="1" min="5" max="5"/>
    <col width="13" customWidth="1" min="6" max="6"/>
    <col width="64" customWidth="1" min="7" max="7"/>
    <col width="13" customWidth="1" min="8" max="8"/>
    <col width="80" customWidth="1" min="9" max="9"/>
    <col width="13" customWidth="1" min="10" max="10"/>
    <col width="80" customWidth="1" min="11" max="11"/>
    <col width="13" customWidth="1" min="12" max="12"/>
    <col width="21" customWidth="1" min="13" max="13"/>
    <col width="30" customWidth="1" min="14" max="14"/>
    <col width="29" customWidth="1" min="15" max="15"/>
    <col width="13" customWidth="1" min="16" max="16"/>
    <col width="17" customWidth="1" min="17" max="17"/>
    <col width="16" customWidth="1" min="18" max="18"/>
    <col width="80" customWidth="1" min="19" max="19"/>
    <col width="80" customWidth="1" min="20" max="20"/>
  </cols>
  <sheetData>
    <row r="1">
      <c r="A1" s="1" t="inlineStr">
        <is>
          <t>Average Annual Total Returns - PIMCO REALPATH Blend 2060 Fund</t>
        </is>
      </c>
      <c r="B1" s="2" t="inlineStr">
        <is>
          <t>Institutional1 Year</t>
        </is>
      </c>
      <c r="C1" s="2" t="inlineStr">
        <is>
          <t>InstitutionalSince Inception</t>
        </is>
      </c>
      <c r="D1" s="2" t="inlineStr">
        <is>
          <t>InstitutionalInception Date</t>
        </is>
      </c>
      <c r="E1" s="2" t="inlineStr">
        <is>
          <t>InstitutionalReturn After Taxes on Distributions1 Year</t>
        </is>
      </c>
      <c r="G1" s="2" t="inlineStr">
        <is>
          <t>InstitutionalReturn After Taxes on DistributionsSince Inception</t>
        </is>
      </c>
      <c r="I1" s="2" t="inlineStr">
        <is>
          <t>InstitutionalReturn After Taxes on Distributions and Sales of Fund Shares1 Year</t>
        </is>
      </c>
      <c r="K1" s="2" t="inlineStr">
        <is>
          <t>InstitutionalReturn After Taxes on Distributions and Sales of Fund SharesSince Inception</t>
        </is>
      </c>
      <c r="M1" s="2" t="inlineStr">
        <is>
          <t>Administrative1 Year</t>
        </is>
      </c>
      <c r="N1" s="2" t="inlineStr">
        <is>
          <t>AdministrativeSince Inception</t>
        </is>
      </c>
      <c r="O1" s="2" t="inlineStr">
        <is>
          <t>AdministrativeInception Date</t>
        </is>
      </c>
      <c r="P1" s="2" t="inlineStr">
        <is>
          <t>A1 Year</t>
        </is>
      </c>
      <c r="Q1" s="2" t="inlineStr">
        <is>
          <t>ASince Inception</t>
        </is>
      </c>
      <c r="R1" s="2" t="inlineStr">
        <is>
          <t>AInception Date</t>
        </is>
      </c>
      <c r="S1" s="2" t="inlineStr">
        <is>
          <t>S&amp;P Target Date 2060 Index (reflects no deductions for fees, expenses or taxes)1 Year</t>
        </is>
      </c>
      <c r="T1" s="2" t="inlineStr">
        <is>
          <t>S&amp;P Target Date 2060 Index (reflects no deductions for fees, expenses or taxes)Since Inception</t>
        </is>
      </c>
    </row>
    <row r="2">
      <c r="A2" s="4" t="inlineStr">
        <is>
          <t>Total</t>
        </is>
      </c>
      <c r="B2" s="4" t="inlineStr">
        <is>
          <t>13.42%</t>
        </is>
      </c>
      <c r="C2" s="4" t="inlineStr">
        <is>
          <t>13.42%</t>
        </is>
      </c>
      <c r="D2" s="4" t="inlineStr">
        <is>
          <t>Dec. 31,
		2019</t>
        </is>
      </c>
      <c r="E2" s="4" t="inlineStr">
        <is>
          <t>13.00%</t>
        </is>
      </c>
      <c r="F2" s="4" t="inlineStr">
        <is>
          <t>[1]</t>
        </is>
      </c>
      <c r="G2" s="4" t="inlineStr">
        <is>
          <t>13.00%</t>
        </is>
      </c>
      <c r="H2" s="4" t="inlineStr">
        <is>
          <t>[1]</t>
        </is>
      </c>
      <c r="I2" s="4" t="inlineStr">
        <is>
          <t>7.94%</t>
        </is>
      </c>
      <c r="J2" s="4" t="inlineStr">
        <is>
          <t>[1]</t>
        </is>
      </c>
      <c r="K2" s="4" t="inlineStr">
        <is>
          <t>7.94%</t>
        </is>
      </c>
      <c r="L2" s="4" t="inlineStr">
        <is>
          <t>[1]</t>
        </is>
      </c>
      <c r="M2" s="4" t="inlineStr">
        <is>
          <t>13.19%</t>
        </is>
      </c>
      <c r="N2" s="4" t="inlineStr">
        <is>
          <t>13.19%</t>
        </is>
      </c>
      <c r="O2" s="4" t="inlineStr">
        <is>
          <t>Dec. 31,
		2019</t>
        </is>
      </c>
      <c r="P2" s="4" t="inlineStr">
        <is>
          <t>6.75%</t>
        </is>
      </c>
      <c r="Q2" s="4" t="inlineStr">
        <is>
          <t>6.75%</t>
        </is>
      </c>
      <c r="R2" s="4" t="inlineStr">
        <is>
          <t>Dec. 31,
		2019</t>
        </is>
      </c>
      <c r="S2" s="4" t="inlineStr">
        <is>
          <t>13.99%</t>
        </is>
      </c>
      <c r="T2" s="4" t="inlineStr">
        <is>
          <t>13.99%</t>
        </is>
      </c>
    </row>
    <row r="3"/>
    <row r="4">
      <c r="A4" s="4" t="inlineStr">
        <is>
          <t>[1]</t>
        </is>
      </c>
      <c r="B4" s="4" t="inlineStr">
        <is>
          <t>After-tax returns are calculated using the highest historical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In some cases the return after taxes may exceed the return before taxes due to an assumed tax benefit from any losses on a sale of Fund shares at the end of the measurement period. After-tax returns are for Institutional Class shares only. After-tax returns for other classes will vary .</t>
        </is>
      </c>
    </row>
  </sheetData>
  <mergeCells count="6">
    <mergeCell ref="E1:F1"/>
    <mergeCell ref="G1:H1"/>
    <mergeCell ref="I1:J1"/>
    <mergeCell ref="K1:L1"/>
    <mergeCell ref="A3:T3"/>
    <mergeCell ref="B4:T4"/>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13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Nov. 1,
		2021</t>
        </is>
      </c>
    </row>
    <row r="4">
      <c r="A4" s="4" t="inlineStr">
        <is>
          <t>PIMCO REALPATH Blend 2060 Fund</t>
        </is>
      </c>
    </row>
    <row r="5">
      <c r="A5" s="3" t="inlineStr">
        <is>
          <t>Risk Return Abstract</t>
        </is>
      </c>
      <c r="B5" s="4" t="inlineStr">
        <is>
          <t>rr_RiskReturnAbstract</t>
        </is>
      </c>
    </row>
    <row r="6">
      <c r="A6" s="4" t="inlineStr">
        <is>
          <t>Risk/Return [Heading]</t>
        </is>
      </c>
      <c r="B6" s="4" t="inlineStr">
        <is>
          <t>rr_RiskReturnHeading</t>
        </is>
      </c>
      <c r="C6" s="4" t="inlineStr">
        <is>
          <t>PIMCO REALPATH® Blend 2060 Fund</t>
        </is>
      </c>
    </row>
    <row r="7">
      <c r="A7" s="4" t="inlineStr">
        <is>
          <t>Objective [Heading]</t>
        </is>
      </c>
      <c r="B7" s="4" t="inlineStr">
        <is>
          <t>rr_ObjectiveHeading</t>
        </is>
      </c>
      <c r="C7" s="4" t="inlineStr">
        <is>
          <t>&amp;lt;span style="color:#00687D;font-family:Arial;font-size:10.92pt;font-weight:bold;margin-left:0%;"&gt;Investment Objective&amp;lt;/span&gt;</t>
        </is>
      </c>
    </row>
    <row r="8">
      <c r="A8" s="4" t="inlineStr">
        <is>
          <t>Objective, Primary [Text Block]</t>
        </is>
      </c>
      <c r="B8" s="4" t="inlineStr">
        <is>
          <t>rr_ObjectivePrimaryTextBlock</t>
        </is>
      </c>
      <c r="C8" s="4" t="inlineStr">
        <is>
          <t>The Fund seeks to maximize total return, consistent with prudent investment management.</t>
        </is>
      </c>
    </row>
    <row r="9">
      <c r="A9" s="4" t="inlineStr">
        <is>
          <t>Expense [Heading]</t>
        </is>
      </c>
      <c r="B9" s="4" t="inlineStr">
        <is>
          <t>rr_ExpenseHeading</t>
        </is>
      </c>
      <c r="C9" s="4" t="inlineStr">
        <is>
          <t>&amp;lt;span style="color:#00687D;font-family:Arial;font-size:10.92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you may pay if you buy , hold and sell shares of the Fund. You may pay other fees, such as commissions and other fees to financial intermediaries, which are not reflected in the tables and example below. You may qualify for sales charge discounts if you and your family invest, or agree to invest in the future, at least $50,000 in Class A shares of eligible funds offered by PIMCO Equity Series and PIMCO Funds. More information about these and other discounts is available in the “Classes of Shares” section on page 72 of the Fund’s prospectus, Appendix B to the Fund’s prospectus (Financial Firm-Specific Sales Charge Waivers and Discounts) or from your financial professional.</t>
        </is>
      </c>
    </row>
    <row r="11">
      <c r="A11" s="4" t="inlineStr">
        <is>
          <t>Shareholder Fees Caption [Text]</t>
        </is>
      </c>
      <c r="B11" s="4" t="inlineStr">
        <is>
          <t>rr_ShareholderFeesCaption</t>
        </is>
      </c>
      <c r="C11" s="4" t="inlineStr">
        <is>
          <t>&amp;lt;span style="color:#323232;font-family:Arial;font-size:9.10pt;font-weight:bold;margin-left:0%;"&gt;Shareholder Fees (fees paid directly from your investment):&amp;lt;/span&gt;</t>
        </is>
      </c>
    </row>
    <row r="12">
      <c r="A12" s="4" t="inlineStr">
        <is>
          <t>Operating Expenses Caption [Text]</t>
        </is>
      </c>
      <c r="B12" s="4" t="inlineStr">
        <is>
          <t>rr_OperatingExpensesCaption</t>
        </is>
      </c>
      <c r="C12" s="4" t="inlineStr">
        <is>
          <t>&amp;lt;span style="color:#323232;font-family:Arial;font-size:9.10pt;font-weight:bold;margin-left:0%;"&gt;Annual Fund Operating Expenses (expenses that you pay each &amp;lt;/span&gt;&amp;lt;span style="color:#323232;font-family:Arial;font-size:9.10pt;font-weight:bold;"&gt;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323232;font-family:Arial;font-size:7.60pt;"&gt;October 31, &amp;lt;/span&gt;&amp;lt;span style="color:#323232;font-family:Arial;font-size:7.60pt;"&gt;2022&amp;lt;/span&gt;</t>
        </is>
      </c>
    </row>
    <row r="14">
      <c r="A14" s="4" t="inlineStr">
        <is>
          <t>Portfolio Turnover [Heading]</t>
        </is>
      </c>
      <c r="B14" s="4" t="inlineStr">
        <is>
          <t>rr_PortfolioTurnoverHeading</t>
        </is>
      </c>
      <c r="C14" s="4" t="inlineStr">
        <is>
          <t>&amp;lt;span style="color:#00687D;font-family:Arial;font-size:10.92pt;font-weight:bold;margin-left:0%;"&gt;Portfolio Turnover&amp;lt;/span&gt;</t>
        </is>
      </c>
    </row>
    <row r="15">
      <c r="A15" s="4" t="inlineStr">
        <is>
          <t>Portfolio Turnover [Text Block]</t>
        </is>
      </c>
      <c r="B15" s="4" t="inlineStr">
        <is>
          <t>rr_PortfolioTurnoverTextBlock</t>
        </is>
      </c>
      <c r="C15" s="4" t="inlineStr">
        <is>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20 % of the average value of its portfolio.</t>
        </is>
      </c>
    </row>
    <row r="16">
      <c r="A16" s="4" t="inlineStr">
        <is>
          <t>Portfolio Turnover, Rate</t>
        </is>
      </c>
      <c r="B16" s="4" t="inlineStr">
        <is>
          <t>rr_PortfolioTurnoverRate</t>
        </is>
      </c>
      <c r="C16" s="4" t="inlineStr">
        <is>
          <t>20.00%</t>
        </is>
      </c>
    </row>
    <row r="17">
      <c r="A17" s="4" t="inlineStr">
        <is>
          <t>Expense Breakpoint Discounts [Text]</t>
        </is>
      </c>
      <c r="B17" s="4" t="inlineStr">
        <is>
          <t>rr_ExpenseBreakpointDiscounts</t>
        </is>
      </c>
      <c r="C17" s="4" t="inlineStr">
        <is>
          <t>&amp;lt;span style="color:#323232;font-family:Arial;font-size:9.10pt;"&gt;You may qualify for sales &amp;lt;/span&gt;&amp;lt;span style="color:#323232;font-family:Arial;font-size:9.10pt;"&gt;charge discounts if you and your family invest, or agree to invest in the future, at least &amp;lt;/span&gt;&amp;lt;span style="color:#323232;font-family:Arial;font-size:9.10pt;"&gt;$50,000&amp;lt;/span&gt;&amp;lt;span style="color:#323232;font-family:Arial;font-size:9.10pt;"&gt; in Class A shares of eligible funds offered by PIMCO Equity Series and PIMCO Funds.&amp;lt;/span&gt;</t>
        </is>
      </c>
    </row>
    <row r="18">
      <c r="A18" s="4" t="inlineStr">
        <is>
          <t>Expense Breakpoint, Minimum Investment Required [Amount]</t>
        </is>
      </c>
      <c r="B18" s="4" t="inlineStr">
        <is>
          <t>rr_ExpenseBreakpointMinimumInvestmentRequiredAmount</t>
        </is>
      </c>
      <c r="C18" s="6" t="n">
        <v>50000</v>
      </c>
    </row>
    <row r="19">
      <c r="A19" s="4" t="inlineStr">
        <is>
          <t>Expenses Restated to Reflect Current [Text]</t>
        </is>
      </c>
      <c r="B19" s="4" t="inlineStr">
        <is>
          <t>rr_ExpensesRestatedToReflectCurrent</t>
        </is>
      </c>
      <c r="C19" s="4" t="inlineStr">
        <is>
          <t>&amp;lt;span style="color:#323232;font-family:Arial;font-size:7.60pt;"&gt;The Management Fee for Class A shares of the Fund has been restated to reflect current Management Fees.&amp;lt;/span&gt;</t>
        </is>
      </c>
    </row>
    <row r="20">
      <c r="A20" s="4" t="inlineStr">
        <is>
          <t>Expenses Not Correlated to Ratio Due to Acquired Fund Fees [Text]</t>
        </is>
      </c>
      <c r="B20" s="4" t="inlineStr">
        <is>
          <t>rr_ExpensesNotCorrelatedToRatioDueToAcquiredFundFees</t>
        </is>
      </c>
      <c r="C20" s="4" t="inlineStr">
        <is>
          <t>&amp;lt;span style="color:#323232;font-family:Arial;font-size:7.60pt;"&gt;Total Annual Fund Operating Expenses do not match the Ratio of Expenses to Average Net Assets Excluding Waivers of the Fund, as set forth in the Financial Highlights table of the Fund’s prospectus, primarily because the Ratio of Expenses to Average Net Assets Excluding Waivers reflects the operating expenses of the Fund and does not include Acquired Fund Fees and Expenses.&amp;lt;/span&gt;</t>
        </is>
      </c>
    </row>
    <row r="21">
      <c r="A21" s="4" t="inlineStr">
        <is>
          <t>Expense Example [Heading]</t>
        </is>
      </c>
      <c r="B21" s="4" t="inlineStr">
        <is>
          <t>rr_ExpenseExampleHeading</t>
        </is>
      </c>
      <c r="C21" s="4" t="inlineStr">
        <is>
          <t>&amp;lt;span style="color:#323232;font-family:Arial;font-size:9.10pt;font-weight:bold;margin-left:0%;"&gt;Example.&amp;lt;/span&gt;</t>
        </is>
      </c>
    </row>
    <row r="22">
      <c r="A22" s="4" t="inlineStr">
        <is>
          <t>Expense Example Narrative [Text Block]</t>
        </is>
      </c>
      <c r="B22" s="4" t="inlineStr">
        <is>
          <t>rr_ExpenseExampleNarrativeTextBlock</t>
        </is>
      </c>
      <c r="C22" s="4" t="inlineStr">
        <is>
          <t>The Example is intended to help you compare the cost of investing in Institutional Class, Administrative Class or Class A shares of the Fund with the costs of investing in other mutual funds. The Example assumes that you invest $10,000 in the noted class of shares for the time periods indicated, and then redeem all your shares at the end of those periods. The Example also assumes that your investment has a 5% return each year and that the Fund’s operating expenses remain the same. Although your actual costs may be higher or lower, based on these assumptions your costs would be:</t>
        </is>
      </c>
    </row>
    <row r="23">
      <c r="A23" s="4" t="inlineStr">
        <is>
          <t>Expense Example by, Year, Caption [Text]</t>
        </is>
      </c>
      <c r="B23" s="4" t="inlineStr">
        <is>
          <t>rr_ExpenseExampleByYearCaption</t>
        </is>
      </c>
      <c r="C23" s="4" t="inlineStr">
        <is>
          <t>&amp;lt;span style="color:#323232;font-family:Arial;font-size:9.10pt;font-weight:bold;margin-left:0%;"&gt;If you redeem your shares at the end of each period:&amp;lt;/span&gt;</t>
        </is>
      </c>
    </row>
    <row r="24">
      <c r="A24" s="4" t="inlineStr">
        <is>
          <t>Expense Example, No Redemption, By Year, Caption [Text]</t>
        </is>
      </c>
      <c r="B24" s="4" t="inlineStr">
        <is>
          <t>rr_ExpenseExampleNoRedemptionByYearCaption</t>
        </is>
      </c>
      <c r="C24" s="4" t="inlineStr">
        <is>
          <t>&amp;lt;span style="color:#323232;font-family:Arial;font-size:9.10pt;font-weight:bold;margin-left:0%;"&gt;If you do not redeem your shares:&amp;lt;/span&gt;</t>
        </is>
      </c>
    </row>
    <row r="25">
      <c r="A25" s="4" t="inlineStr">
        <is>
          <t>Strategy [Heading]</t>
        </is>
      </c>
      <c r="B25" s="4" t="inlineStr">
        <is>
          <t>rr_StrategyHeading</t>
        </is>
      </c>
      <c r="C25" s="4" t="inlineStr">
        <is>
          <t>&amp;lt;span style="color:#00687D;font-family:Arial;font-size:10.92pt;font-weight:bold;margin-left:0%;"&gt;Principal Investment Strategies&amp;lt;/span&gt;</t>
        </is>
      </c>
    </row>
    <row r="26">
      <c r="A26" s="4" t="inlineStr">
        <is>
          <t>Strategy Narrative [Text Block]</t>
        </is>
      </c>
      <c r="B26" s="4" t="inlineStr">
        <is>
          <t>rr_StrategyNarrativeTextBlock</t>
        </is>
      </c>
      <c r="C26" s="4" t="inlineStr">
        <is>
          <t>The PIMCO REALPATH® Blend 2060 Fund (the “Fund”) is intended for investors seeking professional management of a comprehensive asset allocation strategy for retirement savings. The Fund is managed for shareholders that plan to retire or begin withdrawing assets around the year 2060, the Fund’s target year. This is the “self-elected” year of retirement for the investors in the Fund. The primary difference between the PIMCO REALPATH® Blend Funds is their asset allocation, which varies depending on the number of years left until the “self-elected” year of retirement indicated in the PIMCO REALPATH® Blend Fund’s name. The Fund’s allocation is intended to meaningfully reduce risk and increasingly focus on preservation of capital as the target retirement date of the Fund nears. An investment in the Fund is not guaranteed, and you may experience losses, including losses near, at, or after the target year indicated in the Fund’s name. There is no guarantee that the Fund will provide adequate income at and through your retirement. In managing the Fund, PIMCO uses a three-step approach consisting of 1) developing and re-evaluating a long-term asset allocation “glide path”; 2) allocating between fixed income and equity exposures; and 3) utilizing hedging techniques to manage risks. The Fund seeks to achieve its investment objective by investing under normal circumstances in a combination of affiliated and unaffiliated funds that are registered under the Investment Company Act of 1940, as amended (the “1940 Act”), equity securities, Fixed Income Instruments of varying maturities, or related derivatives on any of the preceding securities mentioned. The Fund may invest in Institutional Class or Class M shares of any funds of the PIMCO Equity Series (the “Trust”) and PIMCO Funds, and in other affiliated funds, including funds of PIMCO ETF Trust, except funds of funds and series of PIMCO Funds sub-advised by Gurtin Municipal Bond Management (“Underlying PIMCO Funds”), and unaffiliated funds that are registered under the 1940 Act (collectively, “Acquired Funds”). Under normal circumstances, the Fund seeks to invest substantially all of its equity exposure in index tracking securities, including investments in affiliated or unaffiliated investment companies, which will be registered under the 1940 Act, or related derivatives on such securities or indexes. “Fixed Income Instruments” include bonds, debt securities and other similar instruments issued by various U.S. and non-U.S. public- or private-sector entities. The Fund will invest in such funds, securities, instruments and other investments to the extent permitted under the 1940 Act, or any exemptive relief therefrom. To the extent the Fund invests in Underlying PIMCO Funds, PIMCO expects to select such Underlying PIMCO Funds without considering or canvassing the universe of available unaffiliated Acquired Funds. The Fund’s long-term asset allocations are based on a “glide path” developed by PIMCO and are based on quantitative and qualitative data relating to various risk metrics, long-term market trends, correlation of asset types and actuarial assumptions of life expectancy and retirement. The Fund’s current glide path asset allocation is based on its target date, which is the year in the name of the Fund. The target date assumes a retirement age of 65, and time horizons based on current longevity of persons reaching retirement in average health. Choosing a PIMCO REALPATH® Blend Fund targeting an earlier date represents a more conservative choice; choosing a PIMCO REALPATH® Blend Fund targeting a later date represents a more aggressive choice. The glide path is designed not only to reduce risk as the target retirement date nears, but is also designed to provide investors diversification across a variety of asset classes. The glide path changes over time, generally becoming more conservative as the Fund approaches the target date. The chart below shows the glide path and illustrates how the allocation among the asset classes changes before and at the target date. The glide path allocation at the target date remains constant beyond that date. PIMCO may choose to modify the target asset allocations of the glide path itself from time to time. The Fund intends to rebalance its portfolio’s asset allocation to that of the glide path on a monthly basis. As the Fund reaches the target year indicated in the Fund’s name, it may be combined with the PIMCO REALPATH® Blend Income Fund, provided that the Board of Trustees determines that the combination would be in the best interests of the Fund and its shareholders. Prior to any combination, which may occur on or after the target year indicated in the Fund’s name, the Fund will provide shareholders with advance notice regarding the combination. If and when such a combination occurs, shareholders of the Fund will become shareholders of the PIMCO REALPATH® Blend Income Fund. As part of its investment process, PIMCO expects to seek to reduce exposure to certain risks by implementing various hedging transactions. These hedging transactions seek to reduce the Fund’s exposure to certain severe, unanticipated market events that could significantly detract from returns. PIMCO intends to utilize these hedging transactions once the Fund is within 10 years of the target retirement date or at such other times as deemed appropriate by PIMCO. However, there can be no assurance that the Fund’s hedging transactions will be effective. PIMCO evaluates various combinations of affiliated or unaffiliated funds, securities, instruments and other investments to obtain the desired exposures and invests accordingly. Summary information about the Underlying PIMCO Funds can be found in the Fund’s prospectus. More complete information about the Underlying PIMCO Funds can be found in the Underlying PIMCO Funds’ prospectuses, statements of additional information and financial reports. Additional Underlying PIMCO Funds may be added or deleted in the future without notice.</t>
        </is>
      </c>
    </row>
    <row r="27">
      <c r="A27" s="4" t="inlineStr">
        <is>
          <t>Risk [Heading]</t>
        </is>
      </c>
      <c r="B27" s="4" t="inlineStr">
        <is>
          <t>rr_RiskHeading</t>
        </is>
      </c>
      <c r="C27" s="4" t="inlineStr">
        <is>
          <t>&amp;lt;span style="color:#00687D;font-family:Arial;font-size:10.92pt;font-weight:bold;margin-left:0%;"&gt;Principal Risks&amp;lt;/span&gt;</t>
        </is>
      </c>
    </row>
    <row r="28">
      <c r="A28" s="4" t="inlineStr">
        <is>
          <t>Risk Narrative [Text Block]</t>
        </is>
      </c>
      <c r="B28" s="4" t="inlineStr">
        <is>
          <t>rr_RiskNarrativeTextBlock</t>
        </is>
      </c>
      <c r="C28" s="4" t="inlineStr">
        <is>
          <t>It is possible to lose money on an investment in the Fund. The Fund is generally subject to a different level and amount of risk which is relative to its target date and time horizon. The principal risks of investing in the Fund include risks from direct investments and/or indirect exposure through investment in Acquired Funds. The principal risks of investing in the Fund, which could adversely affect its net asset value, yield and total return, are listed below. The following risks are principal risks of investing in the Fund. Allocation Risk: the risk that the Fund could lose money as a result of less than optimal or poor asset allocation decisions. The Fund could miss attractive investment opportunities by underweighting markets that subsequently experience significant returns and could lose value by overweighting markets that subsequently experience significant declines Acquired Fund Risk: the risk that the Fund's performance is closely related to the risks associated with the securities and other investments held by the Acquired Funds and that the ability of the Fund to achieve its investment objective will depend upon the ability of the Acquired Funds to achieve their investment objectives The following risks are principal risks of investing in the Fund that include risks from direct investments and/or indirect exposure through investment in Acquired Funds. Small Fund Risk: the risk that a smaller Fund may not achieve investment or trading efficiencies. Additionally, a smaller Fund may be more adversely affected by large purchases or redemptions of Fund shares Equity Risk: the risk that the value of equity securities, such as common stocks and preferred securities, may decline due to general market conditions which are not specifically related to a particular company or to factors affecting a particular industry or industries. Equity securities generally have greater price volatility than fixed income securities Value Investing Risk: a value stock may decrease in price or may not increase in price as anticipated by PIMCO if it continues to be undervalued by the market or the factors that the portfolio manager believes will cause the stock price to increase do not occur Interest Rate Risk: the risk that fixed income securities will decline in value because of an increase in interest rates; a fund with a longer average portfolio duration will be more sensitive to changes in interest rates than a fund with a shorter average portfolio duration Call Risk: the risk that an issuer may exercise its right to redeem a fixed income security earlier than expected (a call). Issuers may call outstanding securities prior to their maturity for a number of reasons ( e.g ., declining interest rates, changes in credit spreads and improvements in the issuer’s credit quality). If an issuer calls a security that the Fund has invested in, the Fund may not recoup the full amount of its initial investment and may be forced to reinvest in lower-yielding securities, securities with greater credit risks or securities with other, less favorable features Credit Risk: the risk that the Fund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 High Yield and Distressed Company Risk: the risk that high yield securities and unrated securities of similar credit quality (commonly known as “junk bonds”) and securities of distressed companies may be subject to greater levels of credit, issuer and liquidity risks. Securities of distressed companies include both debt and equity securities. High yield securities and debt securities of distressed companies are considered primarily speculative with respect to the issuer’s continuing ability to make principal and interest payments. Distressed companies may be engaged in restructurings or bankruptcy proceedings Market Risk: the risk that the value of securities owned by the Fund may go up or down, sometimes rapidly or unpredictably, due to factors affecting securities markets generally or particular industries Issuer Risk: the risk that the value of a security may decline for a reason directly related to the issuer, such as management performance, financial leverage and reduced demand for the issuer’s goods or services Liquidity Risk: the risk that a particular investment may be difficult to purchase or sell and that the Fund may be unable to sell illiquid investment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funds may be higher than normal, causing increased supply in the market due to selling activity 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Fund could lose more than the initial amount invested. The Fund’s use of derivatives may result in losses to the Fund, a reduction in the Fund’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Fund's clearing broker, or the clearinghouse. Changes in regulation relating to a mutual fund’s use of derivatives and related instruments could potentially limit or impact the Fund’s ability to invest in derivatives, limit the Fund’s ability to employ certain strategies that use derivatives and/or adversely affect the value of derivatives and the Fund’s performance Commodity Risk: the risk that investing in commodity-linked derivative instruments may subject the Fund to greater volatility than investments in traditional securities. The value of commodity-linked derivative instruments may be affected by changes in overall market movements, commodity index volatility, changes in interest rates, or factors affecting a particular industry or commodity, such as drought, floods, weather, livestock disease, public health emergencies, embargoes, tariffs and international economic, political and regulatory developments Mortgage-Related and Other Asset-Backed Securities Risk: the risks of investing in mortgage-related and other asset-backed securities, including interest rate risk, extension risk, prepayment risk, and credit risk Foreign (Non-U.S.) Investment Risk: the risk that investing in foreign (non-U.S.) securities may result in the Fund experiencing more rapid and extreme changes in value than a fund that invests exclusively in securities of U.S. companies, due to smaller markets, differing reporting, accounting and auditing standards, increased risk of delayed settlement of portfolio transactions or loss of certificates of portfolio securities, and the risk of unfavorable foreign government actions, including nationalization, expropriation or confiscatory taxation, currency blockage, or political changes or diplomatic developments. Foreign securities may also be less liquid and more difficult to value than securities of U.S. issuers Real Estate Risk: the risk that the Fund’s investments in Real Estate Investment Trusts (“REITs”) or real estate-linked derivative instruments will subject the Fund to risks similar to those associated with direct ownership of real estate, including losses from casualty or condemnation, and changes in local and general economic conditions, supply and demand, interest rates, zoning laws, regulatory limitations on rents, property taxes and operating expenses. The Fund’s investments in REITs or real estate-linked derivative instruments subject it to management and tax risks. In addition, privately traded REITs subject the Fund to liquidity and valuation risk Emerging Markets Risk: the risk of investing in emerging market securities, primarily increased foreign (non-U.S.) investment risk Sovereign Debt Risk: the risk that investments in fixed income instruments issued by sovereign entities may decline in value as a result of default or other adverse credit event resulting from an issuer’s inability or unwillingness to make principal or interest payments in a timely fashion Currency Risk: the risk that foreign (non-U.S.) currencies will change in value relative to the U.S. dollar and affect the Fund’s investments in foreign (non-U.S.) currencies or in securities that trade in, and receive revenues in, or in derivatives that provide exposure to, foreign (non-U.S.) currencies Leveraging Risk: the risk that certain transactions of the Fund, such as reverse repurchase agreements, loans of portfolio securities, and the use of when-issued, delayed delivery or forward commitment transactions, or derivative instruments, may give rise to leverage, magnifying gains and losses and causing the Fund to be more volatile than if it had not been leveraged. This means that leverage entails a heightened risk of loss Small-Cap and Mid-Cap Company Risk: the risk that the value of securities issued by small-capitalization and mid-capitalization companies may go up or down, sometimes rapidly and unpredictably, due to narrow markets and limited managerial and financial resources Management Risk: the risk that the investment techniques and risk analyses applied by PIMCO will not produce the desired results and that actual or potential conflicts of interest, legislative, regulatory, or tax restrictions, policies or developments may affect the investment techniques available to PIMCO and the individual portfolio manager in connection with managing the Fund and may cause PIMCO to restrict or prohibit participation in certain investments. There is no guarantee that the investment objective of the Fund will be achieved Short Exposure Risk: the risk of entering into short sales, including the potential loss of more money than the actual cost of the investment, and the risk that the third party to the short sale will not fulfill its contractual obligations, causing a loss to the Fund Tax Risk: the risk that the tax treatment of swap agreements and other derivative instruments, such as commodity-linked derivative instruments, including commodity index-linked notes, swap agreements, commodity options, futures, and options on futures, may be affected by future regulatory or legislative changes that could affect whether income from such investments is “qualifying income” under Subchapter M of the Internal Revenue Code, or otherwise affect the character, timing and/or amount of the Fund’s taxable income or gains and distributions Subsidiary Risk: the risk that, by investing in certain Underlying PIMCO Funds that invest in a subsidiary (each a “Subsidiary”), the Fund is indirectly exposed to the risks associated with a Subsidiary’s investments. The Subsidiaries are not registered under the 1940 Act and may not be subject to all the investor protections of the 1940 Act. There is no guarantee that the investment objective of a Subsidiary will be achieved Convertible Securities Risk: as convertible securities share both fixed income and equity characteristics, they are subject to risks to which fixed income and equity investments are subject. These risks include equity risk, interest rate risk and credit risk Exchange-Traded Fund Risk: the risk that an exchange-traded fund may not track the performance of the index it is designed to track, among other reasons, because of exchange rules, market prices of shares of an exchange-traded fund may fluctuate rapidly and materially, or shares of an exchange-traded fund may trade significantly above or below net asset value, any of which may cause losses to the Fund invested in the exchange-traded fund LIBOR Transition Risk: the risk related to the anticipated discontinuation of the London Interbank Offered Rate (“LIBOR”). Certain instruments held by the Fund rely in some fashion upon LIBOR. Although the transition process away from LIBOR has become increasingly well-defined in advance of the anticipated discontinuation date, there remains uncertainty regarding the nature of any replacement rate, and any potential effects of the transition away from LIBOR on the Fund or on certain instruments in which the Fund invests can be difficult to ascertain. The transition process may involve, among other things, increased volatility or illiquidity in markets for instruments that currently rely on LIBOR and may result in a reduction in value of certain instruments held by the Fund Please see “Description of Principal Risks” in the Fund 's prospectus for a more detailed description of the risks of investing in the Fund. An investment in the Fund is not a deposit of a bank and is not insured or guaranteed by the Federal Deposit Insurance Corporation or any other government agency.</t>
        </is>
      </c>
    </row>
    <row r="29">
      <c r="A29" s="4" t="inlineStr">
        <is>
          <t>Risk Lose Money [Text]</t>
        </is>
      </c>
      <c r="B29" s="4" t="inlineStr">
        <is>
          <t>rr_RiskLoseMoney</t>
        </is>
      </c>
      <c r="C29" s="4" t="inlineStr">
        <is>
          <t>&amp;lt;span style="color:#323232;font-family:Arial;font-size:9.10pt;margin-left:0%;"&gt;It is possible to lose money on an investment in the Fund.&amp;lt;/span&gt;</t>
        </is>
      </c>
    </row>
    <row r="30">
      <c r="A30" s="4" t="inlineStr">
        <is>
          <t>Risk Not Insured Depository Institution [Text]</t>
        </is>
      </c>
      <c r="B30" s="4" t="inlineStr">
        <is>
          <t>rr_RiskNotInsuredDepositoryInstitution</t>
        </is>
      </c>
      <c r="C30" s="4" t="inlineStr">
        <is>
          <t>&amp;lt;span style="color:#323232;font-family:Arial;font-size:9.10pt;"&gt;An &amp;lt;/span&gt;&amp;lt;span style="color:#323232;font-family:Arial;font-size:9.10pt;"&gt;investment in the Fund is not a deposit of a bank and is not insured or guaranteed by the Federal Deposit Insurance Corporation or any other government agency.&amp;lt;/span&gt;</t>
        </is>
      </c>
    </row>
    <row r="31">
      <c r="A31" s="4" t="inlineStr">
        <is>
          <t>Bar Chart and Performance Table [Heading]</t>
        </is>
      </c>
      <c r="B31" s="4" t="inlineStr">
        <is>
          <t>rr_BarChartAndPerformanceTableHeading</t>
        </is>
      </c>
      <c r="C31" s="4" t="inlineStr">
        <is>
          <t>&amp;lt;span style="color:#00687D;font-family:Arial;font-size:10.92pt;font-weight:bold;margin-left:0%;"&gt;Performance Information&amp;lt;/span&gt;</t>
        </is>
      </c>
    </row>
    <row r="32">
      <c r="A32" s="4" t="inlineStr">
        <is>
          <t>Performance Narrative [Text Block]</t>
        </is>
      </c>
      <c r="B32" s="4" t="inlineStr">
        <is>
          <t>rr_PerformanceNarrativeTextBlock</t>
        </is>
      </c>
      <c r="C32"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bsent any applicable fee waivers and/or expense limitations, performance would have been lower. The bar chart shows performance of the Fund’s Institutional Class shares. Performance for Class A shares in the Average Annual Total Returns table reflects the impact of sales charges. The Fund’s past performance, before and after taxes, is not necessarily an indication of how the Fund will perform in the future. The Fund's broad-based securities market index is the S&amp;P Target Date 2060 Index. The index seeks to represent a broadly derived consensus for asset allocations that target a particular investment horizon, with asset class exposures driven by a survey of available target date funds for that horizon. These asset class exposures include U.S. large cap, U.S. mid cap, U.S. small cap, international equities, emerging markets, U.S. and international real estate investment trusts, core fixed income, short term treasuries, TIPS, high yield corporate bonds and commodities and are represented by exchange-traded funds in the Index calculation. Performance for the Fund is updated daily and quarterly and may be obtained as follows: daily and quarterly updates on the net asset value and performance page at https://www.pimco.com/en-us/product-finder .</t>
        </is>
      </c>
    </row>
    <row r="33">
      <c r="A33" s="4" t="inlineStr">
        <is>
          <t>Performance Information Illustrates Variability of Returns [Text]</t>
        </is>
      </c>
      <c r="B33" s="4" t="inlineStr">
        <is>
          <t>rr_PerformanceInformationIllustratesVariabilityOfReturns</t>
        </is>
      </c>
      <c r="C33" s="4" t="inlineStr">
        <is>
          <t>&amp;lt;span style="color:#323232;font-family:Arial;font-size:9.10pt;margin-left:0%;"&gt;The performance information shows summary performance information &amp;lt;/span&gt;&amp;lt;span style="color:#323232;font-family:Arial;font-size:9.10pt;"&gt;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amp;lt;/span&gt;</t>
        </is>
      </c>
    </row>
    <row r="34">
      <c r="A34" s="4" t="inlineStr">
        <is>
          <t>Performance Availability Website Address [Text]</t>
        </is>
      </c>
      <c r="B34" s="4" t="inlineStr">
        <is>
          <t>rr_PerformanceAvailabilityWebSiteAddress</t>
        </is>
      </c>
      <c r="C34" s="4" t="inlineStr">
        <is>
          <t>&amp;lt;span style="color:#3333FF;font-family:Arial;font-size:9.10pt;"&gt;https://www.pimco.com/en-us/product-finder&amp;lt;/span&gt;</t>
        </is>
      </c>
    </row>
    <row r="35">
      <c r="A35" s="4" t="inlineStr">
        <is>
          <t>Performance Past Does Not Indicate Future [Text]</t>
        </is>
      </c>
      <c r="B35" s="4" t="inlineStr">
        <is>
          <t>rr_PerformancePastDoesNotIndicateFuture</t>
        </is>
      </c>
      <c r="C35" s="4" t="inlineStr">
        <is>
          <t>&amp;lt;span style="color:#323232;font-family:Arial;font-size:9.10pt;font-style:italic;"&gt;The Fund’s past performance, before and after taxes, is not necessarily an indication of how the Fund will perform in the future.&amp;lt;/span&gt;</t>
        </is>
      </c>
    </row>
    <row r="36">
      <c r="A36" s="4" t="inlineStr">
        <is>
          <t>Bar Chart [Heading]</t>
        </is>
      </c>
      <c r="B36" s="4" t="inlineStr">
        <is>
          <t>rr_BarChartHeading</t>
        </is>
      </c>
      <c r="C36" s="4" t="inlineStr">
        <is>
          <t>&amp;lt;span style="color:#FFFFFF;font-family:Arial;font-size:7.28pt;font-weight:bold;"&gt;Calendar Year Total Returns — Institutional Class&amp;lt;/span&gt;</t>
        </is>
      </c>
    </row>
    <row r="37">
      <c r="A37" s="4" t="inlineStr">
        <is>
          <t>Bar Chart Closing [Text Block]</t>
        </is>
      </c>
      <c r="B37" s="4" t="inlineStr">
        <is>
          <t>rr_BarChartClosingTextBlock</t>
        </is>
      </c>
      <c r="C37" s="4" t="inlineStr">
        <is>
          <t>Best Quarter June 30, 2020 17.76% Worst Quarter March 31, 2020 -20.60% Year-to-Date September 30, 2021 11.32%</t>
        </is>
      </c>
    </row>
    <row r="38">
      <c r="A38" s="4" t="inlineStr">
        <is>
          <t>Performance Table Heading</t>
        </is>
      </c>
      <c r="B38" s="4" t="inlineStr">
        <is>
          <t>rr_PerformanceTableHeading</t>
        </is>
      </c>
      <c r="C38" s="4" t="inlineStr">
        <is>
          <t>&amp;lt;span style="color:#323232;font-family:Arial;font-size:9.10pt;font-weight:bold;margin-left:0%;"&gt;Average Annual Total Returns (for periods ended 12/31/20)&amp;lt;/span&gt;</t>
        </is>
      </c>
    </row>
    <row r="39">
      <c r="A39" s="4" t="inlineStr">
        <is>
          <t>Performance Table Does Reflect Sales Loads</t>
        </is>
      </c>
      <c r="B39" s="4" t="inlineStr">
        <is>
          <t>rr_PerformanceTableDoesReflectSalesLoads</t>
        </is>
      </c>
      <c r="C39" s="4" t="inlineStr">
        <is>
          <t>&amp;lt;span style="color:#323232;font-family:Arial;font-size:9.10pt;"&gt;Performance for Class A shares in the Average Annual Total &amp;lt;/span&gt;&amp;lt;span style="color:#323232;font-family:Arial;font-size:9.10pt;"&gt;Returns table reflects the impact of sales charges.&amp;lt;/span&gt;</t>
        </is>
      </c>
    </row>
    <row r="40">
      <c r="A40" s="4" t="inlineStr">
        <is>
          <t>Performance Table Uses Highest Federal Rate</t>
        </is>
      </c>
      <c r="B40" s="4" t="inlineStr">
        <is>
          <t>rr_PerformanceTableUsesHighestFederalRate</t>
        </is>
      </c>
      <c r="C40" s="4" t="inlineStr">
        <is>
          <t>&amp;lt;span style="color:#323232;font-family:Arial;font-size:7.60pt;"&gt;After-tax returns are calculated using the highest historical individual federal marginal income tax rates and do not reflect the impact of state and local taxes. &amp;lt;/span&gt;</t>
        </is>
      </c>
    </row>
    <row r="41">
      <c r="A41" s="4" t="inlineStr">
        <is>
          <t>Performance Table Not Relevant to Tax Deferred</t>
        </is>
      </c>
      <c r="B41" s="4" t="inlineStr">
        <is>
          <t>rr_PerformanceTableNotRelevantToTaxDeferred</t>
        </is>
      </c>
      <c r="C41" s="4" t="inlineStr">
        <is>
          <t>&amp;lt;span style="color:#323232;font-family:Arial;font-size:7.60pt;"&gt;Actual after-tax &amp;lt;/span&gt;&amp;lt;span style="color:#323232;font-family:Arial;font-size:7.60pt;"&gt;returns depend on an investor's tax situation and may differ from those shown, and the after-tax returns shown are not relevant to investors who hold their Fund shares through tax-deferred arrangements, such as 401(k) plans or individual retirement accounts.&amp;lt;/span&gt;</t>
        </is>
      </c>
    </row>
    <row r="42">
      <c r="A42" s="4" t="inlineStr">
        <is>
          <t>Performance Table One Class of after Tax Shown [Text]</t>
        </is>
      </c>
      <c r="B42" s="4" t="inlineStr">
        <is>
          <t>rr_PerformanceTableOneClassOfAfterTaxShown</t>
        </is>
      </c>
      <c r="C42" s="4" t="inlineStr">
        <is>
          <t>&amp;lt;span style="color:#323232;font-family:Arial;font-size:7.60pt;"&gt;After-tax returns are for Institutional Class shares only. After-tax &amp;lt;/span&gt;&amp;lt;span style="color:#323232;font-family:Arial;font-size:7.60pt;"&gt;returns for other classes will vary&amp;lt;/span&gt;</t>
        </is>
      </c>
    </row>
    <row r="43">
      <c r="A43" s="4" t="inlineStr">
        <is>
          <t>Performance Table Explanation after Tax Higher</t>
        </is>
      </c>
      <c r="B43" s="4" t="inlineStr">
        <is>
          <t>rr_PerformanceTableExplanationAfterTaxHigher</t>
        </is>
      </c>
      <c r="C43" s="4" t="inlineStr">
        <is>
          <t>&amp;lt;span style="color:#323232;font-family:Arial;font-size:7.60pt;"&gt; In some cases the return after taxes may exceed the return before taxes due &amp;lt;/span&gt;&amp;lt;span style="color:#323232;font-family:Arial;font-size:7.60pt;"&gt;to an assumed tax benefit from any losses on a sale of Fund shares at the end of the measurement period.&amp;lt;/span&gt;</t>
        </is>
      </c>
    </row>
    <row r="44">
      <c r="A44" s="4" t="inlineStr">
        <is>
          <t>PIMCO REALPATH Blend 2060 Fund | Institutional</t>
        </is>
      </c>
    </row>
    <row r="45">
      <c r="A45" s="3" t="inlineStr">
        <is>
          <t>Risk Return Abstract</t>
        </is>
      </c>
      <c r="B45" s="4" t="inlineStr">
        <is>
          <t>rr_RiskReturnAbstract</t>
        </is>
      </c>
    </row>
    <row r="46">
      <c r="A46" s="4" t="inlineStr">
        <is>
          <t>Maximum Sales Charge (Load) Imposed on Purchases (as a percentage of offering price)</t>
        </is>
      </c>
      <c r="B46" s="4" t="inlineStr">
        <is>
          <t>rr_MaximumSalesChargeImposedOnPurchasesOverOfferingPrice</t>
        </is>
      </c>
      <c r="C46" s="4" t="inlineStr">
        <is>
          <t xml:space="preserve">none
				</t>
        </is>
      </c>
    </row>
    <row r="47">
      <c r="A47" s="4" t="inlineStr">
        <is>
          <t>Maximum Deferred Sales Charge (Load) (as a percentage of the lower of the original purchase price or redemption price)</t>
        </is>
      </c>
      <c r="B47" s="4" t="inlineStr">
        <is>
          <t>rr_MaximumDeferredSalesChargeOverOther</t>
        </is>
      </c>
      <c r="C47" s="4" t="inlineStr">
        <is>
          <t xml:space="preserve">none
				</t>
        </is>
      </c>
    </row>
    <row r="48">
      <c r="A48" s="4" t="inlineStr">
        <is>
          <t>Management Fees</t>
        </is>
      </c>
      <c r="B48" s="4" t="inlineStr">
        <is>
          <t>rr_ManagementFeesOverAssets</t>
        </is>
      </c>
      <c r="C48" s="4" t="inlineStr">
        <is>
          <t>0.05%</t>
        </is>
      </c>
      <c r="D48" s="4" t="inlineStr">
        <is>
          <t>[1]</t>
        </is>
      </c>
    </row>
    <row r="49">
      <c r="A49" s="4" t="inlineStr">
        <is>
          <t>Distribution and/or Service (12b-1) Fees</t>
        </is>
      </c>
      <c r="B49" s="4" t="inlineStr">
        <is>
          <t>rr_DistributionAndService12b1FeesOverAssets</t>
        </is>
      </c>
      <c r="C49" s="4" t="inlineStr">
        <is>
          <t xml:space="preserve"> </t>
        </is>
      </c>
    </row>
    <row r="50">
      <c r="A50" s="4" t="inlineStr">
        <is>
          <t>Other Expenses</t>
        </is>
      </c>
      <c r="B50" s="4" t="inlineStr">
        <is>
          <t>rr_OtherExpensesOverAssets</t>
        </is>
      </c>
      <c r="C50" s="4" t="inlineStr">
        <is>
          <t>0.01%</t>
        </is>
      </c>
      <c r="D50" s="4" t="inlineStr">
        <is>
          <t>[2]</t>
        </is>
      </c>
    </row>
    <row r="51">
      <c r="A51" s="4" t="inlineStr">
        <is>
          <t>Acquired Fund Fees and Expenses</t>
        </is>
      </c>
      <c r="B51" s="4" t="inlineStr">
        <is>
          <t>rr_AcquiredFundFeesAndExpensesOverAssets</t>
        </is>
      </c>
      <c r="C51" s="4" t="inlineStr">
        <is>
          <t>0.09%</t>
        </is>
      </c>
      <c r="D51" s="4" t="inlineStr">
        <is>
          <t>[3],[4]</t>
        </is>
      </c>
    </row>
    <row r="52">
      <c r="A52" s="4" t="inlineStr">
        <is>
          <t>Total Annual Fund Operating Expenses</t>
        </is>
      </c>
      <c r="B52" s="4" t="inlineStr">
        <is>
          <t>rr_ExpensesOverAssets</t>
        </is>
      </c>
      <c r="C52" s="4" t="inlineStr">
        <is>
          <t>0.15%</t>
        </is>
      </c>
      <c r="D52" s="4" t="inlineStr">
        <is>
          <t>[5]</t>
        </is>
      </c>
    </row>
    <row r="53">
      <c r="A53" s="4" t="inlineStr">
        <is>
          <t>Fee Waiver and/or Expense Reimbursement</t>
        </is>
      </c>
      <c r="B53" s="4" t="inlineStr">
        <is>
          <t>rr_FeeWaiverOrReimbursementOverAssets</t>
        </is>
      </c>
      <c r="C53" s="4" t="inlineStr">
        <is>
          <t>(0.01%)</t>
        </is>
      </c>
      <c r="D53" s="4" t="inlineStr">
        <is>
          <t>[6]</t>
        </is>
      </c>
    </row>
    <row r="54">
      <c r="A54" s="4" t="inlineStr">
        <is>
          <t>Total Annual Fund Operating Expenses After Fee Waiver and/or Expense Reimbursement</t>
        </is>
      </c>
      <c r="B54" s="4" t="inlineStr">
        <is>
          <t>rr_NetExpensesOverAssets</t>
        </is>
      </c>
      <c r="C54" s="4" t="inlineStr">
        <is>
          <t>0.14%</t>
        </is>
      </c>
    </row>
    <row r="55">
      <c r="A55" s="4" t="inlineStr">
        <is>
          <t>1 Year</t>
        </is>
      </c>
      <c r="B55" s="4" t="inlineStr">
        <is>
          <t>rr_ExpenseExampleYear01</t>
        </is>
      </c>
      <c r="C55" s="6" t="n">
        <v>14</v>
      </c>
    </row>
    <row r="56">
      <c r="A56" s="4" t="inlineStr">
        <is>
          <t>3 Years</t>
        </is>
      </c>
      <c r="B56" s="4" t="inlineStr">
        <is>
          <t>rr_ExpenseExampleYear03</t>
        </is>
      </c>
      <c r="C56" s="5" t="n">
        <v>47</v>
      </c>
    </row>
    <row r="57">
      <c r="A57" s="4" t="inlineStr">
        <is>
          <t>5 Years</t>
        </is>
      </c>
      <c r="B57" s="4" t="inlineStr">
        <is>
          <t>rr_ExpenseExampleYear05</t>
        </is>
      </c>
      <c r="C57" s="5" t="n">
        <v>84</v>
      </c>
    </row>
    <row r="58">
      <c r="A58" s="4" t="inlineStr">
        <is>
          <t>10 Years</t>
        </is>
      </c>
      <c r="B58" s="4" t="inlineStr">
        <is>
          <t>rr_ExpenseExampleYear10</t>
        </is>
      </c>
      <c r="C58" s="6" t="n">
        <v>191</v>
      </c>
    </row>
    <row r="59">
      <c r="A59" s="4" t="inlineStr">
        <is>
          <t>2020</t>
        </is>
      </c>
      <c r="B59" s="4" t="inlineStr">
        <is>
          <t>rr_AnnualReturn2020</t>
        </is>
      </c>
      <c r="C59" s="4" t="inlineStr">
        <is>
          <t>13.42%</t>
        </is>
      </c>
    </row>
    <row r="60">
      <c r="A60" s="4" t="inlineStr">
        <is>
          <t>Year to Date Return, Label</t>
        </is>
      </c>
      <c r="B60" s="4" t="inlineStr">
        <is>
          <t>rr_YearToDateReturnLabel</t>
        </is>
      </c>
      <c r="C60" s="4" t="inlineStr">
        <is>
          <t>&amp;lt;span style="color:#323232;font-family:Arial;font-size:6.825pt;padding-left:0.0%;"&gt;Year-to-Date&amp;lt;/span&gt;</t>
        </is>
      </c>
    </row>
    <row r="61">
      <c r="A61" s="4" t="inlineStr">
        <is>
          <t>Bar Chart, Year to Date Return, Date</t>
        </is>
      </c>
      <c r="B61" s="4" t="inlineStr">
        <is>
          <t>rr_BarChartYearToDateReturnDate</t>
        </is>
      </c>
      <c r="C61" s="4" t="inlineStr">
        <is>
          <t>Sep. 30,
		2021</t>
        </is>
      </c>
    </row>
    <row r="62">
      <c r="A62" s="4" t="inlineStr">
        <is>
          <t>Bar Chart, Year to Date Return</t>
        </is>
      </c>
      <c r="B62" s="4" t="inlineStr">
        <is>
          <t>rr_BarChartYearToDateReturn</t>
        </is>
      </c>
      <c r="C62" s="4" t="inlineStr">
        <is>
          <t>11.32%</t>
        </is>
      </c>
    </row>
    <row r="63">
      <c r="A63" s="4" t="inlineStr">
        <is>
          <t>Highest Quarterly Return, Label</t>
        </is>
      </c>
      <c r="B63" s="4" t="inlineStr">
        <is>
          <t>rr_HighestQuarterlyReturnLabel</t>
        </is>
      </c>
      <c r="C63" s="4" t="inlineStr">
        <is>
          <t>&amp;lt;span style="color:#323232;font-family:Arial;font-size:6.825pt;padding-left:0.0%;"&gt;Best Quarter&amp;lt;/span&gt;</t>
        </is>
      </c>
    </row>
    <row r="64">
      <c r="A64" s="4" t="inlineStr">
        <is>
          <t>Highest Quarterly Return, Date</t>
        </is>
      </c>
      <c r="B64" s="4" t="inlineStr">
        <is>
          <t>rr_BarChartHighestQuarterlyReturnDate</t>
        </is>
      </c>
      <c r="C64" s="4" t="inlineStr">
        <is>
          <t>Jun. 30,
		2020</t>
        </is>
      </c>
    </row>
    <row r="65">
      <c r="A65" s="4" t="inlineStr">
        <is>
          <t>Highest Quarterly Return</t>
        </is>
      </c>
      <c r="B65" s="4" t="inlineStr">
        <is>
          <t>rr_BarChartHighestQuarterlyReturn</t>
        </is>
      </c>
      <c r="C65" s="4" t="inlineStr">
        <is>
          <t>17.76%</t>
        </is>
      </c>
    </row>
    <row r="66">
      <c r="A66" s="4" t="inlineStr">
        <is>
          <t>Lowest Quarterly Return, Label</t>
        </is>
      </c>
      <c r="B66" s="4" t="inlineStr">
        <is>
          <t>rr_LowestQuarterlyReturnLabel</t>
        </is>
      </c>
      <c r="C66" s="4" t="inlineStr">
        <is>
          <t>&amp;lt;span style="color:#323232;font-family:Arial;font-size:6.825pt;padding-left:0.0%;"&gt;Worst Quarter&amp;lt;/span&gt;</t>
        </is>
      </c>
    </row>
    <row r="67">
      <c r="A67" s="4" t="inlineStr">
        <is>
          <t>Lowest Quarterly Return, Date</t>
        </is>
      </c>
      <c r="B67" s="4" t="inlineStr">
        <is>
          <t>rr_BarChartLowestQuarterlyReturnDate</t>
        </is>
      </c>
      <c r="C67" s="4" t="inlineStr">
        <is>
          <t>Mar. 31,
		2020</t>
        </is>
      </c>
    </row>
    <row r="68">
      <c r="A68" s="4" t="inlineStr">
        <is>
          <t>Lowest Quarterly Return</t>
        </is>
      </c>
      <c r="B68" s="4" t="inlineStr">
        <is>
          <t>rr_BarChartLowestQuarterlyReturn</t>
        </is>
      </c>
      <c r="C68" s="4" t="inlineStr">
        <is>
          <t>(20.60%)</t>
        </is>
      </c>
    </row>
    <row r="69">
      <c r="A69" s="4" t="inlineStr">
        <is>
          <t>1 Year</t>
        </is>
      </c>
      <c r="B69" s="4" t="inlineStr">
        <is>
          <t>rr_AverageAnnualReturnYear01</t>
        </is>
      </c>
      <c r="C69" s="4" t="inlineStr">
        <is>
          <t>13.42%</t>
        </is>
      </c>
    </row>
    <row r="70">
      <c r="A70" s="4" t="inlineStr">
        <is>
          <t>Since Inception</t>
        </is>
      </c>
      <c r="B70" s="4" t="inlineStr">
        <is>
          <t>rr_AverageAnnualReturnSinceInception</t>
        </is>
      </c>
      <c r="C70" s="4" t="inlineStr">
        <is>
          <t>13.42%</t>
        </is>
      </c>
    </row>
    <row r="71">
      <c r="A71" s="4" t="inlineStr">
        <is>
          <t>Inception Date</t>
        </is>
      </c>
      <c r="B71" s="4" t="inlineStr">
        <is>
          <t>rr_AverageAnnualReturnInceptionDate</t>
        </is>
      </c>
      <c r="C71" s="4" t="inlineStr">
        <is>
          <t>Dec. 31,
		2019</t>
        </is>
      </c>
    </row>
    <row r="72">
      <c r="A72" s="4" t="inlineStr">
        <is>
          <t>PIMCO REALPATH Blend 2060 Fund | Administrative</t>
        </is>
      </c>
    </row>
    <row r="73">
      <c r="A73" s="3" t="inlineStr">
        <is>
          <t>Risk Return Abstract</t>
        </is>
      </c>
      <c r="B73" s="4" t="inlineStr">
        <is>
          <t>rr_RiskReturnAbstract</t>
        </is>
      </c>
    </row>
    <row r="74">
      <c r="A74" s="4" t="inlineStr">
        <is>
          <t>Maximum Sales Charge (Load) Imposed on Purchases (as a percentage of offering price)</t>
        </is>
      </c>
      <c r="B74" s="4" t="inlineStr">
        <is>
          <t>rr_MaximumSalesChargeImposedOnPurchasesOverOfferingPrice</t>
        </is>
      </c>
      <c r="C74" s="4" t="inlineStr">
        <is>
          <t xml:space="preserve">none
				</t>
        </is>
      </c>
    </row>
    <row r="75">
      <c r="A75" s="4" t="inlineStr">
        <is>
          <t>Maximum Deferred Sales Charge (Load) (as a percentage of the lower of the original purchase price or redemption price)</t>
        </is>
      </c>
      <c r="B75" s="4" t="inlineStr">
        <is>
          <t>rr_MaximumDeferredSalesChargeOverOther</t>
        </is>
      </c>
      <c r="C75" s="4" t="inlineStr">
        <is>
          <t xml:space="preserve">none
				</t>
        </is>
      </c>
    </row>
    <row r="76">
      <c r="A76" s="4" t="inlineStr">
        <is>
          <t>Management Fees</t>
        </is>
      </c>
      <c r="B76" s="4" t="inlineStr">
        <is>
          <t>rr_ManagementFeesOverAssets</t>
        </is>
      </c>
      <c r="C76" s="4" t="inlineStr">
        <is>
          <t>0.05%</t>
        </is>
      </c>
      <c r="D76" s="4" t="inlineStr">
        <is>
          <t>[1]</t>
        </is>
      </c>
    </row>
    <row r="77">
      <c r="A77" s="4" t="inlineStr">
        <is>
          <t>Distribution and/or Service (12b-1) Fees</t>
        </is>
      </c>
      <c r="B77" s="4" t="inlineStr">
        <is>
          <t>rr_DistributionAndService12b1FeesOverAssets</t>
        </is>
      </c>
      <c r="C77" s="4" t="inlineStr">
        <is>
          <t>0.25%</t>
        </is>
      </c>
    </row>
    <row r="78">
      <c r="A78" s="4" t="inlineStr">
        <is>
          <t>Other Expenses</t>
        </is>
      </c>
      <c r="B78" s="4" t="inlineStr">
        <is>
          <t>rr_OtherExpensesOverAssets</t>
        </is>
      </c>
      <c r="C78" s="4" t="inlineStr">
        <is>
          <t>0.01%</t>
        </is>
      </c>
      <c r="D78" s="4" t="inlineStr">
        <is>
          <t>[2]</t>
        </is>
      </c>
    </row>
    <row r="79">
      <c r="A79" s="4" t="inlineStr">
        <is>
          <t>Acquired Fund Fees and Expenses</t>
        </is>
      </c>
      <c r="B79" s="4" t="inlineStr">
        <is>
          <t>rr_AcquiredFundFeesAndExpensesOverAssets</t>
        </is>
      </c>
      <c r="C79" s="4" t="inlineStr">
        <is>
          <t>0.09%</t>
        </is>
      </c>
      <c r="D79" s="4" t="inlineStr">
        <is>
          <t>[3],[4]</t>
        </is>
      </c>
    </row>
    <row r="80">
      <c r="A80" s="4" t="inlineStr">
        <is>
          <t>Total Annual Fund Operating Expenses</t>
        </is>
      </c>
      <c r="B80" s="4" t="inlineStr">
        <is>
          <t>rr_ExpensesOverAssets</t>
        </is>
      </c>
      <c r="C80" s="4" t="inlineStr">
        <is>
          <t>0.40%</t>
        </is>
      </c>
      <c r="D80" s="4" t="inlineStr">
        <is>
          <t>[5]</t>
        </is>
      </c>
    </row>
    <row r="81">
      <c r="A81" s="4" t="inlineStr">
        <is>
          <t>Fee Waiver and/or Expense Reimbursement</t>
        </is>
      </c>
      <c r="B81" s="4" t="inlineStr">
        <is>
          <t>rr_FeeWaiverOrReimbursementOverAssets</t>
        </is>
      </c>
      <c r="C81" s="4" t="inlineStr">
        <is>
          <t>(0.01%)</t>
        </is>
      </c>
      <c r="D81" s="4" t="inlineStr">
        <is>
          <t>[6]</t>
        </is>
      </c>
    </row>
    <row r="82">
      <c r="A82" s="4" t="inlineStr">
        <is>
          <t>Total Annual Fund Operating Expenses After Fee Waiver and/or Expense Reimbursement</t>
        </is>
      </c>
      <c r="B82" s="4" t="inlineStr">
        <is>
          <t>rr_NetExpensesOverAssets</t>
        </is>
      </c>
      <c r="C82" s="4" t="inlineStr">
        <is>
          <t>0.39%</t>
        </is>
      </c>
    </row>
    <row r="83">
      <c r="A83" s="4" t="inlineStr">
        <is>
          <t>1 Year</t>
        </is>
      </c>
      <c r="B83" s="4" t="inlineStr">
        <is>
          <t>rr_ExpenseExampleYear01</t>
        </is>
      </c>
      <c r="C83" s="6" t="n">
        <v>40</v>
      </c>
    </row>
    <row r="84">
      <c r="A84" s="4" t="inlineStr">
        <is>
          <t>3 Years</t>
        </is>
      </c>
      <c r="B84" s="4" t="inlineStr">
        <is>
          <t>rr_ExpenseExampleYear03</t>
        </is>
      </c>
      <c r="C84" s="5" t="n">
        <v>127</v>
      </c>
    </row>
    <row r="85">
      <c r="A85" s="4" t="inlineStr">
        <is>
          <t>5 Years</t>
        </is>
      </c>
      <c r="B85" s="4" t="inlineStr">
        <is>
          <t>rr_ExpenseExampleYear05</t>
        </is>
      </c>
      <c r="C85" s="5" t="n">
        <v>223</v>
      </c>
    </row>
    <row r="86">
      <c r="A86" s="4" t="inlineStr">
        <is>
          <t>10 Years</t>
        </is>
      </c>
      <c r="B86" s="4" t="inlineStr">
        <is>
          <t>rr_ExpenseExampleYear10</t>
        </is>
      </c>
      <c r="C86" s="6" t="n">
        <v>504</v>
      </c>
    </row>
    <row r="87">
      <c r="A87" s="4" t="inlineStr">
        <is>
          <t>1 Year</t>
        </is>
      </c>
      <c r="B87" s="4" t="inlineStr">
        <is>
          <t>rr_AverageAnnualReturnYear01</t>
        </is>
      </c>
      <c r="C87" s="4" t="inlineStr">
        <is>
          <t>13.19%</t>
        </is>
      </c>
    </row>
    <row r="88">
      <c r="A88" s="4" t="inlineStr">
        <is>
          <t>Since Inception</t>
        </is>
      </c>
      <c r="B88" s="4" t="inlineStr">
        <is>
          <t>rr_AverageAnnualReturnSinceInception</t>
        </is>
      </c>
      <c r="C88" s="4" t="inlineStr">
        <is>
          <t>13.19%</t>
        </is>
      </c>
    </row>
    <row r="89">
      <c r="A89" s="4" t="inlineStr">
        <is>
          <t>Inception Date</t>
        </is>
      </c>
      <c r="B89" s="4" t="inlineStr">
        <is>
          <t>rr_AverageAnnualReturnInceptionDate</t>
        </is>
      </c>
      <c r="C89" s="4" t="inlineStr">
        <is>
          <t>Dec. 31,
		2019</t>
        </is>
      </c>
    </row>
    <row r="90">
      <c r="A90" s="4" t="inlineStr">
        <is>
          <t>PIMCO REALPATH Blend 2060 Fund | A</t>
        </is>
      </c>
    </row>
    <row r="91">
      <c r="A91" s="3" t="inlineStr">
        <is>
          <t>Risk Return Abstract</t>
        </is>
      </c>
      <c r="B91" s="4" t="inlineStr">
        <is>
          <t>rr_RiskReturnAbstract</t>
        </is>
      </c>
    </row>
    <row r="92">
      <c r="A92" s="4" t="inlineStr">
        <is>
          <t>Maximum Sales Charge (Load) Imposed on Purchases (as a percentage of offering price)</t>
        </is>
      </c>
      <c r="B92" s="4" t="inlineStr">
        <is>
          <t>rr_MaximumSalesChargeImposedOnPurchasesOverOfferingPrice</t>
        </is>
      </c>
      <c r="C92" s="4" t="inlineStr">
        <is>
          <t>5.50%</t>
        </is>
      </c>
    </row>
    <row r="93">
      <c r="A93" s="4" t="inlineStr">
        <is>
          <t>Maximum Deferred Sales Charge (Load) (as a percentage of the lower of the original purchase price or redemption price)</t>
        </is>
      </c>
      <c r="B93" s="4" t="inlineStr">
        <is>
          <t>rr_MaximumDeferredSalesChargeOverOther</t>
        </is>
      </c>
      <c r="C93" s="4" t="inlineStr">
        <is>
          <t>1.00%</t>
        </is>
      </c>
    </row>
    <row r="94">
      <c r="A94" s="4" t="inlineStr">
        <is>
          <t>Management Fees</t>
        </is>
      </c>
      <c r="B94" s="4" t="inlineStr">
        <is>
          <t>rr_ManagementFeesOverAssets</t>
        </is>
      </c>
      <c r="C94" s="4" t="inlineStr">
        <is>
          <t>0.25%</t>
        </is>
      </c>
      <c r="D94" s="4" t="inlineStr">
        <is>
          <t>[1]</t>
        </is>
      </c>
    </row>
    <row r="95">
      <c r="A95" s="4" t="inlineStr">
        <is>
          <t>Distribution and/or Service (12b-1) Fees</t>
        </is>
      </c>
      <c r="B95" s="4" t="inlineStr">
        <is>
          <t>rr_DistributionAndService12b1FeesOverAssets</t>
        </is>
      </c>
      <c r="C95" s="4" t="inlineStr">
        <is>
          <t>0.25%</t>
        </is>
      </c>
    </row>
    <row r="96">
      <c r="A96" s="4" t="inlineStr">
        <is>
          <t>Other Expenses</t>
        </is>
      </c>
      <c r="B96" s="4" t="inlineStr">
        <is>
          <t>rr_OtherExpensesOverAssets</t>
        </is>
      </c>
      <c r="C96" s="4" t="inlineStr">
        <is>
          <t>0.01%</t>
        </is>
      </c>
      <c r="D96" s="4" t="inlineStr">
        <is>
          <t>[2]</t>
        </is>
      </c>
    </row>
    <row r="97">
      <c r="A97" s="4" t="inlineStr">
        <is>
          <t>Acquired Fund Fees and Expenses</t>
        </is>
      </c>
      <c r="B97" s="4" t="inlineStr">
        <is>
          <t>rr_AcquiredFundFeesAndExpensesOverAssets</t>
        </is>
      </c>
      <c r="C97" s="4" t="inlineStr">
        <is>
          <t>0.09%</t>
        </is>
      </c>
      <c r="D97" s="4" t="inlineStr">
        <is>
          <t>[3],[4]</t>
        </is>
      </c>
    </row>
    <row r="98">
      <c r="A98" s="4" t="inlineStr">
        <is>
          <t>Total Annual Fund Operating Expenses</t>
        </is>
      </c>
      <c r="B98" s="4" t="inlineStr">
        <is>
          <t>rr_ExpensesOverAssets</t>
        </is>
      </c>
      <c r="C98" s="4" t="inlineStr">
        <is>
          <t>0.60%</t>
        </is>
      </c>
      <c r="D98" s="4" t="inlineStr">
        <is>
          <t>[5]</t>
        </is>
      </c>
    </row>
    <row r="99">
      <c r="A99" s="4" t="inlineStr">
        <is>
          <t>Fee Waiver and/or Expense Reimbursement</t>
        </is>
      </c>
      <c r="B99" s="4" t="inlineStr">
        <is>
          <t>rr_FeeWaiverOrReimbursementOverAssets</t>
        </is>
      </c>
      <c r="C99" s="4" t="inlineStr">
        <is>
          <t>(0.01%)</t>
        </is>
      </c>
      <c r="D99" s="4" t="inlineStr">
        <is>
          <t>[6]</t>
        </is>
      </c>
    </row>
    <row r="100">
      <c r="A100" s="4" t="inlineStr">
        <is>
          <t>Total Annual Fund Operating Expenses After Fee Waiver and/or Expense Reimbursement</t>
        </is>
      </c>
      <c r="B100" s="4" t="inlineStr">
        <is>
          <t>rr_NetExpensesOverAssets</t>
        </is>
      </c>
      <c r="C100" s="4" t="inlineStr">
        <is>
          <t>0.59%</t>
        </is>
      </c>
    </row>
    <row r="101">
      <c r="A101" s="4" t="inlineStr">
        <is>
          <t>1 Year</t>
        </is>
      </c>
      <c r="B101" s="4" t="inlineStr">
        <is>
          <t>rr_ExpenseExampleYear01</t>
        </is>
      </c>
      <c r="C101" s="6" t="n">
        <v>607</v>
      </c>
    </row>
    <row r="102">
      <c r="A102" s="4" t="inlineStr">
        <is>
          <t>3 Years</t>
        </is>
      </c>
      <c r="B102" s="4" t="inlineStr">
        <is>
          <t>rr_ExpenseExampleYear03</t>
        </is>
      </c>
      <c r="C102" s="5" t="n">
        <v>731</v>
      </c>
    </row>
    <row r="103">
      <c r="A103" s="4" t="inlineStr">
        <is>
          <t>5 Years</t>
        </is>
      </c>
      <c r="B103" s="4" t="inlineStr">
        <is>
          <t>rr_ExpenseExampleYear05</t>
        </is>
      </c>
      <c r="C103" s="5" t="n">
        <v>865</v>
      </c>
    </row>
    <row r="104">
      <c r="A104" s="4" t="inlineStr">
        <is>
          <t>10 Years</t>
        </is>
      </c>
      <c r="B104" s="4" t="inlineStr">
        <is>
          <t>rr_ExpenseExampleYear10</t>
        </is>
      </c>
      <c r="C104" s="5" t="n">
        <v>1258</v>
      </c>
    </row>
    <row r="105">
      <c r="A105" s="4" t="inlineStr">
        <is>
          <t>1 Year</t>
        </is>
      </c>
      <c r="B105" s="4" t="inlineStr">
        <is>
          <t>rr_ExpenseExampleNoRedemptionYear01</t>
        </is>
      </c>
      <c r="C105" s="5" t="n">
        <v>607</v>
      </c>
    </row>
    <row r="106">
      <c r="A106" s="4" t="inlineStr">
        <is>
          <t>3 Years</t>
        </is>
      </c>
      <c r="B106" s="4" t="inlineStr">
        <is>
          <t>rr_ExpenseExampleNoRedemptionYear03</t>
        </is>
      </c>
      <c r="C106" s="5" t="n">
        <v>731</v>
      </c>
    </row>
    <row r="107">
      <c r="A107" s="4" t="inlineStr">
        <is>
          <t>5 Years</t>
        </is>
      </c>
      <c r="B107" s="4" t="inlineStr">
        <is>
          <t>rr_ExpenseExampleNoRedemptionYear05</t>
        </is>
      </c>
      <c r="C107" s="5" t="n">
        <v>865</v>
      </c>
    </row>
    <row r="108">
      <c r="A108" s="4" t="inlineStr">
        <is>
          <t>10 Years</t>
        </is>
      </c>
      <c r="B108" s="4" t="inlineStr">
        <is>
          <t>rr_ExpenseExampleNoRedemptionYear10</t>
        </is>
      </c>
      <c r="C108" s="6" t="n">
        <v>1258</v>
      </c>
    </row>
    <row r="109">
      <c r="A109" s="4" t="inlineStr">
        <is>
          <t>1 Year</t>
        </is>
      </c>
      <c r="B109" s="4" t="inlineStr">
        <is>
          <t>rr_AverageAnnualReturnYear01</t>
        </is>
      </c>
      <c r="C109" s="4" t="inlineStr">
        <is>
          <t>6.75%</t>
        </is>
      </c>
    </row>
    <row r="110">
      <c r="A110" s="4" t="inlineStr">
        <is>
          <t>Since Inception</t>
        </is>
      </c>
      <c r="B110" s="4" t="inlineStr">
        <is>
          <t>rr_AverageAnnualReturnSinceInception</t>
        </is>
      </c>
      <c r="C110" s="4" t="inlineStr">
        <is>
          <t>6.75%</t>
        </is>
      </c>
    </row>
    <row r="111">
      <c r="A111" s="4" t="inlineStr">
        <is>
          <t>Inception Date</t>
        </is>
      </c>
      <c r="B111" s="4" t="inlineStr">
        <is>
          <t>rr_AverageAnnualReturnInceptionDate</t>
        </is>
      </c>
      <c r="C111" s="4" t="inlineStr">
        <is>
          <t>Dec. 31,
		2019</t>
        </is>
      </c>
    </row>
    <row r="112">
      <c r="A112" s="4" t="inlineStr">
        <is>
          <t>PIMCO REALPATH Blend 2060 Fund | Return After Taxes on Distributions | Institutional</t>
        </is>
      </c>
    </row>
    <row r="113">
      <c r="A113" s="3" t="inlineStr">
        <is>
          <t>Risk Return Abstract</t>
        </is>
      </c>
      <c r="B113" s="4" t="inlineStr">
        <is>
          <t>rr_RiskReturnAbstract</t>
        </is>
      </c>
    </row>
    <row r="114">
      <c r="A114" s="4" t="inlineStr">
        <is>
          <t>1 Year</t>
        </is>
      </c>
      <c r="B114" s="4" t="inlineStr">
        <is>
          <t>rr_AverageAnnualReturnYear01</t>
        </is>
      </c>
      <c r="C114" s="4" t="inlineStr">
        <is>
          <t>13.00%</t>
        </is>
      </c>
      <c r="D114" s="4" t="inlineStr">
        <is>
          <t>[7]</t>
        </is>
      </c>
    </row>
    <row r="115">
      <c r="A115" s="4" t="inlineStr">
        <is>
          <t>Since Inception</t>
        </is>
      </c>
      <c r="B115" s="4" t="inlineStr">
        <is>
          <t>rr_AverageAnnualReturnSinceInception</t>
        </is>
      </c>
      <c r="C115" s="4" t="inlineStr">
        <is>
          <t>13.00%</t>
        </is>
      </c>
      <c r="D115" s="4" t="inlineStr">
        <is>
          <t>[7]</t>
        </is>
      </c>
    </row>
    <row r="116">
      <c r="A116" s="4" t="inlineStr">
        <is>
          <t>PIMCO REALPATH Blend 2060 Fund | Return After Taxes on Distributions and Sales of Fund Shares | Institutional</t>
        </is>
      </c>
    </row>
    <row r="117">
      <c r="A117" s="3" t="inlineStr">
        <is>
          <t>Risk Return Abstract</t>
        </is>
      </c>
      <c r="B117" s="4" t="inlineStr">
        <is>
          <t>rr_RiskReturnAbstract</t>
        </is>
      </c>
    </row>
    <row r="118">
      <c r="A118" s="4" t="inlineStr">
        <is>
          <t>1 Year</t>
        </is>
      </c>
      <c r="B118" s="4" t="inlineStr">
        <is>
          <t>rr_AverageAnnualReturnYear01</t>
        </is>
      </c>
      <c r="C118" s="4" t="inlineStr">
        <is>
          <t>7.94%</t>
        </is>
      </c>
      <c r="D118" s="4" t="inlineStr">
        <is>
          <t>[7]</t>
        </is>
      </c>
    </row>
    <row r="119">
      <c r="A119" s="4" t="inlineStr">
        <is>
          <t>Since Inception</t>
        </is>
      </c>
      <c r="B119" s="4" t="inlineStr">
        <is>
          <t>rr_AverageAnnualReturnSinceInception</t>
        </is>
      </c>
      <c r="C119" s="4" t="inlineStr">
        <is>
          <t>7.94%</t>
        </is>
      </c>
      <c r="D119" s="4" t="inlineStr">
        <is>
          <t>[7]</t>
        </is>
      </c>
    </row>
    <row r="120">
      <c r="A120" s="4" t="inlineStr">
        <is>
          <t>PIMCO REALPATH Blend 2060 Fund | S&amp;P Target Date 2060 Index (reflects no deductions for fees, expenses or taxes)</t>
        </is>
      </c>
    </row>
    <row r="121">
      <c r="A121" s="3" t="inlineStr">
        <is>
          <t>Risk Return Abstract</t>
        </is>
      </c>
      <c r="B121" s="4" t="inlineStr">
        <is>
          <t>rr_RiskReturnAbstract</t>
        </is>
      </c>
    </row>
    <row r="122">
      <c r="A122" s="4" t="inlineStr">
        <is>
          <t>1 Year</t>
        </is>
      </c>
      <c r="B122" s="4" t="inlineStr">
        <is>
          <t>rr_AverageAnnualReturnYear01</t>
        </is>
      </c>
      <c r="C122" s="4" t="inlineStr">
        <is>
          <t>13.99%</t>
        </is>
      </c>
    </row>
    <row r="123">
      <c r="A123" s="4" t="inlineStr">
        <is>
          <t>Since Inception</t>
        </is>
      </c>
      <c r="B123" s="4" t="inlineStr">
        <is>
          <t>rr_AverageAnnualReturnSinceInception</t>
        </is>
      </c>
      <c r="C123" s="4" t="inlineStr">
        <is>
          <t>13.99%</t>
        </is>
      </c>
    </row>
    <row r="124"/>
    <row r="125">
      <c r="A125" s="4" t="inlineStr">
        <is>
          <t>[1]</t>
        </is>
      </c>
      <c r="B125" s="4" t="inlineStr">
        <is>
          <t>The Management Fee for Class A shares of the Fund has been restated to reflect current Management Fees.</t>
        </is>
      </c>
    </row>
    <row r="126">
      <c r="A126" s="4" t="inlineStr">
        <is>
          <t>[2]</t>
        </is>
      </c>
      <c r="B126" s="4" t="inlineStr">
        <is>
          <t>“Other Expenses” include expenses incurred by the Fund in the normal course of its operations together with recoupment of management fees previously waived or reimbursed to the Fund. Such expenses are borne by the Fund separately from the management fees paid to Pacific Investment Management Company LLC (“PIMCO”).</t>
        </is>
      </c>
    </row>
    <row r="127">
      <c r="A127" s="4" t="inlineStr">
        <is>
          <t>[3]</t>
        </is>
      </c>
      <c r="B127" s="4" t="inlineStr">
        <is>
          <t>Acquired Fund Fees and Expenses include interest expense of the Underlying PIMCO Funds of 0.01%. Interest expense can result from certain transactions within the Underlying PIMCO Funds and is separate from the management fees paid to PIMCO. Excluding interest expense of the Underlying PIMCO Funds, Total Annual Fund Operating Expenses After Fee Waiver and/or Expense Reimbursement are 0.13%, 0.38% and 0.58% for Institutional Class, Administrative Class and Class A shares, respectively. Interest expense of the Underlying PIMCO Funds has been restated to reflect amounts that the Fund would have incurred if the updated Glide Path had been in effect for the entire fiscal year ended June 30, 2021.</t>
        </is>
      </c>
    </row>
    <row r="128">
      <c r="A128" s="4" t="inlineStr">
        <is>
          <t>[4]</t>
        </is>
      </c>
      <c r="B128" s="4" t="inlineStr">
        <is>
          <t>Effective March 1, 2021, the Fund's Glide Path was updated. Acquired Fund Fees and Expenses have been restated to reflect amounts that the Fund would have incurred if the updated Glide Path had been in effect for the entire fiscal year ended June 30, 2021.</t>
        </is>
      </c>
    </row>
    <row r="129">
      <c r="A129" s="4" t="inlineStr">
        <is>
          <t>[5]</t>
        </is>
      </c>
      <c r="B129" s="4" t="inlineStr">
        <is>
          <t>Total Annual Fund Operating Expenses do not match the Ratio of Expenses to Average Net Assets Excluding Waivers of the Fund, as set forth in the Financial Highlights table of the Fund’s prospectus, primarily because the Ratio of Expenses to Average Net Assets Excluding Waivers reflects the operating expenses of the Fund and does not include Acquired Fund Fees and Expenses.</t>
        </is>
      </c>
    </row>
    <row r="130">
      <c r="A130" s="4" t="inlineStr">
        <is>
          <t>[6]</t>
        </is>
      </c>
      <c r="B130" s="4" t="inlineStr">
        <is>
          <t>PIMCO has contractually agreed, through October 31, 2022 , to waive a portion of the Fund’s supervisory and administrative fees, or reimburse the Fund, to the extent that the Fund’s organizational expenses, pro rata share of expenses related to obtaining or maintaining a Legal Entity Identifier and pro rata share of Trustee fees exceed 0.0049% (the “Expense Limit”) (calculated as a percentage of average daily net assets attributable to each class). This Expense Limitation Agreement will automatically renew for one-year terms unless PIMCO provides written notice to PIMCO Equity Series at least 30 days prior to the end of the then current term. In any month in which the investment advisory contract or supervision and administration agreement is in effect, PIMCO is entitled to reimbursement by the Fund of any portion of the supervisory and administrative fee waived or reimbursed as set forth above (the “Reimbursement Amount”) during the previous thirty-six months from the time of the waiver, provided that such amount paid to PIMCO will not: 1) together with any organizational expenses, pro rata share of expenses related to obtaining or maintaining a Legal Entity Identifier and pro rata Trustee fees, exceed, for such month, the Expense Limit (or the amount of the expense limit in place at the time the amount being recouped was originally waived if lower than the Expense Limit); 2) exceed the total Reimbursement Amount; or 3) include any amounts previously reimbursed to PIMCO.</t>
        </is>
      </c>
    </row>
    <row r="131">
      <c r="A131" s="4" t="inlineStr">
        <is>
          <t>[7]</t>
        </is>
      </c>
      <c r="B131" s="4" t="inlineStr">
        <is>
          <t>After-tax returns are calculated using the highest historical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In some cases the return after taxes may exceed the return before taxes due to an assumed tax benefit from any losses on a sale of Fund shares at the end of the measurement period. After-tax returns are for Institutional Class shares only. After-tax returns for other classes will vary .</t>
        </is>
      </c>
    </row>
  </sheetData>
  <mergeCells count="9">
    <mergeCell ref="C1:D1"/>
    <mergeCell ref="A124:C124"/>
    <mergeCell ref="B125:C125"/>
    <mergeCell ref="B126:C126"/>
    <mergeCell ref="B127:C127"/>
    <mergeCell ref="B128:C128"/>
    <mergeCell ref="B129:C129"/>
    <mergeCell ref="B130:C130"/>
    <mergeCell ref="B131:C13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50" customWidth="1" min="1" max="1"/>
    <col width="20" customWidth="1" min="2" max="2"/>
    <col width="21" customWidth="1" min="3" max="3"/>
    <col width="21" customWidth="1" min="4" max="4"/>
    <col width="22" customWidth="1" min="5" max="5"/>
    <col width="13" customWidth="1" min="6" max="6"/>
    <col width="13" customWidth="1" min="7" max="7"/>
    <col width="13" customWidth="1" min="8" max="8"/>
    <col width="13" customWidth="1" min="9" max="9"/>
    <col width="13" customWidth="1" min="10" max="10"/>
    <col width="13" customWidth="1" min="11" max="11"/>
    <col width="13" customWidth="1" min="12" max="12"/>
    <col width="13" customWidth="1" min="13" max="13"/>
  </cols>
  <sheetData>
    <row r="1">
      <c r="A1" s="1" t="inlineStr">
        <is>
          <t>Expense Example - PIMCO RAE Emerging Markets Fund</t>
        </is>
      </c>
      <c r="B1" s="2" t="inlineStr">
        <is>
          <t>Institutional1 Year</t>
        </is>
      </c>
      <c r="C1" s="2" t="inlineStr">
        <is>
          <t>Institutional3 Years</t>
        </is>
      </c>
      <c r="D1" s="2" t="inlineStr">
        <is>
          <t>Institutional5 Years</t>
        </is>
      </c>
      <c r="E1" s="2" t="inlineStr">
        <is>
          <t>Institutional10 Years</t>
        </is>
      </c>
      <c r="F1" s="2" t="inlineStr">
        <is>
          <t>I-21 Year</t>
        </is>
      </c>
      <c r="G1" s="2" t="inlineStr">
        <is>
          <t>I-23 Years</t>
        </is>
      </c>
      <c r="H1" s="2" t="inlineStr">
        <is>
          <t>I-25 Years</t>
        </is>
      </c>
      <c r="I1" s="2" t="inlineStr">
        <is>
          <t>I-210 Years</t>
        </is>
      </c>
      <c r="J1" s="2" t="inlineStr">
        <is>
          <t>A1 Year</t>
        </is>
      </c>
      <c r="K1" s="2" t="inlineStr">
        <is>
          <t>A3 Years</t>
        </is>
      </c>
      <c r="L1" s="2" t="inlineStr">
        <is>
          <t>A5 Years</t>
        </is>
      </c>
      <c r="M1" s="2" t="inlineStr">
        <is>
          <t>A10 Years</t>
        </is>
      </c>
    </row>
    <row r="2">
      <c r="A2" s="4" t="inlineStr">
        <is>
          <t>USD ($)</t>
        </is>
      </c>
      <c r="B2" s="5" t="n">
        <v>79</v>
      </c>
      <c r="C2" s="5" t="n">
        <v>248</v>
      </c>
      <c r="D2" s="5" t="n">
        <v>432</v>
      </c>
      <c r="E2" s="5" t="n">
        <v>965</v>
      </c>
      <c r="F2" s="5" t="n">
        <v>89</v>
      </c>
      <c r="G2" s="5" t="n">
        <v>280</v>
      </c>
      <c r="H2" s="5" t="n">
        <v>487</v>
      </c>
      <c r="I2" s="5" t="n">
        <v>1083</v>
      </c>
      <c r="J2" s="5" t="n">
        <v>485</v>
      </c>
      <c r="K2" s="5" t="n">
        <v>720</v>
      </c>
      <c r="L2" s="5" t="n">
        <v>973</v>
      </c>
      <c r="M2" s="5" t="n">
        <v>1697</v>
      </c>
    </row>
  </sheetData>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Nov. 01, 2021</t>
        </is>
      </c>
    </row>
    <row r="2">
      <c r="A2" s="4" t="inlineStr">
        <is>
          <t>PIMCO RAFI Dynamic Multi-Factor Emerging Markets Equity ETF</t>
        </is>
      </c>
    </row>
    <row r="3">
      <c r="A3" s="4" t="inlineStr">
        <is>
          <t>PIMCO RAFI Dynamic Multi-Factor Emerging Markets Equity ETF</t>
        </is>
      </c>
    </row>
    <row r="4">
      <c r="A4" s="4" t="inlineStr">
        <is>
          <t>&amp;lt;span style="color:#00687D;font-family:Arial;font-size:10.92pt;font-weight:bold;margin-left:0%;"&gt;Investment Objective&amp;lt;/span&gt;</t>
        </is>
      </c>
    </row>
    <row r="5">
      <c r="A5" s="4" t="inlineStr">
        <is>
          <t>The Fund seeks to track the investment results of the RAFI Dynamic Multi-Factor Emerging Markets Index.</t>
        </is>
      </c>
    </row>
    <row r="6">
      <c r="A6" s="4" t="inlineStr">
        <is>
          <t>&amp;lt;span style="color:#00687D;font-family:Arial;font-size:10.92pt;font-weight:bold;margin-left:0%;"&gt;Fees and Expenses of the Fund&amp;lt;/span&gt;</t>
        </is>
      </c>
    </row>
    <row r="7">
      <c r="A7" s="4" t="inlineStr">
        <is>
          <t>This table describes the fees and expenses that you may pay if you buy, hold and sell shares of the Fund. You may pay other fees, such as brokerage commissions and other fees to financial intermediaries, which are not reflected in the table and example below.</t>
        </is>
      </c>
    </row>
    <row r="8">
      <c r="A8" s="4" t="inlineStr">
        <is>
          <t>&amp;lt;span style="color:#323232;font-family:Arial;font-size:8pt;font-weight:bold;padding-left:0.0%;"&gt;Shareholder Fees (fees paid directly from your investment):&amp;lt;/span&gt;</t>
        </is>
      </c>
    </row>
    <row r="9">
      <c r="A9" s="4" t="inlineStr">
        <is>
          <t>&amp;lt;span style="color:#323232;font-family:Arial;font-size:9.10pt;font-weight:bold;margin-left:0%;"&gt;Annual Fund Operating Expenses (expenses that you pay each &amp;lt;/span&gt;&amp;lt;span style="color:#323232;font-family:Arial;font-size:9.10pt;font-weight:bold;"&gt;year as a percentage of the value of your investment):&amp;lt;/span&gt;</t>
        </is>
      </c>
    </row>
    <row r="10">
      <c r="A10" s="4" t="inlineStr">
        <is>
          <t>&amp;lt;span style="color:#323232;font-family:Arial;font-size:9.10pt;font-weight:bold;margin-left:0%;"&gt;Example.&amp;lt;/span&gt;</t>
        </is>
      </c>
    </row>
    <row r="11">
      <c r="A11" s="4" t="inlineStr">
        <is>
          <t>The Example is intended to help you compare the cost of investing in the Fund with the costs of investing in other exchange-traded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2">
      <c r="A12" s="4" t="inlineStr">
        <is>
          <t>&amp;lt;span style="color:#00687D;font-family:Arial;font-size:10.92pt;font-weight:bold;margin-left:0%;"&gt;Portfolio Turnover&amp;lt;/span&gt;</t>
        </is>
      </c>
    </row>
    <row r="13">
      <c r="A13" s="4" t="inlineStr">
        <is>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58 % of the average value of its portfolio.</t>
        </is>
      </c>
    </row>
    <row r="14">
      <c r="A14" s="4" t="inlineStr">
        <is>
          <t>&amp;lt;span style="color:#00687D;font-family:Arial;font-size:10.92pt;font-weight:bold;margin-left:0%;"&gt;Principal Investment Strategies&amp;lt;/span&gt;</t>
        </is>
      </c>
    </row>
    <row r="15">
      <c r="A15" s="4" t="inlineStr">
        <is>
          <t>The Fund seeks to achieve its investment objective by investing under normal circumstances at least 80% of its total assets (exclusive of collateral held from securities lending) in the component securities (“Component Securities”) of the RAFI Dynamic Multi-Factor Emerging Markets Index (the “Underlying Index”). The Fund may invest the remainder of its assets in cash, securities and instruments that are not Component Securities, but which the Fund’s sub-adviser, Parametric Portfolio Associates LLC (“Sub-Adviser”), believes will help the Fund track its Underlying Index. The Underlying Index is designed to provide long-only exposure to multiple equity factors that seek to produce attractive long-term returns, and which may lower risk compared to less diversified strategies. The Underlying Index is constructed by RAFI Indices, LLC (the “Index Provider”) using a rules-based approach to construct factor portfolios within the Underlying Index. The universe for the Underlying Index construction process starts with all common equity securities traded on primary exchanges, and preferred shares in countries where preferred shares are economically equivalent to common, which meet and pass minimum liquidity and investability (capacity) requirements, issued by companies that are assigned to countries classified by the Index Provider as emerging markets. As of September 30, 2021, there are 25 emerging market countries eligible for inclusion. The Index Provider assigns companies to countries and promulgates that assignment to securities. Eligible securities are then determined by selecting companies based on fundamental weight, calculated using four accounting measures from company financial statements: (i) de-levered sales, calculated as company sales averaged over the past five years multiplied by the ratio of average equity to average assets; (ii) cash flow, taken as the company operating cash flow averaged over the past five years; (iii) dividend plus buybacks, calculated using the average dividends paid and share buybacks over the past five years; and (iv) book value, taken as the most recent company book value. At each annual reconstitution, companies that rank in the top 86% of cumulative fundamental weight are eligible for selection in the Underlying Index. The Underlying Index consists of “factor portfolios,” each of which emphasizes one of the following factors: value, low volatility, quality and momentum. The value factor emphasizes companies with high ratio of company fundamental weight to its market capitalization weight. The low volatility factor emphasizes companies with low risk measure calculated as the variance of a company’s daily excess return over five years explained by global, local country groups, and global industry excess returns. The quality factor emphasizes companies that are high in profitability and low in investment spending. The momentum factor emphasizes stocks with high momentum. For the value, low volatility and quality “factor portfolios”, eligible securities are ranked by their factor score and the top 25% of companies by fundamental weight are selected for inclusion within that “factor portfolio”. For the momentum “factor portfolio”, eligible securities are ranked by their momentum score and the top 50% of companies by fundamental weight are selected for inclusion. A company’s fundamental weight may be adjusted by a “free float factor”, which is the ratio of the total market capitalization of the shares of the company in free float to the total market capitalization of the company. As of September 30, 2021, the Underlying Index consisted of 730 Component Securities. The Underlying Index dynamically allocates to each factor at each quarterly rebalance. Dynamic allocation starts with an equal weighting to each factor plus an additional weight, which is based on a calculation of a factor’s standard momentum and long-term reversal signal relative to the other factors. Additional weights to a particular factor are capped at a maximum of 15% and minimum of -15% relative to equal weighting. Each factor (other than momentum) is reconstituted annually on the last business day of March and rebalanced on a quarterly staggered basis on the last business day of March, June, September and third Friday of December. For example, a single factor will be divided into four identical tranches. At the first quarterly rebalance, the first tranche ( i.e ., 25% of the factor) is rebalanced, but the remaining three tranches ( i.e. , the other 75% of the factor) are not rebalanced and will continue to drift until the next quarterly rebalance. At the next quarterly rebalance, the second tranche is rebalanced while the other three tranches (including the tranche that was rebalanced at the prior quarter-end) are not rebalanced. This staggered rebalancing is intended to diversify risk and decrease market impact. The momentum factor, unlike the other factors, is reconstituted and fully rebalanced quarterly. At each quarterly rebalance, trading controls are implemented to minimize turnover. The Sub-Adviser uses an indexing approach in managing the Fund’s investments. The Fund employs a representative sampling strategy in seeking to achieve its investment objective. In using this strategy, the Sub-Adviser seeks to invest in a combination of Component Securities and other instruments, or in Component Securities but in different proportions as compared to the weighting of the Underlying Index, such that the portfolio effectively provides exposure to the Underlying Index. In using a representative sampling strategy, the Fund may not track its Underlying Index with the same degree of accuracy as a fund that replicates the composition and weighting of the Underlying Index. Unlike many investment companies, the Fund does not attempt to outperform the index the Fund tracks. An indexing approach may eliminate the chance that the Fund will substantially outperform its Underlying Index but also may reduce some of the risks of active management. Indexing seeks to achieve lower costs by keeping portfolio turnover low in comparison to actively managed investment companies. The Fund may invest, without limitation, in equity and equity-related securities, including common and preferred securities. The Fund may also invest in derivative instruments, such as options, futures contracts or swap agreements. The Fund may invest, without limitation, in securities and instruments denominated in foreign currencies and in securities of foreign issuers. The Fund may invest, without limitation, in securities and instruments that are economically tied to emerging market countries. The Fund may obtain foreign currency exposure (from non-U.S. dollar-denominated securities or currencies) without limitation.</t>
        </is>
      </c>
    </row>
    <row r="16">
      <c r="A16" s="4" t="inlineStr">
        <is>
          <t>&amp;lt;span style="color:#00687D;font-family:Arial;font-size:10.92pt;font-weight:bold;margin-left:0%;"&gt;Principal Risks&amp;lt;/span&gt;</t>
        </is>
      </c>
    </row>
    <row r="17">
      <c r="A17" s="4" t="inlineStr">
        <is>
          <t>It is possible to lose money on an investment in the Fund. The principal risks of investing in the Fund, which could adversely affect its net asset value, yield and total return, are listed below. Market Trading Risk: the risk that an active secondary trading market for Fund shares does not continue once developed, that the Fund may not continue to meet a listing exchange’s trading or listing requirements, or that Fund shares trade at prices other than the Fund’s net asset value, particularly during times of market stress Equity Risk: the risk that the value of equity securities, such as common stocks and preferred securities, may decline due to general market conditions which are not specifically related to a particular company or to factors affecting a particular industry or industries. Equity securities generally have greater price volatility than fixed income securities Credit Risk: the risk that the Fund could lose money if the counterparty to a derivative contract is unable or unwilling, or is perceived (whether by market participants, rating agencies, pricing services or otherwise) as unable or unwilling, to meet its financial obligations Market Risk: the risk that the value of securities owned by the Fund may go up or down, sometimes rapidly or unpredictably, due to factors affecting securities markets generally or particular industries Liquidity Risk: the risk that a particular investment may be difficult to purchase or sell and that the Fund may be unable to sell illiquid investments at an advantageous time or price or achieve its desired level of exposure to a certain sector. The liquidity of the Fund’s shares may be constrained by the liquidity of the Fund’s portfolio holdings Issuer Risk: the risk that the value of a security may decline for a reason directly related to the issuer, such as management performance, financial leverage and reduced demand for the issuer’s goods or services 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Fund could lose more than the initial amount invested. The Fund’s use of derivatives may result in losses to the Fund, a reduction in the Fund’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Fund's clearing broker, or the clearinghouse. Changes in regulation relating to a fund’s use of derivatives and related instruments could potentially limit or impact the Fund’s ability to invest in derivatives, limit the Fund’s ability to employ certain strategies that use derivatives and/or adversely affect the value of derivatives and the Fund’s performance Foreign (Non-U.S.) Investment Risk: the risk that investing in foreign (non-U.S.) securities may result in the Fund experiencing more rapid and extreme changes in value than a fund that invests exclusively in securities of U.S. companies, due to smaller markets, differing reporting, accounting and auditing standards, increased risk of delayed settlement of portfolio transactions or loss of certificates of portfolio securities, and the risk of unfavorable foreign government actions, including nationalization, expropriation or confiscatory taxation, currency blockage, or political changes or diplomatic developments. Foreign securities may also be less liquid and more difficult to value than securities of U.S. issuers Emerging Markets Risk: the risk of investing in emerging market securities, primarily increased foreign (non-U.S.) investment risk Currency Risk: the risk that foreign (non-U.S.) currencies will change in value relative to the U.S. dollar and affect the Fund’s investments in foreign (non-U.S.) currencies or in securities that trade in, and receive revenues in, or in derivatives that provide exposure to, foreign (non-U.S.) currencies Model Risk: the risk that the Fund’s investment models used in making investment allocation decisions, including the indexation methodologies used in constructing the Underlying Index, may not adequately take into account certain factors, may contain design flaws or faulty assumptions, and may rely on incomplete or inaccurate data, any of which may result in a decline in the value of an investment in the Fund Leveraging Risk: the risk that certain transactions of the Fund, such as reverse repurchase agreements, loans of portfolio securities, and the use of when-issued, delayed delivery or forward commitment transactions, or derivative instruments, may give rise to leverage, magnifying gains and losses and causing the Fund to be more volatile than if it had not been leveraged. This means that leverage entails a heightened risk of loss Management and Tracking Error Risk: the risk that the portfolio manager’s investment decisions may not produce the desired results or that the Fund’s portfolio may not closely track the Underlying Index for a number of reasons. The Fund incurs operating expenses, which are not applicable to the Underlying Index, and the costs of buying and selling securities, especially when rebalancing the Fund’s portfolio to reflect changes in the composition of the Underlying Index. Performance of the Fund and the Underlying Index may vary due to asset valuation differences and differences between the Fund’s portfolio and the Underlying Index due to legal restrictions, cost or liquidity restraints. The risk that performance of the Fund and the Underlying Index may vary may be heightened during periods of increased market volatility or other unusual market conditions. In addition, the Fund’s use of a representative sampling approach may cause the Fund to be less correlated to the return of the Underlying Index than if the Fund held all of the securities in the Underlying Index Indexing Risk: the risk that the Fund is negatively affected by general declines in the asset classes represented by the Underlying Index Please see “Description of Principal Risks” in the Fund's prospectus for a more detailed description of the risks of investing in the Fund. An investment in the Fund is not a deposit of a bank and is not insured or guaranteed by the Federal Deposit Insurance Corporation or any other government agency.</t>
        </is>
      </c>
    </row>
    <row r="18">
      <c r="A18" s="4" t="inlineStr">
        <is>
          <t>&amp;lt;span style="color:#00687D;font-family:Arial;font-size:10.92pt;font-weight:bold;margin-left:0%;"&gt;Performance Information&amp;lt;/span&gt;</t>
        </is>
      </c>
    </row>
    <row r="19">
      <c r="A19"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bsent any applicable fee waivers and/or expense limitations, performance would have been lower. The Fund’s past performance, before and after taxes, is not necessarily an indication of how the Fund will perform in the future . The Fund measures its performance against a primary benchmark and a secondary benchmark. The Fund’s primary benchmark is the RAFI Dynamic Multi-Factor Emerging Market Index. The RAFI Dynamic Multi-Factor Emerging Markets Index consists of “factor portfolios,” each of which emphasizes one of the following factors: value, low volatility, quality and momentum and is designed to provide long-only exposure to multiple equity factors that seek to produce attractive long-term returns, and which may lower risk compared to less diversified strategies. The Fund’s secondary benchmark is the MSCI Emerging Market Index. The MSCI Emerging Market Index is a free float-adjusted market capitalization index that is designed to measure equity market performance of emerging markets. Performance for the Fund is updated daily and quarterly and may be obtained as follows: daily and quarterly updates on the net asset value and performance page at https://www.pimco.com/en-us/investments/etf .</t>
        </is>
      </c>
    </row>
    <row r="20">
      <c r="A20" s="4" t="inlineStr">
        <is>
          <t>&amp;lt;span style="color:#FFFFFF;font-family:Arial;font-size:7.28pt;font-weight:bold;"&gt;Calendar Year Total Returns&amp;lt;/span&gt;</t>
        </is>
      </c>
    </row>
    <row r="21">
      <c r="A21" s="4" t="inlineStr">
        <is>
          <t>Best Quarter December 31, 2020 22.44% Worst Quarter March 31, 2020 -29.39% Year-to-Date September 30, 2021 9.47%</t>
        </is>
      </c>
    </row>
    <row r="22">
      <c r="A22" s="4" t="inlineStr">
        <is>
          <t>&amp;lt;span style="color:#323232;font-family:Arial;font-size:9.10pt;font-weight:bold;margin-left:0%;"&gt;Average Annual Total Returns (for periods ended 12/31/20)&amp;lt;/span&gt;</t>
        </is>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t>
        </is>
      </c>
      <c r="B1" s="2" t="inlineStr">
        <is>
          <t>Nov. 01, 2021USD ($)</t>
        </is>
      </c>
    </row>
    <row r="2">
      <c r="A2" s="4" t="inlineStr">
        <is>
          <t>PIMCO RAFI Dynamic Multi-Factor Emerging Markets Equity ETF | PIMCO RAFI Dynamic Multi-Factor Emerging Markets Equity ETF</t>
        </is>
      </c>
    </row>
    <row r="3">
      <c r="A3" s="3" t="inlineStr">
        <is>
          <t>Shareholder Fees:</t>
        </is>
      </c>
    </row>
    <row r="4">
      <c r="A4" s="4" t="inlineStr">
        <is>
          <t>Shareholder Fee, Other</t>
        </is>
      </c>
      <c r="B4" s="4" t="inlineStr">
        <is>
          <t xml:space="preserve"> </t>
        </is>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PIMCO RAFI Dynamic Multi-Factor Emerging Markets Equity ETF - PIMCO RAFI Dynamic Multi-Factor Emerging Markets Equity ETF</t>
        </is>
      </c>
      <c r="B1" s="2" t="inlineStr">
        <is>
          <t>Nov. 01, 2021</t>
        </is>
      </c>
    </row>
    <row r="2">
      <c r="A2" s="3" t="inlineStr">
        <is>
          <t>Operating Expenses:</t>
        </is>
      </c>
    </row>
    <row r="3">
      <c r="A3" s="4" t="inlineStr">
        <is>
          <t>Management Fees</t>
        </is>
      </c>
      <c r="B3" s="4" t="inlineStr">
        <is>
          <t>0.49%</t>
        </is>
      </c>
    </row>
    <row r="4">
      <c r="A4" s="4" t="inlineStr">
        <is>
          <t>Other Expenses</t>
        </is>
      </c>
      <c r="B4" s="4" t="inlineStr">
        <is>
          <t>0.02%</t>
        </is>
      </c>
      <c r="C4" s="4" t="inlineStr">
        <is>
          <t>[1]</t>
        </is>
      </c>
    </row>
    <row r="5">
      <c r="A5" s="4" t="inlineStr">
        <is>
          <t>Acquired Fund Fees and Expenses</t>
        </is>
      </c>
      <c r="B5" s="4" t="inlineStr">
        <is>
          <t>0.01%</t>
        </is>
      </c>
    </row>
    <row r="6">
      <c r="A6" s="4" t="inlineStr">
        <is>
          <t>Total Annual Fund Operating Expenses</t>
        </is>
      </c>
      <c r="B6" s="4" t="inlineStr">
        <is>
          <t>0.52%</t>
        </is>
      </c>
      <c r="C6" s="4" t="inlineStr">
        <is>
          <t>[2]</t>
        </is>
      </c>
    </row>
    <row r="7">
      <c r="A7" s="4" t="inlineStr">
        <is>
          <t>Fee Waiver and/or Expense Reimbursement</t>
        </is>
      </c>
      <c r="B7" s="4" t="inlineStr">
        <is>
          <t>(0.01%)</t>
        </is>
      </c>
      <c r="C7" s="4" t="inlineStr">
        <is>
          <t>[3]</t>
        </is>
      </c>
    </row>
    <row r="8">
      <c r="A8" s="4" t="inlineStr">
        <is>
          <t>Total Annual Fund Operating Expenses After Fee Waiver and/or Expense Reimbursement</t>
        </is>
      </c>
      <c r="B8" s="4" t="inlineStr">
        <is>
          <t>0.51%</t>
        </is>
      </c>
    </row>
    <row r="9"/>
    <row r="10">
      <c r="A10" s="4" t="inlineStr">
        <is>
          <t>[1]</t>
        </is>
      </c>
      <c r="B10" s="4" t="inlineStr">
        <is>
          <t>“Other Expenses” include expenses incurred by the Fund in the normal course of its operations together with recoupment of management fees previously waived or reimbursed to the Fund. Such expenses are borne by the Fund separately from the management fees paid to Pacific Investment Management Company LLC (“PIMCO”).</t>
        </is>
      </c>
    </row>
    <row r="11">
      <c r="A11" s="4" t="inlineStr">
        <is>
          <t>[2]</t>
        </is>
      </c>
      <c r="B11" s="4" t="inlineStr">
        <is>
          <t>Total Annual Fund Operating Expenses do not match the Ratio of Expenses to Average Net Assets Excluding Waivers of the Fund, as set forth in the Financial Highlights table of the Fund’s prospectus, because the Ratio of Expenses to Average Net Assets Excluding Waivers reflects the operating expenses of the Fund and does not include Acquired Fund Fees and Expenses.</t>
        </is>
      </c>
    </row>
    <row r="12">
      <c r="A12" s="4" t="inlineStr">
        <is>
          <t>[3]</t>
        </is>
      </c>
      <c r="B12" s="4" t="inlineStr">
        <is>
          <t>PIMCO has contractually agreed, through October 31, 2022 , to waive a portion of the Fund’s management fees, or reimburse the Fund, to the extent that the Fund’s organizational expenses, pro rata share of expenses related to obtaining or maintaining a Legal Entity Identifier and pro rata share of Trustee fees exceed 0.0049% (the “Expense Limit”) (calculated as a percentage of average daily net assets). This Expense Limitation Agreement will automatically renew for one-year terms unless PIMCO provides written notice to PIMCO Equity Series at least 30 days prior to the end of the then current term. In any month in which the investment management agreement is in effect, PIMCO is entitled to reimbursement by the Fund of any portion of the management fee waived or reimbursed as set forth above (the “Reimbursement Amount”) during the previous thirty-six months from the time of the waiver, provided that such amount paid to PIMCO will not: 1) together with any organizational expenses, pro rata share of expenses related to obtaining or maintaining a Legal Entity Identifier and pro rata Trustee fees, exceed, for such month, the Expense Limit (or the amount of the expense limit in place at the time the amount being recouped was originally waived if lower than the Expense Limit); 2) exceed the total Reimbursement Amount; or 3) include any amounts previously reimbursed to PIMCO.</t>
        </is>
      </c>
    </row>
  </sheetData>
  <mergeCells count="5">
    <mergeCell ref="B1:C1"/>
    <mergeCell ref="A9:C9"/>
    <mergeCell ref="B10:C10"/>
    <mergeCell ref="B11:C11"/>
    <mergeCell ref="B12:C1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PIMCO RAFI Dynamic Multi-Factor Emerging Markets Equity ETF - PIMCO RAFI Dynamic Multi-Factor Emerging Markets Equity ETF</t>
        </is>
      </c>
      <c r="B1" s="2" t="inlineStr">
        <is>
          <t>1 Year</t>
        </is>
      </c>
      <c r="C1" s="2" t="inlineStr">
        <is>
          <t>3 Years</t>
        </is>
      </c>
      <c r="D1" s="2" t="inlineStr">
        <is>
          <t>5 Years</t>
        </is>
      </c>
      <c r="E1" s="2" t="inlineStr">
        <is>
          <t>10 Years</t>
        </is>
      </c>
    </row>
    <row r="2">
      <c r="A2" s="4" t="inlineStr">
        <is>
          <t>USD ($)</t>
        </is>
      </c>
      <c r="B2" s="5" t="n">
        <v>52</v>
      </c>
      <c r="C2" s="5" t="n">
        <v>166</v>
      </c>
      <c r="D2" s="5" t="n">
        <v>290</v>
      </c>
      <c r="E2" s="5" t="n">
        <v>652</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Annual Total Returns[BarChart] - PIMCO RAFI Dynamic Multi-Factor Emerging Markets Equity ETF - PIMCO RAFI Dynamic Multi-Factor Emerging Markets Equity ETF</t>
        </is>
      </c>
      <c r="B1" s="2" t="inlineStr">
        <is>
          <t>2018</t>
        </is>
      </c>
      <c r="C1" s="2" t="inlineStr">
        <is>
          <t>2019</t>
        </is>
      </c>
      <c r="D1" s="2" t="inlineStr">
        <is>
          <t>2020</t>
        </is>
      </c>
    </row>
    <row r="2">
      <c r="A2" s="4" t="inlineStr">
        <is>
          <t>Total</t>
        </is>
      </c>
      <c r="B2" s="4" t="inlineStr">
        <is>
          <t>(12.73%)</t>
        </is>
      </c>
      <c r="C2" s="4" t="inlineStr">
        <is>
          <t>14.99%</t>
        </is>
      </c>
      <c r="D2" s="4" t="inlineStr">
        <is>
          <t>12.02%</t>
        </is>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P4"/>
  <sheetViews>
    <sheetView workbookViewId="0">
      <selection activeCell="A1" sqref="A1"/>
    </sheetView>
  </sheetViews>
  <sheetFormatPr baseColWidth="8" defaultRowHeight="15"/>
  <cols>
    <col width="80" customWidth="1" min="1" max="1"/>
    <col width="80" customWidth="1" min="2" max="2"/>
    <col width="75" customWidth="1" min="3" max="3"/>
    <col width="74" customWidth="1" min="4" max="4"/>
    <col width="80" customWidth="1" min="5" max="5"/>
    <col width="13" customWidth="1" min="6" max="6"/>
    <col width="80" customWidth="1" min="7" max="7"/>
    <col width="13" customWidth="1" min="8" max="8"/>
    <col width="80" customWidth="1" min="9" max="9"/>
    <col width="13" customWidth="1" min="10" max="10"/>
    <col width="80" customWidth="1" min="11" max="11"/>
    <col width="13" customWidth="1" min="12" max="12"/>
    <col width="80" customWidth="1" min="13" max="13"/>
    <col width="80" customWidth="1" min="14" max="14"/>
    <col width="80" customWidth="1" min="15" max="15"/>
    <col width="80" customWidth="1" min="16" max="16"/>
  </cols>
  <sheetData>
    <row r="1">
      <c r="A1" s="1" t="inlineStr">
        <is>
          <t>Average Annual Total Returns - PIMCO RAFI Dynamic Multi-Factor Emerging Markets Equity ETF</t>
        </is>
      </c>
      <c r="B1" s="2" t="inlineStr">
        <is>
          <t>PIMCO RAFI Dynamic Multi-Factor Emerging Markets Equity ETF1 Year</t>
        </is>
      </c>
      <c r="C1" s="2" t="inlineStr">
        <is>
          <t>PIMCO RAFI Dynamic Multi-Factor Emerging Markets Equity ETFSince Inception</t>
        </is>
      </c>
      <c r="D1" s="2" t="inlineStr">
        <is>
          <t>PIMCO RAFI Dynamic Multi-Factor Emerging Markets Equity ETFInception Date</t>
        </is>
      </c>
      <c r="E1" s="2" t="inlineStr">
        <is>
          <t>PIMCO RAFI Dynamic Multi-Factor Emerging Markets Equity ETFReturn After Taxes on Distributions1 Year</t>
        </is>
      </c>
      <c r="G1" s="2" t="inlineStr">
        <is>
          <t>PIMCO RAFI Dynamic Multi-Factor Emerging Markets Equity ETFReturn After Taxes on DistributionsSince Inception</t>
        </is>
      </c>
      <c r="I1" s="2" t="inlineStr">
        <is>
          <t>PIMCO RAFI Dynamic Multi-Factor Emerging Markets Equity ETFReturn After Taxes on Distributions and Sales of Fund Shares1 Year</t>
        </is>
      </c>
      <c r="K1" s="2" t="inlineStr">
        <is>
          <t>PIMCO RAFI Dynamic Multi-Factor Emerging Markets Equity ETFReturn After Taxes on Distributions and Sales of Fund SharesSince Inception</t>
        </is>
      </c>
      <c r="M1" s="2" t="inlineStr">
        <is>
          <t>RAFI Dynamic Multi-Factor Emerging Markets Index (reflects no deductions for fees, expenses or taxes)1 Year</t>
        </is>
      </c>
      <c r="N1" s="2" t="inlineStr">
        <is>
          <t>RAFI Dynamic Multi-Factor Emerging Markets Index (reflects no deductions for fees, expenses or taxes)Since Inception</t>
        </is>
      </c>
      <c r="O1" s="2" t="inlineStr">
        <is>
          <t>MSCI Emerging Markets Index (reflects no deductions for fees, expenses or taxes)1 Year</t>
        </is>
      </c>
      <c r="P1" s="2" t="inlineStr">
        <is>
          <t>MSCI Emerging Markets Index (reflects no deductions for fees, expenses or taxes)Since Inception</t>
        </is>
      </c>
    </row>
    <row r="2">
      <c r="A2" s="4" t="inlineStr">
        <is>
          <t>Total</t>
        </is>
      </c>
      <c r="B2" s="4" t="inlineStr">
        <is>
          <t>12.02%</t>
        </is>
      </c>
      <c r="C2" s="4" t="inlineStr">
        <is>
          <t>4.90%</t>
        </is>
      </c>
      <c r="D2" s="4" t="inlineStr">
        <is>
          <t>Aug. 31,
		2017</t>
        </is>
      </c>
      <c r="E2" s="4" t="inlineStr">
        <is>
          <t>11.26%</t>
        </is>
      </c>
      <c r="F2" s="4" t="inlineStr">
        <is>
          <t>[1]</t>
        </is>
      </c>
      <c r="G2" s="4" t="inlineStr">
        <is>
          <t>4.13%</t>
        </is>
      </c>
      <c r="H2" s="4" t="inlineStr">
        <is>
          <t>[1]</t>
        </is>
      </c>
      <c r="I2" s="4" t="inlineStr">
        <is>
          <t>7.18%</t>
        </is>
      </c>
      <c r="J2" s="4" t="inlineStr">
        <is>
          <t>[1]</t>
        </is>
      </c>
      <c r="K2" s="4" t="inlineStr">
        <is>
          <t>3.50%</t>
        </is>
      </c>
      <c r="L2" s="4" t="inlineStr">
        <is>
          <t>[1]</t>
        </is>
      </c>
      <c r="M2" s="4" t="inlineStr">
        <is>
          <t>12.98%</t>
        </is>
      </c>
      <c r="N2" s="4" t="inlineStr">
        <is>
          <t>5.36%</t>
        </is>
      </c>
      <c r="O2" s="4" t="inlineStr">
        <is>
          <t>18.31%</t>
        </is>
      </c>
      <c r="P2" s="4" t="inlineStr">
        <is>
          <t>7.70%</t>
        </is>
      </c>
    </row>
    <row r="3"/>
    <row r="4">
      <c r="A4" s="4" t="inlineStr">
        <is>
          <t>[1]</t>
        </is>
      </c>
      <c r="B4" s="4" t="inlineStr">
        <is>
          <t>After-tax returns are calculated using the highest historical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In some cases the return after taxes may exceed the return before taxes due to an assumed tax benefit from any losses on a sale of Fund shares at the end of the measurement period.</t>
        </is>
      </c>
    </row>
  </sheetData>
  <mergeCells count="6">
    <mergeCell ref="E1:F1"/>
    <mergeCell ref="G1:H1"/>
    <mergeCell ref="I1:J1"/>
    <mergeCell ref="K1:L1"/>
    <mergeCell ref="A3:P3"/>
    <mergeCell ref="B4:P4"/>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Nov. 1,
		2021</t>
        </is>
      </c>
    </row>
    <row r="4">
      <c r="A4" s="4" t="inlineStr">
        <is>
          <t>PIMCO RAFI Dynamic Multi-Factor Emerging Markets Equity ETF</t>
        </is>
      </c>
    </row>
    <row r="5">
      <c r="A5" s="3" t="inlineStr">
        <is>
          <t>Risk Return Abstract</t>
        </is>
      </c>
      <c r="B5" s="4" t="inlineStr">
        <is>
          <t>rr_RiskReturnAbstract</t>
        </is>
      </c>
    </row>
    <row r="6">
      <c r="A6" s="4" t="inlineStr">
        <is>
          <t>Risk/Return [Heading]</t>
        </is>
      </c>
      <c r="B6" s="4" t="inlineStr">
        <is>
          <t>rr_RiskReturnHeading</t>
        </is>
      </c>
      <c r="C6" s="4" t="inlineStr">
        <is>
          <t>PIMCO RAFI Dynamic Multi-Factor Emerging Markets Equity ETF</t>
        </is>
      </c>
    </row>
    <row r="7">
      <c r="A7" s="4" t="inlineStr">
        <is>
          <t>Objective [Heading]</t>
        </is>
      </c>
      <c r="B7" s="4" t="inlineStr">
        <is>
          <t>rr_ObjectiveHeading</t>
        </is>
      </c>
      <c r="C7" s="4" t="inlineStr">
        <is>
          <t>&amp;lt;span style="color:#00687D;font-family:Arial;font-size:10.92pt;font-weight:bold;margin-left:0%;"&gt;Investment Objective&amp;lt;/span&gt;</t>
        </is>
      </c>
    </row>
    <row r="8">
      <c r="A8" s="4" t="inlineStr">
        <is>
          <t>Objective, Primary [Text Block]</t>
        </is>
      </c>
      <c r="B8" s="4" t="inlineStr">
        <is>
          <t>rr_ObjectivePrimaryTextBlock</t>
        </is>
      </c>
      <c r="C8" s="4" t="inlineStr">
        <is>
          <t>The Fund seeks to track the investment results of the RAFI Dynamic Multi-Factor Emerging Markets Index.</t>
        </is>
      </c>
    </row>
    <row r="9">
      <c r="A9" s="4" t="inlineStr">
        <is>
          <t>Expense [Heading]</t>
        </is>
      </c>
      <c r="B9" s="4" t="inlineStr">
        <is>
          <t>rr_ExpenseHeading</t>
        </is>
      </c>
      <c r="C9" s="4" t="inlineStr">
        <is>
          <t>&amp;lt;span style="color:#00687D;font-family:Arial;font-size:10.92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you may pay if you buy, hold and sell shares of the Fund. You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323232;font-family:Arial;font-size:8pt;font-weight:bold;padding-left:0.0%;"&gt;Shareholder Fees (fees paid directly from your investment):&amp;lt;/span&gt;</t>
        </is>
      </c>
    </row>
    <row r="12">
      <c r="A12" s="4" t="inlineStr">
        <is>
          <t>Operating Expenses Caption [Text]</t>
        </is>
      </c>
      <c r="B12" s="4" t="inlineStr">
        <is>
          <t>rr_OperatingExpensesCaption</t>
        </is>
      </c>
      <c r="C12" s="4" t="inlineStr">
        <is>
          <t>&amp;lt;span style="color:#323232;font-family:Arial;font-size:9.10pt;font-weight:bold;margin-left:0%;"&gt;Annual Fund Operating Expenses (expenses that you pay each &amp;lt;/span&gt;&amp;lt;span style="color:#323232;font-family:Arial;font-size:9.10pt;font-weight:bold;"&gt;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323232;font-family:Arial;font-size:7.60pt;"&gt;October 31, 2022&amp;lt;/span&gt;</t>
        </is>
      </c>
    </row>
    <row r="14">
      <c r="A14" s="4" t="inlineStr">
        <is>
          <t>Portfolio Turnover [Heading]</t>
        </is>
      </c>
      <c r="B14" s="4" t="inlineStr">
        <is>
          <t>rr_PortfolioTurnoverHeading</t>
        </is>
      </c>
      <c r="C14" s="4" t="inlineStr">
        <is>
          <t>&amp;lt;span style="color:#00687D;font-family:Arial;font-size:10.92pt;font-weight:bold;margin-left:0%;"&gt;Portfolio Turnover&amp;lt;/span&gt;</t>
        </is>
      </c>
    </row>
    <row r="15">
      <c r="A15" s="4" t="inlineStr">
        <is>
          <t>Portfolio Turnover [Text Block]</t>
        </is>
      </c>
      <c r="B15" s="4" t="inlineStr">
        <is>
          <t>rr_PortfolioTurnoverTextBlock</t>
        </is>
      </c>
      <c r="C15" s="4" t="inlineStr">
        <is>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58 % of the average value of its portfolio.</t>
        </is>
      </c>
    </row>
    <row r="16">
      <c r="A16" s="4" t="inlineStr">
        <is>
          <t>Portfolio Turnover, Rate</t>
        </is>
      </c>
      <c r="B16" s="4" t="inlineStr">
        <is>
          <t>rr_PortfolioTurnoverRate</t>
        </is>
      </c>
      <c r="C16" s="4" t="inlineStr">
        <is>
          <t>58.00%</t>
        </is>
      </c>
    </row>
    <row r="17">
      <c r="A17" s="4" t="inlineStr">
        <is>
          <t>Expenses Not Correlated to Ratio Due to Acquired Fund Fees [Text]</t>
        </is>
      </c>
      <c r="B17" s="4" t="inlineStr">
        <is>
          <t>rr_ExpensesNotCorrelatedToRatioDueToAcquiredFundFees</t>
        </is>
      </c>
      <c r="C17" s="4" t="inlineStr">
        <is>
          <t>&amp;lt;span style="color:#323232;font-family:Arial;font-size:7.60pt;"&gt;Total Annual Fund Operating Expenses do not match the Ratio of Expenses to Average Net Assets Excluding Waivers of the Fund, as set forth in the Financial Highlights table of the Fund’s prospectus, because the Ratio of Expenses to Average Net Assets Excluding Waivers reflects the operating expenses of the Fund and does not include Acquired Fund Fees and Expenses.&amp;lt;/span&gt;</t>
        </is>
      </c>
    </row>
    <row r="18">
      <c r="A18" s="4" t="inlineStr">
        <is>
          <t>Expense Example [Heading]</t>
        </is>
      </c>
      <c r="B18" s="4" t="inlineStr">
        <is>
          <t>rr_ExpenseExampleHeading</t>
        </is>
      </c>
      <c r="C18" s="4" t="inlineStr">
        <is>
          <t>&amp;lt;span style="color:#323232;font-family:Arial;font-size:9.10pt;font-weight:bold;margin-left:0%;"&gt;Example.&amp;lt;/span&gt;</t>
        </is>
      </c>
    </row>
    <row r="19">
      <c r="A19" s="4" t="inlineStr">
        <is>
          <t>Expense Example Narrative [Text Block]</t>
        </is>
      </c>
      <c r="B19" s="4" t="inlineStr">
        <is>
          <t>rr_ExpenseExampleNarrativeTextBlock</t>
        </is>
      </c>
      <c r="C19" s="4" t="inlineStr">
        <is>
          <t>The Example is intended to help you compare the cost of investing in the Fund with the costs of investing in other exchange-traded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20">
      <c r="A20" s="4" t="inlineStr">
        <is>
          <t>Strategy [Heading]</t>
        </is>
      </c>
      <c r="B20" s="4" t="inlineStr">
        <is>
          <t>rr_StrategyHeading</t>
        </is>
      </c>
      <c r="C20" s="4" t="inlineStr">
        <is>
          <t>&amp;lt;span style="color:#00687D;font-family:Arial;font-size:10.92pt;font-weight:bold;margin-left:0%;"&gt;Principal Investment Strategies&amp;lt;/span&gt;</t>
        </is>
      </c>
    </row>
    <row r="21">
      <c r="A21" s="4" t="inlineStr">
        <is>
          <t>Strategy Narrative [Text Block]</t>
        </is>
      </c>
      <c r="B21" s="4" t="inlineStr">
        <is>
          <t>rr_StrategyNarrativeTextBlock</t>
        </is>
      </c>
      <c r="C21" s="4" t="inlineStr">
        <is>
          <t>The Fund seeks to achieve its investment objective by investing under normal circumstances at least 80% of its total assets (exclusive of collateral held from securities lending) in the component securities (“Component Securities”) of the RAFI Dynamic Multi-Factor Emerging Markets Index (the “Underlying Index”). The Fund may invest the remainder of its assets in cash, securities and instruments that are not Component Securities, but which the Fund’s sub-adviser, Parametric Portfolio Associates LLC (“Sub-Adviser”), believes will help the Fund track its Underlying Index. The Underlying Index is designed to provide long-only exposure to multiple equity factors that seek to produce attractive long-term returns, and which may lower risk compared to less diversified strategies. The Underlying Index is constructed by RAFI Indices, LLC (the “Index Provider”) using a rules-based approach to construct factor portfolios within the Underlying Index. The universe for the Underlying Index construction process starts with all common equity securities traded on primary exchanges, and preferred shares in countries where preferred shares are economically equivalent to common, which meet and pass minimum liquidity and investability (capacity) requirements, issued by companies that are assigned to countries classified by the Index Provider as emerging markets. As of September 30, 2021, there are 25 emerging market countries eligible for inclusion. The Index Provider assigns companies to countries and promulgates that assignment to securities. Eligible securities are then determined by selecting companies based on fundamental weight, calculated using four accounting measures from company financial statements: (i) de-levered sales, calculated as company sales averaged over the past five years multiplied by the ratio of average equity to average assets; (ii) cash flow, taken as the company operating cash flow averaged over the past five years; (iii) dividend plus buybacks, calculated using the average dividends paid and share buybacks over the past five years; and (iv) book value, taken as the most recent company book value. At each annual reconstitution, companies that rank in the top 86% of cumulative fundamental weight are eligible for selection in the Underlying Index. The Underlying Index consists of “factor portfolios,” each of which emphasizes one of the following factors: value, low volatility, quality and momentum. The value factor emphasizes companies with high ratio of company fundamental weight to its market capitalization weight. The low volatility factor emphasizes companies with low risk measure calculated as the variance of a company’s daily excess return over five years explained by global, local country groups, and global industry excess returns. The quality factor emphasizes companies that are high in profitability and low in investment spending. The momentum factor emphasizes stocks with high momentum. For the value, low volatility and quality “factor portfolios”, eligible securities are ranked by their factor score and the top 25% of companies by fundamental weight are selected for inclusion within that “factor portfolio”. For the momentum “factor portfolio”, eligible securities are ranked by their momentum score and the top 50% of companies by fundamental weight are selected for inclusion. A company’s fundamental weight may be adjusted by a “free float factor”, which is the ratio of the total market capitalization of the shares of the company in free float to the total market capitalization of the company. As of September 30, 2021, the Underlying Index consisted of 730 Component Securities. The Underlying Index dynamically allocates to each factor at each quarterly rebalance. Dynamic allocation starts with an equal weighting to each factor plus an additional weight, which is based on a calculation of a factor’s standard momentum and long-term reversal signal relative to the other factors. Additional weights to a particular factor are capped at a maximum of 15% and minimum of -15% relative to equal weighting. Each factor (other than momentum) is reconstituted annually on the last business day of March and rebalanced on a quarterly staggered basis on the last business day of March, June, September and third Friday of December. For example, a single factor will be divided into four identical tranches. At the first quarterly rebalance, the first tranche ( i.e ., 25% of the factor) is rebalanced, but the remaining three tranches ( i.e. , the other 75% of the factor) are not rebalanced and will continue to drift until the next quarterly rebalance. At the next quarterly rebalance, the second tranche is rebalanced while the other three tranches (including the tranche that was rebalanced at the prior quarter-end) are not rebalanced. This staggered rebalancing is intended to diversify risk and decrease market impact. The momentum factor, unlike the other factors, is reconstituted and fully rebalanced quarterly. At each quarterly rebalance, trading controls are implemented to minimize turnover. The Sub-Adviser uses an indexing approach in managing the Fund’s investments. The Fund employs a representative sampling strategy in seeking to achieve its investment objective. In using this strategy, the Sub-Adviser seeks to invest in a combination of Component Securities and other instruments, or in Component Securities but in different proportions as compared to the weighting of the Underlying Index, such that the portfolio effectively provides exposure to the Underlying Index. In using a representative sampling strategy, the Fund may not track its Underlying Index with the same degree of accuracy as a fund that replicates the composition and weighting of the Underlying Index. Unlike many investment companies, the Fund does not attempt to outperform the index the Fund tracks. An indexing approach may eliminate the chance that the Fund will substantially outperform its Underlying Index but also may reduce some of the risks of active management. Indexing seeks to achieve lower costs by keeping portfolio turnover low in comparison to actively managed investment companies. The Fund may invest, without limitation, in equity and equity-related securities, including common and preferred securities. The Fund may also invest in derivative instruments, such as options, futures contracts or swap agreements. The Fund may invest, without limitation, in securities and instruments denominated in foreign currencies and in securities of foreign issuers. The Fund may invest, without limitation, in securities and instruments that are economically tied to emerging market countries. The Fund may obtain foreign currency exposure (from non-U.S. dollar-denominated securities or currencies) without limitation.</t>
        </is>
      </c>
    </row>
    <row r="22">
      <c r="A22" s="4" t="inlineStr">
        <is>
          <t>Risk [Heading]</t>
        </is>
      </c>
      <c r="B22" s="4" t="inlineStr">
        <is>
          <t>rr_RiskHeading</t>
        </is>
      </c>
      <c r="C22" s="4" t="inlineStr">
        <is>
          <t>&amp;lt;span style="color:#00687D;font-family:Arial;font-size:10.92pt;font-weight:bold;margin-left:0%;"&gt;Principal Risks&amp;lt;/span&gt;</t>
        </is>
      </c>
    </row>
    <row r="23">
      <c r="A23" s="4" t="inlineStr">
        <is>
          <t>Risk Narrative [Text Block]</t>
        </is>
      </c>
      <c r="B23" s="4" t="inlineStr">
        <is>
          <t>rr_RiskNarrativeTextBlock</t>
        </is>
      </c>
      <c r="C23" s="4" t="inlineStr">
        <is>
          <t>It is possible to lose money on an investment in the Fund. The principal risks of investing in the Fund, which could adversely affect its net asset value, yield and total return, are listed below. Market Trading Risk: the risk that an active secondary trading market for Fund shares does not continue once developed, that the Fund may not continue to meet a listing exchange’s trading or listing requirements, or that Fund shares trade at prices other than the Fund’s net asset value, particularly during times of market stress Equity Risk: the risk that the value of equity securities, such as common stocks and preferred securities, may decline due to general market conditions which are not specifically related to a particular company or to factors affecting a particular industry or industries. Equity securities generally have greater price volatility than fixed income securities Credit Risk: the risk that the Fund could lose money if the counterparty to a derivative contract is unable or unwilling, or is perceived (whether by market participants, rating agencies, pricing services or otherwise) as unable or unwilling, to meet its financial obligations Market Risk: the risk that the value of securities owned by the Fund may go up or down, sometimes rapidly or unpredictably, due to factors affecting securities markets generally or particular industries Liquidity Risk: the risk that a particular investment may be difficult to purchase or sell and that the Fund may be unable to sell illiquid investments at an advantageous time or price or achieve its desired level of exposure to a certain sector. The liquidity of the Fund’s shares may be constrained by the liquidity of the Fund’s portfolio holdings Issuer Risk: the risk that the value of a security may decline for a reason directly related to the issuer, such as management performance, financial leverage and reduced demand for the issuer’s goods or services 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Fund could lose more than the initial amount invested. The Fund’s use of derivatives may result in losses to the Fund, a reduction in the Fund’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Fund's clearing broker, or the clearinghouse. Changes in regulation relating to a fund’s use of derivatives and related instruments could potentially limit or impact the Fund’s ability to invest in derivatives, limit the Fund’s ability to employ certain strategies that use derivatives and/or adversely affect the value of derivatives and the Fund’s performance Foreign (Non-U.S.) Investment Risk: the risk that investing in foreign (non-U.S.) securities may result in the Fund experiencing more rapid and extreme changes in value than a fund that invests exclusively in securities of U.S. companies, due to smaller markets, differing reporting, accounting and auditing standards, increased risk of delayed settlement of portfolio transactions or loss of certificates of portfolio securities, and the risk of unfavorable foreign government actions, including nationalization, expropriation or confiscatory taxation, currency blockage, or political changes or diplomatic developments. Foreign securities may also be less liquid and more difficult to value than securities of U.S. issuers Emerging Markets Risk: the risk of investing in emerging market securities, primarily increased foreign (non-U.S.) investment risk Currency Risk: the risk that foreign (non-U.S.) currencies will change in value relative to the U.S. dollar and affect the Fund’s investments in foreign (non-U.S.) currencies or in securities that trade in, and receive revenues in, or in derivatives that provide exposure to, foreign (non-U.S.) currencies Model Risk: the risk that the Fund’s investment models used in making investment allocation decisions, including the indexation methodologies used in constructing the Underlying Index, may not adequately take into account certain factors, may contain design flaws or faulty assumptions, and may rely on incomplete or inaccurate data, any of which may result in a decline in the value of an investment in the Fund Leveraging Risk: the risk that certain transactions of the Fund, such as reverse repurchase agreements, loans of portfolio securities, and the use of when-issued, delayed delivery or forward commitment transactions, or derivative instruments, may give rise to leverage, magnifying gains and losses and causing the Fund to be more volatile than if it had not been leveraged. This means that leverage entails a heightened risk of loss Management and Tracking Error Risk: the risk that the portfolio manager’s investment decisions may not produce the desired results or that the Fund’s portfolio may not closely track the Underlying Index for a number of reasons. The Fund incurs operating expenses, which are not applicable to the Underlying Index, and the costs of buying and selling securities, especially when rebalancing the Fund’s portfolio to reflect changes in the composition of the Underlying Index. Performance of the Fund and the Underlying Index may vary due to asset valuation differences and differences between the Fund’s portfolio and the Underlying Index due to legal restrictions, cost or liquidity restraints. The risk that performance of the Fund and the Underlying Index may vary may be heightened during periods of increased market volatility or other unusual market conditions. In addition, the Fund’s use of a representative sampling approach may cause the Fund to be less correlated to the return of the Underlying Index than if the Fund held all of the securities in the Underlying Index Indexing Risk: the risk that the Fund is negatively affected by general declines in the asset classes represented by the Underlying Index Please see “Description of Principal Risks” in the Fund's prospectus for a more detailed description of the risks of investing in the Fund. An investment in the Fund is not a deposit of a bank and is not insured or guaranteed by the Federal Deposit Insurance Corporation or any other government agency.</t>
        </is>
      </c>
    </row>
    <row r="24">
      <c r="A24" s="4" t="inlineStr">
        <is>
          <t>Risk Lose Money [Text]</t>
        </is>
      </c>
      <c r="B24" s="4" t="inlineStr">
        <is>
          <t>rr_RiskLoseMoney</t>
        </is>
      </c>
      <c r="C24" s="4" t="inlineStr">
        <is>
          <t>&amp;lt;span style="color:#323232;font-family:Arial;font-size:9.10pt;margin-left:0%;"&gt;It is possible to lose money on an investment in the Fund.&amp;lt;/span&gt;</t>
        </is>
      </c>
    </row>
    <row r="25">
      <c r="A25" s="4" t="inlineStr">
        <is>
          <t>Risk Not Insured Depository Institution [Text]</t>
        </is>
      </c>
      <c r="B25" s="4" t="inlineStr">
        <is>
          <t>rr_RiskNotInsuredDepositoryInstitution</t>
        </is>
      </c>
      <c r="C25" s="4" t="inlineStr">
        <is>
          <t>&amp;lt;span style="color:#323232;font-family:Arial;font-size:9.10pt;"&gt;An &amp;lt;/span&gt;&amp;lt;span style="color:#323232;font-family:Arial;font-size:9.10pt;"&gt;investment in the Fund is not a deposit of a bank and is not insured or guaranteed by the Federal Deposit Insurance Corporation or any other government agency.&amp;lt;/span&gt;</t>
        </is>
      </c>
    </row>
    <row r="26">
      <c r="A26" s="4" t="inlineStr">
        <is>
          <t>Bar Chart and Performance Table [Heading]</t>
        </is>
      </c>
      <c r="B26" s="4" t="inlineStr">
        <is>
          <t>rr_BarChartAndPerformanceTableHeading</t>
        </is>
      </c>
      <c r="C26" s="4" t="inlineStr">
        <is>
          <t>&amp;lt;span style="color:#00687D;font-family:Arial;font-size:10.92pt;font-weight:bold;margin-left:0%;"&gt;Performance Information&amp;lt;/span&gt;</t>
        </is>
      </c>
    </row>
    <row r="27">
      <c r="A27" s="4" t="inlineStr">
        <is>
          <t>Performance Narrative [Text Block]</t>
        </is>
      </c>
      <c r="B27" s="4" t="inlineStr">
        <is>
          <t>rr_PerformanceNarrativeTextBlock</t>
        </is>
      </c>
      <c r="C27"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bsent any applicable fee waivers and/or expense limitations, performance would have been lower. The Fund’s past performance, before and after taxes, is not necessarily an indication of how the Fund will perform in the future . The Fund measures its performance against a primary benchmark and a secondary benchmark. The Fund’s primary benchmark is the RAFI Dynamic Multi-Factor Emerging Market Index. The RAFI Dynamic Multi-Factor Emerging Markets Index consists of “factor portfolios,” each of which emphasizes one of the following factors: value, low volatility, quality and momentum and is designed to provide long-only exposure to multiple equity factors that seek to produce attractive long-term returns, and which may lower risk compared to less diversified strategies. The Fund’s secondary benchmark is the MSCI Emerging Market Index. The MSCI Emerging Market Index is a free float-adjusted market capitalization index that is designed to measure equity market performance of emerging markets. Performance for the Fund is updated daily and quarterly and may be obtained as follows: daily and quarterly updates on the net asset value and performance page at https://www.pimco.com/en-us/investments/etf .</t>
        </is>
      </c>
    </row>
    <row r="28">
      <c r="A28" s="4" t="inlineStr">
        <is>
          <t>Performance Information Illustrates Variability of Returns [Text]</t>
        </is>
      </c>
      <c r="B28" s="4" t="inlineStr">
        <is>
          <t>rr_PerformanceInformationIllustratesVariabilityOfReturns</t>
        </is>
      </c>
      <c r="C28" s="4" t="inlineStr">
        <is>
          <t>&amp;lt;span style="color:#323232;font-family:Arial;font-size:9.10pt;margin-left:0%;"&gt;The performance information shows summary performance information &amp;lt;/span&gt;&amp;lt;span style="color:#323232;font-family:Arial;font-size:9.10pt;"&gt;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amp;lt;/span&gt;</t>
        </is>
      </c>
    </row>
    <row r="29">
      <c r="A29" s="4" t="inlineStr">
        <is>
          <t>Performance Availability Website Address [Text]</t>
        </is>
      </c>
      <c r="B29" s="4" t="inlineStr">
        <is>
          <t>rr_PerformanceAvailabilityWebSiteAddress</t>
        </is>
      </c>
      <c r="C29" s="4" t="inlineStr">
        <is>
          <t>&amp;lt;span style="color:#323232;font-family:Arial;font-size:9.10pt;"&gt;https://www.pimco.com/en-us/investments/etf&amp;lt;/span&gt;</t>
        </is>
      </c>
    </row>
    <row r="30">
      <c r="A30" s="4" t="inlineStr">
        <is>
          <t>Performance Past Does Not Indicate Future [Text]</t>
        </is>
      </c>
      <c r="B30" s="4" t="inlineStr">
        <is>
          <t>rr_PerformancePastDoesNotIndicateFuture</t>
        </is>
      </c>
      <c r="C30" s="4" t="inlineStr">
        <is>
          <t>&amp;lt;span style="color:#323232;font-family:Arial;font-size:9.10pt;font-style:italic;"&gt;The Fund’s past performance, before and after taxes, is not necessarily an indication of how the Fund will perform in the future&amp;lt;/span&gt;&amp;lt;span style="color:#323232;font-family:Arial;font-size:9.10pt;"&gt;.&amp;lt;/span&gt;</t>
        </is>
      </c>
    </row>
    <row r="31">
      <c r="A31" s="4" t="inlineStr">
        <is>
          <t>Bar Chart [Heading]</t>
        </is>
      </c>
      <c r="B31" s="4" t="inlineStr">
        <is>
          <t>rr_BarChartHeading</t>
        </is>
      </c>
      <c r="C31" s="4" t="inlineStr">
        <is>
          <t>&amp;lt;span style="color:#FFFFFF;font-family:Arial;font-size:7.28pt;font-weight:bold;"&gt;Calendar Year Total Returns&amp;lt;/span&gt;</t>
        </is>
      </c>
    </row>
    <row r="32">
      <c r="A32" s="4" t="inlineStr">
        <is>
          <t>Bar Chart Closing [Text Block]</t>
        </is>
      </c>
      <c r="B32" s="4" t="inlineStr">
        <is>
          <t>rr_BarChartClosingTextBlock</t>
        </is>
      </c>
      <c r="C32" s="4" t="inlineStr">
        <is>
          <t>Best Quarter December 31, 2020 22.44% Worst Quarter March 31, 2020 -29.39% Year-to-Date September 30, 2021 9.47%</t>
        </is>
      </c>
    </row>
    <row r="33">
      <c r="A33" s="4" t="inlineStr">
        <is>
          <t>Performance Table Heading</t>
        </is>
      </c>
      <c r="B33" s="4" t="inlineStr">
        <is>
          <t>rr_PerformanceTableHeading</t>
        </is>
      </c>
      <c r="C33" s="4" t="inlineStr">
        <is>
          <t>&amp;lt;span style="color:#323232;font-family:Arial;font-size:9.10pt;font-weight:bold;margin-left:0%;"&gt;Average Annual Total Returns (for periods ended 12/31/20)&amp;lt;/span&gt;</t>
        </is>
      </c>
    </row>
    <row r="34">
      <c r="A34" s="4" t="inlineStr">
        <is>
          <t>Performance Table Uses Highest Federal Rate</t>
        </is>
      </c>
      <c r="B34" s="4" t="inlineStr">
        <is>
          <t>rr_PerformanceTableUsesHighestFederalRate</t>
        </is>
      </c>
      <c r="C34" s="4" t="inlineStr">
        <is>
          <t>&amp;lt;span style="color:#323232;font-family:Arial;font-size:7.60pt;"&gt;After-tax returns are calculated using the highest historical individual federal marginal income tax rates and do not reflect the impact of state and local taxes. &amp;lt;/span&gt;</t>
        </is>
      </c>
    </row>
    <row r="35">
      <c r="A35" s="4" t="inlineStr">
        <is>
          <t>Performance Table Not Relevant to Tax Deferred</t>
        </is>
      </c>
      <c r="B35" s="4" t="inlineStr">
        <is>
          <t>rr_PerformanceTableNotRelevantToTaxDeferred</t>
        </is>
      </c>
      <c r="C35" s="4" t="inlineStr">
        <is>
          <t>&amp;lt;span style="color:#323232;font-family:Arial;font-size:7.60pt;"&gt;Actual after-tax &amp;lt;/span&gt;&amp;lt;span style="color:#323232;font-family:Arial;font-size:7.60pt;"&gt;returns depend on an investor’s tax situation and may differ from those shown, and the after-tax returns shown are not relevant to investors who hold their Fund shares through tax-deferred arrangements, such as 401(k) plans or individual retirement accounts.&amp;lt;/span&gt;</t>
        </is>
      </c>
    </row>
    <row r="36">
      <c r="A36" s="4" t="inlineStr">
        <is>
          <t>Performance Table Explanation after Tax Higher</t>
        </is>
      </c>
      <c r="B36" s="4" t="inlineStr">
        <is>
          <t>rr_PerformanceTableExplanationAfterTaxHigher</t>
        </is>
      </c>
      <c r="C36" s="4" t="inlineStr">
        <is>
          <t>&amp;lt;span style="color:#323232;font-family:Arial;font-size:7.60pt;"&gt; In some cases the return after taxes may exceed the return before taxes due &amp;lt;/span&gt;&amp;lt;span style="color:#323232;font-family:Arial;font-size:7.60pt;"&gt;to an assumed tax benefit from any losses on a sale of Fund shares at the end of the measurement period.&amp;lt;/span&gt;</t>
        </is>
      </c>
    </row>
    <row r="37">
      <c r="A37" s="4" t="inlineStr">
        <is>
          <t>PIMCO RAFI Dynamic Multi-Factor Emerging Markets Equity ETF | PIMCO RAFI Dynamic Multi-Factor Emerging Markets Equity ETF</t>
        </is>
      </c>
    </row>
    <row r="38">
      <c r="A38" s="3" t="inlineStr">
        <is>
          <t>Risk Return Abstract</t>
        </is>
      </c>
      <c r="B38" s="4" t="inlineStr">
        <is>
          <t>rr_RiskReturnAbstract</t>
        </is>
      </c>
    </row>
    <row r="39">
      <c r="A39" s="4" t="inlineStr">
        <is>
          <t>Shareholder Fee, Other</t>
        </is>
      </c>
      <c r="B39" s="4" t="inlineStr">
        <is>
          <t>rr_ShareholderFeeOther</t>
        </is>
      </c>
      <c r="C39" s="4" t="inlineStr">
        <is>
          <t xml:space="preserve"> </t>
        </is>
      </c>
    </row>
    <row r="40">
      <c r="A40" s="4" t="inlineStr">
        <is>
          <t>Management Fees</t>
        </is>
      </c>
      <c r="B40" s="4" t="inlineStr">
        <is>
          <t>rr_ManagementFeesOverAssets</t>
        </is>
      </c>
      <c r="C40" s="4" t="inlineStr">
        <is>
          <t>0.49%</t>
        </is>
      </c>
    </row>
    <row r="41">
      <c r="A41" s="4" t="inlineStr">
        <is>
          <t>Other Expenses</t>
        </is>
      </c>
      <c r="B41" s="4" t="inlineStr">
        <is>
          <t>rr_OtherExpensesOverAssets</t>
        </is>
      </c>
      <c r="C41" s="4" t="inlineStr">
        <is>
          <t>0.02%</t>
        </is>
      </c>
      <c r="D41" s="4" t="inlineStr">
        <is>
          <t>[1]</t>
        </is>
      </c>
    </row>
    <row r="42">
      <c r="A42" s="4" t="inlineStr">
        <is>
          <t>Acquired Fund Fees and Expenses</t>
        </is>
      </c>
      <c r="B42" s="4" t="inlineStr">
        <is>
          <t>rr_AcquiredFundFeesAndExpensesOverAssets</t>
        </is>
      </c>
      <c r="C42" s="4" t="inlineStr">
        <is>
          <t>0.01%</t>
        </is>
      </c>
    </row>
    <row r="43">
      <c r="A43" s="4" t="inlineStr">
        <is>
          <t>Total Annual Fund Operating Expenses</t>
        </is>
      </c>
      <c r="B43" s="4" t="inlineStr">
        <is>
          <t>rr_ExpensesOverAssets</t>
        </is>
      </c>
      <c r="C43" s="4" t="inlineStr">
        <is>
          <t>0.52%</t>
        </is>
      </c>
      <c r="D43" s="4" t="inlineStr">
        <is>
          <t>[2]</t>
        </is>
      </c>
    </row>
    <row r="44">
      <c r="A44" s="4" t="inlineStr">
        <is>
          <t>Fee Waiver and/or Expense Reimbursement</t>
        </is>
      </c>
      <c r="B44" s="4" t="inlineStr">
        <is>
          <t>rr_FeeWaiverOrReimbursementOverAssets</t>
        </is>
      </c>
      <c r="C44" s="4" t="inlineStr">
        <is>
          <t>(0.01%)</t>
        </is>
      </c>
      <c r="D44" s="4" t="inlineStr">
        <is>
          <t>[3]</t>
        </is>
      </c>
    </row>
    <row r="45">
      <c r="A45" s="4" t="inlineStr">
        <is>
          <t>Total Annual Fund Operating Expenses After Fee Waiver and/or Expense Reimbursement</t>
        </is>
      </c>
      <c r="B45" s="4" t="inlineStr">
        <is>
          <t>rr_NetExpensesOverAssets</t>
        </is>
      </c>
      <c r="C45" s="4" t="inlineStr">
        <is>
          <t>0.51%</t>
        </is>
      </c>
    </row>
    <row r="46">
      <c r="A46" s="4" t="inlineStr">
        <is>
          <t>1 Year</t>
        </is>
      </c>
      <c r="B46" s="4" t="inlineStr">
        <is>
          <t>rr_ExpenseExampleYear01</t>
        </is>
      </c>
      <c r="C46" s="6" t="n">
        <v>52</v>
      </c>
    </row>
    <row r="47">
      <c r="A47" s="4" t="inlineStr">
        <is>
          <t>3 Years</t>
        </is>
      </c>
      <c r="B47" s="4" t="inlineStr">
        <is>
          <t>rr_ExpenseExampleYear03</t>
        </is>
      </c>
      <c r="C47" s="5" t="n">
        <v>166</v>
      </c>
    </row>
    <row r="48">
      <c r="A48" s="4" t="inlineStr">
        <is>
          <t>5 Years</t>
        </is>
      </c>
      <c r="B48" s="4" t="inlineStr">
        <is>
          <t>rr_ExpenseExampleYear05</t>
        </is>
      </c>
      <c r="C48" s="5" t="n">
        <v>290</v>
      </c>
    </row>
    <row r="49">
      <c r="A49" s="4" t="inlineStr">
        <is>
          <t>10 Years</t>
        </is>
      </c>
      <c r="B49" s="4" t="inlineStr">
        <is>
          <t>rr_ExpenseExampleYear10</t>
        </is>
      </c>
      <c r="C49" s="6" t="n">
        <v>652</v>
      </c>
    </row>
    <row r="50">
      <c r="A50" s="4" t="inlineStr">
        <is>
          <t>2018</t>
        </is>
      </c>
      <c r="B50" s="4" t="inlineStr">
        <is>
          <t>rr_AnnualReturn2018</t>
        </is>
      </c>
      <c r="C50" s="4" t="inlineStr">
        <is>
          <t>(12.73%)</t>
        </is>
      </c>
    </row>
    <row r="51">
      <c r="A51" s="4" t="inlineStr">
        <is>
          <t>2019</t>
        </is>
      </c>
      <c r="B51" s="4" t="inlineStr">
        <is>
          <t>rr_AnnualReturn2019</t>
        </is>
      </c>
      <c r="C51" s="4" t="inlineStr">
        <is>
          <t>14.99%</t>
        </is>
      </c>
    </row>
    <row r="52">
      <c r="A52" s="4" t="inlineStr">
        <is>
          <t>2020</t>
        </is>
      </c>
      <c r="B52" s="4" t="inlineStr">
        <is>
          <t>rr_AnnualReturn2020</t>
        </is>
      </c>
      <c r="C52" s="4" t="inlineStr">
        <is>
          <t>12.02%</t>
        </is>
      </c>
    </row>
    <row r="53">
      <c r="A53" s="4" t="inlineStr">
        <is>
          <t>Year to Date Return, Label</t>
        </is>
      </c>
      <c r="B53" s="4" t="inlineStr">
        <is>
          <t>rr_YearToDateReturnLabel</t>
        </is>
      </c>
      <c r="C53" s="4" t="inlineStr">
        <is>
          <t>&amp;lt;span style="color:#323232;font-family:Arial;font-size:6.825pt;padding-left:0.0%;"&gt;Year-to-Date&amp;lt;/span&gt;</t>
        </is>
      </c>
    </row>
    <row r="54">
      <c r="A54" s="4" t="inlineStr">
        <is>
          <t>Bar Chart, Year to Date Return, Date</t>
        </is>
      </c>
      <c r="B54" s="4" t="inlineStr">
        <is>
          <t>rr_BarChartYearToDateReturnDate</t>
        </is>
      </c>
      <c r="C54" s="4" t="inlineStr">
        <is>
          <t>Sep. 30,
		2021</t>
        </is>
      </c>
    </row>
    <row r="55">
      <c r="A55" s="4" t="inlineStr">
        <is>
          <t>Bar Chart, Year to Date Return</t>
        </is>
      </c>
      <c r="B55" s="4" t="inlineStr">
        <is>
          <t>rr_BarChartYearToDateReturn</t>
        </is>
      </c>
      <c r="C55" s="4" t="inlineStr">
        <is>
          <t>9.47%</t>
        </is>
      </c>
    </row>
    <row r="56">
      <c r="A56" s="4" t="inlineStr">
        <is>
          <t>Highest Quarterly Return, Label</t>
        </is>
      </c>
      <c r="B56" s="4" t="inlineStr">
        <is>
          <t>rr_HighestQuarterlyReturnLabel</t>
        </is>
      </c>
      <c r="C56" s="4" t="inlineStr">
        <is>
          <t>&amp;lt;span style="color:#323232;font-family:Arial;font-size:6.825pt;padding-left:0.0%;"&gt;Best Quarter&amp;lt;/span&gt;</t>
        </is>
      </c>
    </row>
    <row r="57">
      <c r="A57" s="4" t="inlineStr">
        <is>
          <t>Highest Quarterly Return, Date</t>
        </is>
      </c>
      <c r="B57" s="4" t="inlineStr">
        <is>
          <t>rr_BarChartHighestQuarterlyReturnDate</t>
        </is>
      </c>
      <c r="C57" s="4" t="inlineStr">
        <is>
          <t>Dec. 31,
		2020</t>
        </is>
      </c>
    </row>
    <row r="58">
      <c r="A58" s="4" t="inlineStr">
        <is>
          <t>Highest Quarterly Return</t>
        </is>
      </c>
      <c r="B58" s="4" t="inlineStr">
        <is>
          <t>rr_BarChartHighestQuarterlyReturn</t>
        </is>
      </c>
      <c r="C58" s="4" t="inlineStr">
        <is>
          <t>22.44%</t>
        </is>
      </c>
    </row>
    <row r="59">
      <c r="A59" s="4" t="inlineStr">
        <is>
          <t>Lowest Quarterly Return, Label</t>
        </is>
      </c>
      <c r="B59" s="4" t="inlineStr">
        <is>
          <t>rr_LowestQuarterlyReturnLabel</t>
        </is>
      </c>
      <c r="C59" s="4" t="inlineStr">
        <is>
          <t>&amp;lt;span style="color:#323232;font-family:Arial;font-size:6.825pt;padding-left:0.0%;"&gt;Worst Quarter&amp;lt;/span&gt;</t>
        </is>
      </c>
    </row>
    <row r="60">
      <c r="A60" s="4" t="inlineStr">
        <is>
          <t>Lowest Quarterly Return, Date</t>
        </is>
      </c>
      <c r="B60" s="4" t="inlineStr">
        <is>
          <t>rr_BarChartLowestQuarterlyReturnDate</t>
        </is>
      </c>
      <c r="C60" s="4" t="inlineStr">
        <is>
          <t>Mar. 31,
		2020</t>
        </is>
      </c>
    </row>
    <row r="61">
      <c r="A61" s="4" t="inlineStr">
        <is>
          <t>Lowest Quarterly Return</t>
        </is>
      </c>
      <c r="B61" s="4" t="inlineStr">
        <is>
          <t>rr_BarChartLowestQuarterlyReturn</t>
        </is>
      </c>
      <c r="C61" s="4" t="inlineStr">
        <is>
          <t>(29.39%)</t>
        </is>
      </c>
    </row>
    <row r="62">
      <c r="A62" s="4" t="inlineStr">
        <is>
          <t>1 Year</t>
        </is>
      </c>
      <c r="B62" s="4" t="inlineStr">
        <is>
          <t>rr_AverageAnnualReturnYear01</t>
        </is>
      </c>
      <c r="C62" s="4" t="inlineStr">
        <is>
          <t>12.02%</t>
        </is>
      </c>
    </row>
    <row r="63">
      <c r="A63" s="4" t="inlineStr">
        <is>
          <t>Since Inception</t>
        </is>
      </c>
      <c r="B63" s="4" t="inlineStr">
        <is>
          <t>rr_AverageAnnualReturnSinceInception</t>
        </is>
      </c>
      <c r="C63" s="4" t="inlineStr">
        <is>
          <t>4.90%</t>
        </is>
      </c>
    </row>
    <row r="64">
      <c r="A64" s="4" t="inlineStr">
        <is>
          <t>Inception Date</t>
        </is>
      </c>
      <c r="B64" s="4" t="inlineStr">
        <is>
          <t>rr_AverageAnnualReturnInceptionDate</t>
        </is>
      </c>
      <c r="C64" s="4" t="inlineStr">
        <is>
          <t>Aug. 31,
		2017</t>
        </is>
      </c>
    </row>
    <row r="65">
      <c r="A65" s="4" t="inlineStr">
        <is>
          <t>PIMCO RAFI Dynamic Multi-Factor Emerging Markets Equity ETF | Return After Taxes on Distributions | PIMCO RAFI Dynamic Multi-Factor Emerging Markets Equity ETF</t>
        </is>
      </c>
    </row>
    <row r="66">
      <c r="A66" s="3" t="inlineStr">
        <is>
          <t>Risk Return Abstract</t>
        </is>
      </c>
      <c r="B66" s="4" t="inlineStr">
        <is>
          <t>rr_RiskReturnAbstract</t>
        </is>
      </c>
    </row>
    <row r="67">
      <c r="A67" s="4" t="inlineStr">
        <is>
          <t>1 Year</t>
        </is>
      </c>
      <c r="B67" s="4" t="inlineStr">
        <is>
          <t>rr_AverageAnnualReturnYear01</t>
        </is>
      </c>
      <c r="C67" s="4" t="inlineStr">
        <is>
          <t>11.26%</t>
        </is>
      </c>
      <c r="D67" s="4" t="inlineStr">
        <is>
          <t>[4]</t>
        </is>
      </c>
    </row>
    <row r="68">
      <c r="A68" s="4" t="inlineStr">
        <is>
          <t>Since Inception</t>
        </is>
      </c>
      <c r="B68" s="4" t="inlineStr">
        <is>
          <t>rr_AverageAnnualReturnSinceInception</t>
        </is>
      </c>
      <c r="C68" s="4" t="inlineStr">
        <is>
          <t>4.13%</t>
        </is>
      </c>
      <c r="D68" s="4" t="inlineStr">
        <is>
          <t>[4]</t>
        </is>
      </c>
    </row>
    <row r="69">
      <c r="A69" s="4" t="inlineStr">
        <is>
          <t>PIMCO RAFI Dynamic Multi-Factor Emerging Markets Equity ETF | Return After Taxes on Distributions and Sales of Fund Shares | PIMCO RAFI Dynamic Multi-Factor Emerging Markets Equity ETF</t>
        </is>
      </c>
    </row>
    <row r="70">
      <c r="A70" s="3" t="inlineStr">
        <is>
          <t>Risk Return Abstract</t>
        </is>
      </c>
      <c r="B70" s="4" t="inlineStr">
        <is>
          <t>rr_RiskReturnAbstract</t>
        </is>
      </c>
    </row>
    <row r="71">
      <c r="A71" s="4" t="inlineStr">
        <is>
          <t>1 Year</t>
        </is>
      </c>
      <c r="B71" s="4" t="inlineStr">
        <is>
          <t>rr_AverageAnnualReturnYear01</t>
        </is>
      </c>
      <c r="C71" s="4" t="inlineStr">
        <is>
          <t>7.18%</t>
        </is>
      </c>
      <c r="D71" s="4" t="inlineStr">
        <is>
          <t>[4]</t>
        </is>
      </c>
    </row>
    <row r="72">
      <c r="A72" s="4" t="inlineStr">
        <is>
          <t>Since Inception</t>
        </is>
      </c>
      <c r="B72" s="4" t="inlineStr">
        <is>
          <t>rr_AverageAnnualReturnSinceInception</t>
        </is>
      </c>
      <c r="C72" s="4" t="inlineStr">
        <is>
          <t>3.50%</t>
        </is>
      </c>
      <c r="D72" s="4" t="inlineStr">
        <is>
          <t>[4]</t>
        </is>
      </c>
    </row>
    <row r="73">
      <c r="A73" s="4" t="inlineStr">
        <is>
          <t>PIMCO RAFI Dynamic Multi-Factor Emerging Markets Equity ETF | RAFI Dynamic Multi-Factor Emerging Markets Index (reflects no deductions for fees, expenses or taxes)</t>
        </is>
      </c>
    </row>
    <row r="74">
      <c r="A74" s="3" t="inlineStr">
        <is>
          <t>Risk Return Abstract</t>
        </is>
      </c>
      <c r="B74" s="4" t="inlineStr">
        <is>
          <t>rr_RiskReturnAbstract</t>
        </is>
      </c>
    </row>
    <row r="75">
      <c r="A75" s="4" t="inlineStr">
        <is>
          <t>1 Year</t>
        </is>
      </c>
      <c r="B75" s="4" t="inlineStr">
        <is>
          <t>rr_AverageAnnualReturnYear01</t>
        </is>
      </c>
      <c r="C75" s="4" t="inlineStr">
        <is>
          <t>12.98%</t>
        </is>
      </c>
    </row>
    <row r="76">
      <c r="A76" s="4" t="inlineStr">
        <is>
          <t>Since Inception</t>
        </is>
      </c>
      <c r="B76" s="4" t="inlineStr">
        <is>
          <t>rr_AverageAnnualReturnSinceInception</t>
        </is>
      </c>
      <c r="C76" s="4" t="inlineStr">
        <is>
          <t>5.36%</t>
        </is>
      </c>
    </row>
    <row r="77">
      <c r="A77" s="4" t="inlineStr">
        <is>
          <t>PIMCO RAFI Dynamic Multi-Factor Emerging Markets Equity ETF | MSCI Emerging Markets Index (reflects no deductions for fees, expenses or taxes)</t>
        </is>
      </c>
    </row>
    <row r="78">
      <c r="A78" s="3" t="inlineStr">
        <is>
          <t>Risk Return Abstract</t>
        </is>
      </c>
      <c r="B78" s="4" t="inlineStr">
        <is>
          <t>rr_RiskReturnAbstract</t>
        </is>
      </c>
    </row>
    <row r="79">
      <c r="A79" s="4" t="inlineStr">
        <is>
          <t>1 Year</t>
        </is>
      </c>
      <c r="B79" s="4" t="inlineStr">
        <is>
          <t>rr_AverageAnnualReturnYear01</t>
        </is>
      </c>
      <c r="C79" s="4" t="inlineStr">
        <is>
          <t>18.31%</t>
        </is>
      </c>
    </row>
    <row r="80">
      <c r="A80" s="4" t="inlineStr">
        <is>
          <t>Since Inception</t>
        </is>
      </c>
      <c r="B80" s="4" t="inlineStr">
        <is>
          <t>rr_AverageAnnualReturnSinceInception</t>
        </is>
      </c>
      <c r="C80" s="4" t="inlineStr">
        <is>
          <t>7.70%</t>
        </is>
      </c>
    </row>
    <row r="81"/>
    <row r="82">
      <c r="A82" s="4" t="inlineStr">
        <is>
          <t>[1]</t>
        </is>
      </c>
      <c r="B82" s="4" t="inlineStr">
        <is>
          <t>“Other Expenses” include expenses incurred by the Fund in the normal course of its operations together with recoupment of management fees previously waived or reimbursed to the Fund. Such expenses are borne by the Fund separately from the management fees paid to Pacific Investment Management Company LLC (“PIMCO”).</t>
        </is>
      </c>
    </row>
    <row r="83">
      <c r="A83" s="4" t="inlineStr">
        <is>
          <t>[2]</t>
        </is>
      </c>
      <c r="B83" s="4" t="inlineStr">
        <is>
          <t>Total Annual Fund Operating Expenses do not match the Ratio of Expenses to Average Net Assets Excluding Waivers of the Fund, as set forth in the Financial Highlights table of the Fund’s prospectus, because the Ratio of Expenses to Average Net Assets Excluding Waivers reflects the operating expenses of the Fund and does not include Acquired Fund Fees and Expenses.</t>
        </is>
      </c>
    </row>
    <row r="84">
      <c r="A84" s="4" t="inlineStr">
        <is>
          <t>[3]</t>
        </is>
      </c>
      <c r="B84" s="4" t="inlineStr">
        <is>
          <t>PIMCO has contractually agreed, through October 31, 2022 , to waive a portion of the Fund’s management fees, or reimburse the Fund, to the extent that the Fund’s organizational expenses, pro rata share of expenses related to obtaining or maintaining a Legal Entity Identifier and pro rata share of Trustee fees exceed 0.0049% (the “Expense Limit”) (calculated as a percentage of average daily net assets). This Expense Limitation Agreement will automatically renew for one-year terms unless PIMCO provides written notice to PIMCO Equity Series at least 30 days prior to the end of the then current term. In any month in which the investment management agreement is in effect, PIMCO is entitled to reimbursement by the Fund of any portion of the management fee waived or reimbursed as set forth above (the “Reimbursement Amount”) during the previous thirty-six months from the time of the waiver, provided that such amount paid to PIMCO will not: 1) together with any organizational expenses, pro rata share of expenses related to obtaining or maintaining a Legal Entity Identifier and pro rata Trustee fees, exceed, for such month, the Expense Limit (or the amount of the expense limit in place at the time the amount being recouped was originally waived if lower than the Expense Limit); 2) exceed the total Reimbursement Amount; or 3) include any amounts previously reimbursed to PIMCO.</t>
        </is>
      </c>
    </row>
    <row r="85">
      <c r="A85" s="4" t="inlineStr">
        <is>
          <t>[4]</t>
        </is>
      </c>
      <c r="B85" s="4" t="inlineStr">
        <is>
          <t>After-tax returns are calculated using the highest historical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In some cases the return after taxes may exceed the return before taxes due to an assumed tax benefit from any losses on a sale of Fund shares at the end of the measurement period.</t>
        </is>
      </c>
    </row>
  </sheetData>
  <mergeCells count="6">
    <mergeCell ref="C1:D1"/>
    <mergeCell ref="A81:C81"/>
    <mergeCell ref="B82:C82"/>
    <mergeCell ref="B83:C83"/>
    <mergeCell ref="B84:C84"/>
    <mergeCell ref="B85:C85"/>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Nov. 01, 2021</t>
        </is>
      </c>
    </row>
    <row r="2">
      <c r="A2" s="4" t="inlineStr">
        <is>
          <t>PIMCO RAFI Dynamic Multi-Factor International Equity ETF</t>
        </is>
      </c>
    </row>
    <row r="3">
      <c r="A3" s="4" t="inlineStr">
        <is>
          <t>PIMCO RAFI Dynamic Multi-Factor International Equity ETF</t>
        </is>
      </c>
    </row>
    <row r="4">
      <c r="A4" s="4" t="inlineStr">
        <is>
          <t>&amp;lt;span style="color:#00687D;font-family:Arial;font-size:10.92pt;font-weight:bold;"&gt;Investment Objective&amp;lt;/span&gt;</t>
        </is>
      </c>
    </row>
    <row r="5">
      <c r="A5" s="4" t="inlineStr">
        <is>
          <t>The Fund seeks to track the investment results of the RAFI Dynamic Multi-Factor Developed Ex-U.S. Index.</t>
        </is>
      </c>
    </row>
    <row r="6">
      <c r="A6" s="4" t="inlineStr">
        <is>
          <t>&amp;lt;span style="color:#00687D;font-family:Arial;font-size:10.92pt;font-weight:bold;margin-left:0%;"&gt;Fees and Expenses of the Fund&amp;lt;/span&gt;</t>
        </is>
      </c>
    </row>
    <row r="7">
      <c r="A7" s="4" t="inlineStr">
        <is>
          <t>This table describes the fees and expenses that you may pay if you buy , hold and sell shares of the Fund. You may pay other fees, such as brokerage commissions and other fees to financial intermediaries, which are not reflected in the table and example below.</t>
        </is>
      </c>
    </row>
    <row r="8">
      <c r="A8" s="4" t="inlineStr">
        <is>
          <t>&amp;lt;span style="color:#323232;font-family:Arial;font-size:8pt;font-weight:bold;padding-left:0.0%;"&gt;Shareholder Fees (fees paid directly from your investment):&amp;lt;/span&gt;</t>
        </is>
      </c>
    </row>
    <row r="9">
      <c r="A9" s="4" t="inlineStr">
        <is>
          <t>&amp;lt;span style="color:#323232;font-family:Arial;font-size:9.10pt;font-weight:bold;margin-left:0%;"&gt;Annual Fund Operating Expenses (expenses that you pay each &amp;lt;/span&gt;&amp;lt;span style="color:#323232;font-family:Arial;font-size:9.10pt;font-weight:bold;"&gt;year as a percentage of the value of your investment):&amp;lt;/span&gt;</t>
        </is>
      </c>
    </row>
    <row r="10">
      <c r="A10" s="4" t="inlineStr">
        <is>
          <t>&amp;lt;span style="color:#323232;font-family:Arial;font-size:9.10pt;font-weight:bold;"&gt;Example.&amp;lt;/span&gt;</t>
        </is>
      </c>
    </row>
    <row r="11">
      <c r="A11" s="4" t="inlineStr">
        <is>
          <t>The Example is intended to help you compare the cost of investing in the Fund with the costs of investing in other exchange-traded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2">
      <c r="A12" s="4" t="inlineStr">
        <is>
          <t>&amp;lt;span style="color:#00687D;font-family:Arial;font-size:10.92pt;font-weight:bold;margin-left:0%;"&gt;Portfolio Turnover&amp;lt;/span&gt;</t>
        </is>
      </c>
    </row>
    <row r="13">
      <c r="A13" s="4" t="inlineStr">
        <is>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48 % of the average value of its portfolio.</t>
        </is>
      </c>
    </row>
    <row r="14">
      <c r="A14" s="4" t="inlineStr">
        <is>
          <t>&amp;lt;span style="color:#00687D;font-family:Arial;font-size:10.92pt;font-weight:bold;margin-left:0%;"&gt;Principal Investment Strategies&amp;lt;/span&gt;</t>
        </is>
      </c>
    </row>
    <row r="15">
      <c r="A15" s="4" t="inlineStr">
        <is>
          <t>The Fund seeks to achieve its investment objective by investing under normal circumstances at least 80% of its total assets (exclusive of collateral held from securities lending) in the component securities (“Component Securities”) of the RAFI Dynamic Multi-Factor Developed Ex-U.S. Index (the “Underlying Index”). The Fund may invest the remainder of its assets in cash, securities and instruments that are not Component Securities, but which the Fund’s sub-adviser, Parametric Portfolio Associates LLC (“Sub-Adviser”), believes will help the Fund track its Underlying Index. The Underlying Index is designed to provide long-only exposure to multiple equity factors that seek to produce attractive long-term returns, and which may lower risk compared to less diversified strategies. The Underlying Index is constructed by RAFI Indices, LLC (the “Index Provider”) using a rules-based approach to construct factor portfolios within the Underlying Index. The universe for the Underlying Index construction process starts with all common equity securities traded on primary exchanges, and preferred shares in countries where preferred shares are economically equivalent to common, which meet and pass minimum liquidity and investability (capacity) requirements, issued by companies that are assigned to countries classified by the Index Provider to fall within the following regions, Developed Europe ex-U.K., U.K., Japan and Other Developed Markets. As of September 30, 2021, there are 22 developed market countries (excluding the United States) eligible for inclusion. The Index Provider assigns companies to countries and promulgates that assignment to securities. Eligible securities are then determined by selecting companies based on fundamental weight, calculated using four accounting measures from company financial statements: (i) de-levered sales, calculated as company sales averaged over the past five years multiplied by the ratio of average equity to average assets; (ii) cash flow, taken as the company operating cash flow averaged over the past five years; (iii) dividend plus buybacks, calculated using the average dividends paid and share buybacks over the past five years; and (iv) book value, taken as the most recent company book value. At each annual reconstitution, companies that rank in the top 86% of cumulative fundamental weight within each region constitute the large/mid company universe. Companies that rank in the top 98% by fundamental weight, excluding companies in the top 86%, within each region constitute the small company universe. The Underlying Index consists of “factor portfolios,” each of which emphasizes one of the following factors: value, low volatility, quality, momentum and size. The value factor emphasizes companies with high ratio of company fundamental weight to its market capitalization weight. The low volatility factor emphasizes companies with low risk measure calculated as the variance of a company’s daily excess return over five years explained by global, local country groups, and global industry excess returns. The quality factor emphasizes companies that are high in profitability and low in investment spending. The momentum factor emphasizes stocks with high momentum. For the value, low volatility and quality “factor portfolios”, eligible securities are ranked by their factor score and the top 25% of companies by fundamental weight are selected for inclusion within that “factor portfolio”. For the momentum “factor portfolio”, eligible securities are ranked by their momentum score and the top 50% of companies by fundamental weight are selected for inclusion. The size factor is the equal weight of the small company portions of the other four factors. A company’s fundamental weight may be adjusted by a “free float factor”, which is the ratio of the total market capitalization of the shares of the company in free float to the total market capitalization of the company. As of September 30, 2021, the Underlying Index consisted of 1,968 Component Securities. The Underlying Index dynamically allocates to each factor at each quarterly rebalance. Dynamic allocation starts with an equal weighting to each factor plus an additional weight, which is based on a calculation of a factor’s standard momentum and long-term reversal signal relative to the other factors. Additional weights to a particular factor are capped at a maximum of 15% and minimum of -15% relative to equal weighting. Each factor (other than momentum) is reconstituted annually on the last business day of March and rebalanced on a quarterly staggered basis on the last business day of March, June, September and third Friday of December. For example, a single factor will be divided into four identical tranches. At the first quarterly rebalance, the first tranche ( i.e. , 25% of the factor) is rebalanced, but the remaining three tranches ( i.e. , the other 75% of the factor) are not rebalanced and will continue to drift until the next quarterly rebalance. At the next quarterly rebalance, the second tranche is rebalanced while the other three tranches (including the tranche that was rebalanced at the prior quarter-end) are not rebalanced. This staggered rebalancing is intended to diversify risk and decrease market impact. The momentum factor, unlike the other factors, is reconstituted and fully rebalanced quarterly. At each quarterly rebalance, trading controls are implemented to minimize turnover. The Sub-Adviser uses an indexing approach in managing the Fund’s investments. The Fund employs a representative sampling strategy in seeking to achieve its investment objective. In using this strategy, the Sub-Adviser seeks to invest in a combination of Component Securities and other instruments, or in Component Securities but in different proportions as compared to the weighting of the Underlying Index, such that the portfolio effectively provides exposure to the Underlying Index. In using a representative sampling strategy, the Fund may not track its Underlying Index with the same degree of accuracy as a fund that replicates the composition and weighting of the Underlying Index. Unlike many investment companies, the Fund does not attempt to outperform the index the Fund tracks. An indexing approach may eliminate the chance that the Fund will substantially outperform its Underlying Index but also may reduce some of the risks of active management. Indexing seeks to achieve lower costs by keeping portfolio turnover low in comparison to actively managed investment companies. The Fund may invest, without limitation, in equity and equity-related securities, including common and preferred securities. The Fund may also invest in derivative instruments, such as options, futures contracts or swap agreements. The Fund may invest, without limitation, in securities and instruments denominated in foreign currencies and in securities of foreign issuers. The Fund may obtain foreign currency exposure (from non-U.S. dollar-denominated securities or currencies) without limitation.</t>
        </is>
      </c>
    </row>
    <row r="16">
      <c r="A16" s="4" t="inlineStr">
        <is>
          <t>&amp;lt;span style="color:#00687D;font-family:Arial;font-size:10.92pt;font-weight:bold;margin-left:0%;"&gt;Principal Risks&amp;lt;/span&gt;</t>
        </is>
      </c>
    </row>
    <row r="17">
      <c r="A17" s="4" t="inlineStr">
        <is>
          <t>It is possible to lose money on an investment in the Fund. The principal risks of investing in the Fund, which could adversely affect its net asset value, yield and total return, are listed below. Small Fund Risk: the risk that a smaller fund may not achieve investment or trading efficiencies. Additionally, a smaller fund may be more adversely affected by large purchases or redemptions of fund shares Market Trading Risk: the risk that an active secondary trading market for Fund shares does not continue once developed, that the Fund may not continue to meet a listing exchange’s trading or listing requirements, or that Fund shares trade at prices other than the Fund’s net asset value, particularly during times of market stress Equity Risk: the risk that the value of equity securities, such as common stocks and preferred securities, may decline due to general market conditions which are not specifically related to a particular company or to factors affecting a particular industry or industries. Equity securities generally have greater price volatility than fixed income securities Credit Risk: the risk that the Fund could lose money if the counterparty to a derivative contract is unable or unwilling, or is perceived (whether by market participants, rating agencies, pricing services or otherwise) as unable or unwilling, to meet its financial obligations Market Risk: the risk that the value of securities owned by the Fund may go up or down, sometimes rapidly or unpredictably, due to factors affecting securities markets generally or particular industries Liquidity Risk: the risk that a particular investment may be difficult to purchase or sell and that the Fund may be unable to sell illiquid investments at an advantageous time or price or achieve its desired level of exposure to a certain sector. The liquidity of the Fund’s shares may be constrained by the liquidity of the Fund’s portfolio holdings Issuer Risk: the risk that the value of a security may decline for a reason directly related to the issuer, such as management performance, financial leverage and reduced demand for the issuer’s goods or services Derivatives Risk: the risk of investing in derivative instruments (such as futures ,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Fund could lose more than the initial amount invested. The Fund’s use of derivatives may result in losses to the Fund, a reduction in the Fund’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Fund's clearing broker, or the clearinghouse. Changes in regulation relating to a fund’s use of derivatives and related instruments could potentially limit or impact the Fund’s ability to invest in derivatives, limit the Fund’s ability to employ certain strategies that use derivatives and/or adversely affect the value of derivatives and the Fund’s performance Foreign (Non-U.S.) Investment Risk: the risk that investing in foreign (non-U.S.) securities may result in the Fund experiencing more rapid and extreme changes in value than a fund that invests exclusively in securities of U.S. companies, due to smaller markets, differing reporting, accounting and auditing standards, increased risk of delayed settlement of portfolio transactions or loss of certificates of portfolio securities, and the risk of unfavorable foreign government actions, including nationalization, expropriation or confiscatory taxation, currency blockage, or political changes or diplomatic developments. Foreign securities may also be less liquid and more difficult to value than securities of U.S. issuers Currency Risk: the risk that foreign (non-U.S.) currencies will change in value relative to the U.S. dollar and affect the Fund’s investments in foreign (non-U.S.) currencies or in securities that trade in, and receive revenues in, or in derivatives that provide exposure to, foreign (non-U.S.) currencies Model Risk: the risk that the Fund’s investment models used in making investment allocation decisions, including the indexation methodologies used in constructing the Underlying Index, may not adequately take into account certain factors, may contain design flaws or faulty assumptions, and may rely on incomplete or inaccurate data, any of which may result in a decline in the value of an investment in the Fund Leveraging Risk: the risk that certain transactions of the Fund, such as reverse repurchase agreements, loans of portfolio securities, and the use of when-issued, delayed delivery or forward commitment transactions, or derivative instruments, may give rise to leverage, magnifying gains and losses and causing the Fund to be more volatile than if it had not been leveraged. This means that leverage entails a heightened risk of loss Management and Tracking Error Risk: the risk that the portfolio manager’s investment decisions may not produce the desired results or that the Fund’s portfolio may not closely track the Underlying Index for a number of reasons. The Fund incurs operating expenses, which are not applicable to the Underlying Index, and the costs of buying and selling securities, especially when rebalancing the Fund’s portfolio to reflect changes in the composition of the Underlying Index. Performance of the Fund and the Underlying Index may vary due to asset valuation differences and differences between the Fund’s portfolio and the Underlying Index due to legal restrictions, cost or liquidity restraints. The risk that performance of the Fund and the Underlying Index may vary may be heightened during periods of increased market volatility or other unusual market conditions. In addition, the Fund’s use of a representative sampling approach may cause the Fund to be less correlated to the return of the Underlying Index than if the Fund held all of the securities in the Underlying Index Indexing Risk: the risk that the Fund is negatively affected by general declines in the asset classes represented by the Underlying Index Please see “Description of Principal Risks” in the Fund 's prospectus for a more detailed description of the risks of investing in the Fund. An investment in the Fund is not a deposit of a bank and is not insured or guaranteed by the Federal Deposit Insurance Corporation or any other government agency.</t>
        </is>
      </c>
    </row>
    <row r="18">
      <c r="A18" s="4" t="inlineStr">
        <is>
          <t>&amp;lt;span style="color:#00687D;font-family:Arial;font-size:10.92pt;font-weight:bold;margin-left:0%;"&gt;Performance Information&amp;lt;/span&gt;</t>
        </is>
      </c>
    </row>
    <row r="19">
      <c r="A19"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bsent any applicable fee waivers and/or expense limitations, performance would have been lower. The Fund’s past performance, before and after taxes, is not necessarily an indication of how the Fund will perform in the future. The Fund measures its performance against a primary benchmark and a secondary benchmark. The Fund’s primary benchmark is the RAFI Dynamic Multi-Factor Developed ex-U.S. Index. The RAFI Dynamic Multi-Factor Developed Ex-U.S. Index consists of “factor portfolios,” each of which emphasizes one of the following factors: value, low volatility, quality, momentum and size and is designed to provide long-only exposure to multiple equity factors that seek to produce attractive long-term returns, and which may lower risk compared to less diversified strategies. The Fund’s secondary benchmark is the MSCI EAFE Index. The MSCI EAFE Index is an unmanaged index designed to represent the performance of large and mid-cap securities across 21 developed markets, including countries in Europe, Australasia and the Far East, excluding the U.S. and Canada. Performance for the Fund is updated daily and quarterly and may be obtained as follows: daily and quarterly updates on the net asset value and performance page at https:// www.pimco.com/en-us/investments/etf .</t>
        </is>
      </c>
    </row>
    <row r="20">
      <c r="A20" s="4" t="inlineStr">
        <is>
          <t>&amp;lt;span style="color:#FFFFFF;font-family:Arial;font-size:7.28pt;font-weight:bold;"&gt;Calendar Year Total Returns&amp;lt;/span&gt;</t>
        </is>
      </c>
    </row>
    <row r="21">
      <c r="A21" s="4" t="inlineStr">
        <is>
          <t>Best Quarter June 30, 2020 15.82% Worst Quarter March 31, 2020 -23.62% Year-to-Date September 30, 2021 8.34%</t>
        </is>
      </c>
    </row>
    <row r="22">
      <c r="A22" s="4" t="inlineStr">
        <is>
          <t>&amp;lt;span style="color:#323232;font-family:Arial;font-size:9.50pt;font-weight:bold;margin-left:0%;"&gt;Average Annual Total Returns (for periods ended 12/31/&amp;lt;/span&gt;&amp;lt;span style="color:#323232;font-family:Arial;font-size:9.50pt;font-weight:bold;"&gt;20)&amp;lt;/span&gt;</t>
        </is>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t>
        </is>
      </c>
      <c r="B1" s="2" t="inlineStr">
        <is>
          <t>Nov. 01, 2021USD ($)</t>
        </is>
      </c>
    </row>
    <row r="2">
      <c r="A2" s="4" t="inlineStr">
        <is>
          <t>PIMCO RAFI Dynamic Multi-Factor International Equity ETF | PIMCO RAFI Dynamic Multi-Factor International Equity ETF</t>
        </is>
      </c>
    </row>
    <row r="3">
      <c r="A3" s="3" t="inlineStr">
        <is>
          <t>Shareholder Fees:</t>
        </is>
      </c>
    </row>
    <row r="4">
      <c r="A4" s="4" t="inlineStr">
        <is>
          <t>Shareholder Fee, Other</t>
        </is>
      </c>
      <c r="B4" s="4" t="inlineStr">
        <is>
          <t xml:space="preserve"> </t>
        </is>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PIMCO RAFI Dynamic Multi-Factor International Equity ETF - PIMCO RAFI Dynamic Multi-Factor International Equity ETF</t>
        </is>
      </c>
      <c r="B1" s="2" t="inlineStr">
        <is>
          <t>Nov. 01, 2021</t>
        </is>
      </c>
    </row>
    <row r="2">
      <c r="A2" s="3" t="inlineStr">
        <is>
          <t>Operating Expenses:</t>
        </is>
      </c>
    </row>
    <row r="3">
      <c r="A3" s="4" t="inlineStr">
        <is>
          <t>Management Fees</t>
        </is>
      </c>
      <c r="B3" s="4" t="inlineStr">
        <is>
          <t>0.39%</t>
        </is>
      </c>
    </row>
    <row r="4">
      <c r="A4" s="4" t="inlineStr">
        <is>
          <t>Other Expenses</t>
        </is>
      </c>
      <c r="B4" s="4" t="inlineStr">
        <is>
          <t>0.39%</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69" customWidth="1" min="1" max="1"/>
    <col width="13" customWidth="1" min="2" max="2"/>
    <col width="13" customWidth="1" min="3" max="3"/>
    <col width="13" customWidth="1" min="4" max="4"/>
    <col width="13" customWidth="1" min="5" max="5"/>
  </cols>
  <sheetData>
    <row r="1">
      <c r="A1" s="1" t="inlineStr">
        <is>
          <t>Expense Example, No Redemption - PIMCO RAE Emerging Markets Fund - A</t>
        </is>
      </c>
      <c r="B1" s="2" t="inlineStr">
        <is>
          <t>1 Year</t>
        </is>
      </c>
      <c r="C1" s="2" t="inlineStr">
        <is>
          <t>3 Years</t>
        </is>
      </c>
      <c r="D1" s="2" t="inlineStr">
        <is>
          <t>5 Years</t>
        </is>
      </c>
      <c r="E1" s="2" t="inlineStr">
        <is>
          <t>10 Years</t>
        </is>
      </c>
    </row>
    <row r="2">
      <c r="A2" s="4" t="inlineStr">
        <is>
          <t>USD ($)</t>
        </is>
      </c>
      <c r="B2" s="5" t="n">
        <v>485</v>
      </c>
      <c r="C2" s="5" t="n">
        <v>720</v>
      </c>
      <c r="D2" s="5" t="n">
        <v>973</v>
      </c>
      <c r="E2" s="5" t="n">
        <v>1697</v>
      </c>
    </row>
  </sheetData>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PIMCO RAFI Dynamic Multi-Factor International Equity ETF - PIMCO RAFI Dynamic Multi-Factor International Equity ETF</t>
        </is>
      </c>
      <c r="B1" s="2" t="inlineStr">
        <is>
          <t>1 Year</t>
        </is>
      </c>
      <c r="C1" s="2" t="inlineStr">
        <is>
          <t>3 Years</t>
        </is>
      </c>
      <c r="D1" s="2" t="inlineStr">
        <is>
          <t>5 Years</t>
        </is>
      </c>
      <c r="E1" s="2" t="inlineStr">
        <is>
          <t>10 Years</t>
        </is>
      </c>
    </row>
    <row r="2">
      <c r="A2" s="4" t="inlineStr">
        <is>
          <t>USD ($)</t>
        </is>
      </c>
      <c r="B2" s="5" t="n">
        <v>40</v>
      </c>
      <c r="C2" s="5" t="n">
        <v>125</v>
      </c>
      <c r="D2" s="5" t="n">
        <v>219</v>
      </c>
      <c r="E2" s="5" t="n">
        <v>493</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Annual Total Returns[BarChart] - PIMCO RAFI Dynamic Multi-Factor International Equity ETF - PIMCO RAFI Dynamic Multi-Factor International Equity ETF</t>
        </is>
      </c>
      <c r="B1" s="2" t="inlineStr">
        <is>
          <t>2018</t>
        </is>
      </c>
      <c r="C1" s="2" t="inlineStr">
        <is>
          <t>2019</t>
        </is>
      </c>
      <c r="D1" s="2" t="inlineStr">
        <is>
          <t>2020</t>
        </is>
      </c>
    </row>
    <row r="2">
      <c r="A2" s="4" t="inlineStr">
        <is>
          <t>Total</t>
        </is>
      </c>
      <c r="B2" s="4" t="inlineStr">
        <is>
          <t>(13.56%)</t>
        </is>
      </c>
      <c r="C2" s="4" t="inlineStr">
        <is>
          <t>19.68%</t>
        </is>
      </c>
      <c r="D2" s="4" t="inlineStr">
        <is>
          <t>7.24%</t>
        </is>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P4"/>
  <sheetViews>
    <sheetView workbookViewId="0">
      <selection activeCell="A1" sqref="A1"/>
    </sheetView>
  </sheetViews>
  <sheetFormatPr baseColWidth="8" defaultRowHeight="15"/>
  <cols>
    <col width="80" customWidth="1" min="1" max="1"/>
    <col width="80" customWidth="1" min="2" max="2"/>
    <col width="72" customWidth="1" min="3" max="3"/>
    <col width="71" customWidth="1" min="4" max="4"/>
    <col width="80" customWidth="1" min="5" max="5"/>
    <col width="13" customWidth="1" min="6" max="6"/>
    <col width="80" customWidth="1" min="7" max="7"/>
    <col width="13" customWidth="1" min="8" max="8"/>
    <col width="80" customWidth="1" min="9" max="9"/>
    <col width="13" customWidth="1" min="10" max="10"/>
    <col width="80" customWidth="1" min="11" max="11"/>
    <col width="13" customWidth="1" min="12" max="12"/>
    <col width="80" customWidth="1" min="13" max="13"/>
    <col width="80" customWidth="1" min="14" max="14"/>
    <col width="75" customWidth="1" min="15" max="15"/>
    <col width="80" customWidth="1" min="16" max="16"/>
  </cols>
  <sheetData>
    <row r="1">
      <c r="A1" s="1" t="inlineStr">
        <is>
          <t>Average Annual Total Returns - PIMCO RAFI Dynamic Multi-Factor International Equity ETF</t>
        </is>
      </c>
      <c r="B1" s="2" t="inlineStr">
        <is>
          <t>PIMCO RAFI Dynamic Multi-Factor International Equity ETF1 Year</t>
        </is>
      </c>
      <c r="C1" s="2" t="inlineStr">
        <is>
          <t>PIMCO RAFI Dynamic Multi-Factor International Equity ETFSince Inception</t>
        </is>
      </c>
      <c r="D1" s="2" t="inlineStr">
        <is>
          <t>PIMCO RAFI Dynamic Multi-Factor International Equity ETFInception Date</t>
        </is>
      </c>
      <c r="E1" s="2" t="inlineStr">
        <is>
          <t>PIMCO RAFI Dynamic Multi-Factor International Equity ETFReturn After Taxes on Distributions1 Year</t>
        </is>
      </c>
      <c r="G1" s="2" t="inlineStr">
        <is>
          <t>PIMCO RAFI Dynamic Multi-Factor International Equity ETFReturn After Taxes on DistributionsSince Inception</t>
        </is>
      </c>
      <c r="I1" s="2" t="inlineStr">
        <is>
          <t>PIMCO RAFI Dynamic Multi-Factor International Equity ETFReturn After Taxes on Distributions and Sales of Fund Shares1 Year</t>
        </is>
      </c>
      <c r="K1" s="2" t="inlineStr">
        <is>
          <t>PIMCO RAFI Dynamic Multi-Factor International Equity ETFReturn After Taxes on Distributions and Sales of Fund SharesSince Inception</t>
        </is>
      </c>
      <c r="M1" s="2" t="inlineStr">
        <is>
          <t>RAFI Dynamic Multi-Factor Developed Ex-U.S. Index (reflects no deductions for fees, expenses or taxes)1 Year</t>
        </is>
      </c>
      <c r="N1" s="2" t="inlineStr">
        <is>
          <t>RAFI Dynamic Multi-Factor Developed Ex-U.S. Index (reflects no deductions for fees, expenses or taxes)Since Inception</t>
        </is>
      </c>
      <c r="O1" s="2" t="inlineStr">
        <is>
          <t>MSCI EAFE Index (reflects no deductions for fees, expenses or taxes)1 Year</t>
        </is>
      </c>
      <c r="P1" s="2" t="inlineStr">
        <is>
          <t>MSCI EAFE Index (reflects no deductions for fees, expenses or taxes)Since Inception</t>
        </is>
      </c>
    </row>
    <row r="2">
      <c r="A2" s="4" t="inlineStr">
        <is>
          <t>Total</t>
        </is>
      </c>
      <c r="B2" s="4" t="inlineStr">
        <is>
          <t>7.24%</t>
        </is>
      </c>
      <c r="C2" s="4" t="inlineStr">
        <is>
          <t>5.33%</t>
        </is>
      </c>
      <c r="D2" s="4" t="inlineStr">
        <is>
          <t>Aug. 31,
		2017</t>
        </is>
      </c>
      <c r="E2" s="4" t="inlineStr">
        <is>
          <t>6.71%</t>
        </is>
      </c>
      <c r="F2" s="4" t="inlineStr">
        <is>
          <t>[1]</t>
        </is>
      </c>
      <c r="G2" s="4" t="inlineStr">
        <is>
          <t>4.66%</t>
        </is>
      </c>
      <c r="H2" s="4" t="inlineStr">
        <is>
          <t>[1]</t>
        </is>
      </c>
      <c r="I2" s="4" t="inlineStr">
        <is>
          <t>4.47%</t>
        </is>
      </c>
      <c r="J2" s="4" t="inlineStr">
        <is>
          <t>[1]</t>
        </is>
      </c>
      <c r="K2" s="4" t="inlineStr">
        <is>
          <t>3.99%</t>
        </is>
      </c>
      <c r="L2" s="4" t="inlineStr">
        <is>
          <t>[1]</t>
        </is>
      </c>
      <c r="M2" s="4" t="inlineStr">
        <is>
          <t>7.64%</t>
        </is>
      </c>
      <c r="N2" s="4" t="inlineStr">
        <is>
          <t>5.84%</t>
        </is>
      </c>
      <c r="O2" s="4" t="inlineStr">
        <is>
          <t>7.82%</t>
        </is>
      </c>
      <c r="P2" s="4" t="inlineStr">
        <is>
          <t>5.92%</t>
        </is>
      </c>
    </row>
    <row r="3"/>
    <row r="4">
      <c r="A4" s="4" t="inlineStr">
        <is>
          <t>[1]</t>
        </is>
      </c>
      <c r="B4" s="4" t="inlineStr">
        <is>
          <t>After-tax returns are calculated using the highest historical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In some cases the return after taxes may exceed the return before taxes due to an assumed tax benefit from any losses on a sale of Fund shares at the end of the measurement period.</t>
        </is>
      </c>
    </row>
  </sheetData>
  <mergeCells count="6">
    <mergeCell ref="E1:F1"/>
    <mergeCell ref="G1:H1"/>
    <mergeCell ref="I1:J1"/>
    <mergeCell ref="K1:L1"/>
    <mergeCell ref="A3:P3"/>
    <mergeCell ref="B4:P4"/>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Nov. 1,
		2021</t>
        </is>
      </c>
    </row>
    <row r="4">
      <c r="A4" s="4" t="inlineStr">
        <is>
          <t>PIMCO RAFI Dynamic Multi-Factor International Equity ETF</t>
        </is>
      </c>
    </row>
    <row r="5">
      <c r="A5" s="3" t="inlineStr">
        <is>
          <t>Risk Return Abstract</t>
        </is>
      </c>
      <c r="B5" s="4" t="inlineStr">
        <is>
          <t>rr_RiskReturnAbstract</t>
        </is>
      </c>
    </row>
    <row r="6">
      <c r="A6" s="4" t="inlineStr">
        <is>
          <t>Risk/Return [Heading]</t>
        </is>
      </c>
      <c r="B6" s="4" t="inlineStr">
        <is>
          <t>rr_RiskReturnHeading</t>
        </is>
      </c>
      <c r="C6" s="4" t="inlineStr">
        <is>
          <t>PIMCO RAFI Dynamic Multi-Factor International Equity ETF</t>
        </is>
      </c>
    </row>
    <row r="7">
      <c r="A7" s="4" t="inlineStr">
        <is>
          <t>Objective [Heading]</t>
        </is>
      </c>
      <c r="B7" s="4" t="inlineStr">
        <is>
          <t>rr_ObjectiveHeading</t>
        </is>
      </c>
      <c r="C7" s="4" t="inlineStr">
        <is>
          <t>&amp;lt;span style="color:#00687D;font-family:Arial;font-size:10.92pt;font-weight:bold;"&gt;Investment Objective&amp;lt;/span&gt;</t>
        </is>
      </c>
    </row>
    <row r="8">
      <c r="A8" s="4" t="inlineStr">
        <is>
          <t>Objective, Primary [Text Block]</t>
        </is>
      </c>
      <c r="B8" s="4" t="inlineStr">
        <is>
          <t>rr_ObjectivePrimaryTextBlock</t>
        </is>
      </c>
      <c r="C8" s="4" t="inlineStr">
        <is>
          <t>The Fund seeks to track the investment results of the RAFI Dynamic Multi-Factor Developed Ex-U.S. Index.</t>
        </is>
      </c>
    </row>
    <row r="9">
      <c r="A9" s="4" t="inlineStr">
        <is>
          <t>Expense [Heading]</t>
        </is>
      </c>
      <c r="B9" s="4" t="inlineStr">
        <is>
          <t>rr_ExpenseHeading</t>
        </is>
      </c>
      <c r="C9" s="4" t="inlineStr">
        <is>
          <t>&amp;lt;span style="color:#00687D;font-family:Arial;font-size:10.92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you may pay if you buy , hold and sell shares of the Fund. You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323232;font-family:Arial;font-size:8pt;font-weight:bold;padding-left:0.0%;"&gt;Shareholder Fees (fees paid directly from your investment):&amp;lt;/span&gt;</t>
        </is>
      </c>
    </row>
    <row r="12">
      <c r="A12" s="4" t="inlineStr">
        <is>
          <t>Operating Expenses Caption [Text]</t>
        </is>
      </c>
      <c r="B12" s="4" t="inlineStr">
        <is>
          <t>rr_OperatingExpensesCaption</t>
        </is>
      </c>
      <c r="C12" s="4" t="inlineStr">
        <is>
          <t>&amp;lt;span style="color:#323232;font-family:Arial;font-size:9.10pt;font-weight:bold;margin-left:0%;"&gt;Annual Fund Operating Expenses (expenses that you pay each &amp;lt;/span&gt;&amp;lt;span style="color:#323232;font-family:Arial;font-size:9.10pt;font-weight:bold;"&gt;year as a percentage of the value of your investment):&amp;lt;/span&gt;</t>
        </is>
      </c>
    </row>
    <row r="13">
      <c r="A13" s="4" t="inlineStr">
        <is>
          <t>Portfolio Turnover [Heading]</t>
        </is>
      </c>
      <c r="B13" s="4" t="inlineStr">
        <is>
          <t>rr_PortfolioTurnoverHeading</t>
        </is>
      </c>
      <c r="C13" s="4" t="inlineStr">
        <is>
          <t>&amp;lt;span style="color:#00687D;font-family:Arial;font-size:10.92pt;font-weight:bold;margin-left:0%;"&gt;Portfolio Turnover&amp;lt;/span&gt;</t>
        </is>
      </c>
    </row>
    <row r="14">
      <c r="A14" s="4" t="inlineStr">
        <is>
          <t>Portfolio Turnover [Text Block]</t>
        </is>
      </c>
      <c r="B14" s="4" t="inlineStr">
        <is>
          <t>rr_PortfolioTurnoverTextBlock</t>
        </is>
      </c>
      <c r="C14" s="4" t="inlineStr">
        <is>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48 % of the average value of its portfolio.</t>
        </is>
      </c>
    </row>
    <row r="15">
      <c r="A15" s="4" t="inlineStr">
        <is>
          <t>Portfolio Turnover, Rate</t>
        </is>
      </c>
      <c r="B15" s="4" t="inlineStr">
        <is>
          <t>rr_PortfolioTurnoverRate</t>
        </is>
      </c>
      <c r="C15" s="4" t="inlineStr">
        <is>
          <t>48.00%</t>
        </is>
      </c>
    </row>
    <row r="16">
      <c r="A16" s="4" t="inlineStr">
        <is>
          <t>Expense Example [Heading]</t>
        </is>
      </c>
      <c r="B16" s="4" t="inlineStr">
        <is>
          <t>rr_ExpenseExampleHeading</t>
        </is>
      </c>
      <c r="C16" s="4" t="inlineStr">
        <is>
          <t>&amp;lt;span style="color:#323232;font-family:Arial;font-size:9.10pt;font-weight:bold;"&gt;Example.&amp;lt;/span&gt;</t>
        </is>
      </c>
    </row>
    <row r="17">
      <c r="A17" s="4" t="inlineStr">
        <is>
          <t>Expense Example Narrative [Text Block]</t>
        </is>
      </c>
      <c r="B17" s="4" t="inlineStr">
        <is>
          <t>rr_ExpenseExampleNarrativeTextBlock</t>
        </is>
      </c>
      <c r="C17" s="4" t="inlineStr">
        <is>
          <t>The Example is intended to help you compare the cost of investing in the Fund with the costs of investing in other exchange-traded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8">
      <c r="A18" s="4" t="inlineStr">
        <is>
          <t>Strategy [Heading]</t>
        </is>
      </c>
      <c r="B18" s="4" t="inlineStr">
        <is>
          <t>rr_StrategyHeading</t>
        </is>
      </c>
      <c r="C18" s="4" t="inlineStr">
        <is>
          <t>&amp;lt;span style="color:#00687D;font-family:Arial;font-size:10.92pt;font-weight:bold;margin-left:0%;"&gt;Principal Investment Strategies&amp;lt;/span&gt;</t>
        </is>
      </c>
    </row>
    <row r="19">
      <c r="A19" s="4" t="inlineStr">
        <is>
          <t>Strategy Narrative [Text Block]</t>
        </is>
      </c>
      <c r="B19" s="4" t="inlineStr">
        <is>
          <t>rr_StrategyNarrativeTextBlock</t>
        </is>
      </c>
      <c r="C19" s="4" t="inlineStr">
        <is>
          <t>The Fund seeks to achieve its investment objective by investing under normal circumstances at least 80% of its total assets (exclusive of collateral held from securities lending) in the component securities (“Component Securities”) of the RAFI Dynamic Multi-Factor Developed Ex-U.S. Index (the “Underlying Index”). The Fund may invest the remainder of its assets in cash, securities and instruments that are not Component Securities, but which the Fund’s sub-adviser, Parametric Portfolio Associates LLC (“Sub-Adviser”), believes will help the Fund track its Underlying Index. The Underlying Index is designed to provide long-only exposure to multiple equity factors that seek to produce attractive long-term returns, and which may lower risk compared to less diversified strategies. The Underlying Index is constructed by RAFI Indices, LLC (the “Index Provider”) using a rules-based approach to construct factor portfolios within the Underlying Index. The universe for the Underlying Index construction process starts with all common equity securities traded on primary exchanges, and preferred shares in countries where preferred shares are economically equivalent to common, which meet and pass minimum liquidity and investability (capacity) requirements, issued by companies that are assigned to countries classified by the Index Provider to fall within the following regions, Developed Europe ex-U.K., U.K., Japan and Other Developed Markets. As of September 30, 2021, there are 22 developed market countries (excluding the United States) eligible for inclusion. The Index Provider assigns companies to countries and promulgates that assignment to securities. Eligible securities are then determined by selecting companies based on fundamental weight, calculated using four accounting measures from company financial statements: (i) de-levered sales, calculated as company sales averaged over the past five years multiplied by the ratio of average equity to average assets; (ii) cash flow, taken as the company operating cash flow averaged over the past five years; (iii) dividend plus buybacks, calculated using the average dividends paid and share buybacks over the past five years; and (iv) book value, taken as the most recent company book value. At each annual reconstitution, companies that rank in the top 86% of cumulative fundamental weight within each region constitute the large/mid company universe. Companies that rank in the top 98% by fundamental weight, excluding companies in the top 86%, within each region constitute the small company universe. The Underlying Index consists of “factor portfolios,” each of which emphasizes one of the following factors: value, low volatility, quality, momentum and size. The value factor emphasizes companies with high ratio of company fundamental weight to its market capitalization weight. The low volatility factor emphasizes companies with low risk measure calculated as the variance of a company’s daily excess return over five years explained by global, local country groups, and global industry excess returns. The quality factor emphasizes companies that are high in profitability and low in investment spending. The momentum factor emphasizes stocks with high momentum. For the value, low volatility and quality “factor portfolios”, eligible securities are ranked by their factor score and the top 25% of companies by fundamental weight are selected for inclusion within that “factor portfolio”. For the momentum “factor portfolio”, eligible securities are ranked by their momentum score and the top 50% of companies by fundamental weight are selected for inclusion. The size factor is the equal weight of the small company portions of the other four factors. A company’s fundamental weight may be adjusted by a “free float factor”, which is the ratio of the total market capitalization of the shares of the company in free float to the total market capitalization of the company. As of September 30, 2021, the Underlying Index consisted of 1,968 Component Securities. The Underlying Index dynamically allocates to each factor at each quarterly rebalance. Dynamic allocation starts with an equal weighting to each factor plus an additional weight, which is based on a calculation of a factor’s standard momentum and long-term reversal signal relative to the other factors. Additional weights to a particular factor are capped at a maximum of 15% and minimum of -15% relative to equal weighting. Each factor (other than momentum) is reconstituted annually on the last business day of March and rebalanced on a quarterly staggered basis on the last business day of March, June, September and third Friday of December. For example, a single factor will be divided into four identical tranches. At the first quarterly rebalance, the first tranche ( i.e. , 25% of the factor) is rebalanced, but the remaining three tranches ( i.e. , the other 75% of the factor) are not rebalanced and will continue to drift until the next quarterly rebalance. At the next quarterly rebalance, the second tranche is rebalanced while the other three tranches (including the tranche that was rebalanced at the prior quarter-end) are not rebalanced. This staggered rebalancing is intended to diversify risk and decrease market impact. The momentum factor, unlike the other factors, is reconstituted and fully rebalanced quarterly. At each quarterly rebalance, trading controls are implemented to minimize turnover. The Sub-Adviser uses an indexing approach in managing the Fund’s investments. The Fund employs a representative sampling strategy in seeking to achieve its investment objective. In using this strategy, the Sub-Adviser seeks to invest in a combination of Component Securities and other instruments, or in Component Securities but in different proportions as compared to the weighting of the Underlying Index, such that the portfolio effectively provides exposure to the Underlying Index. In using a representative sampling strategy, the Fund may not track its Underlying Index with the same degree of accuracy as a fund that replicates the composition and weighting of the Underlying Index. Unlike many investment companies, the Fund does not attempt to outperform the index the Fund tracks. An indexing approach may eliminate the chance that the Fund will substantially outperform its Underlying Index but also may reduce some of the risks of active management. Indexing seeks to achieve lower costs by keeping portfolio turnover low in comparison to actively managed investment companies. The Fund may invest, without limitation, in equity and equity-related securities, including common and preferred securities. The Fund may also invest in derivative instruments, such as options, futures contracts or swap agreements. The Fund may invest, without limitation, in securities and instruments denominated in foreign currencies and in securities of foreign issuers. The Fund may obtain foreign currency exposure (from non-U.S. dollar-denominated securities or currencies) without limitation.</t>
        </is>
      </c>
    </row>
    <row r="20">
      <c r="A20" s="4" t="inlineStr">
        <is>
          <t>Risk [Heading]</t>
        </is>
      </c>
      <c r="B20" s="4" t="inlineStr">
        <is>
          <t>rr_RiskHeading</t>
        </is>
      </c>
      <c r="C20" s="4" t="inlineStr">
        <is>
          <t>&amp;lt;span style="color:#00687D;font-family:Arial;font-size:10.92pt;font-weight:bold;margin-left:0%;"&gt;Principal Risks&amp;lt;/span&gt;</t>
        </is>
      </c>
    </row>
    <row r="21">
      <c r="A21" s="4" t="inlineStr">
        <is>
          <t>Risk Narrative [Text Block]</t>
        </is>
      </c>
      <c r="B21" s="4" t="inlineStr">
        <is>
          <t>rr_RiskNarrativeTextBlock</t>
        </is>
      </c>
      <c r="C21" s="4" t="inlineStr">
        <is>
          <t>It is possible to lose money on an investment in the Fund. The principal risks of investing in the Fund, which could adversely affect its net asset value, yield and total return, are listed below. Small Fund Risk: the risk that a smaller fund may not achieve investment or trading efficiencies. Additionally, a smaller fund may be more adversely affected by large purchases or redemptions of fund shares Market Trading Risk: the risk that an active secondary trading market for Fund shares does not continue once developed, that the Fund may not continue to meet a listing exchange’s trading or listing requirements, or that Fund shares trade at prices other than the Fund’s net asset value, particularly during times of market stress Equity Risk: the risk that the value of equity securities, such as common stocks and preferred securities, may decline due to general market conditions which are not specifically related to a particular company or to factors affecting a particular industry or industries. Equity securities generally have greater price volatility than fixed income securities Credit Risk: the risk that the Fund could lose money if the counterparty to a derivative contract is unable or unwilling, or is perceived (whether by market participants, rating agencies, pricing services or otherwise) as unable or unwilling, to meet its financial obligations Market Risk: the risk that the value of securities owned by the Fund may go up or down, sometimes rapidly or unpredictably, due to factors affecting securities markets generally or particular industries Liquidity Risk: the risk that a particular investment may be difficult to purchase or sell and that the Fund may be unable to sell illiquid investments at an advantageous time or price or achieve its desired level of exposure to a certain sector. The liquidity of the Fund’s shares may be constrained by the liquidity of the Fund’s portfolio holdings Issuer Risk: the risk that the value of a security may decline for a reason directly related to the issuer, such as management performance, financial leverage and reduced demand for the issuer’s goods or services Derivatives Risk: the risk of investing in derivative instruments (such as futures ,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Fund could lose more than the initial amount invested. The Fund’s use of derivatives may result in losses to the Fund, a reduction in the Fund’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Fund's clearing broker, or the clearinghouse. Changes in regulation relating to a fund’s use of derivatives and related instruments could potentially limit or impact the Fund’s ability to invest in derivatives, limit the Fund’s ability to employ certain strategies that use derivatives and/or adversely affect the value of derivatives and the Fund’s performance Foreign (Non-U.S.) Investment Risk: the risk that investing in foreign (non-U.S.) securities may result in the Fund experiencing more rapid and extreme changes in value than a fund that invests exclusively in securities of U.S. companies, due to smaller markets, differing reporting, accounting and auditing standards, increased risk of delayed settlement of portfolio transactions or loss of certificates of portfolio securities, and the risk of unfavorable foreign government actions, including nationalization, expropriation or confiscatory taxation, currency blockage, or political changes or diplomatic developments. Foreign securities may also be less liquid and more difficult to value than securities of U.S. issuers Currency Risk: the risk that foreign (non-U.S.) currencies will change in value relative to the U.S. dollar and affect the Fund’s investments in foreign (non-U.S.) currencies or in securities that trade in, and receive revenues in, or in derivatives that provide exposure to, foreign (non-U.S.) currencies Model Risk: the risk that the Fund’s investment models used in making investment allocation decisions, including the indexation methodologies used in constructing the Underlying Index, may not adequately take into account certain factors, may contain design flaws or faulty assumptions, and may rely on incomplete or inaccurate data, any of which may result in a decline in the value of an investment in the Fund Leveraging Risk: the risk that certain transactions of the Fund, such as reverse repurchase agreements, loans of portfolio securities, and the use of when-issued, delayed delivery or forward commitment transactions, or derivative instruments, may give rise to leverage, magnifying gains and losses and causing the Fund to be more volatile than if it had not been leveraged. This means that leverage entails a heightened risk of loss Management and Tracking Error Risk: the risk that the portfolio manager’s investment decisions may not produce the desired results or that the Fund’s portfolio may not closely track the Underlying Index for a number of reasons. The Fund incurs operating expenses, which are not applicable to the Underlying Index, and the costs of buying and selling securities, especially when rebalancing the Fund’s portfolio to reflect changes in the composition of the Underlying Index. Performance of the Fund and the Underlying Index may vary due to asset valuation differences and differences between the Fund’s portfolio and the Underlying Index due to legal restrictions, cost or liquidity restraints. The risk that performance of the Fund and the Underlying Index may vary may be heightened during periods of increased market volatility or other unusual market conditions. In addition, the Fund’s use of a representative sampling approach may cause the Fund to be less correlated to the return of the Underlying Index than if the Fund held all of the securities in the Underlying Index Indexing Risk: the risk that the Fund is negatively affected by general declines in the asset classes represented by the Underlying Index Please see “Description of Principal Risks” in the Fund 's prospectus for a more detailed description of the risks of investing in the Fund. An investment in the Fund is not a deposit of a bank and is not insured or guaranteed by the Federal Deposit Insurance Corporation or any other government agency.</t>
        </is>
      </c>
    </row>
    <row r="22">
      <c r="A22" s="4" t="inlineStr">
        <is>
          <t>Risk Lose Money [Text]</t>
        </is>
      </c>
      <c r="B22" s="4" t="inlineStr">
        <is>
          <t>rr_RiskLoseMoney</t>
        </is>
      </c>
      <c r="C22" s="4" t="inlineStr">
        <is>
          <t>&amp;lt;span style="color:#323232;font-family:Arial;font-size:9.10pt;margin-left:0%;"&gt;It is possible to lose money on an investment in the Fund.&amp;lt;/span&gt;</t>
        </is>
      </c>
    </row>
    <row r="23">
      <c r="A23" s="4" t="inlineStr">
        <is>
          <t>Risk Not Insured Depository Institution [Text]</t>
        </is>
      </c>
      <c r="B23" s="4" t="inlineStr">
        <is>
          <t>rr_RiskNotInsuredDepositoryInstitution</t>
        </is>
      </c>
      <c r="C23" s="4" t="inlineStr">
        <is>
          <t>&amp;lt;span style="color:#323232;font-family:Arial;font-size:9.10pt;"&gt;An &amp;lt;/span&gt;&amp;lt;span style="color:#323232;font-family:Arial;font-size:9.10pt;"&gt;investment in the Fund is not a deposit of a bank and is not insured or guaranteed by the Federal Deposit Insurance Corporation or any other government agency.&amp;lt;/span&gt;</t>
        </is>
      </c>
    </row>
    <row r="24">
      <c r="A24" s="4" t="inlineStr">
        <is>
          <t>Bar Chart and Performance Table [Heading]</t>
        </is>
      </c>
      <c r="B24" s="4" t="inlineStr">
        <is>
          <t>rr_BarChartAndPerformanceTableHeading</t>
        </is>
      </c>
      <c r="C24" s="4" t="inlineStr">
        <is>
          <t>&amp;lt;span style="color:#00687D;font-family:Arial;font-size:10.92pt;font-weight:bold;margin-left:0%;"&gt;Performance Information&amp;lt;/span&gt;</t>
        </is>
      </c>
    </row>
    <row r="25">
      <c r="A25" s="4" t="inlineStr">
        <is>
          <t>Performance Narrative [Text Block]</t>
        </is>
      </c>
      <c r="B25" s="4" t="inlineStr">
        <is>
          <t>rr_PerformanceNarrativeTextBlock</t>
        </is>
      </c>
      <c r="C25"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bsent any applicable fee waivers and/or expense limitations, performance would have been lower. The Fund’s past performance, before and after taxes, is not necessarily an indication of how the Fund will perform in the future. The Fund measures its performance against a primary benchmark and a secondary benchmark. The Fund’s primary benchmark is the RAFI Dynamic Multi-Factor Developed ex-U.S. Index. The RAFI Dynamic Multi-Factor Developed Ex-U.S. Index consists of “factor portfolios,” each of which emphasizes one of the following factors: value, low volatility, quality, momentum and size and is designed to provide long-only exposure to multiple equity factors that seek to produce attractive long-term returns, and which may lower risk compared to less diversified strategies. The Fund’s secondary benchmark is the MSCI EAFE Index. The MSCI EAFE Index is an unmanaged index designed to represent the performance of large and mid-cap securities across 21 developed markets, including countries in Europe, Australasia and the Far East, excluding the U.S. and Canada. Performance for the Fund is updated daily and quarterly and may be obtained as follows: daily and quarterly updates on the net asset value and performance page at https:// www.pimco.com/en-us/investments/etf .</t>
        </is>
      </c>
    </row>
    <row r="26">
      <c r="A26" s="4" t="inlineStr">
        <is>
          <t>Performance Information Illustrates Variability of Returns [Text]</t>
        </is>
      </c>
      <c r="B26" s="4" t="inlineStr">
        <is>
          <t>rr_PerformanceInformationIllustratesVariabilityOfReturns</t>
        </is>
      </c>
      <c r="C26" s="4" t="inlineStr">
        <is>
          <t>&amp;lt;span style="color:#323232;font-family:Arial;font-size:9.10pt;margin-left:0%;"&gt;The performance information shows summary performance information &amp;lt;/span&gt;&amp;lt;span style="color:#323232;font-family:Arial;font-size:9.10pt;"&gt;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amp;lt;/span&gt;</t>
        </is>
      </c>
    </row>
    <row r="27">
      <c r="A27" s="4" t="inlineStr">
        <is>
          <t>Performance Availability Website Address [Text]</t>
        </is>
      </c>
      <c r="B27" s="4" t="inlineStr">
        <is>
          <t>rr_PerformanceAvailabilityWebSiteAddress</t>
        </is>
      </c>
      <c r="C27" s="4" t="inlineStr">
        <is>
          <t>&amp;lt;span style="color:#323232;font-family:Arial;font-size:9.10pt;"&gt;https://&amp;lt;/span&gt;&amp;lt;span style="color:#323232;font-family:Arial;font-size:9.10pt;"&gt;www.pimco.com/en-us/investments/etf&amp;lt;/span&gt;</t>
        </is>
      </c>
    </row>
    <row r="28">
      <c r="A28" s="4" t="inlineStr">
        <is>
          <t>Performance Past Does Not Indicate Future [Text]</t>
        </is>
      </c>
      <c r="B28" s="4" t="inlineStr">
        <is>
          <t>rr_PerformancePastDoesNotIndicateFuture</t>
        </is>
      </c>
      <c r="C28" s="4" t="inlineStr">
        <is>
          <t>&amp;lt;span style="color:#323232;font-family:Arial;font-size:9.10pt;"&gt;The Fund’s past performance, before and after taxes, is not &amp;lt;/span&gt;&amp;lt;span style="color:#323232;font-family:Arial;font-size:9.10pt;"&gt;necessarily an indication of how the Fund will perform in the future.&amp;lt;/span&gt;</t>
        </is>
      </c>
    </row>
    <row r="29">
      <c r="A29" s="4" t="inlineStr">
        <is>
          <t>Bar Chart [Heading]</t>
        </is>
      </c>
      <c r="B29" s="4" t="inlineStr">
        <is>
          <t>rr_BarChartHeading</t>
        </is>
      </c>
      <c r="C29" s="4" t="inlineStr">
        <is>
          <t>&amp;lt;span style="color:#FFFFFF;font-family:Arial;font-size:7.28pt;font-weight:bold;"&gt;Calendar Year Total Returns&amp;lt;/span&gt;</t>
        </is>
      </c>
    </row>
    <row r="30">
      <c r="A30" s="4" t="inlineStr">
        <is>
          <t>Bar Chart Closing [Text Block]</t>
        </is>
      </c>
      <c r="B30" s="4" t="inlineStr">
        <is>
          <t>rr_BarChartClosingTextBlock</t>
        </is>
      </c>
      <c r="C30" s="4" t="inlineStr">
        <is>
          <t>Best Quarter June 30, 2020 15.82% Worst Quarter March 31, 2020 -23.62% Year-to-Date September 30, 2021 8.34%</t>
        </is>
      </c>
    </row>
    <row r="31">
      <c r="A31" s="4" t="inlineStr">
        <is>
          <t>Performance Table Heading</t>
        </is>
      </c>
      <c r="B31" s="4" t="inlineStr">
        <is>
          <t>rr_PerformanceTableHeading</t>
        </is>
      </c>
      <c r="C31" s="4" t="inlineStr">
        <is>
          <t>&amp;lt;span style="color:#323232;font-family:Arial;font-size:9.50pt;font-weight:bold;margin-left:0%;"&gt;Average Annual Total Returns (for periods ended 12/31/&amp;lt;/span&gt;&amp;lt;span style="color:#323232;font-family:Arial;font-size:9.50pt;font-weight:bold;"&gt;20)&amp;lt;/span&gt;</t>
        </is>
      </c>
    </row>
    <row r="32">
      <c r="A32" s="4" t="inlineStr">
        <is>
          <t>Performance Table Uses Highest Federal Rate</t>
        </is>
      </c>
      <c r="B32" s="4" t="inlineStr">
        <is>
          <t>rr_PerformanceTableUsesHighestFederalRate</t>
        </is>
      </c>
      <c r="C32" s="4" t="inlineStr">
        <is>
          <t>&amp;lt;span style="color:#323232;font-family:Arial;font-size:7.60pt;"&gt;After-tax returns are calculated using the highest historical individual federal marginal income tax rates and do not reflect the impact of state and local taxes. &amp;lt;/span&gt;</t>
        </is>
      </c>
    </row>
    <row r="33">
      <c r="A33" s="4" t="inlineStr">
        <is>
          <t>Performance Table Not Relevant to Tax Deferred</t>
        </is>
      </c>
      <c r="B33" s="4" t="inlineStr">
        <is>
          <t>rr_PerformanceTableNotRelevantToTaxDeferred</t>
        </is>
      </c>
      <c r="C33" s="4" t="inlineStr">
        <is>
          <t>&amp;lt;span style="color:#323232;font-family:Arial;font-size:7.60pt;"&gt;Actual after-tax &amp;lt;/span&gt;&amp;lt;span style="color:#323232;font-family:Arial;font-size:7.60pt;"&gt;returns depend on an investor’s tax situation and may differ from those shown, and the after-tax returns shown are not relevant to investors who hold their Fund shares through tax-deferred arrangements, such as 401(k) plans or individual retirement accounts.&amp;lt;/span&gt;</t>
        </is>
      </c>
    </row>
    <row r="34">
      <c r="A34" s="4" t="inlineStr">
        <is>
          <t>Performance Table Explanation after Tax Higher</t>
        </is>
      </c>
      <c r="B34" s="4" t="inlineStr">
        <is>
          <t>rr_PerformanceTableExplanationAfterTaxHigher</t>
        </is>
      </c>
      <c r="C34" s="4" t="inlineStr">
        <is>
          <t>&amp;lt;span style="color:#323232;font-family:Arial;font-size:7.60pt;"&gt; In some cases the return after taxes may exceed the return before taxes due &amp;lt;/span&gt;&amp;lt;span style="color:#323232;font-family:Arial;font-size:7.60pt;"&gt;to an assumed tax benefit from any losses on a sale of Fund shares at the end of the measurement period.&amp;lt;/span&gt;</t>
        </is>
      </c>
    </row>
    <row r="35">
      <c r="A35" s="4" t="inlineStr">
        <is>
          <t>PIMCO RAFI Dynamic Multi-Factor International Equity ETF | PIMCO RAFI Dynamic Multi-Factor International Equity ETF</t>
        </is>
      </c>
    </row>
    <row r="36">
      <c r="A36" s="3" t="inlineStr">
        <is>
          <t>Risk Return Abstract</t>
        </is>
      </c>
      <c r="B36" s="4" t="inlineStr">
        <is>
          <t>rr_RiskReturnAbstract</t>
        </is>
      </c>
    </row>
    <row r="37">
      <c r="A37" s="4" t="inlineStr">
        <is>
          <t>Shareholder Fee, Other</t>
        </is>
      </c>
      <c r="B37" s="4" t="inlineStr">
        <is>
          <t>rr_ShareholderFeeOther</t>
        </is>
      </c>
      <c r="C37" s="4" t="inlineStr">
        <is>
          <t xml:space="preserve"> </t>
        </is>
      </c>
    </row>
    <row r="38">
      <c r="A38" s="4" t="inlineStr">
        <is>
          <t>Management Fees</t>
        </is>
      </c>
      <c r="B38" s="4" t="inlineStr">
        <is>
          <t>rr_ManagementFeesOverAssets</t>
        </is>
      </c>
      <c r="C38" s="4" t="inlineStr">
        <is>
          <t>0.39%</t>
        </is>
      </c>
    </row>
    <row r="39">
      <c r="A39" s="4" t="inlineStr">
        <is>
          <t>Total Annual Fund Operating Expenses</t>
        </is>
      </c>
      <c r="B39" s="4" t="inlineStr">
        <is>
          <t>rr_OtherExpensesOverAssets</t>
        </is>
      </c>
      <c r="C39" s="4" t="inlineStr">
        <is>
          <t>0.39%</t>
        </is>
      </c>
    </row>
    <row r="40">
      <c r="A40" s="4" t="inlineStr">
        <is>
          <t>1 Year</t>
        </is>
      </c>
      <c r="B40" s="4" t="inlineStr">
        <is>
          <t>rr_ExpenseExampleYear01</t>
        </is>
      </c>
      <c r="C40" s="6" t="n">
        <v>40</v>
      </c>
    </row>
    <row r="41">
      <c r="A41" s="4" t="inlineStr">
        <is>
          <t>3 Years</t>
        </is>
      </c>
      <c r="B41" s="4" t="inlineStr">
        <is>
          <t>rr_ExpenseExampleYear03</t>
        </is>
      </c>
      <c r="C41" s="5" t="n">
        <v>125</v>
      </c>
    </row>
    <row r="42">
      <c r="A42" s="4" t="inlineStr">
        <is>
          <t>5 Years</t>
        </is>
      </c>
      <c r="B42" s="4" t="inlineStr">
        <is>
          <t>rr_ExpenseExampleYear05</t>
        </is>
      </c>
      <c r="C42" s="5" t="n">
        <v>219</v>
      </c>
    </row>
    <row r="43">
      <c r="A43" s="4" t="inlineStr">
        <is>
          <t>10 Years</t>
        </is>
      </c>
      <c r="B43" s="4" t="inlineStr">
        <is>
          <t>rr_ExpenseExampleYear10</t>
        </is>
      </c>
      <c r="C43" s="6" t="n">
        <v>493</v>
      </c>
    </row>
    <row r="44">
      <c r="A44" s="4" t="inlineStr">
        <is>
          <t>2018</t>
        </is>
      </c>
      <c r="B44" s="4" t="inlineStr">
        <is>
          <t>rr_AnnualReturn2018</t>
        </is>
      </c>
      <c r="C44" s="4" t="inlineStr">
        <is>
          <t>(13.56%)</t>
        </is>
      </c>
    </row>
    <row r="45">
      <c r="A45" s="4" t="inlineStr">
        <is>
          <t>2019</t>
        </is>
      </c>
      <c r="B45" s="4" t="inlineStr">
        <is>
          <t>rr_AnnualReturn2019</t>
        </is>
      </c>
      <c r="C45" s="4" t="inlineStr">
        <is>
          <t>19.68%</t>
        </is>
      </c>
    </row>
    <row r="46">
      <c r="A46" s="4" t="inlineStr">
        <is>
          <t>2020</t>
        </is>
      </c>
      <c r="B46" s="4" t="inlineStr">
        <is>
          <t>rr_AnnualReturn2020</t>
        </is>
      </c>
      <c r="C46" s="4" t="inlineStr">
        <is>
          <t>7.24%</t>
        </is>
      </c>
    </row>
    <row r="47">
      <c r="A47" s="4" t="inlineStr">
        <is>
          <t>Year to Date Return, Label</t>
        </is>
      </c>
      <c r="B47" s="4" t="inlineStr">
        <is>
          <t>rr_YearToDateReturnLabel</t>
        </is>
      </c>
      <c r="C47" s="4" t="inlineStr">
        <is>
          <t>&amp;lt;span style="color:#323232;font-family:Arial;font-size:6.825pt;padding-left:0.0%;"&gt;Year-to-Date&amp;lt;/span&gt;</t>
        </is>
      </c>
    </row>
    <row r="48">
      <c r="A48" s="4" t="inlineStr">
        <is>
          <t>Bar Chart, Year to Date Return, Date</t>
        </is>
      </c>
      <c r="B48" s="4" t="inlineStr">
        <is>
          <t>rr_BarChartYearToDateReturnDate</t>
        </is>
      </c>
      <c r="C48" s="4" t="inlineStr">
        <is>
          <t>Sep. 30,
		2021</t>
        </is>
      </c>
    </row>
    <row r="49">
      <c r="A49" s="4" t="inlineStr">
        <is>
          <t>Bar Chart, Year to Date Return</t>
        </is>
      </c>
      <c r="B49" s="4" t="inlineStr">
        <is>
          <t>rr_BarChartYearToDateReturn</t>
        </is>
      </c>
      <c r="C49" s="4" t="inlineStr">
        <is>
          <t>8.34%</t>
        </is>
      </c>
    </row>
    <row r="50">
      <c r="A50" s="4" t="inlineStr">
        <is>
          <t>Highest Quarterly Return, Label</t>
        </is>
      </c>
      <c r="B50" s="4" t="inlineStr">
        <is>
          <t>rr_HighestQuarterlyReturnLabel</t>
        </is>
      </c>
      <c r="C50" s="4" t="inlineStr">
        <is>
          <t>&amp;lt;span style="color:#323232;font-family:Arial;font-size:6.825pt;padding-left:0.0%;"&gt;Best Quarter&amp;lt;/span&gt;</t>
        </is>
      </c>
    </row>
    <row r="51">
      <c r="A51" s="4" t="inlineStr">
        <is>
          <t>Highest Quarterly Return, Date</t>
        </is>
      </c>
      <c r="B51" s="4" t="inlineStr">
        <is>
          <t>rr_BarChartHighestQuarterlyReturnDate</t>
        </is>
      </c>
      <c r="C51" s="4" t="inlineStr">
        <is>
          <t>Jun. 30,
		2020</t>
        </is>
      </c>
    </row>
    <row r="52">
      <c r="A52" s="4" t="inlineStr">
        <is>
          <t>Highest Quarterly Return</t>
        </is>
      </c>
      <c r="B52" s="4" t="inlineStr">
        <is>
          <t>rr_BarChartHighestQuarterlyReturn</t>
        </is>
      </c>
      <c r="C52" s="4" t="inlineStr">
        <is>
          <t>15.82%</t>
        </is>
      </c>
    </row>
    <row r="53">
      <c r="A53" s="4" t="inlineStr">
        <is>
          <t>Lowest Quarterly Return, Label</t>
        </is>
      </c>
      <c r="B53" s="4" t="inlineStr">
        <is>
          <t>rr_LowestQuarterlyReturnLabel</t>
        </is>
      </c>
      <c r="C53" s="4" t="inlineStr">
        <is>
          <t>&amp;lt;span style="color:#323232;font-family:Arial;font-size:6.825pt;padding-left:0.0%;"&gt;Worst Quarter&amp;lt;/span&gt;</t>
        </is>
      </c>
    </row>
    <row r="54">
      <c r="A54" s="4" t="inlineStr">
        <is>
          <t>Lowest Quarterly Return, Date</t>
        </is>
      </c>
      <c r="B54" s="4" t="inlineStr">
        <is>
          <t>rr_BarChartLowestQuarterlyReturnDate</t>
        </is>
      </c>
      <c r="C54" s="4" t="inlineStr">
        <is>
          <t>Mar. 31,
		2020</t>
        </is>
      </c>
    </row>
    <row r="55">
      <c r="A55" s="4" t="inlineStr">
        <is>
          <t>Lowest Quarterly Return</t>
        </is>
      </c>
      <c r="B55" s="4" t="inlineStr">
        <is>
          <t>rr_BarChartLowestQuarterlyReturn</t>
        </is>
      </c>
      <c r="C55" s="4" t="inlineStr">
        <is>
          <t>(23.62%)</t>
        </is>
      </c>
    </row>
    <row r="56">
      <c r="A56" s="4" t="inlineStr">
        <is>
          <t>1 Year</t>
        </is>
      </c>
      <c r="B56" s="4" t="inlineStr">
        <is>
          <t>rr_AverageAnnualReturnYear01</t>
        </is>
      </c>
      <c r="C56" s="4" t="inlineStr">
        <is>
          <t>7.24%</t>
        </is>
      </c>
    </row>
    <row r="57">
      <c r="A57" s="4" t="inlineStr">
        <is>
          <t>Since Inception</t>
        </is>
      </c>
      <c r="B57" s="4" t="inlineStr">
        <is>
          <t>rr_AverageAnnualReturnSinceInception</t>
        </is>
      </c>
      <c r="C57" s="4" t="inlineStr">
        <is>
          <t>5.33%</t>
        </is>
      </c>
    </row>
    <row r="58">
      <c r="A58" s="4" t="inlineStr">
        <is>
          <t>Inception Date</t>
        </is>
      </c>
      <c r="B58" s="4" t="inlineStr">
        <is>
          <t>rr_AverageAnnualReturnInceptionDate</t>
        </is>
      </c>
      <c r="C58" s="4" t="inlineStr">
        <is>
          <t>Aug. 31,
		2017</t>
        </is>
      </c>
    </row>
    <row r="59">
      <c r="A59" s="4" t="inlineStr">
        <is>
          <t>PIMCO RAFI Dynamic Multi-Factor International Equity ETF | Return After Taxes on Distributions | PIMCO RAFI Dynamic Multi-Factor International Equity ETF</t>
        </is>
      </c>
    </row>
    <row r="60">
      <c r="A60" s="3" t="inlineStr">
        <is>
          <t>Risk Return Abstract</t>
        </is>
      </c>
      <c r="B60" s="4" t="inlineStr">
        <is>
          <t>rr_RiskReturnAbstract</t>
        </is>
      </c>
    </row>
    <row r="61">
      <c r="A61" s="4" t="inlineStr">
        <is>
          <t>1 Year</t>
        </is>
      </c>
      <c r="B61" s="4" t="inlineStr">
        <is>
          <t>rr_AverageAnnualReturnYear01</t>
        </is>
      </c>
      <c r="C61" s="4" t="inlineStr">
        <is>
          <t>6.71%</t>
        </is>
      </c>
      <c r="D61" s="4" t="inlineStr">
        <is>
          <t>[1]</t>
        </is>
      </c>
    </row>
    <row r="62">
      <c r="A62" s="4" t="inlineStr">
        <is>
          <t>Since Inception</t>
        </is>
      </c>
      <c r="B62" s="4" t="inlineStr">
        <is>
          <t>rr_AverageAnnualReturnSinceInception</t>
        </is>
      </c>
      <c r="C62" s="4" t="inlineStr">
        <is>
          <t>4.66%</t>
        </is>
      </c>
      <c r="D62" s="4" t="inlineStr">
        <is>
          <t>[1]</t>
        </is>
      </c>
    </row>
    <row r="63">
      <c r="A63" s="4" t="inlineStr">
        <is>
          <t>PIMCO RAFI Dynamic Multi-Factor International Equity ETF | Return After Taxes on Distributions and Sales of Fund Shares | PIMCO RAFI Dynamic Multi-Factor International Equity ETF</t>
        </is>
      </c>
    </row>
    <row r="64">
      <c r="A64" s="3" t="inlineStr">
        <is>
          <t>Risk Return Abstract</t>
        </is>
      </c>
      <c r="B64" s="4" t="inlineStr">
        <is>
          <t>rr_RiskReturnAbstract</t>
        </is>
      </c>
    </row>
    <row r="65">
      <c r="A65" s="4" t="inlineStr">
        <is>
          <t>1 Year</t>
        </is>
      </c>
      <c r="B65" s="4" t="inlineStr">
        <is>
          <t>rr_AverageAnnualReturnYear01</t>
        </is>
      </c>
      <c r="C65" s="4" t="inlineStr">
        <is>
          <t>4.47%</t>
        </is>
      </c>
      <c r="D65" s="4" t="inlineStr">
        <is>
          <t>[1]</t>
        </is>
      </c>
    </row>
    <row r="66">
      <c r="A66" s="4" t="inlineStr">
        <is>
          <t>Since Inception</t>
        </is>
      </c>
      <c r="B66" s="4" t="inlineStr">
        <is>
          <t>rr_AverageAnnualReturnSinceInception</t>
        </is>
      </c>
      <c r="C66" s="4" t="inlineStr">
        <is>
          <t>3.99%</t>
        </is>
      </c>
      <c r="D66" s="4" t="inlineStr">
        <is>
          <t>[1]</t>
        </is>
      </c>
    </row>
    <row r="67">
      <c r="A67" s="4" t="inlineStr">
        <is>
          <t>PIMCO RAFI Dynamic Multi-Factor International Equity ETF | RAFI Dynamic Multi-Factor Developed Ex-U.S. Index (reflects no deductions for fees, expenses or taxes)</t>
        </is>
      </c>
    </row>
    <row r="68">
      <c r="A68" s="3" t="inlineStr">
        <is>
          <t>Risk Return Abstract</t>
        </is>
      </c>
      <c r="B68" s="4" t="inlineStr">
        <is>
          <t>rr_RiskReturnAbstract</t>
        </is>
      </c>
    </row>
    <row r="69">
      <c r="A69" s="4" t="inlineStr">
        <is>
          <t>1 Year</t>
        </is>
      </c>
      <c r="B69" s="4" t="inlineStr">
        <is>
          <t>rr_AverageAnnualReturnYear01</t>
        </is>
      </c>
      <c r="C69" s="4" t="inlineStr">
        <is>
          <t>7.64%</t>
        </is>
      </c>
    </row>
    <row r="70">
      <c r="A70" s="4" t="inlineStr">
        <is>
          <t>Since Inception</t>
        </is>
      </c>
      <c r="B70" s="4" t="inlineStr">
        <is>
          <t>rr_AverageAnnualReturnSinceInception</t>
        </is>
      </c>
      <c r="C70" s="4" t="inlineStr">
        <is>
          <t>5.84%</t>
        </is>
      </c>
    </row>
    <row r="71">
      <c r="A71" s="4" t="inlineStr">
        <is>
          <t>PIMCO RAFI Dynamic Multi-Factor International Equity ETF | MSCI EAFE Index (reflects no deductions for fees, expenses or taxes)</t>
        </is>
      </c>
    </row>
    <row r="72">
      <c r="A72" s="3" t="inlineStr">
        <is>
          <t>Risk Return Abstract</t>
        </is>
      </c>
      <c r="B72" s="4" t="inlineStr">
        <is>
          <t>rr_RiskReturnAbstract</t>
        </is>
      </c>
    </row>
    <row r="73">
      <c r="A73" s="4" t="inlineStr">
        <is>
          <t>1 Year</t>
        </is>
      </c>
      <c r="B73" s="4" t="inlineStr">
        <is>
          <t>rr_AverageAnnualReturnYear01</t>
        </is>
      </c>
      <c r="C73" s="4" t="inlineStr">
        <is>
          <t>7.82%</t>
        </is>
      </c>
    </row>
    <row r="74">
      <c r="A74" s="4" t="inlineStr">
        <is>
          <t>Since Inception</t>
        </is>
      </c>
      <c r="B74" s="4" t="inlineStr">
        <is>
          <t>rr_AverageAnnualReturnSinceInception</t>
        </is>
      </c>
      <c r="C74" s="4" t="inlineStr">
        <is>
          <t>5.92%</t>
        </is>
      </c>
    </row>
    <row r="75"/>
    <row r="76">
      <c r="A76" s="4" t="inlineStr">
        <is>
          <t>[1]</t>
        </is>
      </c>
      <c r="B76" s="4" t="inlineStr">
        <is>
          <t>After-tax returns are calculated using the highest historical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In some cases the return after taxes may exceed the return before taxes due to an assumed tax benefit from any losses on a sale of Fund shares at the end of the measurement period.</t>
        </is>
      </c>
    </row>
  </sheetData>
  <mergeCells count="3">
    <mergeCell ref="C1:D1"/>
    <mergeCell ref="A75:C75"/>
    <mergeCell ref="B76:C76"/>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Nov. 01, 2021</t>
        </is>
      </c>
    </row>
    <row r="2">
      <c r="A2" s="4" t="inlineStr">
        <is>
          <t>PIMCO RAFI Dynamic Multi-Factor US Equity ETF</t>
        </is>
      </c>
    </row>
    <row r="3">
      <c r="A3" s="4" t="inlineStr">
        <is>
          <t>PIMCO RAFI Dynamic Multi-Factor U.S. Equity ETF</t>
        </is>
      </c>
    </row>
    <row r="4">
      <c r="A4" s="4" t="inlineStr">
        <is>
          <t>&amp;lt;span style="color:#00687D;font-family:Arial;font-size:10.92pt;font-weight:bold;"&gt;Investment Objective&amp;lt;/span&gt;</t>
        </is>
      </c>
    </row>
    <row r="5">
      <c r="A5" s="4" t="inlineStr">
        <is>
          <t>The Fund seeks to track the investment results of the RAFI Dynamic Multi-Factor U.S. Index.</t>
        </is>
      </c>
    </row>
    <row r="6">
      <c r="A6" s="4" t="inlineStr">
        <is>
          <t>&amp;lt;span style="color:#00687D;font-family:Arial;font-size:10.92pt;font-weight:bold;margin-left:0%;"&gt;Fees and Expenses of the Fund&amp;lt;/span&gt;</t>
        </is>
      </c>
    </row>
    <row r="7">
      <c r="A7" s="4" t="inlineStr">
        <is>
          <t>This table describes the fees and expenses that you may pay if you buy , hold and sell shares of the Fund. You may pay other fees, such as brokerage commissions and other fees to financial intermediaries, which are not reflected in the table and example below.</t>
        </is>
      </c>
    </row>
    <row r="8">
      <c r="A8" s="4" t="inlineStr">
        <is>
          <t>&amp;lt;span style="color:#323232;font-family:Arial;font-size:8pt;font-weight:bold;padding-left:0.0%;"&gt;Shareholder Fees (fees paid directly from your investment):&amp;lt;/span&gt;</t>
        </is>
      </c>
    </row>
    <row r="9">
      <c r="A9" s="4" t="inlineStr">
        <is>
          <t>&amp;lt;span style="color:#323232;font-family:Arial;font-size:9.10pt;font-weight:bold;margin-left:0%;"&gt;Annual Fund Operating Expenses (expenses that you pay each &amp;lt;/span&gt;&amp;lt;span style="color:#323232;font-family:Arial;font-size:9.10pt;font-weight:bold;"&gt;year as a percentage of the value of your investment):&amp;lt;/span&gt;</t>
        </is>
      </c>
    </row>
    <row r="10">
      <c r="A10" s="4" t="inlineStr">
        <is>
          <t>&amp;lt;span style="color:#323232;font-family:Arial;font-size:9.10pt;font-weight:bold;margin-left:0%;"&gt;Example.&amp;lt;/span&gt;</t>
        </is>
      </c>
    </row>
    <row r="11">
      <c r="A11" s="4" t="inlineStr">
        <is>
          <t>The Example is intended to help you compare the cost of investing in the Fund with the costs of investing in other exchange-traded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2">
      <c r="A12" s="4" t="inlineStr">
        <is>
          <t>&amp;lt;span style="color:#00687D;font-family:Arial;font-size:10.92pt;font-weight:bold;margin-left:0%;"&gt;Portfolio Turnover&amp;lt;/span&gt;</t>
        </is>
      </c>
    </row>
    <row r="13">
      <c r="A13" s="4" t="inlineStr">
        <is>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63 % of the average value of its portfolio.</t>
        </is>
      </c>
    </row>
    <row r="14">
      <c r="A14" s="4" t="inlineStr">
        <is>
          <t>&amp;lt;span style="color:#00687D;font-family:Arial;font-size:10.92pt;font-weight:bold;margin-left:0%;"&gt;Principal Investment Strategies&amp;lt;/span&gt;</t>
        </is>
      </c>
    </row>
    <row r="15">
      <c r="A15" s="4" t="inlineStr">
        <is>
          <t>The Fund seeks to achieve its investment objective by investing under normal circumstances at least 80% of its total assets (exclusive of collateral held from securities lending) in the component securities (“Component Securities”) of the RAFI Dynamic Multi-Factor U.S. Index (the “Underlying Index”). The Fund may invest the remainder of its assets in cash, securities and instruments that are not Component Securities, but which the Fund’s sub-adviser, Parametric Portfolio Associates LLC (“Sub-Adviser”), believes will help the Fund track its Underlying Index. The Underlying Index is designed to provide long-only exposure to multiple equity factors that seek to produce attractive long-term returns, and which may lower risk compared to less diversified strategies. The Underlying Index is constructed by RAFI Indices, LLC (the “Index Provider”) using a rules-based approach to construct factor portfolios within the Underlying Index. The universe for the Underlying Index construction process starts with all common equity securities traded on primary exchanges, which meet and pass minimum liquidity and investability (capacity) requirements, issued by companies that are assigned to the United States by the Index Provider. The Index Provider assigns companies to countries and promulgates that assignment to securities. Eligible securities are then determined by selecting companies based on fundamental weight, calculated using four accounting measures from company financial statements: (i) de-levered sales, calculated as company sales averaged over the past five years multiplied by the ratio of average equity to average assets; (ii) cash flow, taken as the company operating cash flow averaged over the past five years; (iii) dividend plus buybacks, calculated using the average dividends paid and share buybacks over the past five years; and (iv) book value, taken as the most recent company book value. At each annual reconstitution, companies that rank in the top 86% of cumulative fundamental weight within each region constitute the large/mid company universe. Companies that rank in the top 98% by fundamental weight, excluding companies in the top 86%, within each region constitute the small company universe. The Underlying Index consists of “factor portfolios,” each of which emphasizes one of the following factors: value, low volatility, quality, momentum and size. The value factor emphasizes companies with high ratio of company fundamental weight to its market capitalization weight. The low volatility factor emphasizes companies with low risk measure calculated as the variance of a company’s daily excess return over five years explained by global, local country groups, and global industry excess returns. The quality factor emphasizes companies that are high in profitability and low in investment spending. The momentum factor emphasizes stocks with high momentum. For the value, low volatility and quality “factor portfolios”, eligible securities are ranked by their factor score and the top 25% of companies by fundamental weight are selected for inclusion within that “factor portfolio”. For the momentum “factor portfolio”, eligible securities are ranked by their momentum score and the top 50% of companies by fundamental weight are selected for inclusion. The size factor is the equal weight of the small company portions of the other four factors. A company’s fundamental weight may be adjusted by a “free float factor”, which is the ratio of the total market capitalization of the shares of the company in free float to the total market capitalization of the company. As of September 30, 2021, the Underlying Index consisted of 908 Component Securities. The Underlying Index dynamically allocates to each factor at each quarterly rebalance. Dynamic allocation starts with an equal weighting to each factor plus an additional weight, which is based on a calculation of a factor’s standard momentum and long-term reversal signal relative to the other factors. Additional weights to a particular factor are capped at a maximum of 15% and minimum of -15% relative to equal weighting. Each factor (other than momentum) is reconstituted annually on the last business day of March and rebalanced on a quarterly staggered basis on the last business day of March, June, September and third Friday of December. For example, a single factor will be divided into four identical tranches. At the first quarterly rebalance, the first tranche (i.e., 25% of the factor) is rebalanced, but the remaining three tranches (i.e., the other 75% of the factor) are not rebalanced and will continue to drift until the next quarterly rebalance. At the next quarterly rebalance, the second tranche is rebalanced while the other three tranches (including the tranche that was rebalanced at the prior quarter-end) are not rebalanced. This staggered rebalancing is intended to diversify risk and decrease market impact. The momentum factor, unlike the other factors, is reconstituted and fully rebalanced quarterly. At each quarterly rebalance, trading controls are implemented to minimize turnover. The Sub-Adviser uses an indexing approach in managing the Fund’s investments. The Fund is expected to employ a replication strategy in seeking to achieve its investment objective. In using this strategy, the Sub-Adviser seeks to replicate the composition and weighting of the Underlying Index by investing all, or substantially all, of the Fund’s assets in the Component Securities, holding each Component Security in approximately the same proportion as its weighting in the Underlying Index. However, in some circumstances it may not be possible or practicable to invest all, or substantially all, of the Fund’s assets in the Component Securities, in which case the Fund may employ a representative sampling strategy by investing in a combination of Component Securities and other instruments, or in Component Securities but in different proportions as compared to the weighting of the Underlying Index, such that the portfolio effectively provides exposure to the Underlying Index. In using a representative sampling strategy, the Fund may not track its Underlying Index with the same degree of accuracy as a fund that replicates the composition and weighting of the Underlying Index. Unlike many investment companies, the Fund does not attempt to outperform the index the Fund tracks. An indexing approach may eliminate the chance that the Fund will substantially outperform its Underlying Index but also may reduce some of the risks of active management. Indexing seeks to achieve lower costs by keeping portfolio turnover low in comparison to actively managed investment companies. The Fund may invest, without limitation, in equity and equity-related securities, including common and preferred securities. The Fund may also invest in derivative instruments, such as options, futures contracts or swap agreements.</t>
        </is>
      </c>
    </row>
    <row r="16">
      <c r="A16" s="4" t="inlineStr">
        <is>
          <t>&amp;lt;span style="color:#00687D;font-family:Arial;font-size:10.92pt;font-weight:bold;margin-left:0%;"&gt;Principal Risks&amp;lt;/span&gt;</t>
        </is>
      </c>
    </row>
    <row r="17">
      <c r="A17" s="4" t="inlineStr">
        <is>
          <t>It is possible to lose money on an investment in the Fund. The principal risks of investing in the Fund, which could adversely affect its net asset value, yield and total return, are listed below. Small Fund Risk: the risk that a smaller fund may not achieve investment or trading efficiencies. Additionally, a smaller fund may be more adversely affected by large purchases or redemptions of fund shares Market Trading Risk: the risk that an active secondary trading market for Fund shares does not continue once developed, that the Fund may not continue to meet a listing exchange’s trading or listing requirements, or that Fund shares trade at prices other than the Fund’s net asset value, particularly during times of market stress Equity Risk: the risk that the value of equity securities, such as common stocks and preferred securities, may decline due to general market conditions which are not specifically related to a particular company or to factors affecting a particular industry or industries. Equity securities generally have greater price volatility than fixed income securities Credit Risk: the risk that the Fund could lose money if the counterparty to a derivative contract is unable or unwilling, or is perceived (whether by market participants, rating agencies, pricing services or otherwise) as unable or unwilling, to meet its financial obligations Market Risk: the risk that the value of securities owned by the Fund may go up or down, sometimes rapidly or unpredictably, due to factors affecting securities markets generally or particular industries Liquidity Risk: the risk that a particular investment may be difficult to purchase or sell and that the Fund may be unable to sell illiquid investments at an advantageous time or price or achieve its desired level of exposure to a certain sector. The liquidity of the Fund’s shares may be constrained by the liquidity of the Fund’s portfolio holdings Issuer Risk: the risk that the value of a security may decline for a reason directly related to the issuer, such as management performance, financial leverage and reduced demand for the issuer’s goods or services Derivatives Risk: the risk of investing in derivative instruments (such as futures ,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Fund could lose more than the initial amount invested. The Fund’s use of derivatives may result in losses to the Fund, a reduction in the Fund’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Fund's clearing broker, or the clearinghouse. Changes in regulation relating to a fund’s use of derivatives and related instruments could potentially limit or impact the Fund’s ability to invest in derivatives, limit the Fund’s ability to employ certain strategies that use derivatives and/or adversely affect the value of derivatives and the Fund’s performance Model Risk: the risk that the Fund’s investment models used in making investment allocation decisions, including the indexation methodologies used in constructing the Underlying Index, may not adequately take into account certain factors, may contain design flaws or faulty assumptions, and may rely on incomplete or inaccurate data, any of which may result in a decline in the value of an investment in the Fund Leveraging Risk: the risk that certain transactions of the Fund, such as reverse repurchase agreements, loans of portfolio securities, and the use of when-issued, delayed delivery or forward commitment transactions, or derivative instruments, may give rise to leverage, magnifying gains and losses and causing the Fund to be more volatile than if it had not been leveraged. This means that leverage entails a heightened risk of loss Indexing Risk: the risk that the Fund is negatively affected by general declines in the asset classes represented by the Underlying Index Please see “Description of Principal Risks” in the Fund's prospectus for a more detailed description of the risks of investing in the Fund. An investment in the Fund is not a deposit of a bank and is not insured or guaranteed by the Federal Deposit Insurance Corporation or any other government agency.</t>
        </is>
      </c>
    </row>
    <row r="18">
      <c r="A18" s="4" t="inlineStr">
        <is>
          <t>&amp;lt;span style="color:#00687D;font-family:Arial;font-size:10.92pt;font-weight:bold;margin-left:0%;"&gt;Performance Information&amp;lt;/span&gt;</t>
        </is>
      </c>
    </row>
    <row r="19">
      <c r="A19"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bsent any applicable fee waivers and/or expense limitations, performance would have been lower. The Fund’s past performance, before and after taxes, is not necessarily an indication of how the Fund will perform in the future . The Fund measures its performance against a primary benchmark and a secondary benchmark. The Fund’s primary benchmark is the RAFI Dynamic Multi-Factor U.S. Index. The RAFI Dynamic Multi-Factor U.S. Index consists of “factor portfolios,” each of which emphasizes one of the following factors: value, low volatility, quality, momentum and size and is designed to provide long-only exposure to multiple equity factors that seek to produce attractive long-term returns, and which may lower risk compared to less diversified strategies. The Fund’s secondary benchmark is the S&amp;P 500 Index. The S&amp;P 500 Index is an unmanaged market index generally considered representative of the stock market as a whole. The Index focuses on the large-cap segment of the U.S. equities market. Performance for the Fund is updated daily and quarterly and may be obtained as follows: daily and quarterly updates on the net asset value and performance page at https:// www.pimco.com/en-us/investments/etf .</t>
        </is>
      </c>
    </row>
    <row r="20">
      <c r="A20" s="4" t="inlineStr">
        <is>
          <t>&amp;lt;span style="color:#FFFFFF;font-family:Arial;font-size:7.28pt;font-weight:bold;"&gt;Calendar Year Total Returns&amp;lt;/span&gt;</t>
        </is>
      </c>
    </row>
    <row r="21">
      <c r="A21" s="4" t="inlineStr">
        <is>
          <t>Best Quarter June 30, 2020 18.22% Worst Quarter March 31, 2020 -24.22% Year-to-Date September 30, 2021 14.58%</t>
        </is>
      </c>
    </row>
    <row r="22">
      <c r="A22" s="4" t="inlineStr">
        <is>
          <t>&amp;lt;span style="color:#323232;font-family:Arial;font-size:9.50pt;font-weight:bold;margin-left:0%;"&gt;Average Annual Total Returns (for periods ended 12/31/&amp;lt;/span&gt;&amp;lt;span style="color:#323232;font-family:Arial;font-size:9.50pt;font-weight:bold;"&gt;20)&amp;lt;/span&gt;</t>
        </is>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t>
        </is>
      </c>
      <c r="B1" s="2" t="inlineStr">
        <is>
          <t>Nov. 01, 2021USD ($)</t>
        </is>
      </c>
    </row>
    <row r="2">
      <c r="A2" s="4" t="inlineStr">
        <is>
          <t>PIMCO RAFI Dynamic Multi-Factor US Equity ETF | PIMCO RAFI Dynamic Multi-Factor US Equity ETF</t>
        </is>
      </c>
    </row>
    <row r="3">
      <c r="A3" s="3" t="inlineStr">
        <is>
          <t>Shareholder Fees:</t>
        </is>
      </c>
    </row>
    <row r="4">
      <c r="A4" s="4" t="inlineStr">
        <is>
          <t>Shareholder Fee, Other</t>
        </is>
      </c>
      <c r="B4" s="4" t="inlineStr">
        <is>
          <t xml:space="preserve"> </t>
        </is>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PIMCO RAFI Dynamic Multi-Factor US Equity ETF - PIMCO RAFI Dynamic Multi-Factor US Equity ETF</t>
        </is>
      </c>
      <c r="B1" s="2" t="inlineStr">
        <is>
          <t>Nov. 01, 2021</t>
        </is>
      </c>
    </row>
    <row r="2">
      <c r="A2" s="3" t="inlineStr">
        <is>
          <t>Operating Expenses:</t>
        </is>
      </c>
    </row>
    <row r="3">
      <c r="A3" s="4" t="inlineStr">
        <is>
          <t>Management Fees</t>
        </is>
      </c>
      <c r="B3" s="4" t="inlineStr">
        <is>
          <t>0.29%</t>
        </is>
      </c>
    </row>
    <row r="4">
      <c r="A4" s="4" t="inlineStr">
        <is>
          <t>Other Expenses</t>
        </is>
      </c>
      <c r="B4" s="4" t="inlineStr">
        <is>
          <t>0.01%</t>
        </is>
      </c>
      <c r="C4" s="4" t="inlineStr">
        <is>
          <t>[1]</t>
        </is>
      </c>
    </row>
    <row r="5">
      <c r="A5" s="4" t="inlineStr">
        <is>
          <t>Total Annual Fund Operating Expenses</t>
        </is>
      </c>
      <c r="B5" s="4" t="inlineStr">
        <is>
          <t>0.30%</t>
        </is>
      </c>
    </row>
    <row r="6">
      <c r="A6" s="4" t="inlineStr">
        <is>
          <t>Fee Waiver and/or Expense Reimbursement</t>
        </is>
      </c>
      <c r="B6" s="4" t="inlineStr">
        <is>
          <t>(0.01%)</t>
        </is>
      </c>
      <c r="C6" s="4" t="inlineStr">
        <is>
          <t>[2]</t>
        </is>
      </c>
    </row>
    <row r="7">
      <c r="A7" s="4" t="inlineStr">
        <is>
          <t>Total Annual Fund Operating Expenses After Fee Waiver and/or Expense Reimbursement</t>
        </is>
      </c>
      <c r="B7" s="4" t="inlineStr">
        <is>
          <t>0.29%</t>
        </is>
      </c>
    </row>
    <row r="8"/>
    <row r="9">
      <c r="A9" s="4" t="inlineStr">
        <is>
          <t>[1]</t>
        </is>
      </c>
      <c r="B9" s="4" t="inlineStr">
        <is>
          <t>“Other Expenses” include expenses incurred by the Fund in the normal course of its operations together with recoupment of management fees previously waived or reimbursed to the Fund. Such expenses are borne by the Fund separately from the management fees paid to Pacific Investment Management Company LLC (“PIMCO”).</t>
        </is>
      </c>
    </row>
    <row r="10">
      <c r="A10" s="4" t="inlineStr">
        <is>
          <t>[2]</t>
        </is>
      </c>
      <c r="B10" s="4" t="inlineStr">
        <is>
          <t>PIMCO has contractually agreed, through October 31, 2022 , to waive a portion of the Fund’s management fees, or reimburse the Fund, to the extent that the Fund’s organizational expenses, pro rata share of expenses related to obtaining or maintaining a Legal Entity Identifier and pro rata share of Trustee fees exceed 0.0049% (the “Expense Limit”) (calculated as a percentage of average daily net assets). This Expense Limitation Agreement will automatically renew for one-year terms unless PIMCO provides written notice to PIMCO Equity Series at least 30 days prior to the end of the then current term. In any month in which the investment management agreement is in effect, PIMCO is entitled to reimbursement by the Fund of any portion of the management fee waived or reimbursed as set forth above (the “Reimbursement Amount”) during the previous thirty-six months from the time of the waiver, provided that such amount paid to PIMCO will not: 1) together with any organizational expenses, pro rata share of expenses related to obtaining or maintaining a Legal Entity Identifier and pro rata Trustee fees, exceed, for such month, the Expense Limit (or the amount of the expense limit in place at the time the amount being recouped was originally waived if lower than the Expense Limit); 2) exceed the total Reimbursement Amount; or 3) include any amounts previously reimbursed to PIMCO.</t>
        </is>
      </c>
    </row>
  </sheetData>
  <mergeCells count="4">
    <mergeCell ref="B1:C1"/>
    <mergeCell ref="A8:C8"/>
    <mergeCell ref="B9:C9"/>
    <mergeCell ref="B10:C10"/>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PIMCO RAFI Dynamic Multi-Factor US Equity ETF - PIMCO RAFI Dynamic Multi-Factor US Equity ETF</t>
        </is>
      </c>
      <c r="B1" s="2" t="inlineStr">
        <is>
          <t>1 Year</t>
        </is>
      </c>
      <c r="C1" s="2" t="inlineStr">
        <is>
          <t>3 Years</t>
        </is>
      </c>
      <c r="D1" s="2" t="inlineStr">
        <is>
          <t>5 Years</t>
        </is>
      </c>
      <c r="E1" s="2" t="inlineStr">
        <is>
          <t>10 Years</t>
        </is>
      </c>
    </row>
    <row r="2">
      <c r="A2" s="4" t="inlineStr">
        <is>
          <t>USD ($)</t>
        </is>
      </c>
      <c r="B2" s="5" t="n">
        <v>30</v>
      </c>
      <c r="C2" s="5" t="n">
        <v>95</v>
      </c>
      <c r="D2" s="5" t="n">
        <v>168</v>
      </c>
      <c r="E2" s="5" t="n">
        <v>380</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Annual Total Returns[BarChart] - PIMCO RAFI Dynamic Multi-Factor US Equity ETF - PIMCO RAFI Dynamic Multi-Factor US Equity ETF</t>
        </is>
      </c>
      <c r="B1" s="2" t="inlineStr">
        <is>
          <t>2018</t>
        </is>
      </c>
      <c r="C1" s="2" t="inlineStr">
        <is>
          <t>2019</t>
        </is>
      </c>
      <c r="D1" s="2" t="inlineStr">
        <is>
          <t>2020</t>
        </is>
      </c>
    </row>
    <row r="2">
      <c r="A2" s="4" t="inlineStr">
        <is>
          <t>Total</t>
        </is>
      </c>
      <c r="B2" s="4" t="inlineStr">
        <is>
          <t>(6.59%)</t>
        </is>
      </c>
      <c r="C2" s="4" t="inlineStr">
        <is>
          <t>26.25%</t>
        </is>
      </c>
      <c r="D2" s="4" t="inlineStr">
        <is>
          <t>10.55%</t>
        </is>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P4"/>
  <sheetViews>
    <sheetView workbookViewId="0">
      <selection activeCell="A1" sqref="A1"/>
    </sheetView>
  </sheetViews>
  <sheetFormatPr baseColWidth="8" defaultRowHeight="15"/>
  <cols>
    <col width="77" customWidth="1" min="1" max="1"/>
    <col width="80" customWidth="1" min="2" max="2"/>
    <col width="61" customWidth="1" min="3" max="3"/>
    <col width="60" customWidth="1" min="4" max="4"/>
    <col width="80" customWidth="1" min="5" max="5"/>
    <col width="13" customWidth="1" min="6" max="6"/>
    <col width="80" customWidth="1" min="7" max="7"/>
    <col width="13" customWidth="1" min="8" max="8"/>
    <col width="80" customWidth="1" min="9" max="9"/>
    <col width="13" customWidth="1" min="10" max="10"/>
    <col width="80" customWidth="1" min="11" max="11"/>
    <col width="13" customWidth="1" min="12" max="12"/>
    <col width="80" customWidth="1" min="13" max="13"/>
    <col width="80" customWidth="1" min="14" max="14"/>
    <col width="73" customWidth="1" min="15" max="15"/>
    <col width="80" customWidth="1" min="16" max="16"/>
  </cols>
  <sheetData>
    <row r="1">
      <c r="A1" s="1" t="inlineStr">
        <is>
          <t>Average Annual Total Returns - PIMCO RAFI Dynamic Multi-Factor US Equity ETF</t>
        </is>
      </c>
      <c r="B1" s="2" t="inlineStr">
        <is>
          <t>PIMCO RAFI Dynamic Multi-Factor US Equity ETF1 Year</t>
        </is>
      </c>
      <c r="C1" s="2" t="inlineStr">
        <is>
          <t>PIMCO RAFI Dynamic Multi-Factor US Equity ETFSince Inception</t>
        </is>
      </c>
      <c r="D1" s="2" t="inlineStr">
        <is>
          <t>PIMCO RAFI Dynamic Multi-Factor US Equity ETFInception Date</t>
        </is>
      </c>
      <c r="E1" s="2" t="inlineStr">
        <is>
          <t>PIMCO RAFI Dynamic Multi-Factor US Equity ETFReturn After Taxes on Distributions1 Year</t>
        </is>
      </c>
      <c r="G1" s="2" t="inlineStr">
        <is>
          <t>PIMCO RAFI Dynamic Multi-Factor US Equity ETFReturn After Taxes on DistributionsSince Inception</t>
        </is>
      </c>
      <c r="I1" s="2" t="inlineStr">
        <is>
          <t>PIMCO RAFI Dynamic Multi-Factor US Equity ETFReturn After Taxes on Distributions and Sales of Fund Shares1 Year</t>
        </is>
      </c>
      <c r="K1" s="2" t="inlineStr">
        <is>
          <t>PIMCO RAFI Dynamic Multi-Factor US Equity ETFReturn After Taxes on Distributions and Sales of Fund SharesSince Inception</t>
        </is>
      </c>
      <c r="M1" s="2" t="inlineStr">
        <is>
          <t>RAFI Dynamic Multi-Factor U.S. Index (reflects no deductions for fees, expenses or taxes)1 Year</t>
        </is>
      </c>
      <c r="N1" s="2" t="inlineStr">
        <is>
          <t>RAFI Dynamic Multi-Factor U.S. Index (reflects no deductions for fees, expenses or taxes)Since Inception</t>
        </is>
      </c>
      <c r="O1" s="2" t="inlineStr">
        <is>
          <t>S&amp;P 500 Index (reflects no deductions for fees, expenses or taxes)1 Year</t>
        </is>
      </c>
      <c r="P1" s="2" t="inlineStr">
        <is>
          <t>S&amp;P 500 Index (reflects no deductions for fees, expenses or taxes)Since Inception</t>
        </is>
      </c>
    </row>
    <row r="2">
      <c r="A2" s="4" t="inlineStr">
        <is>
          <t>Total</t>
        </is>
      </c>
      <c r="B2" s="4" t="inlineStr">
        <is>
          <t>10.55%</t>
        </is>
      </c>
      <c r="C2" s="4" t="inlineStr">
        <is>
          <t>11.75%</t>
        </is>
      </c>
      <c r="D2" s="4" t="inlineStr">
        <is>
          <t>Aug. 31,
		2017</t>
        </is>
      </c>
      <c r="E2" s="4" t="inlineStr">
        <is>
          <t>9.94%</t>
        </is>
      </c>
      <c r="F2" s="4" t="inlineStr">
        <is>
          <t>[1]</t>
        </is>
      </c>
      <c r="G2" s="4" t="inlineStr">
        <is>
          <t>11.13%</t>
        </is>
      </c>
      <c r="H2" s="4" t="inlineStr">
        <is>
          <t>[1]</t>
        </is>
      </c>
      <c r="I2" s="4" t="inlineStr">
        <is>
          <t>6.44%</t>
        </is>
      </c>
      <c r="J2" s="4" t="inlineStr">
        <is>
          <t>[1]</t>
        </is>
      </c>
      <c r="K2" s="4" t="inlineStr">
        <is>
          <t>9.05%</t>
        </is>
      </c>
      <c r="L2" s="4" t="inlineStr">
        <is>
          <t>[1]</t>
        </is>
      </c>
      <c r="M2" s="4" t="inlineStr">
        <is>
          <t>10.96%</t>
        </is>
      </c>
      <c r="N2" s="4" t="inlineStr">
        <is>
          <t>12.17%</t>
        </is>
      </c>
      <c r="O2" s="4" t="inlineStr">
        <is>
          <t>18.40%</t>
        </is>
      </c>
      <c r="P2" s="4" t="inlineStr">
        <is>
          <t>15.56%</t>
        </is>
      </c>
    </row>
    <row r="3"/>
    <row r="4">
      <c r="A4" s="4" t="inlineStr">
        <is>
          <t>[1]</t>
        </is>
      </c>
      <c r="B4" s="4" t="inlineStr">
        <is>
          <t>After-tax returns are calculated using the highest historical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In some cases the return after taxes may exceed the return before taxes due to an assumed tax benefit from any losses on a sale of Fund shares at the end of the measurement period.</t>
        </is>
      </c>
    </row>
  </sheetData>
  <mergeCells count="6">
    <mergeCell ref="E1:F1"/>
    <mergeCell ref="G1:H1"/>
    <mergeCell ref="I1:J1"/>
    <mergeCell ref="K1:L1"/>
    <mergeCell ref="A3:P3"/>
    <mergeCell ref="B4:P4"/>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PIMCO RAE Emerging Markets Fund - Institutional</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9.01%)</t>
        </is>
      </c>
      <c r="C2" s="4" t="inlineStr">
        <is>
          <t>19.40%</t>
        </is>
      </c>
      <c r="D2" s="4" t="inlineStr">
        <is>
          <t>(4.18%)</t>
        </is>
      </c>
      <c r="E2" s="4" t="inlineStr">
        <is>
          <t>(1.85%)</t>
        </is>
      </c>
      <c r="F2" s="4" t="inlineStr">
        <is>
          <t>(23.44%)</t>
        </is>
      </c>
      <c r="G2" s="4" t="inlineStr">
        <is>
          <t>32.50%</t>
        </is>
      </c>
      <c r="H2" s="4" t="inlineStr">
        <is>
          <t>29.34%</t>
        </is>
      </c>
      <c r="I2" s="4" t="inlineStr">
        <is>
          <t>(12.65%)</t>
        </is>
      </c>
      <c r="J2" s="4" t="inlineStr">
        <is>
          <t>13.69%</t>
        </is>
      </c>
      <c r="K2" s="4" t="inlineStr">
        <is>
          <t>0.87%</t>
        </is>
      </c>
    </row>
  </sheetData>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Nov. 1,
		2021</t>
        </is>
      </c>
    </row>
    <row r="4">
      <c r="A4" s="4" t="inlineStr">
        <is>
          <t>PIMCO RAFI Dynamic Multi-Factor US Equity ETF</t>
        </is>
      </c>
    </row>
    <row r="5">
      <c r="A5" s="3" t="inlineStr">
        <is>
          <t>Risk Return Abstract</t>
        </is>
      </c>
      <c r="B5" s="4" t="inlineStr">
        <is>
          <t>rr_RiskReturnAbstract</t>
        </is>
      </c>
    </row>
    <row r="6">
      <c r="A6" s="4" t="inlineStr">
        <is>
          <t>Risk/Return [Heading]</t>
        </is>
      </c>
      <c r="B6" s="4" t="inlineStr">
        <is>
          <t>rr_RiskReturnHeading</t>
        </is>
      </c>
      <c r="C6" s="4" t="inlineStr">
        <is>
          <t>PIMCO RAFI Dynamic Multi-Factor U.S. Equity ETF</t>
        </is>
      </c>
    </row>
    <row r="7">
      <c r="A7" s="4" t="inlineStr">
        <is>
          <t>Objective [Heading]</t>
        </is>
      </c>
      <c r="B7" s="4" t="inlineStr">
        <is>
          <t>rr_ObjectiveHeading</t>
        </is>
      </c>
      <c r="C7" s="4" t="inlineStr">
        <is>
          <t>&amp;lt;span style="color:#00687D;font-family:Arial;font-size:10.92pt;font-weight:bold;"&gt;Investment Objective&amp;lt;/span&gt;</t>
        </is>
      </c>
    </row>
    <row r="8">
      <c r="A8" s="4" t="inlineStr">
        <is>
          <t>Objective, Primary [Text Block]</t>
        </is>
      </c>
      <c r="B8" s="4" t="inlineStr">
        <is>
          <t>rr_ObjectivePrimaryTextBlock</t>
        </is>
      </c>
      <c r="C8" s="4" t="inlineStr">
        <is>
          <t>The Fund seeks to track the investment results of the RAFI Dynamic Multi-Factor U.S. Index.</t>
        </is>
      </c>
    </row>
    <row r="9">
      <c r="A9" s="4" t="inlineStr">
        <is>
          <t>Expense [Heading]</t>
        </is>
      </c>
      <c r="B9" s="4" t="inlineStr">
        <is>
          <t>rr_ExpenseHeading</t>
        </is>
      </c>
      <c r="C9" s="4" t="inlineStr">
        <is>
          <t>&amp;lt;span style="color:#00687D;font-family:Arial;font-size:10.92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you may pay if you buy , hold and sell shares of the Fund. You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323232;font-family:Arial;font-size:8pt;font-weight:bold;padding-left:0.0%;"&gt;Shareholder Fees (fees paid directly from your investment):&amp;lt;/span&gt;</t>
        </is>
      </c>
    </row>
    <row r="12">
      <c r="A12" s="4" t="inlineStr">
        <is>
          <t>Operating Expenses Caption [Text]</t>
        </is>
      </c>
      <c r="B12" s="4" t="inlineStr">
        <is>
          <t>rr_OperatingExpensesCaption</t>
        </is>
      </c>
      <c r="C12" s="4" t="inlineStr">
        <is>
          <t>&amp;lt;span style="color:#323232;font-family:Arial;font-size:9.10pt;font-weight:bold;margin-left:0%;"&gt;Annual Fund Operating Expenses (expenses that you pay each &amp;lt;/span&gt;&amp;lt;span style="color:#323232;font-family:Arial;font-size:9.10pt;font-weight:bold;"&gt;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323232;font-family:Arial;font-size:7.60pt;"&gt;October 31, &amp;lt;/span&gt;&amp;lt;span style="color:#323232;font-family:Arial;font-size:7.60pt;"&gt;2022&amp;lt;/span&gt;</t>
        </is>
      </c>
    </row>
    <row r="14">
      <c r="A14" s="4" t="inlineStr">
        <is>
          <t>Portfolio Turnover [Heading]</t>
        </is>
      </c>
      <c r="B14" s="4" t="inlineStr">
        <is>
          <t>rr_PortfolioTurnoverHeading</t>
        </is>
      </c>
      <c r="C14" s="4" t="inlineStr">
        <is>
          <t>&amp;lt;span style="color:#00687D;font-family:Arial;font-size:10.92pt;font-weight:bold;margin-left:0%;"&gt;Portfolio Turnover&amp;lt;/span&gt;</t>
        </is>
      </c>
    </row>
    <row r="15">
      <c r="A15" s="4" t="inlineStr">
        <is>
          <t>Portfolio Turnover [Text Block]</t>
        </is>
      </c>
      <c r="B15" s="4" t="inlineStr">
        <is>
          <t>rr_PortfolioTurnoverTextBlock</t>
        </is>
      </c>
      <c r="C15" s="4" t="inlineStr">
        <is>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63 % of the average value of its portfolio.</t>
        </is>
      </c>
    </row>
    <row r="16">
      <c r="A16" s="4" t="inlineStr">
        <is>
          <t>Portfolio Turnover, Rate</t>
        </is>
      </c>
      <c r="B16" s="4" t="inlineStr">
        <is>
          <t>rr_PortfolioTurnoverRate</t>
        </is>
      </c>
      <c r="C16" s="4" t="inlineStr">
        <is>
          <t>63.00%</t>
        </is>
      </c>
    </row>
    <row r="17">
      <c r="A17" s="4" t="inlineStr">
        <is>
          <t>Expense Example [Heading]</t>
        </is>
      </c>
      <c r="B17" s="4" t="inlineStr">
        <is>
          <t>rr_ExpenseExampleHeading</t>
        </is>
      </c>
      <c r="C17" s="4" t="inlineStr">
        <is>
          <t>&amp;lt;span style="color:#323232;font-family:Arial;font-size:9.10pt;font-weight:bold;margin-left:0%;"&gt;Example.&amp;lt;/span&gt;</t>
        </is>
      </c>
    </row>
    <row r="18">
      <c r="A18" s="4" t="inlineStr">
        <is>
          <t>Expense Example Narrative [Text Block]</t>
        </is>
      </c>
      <c r="B18" s="4" t="inlineStr">
        <is>
          <t>rr_ExpenseExampleNarrativeTextBlock</t>
        </is>
      </c>
      <c r="C18" s="4" t="inlineStr">
        <is>
          <t>The Example is intended to help you compare the cost of investing in the Fund with the costs of investing in other exchange-traded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9">
      <c r="A19" s="4" t="inlineStr">
        <is>
          <t>Strategy [Heading]</t>
        </is>
      </c>
      <c r="B19" s="4" t="inlineStr">
        <is>
          <t>rr_StrategyHeading</t>
        </is>
      </c>
      <c r="C19" s="4" t="inlineStr">
        <is>
          <t>&amp;lt;span style="color:#00687D;font-family:Arial;font-size:10.92pt;font-weight:bold;margin-left:0%;"&gt;Principal Investment Strategies&amp;lt;/span&gt;</t>
        </is>
      </c>
    </row>
    <row r="20">
      <c r="A20" s="4" t="inlineStr">
        <is>
          <t>Strategy Narrative [Text Block]</t>
        </is>
      </c>
      <c r="B20" s="4" t="inlineStr">
        <is>
          <t>rr_StrategyNarrativeTextBlock</t>
        </is>
      </c>
      <c r="C20" s="4" t="inlineStr">
        <is>
          <t>The Fund seeks to achieve its investment objective by investing under normal circumstances at least 80% of its total assets (exclusive of collateral held from securities lending) in the component securities (“Component Securities”) of the RAFI Dynamic Multi-Factor U.S. Index (the “Underlying Index”). The Fund may invest the remainder of its assets in cash, securities and instruments that are not Component Securities, but which the Fund’s sub-adviser, Parametric Portfolio Associates LLC (“Sub-Adviser”), believes will help the Fund track its Underlying Index. The Underlying Index is designed to provide long-only exposure to multiple equity factors that seek to produce attractive long-term returns, and which may lower risk compared to less diversified strategies. The Underlying Index is constructed by RAFI Indices, LLC (the “Index Provider”) using a rules-based approach to construct factor portfolios within the Underlying Index. The universe for the Underlying Index construction process starts with all common equity securities traded on primary exchanges, which meet and pass minimum liquidity and investability (capacity) requirements, issued by companies that are assigned to the United States by the Index Provider. The Index Provider assigns companies to countries and promulgates that assignment to securities. Eligible securities are then determined by selecting companies based on fundamental weight, calculated using four accounting measures from company financial statements: (i) de-levered sales, calculated as company sales averaged over the past five years multiplied by the ratio of average equity to average assets; (ii) cash flow, taken as the company operating cash flow averaged over the past five years; (iii) dividend plus buybacks, calculated using the average dividends paid and share buybacks over the past five years; and (iv) book value, taken as the most recent company book value. At each annual reconstitution, companies that rank in the top 86% of cumulative fundamental weight within each region constitute the large/mid company universe. Companies that rank in the top 98% by fundamental weight, excluding companies in the top 86%, within each region constitute the small company universe. The Underlying Index consists of “factor portfolios,” each of which emphasizes one of the following factors: value, low volatility, quality, momentum and size. The value factor emphasizes companies with high ratio of company fundamental weight to its market capitalization weight. The low volatility factor emphasizes companies with low risk measure calculated as the variance of a company’s daily excess return over five years explained by global, local country groups, and global industry excess returns. The quality factor emphasizes companies that are high in profitability and low in investment spending. The momentum factor emphasizes stocks with high momentum. For the value, low volatility and quality “factor portfolios”, eligible securities are ranked by their factor score and the top 25% of companies by fundamental weight are selected for inclusion within that “factor portfolio”. For the momentum “factor portfolio”, eligible securities are ranked by their momentum score and the top 50% of companies by fundamental weight are selected for inclusion. The size factor is the equal weight of the small company portions of the other four factors. A company’s fundamental weight may be adjusted by a “free float factor”, which is the ratio of the total market capitalization of the shares of the company in free float to the total market capitalization of the company. As of September 30, 2021, the Underlying Index consisted of 908 Component Securities. The Underlying Index dynamically allocates to each factor at each quarterly rebalance. Dynamic allocation starts with an equal weighting to each factor plus an additional weight, which is based on a calculation of a factor’s standard momentum and long-term reversal signal relative to the other factors. Additional weights to a particular factor are capped at a maximum of 15% and minimum of -15% relative to equal weighting. Each factor (other than momentum) is reconstituted annually on the last business day of March and rebalanced on a quarterly staggered basis on the last business day of March, June, September and third Friday of December. For example, a single factor will be divided into four identical tranches. At the first quarterly rebalance, the first tranche (i.e., 25% of the factor) is rebalanced, but the remaining three tranches (i.e., the other 75% of the factor) are not rebalanced and will continue to drift until the next quarterly rebalance. At the next quarterly rebalance, the second tranche is rebalanced while the other three tranches (including the tranche that was rebalanced at the prior quarter-end) are not rebalanced. This staggered rebalancing is intended to diversify risk and decrease market impact. The momentum factor, unlike the other factors, is reconstituted and fully rebalanced quarterly. At each quarterly rebalance, trading controls are implemented to minimize turnover. The Sub-Adviser uses an indexing approach in managing the Fund’s investments. The Fund is expected to employ a replication strategy in seeking to achieve its investment objective. In using this strategy, the Sub-Adviser seeks to replicate the composition and weighting of the Underlying Index by investing all, or substantially all, of the Fund’s assets in the Component Securities, holding each Component Security in approximately the same proportion as its weighting in the Underlying Index. However, in some circumstances it may not be possible or practicable to invest all, or substantially all, of the Fund’s assets in the Component Securities, in which case the Fund may employ a representative sampling strategy by investing in a combination of Component Securities and other instruments, or in Component Securities but in different proportions as compared to the weighting of the Underlying Index, such that the portfolio effectively provides exposure to the Underlying Index. In using a representative sampling strategy, the Fund may not track its Underlying Index with the same degree of accuracy as a fund that replicates the composition and weighting of the Underlying Index. Unlike many investment companies, the Fund does not attempt to outperform the index the Fund tracks. An indexing approach may eliminate the chance that the Fund will substantially outperform its Underlying Index but also may reduce some of the risks of active management. Indexing seeks to achieve lower costs by keeping portfolio turnover low in comparison to actively managed investment companies. The Fund may invest, without limitation, in equity and equity-related securities, including common and preferred securities. The Fund may also invest in derivative instruments, such as options, futures contracts or swap agreements.</t>
        </is>
      </c>
    </row>
    <row r="21">
      <c r="A21" s="4" t="inlineStr">
        <is>
          <t>Risk [Heading]</t>
        </is>
      </c>
      <c r="B21" s="4" t="inlineStr">
        <is>
          <t>rr_RiskHeading</t>
        </is>
      </c>
      <c r="C21" s="4" t="inlineStr">
        <is>
          <t>&amp;lt;span style="color:#00687D;font-family:Arial;font-size:10.92pt;font-weight:bold;margin-left:0%;"&gt;Principal Risks&amp;lt;/span&gt;</t>
        </is>
      </c>
    </row>
    <row r="22">
      <c r="A22" s="4" t="inlineStr">
        <is>
          <t>Risk Narrative [Text Block]</t>
        </is>
      </c>
      <c r="B22" s="4" t="inlineStr">
        <is>
          <t>rr_RiskNarrativeTextBlock</t>
        </is>
      </c>
      <c r="C22" s="4" t="inlineStr">
        <is>
          <t>It is possible to lose money on an investment in the Fund. The principal risks of investing in the Fund, which could adversely affect its net asset value, yield and total return, are listed below. Small Fund Risk: the risk that a smaller fund may not achieve investment or trading efficiencies. Additionally, a smaller fund may be more adversely affected by large purchases or redemptions of fund shares Market Trading Risk: the risk that an active secondary trading market for Fund shares does not continue once developed, that the Fund may not continue to meet a listing exchange’s trading or listing requirements, or that Fund shares trade at prices other than the Fund’s net asset value, particularly during times of market stress Equity Risk: the risk that the value of equity securities, such as common stocks and preferred securities, may decline due to general market conditions which are not specifically related to a particular company or to factors affecting a particular industry or industries. Equity securities generally have greater price volatility than fixed income securities Credit Risk: the risk that the Fund could lose money if the counterparty to a derivative contract is unable or unwilling, or is perceived (whether by market participants, rating agencies, pricing services or otherwise) as unable or unwilling, to meet its financial obligations Market Risk: the risk that the value of securities owned by the Fund may go up or down, sometimes rapidly or unpredictably, due to factors affecting securities markets generally or particular industries Liquidity Risk: the risk that a particular investment may be difficult to purchase or sell and that the Fund may be unable to sell illiquid investments at an advantageous time or price or achieve its desired level of exposure to a certain sector. The liquidity of the Fund’s shares may be constrained by the liquidity of the Fund’s portfolio holdings Issuer Risk: the risk that the value of a security may decline for a reason directly related to the issuer, such as management performance, financial leverage and reduced demand for the issuer’s goods or services Derivatives Risk: the risk of investing in derivative instruments (such as futures ,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Fund could lose more than the initial amount invested. The Fund’s use of derivatives may result in losses to the Fund, a reduction in the Fund’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Fund's clearing broker, or the clearinghouse. Changes in regulation relating to a fund’s use of derivatives and related instruments could potentially limit or impact the Fund’s ability to invest in derivatives, limit the Fund’s ability to employ certain strategies that use derivatives and/or adversely affect the value of derivatives and the Fund’s performance Model Risk: the risk that the Fund’s investment models used in making investment allocation decisions, including the indexation methodologies used in constructing the Underlying Index, may not adequately take into account certain factors, may contain design flaws or faulty assumptions, and may rely on incomplete or inaccurate data, any of which may result in a decline in the value of an investment in the Fund Leveraging Risk: the risk that certain transactions of the Fund, such as reverse repurchase agreements, loans of portfolio securities, and the use of when-issued, delayed delivery or forward commitment transactions, or derivative instruments, may give rise to leverage, magnifying gains and losses and causing the Fund to be more volatile than if it had not been leveraged. This means that leverage entails a heightened risk of loss Indexing Risk: the risk that the Fund is negatively affected by general declines in the asset classes represented by the Underlying Index Please see “Description of Principal Risks” in the Fund's prospectus for a more detailed description of the risks of investing in the Fund. An investment in the Fund is not a deposit of a bank and is not insured or guaranteed by the Federal Deposit Insurance Corporation or any other government agency.</t>
        </is>
      </c>
    </row>
    <row r="23">
      <c r="A23" s="4" t="inlineStr">
        <is>
          <t>Risk Lose Money [Text]</t>
        </is>
      </c>
      <c r="B23" s="4" t="inlineStr">
        <is>
          <t>rr_RiskLoseMoney</t>
        </is>
      </c>
      <c r="C23" s="4" t="inlineStr">
        <is>
          <t>&amp;lt;span style="color:#323232;font-family:Arial;font-size:9.10pt;margin-left:0%;"&gt;It is possible to lose money on an investment in the Fund.&amp;lt;/span&gt;</t>
        </is>
      </c>
    </row>
    <row r="24">
      <c r="A24" s="4" t="inlineStr">
        <is>
          <t>Risk Not Insured Depository Institution [Text]</t>
        </is>
      </c>
      <c r="B24" s="4" t="inlineStr">
        <is>
          <t>rr_RiskNotInsuredDepositoryInstitution</t>
        </is>
      </c>
      <c r="C24" s="4" t="inlineStr">
        <is>
          <t>&amp;lt;span style="color:#323232;font-family:Arial;font-size:9.10pt;"&gt;An &amp;lt;/span&gt;&amp;lt;span style="color:#323232;font-family:Arial;font-size:9.10pt;"&gt;investment in the Fund is not a deposit of a bank and is not insured or guaranteed by the Federal Deposit Insurance Corporation or any other government agency.&amp;lt;/span&gt;</t>
        </is>
      </c>
    </row>
    <row r="25">
      <c r="A25" s="4" t="inlineStr">
        <is>
          <t>Bar Chart and Performance Table [Heading]</t>
        </is>
      </c>
      <c r="B25" s="4" t="inlineStr">
        <is>
          <t>rr_BarChartAndPerformanceTableHeading</t>
        </is>
      </c>
      <c r="C25" s="4" t="inlineStr">
        <is>
          <t>&amp;lt;span style="color:#00687D;font-family:Arial;font-size:10.92pt;font-weight:bold;margin-left:0%;"&gt;Performance Information&amp;lt;/span&gt;</t>
        </is>
      </c>
    </row>
    <row r="26">
      <c r="A26" s="4" t="inlineStr">
        <is>
          <t>Performance Narrative [Text Block]</t>
        </is>
      </c>
      <c r="B26" s="4" t="inlineStr">
        <is>
          <t>rr_PerformanceNarrativeTextBlock</t>
        </is>
      </c>
      <c r="C26"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bsent any applicable fee waivers and/or expense limitations, performance would have been lower. The Fund’s past performance, before and after taxes, is not necessarily an indication of how the Fund will perform in the future . The Fund measures its performance against a primary benchmark and a secondary benchmark. The Fund’s primary benchmark is the RAFI Dynamic Multi-Factor U.S. Index. The RAFI Dynamic Multi-Factor U.S. Index consists of “factor portfolios,” each of which emphasizes one of the following factors: value, low volatility, quality, momentum and size and is designed to provide long-only exposure to multiple equity factors that seek to produce attractive long-term returns, and which may lower risk compared to less diversified strategies. The Fund’s secondary benchmark is the S&amp;P 500 Index. The S&amp;P 500 Index is an unmanaged market index generally considered representative of the stock market as a whole. The Index focuses on the large-cap segment of the U.S. equities market. Performance for the Fund is updated daily and quarterly and may be obtained as follows: daily and quarterly updates on the net asset value and performance page at https:// www.pimco.com/en-us/investments/etf .</t>
        </is>
      </c>
    </row>
    <row r="27">
      <c r="A27" s="4" t="inlineStr">
        <is>
          <t>Performance Information Illustrates Variability of Returns [Text]</t>
        </is>
      </c>
      <c r="B27" s="4" t="inlineStr">
        <is>
          <t>rr_PerformanceInformationIllustratesVariabilityOfReturns</t>
        </is>
      </c>
      <c r="C27" s="4" t="inlineStr">
        <is>
          <t>&amp;lt;span style="color:#323232;font-family:Arial;font-size:9.10pt;margin-left:0%;"&gt;The performance information shows summary performance information &amp;lt;/span&gt;&amp;lt;span style="color:#323232;font-family:Arial;font-size:9.10pt;"&gt;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amp;lt;/span&gt;</t>
        </is>
      </c>
    </row>
    <row r="28">
      <c r="A28" s="4" t="inlineStr">
        <is>
          <t>Performance Availability Website Address [Text]</t>
        </is>
      </c>
      <c r="B28" s="4" t="inlineStr">
        <is>
          <t>rr_PerformanceAvailabilityWebSiteAddress</t>
        </is>
      </c>
      <c r="C28" s="4" t="inlineStr">
        <is>
          <t>&amp;lt;span style="color:#323232;font-family:Arial;font-size:9.10pt;"&gt;https://&amp;lt;/span&gt;&amp;lt;span style="color:#323232;font-family:Arial;font-size:9.10pt;"&gt;www.pimco.com/en-us/investments/etf&amp;lt;/span&gt;</t>
        </is>
      </c>
    </row>
    <row r="29">
      <c r="A29" s="4" t="inlineStr">
        <is>
          <t>Performance Past Does Not Indicate Future [Text]</t>
        </is>
      </c>
      <c r="B29" s="4" t="inlineStr">
        <is>
          <t>rr_PerformancePastDoesNotIndicateFuture</t>
        </is>
      </c>
      <c r="C29" s="4" t="inlineStr">
        <is>
          <t>&amp;lt;span style="color:#323232;font-family:Arial;font-size:9.10pt;font-style:italic;"&gt;The Fund’s past performance, before and after taxes, is not necessarily an indication of how the Fund will perform in the future&amp;lt;/span&gt;&amp;lt;span style="color:#323232;font-family:Arial;font-size:9.10pt;"&gt;.&amp;lt;/span&gt;</t>
        </is>
      </c>
    </row>
    <row r="30">
      <c r="A30" s="4" t="inlineStr">
        <is>
          <t>Bar Chart [Heading]</t>
        </is>
      </c>
      <c r="B30" s="4" t="inlineStr">
        <is>
          <t>rr_BarChartHeading</t>
        </is>
      </c>
      <c r="C30" s="4" t="inlineStr">
        <is>
          <t>&amp;lt;span style="color:#FFFFFF;font-family:Arial;font-size:7.28pt;font-weight:bold;"&gt;Calendar Year Total Returns&amp;lt;/span&gt;</t>
        </is>
      </c>
    </row>
    <row r="31">
      <c r="A31" s="4" t="inlineStr">
        <is>
          <t>Bar Chart Closing [Text Block]</t>
        </is>
      </c>
      <c r="B31" s="4" t="inlineStr">
        <is>
          <t>rr_BarChartClosingTextBlock</t>
        </is>
      </c>
      <c r="C31" s="4" t="inlineStr">
        <is>
          <t>Best Quarter June 30, 2020 18.22% Worst Quarter March 31, 2020 -24.22% Year-to-Date September 30, 2021 14.58%</t>
        </is>
      </c>
    </row>
    <row r="32">
      <c r="A32" s="4" t="inlineStr">
        <is>
          <t>Performance Table Heading</t>
        </is>
      </c>
      <c r="B32" s="4" t="inlineStr">
        <is>
          <t>rr_PerformanceTableHeading</t>
        </is>
      </c>
      <c r="C32" s="4" t="inlineStr">
        <is>
          <t>&amp;lt;span style="color:#323232;font-family:Arial;font-size:9.50pt;font-weight:bold;margin-left:0%;"&gt;Average Annual Total Returns (for periods ended 12/31/&amp;lt;/span&gt;&amp;lt;span style="color:#323232;font-family:Arial;font-size:9.50pt;font-weight:bold;"&gt;20)&amp;lt;/span&gt;</t>
        </is>
      </c>
    </row>
    <row r="33">
      <c r="A33" s="4" t="inlineStr">
        <is>
          <t>Performance Table Uses Highest Federal Rate</t>
        </is>
      </c>
      <c r="B33" s="4" t="inlineStr">
        <is>
          <t>rr_PerformanceTableUsesHighestFederalRate</t>
        </is>
      </c>
      <c r="C33" s="4" t="inlineStr">
        <is>
          <t>&amp;lt;span style="color:#323232;font-family:Arial;font-size:7.60pt;"&gt;After-tax returns are calculated using the highest historical individual federal marginal income tax rates and do not reflect the impact of state and local taxes. &amp;lt;/span&gt;</t>
        </is>
      </c>
    </row>
    <row r="34">
      <c r="A34" s="4" t="inlineStr">
        <is>
          <t>Performance Table Not Relevant to Tax Deferred</t>
        </is>
      </c>
      <c r="B34" s="4" t="inlineStr">
        <is>
          <t>rr_PerformanceTableNotRelevantToTaxDeferred</t>
        </is>
      </c>
      <c r="C34" s="4" t="inlineStr">
        <is>
          <t>&amp;lt;span style="color:#323232;font-family:Arial;font-size:7.60pt;"&gt;Actual after-tax &amp;lt;/span&gt;&amp;lt;span style="color:#323232;font-family:Arial;font-size:7.60pt;"&gt;returns depend on an investor’s tax situation and may differ from those shown, and the after-tax returns shown are not relevant to investors who hold their Fund shares through tax-deferred arrangements, such as 401(k) plans or individual retirement accounts.&amp;lt;/span&gt;</t>
        </is>
      </c>
    </row>
    <row r="35">
      <c r="A35" s="4" t="inlineStr">
        <is>
          <t>Performance Table Explanation after Tax Higher</t>
        </is>
      </c>
      <c r="B35" s="4" t="inlineStr">
        <is>
          <t>rr_PerformanceTableExplanationAfterTaxHigher</t>
        </is>
      </c>
      <c r="C35" s="4" t="inlineStr">
        <is>
          <t>&amp;lt;span style="color:#323232;font-family:Arial;font-size:7.60pt;"&gt; In some cases the return after taxes may exceed the return before taxes due &amp;lt;/span&gt;&amp;lt;span style="color:#323232;font-family:Arial;font-size:7.60pt;"&gt;to an assumed tax benefit from any losses on a sale of Fund shares at the end of the measurement period.&amp;lt;/span&gt;</t>
        </is>
      </c>
    </row>
    <row r="36">
      <c r="A36" s="4" t="inlineStr">
        <is>
          <t>PIMCO RAFI Dynamic Multi-Factor US Equity ETF | PIMCO RAFI Dynamic Multi-Factor US Equity ETF</t>
        </is>
      </c>
    </row>
    <row r="37">
      <c r="A37" s="3" t="inlineStr">
        <is>
          <t>Risk Return Abstract</t>
        </is>
      </c>
      <c r="B37" s="4" t="inlineStr">
        <is>
          <t>rr_RiskReturnAbstract</t>
        </is>
      </c>
    </row>
    <row r="38">
      <c r="A38" s="4" t="inlineStr">
        <is>
          <t>Shareholder Fee, Other</t>
        </is>
      </c>
      <c r="B38" s="4" t="inlineStr">
        <is>
          <t>rr_ShareholderFeeOther</t>
        </is>
      </c>
      <c r="C38" s="4" t="inlineStr">
        <is>
          <t xml:space="preserve"> </t>
        </is>
      </c>
    </row>
    <row r="39">
      <c r="A39" s="4" t="inlineStr">
        <is>
          <t>Management Fees</t>
        </is>
      </c>
      <c r="B39" s="4" t="inlineStr">
        <is>
          <t>rr_ManagementFeesOverAssets</t>
        </is>
      </c>
      <c r="C39" s="4" t="inlineStr">
        <is>
          <t>0.29%</t>
        </is>
      </c>
    </row>
    <row r="40">
      <c r="A40" s="4" t="inlineStr">
        <is>
          <t>Other Expenses</t>
        </is>
      </c>
      <c r="B40" s="4" t="inlineStr">
        <is>
          <t>rr_OtherExpensesOverAssets</t>
        </is>
      </c>
      <c r="C40" s="4" t="inlineStr">
        <is>
          <t>0.01%</t>
        </is>
      </c>
      <c r="D40" s="4" t="inlineStr">
        <is>
          <t>[1]</t>
        </is>
      </c>
    </row>
    <row r="41">
      <c r="A41" s="4" t="inlineStr">
        <is>
          <t>Total Annual Fund Operating Expenses</t>
        </is>
      </c>
      <c r="B41" s="4" t="inlineStr">
        <is>
          <t>rr_ExpensesOverAssets</t>
        </is>
      </c>
      <c r="C41" s="4" t="inlineStr">
        <is>
          <t>0.30%</t>
        </is>
      </c>
    </row>
    <row r="42">
      <c r="A42" s="4" t="inlineStr">
        <is>
          <t>Fee Waiver and/or Expense Reimbursement</t>
        </is>
      </c>
      <c r="B42" s="4" t="inlineStr">
        <is>
          <t>rr_FeeWaiverOrReimbursementOverAssets</t>
        </is>
      </c>
      <c r="C42" s="4" t="inlineStr">
        <is>
          <t>(0.01%)</t>
        </is>
      </c>
      <c r="D42" s="4" t="inlineStr">
        <is>
          <t>[2]</t>
        </is>
      </c>
    </row>
    <row r="43">
      <c r="A43" s="4" t="inlineStr">
        <is>
          <t>Total Annual Fund Operating Expenses After Fee Waiver and/or Expense Reimbursement</t>
        </is>
      </c>
      <c r="B43" s="4" t="inlineStr">
        <is>
          <t>rr_NetExpensesOverAssets</t>
        </is>
      </c>
      <c r="C43" s="4" t="inlineStr">
        <is>
          <t>0.29%</t>
        </is>
      </c>
    </row>
    <row r="44">
      <c r="A44" s="4" t="inlineStr">
        <is>
          <t>1 Year</t>
        </is>
      </c>
      <c r="B44" s="4" t="inlineStr">
        <is>
          <t>rr_ExpenseExampleYear01</t>
        </is>
      </c>
      <c r="C44" s="6" t="n">
        <v>30</v>
      </c>
    </row>
    <row r="45">
      <c r="A45" s="4" t="inlineStr">
        <is>
          <t>3 Years</t>
        </is>
      </c>
      <c r="B45" s="4" t="inlineStr">
        <is>
          <t>rr_ExpenseExampleYear03</t>
        </is>
      </c>
      <c r="C45" s="5" t="n">
        <v>95</v>
      </c>
    </row>
    <row r="46">
      <c r="A46" s="4" t="inlineStr">
        <is>
          <t>5 Years</t>
        </is>
      </c>
      <c r="B46" s="4" t="inlineStr">
        <is>
          <t>rr_ExpenseExampleYear05</t>
        </is>
      </c>
      <c r="C46" s="5" t="n">
        <v>168</v>
      </c>
    </row>
    <row r="47">
      <c r="A47" s="4" t="inlineStr">
        <is>
          <t>10 Years</t>
        </is>
      </c>
      <c r="B47" s="4" t="inlineStr">
        <is>
          <t>rr_ExpenseExampleYear10</t>
        </is>
      </c>
      <c r="C47" s="6" t="n">
        <v>380</v>
      </c>
    </row>
    <row r="48">
      <c r="A48" s="4" t="inlineStr">
        <is>
          <t>2018</t>
        </is>
      </c>
      <c r="B48" s="4" t="inlineStr">
        <is>
          <t>rr_AnnualReturn2018</t>
        </is>
      </c>
      <c r="C48" s="4" t="inlineStr">
        <is>
          <t>(6.59%)</t>
        </is>
      </c>
    </row>
    <row r="49">
      <c r="A49" s="4" t="inlineStr">
        <is>
          <t>2019</t>
        </is>
      </c>
      <c r="B49" s="4" t="inlineStr">
        <is>
          <t>rr_AnnualReturn2019</t>
        </is>
      </c>
      <c r="C49" s="4" t="inlineStr">
        <is>
          <t>26.25%</t>
        </is>
      </c>
    </row>
    <row r="50">
      <c r="A50" s="4" t="inlineStr">
        <is>
          <t>2020</t>
        </is>
      </c>
      <c r="B50" s="4" t="inlineStr">
        <is>
          <t>rr_AnnualReturn2020</t>
        </is>
      </c>
      <c r="C50" s="4" t="inlineStr">
        <is>
          <t>10.55%</t>
        </is>
      </c>
    </row>
    <row r="51">
      <c r="A51" s="4" t="inlineStr">
        <is>
          <t>Year to Date Return, Label</t>
        </is>
      </c>
      <c r="B51" s="4" t="inlineStr">
        <is>
          <t>rr_YearToDateReturnLabel</t>
        </is>
      </c>
      <c r="C51" s="4" t="inlineStr">
        <is>
          <t>&amp;lt;span style="color:#323232;font-family:Arial;font-size:6.825pt;padding-left:0.0%;"&gt;Year-to-Date&amp;lt;/span&gt;</t>
        </is>
      </c>
    </row>
    <row r="52">
      <c r="A52" s="4" t="inlineStr">
        <is>
          <t>Bar Chart, Year to Date Return, Date</t>
        </is>
      </c>
      <c r="B52" s="4" t="inlineStr">
        <is>
          <t>rr_BarChartYearToDateReturnDate</t>
        </is>
      </c>
      <c r="C52" s="4" t="inlineStr">
        <is>
          <t>Sep. 30,
		2021</t>
        </is>
      </c>
    </row>
    <row r="53">
      <c r="A53" s="4" t="inlineStr">
        <is>
          <t>Bar Chart, Year to Date Return</t>
        </is>
      </c>
      <c r="B53" s="4" t="inlineStr">
        <is>
          <t>rr_BarChartYearToDateReturn</t>
        </is>
      </c>
      <c r="C53" s="4" t="inlineStr">
        <is>
          <t>14.58%</t>
        </is>
      </c>
    </row>
    <row r="54">
      <c r="A54" s="4" t="inlineStr">
        <is>
          <t>Highest Quarterly Return, Label</t>
        </is>
      </c>
      <c r="B54" s="4" t="inlineStr">
        <is>
          <t>rr_HighestQuarterlyReturnLabel</t>
        </is>
      </c>
      <c r="C54" s="4" t="inlineStr">
        <is>
          <t>&amp;lt;span style="color:#323232;font-family:Arial;font-size:6.825pt;padding-left:0.0%;"&gt;Best Quarter&amp;lt;/span&gt;</t>
        </is>
      </c>
    </row>
    <row r="55">
      <c r="A55" s="4" t="inlineStr">
        <is>
          <t>Highest Quarterly Return, Date</t>
        </is>
      </c>
      <c r="B55" s="4" t="inlineStr">
        <is>
          <t>rr_BarChartHighestQuarterlyReturnDate</t>
        </is>
      </c>
      <c r="C55" s="4" t="inlineStr">
        <is>
          <t>Jun. 30,
		2020</t>
        </is>
      </c>
    </row>
    <row r="56">
      <c r="A56" s="4" t="inlineStr">
        <is>
          <t>Highest Quarterly Return</t>
        </is>
      </c>
      <c r="B56" s="4" t="inlineStr">
        <is>
          <t>rr_BarChartHighestQuarterlyReturn</t>
        </is>
      </c>
      <c r="C56" s="4" t="inlineStr">
        <is>
          <t>18.22%</t>
        </is>
      </c>
    </row>
    <row r="57">
      <c r="A57" s="4" t="inlineStr">
        <is>
          <t>Lowest Quarterly Return, Label</t>
        </is>
      </c>
      <c r="B57" s="4" t="inlineStr">
        <is>
          <t>rr_LowestQuarterlyReturnLabel</t>
        </is>
      </c>
      <c r="C57" s="4" t="inlineStr">
        <is>
          <t>&amp;lt;span style="color:#323232;font-family:Arial;font-size:6.825pt;padding-left:0.0%;"&gt;Worst Quarter&amp;lt;/span&gt;</t>
        </is>
      </c>
    </row>
    <row r="58">
      <c r="A58" s="4" t="inlineStr">
        <is>
          <t>Lowest Quarterly Return, Date</t>
        </is>
      </c>
      <c r="B58" s="4" t="inlineStr">
        <is>
          <t>rr_BarChartLowestQuarterlyReturnDate</t>
        </is>
      </c>
      <c r="C58" s="4" t="inlineStr">
        <is>
          <t>Mar. 31,
		2020</t>
        </is>
      </c>
    </row>
    <row r="59">
      <c r="A59" s="4" t="inlineStr">
        <is>
          <t>Lowest Quarterly Return</t>
        </is>
      </c>
      <c r="B59" s="4" t="inlineStr">
        <is>
          <t>rr_BarChartLowestQuarterlyReturn</t>
        </is>
      </c>
      <c r="C59" s="4" t="inlineStr">
        <is>
          <t>(24.22%)</t>
        </is>
      </c>
    </row>
    <row r="60">
      <c r="A60" s="4" t="inlineStr">
        <is>
          <t>1 Year</t>
        </is>
      </c>
      <c r="B60" s="4" t="inlineStr">
        <is>
          <t>rr_AverageAnnualReturnYear01</t>
        </is>
      </c>
      <c r="C60" s="4" t="inlineStr">
        <is>
          <t>10.55%</t>
        </is>
      </c>
    </row>
    <row r="61">
      <c r="A61" s="4" t="inlineStr">
        <is>
          <t>Since Inception</t>
        </is>
      </c>
      <c r="B61" s="4" t="inlineStr">
        <is>
          <t>rr_AverageAnnualReturnSinceInception</t>
        </is>
      </c>
      <c r="C61" s="4" t="inlineStr">
        <is>
          <t>11.75%</t>
        </is>
      </c>
    </row>
    <row r="62">
      <c r="A62" s="4" t="inlineStr">
        <is>
          <t>Inception Date</t>
        </is>
      </c>
      <c r="B62" s="4" t="inlineStr">
        <is>
          <t>rr_AverageAnnualReturnInceptionDate</t>
        </is>
      </c>
      <c r="C62" s="4" t="inlineStr">
        <is>
          <t>Aug. 31,
		2017</t>
        </is>
      </c>
    </row>
    <row r="63">
      <c r="A63" s="4" t="inlineStr">
        <is>
          <t>PIMCO RAFI Dynamic Multi-Factor US Equity ETF | Return After Taxes on Distributions | PIMCO RAFI Dynamic Multi-Factor US Equity ETF</t>
        </is>
      </c>
    </row>
    <row r="64">
      <c r="A64" s="3" t="inlineStr">
        <is>
          <t>Risk Return Abstract</t>
        </is>
      </c>
      <c r="B64" s="4" t="inlineStr">
        <is>
          <t>rr_RiskReturnAbstract</t>
        </is>
      </c>
    </row>
    <row r="65">
      <c r="A65" s="4" t="inlineStr">
        <is>
          <t>1 Year</t>
        </is>
      </c>
      <c r="B65" s="4" t="inlineStr">
        <is>
          <t>rr_AverageAnnualReturnYear01</t>
        </is>
      </c>
      <c r="C65" s="4" t="inlineStr">
        <is>
          <t>9.94%</t>
        </is>
      </c>
      <c r="D65" s="4" t="inlineStr">
        <is>
          <t>[3]</t>
        </is>
      </c>
    </row>
    <row r="66">
      <c r="A66" s="4" t="inlineStr">
        <is>
          <t>Since Inception</t>
        </is>
      </c>
      <c r="B66" s="4" t="inlineStr">
        <is>
          <t>rr_AverageAnnualReturnSinceInception</t>
        </is>
      </c>
      <c r="C66" s="4" t="inlineStr">
        <is>
          <t>11.13%</t>
        </is>
      </c>
      <c r="D66" s="4" t="inlineStr">
        <is>
          <t>[3]</t>
        </is>
      </c>
    </row>
    <row r="67">
      <c r="A67" s="4" t="inlineStr">
        <is>
          <t>PIMCO RAFI Dynamic Multi-Factor US Equity ETF | Return After Taxes on Distributions and Sales of Fund Shares | PIMCO RAFI Dynamic Multi-Factor US Equity ETF</t>
        </is>
      </c>
    </row>
    <row r="68">
      <c r="A68" s="3" t="inlineStr">
        <is>
          <t>Risk Return Abstract</t>
        </is>
      </c>
      <c r="B68" s="4" t="inlineStr">
        <is>
          <t>rr_RiskReturnAbstract</t>
        </is>
      </c>
    </row>
    <row r="69">
      <c r="A69" s="4" t="inlineStr">
        <is>
          <t>1 Year</t>
        </is>
      </c>
      <c r="B69" s="4" t="inlineStr">
        <is>
          <t>rr_AverageAnnualReturnYear01</t>
        </is>
      </c>
      <c r="C69" s="4" t="inlineStr">
        <is>
          <t>6.44%</t>
        </is>
      </c>
      <c r="D69" s="4" t="inlineStr">
        <is>
          <t>[3]</t>
        </is>
      </c>
    </row>
    <row r="70">
      <c r="A70" s="4" t="inlineStr">
        <is>
          <t>Since Inception</t>
        </is>
      </c>
      <c r="B70" s="4" t="inlineStr">
        <is>
          <t>rr_AverageAnnualReturnSinceInception</t>
        </is>
      </c>
      <c r="C70" s="4" t="inlineStr">
        <is>
          <t>9.05%</t>
        </is>
      </c>
      <c r="D70" s="4" t="inlineStr">
        <is>
          <t>[3]</t>
        </is>
      </c>
    </row>
    <row r="71">
      <c r="A71" s="4" t="inlineStr">
        <is>
          <t>PIMCO RAFI Dynamic Multi-Factor US Equity ETF | RAFI Dynamic Multi-Factor U.S. Index (reflects no deductions for fees, expenses or taxes)</t>
        </is>
      </c>
    </row>
    <row r="72">
      <c r="A72" s="3" t="inlineStr">
        <is>
          <t>Risk Return Abstract</t>
        </is>
      </c>
      <c r="B72" s="4" t="inlineStr">
        <is>
          <t>rr_RiskReturnAbstract</t>
        </is>
      </c>
    </row>
    <row r="73">
      <c r="A73" s="4" t="inlineStr">
        <is>
          <t>1 Year</t>
        </is>
      </c>
      <c r="B73" s="4" t="inlineStr">
        <is>
          <t>rr_AverageAnnualReturnYear01</t>
        </is>
      </c>
      <c r="C73" s="4" t="inlineStr">
        <is>
          <t>10.96%</t>
        </is>
      </c>
    </row>
    <row r="74">
      <c r="A74" s="4" t="inlineStr">
        <is>
          <t>Since Inception</t>
        </is>
      </c>
      <c r="B74" s="4" t="inlineStr">
        <is>
          <t>rr_AverageAnnualReturnSinceInception</t>
        </is>
      </c>
      <c r="C74" s="4" t="inlineStr">
        <is>
          <t>12.17%</t>
        </is>
      </c>
    </row>
    <row r="75">
      <c r="A75" s="4" t="inlineStr">
        <is>
          <t>PIMCO RAFI Dynamic Multi-Factor US Equity ETF | S&amp;P 500 Index (reflects no deductions for fees, expenses or taxes)</t>
        </is>
      </c>
    </row>
    <row r="76">
      <c r="A76" s="3" t="inlineStr">
        <is>
          <t>Risk Return Abstract</t>
        </is>
      </c>
      <c r="B76" s="4" t="inlineStr">
        <is>
          <t>rr_RiskReturnAbstract</t>
        </is>
      </c>
    </row>
    <row r="77">
      <c r="A77" s="4" t="inlineStr">
        <is>
          <t>1 Year</t>
        </is>
      </c>
      <c r="B77" s="4" t="inlineStr">
        <is>
          <t>rr_AverageAnnualReturnYear01</t>
        </is>
      </c>
      <c r="C77" s="4" t="inlineStr">
        <is>
          <t>18.40%</t>
        </is>
      </c>
    </row>
    <row r="78">
      <c r="A78" s="4" t="inlineStr">
        <is>
          <t>Since Inception</t>
        </is>
      </c>
      <c r="B78" s="4" t="inlineStr">
        <is>
          <t>rr_AverageAnnualReturnSinceInception</t>
        </is>
      </c>
      <c r="C78" s="4" t="inlineStr">
        <is>
          <t>15.56%</t>
        </is>
      </c>
    </row>
    <row r="79"/>
    <row r="80">
      <c r="A80" s="4" t="inlineStr">
        <is>
          <t>[1]</t>
        </is>
      </c>
      <c r="B80" s="4" t="inlineStr">
        <is>
          <t>“Other Expenses” include expenses incurred by the Fund in the normal course of its operations together with recoupment of management fees previously waived or reimbursed to the Fund. Such expenses are borne by the Fund separately from the management fees paid to Pacific Investment Management Company LLC (“PIMCO”).</t>
        </is>
      </c>
    </row>
    <row r="81">
      <c r="A81" s="4" t="inlineStr">
        <is>
          <t>[2]</t>
        </is>
      </c>
      <c r="B81" s="4" t="inlineStr">
        <is>
          <t>PIMCO has contractually agreed, through October 31, 2022 , to waive a portion of the Fund’s management fees, or reimburse the Fund, to the extent that the Fund’s organizational expenses, pro rata share of expenses related to obtaining or maintaining a Legal Entity Identifier and pro rata share of Trustee fees exceed 0.0049% (the “Expense Limit”) (calculated as a percentage of average daily net assets). This Expense Limitation Agreement will automatically renew for one-year terms unless PIMCO provides written notice to PIMCO Equity Series at least 30 days prior to the end of the then current term. In any month in which the investment management agreement is in effect, PIMCO is entitled to reimbursement by the Fund of any portion of the management fee waived or reimbursed as set forth above (the “Reimbursement Amount”) during the previous thirty-six months from the time of the waiver, provided that such amount paid to PIMCO will not: 1) together with any organizational expenses, pro rata share of expenses related to obtaining or maintaining a Legal Entity Identifier and pro rata Trustee fees, exceed, for such month, the Expense Limit (or the amount of the expense limit in place at the time the amount being recouped was originally waived if lower than the Expense Limit); 2) exceed the total Reimbursement Amount; or 3) include any amounts previously reimbursed to PIMCO.</t>
        </is>
      </c>
    </row>
    <row r="82">
      <c r="A82" s="4" t="inlineStr">
        <is>
          <t>[3]</t>
        </is>
      </c>
      <c r="B82" s="4" t="inlineStr">
        <is>
          <t>After-tax returns are calculated using the highest historical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In some cases the return after taxes may exceed the return before taxes due to an assumed tax benefit from any losses on a sale of Fund shares at the end of the measurement period.</t>
        </is>
      </c>
    </row>
  </sheetData>
  <mergeCells count="5">
    <mergeCell ref="C1:D1"/>
    <mergeCell ref="A79:C79"/>
    <mergeCell ref="B80:C80"/>
    <mergeCell ref="B81:C81"/>
    <mergeCell ref="B82:C82"/>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Nov. 01, 2021</t>
        </is>
      </c>
    </row>
    <row r="2">
      <c r="A2" s="4" t="inlineStr">
        <is>
          <t>PIMCO RAFI ESG US ETF</t>
        </is>
      </c>
    </row>
    <row r="3">
      <c r="A3" s="4" t="inlineStr">
        <is>
          <t>PIMCO RAFI ESG U.S. ETF</t>
        </is>
      </c>
    </row>
    <row r="4">
      <c r="A4" s="4" t="inlineStr">
        <is>
          <t>&amp;lt;span style="color:#00687D;font-family:Arial;font-size:10.92pt;font-weight:bold;margin-left:0%;"&gt;Investment Objective&amp;lt;/span&gt;</t>
        </is>
      </c>
    </row>
    <row r="5">
      <c r="A5" s="4" t="inlineStr">
        <is>
          <t>The Fund seeks to provide total return that closely corresponds, before fees and expenses, to the total return of the RAFI ESG US Index.</t>
        </is>
      </c>
    </row>
    <row r="6">
      <c r="A6" s="4" t="inlineStr">
        <is>
          <t>&amp;lt;span style="color:#00687D;font-family:Arial;font-size:10.92pt;font-weight:bold;margin-left:0%;"&gt;Fees and Expenses of the Fund&amp;lt;/span&gt;</t>
        </is>
      </c>
    </row>
    <row r="7">
      <c r="A7" s="4" t="inlineStr">
        <is>
          <t>This table describes the fees and expenses that you may pay if you buy, hold and sell shares of the Fund. You may pay other fees, such as brokerage commissions and other fees to financial intermediaries, which are not reflected in the table and example below.</t>
        </is>
      </c>
    </row>
    <row r="8">
      <c r="A8" s="4" t="inlineStr">
        <is>
          <t>&amp;lt;span style="color:#323232;font-family:Arial;font-size:8pt;font-weight:bold;padding-left:0.0%;"&gt;Shareholder Fees (fees paid directly from your investment):&amp;lt;/span&gt;</t>
        </is>
      </c>
    </row>
    <row r="9">
      <c r="A9" s="4" t="inlineStr">
        <is>
          <t>&amp;lt;span style="color:#323232;font-family:Arial;font-size:9.10pt;font-weight:bold;margin-left:0%;"&gt;Annual Fund Operating Expenses (expenses that you pay each &amp;lt;/span&gt;&amp;lt;span style="color:#323232;font-family:Arial;font-size:9.10pt;font-weight:bold;"&gt;year as a percentage of the value of your investment):&amp;lt;/span&gt;</t>
        </is>
      </c>
    </row>
    <row r="10">
      <c r="A10" s="4" t="inlineStr">
        <is>
          <t>&amp;lt;span style="color:#323232;font-family:Arial;font-size:9.10pt;font-weight:bold;margin-left:0%;"&gt;Example.&amp;lt;/span&gt;</t>
        </is>
      </c>
    </row>
    <row r="11">
      <c r="A11" s="4" t="inlineStr">
        <is>
          <t>The Example is intended to help you compare the cost of investing in the Fund with the costs of investing in other exchange-traded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2">
      <c r="A12" s="4" t="inlineStr">
        <is>
          <t>&amp;lt;span style="color:#00687D;font-family:Arial;font-size:10.92pt;font-weight:bold;margin-left:0%;"&gt;Portfolio Turnover&amp;lt;/span&gt;</t>
        </is>
      </c>
    </row>
    <row r="13">
      <c r="A13" s="4" t="inlineStr">
        <is>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32 % of the average value of its portfolio.</t>
        </is>
      </c>
    </row>
    <row r="14">
      <c r="A14" s="4" t="inlineStr">
        <is>
          <t>&amp;lt;span style="color:#00687D;font-family:Arial;font-size:10.92pt;font-weight:bold;margin-left:0%;"&gt;Principal Investment Strategies&amp;lt;/span&gt;</t>
        </is>
      </c>
    </row>
    <row r="15">
      <c r="A15" s="4" t="inlineStr">
        <is>
          <t>The Fund seeks to achieve its investment objective by investing under normal circumstances at least 80% of its total assets (exclusive of collateral held from securities lending) in the component securities (“Component Securities”) of the RAFI ESG US Index (the “Underlying Index”). The Fund may invest the remainder of its assets in cash, securities and instruments that are not Component Securities, but which the Fund’s sub-adviser, Parametric Portfolio Associates LLC (“Sub-Adviser”), believes will help the Fund track its Underlying Index. The Underlying Index is a long-only, smart beta index that seeks to achieve the dual objectives of social responsibility and long-horizon outperformance of the broad market. The Underlying Index is constructed by RAFI Indices, LLC (the “Index Provider”) using a rules-based approach within publicly traded U.S. equities to create an integrated ESG strategy which overweights companies that rate well across various ESG (Environmental, Social, and Governance) themes and excludes companies with a major involvement in industries such as tobacco, gaming, weapons and fossil fuels. The strategy supplements traditional ESG metrics with metrics linked to long-term value creation, specifically financial discipline and diversity, for improved return potential. The Underlying Index applies the Fundamental Index™ approach, a smart beta strategy built on the principles of contrarian indexing and disciplined rebalancing. The universe for the Underlying Index construction process starts with all common equity securities traded on U.S. primary exchanges, which meet and pass minimum liquidity and investability (capacity) requirements, issued by companies that are assigned to the United States by the Index Provider. Eligible securities are then determined by selecting companies based on fundamental weight, calculated using four accounting measures from company financial statements: (i) de-levered sales, calculated as company sales averaged over the past five years multiplied by the ratio of average equity to average assets; (ii) cash flow, taken as the company operating cash flow averaged over the past five years; (iii) dividend plus buybacks, calculated using the average dividends paid and share buybacks over the past five years; and (iv) book value, taken as the most recent company book value. The Underlying Index is composed of securities selected from companies in the large/mid company universe, which is the universe of companies that rank in the top 86% of cumulative fundamental weight. The Underlying Index uses five signals to determine a company’s overall ESG score: environment, social, governance, diversity and financial discipline. The environment, social, governance and diversity scores are determined using data provided by Vigeo Eiris, a third-party ESG data and ratings provider (the “ESG Data Provider”). The ESG Data Provider assesses hundreds of different factors within a framework of sustainability criteria based on international standards in determining the environment, social and governance scores. The ESG Data Provider also considers numerous different metrics relating to gender diversity in determining the diversity scores. The financial discipline score is determined by the Index Provider and is intended to identify companies with high profitability, low investment, low issuance and low accruals. To construct the Underlying Index, companies are sorted in descending order by their environment, social, governance, diversity and financial discipline scores, respectively. Companies in the bottom 10% by fundamental weight, for each respective signal, are excluded. In addition, companies classified by the ESG Data Provider as having major involvement in the following areas are excluded: tobacco, gambling, weapons - civilian firearms and military, fossil fuels, coal, tar sands and oil shale. Selected companies are weighted by their fundamental weight, adjusted by the companies’ respective overall ESG scores. As of September 30, 2021, the Underlying Index consisted of 284 Component Securities. The Underlying Index is reconstituted annually on the last business day of March and rebalanced on a quarterly staggered basis on the last business day of March, June, September and third Friday of December. For example, the Underlying Index will be divided into four identical tranches. At the first quarterly rebalance, the first tranche ( i.e. , 25% of the Underlying Index) is rebalanced, but the remaining three tranches ( i.e. , the other 75% of the Underlying Index) are not rebalanced and will continue to drift until the next quarterly rebalance. At the next quarterly rebalance, the second tranche is rebalanced while the other three tranches (including the tranche that was rebalanced at the prior quarter-end) are not rebalanced. This staggered rebalancing is intended to diversify risk and decrease market impact of trading. The Sub-Adviser uses an indexing approach in managing the Fund’s investments. The Fund is expected to employ a replication strategy in seeking to achieve its investment objective. In using this strategy, the Sub-Adviser seeks to replicate the composition and weighting of the Underlying Index by investing all, or substantially all, of the Fund’s assets in the Component Securities, holding each Component Security in approximately the same proportion as its weighting in the Underlying Index. However, in some circumstances it may not be possible or practicable to invest all, or substantially all, of the Fund’s assets in the Component Securities, in which case the Fund may employ a representative sampling strategy by investing in a combination of Component Securities and other instruments, or in Component Securities but in different proportions as compared to the weighting of the Underlying Index, such that the portfolio effectively provides exposure to the Underlying Index. In using a representative sampling strategy, the Fund may not track its Underlying Index with the same degree of accuracy as a fund that replicates the composition and weighting of the Underlying Index. Unlike many investment companies, the Fund does not attempt to outperform the index the Fund tracks. An indexing approach may eliminate the chance that the Fund will substantially outperform its Underlying Index but also may reduce some of the risks of active management. Indexing seeks to achieve lower costs by keeping portfolio turnover low in comparison to actively managed investment companies. The Fund may invest, without limitation, in equity and equity-related securities, including common and preferred securities. The Fund may also invest in derivative instruments, such as options, futures contracts or swap agreements.</t>
        </is>
      </c>
    </row>
    <row r="16">
      <c r="A16" s="4" t="inlineStr">
        <is>
          <t>&amp;lt;span style="color:#00687D;font-family:Arial;font-size:10.92pt;font-weight:bold;margin-left:0%;"&gt;Principal Risks&amp;lt;/span&gt;</t>
        </is>
      </c>
    </row>
    <row r="17">
      <c r="A17" s="4" t="inlineStr">
        <is>
          <t>It is possible to lose money on an investment in the Fund. The principal risks of investing in the Fund, which could adversely affect its net asset value, yield and total return, are listed below. Small Fund Risk: the risk that a smaller Fund may not achieve investment or trading efficiencies. Additionally, a smaller Fund may be more adversely affected by large purchases or redemptions of Fund shares Market Trading Risk: the risk that an active secondary trading market for Fund shares does not continue once developed, that the Fund may not continue to meet a listing exchange’s trading or listing requirements, or that Fund shares trade at prices other than the Fund’s net asset value, particularly during times of market stress Equity Risk: the risk that the value of equity securities, such as common stocks and preferred securities, may decline due to general market conditions which are not specifically related to a particular company or to factors affecting a particular industry or industries. Equity securities generally have greater price volatility than fixed income securities Credit Risk: the risk that the Fund could lose money if the counterparty to a derivative contract is unable or unwilling, or is perceived (whether by market participants, rating agencies, pricing services or otherwise) as unable or unwilling, to meet its financial obligations Market Risk: the risk that the value of securities owned by the Fund may go up or down, sometimes rapidly or unpredictably, due to factors affecting securities markets generally or particular industries Liquidity Risk: the risk that a particular investment may be difficult to purchase or sell and that the Fund may be unable to sell illiquid investments at an advantageous time or price or achieve its desired level of exposure to a certain sector. The liquidity of the Fund’s shares may be constrained by the liquidity of the Fund’s portfolio holdings Issuer Risk: the risk that the value of a security may decline for a reason directly related to the issuer, such as management performance, financial leverage and reduced demand for the issuer’s goods or services Derivatives Risk: the risk of investing in derivative instruments (such as futures ,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Fund could lose more than the initial amount invested. The Fund’s use of derivatives may result in losses to the Fund, a reduction in the Fund’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Fund's clearing broker, or the clearinghouse. Changes in regulation relating to a fund’s use of derivatives and related instruments could potentially limit or impact the Fund’s ability to invest in derivatives, limit the Fund’s ability to employ certain strategies that use derivatives and/or adversely affect the value of derivatives and the Fund’s performance Model Risk: the risk that the Fund’s investment models used in making investment allocation decisions, including the indexation methodologies used in constructing the Underlying Index, may not adequately take into account certain factors, may contain design flaws or faulty assumptions, and may rely on incomplete or inaccurate data, any of which may result in a decline in the value of an investment in the Fund Leveraging Risk: the risk that certain transactions of the Fund, such as reverse repurchase agreements, loans of portfolio securities, and the use of when-issued, delayed delivery or forward commitment transactions, or derivative instruments, may give rise to leverage, magnifying gains and losses and causing the Fund to be more volatile than if it had not been leveraged. This means that leverage entails a heightened risk of loss Indexing Risk: the risk that the Fund is negatively affected by general declines in the asset classes represented by the Underlying Index Environmental, Social and Governance Investing Risk: the risk that, because the Underlying Index may select or exclude securities of certain issuers for reasons other than performance, the Fund’s performance will differ from funds that do not utilize an ESG investing strategy. ESG investing is qualitative and subjective by nature, and there is no guarantee that the factors utilized by the Index Provider or any judgment exercised by the Index Provider in constructing the Underlying Index will reflect the opinions of any particular investor Please see “Description of Principal Risks” in the Fund's prospectus for a more detailed description of the risks of investing in the Fund. An investment in the Fund is not a deposit of a bank and is not insured or guaranteed by the Federal Deposit Insurance Corporation or any other government agency.</t>
        </is>
      </c>
    </row>
    <row r="18">
      <c r="A18" s="4" t="inlineStr">
        <is>
          <t>&amp;lt;span style="color:#00687D;font-family:Arial;font-size:10.92pt;font-weight:bold;margin-left:0%;"&gt;Performance Information&amp;lt;/span&gt;</t>
        </is>
      </c>
    </row>
    <row r="19">
      <c r="A19"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bsent any applicable fee waivers and/or expense limitations, performance would have been lower. The Fund’s past performance, before and after taxes, is not necessarily an indication of how the Fund will perform in the future . The Fund measures its performance against a primary benchmark and a secondary benchmark. The Fund’s primary benchmark is the RAFI ESG US Index. The RAFI ESG US Index is a long-only, smart beta index that seeks to achieve the dual objectives of social responsibility and long-horizon outperformance of the broad market and is composed of securities selected from companies in the large/mid company universe, which is the universe of companies that rank in the top 86% of cumulative fundamental weight. The Fund’s secondary benchmark is the S&amp;P 500 Index. The S&amp;P 500 Index is an unmanaged market index generally considered representative of the stock market as a whole. The Index focuses on the large-cap segment of the U.S. equities market. Performance for the Fund is updated daily and quarterly and may be obtained as follows: daily and quarterly updates on the net asset value and performance page at https://www.pimco.com/en-us/investments/etf .</t>
        </is>
      </c>
    </row>
    <row r="20">
      <c r="A20" s="4" t="inlineStr">
        <is>
          <t>&amp;lt;span style="color:#FFFFFF;font-family:Arial;font-size:7.28pt;font-weight:bold;"&gt;Calendar Year Total Returns&amp;lt;/span&gt;</t>
        </is>
      </c>
    </row>
    <row r="21">
      <c r="A21" s="4" t="inlineStr">
        <is>
          <t>Best Quarter December 31, 2020 15.98% Worst Quarter March 31, 2020 -25.64% Year-to-Date September 30, 2021 18.31%</t>
        </is>
      </c>
    </row>
    <row r="22">
      <c r="A22" s="4" t="inlineStr">
        <is>
          <t>&amp;lt;span style="color:#323232;font-family:Arial;font-size:9.10pt;font-weight:bold;margin-left:0%;"&gt;Average Annual Total Returns (for periods ended 12/31/20)&amp;lt;/span&gt;</t>
        </is>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21" customWidth="1" min="2" max="2"/>
  </cols>
  <sheetData>
    <row r="1">
      <c r="A1" s="1" t="inlineStr">
        <is>
          <t>Shareholder Fees</t>
        </is>
      </c>
      <c r="B1" s="2" t="inlineStr">
        <is>
          <t>Nov. 01, 2021USD ($)</t>
        </is>
      </c>
    </row>
    <row r="2">
      <c r="A2" s="4" t="inlineStr">
        <is>
          <t>PIMCO RAFI ESG US ETF | PIMCO RAFI ESG US ETF</t>
        </is>
      </c>
    </row>
    <row r="3">
      <c r="A3" s="3" t="inlineStr">
        <is>
          <t>Shareholder Fees:</t>
        </is>
      </c>
    </row>
    <row r="4">
      <c r="A4" s="4" t="inlineStr">
        <is>
          <t>Shareholder Fee, Other</t>
        </is>
      </c>
      <c r="B4" s="4" t="inlineStr">
        <is>
          <t xml:space="preserve"> </t>
        </is>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PIMCO RAFI ESG US ETF - PIMCO RAFI ESG US ETF</t>
        </is>
      </c>
      <c r="B1" s="2" t="inlineStr">
        <is>
          <t>Nov. 01, 2021</t>
        </is>
      </c>
    </row>
    <row r="2">
      <c r="A2" s="3" t="inlineStr">
        <is>
          <t>Operating Expenses:</t>
        </is>
      </c>
    </row>
    <row r="3">
      <c r="A3" s="4" t="inlineStr">
        <is>
          <t>Management Fees</t>
        </is>
      </c>
      <c r="B3" s="4" t="inlineStr">
        <is>
          <t>0.29%</t>
        </is>
      </c>
    </row>
    <row r="4">
      <c r="A4" s="4" t="inlineStr">
        <is>
          <t>Other Expenses</t>
        </is>
      </c>
      <c r="B4" s="4" t="inlineStr">
        <is>
          <t>0.01%</t>
        </is>
      </c>
      <c r="C4" s="4" t="inlineStr">
        <is>
          <t>[1]</t>
        </is>
      </c>
    </row>
    <row r="5">
      <c r="A5" s="4" t="inlineStr">
        <is>
          <t>Total Annual Fund Operating Expenses</t>
        </is>
      </c>
      <c r="B5" s="4" t="inlineStr">
        <is>
          <t>0.30%</t>
        </is>
      </c>
    </row>
    <row r="6">
      <c r="A6" s="4" t="inlineStr">
        <is>
          <t>Fee Waiver and/or Expense Reimbursement</t>
        </is>
      </c>
      <c r="B6" s="4" t="inlineStr">
        <is>
          <t>(0.01%)</t>
        </is>
      </c>
      <c r="C6" s="4" t="inlineStr">
        <is>
          <t>[2]</t>
        </is>
      </c>
    </row>
    <row r="7">
      <c r="A7" s="4" t="inlineStr">
        <is>
          <t>Total Annual Fund Operating Expenses After Fee Waiver and/or Expense Reimbursement</t>
        </is>
      </c>
      <c r="B7" s="4" t="inlineStr">
        <is>
          <t>0.29%</t>
        </is>
      </c>
    </row>
    <row r="8"/>
    <row r="9">
      <c r="A9" s="4" t="inlineStr">
        <is>
          <t>[1]</t>
        </is>
      </c>
      <c r="B9" s="4" t="inlineStr">
        <is>
          <t>“Other Expenses” include expenses incurred by the Fund in the normal course of its operations together with recoupment of management fees previously waived or reimbursed to the Fund. Such expenses are borne by the Fund separately from the management fees paid to Pacific Investment Management Company LLC (“PIMCO”).</t>
        </is>
      </c>
    </row>
    <row r="10">
      <c r="A10" s="4" t="inlineStr">
        <is>
          <t>[2]</t>
        </is>
      </c>
      <c r="B10" s="4" t="inlineStr">
        <is>
          <t>PIMCO has contractually agreed, through October 31, 2022 , to waive a portion of the Fund’s management fees, or reimburse the Fund, to the extent that the Fund’s organizational expenses, pro rata share of expenses related to obtaining or maintaining a Legal Entity Identifier and pro rata share of Trustee fees exceed 0.0049% (the “Expense Limit”) (calculated as a percentage of average daily net assets). This Expense Limitation Agreement will automatically renew for one-year terms unless PIMCO provides written notice to PIMCO Equity Series at least 30 days prior to the end of the then current term. In any month in which the management agreement is in effect, PIMCO is entitled to reimbursement by the Fund of any portion of the management fee waived or reimbursed as set forth above (the “Reimbursement Amount”) during the previous thirty-six months from the time of the waiver, provided that such amount paid to PIMCO will not: 1) together with any organizational expenses, pro rata share of expenses related to obtaining or maintaining a Legal Entity Identifier and pro rata Trustee fees, exceed, for such month, the Expense Limit (or the amount of the expense limit in place at the time the amount being recouped was originally waived if lower than the Expense Limit); 2) exceed the total Reimbursement Amount; or 3) include any amounts previously reimbursed to PIMCO.</t>
        </is>
      </c>
    </row>
  </sheetData>
  <mergeCells count="4">
    <mergeCell ref="B1:C1"/>
    <mergeCell ref="A8:C8"/>
    <mergeCell ref="B9:C9"/>
    <mergeCell ref="B10:C10"/>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64" customWidth="1" min="1" max="1"/>
    <col width="13" customWidth="1" min="2" max="2"/>
    <col width="13" customWidth="1" min="3" max="3"/>
    <col width="13" customWidth="1" min="4" max="4"/>
    <col width="13" customWidth="1" min="5" max="5"/>
  </cols>
  <sheetData>
    <row r="1">
      <c r="A1" s="1" t="inlineStr">
        <is>
          <t>Expense Example - PIMCO RAFI ESG US ETF - PIMCO RAFI ESG US ETF</t>
        </is>
      </c>
      <c r="B1" s="2" t="inlineStr">
        <is>
          <t>1 Year</t>
        </is>
      </c>
      <c r="C1" s="2" t="inlineStr">
        <is>
          <t>3 Years</t>
        </is>
      </c>
      <c r="D1" s="2" t="inlineStr">
        <is>
          <t>5 Years</t>
        </is>
      </c>
      <c r="E1" s="2" t="inlineStr">
        <is>
          <t>10 Years</t>
        </is>
      </c>
    </row>
    <row r="2">
      <c r="A2" s="4" t="inlineStr">
        <is>
          <t>USD ($)</t>
        </is>
      </c>
      <c r="B2" s="5" t="n">
        <v>30</v>
      </c>
      <c r="C2" s="5" t="n">
        <v>95</v>
      </c>
      <c r="D2" s="5" t="n">
        <v>168</v>
      </c>
      <c r="E2" s="5" t="n">
        <v>380</v>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31" customWidth="1" min="1" max="1"/>
    <col width="47" customWidth="1" min="2" max="2"/>
  </cols>
  <sheetData>
    <row r="1">
      <c r="A1" s="1" t="inlineStr">
        <is>
          <t>Annual Total Returns[BarChart]</t>
        </is>
      </c>
      <c r="B1" s="2" t="inlineStr">
        <is>
          <t>PIMCO RAFI ESG US ETFPIMCO RAFI ESG US ETF2020</t>
        </is>
      </c>
    </row>
    <row r="2">
      <c r="A2" s="4" t="inlineStr">
        <is>
          <t>Total</t>
        </is>
      </c>
      <c r="B2" s="4" t="inlineStr">
        <is>
          <t>5.41%</t>
        </is>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P4"/>
  <sheetViews>
    <sheetView workbookViewId="0">
      <selection activeCell="A1" sqref="A1"/>
    </sheetView>
  </sheetViews>
  <sheetFormatPr baseColWidth="8" defaultRowHeight="15"/>
  <cols>
    <col width="53" customWidth="1" min="1" max="1"/>
    <col width="80" customWidth="1" min="2" max="2"/>
    <col width="37" customWidth="1" min="3" max="3"/>
    <col width="36" customWidth="1" min="4" max="4"/>
    <col width="63" customWidth="1" min="5" max="5"/>
    <col width="13" customWidth="1" min="6" max="6"/>
    <col width="72" customWidth="1" min="7" max="7"/>
    <col width="13" customWidth="1" min="8" max="8"/>
    <col width="80" customWidth="1" min="9" max="9"/>
    <col width="13" customWidth="1" min="10" max="10"/>
    <col width="80" customWidth="1" min="11" max="11"/>
    <col width="13" customWidth="1" min="12" max="12"/>
    <col width="77" customWidth="1" min="13" max="13"/>
    <col width="80" customWidth="1" min="14" max="14"/>
    <col width="73" customWidth="1" min="15" max="15"/>
    <col width="80" customWidth="1" min="16" max="16"/>
  </cols>
  <sheetData>
    <row r="1">
      <c r="A1" s="1" t="inlineStr">
        <is>
          <t>Average Annual Total Returns - PIMCO RAFI ESG US ETF</t>
        </is>
      </c>
      <c r="B1" s="2" t="inlineStr">
        <is>
          <t>PIMCO RAFI ESG US ETF1 Year</t>
        </is>
      </c>
      <c r="C1" s="2" t="inlineStr">
        <is>
          <t>PIMCO RAFI ESG US ETFSince Inception</t>
        </is>
      </c>
      <c r="D1" s="2" t="inlineStr">
        <is>
          <t>PIMCO RAFI ESG US ETFInception Date</t>
        </is>
      </c>
      <c r="E1" s="2" t="inlineStr">
        <is>
          <t>PIMCO RAFI ESG US ETFReturn After Taxes on Distributions1 Year</t>
        </is>
      </c>
      <c r="G1" s="2" t="inlineStr">
        <is>
          <t>PIMCO RAFI ESG US ETFReturn After Taxes on DistributionsSince Inception</t>
        </is>
      </c>
      <c r="I1" s="2" t="inlineStr">
        <is>
          <t>PIMCO RAFI ESG US ETFReturn After Taxes on Distributions and Sales of Fund Shares1 Year</t>
        </is>
      </c>
      <c r="K1" s="2" t="inlineStr">
        <is>
          <t>PIMCO RAFI ESG US ETFReturn After Taxes on Distributions and Sales of Fund SharesSince Inception</t>
        </is>
      </c>
      <c r="M1" s="2" t="inlineStr">
        <is>
          <t>RAFI ESG US Index (reflects no deductions for fees, expenses or taxes)1 Year</t>
        </is>
      </c>
      <c r="N1" s="2" t="inlineStr">
        <is>
          <t>RAFI ESG US Index (reflects no deductions for fees, expenses or taxes)Since Inception</t>
        </is>
      </c>
      <c r="O1" s="2" t="inlineStr">
        <is>
          <t>S&amp;P 500 Index (reflects no deductions for fees, expenses or taxes)1 Year</t>
        </is>
      </c>
      <c r="P1" s="2" t="inlineStr">
        <is>
          <t>S&amp;P 500 Index (reflects no deductions for fees, expenses or taxes)Since Inception</t>
        </is>
      </c>
    </row>
    <row r="2">
      <c r="A2" s="4" t="inlineStr">
        <is>
          <t>Total</t>
        </is>
      </c>
      <c r="B2" s="4" t="inlineStr">
        <is>
          <t>5.41%</t>
        </is>
      </c>
      <c r="C2" s="4" t="inlineStr">
        <is>
          <t>6.24%</t>
        </is>
      </c>
      <c r="D2" s="4" t="inlineStr">
        <is>
          <t>Dec. 18,
		2019</t>
        </is>
      </c>
      <c r="E2" s="4" t="inlineStr">
        <is>
          <t>4.64%</t>
        </is>
      </c>
      <c r="F2" s="4" t="inlineStr">
        <is>
          <t>[1]</t>
        </is>
      </c>
      <c r="G2" s="4" t="inlineStr">
        <is>
          <t>5.45%</t>
        </is>
      </c>
      <c r="H2" s="4" t="inlineStr">
        <is>
          <t>[1]</t>
        </is>
      </c>
      <c r="I2" s="4" t="inlineStr">
        <is>
          <t>3.48%</t>
        </is>
      </c>
      <c r="J2" s="4" t="inlineStr">
        <is>
          <t>[1]</t>
        </is>
      </c>
      <c r="K2" s="4" t="inlineStr">
        <is>
          <t>4.52%</t>
        </is>
      </c>
      <c r="L2" s="4" t="inlineStr">
        <is>
          <t>[1]</t>
        </is>
      </c>
      <c r="M2" s="4" t="inlineStr">
        <is>
          <t>5.78%</t>
        </is>
      </c>
      <c r="N2" s="4" t="inlineStr">
        <is>
          <t>6.57%</t>
        </is>
      </c>
      <c r="O2" s="4" t="inlineStr">
        <is>
          <t>18.40%</t>
        </is>
      </c>
      <c r="P2" s="4" t="inlineStr">
        <is>
          <t>19.13%</t>
        </is>
      </c>
    </row>
    <row r="3"/>
    <row r="4">
      <c r="A4" s="4" t="inlineStr">
        <is>
          <t>[1]</t>
        </is>
      </c>
      <c r="B4" s="4" t="inlineStr">
        <is>
          <t>After-tax returns are calculated using the highest historical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In some cases the return after taxes may exceed the return before taxes due to an assumed tax benefit from any losses on a sale of Fund shares at the end of the measurement period.</t>
        </is>
      </c>
    </row>
  </sheetData>
  <mergeCells count="6">
    <mergeCell ref="E1:F1"/>
    <mergeCell ref="G1:H1"/>
    <mergeCell ref="I1:J1"/>
    <mergeCell ref="K1:L1"/>
    <mergeCell ref="A3:P3"/>
    <mergeCell ref="B4:P4"/>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Nov. 1,
		2021</t>
        </is>
      </c>
    </row>
    <row r="4">
      <c r="A4" s="4" t="inlineStr">
        <is>
          <t>PIMCO RAFI ESG US ETF</t>
        </is>
      </c>
    </row>
    <row r="5">
      <c r="A5" s="3" t="inlineStr">
        <is>
          <t>Risk Return Abstract</t>
        </is>
      </c>
      <c r="B5" s="4" t="inlineStr">
        <is>
          <t>rr_RiskReturnAbstract</t>
        </is>
      </c>
    </row>
    <row r="6">
      <c r="A6" s="4" t="inlineStr">
        <is>
          <t>Risk/Return [Heading]</t>
        </is>
      </c>
      <c r="B6" s="4" t="inlineStr">
        <is>
          <t>rr_RiskReturnHeading</t>
        </is>
      </c>
      <c r="C6" s="4" t="inlineStr">
        <is>
          <t>PIMCO RAFI ESG U.S. ETF</t>
        </is>
      </c>
    </row>
    <row r="7">
      <c r="A7" s="4" t="inlineStr">
        <is>
          <t>Objective [Heading]</t>
        </is>
      </c>
      <c r="B7" s="4" t="inlineStr">
        <is>
          <t>rr_ObjectiveHeading</t>
        </is>
      </c>
      <c r="C7" s="4" t="inlineStr">
        <is>
          <t>&amp;lt;span style="color:#00687D;font-family:Arial;font-size:10.92pt;font-weight:bold;margin-left:0%;"&gt;Investment Objective&amp;lt;/span&gt;</t>
        </is>
      </c>
    </row>
    <row r="8">
      <c r="A8" s="4" t="inlineStr">
        <is>
          <t>Objective, Primary [Text Block]</t>
        </is>
      </c>
      <c r="B8" s="4" t="inlineStr">
        <is>
          <t>rr_ObjectivePrimaryTextBlock</t>
        </is>
      </c>
      <c r="C8" s="4" t="inlineStr">
        <is>
          <t>The Fund seeks to provide total return that closely corresponds, before fees and expenses, to the total return of the RAFI ESG US Index.</t>
        </is>
      </c>
    </row>
    <row r="9">
      <c r="A9" s="4" t="inlineStr">
        <is>
          <t>Expense [Heading]</t>
        </is>
      </c>
      <c r="B9" s="4" t="inlineStr">
        <is>
          <t>rr_ExpenseHeading</t>
        </is>
      </c>
      <c r="C9" s="4" t="inlineStr">
        <is>
          <t>&amp;lt;span style="color:#00687D;font-family:Arial;font-size:10.92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you may pay if you buy, hold and sell shares of the Fund. You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323232;font-family:Arial;font-size:8pt;font-weight:bold;padding-left:0.0%;"&gt;Shareholder Fees (fees paid directly from your investment):&amp;lt;/span&gt;</t>
        </is>
      </c>
    </row>
    <row r="12">
      <c r="A12" s="4" t="inlineStr">
        <is>
          <t>Operating Expenses Caption [Text]</t>
        </is>
      </c>
      <c r="B12" s="4" t="inlineStr">
        <is>
          <t>rr_OperatingExpensesCaption</t>
        </is>
      </c>
      <c r="C12" s="4" t="inlineStr">
        <is>
          <t>&amp;lt;span style="color:#323232;font-family:Arial;font-size:9.10pt;font-weight:bold;margin-left:0%;"&gt;Annual Fund Operating Expenses (expenses that you pay each &amp;lt;/span&gt;&amp;lt;span style="color:#323232;font-family:Arial;font-size:9.10pt;font-weight:bold;"&gt;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323232;font-family:Arial;font-size:7.60pt;"&gt;October 31, 2022&amp;lt;/span&gt;</t>
        </is>
      </c>
    </row>
    <row r="14">
      <c r="A14" s="4" t="inlineStr">
        <is>
          <t>Portfolio Turnover [Heading]</t>
        </is>
      </c>
      <c r="B14" s="4" t="inlineStr">
        <is>
          <t>rr_PortfolioTurnoverHeading</t>
        </is>
      </c>
      <c r="C14" s="4" t="inlineStr">
        <is>
          <t>&amp;lt;span style="color:#00687D;font-family:Arial;font-size:10.92pt;font-weight:bold;margin-left:0%;"&gt;Portfolio Turnover&amp;lt;/span&gt;</t>
        </is>
      </c>
    </row>
    <row r="15">
      <c r="A15" s="4" t="inlineStr">
        <is>
          <t>Portfolio Turnover [Text Block]</t>
        </is>
      </c>
      <c r="B15" s="4" t="inlineStr">
        <is>
          <t>rr_PortfolioTurnoverTextBlock</t>
        </is>
      </c>
      <c r="C15" s="4" t="inlineStr">
        <is>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32 % of the average value of its portfolio.</t>
        </is>
      </c>
    </row>
    <row r="16">
      <c r="A16" s="4" t="inlineStr">
        <is>
          <t>Portfolio Turnover, Rate</t>
        </is>
      </c>
      <c r="B16" s="4" t="inlineStr">
        <is>
          <t>rr_PortfolioTurnoverRate</t>
        </is>
      </c>
      <c r="C16" s="4" t="inlineStr">
        <is>
          <t>32.00%</t>
        </is>
      </c>
    </row>
    <row r="17">
      <c r="A17" s="4" t="inlineStr">
        <is>
          <t>Expense Example [Heading]</t>
        </is>
      </c>
      <c r="B17" s="4" t="inlineStr">
        <is>
          <t>rr_ExpenseExampleHeading</t>
        </is>
      </c>
      <c r="C17" s="4" t="inlineStr">
        <is>
          <t>&amp;lt;span style="color:#323232;font-family:Arial;font-size:9.10pt;font-weight:bold;margin-left:0%;"&gt;Example.&amp;lt;/span&gt;</t>
        </is>
      </c>
    </row>
    <row r="18">
      <c r="A18" s="4" t="inlineStr">
        <is>
          <t>Expense Example Narrative [Text Block]</t>
        </is>
      </c>
      <c r="B18" s="4" t="inlineStr">
        <is>
          <t>rr_ExpenseExampleNarrativeTextBlock</t>
        </is>
      </c>
      <c r="C18" s="4" t="inlineStr">
        <is>
          <t>The Example is intended to help you compare the cost of investing in the Fund with the costs of investing in other exchange-traded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9">
      <c r="A19" s="4" t="inlineStr">
        <is>
          <t>Strategy [Heading]</t>
        </is>
      </c>
      <c r="B19" s="4" t="inlineStr">
        <is>
          <t>rr_StrategyHeading</t>
        </is>
      </c>
      <c r="C19" s="4" t="inlineStr">
        <is>
          <t>&amp;lt;span style="color:#00687D;font-family:Arial;font-size:10.92pt;font-weight:bold;margin-left:0%;"&gt;Principal Investment Strategies&amp;lt;/span&gt;</t>
        </is>
      </c>
    </row>
    <row r="20">
      <c r="A20" s="4" t="inlineStr">
        <is>
          <t>Strategy Narrative [Text Block]</t>
        </is>
      </c>
      <c r="B20" s="4" t="inlineStr">
        <is>
          <t>rr_StrategyNarrativeTextBlock</t>
        </is>
      </c>
      <c r="C20" s="4" t="inlineStr">
        <is>
          <t>The Fund seeks to achieve its investment objective by investing under normal circumstances at least 80% of its total assets (exclusive of collateral held from securities lending) in the component securities (“Component Securities”) of the RAFI ESG US Index (the “Underlying Index”). The Fund may invest the remainder of its assets in cash, securities and instruments that are not Component Securities, but which the Fund’s sub-adviser, Parametric Portfolio Associates LLC (“Sub-Adviser”), believes will help the Fund track its Underlying Index. The Underlying Index is a long-only, smart beta index that seeks to achieve the dual objectives of social responsibility and long-horizon outperformance of the broad market. The Underlying Index is constructed by RAFI Indices, LLC (the “Index Provider”) using a rules-based approach within publicly traded U.S. equities to create an integrated ESG strategy which overweights companies that rate well across various ESG (Environmental, Social, and Governance) themes and excludes companies with a major involvement in industries such as tobacco, gaming, weapons and fossil fuels. The strategy supplements traditional ESG metrics with metrics linked to long-term value creation, specifically financial discipline and diversity, for improved return potential. The Underlying Index applies the Fundamental Index™ approach, a smart beta strategy built on the principles of contrarian indexing and disciplined rebalancing. The universe for the Underlying Index construction process starts with all common equity securities traded on U.S. primary exchanges, which meet and pass minimum liquidity and investability (capacity) requirements, issued by companies that are assigned to the United States by the Index Provider. Eligible securities are then determined by selecting companies based on fundamental weight, calculated using four accounting measures from company financial statements: (i) de-levered sales, calculated as company sales averaged over the past five years multiplied by the ratio of average equity to average assets; (ii) cash flow, taken as the company operating cash flow averaged over the past five years; (iii) dividend plus buybacks, calculated using the average dividends paid and share buybacks over the past five years; and (iv) book value, taken as the most recent company book value. The Underlying Index is composed of securities selected from companies in the large/mid company universe, which is the universe of companies that rank in the top 86% of cumulative fundamental weight. The Underlying Index uses five signals to determine a company’s overall ESG score: environment, social, governance, diversity and financial discipline. The environment, social, governance and diversity scores are determined using data provided by Vigeo Eiris, a third-party ESG data and ratings provider (the “ESG Data Provider”). The ESG Data Provider assesses hundreds of different factors within a framework of sustainability criteria based on international standards in determining the environment, social and governance scores. The ESG Data Provider also considers numerous different metrics relating to gender diversity in determining the diversity scores. The financial discipline score is determined by the Index Provider and is intended to identify companies with high profitability, low investment, low issuance and low accruals. To construct the Underlying Index, companies are sorted in descending order by their environment, social, governance, diversity and financial discipline scores, respectively. Companies in the bottom 10% by fundamental weight, for each respective signal, are excluded. In addition, companies classified by the ESG Data Provider as having major involvement in the following areas are excluded: tobacco, gambling, weapons - civilian firearms and military, fossil fuels, coal, tar sands and oil shale. Selected companies are weighted by their fundamental weight, adjusted by the companies’ respective overall ESG scores. As of September 30, 2021, the Underlying Index consisted of 284 Component Securities. The Underlying Index is reconstituted annually on the last business day of March and rebalanced on a quarterly staggered basis on the last business day of March, June, September and third Friday of December. For example, the Underlying Index will be divided into four identical tranches. At the first quarterly rebalance, the first tranche ( i.e. , 25% of the Underlying Index) is rebalanced, but the remaining three tranches ( i.e. , the other 75% of the Underlying Index) are not rebalanced and will continue to drift until the next quarterly rebalance. At the next quarterly rebalance, the second tranche is rebalanced while the other three tranches (including the tranche that was rebalanced at the prior quarter-end) are not rebalanced. This staggered rebalancing is intended to diversify risk and decrease market impact of trading. The Sub-Adviser uses an indexing approach in managing the Fund’s investments. The Fund is expected to employ a replication strategy in seeking to achieve its investment objective. In using this strategy, the Sub-Adviser seeks to replicate the composition and weighting of the Underlying Index by investing all, or substantially all, of the Fund’s assets in the Component Securities, holding each Component Security in approximately the same proportion as its weighting in the Underlying Index. However, in some circumstances it may not be possible or practicable to invest all, or substantially all, of the Fund’s assets in the Component Securities, in which case the Fund may employ a representative sampling strategy by investing in a combination of Component Securities and other instruments, or in Component Securities but in different proportions as compared to the weighting of the Underlying Index, such that the portfolio effectively provides exposure to the Underlying Index. In using a representative sampling strategy, the Fund may not track its Underlying Index with the same degree of accuracy as a fund that replicates the composition and weighting of the Underlying Index. Unlike many investment companies, the Fund does not attempt to outperform the index the Fund tracks. An indexing approach may eliminate the chance that the Fund will substantially outperform its Underlying Index but also may reduce some of the risks of active management. Indexing seeks to achieve lower costs by keeping portfolio turnover low in comparison to actively managed investment companies. The Fund may invest, without limitation, in equity and equity-related securities, including common and preferred securities. The Fund may also invest in derivative instruments, such as options, futures contracts or swap agreements.</t>
        </is>
      </c>
    </row>
    <row r="21">
      <c r="A21" s="4" t="inlineStr">
        <is>
          <t>Risk [Heading]</t>
        </is>
      </c>
      <c r="B21" s="4" t="inlineStr">
        <is>
          <t>rr_RiskHeading</t>
        </is>
      </c>
      <c r="C21" s="4" t="inlineStr">
        <is>
          <t>&amp;lt;span style="color:#00687D;font-family:Arial;font-size:10.92pt;font-weight:bold;margin-left:0%;"&gt;Principal Risks&amp;lt;/span&gt;</t>
        </is>
      </c>
    </row>
    <row r="22">
      <c r="A22" s="4" t="inlineStr">
        <is>
          <t>Risk Narrative [Text Block]</t>
        </is>
      </c>
      <c r="B22" s="4" t="inlineStr">
        <is>
          <t>rr_RiskNarrativeTextBlock</t>
        </is>
      </c>
      <c r="C22" s="4" t="inlineStr">
        <is>
          <t>It is possible to lose money on an investment in the Fund. The principal risks of investing in the Fund, which could adversely affect its net asset value, yield and total return, are listed below. Small Fund Risk: the risk that a smaller Fund may not achieve investment or trading efficiencies. Additionally, a smaller Fund may be more adversely affected by large purchases or redemptions of Fund shares Market Trading Risk: the risk that an active secondary trading market for Fund shares does not continue once developed, that the Fund may not continue to meet a listing exchange’s trading or listing requirements, or that Fund shares trade at prices other than the Fund’s net asset value, particularly during times of market stress Equity Risk: the risk that the value of equity securities, such as common stocks and preferred securities, may decline due to general market conditions which are not specifically related to a particular company or to factors affecting a particular industry or industries. Equity securities generally have greater price volatility than fixed income securities Credit Risk: the risk that the Fund could lose money if the counterparty to a derivative contract is unable or unwilling, or is perceived (whether by market participants, rating agencies, pricing services or otherwise) as unable or unwilling, to meet its financial obligations Market Risk: the risk that the value of securities owned by the Fund may go up or down, sometimes rapidly or unpredictably, due to factors affecting securities markets generally or particular industries Liquidity Risk: the risk that a particular investment may be difficult to purchase or sell and that the Fund may be unable to sell illiquid investments at an advantageous time or price or achieve its desired level of exposure to a certain sector. The liquidity of the Fund’s shares may be constrained by the liquidity of the Fund’s portfolio holdings Issuer Risk: the risk that the value of a security may decline for a reason directly related to the issuer, such as management performance, financial leverage and reduced demand for the issuer’s goods or services Derivatives Risk: the risk of investing in derivative instruments (such as futures ,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Fund could lose more than the initial amount invested. The Fund’s use of derivatives may result in losses to the Fund, a reduction in the Fund’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Fund's clearing broker, or the clearinghouse. Changes in regulation relating to a fund’s use of derivatives and related instruments could potentially limit or impact the Fund’s ability to invest in derivatives, limit the Fund’s ability to employ certain strategies that use derivatives and/or adversely affect the value of derivatives and the Fund’s performance Model Risk: the risk that the Fund’s investment models used in making investment allocation decisions, including the indexation methodologies used in constructing the Underlying Index, may not adequately take into account certain factors, may contain design flaws or faulty assumptions, and may rely on incomplete or inaccurate data, any of which may result in a decline in the value of an investment in the Fund Leveraging Risk: the risk that certain transactions of the Fund, such as reverse repurchase agreements, loans of portfolio securities, and the use of when-issued, delayed delivery or forward commitment transactions, or derivative instruments, may give rise to leverage, magnifying gains and losses and causing the Fund to be more volatile than if it had not been leveraged. This means that leverage entails a heightened risk of loss Indexing Risk: the risk that the Fund is negatively affected by general declines in the asset classes represented by the Underlying Index Environmental, Social and Governance Investing Risk: the risk that, because the Underlying Index may select or exclude securities of certain issuers for reasons other than performance, the Fund’s performance will differ from funds that do not utilize an ESG investing strategy. ESG investing is qualitative and subjective by nature, and there is no guarantee that the factors utilized by the Index Provider or any judgment exercised by the Index Provider in constructing the Underlying Index will reflect the opinions of any particular investor Please see “Description of Principal Risks” in the Fund's prospectus for a more detailed description of the risks of investing in the Fund. An investment in the Fund is not a deposit of a bank and is not insured or guaranteed by the Federal Deposit Insurance Corporation or any other government agency.</t>
        </is>
      </c>
    </row>
    <row r="23">
      <c r="A23" s="4" t="inlineStr">
        <is>
          <t>Risk Lose Money [Text]</t>
        </is>
      </c>
      <c r="B23" s="4" t="inlineStr">
        <is>
          <t>rr_RiskLoseMoney</t>
        </is>
      </c>
      <c r="C23" s="4" t="inlineStr">
        <is>
          <t>&amp;lt;span style="color:#323232;font-family:Arial;font-size:9.10pt;margin-left:0%;"&gt;It is possible to lose money on an investment in the Fund.&amp;lt;/span&gt;</t>
        </is>
      </c>
    </row>
    <row r="24">
      <c r="A24" s="4" t="inlineStr">
        <is>
          <t>Risk Not Insured Depository Institution [Text]</t>
        </is>
      </c>
      <c r="B24" s="4" t="inlineStr">
        <is>
          <t>rr_RiskNotInsuredDepositoryInstitution</t>
        </is>
      </c>
      <c r="C24" s="4" t="inlineStr">
        <is>
          <t>&amp;lt;span style="color:#323232;font-family:Arial;font-size:9.10pt;"&gt;An &amp;lt;/span&gt;&amp;lt;span style="color:#323232;font-family:Arial;font-size:9.10pt;"&gt;investment in the Fund is not a deposit of a bank and is not insured or guaranteed by the Federal Deposit Insurance Corporation or any other government agency.&amp;lt;/span&gt;</t>
        </is>
      </c>
    </row>
    <row r="25">
      <c r="A25" s="4" t="inlineStr">
        <is>
          <t>Bar Chart and Performance Table [Heading]</t>
        </is>
      </c>
      <c r="B25" s="4" t="inlineStr">
        <is>
          <t>rr_BarChartAndPerformanceTableHeading</t>
        </is>
      </c>
      <c r="C25" s="4" t="inlineStr">
        <is>
          <t>&amp;lt;span style="color:#00687D;font-family:Arial;font-size:10.92pt;font-weight:bold;margin-left:0%;"&gt;Performance Information&amp;lt;/span&gt;</t>
        </is>
      </c>
    </row>
    <row r="26">
      <c r="A26" s="4" t="inlineStr">
        <is>
          <t>Performance Narrative [Text Block]</t>
        </is>
      </c>
      <c r="B26" s="4" t="inlineStr">
        <is>
          <t>rr_PerformanceNarrativeTextBlock</t>
        </is>
      </c>
      <c r="C26"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bsent any applicable fee waivers and/or expense limitations, performance would have been lower. The Fund’s past performance, before and after taxes, is not necessarily an indication of how the Fund will perform in the future . The Fund measures its performance against a primary benchmark and a secondary benchmark. The Fund’s primary benchmark is the RAFI ESG US Index. The RAFI ESG US Index is a long-only, smart beta index that seeks to achieve the dual objectives of social responsibility and long-horizon outperformance of the broad market and is composed of securities selected from companies in the large/mid company universe, which is the universe of companies that rank in the top 86% of cumulative fundamental weight. The Fund’s secondary benchmark is the S&amp;P 500 Index. The S&amp;P 500 Index is an unmanaged market index generally considered representative of the stock market as a whole. The Index focuses on the large-cap segment of the U.S. equities market. Performance for the Fund is updated daily and quarterly and may be obtained as follows: daily and quarterly updates on the net asset value and performance page at https://www.pimco.com/en-us/investments/etf .</t>
        </is>
      </c>
    </row>
    <row r="27">
      <c r="A27" s="4" t="inlineStr">
        <is>
          <t>Performance Information Illustrates Variability of Returns [Text]</t>
        </is>
      </c>
      <c r="B27" s="4" t="inlineStr">
        <is>
          <t>rr_PerformanceInformationIllustratesVariabilityOfReturns</t>
        </is>
      </c>
      <c r="C27" s="4" t="inlineStr">
        <is>
          <t>&amp;lt;span style="color:#323232;font-family:Arial;font-size:9.10pt;margin-left:0%;"&gt;The performance information shows summary performance information &amp;lt;/span&gt;&amp;lt;span style="color:#323232;font-family:Arial;font-size:9.10pt;"&gt;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amp;lt;/span&gt;</t>
        </is>
      </c>
    </row>
    <row r="28">
      <c r="A28" s="4" t="inlineStr">
        <is>
          <t>Performance Availability Website Address [Text]</t>
        </is>
      </c>
      <c r="B28" s="4" t="inlineStr">
        <is>
          <t>rr_PerformanceAvailabilityWebSiteAddress</t>
        </is>
      </c>
      <c r="C28" s="4" t="inlineStr">
        <is>
          <t>&amp;lt;span style="color:#323232;font-family:Arial;font-size:9.10pt;"&gt;https://www.pimco.com/en-us/investments/etf&amp;lt;/span&gt;</t>
        </is>
      </c>
    </row>
    <row r="29">
      <c r="A29" s="4" t="inlineStr">
        <is>
          <t>Performance Past Does Not Indicate Future [Text]</t>
        </is>
      </c>
      <c r="B29" s="4" t="inlineStr">
        <is>
          <t>rr_PerformancePastDoesNotIndicateFuture</t>
        </is>
      </c>
      <c r="C29" s="4" t="inlineStr">
        <is>
          <t>&amp;lt;span style="color:#323232;font-family:Arial;font-size:9.10pt;font-style:italic;"&gt;The Fund’s past performance, before and after taxes, is not necessarily an indication of how the Fund will perform in the future&amp;lt;/span&gt;&amp;lt;span style="color:#323232;font-family:Arial;font-size:9.10pt;"&gt;.&amp;lt;/span&gt;</t>
        </is>
      </c>
    </row>
    <row r="30">
      <c r="A30" s="4" t="inlineStr">
        <is>
          <t>Bar Chart [Heading]</t>
        </is>
      </c>
      <c r="B30" s="4" t="inlineStr">
        <is>
          <t>rr_BarChartHeading</t>
        </is>
      </c>
      <c r="C30" s="4" t="inlineStr">
        <is>
          <t>&amp;lt;span style="color:#FFFFFF;font-family:Arial;font-size:7.28pt;font-weight:bold;"&gt;Calendar Year Total Returns&amp;lt;/span&gt;</t>
        </is>
      </c>
    </row>
    <row r="31">
      <c r="A31" s="4" t="inlineStr">
        <is>
          <t>Bar Chart Closing [Text Block]</t>
        </is>
      </c>
      <c r="B31" s="4" t="inlineStr">
        <is>
          <t>rr_BarChartClosingTextBlock</t>
        </is>
      </c>
      <c r="C31" s="4" t="inlineStr">
        <is>
          <t>Best Quarter December 31, 2020 15.98% Worst Quarter March 31, 2020 -25.64% Year-to-Date September 30, 2021 18.31%</t>
        </is>
      </c>
    </row>
    <row r="32">
      <c r="A32" s="4" t="inlineStr">
        <is>
          <t>Performance Table Heading</t>
        </is>
      </c>
      <c r="B32" s="4" t="inlineStr">
        <is>
          <t>rr_PerformanceTableHeading</t>
        </is>
      </c>
      <c r="C32" s="4" t="inlineStr">
        <is>
          <t>&amp;lt;span style="color:#323232;font-family:Arial;font-size:9.10pt;font-weight:bold;margin-left:0%;"&gt;Average Annual Total Returns (for periods ended 12/31/20)&amp;lt;/span&gt;</t>
        </is>
      </c>
    </row>
    <row r="33">
      <c r="A33" s="4" t="inlineStr">
        <is>
          <t>Performance Table Uses Highest Federal Rate</t>
        </is>
      </c>
      <c r="B33" s="4" t="inlineStr">
        <is>
          <t>rr_PerformanceTableUsesHighestFederalRate</t>
        </is>
      </c>
      <c r="C33" s="4" t="inlineStr">
        <is>
          <t>&amp;lt;span style="color:#323232;font-family:Arial;font-size:7.60pt;"&gt;After-tax returns are calculated using the highest historical individual federal marginal income tax rates and do not reflect the impact of state and local taxes. &amp;lt;/span&gt;</t>
        </is>
      </c>
    </row>
    <row r="34">
      <c r="A34" s="4" t="inlineStr">
        <is>
          <t>Performance Table Not Relevant to Tax Deferred</t>
        </is>
      </c>
      <c r="B34" s="4" t="inlineStr">
        <is>
          <t>rr_PerformanceTableNotRelevantToTaxDeferred</t>
        </is>
      </c>
      <c r="C34" s="4" t="inlineStr">
        <is>
          <t>&amp;lt;span style="color:#323232;font-family:Arial;font-size:7.60pt;"&gt;Actual after-tax &amp;lt;/span&gt;&amp;lt;span style="color:#323232;font-family:Arial;font-size:7.60pt;"&gt;returns depend on an investor’s tax situation and may differ from those shown, and the after-tax returns shown are not relevant to investors who hold their Fund shares through tax-deferred arrangements, such as 401(k) plans or individual retirement accounts.&amp;lt;/span&gt;</t>
        </is>
      </c>
    </row>
    <row r="35">
      <c r="A35" s="4" t="inlineStr">
        <is>
          <t>Performance Table Explanation after Tax Higher</t>
        </is>
      </c>
      <c r="B35" s="4" t="inlineStr">
        <is>
          <t>rr_PerformanceTableExplanationAfterTaxHigher</t>
        </is>
      </c>
      <c r="C35" s="4" t="inlineStr">
        <is>
          <t>&amp;lt;span style="color:#323232;font-family:Arial;font-size:7.60pt;"&gt; In some cases the return after taxes may exceed the return before taxes due &amp;lt;/span&gt;&amp;lt;span style="color:#323232;font-family:Arial;font-size:7.60pt;"&gt;to an assumed tax benefit from any losses on a sale of Fund shares at the end of the measurement period.&amp;lt;/span&gt;</t>
        </is>
      </c>
    </row>
    <row r="36">
      <c r="A36" s="4" t="inlineStr">
        <is>
          <t>PIMCO RAFI ESG US ETF | PIMCO RAFI ESG US ETF</t>
        </is>
      </c>
    </row>
    <row r="37">
      <c r="A37" s="3" t="inlineStr">
        <is>
          <t>Risk Return Abstract</t>
        </is>
      </c>
      <c r="B37" s="4" t="inlineStr">
        <is>
          <t>rr_RiskReturnAbstract</t>
        </is>
      </c>
    </row>
    <row r="38">
      <c r="A38" s="4" t="inlineStr">
        <is>
          <t>Shareholder Fee, Other</t>
        </is>
      </c>
      <c r="B38" s="4" t="inlineStr">
        <is>
          <t>rr_ShareholderFeeOther</t>
        </is>
      </c>
      <c r="C38" s="4" t="inlineStr">
        <is>
          <t xml:space="preserve"> </t>
        </is>
      </c>
    </row>
    <row r="39">
      <c r="A39" s="4" t="inlineStr">
        <is>
          <t>Management Fees</t>
        </is>
      </c>
      <c r="B39" s="4" t="inlineStr">
        <is>
          <t>rr_ManagementFeesOverAssets</t>
        </is>
      </c>
      <c r="C39" s="4" t="inlineStr">
        <is>
          <t>0.29%</t>
        </is>
      </c>
    </row>
    <row r="40">
      <c r="A40" s="4" t="inlineStr">
        <is>
          <t>Other Expenses</t>
        </is>
      </c>
      <c r="B40" s="4" t="inlineStr">
        <is>
          <t>rr_OtherExpensesOverAssets</t>
        </is>
      </c>
      <c r="C40" s="4" t="inlineStr">
        <is>
          <t>0.01%</t>
        </is>
      </c>
      <c r="D40" s="4" t="inlineStr">
        <is>
          <t>[1]</t>
        </is>
      </c>
    </row>
    <row r="41">
      <c r="A41" s="4" t="inlineStr">
        <is>
          <t>Total Annual Fund Operating Expenses</t>
        </is>
      </c>
      <c r="B41" s="4" t="inlineStr">
        <is>
          <t>rr_ExpensesOverAssets</t>
        </is>
      </c>
      <c r="C41" s="4" t="inlineStr">
        <is>
          <t>0.30%</t>
        </is>
      </c>
    </row>
    <row r="42">
      <c r="A42" s="4" t="inlineStr">
        <is>
          <t>Fee Waiver and/or Expense Reimbursement</t>
        </is>
      </c>
      <c r="B42" s="4" t="inlineStr">
        <is>
          <t>rr_FeeWaiverOrReimbursementOverAssets</t>
        </is>
      </c>
      <c r="C42" s="4" t="inlineStr">
        <is>
          <t>(0.01%)</t>
        </is>
      </c>
      <c r="D42" s="4" t="inlineStr">
        <is>
          <t>[2]</t>
        </is>
      </c>
    </row>
    <row r="43">
      <c r="A43" s="4" t="inlineStr">
        <is>
          <t>Total Annual Fund Operating Expenses After Fee Waiver and/or Expense Reimbursement</t>
        </is>
      </c>
      <c r="B43" s="4" t="inlineStr">
        <is>
          <t>rr_NetExpensesOverAssets</t>
        </is>
      </c>
      <c r="C43" s="4" t="inlineStr">
        <is>
          <t>0.29%</t>
        </is>
      </c>
    </row>
    <row r="44">
      <c r="A44" s="4" t="inlineStr">
        <is>
          <t>1 Year</t>
        </is>
      </c>
      <c r="B44" s="4" t="inlineStr">
        <is>
          <t>rr_ExpenseExampleYear01</t>
        </is>
      </c>
      <c r="C44" s="6" t="n">
        <v>30</v>
      </c>
    </row>
    <row r="45">
      <c r="A45" s="4" t="inlineStr">
        <is>
          <t>3 Years</t>
        </is>
      </c>
      <c r="B45" s="4" t="inlineStr">
        <is>
          <t>rr_ExpenseExampleYear03</t>
        </is>
      </c>
      <c r="C45" s="5" t="n">
        <v>95</v>
      </c>
    </row>
    <row r="46">
      <c r="A46" s="4" t="inlineStr">
        <is>
          <t>5 Years</t>
        </is>
      </c>
      <c r="B46" s="4" t="inlineStr">
        <is>
          <t>rr_ExpenseExampleYear05</t>
        </is>
      </c>
      <c r="C46" s="5" t="n">
        <v>168</v>
      </c>
    </row>
    <row r="47">
      <c r="A47" s="4" t="inlineStr">
        <is>
          <t>10 Years</t>
        </is>
      </c>
      <c r="B47" s="4" t="inlineStr">
        <is>
          <t>rr_ExpenseExampleYear10</t>
        </is>
      </c>
      <c r="C47" s="6" t="n">
        <v>380</v>
      </c>
    </row>
    <row r="48">
      <c r="A48" s="4" t="inlineStr">
        <is>
          <t>2020</t>
        </is>
      </c>
      <c r="B48" s="4" t="inlineStr">
        <is>
          <t>rr_AnnualReturn2020</t>
        </is>
      </c>
      <c r="C48" s="4" t="inlineStr">
        <is>
          <t>5.41%</t>
        </is>
      </c>
    </row>
    <row r="49">
      <c r="A49" s="4" t="inlineStr">
        <is>
          <t>Year to Date Return, Label</t>
        </is>
      </c>
      <c r="B49" s="4" t="inlineStr">
        <is>
          <t>rr_YearToDateReturnLabel</t>
        </is>
      </c>
      <c r="C49" s="4" t="inlineStr">
        <is>
          <t>&amp;lt;span style="color:#323232;font-family:Arial;font-size:6.825pt;padding-left:0.0%;"&gt;Year-to-Date&amp;lt;/span&gt;</t>
        </is>
      </c>
    </row>
    <row r="50">
      <c r="A50" s="4" t="inlineStr">
        <is>
          <t>Bar Chart, Year to Date Return, Date</t>
        </is>
      </c>
      <c r="B50" s="4" t="inlineStr">
        <is>
          <t>rr_BarChartYearToDateReturnDate</t>
        </is>
      </c>
      <c r="C50" s="4" t="inlineStr">
        <is>
          <t>Sep. 30,
		2021</t>
        </is>
      </c>
    </row>
    <row r="51">
      <c r="A51" s="4" t="inlineStr">
        <is>
          <t>Bar Chart, Year to Date Return</t>
        </is>
      </c>
      <c r="B51" s="4" t="inlineStr">
        <is>
          <t>rr_BarChartYearToDateReturn</t>
        </is>
      </c>
      <c r="C51" s="4" t="inlineStr">
        <is>
          <t>18.31%</t>
        </is>
      </c>
    </row>
    <row r="52">
      <c r="A52" s="4" t="inlineStr">
        <is>
          <t>Highest Quarterly Return, Label</t>
        </is>
      </c>
      <c r="B52" s="4" t="inlineStr">
        <is>
          <t>rr_HighestQuarterlyReturnLabel</t>
        </is>
      </c>
      <c r="C52" s="4" t="inlineStr">
        <is>
          <t>&amp;lt;span style="color:#323232;font-family:Arial;font-size:6.825pt;padding-left:0.0%;"&gt;Best Quarter&amp;lt;/span&gt;</t>
        </is>
      </c>
    </row>
    <row r="53">
      <c r="A53" s="4" t="inlineStr">
        <is>
          <t>Highest Quarterly Return, Date</t>
        </is>
      </c>
      <c r="B53" s="4" t="inlineStr">
        <is>
          <t>rr_BarChartHighestQuarterlyReturnDate</t>
        </is>
      </c>
      <c r="C53" s="4" t="inlineStr">
        <is>
          <t>Dec. 31,
		2020</t>
        </is>
      </c>
    </row>
    <row r="54">
      <c r="A54" s="4" t="inlineStr">
        <is>
          <t>Highest Quarterly Return</t>
        </is>
      </c>
      <c r="B54" s="4" t="inlineStr">
        <is>
          <t>rr_BarChartHighestQuarterlyReturn</t>
        </is>
      </c>
      <c r="C54" s="4" t="inlineStr">
        <is>
          <t>15.98%</t>
        </is>
      </c>
    </row>
    <row r="55">
      <c r="A55" s="4" t="inlineStr">
        <is>
          <t>Lowest Quarterly Return, Label</t>
        </is>
      </c>
      <c r="B55" s="4" t="inlineStr">
        <is>
          <t>rr_LowestQuarterlyReturnLabel</t>
        </is>
      </c>
      <c r="C55" s="4" t="inlineStr">
        <is>
          <t>&amp;lt;span style="color:#323232;font-family:Arial;font-size:6.825pt;padding-left:0.0%;"&gt;Worst Quarter&amp;lt;/span&gt;</t>
        </is>
      </c>
    </row>
    <row r="56">
      <c r="A56" s="4" t="inlineStr">
        <is>
          <t>Lowest Quarterly Return, Date</t>
        </is>
      </c>
      <c r="B56" s="4" t="inlineStr">
        <is>
          <t>rr_BarChartLowestQuarterlyReturnDate</t>
        </is>
      </c>
      <c r="C56" s="4" t="inlineStr">
        <is>
          <t>Mar. 31,
		2020</t>
        </is>
      </c>
    </row>
    <row r="57">
      <c r="A57" s="4" t="inlineStr">
        <is>
          <t>Lowest Quarterly Return</t>
        </is>
      </c>
      <c r="B57" s="4" t="inlineStr">
        <is>
          <t>rr_BarChartLowestQuarterlyReturn</t>
        </is>
      </c>
      <c r="C57" s="4" t="inlineStr">
        <is>
          <t>(25.64%)</t>
        </is>
      </c>
    </row>
    <row r="58">
      <c r="A58" s="4" t="inlineStr">
        <is>
          <t>1 Year</t>
        </is>
      </c>
      <c r="B58" s="4" t="inlineStr">
        <is>
          <t>rr_AverageAnnualReturnYear01</t>
        </is>
      </c>
      <c r="C58" s="4" t="inlineStr">
        <is>
          <t>5.41%</t>
        </is>
      </c>
    </row>
    <row r="59">
      <c r="A59" s="4" t="inlineStr">
        <is>
          <t>Since Inception</t>
        </is>
      </c>
      <c r="B59" s="4" t="inlineStr">
        <is>
          <t>rr_AverageAnnualReturnSinceInception</t>
        </is>
      </c>
      <c r="C59" s="4" t="inlineStr">
        <is>
          <t>6.24%</t>
        </is>
      </c>
    </row>
    <row r="60">
      <c r="A60" s="4" t="inlineStr">
        <is>
          <t>Inception Date</t>
        </is>
      </c>
      <c r="B60" s="4" t="inlineStr">
        <is>
          <t>rr_AverageAnnualReturnInceptionDate</t>
        </is>
      </c>
      <c r="C60" s="4" t="inlineStr">
        <is>
          <t>Dec. 18,
		2019</t>
        </is>
      </c>
    </row>
    <row r="61">
      <c r="A61" s="4" t="inlineStr">
        <is>
          <t>PIMCO RAFI ESG US ETF | Return After Taxes on Distributions | PIMCO RAFI ESG US ETF</t>
        </is>
      </c>
    </row>
    <row r="62">
      <c r="A62" s="3" t="inlineStr">
        <is>
          <t>Risk Return Abstract</t>
        </is>
      </c>
      <c r="B62" s="4" t="inlineStr">
        <is>
          <t>rr_RiskReturnAbstract</t>
        </is>
      </c>
    </row>
    <row r="63">
      <c r="A63" s="4" t="inlineStr">
        <is>
          <t>1 Year</t>
        </is>
      </c>
      <c r="B63" s="4" t="inlineStr">
        <is>
          <t>rr_AverageAnnualReturnYear01</t>
        </is>
      </c>
      <c r="C63" s="4" t="inlineStr">
        <is>
          <t>4.64%</t>
        </is>
      </c>
      <c r="D63" s="4" t="inlineStr">
        <is>
          <t>[3]</t>
        </is>
      </c>
    </row>
    <row r="64">
      <c r="A64" s="4" t="inlineStr">
        <is>
          <t>Since Inception</t>
        </is>
      </c>
      <c r="B64" s="4" t="inlineStr">
        <is>
          <t>rr_AverageAnnualReturnSinceInception</t>
        </is>
      </c>
      <c r="C64" s="4" t="inlineStr">
        <is>
          <t>5.45%</t>
        </is>
      </c>
      <c r="D64" s="4" t="inlineStr">
        <is>
          <t>[3]</t>
        </is>
      </c>
    </row>
    <row r="65">
      <c r="A65" s="4" t="inlineStr">
        <is>
          <t>PIMCO RAFI ESG US ETF | Return After Taxes on Distributions and Sales of Fund Shares | PIMCO RAFI ESG US ETF</t>
        </is>
      </c>
    </row>
    <row r="66">
      <c r="A66" s="3" t="inlineStr">
        <is>
          <t>Risk Return Abstract</t>
        </is>
      </c>
      <c r="B66" s="4" t="inlineStr">
        <is>
          <t>rr_RiskReturnAbstract</t>
        </is>
      </c>
    </row>
    <row r="67">
      <c r="A67" s="4" t="inlineStr">
        <is>
          <t>1 Year</t>
        </is>
      </c>
      <c r="B67" s="4" t="inlineStr">
        <is>
          <t>rr_AverageAnnualReturnYear01</t>
        </is>
      </c>
      <c r="C67" s="4" t="inlineStr">
        <is>
          <t>3.48%</t>
        </is>
      </c>
      <c r="D67" s="4" t="inlineStr">
        <is>
          <t>[3]</t>
        </is>
      </c>
    </row>
    <row r="68">
      <c r="A68" s="4" t="inlineStr">
        <is>
          <t>Since Inception</t>
        </is>
      </c>
      <c r="B68" s="4" t="inlineStr">
        <is>
          <t>rr_AverageAnnualReturnSinceInception</t>
        </is>
      </c>
      <c r="C68" s="4" t="inlineStr">
        <is>
          <t>4.52%</t>
        </is>
      </c>
      <c r="D68" s="4" t="inlineStr">
        <is>
          <t>[3]</t>
        </is>
      </c>
    </row>
    <row r="69">
      <c r="A69" s="4" t="inlineStr">
        <is>
          <t>PIMCO RAFI ESG US ETF | RAFI ESG US Index (reflects no deductions for fees, expenses or taxes)</t>
        </is>
      </c>
    </row>
    <row r="70">
      <c r="A70" s="3" t="inlineStr">
        <is>
          <t>Risk Return Abstract</t>
        </is>
      </c>
      <c r="B70" s="4" t="inlineStr">
        <is>
          <t>rr_RiskReturnAbstract</t>
        </is>
      </c>
    </row>
    <row r="71">
      <c r="A71" s="4" t="inlineStr">
        <is>
          <t>1 Year</t>
        </is>
      </c>
      <c r="B71" s="4" t="inlineStr">
        <is>
          <t>rr_AverageAnnualReturnYear01</t>
        </is>
      </c>
      <c r="C71" s="4" t="inlineStr">
        <is>
          <t>5.78%</t>
        </is>
      </c>
    </row>
    <row r="72">
      <c r="A72" s="4" t="inlineStr">
        <is>
          <t>Since Inception</t>
        </is>
      </c>
      <c r="B72" s="4" t="inlineStr">
        <is>
          <t>rr_AverageAnnualReturnSinceInception</t>
        </is>
      </c>
      <c r="C72" s="4" t="inlineStr">
        <is>
          <t>6.57%</t>
        </is>
      </c>
    </row>
    <row r="73">
      <c r="A73" s="4" t="inlineStr">
        <is>
          <t>PIMCO RAFI ESG US ETF | S&amp;P 500 Index (reflects no deductions for fees, expenses or taxes)</t>
        </is>
      </c>
    </row>
    <row r="74">
      <c r="A74" s="3" t="inlineStr">
        <is>
          <t>Risk Return Abstract</t>
        </is>
      </c>
      <c r="B74" s="4" t="inlineStr">
        <is>
          <t>rr_RiskReturnAbstract</t>
        </is>
      </c>
    </row>
    <row r="75">
      <c r="A75" s="4" t="inlineStr">
        <is>
          <t>1 Year</t>
        </is>
      </c>
      <c r="B75" s="4" t="inlineStr">
        <is>
          <t>rr_AverageAnnualReturnYear01</t>
        </is>
      </c>
      <c r="C75" s="4" t="inlineStr">
        <is>
          <t>18.40%</t>
        </is>
      </c>
    </row>
    <row r="76">
      <c r="A76" s="4" t="inlineStr">
        <is>
          <t>Since Inception</t>
        </is>
      </c>
      <c r="B76" s="4" t="inlineStr">
        <is>
          <t>rr_AverageAnnualReturnSinceInception</t>
        </is>
      </c>
      <c r="C76" s="4" t="inlineStr">
        <is>
          <t>19.13%</t>
        </is>
      </c>
    </row>
    <row r="77"/>
    <row r="78">
      <c r="A78" s="4" t="inlineStr">
        <is>
          <t>[1]</t>
        </is>
      </c>
      <c r="B78" s="4" t="inlineStr">
        <is>
          <t>“Other Expenses” include expenses incurred by the Fund in the normal course of its operations together with recoupment of management fees previously waived or reimbursed to the Fund. Such expenses are borne by the Fund separately from the management fees paid to Pacific Investment Management Company LLC (“PIMCO”).</t>
        </is>
      </c>
    </row>
    <row r="79">
      <c r="A79" s="4" t="inlineStr">
        <is>
          <t>[2]</t>
        </is>
      </c>
      <c r="B79" s="4" t="inlineStr">
        <is>
          <t>PIMCO has contractually agreed, through October 31, 2022 , to waive a portion of the Fund’s management fees, or reimburse the Fund, to the extent that the Fund’s organizational expenses, pro rata share of expenses related to obtaining or maintaining a Legal Entity Identifier and pro rata share of Trustee fees exceed 0.0049% (the “Expense Limit”) (calculated as a percentage of average daily net assets). This Expense Limitation Agreement will automatically renew for one-year terms unless PIMCO provides written notice to PIMCO Equity Series at least 30 days prior to the end of the then current term. In any month in which the management agreement is in effect, PIMCO is entitled to reimbursement by the Fund of any portion of the management fee waived or reimbursed as set forth above (the “Reimbursement Amount”) during the previous thirty-six months from the time of the waiver, provided that such amount paid to PIMCO will not: 1) together with any organizational expenses, pro rata share of expenses related to obtaining or maintaining a Legal Entity Identifier and pro rata Trustee fees, exceed, for such month, the Expense Limit (or the amount of the expense limit in place at the time the amount being recouped was originally waived if lower than the Expense Limit); 2) exceed the total Reimbursement Amount; or 3) include any amounts previously reimbursed to PIMCO.</t>
        </is>
      </c>
    </row>
    <row r="80">
      <c r="A80" s="4" t="inlineStr">
        <is>
          <t>[3]</t>
        </is>
      </c>
      <c r="B80" s="4" t="inlineStr">
        <is>
          <t>After-tax returns are calculated using the highest historical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In some cases the return after taxes may exceed the return before taxes due to an assumed tax benefit from any losses on a sale of Fund shares at the end of the measurement period.</t>
        </is>
      </c>
    </row>
  </sheetData>
  <mergeCells count="5">
    <mergeCell ref="C1:D1"/>
    <mergeCell ref="A77:C77"/>
    <mergeCell ref="B78:C78"/>
    <mergeCell ref="B79:C79"/>
    <mergeCell ref="B80:C80"/>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5"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Nov. 1,
		2021</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AB4"/>
  <sheetViews>
    <sheetView workbookViewId="0">
      <selection activeCell="A1" sqref="A1"/>
    </sheetView>
  </sheetViews>
  <sheetFormatPr baseColWidth="8" defaultRowHeight="15"/>
  <cols>
    <col width="63" customWidth="1" min="1" max="1"/>
    <col width="80" customWidth="1" min="2" max="2"/>
    <col width="21" customWidth="1" min="3" max="3"/>
    <col width="22" customWidth="1" min="4" max="4"/>
    <col width="55" customWidth="1" min="5" max="5"/>
    <col width="13" customWidth="1" min="6" max="6"/>
    <col width="56" customWidth="1" min="7" max="7"/>
    <col width="13" customWidth="1" min="8" max="8"/>
    <col width="57" customWidth="1" min="9" max="9"/>
    <col width="13" customWidth="1" min="10" max="10"/>
    <col width="80" customWidth="1" min="11" max="11"/>
    <col width="13" customWidth="1" min="12" max="12"/>
    <col width="80" customWidth="1" min="13" max="13"/>
    <col width="13" customWidth="1" min="14" max="14"/>
    <col width="80" customWidth="1" min="15" max="15"/>
    <col width="13" customWidth="1" min="16" max="16"/>
    <col width="13" customWidth="1" min="17" max="17"/>
    <col width="13" customWidth="1" min="18" max="18"/>
    <col width="13" customWidth="1" min="19" max="19"/>
    <col width="13" customWidth="1" min="20" max="20"/>
    <col width="13" customWidth="1" min="21" max="21"/>
    <col width="13" customWidth="1" min="22" max="22"/>
    <col width="80" customWidth="1" min="23" max="23"/>
    <col width="80" customWidth="1" min="24" max="24"/>
    <col width="80" customWidth="1" min="25" max="25"/>
    <col width="80" customWidth="1" min="26" max="26"/>
    <col width="80" customWidth="1" min="27" max="27"/>
    <col width="80" customWidth="1" min="28" max="28"/>
  </cols>
  <sheetData>
    <row r="1">
      <c r="A1" s="1" t="inlineStr">
        <is>
          <t>Average Annual Total Returns - PIMCO RAE Emerging Markets Fund</t>
        </is>
      </c>
      <c r="B1" s="2" t="inlineStr">
        <is>
          <t>Institutional1 Year</t>
        </is>
      </c>
      <c r="C1" s="2" t="inlineStr">
        <is>
          <t>Institutional5 Years</t>
        </is>
      </c>
      <c r="D1" s="2" t="inlineStr">
        <is>
          <t>Institutional10 Years</t>
        </is>
      </c>
      <c r="E1" s="2" t="inlineStr">
        <is>
          <t>InstitutionalReturn After Taxes on Distributions1 Year</t>
        </is>
      </c>
      <c r="G1" s="2" t="inlineStr">
        <is>
          <t>InstitutionalReturn After Taxes on Distributions5 Years</t>
        </is>
      </c>
      <c r="I1" s="2" t="inlineStr">
        <is>
          <t>InstitutionalReturn After Taxes on Distributions10 Years</t>
        </is>
      </c>
      <c r="K1" s="2" t="inlineStr">
        <is>
          <t>InstitutionalReturn After Taxes on Distributions and Sales of Fund Shares1 Year</t>
        </is>
      </c>
      <c r="M1" s="2" t="inlineStr">
        <is>
          <t>InstitutionalReturn After Taxes on Distributions and Sales of Fund Shares5 Years</t>
        </is>
      </c>
      <c r="O1" s="2" t="inlineStr">
        <is>
          <t>InstitutionalReturn After Taxes on Distributions and Sales of Fund Shares10 Years</t>
        </is>
      </c>
      <c r="Q1" s="2" t="inlineStr">
        <is>
          <t>I-21 Year</t>
        </is>
      </c>
      <c r="R1" s="2" t="inlineStr">
        <is>
          <t>I-25 Years</t>
        </is>
      </c>
      <c r="S1" s="2" t="inlineStr">
        <is>
          <t>I-210 Years</t>
        </is>
      </c>
      <c r="T1" s="2" t="inlineStr">
        <is>
          <t>A1 Year</t>
        </is>
      </c>
      <c r="U1" s="2" t="inlineStr">
        <is>
          <t>A5 Years</t>
        </is>
      </c>
      <c r="V1" s="2" t="inlineStr">
        <is>
          <t>A10 Years</t>
        </is>
      </c>
      <c r="W1" s="2" t="inlineStr">
        <is>
          <t>MSCI Emerging Markets Value Index (reflects no deductions for fees, expenses or taxes)1 Year</t>
        </is>
      </c>
      <c r="X1" s="2" t="inlineStr">
        <is>
          <t>MSCI Emerging Markets Value Index (reflects no deductions for fees, expenses or taxes)5 Years</t>
        </is>
      </c>
      <c r="Y1" s="2" t="inlineStr">
        <is>
          <t>MSCI Emerging Markets Value Index (reflects no deductions for fees, expenses or taxes)10 Years</t>
        </is>
      </c>
      <c r="Z1" s="2" t="inlineStr">
        <is>
          <t>MSCI Emerging Markets Index (reflects no deductions for fees, expenses or taxes)1 Year</t>
        </is>
      </c>
      <c r="AA1" s="2" t="inlineStr">
        <is>
          <t>MSCI Emerging Markets Index (reflects no deductions for fees, expenses or taxes)5 Years</t>
        </is>
      </c>
      <c r="AB1" s="2" t="inlineStr">
        <is>
          <t>MSCI Emerging Markets Index (reflects no deductions for fees, expenses or taxes)10 Years</t>
        </is>
      </c>
    </row>
    <row r="2">
      <c r="A2" s="4" t="inlineStr">
        <is>
          <t>Total</t>
        </is>
      </c>
      <c r="B2" s="4" t="inlineStr">
        <is>
          <t>0.87%</t>
        </is>
      </c>
      <c r="C2" s="4" t="inlineStr">
        <is>
          <t>11.41%</t>
        </is>
      </c>
      <c r="D2" s="4" t="inlineStr">
        <is>
          <t>1.80%</t>
        </is>
      </c>
      <c r="E2" s="4" t="inlineStr">
        <is>
          <t>0.46%</t>
        </is>
      </c>
      <c r="F2" s="4" t="inlineStr">
        <is>
          <t>[1]</t>
        </is>
      </c>
      <c r="G2" s="4" t="inlineStr">
        <is>
          <t>9.69%</t>
        </is>
      </c>
      <c r="H2" s="4" t="inlineStr">
        <is>
          <t>[1]</t>
        </is>
      </c>
      <c r="I2" s="4" t="inlineStr">
        <is>
          <t>0.94%</t>
        </is>
      </c>
      <c r="J2" s="4" t="inlineStr">
        <is>
          <t>[1]</t>
        </is>
      </c>
      <c r="K2" s="4" t="inlineStr">
        <is>
          <t>0.78%</t>
        </is>
      </c>
      <c r="L2" s="4" t="inlineStr">
        <is>
          <t>[1]</t>
        </is>
      </c>
      <c r="M2" s="4" t="inlineStr">
        <is>
          <t>8.59%</t>
        </is>
      </c>
      <c r="N2" s="4" t="inlineStr">
        <is>
          <t>[1]</t>
        </is>
      </c>
      <c r="O2" s="4" t="inlineStr">
        <is>
          <t>1.14%</t>
        </is>
      </c>
      <c r="P2" s="4" t="inlineStr">
        <is>
          <t>[1]</t>
        </is>
      </c>
      <c r="Q2" s="4" t="inlineStr">
        <is>
          <t>0.81%</t>
        </is>
      </c>
      <c r="R2" s="4" t="inlineStr">
        <is>
          <t>11.28%</t>
        </is>
      </c>
      <c r="S2" s="4" t="inlineStr">
        <is>
          <t>1.73%</t>
        </is>
      </c>
      <c r="T2" s="4" t="inlineStr">
        <is>
          <t>(3.23%)</t>
        </is>
      </c>
      <c r="U2" s="4" t="inlineStr">
        <is>
          <t>10.22%</t>
        </is>
      </c>
      <c r="V2" s="4" t="inlineStr">
        <is>
          <t>1.23%</t>
        </is>
      </c>
      <c r="W2" s="4" t="inlineStr">
        <is>
          <t>5.48%</t>
        </is>
      </c>
      <c r="X2" s="4" t="inlineStr">
        <is>
          <t>9.18%</t>
        </is>
      </c>
      <c r="Y2" s="4" t="inlineStr">
        <is>
          <t>0.90%</t>
        </is>
      </c>
      <c r="Z2" s="4" t="inlineStr">
        <is>
          <t>18.31%</t>
        </is>
      </c>
      <c r="AA2" s="4" t="inlineStr">
        <is>
          <t>12.81%</t>
        </is>
      </c>
      <c r="AB2" s="4" t="inlineStr">
        <is>
          <t>3.63%</t>
        </is>
      </c>
    </row>
    <row r="3"/>
    <row r="4">
      <c r="A4" s="4" t="inlineStr">
        <is>
          <t>[1]</t>
        </is>
      </c>
      <c r="B4" s="4" t="inlineStr">
        <is>
          <t>After-tax returns are calculated using the highest historical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In some cases the return after taxes may exceed the return before taxes due to an assumed tax benefit from any losses on a sale of Fund shares at the end of the measurement period. After-tax returns are for Institutional Class shares only. After-tax returns for other classes will vary.</t>
        </is>
      </c>
    </row>
  </sheetData>
  <mergeCells count="8">
    <mergeCell ref="E1:F1"/>
    <mergeCell ref="G1:H1"/>
    <mergeCell ref="I1:J1"/>
    <mergeCell ref="K1:L1"/>
    <mergeCell ref="M1:N1"/>
    <mergeCell ref="O1:P1"/>
    <mergeCell ref="A3:AB3"/>
    <mergeCell ref="B4:AB4"/>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14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Nov. 1,
		2021</t>
        </is>
      </c>
    </row>
    <row r="4">
      <c r="A4" s="4" t="inlineStr">
        <is>
          <t>PIMCO RAE Emerging Markets Fund</t>
        </is>
      </c>
    </row>
    <row r="5">
      <c r="A5" s="3" t="inlineStr">
        <is>
          <t>Risk Return Abstract</t>
        </is>
      </c>
      <c r="B5" s="4" t="inlineStr">
        <is>
          <t>rr_RiskReturnAbstract</t>
        </is>
      </c>
    </row>
    <row r="6">
      <c r="A6" s="4" t="inlineStr">
        <is>
          <t>Risk/Return [Heading]</t>
        </is>
      </c>
      <c r="B6" s="4" t="inlineStr">
        <is>
          <t>rr_RiskReturnHeading</t>
        </is>
      </c>
      <c r="C6" s="4" t="inlineStr">
        <is>
          <t>PIMCO RAE Emerging Markets Fund</t>
        </is>
      </c>
    </row>
    <row r="7">
      <c r="A7" s="4" t="inlineStr">
        <is>
          <t>Objective [Heading]</t>
        </is>
      </c>
      <c r="B7" s="4" t="inlineStr">
        <is>
          <t>rr_ObjectiveHeading</t>
        </is>
      </c>
      <c r="C7" s="4" t="inlineStr">
        <is>
          <t>&amp;lt;span style="color:#00687D;font-family:Arial;font-size:10.92pt;font-weight:bold;margin-left:0%;"&gt;Investment Objective&amp;lt;/span&gt;</t>
        </is>
      </c>
    </row>
    <row r="8">
      <c r="A8" s="4" t="inlineStr">
        <is>
          <t>Objective, Primary [Text Block]</t>
        </is>
      </c>
      <c r="B8" s="4" t="inlineStr">
        <is>
          <t>rr_ObjectivePrimaryTextBlock</t>
        </is>
      </c>
      <c r="C8" s="4" t="inlineStr">
        <is>
          <t>The Fund seeks long-term capital appreciation.</t>
        </is>
      </c>
    </row>
    <row r="9">
      <c r="A9" s="4" t="inlineStr">
        <is>
          <t>Expense [Heading]</t>
        </is>
      </c>
      <c r="B9" s="4" t="inlineStr">
        <is>
          <t>rr_ExpenseHeading</t>
        </is>
      </c>
      <c r="C9" s="4" t="inlineStr">
        <is>
          <t>&amp;lt;span style="color:#00687D;font-family:Arial;font-size:10.92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you may pay if you buy , hold and sell shares of the Fund. You may pay other fees, such as commissions and other fees to financial intermediaries, which are not reflected in the tables and example below. You may qualify for sales charge discounts if you and your family invest, or agree to invest in the future, at least $50,000 in Class A shares of eligible funds offered by PIMCO Equity Series and PIMCO Funds. More information about these and other discounts is available in the “Classes of Shares” section on page 50 of the Fund’s prospectus, Appendix B to the Fund’s prospectus (Financial Firm-Specific Sales Charge Waivers and Discounts) or from your financial professional.</t>
        </is>
      </c>
    </row>
    <row r="11">
      <c r="A11" s="4" t="inlineStr">
        <is>
          <t>Shareholder Fees Caption [Text]</t>
        </is>
      </c>
      <c r="B11" s="4" t="inlineStr">
        <is>
          <t>rr_ShareholderFeesCaption</t>
        </is>
      </c>
      <c r="C11" s="4" t="inlineStr">
        <is>
          <t>&amp;lt;span style="color:#323232;font-family:Arial;font-size:9.10pt;font-weight:bold;margin-left:0%;"&gt;Shareholder Fees (fees paid directly from your investment):&amp;lt;/span&gt;</t>
        </is>
      </c>
    </row>
    <row r="12">
      <c r="A12" s="4" t="inlineStr">
        <is>
          <t>Operating Expenses Caption [Text]</t>
        </is>
      </c>
      <c r="B12" s="4" t="inlineStr">
        <is>
          <t>rr_OperatingExpensesCaption</t>
        </is>
      </c>
      <c r="C12" s="4" t="inlineStr">
        <is>
          <t>&amp;lt;span style="color:#323232;font-family:Arial;font-size:9.10pt;font-weight:bold;margin-left:0%;"&gt;Annual Fund Operating Expenses (expenses that you pay each &amp;lt;/span&gt;&amp;lt;span style="color:#323232;font-family:Arial;font-size:9.10pt;font-weight:bold;"&gt;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323232;font-family:Arial;font-size:7.60pt;"&gt;October 31, &amp;lt;/span&gt;&amp;lt;span style="color:#323232;font-family:Arial;font-size:7.60pt;"&gt;2022&amp;lt;/span&gt;</t>
        </is>
      </c>
    </row>
    <row r="14">
      <c r="A14" s="4" t="inlineStr">
        <is>
          <t>Portfolio Turnover [Heading]</t>
        </is>
      </c>
      <c r="B14" s="4" t="inlineStr">
        <is>
          <t>rr_PortfolioTurnoverHeading</t>
        </is>
      </c>
      <c r="C14" s="4" t="inlineStr">
        <is>
          <t>&amp;lt;span style="color:#00687D;font-family:Arial;font-size:10.92pt;font-weight:bold;margin-left:0%;"&gt;Portfolio Turnover&amp;lt;/span&gt;</t>
        </is>
      </c>
    </row>
    <row r="15">
      <c r="A15" s="4" t="inlineStr">
        <is>
          <t>Portfolio Turnover [Text Block]</t>
        </is>
      </c>
      <c r="B15" s="4" t="inlineStr">
        <is>
          <t>rr_PortfolioTurnoverTextBlock</t>
        </is>
      </c>
      <c r="C15" s="4" t="inlineStr">
        <is>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79 % of the average value of its portfolio.</t>
        </is>
      </c>
    </row>
    <row r="16">
      <c r="A16" s="4" t="inlineStr">
        <is>
          <t>Portfolio Turnover, Rate</t>
        </is>
      </c>
      <c r="B16" s="4" t="inlineStr">
        <is>
          <t>rr_PortfolioTurnoverRate</t>
        </is>
      </c>
      <c r="C16" s="4" t="inlineStr">
        <is>
          <t>79.00%</t>
        </is>
      </c>
    </row>
    <row r="17">
      <c r="A17" s="4" t="inlineStr">
        <is>
          <t>Expense Breakpoint Discounts [Text]</t>
        </is>
      </c>
      <c r="B17" s="4" t="inlineStr">
        <is>
          <t>rr_ExpenseBreakpointDiscounts</t>
        </is>
      </c>
      <c r="C17" s="4" t="inlineStr">
        <is>
          <t>&amp;lt;span style="color:#323232;font-family:Arial;font-size:9.10pt;"&gt;You may qualify for sales &amp;lt;/span&gt;&amp;lt;span style="color:#323232;font-family:Arial;font-size:9.10pt;"&gt;charge discounts if you and your family invest, or agree to invest in the future, at least &amp;lt;/span&gt;&amp;lt;span style="color:#323232;font-family:Arial;font-size:9.10pt;"&gt;$50,000&amp;lt;/span&gt;&amp;lt;span style="color:#323232;font-family:Arial;font-size:9.10pt;"&gt; in Class A shares of eligible funds offered by PIMCO Equity Series and PIMCO Funds.&amp;lt;/span&gt;</t>
        </is>
      </c>
    </row>
    <row r="18">
      <c r="A18" s="4" t="inlineStr">
        <is>
          <t>Expense Breakpoint, Minimum Investment Required [Amount]</t>
        </is>
      </c>
      <c r="B18" s="4" t="inlineStr">
        <is>
          <t>rr_ExpenseBreakpointMinimumInvestmentRequiredAmount</t>
        </is>
      </c>
      <c r="C18" s="6" t="n">
        <v>50000</v>
      </c>
    </row>
    <row r="19">
      <c r="A19" s="4" t="inlineStr">
        <is>
          <t>Expenses Restated to Reflect Current [Text]</t>
        </is>
      </c>
      <c r="B19" s="4" t="inlineStr">
        <is>
          <t>rr_ExpensesRestatedToReflectCurrent</t>
        </is>
      </c>
      <c r="C19" s="4" t="inlineStr">
        <is>
          <t>&amp;lt;span style="color:#323232;font-family:Arial;font-size:7.60pt;"&gt;Expense information in the table has been restated to reflect current Management Fees.&amp;lt;/span&gt;</t>
        </is>
      </c>
    </row>
    <row r="20">
      <c r="A20" s="4" t="inlineStr">
        <is>
          <t>Expense Example [Heading]</t>
        </is>
      </c>
      <c r="B20" s="4" t="inlineStr">
        <is>
          <t>rr_ExpenseExampleHeading</t>
        </is>
      </c>
      <c r="C20" s="4" t="inlineStr">
        <is>
          <t>&amp;lt;span style="color:#323232;font-family:Arial;font-size:9.10pt;font-weight:bold;margin-left:0%;"&gt;Example.&amp;lt;/span&gt;</t>
        </is>
      </c>
    </row>
    <row r="21">
      <c r="A21" s="4" t="inlineStr">
        <is>
          <t>Expense Example Narrative [Text Block]</t>
        </is>
      </c>
      <c r="B21" s="4" t="inlineStr">
        <is>
          <t>rr_ExpenseExampleNarrativeTextBlock</t>
        </is>
      </c>
      <c r="C21" s="4" t="inlineStr">
        <is>
          <t>The Example is intended to help you compare the cost of investing in Institutional Class, I-2 or Class A shares of the Fund with the costs of investing in other mutual funds. The Example assumes that you invest $10,000 in the noted class of shares for the time periods indicated, and then redeem all your shares at the end of those periods. The Example also assumes that your investment has a 5% return each year and that the Fund’s operating expenses remain the same. Investors may pay brokerage commissions on their purchases and sales of Institutional Class shares or I-2 shares of the Fund, which are not reflected in the Example. Although your actual costs may be higher or lower, based on these assumptions your costs would be:</t>
        </is>
      </c>
    </row>
    <row r="22">
      <c r="A22" s="4" t="inlineStr">
        <is>
          <t>Expense Example by, Year, Caption [Text]</t>
        </is>
      </c>
      <c r="B22" s="4" t="inlineStr">
        <is>
          <t>rr_ExpenseExampleByYearCaption</t>
        </is>
      </c>
      <c r="C22" s="4" t="inlineStr">
        <is>
          <t>&amp;lt;span style="color:#323232;font-family:Arial;font-size:9.10pt;font-weight:bold;margin-left:0%;"&gt;If you redeem your shares at the end of each period:&amp;lt;/span&gt;</t>
        </is>
      </c>
    </row>
    <row r="23">
      <c r="A23" s="4" t="inlineStr">
        <is>
          <t>Expense Example, No Redemption, By Year, Caption [Text]</t>
        </is>
      </c>
      <c r="B23" s="4" t="inlineStr">
        <is>
          <t>rr_ExpenseExampleNoRedemptionByYearCaption</t>
        </is>
      </c>
      <c r="C23" s="4" t="inlineStr">
        <is>
          <t>&amp;lt;span style="color:#323232;font-family:Arial;font-size:9.10pt;font-weight:bold;margin-left:0%;"&gt;If you do not redeem your shares:&amp;lt;/span&gt;</t>
        </is>
      </c>
    </row>
    <row r="24">
      <c r="A24" s="4" t="inlineStr">
        <is>
          <t>Strategy [Heading]</t>
        </is>
      </c>
      <c r="B24" s="4" t="inlineStr">
        <is>
          <t>rr_StrategyHeading</t>
        </is>
      </c>
      <c r="C24" s="4" t="inlineStr">
        <is>
          <t>&amp;lt;span style="color:#00687D;font-family:Arial;font-size:10.92pt;font-weight:bold;margin-left:0%;"&gt;Principal Investment Strategies&amp;lt;/span&gt;</t>
        </is>
      </c>
    </row>
    <row r="25">
      <c r="A25" s="4" t="inlineStr">
        <is>
          <t>Strategy Narrative [Text Block]</t>
        </is>
      </c>
      <c r="B25" s="4" t="inlineStr">
        <is>
          <t>rr_StrategyNarrativeTextBlock</t>
        </is>
      </c>
      <c r="C25" s="4" t="inlineStr">
        <is>
          <t>The Fund seeks to achieve its investment objective by investing under normal circumstances at least 80% of its assets in investments that are economically tied to emerging market countries. Specifically, under normal circumstances, the Fund will obtain exposure to a portfolio of stocks economically tied to emerging market countries (“RAE Emerging Markets Portfolio”) through investment in the securities that comprise the RAE Emerging Markets Portfolio. The stocks are selected by the Fund's sub-adviser, Research Affiliates, LLC (“Sub-Adviser”), from a broad universe of companies which satisfy certain liquidity and capacity requirements. The Sub-Adviser uses the RAE ™ methodology for portfolio construction. The RAE™ methodology is a rules-based model that selects stocks using quantitative signals that indicate higher expected returns, e.g., value, quality, and momentum. The model then weights selected stocks using their fundamental measures of company size, e.g. , sales, cash flow, dividends and book value. Actual stock positions in the RAE Emerging Markets Portfolio, which drift apart from target weights as market prices change, are rebalanced to target weights periodically. The RAE™ methodology's systematic portfolio rebalancing reflects a value orientation. Portfolio managers do not have discretion with respect to the allocations determined by the RAE™ methodology. The RAE™ methodology is not updated according to any predetermined schedule. The Sub-Adviser provides investment advisory services in connection with the Fund's use of the RAE Emerging Markets Portfolio by, among other things, providing PIMCO, and the Portfolio Implementer where applicable, with the constituents and target weights in the RAE Emerging Markets Portfolio. The Fund seeks to remain invested in the securities that comprise the RAE Emerging Markets Portfolio even when the value of the RAE Emerging Markets Portfolio is declining. The Fund may invest, without limitation, in equity and equity-related securities, including common and preferred securities. Equity-related securities include securities having an equity component ( e.g., hybrids, bank capital) and equity derivatives. With respect to investments in equity securities, there is no limitation on the market capitalization range of the issuers in which the Fund may invest. The Fund may also invest in derivative instruments, such as options, forwards, futures contracts, options on futures and swap agreements, consistent with its investment objective. The Fund may also invest in real estate investment trusts (“REITs”). The Fund may purchase or sell securities on a when-issued, delayed delivery or forward commitment basis. The Fund may also enter into reverse repurchase agreements and lend portfolio securities. The Fund may invest, without limitation, in securities and instruments denominated in foreign currencies and in securities of foreign issuers. The Fund may invest, without limitation, in securities and instruments that are economically tied to emerging market countries. The Fund may obtain foreign currency exposure (from non-U.S. dollar-denominated securities or currencies) without limitation.</t>
        </is>
      </c>
    </row>
    <row r="26">
      <c r="A26" s="4" t="inlineStr">
        <is>
          <t>Risk [Heading]</t>
        </is>
      </c>
      <c r="B26" s="4" t="inlineStr">
        <is>
          <t>rr_RiskHeading</t>
        </is>
      </c>
      <c r="C26" s="4" t="inlineStr">
        <is>
          <t>&amp;lt;span style="color:#00687D;font-family:Arial;font-size:10.92pt;font-weight:bold;margin-left:0%;"&gt;Principal Risks&amp;lt;/span&gt;</t>
        </is>
      </c>
    </row>
    <row r="27">
      <c r="A27" s="4" t="inlineStr">
        <is>
          <t>Risk Narrative [Text Block]</t>
        </is>
      </c>
      <c r="B27" s="4" t="inlineStr">
        <is>
          <t>rr_RiskNarrativeTextBlock</t>
        </is>
      </c>
      <c r="C27" s="4" t="inlineStr">
        <is>
          <t>It is possible to lose money on an investment in the Fund. The principal risks of investing in the Fund, which could adversely affect its net asset value, yield and total return, are listed below. Equity Risk: the risk that the value of equity securities, such as common stocks and preferred securities, may decline due to general market conditions which are not specifically related to a particular company or to factors affecting a particular industry or industries. Equity securities generally have greater price volatility than fixed income securities Value Investing Risk: a value stock may decrease in price or may not increase in price as anticipated by the Sub-Adviser if it continues to be undervalued by the market or the factors that the portfolio manager believes will cause the stock price to increase do not occur Foreign (Non-U.S.) Investment Risk: the risk that investing in foreign (non-U.S.) securities may result in the Fund experiencing more rapid and extreme changes in value than a fund that invests exclusively in securities of U.S. companies, due to smaller markets, differing reporting, accounting and auditing standards, increased risk of delayed settlement of portfolio transactions or loss of certificates of portfolio securities, and the risk of unfavorable foreign government actions, including nationalization, expropriation or confiscatory taxation, currency blockage, or political changes or diplomatic developments. Foreign securities may also be less liquid and more difficult to value than securities of U.S. issuers Emerging Markets Risk: the risk of investing in emerging market securities, primarily increased foreign (non-U.S.) investment risk Market Risk: the risk that the value of securities owned by the Fund may go up or down, sometimes rapidly or unpredictably, due to factors affecting securities markets generally or particular industries Issuer Risk: the risk that the value of a security may decline for a reason directly related to the issuer, such as management performance, financial leverage and reduced demand for the issuer’s goods or services Credit Risk: the risk that the Fund could lose money if the counterparty to a derivative contract is unable or unwilling, or is perceived (whether by market participants, rating agencies, pricing services or otherwise) as unable or unwilling, to meet its financial obligations Currency Risk: the risk that foreign (non-U.S.) currencies will change in value relative to the U.S. dollar and affect the Fund’s investments in foreign (non-U.S.) currencies or in securities that trade in, and receive revenues in, or in derivatives that provide exposure to, foreign (non-U.S.) currencies Real Estate Risk: the risk that the Fund’s investments in Real Estate Investment Trusts (“REITs”) or real estate-linked derivative instruments will subject the Fund to risks similar to those associated with direct ownership of real estate, including losses from casualty or condemnation, and changes in local and general economic conditions, supply and demand, interest rates, zoning laws, regulatory limitations on rents, property taxes and operating expenses. The Fund’s investments in REITs or real estate-linked derivative instruments subject it to management and tax risks. In addition, privately traded REITs subject the Fund to liquidity and valuation risk Liquidity Risk: the risk that a particular investment may be difficult to purchase or sell and that the Fund may be unable to sell illiquid investments at an advantageous time or price or achieve its desired level of exposure to a certain sector Leveraging Risk: the risk that certain transactions of the Fund, such as reverse repurchase agreements, loans of portfolio securities, and the use of when-issued, delayed delivery or forward commitment transactions, or derivative instruments, may give rise to leverage, magnifying gains and losses and causing the Fund to be more volatile than if it had not been leveraged. This means that leverage entails a heightened risk of loss Management Risk: the risk that the investment techniques and risk analyses applied by the Sub-Adviser, including the use of quantitative models or methods, will not produce the desired results and that actual or potential conflicts of interest, legislative, regulatory, or tax restrictions, policies or developments may affect the investment techniques available to the Sub-Adviser and the individual portfolio managers in connection with managing the Fund and may cause the Sub-Adviser to restrict or prohibit participation in certain investments. There is no guarantee that the investment objective of the Fund will be achieved 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Fund could lose more than the initial amount invested. The Fund’s use of derivatives may result in losses to the Fund, a reduction in the Fund’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Fund's clearing broker, or the clearinghouse. Changes in regulation relating to a mutual fund’s use of derivatives and related instruments could potentially limit or impact the Fund’s ability to invest in derivatives, limit the Fund’s ability to employ certain strategies that use derivatives and/or adversely affect the value of derivatives and the Fund’s performance Model Risk: the risk that the Fund’s investment models used in making investment allocation decisions may not adequately take into account certain factors or may rely on inaccurate data inputs, may contain design flaws or faulty assumptions, and may rely on incomplete or inaccurate data, any of which may result in a decline in the value of an investment in the Fund Please see “Description of Principal Risks” in the Fund 's prospectus for a more detailed description of the risks of investing in the Fund. An investment in the Fund is not a deposit of a bank and is not insured or guaranteed by the Federal Deposit Insurance Corporation or any other government agency.</t>
        </is>
      </c>
    </row>
    <row r="28">
      <c r="A28" s="4" t="inlineStr">
        <is>
          <t>Risk Lose Money [Text]</t>
        </is>
      </c>
      <c r="B28" s="4" t="inlineStr">
        <is>
          <t>rr_RiskLoseMoney</t>
        </is>
      </c>
      <c r="C28" s="4" t="inlineStr">
        <is>
          <t>&amp;lt;span style="color:#323232;font-family:Arial;font-size:9.10pt;margin-left:0%;"&gt;It is possible to lose money on an investment in the Fund.&amp;lt;/span&gt;</t>
        </is>
      </c>
    </row>
    <row r="29">
      <c r="A29" s="4" t="inlineStr">
        <is>
          <t>Risk Not Insured Depository Institution [Text]</t>
        </is>
      </c>
      <c r="B29" s="4" t="inlineStr">
        <is>
          <t>rr_RiskNotInsuredDepositoryInstitution</t>
        </is>
      </c>
      <c r="C29" s="4" t="inlineStr">
        <is>
          <t>&amp;lt;span style="color:#323232;font-family:Arial;font-size:9.10pt;"&gt;An &amp;lt;/span&gt;&amp;lt;span style="color:#323232;font-family:Arial;font-size:9.10pt;"&gt;investment in the Fund is not a deposit of a bank and is not insured or guaranteed by the Federal Deposit Insurance Corporation or any other government agency.&amp;lt;/span&gt;</t>
        </is>
      </c>
    </row>
    <row r="30">
      <c r="A30" s="4" t="inlineStr">
        <is>
          <t>Bar Chart and Performance Table [Heading]</t>
        </is>
      </c>
      <c r="B30" s="4" t="inlineStr">
        <is>
          <t>rr_BarChartAndPerformanceTableHeading</t>
        </is>
      </c>
      <c r="C30" s="4" t="inlineStr">
        <is>
          <t>&amp;lt;span style="color:#00687D;font-family:Arial;font-size:10.92pt;font-weight:bold;margin-left:0%;"&gt;Performance Information&amp;lt;/span&gt;</t>
        </is>
      </c>
    </row>
    <row r="31">
      <c r="A31" s="4" t="inlineStr">
        <is>
          <t>Performance Narrative [Text Block]</t>
        </is>
      </c>
      <c r="B31" s="4" t="inlineStr">
        <is>
          <t>rr_PerformanceNarrativeTextBlock</t>
        </is>
      </c>
      <c r="C31"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primary and a secondary broad-based securities market index. A privately offered fund managed by the Fund’s Sub-Adviser was reorganized into the Fund as of the date the Fund commenced operations (June 5, 2015). This privately offered fund was organized on March 2, 2006 and commenced operations on May 31, 2006 and had an investment objective and strategies that were, in all material respects, the same as those of the Fund, and was managed by the Fund’s Sub-Adviser in a manner that, in all material respects, complied with the investment guidelines and restrictions of the Fund. However, the privately offered fund was not registered as an investment company under the Investment Company Act of 1940, as amended (the “1940 Act”), and the privately offered fund was not subject to certain investment limitations, diversification requirements, liquidity requirements, and other restrictions imposed by the 1940 Act and the Internal Revenue Code of 1986 which, if applicable, may have adversely affected its performance. The Fund 's performance for periods prior to the commencement of operations is that of the privately offered fund (net of actual fees and expenses charged to individual privately offered fund accounts in the aggregate). The performance of the privately offered fund has not been restated to reflect the fees, estimated expenses and fee waivers and/or expense limitations applicable to each class of shares of the Fund. If the performance of the privately offered fund had been restated to reflect the applicable fees and expenses of each class of shares of the Fund, the performance may have been higher or lower than the performance shown in the bar chart and Average Annual Total Returns table below. For periods following the Fund 's commencement of operations on June 5, 2015, the performance of each class of shares differs as a result of the different levels of fees and expenses applicable to each class of shares, and performance for Class A shares reflects the impact of sales charges. Absent any applicable fee waivers and/or expense limitations, performance would have been lower. The Fund’s past performance, before and after taxes, is not necessarily an indication of how the Fund will perform in the future. The Fund measures its performance against a primary benchmark and a secondary benchmark. The Fund’s primary benchmark is the MSCI Emerging Markets Value Index. The MSCI Emerging Markets Value Index captures large and mid-cap securities exhibiting overall value style characteristics across 24 emerging markets countries. The value investment style characteristics for index construction of the MSCI Emerging Markets Value Index are defined using three variables: book value to price, 12-month forward earnings to price and dividend yield. The MSCI Emerging Markets Index is a free float-adjusted market capitalization index that is designed to measure equity market performance of emerging markets. Performance for the Fund is updated daily and quarterly and may be obtained as follows: daily and quarterly updates on the net asset value and performance page at https://www.pimco.com/en-us/product-finder .</t>
        </is>
      </c>
    </row>
    <row r="32">
      <c r="A32" s="4" t="inlineStr">
        <is>
          <t>Performance Information Illustrates Variability of Returns [Text]</t>
        </is>
      </c>
      <c r="B32" s="4" t="inlineStr">
        <is>
          <t>rr_PerformanceInformationIllustratesVariabilityOfReturns</t>
        </is>
      </c>
      <c r="C32" s="4" t="inlineStr">
        <is>
          <t>&amp;lt;span style="color:#323232;font-family:Arial;font-size:9.10pt;margin-left:0%;"&gt;The performance information shows summary performance information &amp;lt;/span&gt;&amp;lt;span style="color:#323232;font-family:Arial;font-size:9.10pt;"&gt;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primary and a secondary broad-based securities market &amp;lt;/span&gt;&amp;lt;span style="font-family:Arial;font-size:9.10pt;margin-left:0%;"&gt;index.&amp;lt;/span&gt;</t>
        </is>
      </c>
    </row>
    <row r="33">
      <c r="A33" s="4" t="inlineStr">
        <is>
          <t>Performance Availability Website Address [Text]</t>
        </is>
      </c>
      <c r="B33" s="4" t="inlineStr">
        <is>
          <t>rr_PerformanceAvailabilityWebSiteAddress</t>
        </is>
      </c>
      <c r="C33" s="4" t="inlineStr">
        <is>
          <t>&amp;lt;span style="color:#3333FF;font-family:Arial;font-size:9.10pt;"&gt;https://www.pimco.com/en-us/product-finder&amp;lt;/span&gt;</t>
        </is>
      </c>
    </row>
    <row r="34">
      <c r="A34" s="4" t="inlineStr">
        <is>
          <t>Performance Past Does Not Indicate Future [Text]</t>
        </is>
      </c>
      <c r="B34" s="4" t="inlineStr">
        <is>
          <t>rr_PerformancePastDoesNotIndicateFuture</t>
        </is>
      </c>
      <c r="C34" s="4" t="inlineStr">
        <is>
          <t>&amp;lt;span style="color:#323232;font-family:Arial;font-size:9.10pt;font-style:italic;"&gt; The Fund’s past performance, before and after taxes, is not necessarily an indication of how the Fund will perform in the future.&amp;lt;/span&gt;</t>
        </is>
      </c>
    </row>
    <row r="35">
      <c r="A35" s="4" t="inlineStr">
        <is>
          <t>Bar Chart [Heading]</t>
        </is>
      </c>
      <c r="B35" s="4" t="inlineStr">
        <is>
          <t>rr_BarChartHeading</t>
        </is>
      </c>
      <c r="C35" s="4" t="inlineStr">
        <is>
          <t>&amp;lt;span style="color:#FFFFFF;font-family:Arial;font-size:7.28pt;font-weight:bold;"&gt;Calendar Year Total Returns — Institutional Class&amp;lt;/span&gt;</t>
        </is>
      </c>
    </row>
    <row r="36">
      <c r="A36" s="4" t="inlineStr">
        <is>
          <t>Bar Chart Closing [Text Block]</t>
        </is>
      </c>
      <c r="B36" s="4" t="inlineStr">
        <is>
          <t>rr_BarChartClosingTextBlock</t>
        </is>
      </c>
      <c r="C36" s="4" t="inlineStr">
        <is>
          <t>Best Quarter December 31, 2020 26.34% Worst Quarter March 31, 2020 -33.17% Year-to-Date September 30, 2021 15.62%</t>
        </is>
      </c>
    </row>
    <row r="37">
      <c r="A37" s="4" t="inlineStr">
        <is>
          <t>Performance Table Heading</t>
        </is>
      </c>
      <c r="B37" s="4" t="inlineStr">
        <is>
          <t>rr_PerformanceTableHeading</t>
        </is>
      </c>
      <c r="C37" s="4" t="inlineStr">
        <is>
          <t>&amp;lt;span style="color:#323232;font-family:Arial;font-size:9.10pt;font-weight:bold;margin-left:0%;"&gt;Average Annual Total Returns (for periods ended 12/31/&amp;lt;/span&gt;&amp;lt;span style="color:#323232;font-family:Arial;font-size:9.10pt;font-weight:bold;"&gt;20)&amp;lt;/span&gt;</t>
        </is>
      </c>
    </row>
    <row r="38">
      <c r="A38" s="4" t="inlineStr">
        <is>
          <t>Performance Table Does Reflect Sales Loads</t>
        </is>
      </c>
      <c r="B38" s="4" t="inlineStr">
        <is>
          <t>rr_PerformanceTableDoesReflectSalesLoads</t>
        </is>
      </c>
      <c r="C38" s="4" t="inlineStr">
        <is>
          <t>&amp;lt;span style="color:#323232;font-family:Arial;font-size:9.10pt;"&gt;For periods following the Fund&amp;lt;/span&gt;&amp;lt;span style="color:#323232;font-family:Arial;font-size:9.10pt;"&gt;'s commencement of operations on June 5, 2015, the performance of each class of shares differs as a result of the different levels of fees and expenses applicable to each class of shares, and performance for Class A shares reflects the impact of sales charges.&amp;lt;/span&gt;</t>
        </is>
      </c>
    </row>
    <row r="39">
      <c r="A39" s="4" t="inlineStr">
        <is>
          <t>Performance Table Uses Highest Federal Rate</t>
        </is>
      </c>
      <c r="B39" s="4" t="inlineStr">
        <is>
          <t>rr_PerformanceTableUsesHighestFederalRate</t>
        </is>
      </c>
      <c r="C39" s="4" t="inlineStr">
        <is>
          <t>&amp;lt;span style="color:#323232;font-family:Arial;font-size:7.60pt;"&gt;After-tax returns are calculated using the highest historical individual federal marginal income tax rates and do not reflect the impact of state and local taxes. &amp;lt;/span&gt;</t>
        </is>
      </c>
    </row>
    <row r="40">
      <c r="A40" s="4" t="inlineStr">
        <is>
          <t>Performance Table Not Relevant to Tax Deferred</t>
        </is>
      </c>
      <c r="B40" s="4" t="inlineStr">
        <is>
          <t>rr_PerformanceTableNotRelevantToTaxDeferred</t>
        </is>
      </c>
      <c r="C40" s="4" t="inlineStr">
        <is>
          <t>&amp;lt;span style="color:#323232;font-family:Arial;font-size:7.60pt;"&gt;Actual after-tax &amp;lt;/span&gt;&amp;lt;span style="color:#323232;font-family:Arial;font-size:7.60pt;"&gt;returns depend on an investor’s tax situation and may differ from those shown, and the after-tax returns shown are not relevant to investors who hold their Fund shares through tax-deferred arrangements, such as 401(k) plans or individual retirement accounts.&amp;lt;/span&gt;</t>
        </is>
      </c>
    </row>
    <row r="41">
      <c r="A41" s="4" t="inlineStr">
        <is>
          <t>Performance Table One Class of after Tax Shown [Text]</t>
        </is>
      </c>
      <c r="B41" s="4" t="inlineStr">
        <is>
          <t>rr_PerformanceTableOneClassOfAfterTaxShown</t>
        </is>
      </c>
      <c r="C41" s="4" t="inlineStr">
        <is>
          <t>&amp;lt;span style="color:#323232;font-family:Arial;font-size:7.60pt;"&gt;After-tax returns are for Institutional Class shares only. After-tax &amp;lt;/span&gt;&amp;lt;span style="color:#323232;font-family:Arial;font-size:7.60pt;"&gt;returns for other classes will vary.&amp;lt;/span&gt;</t>
        </is>
      </c>
    </row>
    <row r="42">
      <c r="A42" s="4" t="inlineStr">
        <is>
          <t>Performance Table Explanation after Tax Higher</t>
        </is>
      </c>
      <c r="B42" s="4" t="inlineStr">
        <is>
          <t>rr_PerformanceTableExplanationAfterTaxHigher</t>
        </is>
      </c>
      <c r="C42" s="4" t="inlineStr">
        <is>
          <t>&amp;lt;span style="color:#323232;font-family:Arial;font-size:7.60pt;"&gt; In some cases the return after taxes may exceed the return before taxes due &amp;lt;/span&gt;&amp;lt;span style="color:#323232;font-family:Arial;font-size:7.60pt;"&gt;to an assumed tax benefit from any losses on a sale of Fund shares at the end of the measurement period.&amp;lt;/span&gt;</t>
        </is>
      </c>
    </row>
    <row r="43">
      <c r="A43" s="4" t="inlineStr">
        <is>
          <t>PIMCO RAE Emerging Markets Fund | Institutional</t>
        </is>
      </c>
    </row>
    <row r="44">
      <c r="A44" s="3" t="inlineStr">
        <is>
          <t>Risk Return Abstract</t>
        </is>
      </c>
      <c r="B44" s="4" t="inlineStr">
        <is>
          <t>rr_RiskReturnAbstract</t>
        </is>
      </c>
    </row>
    <row r="45">
      <c r="A45" s="4" t="inlineStr">
        <is>
          <t>Maximum Sales Charge (Load) Imposed on Purchases (as a percentage of offering price)</t>
        </is>
      </c>
      <c r="B45" s="4" t="inlineStr">
        <is>
          <t>rr_MaximumSalesChargeImposedOnPurchasesOverOfferingPrice</t>
        </is>
      </c>
      <c r="C45" s="4" t="inlineStr">
        <is>
          <t xml:space="preserve">none
				</t>
        </is>
      </c>
    </row>
    <row r="46">
      <c r="A46" s="4" t="inlineStr">
        <is>
          <t>Maximum Deferred Sales Charge (Load) (as a percentage of the lower of the original purchase price or redemption price)</t>
        </is>
      </c>
      <c r="B46" s="4" t="inlineStr">
        <is>
          <t>rr_MaximumDeferredSalesChargeOverOther</t>
        </is>
      </c>
      <c r="C46" s="4" t="inlineStr">
        <is>
          <t xml:space="preserve">none
				</t>
        </is>
      </c>
    </row>
    <row r="47">
      <c r="A47" s="4" t="inlineStr">
        <is>
          <t>Management Fees</t>
        </is>
      </c>
      <c r="B47" s="4" t="inlineStr">
        <is>
          <t>rr_ManagementFeesOverAssets</t>
        </is>
      </c>
      <c r="C47" s="4" t="inlineStr">
        <is>
          <t>0.75%</t>
        </is>
      </c>
      <c r="D47" s="4" t="inlineStr">
        <is>
          <t>[1]</t>
        </is>
      </c>
    </row>
    <row r="48">
      <c r="A48" s="4" t="inlineStr">
        <is>
          <t>Distribution and/or Service (12b-1) Fees</t>
        </is>
      </c>
      <c r="B48" s="4" t="inlineStr">
        <is>
          <t>rr_DistributionAndService12b1FeesOverAssets</t>
        </is>
      </c>
      <c r="C48" s="4" t="inlineStr">
        <is>
          <t xml:space="preserve"> </t>
        </is>
      </c>
    </row>
    <row r="49">
      <c r="A49" s="4" t="inlineStr">
        <is>
          <t>Other Expenses</t>
        </is>
      </c>
      <c r="B49" s="4" t="inlineStr">
        <is>
          <t>rr_OtherExpensesOverAssets</t>
        </is>
      </c>
      <c r="C49" s="4" t="inlineStr">
        <is>
          <t>0.03%</t>
        </is>
      </c>
      <c r="D49" s="4" t="inlineStr">
        <is>
          <t>[2]</t>
        </is>
      </c>
    </row>
    <row r="50">
      <c r="A50" s="4" t="inlineStr">
        <is>
          <t>Total Annual Fund Operating Expenses</t>
        </is>
      </c>
      <c r="B50" s="4" t="inlineStr">
        <is>
          <t>rr_ExpensesOverAssets</t>
        </is>
      </c>
      <c r="C50" s="4" t="inlineStr">
        <is>
          <t>0.78%</t>
        </is>
      </c>
    </row>
    <row r="51">
      <c r="A51" s="4" t="inlineStr">
        <is>
          <t>Fee Waiver and/or Expense Reimbursement</t>
        </is>
      </c>
      <c r="B51" s="4" t="inlineStr">
        <is>
          <t>rr_FeeWaiverOrReimbursementOverAssets</t>
        </is>
      </c>
      <c r="C51" s="4" t="inlineStr">
        <is>
          <t>(0.01%)</t>
        </is>
      </c>
      <c r="D51" s="4" t="inlineStr">
        <is>
          <t>[3]</t>
        </is>
      </c>
    </row>
    <row r="52">
      <c r="A52" s="4" t="inlineStr">
        <is>
          <t>Total Annual Fund Operating Expenses After Fee Waiver and/or Expense Reimbursement</t>
        </is>
      </c>
      <c r="B52" s="4" t="inlineStr">
        <is>
          <t>rr_NetExpensesOverAssets</t>
        </is>
      </c>
      <c r="C52" s="4" t="inlineStr">
        <is>
          <t>0.77%</t>
        </is>
      </c>
    </row>
    <row r="53">
      <c r="A53" s="4" t="inlineStr">
        <is>
          <t>1 Year</t>
        </is>
      </c>
      <c r="B53" s="4" t="inlineStr">
        <is>
          <t>rr_ExpenseExampleYear01</t>
        </is>
      </c>
      <c r="C53" s="6" t="n">
        <v>79</v>
      </c>
    </row>
    <row r="54">
      <c r="A54" s="4" t="inlineStr">
        <is>
          <t>3 Years</t>
        </is>
      </c>
      <c r="B54" s="4" t="inlineStr">
        <is>
          <t>rr_ExpenseExampleYear03</t>
        </is>
      </c>
      <c r="C54" s="5" t="n">
        <v>248</v>
      </c>
    </row>
    <row r="55">
      <c r="A55" s="4" t="inlineStr">
        <is>
          <t>5 Years</t>
        </is>
      </c>
      <c r="B55" s="4" t="inlineStr">
        <is>
          <t>rr_ExpenseExampleYear05</t>
        </is>
      </c>
      <c r="C55" s="5" t="n">
        <v>432</v>
      </c>
    </row>
    <row r="56">
      <c r="A56" s="4" t="inlineStr">
        <is>
          <t>10 Years</t>
        </is>
      </c>
      <c r="B56" s="4" t="inlineStr">
        <is>
          <t>rr_ExpenseExampleYear10</t>
        </is>
      </c>
      <c r="C56" s="6" t="n">
        <v>965</v>
      </c>
    </row>
    <row r="57">
      <c r="A57" s="4" t="inlineStr">
        <is>
          <t>2011</t>
        </is>
      </c>
      <c r="B57" s="4" t="inlineStr">
        <is>
          <t>rr_AnnualReturn2011</t>
        </is>
      </c>
      <c r="C57" s="4" t="inlineStr">
        <is>
          <t>(19.01%)</t>
        </is>
      </c>
    </row>
    <row r="58">
      <c r="A58" s="4" t="inlineStr">
        <is>
          <t>2012</t>
        </is>
      </c>
      <c r="B58" s="4" t="inlineStr">
        <is>
          <t>rr_AnnualReturn2012</t>
        </is>
      </c>
      <c r="C58" s="4" t="inlineStr">
        <is>
          <t>19.40%</t>
        </is>
      </c>
    </row>
    <row r="59">
      <c r="A59" s="4" t="inlineStr">
        <is>
          <t>2013</t>
        </is>
      </c>
      <c r="B59" s="4" t="inlineStr">
        <is>
          <t>rr_AnnualReturn2013</t>
        </is>
      </c>
      <c r="C59" s="4" t="inlineStr">
        <is>
          <t>(4.18%)</t>
        </is>
      </c>
    </row>
    <row r="60">
      <c r="A60" s="4" t="inlineStr">
        <is>
          <t>2014</t>
        </is>
      </c>
      <c r="B60" s="4" t="inlineStr">
        <is>
          <t>rr_AnnualReturn2014</t>
        </is>
      </c>
      <c r="C60" s="4" t="inlineStr">
        <is>
          <t>(1.85%)</t>
        </is>
      </c>
    </row>
    <row r="61">
      <c r="A61" s="4" t="inlineStr">
        <is>
          <t>2015</t>
        </is>
      </c>
      <c r="B61" s="4" t="inlineStr">
        <is>
          <t>rr_AnnualReturn2015</t>
        </is>
      </c>
      <c r="C61" s="4" t="inlineStr">
        <is>
          <t>(23.44%)</t>
        </is>
      </c>
    </row>
    <row r="62">
      <c r="A62" s="4" t="inlineStr">
        <is>
          <t>2016</t>
        </is>
      </c>
      <c r="B62" s="4" t="inlineStr">
        <is>
          <t>rr_AnnualReturn2016</t>
        </is>
      </c>
      <c r="C62" s="4" t="inlineStr">
        <is>
          <t>32.50%</t>
        </is>
      </c>
    </row>
    <row r="63">
      <c r="A63" s="4" t="inlineStr">
        <is>
          <t>2017</t>
        </is>
      </c>
      <c r="B63" s="4" t="inlineStr">
        <is>
          <t>rr_AnnualReturn2017</t>
        </is>
      </c>
      <c r="C63" s="4" t="inlineStr">
        <is>
          <t>29.34%</t>
        </is>
      </c>
    </row>
    <row r="64">
      <c r="A64" s="4" t="inlineStr">
        <is>
          <t>2018</t>
        </is>
      </c>
      <c r="B64" s="4" t="inlineStr">
        <is>
          <t>rr_AnnualReturn2018</t>
        </is>
      </c>
      <c r="C64" s="4" t="inlineStr">
        <is>
          <t>(12.65%)</t>
        </is>
      </c>
    </row>
    <row r="65">
      <c r="A65" s="4" t="inlineStr">
        <is>
          <t>2019</t>
        </is>
      </c>
      <c r="B65" s="4" t="inlineStr">
        <is>
          <t>rr_AnnualReturn2019</t>
        </is>
      </c>
      <c r="C65" s="4" t="inlineStr">
        <is>
          <t>13.69%</t>
        </is>
      </c>
    </row>
    <row r="66">
      <c r="A66" s="4" t="inlineStr">
        <is>
          <t>2020</t>
        </is>
      </c>
      <c r="B66" s="4" t="inlineStr">
        <is>
          <t>rr_AnnualReturn2020</t>
        </is>
      </c>
      <c r="C66" s="4" t="inlineStr">
        <is>
          <t>0.87%</t>
        </is>
      </c>
    </row>
    <row r="67">
      <c r="A67" s="4" t="inlineStr">
        <is>
          <t>Year to Date Return, Label</t>
        </is>
      </c>
      <c r="B67" s="4" t="inlineStr">
        <is>
          <t>rr_YearToDateReturnLabel</t>
        </is>
      </c>
      <c r="C67" s="4" t="inlineStr">
        <is>
          <t>&amp;lt;span style="color:#323232;font-family:Arial;font-size:6.825pt;padding-left:0.0%;"&gt;Year-to-Date&amp;lt;/span&gt;</t>
        </is>
      </c>
    </row>
    <row r="68">
      <c r="A68" s="4" t="inlineStr">
        <is>
          <t>Bar Chart, Year to Date Return, Date</t>
        </is>
      </c>
      <c r="B68" s="4" t="inlineStr">
        <is>
          <t>rr_BarChartYearToDateReturnDate</t>
        </is>
      </c>
      <c r="C68" s="4" t="inlineStr">
        <is>
          <t>Sep. 30,
		2021</t>
        </is>
      </c>
    </row>
    <row r="69">
      <c r="A69" s="4" t="inlineStr">
        <is>
          <t>Bar Chart, Year to Date Return</t>
        </is>
      </c>
      <c r="B69" s="4" t="inlineStr">
        <is>
          <t>rr_BarChartYearToDateReturn</t>
        </is>
      </c>
      <c r="C69" s="4" t="inlineStr">
        <is>
          <t>15.62%</t>
        </is>
      </c>
    </row>
    <row r="70">
      <c r="A70" s="4" t="inlineStr">
        <is>
          <t>Highest Quarterly Return, Label</t>
        </is>
      </c>
      <c r="B70" s="4" t="inlineStr">
        <is>
          <t>rr_HighestQuarterlyReturnLabel</t>
        </is>
      </c>
      <c r="C70" s="4" t="inlineStr">
        <is>
          <t>&amp;lt;span style="color:#323232;font-family:Arial;font-size:6.825pt;padding-left:0.0%;"&gt;Best Quarter&amp;lt;/span&gt;</t>
        </is>
      </c>
    </row>
    <row r="71">
      <c r="A71" s="4" t="inlineStr">
        <is>
          <t>Highest Quarterly Return, Date</t>
        </is>
      </c>
      <c r="B71" s="4" t="inlineStr">
        <is>
          <t>rr_BarChartHighestQuarterlyReturnDate</t>
        </is>
      </c>
      <c r="C71" s="4" t="inlineStr">
        <is>
          <t>Dec. 31,
		2020</t>
        </is>
      </c>
    </row>
    <row r="72">
      <c r="A72" s="4" t="inlineStr">
        <is>
          <t>Highest Quarterly Return</t>
        </is>
      </c>
      <c r="B72" s="4" t="inlineStr">
        <is>
          <t>rr_BarChartHighestQuarterlyReturn</t>
        </is>
      </c>
      <c r="C72" s="4" t="inlineStr">
        <is>
          <t>26.34%</t>
        </is>
      </c>
    </row>
    <row r="73">
      <c r="A73" s="4" t="inlineStr">
        <is>
          <t>Lowest Quarterly Return, Label</t>
        </is>
      </c>
      <c r="B73" s="4" t="inlineStr">
        <is>
          <t>rr_LowestQuarterlyReturnLabel</t>
        </is>
      </c>
      <c r="C73" s="4" t="inlineStr">
        <is>
          <t>&amp;lt;span style="color:#323232;font-family:Arial;font-size:6.825pt;padding-left:0.0%;"&gt;Worst Quarter&amp;lt;/span&gt;</t>
        </is>
      </c>
    </row>
    <row r="74">
      <c r="A74" s="4" t="inlineStr">
        <is>
          <t>Lowest Quarterly Return, Date</t>
        </is>
      </c>
      <c r="B74" s="4" t="inlineStr">
        <is>
          <t>rr_BarChartLowestQuarterlyReturnDate</t>
        </is>
      </c>
      <c r="C74" s="4" t="inlineStr">
        <is>
          <t>Mar. 31,
		2020</t>
        </is>
      </c>
    </row>
    <row r="75">
      <c r="A75" s="4" t="inlineStr">
        <is>
          <t>Lowest Quarterly Return</t>
        </is>
      </c>
      <c r="B75" s="4" t="inlineStr">
        <is>
          <t>rr_BarChartLowestQuarterlyReturn</t>
        </is>
      </c>
      <c r="C75" s="4" t="inlineStr">
        <is>
          <t>(33.17%)</t>
        </is>
      </c>
    </row>
    <row r="76">
      <c r="A76" s="4" t="inlineStr">
        <is>
          <t>1 Year</t>
        </is>
      </c>
      <c r="B76" s="4" t="inlineStr">
        <is>
          <t>rr_AverageAnnualReturnYear01</t>
        </is>
      </c>
      <c r="C76" s="4" t="inlineStr">
        <is>
          <t>0.87%</t>
        </is>
      </c>
    </row>
    <row r="77">
      <c r="A77" s="4" t="inlineStr">
        <is>
          <t>5 Years</t>
        </is>
      </c>
      <c r="B77" s="4" t="inlineStr">
        <is>
          <t>rr_AverageAnnualReturnYear05</t>
        </is>
      </c>
      <c r="C77" s="4" t="inlineStr">
        <is>
          <t>11.41%</t>
        </is>
      </c>
    </row>
    <row r="78">
      <c r="A78" s="4" t="inlineStr">
        <is>
          <t>10 Years</t>
        </is>
      </c>
      <c r="B78" s="4" t="inlineStr">
        <is>
          <t>rr_AverageAnnualReturnYear10</t>
        </is>
      </c>
      <c r="C78" s="4" t="inlineStr">
        <is>
          <t>1.80%</t>
        </is>
      </c>
    </row>
    <row r="79">
      <c r="A79" s="4" t="inlineStr">
        <is>
          <t>PIMCO RAE Emerging Markets Fund | I-2</t>
        </is>
      </c>
    </row>
    <row r="80">
      <c r="A80" s="3" t="inlineStr">
        <is>
          <t>Risk Return Abstract</t>
        </is>
      </c>
      <c r="B80" s="4" t="inlineStr">
        <is>
          <t>rr_RiskReturnAbstract</t>
        </is>
      </c>
    </row>
    <row r="81">
      <c r="A81" s="4" t="inlineStr">
        <is>
          <t>Maximum Sales Charge (Load) Imposed on Purchases (as a percentage of offering price)</t>
        </is>
      </c>
      <c r="B81" s="4" t="inlineStr">
        <is>
          <t>rr_MaximumSalesChargeImposedOnPurchasesOverOfferingPrice</t>
        </is>
      </c>
      <c r="C81" s="4" t="inlineStr">
        <is>
          <t xml:space="preserve">none
				</t>
        </is>
      </c>
    </row>
    <row r="82">
      <c r="A82" s="4" t="inlineStr">
        <is>
          <t>Maximum Deferred Sales Charge (Load) (as a percentage of the lower of the original purchase price or redemption price)</t>
        </is>
      </c>
      <c r="B82" s="4" t="inlineStr">
        <is>
          <t>rr_MaximumDeferredSalesChargeOverOther</t>
        </is>
      </c>
      <c r="C82" s="4" t="inlineStr">
        <is>
          <t xml:space="preserve">none
				</t>
        </is>
      </c>
    </row>
    <row r="83">
      <c r="A83" s="4" t="inlineStr">
        <is>
          <t>Management Fees</t>
        </is>
      </c>
      <c r="B83" s="4" t="inlineStr">
        <is>
          <t>rr_ManagementFeesOverAssets</t>
        </is>
      </c>
      <c r="C83" s="4" t="inlineStr">
        <is>
          <t>0.85%</t>
        </is>
      </c>
      <c r="D83" s="4" t="inlineStr">
        <is>
          <t>[1]</t>
        </is>
      </c>
    </row>
    <row r="84">
      <c r="A84" s="4" t="inlineStr">
        <is>
          <t>Distribution and/or Service (12b-1) Fees</t>
        </is>
      </c>
      <c r="B84" s="4" t="inlineStr">
        <is>
          <t>rr_DistributionAndService12b1FeesOverAssets</t>
        </is>
      </c>
      <c r="C84" s="4" t="inlineStr">
        <is>
          <t xml:space="preserve"> </t>
        </is>
      </c>
    </row>
    <row r="85">
      <c r="A85" s="4" t="inlineStr">
        <is>
          <t>Other Expenses</t>
        </is>
      </c>
      <c r="B85" s="4" t="inlineStr">
        <is>
          <t>rr_OtherExpensesOverAssets</t>
        </is>
      </c>
      <c r="C85" s="4" t="inlineStr">
        <is>
          <t>0.03%</t>
        </is>
      </c>
      <c r="D85" s="4" t="inlineStr">
        <is>
          <t>[2]</t>
        </is>
      </c>
    </row>
    <row r="86">
      <c r="A86" s="4" t="inlineStr">
        <is>
          <t>Total Annual Fund Operating Expenses</t>
        </is>
      </c>
      <c r="B86" s="4" t="inlineStr">
        <is>
          <t>rr_ExpensesOverAssets</t>
        </is>
      </c>
      <c r="C86" s="4" t="inlineStr">
        <is>
          <t>0.88%</t>
        </is>
      </c>
    </row>
    <row r="87">
      <c r="A87" s="4" t="inlineStr">
        <is>
          <t>Fee Waiver and/or Expense Reimbursement</t>
        </is>
      </c>
      <c r="B87" s="4" t="inlineStr">
        <is>
          <t>rr_FeeWaiverOrReimbursementOverAssets</t>
        </is>
      </c>
      <c r="C87" s="4" t="inlineStr">
        <is>
          <t>(0.01%)</t>
        </is>
      </c>
      <c r="D87" s="4" t="inlineStr">
        <is>
          <t>[3]</t>
        </is>
      </c>
    </row>
    <row r="88">
      <c r="A88" s="4" t="inlineStr">
        <is>
          <t>Total Annual Fund Operating Expenses After Fee Waiver and/or Expense Reimbursement</t>
        </is>
      </c>
      <c r="B88" s="4" t="inlineStr">
        <is>
          <t>rr_NetExpensesOverAssets</t>
        </is>
      </c>
      <c r="C88" s="4" t="inlineStr">
        <is>
          <t>0.87%</t>
        </is>
      </c>
    </row>
    <row r="89">
      <c r="A89" s="4" t="inlineStr">
        <is>
          <t>1 Year</t>
        </is>
      </c>
      <c r="B89" s="4" t="inlineStr">
        <is>
          <t>rr_ExpenseExampleYear01</t>
        </is>
      </c>
      <c r="C89" s="6" t="n">
        <v>89</v>
      </c>
    </row>
    <row r="90">
      <c r="A90" s="4" t="inlineStr">
        <is>
          <t>3 Years</t>
        </is>
      </c>
      <c r="B90" s="4" t="inlineStr">
        <is>
          <t>rr_ExpenseExampleYear03</t>
        </is>
      </c>
      <c r="C90" s="5" t="n">
        <v>280</v>
      </c>
    </row>
    <row r="91">
      <c r="A91" s="4" t="inlineStr">
        <is>
          <t>5 Years</t>
        </is>
      </c>
      <c r="B91" s="4" t="inlineStr">
        <is>
          <t>rr_ExpenseExampleYear05</t>
        </is>
      </c>
      <c r="C91" s="5" t="n">
        <v>487</v>
      </c>
    </row>
    <row r="92">
      <c r="A92" s="4" t="inlineStr">
        <is>
          <t>10 Years</t>
        </is>
      </c>
      <c r="B92" s="4" t="inlineStr">
        <is>
          <t>rr_ExpenseExampleYear10</t>
        </is>
      </c>
      <c r="C92" s="6" t="n">
        <v>1083</v>
      </c>
    </row>
    <row r="93">
      <c r="A93" s="4" t="inlineStr">
        <is>
          <t>1 Year</t>
        </is>
      </c>
      <c r="B93" s="4" t="inlineStr">
        <is>
          <t>rr_AverageAnnualReturnYear01</t>
        </is>
      </c>
      <c r="C93" s="4" t="inlineStr">
        <is>
          <t>0.81%</t>
        </is>
      </c>
    </row>
    <row r="94">
      <c r="A94" s="4" t="inlineStr">
        <is>
          <t>5 Years</t>
        </is>
      </c>
      <c r="B94" s="4" t="inlineStr">
        <is>
          <t>rr_AverageAnnualReturnYear05</t>
        </is>
      </c>
      <c r="C94" s="4" t="inlineStr">
        <is>
          <t>11.28%</t>
        </is>
      </c>
    </row>
    <row r="95">
      <c r="A95" s="4" t="inlineStr">
        <is>
          <t>10 Years</t>
        </is>
      </c>
      <c r="B95" s="4" t="inlineStr">
        <is>
          <t>rr_AverageAnnualReturnYear10</t>
        </is>
      </c>
      <c r="C95" s="4" t="inlineStr">
        <is>
          <t>1.73%</t>
        </is>
      </c>
    </row>
    <row r="96">
      <c r="A96" s="4" t="inlineStr">
        <is>
          <t>PIMCO RAE Emerging Markets Fund | A</t>
        </is>
      </c>
    </row>
    <row r="97">
      <c r="A97" s="3" t="inlineStr">
        <is>
          <t>Risk Return Abstract</t>
        </is>
      </c>
      <c r="B97" s="4" t="inlineStr">
        <is>
          <t>rr_RiskReturnAbstract</t>
        </is>
      </c>
    </row>
    <row r="98">
      <c r="A98" s="4" t="inlineStr">
        <is>
          <t>Maximum Sales Charge (Load) Imposed on Purchases (as a percentage of offering price)</t>
        </is>
      </c>
      <c r="B98" s="4" t="inlineStr">
        <is>
          <t>rr_MaximumSalesChargeImposedOnPurchasesOverOfferingPrice</t>
        </is>
      </c>
      <c r="C98" s="4" t="inlineStr">
        <is>
          <t>3.75%</t>
        </is>
      </c>
    </row>
    <row r="99">
      <c r="A99" s="4" t="inlineStr">
        <is>
          <t>Maximum Deferred Sales Charge (Load) (as a percentage of the lower of the original purchase price or redemption price)</t>
        </is>
      </c>
      <c r="B99" s="4" t="inlineStr">
        <is>
          <t>rr_MaximumDeferredSalesChargeOverOther</t>
        </is>
      </c>
      <c r="C99" s="4" t="inlineStr">
        <is>
          <t>1.00%</t>
        </is>
      </c>
    </row>
    <row r="100">
      <c r="A100" s="4" t="inlineStr">
        <is>
          <t>Management Fees</t>
        </is>
      </c>
      <c r="B100" s="4" t="inlineStr">
        <is>
          <t>rr_ManagementFeesOverAssets</t>
        </is>
      </c>
      <c r="C100" s="4" t="inlineStr">
        <is>
          <t>0.85%</t>
        </is>
      </c>
      <c r="D100" s="4" t="inlineStr">
        <is>
          <t>[1]</t>
        </is>
      </c>
    </row>
    <row r="101">
      <c r="A101" s="4" t="inlineStr">
        <is>
          <t>Distribution and/or Service (12b-1) Fees</t>
        </is>
      </c>
      <c r="B101" s="4" t="inlineStr">
        <is>
          <t>rr_DistributionAndService12b1FeesOverAssets</t>
        </is>
      </c>
      <c r="C101" s="4" t="inlineStr">
        <is>
          <t>0.25%</t>
        </is>
      </c>
    </row>
    <row r="102">
      <c r="A102" s="4" t="inlineStr">
        <is>
          <t>Other Expenses</t>
        </is>
      </c>
      <c r="B102" s="4" t="inlineStr">
        <is>
          <t>rr_OtherExpensesOverAssets</t>
        </is>
      </c>
      <c r="C102" s="4" t="inlineStr">
        <is>
          <t>0.03%</t>
        </is>
      </c>
      <c r="D102" s="4" t="inlineStr">
        <is>
          <t>[2]</t>
        </is>
      </c>
    </row>
    <row r="103">
      <c r="A103" s="4" t="inlineStr">
        <is>
          <t>Total Annual Fund Operating Expenses</t>
        </is>
      </c>
      <c r="B103" s="4" t="inlineStr">
        <is>
          <t>rr_ExpensesOverAssets</t>
        </is>
      </c>
      <c r="C103" s="4" t="inlineStr">
        <is>
          <t>1.13%</t>
        </is>
      </c>
    </row>
    <row r="104">
      <c r="A104" s="4" t="inlineStr">
        <is>
          <t>Fee Waiver and/or Expense Reimbursement</t>
        </is>
      </c>
      <c r="B104" s="4" t="inlineStr">
        <is>
          <t>rr_FeeWaiverOrReimbursementOverAssets</t>
        </is>
      </c>
      <c r="C104" s="4" t="inlineStr">
        <is>
          <t>(0.01%)</t>
        </is>
      </c>
      <c r="D104" s="4" t="inlineStr">
        <is>
          <t>[3]</t>
        </is>
      </c>
    </row>
    <row r="105">
      <c r="A105" s="4" t="inlineStr">
        <is>
          <t>Total Annual Fund Operating Expenses After Fee Waiver and/or Expense Reimbursement</t>
        </is>
      </c>
      <c r="B105" s="4" t="inlineStr">
        <is>
          <t>rr_NetExpensesOverAssets</t>
        </is>
      </c>
      <c r="C105" s="4" t="inlineStr">
        <is>
          <t>1.12%</t>
        </is>
      </c>
    </row>
    <row r="106">
      <c r="A106" s="4" t="inlineStr">
        <is>
          <t>1 Year</t>
        </is>
      </c>
      <c r="B106" s="4" t="inlineStr">
        <is>
          <t>rr_ExpenseExampleYear01</t>
        </is>
      </c>
      <c r="C106" s="6" t="n">
        <v>485</v>
      </c>
    </row>
    <row r="107">
      <c r="A107" s="4" t="inlineStr">
        <is>
          <t>3 Years</t>
        </is>
      </c>
      <c r="B107" s="4" t="inlineStr">
        <is>
          <t>rr_ExpenseExampleYear03</t>
        </is>
      </c>
      <c r="C107" s="5" t="n">
        <v>720</v>
      </c>
    </row>
    <row r="108">
      <c r="A108" s="4" t="inlineStr">
        <is>
          <t>5 Years</t>
        </is>
      </c>
      <c r="B108" s="4" t="inlineStr">
        <is>
          <t>rr_ExpenseExampleYear05</t>
        </is>
      </c>
      <c r="C108" s="5" t="n">
        <v>973</v>
      </c>
    </row>
    <row r="109">
      <c r="A109" s="4" t="inlineStr">
        <is>
          <t>10 Years</t>
        </is>
      </c>
      <c r="B109" s="4" t="inlineStr">
        <is>
          <t>rr_ExpenseExampleYear10</t>
        </is>
      </c>
      <c r="C109" s="5" t="n">
        <v>1697</v>
      </c>
    </row>
    <row r="110">
      <c r="A110" s="4" t="inlineStr">
        <is>
          <t>1 Year</t>
        </is>
      </c>
      <c r="B110" s="4" t="inlineStr">
        <is>
          <t>rr_ExpenseExampleNoRedemptionYear01</t>
        </is>
      </c>
      <c r="C110" s="5" t="n">
        <v>485</v>
      </c>
    </row>
    <row r="111">
      <c r="A111" s="4" t="inlineStr">
        <is>
          <t>3 Years</t>
        </is>
      </c>
      <c r="B111" s="4" t="inlineStr">
        <is>
          <t>rr_ExpenseExampleNoRedemptionYear03</t>
        </is>
      </c>
      <c r="C111" s="5" t="n">
        <v>720</v>
      </c>
    </row>
    <row r="112">
      <c r="A112" s="4" t="inlineStr">
        <is>
          <t>5 Years</t>
        </is>
      </c>
      <c r="B112" s="4" t="inlineStr">
        <is>
          <t>rr_ExpenseExampleNoRedemptionYear05</t>
        </is>
      </c>
      <c r="C112" s="5" t="n">
        <v>973</v>
      </c>
    </row>
    <row r="113">
      <c r="A113" s="4" t="inlineStr">
        <is>
          <t>10 Years</t>
        </is>
      </c>
      <c r="B113" s="4" t="inlineStr">
        <is>
          <t>rr_ExpenseExampleNoRedemptionYear10</t>
        </is>
      </c>
      <c r="C113" s="6" t="n">
        <v>1697</v>
      </c>
    </row>
    <row r="114">
      <c r="A114" s="4" t="inlineStr">
        <is>
          <t>1 Year</t>
        </is>
      </c>
      <c r="B114" s="4" t="inlineStr">
        <is>
          <t>rr_AverageAnnualReturnYear01</t>
        </is>
      </c>
      <c r="C114" s="4" t="inlineStr">
        <is>
          <t>(3.23%)</t>
        </is>
      </c>
    </row>
    <row r="115">
      <c r="A115" s="4" t="inlineStr">
        <is>
          <t>5 Years</t>
        </is>
      </c>
      <c r="B115" s="4" t="inlineStr">
        <is>
          <t>rr_AverageAnnualReturnYear05</t>
        </is>
      </c>
      <c r="C115" s="4" t="inlineStr">
        <is>
          <t>10.22%</t>
        </is>
      </c>
    </row>
    <row r="116">
      <c r="A116" s="4" t="inlineStr">
        <is>
          <t>10 Years</t>
        </is>
      </c>
      <c r="B116" s="4" t="inlineStr">
        <is>
          <t>rr_AverageAnnualReturnYear10</t>
        </is>
      </c>
      <c r="C116" s="4" t="inlineStr">
        <is>
          <t>1.23%</t>
        </is>
      </c>
    </row>
    <row r="117">
      <c r="A117" s="4" t="inlineStr">
        <is>
          <t>PIMCO RAE Emerging Markets Fund | Return After Taxes on Distributions | Institutional</t>
        </is>
      </c>
    </row>
    <row r="118">
      <c r="A118" s="3" t="inlineStr">
        <is>
          <t>Risk Return Abstract</t>
        </is>
      </c>
      <c r="B118" s="4" t="inlineStr">
        <is>
          <t>rr_RiskReturnAbstract</t>
        </is>
      </c>
    </row>
    <row r="119">
      <c r="A119" s="4" t="inlineStr">
        <is>
          <t>1 Year</t>
        </is>
      </c>
      <c r="B119" s="4" t="inlineStr">
        <is>
          <t>rr_AverageAnnualReturnYear01</t>
        </is>
      </c>
      <c r="C119" s="4" t="inlineStr">
        <is>
          <t>0.46%</t>
        </is>
      </c>
      <c r="D119" s="4" t="inlineStr">
        <is>
          <t>[4]</t>
        </is>
      </c>
    </row>
    <row r="120">
      <c r="A120" s="4" t="inlineStr">
        <is>
          <t>5 Years</t>
        </is>
      </c>
      <c r="B120" s="4" t="inlineStr">
        <is>
          <t>rr_AverageAnnualReturnYear05</t>
        </is>
      </c>
      <c r="C120" s="4" t="inlineStr">
        <is>
          <t>9.69%</t>
        </is>
      </c>
      <c r="D120" s="4" t="inlineStr">
        <is>
          <t>[4]</t>
        </is>
      </c>
    </row>
    <row r="121">
      <c r="A121" s="4" t="inlineStr">
        <is>
          <t>10 Years</t>
        </is>
      </c>
      <c r="B121" s="4" t="inlineStr">
        <is>
          <t>rr_AverageAnnualReturnYear10</t>
        </is>
      </c>
      <c r="C121" s="4" t="inlineStr">
        <is>
          <t>0.94%</t>
        </is>
      </c>
      <c r="D121" s="4" t="inlineStr">
        <is>
          <t>[4]</t>
        </is>
      </c>
    </row>
    <row r="122">
      <c r="A122" s="4" t="inlineStr">
        <is>
          <t>PIMCO RAE Emerging Markets Fund | Return After Taxes on Distributions and Sales of Fund Shares | Institutional</t>
        </is>
      </c>
    </row>
    <row r="123">
      <c r="A123" s="3" t="inlineStr">
        <is>
          <t>Risk Return Abstract</t>
        </is>
      </c>
      <c r="B123" s="4" t="inlineStr">
        <is>
          <t>rr_RiskReturnAbstract</t>
        </is>
      </c>
    </row>
    <row r="124">
      <c r="A124" s="4" t="inlineStr">
        <is>
          <t>1 Year</t>
        </is>
      </c>
      <c r="B124" s="4" t="inlineStr">
        <is>
          <t>rr_AverageAnnualReturnYear01</t>
        </is>
      </c>
      <c r="C124" s="4" t="inlineStr">
        <is>
          <t>0.78%</t>
        </is>
      </c>
      <c r="D124" s="4" t="inlineStr">
        <is>
          <t>[4]</t>
        </is>
      </c>
    </row>
    <row r="125">
      <c r="A125" s="4" t="inlineStr">
        <is>
          <t>5 Years</t>
        </is>
      </c>
      <c r="B125" s="4" t="inlineStr">
        <is>
          <t>rr_AverageAnnualReturnYear05</t>
        </is>
      </c>
      <c r="C125" s="4" t="inlineStr">
        <is>
          <t>8.59%</t>
        </is>
      </c>
      <c r="D125" s="4" t="inlineStr">
        <is>
          <t>[4]</t>
        </is>
      </c>
    </row>
    <row r="126">
      <c r="A126" s="4" t="inlineStr">
        <is>
          <t>10 Years</t>
        </is>
      </c>
      <c r="B126" s="4" t="inlineStr">
        <is>
          <t>rr_AverageAnnualReturnYear10</t>
        </is>
      </c>
      <c r="C126" s="4" t="inlineStr">
        <is>
          <t>1.14%</t>
        </is>
      </c>
      <c r="D126" s="4" t="inlineStr">
        <is>
          <t>[4]</t>
        </is>
      </c>
    </row>
    <row r="127">
      <c r="A127" s="4" t="inlineStr">
        <is>
          <t>PIMCO RAE Emerging Markets Fund | MSCI Emerging Markets Value Index (reflects no deductions for fees, expenses or taxes)</t>
        </is>
      </c>
    </row>
    <row r="128">
      <c r="A128" s="3" t="inlineStr">
        <is>
          <t>Risk Return Abstract</t>
        </is>
      </c>
      <c r="B128" s="4" t="inlineStr">
        <is>
          <t>rr_RiskReturnAbstract</t>
        </is>
      </c>
    </row>
    <row r="129">
      <c r="A129" s="4" t="inlineStr">
        <is>
          <t>1 Year</t>
        </is>
      </c>
      <c r="B129" s="4" t="inlineStr">
        <is>
          <t>rr_AverageAnnualReturnYear01</t>
        </is>
      </c>
      <c r="C129" s="4" t="inlineStr">
        <is>
          <t>5.48%</t>
        </is>
      </c>
    </row>
    <row r="130">
      <c r="A130" s="4" t="inlineStr">
        <is>
          <t>5 Years</t>
        </is>
      </c>
      <c r="B130" s="4" t="inlineStr">
        <is>
          <t>rr_AverageAnnualReturnYear05</t>
        </is>
      </c>
      <c r="C130" s="4" t="inlineStr">
        <is>
          <t>9.18%</t>
        </is>
      </c>
    </row>
    <row r="131">
      <c r="A131" s="4" t="inlineStr">
        <is>
          <t>10 Years</t>
        </is>
      </c>
      <c r="B131" s="4" t="inlineStr">
        <is>
          <t>rr_AverageAnnualReturnYear10</t>
        </is>
      </c>
      <c r="C131" s="4" t="inlineStr">
        <is>
          <t>0.90%</t>
        </is>
      </c>
    </row>
    <row r="132">
      <c r="A132" s="4" t="inlineStr">
        <is>
          <t>PIMCO RAE Emerging Markets Fund | MSCI Emerging Markets Index (reflects no deductions for fees, expenses or taxes)</t>
        </is>
      </c>
    </row>
    <row r="133">
      <c r="A133" s="3" t="inlineStr">
        <is>
          <t>Risk Return Abstract</t>
        </is>
      </c>
      <c r="B133" s="4" t="inlineStr">
        <is>
          <t>rr_RiskReturnAbstract</t>
        </is>
      </c>
    </row>
    <row r="134">
      <c r="A134" s="4" t="inlineStr">
        <is>
          <t>1 Year</t>
        </is>
      </c>
      <c r="B134" s="4" t="inlineStr">
        <is>
          <t>rr_AverageAnnualReturnYear01</t>
        </is>
      </c>
      <c r="C134" s="4" t="inlineStr">
        <is>
          <t>18.31%</t>
        </is>
      </c>
    </row>
    <row r="135">
      <c r="A135" s="4" t="inlineStr">
        <is>
          <t>5 Years</t>
        </is>
      </c>
      <c r="B135" s="4" t="inlineStr">
        <is>
          <t>rr_AverageAnnualReturnYear05</t>
        </is>
      </c>
      <c r="C135" s="4" t="inlineStr">
        <is>
          <t>12.81%</t>
        </is>
      </c>
    </row>
    <row r="136">
      <c r="A136" s="4" t="inlineStr">
        <is>
          <t>10 Years</t>
        </is>
      </c>
      <c r="B136" s="4" t="inlineStr">
        <is>
          <t>rr_AverageAnnualReturnYear10</t>
        </is>
      </c>
      <c r="C136" s="4" t="inlineStr">
        <is>
          <t>3.63%</t>
        </is>
      </c>
    </row>
    <row r="137"/>
    <row r="138">
      <c r="A138" s="4" t="inlineStr">
        <is>
          <t>[1]</t>
        </is>
      </c>
      <c r="B138" s="4" t="inlineStr">
        <is>
          <t>Expense information in the table has been restated to reflect current Management Fees.</t>
        </is>
      </c>
    </row>
    <row r="139">
      <c r="A139" s="4" t="inlineStr">
        <is>
          <t>[2]</t>
        </is>
      </c>
      <c r="B139" s="4" t="inlineStr">
        <is>
          <t>“Other Expenses” include interest expense of 0.01% and expenses incurred by the Fund in the normal course of its operations. Such expenses are borne by the Fund separately from the management fees paid to Pacific Investment Management Company LLC (“PIMCO”). Excluding interest expense, Total Annual Fund Operating Expenses After Fee Waiver and/or Expense Reimbursement are 0.76%, 0.86% and 1.11% for Institutional Class, I-2 and Class A shares, respectively.</t>
        </is>
      </c>
    </row>
    <row r="140">
      <c r="A140" s="4" t="inlineStr">
        <is>
          <t>[3]</t>
        </is>
      </c>
      <c r="B140" s="4" t="inlineStr">
        <is>
          <t>PIMCO has contractually agreed, through October 31, 2022 , to waive a portion of the Fund’s supervisory and administrative fees, or reimburse the Fund, to the extent that the Fund’s organizational expenses, pro rata share of expenses related to obtaining or maintaining a Legal Entity Identifier and pro rata share of Trustee fees exceed 0.0049% (the “Expense Limit”) (calculated as a percentage of average daily net assets attributable to each class). This Expense Limitation Agreement will automatically renew for one-year terms unless PIMCO provides written notice to PIMCO Equity Series at least 30 days prior to the end of the then current term. In any month in which the investment advisory contract or supervision and administration agreement is in effect, PIMCO is entitled to reimbursement by the Fund of any portion of the supervisory and administrative fee waived or reimbursed as set forth above (the “Reimbursement Amount”) during the previous thirty-six months from the time of the waiver, provided that such amount paid to PIMCO will not: 1) together with any organizational expenses, pro rata share of expenses related to obtaining or maintaining a Legal Entity Identifier and pro rata Trustee fees, exceed, for such month, the Expense Limit (or the amount of the expense limit in place at the time the amount being recouped was originally waived if lower than the Expense Limit); 2) exceed the total Reimbursement Amount; or 3) include any amounts previously reimbursed to PIMCO.</t>
        </is>
      </c>
    </row>
    <row r="141">
      <c r="A141" s="4" t="inlineStr">
        <is>
          <t>[4]</t>
        </is>
      </c>
      <c r="B141" s="4" t="inlineStr">
        <is>
          <t>After-tax returns are calculated using the highest historical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In some cases the return after taxes may exceed the return before taxes due to an assumed tax benefit from any losses on a sale of Fund shares at the end of the measurement period. After-tax returns are for Institutional Class shares only. After-tax returns for other classes will vary.</t>
        </is>
      </c>
    </row>
  </sheetData>
  <mergeCells count="6">
    <mergeCell ref="C1:D1"/>
    <mergeCell ref="A137:C137"/>
    <mergeCell ref="B138:C138"/>
    <mergeCell ref="B139:C139"/>
    <mergeCell ref="B140:C140"/>
    <mergeCell ref="B141:C14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Nov. 01, 2021</t>
        </is>
      </c>
    </row>
    <row r="2">
      <c r="A2" s="4" t="inlineStr">
        <is>
          <t>PIMCO RAE Global ex-US Fund</t>
        </is>
      </c>
    </row>
    <row r="3">
      <c r="A3" s="4" t="inlineStr">
        <is>
          <t xml:space="preserve">PIMCO RAE Global ex-US Fund </t>
        </is>
      </c>
    </row>
    <row r="4">
      <c r="A4" s="4" t="inlineStr">
        <is>
          <t>&amp;lt;span style="color:#00687D;font-family:Arial;font-size:10.92pt;font-weight:bold;margin-left:0%;"&gt;Investment Objective&amp;lt;/span&gt;</t>
        </is>
      </c>
    </row>
    <row r="5">
      <c r="A5" s="4" t="inlineStr">
        <is>
          <t>The Fund seeks long-term capital appreciation.</t>
        </is>
      </c>
    </row>
    <row r="6">
      <c r="A6" s="4" t="inlineStr">
        <is>
          <t>&amp;lt;span style="color:#00687D;font-family:Arial;font-size:10.92pt;font-weight:bold;margin-left:0%;"&gt;Fees and Expenses of the Fund&amp;lt;/span&gt;</t>
        </is>
      </c>
    </row>
    <row r="7">
      <c r="A7" s="4" t="inlineStr">
        <is>
          <t>This table describes the fees and expenses that you may pay if you buy , hold and sell shares of the Fund. You may pay other fees, such as commissions and other fees to financial intermediaries, which are not reflected in the tables and example below. You may qualify for sales charge discounts if you and your family invest, or agree to invest in the future, at least $50,000 in Class A shares of eligible funds offered by PIMCO Equity Series and PIMCO Funds. More information about these and other discounts is available in the “Classes of Shares” section on page 50 of the Fund’s prospectus, Appendix B to the Fund’s prospectus (Financial Firm-Specific Sales Charge Waivers and Discounts) or from your financial professional.</t>
        </is>
      </c>
    </row>
    <row r="8">
      <c r="A8" s="4" t="inlineStr">
        <is>
          <t>&amp;lt;span style="color:#323232;font-family:Arial;font-size:9.10pt;font-weight:bold;margin-left:0%;"&gt;Shareholder Fees (fees paid directly from your investment):&amp;lt;/span&gt;</t>
        </is>
      </c>
    </row>
    <row r="9">
      <c r="A9" s="4" t="inlineStr">
        <is>
          <t>&amp;lt;span style="color:#323232;font-family:Arial;font-size:9.10pt;font-weight:bold;margin-left:0%;"&gt;Annual Fund Operating Expenses (expenses that you pay each &amp;lt;/span&gt;&amp;lt;span style="color:#323232;font-family:Arial;font-size:9.10pt;font-weight:bold;"&gt;year as a percentage of the value of your investment):&amp;lt;/span&gt;</t>
        </is>
      </c>
    </row>
    <row r="10">
      <c r="A10" s="4" t="inlineStr">
        <is>
          <t>&amp;lt;span style="color:#323232;font-family:Arial;font-size:9.10pt;font-weight:bold;margin-left:0%;"&gt;Example.&amp;lt;/span&gt;</t>
        </is>
      </c>
    </row>
    <row r="11">
      <c r="A11" s="4" t="inlineStr">
        <is>
          <t>The Example is intended to help you compare the cost of investing in Institutional Class, I-2 or Class A shares of the Fund with the costs of investing in other mutual funds. The Example assumes that you invest $10,000 in the noted class of shares for the time periods indicated, and then redeem all your shares at the end of those periods. The Example also assumes that your investment has a 5% return each year and that the Fund’s operating expenses remain the same. Investors may pay brokerage commissions on their purchases and sales of Institutional Class shares or I-2 shares of the Fund, which are not reflected in the Example. Although your actual costs may be higher or lower, based on these assumptions your costs would be:</t>
        </is>
      </c>
    </row>
    <row r="12">
      <c r="A12" s="4" t="inlineStr">
        <is>
          <t>&amp;lt;span style="color:#323232;font-family:Arial;font-size:9.10pt;font-weight:bold;margin-left:0%;"&gt;If you redeem your shares at the end of each period:&amp;lt;/span&gt;</t>
        </is>
      </c>
    </row>
    <row r="13">
      <c r="A13" s="4" t="inlineStr">
        <is>
          <t>&amp;lt;span style="color:#323232;font-family:Arial;font-size:9.10pt;font-weight:bold;margin-left:0%;"&gt;If you do not redeem your shares:&amp;lt;/span&gt;</t>
        </is>
      </c>
    </row>
    <row r="14">
      <c r="A14" s="4" t="inlineStr">
        <is>
          <t>&amp;lt;span style="color:#00687D;font-family:Arial;font-size:10.92pt;font-weight:bold;margin-left:0%;"&gt;Portfolio Turnover&amp;lt;/span&gt;</t>
        </is>
      </c>
    </row>
    <row r="15">
      <c r="A15" s="4" t="inlineStr">
        <is>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18 % of the average value of its portfolio.</t>
        </is>
      </c>
    </row>
    <row r="16">
      <c r="A16" s="4" t="inlineStr">
        <is>
          <t>&amp;lt;span style="color:#00687D;font-family:Arial;font-size:10.92pt;font-weight:bold;margin-left:0%;"&gt;Principal Investment Strategies&amp;lt;/span&gt;</t>
        </is>
      </c>
    </row>
    <row r="17">
      <c r="A17" s="4" t="inlineStr">
        <is>
          <t>The Fund seeks to achieve its investment objective by investing under normal circumstances substantially all of its assets in (i) Institutional Class shares of the PIMCO RAE International Fund (“International Fund”) and the PIMCO RAE Emerging Markets Fund (“Emerging Markets Fund”) (together, the International Fund and the Emerging Markets Fund are referred to as the “Underlying Funds”), and (ii) securities that are eligible investments for the Underlying Funds. Under normal circumstances, each of the Underlying Funds obtains exposure to a portfolio of stocks (each, a “RAE Portfolio”) through investment in the securities that comprise the RAE Portfolio. The stocks are selected by the Fund’s sub-adviser, Research Affiliates, LLC (“Sub- Adviser”), from a broad universe of companies which satisfy certain liquidity and capacity requirements. With respect to its direct or indirect (through a fund) investments in equity securities, there is no limitation on the market capitalization range of the issuers in which the Fund may invest. The Sub-Adviser uses the RAE ™ methodology for portfolio construction. The RAE™ methodology is a rules-based model that selects stocks using quantitative signals that indicate higher expected returns, e.g., value, quality, and momentum. The model then weights selected stocks using their fundamental measures of company size, e.g., sales, cash flow, dividends and book value. Actual stock positions in each RAE Portfolio, which drift apart from target weights as market prices change, are rebalanced to target weights periodically. The RAE™ methodology’s systematic portfolio rebalancing reflects a value orientation. Portfolio managers do not have discretion with respect to the allocations determined by the RAE™ methodology. The RAE™ methodology is not updated according to any predetermined schedule. The Sub-Adviser provides investment advisory services in connection with each Underlying Fund’s use of its respective RAE Portfolio by, among other things, providing PIMCO, and the Portfolio Implementer where applicable, with the constituents and target weights in the relevant RAE Portfolio. Each Underlying Fund seeks to remain invested in the securities that comprise its respective RAE Portfolio even when the value of such RAE Portfolio is declining. The Fund’s portfolio, either directly or indirectly (through funds), will be economically tied to at least three non-U.S. countries. The Fund may also invest in derivative instruments, such as options, forwards, futures contracts, options on futures and swap agreements, consistent with its investment objective. The Fund may also invest in real estate investment trusts (“REITs”). The Fund may purchase or sell securities on a when-issued, delayed delivery or forward commitment basis. The Fund may also enter into reverse repurchase agreements and lend portfolio securities. The Fund may invest, without limitation, in securities and instruments denominated in foreign currencies and may also invest, without limitation, in securities of foreign issuers. The Fund may invest, without limitation, in securities and instruments that are economically tied to emerging market countries. The Fund may obtain foreign currency exposure (from non-U.S. dollar-denominated securities or currencies) without limitation. Subject to the restrictions and limitations of the Investment Company Act of 1940, as amended (the “1940 Act”), as well as the investment strategies described above and any other restrictions described in the Fund’s prospectus or Statement of Additional Information, the Fund may invest, without limitation, in other affiliated and unaffiliated funds, which may or may not be registered under the 1940 Act (together with the Underlying Funds, “Acquired Funds”). To the extent the Fund invests in Underlying Funds, PIMCO expects to select such Underlying Funds without considering or canvassing the universe of available unaffiliated Acquired Funds.</t>
        </is>
      </c>
    </row>
    <row r="18">
      <c r="A18" s="4" t="inlineStr">
        <is>
          <t>&amp;lt;span style="color:#00687D;font-family:Arial;font-size:10.92pt;font-weight:bold;margin-left:0%;"&gt;Principal Risks&amp;lt;/span&gt;</t>
        </is>
      </c>
    </row>
    <row r="19">
      <c r="A19" s="4" t="inlineStr">
        <is>
          <t>It is possible to lose money on an investment in the Fund. The principal risks of investing in the Fund include risks from direct investments and/or indirect exposure through investment in Acquired Funds. The principal risks of investing in the Fund, which could adversely affect its net asset value, yield and total return, are listed below. The following risks are principal risks of investing in the Fund. Small Fund Risk: the risk that a smaller Fund may not achieve investment or trading efficiencies. Additionally, a smaller Fund may be more adversely affected by large purchases or redemptions of Fund shares Allocation Risk: the risk that the Fund could lose money as a result of less than optimal or poor asset allocation decisions. The Fund could miss attractive investment opportunities by underweighting markets that subsequently experience significant returns and could lose value by overweighting markets that subsequently experience significant declines Acquired Fund Risk: the risk that the Fund's performance is closely related to the risks associated with the securities and other investments held by the Acquired Funds and that the ability of the Fund to achieve its investment objective will depend upon the ability of the Acquired Funds to achieve their investment objectives The following risks are principal risks of investing in the Fund that include risks from direct investments and/or indirect exposure through investment in Acquired Funds. Equity Risk: the risk that the value of equity securities, such as common stocks and preferred securities, may decline due to general market conditions which are not specifically related to a particular company or to factors affecting a particular industry or industries. Equity securities generally have greater price volatility than fixed income securities Value Investing Risk: a value stock may decrease in price or may not increase in price as anticipated by the Sub-Adviser if it continues to be undervalued by the market or the factors that the portfolio manager believes will cause the stock price to increase do not occur Foreign (Non-U.S.) Investment Risk: the risk that investing in foreign (non-U.S.) securities may result in the Fund experiencing more rapid and extreme changes in value than a fund that invests exclusively in securities of U.S. companies, due to smaller markets, differing reporting, accounting and auditing standards, increased risk of delayed settlement of portfolio transactions or loss of certificates of portfolio securities, and the risk of unfavorable foreign government actions, including nationalization, expropriation or confiscatory taxation, currency blockage, or political changes or diplomatic developments. Foreign securities may also be less liquid and more difficult to value than securities of U.S. issuers Emerging Markets Risk: the risk of investing in emerging market securities, primarily increased foreign (non-U.S.) investment risk Market Risk: the risk that the value of securities owned by the Fund may go up or down, sometimes rapidly or unpredictably, due to factors affecting securities markets generally or particular industries Issuer Risk: the risk that the value of a security may decline for a reason directly related to the issuer, such as management performance, financial leverage and reduced demand for the issuer’s goods or services Credit Risk: the risk that the Fund could lose money if the counterparty to a derivative contract is unable or unwilling, or is perceived (whether by market participants, rating agencies, pricing services or otherwise) as unable or unwilling, to meet its financial obligations Distressed Company Risk: the risk that securities of distressed companies may be subject to greater levels of market, issuer and liquidity risks. Distressed companies may be engaged in restructurings or bankruptcy proceedings, which may cause the value of their securities to fluctuate rapidly or unpredictably Currency Risk: the risk that foreign (non-U.S.) currencies will change in value relative to the U.S. dollar and affect the Fund’s investments in foreign (non-U.S.) currencies or in securities that trade in, and receive revenues in, or in derivatives that provide exposure to, foreign (non-U.S.) currencies Real Estate Risk: the risk that the Fund’s investments in Real Estate Investment Trusts (“REITs”) or real estate-linked derivative instruments will subject the Fund to risks similar to those associated with direct ownership of real estate, including losses from casualty or condemnation, and changes in local and general economic conditions, supply and demand, interest rates, zoning laws, regulatory limitations on rents, property taxes and operating expenses. The Fund’s investments in REITs or real estate-linked derivative instruments subject it to management and tax risks. In addition, privately traded REITs subject the Fund to liquidity and valuation risk Liquidity Risk: the risk that a particular investment may be difficult to purchase or sell and that the Fund may be unable to sell illiquid investments at an advantageous time or price or achieve its desired level of exposure to a certain sector Leveraging Risk: the risk that certain transactions of the Fund, such as reverse repurchase agreements, loans of portfolio securities, and the use of when-issued, delayed delivery or forward commitment transactions, or derivative instruments, may give rise to leverage, magnifying gains and losses and causing the Fund to be more volatile than if it had not been leveraged. This means that leverage entails a heightened risk of loss Management Risk: the risk that the investment techniques and risk analyses applied by the Sub-Adviser, including the use of quantitative models or methods, will not produce the desired results and that actual or potential conflicts of interest, legislative, regulatory, or tax restrictions, policies or developments may affect the investment techniques available to the Sub-Adviser and the individual portfolio managers in connection with managing the Fund and may cause the Sub-Adviser to restrict or prohibit participation in certain investments . There is no guarantee that the investment objective of the Fund will be achieved Small Company Risk: the risk that the value of equity securities issued by small companies, ranked by fundamental size as determined by the Sub-Adviser, may go up or down, sometimes rapidly and unpredictably, due to narrow markets and limited managerial and financial resources 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Fund could lose more than the initial amount invested. The Fund’s use of derivatives may result in losses to the Fund, a reduction in the Fund’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Fund's clearing broker, or the clearinghouse. Changes in regulation relating to a mutual fund’s use of derivatives and related instruments could potentially limit or impact the Fund’s ability to invest in derivatives, limit the Fund’s ability to employ certain strategies that use derivatives and/or adversely affect the value of derivatives and the Fund’s performance Model Risk: the risk that the Fund’s investment models used in making investment allocation decisions may not adequately take into account certain factors or may rely on inaccurate data inputs, may contain design flaws or faulty assumptions, and may rely on incomplete or inaccurate data, any of which may result in a decline in the value of an investment in the Fund Please see “Description of Principal Risks” in the Fund 's prospectus for a more detailed description of the risks of investing in the Fund. An investment in the Fund is not a deposit of a bank and is not insured or guaranteed by the Federal Deposit Insurance Corporation or any other government agency.</t>
        </is>
      </c>
    </row>
    <row r="20">
      <c r="A20" s="4" t="inlineStr">
        <is>
          <t>&amp;lt;span style="color:#00687D;font-family:Arial;font-size:10.92pt;font-weight:bold;margin-left:0%;"&gt;Performance Information&amp;lt;/span&gt;</t>
        </is>
      </c>
    </row>
    <row r="21">
      <c r="A21"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primary and a secondary broad-based securities market index. Absent any applicable fee waivers and/or expense limitations, performance would have been lower. The bar chart shows performance of the Fund’s Institutional Class shares. Performance for Class A shares in the Average Annual Total Returns table reflects the impact of sales charges. The Fund’s past performance, before and after taxes, is not necessarily an indication of how the Fund will perform in the future. The Fund measures its performance against a primary benchmark and a secondary benchmark. The Fund’s primary benchmark is the MSCI All Country World ex US Value Index. The MSCI All Country World ex US Value Index captures large and mid-cap securities exhibiting overall value style characteristics across 22 developed and 24 emerging markets countries. The value investment style characteristics for index construction of the MSCI All Country World ex US Value Index are defined using three variables: book value to price, 12-month forward earnings to price and dividend yield. The MSCI All Country World ex US Index is a free float-adjusted market capitalization weighted index that is designed to measure the equity market performance of developed and emerging markets. The MSCI All Country World ex US Index consists of 46 country indexes comprising 22 developed and 24 emerging market country indexes. Performance for the Fund is updated daily and quarterly and may be obtained as follows: daily and quarterly updates on the net asset value and performance page at https://www.pimco.com/en-us/product-finder .</t>
        </is>
      </c>
    </row>
    <row r="22">
      <c r="A22" s="4" t="inlineStr">
        <is>
          <t>&amp;lt;span style="color:#FFFFFF;font-family:Arial;font-size:7.28pt;font-weight:bold;"&gt;Calendar Year Total Returns — Institutional Class&amp;lt;/span&gt;</t>
        </is>
      </c>
    </row>
    <row r="23">
      <c r="A23" s="4" t="inlineStr">
        <is>
          <t>Best Quarter December 31, 2020 22.97% Worst Quarter March 31, 2020 -29.64% Year-to-Date September 30, 2021 11.22%</t>
        </is>
      </c>
    </row>
    <row r="24">
      <c r="A24" s="4" t="inlineStr">
        <is>
          <t>&amp;lt;span style="color:#323232;font-family:Arial;font-size:9.10pt;font-weight:bold;margin-left:0%;"&gt;Average Annual Total Returns (for periods ended 12/31/&amp;lt;/span&gt;&amp;lt;span style="color:#323232;font-family:Arial;font-size:9.10pt;font-weight:bold;"&gt;20)&amp;lt;/span&gt;</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Shareholder Fees - PIMCO RAE Global ex-US Fund</t>
        </is>
      </c>
      <c r="B1" s="2" t="inlineStr">
        <is>
          <t>Nov. 01, 2021</t>
        </is>
      </c>
    </row>
    <row r="2">
      <c r="A2" s="4" t="inlineStr">
        <is>
          <t>Institutional</t>
        </is>
      </c>
    </row>
    <row r="3">
      <c r="A3" s="3" t="inlineStr">
        <is>
          <t>Shareholder Fees:</t>
        </is>
      </c>
    </row>
    <row r="4">
      <c r="A4" s="4" t="inlineStr">
        <is>
          <t>Maximum Sales Charge (Load) Imposed on Purchases (as a percentage of offering price)</t>
        </is>
      </c>
      <c r="B4" s="4" t="inlineStr">
        <is>
          <t xml:space="preserve">none
				</t>
        </is>
      </c>
    </row>
    <row r="5">
      <c r="A5" s="4" t="inlineStr">
        <is>
          <t>Maximum Deferred Sales Charge (Load) (as a percentage of the lower of the original purchase price or redemption price)</t>
        </is>
      </c>
      <c r="B5" s="4" t="inlineStr">
        <is>
          <t xml:space="preserve">none
				</t>
        </is>
      </c>
    </row>
    <row r="6">
      <c r="A6" s="4" t="inlineStr">
        <is>
          <t>I-2</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the lower of the original purchase price or redemption price)</t>
        </is>
      </c>
      <c r="B9" s="4" t="inlineStr">
        <is>
          <t xml:space="preserve">none
				</t>
        </is>
      </c>
    </row>
    <row r="10">
      <c r="A10" s="4" t="inlineStr">
        <is>
          <t>A</t>
        </is>
      </c>
    </row>
    <row r="11">
      <c r="A11" s="3" t="inlineStr">
        <is>
          <t>Shareholder Fees:</t>
        </is>
      </c>
    </row>
    <row r="12">
      <c r="A12" s="4" t="inlineStr">
        <is>
          <t>Maximum Sales Charge (Load) Imposed on Purchases (as a percentage of offering price)</t>
        </is>
      </c>
      <c r="B12" s="4" t="inlineStr">
        <is>
          <t>3.75%</t>
        </is>
      </c>
    </row>
    <row r="13">
      <c r="A13" s="4" t="inlineStr">
        <is>
          <t>Maximum Deferred Sales Charge (Load) (as a percentage of the lower of the original purchase price or redemption price)</t>
        </is>
      </c>
      <c r="B13" s="4" t="inlineStr">
        <is>
          <t>1.00%</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5"/>
  <sheetViews>
    <sheetView workbookViewId="0">
      <selection activeCell="A1" sqref="A1"/>
    </sheetView>
  </sheetViews>
  <sheetFormatPr baseColWidth="8" defaultRowHeight="15"/>
  <cols>
    <col width="80" customWidth="1" min="1" max="1"/>
  </cols>
  <sheetData>
    <row r="1">
      <c r="A1" s="2" t="inlineStr">
        <is>
          <t>Nov. 01, 2021</t>
        </is>
      </c>
    </row>
    <row r="2">
      <c r="A2" s="4" t="inlineStr">
        <is>
          <t>PIMCO Dividend and Income Fund</t>
        </is>
      </c>
    </row>
    <row r="3">
      <c r="A3" s="4" t="inlineStr">
        <is>
          <t>PIMCO Dividend and Income Fund</t>
        </is>
      </c>
    </row>
    <row r="4">
      <c r="A4" s="4" t="inlineStr">
        <is>
          <t>&amp;lt;span style="color:#00687D;font-family:Arial;font-size:10.92pt;font-weight:bold;margin-left:0%;"&gt;Investment Objective&amp;lt;/span&gt;</t>
        </is>
      </c>
    </row>
    <row r="5">
      <c r="A5" s="4" t="inlineStr">
        <is>
          <t>The Fund’s primary investment objective is to seek to provide current income. The Fund’s secondary objective is to seek to provide long-term capital appreciation.</t>
        </is>
      </c>
    </row>
    <row r="6">
      <c r="A6" s="4" t="inlineStr">
        <is>
          <t>The Fund’s secondary objective is to seek to provide long-term capital appreciation.</t>
        </is>
      </c>
    </row>
    <row r="7">
      <c r="A7" s="4" t="inlineStr">
        <is>
          <t>&amp;lt;span style="color:#00687D;font-family:Arial;font-size:10.92pt;font-weight:bold;margin-left:0%;"&gt;Fees and Expenses of the Fund&amp;lt;/span&gt;</t>
        </is>
      </c>
    </row>
    <row r="8">
      <c r="A8" s="4" t="inlineStr">
        <is>
          <t>This table describes the fees and expenses that you may pay if you buy , hold and sell shares of the Fund. You may pay other fees, such as commissions and other fees to financial intermediaries, which are not reflected in the tables and example below. You may qualify for sales charge discounts if you and your family invest, or agree to invest in the future, at least $50,000 in Class A shares of eligible funds offered by PIMCO Equity Series and PIMCO Funds. More information about these and other discounts is available in the “Classes of Shares” section on page 50 of the Fund’s prospectus, Appendix B to the Fund’s prospectus (Financial Firm-Specific Sales Charge Waivers and Discounts) or from your financial professional.</t>
        </is>
      </c>
    </row>
    <row r="9">
      <c r="A9" s="4" t="inlineStr">
        <is>
          <t>&amp;lt;span style="color:#323232;font-family:Arial;font-size:9.10pt;font-weight:bold;margin-left:0%;"&gt;Shareholder Fees (fees paid directly from your investment):&amp;lt;/span&gt;</t>
        </is>
      </c>
    </row>
    <row r="10">
      <c r="A10" s="4" t="inlineStr">
        <is>
          <t>&amp;lt;span style="color:#323232;font-family:Arial;font-size:9.10pt;font-weight:bold;margin-left:0%;"&gt;Annual Fund Operating Expenses (expenses that you pay each &amp;lt;/span&gt;&amp;lt;span style="color:#323232;font-family:Arial;font-size:9.10pt;font-weight:bold;"&gt;year as a percentage of the value of your investment):&amp;lt;/span&gt;</t>
        </is>
      </c>
    </row>
    <row r="11">
      <c r="A11" s="4" t="inlineStr">
        <is>
          <t>&amp;lt;span style="color:#323232;font-family:Arial;font-size:9.10pt;font-weight:bold;margin-left:0%;"&gt;Example.&amp;lt;/span&gt;</t>
        </is>
      </c>
    </row>
    <row r="12">
      <c r="A12" s="4" t="inlineStr">
        <is>
          <t>The Example is intended to help you compare the cost of investing in Institutional Class, I-2, I-3, Class A or Class C shares of the Fund with the costs of investing in other mutual funds. The Example assumes that you invest $10,000 in the noted class of shares for the time periods indicated, and then redeem all your shares at the end of those periods. The Example also assumes that your investment has a 5% return each year and that the Fund’s operating expenses remain the same. Although your actual costs may be higher or lower, based on these assumptions your costs would be:</t>
        </is>
      </c>
    </row>
    <row r="13">
      <c r="A13" s="4" t="inlineStr">
        <is>
          <t>&amp;lt;span style="color:#323232;font-family:Arial;font-size:9.10pt;font-weight:bold;margin-left:0%;"&gt;If you redeem your shares at the end of each period:&amp;lt;/span&gt;</t>
        </is>
      </c>
    </row>
    <row r="14">
      <c r="A14" s="4" t="inlineStr">
        <is>
          <t>&amp;lt;span style="color:#323232;font-family:Arial;font-size:9.10pt;font-weight:bold;margin-left:0%;"&gt;If you do not redeem your shares:&amp;lt;/span&gt;</t>
        </is>
      </c>
    </row>
    <row r="15">
      <c r="A15" s="4" t="inlineStr">
        <is>
          <t>&amp;lt;span style="color:#00687D;font-family:Arial;font-size:10.92pt;font-weight:bold;margin-left:0%;"&gt;Portfolio Turnover&amp;lt;/span&gt;</t>
        </is>
      </c>
    </row>
    <row r="16">
      <c r="A16" s="4" t="inlineStr">
        <is>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218 % of the average value of its portfolio.</t>
        </is>
      </c>
    </row>
    <row r="17">
      <c r="A17" s="4" t="inlineStr">
        <is>
          <t>&amp;lt;span style="color:#00687D;font-family:Arial;font-size:10.92pt;font-weight:bold;margin-left:0%;"&gt;Principal Investment Strategies&amp;lt;/span&gt;</t>
        </is>
      </c>
    </row>
    <row r="18">
      <c r="A18" s="4" t="inlineStr">
        <is>
          <t>The Fund seeks to achieve its investment objective by investing under normal circumstances at least 80% of its assets in a diversified portfolio of income-producing investments, and will typically invest between 35 - 65% of its assets in equity and equity-related securities (the “Equity Sleeve”) selected in accordance with PIMCO’s systematic equity income strategy. Equity-related securities include securities having an equity component ( e.g ., hybrids, bank capital, certain real estate investment trusts (“REITs”) and business development companies (“BDCs”)) and equity derivatives. With respect to investments in equity securities, there is no limitation on the market capitalization range of the issuers in which the Fund may invest. The securities for the Equity Sleeve are selected by PIMCO from a broad universe of global equities. PIMCO’s systematic equity income strategy uses a factor risk model with constraints on sector, region and security exposures relative to the Fund’s primary benchmark. The strategy is primarily a model-driven approach subject to portfolio manager oversight. Portfolio managers have discretion to adjust the model over time and to selectively override the model in order to seek to achieve the Fund’s investment objectives. The Fund will also typically invest 35 – 65% of its assets in “Fixed Income Instruments” of varying maturities selected primarily based on their ability to deliver consistent income, subject to prudent risk management. Fixed Income Instruments include bonds, debt securities and other similar instruments issued by various U.S. and non-U.S. public- or private-sector entities. The debt investments of the Fund may include investment-grade securities and high yield securities (“junk bonds”) of any rating. The Fund’s approach to fixed income securities selection incorporates PIMCO’s global macroeconomic views and multi-sector fixed income investment expertise. The Fund’s fixed income assets are selected based on fundamental analysis, as well as PIMCO’s view regarding the attractiveness of key investment risk factors. Outside of the Equity Sleeve and fixed income portions of the Fund’s portfolio described above, the Fund may tactically allocate up to 15% of its assets in other income-producing investments, which can include but are not limited to a combination of Acquired Funds (defined below), REITs, preferred securities and BDCs. These investments may be utilized in PIMCO’s discretion, subject to the restrictions and limitations of the Investment Company Act of 1940, as amended (the “1940 Act”). The Fund may invest in the least expensive class of shares of any actively managed or smart beta funds (including mutual funds or exchange-traded funds) of the Trust, or PIMCO ETF Trust or PIMCO Funds, each an affiliated open-end investment company, except funds of funds and series of the PIMCO Funds sub-advised by Gurtin Municipal Bond Management (“Underlying PIMCO Funds”), and may also invest in other unaffiliated funds and exchange-traded funds (collectively, “Acquired Funds”). The Fund may also invest in derivative instruments, such as options, futures contracts, swap agreements, equity-linked notes, equity-linked securities and participatory notes, consistent with its investment objectives. The Fund may purchase or sell securities on a when-issued, delayed delivery or forward commitment basis and may engage in short sales. The Fund may also enter into reverse repurchase agreements and lend portfolio securities. The Fund may invest a significant portion of its assets in securities and instruments that are economically tied to foreign (non-U.S.) countries. The Fund may obtain foreign currency exposure (from non-U.S. dollar-denominated securities or currencies) without limitation. The Fund may invest up to 50% of its total assets in securities and instruments that are economically tied to emerging market countries (this limitation does not apply to investment grade sovereign debt denominated in the local currency with less than 1 year remaining to maturity, which means the Fund may invest in such instruments without limitation subject to any applicable legal or regulatory limitation).</t>
        </is>
      </c>
    </row>
    <row r="19">
      <c r="A19" s="4" t="inlineStr">
        <is>
          <t>&amp;lt;span style="color:#00687D;font-family:Arial;font-size:10.92pt;font-weight:bold;margin-left:0%;"&gt;Principal Risks&amp;lt;/span&gt;</t>
        </is>
      </c>
    </row>
    <row r="20">
      <c r="A20" s="4" t="inlineStr">
        <is>
          <t>It is possible to lose money on an investment in the Fund. The principal risks of investing in the Fund include risks from direct investments and/or indirect exposure through investment in Acquired Funds. The principal risks of investing in the Fund, which could adversely affect its net asset value, yield and total return, are listed below. The following risks are principal risks of investing in the Fund. Allocation Risk: the risk that the Fund could lose money as a result of less than optimal or poor asset allocation decisions. The Fund could miss attractive investment opportunities by underweighting markets that subsequently experience significant returns and could lose value by overweighting markets that subsequently experience significant declines Acquired Fund Risk: the risk that the Fund's performance is closely related to the risks associated with the securities and other investments held by the Acquired Funds and that the ability of the Fund to achieve its investment objective will depend upon the ability of the Acquired Funds to achieve their investment objectives The following risks are principal risks of investing in the Fund that include risks from direct investments and/or indirect exposure through investment in Acquired Funds. Equity Risk: the risk that the value of equity securities, such as common stocks and preferred securities, may decline due to general market conditions which are not specifically related to a particular company or to factors affecting a particular industry or industries. Equity securities generally have greater price volatility than fixed income securities Dividend-Oriented Stocks Risk: companies that have paid regular dividends to shareholders may decrease or eliminate dividend payments in the future. A decrease in dividend payments by an issuer may result in a decrease in the value of the security held by the Fund or the Fund receiving less income. In addition, equity securities with higher dividend yields may be sensitive to changes in interest rates, and as interest rates rise, the prices of such securities may fall. The Fund's use of a dividend capture strategy ( i.e., purchasing an equity security shortly before the issuer pays a dividend and selling it shortly thereafter) exposes the Fund to higher portfolio turnover, increased trading costs, the potential for capital loss, particularly in the event of significant short-term price movements of stocks subject to dividend capture trading and may result in negative tax consequences Value Investing Risk: a value stock may decrease in price or may not increase in price as anticipated by PIMCO if it continues to be undervalued by the market or the factors that the portfolio manager believes will cause the stock price to increase do not occur Foreign (Non-U.S.) Investment Risk: the risk that investing in foreign (non-U.S.) securities may result in the Fund experiencing more rapid and extreme changes in value than a fund that invests exclusively in securities of U.S. companies, due to smaller markets, differing reporting, accounting and auditing standards, increased risk of delayed settlement of portfolio transactions or loss of certificates of portfolio securities, and the risk of unfavorable foreign government actions, including nationalization, expropriation or confiscatory taxation, currency blockage, or political changes or diplomatic developments. Foreign securities may also be less liquid and more difficult to value than securities of U.S. issuers Emerging Markets Risk: the risk of investing in emerging market securities, primarily increased foreign (non-U.S.) investment risk Sovereign Debt Risk: the risk that investments in fixed income instruments issued by sovereign entities may decline in value as a result of default or other adverse credit event resulting from an issuer’s inability or unwillingness to make principal or interest payments in a timely fashion Market Risk: the risk that the value of securities owned by the Fund may go up or down, sometimes rapidly or unpredictably, due to factors affecting securities markets generally or particular industries Issuer Risk: the risk that the value of a security may decline for a reason directly related to the issuer, such as management performance, financial leverage and reduced demand for the issuer’s goods or services Interest Rate Risk: the risk that fixed income securities and dividend paying equity securities will decline in value because of an increase in interest rates; a fund with a longer average portfolio duration will be more sensitive to changes in interest rates than a fund with a shorter average portfolio duration Call Risk: the risk that an issuer may exercise its right to redeem a fixed income security earlier than expected (a call). Issuers may call outstanding securities prior to their maturity for a number of reasons ( e.g ., declining interest rates, changes in credit spreads and improvements in the issuer’s credit quality). If an issuer calls a security that the Fund has invested in, the Fund may not recoup the full amount of its initial investment and may be forced to reinvest in lower-yielding securities, securities with greater credit risks or securities with other, less favorable features Credit Risk: the risk that the Fund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 High Yield and Distressed Company Risk: the risk that high yield securities and unrated securities of similar credit quality (commonly known as “junk bonds”) and securities of distressed companies may be subject to greater levels of credit, issuer and liquidity risks. Securities of distressed companies include both debt and equity securities. High yield securities and debt securities of distressed companies are considered primarily speculative with respect to the issuer’s continuing ability to make principal and interest payments. Distressed companies may be engaged in restructurings or bankruptcy proceedings Currency Risk: the risk that foreign (non-U.S.) currencies will change in value relative to the U.S. dollar and affect the Fund’s investments in foreign (non-U.S.) currencies or in securities that trade in, and receive revenues in, or in derivatives that provide exposure to, foreign (non-U.S.) currencies Real Estate Risk: the risk that the Fund’s investments in Real Estate Investment Trusts (“REITs”) or real estate-linked derivative instruments will subject the Fund to risks similar to those associated with direct ownership of real estate, including losses from casualty or condemnation, and changes in local and general economic conditions, supply and demand, interest rates, zoning laws, regulatory limitations on rents, property taxes and operating expenses. The Fund’s investments in REITs or real estate-linked derivative instruments subject it to management and tax risks. In addition, privately traded REITs subject the Fund to liquidity and valuation risk Liquidity Risk: the risk that a particular investment may be difficult to purchase or sell and that the Fund may be unable to sell illiquid investments at an advantageous time or price or achieve its desired level of exposure to a certain sector Leveraging Risk: the risk that certain transactions of the Fund, such as reverse repurchase agreements, loans of portfolio securities, and the use of when-issued, delayed delivery or forward commitment transactions, or derivative instruments, may give rise to leverage, magnifying gains and losses and causing the Fund to be more volatile than if it had not been leveraged. This means that leverage entails a heightened risk of loss Management Risk: the risk that the investment techniques and risk analyses applied by PIMCO, including the use of quantitative models or methods, will not produce the desired results and that actual or potential conflicts of interest, legislative, regulatory, or tax restrictions, policies or developments may affect the investment techniques available to PIMCO and the individual portfolio managers in connection with managing the Fund and may cause PIMCO to restrict or prohibit participation in certain investments. There is no guarantee that the investment objective of the Fund will be achieved Small-Cap and Mid-Cap Company Risk: the risk that the value of securities issued by small-capitalization and mid-capitalization companies may go up or down, sometimes rapidly and unpredictably, due to narrow markets and limited managerial and financial resources 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Fund could lose more than the initial amount invested. The Fund’s use of derivatives may result in losses to the Fund, a reduction in the Fund’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Fund's clearing broker, or the clearinghouse. Changes in regulation relating to a mutual fund’s use of derivatives and related instruments could potentially limit or impact the Fund’s ability to invest in derivatives, limit the Fund’s ability to employ certain strategies that use derivatives and/or adversely affect the value of derivatives and the Fund’s performance Model Risk: the risk that the Fund’s investment models used in making investment allocation decisions may not adequately take into account certain factors or may rely on inaccurate data inputs, may contain design flaws or faulty assumptions, and may rely on incomplete or inaccurate data, any of which may result in a decline in the value of an investment in the Fund Mortgage-Related and Other Asset-Backed Securities Risk: the risks of investing in mortgage-related and other asset-backed securities, including interest rate risk, extension risk, prepayment risk and credit risk Short Exposure Risk: the risk of entering into short sales, including the potential loss of more money than the actual cost of the investment, and the risk that the third party to the short sale will not fulfill its contractual obligations, causing a loss to the Fund Exchange-Traded Fund Risk: the risk that an exchange-traded fund may not track the performance of the index it is designed to track, among other reasons, because of exchange rules, market prices of shares of an exchange-traded fund may fluctuate rapidly and materially, or shares of an exchange-traded fund may trade significantly above or below net asset value, any of which may cause losses to the Fund invested in the exchange-traded fund Tracking Error Risk: the risk that the portfolio of a Fund that seeks to track the investment results of an underlying index may not closely track the underlying index for a number of reasons. The Fund incurs operating expenses, which are not applicable to the underlying index, and the costs of buying and selling securities, especially when rebalancing the Fund’s portfolio to reflect changes in the composition of the underlying index. Performance of the Fund and the underlying index may vary due to asset valuation differences and differences between the Fund’s portfolio and the underlying index due to legal restrictions, cost or liquidity restraints. The risk that performance of the Fund and the underlying index may vary may be heightened during periods of increased market volatility or other unusual market conditions. In addition, a Fund’s use of a representative sampling approach may cause the Fund to be less correlated to the return of the underlying index than if the Fund held all of the securities in the underlying index Indexing Risk: the risk that an Underlying PIMCO Fund that seeks to track the investment results of an underlying index is negatively affected by general declines in the asset classes represented by the underlying index LIBOR Transition Risk: the risk related to the anticipated discontinuation of the London Interbank Offered Rate (“LIBOR”). Certain instruments held by the Fund rely in some fashion upon LIBOR. Although the transition process away from LIBOR has become increasingly well-defined in advance of the anticipated discontinuation date, there remains uncertainty regarding the nature of any replacement rate, and any potential effects of the transition away from LIBOR on the Fund or on certain instruments in which the Fund invests can be difficult to ascertain. The transition process may involve, among other things, increased volatility or illiquidity in markets for instruments that currently rely on LIBOR and may result in a reduction in value of certain instruments held by the Fund Please see “Description of Principal Risks” in the Fund 's prospectus for a more detailed description of the risks of investing in the Fund. An investment in the Fund is not a deposit of a bank and is not insured or guaranteed by the Federal Deposit Insurance Corporation or any other government agency.</t>
        </is>
      </c>
    </row>
    <row r="21">
      <c r="A21" s="4" t="inlineStr">
        <is>
          <t>&amp;lt;span style="color:#00687D;font-family:Arial;font-size:10.92pt;font-weight:bold;margin-left:0%;"&gt;Performance Information&amp;lt;/span&gt;</t>
        </is>
      </c>
    </row>
    <row r="22">
      <c r="A22"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nd an additional index. Absent any applicable fee waivers and/or expense limitations, performance would have been lower. The bar chart shows performance of the Fund’s Institutional Class shares. Performance for Class A and Class C shares in the Average Annual Total Returns table reflects the impact of sales charges. The I-3 shares of the Fund have not commenced operations as of the date of this prospectus. The Fund’s past performance, before and after taxes, is not necessarily an indication of how the Fund will perform in the future. The Fund measures its performance against a primary benchmark and an additional benchmark. Effective November 1, 2021, the Fund’s primary benchmark is the MSCI ACWI High Dividend Yield Index. The MSCI ACWI High Dividend Yield Index includes large and mid cap stocks across 23 developed markets and 27 emerging markets countries. The index is designed to include companies with high dividend income and quality characteristics, and that have higher than average dividend yields that are both sustainable and persistent. Securities are screened based on track record of consistent dividend payments with capacity to sustain dividend payouts into the future. Securities are also screened based on certain quality factors such as return on equity, earnings variability, debt to equity, and recent 12-month price performance. Issuer weights are capped at 5%. The index is market cap weighted and rebalanced semi-annually in May and November. The Fund believes that the new primary benchmark better aligns with the Fund’s investment strategy. Prior to November 1, 2021, the Fund’s primary benchmark was the MSCI World Index. The MSCI World Index is a free float-adjusted market capitalization weighted index that is designed to measure the equity market performance of developed markets. The MSCI World Index consists of 23 developed market country indexes. The Fund’s additional benchmark is a blend of 50% MSCI ACWI High Dividend Yield Index / 50% Bloomberg US Aggregate Index. The Bloomberg US Aggregate Index represents securities that are registered with the Securities and Exchange Commission, taxable, and dollar denominated. The index covers the U.S. investment grade fixed rate bond market, with index components for government and corporate securities, mortgage pass-through securities, and asset-backed securities. These major sectors are subdivided into more specific indices that are calculated and reported on a regular basis. It is not possible to invest directly in an unmanaged index. Performance for the Fund is updated daily and quarterly and may be obtained as follows: daily and quarterly updates on the net asset value and performance page at https://www.pimco.com/en-us/product-finder .</t>
        </is>
      </c>
    </row>
    <row r="23">
      <c r="A23" s="4" t="inlineStr">
        <is>
          <t>&amp;lt;span style="color:#FFFFFF;font-family:Arial;font-size:7.28pt;font-weight:bold;"&gt;Calendar Year Total Returns — Institutional Class&amp;lt;/span&gt;</t>
        </is>
      </c>
    </row>
    <row r="24">
      <c r="A24" s="4" t="inlineStr">
        <is>
          <t>Best Quarter December 31, 2020 16.32% Worst Quarter March 31, 2020 -24.76% Year-to-Date September 30, 2021 14.32%</t>
        </is>
      </c>
    </row>
    <row r="25">
      <c r="A25" s="4" t="inlineStr">
        <is>
          <t>&amp;lt;span style="color:#323232;font-family:Arial;font-size:9.10pt;font-weight:bold;margin-left:0%;"&gt;Average Annual Total Returns (for periods ended 12/31/&amp;lt;/span&gt;&amp;lt;span style="color:#323232;font-family:Arial;font-size:9.10pt;font-weight:bold;"&gt;20)&amp;lt;/span&gt;</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PIMCO RAE Global ex-US Fund</t>
        </is>
      </c>
      <c r="B1" s="2" t="inlineStr">
        <is>
          <t>Nov. 01, 2021</t>
        </is>
      </c>
    </row>
    <row r="2">
      <c r="A2" s="4" t="inlineStr">
        <is>
          <t>Institutional</t>
        </is>
      </c>
    </row>
    <row r="3">
      <c r="A3" s="3" t="inlineStr">
        <is>
          <t>Operating Expenses:</t>
        </is>
      </c>
    </row>
    <row r="4">
      <c r="A4" s="4" t="inlineStr">
        <is>
          <t>Management Fees</t>
        </is>
      </c>
      <c r="B4" s="4" t="inlineStr">
        <is>
          <t>0.55%</t>
        </is>
      </c>
      <c r="C4" s="4" t="inlineStr">
        <is>
          <t>[1]</t>
        </is>
      </c>
    </row>
    <row r="5">
      <c r="A5" s="4" t="inlineStr">
        <is>
          <t>Distribution and/or Service (12b-1) Fees</t>
        </is>
      </c>
      <c r="B5" s="4" t="inlineStr">
        <is>
          <t xml:space="preserve"> </t>
        </is>
      </c>
    </row>
    <row r="6">
      <c r="A6" s="4" t="inlineStr">
        <is>
          <t>Other Expenses</t>
        </is>
      </c>
      <c r="B6" s="4" t="inlineStr">
        <is>
          <t>0.01%</t>
        </is>
      </c>
    </row>
    <row r="7">
      <c r="A7" s="4" t="inlineStr">
        <is>
          <t>Acquired Fund Fees and Expenses</t>
        </is>
      </c>
      <c r="B7" s="4" t="inlineStr">
        <is>
          <t>0.56%</t>
        </is>
      </c>
    </row>
    <row r="8">
      <c r="A8" s="4" t="inlineStr">
        <is>
          <t>Total Annual Fund Operating Expenses</t>
        </is>
      </c>
      <c r="B8" s="4" t="inlineStr">
        <is>
          <t>1.12%</t>
        </is>
      </c>
      <c r="C8" s="4" t="inlineStr">
        <is>
          <t>[2]</t>
        </is>
      </c>
    </row>
    <row r="9">
      <c r="A9" s="4" t="inlineStr">
        <is>
          <t>Fee Waiver and/or Expense Reimbursement</t>
        </is>
      </c>
      <c r="B9" s="4" t="inlineStr">
        <is>
          <t>(0.56%)</t>
        </is>
      </c>
      <c r="C9" s="4" t="inlineStr">
        <is>
          <t>[3],[4]</t>
        </is>
      </c>
    </row>
    <row r="10">
      <c r="A10" s="4" t="inlineStr">
        <is>
          <t>Total Annual Fund Operating Expenses After Fee Waiver and/or Expense Reimbursement</t>
        </is>
      </c>
      <c r="B10" s="4" t="inlineStr">
        <is>
          <t>0.56%</t>
        </is>
      </c>
    </row>
    <row r="11">
      <c r="A11" s="4" t="inlineStr">
        <is>
          <t>I-2</t>
        </is>
      </c>
    </row>
    <row r="12">
      <c r="A12" s="3" t="inlineStr">
        <is>
          <t>Operating Expenses:</t>
        </is>
      </c>
    </row>
    <row r="13">
      <c r="A13" s="4" t="inlineStr">
        <is>
          <t>Management Fees</t>
        </is>
      </c>
      <c r="B13" s="4" t="inlineStr">
        <is>
          <t>0.65%</t>
        </is>
      </c>
      <c r="C13" s="4" t="inlineStr">
        <is>
          <t>[1]</t>
        </is>
      </c>
    </row>
    <row r="14">
      <c r="A14" s="4" t="inlineStr">
        <is>
          <t>Distribution and/or Service (12b-1) Fees</t>
        </is>
      </c>
      <c r="B14" s="4" t="inlineStr">
        <is>
          <t xml:space="preserve"> </t>
        </is>
      </c>
    </row>
    <row r="15">
      <c r="A15" s="4" t="inlineStr">
        <is>
          <t>Other Expenses</t>
        </is>
      </c>
      <c r="B15" s="4" t="inlineStr">
        <is>
          <t>0.01%</t>
        </is>
      </c>
    </row>
    <row r="16">
      <c r="A16" s="4" t="inlineStr">
        <is>
          <t>Acquired Fund Fees and Expenses</t>
        </is>
      </c>
      <c r="B16" s="4" t="inlineStr">
        <is>
          <t>0.56%</t>
        </is>
      </c>
    </row>
    <row r="17">
      <c r="A17" s="4" t="inlineStr">
        <is>
          <t>Total Annual Fund Operating Expenses</t>
        </is>
      </c>
      <c r="B17" s="4" t="inlineStr">
        <is>
          <t>1.22%</t>
        </is>
      </c>
      <c r="C17" s="4" t="inlineStr">
        <is>
          <t>[2]</t>
        </is>
      </c>
    </row>
    <row r="18">
      <c r="A18" s="4" t="inlineStr">
        <is>
          <t>Fee Waiver and/or Expense Reimbursement</t>
        </is>
      </c>
      <c r="B18" s="4" t="inlineStr">
        <is>
          <t>(0.56%)</t>
        </is>
      </c>
      <c r="C18" s="4" t="inlineStr">
        <is>
          <t>[3],[4]</t>
        </is>
      </c>
    </row>
    <row r="19">
      <c r="A19" s="4" t="inlineStr">
        <is>
          <t>Total Annual Fund Operating Expenses After Fee Waiver and/or Expense Reimbursement</t>
        </is>
      </c>
      <c r="B19" s="4" t="inlineStr">
        <is>
          <t>0.66%</t>
        </is>
      </c>
    </row>
    <row r="20">
      <c r="A20" s="4" t="inlineStr">
        <is>
          <t>A</t>
        </is>
      </c>
    </row>
    <row r="21">
      <c r="A21" s="3" t="inlineStr">
        <is>
          <t>Operating Expenses:</t>
        </is>
      </c>
    </row>
    <row r="22">
      <c r="A22" s="4" t="inlineStr">
        <is>
          <t>Management Fees</t>
        </is>
      </c>
      <c r="B22" s="4" t="inlineStr">
        <is>
          <t>0.65%</t>
        </is>
      </c>
      <c r="C22" s="4" t="inlineStr">
        <is>
          <t>[1]</t>
        </is>
      </c>
    </row>
    <row r="23">
      <c r="A23" s="4" t="inlineStr">
        <is>
          <t>Distribution and/or Service (12b-1) Fees</t>
        </is>
      </c>
      <c r="B23" s="4" t="inlineStr">
        <is>
          <t>0.25%</t>
        </is>
      </c>
    </row>
    <row r="24">
      <c r="A24" s="4" t="inlineStr">
        <is>
          <t>Other Expenses</t>
        </is>
      </c>
      <c r="B24" s="4" t="inlineStr">
        <is>
          <t>0.01%</t>
        </is>
      </c>
    </row>
    <row r="25">
      <c r="A25" s="4" t="inlineStr">
        <is>
          <t>Acquired Fund Fees and Expenses</t>
        </is>
      </c>
      <c r="B25" s="4" t="inlineStr">
        <is>
          <t>0.56%</t>
        </is>
      </c>
    </row>
    <row r="26">
      <c r="A26" s="4" t="inlineStr">
        <is>
          <t>Total Annual Fund Operating Expenses</t>
        </is>
      </c>
      <c r="B26" s="4" t="inlineStr">
        <is>
          <t>1.47%</t>
        </is>
      </c>
      <c r="C26" s="4" t="inlineStr">
        <is>
          <t>[2]</t>
        </is>
      </c>
    </row>
    <row r="27">
      <c r="A27" s="4" t="inlineStr">
        <is>
          <t>Fee Waiver and/or Expense Reimbursement</t>
        </is>
      </c>
      <c r="B27" s="4" t="inlineStr">
        <is>
          <t>(0.56%)</t>
        </is>
      </c>
      <c r="C27" s="4" t="inlineStr">
        <is>
          <t>[3],[4]</t>
        </is>
      </c>
    </row>
    <row r="28">
      <c r="A28" s="4" t="inlineStr">
        <is>
          <t>Total Annual Fund Operating Expenses After Fee Waiver and/or Expense Reimbursement</t>
        </is>
      </c>
      <c r="B28" s="4" t="inlineStr">
        <is>
          <t>0.91%</t>
        </is>
      </c>
    </row>
    <row r="29"/>
    <row r="30">
      <c r="A30" s="4" t="inlineStr">
        <is>
          <t>[1]</t>
        </is>
      </c>
      <c r="B30" s="4" t="inlineStr">
        <is>
          <t>Expense information in the table has been restated to reflect current Management Fees.</t>
        </is>
      </c>
    </row>
    <row r="31">
      <c r="A31" s="4" t="inlineStr">
        <is>
          <t>[2]</t>
        </is>
      </c>
      <c r="B31" s="4" t="inlineStr">
        <is>
          <t>Total Annual Fund Operating Expenses do not match the Ratio of Expenses to Average Net Assets Excluding Waivers of the Fund, as set forth in the Financial Highlights table of the Fund’s prospectus, because the Ratio of Expenses to Average Net Assets Excluding Waivers reflects the operating expenses of the Fund and does not include Acquired Fund Fees and Expenses.</t>
        </is>
      </c>
    </row>
    <row r="32">
      <c r="A32" s="4" t="inlineStr">
        <is>
          <t>[3]</t>
        </is>
      </c>
      <c r="B32" s="4" t="inlineStr">
        <is>
          <t>PIMCO has contractually agreed, through October 31, 2022 , to waive a portion of the Fund’s supervisory and administrative fees, or reimburse the Fund, to the extent that the Fund’s organizational expenses, pro rata share of expenses related to obtaining or maintaining a Legal Entity Identifier and pro rata share of Trustee fees exceed 0.0049% (the “Expense Limit”) (calculated as a percentage of average daily net assets attributable to each class). This Expense Limitation Agreement will automatically renew for one-year terms unless PIMCO provides written notice to PIMCO Equity Series at least 30 days prior to the end of the then current term. In any month in which the investment advisory contract or supervision and administration agreement is in effect, PIMCO is entitled to reimbursement by the Fund of any portion of the supervisory and administrative fee waived or reimbursed as set forth above (the “Reimbursement Amount”) during the previous thirty-six months from the time of the waiver, provided that such amount paid to PIMCO will not: 1) together with any organizational expenses, pro rata share of expenses related to obtaining or maintaining a Legal Entity Identifier and pro rata Trustee fees, exceed, for such month, the Expense Limit (or the amount of the expense limit in place at the time the amount being recouped was originally waived if lower than the Expense Limit); 2) exceed the total Reimbursement Amount; or 3) include any amounts previously reimbursed to PIMCO.</t>
        </is>
      </c>
    </row>
    <row r="33">
      <c r="A33" s="4" t="inlineStr">
        <is>
          <t>[4]</t>
        </is>
      </c>
      <c r="B33" s="4" t="inlineStr">
        <is>
          <t>PIMCO has contractually agreed, through October 31, 2022, to waive, first, the advisory fee and, second, the supervisory and administrative fee it receives from the Fund in an amount equal to the expenses attributable to the Management Fees of Underlying Funds indirectly incurred by the Fund in connection with its investments in Underlying Funds, to the extent the Fund’s Management Fees are greater than or equal to the Management Fees of the Underlying Funds. This waiver renews annually for a full year unless terminated by PIMCO upon at least 30 days’ notice prior to the end of the contract term.</t>
        </is>
      </c>
    </row>
  </sheetData>
  <mergeCells count="6">
    <mergeCell ref="B1:C1"/>
    <mergeCell ref="A29:C29"/>
    <mergeCell ref="B30:C30"/>
    <mergeCell ref="B31:C31"/>
    <mergeCell ref="B32:C32"/>
    <mergeCell ref="B33:C33"/>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46" customWidth="1" min="1" max="1"/>
    <col width="20" customWidth="1" min="2" max="2"/>
    <col width="21" customWidth="1" min="3" max="3"/>
    <col width="21" customWidth="1" min="4" max="4"/>
    <col width="22" customWidth="1" min="5" max="5"/>
    <col width="13" customWidth="1" min="6" max="6"/>
    <col width="13" customWidth="1" min="7" max="7"/>
    <col width="13" customWidth="1" min="8" max="8"/>
    <col width="13" customWidth="1" min="9" max="9"/>
    <col width="13" customWidth="1" min="10" max="10"/>
    <col width="13" customWidth="1" min="11" max="11"/>
    <col width="13" customWidth="1" min="12" max="12"/>
    <col width="13" customWidth="1" min="13" max="13"/>
  </cols>
  <sheetData>
    <row r="1">
      <c r="A1" s="1" t="inlineStr">
        <is>
          <t>Expense Example - PIMCO RAE Global ex-US Fund</t>
        </is>
      </c>
      <c r="B1" s="2" t="inlineStr">
        <is>
          <t>Institutional1 Year</t>
        </is>
      </c>
      <c r="C1" s="2" t="inlineStr">
        <is>
          <t>Institutional3 Years</t>
        </is>
      </c>
      <c r="D1" s="2" t="inlineStr">
        <is>
          <t>Institutional5 Years</t>
        </is>
      </c>
      <c r="E1" s="2" t="inlineStr">
        <is>
          <t>Institutional10 Years</t>
        </is>
      </c>
      <c r="F1" s="2" t="inlineStr">
        <is>
          <t>I-21 Year</t>
        </is>
      </c>
      <c r="G1" s="2" t="inlineStr">
        <is>
          <t>I-23 Years</t>
        </is>
      </c>
      <c r="H1" s="2" t="inlineStr">
        <is>
          <t>I-25 Years</t>
        </is>
      </c>
      <c r="I1" s="2" t="inlineStr">
        <is>
          <t>I-210 Years</t>
        </is>
      </c>
      <c r="J1" s="2" t="inlineStr">
        <is>
          <t>A1 Year</t>
        </is>
      </c>
      <c r="K1" s="2" t="inlineStr">
        <is>
          <t>A3 Years</t>
        </is>
      </c>
      <c r="L1" s="2" t="inlineStr">
        <is>
          <t>A5 Years</t>
        </is>
      </c>
      <c r="M1" s="2" t="inlineStr">
        <is>
          <t>A10 Years</t>
        </is>
      </c>
    </row>
    <row r="2">
      <c r="A2" s="4" t="inlineStr">
        <is>
          <t>USD ($)</t>
        </is>
      </c>
      <c r="B2" s="5" t="n">
        <v>57</v>
      </c>
      <c r="C2" s="5" t="n">
        <v>300</v>
      </c>
      <c r="D2" s="5" t="n">
        <v>563</v>
      </c>
      <c r="E2" s="5" t="n">
        <v>1313</v>
      </c>
      <c r="F2" s="5" t="n">
        <v>67</v>
      </c>
      <c r="G2" s="5" t="n">
        <v>332</v>
      </c>
      <c r="H2" s="5" t="n">
        <v>616</v>
      </c>
      <c r="I2" s="5" t="n">
        <v>1428</v>
      </c>
      <c r="J2" s="5" t="n">
        <v>464</v>
      </c>
      <c r="K2" s="5" t="n">
        <v>769</v>
      </c>
      <c r="L2" s="5" t="n">
        <v>1096</v>
      </c>
      <c r="M2" s="5" t="n">
        <v>202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65" customWidth="1" min="1" max="1"/>
    <col width="13" customWidth="1" min="2" max="2"/>
    <col width="13" customWidth="1" min="3" max="3"/>
    <col width="13" customWidth="1" min="4" max="4"/>
    <col width="13" customWidth="1" min="5" max="5"/>
  </cols>
  <sheetData>
    <row r="1">
      <c r="A1" s="1" t="inlineStr">
        <is>
          <t>Expense Example, No Redemption - PIMCO RAE Global ex-US Fund - A</t>
        </is>
      </c>
      <c r="B1" s="2" t="inlineStr">
        <is>
          <t>1 Year</t>
        </is>
      </c>
      <c r="C1" s="2" t="inlineStr">
        <is>
          <t>3 Years</t>
        </is>
      </c>
      <c r="D1" s="2" t="inlineStr">
        <is>
          <t>5 Years</t>
        </is>
      </c>
      <c r="E1" s="2" t="inlineStr">
        <is>
          <t>10 Years</t>
        </is>
      </c>
    </row>
    <row r="2">
      <c r="A2" s="4" t="inlineStr">
        <is>
          <t>USD ($)</t>
        </is>
      </c>
      <c r="B2" s="5" t="n">
        <v>464</v>
      </c>
      <c r="C2" s="5" t="n">
        <v>769</v>
      </c>
      <c r="D2" s="5" t="n">
        <v>1096</v>
      </c>
      <c r="E2" s="5" t="n">
        <v>202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2"/>
  <sheetViews>
    <sheetView workbookViewId="0">
      <selection activeCell="A1" sqref="A1"/>
    </sheetView>
  </sheetViews>
  <sheetFormatPr baseColWidth="8" defaultRowHeight="15"/>
  <cols>
    <col width="77" customWidth="1" min="1" max="1"/>
    <col width="13" customWidth="1" min="2" max="2"/>
    <col width="13" customWidth="1" min="3" max="3"/>
    <col width="13" customWidth="1" min="4" max="4"/>
    <col width="13" customWidth="1" min="5" max="5"/>
    <col width="13" customWidth="1" min="6" max="6"/>
  </cols>
  <sheetData>
    <row r="1">
      <c r="A1" s="1" t="inlineStr">
        <is>
          <t>Annual Total Returns[BarChart] - PIMCO RAE Global ex-US Fund - Institutional</t>
        </is>
      </c>
      <c r="B1" s="2" t="inlineStr">
        <is>
          <t>2016</t>
        </is>
      </c>
      <c r="C1" s="2" t="inlineStr">
        <is>
          <t>2017</t>
        </is>
      </c>
      <c r="D1" s="2" t="inlineStr">
        <is>
          <t>2018</t>
        </is>
      </c>
      <c r="E1" s="2" t="inlineStr">
        <is>
          <t>2019</t>
        </is>
      </c>
      <c r="F1" s="2" t="inlineStr">
        <is>
          <t>2020</t>
        </is>
      </c>
    </row>
    <row r="2">
      <c r="A2" s="4" t="inlineStr">
        <is>
          <t>Total</t>
        </is>
      </c>
      <c r="B2" s="4" t="inlineStr">
        <is>
          <t>12.99%</t>
        </is>
      </c>
      <c r="C2" s="4" t="inlineStr">
        <is>
          <t>25.97%</t>
        </is>
      </c>
      <c r="D2" s="4" t="inlineStr">
        <is>
          <t>(14.91%)</t>
        </is>
      </c>
      <c r="E2" s="4" t="inlineStr">
        <is>
          <t>15.94%</t>
        </is>
      </c>
      <c r="F2" s="4" t="inlineStr">
        <is>
          <t>1.73%</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AE4"/>
  <sheetViews>
    <sheetView workbookViewId="0">
      <selection activeCell="A1" sqref="A1"/>
    </sheetView>
  </sheetViews>
  <sheetFormatPr baseColWidth="8" defaultRowHeight="15"/>
  <cols>
    <col width="59" customWidth="1" min="1" max="1"/>
    <col width="80" customWidth="1" min="2" max="2"/>
    <col width="21" customWidth="1" min="3" max="3"/>
    <col width="29" customWidth="1" min="4" max="4"/>
    <col width="28" customWidth="1" min="5" max="5"/>
    <col width="55" customWidth="1" min="6" max="6"/>
    <col width="13" customWidth="1" min="7" max="7"/>
    <col width="56" customWidth="1" min="8" max="8"/>
    <col width="13" customWidth="1" min="9" max="9"/>
    <col width="64" customWidth="1" min="10" max="10"/>
    <col width="13" customWidth="1" min="11" max="11"/>
    <col width="80" customWidth="1" min="12" max="12"/>
    <col width="13" customWidth="1" min="13" max="13"/>
    <col width="80" customWidth="1" min="14" max="14"/>
    <col width="13" customWidth="1" min="15" max="15"/>
    <col width="80" customWidth="1" min="16" max="16"/>
    <col width="13" customWidth="1" min="17" max="17"/>
    <col width="13" customWidth="1" min="18" max="18"/>
    <col width="13" customWidth="1" min="19" max="19"/>
    <col width="19" customWidth="1" min="20" max="20"/>
    <col width="18" customWidth="1" min="21" max="21"/>
    <col width="13" customWidth="1" min="22" max="22"/>
    <col width="13" customWidth="1" min="23" max="23"/>
    <col width="17" customWidth="1" min="24" max="24"/>
    <col width="16" customWidth="1" min="25" max="25"/>
    <col width="80" customWidth="1" min="26" max="26"/>
    <col width="80" customWidth="1" min="27" max="27"/>
    <col width="80" customWidth="1" min="28" max="28"/>
    <col width="80" customWidth="1" min="29" max="29"/>
    <col width="80" customWidth="1" min="30" max="30"/>
    <col width="80" customWidth="1" min="31" max="31"/>
  </cols>
  <sheetData>
    <row r="1">
      <c r="A1" s="1" t="inlineStr">
        <is>
          <t>Average Annual Total Returns - PIMCO RAE Global ex-US Fund</t>
        </is>
      </c>
      <c r="B1" s="2" t="inlineStr">
        <is>
          <t>Institutional1 Year</t>
        </is>
      </c>
      <c r="C1" s="2" t="inlineStr">
        <is>
          <t>Institutional5 Years</t>
        </is>
      </c>
      <c r="D1" s="2" t="inlineStr">
        <is>
          <t>InstitutionalSince Inception</t>
        </is>
      </c>
      <c r="E1" s="2" t="inlineStr">
        <is>
          <t>InstitutionalInception Date</t>
        </is>
      </c>
      <c r="F1" s="2" t="inlineStr">
        <is>
          <t>InstitutionalReturn After Taxes on Distributions1 Year</t>
        </is>
      </c>
      <c r="H1" s="2" t="inlineStr">
        <is>
          <t>InstitutionalReturn After Taxes on Distributions5 Years</t>
        </is>
      </c>
      <c r="J1" s="2" t="inlineStr">
        <is>
          <t>InstitutionalReturn After Taxes on DistributionsSince Inception</t>
        </is>
      </c>
      <c r="L1" s="2" t="inlineStr">
        <is>
          <t>InstitutionalReturn After Taxes on Distributions and Sales of Fund Shares1 Year</t>
        </is>
      </c>
      <c r="N1" s="2" t="inlineStr">
        <is>
          <t>InstitutionalReturn After Taxes on Distributions and Sales of Fund Shares5 Years</t>
        </is>
      </c>
      <c r="P1" s="2" t="inlineStr">
        <is>
          <t>InstitutionalReturn After Taxes on Distributions and Sales of Fund SharesSince Inception</t>
        </is>
      </c>
      <c r="R1" s="2" t="inlineStr">
        <is>
          <t>I-21 Year</t>
        </is>
      </c>
      <c r="S1" s="2" t="inlineStr">
        <is>
          <t>I-25 Years</t>
        </is>
      </c>
      <c r="T1" s="2" t="inlineStr">
        <is>
          <t>I-2Since Inception</t>
        </is>
      </c>
      <c r="U1" s="2" t="inlineStr">
        <is>
          <t>I-2Inception Date</t>
        </is>
      </c>
      <c r="V1" s="2" t="inlineStr">
        <is>
          <t>A1 Year</t>
        </is>
      </c>
      <c r="W1" s="2" t="inlineStr">
        <is>
          <t>A5 Years</t>
        </is>
      </c>
      <c r="X1" s="2" t="inlineStr">
        <is>
          <t>ASince Inception</t>
        </is>
      </c>
      <c r="Y1" s="2" t="inlineStr">
        <is>
          <t>AInception Date</t>
        </is>
      </c>
      <c r="Z1" s="2" t="inlineStr">
        <is>
          <t>MSCI All Country World ex US Value Index (reflects no deductions for fees, expenses or taxes)1 Year</t>
        </is>
      </c>
      <c r="AA1" s="2" t="inlineStr">
        <is>
          <t>MSCI All Country World ex US Value Index (reflects no deductions for fees, expenses or taxes)5 Years</t>
        </is>
      </c>
      <c r="AB1" s="2" t="inlineStr">
        <is>
          <t>MSCI All Country World ex US Value Index (reflects no deductions for fees, expenses or taxes)Since Inception</t>
        </is>
      </c>
      <c r="AC1" s="2" t="inlineStr">
        <is>
          <t>MSCI All Country World ex US Index (reflects no deductions for fees, expenses or taxes)1 Year</t>
        </is>
      </c>
      <c r="AD1" s="2" t="inlineStr">
        <is>
          <t>MSCI All Country World ex US Index (reflects no deductions for fees, expenses or taxes)5 Years</t>
        </is>
      </c>
      <c r="AE1" s="2" t="inlineStr">
        <is>
          <t>MSCI All Country World ex US Index (reflects no deductions for fees, expenses or taxes)Since Inception</t>
        </is>
      </c>
    </row>
    <row r="2">
      <c r="A2" s="4" t="inlineStr">
        <is>
          <t>Total</t>
        </is>
      </c>
      <c r="B2" s="4" t="inlineStr">
        <is>
          <t>1.73%</t>
        </is>
      </c>
      <c r="C2" s="4" t="inlineStr">
        <is>
          <t>7.39%</t>
        </is>
      </c>
      <c r="D2" s="4" t="inlineStr">
        <is>
          <t>3.72%</t>
        </is>
      </c>
      <c r="E2" s="4" t="inlineStr">
        <is>
          <t>Jun. 5,
		2015</t>
        </is>
      </c>
      <c r="F2" s="4" t="inlineStr">
        <is>
          <t>1.08%</t>
        </is>
      </c>
      <c r="G2" s="4" t="inlineStr">
        <is>
          <t>[1]</t>
        </is>
      </c>
      <c r="H2" s="4" t="inlineStr">
        <is>
          <t>6.30%</t>
        </is>
      </c>
      <c r="I2" s="4" t="inlineStr">
        <is>
          <t>[1]</t>
        </is>
      </c>
      <c r="J2" s="4" t="inlineStr">
        <is>
          <t>2.71%</t>
        </is>
      </c>
      <c r="K2" s="4" t="inlineStr">
        <is>
          <t>[1]</t>
        </is>
      </c>
      <c r="L2" s="4" t="inlineStr">
        <is>
          <t>1.20%</t>
        </is>
      </c>
      <c r="M2" s="4" t="inlineStr">
        <is>
          <t>[1]</t>
        </is>
      </c>
      <c r="N2" s="4" t="inlineStr">
        <is>
          <t>5.55%</t>
        </is>
      </c>
      <c r="O2" s="4" t="inlineStr">
        <is>
          <t>[1]</t>
        </is>
      </c>
      <c r="P2" s="4" t="inlineStr">
        <is>
          <t>2.65%</t>
        </is>
      </c>
      <c r="Q2" s="4" t="inlineStr">
        <is>
          <t>[1]</t>
        </is>
      </c>
      <c r="R2" s="4" t="inlineStr">
        <is>
          <t>1.87%</t>
        </is>
      </c>
      <c r="S2" s="4" t="inlineStr">
        <is>
          <t>7.32%</t>
        </is>
      </c>
      <c r="T2" s="4" t="inlineStr">
        <is>
          <t>3.64%</t>
        </is>
      </c>
      <c r="U2" s="4" t="inlineStr">
        <is>
          <t>Jun. 5,
		2015</t>
        </is>
      </c>
      <c r="V2" s="4" t="inlineStr">
        <is>
          <t>(2.38%)</t>
        </is>
      </c>
      <c r="W2" s="4" t="inlineStr">
        <is>
          <t>6.21%</t>
        </is>
      </c>
      <c r="X2" s="4" t="inlineStr">
        <is>
          <t>2.66%</t>
        </is>
      </c>
      <c r="Y2" s="4" t="inlineStr">
        <is>
          <t>Jun. 5,
		2015</t>
        </is>
      </c>
      <c r="Z2" s="4" t="inlineStr">
        <is>
          <t>(0.77%)</t>
        </is>
      </c>
      <c r="AA2" s="4" t="inlineStr">
        <is>
          <t>5.70%</t>
        </is>
      </c>
      <c r="AB2" s="4" t="inlineStr">
        <is>
          <t>2.39%</t>
        </is>
      </c>
      <c r="AC2" s="4" t="inlineStr">
        <is>
          <t>10.65%</t>
        </is>
      </c>
      <c r="AD2" s="4" t="inlineStr">
        <is>
          <t>8.93%</t>
        </is>
      </c>
      <c r="AE2" s="4" t="inlineStr">
        <is>
          <t>5.87%</t>
        </is>
      </c>
    </row>
    <row r="3"/>
    <row r="4">
      <c r="A4" s="4" t="inlineStr">
        <is>
          <t>[1]</t>
        </is>
      </c>
      <c r="B4" s="4" t="inlineStr">
        <is>
          <t>After-tax returns are calculated using the highest historical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In some cases the return after taxes may exceed the return before taxes due to an assumed tax benefit from any losses on a sale of Fund shares at the end of the measurement period. After-tax returns are for Institutional Class shares only. After-tax returns for other classes will vary.</t>
        </is>
      </c>
    </row>
  </sheetData>
  <mergeCells count="8">
    <mergeCell ref="F1:G1"/>
    <mergeCell ref="H1:I1"/>
    <mergeCell ref="J1:K1"/>
    <mergeCell ref="L1:M1"/>
    <mergeCell ref="N1:O1"/>
    <mergeCell ref="P1:Q1"/>
    <mergeCell ref="A3:AE3"/>
    <mergeCell ref="B4:AE4"/>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4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Nov. 1,
		2021</t>
        </is>
      </c>
    </row>
    <row r="4">
      <c r="A4" s="4" t="inlineStr">
        <is>
          <t>PIMCO RAE Global ex-US Fund</t>
        </is>
      </c>
    </row>
    <row r="5">
      <c r="A5" s="3" t="inlineStr">
        <is>
          <t>Risk Return Abstract</t>
        </is>
      </c>
      <c r="B5" s="4" t="inlineStr">
        <is>
          <t>rr_RiskReturnAbstract</t>
        </is>
      </c>
    </row>
    <row r="6">
      <c r="A6" s="4" t="inlineStr">
        <is>
          <t>Risk/Return [Heading]</t>
        </is>
      </c>
      <c r="B6" s="4" t="inlineStr">
        <is>
          <t>rr_RiskReturnHeading</t>
        </is>
      </c>
      <c r="C6" s="4" t="inlineStr">
        <is>
          <t xml:space="preserve">PIMCO RAE Global ex-US Fund </t>
        </is>
      </c>
    </row>
    <row r="7">
      <c r="A7" s="4" t="inlineStr">
        <is>
          <t>Objective [Heading]</t>
        </is>
      </c>
      <c r="B7" s="4" t="inlineStr">
        <is>
          <t>rr_ObjectiveHeading</t>
        </is>
      </c>
      <c r="C7" s="4" t="inlineStr">
        <is>
          <t>&amp;lt;span style="color:#00687D;font-family:Arial;font-size:10.92pt;font-weight:bold;margin-left:0%;"&gt;Investment Objective&amp;lt;/span&gt;</t>
        </is>
      </c>
    </row>
    <row r="8">
      <c r="A8" s="4" t="inlineStr">
        <is>
          <t>Objective, Primary [Text Block]</t>
        </is>
      </c>
      <c r="B8" s="4" t="inlineStr">
        <is>
          <t>rr_ObjectivePrimaryTextBlock</t>
        </is>
      </c>
      <c r="C8" s="4" t="inlineStr">
        <is>
          <t>The Fund seeks long-term capital appreciation.</t>
        </is>
      </c>
    </row>
    <row r="9">
      <c r="A9" s="4" t="inlineStr">
        <is>
          <t>Expense [Heading]</t>
        </is>
      </c>
      <c r="B9" s="4" t="inlineStr">
        <is>
          <t>rr_ExpenseHeading</t>
        </is>
      </c>
      <c r="C9" s="4" t="inlineStr">
        <is>
          <t>&amp;lt;span style="color:#00687D;font-family:Arial;font-size:10.92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you may pay if you buy , hold and sell shares of the Fund. You may pay other fees, such as commissions and other fees to financial intermediaries, which are not reflected in the tables and example below. You may qualify for sales charge discounts if you and your family invest, or agree to invest in the future, at least $50,000 in Class A shares of eligible funds offered by PIMCO Equity Series and PIMCO Funds. More information about these and other discounts is available in the “Classes of Shares” section on page 50 of the Fund’s prospectus, Appendix B to the Fund’s prospectus (Financial Firm-Specific Sales Charge Waivers and Discounts) or from your financial professional.</t>
        </is>
      </c>
    </row>
    <row r="11">
      <c r="A11" s="4" t="inlineStr">
        <is>
          <t>Shareholder Fees Caption [Text]</t>
        </is>
      </c>
      <c r="B11" s="4" t="inlineStr">
        <is>
          <t>rr_ShareholderFeesCaption</t>
        </is>
      </c>
      <c r="C11" s="4" t="inlineStr">
        <is>
          <t>&amp;lt;span style="color:#323232;font-family:Arial;font-size:9.10pt;font-weight:bold;margin-left:0%;"&gt;Shareholder Fees (fees paid directly from your investment):&amp;lt;/span&gt;</t>
        </is>
      </c>
    </row>
    <row r="12">
      <c r="A12" s="4" t="inlineStr">
        <is>
          <t>Operating Expenses Caption [Text]</t>
        </is>
      </c>
      <c r="B12" s="4" t="inlineStr">
        <is>
          <t>rr_OperatingExpensesCaption</t>
        </is>
      </c>
      <c r="C12" s="4" t="inlineStr">
        <is>
          <t>&amp;lt;span style="color:#323232;font-family:Arial;font-size:9.10pt;font-weight:bold;margin-left:0%;"&gt;Annual Fund Operating Expenses (expenses that you pay each &amp;lt;/span&gt;&amp;lt;span style="color:#323232;font-family:Arial;font-size:9.10pt;font-weight:bold;"&gt;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323232;font-family:Arial;font-size:7.60pt;"&gt;October 31, &amp;lt;/span&gt;&amp;lt;span style="color:#323232;font-family:Arial;font-size:7.60pt;"&gt;2022&amp;lt;/span&gt;</t>
        </is>
      </c>
    </row>
    <row r="14">
      <c r="A14" s="4" t="inlineStr">
        <is>
          <t>Portfolio Turnover [Heading]</t>
        </is>
      </c>
      <c r="B14" s="4" t="inlineStr">
        <is>
          <t>rr_PortfolioTurnoverHeading</t>
        </is>
      </c>
      <c r="C14" s="4" t="inlineStr">
        <is>
          <t>&amp;lt;span style="color:#00687D;font-family:Arial;font-size:10.92pt;font-weight:bold;margin-left:0%;"&gt;Portfolio Turnover&amp;lt;/span&gt;</t>
        </is>
      </c>
    </row>
    <row r="15">
      <c r="A15" s="4" t="inlineStr">
        <is>
          <t>Portfolio Turnover [Text Block]</t>
        </is>
      </c>
      <c r="B15" s="4" t="inlineStr">
        <is>
          <t>rr_PortfolioTurnoverTextBlock</t>
        </is>
      </c>
      <c r="C15" s="4" t="inlineStr">
        <is>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18 % of the average value of its portfolio.</t>
        </is>
      </c>
    </row>
    <row r="16">
      <c r="A16" s="4" t="inlineStr">
        <is>
          <t>Portfolio Turnover, Rate</t>
        </is>
      </c>
      <c r="B16" s="4" t="inlineStr">
        <is>
          <t>rr_PortfolioTurnoverRate</t>
        </is>
      </c>
      <c r="C16" s="4" t="inlineStr">
        <is>
          <t>18.00%</t>
        </is>
      </c>
    </row>
    <row r="17">
      <c r="A17" s="4" t="inlineStr">
        <is>
          <t>Expense Breakpoint Discounts [Text]</t>
        </is>
      </c>
      <c r="B17" s="4" t="inlineStr">
        <is>
          <t>rr_ExpenseBreakpointDiscounts</t>
        </is>
      </c>
      <c r="C17" s="4" t="inlineStr">
        <is>
          <t>&amp;lt;span style="color:#323232;font-family:Arial;font-size:9.10pt;"&gt;You may qualify for sales &amp;lt;/span&gt;&amp;lt;span style="color:#323232;font-family:Arial;font-size:9.10pt;"&gt;charge discounts if you and your family invest, or agree to invest in the future, at least &amp;lt;/span&gt;&amp;lt;span style="color:#323232;font-family:Arial;font-size:9.10pt;"&gt;$50,000&amp;lt;/span&gt;&amp;lt;span style="color:#323232;font-family:Arial;font-size:9.10pt;"&gt; in Class A shares of eligible funds offered by PIMCO Equity Series and PIMCO Funds.&amp;lt;/span&gt;</t>
        </is>
      </c>
    </row>
    <row r="18">
      <c r="A18" s="4" t="inlineStr">
        <is>
          <t>Expense Breakpoint, Minimum Investment Required [Amount]</t>
        </is>
      </c>
      <c r="B18" s="4" t="inlineStr">
        <is>
          <t>rr_ExpenseBreakpointMinimumInvestmentRequiredAmount</t>
        </is>
      </c>
      <c r="C18" s="6" t="n">
        <v>50000</v>
      </c>
    </row>
    <row r="19">
      <c r="A19" s="4" t="inlineStr">
        <is>
          <t>Expenses Restated to Reflect Current [Text]</t>
        </is>
      </c>
      <c r="B19" s="4" t="inlineStr">
        <is>
          <t>rr_ExpensesRestatedToReflectCurrent</t>
        </is>
      </c>
      <c r="C19" s="4" t="inlineStr">
        <is>
          <t>&amp;lt;span style="color:#323232;font-family:Arial;font-size:7.60pt;"&gt;Expense information in the table has been restated to reflect current Management Fees.&amp;lt;/span&gt;</t>
        </is>
      </c>
    </row>
    <row r="20">
      <c r="A20" s="4" t="inlineStr">
        <is>
          <t>Expenses Not Correlated to Ratio Due to Acquired Fund Fees [Text]</t>
        </is>
      </c>
      <c r="B20" s="4" t="inlineStr">
        <is>
          <t>rr_ExpensesNotCorrelatedToRatioDueToAcquiredFundFees</t>
        </is>
      </c>
      <c r="C20" s="4" t="inlineStr">
        <is>
          <t>&amp;lt;span style="color:#323232;font-family:Arial;font-size:7.60pt;"&gt;Total Annual Fund Operating Expenses do not match the Ratio of Expenses to Average Net Assets Excluding Waivers of the Fund, as set forth in the Financial Highlights table of the Fund’s prospectus, because the Ratio of Expenses to Average Net Assets Excluding Waivers reflects the operating expenses of the Fund and does not include Acquired Fund Fees and Expenses.&amp;lt;/span&gt;</t>
        </is>
      </c>
    </row>
    <row r="21">
      <c r="A21" s="4" t="inlineStr">
        <is>
          <t>Expense Example [Heading]</t>
        </is>
      </c>
      <c r="B21" s="4" t="inlineStr">
        <is>
          <t>rr_ExpenseExampleHeading</t>
        </is>
      </c>
      <c r="C21" s="4" t="inlineStr">
        <is>
          <t>&amp;lt;span style="color:#323232;font-family:Arial;font-size:9.10pt;font-weight:bold;margin-left:0%;"&gt;Example.&amp;lt;/span&gt;</t>
        </is>
      </c>
    </row>
    <row r="22">
      <c r="A22" s="4" t="inlineStr">
        <is>
          <t>Expense Example Narrative [Text Block]</t>
        </is>
      </c>
      <c r="B22" s="4" t="inlineStr">
        <is>
          <t>rr_ExpenseExampleNarrativeTextBlock</t>
        </is>
      </c>
      <c r="C22" s="4" t="inlineStr">
        <is>
          <t>The Example is intended to help you compare the cost of investing in Institutional Class, I-2 or Class A shares of the Fund with the costs of investing in other mutual funds. The Example assumes that you invest $10,000 in the noted class of shares for the time periods indicated, and then redeem all your shares at the end of those periods. The Example also assumes that your investment has a 5% return each year and that the Fund’s operating expenses remain the same. Investors may pay brokerage commissions on their purchases and sales of Institutional Class shares or I-2 shares of the Fund, which are not reflected in the Example. Although your actual costs may be higher or lower, based on these assumptions your costs would be:</t>
        </is>
      </c>
    </row>
    <row r="23">
      <c r="A23" s="4" t="inlineStr">
        <is>
          <t>Expense Example by, Year, Caption [Text]</t>
        </is>
      </c>
      <c r="B23" s="4" t="inlineStr">
        <is>
          <t>rr_ExpenseExampleByYearCaption</t>
        </is>
      </c>
      <c r="C23" s="4" t="inlineStr">
        <is>
          <t>&amp;lt;span style="color:#323232;font-family:Arial;font-size:9.10pt;font-weight:bold;margin-left:0%;"&gt;If you redeem your shares at the end of each period:&amp;lt;/span&gt;</t>
        </is>
      </c>
    </row>
    <row r="24">
      <c r="A24" s="4" t="inlineStr">
        <is>
          <t>Expense Example, No Redemption, By Year, Caption [Text]</t>
        </is>
      </c>
      <c r="B24" s="4" t="inlineStr">
        <is>
          <t>rr_ExpenseExampleNoRedemptionByYearCaption</t>
        </is>
      </c>
      <c r="C24" s="4" t="inlineStr">
        <is>
          <t>&amp;lt;span style="color:#323232;font-family:Arial;font-size:9.10pt;font-weight:bold;margin-left:0%;"&gt;If you do not redeem your shares:&amp;lt;/span&gt;</t>
        </is>
      </c>
    </row>
    <row r="25">
      <c r="A25" s="4" t="inlineStr">
        <is>
          <t>Strategy [Heading]</t>
        </is>
      </c>
      <c r="B25" s="4" t="inlineStr">
        <is>
          <t>rr_StrategyHeading</t>
        </is>
      </c>
      <c r="C25" s="4" t="inlineStr">
        <is>
          <t>&amp;lt;span style="color:#00687D;font-family:Arial;font-size:10.92pt;font-weight:bold;margin-left:0%;"&gt;Principal Investment Strategies&amp;lt;/span&gt;</t>
        </is>
      </c>
    </row>
    <row r="26">
      <c r="A26" s="4" t="inlineStr">
        <is>
          <t>Strategy Narrative [Text Block]</t>
        </is>
      </c>
      <c r="B26" s="4" t="inlineStr">
        <is>
          <t>rr_StrategyNarrativeTextBlock</t>
        </is>
      </c>
      <c r="C26" s="4" t="inlineStr">
        <is>
          <t>The Fund seeks to achieve its investment objective by investing under normal circumstances substantially all of its assets in (i) Institutional Class shares of the PIMCO RAE International Fund (“International Fund”) and the PIMCO RAE Emerging Markets Fund (“Emerging Markets Fund”) (together, the International Fund and the Emerging Markets Fund are referred to as the “Underlying Funds”), and (ii) securities that are eligible investments for the Underlying Funds. Under normal circumstances, each of the Underlying Funds obtains exposure to a portfolio of stocks (each, a “RAE Portfolio”) through investment in the securities that comprise the RAE Portfolio. The stocks are selected by the Fund’s sub-adviser, Research Affiliates, LLC (“Sub- Adviser”), from a broad universe of companies which satisfy certain liquidity and capacity requirements. With respect to its direct or indirect (through a fund) investments in equity securities, there is no limitation on the market capitalization range of the issuers in which the Fund may invest. The Sub-Adviser uses the RAE ™ methodology for portfolio construction. The RAE™ methodology is a rules-based model that selects stocks using quantitative signals that indicate higher expected returns, e.g., value, quality, and momentum. The model then weights selected stocks using their fundamental measures of company size, e.g., sales, cash flow, dividends and book value. Actual stock positions in each RAE Portfolio, which drift apart from target weights as market prices change, are rebalanced to target weights periodically. The RAE™ methodology’s systematic portfolio rebalancing reflects a value orientation. Portfolio managers do not have discretion with respect to the allocations determined by the RAE™ methodology. The RAE™ methodology is not updated according to any predetermined schedule. The Sub-Adviser provides investment advisory services in connection with each Underlying Fund’s use of its respective RAE Portfolio by, among other things, providing PIMCO, and the Portfolio Implementer where applicable, with the constituents and target weights in the relevant RAE Portfolio. Each Underlying Fund seeks to remain invested in the securities that comprise its respective RAE Portfolio even when the value of such RAE Portfolio is declining. The Fund’s portfolio, either directly or indirectly (through funds), will be economically tied to at least three non-U.S. countries. The Fund may also invest in derivative instruments, such as options, forwards, futures contracts, options on futures and swap agreements, consistent with its investment objective. The Fund may also invest in real estate investment trusts (“REITs”). The Fund may purchase or sell securities on a when-issued, delayed delivery or forward commitment basis. The Fund may also enter into reverse repurchase agreements and lend portfolio securities. The Fund may invest, without limitation, in securities and instruments denominated in foreign currencies and may also invest, without limitation, in securities of foreign issuers. The Fund may invest, without limitation, in securities and instruments that are economically tied to emerging market countries. The Fund may obtain foreign currency exposure (from non-U.S. dollar-denominated securities or currencies) without limitation. Subject to the restrictions and limitations of the Investment Company Act of 1940, as amended (the “1940 Act”), as well as the investment strategies described above and any other restrictions described in the Fund’s prospectus or Statement of Additional Information, the Fund may invest, without limitation, in other affiliated and unaffiliated funds, which may or may not be registered under the 1940 Act (together with the Underlying Funds, “Acquired Funds”). To the extent the Fund invests in Underlying Funds, PIMCO expects to select such Underlying Funds without considering or canvassing the universe of available unaffiliated Acquired Funds.</t>
        </is>
      </c>
    </row>
    <row r="27">
      <c r="A27" s="4" t="inlineStr">
        <is>
          <t>Risk [Heading]</t>
        </is>
      </c>
      <c r="B27" s="4" t="inlineStr">
        <is>
          <t>rr_RiskHeading</t>
        </is>
      </c>
      <c r="C27" s="4" t="inlineStr">
        <is>
          <t>&amp;lt;span style="color:#00687D;font-family:Arial;font-size:10.92pt;font-weight:bold;margin-left:0%;"&gt;Principal Risks&amp;lt;/span&gt;</t>
        </is>
      </c>
    </row>
    <row r="28">
      <c r="A28" s="4" t="inlineStr">
        <is>
          <t>Risk Narrative [Text Block]</t>
        </is>
      </c>
      <c r="B28" s="4" t="inlineStr">
        <is>
          <t>rr_RiskNarrativeTextBlock</t>
        </is>
      </c>
      <c r="C28" s="4" t="inlineStr">
        <is>
          <t>It is possible to lose money on an investment in the Fund. The principal risks of investing in the Fund include risks from direct investments and/or indirect exposure through investment in Acquired Funds. The principal risks of investing in the Fund, which could adversely affect its net asset value, yield and total return, are listed below. The following risks are principal risks of investing in the Fund. Small Fund Risk: the risk that a smaller Fund may not achieve investment or trading efficiencies. Additionally, a smaller Fund may be more adversely affected by large purchases or redemptions of Fund shares Allocation Risk: the risk that the Fund could lose money as a result of less than optimal or poor asset allocation decisions. The Fund could miss attractive investment opportunities by underweighting markets that subsequently experience significant returns and could lose value by overweighting markets that subsequently experience significant declines Acquired Fund Risk: the risk that the Fund's performance is closely related to the risks associated with the securities and other investments held by the Acquired Funds and that the ability of the Fund to achieve its investment objective will depend upon the ability of the Acquired Funds to achieve their investment objectives The following risks are principal risks of investing in the Fund that include risks from direct investments and/or indirect exposure through investment in Acquired Funds. Equity Risk: the risk that the value of equity securities, such as common stocks and preferred securities, may decline due to general market conditions which are not specifically related to a particular company or to factors affecting a particular industry or industries. Equity securities generally have greater price volatility than fixed income securities Value Investing Risk: a value stock may decrease in price or may not increase in price as anticipated by the Sub-Adviser if it continues to be undervalued by the market or the factors that the portfolio manager believes will cause the stock price to increase do not occur Foreign (Non-U.S.) Investment Risk: the risk that investing in foreign (non-U.S.) securities may result in the Fund experiencing more rapid and extreme changes in value than a fund that invests exclusively in securities of U.S. companies, due to smaller markets, differing reporting, accounting and auditing standards, increased risk of delayed settlement of portfolio transactions or loss of certificates of portfolio securities, and the risk of unfavorable foreign government actions, including nationalization, expropriation or confiscatory taxation, currency blockage, or political changes or diplomatic developments. Foreign securities may also be less liquid and more difficult to value than securities of U.S. issuers Emerging Markets Risk: the risk of investing in emerging market securities, primarily increased foreign (non-U.S.) investment risk Market Risk: the risk that the value of securities owned by the Fund may go up or down, sometimes rapidly or unpredictably, due to factors affecting securities markets generally or particular industries Issuer Risk: the risk that the value of a security may decline for a reason directly related to the issuer, such as management performance, financial leverage and reduced demand for the issuer’s goods or services Credit Risk: the risk that the Fund could lose money if the counterparty to a derivative contract is unable or unwilling, or is perceived (whether by market participants, rating agencies, pricing services or otherwise) as unable or unwilling, to meet its financial obligations Distressed Company Risk: the risk that securities of distressed companies may be subject to greater levels of market, issuer and liquidity risks. Distressed companies may be engaged in restructurings or bankruptcy proceedings, which may cause the value of their securities to fluctuate rapidly or unpredictably Currency Risk: the risk that foreign (non-U.S.) currencies will change in value relative to the U.S. dollar and affect the Fund’s investments in foreign (non-U.S.) currencies or in securities that trade in, and receive revenues in, or in derivatives that provide exposure to, foreign (non-U.S.) currencies Real Estate Risk: the risk that the Fund’s investments in Real Estate Investment Trusts (“REITs”) or real estate-linked derivative instruments will subject the Fund to risks similar to those associated with direct ownership of real estate, including losses from casualty or condemnation, and changes in local and general economic conditions, supply and demand, interest rates, zoning laws, regulatory limitations on rents, property taxes and operating expenses. The Fund’s investments in REITs or real estate-linked derivative instruments subject it to management and tax risks. In addition, privately traded REITs subject the Fund to liquidity and valuation risk Liquidity Risk: the risk that a particular investment may be difficult to purchase or sell and that the Fund may be unable to sell illiquid investments at an advantageous time or price or achieve its desired level of exposure to a certain sector Leveraging Risk: the risk that certain transactions of the Fund, such as reverse repurchase agreements, loans of portfolio securities, and the use of when-issued, delayed delivery or forward commitment transactions, or derivative instruments, may give rise to leverage, magnifying gains and losses and causing the Fund to be more volatile than if it had not been leveraged. This means that leverage entails a heightened risk of loss Management Risk: the risk that the investment techniques and risk analyses applied by the Sub-Adviser, including the use of quantitative models or methods, will not produce the desired results and that actual or potential conflicts of interest, legislative, regulatory, or tax restrictions, policies or developments may affect the investment techniques available to the Sub-Adviser and the individual portfolio managers in connection with managing the Fund and may cause the Sub-Adviser to restrict or prohibit participation in certain investments . There is no guarantee that the investment objective of the Fund will be achieved Small Company Risk: the risk that the value of equity securities issued by small companies, ranked by fundamental size as determined by the Sub-Adviser, may go up or down, sometimes rapidly and unpredictably, due to narrow markets and limited managerial and financial resources 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Fund could lose more than the initial amount invested. The Fund’s use of derivatives may result in losses to the Fund, a reduction in the Fund’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Fund's clearing broker, or the clearinghouse. Changes in regulation relating to a mutual fund’s use of derivatives and related instruments could potentially limit or impact the Fund’s ability to invest in derivatives, limit the Fund’s ability to employ certain strategies that use derivatives and/or adversely affect the value of derivatives and the Fund’s performance Model Risk: the risk that the Fund’s investment models used in making investment allocation decisions may not adequately take into account certain factors or may rely on inaccurate data inputs, may contain design flaws or faulty assumptions, and may rely on incomplete or inaccurate data, any of which may result in a decline in the value of an investment in the Fund Please see “Description of Principal Risks” in the Fund 's prospectus for a more detailed description of the risks of investing in the Fund. An investment in the Fund is not a deposit of a bank and is not insured or guaranteed by the Federal Deposit Insurance Corporation or any other government agency.</t>
        </is>
      </c>
    </row>
    <row r="29">
      <c r="A29" s="4" t="inlineStr">
        <is>
          <t>Risk Lose Money [Text]</t>
        </is>
      </c>
      <c r="B29" s="4" t="inlineStr">
        <is>
          <t>rr_RiskLoseMoney</t>
        </is>
      </c>
      <c r="C29" s="4" t="inlineStr">
        <is>
          <t>&amp;lt;span style="color:#323232;font-family:Arial;font-size:9.10pt;margin-left:0%;"&gt;It is possible to lose money on an investment in the Fund.&amp;lt;/span&gt;</t>
        </is>
      </c>
    </row>
    <row r="30">
      <c r="A30" s="4" t="inlineStr">
        <is>
          <t>Risk Not Insured Depository Institution [Text]</t>
        </is>
      </c>
      <c r="B30" s="4" t="inlineStr">
        <is>
          <t>rr_RiskNotInsuredDepositoryInstitution</t>
        </is>
      </c>
      <c r="C30" s="4" t="inlineStr">
        <is>
          <t>&amp;lt;span style="color:#323232;font-family:Arial;font-size:9.10pt;"&gt;An &amp;lt;/span&gt;&amp;lt;span style="color:#323232;font-family:Arial;font-size:9.10pt;"&gt;investment in the Fund is not a deposit of a bank and is not insured or guaranteed by the Federal Deposit Insurance Corporation or any other government agency.&amp;lt;/span&gt;</t>
        </is>
      </c>
    </row>
    <row r="31">
      <c r="A31" s="4" t="inlineStr">
        <is>
          <t>Bar Chart and Performance Table [Heading]</t>
        </is>
      </c>
      <c r="B31" s="4" t="inlineStr">
        <is>
          <t>rr_BarChartAndPerformanceTableHeading</t>
        </is>
      </c>
      <c r="C31" s="4" t="inlineStr">
        <is>
          <t>&amp;lt;span style="color:#00687D;font-family:Arial;font-size:10.92pt;font-weight:bold;margin-left:0%;"&gt;Performance Information&amp;lt;/span&gt;</t>
        </is>
      </c>
    </row>
    <row r="32">
      <c r="A32" s="4" t="inlineStr">
        <is>
          <t>Performance Narrative [Text Block]</t>
        </is>
      </c>
      <c r="B32" s="4" t="inlineStr">
        <is>
          <t>rr_PerformanceNarrativeTextBlock</t>
        </is>
      </c>
      <c r="C32"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primary and a secondary broad-based securities market index. Absent any applicable fee waivers and/or expense limitations, performance would have been lower. The bar chart shows performance of the Fund’s Institutional Class shares. Performance for Class A shares in the Average Annual Total Returns table reflects the impact of sales charges. The Fund’s past performance, before and after taxes, is not necessarily an indication of how the Fund will perform in the future. The Fund measures its performance against a primary benchmark and a secondary benchmark. The Fund’s primary benchmark is the MSCI All Country World ex US Value Index. The MSCI All Country World ex US Value Index captures large and mid-cap securities exhibiting overall value style characteristics across 22 developed and 24 emerging markets countries. The value investment style characteristics for index construction of the MSCI All Country World ex US Value Index are defined using three variables: book value to price, 12-month forward earnings to price and dividend yield. The MSCI All Country World ex US Index is a free float-adjusted market capitalization weighted index that is designed to measure the equity market performance of developed and emerging markets. The MSCI All Country World ex US Index consists of 46 country indexes comprising 22 developed and 24 emerging market country indexes. Performance for the Fund is updated daily and quarterly and may be obtained as follows: daily and quarterly updates on the net asset value and performance page at https://www.pimco.com/en-us/product-finder .</t>
        </is>
      </c>
    </row>
    <row r="33">
      <c r="A33" s="4" t="inlineStr">
        <is>
          <t>Performance Information Illustrates Variability of Returns [Text]</t>
        </is>
      </c>
      <c r="B33" s="4" t="inlineStr">
        <is>
          <t>rr_PerformanceInformationIllustratesVariabilityOfReturns</t>
        </is>
      </c>
      <c r="C33" s="4" t="inlineStr">
        <is>
          <t>&amp;lt;span style="color:#323232;font-family:Arial;font-size:9.10pt;margin-left:0%;"&gt;The performance information shows summary performance information &amp;lt;/span&gt;&amp;lt;span style="color:#323232;font-family:Arial;font-size:9.10pt;"&gt;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primary and a secondary broad-based securities market index.&amp;lt;/span&gt;</t>
        </is>
      </c>
    </row>
    <row r="34">
      <c r="A34" s="4" t="inlineStr">
        <is>
          <t>Performance Availability Website Address [Text]</t>
        </is>
      </c>
      <c r="B34" s="4" t="inlineStr">
        <is>
          <t>rr_PerformanceAvailabilityWebSiteAddress</t>
        </is>
      </c>
      <c r="C34" s="4" t="inlineStr">
        <is>
          <t>&amp;lt;span style="color:#3333FF;font-family:Arial;font-size:9.10pt;"&gt;https://www.pimco.com/en-us/product-finder&amp;lt;/span&gt;</t>
        </is>
      </c>
    </row>
    <row r="35">
      <c r="A35" s="4" t="inlineStr">
        <is>
          <t>Performance Past Does Not Indicate Future [Text]</t>
        </is>
      </c>
      <c r="B35" s="4" t="inlineStr">
        <is>
          <t>rr_PerformancePastDoesNotIndicateFuture</t>
        </is>
      </c>
      <c r="C35" s="4" t="inlineStr">
        <is>
          <t>&amp;lt;span style="color:#000000;font-family:Arial;font-size:9.10pt;font-style:italic;"&gt;The Fund’s past performance, before and after taxes, is not necessarily an indication of how the Fund will perform in the future.&amp;lt;/span&gt;</t>
        </is>
      </c>
    </row>
    <row r="36">
      <c r="A36" s="4" t="inlineStr">
        <is>
          <t>Bar Chart [Heading]</t>
        </is>
      </c>
      <c r="B36" s="4" t="inlineStr">
        <is>
          <t>rr_BarChartHeading</t>
        </is>
      </c>
      <c r="C36" s="4" t="inlineStr">
        <is>
          <t>&amp;lt;span style="color:#FFFFFF;font-family:Arial;font-size:7.28pt;font-weight:bold;"&gt;Calendar Year Total Returns — Institutional Class&amp;lt;/span&gt;</t>
        </is>
      </c>
    </row>
    <row r="37">
      <c r="A37" s="4" t="inlineStr">
        <is>
          <t>Bar Chart Closing [Text Block]</t>
        </is>
      </c>
      <c r="B37" s="4" t="inlineStr">
        <is>
          <t>rr_BarChartClosingTextBlock</t>
        </is>
      </c>
      <c r="C37" s="4" t="inlineStr">
        <is>
          <t>Best Quarter December 31, 2020 22.97% Worst Quarter March 31, 2020 -29.64% Year-to-Date September 30, 2021 11.22%</t>
        </is>
      </c>
    </row>
    <row r="38">
      <c r="A38" s="4" t="inlineStr">
        <is>
          <t>Performance Table Heading</t>
        </is>
      </c>
      <c r="B38" s="4" t="inlineStr">
        <is>
          <t>rr_PerformanceTableHeading</t>
        </is>
      </c>
      <c r="C38" s="4" t="inlineStr">
        <is>
          <t>&amp;lt;span style="color:#323232;font-family:Arial;font-size:9.10pt;font-weight:bold;margin-left:0%;"&gt;Average Annual Total Returns (for periods ended 12/31/&amp;lt;/span&gt;&amp;lt;span style="color:#323232;font-family:Arial;font-size:9.10pt;font-weight:bold;"&gt;20)&amp;lt;/span&gt;</t>
        </is>
      </c>
    </row>
    <row r="39">
      <c r="A39" s="4" t="inlineStr">
        <is>
          <t>Performance Table Does Reflect Sales Loads</t>
        </is>
      </c>
      <c r="B39" s="4" t="inlineStr">
        <is>
          <t>rr_PerformanceTableDoesReflectSalesLoads</t>
        </is>
      </c>
      <c r="C39" s="4" t="inlineStr">
        <is>
          <t>&amp;lt;span style="color:#323232;font-family:Arial;font-size:9.10pt;"&gt;Performance for Class A shares &amp;lt;/span&gt;&amp;lt;span style="color:#000000;font-family:Arial;font-size:9.10pt;margin-left:0%;"&gt;in the Average Annual Total Returns table reflects the impact of sales &amp;lt;/span&gt;&amp;lt;span style="color:#000000;font-family:Arial;font-size:9.10pt;"&gt;charges.&amp;lt;/span&gt;</t>
        </is>
      </c>
    </row>
    <row r="40">
      <c r="A40" s="4" t="inlineStr">
        <is>
          <t>Performance Table Uses Highest Federal Rate</t>
        </is>
      </c>
      <c r="B40" s="4" t="inlineStr">
        <is>
          <t>rr_PerformanceTableUsesHighestFederalRate</t>
        </is>
      </c>
      <c r="C40" s="4" t="inlineStr">
        <is>
          <t>&amp;lt;span style="color:#323232;font-family:Arial;font-size:7.60pt;"&gt;After-tax returns are calculated using the highest historical individual federal marginal income tax rates and do not reflect the impact of state and local taxes. &amp;lt;/span&gt;</t>
        </is>
      </c>
    </row>
    <row r="41">
      <c r="A41" s="4" t="inlineStr">
        <is>
          <t>Performance Table Not Relevant to Tax Deferred</t>
        </is>
      </c>
      <c r="B41" s="4" t="inlineStr">
        <is>
          <t>rr_PerformanceTableNotRelevantToTaxDeferred</t>
        </is>
      </c>
      <c r="C41" s="4" t="inlineStr">
        <is>
          <t>&amp;lt;span style="color:#323232;font-family:Arial;font-size:7.60pt;"&gt;Actual after-tax &amp;lt;/span&gt;&amp;lt;span style="color:#323232;font-family:Arial;font-size:7.60pt;"&gt;returns depend on an investor’s tax situation and may differ from those shown, and the after-tax returns shown are not relevant to investors who hold their Fund shares through tax-deferred arrangements, such as 401(k) plans or individual retirement accounts.&amp;lt;/span&gt;</t>
        </is>
      </c>
    </row>
    <row r="42">
      <c r="A42" s="4" t="inlineStr">
        <is>
          <t>Performance Table One Class of after Tax Shown [Text]</t>
        </is>
      </c>
      <c r="B42" s="4" t="inlineStr">
        <is>
          <t>rr_PerformanceTableOneClassOfAfterTaxShown</t>
        </is>
      </c>
      <c r="C42" s="4" t="inlineStr">
        <is>
          <t>&amp;lt;span style="color:#323232;font-family:Arial;font-size:7.60pt;"&gt;After-tax returns are for Institutional Class shares only. After-tax &amp;lt;/span&gt;&amp;lt;span style="color:#323232;font-family:Arial;font-size:7.60pt;"&gt;returns for other classes will vary.&amp;lt;/span&gt;</t>
        </is>
      </c>
    </row>
    <row r="43">
      <c r="A43" s="4" t="inlineStr">
        <is>
          <t>Performance Table Explanation after Tax Higher</t>
        </is>
      </c>
      <c r="B43" s="4" t="inlineStr">
        <is>
          <t>rr_PerformanceTableExplanationAfterTaxHigher</t>
        </is>
      </c>
      <c r="C43" s="4" t="inlineStr">
        <is>
          <t>&amp;lt;span style="color:#323232;font-family:Arial;font-size:7.60pt;"&gt; In some cases the return after taxes may exceed the return before taxes due &amp;lt;/span&gt;&amp;lt;span style="color:#323232;font-family:Arial;font-size:7.60pt;"&gt;to an assumed tax benefit from any losses on a sale of Fund shares at the end of the measurement period.&amp;lt;/span&gt;</t>
        </is>
      </c>
    </row>
    <row r="44">
      <c r="A44" s="4" t="inlineStr">
        <is>
          <t>PIMCO RAE Global ex-US Fund | Institutional</t>
        </is>
      </c>
    </row>
    <row r="45">
      <c r="A45" s="3" t="inlineStr">
        <is>
          <t>Risk Return Abstract</t>
        </is>
      </c>
      <c r="B45" s="4" t="inlineStr">
        <is>
          <t>rr_RiskReturnAbstract</t>
        </is>
      </c>
    </row>
    <row r="46">
      <c r="A46" s="4" t="inlineStr">
        <is>
          <t>Maximum Sales Charge (Load) Imposed on Purchases (as a percentage of offering price)</t>
        </is>
      </c>
      <c r="B46" s="4" t="inlineStr">
        <is>
          <t>rr_MaximumSalesChargeImposedOnPurchasesOverOfferingPrice</t>
        </is>
      </c>
      <c r="C46" s="4" t="inlineStr">
        <is>
          <t xml:space="preserve">none
				</t>
        </is>
      </c>
    </row>
    <row r="47">
      <c r="A47" s="4" t="inlineStr">
        <is>
          <t>Maximum Deferred Sales Charge (Load) (as a percentage of the lower of the original purchase price or redemption price)</t>
        </is>
      </c>
      <c r="B47" s="4" t="inlineStr">
        <is>
          <t>rr_MaximumDeferredSalesChargeOverOther</t>
        </is>
      </c>
      <c r="C47" s="4" t="inlineStr">
        <is>
          <t xml:space="preserve">none
				</t>
        </is>
      </c>
    </row>
    <row r="48">
      <c r="A48" s="4" t="inlineStr">
        <is>
          <t>Management Fees</t>
        </is>
      </c>
      <c r="B48" s="4" t="inlineStr">
        <is>
          <t>rr_ManagementFeesOverAssets</t>
        </is>
      </c>
      <c r="C48" s="4" t="inlineStr">
        <is>
          <t>0.55%</t>
        </is>
      </c>
      <c r="D48" s="4" t="inlineStr">
        <is>
          <t>[1]</t>
        </is>
      </c>
    </row>
    <row r="49">
      <c r="A49" s="4" t="inlineStr">
        <is>
          <t>Distribution and/or Service (12b-1) Fees</t>
        </is>
      </c>
      <c r="B49" s="4" t="inlineStr">
        <is>
          <t>rr_DistributionAndService12b1FeesOverAssets</t>
        </is>
      </c>
      <c r="C49" s="4" t="inlineStr">
        <is>
          <t xml:space="preserve"> </t>
        </is>
      </c>
    </row>
    <row r="50">
      <c r="A50" s="4" t="inlineStr">
        <is>
          <t>Other Expenses</t>
        </is>
      </c>
      <c r="B50" s="4" t="inlineStr">
        <is>
          <t>rr_OtherExpensesOverAssets</t>
        </is>
      </c>
      <c r="C50" s="4" t="inlineStr">
        <is>
          <t>0.01%</t>
        </is>
      </c>
    </row>
    <row r="51">
      <c r="A51" s="4" t="inlineStr">
        <is>
          <t>Acquired Fund Fees and Expenses</t>
        </is>
      </c>
      <c r="B51" s="4" t="inlineStr">
        <is>
          <t>rr_AcquiredFundFeesAndExpensesOverAssets</t>
        </is>
      </c>
      <c r="C51" s="4" t="inlineStr">
        <is>
          <t>0.56%</t>
        </is>
      </c>
    </row>
    <row r="52">
      <c r="A52" s="4" t="inlineStr">
        <is>
          <t>Total Annual Fund Operating Expenses</t>
        </is>
      </c>
      <c r="B52" s="4" t="inlineStr">
        <is>
          <t>rr_ExpensesOverAssets</t>
        </is>
      </c>
      <c r="C52" s="4" t="inlineStr">
        <is>
          <t>1.12%</t>
        </is>
      </c>
      <c r="D52" s="4" t="inlineStr">
        <is>
          <t>[2]</t>
        </is>
      </c>
    </row>
    <row r="53">
      <c r="A53" s="4" t="inlineStr">
        <is>
          <t>Fee Waiver and/or Expense Reimbursement</t>
        </is>
      </c>
      <c r="B53" s="4" t="inlineStr">
        <is>
          <t>rr_FeeWaiverOrReimbursementOverAssets</t>
        </is>
      </c>
      <c r="C53" s="4" t="inlineStr">
        <is>
          <t>(0.56%)</t>
        </is>
      </c>
      <c r="D53" s="4" t="inlineStr">
        <is>
          <t>[3],[4]</t>
        </is>
      </c>
    </row>
    <row r="54">
      <c r="A54" s="4" t="inlineStr">
        <is>
          <t>Total Annual Fund Operating Expenses After Fee Waiver and/or Expense Reimbursement</t>
        </is>
      </c>
      <c r="B54" s="4" t="inlineStr">
        <is>
          <t>rr_NetExpensesOverAssets</t>
        </is>
      </c>
      <c r="C54" s="4" t="inlineStr">
        <is>
          <t>0.56%</t>
        </is>
      </c>
    </row>
    <row r="55">
      <c r="A55" s="4" t="inlineStr">
        <is>
          <t>1 Year</t>
        </is>
      </c>
      <c r="B55" s="4" t="inlineStr">
        <is>
          <t>rr_ExpenseExampleYear01</t>
        </is>
      </c>
      <c r="C55" s="6" t="n">
        <v>57</v>
      </c>
    </row>
    <row r="56">
      <c r="A56" s="4" t="inlineStr">
        <is>
          <t>3 Years</t>
        </is>
      </c>
      <c r="B56" s="4" t="inlineStr">
        <is>
          <t>rr_ExpenseExampleYear03</t>
        </is>
      </c>
      <c r="C56" s="5" t="n">
        <v>300</v>
      </c>
    </row>
    <row r="57">
      <c r="A57" s="4" t="inlineStr">
        <is>
          <t>5 Years</t>
        </is>
      </c>
      <c r="B57" s="4" t="inlineStr">
        <is>
          <t>rr_ExpenseExampleYear05</t>
        </is>
      </c>
      <c r="C57" s="5" t="n">
        <v>563</v>
      </c>
    </row>
    <row r="58">
      <c r="A58" s="4" t="inlineStr">
        <is>
          <t>10 Years</t>
        </is>
      </c>
      <c r="B58" s="4" t="inlineStr">
        <is>
          <t>rr_ExpenseExampleYear10</t>
        </is>
      </c>
      <c r="C58" s="6" t="n">
        <v>1313</v>
      </c>
    </row>
    <row r="59">
      <c r="A59" s="4" t="inlineStr">
        <is>
          <t>2016</t>
        </is>
      </c>
      <c r="B59" s="4" t="inlineStr">
        <is>
          <t>rr_AnnualReturn2016</t>
        </is>
      </c>
      <c r="C59" s="4" t="inlineStr">
        <is>
          <t>12.99%</t>
        </is>
      </c>
    </row>
    <row r="60">
      <c r="A60" s="4" t="inlineStr">
        <is>
          <t>2017</t>
        </is>
      </c>
      <c r="B60" s="4" t="inlineStr">
        <is>
          <t>rr_AnnualReturn2017</t>
        </is>
      </c>
      <c r="C60" s="4" t="inlineStr">
        <is>
          <t>25.97%</t>
        </is>
      </c>
    </row>
    <row r="61">
      <c r="A61" s="4" t="inlineStr">
        <is>
          <t>2018</t>
        </is>
      </c>
      <c r="B61" s="4" t="inlineStr">
        <is>
          <t>rr_AnnualReturn2018</t>
        </is>
      </c>
      <c r="C61" s="4" t="inlineStr">
        <is>
          <t>(14.91%)</t>
        </is>
      </c>
    </row>
    <row r="62">
      <c r="A62" s="4" t="inlineStr">
        <is>
          <t>2019</t>
        </is>
      </c>
      <c r="B62" s="4" t="inlineStr">
        <is>
          <t>rr_AnnualReturn2019</t>
        </is>
      </c>
      <c r="C62" s="4" t="inlineStr">
        <is>
          <t>15.94%</t>
        </is>
      </c>
    </row>
    <row r="63">
      <c r="A63" s="4" t="inlineStr">
        <is>
          <t>2020</t>
        </is>
      </c>
      <c r="B63" s="4" t="inlineStr">
        <is>
          <t>rr_AnnualReturn2020</t>
        </is>
      </c>
      <c r="C63" s="4" t="inlineStr">
        <is>
          <t>1.73%</t>
        </is>
      </c>
    </row>
    <row r="64">
      <c r="A64" s="4" t="inlineStr">
        <is>
          <t>Year to Date Return, Label</t>
        </is>
      </c>
      <c r="B64" s="4" t="inlineStr">
        <is>
          <t>rr_YearToDateReturnLabel</t>
        </is>
      </c>
      <c r="C64" s="4" t="inlineStr">
        <is>
          <t>&amp;lt;span style="color:#323232;font-family:Arial;font-size:6.825pt;padding-left:0.0%;"&gt;Year-to-Date&amp;lt;/span&gt;</t>
        </is>
      </c>
    </row>
    <row r="65">
      <c r="A65" s="4" t="inlineStr">
        <is>
          <t>Bar Chart, Year to Date Return, Date</t>
        </is>
      </c>
      <c r="B65" s="4" t="inlineStr">
        <is>
          <t>rr_BarChartYearToDateReturnDate</t>
        </is>
      </c>
      <c r="C65" s="4" t="inlineStr">
        <is>
          <t>Sep. 30,
		2021</t>
        </is>
      </c>
    </row>
    <row r="66">
      <c r="A66" s="4" t="inlineStr">
        <is>
          <t>Bar Chart, Year to Date Return</t>
        </is>
      </c>
      <c r="B66" s="4" t="inlineStr">
        <is>
          <t>rr_BarChartYearToDateReturn</t>
        </is>
      </c>
      <c r="C66" s="4" t="inlineStr">
        <is>
          <t>11.22%</t>
        </is>
      </c>
    </row>
    <row r="67">
      <c r="A67" s="4" t="inlineStr">
        <is>
          <t>Highest Quarterly Return, Label</t>
        </is>
      </c>
      <c r="B67" s="4" t="inlineStr">
        <is>
          <t>rr_HighestQuarterlyReturnLabel</t>
        </is>
      </c>
      <c r="C67" s="4" t="inlineStr">
        <is>
          <t>&amp;lt;span style="color:#323232;font-family:Arial;font-size:6.825pt;padding-left:0.0%;"&gt;Best Quarter&amp;lt;/span&gt;</t>
        </is>
      </c>
    </row>
    <row r="68">
      <c r="A68" s="4" t="inlineStr">
        <is>
          <t>Highest Quarterly Return, Date</t>
        </is>
      </c>
      <c r="B68" s="4" t="inlineStr">
        <is>
          <t>rr_BarChartHighestQuarterlyReturnDate</t>
        </is>
      </c>
      <c r="C68" s="4" t="inlineStr">
        <is>
          <t>Dec. 31,
		2020</t>
        </is>
      </c>
    </row>
    <row r="69">
      <c r="A69" s="4" t="inlineStr">
        <is>
          <t>Highest Quarterly Return</t>
        </is>
      </c>
      <c r="B69" s="4" t="inlineStr">
        <is>
          <t>rr_BarChartHighestQuarterlyReturn</t>
        </is>
      </c>
      <c r="C69" s="4" t="inlineStr">
        <is>
          <t>22.97%</t>
        </is>
      </c>
    </row>
    <row r="70">
      <c r="A70" s="4" t="inlineStr">
        <is>
          <t>Lowest Quarterly Return, Label</t>
        </is>
      </c>
      <c r="B70" s="4" t="inlineStr">
        <is>
          <t>rr_LowestQuarterlyReturnLabel</t>
        </is>
      </c>
      <c r="C70" s="4" t="inlineStr">
        <is>
          <t>&amp;lt;span style="color:#323232;font-family:Arial;font-size:6.825pt;padding-left:0.0%;"&gt;Worst Quarter&amp;lt;/span&gt;</t>
        </is>
      </c>
    </row>
    <row r="71">
      <c r="A71" s="4" t="inlineStr">
        <is>
          <t>Lowest Quarterly Return, Date</t>
        </is>
      </c>
      <c r="B71" s="4" t="inlineStr">
        <is>
          <t>rr_BarChartLowestQuarterlyReturnDate</t>
        </is>
      </c>
      <c r="C71" s="4" t="inlineStr">
        <is>
          <t>Mar. 31,
		2020</t>
        </is>
      </c>
    </row>
    <row r="72">
      <c r="A72" s="4" t="inlineStr">
        <is>
          <t>Lowest Quarterly Return</t>
        </is>
      </c>
      <c r="B72" s="4" t="inlineStr">
        <is>
          <t>rr_BarChartLowestQuarterlyReturn</t>
        </is>
      </c>
      <c r="C72" s="4" t="inlineStr">
        <is>
          <t>(29.64%)</t>
        </is>
      </c>
    </row>
    <row r="73">
      <c r="A73" s="4" t="inlineStr">
        <is>
          <t>1 Year</t>
        </is>
      </c>
      <c r="B73" s="4" t="inlineStr">
        <is>
          <t>rr_AverageAnnualReturnYear01</t>
        </is>
      </c>
      <c r="C73" s="4" t="inlineStr">
        <is>
          <t>1.73%</t>
        </is>
      </c>
    </row>
    <row r="74">
      <c r="A74" s="4" t="inlineStr">
        <is>
          <t>5 Years</t>
        </is>
      </c>
      <c r="B74" s="4" t="inlineStr">
        <is>
          <t>rr_AverageAnnualReturnYear05</t>
        </is>
      </c>
      <c r="C74" s="4" t="inlineStr">
        <is>
          <t>7.39%</t>
        </is>
      </c>
    </row>
    <row r="75">
      <c r="A75" s="4" t="inlineStr">
        <is>
          <t>Since Inception</t>
        </is>
      </c>
      <c r="B75" s="4" t="inlineStr">
        <is>
          <t>rr_AverageAnnualReturnSinceInception</t>
        </is>
      </c>
      <c r="C75" s="4" t="inlineStr">
        <is>
          <t>3.72%</t>
        </is>
      </c>
    </row>
    <row r="76">
      <c r="A76" s="4" t="inlineStr">
        <is>
          <t>Inception Date</t>
        </is>
      </c>
      <c r="B76" s="4" t="inlineStr">
        <is>
          <t>rr_AverageAnnualReturnInceptionDate</t>
        </is>
      </c>
      <c r="C76" s="4" t="inlineStr">
        <is>
          <t>Jun. 5,
		2015</t>
        </is>
      </c>
    </row>
    <row r="77">
      <c r="A77" s="4" t="inlineStr">
        <is>
          <t>PIMCO RAE Global ex-US Fund | I-2</t>
        </is>
      </c>
    </row>
    <row r="78">
      <c r="A78" s="3" t="inlineStr">
        <is>
          <t>Risk Return Abstract</t>
        </is>
      </c>
      <c r="B78" s="4" t="inlineStr">
        <is>
          <t>rr_RiskReturnAbstract</t>
        </is>
      </c>
    </row>
    <row r="79">
      <c r="A79" s="4" t="inlineStr">
        <is>
          <t>Maximum Sales Charge (Load) Imposed on Purchases (as a percentage of offering price)</t>
        </is>
      </c>
      <c r="B79" s="4" t="inlineStr">
        <is>
          <t>rr_MaximumSalesChargeImposedOnPurchasesOverOfferingPrice</t>
        </is>
      </c>
      <c r="C79" s="4" t="inlineStr">
        <is>
          <t xml:space="preserve">none
				</t>
        </is>
      </c>
    </row>
    <row r="80">
      <c r="A80" s="4" t="inlineStr">
        <is>
          <t>Maximum Deferred Sales Charge (Load) (as a percentage of the lower of the original purchase price or redemption price)</t>
        </is>
      </c>
      <c r="B80" s="4" t="inlineStr">
        <is>
          <t>rr_MaximumDeferredSalesChargeOverOther</t>
        </is>
      </c>
      <c r="C80" s="4" t="inlineStr">
        <is>
          <t xml:space="preserve">none
				</t>
        </is>
      </c>
    </row>
    <row r="81">
      <c r="A81" s="4" t="inlineStr">
        <is>
          <t>Management Fees</t>
        </is>
      </c>
      <c r="B81" s="4" t="inlineStr">
        <is>
          <t>rr_ManagementFeesOverAssets</t>
        </is>
      </c>
      <c r="C81" s="4" t="inlineStr">
        <is>
          <t>0.65%</t>
        </is>
      </c>
      <c r="D81" s="4" t="inlineStr">
        <is>
          <t>[1]</t>
        </is>
      </c>
    </row>
    <row r="82">
      <c r="A82" s="4" t="inlineStr">
        <is>
          <t>Distribution and/or Service (12b-1) Fees</t>
        </is>
      </c>
      <c r="B82" s="4" t="inlineStr">
        <is>
          <t>rr_DistributionAndService12b1FeesOverAssets</t>
        </is>
      </c>
      <c r="C82" s="4" t="inlineStr">
        <is>
          <t xml:space="preserve"> </t>
        </is>
      </c>
    </row>
    <row r="83">
      <c r="A83" s="4" t="inlineStr">
        <is>
          <t>Other Expenses</t>
        </is>
      </c>
      <c r="B83" s="4" t="inlineStr">
        <is>
          <t>rr_OtherExpensesOverAssets</t>
        </is>
      </c>
      <c r="C83" s="4" t="inlineStr">
        <is>
          <t>0.01%</t>
        </is>
      </c>
    </row>
    <row r="84">
      <c r="A84" s="4" t="inlineStr">
        <is>
          <t>Acquired Fund Fees and Expenses</t>
        </is>
      </c>
      <c r="B84" s="4" t="inlineStr">
        <is>
          <t>rr_AcquiredFundFeesAndExpensesOverAssets</t>
        </is>
      </c>
      <c r="C84" s="4" t="inlineStr">
        <is>
          <t>0.56%</t>
        </is>
      </c>
    </row>
    <row r="85">
      <c r="A85" s="4" t="inlineStr">
        <is>
          <t>Total Annual Fund Operating Expenses</t>
        </is>
      </c>
      <c r="B85" s="4" t="inlineStr">
        <is>
          <t>rr_ExpensesOverAssets</t>
        </is>
      </c>
      <c r="C85" s="4" t="inlineStr">
        <is>
          <t>1.22%</t>
        </is>
      </c>
      <c r="D85" s="4" t="inlineStr">
        <is>
          <t>[2]</t>
        </is>
      </c>
    </row>
    <row r="86">
      <c r="A86" s="4" t="inlineStr">
        <is>
          <t>Fee Waiver and/or Expense Reimbursement</t>
        </is>
      </c>
      <c r="B86" s="4" t="inlineStr">
        <is>
          <t>rr_FeeWaiverOrReimbursementOverAssets</t>
        </is>
      </c>
      <c r="C86" s="4" t="inlineStr">
        <is>
          <t>(0.56%)</t>
        </is>
      </c>
      <c r="D86" s="4" t="inlineStr">
        <is>
          <t>[3],[4]</t>
        </is>
      </c>
    </row>
    <row r="87">
      <c r="A87" s="4" t="inlineStr">
        <is>
          <t>Total Annual Fund Operating Expenses After Fee Waiver and/or Expense Reimbursement</t>
        </is>
      </c>
      <c r="B87" s="4" t="inlineStr">
        <is>
          <t>rr_NetExpensesOverAssets</t>
        </is>
      </c>
      <c r="C87" s="4" t="inlineStr">
        <is>
          <t>0.66%</t>
        </is>
      </c>
    </row>
    <row r="88">
      <c r="A88" s="4" t="inlineStr">
        <is>
          <t>1 Year</t>
        </is>
      </c>
      <c r="B88" s="4" t="inlineStr">
        <is>
          <t>rr_ExpenseExampleYear01</t>
        </is>
      </c>
      <c r="C88" s="6" t="n">
        <v>67</v>
      </c>
    </row>
    <row r="89">
      <c r="A89" s="4" t="inlineStr">
        <is>
          <t>3 Years</t>
        </is>
      </c>
      <c r="B89" s="4" t="inlineStr">
        <is>
          <t>rr_ExpenseExampleYear03</t>
        </is>
      </c>
      <c r="C89" s="5" t="n">
        <v>332</v>
      </c>
    </row>
    <row r="90">
      <c r="A90" s="4" t="inlineStr">
        <is>
          <t>5 Years</t>
        </is>
      </c>
      <c r="B90" s="4" t="inlineStr">
        <is>
          <t>rr_ExpenseExampleYear05</t>
        </is>
      </c>
      <c r="C90" s="5" t="n">
        <v>616</v>
      </c>
    </row>
    <row r="91">
      <c r="A91" s="4" t="inlineStr">
        <is>
          <t>10 Years</t>
        </is>
      </c>
      <c r="B91" s="4" t="inlineStr">
        <is>
          <t>rr_ExpenseExampleYear10</t>
        </is>
      </c>
      <c r="C91" s="6" t="n">
        <v>1428</v>
      </c>
    </row>
    <row r="92">
      <c r="A92" s="4" t="inlineStr">
        <is>
          <t>1 Year</t>
        </is>
      </c>
      <c r="B92" s="4" t="inlineStr">
        <is>
          <t>rr_AverageAnnualReturnYear01</t>
        </is>
      </c>
      <c r="C92" s="4" t="inlineStr">
        <is>
          <t>1.87%</t>
        </is>
      </c>
    </row>
    <row r="93">
      <c r="A93" s="4" t="inlineStr">
        <is>
          <t>5 Years</t>
        </is>
      </c>
      <c r="B93" s="4" t="inlineStr">
        <is>
          <t>rr_AverageAnnualReturnYear05</t>
        </is>
      </c>
      <c r="C93" s="4" t="inlineStr">
        <is>
          <t>7.32%</t>
        </is>
      </c>
    </row>
    <row r="94">
      <c r="A94" s="4" t="inlineStr">
        <is>
          <t>Since Inception</t>
        </is>
      </c>
      <c r="B94" s="4" t="inlineStr">
        <is>
          <t>rr_AverageAnnualReturnSinceInception</t>
        </is>
      </c>
      <c r="C94" s="4" t="inlineStr">
        <is>
          <t>3.64%</t>
        </is>
      </c>
    </row>
    <row r="95">
      <c r="A95" s="4" t="inlineStr">
        <is>
          <t>Inception Date</t>
        </is>
      </c>
      <c r="B95" s="4" t="inlineStr">
        <is>
          <t>rr_AverageAnnualReturnInceptionDate</t>
        </is>
      </c>
      <c r="C95" s="4" t="inlineStr">
        <is>
          <t>Jun. 5,
		2015</t>
        </is>
      </c>
    </row>
    <row r="96">
      <c r="A96" s="4" t="inlineStr">
        <is>
          <t>PIMCO RAE Global ex-US Fund | A</t>
        </is>
      </c>
    </row>
    <row r="97">
      <c r="A97" s="3" t="inlineStr">
        <is>
          <t>Risk Return Abstract</t>
        </is>
      </c>
      <c r="B97" s="4" t="inlineStr">
        <is>
          <t>rr_RiskReturnAbstract</t>
        </is>
      </c>
    </row>
    <row r="98">
      <c r="A98" s="4" t="inlineStr">
        <is>
          <t>Maximum Sales Charge (Load) Imposed on Purchases (as a percentage of offering price)</t>
        </is>
      </c>
      <c r="B98" s="4" t="inlineStr">
        <is>
          <t>rr_MaximumSalesChargeImposedOnPurchasesOverOfferingPrice</t>
        </is>
      </c>
      <c r="C98" s="4" t="inlineStr">
        <is>
          <t>3.75%</t>
        </is>
      </c>
    </row>
    <row r="99">
      <c r="A99" s="4" t="inlineStr">
        <is>
          <t>Maximum Deferred Sales Charge (Load) (as a percentage of the lower of the original purchase price or redemption price)</t>
        </is>
      </c>
      <c r="B99" s="4" t="inlineStr">
        <is>
          <t>rr_MaximumDeferredSalesChargeOverOther</t>
        </is>
      </c>
      <c r="C99" s="4" t="inlineStr">
        <is>
          <t>1.00%</t>
        </is>
      </c>
    </row>
    <row r="100">
      <c r="A100" s="4" t="inlineStr">
        <is>
          <t>Management Fees</t>
        </is>
      </c>
      <c r="B100" s="4" t="inlineStr">
        <is>
          <t>rr_ManagementFeesOverAssets</t>
        </is>
      </c>
      <c r="C100" s="4" t="inlineStr">
        <is>
          <t>0.65%</t>
        </is>
      </c>
      <c r="D100" s="4" t="inlineStr">
        <is>
          <t>[1]</t>
        </is>
      </c>
    </row>
    <row r="101">
      <c r="A101" s="4" t="inlineStr">
        <is>
          <t>Distribution and/or Service (12b-1) Fees</t>
        </is>
      </c>
      <c r="B101" s="4" t="inlineStr">
        <is>
          <t>rr_DistributionAndService12b1FeesOverAssets</t>
        </is>
      </c>
      <c r="C101" s="4" t="inlineStr">
        <is>
          <t>0.25%</t>
        </is>
      </c>
    </row>
    <row r="102">
      <c r="A102" s="4" t="inlineStr">
        <is>
          <t>Other Expenses</t>
        </is>
      </c>
      <c r="B102" s="4" t="inlineStr">
        <is>
          <t>rr_OtherExpensesOverAssets</t>
        </is>
      </c>
      <c r="C102" s="4" t="inlineStr">
        <is>
          <t>0.01%</t>
        </is>
      </c>
    </row>
    <row r="103">
      <c r="A103" s="4" t="inlineStr">
        <is>
          <t>Acquired Fund Fees and Expenses</t>
        </is>
      </c>
      <c r="B103" s="4" t="inlineStr">
        <is>
          <t>rr_AcquiredFundFeesAndExpensesOverAssets</t>
        </is>
      </c>
      <c r="C103" s="4" t="inlineStr">
        <is>
          <t>0.56%</t>
        </is>
      </c>
    </row>
    <row r="104">
      <c r="A104" s="4" t="inlineStr">
        <is>
          <t>Total Annual Fund Operating Expenses</t>
        </is>
      </c>
      <c r="B104" s="4" t="inlineStr">
        <is>
          <t>rr_ExpensesOverAssets</t>
        </is>
      </c>
      <c r="C104" s="4" t="inlineStr">
        <is>
          <t>1.47%</t>
        </is>
      </c>
      <c r="D104" s="4" t="inlineStr">
        <is>
          <t>[2]</t>
        </is>
      </c>
    </row>
    <row r="105">
      <c r="A105" s="4" t="inlineStr">
        <is>
          <t>Fee Waiver and/or Expense Reimbursement</t>
        </is>
      </c>
      <c r="B105" s="4" t="inlineStr">
        <is>
          <t>rr_FeeWaiverOrReimbursementOverAssets</t>
        </is>
      </c>
      <c r="C105" s="4" t="inlineStr">
        <is>
          <t>(0.56%)</t>
        </is>
      </c>
      <c r="D105" s="4" t="inlineStr">
        <is>
          <t>[3],[4]</t>
        </is>
      </c>
    </row>
    <row r="106">
      <c r="A106" s="4" t="inlineStr">
        <is>
          <t>Total Annual Fund Operating Expenses After Fee Waiver and/or Expense Reimbursement</t>
        </is>
      </c>
      <c r="B106" s="4" t="inlineStr">
        <is>
          <t>rr_NetExpensesOverAssets</t>
        </is>
      </c>
      <c r="C106" s="4" t="inlineStr">
        <is>
          <t>0.91%</t>
        </is>
      </c>
    </row>
    <row r="107">
      <c r="A107" s="4" t="inlineStr">
        <is>
          <t>1 Year</t>
        </is>
      </c>
      <c r="B107" s="4" t="inlineStr">
        <is>
          <t>rr_ExpenseExampleYear01</t>
        </is>
      </c>
      <c r="C107" s="6" t="n">
        <v>464</v>
      </c>
    </row>
    <row r="108">
      <c r="A108" s="4" t="inlineStr">
        <is>
          <t>3 Years</t>
        </is>
      </c>
      <c r="B108" s="4" t="inlineStr">
        <is>
          <t>rr_ExpenseExampleYear03</t>
        </is>
      </c>
      <c r="C108" s="5" t="n">
        <v>769</v>
      </c>
    </row>
    <row r="109">
      <c r="A109" s="4" t="inlineStr">
        <is>
          <t>5 Years</t>
        </is>
      </c>
      <c r="B109" s="4" t="inlineStr">
        <is>
          <t>rr_ExpenseExampleYear05</t>
        </is>
      </c>
      <c r="C109" s="5" t="n">
        <v>1096</v>
      </c>
    </row>
    <row r="110">
      <c r="A110" s="4" t="inlineStr">
        <is>
          <t>10 Years</t>
        </is>
      </c>
      <c r="B110" s="4" t="inlineStr">
        <is>
          <t>rr_ExpenseExampleYear10</t>
        </is>
      </c>
      <c r="C110" s="5" t="n">
        <v>2020</v>
      </c>
    </row>
    <row r="111">
      <c r="A111" s="4" t="inlineStr">
        <is>
          <t>1 Year</t>
        </is>
      </c>
      <c r="B111" s="4" t="inlineStr">
        <is>
          <t>rr_ExpenseExampleNoRedemptionYear01</t>
        </is>
      </c>
      <c r="C111" s="5" t="n">
        <v>464</v>
      </c>
    </row>
    <row r="112">
      <c r="A112" s="4" t="inlineStr">
        <is>
          <t>3 Years</t>
        </is>
      </c>
      <c r="B112" s="4" t="inlineStr">
        <is>
          <t>rr_ExpenseExampleNoRedemptionYear03</t>
        </is>
      </c>
      <c r="C112" s="5" t="n">
        <v>769</v>
      </c>
    </row>
    <row r="113">
      <c r="A113" s="4" t="inlineStr">
        <is>
          <t>5 Years</t>
        </is>
      </c>
      <c r="B113" s="4" t="inlineStr">
        <is>
          <t>rr_ExpenseExampleNoRedemptionYear05</t>
        </is>
      </c>
      <c r="C113" s="5" t="n">
        <v>1096</v>
      </c>
    </row>
    <row r="114">
      <c r="A114" s="4" t="inlineStr">
        <is>
          <t>10 Years</t>
        </is>
      </c>
      <c r="B114" s="4" t="inlineStr">
        <is>
          <t>rr_ExpenseExampleNoRedemptionYear10</t>
        </is>
      </c>
      <c r="C114" s="6" t="n">
        <v>2020</v>
      </c>
    </row>
    <row r="115">
      <c r="A115" s="4" t="inlineStr">
        <is>
          <t>1 Year</t>
        </is>
      </c>
      <c r="B115" s="4" t="inlineStr">
        <is>
          <t>rr_AverageAnnualReturnYear01</t>
        </is>
      </c>
      <c r="C115" s="4" t="inlineStr">
        <is>
          <t>(2.38%)</t>
        </is>
      </c>
    </row>
    <row r="116">
      <c r="A116" s="4" t="inlineStr">
        <is>
          <t>5 Years</t>
        </is>
      </c>
      <c r="B116" s="4" t="inlineStr">
        <is>
          <t>rr_AverageAnnualReturnYear05</t>
        </is>
      </c>
      <c r="C116" s="4" t="inlineStr">
        <is>
          <t>6.21%</t>
        </is>
      </c>
    </row>
    <row r="117">
      <c r="A117" s="4" t="inlineStr">
        <is>
          <t>Since Inception</t>
        </is>
      </c>
      <c r="B117" s="4" t="inlineStr">
        <is>
          <t>rr_AverageAnnualReturnSinceInception</t>
        </is>
      </c>
      <c r="C117" s="4" t="inlineStr">
        <is>
          <t>2.66%</t>
        </is>
      </c>
    </row>
    <row r="118">
      <c r="A118" s="4" t="inlineStr">
        <is>
          <t>Inception Date</t>
        </is>
      </c>
      <c r="B118" s="4" t="inlineStr">
        <is>
          <t>rr_AverageAnnualReturnInceptionDate</t>
        </is>
      </c>
      <c r="C118" s="4" t="inlineStr">
        <is>
          <t>Jun. 5,
		2015</t>
        </is>
      </c>
    </row>
    <row r="119">
      <c r="A119" s="4" t="inlineStr">
        <is>
          <t>PIMCO RAE Global ex-US Fund | Return After Taxes on Distributions | Institutional</t>
        </is>
      </c>
    </row>
    <row r="120">
      <c r="A120" s="3" t="inlineStr">
        <is>
          <t>Risk Return Abstract</t>
        </is>
      </c>
      <c r="B120" s="4" t="inlineStr">
        <is>
          <t>rr_RiskReturnAbstract</t>
        </is>
      </c>
    </row>
    <row r="121">
      <c r="A121" s="4" t="inlineStr">
        <is>
          <t>1 Year</t>
        </is>
      </c>
      <c r="B121" s="4" t="inlineStr">
        <is>
          <t>rr_AverageAnnualReturnYear01</t>
        </is>
      </c>
      <c r="C121" s="4" t="inlineStr">
        <is>
          <t>1.08%</t>
        </is>
      </c>
      <c r="D121" s="4" t="inlineStr">
        <is>
          <t>[5]</t>
        </is>
      </c>
    </row>
    <row r="122">
      <c r="A122" s="4" t="inlineStr">
        <is>
          <t>5 Years</t>
        </is>
      </c>
      <c r="B122" s="4" t="inlineStr">
        <is>
          <t>rr_AverageAnnualReturnYear05</t>
        </is>
      </c>
      <c r="C122" s="4" t="inlineStr">
        <is>
          <t>6.30%</t>
        </is>
      </c>
      <c r="D122" s="4" t="inlineStr">
        <is>
          <t>[5]</t>
        </is>
      </c>
    </row>
    <row r="123">
      <c r="A123" s="4" t="inlineStr">
        <is>
          <t>Since Inception</t>
        </is>
      </c>
      <c r="B123" s="4" t="inlineStr">
        <is>
          <t>rr_AverageAnnualReturnSinceInception</t>
        </is>
      </c>
      <c r="C123" s="4" t="inlineStr">
        <is>
          <t>2.71%</t>
        </is>
      </c>
      <c r="D123" s="4" t="inlineStr">
        <is>
          <t>[5]</t>
        </is>
      </c>
    </row>
    <row r="124">
      <c r="A124" s="4" t="inlineStr">
        <is>
          <t>PIMCO RAE Global ex-US Fund | Return After Taxes on Distributions and Sales of Fund Shares | Institutional</t>
        </is>
      </c>
    </row>
    <row r="125">
      <c r="A125" s="3" t="inlineStr">
        <is>
          <t>Risk Return Abstract</t>
        </is>
      </c>
      <c r="B125" s="4" t="inlineStr">
        <is>
          <t>rr_RiskReturnAbstract</t>
        </is>
      </c>
    </row>
    <row r="126">
      <c r="A126" s="4" t="inlineStr">
        <is>
          <t>1 Year</t>
        </is>
      </c>
      <c r="B126" s="4" t="inlineStr">
        <is>
          <t>rr_AverageAnnualReturnYear01</t>
        </is>
      </c>
      <c r="C126" s="4" t="inlineStr">
        <is>
          <t>1.20%</t>
        </is>
      </c>
      <c r="D126" s="4" t="inlineStr">
        <is>
          <t>[5]</t>
        </is>
      </c>
    </row>
    <row r="127">
      <c r="A127" s="4" t="inlineStr">
        <is>
          <t>5 Years</t>
        </is>
      </c>
      <c r="B127" s="4" t="inlineStr">
        <is>
          <t>rr_AverageAnnualReturnYear05</t>
        </is>
      </c>
      <c r="C127" s="4" t="inlineStr">
        <is>
          <t>5.55%</t>
        </is>
      </c>
      <c r="D127" s="4" t="inlineStr">
        <is>
          <t>[5]</t>
        </is>
      </c>
    </row>
    <row r="128">
      <c r="A128" s="4" t="inlineStr">
        <is>
          <t>Since Inception</t>
        </is>
      </c>
      <c r="B128" s="4" t="inlineStr">
        <is>
          <t>rr_AverageAnnualReturnSinceInception</t>
        </is>
      </c>
      <c r="C128" s="4" t="inlineStr">
        <is>
          <t>2.65%</t>
        </is>
      </c>
      <c r="D128" s="4" t="inlineStr">
        <is>
          <t>[5]</t>
        </is>
      </c>
    </row>
    <row r="129">
      <c r="A129" s="4" t="inlineStr">
        <is>
          <t>PIMCO RAE Global ex-US Fund | MSCI All Country World ex US Value Index (reflects no deductions for fees, expenses or taxes)</t>
        </is>
      </c>
    </row>
    <row r="130">
      <c r="A130" s="3" t="inlineStr">
        <is>
          <t>Risk Return Abstract</t>
        </is>
      </c>
      <c r="B130" s="4" t="inlineStr">
        <is>
          <t>rr_RiskReturnAbstract</t>
        </is>
      </c>
    </row>
    <row r="131">
      <c r="A131" s="4" t="inlineStr">
        <is>
          <t>1 Year</t>
        </is>
      </c>
      <c r="B131" s="4" t="inlineStr">
        <is>
          <t>rr_AverageAnnualReturnYear01</t>
        </is>
      </c>
      <c r="C131" s="4" t="inlineStr">
        <is>
          <t>(0.77%)</t>
        </is>
      </c>
    </row>
    <row r="132">
      <c r="A132" s="4" t="inlineStr">
        <is>
          <t>5 Years</t>
        </is>
      </c>
      <c r="B132" s="4" t="inlineStr">
        <is>
          <t>rr_AverageAnnualReturnYear05</t>
        </is>
      </c>
      <c r="C132" s="4" t="inlineStr">
        <is>
          <t>5.70%</t>
        </is>
      </c>
    </row>
    <row r="133">
      <c r="A133" s="4" t="inlineStr">
        <is>
          <t>Since Inception</t>
        </is>
      </c>
      <c r="B133" s="4" t="inlineStr">
        <is>
          <t>rr_AverageAnnualReturnSinceInception</t>
        </is>
      </c>
      <c r="C133" s="4" t="inlineStr">
        <is>
          <t>2.39%</t>
        </is>
      </c>
    </row>
    <row r="134">
      <c r="A134" s="4" t="inlineStr">
        <is>
          <t>PIMCO RAE Global ex-US Fund | MSCI All Country World ex US Index (reflects no deductions for fees, expenses or taxes)</t>
        </is>
      </c>
    </row>
    <row r="135">
      <c r="A135" s="3" t="inlineStr">
        <is>
          <t>Risk Return Abstract</t>
        </is>
      </c>
      <c r="B135" s="4" t="inlineStr">
        <is>
          <t>rr_RiskReturnAbstract</t>
        </is>
      </c>
    </row>
    <row r="136">
      <c r="A136" s="4" t="inlineStr">
        <is>
          <t>1 Year</t>
        </is>
      </c>
      <c r="B136" s="4" t="inlineStr">
        <is>
          <t>rr_AverageAnnualReturnYear01</t>
        </is>
      </c>
      <c r="C136" s="4" t="inlineStr">
        <is>
          <t>10.65%</t>
        </is>
      </c>
    </row>
    <row r="137">
      <c r="A137" s="4" t="inlineStr">
        <is>
          <t>5 Years</t>
        </is>
      </c>
      <c r="B137" s="4" t="inlineStr">
        <is>
          <t>rr_AverageAnnualReturnYear05</t>
        </is>
      </c>
      <c r="C137" s="4" t="inlineStr">
        <is>
          <t>8.93%</t>
        </is>
      </c>
    </row>
    <row r="138">
      <c r="A138" s="4" t="inlineStr">
        <is>
          <t>Since Inception</t>
        </is>
      </c>
      <c r="B138" s="4" t="inlineStr">
        <is>
          <t>rr_AverageAnnualReturnSinceInception</t>
        </is>
      </c>
      <c r="C138" s="4" t="inlineStr">
        <is>
          <t>5.87%</t>
        </is>
      </c>
    </row>
    <row r="139"/>
    <row r="140">
      <c r="A140" s="4" t="inlineStr">
        <is>
          <t>[1]</t>
        </is>
      </c>
      <c r="B140" s="4" t="inlineStr">
        <is>
          <t>Expense information in the table has been restated to reflect current Management Fees.</t>
        </is>
      </c>
    </row>
    <row r="141">
      <c r="A141" s="4" t="inlineStr">
        <is>
          <t>[2]</t>
        </is>
      </c>
      <c r="B141" s="4" t="inlineStr">
        <is>
          <t>Total Annual Fund Operating Expenses do not match the Ratio of Expenses to Average Net Assets Excluding Waivers of the Fund, as set forth in the Financial Highlights table of the Fund’s prospectus, because the Ratio of Expenses to Average Net Assets Excluding Waivers reflects the operating expenses of the Fund and does not include Acquired Fund Fees and Expenses.</t>
        </is>
      </c>
    </row>
    <row r="142">
      <c r="A142" s="4" t="inlineStr">
        <is>
          <t>[3]</t>
        </is>
      </c>
      <c r="B142" s="4" t="inlineStr">
        <is>
          <t>PIMCO has contractually agreed, through October 31, 2022 , to waive a portion of the Fund’s supervisory and administrative fees, or reimburse the Fund, to the extent that the Fund’s organizational expenses, pro rata share of expenses related to obtaining or maintaining a Legal Entity Identifier and pro rata share of Trustee fees exceed 0.0049% (the “Expense Limit”) (calculated as a percentage of average daily net assets attributable to each class). This Expense Limitation Agreement will automatically renew for one-year terms unless PIMCO provides written notice to PIMCO Equity Series at least 30 days prior to the end of the then current term. In any month in which the investment advisory contract or supervision and administration agreement is in effect, PIMCO is entitled to reimbursement by the Fund of any portion of the supervisory and administrative fee waived or reimbursed as set forth above (the “Reimbursement Amount”) during the previous thirty-six months from the time of the waiver, provided that such amount paid to PIMCO will not: 1) together with any organizational expenses, pro rata share of expenses related to obtaining or maintaining a Legal Entity Identifier and pro rata Trustee fees, exceed, for such month, the Expense Limit (or the amount of the expense limit in place at the time the amount being recouped was originally waived if lower than the Expense Limit); 2) exceed the total Reimbursement Amount; or 3) include any amounts previously reimbursed to PIMCO.</t>
        </is>
      </c>
    </row>
    <row r="143">
      <c r="A143" s="4" t="inlineStr">
        <is>
          <t>[4]</t>
        </is>
      </c>
      <c r="B143" s="4" t="inlineStr">
        <is>
          <t>PIMCO has contractually agreed, through October 31, 2022, to waive, first, the advisory fee and, second, the supervisory and administrative fee it receives from the Fund in an amount equal to the expenses attributable to the Management Fees of Underlying Funds indirectly incurred by the Fund in connection with its investments in Underlying Funds, to the extent the Fund’s Management Fees are greater than or equal to the Management Fees of the Underlying Funds. This waiver renews annually for a full year unless terminated by PIMCO upon at least 30 days’ notice prior to the end of the contract term.</t>
        </is>
      </c>
    </row>
    <row r="144">
      <c r="A144" s="4" t="inlineStr">
        <is>
          <t>[5]</t>
        </is>
      </c>
      <c r="B144" s="4" t="inlineStr">
        <is>
          <t>After-tax returns are calculated using the highest historical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In some cases the return after taxes may exceed the return before taxes due to an assumed tax benefit from any losses on a sale of Fund shares at the end of the measurement period. After-tax returns are for Institutional Class shares only. After-tax returns for other classes will vary.</t>
        </is>
      </c>
    </row>
  </sheetData>
  <mergeCells count="7">
    <mergeCell ref="C1:D1"/>
    <mergeCell ref="A139:C139"/>
    <mergeCell ref="B140:C140"/>
    <mergeCell ref="B141:C141"/>
    <mergeCell ref="B142:C142"/>
    <mergeCell ref="B143:C143"/>
    <mergeCell ref="B144:C144"/>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Nov. 01, 2021</t>
        </is>
      </c>
    </row>
    <row r="2">
      <c r="A2" s="4" t="inlineStr">
        <is>
          <t>PIMCO RAE Global Fund</t>
        </is>
      </c>
    </row>
    <row r="3">
      <c r="A3" s="4" t="inlineStr">
        <is>
          <t>PIMCO RAE Global Fund</t>
        </is>
      </c>
    </row>
    <row r="4">
      <c r="A4" s="4" t="inlineStr">
        <is>
          <t>&amp;lt;span style="color:#00687D;font-family:Arial;font-size:10.92pt;font-weight:bold;margin-left:0%;"&gt;Investment Objective&amp;lt;/span&gt;</t>
        </is>
      </c>
    </row>
    <row r="5">
      <c r="A5" s="4" t="inlineStr">
        <is>
          <t>The Fund seeks long-term capital appreciation.</t>
        </is>
      </c>
    </row>
    <row r="6">
      <c r="A6" s="4" t="inlineStr">
        <is>
          <t>&amp;lt;span style="color:#00687D;font-family:Arial;font-size:10.92pt;font-weight:bold;margin-left:0%;"&gt;Fees and Expenses of the Fund&amp;lt;/span&gt;</t>
        </is>
      </c>
    </row>
    <row r="7">
      <c r="A7" s="4" t="inlineStr">
        <is>
          <t>This table describes the fees and expenses that you may pay if you buy , hold and sell shares of the Fund. You may pay other fees, such as commissions and other fees to financial intermediaries, which are not reflected in the tables and example below. You may qualify for sales charge discounts if you and your family invest, or agree to invest in the future, at least $50,000 in Class A shares of eligible funds offered by PIMCO Equity Series and PIMCO Funds. More information about these and other discounts is available in the “Classes of Shares” section on page 50 of the Fund’s prospectus, Appendix B to the Fund’s prospectus (Financial Firm-Specific Sales Charge Waivers and Discounts) or from your financial professional.</t>
        </is>
      </c>
    </row>
    <row r="8">
      <c r="A8" s="4" t="inlineStr">
        <is>
          <t>&amp;lt;span style="color:#323232;font-family:Arial;font-size:9.10pt;font-weight:bold;margin-left:0%;"&gt;Shareholder Fees (fees paid directly from your investment):&amp;lt;/span&gt;</t>
        </is>
      </c>
    </row>
    <row r="9">
      <c r="A9" s="4" t="inlineStr">
        <is>
          <t>&amp;lt;span style="color:#323232;font-family:Arial;font-size:9.10pt;font-weight:bold;margin-left:0%;"&gt;Annual Fund Operating Expenses (expenses that you pay each &amp;lt;/span&gt;&amp;lt;span style="color:#323232;font-family:Arial;font-size:9.10pt;font-weight:bold;"&gt;year as a percentage of the value of your investment):&amp;lt;/span&gt;</t>
        </is>
      </c>
    </row>
    <row r="10">
      <c r="A10" s="4" t="inlineStr">
        <is>
          <t>&amp;lt;span style="color:#323232;font-family:Arial;font-size:9.10pt;font-weight:bold;margin-left:0%;"&gt;Example.&amp;lt;/span&gt;</t>
        </is>
      </c>
    </row>
    <row r="11">
      <c r="A11" s="4" t="inlineStr">
        <is>
          <t>The Example is intended to help you compare the cost of investing in Institutional Class, I-2 or Class A shares of the Fund with the costs of investing in other mutual funds. The Example assumes that you invest $10,000 in the noted class of shares for the time periods indicated, and then redeem all your shares at the end of those periods. The Example also assumes that your investment has a 5% return each year and that the Fund’s operating expenses remain the same. Investors may pay brokerage commissions on their purchases and sales of Institutional Class shares or I-2 shares of the Fund, which are not reflected in the Example. Although your actual costs may be higher or lower, based on these assumptions your costs would be:</t>
        </is>
      </c>
    </row>
    <row r="12">
      <c r="A12" s="4" t="inlineStr">
        <is>
          <t>&amp;lt;span style="color:#323232;font-family:Arial;font-size:9.10pt;font-weight:bold;margin-left:0%;"&gt;If you redeem your shares at the end of each period:&amp;lt;/span&gt;</t>
        </is>
      </c>
    </row>
    <row r="13">
      <c r="A13" s="4" t="inlineStr">
        <is>
          <t>&amp;lt;span style="color:#323232;font-family:Arial;font-size:9.10pt;font-weight:bold;margin-left:0%;"&gt;If you do not redeem your shares:&amp;lt;/span&gt;</t>
        </is>
      </c>
    </row>
    <row r="14">
      <c r="A14" s="4" t="inlineStr">
        <is>
          <t>&amp;lt;span style="color:#00687D;font-family:Arial;font-size:10.92pt;font-weight:bold;margin-left:0%;"&gt;Portfolio Turnover&amp;lt;/span&gt;</t>
        </is>
      </c>
    </row>
    <row r="15">
      <c r="A15" s="4" t="inlineStr">
        <is>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8 % of the average value of its portfolio.</t>
        </is>
      </c>
    </row>
    <row r="16">
      <c r="A16" s="4" t="inlineStr">
        <is>
          <t>&amp;lt;span style="color:#00687D;font-family:Arial;font-size:10.92pt;font-weight:bold;margin-left:0%;"&gt;Principal Investment Strategies&amp;lt;/span&gt;</t>
        </is>
      </c>
    </row>
    <row r="17">
      <c r="A17" s="4" t="inlineStr">
        <is>
          <t>The Fund seeks to achieve its investment objective by investing under normal circumstances substantially all of its assets in (i) Institutional Class shares of the PIMCO RAE US Fund (“US Fund”), the PIMCO RAE International Fund (“International Fund”), and the PIMCO RAE Emerging Markets Fund (“Emerging Markets Fund”) (together, the US Fund, the International Fund and the Emerging Markets Fund are referred to as the “Underlying Funds”) and (ii) equity securities that are eligible investments for the Underlying Funds. Under normal circumstances, each of the Underlying Funds obtains exposure to a portfolio of stocks (each, a “RAE Portfolio”) through investment in the securities that comprise the RAE Portfolio. The stocks are selected by the Fund’s sub-adviser, Research Affiliates, LLC (“Sub-Adviser”), from a broad universe of companies which satisfy certain liquidity and capacity requirements. With respect to its direct or indirect (through a fund) investments in equity securities, there is no limitation on the market capitalization range of the issuers in which the Fund may invest. The Sub-Adviser uses the RAE ™ methodology for portfolio construction. The RAE™ methodology is a rules-based model that selects stocks using quantitative signals that indicate higher expected returns, e.g., value, quality, and momentum. The model then weights selected stocks using their fundamental measures of company size, e.g., sales, cash flow, dividends and book value. Actual stock positions in each RAE Portfolio, which drift apart from target weights as market prices change, are rebalanced to target weights periodically. The RAE™ methodology’s systematic portfolio rebalancing reflects a value orientation. Portfolio managers do not have discretion with respect to the allocations determined by the RAE™ methodology. The RAE™ methodology is not updated according to any predetermined schedule. The Sub-Adviser provides investment advisory services in connection with each Underlying Fund’s use of its respective RAE Portfolio by, among other things, providing PIMCO, and the Portfolio Implementer where applicable, with the constituents and target weights in the relevant RAE Portfolio. Each Underlying Fund seeks to remain invested in the securities that comprise its respective RAE Portfolio even when the value of such RAE Portfolio is declining. The Fund’s portfolio, either directly or indirectly (through funds), will be economically tied to at least three countries (one of which may be the U.S.). The Fund may also invest in derivative instruments, such as options, forwards, futures contracts, options on futures and swap agreements, consistent with its investment objective. The Fund may also invest in real estate investment trusts (“REITs”). The Fund may purchase or sell securities on a when-issued, delayed delivery or forward commitment basis. The Fund may also enter into reverse repurchase agreements and lend portfolio securities. The Fund may invest, without limitation, in securities and instruments denominated in foreign currencies and may also invest, without limitation, in securities of foreign issuers. The Fund may invest, without limitation, in securities and instruments that are economically tied to emerging market countries. The Fund may obtain foreign currency exposure (from non-U.S. dollar-denominated securities or currencies) without limitation. Subject to the restrictions and limitations of the Investment Company Act of 1940, as amended (the “1940 Act”), as well as the investment strategies described above and any other restrictions described in the Fund’s prospectus or Statement of Additional Information, the Fund may invest, without limitation, in other affiliated and unaffiliated funds, which may or may not be registered under the 1940 Act (together with the Underlying Funds, “Acquired Funds”). To the extent the Fund invests in Underlying Funds, PIMCO expects to select such Underlying Funds without considering or canvassing the universe of available unaffiliated Acquired Funds.</t>
        </is>
      </c>
    </row>
    <row r="18">
      <c r="A18" s="4" t="inlineStr">
        <is>
          <t>&amp;lt;span style="color:#00687D;font-family:Arial;font-size:10.92pt;font-weight:bold;margin-left:0%;"&gt;Principal Risks&amp;lt;/span&gt;</t>
        </is>
      </c>
    </row>
    <row r="19">
      <c r="A19" s="4" t="inlineStr">
        <is>
          <t>It is possible to lose money on an investment in the Fund. The principal risks of investing in the Fund include risks from direct investments and/or indirect exposure through investment in Acquired Funds. The principal risks of investing in the Fund, which could adversely affect its net asset value, yield and total return, are listed below. The following risks are principal risks of investing in the Fund. Allocation Risk: the risk that the Fund could lose money as a result of less than optimal or poor asset allocation decisions. The Fund could miss attractive investment opportunities by underweighting markets that subsequently experience significant returns and could lose value by overweighting markets that subsequently experience significant declines Acquired Fund Risk: the risk that the Fund's performance is closely related to the risks associated with the securities and other investments held by the Acquired Funds and that the ability of the Fund to achieve its investment objective will depend upon the ability of the Acquired Funds to achieve their investment objectives The following risks are principal risks of investing in the Fund that include risks from direct investments and/or indirect exposure through investment in Acquired Funds. Equity Risk: the risk that the value of equity securities, such as common stocks and preferred securities, may decline due to general market conditions which are not specifically related to a particular company or to factors affecting a particular industry or industries. Equity securities generally have greater price volatility than fixed income securities Value Investing Risk: a value stock may decrease in price or may not increase in price as anticipated by the Sub-Adviser if it continues to be undervalued by the market or the factors that the portfolio manager believes will cause the stock price to increase do not occur Foreign (Non-U.S.) Investment Risk: the risk that investing in foreign (non-U.S.) securities may result in the Fund experiencing more rapid and extreme changes in value than a fund that invests exclusively in securities of U.S. companies, due to smaller markets, differing reporting, accounting and auditing standards, increased risk of delayed settlement of portfolio transactions or loss of certificates of portfolio securities, and the risk of unfavorable foreign government actions, including nationalization, expropriation or confiscatory taxation, currency blockage, or political changes or diplomatic developments. Foreign securities may also be less liquid and more difficult to value than securities of U.S. issuers Emerging Markets Risk: the risk of investing in emerging market securities, primarily increased foreign (non-U.S.) investment risk Market Risk: the risk that the value of securities owned by the Fund may go up or down, sometimes rapidly or unpredictably, due to factors affecting securities markets generally or particular industries Issuer Risk: the risk that the value of a security may decline for a reason directly related to the issuer, such as management performance, financial leverage and reduced demand for the issuer’s goods or services Credit Risk: the risk that the Fund could lose money if the counterparty to a derivative contract is unable or unwilling, or is perceived (whether by market participants, rating agencies, pricing services or otherwise) as unable or unwilling, to meet its financial obligations Distressed Company Risk: the risk that securities of distressed companies may be subject to greater levels of market, issuer and liquidity risks. Distressed companies may be engaged in restructurings or bankruptcy proceedings, which may cause the value of their securities to fluctuate rapidly or unpredictably Currency Risk: the risk that foreign (non-U.S.) currencies will change in value relative to the U.S. dollar and affect the Fund’s investments in foreign (non-U.S.) currencies or in securities that trade in, and receive revenues in, or in derivatives that provide exposure to, foreign (non-U.S.) currencies Real Estate Risk: the risk that the Fund’s investments in Real Estate Investment Trusts (“REITs”) or real estate-linked derivative instruments will subject the Fund to risks similar to those associated with direct ownership of real estate, including losses from casualty or condemnation, and changes in local and general economic conditions, supply and demand, interest rates, zoning laws, regulatory limitations on rents, property taxes and operating expenses. The Fund’s investments in REITs or real estate-linked derivative instruments subject it to management and tax risks. In addition, privately traded REITs subject the Fund to liquidity and valuation risk Liquidity Risk: the risk that a particular investment may be difficult to purchase or sell and that the Fund may be unable to sell illiquid investments at an advantageous time or price or achieve its desired level of exposure to a certain sector Leveraging Risk: the risk that certain transactions of the Fund, such as reverse repurchase agreements, loans of portfolio securities, and the use of when-issued, delayed delivery or forward commitment transactions, or derivative instruments, may give rise to leverage, magnifying gains and losses and causing the Fund to be more volatile than if it had not been leveraged. This means that leverage entails a heightened risk of loss Management Risk: the risk that the investment techniques and risk analyses applied by the Sub-Adviser, including the use of quantitative models or methods, will not produce the desired results and that actual or potential conflicts of interest, legislative, regulatory, or tax restrictions, policies or developments may affect the investment techniques available to the Sub-Adviser and the individual portfolio managers in connection with managing the Fund and may cause the Sub-Adviser to restrict or prohibit participation in certain investments. There is no guarantee that the investment objective of the Fund will be achieved Small Company Risk: the risk that the value of equity securities issued by small companies, ranked by fundamental size as determined by the Sub-Adviser, may go up or down, sometimes rapidly and unpredictably, due to narrow markets and limited managerial and financial resources 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Fund could lose more than the initial amount invested. The Fund’s use of derivatives may result in losses to the Fund, a reduction in the Fund’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Fund's clearing broker, or the clearinghouse. Changes in regulation relating to a mutual fund’s use of derivatives and related instruments could potentially limit or impact the Fund’s ability to invest in derivatives, limit the Fund’s ability to employ certain strategies that use derivatives and/or adversely affect the value of derivatives and the Fund’s performance Model Risk: the risk that the Fund’s investment models used in making investment allocation decisions may not adequately take into account certain factors or may rely on inaccurate data inputs, may contain design flaws or faulty assumptions, and may rely on incomplete or inaccurate data, any of which may result in a decline in the value of an investment in the Fund Please see “Description of Principal Risks” in the Fund 's prospectus for a more detailed description of the risks of investing in the Fund. An investment in the Fund is not a deposit of a bank and is not insured or guaranteed by the Federal Deposit Insurance Corporation or any other government agency.</t>
        </is>
      </c>
    </row>
    <row r="20">
      <c r="A20" s="4" t="inlineStr">
        <is>
          <t>&amp;lt;span style="color:#00687D;font-family:Arial;font-size:10.92pt;font-weight:bold;margin-left:0%;"&gt;Performance Information&amp;lt;/span&gt;</t>
        </is>
      </c>
    </row>
    <row r="21">
      <c r="A21"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primary and a secondary broad-based securities market index. Absent any applicable fee waivers and/or expense limitations, performance would have been lower. The bar chart shows performance of the Fund’s Institutional Class shares. Performance for Class A shares in the Average Annual Total Returns table reflects the impact of sales charges. The Fund’s past performance, before and after taxes, is not necessarily an indication of how the Fund will perform in the future. The Fund measures its performance against a primary benchmark and a secondary benchmark. The Fund’s primary benchmark is the MSCI All County World Value Index. The MSCI All Country World Value Index captures large and mid-cap securities exhibiting overall value style characteristics across 23 developed markets countries and 24 emerging markets countries. The value investment style characteristics for index construction of the MSCI All Country World Value Index are defined using three variables: book value to price, 12-month forward earnings to price and dividend yield. The MSCI All Country World Index is a free-float adjusted market capitalization weighted index that is designed to measure the equity market performance of developed and emerging markets. The MSCI All Country World Index consists of 47 country indexes comprising developed and emerging market indexes. Performance for the Fund is updated daily and quarterly and may be obtained as follows: daily and quarterly updates on the net asset value and performance page at https://www.pimco.com/en-us/product-finder .</t>
        </is>
      </c>
    </row>
    <row r="22">
      <c r="A22" s="4" t="inlineStr">
        <is>
          <t>&amp;lt;span style="color:#FFFFFF;font-family:Arial;font-size:7.28pt;font-weight:bold;"&gt;Calendar Year Total Returns — Institutional Class&amp;lt;/span&gt;</t>
        </is>
      </c>
    </row>
    <row r="23">
      <c r="A23" s="4" t="inlineStr">
        <is>
          <t>Best Quarter December 31, 2020 20.40% Worst Quarter March 31, 2020 -28.99% Year-to-Date September 30, 2021 13.78%</t>
        </is>
      </c>
    </row>
    <row r="24">
      <c r="A24" s="4" t="inlineStr">
        <is>
          <t>&amp;lt;span style="color:#323232;font-family:Arial;font-size:9.10pt;font-weight:bold;margin-left:0%;"&gt;Average Annual Total Returns (for periods ended 12/31/&amp;lt;/span&gt;&amp;lt;span style="color:#323232;font-family:Arial;font-size:9.10pt;font-weight:bold;"&gt;20)&amp;lt;/span&gt;</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Shareholder Fees - PIMCO RAE Global Fund</t>
        </is>
      </c>
      <c r="B1" s="2" t="inlineStr">
        <is>
          <t>Nov. 01, 2021</t>
        </is>
      </c>
    </row>
    <row r="2">
      <c r="A2" s="4" t="inlineStr">
        <is>
          <t>Institutional</t>
        </is>
      </c>
    </row>
    <row r="3">
      <c r="A3" s="3" t="inlineStr">
        <is>
          <t>Shareholder Fees:</t>
        </is>
      </c>
    </row>
    <row r="4">
      <c r="A4" s="4" t="inlineStr">
        <is>
          <t>Maximum Sales Charge (Load) Imposed on Purchases (as a percentage of offering price)</t>
        </is>
      </c>
      <c r="B4" s="4" t="inlineStr">
        <is>
          <t xml:space="preserve">none
				</t>
        </is>
      </c>
    </row>
    <row r="5">
      <c r="A5" s="4" t="inlineStr">
        <is>
          <t>Maximum Deferred Sales Charge (Load) (as a percentage of the lower of the original purchase price or redemption price)</t>
        </is>
      </c>
      <c r="B5" s="4" t="inlineStr">
        <is>
          <t xml:space="preserve">none
				</t>
        </is>
      </c>
    </row>
    <row r="6">
      <c r="A6" s="4" t="inlineStr">
        <is>
          <t>I-2</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the lower of the original purchase price or redemption price)</t>
        </is>
      </c>
      <c r="B9" s="4" t="inlineStr">
        <is>
          <t xml:space="preserve">none
				</t>
        </is>
      </c>
    </row>
    <row r="10">
      <c r="A10" s="4" t="inlineStr">
        <is>
          <t>A</t>
        </is>
      </c>
    </row>
    <row r="11">
      <c r="A11" s="3" t="inlineStr">
        <is>
          <t>Shareholder Fees:</t>
        </is>
      </c>
    </row>
    <row r="12">
      <c r="A12" s="4" t="inlineStr">
        <is>
          <t>Maximum Sales Charge (Load) Imposed on Purchases (as a percentage of offering price)</t>
        </is>
      </c>
      <c r="B12" s="4" t="inlineStr">
        <is>
          <t>3.75%</t>
        </is>
      </c>
    </row>
    <row r="13">
      <c r="A13" s="4" t="inlineStr">
        <is>
          <t>Maximum Deferred Sales Charge (Load) (as a percentage of the lower of the original purchase price or redemption price)</t>
        </is>
      </c>
      <c r="B13" s="4" t="inlineStr">
        <is>
          <t>1.00%</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PIMCO RAE Global Fund</t>
        </is>
      </c>
      <c r="B1" s="2" t="inlineStr">
        <is>
          <t>Nov. 01, 2021</t>
        </is>
      </c>
    </row>
    <row r="2">
      <c r="A2" s="4" t="inlineStr">
        <is>
          <t>Institutional</t>
        </is>
      </c>
    </row>
    <row r="3">
      <c r="A3" s="3" t="inlineStr">
        <is>
          <t>Operating Expenses:</t>
        </is>
      </c>
    </row>
    <row r="4">
      <c r="A4" s="4" t="inlineStr">
        <is>
          <t>Management Fees</t>
        </is>
      </c>
      <c r="B4" s="4" t="inlineStr">
        <is>
          <t>0.50%</t>
        </is>
      </c>
      <c r="C4" s="4" t="inlineStr">
        <is>
          <t>[1]</t>
        </is>
      </c>
    </row>
    <row r="5">
      <c r="A5" s="4" t="inlineStr">
        <is>
          <t>Distribution and/or Service (12b-1) Fees</t>
        </is>
      </c>
      <c r="B5" s="4" t="inlineStr">
        <is>
          <t xml:space="preserve"> </t>
        </is>
      </c>
    </row>
    <row r="6">
      <c r="A6" s="4" t="inlineStr">
        <is>
          <t>Other Expenses</t>
        </is>
      </c>
      <c r="B6" s="4" t="inlineStr">
        <is>
          <t>0.01%</t>
        </is>
      </c>
    </row>
    <row r="7">
      <c r="A7" s="4" t="inlineStr">
        <is>
          <t>Acquired Fund Fees and Expenses</t>
        </is>
      </c>
      <c r="B7" s="4" t="inlineStr">
        <is>
          <t>0.49%</t>
        </is>
      </c>
    </row>
    <row r="8">
      <c r="A8" s="4" t="inlineStr">
        <is>
          <t>Total Annual Fund Operating Expenses</t>
        </is>
      </c>
      <c r="B8" s="4" t="inlineStr">
        <is>
          <t>1.00%</t>
        </is>
      </c>
      <c r="C8" s="4" t="inlineStr">
        <is>
          <t>[2]</t>
        </is>
      </c>
    </row>
    <row r="9">
      <c r="A9" s="4" t="inlineStr">
        <is>
          <t>Fee Waiver and/or Expense Reimbursement</t>
        </is>
      </c>
      <c r="B9" s="4" t="inlineStr">
        <is>
          <t>(0.50%)</t>
        </is>
      </c>
      <c r="C9" s="4" t="inlineStr">
        <is>
          <t>[3],[4]</t>
        </is>
      </c>
    </row>
    <row r="10">
      <c r="A10" s="4" t="inlineStr">
        <is>
          <t>Total Annual Fund Operating Expenses After Fee Waiver and/or Expense Reimbursement</t>
        </is>
      </c>
      <c r="B10" s="4" t="inlineStr">
        <is>
          <t>0.50%</t>
        </is>
      </c>
    </row>
    <row r="11">
      <c r="A11" s="4" t="inlineStr">
        <is>
          <t>I-2</t>
        </is>
      </c>
    </row>
    <row r="12">
      <c r="A12" s="3" t="inlineStr">
        <is>
          <t>Operating Expenses:</t>
        </is>
      </c>
    </row>
    <row r="13">
      <c r="A13" s="4" t="inlineStr">
        <is>
          <t>Management Fees</t>
        </is>
      </c>
      <c r="B13" s="4" t="inlineStr">
        <is>
          <t>0.60%</t>
        </is>
      </c>
      <c r="C13" s="4" t="inlineStr">
        <is>
          <t>[1]</t>
        </is>
      </c>
    </row>
    <row r="14">
      <c r="A14" s="4" t="inlineStr">
        <is>
          <t>Distribution and/or Service (12b-1) Fees</t>
        </is>
      </c>
      <c r="B14" s="4" t="inlineStr">
        <is>
          <t xml:space="preserve"> </t>
        </is>
      </c>
    </row>
    <row r="15">
      <c r="A15" s="4" t="inlineStr">
        <is>
          <t>Other Expenses</t>
        </is>
      </c>
      <c r="B15" s="4" t="inlineStr">
        <is>
          <t>0.01%</t>
        </is>
      </c>
    </row>
    <row r="16">
      <c r="A16" s="4" t="inlineStr">
        <is>
          <t>Acquired Fund Fees and Expenses</t>
        </is>
      </c>
      <c r="B16" s="4" t="inlineStr">
        <is>
          <t>0.49%</t>
        </is>
      </c>
    </row>
    <row r="17">
      <c r="A17" s="4" t="inlineStr">
        <is>
          <t>Total Annual Fund Operating Expenses</t>
        </is>
      </c>
      <c r="B17" s="4" t="inlineStr">
        <is>
          <t>1.10%</t>
        </is>
      </c>
      <c r="C17" s="4" t="inlineStr">
        <is>
          <t>[2]</t>
        </is>
      </c>
    </row>
    <row r="18">
      <c r="A18" s="4" t="inlineStr">
        <is>
          <t>Fee Waiver and/or Expense Reimbursement</t>
        </is>
      </c>
      <c r="B18" s="4" t="inlineStr">
        <is>
          <t>(0.50%)</t>
        </is>
      </c>
      <c r="C18" s="4" t="inlineStr">
        <is>
          <t>[3],[4]</t>
        </is>
      </c>
    </row>
    <row r="19">
      <c r="A19" s="4" t="inlineStr">
        <is>
          <t>Total Annual Fund Operating Expenses After Fee Waiver and/or Expense Reimbursement</t>
        </is>
      </c>
      <c r="B19" s="4" t="inlineStr">
        <is>
          <t>0.60%</t>
        </is>
      </c>
    </row>
    <row r="20">
      <c r="A20" s="4" t="inlineStr">
        <is>
          <t>A</t>
        </is>
      </c>
    </row>
    <row r="21">
      <c r="A21" s="3" t="inlineStr">
        <is>
          <t>Operating Expenses:</t>
        </is>
      </c>
    </row>
    <row r="22">
      <c r="A22" s="4" t="inlineStr">
        <is>
          <t>Management Fees</t>
        </is>
      </c>
      <c r="B22" s="4" t="inlineStr">
        <is>
          <t>0.60%</t>
        </is>
      </c>
      <c r="C22" s="4" t="inlineStr">
        <is>
          <t>[1]</t>
        </is>
      </c>
    </row>
    <row r="23">
      <c r="A23" s="4" t="inlineStr">
        <is>
          <t>Distribution and/or Service (12b-1) Fees</t>
        </is>
      </c>
      <c r="B23" s="4" t="inlineStr">
        <is>
          <t>0.25%</t>
        </is>
      </c>
    </row>
    <row r="24">
      <c r="A24" s="4" t="inlineStr">
        <is>
          <t>Other Expenses</t>
        </is>
      </c>
      <c r="B24" s="4" t="inlineStr">
        <is>
          <t>0.01%</t>
        </is>
      </c>
    </row>
    <row r="25">
      <c r="A25" s="4" t="inlineStr">
        <is>
          <t>Acquired Fund Fees and Expenses</t>
        </is>
      </c>
      <c r="B25" s="4" t="inlineStr">
        <is>
          <t>0.49%</t>
        </is>
      </c>
    </row>
    <row r="26">
      <c r="A26" s="4" t="inlineStr">
        <is>
          <t>Total Annual Fund Operating Expenses</t>
        </is>
      </c>
      <c r="B26" s="4" t="inlineStr">
        <is>
          <t>1.35%</t>
        </is>
      </c>
      <c r="C26" s="4" t="inlineStr">
        <is>
          <t>[2]</t>
        </is>
      </c>
    </row>
    <row r="27">
      <c r="A27" s="4" t="inlineStr">
        <is>
          <t>Fee Waiver and/or Expense Reimbursement</t>
        </is>
      </c>
      <c r="B27" s="4" t="inlineStr">
        <is>
          <t>(0.50%)</t>
        </is>
      </c>
      <c r="C27" s="4" t="inlineStr">
        <is>
          <t>[3],[4]</t>
        </is>
      </c>
    </row>
    <row r="28">
      <c r="A28" s="4" t="inlineStr">
        <is>
          <t>Total Annual Fund Operating Expenses After Fee Waiver and/or Expense Reimbursement</t>
        </is>
      </c>
      <c r="B28" s="4" t="inlineStr">
        <is>
          <t>0.85%</t>
        </is>
      </c>
    </row>
    <row r="29"/>
    <row r="30">
      <c r="A30" s="4" t="inlineStr">
        <is>
          <t>[1]</t>
        </is>
      </c>
      <c r="B30" s="4" t="inlineStr">
        <is>
          <t>Expense information in the table has been restated to reflect current Management Fees.</t>
        </is>
      </c>
    </row>
    <row r="31">
      <c r="A31" s="4" t="inlineStr">
        <is>
          <t>[2]</t>
        </is>
      </c>
      <c r="B31" s="4" t="inlineStr">
        <is>
          <t>Total Annual Fund Operating Expenses do not match the Ratio of Expenses to Average Net Assets Excluding Waivers of the Fund, as set forth in the Financial Highlights table of the Fund’s prospectus, because the Ratio of Expenses to Average Net Assets Excluding Waivers reflects the operating expenses of the Fund and does not include Acquired Fund Fees and Expenses.</t>
        </is>
      </c>
    </row>
    <row r="32">
      <c r="A32" s="4" t="inlineStr">
        <is>
          <t>[3]</t>
        </is>
      </c>
      <c r="B32" s="4" t="inlineStr">
        <is>
          <t>PIMCO has contractually agreed, through October 31, 2022 , to waive a portion of the Fund’s supervisory and administrative fees, or reimburse the Fund, to the extent that the Fund’s organizational expenses, pro rata share of expenses related to obtaining or maintaining a Legal Entity Identifier and pro rata share of Trustee fees exceed 0.0049% (the “Expense Limit”) (calculated as a percentage of average daily net assets attributable to each class). This Expense Limitation Agreement will automatically renew for one-year terms unless PIMCO provides written notice to PIMCO Equity Series at least 30 days prior to the end of the then current term. In any month in which the investment advisory contract or supervision and administration agreement is in effect, PIMCO is entitled to reimbursement by the Fund of any portion of the supervisory and administrative fee waived or reimbursed as set forth above (the “Reimbursement Amount”) during the previous thirty-six months from the time of the waiver, provided that such amount paid to PIMCO will not: 1) together with any organizational expenses, pro rata share of expenses related to obtaining or maintaining a Legal Entity Identifier and pro rata Trustee fees, exceed, for such month, the Expense Limit (or the amount of the expense limit in place at the time the amount being recouped was originally waived if lower than the Expense Limit); 2) exceed the total Reimbursement Amount; or 3) include any amounts previously reimbursed to PIMCO.</t>
        </is>
      </c>
    </row>
    <row r="33">
      <c r="A33" s="4" t="inlineStr">
        <is>
          <t>[4]</t>
        </is>
      </c>
      <c r="B33" s="4" t="inlineStr">
        <is>
          <t>PIMCO has contractually agreed, through October 31, 2022, to waive, first, the advisory fee and, second, the supervisory and administrative fee it receives from the Fund in an amount equal to the expenses attributable to the Management Fees of Underlying Funds indirectly incurred by the Fund in connection with its investments in Underlying Funds, to the extent the Fund’s Management Fees are greater than or equal to the Management Fees of the Underlying Funds. This waiver renews annually for a full year unless terminated by PIMCO upon at least 30 days’ notice prior to the end of the contract term.</t>
        </is>
      </c>
    </row>
  </sheetData>
  <mergeCells count="6">
    <mergeCell ref="B1:C1"/>
    <mergeCell ref="A29:C29"/>
    <mergeCell ref="B30:C30"/>
    <mergeCell ref="B31:C31"/>
    <mergeCell ref="B32:C32"/>
    <mergeCell ref="B33:C33"/>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40" customWidth="1" min="1" max="1"/>
    <col width="20" customWidth="1" min="2" max="2"/>
    <col width="21" customWidth="1" min="3" max="3"/>
    <col width="21" customWidth="1" min="4" max="4"/>
    <col width="22" customWidth="1" min="5" max="5"/>
    <col width="13" customWidth="1" min="6" max="6"/>
    <col width="13" customWidth="1" min="7" max="7"/>
    <col width="13" customWidth="1" min="8" max="8"/>
    <col width="13" customWidth="1" min="9" max="9"/>
    <col width="13" customWidth="1" min="10" max="10"/>
    <col width="13" customWidth="1" min="11" max="11"/>
    <col width="13" customWidth="1" min="12" max="12"/>
    <col width="13" customWidth="1" min="13" max="13"/>
  </cols>
  <sheetData>
    <row r="1">
      <c r="A1" s="1" t="inlineStr">
        <is>
          <t>Expense Example - PIMCO RAE Global Fund</t>
        </is>
      </c>
      <c r="B1" s="2" t="inlineStr">
        <is>
          <t>Institutional1 Year</t>
        </is>
      </c>
      <c r="C1" s="2" t="inlineStr">
        <is>
          <t>Institutional3 Years</t>
        </is>
      </c>
      <c r="D1" s="2" t="inlineStr">
        <is>
          <t>Institutional5 Years</t>
        </is>
      </c>
      <c r="E1" s="2" t="inlineStr">
        <is>
          <t>Institutional10 Years</t>
        </is>
      </c>
      <c r="F1" s="2" t="inlineStr">
        <is>
          <t>I-21 Year</t>
        </is>
      </c>
      <c r="G1" s="2" t="inlineStr">
        <is>
          <t>I-23 Years</t>
        </is>
      </c>
      <c r="H1" s="2" t="inlineStr">
        <is>
          <t>I-25 Years</t>
        </is>
      </c>
      <c r="I1" s="2" t="inlineStr">
        <is>
          <t>I-210 Years</t>
        </is>
      </c>
      <c r="J1" s="2" t="inlineStr">
        <is>
          <t>A1 Year</t>
        </is>
      </c>
      <c r="K1" s="2" t="inlineStr">
        <is>
          <t>A3 Years</t>
        </is>
      </c>
      <c r="L1" s="2" t="inlineStr">
        <is>
          <t>A5 Years</t>
        </is>
      </c>
      <c r="M1" s="2" t="inlineStr">
        <is>
          <t>A10 Years</t>
        </is>
      </c>
    </row>
    <row r="2">
      <c r="A2" s="4" t="inlineStr">
        <is>
          <t>USD ($)</t>
        </is>
      </c>
      <c r="B2" s="5" t="n">
        <v>51</v>
      </c>
      <c r="C2" s="5" t="n">
        <v>269</v>
      </c>
      <c r="D2" s="5" t="n">
        <v>504</v>
      </c>
      <c r="E2" s="5" t="n">
        <v>1179</v>
      </c>
      <c r="F2" s="5" t="n">
        <v>61</v>
      </c>
      <c r="G2" s="5" t="n">
        <v>300</v>
      </c>
      <c r="H2" s="5" t="n">
        <v>558</v>
      </c>
      <c r="I2" s="5" t="n">
        <v>1295</v>
      </c>
      <c r="J2" s="5" t="n">
        <v>459</v>
      </c>
      <c r="K2" s="5" t="n">
        <v>739</v>
      </c>
      <c r="L2" s="5" t="n">
        <v>1041</v>
      </c>
      <c r="M2" s="5" t="n">
        <v>189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14" customWidth="1" min="2" max="2"/>
  </cols>
  <sheetData>
    <row r="1">
      <c r="A1" s="1" t="inlineStr">
        <is>
          <t>Shareholder Fees - PIMCO Dividend and Income Fund</t>
        </is>
      </c>
      <c r="B1" s="2" t="inlineStr">
        <is>
          <t>Nov. 01, 2021</t>
        </is>
      </c>
    </row>
    <row r="2">
      <c r="A2" s="4" t="inlineStr">
        <is>
          <t>Institutional</t>
        </is>
      </c>
    </row>
    <row r="3">
      <c r="A3" s="3" t="inlineStr">
        <is>
          <t>Shareholder Fees:</t>
        </is>
      </c>
    </row>
    <row r="4">
      <c r="A4" s="4" t="inlineStr">
        <is>
          <t>Maximum Sales Charge (Load) Imposed on Purchases (as a percentage of offering price)</t>
        </is>
      </c>
      <c r="B4" s="4" t="inlineStr">
        <is>
          <t xml:space="preserve">none
				</t>
        </is>
      </c>
    </row>
    <row r="5">
      <c r="A5" s="4" t="inlineStr">
        <is>
          <t>Maximum Deferred Sales Charge (Load) (as a percentage of the lower of the original purchase price or redemption price)</t>
        </is>
      </c>
      <c r="B5" s="4" t="inlineStr">
        <is>
          <t xml:space="preserve">none
				</t>
        </is>
      </c>
    </row>
    <row r="6">
      <c r="A6" s="4" t="inlineStr">
        <is>
          <t>I-2</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the lower of the original purchase price or redemption price)</t>
        </is>
      </c>
      <c r="B9" s="4" t="inlineStr">
        <is>
          <t xml:space="preserve">none
				</t>
        </is>
      </c>
    </row>
    <row r="10">
      <c r="A10" s="4" t="inlineStr">
        <is>
          <t>I-3</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the lower of the original purchase price or redemption price)</t>
        </is>
      </c>
      <c r="B13" s="4" t="inlineStr">
        <is>
          <t xml:space="preserve">none
				</t>
        </is>
      </c>
    </row>
    <row r="14">
      <c r="A14" s="4" t="inlineStr">
        <is>
          <t>A</t>
        </is>
      </c>
    </row>
    <row r="15">
      <c r="A15" s="3" t="inlineStr">
        <is>
          <t>Shareholder Fees:</t>
        </is>
      </c>
    </row>
    <row r="16">
      <c r="A16" s="4" t="inlineStr">
        <is>
          <t>Maximum Sales Charge (Load) Imposed on Purchases (as a percentage of offering price)</t>
        </is>
      </c>
      <c r="B16" s="4" t="inlineStr">
        <is>
          <t>5.50%</t>
        </is>
      </c>
    </row>
    <row r="17">
      <c r="A17" s="4" t="inlineStr">
        <is>
          <t>Maximum Deferred Sales Charge (Load) (as a percentage of the lower of the original purchase price or redemption price)</t>
        </is>
      </c>
      <c r="B17" s="4" t="inlineStr">
        <is>
          <t>1.00%</t>
        </is>
      </c>
    </row>
    <row r="18">
      <c r="A18" s="4" t="inlineStr">
        <is>
          <t>C</t>
        </is>
      </c>
    </row>
    <row r="19">
      <c r="A19" s="3" t="inlineStr">
        <is>
          <t>Shareholder Fees:</t>
        </is>
      </c>
    </row>
    <row r="20">
      <c r="A20" s="4" t="inlineStr">
        <is>
          <t>Maximum Sales Charge (Load) Imposed on Purchases (as a percentage of offering price)</t>
        </is>
      </c>
      <c r="B20" s="4" t="inlineStr">
        <is>
          <t xml:space="preserve">none
				</t>
        </is>
      </c>
    </row>
    <row r="21">
      <c r="A21" s="4" t="inlineStr">
        <is>
          <t>Maximum Deferred Sales Charge (Load) (as a percentage of the lower of the original purchase price or redemption price)</t>
        </is>
      </c>
      <c r="B21" s="4" t="inlineStr">
        <is>
          <t>1.00%</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59" customWidth="1" min="1" max="1"/>
    <col width="13" customWidth="1" min="2" max="2"/>
    <col width="13" customWidth="1" min="3" max="3"/>
    <col width="13" customWidth="1" min="4" max="4"/>
    <col width="13" customWidth="1" min="5" max="5"/>
  </cols>
  <sheetData>
    <row r="1">
      <c r="A1" s="1" t="inlineStr">
        <is>
          <t>Expense Example, No Redemption - PIMCO RAE Global Fund - A</t>
        </is>
      </c>
      <c r="B1" s="2" t="inlineStr">
        <is>
          <t>1 Year</t>
        </is>
      </c>
      <c r="C1" s="2" t="inlineStr">
        <is>
          <t>3 Years</t>
        </is>
      </c>
      <c r="D1" s="2" t="inlineStr">
        <is>
          <t>5 Years</t>
        </is>
      </c>
      <c r="E1" s="2" t="inlineStr">
        <is>
          <t>10 Years</t>
        </is>
      </c>
    </row>
    <row r="2">
      <c r="A2" s="4" t="inlineStr">
        <is>
          <t>USD ($)</t>
        </is>
      </c>
      <c r="B2" s="5" t="n">
        <v>459</v>
      </c>
      <c r="C2" s="5" t="n">
        <v>739</v>
      </c>
      <c r="D2" s="5" t="n">
        <v>1041</v>
      </c>
      <c r="E2" s="5" t="n">
        <v>189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2"/>
  <sheetViews>
    <sheetView workbookViewId="0">
      <selection activeCell="A1" sqref="A1"/>
    </sheetView>
  </sheetViews>
  <sheetFormatPr baseColWidth="8" defaultRowHeight="15"/>
  <cols>
    <col width="71" customWidth="1" min="1" max="1"/>
    <col width="13" customWidth="1" min="2" max="2"/>
    <col width="13" customWidth="1" min="3" max="3"/>
    <col width="13" customWidth="1" min="4" max="4"/>
    <col width="13" customWidth="1" min="5" max="5"/>
    <col width="13" customWidth="1" min="6" max="6"/>
  </cols>
  <sheetData>
    <row r="1">
      <c r="A1" s="1" t="inlineStr">
        <is>
          <t>Annual Total Returns[BarChart] - PIMCO RAE Global Fund - Institutional</t>
        </is>
      </c>
      <c r="B1" s="2" t="inlineStr">
        <is>
          <t>2016</t>
        </is>
      </c>
      <c r="C1" s="2" t="inlineStr">
        <is>
          <t>2017</t>
        </is>
      </c>
      <c r="D1" s="2" t="inlineStr">
        <is>
          <t>2018</t>
        </is>
      </c>
      <c r="E1" s="2" t="inlineStr">
        <is>
          <t>2019</t>
        </is>
      </c>
      <c r="F1" s="2" t="inlineStr">
        <is>
          <t>2020</t>
        </is>
      </c>
    </row>
    <row r="2">
      <c r="A2" s="4" t="inlineStr">
        <is>
          <t>Total</t>
        </is>
      </c>
      <c r="B2" s="4" t="inlineStr">
        <is>
          <t>14.40%</t>
        </is>
      </c>
      <c r="C2" s="4" t="inlineStr">
        <is>
          <t>22.32%</t>
        </is>
      </c>
      <c r="D2" s="4" t="inlineStr">
        <is>
          <t>(11.61%)</t>
        </is>
      </c>
      <c r="E2" s="4" t="inlineStr">
        <is>
          <t>19.62%</t>
        </is>
      </c>
      <c r="F2" s="4" t="inlineStr">
        <is>
          <t>2.84%</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AE4"/>
  <sheetViews>
    <sheetView workbookViewId="0">
      <selection activeCell="A1" sqref="A1"/>
    </sheetView>
  </sheetViews>
  <sheetFormatPr baseColWidth="8" defaultRowHeight="15"/>
  <cols>
    <col width="53" customWidth="1" min="1" max="1"/>
    <col width="80" customWidth="1" min="2" max="2"/>
    <col width="21" customWidth="1" min="3" max="3"/>
    <col width="29" customWidth="1" min="4" max="4"/>
    <col width="28" customWidth="1" min="5" max="5"/>
    <col width="55" customWidth="1" min="6" max="6"/>
    <col width="13" customWidth="1" min="7" max="7"/>
    <col width="56" customWidth="1" min="8" max="8"/>
    <col width="13" customWidth="1" min="9" max="9"/>
    <col width="64" customWidth="1" min="10" max="10"/>
    <col width="13" customWidth="1" min="11" max="11"/>
    <col width="80" customWidth="1" min="12" max="12"/>
    <col width="13" customWidth="1" min="13" max="13"/>
    <col width="80" customWidth="1" min="14" max="14"/>
    <col width="13" customWidth="1" min="15" max="15"/>
    <col width="80" customWidth="1" min="16" max="16"/>
    <col width="13" customWidth="1" min="17" max="17"/>
    <col width="13" customWidth="1" min="18" max="18"/>
    <col width="13" customWidth="1" min="19" max="19"/>
    <col width="19" customWidth="1" min="20" max="20"/>
    <col width="18" customWidth="1" min="21" max="21"/>
    <col width="13" customWidth="1" min="22" max="22"/>
    <col width="13" customWidth="1" min="23" max="23"/>
    <col width="17" customWidth="1" min="24" max="24"/>
    <col width="16" customWidth="1" min="25" max="25"/>
    <col width="80" customWidth="1" min="26" max="26"/>
    <col width="80" customWidth="1" min="27" max="27"/>
    <col width="80" customWidth="1" min="28" max="28"/>
    <col width="80" customWidth="1" min="29" max="29"/>
    <col width="80" customWidth="1" min="30" max="30"/>
    <col width="80" customWidth="1" min="31" max="31"/>
  </cols>
  <sheetData>
    <row r="1">
      <c r="A1" s="1" t="inlineStr">
        <is>
          <t>Average Annual Total Returns - PIMCO RAE Global Fund</t>
        </is>
      </c>
      <c r="B1" s="2" t="inlineStr">
        <is>
          <t>Institutional1 Year</t>
        </is>
      </c>
      <c r="C1" s="2" t="inlineStr">
        <is>
          <t>Institutional5 Years</t>
        </is>
      </c>
      <c r="D1" s="2" t="inlineStr">
        <is>
          <t>InstitutionalSince Inception</t>
        </is>
      </c>
      <c r="E1" s="2" t="inlineStr">
        <is>
          <t>InstitutionalInception Date</t>
        </is>
      </c>
      <c r="F1" s="2" t="inlineStr">
        <is>
          <t>InstitutionalReturn After Taxes on Distributions1 Year</t>
        </is>
      </c>
      <c r="H1" s="2" t="inlineStr">
        <is>
          <t>InstitutionalReturn After Taxes on Distributions5 Years</t>
        </is>
      </c>
      <c r="J1" s="2" t="inlineStr">
        <is>
          <t>InstitutionalReturn After Taxes on DistributionsSince Inception</t>
        </is>
      </c>
      <c r="L1" s="2" t="inlineStr">
        <is>
          <t>InstitutionalReturn After Taxes on Distributions and Sales of Fund Shares1 Year</t>
        </is>
      </c>
      <c r="N1" s="2" t="inlineStr">
        <is>
          <t>InstitutionalReturn After Taxes on Distributions and Sales of Fund Shares5 Years</t>
        </is>
      </c>
      <c r="P1" s="2" t="inlineStr">
        <is>
          <t>InstitutionalReturn After Taxes on Distributions and Sales of Fund SharesSince Inception</t>
        </is>
      </c>
      <c r="R1" s="2" t="inlineStr">
        <is>
          <t>I-21 Year</t>
        </is>
      </c>
      <c r="S1" s="2" t="inlineStr">
        <is>
          <t>I-25 Years</t>
        </is>
      </c>
      <c r="T1" s="2" t="inlineStr">
        <is>
          <t>I-2Since Inception</t>
        </is>
      </c>
      <c r="U1" s="2" t="inlineStr">
        <is>
          <t>I-2Inception Date</t>
        </is>
      </c>
      <c r="V1" s="2" t="inlineStr">
        <is>
          <t>A1 Year</t>
        </is>
      </c>
      <c r="W1" s="2" t="inlineStr">
        <is>
          <t>A5 Years</t>
        </is>
      </c>
      <c r="X1" s="2" t="inlineStr">
        <is>
          <t>ASince Inception</t>
        </is>
      </c>
      <c r="Y1" s="2" t="inlineStr">
        <is>
          <t>AInception Date</t>
        </is>
      </c>
      <c r="Z1" s="2" t="inlineStr">
        <is>
          <t>MSCI All Country World Value Index (reflects no deductions for fees, expenses or taxes)1 Year</t>
        </is>
      </c>
      <c r="AA1" s="2" t="inlineStr">
        <is>
          <t>MSCI All Country World Value Index (reflects no deductions for fees, expenses or taxes)5 Years</t>
        </is>
      </c>
      <c r="AB1" s="2" t="inlineStr">
        <is>
          <t>MSCI All Country World Value Index (reflects no deductions for fees, expenses or taxes)Since Inception</t>
        </is>
      </c>
      <c r="AC1" s="2" t="inlineStr">
        <is>
          <t>MSCI All Country World Index (reflects no deductions for fees, expenses or taxes)1 Year</t>
        </is>
      </c>
      <c r="AD1" s="2" t="inlineStr">
        <is>
          <t>MSCI All Country World Index (reflects no deductions for fees, expenses or taxes)5 Years</t>
        </is>
      </c>
      <c r="AE1" s="2" t="inlineStr">
        <is>
          <t>MSCI All Country World Index (reflects no deductions for fees, expenses or taxes)Since Inception</t>
        </is>
      </c>
    </row>
    <row r="2">
      <c r="A2" s="4" t="inlineStr">
        <is>
          <t>Total</t>
        </is>
      </c>
      <c r="B2" s="4" t="inlineStr">
        <is>
          <t>2.84%</t>
        </is>
      </c>
      <c r="C2" s="4" t="inlineStr">
        <is>
          <t>8.76%</t>
        </is>
      </c>
      <c r="D2" s="4" t="inlineStr">
        <is>
          <t>5.87%</t>
        </is>
      </c>
      <c r="E2" s="4" t="inlineStr">
        <is>
          <t>Jun. 5,
		2015</t>
        </is>
      </c>
      <c r="F2" s="4" t="inlineStr">
        <is>
          <t>2.09%</t>
        </is>
      </c>
      <c r="G2" s="4" t="inlineStr">
        <is>
          <t>[1]</t>
        </is>
      </c>
      <c r="H2" s="4" t="inlineStr">
        <is>
          <t>7.15%</t>
        </is>
      </c>
      <c r="I2" s="4" t="inlineStr">
        <is>
          <t>[1]</t>
        </is>
      </c>
      <c r="J2" s="4" t="inlineStr">
        <is>
          <t>4.41%</t>
        </is>
      </c>
      <c r="K2" s="4" t="inlineStr">
        <is>
          <t>[1]</t>
        </is>
      </c>
      <c r="L2" s="4" t="inlineStr">
        <is>
          <t>1.97%</t>
        </is>
      </c>
      <c r="M2" s="4" t="inlineStr">
        <is>
          <t>[1]</t>
        </is>
      </c>
      <c r="N2" s="4" t="inlineStr">
        <is>
          <t>6.55%</t>
        </is>
      </c>
      <c r="O2" s="4" t="inlineStr">
        <is>
          <t>[1]</t>
        </is>
      </c>
      <c r="P2" s="4" t="inlineStr">
        <is>
          <t>4.27%</t>
        </is>
      </c>
      <c r="Q2" s="4" t="inlineStr">
        <is>
          <t>[1]</t>
        </is>
      </c>
      <c r="R2" s="4" t="inlineStr">
        <is>
          <t>2.80%</t>
        </is>
      </c>
      <c r="S2" s="4" t="inlineStr">
        <is>
          <t>8.64%</t>
        </is>
      </c>
      <c r="T2" s="4" t="inlineStr">
        <is>
          <t>5.76%</t>
        </is>
      </c>
      <c r="U2" s="4" t="inlineStr">
        <is>
          <t>Jun. 5,
		2015</t>
        </is>
      </c>
      <c r="V2" s="4" t="inlineStr">
        <is>
          <t>(1.34%)</t>
        </is>
      </c>
      <c r="W2" s="4" t="inlineStr">
        <is>
          <t>7.54%</t>
        </is>
      </c>
      <c r="X2" s="4" t="inlineStr">
        <is>
          <t>4.79%</t>
        </is>
      </c>
      <c r="Y2" s="4" t="inlineStr">
        <is>
          <t>Jun. 5,
		2015</t>
        </is>
      </c>
      <c r="Z2" s="4" t="inlineStr">
        <is>
          <t>(0.33%)</t>
        </is>
      </c>
      <c r="AA2" s="4" t="inlineStr">
        <is>
          <t>7.38%</t>
        </is>
      </c>
      <c r="AB2" s="4" t="inlineStr">
        <is>
          <t>5.00%</t>
        </is>
      </c>
      <c r="AC2" s="4" t="inlineStr">
        <is>
          <t>16.25%</t>
        </is>
      </c>
      <c r="AD2" s="4" t="inlineStr">
        <is>
          <t>12.26%</t>
        </is>
      </c>
      <c r="AE2" s="4" t="inlineStr">
        <is>
          <t>9.68%</t>
        </is>
      </c>
    </row>
    <row r="3"/>
    <row r="4">
      <c r="A4" s="4" t="inlineStr">
        <is>
          <t>[1]</t>
        </is>
      </c>
      <c r="B4" s="4" t="inlineStr">
        <is>
          <t>After-tax returns are calculated using the highest historical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In some cases the return after taxes may exceed the return before taxes due to an assumed tax benefit from any losses on a sale of Fund shares at the end of the measurement period. After-tax returns are for Institutional Class shares only. After-tax returns for other classes will vary.</t>
        </is>
      </c>
    </row>
  </sheetData>
  <mergeCells count="8">
    <mergeCell ref="F1:G1"/>
    <mergeCell ref="H1:I1"/>
    <mergeCell ref="J1:K1"/>
    <mergeCell ref="L1:M1"/>
    <mergeCell ref="N1:O1"/>
    <mergeCell ref="P1:Q1"/>
    <mergeCell ref="A3:AE3"/>
    <mergeCell ref="B4:AE4"/>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4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Nov. 1,
		2021</t>
        </is>
      </c>
    </row>
    <row r="4">
      <c r="A4" s="4" t="inlineStr">
        <is>
          <t>PIMCO RAE Global Fund</t>
        </is>
      </c>
    </row>
    <row r="5">
      <c r="A5" s="3" t="inlineStr">
        <is>
          <t>Risk Return Abstract</t>
        </is>
      </c>
      <c r="B5" s="4" t="inlineStr">
        <is>
          <t>rr_RiskReturnAbstract</t>
        </is>
      </c>
    </row>
    <row r="6">
      <c r="A6" s="4" t="inlineStr">
        <is>
          <t>Risk/Return [Heading]</t>
        </is>
      </c>
      <c r="B6" s="4" t="inlineStr">
        <is>
          <t>rr_RiskReturnHeading</t>
        </is>
      </c>
      <c r="C6" s="4" t="inlineStr">
        <is>
          <t>PIMCO RAE Global Fund</t>
        </is>
      </c>
    </row>
    <row r="7">
      <c r="A7" s="4" t="inlineStr">
        <is>
          <t>Objective [Heading]</t>
        </is>
      </c>
      <c r="B7" s="4" t="inlineStr">
        <is>
          <t>rr_ObjectiveHeading</t>
        </is>
      </c>
      <c r="C7" s="4" t="inlineStr">
        <is>
          <t>&amp;lt;span style="color:#00687D;font-family:Arial;font-size:10.92pt;font-weight:bold;margin-left:0%;"&gt;Investment Objective&amp;lt;/span&gt;</t>
        </is>
      </c>
    </row>
    <row r="8">
      <c r="A8" s="4" t="inlineStr">
        <is>
          <t>Objective, Primary [Text Block]</t>
        </is>
      </c>
      <c r="B8" s="4" t="inlineStr">
        <is>
          <t>rr_ObjectivePrimaryTextBlock</t>
        </is>
      </c>
      <c r="C8" s="4" t="inlineStr">
        <is>
          <t>The Fund seeks long-term capital appreciation.</t>
        </is>
      </c>
    </row>
    <row r="9">
      <c r="A9" s="4" t="inlineStr">
        <is>
          <t>Expense [Heading]</t>
        </is>
      </c>
      <c r="B9" s="4" t="inlineStr">
        <is>
          <t>rr_ExpenseHeading</t>
        </is>
      </c>
      <c r="C9" s="4" t="inlineStr">
        <is>
          <t>&amp;lt;span style="color:#00687D;font-family:Arial;font-size:10.92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you may pay if you buy , hold and sell shares of the Fund. You may pay other fees, such as commissions and other fees to financial intermediaries, which are not reflected in the tables and example below. You may qualify for sales charge discounts if you and your family invest, or agree to invest in the future, at least $50,000 in Class A shares of eligible funds offered by PIMCO Equity Series and PIMCO Funds. More information about these and other discounts is available in the “Classes of Shares” section on page 50 of the Fund’s prospectus, Appendix B to the Fund’s prospectus (Financial Firm-Specific Sales Charge Waivers and Discounts) or from your financial professional.</t>
        </is>
      </c>
    </row>
    <row r="11">
      <c r="A11" s="4" t="inlineStr">
        <is>
          <t>Shareholder Fees Caption [Text]</t>
        </is>
      </c>
      <c r="B11" s="4" t="inlineStr">
        <is>
          <t>rr_ShareholderFeesCaption</t>
        </is>
      </c>
      <c r="C11" s="4" t="inlineStr">
        <is>
          <t>&amp;lt;span style="color:#323232;font-family:Arial;font-size:9.10pt;font-weight:bold;margin-left:0%;"&gt;Shareholder Fees (fees paid directly from your investment):&amp;lt;/span&gt;</t>
        </is>
      </c>
    </row>
    <row r="12">
      <c r="A12" s="4" t="inlineStr">
        <is>
          <t>Operating Expenses Caption [Text]</t>
        </is>
      </c>
      <c r="B12" s="4" t="inlineStr">
        <is>
          <t>rr_OperatingExpensesCaption</t>
        </is>
      </c>
      <c r="C12" s="4" t="inlineStr">
        <is>
          <t>&amp;lt;span style="color:#323232;font-family:Arial;font-size:9.10pt;font-weight:bold;margin-left:0%;"&gt;Annual Fund Operating Expenses (expenses that you pay each &amp;lt;/span&gt;&amp;lt;span style="color:#323232;font-family:Arial;font-size:9.10pt;font-weight:bold;"&gt;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323232;font-family:Arial;font-size:7.60pt;"&gt;October 31, &amp;lt;/span&gt;&amp;lt;span style="color:#323232;font-family:Arial;font-size:7.60pt;"&gt;2022&amp;lt;/span&gt;</t>
        </is>
      </c>
    </row>
    <row r="14">
      <c r="A14" s="4" t="inlineStr">
        <is>
          <t>Portfolio Turnover [Heading]</t>
        </is>
      </c>
      <c r="B14" s="4" t="inlineStr">
        <is>
          <t>rr_PortfolioTurnoverHeading</t>
        </is>
      </c>
      <c r="C14" s="4" t="inlineStr">
        <is>
          <t>&amp;lt;span style="color:#00687D;font-family:Arial;font-size:10.92pt;font-weight:bold;margin-left:0%;"&gt;Portfolio Turnover&amp;lt;/span&gt;</t>
        </is>
      </c>
    </row>
    <row r="15">
      <c r="A15" s="4" t="inlineStr">
        <is>
          <t>Portfolio Turnover [Text Block]</t>
        </is>
      </c>
      <c r="B15" s="4" t="inlineStr">
        <is>
          <t>rr_PortfolioTurnoverTextBlock</t>
        </is>
      </c>
      <c r="C15" s="4" t="inlineStr">
        <is>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8 % of the average value of its portfolio.</t>
        </is>
      </c>
    </row>
    <row r="16">
      <c r="A16" s="4" t="inlineStr">
        <is>
          <t>Portfolio Turnover, Rate</t>
        </is>
      </c>
      <c r="B16" s="4" t="inlineStr">
        <is>
          <t>rr_PortfolioTurnoverRate</t>
        </is>
      </c>
      <c r="C16" s="4" t="inlineStr">
        <is>
          <t>8.00%</t>
        </is>
      </c>
    </row>
    <row r="17">
      <c r="A17" s="4" t="inlineStr">
        <is>
          <t>Expense Breakpoint Discounts [Text]</t>
        </is>
      </c>
      <c r="B17" s="4" t="inlineStr">
        <is>
          <t>rr_ExpenseBreakpointDiscounts</t>
        </is>
      </c>
      <c r="C17" s="4" t="inlineStr">
        <is>
          <t>&amp;lt;span style="color:#323232;font-family:Arial;font-size:9.10pt;"&gt;You may qualify for sales &amp;lt;/span&gt;&amp;lt;span style="color:#323232;font-family:Arial;font-size:9.10pt;"&gt;charge discounts if you and your family invest, or agree to invest in the future, at least &amp;lt;/span&gt;&amp;lt;span style="color:#323232;font-family:Arial;font-size:9.10pt;"&gt;$50,000&amp;lt;/span&gt;&amp;lt;span style="color:#323232;font-family:Arial;font-size:9.10pt;"&gt; in Class A shares of eligible funds offered by PIMCO Equity Series and PIMCO Funds.&amp;lt;/span&gt;</t>
        </is>
      </c>
    </row>
    <row r="18">
      <c r="A18" s="4" t="inlineStr">
        <is>
          <t>Expense Breakpoint, Minimum Investment Required [Amount]</t>
        </is>
      </c>
      <c r="B18" s="4" t="inlineStr">
        <is>
          <t>rr_ExpenseBreakpointMinimumInvestmentRequiredAmount</t>
        </is>
      </c>
      <c r="C18" s="6" t="n">
        <v>50000</v>
      </c>
    </row>
    <row r="19">
      <c r="A19" s="4" t="inlineStr">
        <is>
          <t>Expenses Restated to Reflect Current [Text]</t>
        </is>
      </c>
      <c r="B19" s="4" t="inlineStr">
        <is>
          <t>rr_ExpensesRestatedToReflectCurrent</t>
        </is>
      </c>
      <c r="C19" s="4" t="inlineStr">
        <is>
          <t>&amp;lt;span style="color:#323232;font-family:Arial;font-size:7.60pt;"&gt;Expense information in the table has been restated to reflect current Management Fees.&amp;lt;/span&gt;</t>
        </is>
      </c>
    </row>
    <row r="20">
      <c r="A20" s="4" t="inlineStr">
        <is>
          <t>Expenses Not Correlated to Ratio Due to Acquired Fund Fees [Text]</t>
        </is>
      </c>
      <c r="B20" s="4" t="inlineStr">
        <is>
          <t>rr_ExpensesNotCorrelatedToRatioDueToAcquiredFundFees</t>
        </is>
      </c>
      <c r="C20" s="4" t="inlineStr">
        <is>
          <t>&amp;lt;span style="color:#323232;font-family:Arial;font-size:7.60pt;"&gt;Total Annual Fund Operating Expenses do not match the Ratio of Expenses to Average Net Assets Excluding Waivers of the Fund, as set forth in the Financial Highlights table of the Fund’s prospectus, because the Ratio of Expenses to Average Net Assets Excluding Waivers reflects the operating expenses of the Fund and does not include Acquired Fund Fees and Expenses.&amp;lt;/span&gt;</t>
        </is>
      </c>
    </row>
    <row r="21">
      <c r="A21" s="4" t="inlineStr">
        <is>
          <t>Expense Example [Heading]</t>
        </is>
      </c>
      <c r="B21" s="4" t="inlineStr">
        <is>
          <t>rr_ExpenseExampleHeading</t>
        </is>
      </c>
      <c r="C21" s="4" t="inlineStr">
        <is>
          <t>&amp;lt;span style="color:#323232;font-family:Arial;font-size:9.10pt;font-weight:bold;margin-left:0%;"&gt;Example.&amp;lt;/span&gt;</t>
        </is>
      </c>
    </row>
    <row r="22">
      <c r="A22" s="4" t="inlineStr">
        <is>
          <t>Expense Example Narrative [Text Block]</t>
        </is>
      </c>
      <c r="B22" s="4" t="inlineStr">
        <is>
          <t>rr_ExpenseExampleNarrativeTextBlock</t>
        </is>
      </c>
      <c r="C22" s="4" t="inlineStr">
        <is>
          <t>The Example is intended to help you compare the cost of investing in Institutional Class, I-2 or Class A shares of the Fund with the costs of investing in other mutual funds. The Example assumes that you invest $10,000 in the noted class of shares for the time periods indicated, and then redeem all your shares at the end of those periods. The Example also assumes that your investment has a 5% return each year and that the Fund’s operating expenses remain the same. Investors may pay brokerage commissions on their purchases and sales of Institutional Class shares or I-2 shares of the Fund, which are not reflected in the Example. Although your actual costs may be higher or lower, based on these assumptions your costs would be:</t>
        </is>
      </c>
    </row>
    <row r="23">
      <c r="A23" s="4" t="inlineStr">
        <is>
          <t>Expense Example by, Year, Caption [Text]</t>
        </is>
      </c>
      <c r="B23" s="4" t="inlineStr">
        <is>
          <t>rr_ExpenseExampleByYearCaption</t>
        </is>
      </c>
      <c r="C23" s="4" t="inlineStr">
        <is>
          <t>&amp;lt;span style="color:#323232;font-family:Arial;font-size:9.10pt;font-weight:bold;margin-left:0%;"&gt;If you redeem your shares at the end of each period:&amp;lt;/span&gt;</t>
        </is>
      </c>
    </row>
    <row r="24">
      <c r="A24" s="4" t="inlineStr">
        <is>
          <t>Expense Example, No Redemption, By Year, Caption [Text]</t>
        </is>
      </c>
      <c r="B24" s="4" t="inlineStr">
        <is>
          <t>rr_ExpenseExampleNoRedemptionByYearCaption</t>
        </is>
      </c>
      <c r="C24" s="4" t="inlineStr">
        <is>
          <t>&amp;lt;span style="color:#323232;font-family:Arial;font-size:9.10pt;font-weight:bold;margin-left:0%;"&gt;If you do not redeem your shares:&amp;lt;/span&gt;</t>
        </is>
      </c>
    </row>
    <row r="25">
      <c r="A25" s="4" t="inlineStr">
        <is>
          <t>Strategy [Heading]</t>
        </is>
      </c>
      <c r="B25" s="4" t="inlineStr">
        <is>
          <t>rr_StrategyHeading</t>
        </is>
      </c>
      <c r="C25" s="4" t="inlineStr">
        <is>
          <t>&amp;lt;span style="color:#00687D;font-family:Arial;font-size:10.92pt;font-weight:bold;margin-left:0%;"&gt;Principal Investment Strategies&amp;lt;/span&gt;</t>
        </is>
      </c>
    </row>
    <row r="26">
      <c r="A26" s="4" t="inlineStr">
        <is>
          <t>Strategy Narrative [Text Block]</t>
        </is>
      </c>
      <c r="B26" s="4" t="inlineStr">
        <is>
          <t>rr_StrategyNarrativeTextBlock</t>
        </is>
      </c>
      <c r="C26" s="4" t="inlineStr">
        <is>
          <t>The Fund seeks to achieve its investment objective by investing under normal circumstances substantially all of its assets in (i) Institutional Class shares of the PIMCO RAE US Fund (“US Fund”), the PIMCO RAE International Fund (“International Fund”), and the PIMCO RAE Emerging Markets Fund (“Emerging Markets Fund”) (together, the US Fund, the International Fund and the Emerging Markets Fund are referred to as the “Underlying Funds”) and (ii) equity securities that are eligible investments for the Underlying Funds. Under normal circumstances, each of the Underlying Funds obtains exposure to a portfolio of stocks (each, a “RAE Portfolio”) through investment in the securities that comprise the RAE Portfolio. The stocks are selected by the Fund’s sub-adviser, Research Affiliates, LLC (“Sub-Adviser”), from a broad universe of companies which satisfy certain liquidity and capacity requirements. With respect to its direct or indirect (through a fund) investments in equity securities, there is no limitation on the market capitalization range of the issuers in which the Fund may invest. The Sub-Adviser uses the RAE ™ methodology for portfolio construction. The RAE™ methodology is a rules-based model that selects stocks using quantitative signals that indicate higher expected returns, e.g., value, quality, and momentum. The model then weights selected stocks using their fundamental measures of company size, e.g., sales, cash flow, dividends and book value. Actual stock positions in each RAE Portfolio, which drift apart from target weights as market prices change, are rebalanced to target weights periodically. The RAE™ methodology’s systematic portfolio rebalancing reflects a value orientation. Portfolio managers do not have discretion with respect to the allocations determined by the RAE™ methodology. The RAE™ methodology is not updated according to any predetermined schedule. The Sub-Adviser provides investment advisory services in connection with each Underlying Fund’s use of its respective RAE Portfolio by, among other things, providing PIMCO, and the Portfolio Implementer where applicable, with the constituents and target weights in the relevant RAE Portfolio. Each Underlying Fund seeks to remain invested in the securities that comprise its respective RAE Portfolio even when the value of such RAE Portfolio is declining. The Fund’s portfolio, either directly or indirectly (through funds), will be economically tied to at least three countries (one of which may be the U.S.). The Fund may also invest in derivative instruments, such as options, forwards, futures contracts, options on futures and swap agreements, consistent with its investment objective. The Fund may also invest in real estate investment trusts (“REITs”). The Fund may purchase or sell securities on a when-issued, delayed delivery or forward commitment basis. The Fund may also enter into reverse repurchase agreements and lend portfolio securities. The Fund may invest, without limitation, in securities and instruments denominated in foreign currencies and may also invest, without limitation, in securities of foreign issuers. The Fund may invest, without limitation, in securities and instruments that are economically tied to emerging market countries. The Fund may obtain foreign currency exposure (from non-U.S. dollar-denominated securities or currencies) without limitation. Subject to the restrictions and limitations of the Investment Company Act of 1940, as amended (the “1940 Act”), as well as the investment strategies described above and any other restrictions described in the Fund’s prospectus or Statement of Additional Information, the Fund may invest, without limitation, in other affiliated and unaffiliated funds, which may or may not be registered under the 1940 Act (together with the Underlying Funds, “Acquired Funds”). To the extent the Fund invests in Underlying Funds, PIMCO expects to select such Underlying Funds without considering or canvassing the universe of available unaffiliated Acquired Funds.</t>
        </is>
      </c>
    </row>
    <row r="27">
      <c r="A27" s="4" t="inlineStr">
        <is>
          <t>Risk [Heading]</t>
        </is>
      </c>
      <c r="B27" s="4" t="inlineStr">
        <is>
          <t>rr_RiskHeading</t>
        </is>
      </c>
      <c r="C27" s="4" t="inlineStr">
        <is>
          <t>&amp;lt;span style="color:#00687D;font-family:Arial;font-size:10.92pt;font-weight:bold;margin-left:0%;"&gt;Principal Risks&amp;lt;/span&gt;</t>
        </is>
      </c>
    </row>
    <row r="28">
      <c r="A28" s="4" t="inlineStr">
        <is>
          <t>Risk Narrative [Text Block]</t>
        </is>
      </c>
      <c r="B28" s="4" t="inlineStr">
        <is>
          <t>rr_RiskNarrativeTextBlock</t>
        </is>
      </c>
      <c r="C28" s="4" t="inlineStr">
        <is>
          <t>It is possible to lose money on an investment in the Fund. The principal risks of investing in the Fund include risks from direct investments and/or indirect exposure through investment in Acquired Funds. The principal risks of investing in the Fund, which could adversely affect its net asset value, yield and total return, are listed below. The following risks are principal risks of investing in the Fund. Allocation Risk: the risk that the Fund could lose money as a result of less than optimal or poor asset allocation decisions. The Fund could miss attractive investment opportunities by underweighting markets that subsequently experience significant returns and could lose value by overweighting markets that subsequently experience significant declines Acquired Fund Risk: the risk that the Fund's performance is closely related to the risks associated with the securities and other investments held by the Acquired Funds and that the ability of the Fund to achieve its investment objective will depend upon the ability of the Acquired Funds to achieve their investment objectives The following risks are principal risks of investing in the Fund that include risks from direct investments and/or indirect exposure through investment in Acquired Funds. Equity Risk: the risk that the value of equity securities, such as common stocks and preferred securities, may decline due to general market conditions which are not specifically related to a particular company or to factors affecting a particular industry or industries. Equity securities generally have greater price volatility than fixed income securities Value Investing Risk: a value stock may decrease in price or may not increase in price as anticipated by the Sub-Adviser if it continues to be undervalued by the market or the factors that the portfolio manager believes will cause the stock price to increase do not occur Foreign (Non-U.S.) Investment Risk: the risk that investing in foreign (non-U.S.) securities may result in the Fund experiencing more rapid and extreme changes in value than a fund that invests exclusively in securities of U.S. companies, due to smaller markets, differing reporting, accounting and auditing standards, increased risk of delayed settlement of portfolio transactions or loss of certificates of portfolio securities, and the risk of unfavorable foreign government actions, including nationalization, expropriation or confiscatory taxation, currency blockage, or political changes or diplomatic developments. Foreign securities may also be less liquid and more difficult to value than securities of U.S. issuers Emerging Markets Risk: the risk of investing in emerging market securities, primarily increased foreign (non-U.S.) investment risk Market Risk: the risk that the value of securities owned by the Fund may go up or down, sometimes rapidly or unpredictably, due to factors affecting securities markets generally or particular industries Issuer Risk: the risk that the value of a security may decline for a reason directly related to the issuer, such as management performance, financial leverage and reduced demand for the issuer’s goods or services Credit Risk: the risk that the Fund could lose money if the counterparty to a derivative contract is unable or unwilling, or is perceived (whether by market participants, rating agencies, pricing services or otherwise) as unable or unwilling, to meet its financial obligations Distressed Company Risk: the risk that securities of distressed companies may be subject to greater levels of market, issuer and liquidity risks. Distressed companies may be engaged in restructurings or bankruptcy proceedings, which may cause the value of their securities to fluctuate rapidly or unpredictably Currency Risk: the risk that foreign (non-U.S.) currencies will change in value relative to the U.S. dollar and affect the Fund’s investments in foreign (non-U.S.) currencies or in securities that trade in, and receive revenues in, or in derivatives that provide exposure to, foreign (non-U.S.) currencies Real Estate Risk: the risk that the Fund’s investments in Real Estate Investment Trusts (“REITs”) or real estate-linked derivative instruments will subject the Fund to risks similar to those associated with direct ownership of real estate, including losses from casualty or condemnation, and changes in local and general economic conditions, supply and demand, interest rates, zoning laws, regulatory limitations on rents, property taxes and operating expenses. The Fund’s investments in REITs or real estate-linked derivative instruments subject it to management and tax risks. In addition, privately traded REITs subject the Fund to liquidity and valuation risk Liquidity Risk: the risk that a particular investment may be difficult to purchase or sell and that the Fund may be unable to sell illiquid investments at an advantageous time or price or achieve its desired level of exposure to a certain sector Leveraging Risk: the risk that certain transactions of the Fund, such as reverse repurchase agreements, loans of portfolio securities, and the use of when-issued, delayed delivery or forward commitment transactions, or derivative instruments, may give rise to leverage, magnifying gains and losses and causing the Fund to be more volatile than if it had not been leveraged. This means that leverage entails a heightened risk of loss Management Risk: the risk that the investment techniques and risk analyses applied by the Sub-Adviser, including the use of quantitative models or methods, will not produce the desired results and that actual or potential conflicts of interest, legislative, regulatory, or tax restrictions, policies or developments may affect the investment techniques available to the Sub-Adviser and the individual portfolio managers in connection with managing the Fund and may cause the Sub-Adviser to restrict or prohibit participation in certain investments. There is no guarantee that the investment objective of the Fund will be achieved Small Company Risk: the risk that the value of equity securities issued by small companies, ranked by fundamental size as determined by the Sub-Adviser, may go up or down, sometimes rapidly and unpredictably, due to narrow markets and limited managerial and financial resources 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Fund could lose more than the initial amount invested. The Fund’s use of derivatives may result in losses to the Fund, a reduction in the Fund’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Fund's clearing broker, or the clearinghouse. Changes in regulation relating to a mutual fund’s use of derivatives and related instruments could potentially limit or impact the Fund’s ability to invest in derivatives, limit the Fund’s ability to employ certain strategies that use derivatives and/or adversely affect the value of derivatives and the Fund’s performance Model Risk: the risk that the Fund’s investment models used in making investment allocation decisions may not adequately take into account certain factors or may rely on inaccurate data inputs, may contain design flaws or faulty assumptions, and may rely on incomplete or inaccurate data, any of which may result in a decline in the value of an investment in the Fund Please see “Description of Principal Risks” in the Fund 's prospectus for a more detailed description of the risks of investing in the Fund. An investment in the Fund is not a deposit of a bank and is not insured or guaranteed by the Federal Deposit Insurance Corporation or any other government agency.</t>
        </is>
      </c>
    </row>
    <row r="29">
      <c r="A29" s="4" t="inlineStr">
        <is>
          <t>Risk Lose Money [Text]</t>
        </is>
      </c>
      <c r="B29" s="4" t="inlineStr">
        <is>
          <t>rr_RiskLoseMoney</t>
        </is>
      </c>
      <c r="C29" s="4" t="inlineStr">
        <is>
          <t>&amp;lt;span style="color:#323232;font-family:Arial;font-size:9.10pt;margin-left:0%;"&gt;It is possible to lose money on an investment in the Fund.&amp;lt;/span&gt;</t>
        </is>
      </c>
    </row>
    <row r="30">
      <c r="A30" s="4" t="inlineStr">
        <is>
          <t>Risk Not Insured Depository Institution [Text]</t>
        </is>
      </c>
      <c r="B30" s="4" t="inlineStr">
        <is>
          <t>rr_RiskNotInsuredDepositoryInstitution</t>
        </is>
      </c>
      <c r="C30" s="4" t="inlineStr">
        <is>
          <t>&amp;lt;span style="color:#323232;font-family:Arial;font-size:9.10pt;"&gt;An &amp;lt;/span&gt;&amp;lt;span style="color:#323232;font-family:Arial;font-size:9.10pt;"&gt;investment in the Fund is not a deposit of a bank and is not insured or guaranteed by the Federal Deposit Insurance Corporation or any other government agency.&amp;lt;/span&gt;</t>
        </is>
      </c>
    </row>
    <row r="31">
      <c r="A31" s="4" t="inlineStr">
        <is>
          <t>Bar Chart and Performance Table [Heading]</t>
        </is>
      </c>
      <c r="B31" s="4" t="inlineStr">
        <is>
          <t>rr_BarChartAndPerformanceTableHeading</t>
        </is>
      </c>
      <c r="C31" s="4" t="inlineStr">
        <is>
          <t>&amp;lt;span style="color:#00687D;font-family:Arial;font-size:10.92pt;font-weight:bold;margin-left:0%;"&gt;Performance Information&amp;lt;/span&gt;</t>
        </is>
      </c>
    </row>
    <row r="32">
      <c r="A32" s="4" t="inlineStr">
        <is>
          <t>Performance Narrative [Text Block]</t>
        </is>
      </c>
      <c r="B32" s="4" t="inlineStr">
        <is>
          <t>rr_PerformanceNarrativeTextBlock</t>
        </is>
      </c>
      <c r="C32"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primary and a secondary broad-based securities market index. Absent any applicable fee waivers and/or expense limitations, performance would have been lower. The bar chart shows performance of the Fund’s Institutional Class shares. Performance for Class A shares in the Average Annual Total Returns table reflects the impact of sales charges. The Fund’s past performance, before and after taxes, is not necessarily an indication of how the Fund will perform in the future. The Fund measures its performance against a primary benchmark and a secondary benchmark. The Fund’s primary benchmark is the MSCI All County World Value Index. The MSCI All Country World Value Index captures large and mid-cap securities exhibiting overall value style characteristics across 23 developed markets countries and 24 emerging markets countries. The value investment style characteristics for index construction of the MSCI All Country World Value Index are defined using three variables: book value to price, 12-month forward earnings to price and dividend yield. The MSCI All Country World Index is a free-float adjusted market capitalization weighted index that is designed to measure the equity market performance of developed and emerging markets. The MSCI All Country World Index consists of 47 country indexes comprising developed and emerging market indexes. Performance for the Fund is updated daily and quarterly and may be obtained as follows: daily and quarterly updates on the net asset value and performance page at https://www.pimco.com/en-us/product-finder .</t>
        </is>
      </c>
    </row>
    <row r="33">
      <c r="A33" s="4" t="inlineStr">
        <is>
          <t>Performance Information Illustrates Variability of Returns [Text]</t>
        </is>
      </c>
      <c r="B33" s="4" t="inlineStr">
        <is>
          <t>rr_PerformanceInformationIllustratesVariabilityOfReturns</t>
        </is>
      </c>
      <c r="C33" s="4" t="inlineStr">
        <is>
          <t>&amp;lt;span style="color:#323232;font-family:Arial;font-size:9.10pt;margin-left:0%;"&gt;The performance information shows summary performance information &amp;lt;/span&gt;&amp;lt;span style="color:#323232;font-family:Arial;font-size:9.10pt;"&gt;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primary and a secondary broad-based securities market index.&amp;lt;/span&gt;</t>
        </is>
      </c>
    </row>
    <row r="34">
      <c r="A34" s="4" t="inlineStr">
        <is>
          <t>Performance Availability Website Address [Text]</t>
        </is>
      </c>
      <c r="B34" s="4" t="inlineStr">
        <is>
          <t>rr_PerformanceAvailabilityWebSiteAddress</t>
        </is>
      </c>
      <c r="C34" s="4" t="inlineStr">
        <is>
          <t>&amp;lt;span style="color:#3333FF;font-family:Arial;font-size:9.10pt;"&gt;https://www.pimco.com/en-us/product-finder&amp;lt;/span&gt;</t>
        </is>
      </c>
    </row>
    <row r="35">
      <c r="A35" s="4" t="inlineStr">
        <is>
          <t>Performance Past Does Not Indicate Future [Text]</t>
        </is>
      </c>
      <c r="B35" s="4" t="inlineStr">
        <is>
          <t>rr_PerformancePastDoesNotIndicateFuture</t>
        </is>
      </c>
      <c r="C35" s="4" t="inlineStr">
        <is>
          <t>&amp;lt;span style="color:#323232;font-family:Arial;font-size:9.10pt;font-style:italic;"&gt;The Fund’s past performance, before and after taxes, is not necessarily an indication of how the Fund will perform in the future.&amp;lt;/span&gt;</t>
        </is>
      </c>
    </row>
    <row r="36">
      <c r="A36" s="4" t="inlineStr">
        <is>
          <t>Bar Chart [Heading]</t>
        </is>
      </c>
      <c r="B36" s="4" t="inlineStr">
        <is>
          <t>rr_BarChartHeading</t>
        </is>
      </c>
      <c r="C36" s="4" t="inlineStr">
        <is>
          <t>&amp;lt;span style="color:#FFFFFF;font-family:Arial;font-size:7.28pt;font-weight:bold;"&gt;Calendar Year Total Returns — Institutional Class&amp;lt;/span&gt;</t>
        </is>
      </c>
    </row>
    <row r="37">
      <c r="A37" s="4" t="inlineStr">
        <is>
          <t>Bar Chart Closing [Text Block]</t>
        </is>
      </c>
      <c r="B37" s="4" t="inlineStr">
        <is>
          <t>rr_BarChartClosingTextBlock</t>
        </is>
      </c>
      <c r="C37" s="4" t="inlineStr">
        <is>
          <t>Best Quarter December 31, 2020 20.40% Worst Quarter March 31, 2020 -28.99% Year-to-Date September 30, 2021 13.78%</t>
        </is>
      </c>
    </row>
    <row r="38">
      <c r="A38" s="4" t="inlineStr">
        <is>
          <t>Performance Table Heading</t>
        </is>
      </c>
      <c r="B38" s="4" t="inlineStr">
        <is>
          <t>rr_PerformanceTableHeading</t>
        </is>
      </c>
      <c r="C38" s="4" t="inlineStr">
        <is>
          <t>&amp;lt;span style="color:#323232;font-family:Arial;font-size:9.10pt;font-weight:bold;margin-left:0%;"&gt;Average Annual Total Returns (for periods ended 12/31/&amp;lt;/span&gt;&amp;lt;span style="color:#323232;font-family:Arial;font-size:9.10pt;font-weight:bold;"&gt;20)&amp;lt;/span&gt;</t>
        </is>
      </c>
    </row>
    <row r="39">
      <c r="A39" s="4" t="inlineStr">
        <is>
          <t>Performance Table Does Reflect Sales Loads</t>
        </is>
      </c>
      <c r="B39" s="4" t="inlineStr">
        <is>
          <t>rr_PerformanceTableDoesReflectSalesLoads</t>
        </is>
      </c>
      <c r="C39" s="4" t="inlineStr">
        <is>
          <t>&amp;lt;span style="color:#323232;font-family:Arial;font-size:9.10pt;"&gt;Performance for Class A shares &amp;lt;/span&gt;&amp;lt;span style="color:#323232;font-family:Arial;font-size:9.10pt;"&gt;in the Average Annual Total Returns table reflects the impact of sales charges.&amp;lt;/span&gt;</t>
        </is>
      </c>
    </row>
    <row r="40">
      <c r="A40" s="4" t="inlineStr">
        <is>
          <t>Performance Table Uses Highest Federal Rate</t>
        </is>
      </c>
      <c r="B40" s="4" t="inlineStr">
        <is>
          <t>rr_PerformanceTableUsesHighestFederalRate</t>
        </is>
      </c>
      <c r="C40" s="4" t="inlineStr">
        <is>
          <t>&amp;lt;span style="color:#323232;font-family:Arial;font-size:7.60pt;"&gt;After-tax returns are calculated using the highest historical individual federal marginal income tax rates and do not reflect the impact of state and local taxes. &amp;lt;/span&gt;</t>
        </is>
      </c>
    </row>
    <row r="41">
      <c r="A41" s="4" t="inlineStr">
        <is>
          <t>Performance Table Not Relevant to Tax Deferred</t>
        </is>
      </c>
      <c r="B41" s="4" t="inlineStr">
        <is>
          <t>rr_PerformanceTableNotRelevantToTaxDeferred</t>
        </is>
      </c>
      <c r="C41" s="4" t="inlineStr">
        <is>
          <t>&amp;lt;span style="color:#323232;font-family:Arial;font-size:7.60pt;"&gt;Actual after-tax &amp;lt;/span&gt;&amp;lt;span style="color:#323232;font-family:Arial;font-size:7.60pt;"&gt;returns depend on an investor’s tax situation and may differ from those shown, and the after-tax returns shown are not relevant to investors who hold their Fund shares &amp;lt;/span&gt;&amp;lt;span style="color:#000000;font-family:Arial;font-size:7.28pt;margin-left:0.00%;"&gt;through tax-deferred arrangements, such as 401(k) plans or individual retirement &amp;lt;/span&gt;&amp;lt;span style="color:#000000;font-family:Arial;font-size:7.28pt;"&gt;accounts.&amp;lt;/span&gt;</t>
        </is>
      </c>
    </row>
    <row r="42">
      <c r="A42" s="4" t="inlineStr">
        <is>
          <t>Performance Table One Class of after Tax Shown [Text]</t>
        </is>
      </c>
      <c r="B42" s="4" t="inlineStr">
        <is>
          <t>rr_PerformanceTableOneClassOfAfterTaxShown</t>
        </is>
      </c>
      <c r="C42" s="4" t="inlineStr">
        <is>
          <t>&amp;lt;span style="color:#000000;font-family:Arial;font-size:7.28pt;"&gt;After-tax returns are for Institutional Class shares only. After-tax &amp;lt;/span&gt;&amp;lt;span style="color:#000000;font-family:Arial;font-size:7.28pt;"&gt;returns for other classes will vary.&amp;lt;/span&gt;</t>
        </is>
      </c>
    </row>
    <row r="43">
      <c r="A43" s="4" t="inlineStr">
        <is>
          <t>Performance Table Explanation after Tax Higher</t>
        </is>
      </c>
      <c r="B43" s="4" t="inlineStr">
        <is>
          <t>rr_PerformanceTableExplanationAfterTaxHigher</t>
        </is>
      </c>
      <c r="C43" s="4" t="inlineStr">
        <is>
          <t>&amp;lt;span style="color:#000000;font-family:Arial;font-size:7.28pt;"&gt; In some cases the return after taxes may exceed the return before taxes due &amp;lt;/span&gt;&amp;lt;span style="color:#000000;font-family:Arial;font-size:7.28pt;"&gt;to an assumed tax benefit from any losses on a sale of Fund shares at the end of the measurement period.&amp;lt;/span&gt;</t>
        </is>
      </c>
    </row>
    <row r="44">
      <c r="A44" s="4" t="inlineStr">
        <is>
          <t>PIMCO RAE Global Fund | Institutional</t>
        </is>
      </c>
    </row>
    <row r="45">
      <c r="A45" s="3" t="inlineStr">
        <is>
          <t>Risk Return Abstract</t>
        </is>
      </c>
      <c r="B45" s="4" t="inlineStr">
        <is>
          <t>rr_RiskReturnAbstract</t>
        </is>
      </c>
    </row>
    <row r="46">
      <c r="A46" s="4" t="inlineStr">
        <is>
          <t>Maximum Sales Charge (Load) Imposed on Purchases (as a percentage of offering price)</t>
        </is>
      </c>
      <c r="B46" s="4" t="inlineStr">
        <is>
          <t>rr_MaximumSalesChargeImposedOnPurchasesOverOfferingPrice</t>
        </is>
      </c>
      <c r="C46" s="4" t="inlineStr">
        <is>
          <t xml:space="preserve">none
				</t>
        </is>
      </c>
    </row>
    <row r="47">
      <c r="A47" s="4" t="inlineStr">
        <is>
          <t>Maximum Deferred Sales Charge (Load) (as a percentage of the lower of the original purchase price or redemption price)</t>
        </is>
      </c>
      <c r="B47" s="4" t="inlineStr">
        <is>
          <t>rr_MaximumDeferredSalesChargeOverOther</t>
        </is>
      </c>
      <c r="C47" s="4" t="inlineStr">
        <is>
          <t xml:space="preserve">none
				</t>
        </is>
      </c>
    </row>
    <row r="48">
      <c r="A48" s="4" t="inlineStr">
        <is>
          <t>Management Fees</t>
        </is>
      </c>
      <c r="B48" s="4" t="inlineStr">
        <is>
          <t>rr_ManagementFeesOverAssets</t>
        </is>
      </c>
      <c r="C48" s="4" t="inlineStr">
        <is>
          <t>0.50%</t>
        </is>
      </c>
      <c r="D48" s="4" t="inlineStr">
        <is>
          <t>[1]</t>
        </is>
      </c>
    </row>
    <row r="49">
      <c r="A49" s="4" t="inlineStr">
        <is>
          <t>Distribution and/or Service (12b-1) Fees</t>
        </is>
      </c>
      <c r="B49" s="4" t="inlineStr">
        <is>
          <t>rr_DistributionAndService12b1FeesOverAssets</t>
        </is>
      </c>
      <c r="C49" s="4" t="inlineStr">
        <is>
          <t xml:space="preserve"> </t>
        </is>
      </c>
    </row>
    <row r="50">
      <c r="A50" s="4" t="inlineStr">
        <is>
          <t>Other Expenses</t>
        </is>
      </c>
      <c r="B50" s="4" t="inlineStr">
        <is>
          <t>rr_OtherExpensesOverAssets</t>
        </is>
      </c>
      <c r="C50" s="4" t="inlineStr">
        <is>
          <t>0.01%</t>
        </is>
      </c>
    </row>
    <row r="51">
      <c r="A51" s="4" t="inlineStr">
        <is>
          <t>Acquired Fund Fees and Expenses</t>
        </is>
      </c>
      <c r="B51" s="4" t="inlineStr">
        <is>
          <t>rr_AcquiredFundFeesAndExpensesOverAssets</t>
        </is>
      </c>
      <c r="C51" s="4" t="inlineStr">
        <is>
          <t>0.49%</t>
        </is>
      </c>
    </row>
    <row r="52">
      <c r="A52" s="4" t="inlineStr">
        <is>
          <t>Total Annual Fund Operating Expenses</t>
        </is>
      </c>
      <c r="B52" s="4" t="inlineStr">
        <is>
          <t>rr_ExpensesOverAssets</t>
        </is>
      </c>
      <c r="C52" s="4" t="inlineStr">
        <is>
          <t>1.00%</t>
        </is>
      </c>
      <c r="D52" s="4" t="inlineStr">
        <is>
          <t>[2]</t>
        </is>
      </c>
    </row>
    <row r="53">
      <c r="A53" s="4" t="inlineStr">
        <is>
          <t>Fee Waiver and/or Expense Reimbursement</t>
        </is>
      </c>
      <c r="B53" s="4" t="inlineStr">
        <is>
          <t>rr_FeeWaiverOrReimbursementOverAssets</t>
        </is>
      </c>
      <c r="C53" s="4" t="inlineStr">
        <is>
          <t>(0.50%)</t>
        </is>
      </c>
      <c r="D53" s="4" t="inlineStr">
        <is>
          <t>[3],[4]</t>
        </is>
      </c>
    </row>
    <row r="54">
      <c r="A54" s="4" t="inlineStr">
        <is>
          <t>Total Annual Fund Operating Expenses After Fee Waiver and/or Expense Reimbursement</t>
        </is>
      </c>
      <c r="B54" s="4" t="inlineStr">
        <is>
          <t>rr_NetExpensesOverAssets</t>
        </is>
      </c>
      <c r="C54" s="4" t="inlineStr">
        <is>
          <t>0.50%</t>
        </is>
      </c>
    </row>
    <row r="55">
      <c r="A55" s="4" t="inlineStr">
        <is>
          <t>1 Year</t>
        </is>
      </c>
      <c r="B55" s="4" t="inlineStr">
        <is>
          <t>rr_ExpenseExampleYear01</t>
        </is>
      </c>
      <c r="C55" s="6" t="n">
        <v>51</v>
      </c>
    </row>
    <row r="56">
      <c r="A56" s="4" t="inlineStr">
        <is>
          <t>3 Years</t>
        </is>
      </c>
      <c r="B56" s="4" t="inlineStr">
        <is>
          <t>rr_ExpenseExampleYear03</t>
        </is>
      </c>
      <c r="C56" s="5" t="n">
        <v>269</v>
      </c>
    </row>
    <row r="57">
      <c r="A57" s="4" t="inlineStr">
        <is>
          <t>5 Years</t>
        </is>
      </c>
      <c r="B57" s="4" t="inlineStr">
        <is>
          <t>rr_ExpenseExampleYear05</t>
        </is>
      </c>
      <c r="C57" s="5" t="n">
        <v>504</v>
      </c>
    </row>
    <row r="58">
      <c r="A58" s="4" t="inlineStr">
        <is>
          <t>10 Years</t>
        </is>
      </c>
      <c r="B58" s="4" t="inlineStr">
        <is>
          <t>rr_ExpenseExampleYear10</t>
        </is>
      </c>
      <c r="C58" s="6" t="n">
        <v>1179</v>
      </c>
    </row>
    <row r="59">
      <c r="A59" s="4" t="inlineStr">
        <is>
          <t>2016</t>
        </is>
      </c>
      <c r="B59" s="4" t="inlineStr">
        <is>
          <t>rr_AnnualReturn2016</t>
        </is>
      </c>
      <c r="C59" s="4" t="inlineStr">
        <is>
          <t>14.40%</t>
        </is>
      </c>
    </row>
    <row r="60">
      <c r="A60" s="4" t="inlineStr">
        <is>
          <t>2017</t>
        </is>
      </c>
      <c r="B60" s="4" t="inlineStr">
        <is>
          <t>rr_AnnualReturn2017</t>
        </is>
      </c>
      <c r="C60" s="4" t="inlineStr">
        <is>
          <t>22.32%</t>
        </is>
      </c>
    </row>
    <row r="61">
      <c r="A61" s="4" t="inlineStr">
        <is>
          <t>2018</t>
        </is>
      </c>
      <c r="B61" s="4" t="inlineStr">
        <is>
          <t>rr_AnnualReturn2018</t>
        </is>
      </c>
      <c r="C61" s="4" t="inlineStr">
        <is>
          <t>(11.61%)</t>
        </is>
      </c>
    </row>
    <row r="62">
      <c r="A62" s="4" t="inlineStr">
        <is>
          <t>2019</t>
        </is>
      </c>
      <c r="B62" s="4" t="inlineStr">
        <is>
          <t>rr_AnnualReturn2019</t>
        </is>
      </c>
      <c r="C62" s="4" t="inlineStr">
        <is>
          <t>19.62%</t>
        </is>
      </c>
    </row>
    <row r="63">
      <c r="A63" s="4" t="inlineStr">
        <is>
          <t>2020</t>
        </is>
      </c>
      <c r="B63" s="4" t="inlineStr">
        <is>
          <t>rr_AnnualReturn2020</t>
        </is>
      </c>
      <c r="C63" s="4" t="inlineStr">
        <is>
          <t>2.84%</t>
        </is>
      </c>
    </row>
    <row r="64">
      <c r="A64" s="4" t="inlineStr">
        <is>
          <t>Year to Date Return, Label</t>
        </is>
      </c>
      <c r="B64" s="4" t="inlineStr">
        <is>
          <t>rr_YearToDateReturnLabel</t>
        </is>
      </c>
      <c r="C64" s="4" t="inlineStr">
        <is>
          <t>&amp;lt;span style="color:#323232;font-family:Arial;font-size:6.825pt;padding-left:0.0%;"&gt;Year-to-Date&amp;lt;/span&gt;</t>
        </is>
      </c>
    </row>
    <row r="65">
      <c r="A65" s="4" t="inlineStr">
        <is>
          <t>Bar Chart, Year to Date Return, Date</t>
        </is>
      </c>
      <c r="B65" s="4" t="inlineStr">
        <is>
          <t>rr_BarChartYearToDateReturnDate</t>
        </is>
      </c>
      <c r="C65" s="4" t="inlineStr">
        <is>
          <t>Sep. 30,
		2021</t>
        </is>
      </c>
    </row>
    <row r="66">
      <c r="A66" s="4" t="inlineStr">
        <is>
          <t>Bar Chart, Year to Date Return</t>
        </is>
      </c>
      <c r="B66" s="4" t="inlineStr">
        <is>
          <t>rr_BarChartYearToDateReturn</t>
        </is>
      </c>
      <c r="C66" s="4" t="inlineStr">
        <is>
          <t>13.78%</t>
        </is>
      </c>
    </row>
    <row r="67">
      <c r="A67" s="4" t="inlineStr">
        <is>
          <t>Highest Quarterly Return, Label</t>
        </is>
      </c>
      <c r="B67" s="4" t="inlineStr">
        <is>
          <t>rr_HighestQuarterlyReturnLabel</t>
        </is>
      </c>
      <c r="C67" s="4" t="inlineStr">
        <is>
          <t>&amp;lt;span style="color:#323232;font-family:Arial;font-size:6.825pt;padding-left:0.0%;"&gt;Best Quarter&amp;lt;/span&gt;</t>
        </is>
      </c>
    </row>
    <row r="68">
      <c r="A68" s="4" t="inlineStr">
        <is>
          <t>Highest Quarterly Return, Date</t>
        </is>
      </c>
      <c r="B68" s="4" t="inlineStr">
        <is>
          <t>rr_BarChartHighestQuarterlyReturnDate</t>
        </is>
      </c>
      <c r="C68" s="4" t="inlineStr">
        <is>
          <t>Dec. 31,
		2020</t>
        </is>
      </c>
    </row>
    <row r="69">
      <c r="A69" s="4" t="inlineStr">
        <is>
          <t>Highest Quarterly Return</t>
        </is>
      </c>
      <c r="B69" s="4" t="inlineStr">
        <is>
          <t>rr_BarChartHighestQuarterlyReturn</t>
        </is>
      </c>
      <c r="C69" s="4" t="inlineStr">
        <is>
          <t>20.40%</t>
        </is>
      </c>
    </row>
    <row r="70">
      <c r="A70" s="4" t="inlineStr">
        <is>
          <t>Lowest Quarterly Return, Label</t>
        </is>
      </c>
      <c r="B70" s="4" t="inlineStr">
        <is>
          <t>rr_LowestQuarterlyReturnLabel</t>
        </is>
      </c>
      <c r="C70" s="4" t="inlineStr">
        <is>
          <t>&amp;lt;span style="color:#323232;font-family:Arial;font-size:6.825pt;padding-left:0.0%;"&gt;Worst Quarter&amp;lt;/span&gt;</t>
        </is>
      </c>
    </row>
    <row r="71">
      <c r="A71" s="4" t="inlineStr">
        <is>
          <t>Lowest Quarterly Return, Date</t>
        </is>
      </c>
      <c r="B71" s="4" t="inlineStr">
        <is>
          <t>rr_BarChartLowestQuarterlyReturnDate</t>
        </is>
      </c>
      <c r="C71" s="4" t="inlineStr">
        <is>
          <t>Mar. 31,
		2020</t>
        </is>
      </c>
    </row>
    <row r="72">
      <c r="A72" s="4" t="inlineStr">
        <is>
          <t>Lowest Quarterly Return</t>
        </is>
      </c>
      <c r="B72" s="4" t="inlineStr">
        <is>
          <t>rr_BarChartLowestQuarterlyReturn</t>
        </is>
      </c>
      <c r="C72" s="4" t="inlineStr">
        <is>
          <t>(28.99%)</t>
        </is>
      </c>
    </row>
    <row r="73">
      <c r="A73" s="4" t="inlineStr">
        <is>
          <t>1 Year</t>
        </is>
      </c>
      <c r="B73" s="4" t="inlineStr">
        <is>
          <t>rr_AverageAnnualReturnYear01</t>
        </is>
      </c>
      <c r="C73" s="4" t="inlineStr">
        <is>
          <t>2.84%</t>
        </is>
      </c>
    </row>
    <row r="74">
      <c r="A74" s="4" t="inlineStr">
        <is>
          <t>5 Years</t>
        </is>
      </c>
      <c r="B74" s="4" t="inlineStr">
        <is>
          <t>rr_AverageAnnualReturnYear05</t>
        </is>
      </c>
      <c r="C74" s="4" t="inlineStr">
        <is>
          <t>8.76%</t>
        </is>
      </c>
    </row>
    <row r="75">
      <c r="A75" s="4" t="inlineStr">
        <is>
          <t>Since Inception</t>
        </is>
      </c>
      <c r="B75" s="4" t="inlineStr">
        <is>
          <t>rr_AverageAnnualReturnSinceInception</t>
        </is>
      </c>
      <c r="C75" s="4" t="inlineStr">
        <is>
          <t>5.87%</t>
        </is>
      </c>
    </row>
    <row r="76">
      <c r="A76" s="4" t="inlineStr">
        <is>
          <t>Inception Date</t>
        </is>
      </c>
      <c r="B76" s="4" t="inlineStr">
        <is>
          <t>rr_AverageAnnualReturnInceptionDate</t>
        </is>
      </c>
      <c r="C76" s="4" t="inlineStr">
        <is>
          <t>Jun. 5,
		2015</t>
        </is>
      </c>
    </row>
    <row r="77">
      <c r="A77" s="4" t="inlineStr">
        <is>
          <t>PIMCO RAE Global Fund | I-2</t>
        </is>
      </c>
    </row>
    <row r="78">
      <c r="A78" s="3" t="inlineStr">
        <is>
          <t>Risk Return Abstract</t>
        </is>
      </c>
      <c r="B78" s="4" t="inlineStr">
        <is>
          <t>rr_RiskReturnAbstract</t>
        </is>
      </c>
    </row>
    <row r="79">
      <c r="A79" s="4" t="inlineStr">
        <is>
          <t>Maximum Sales Charge (Load) Imposed on Purchases (as a percentage of offering price)</t>
        </is>
      </c>
      <c r="B79" s="4" t="inlineStr">
        <is>
          <t>rr_MaximumSalesChargeImposedOnPurchasesOverOfferingPrice</t>
        </is>
      </c>
      <c r="C79" s="4" t="inlineStr">
        <is>
          <t xml:space="preserve">none
				</t>
        </is>
      </c>
    </row>
    <row r="80">
      <c r="A80" s="4" t="inlineStr">
        <is>
          <t>Maximum Deferred Sales Charge (Load) (as a percentage of the lower of the original purchase price or redemption price)</t>
        </is>
      </c>
      <c r="B80" s="4" t="inlineStr">
        <is>
          <t>rr_MaximumDeferredSalesChargeOverOther</t>
        </is>
      </c>
      <c r="C80" s="4" t="inlineStr">
        <is>
          <t xml:space="preserve">none
				</t>
        </is>
      </c>
    </row>
    <row r="81">
      <c r="A81" s="4" t="inlineStr">
        <is>
          <t>Management Fees</t>
        </is>
      </c>
      <c r="B81" s="4" t="inlineStr">
        <is>
          <t>rr_ManagementFeesOverAssets</t>
        </is>
      </c>
      <c r="C81" s="4" t="inlineStr">
        <is>
          <t>0.60%</t>
        </is>
      </c>
      <c r="D81" s="4" t="inlineStr">
        <is>
          <t>[1]</t>
        </is>
      </c>
    </row>
    <row r="82">
      <c r="A82" s="4" t="inlineStr">
        <is>
          <t>Distribution and/or Service (12b-1) Fees</t>
        </is>
      </c>
      <c r="B82" s="4" t="inlineStr">
        <is>
          <t>rr_DistributionAndService12b1FeesOverAssets</t>
        </is>
      </c>
      <c r="C82" s="4" t="inlineStr">
        <is>
          <t xml:space="preserve"> </t>
        </is>
      </c>
    </row>
    <row r="83">
      <c r="A83" s="4" t="inlineStr">
        <is>
          <t>Other Expenses</t>
        </is>
      </c>
      <c r="B83" s="4" t="inlineStr">
        <is>
          <t>rr_OtherExpensesOverAssets</t>
        </is>
      </c>
      <c r="C83" s="4" t="inlineStr">
        <is>
          <t>0.01%</t>
        </is>
      </c>
    </row>
    <row r="84">
      <c r="A84" s="4" t="inlineStr">
        <is>
          <t>Acquired Fund Fees and Expenses</t>
        </is>
      </c>
      <c r="B84" s="4" t="inlineStr">
        <is>
          <t>rr_AcquiredFundFeesAndExpensesOverAssets</t>
        </is>
      </c>
      <c r="C84" s="4" t="inlineStr">
        <is>
          <t>0.49%</t>
        </is>
      </c>
    </row>
    <row r="85">
      <c r="A85" s="4" t="inlineStr">
        <is>
          <t>Total Annual Fund Operating Expenses</t>
        </is>
      </c>
      <c r="B85" s="4" t="inlineStr">
        <is>
          <t>rr_ExpensesOverAssets</t>
        </is>
      </c>
      <c r="C85" s="4" t="inlineStr">
        <is>
          <t>1.10%</t>
        </is>
      </c>
      <c r="D85" s="4" t="inlineStr">
        <is>
          <t>[2]</t>
        </is>
      </c>
    </row>
    <row r="86">
      <c r="A86" s="4" t="inlineStr">
        <is>
          <t>Fee Waiver and/or Expense Reimbursement</t>
        </is>
      </c>
      <c r="B86" s="4" t="inlineStr">
        <is>
          <t>rr_FeeWaiverOrReimbursementOverAssets</t>
        </is>
      </c>
      <c r="C86" s="4" t="inlineStr">
        <is>
          <t>(0.50%)</t>
        </is>
      </c>
      <c r="D86" s="4" t="inlineStr">
        <is>
          <t>[3],[4]</t>
        </is>
      </c>
    </row>
    <row r="87">
      <c r="A87" s="4" t="inlineStr">
        <is>
          <t>Total Annual Fund Operating Expenses After Fee Waiver and/or Expense Reimbursement</t>
        </is>
      </c>
      <c r="B87" s="4" t="inlineStr">
        <is>
          <t>rr_NetExpensesOverAssets</t>
        </is>
      </c>
      <c r="C87" s="4" t="inlineStr">
        <is>
          <t>0.60%</t>
        </is>
      </c>
    </row>
    <row r="88">
      <c r="A88" s="4" t="inlineStr">
        <is>
          <t>1 Year</t>
        </is>
      </c>
      <c r="B88" s="4" t="inlineStr">
        <is>
          <t>rr_ExpenseExampleYear01</t>
        </is>
      </c>
      <c r="C88" s="6" t="n">
        <v>61</v>
      </c>
    </row>
    <row r="89">
      <c r="A89" s="4" t="inlineStr">
        <is>
          <t>3 Years</t>
        </is>
      </c>
      <c r="B89" s="4" t="inlineStr">
        <is>
          <t>rr_ExpenseExampleYear03</t>
        </is>
      </c>
      <c r="C89" s="5" t="n">
        <v>300</v>
      </c>
    </row>
    <row r="90">
      <c r="A90" s="4" t="inlineStr">
        <is>
          <t>5 Years</t>
        </is>
      </c>
      <c r="B90" s="4" t="inlineStr">
        <is>
          <t>rr_ExpenseExampleYear05</t>
        </is>
      </c>
      <c r="C90" s="5" t="n">
        <v>558</v>
      </c>
    </row>
    <row r="91">
      <c r="A91" s="4" t="inlineStr">
        <is>
          <t>10 Years</t>
        </is>
      </c>
      <c r="B91" s="4" t="inlineStr">
        <is>
          <t>rr_ExpenseExampleYear10</t>
        </is>
      </c>
      <c r="C91" s="6" t="n">
        <v>1295</v>
      </c>
    </row>
    <row r="92">
      <c r="A92" s="4" t="inlineStr">
        <is>
          <t>1 Year</t>
        </is>
      </c>
      <c r="B92" s="4" t="inlineStr">
        <is>
          <t>rr_AverageAnnualReturnYear01</t>
        </is>
      </c>
      <c r="C92" s="4" t="inlineStr">
        <is>
          <t>2.80%</t>
        </is>
      </c>
    </row>
    <row r="93">
      <c r="A93" s="4" t="inlineStr">
        <is>
          <t>5 Years</t>
        </is>
      </c>
      <c r="B93" s="4" t="inlineStr">
        <is>
          <t>rr_AverageAnnualReturnYear05</t>
        </is>
      </c>
      <c r="C93" s="4" t="inlineStr">
        <is>
          <t>8.64%</t>
        </is>
      </c>
    </row>
    <row r="94">
      <c r="A94" s="4" t="inlineStr">
        <is>
          <t>Since Inception</t>
        </is>
      </c>
      <c r="B94" s="4" t="inlineStr">
        <is>
          <t>rr_AverageAnnualReturnSinceInception</t>
        </is>
      </c>
      <c r="C94" s="4" t="inlineStr">
        <is>
          <t>5.76%</t>
        </is>
      </c>
    </row>
    <row r="95">
      <c r="A95" s="4" t="inlineStr">
        <is>
          <t>Inception Date</t>
        </is>
      </c>
      <c r="B95" s="4" t="inlineStr">
        <is>
          <t>rr_AverageAnnualReturnInceptionDate</t>
        </is>
      </c>
      <c r="C95" s="4" t="inlineStr">
        <is>
          <t>Jun. 5,
		2015</t>
        </is>
      </c>
    </row>
    <row r="96">
      <c r="A96" s="4" t="inlineStr">
        <is>
          <t>PIMCO RAE Global Fund | A</t>
        </is>
      </c>
    </row>
    <row r="97">
      <c r="A97" s="3" t="inlineStr">
        <is>
          <t>Risk Return Abstract</t>
        </is>
      </c>
      <c r="B97" s="4" t="inlineStr">
        <is>
          <t>rr_RiskReturnAbstract</t>
        </is>
      </c>
    </row>
    <row r="98">
      <c r="A98" s="4" t="inlineStr">
        <is>
          <t>Maximum Sales Charge (Load) Imposed on Purchases (as a percentage of offering price)</t>
        </is>
      </c>
      <c r="B98" s="4" t="inlineStr">
        <is>
          <t>rr_MaximumSalesChargeImposedOnPurchasesOverOfferingPrice</t>
        </is>
      </c>
      <c r="C98" s="4" t="inlineStr">
        <is>
          <t>3.75%</t>
        </is>
      </c>
    </row>
    <row r="99">
      <c r="A99" s="4" t="inlineStr">
        <is>
          <t>Maximum Deferred Sales Charge (Load) (as a percentage of the lower of the original purchase price or redemption price)</t>
        </is>
      </c>
      <c r="B99" s="4" t="inlineStr">
        <is>
          <t>rr_MaximumDeferredSalesChargeOverOther</t>
        </is>
      </c>
      <c r="C99" s="4" t="inlineStr">
        <is>
          <t>1.00%</t>
        </is>
      </c>
    </row>
    <row r="100">
      <c r="A100" s="4" t="inlineStr">
        <is>
          <t>Management Fees</t>
        </is>
      </c>
      <c r="B100" s="4" t="inlineStr">
        <is>
          <t>rr_ManagementFeesOverAssets</t>
        </is>
      </c>
      <c r="C100" s="4" t="inlineStr">
        <is>
          <t>0.60%</t>
        </is>
      </c>
      <c r="D100" s="4" t="inlineStr">
        <is>
          <t>[1]</t>
        </is>
      </c>
    </row>
    <row r="101">
      <c r="A101" s="4" t="inlineStr">
        <is>
          <t>Distribution and/or Service (12b-1) Fees</t>
        </is>
      </c>
      <c r="B101" s="4" t="inlineStr">
        <is>
          <t>rr_DistributionAndService12b1FeesOverAssets</t>
        </is>
      </c>
      <c r="C101" s="4" t="inlineStr">
        <is>
          <t>0.25%</t>
        </is>
      </c>
    </row>
    <row r="102">
      <c r="A102" s="4" t="inlineStr">
        <is>
          <t>Other Expenses</t>
        </is>
      </c>
      <c r="B102" s="4" t="inlineStr">
        <is>
          <t>rr_OtherExpensesOverAssets</t>
        </is>
      </c>
      <c r="C102" s="4" t="inlineStr">
        <is>
          <t>0.01%</t>
        </is>
      </c>
    </row>
    <row r="103">
      <c r="A103" s="4" t="inlineStr">
        <is>
          <t>Acquired Fund Fees and Expenses</t>
        </is>
      </c>
      <c r="B103" s="4" t="inlineStr">
        <is>
          <t>rr_AcquiredFundFeesAndExpensesOverAssets</t>
        </is>
      </c>
      <c r="C103" s="4" t="inlineStr">
        <is>
          <t>0.49%</t>
        </is>
      </c>
    </row>
    <row r="104">
      <c r="A104" s="4" t="inlineStr">
        <is>
          <t>Total Annual Fund Operating Expenses</t>
        </is>
      </c>
      <c r="B104" s="4" t="inlineStr">
        <is>
          <t>rr_ExpensesOverAssets</t>
        </is>
      </c>
      <c r="C104" s="4" t="inlineStr">
        <is>
          <t>1.35%</t>
        </is>
      </c>
      <c r="D104" s="4" t="inlineStr">
        <is>
          <t>[2]</t>
        </is>
      </c>
    </row>
    <row r="105">
      <c r="A105" s="4" t="inlineStr">
        <is>
          <t>Fee Waiver and/or Expense Reimbursement</t>
        </is>
      </c>
      <c r="B105" s="4" t="inlineStr">
        <is>
          <t>rr_FeeWaiverOrReimbursementOverAssets</t>
        </is>
      </c>
      <c r="C105" s="4" t="inlineStr">
        <is>
          <t>(0.50%)</t>
        </is>
      </c>
      <c r="D105" s="4" t="inlineStr">
        <is>
          <t>[3],[4]</t>
        </is>
      </c>
    </row>
    <row r="106">
      <c r="A106" s="4" t="inlineStr">
        <is>
          <t>Total Annual Fund Operating Expenses After Fee Waiver and/or Expense Reimbursement</t>
        </is>
      </c>
      <c r="B106" s="4" t="inlineStr">
        <is>
          <t>rr_NetExpensesOverAssets</t>
        </is>
      </c>
      <c r="C106" s="4" t="inlineStr">
        <is>
          <t>0.85%</t>
        </is>
      </c>
    </row>
    <row r="107">
      <c r="A107" s="4" t="inlineStr">
        <is>
          <t>1 Year</t>
        </is>
      </c>
      <c r="B107" s="4" t="inlineStr">
        <is>
          <t>rr_ExpenseExampleYear01</t>
        </is>
      </c>
      <c r="C107" s="6" t="n">
        <v>459</v>
      </c>
    </row>
    <row r="108">
      <c r="A108" s="4" t="inlineStr">
        <is>
          <t>3 Years</t>
        </is>
      </c>
      <c r="B108" s="4" t="inlineStr">
        <is>
          <t>rr_ExpenseExampleYear03</t>
        </is>
      </c>
      <c r="C108" s="5" t="n">
        <v>739</v>
      </c>
    </row>
    <row r="109">
      <c r="A109" s="4" t="inlineStr">
        <is>
          <t>5 Years</t>
        </is>
      </c>
      <c r="B109" s="4" t="inlineStr">
        <is>
          <t>rr_ExpenseExampleYear05</t>
        </is>
      </c>
      <c r="C109" s="5" t="n">
        <v>1041</v>
      </c>
    </row>
    <row r="110">
      <c r="A110" s="4" t="inlineStr">
        <is>
          <t>10 Years</t>
        </is>
      </c>
      <c r="B110" s="4" t="inlineStr">
        <is>
          <t>rr_ExpenseExampleYear10</t>
        </is>
      </c>
      <c r="C110" s="5" t="n">
        <v>1896</v>
      </c>
    </row>
    <row r="111">
      <c r="A111" s="4" t="inlineStr">
        <is>
          <t>1 Year</t>
        </is>
      </c>
      <c r="B111" s="4" t="inlineStr">
        <is>
          <t>rr_ExpenseExampleNoRedemptionYear01</t>
        </is>
      </c>
      <c r="C111" s="5" t="n">
        <v>459</v>
      </c>
    </row>
    <row r="112">
      <c r="A112" s="4" t="inlineStr">
        <is>
          <t>3 Years</t>
        </is>
      </c>
      <c r="B112" s="4" t="inlineStr">
        <is>
          <t>rr_ExpenseExampleNoRedemptionYear03</t>
        </is>
      </c>
      <c r="C112" s="5" t="n">
        <v>739</v>
      </c>
    </row>
    <row r="113">
      <c r="A113" s="4" t="inlineStr">
        <is>
          <t>5 Years</t>
        </is>
      </c>
      <c r="B113" s="4" t="inlineStr">
        <is>
          <t>rr_ExpenseExampleNoRedemptionYear05</t>
        </is>
      </c>
      <c r="C113" s="5" t="n">
        <v>1041</v>
      </c>
    </row>
    <row r="114">
      <c r="A114" s="4" t="inlineStr">
        <is>
          <t>10 Years</t>
        </is>
      </c>
      <c r="B114" s="4" t="inlineStr">
        <is>
          <t>rr_ExpenseExampleNoRedemptionYear10</t>
        </is>
      </c>
      <c r="C114" s="6" t="n">
        <v>1896</v>
      </c>
    </row>
    <row r="115">
      <c r="A115" s="4" t="inlineStr">
        <is>
          <t>1 Year</t>
        </is>
      </c>
      <c r="B115" s="4" t="inlineStr">
        <is>
          <t>rr_AverageAnnualReturnYear01</t>
        </is>
      </c>
      <c r="C115" s="4" t="inlineStr">
        <is>
          <t>(1.34%)</t>
        </is>
      </c>
    </row>
    <row r="116">
      <c r="A116" s="4" t="inlineStr">
        <is>
          <t>5 Years</t>
        </is>
      </c>
      <c r="B116" s="4" t="inlineStr">
        <is>
          <t>rr_AverageAnnualReturnYear05</t>
        </is>
      </c>
      <c r="C116" s="4" t="inlineStr">
        <is>
          <t>7.54%</t>
        </is>
      </c>
    </row>
    <row r="117">
      <c r="A117" s="4" t="inlineStr">
        <is>
          <t>Since Inception</t>
        </is>
      </c>
      <c r="B117" s="4" t="inlineStr">
        <is>
          <t>rr_AverageAnnualReturnSinceInception</t>
        </is>
      </c>
      <c r="C117" s="4" t="inlineStr">
        <is>
          <t>4.79%</t>
        </is>
      </c>
    </row>
    <row r="118">
      <c r="A118" s="4" t="inlineStr">
        <is>
          <t>Inception Date</t>
        </is>
      </c>
      <c r="B118" s="4" t="inlineStr">
        <is>
          <t>rr_AverageAnnualReturnInceptionDate</t>
        </is>
      </c>
      <c r="C118" s="4" t="inlineStr">
        <is>
          <t>Jun. 5,
		2015</t>
        </is>
      </c>
    </row>
    <row r="119">
      <c r="A119" s="4" t="inlineStr">
        <is>
          <t>PIMCO RAE Global Fund | Return After Taxes on Distributions | Institutional</t>
        </is>
      </c>
    </row>
    <row r="120">
      <c r="A120" s="3" t="inlineStr">
        <is>
          <t>Risk Return Abstract</t>
        </is>
      </c>
      <c r="B120" s="4" t="inlineStr">
        <is>
          <t>rr_RiskReturnAbstract</t>
        </is>
      </c>
    </row>
    <row r="121">
      <c r="A121" s="4" t="inlineStr">
        <is>
          <t>1 Year</t>
        </is>
      </c>
      <c r="B121" s="4" t="inlineStr">
        <is>
          <t>rr_AverageAnnualReturnYear01</t>
        </is>
      </c>
      <c r="C121" s="4" t="inlineStr">
        <is>
          <t>2.09%</t>
        </is>
      </c>
      <c r="D121" s="4" t="inlineStr">
        <is>
          <t>[5]</t>
        </is>
      </c>
    </row>
    <row r="122">
      <c r="A122" s="4" t="inlineStr">
        <is>
          <t>5 Years</t>
        </is>
      </c>
      <c r="B122" s="4" t="inlineStr">
        <is>
          <t>rr_AverageAnnualReturnYear05</t>
        </is>
      </c>
      <c r="C122" s="4" t="inlineStr">
        <is>
          <t>7.15%</t>
        </is>
      </c>
      <c r="D122" s="4" t="inlineStr">
        <is>
          <t>[5]</t>
        </is>
      </c>
    </row>
    <row r="123">
      <c r="A123" s="4" t="inlineStr">
        <is>
          <t>Since Inception</t>
        </is>
      </c>
      <c r="B123" s="4" t="inlineStr">
        <is>
          <t>rr_AverageAnnualReturnSinceInception</t>
        </is>
      </c>
      <c r="C123" s="4" t="inlineStr">
        <is>
          <t>4.41%</t>
        </is>
      </c>
      <c r="D123" s="4" t="inlineStr">
        <is>
          <t>[5]</t>
        </is>
      </c>
    </row>
    <row r="124">
      <c r="A124" s="4" t="inlineStr">
        <is>
          <t>PIMCO RAE Global Fund | Return After Taxes on Distributions and Sales of Fund Shares | Institutional</t>
        </is>
      </c>
    </row>
    <row r="125">
      <c r="A125" s="3" t="inlineStr">
        <is>
          <t>Risk Return Abstract</t>
        </is>
      </c>
      <c r="B125" s="4" t="inlineStr">
        <is>
          <t>rr_RiskReturnAbstract</t>
        </is>
      </c>
    </row>
    <row r="126">
      <c r="A126" s="4" t="inlineStr">
        <is>
          <t>1 Year</t>
        </is>
      </c>
      <c r="B126" s="4" t="inlineStr">
        <is>
          <t>rr_AverageAnnualReturnYear01</t>
        </is>
      </c>
      <c r="C126" s="4" t="inlineStr">
        <is>
          <t>1.97%</t>
        </is>
      </c>
      <c r="D126" s="4" t="inlineStr">
        <is>
          <t>[5]</t>
        </is>
      </c>
    </row>
    <row r="127">
      <c r="A127" s="4" t="inlineStr">
        <is>
          <t>5 Years</t>
        </is>
      </c>
      <c r="B127" s="4" t="inlineStr">
        <is>
          <t>rr_AverageAnnualReturnYear05</t>
        </is>
      </c>
      <c r="C127" s="4" t="inlineStr">
        <is>
          <t>6.55%</t>
        </is>
      </c>
      <c r="D127" s="4" t="inlineStr">
        <is>
          <t>[5]</t>
        </is>
      </c>
    </row>
    <row r="128">
      <c r="A128" s="4" t="inlineStr">
        <is>
          <t>Since Inception</t>
        </is>
      </c>
      <c r="B128" s="4" t="inlineStr">
        <is>
          <t>rr_AverageAnnualReturnSinceInception</t>
        </is>
      </c>
      <c r="C128" s="4" t="inlineStr">
        <is>
          <t>4.27%</t>
        </is>
      </c>
      <c r="D128" s="4" t="inlineStr">
        <is>
          <t>[5]</t>
        </is>
      </c>
    </row>
    <row r="129">
      <c r="A129" s="4" t="inlineStr">
        <is>
          <t>PIMCO RAE Global Fund | MSCI All Country World Value Index (reflects no deductions for fees, expenses or taxes)</t>
        </is>
      </c>
    </row>
    <row r="130">
      <c r="A130" s="3" t="inlineStr">
        <is>
          <t>Risk Return Abstract</t>
        </is>
      </c>
      <c r="B130" s="4" t="inlineStr">
        <is>
          <t>rr_RiskReturnAbstract</t>
        </is>
      </c>
    </row>
    <row r="131">
      <c r="A131" s="4" t="inlineStr">
        <is>
          <t>1 Year</t>
        </is>
      </c>
      <c r="B131" s="4" t="inlineStr">
        <is>
          <t>rr_AverageAnnualReturnYear01</t>
        </is>
      </c>
      <c r="C131" s="4" t="inlineStr">
        <is>
          <t>(0.33%)</t>
        </is>
      </c>
    </row>
    <row r="132">
      <c r="A132" s="4" t="inlineStr">
        <is>
          <t>5 Years</t>
        </is>
      </c>
      <c r="B132" s="4" t="inlineStr">
        <is>
          <t>rr_AverageAnnualReturnYear05</t>
        </is>
      </c>
      <c r="C132" s="4" t="inlineStr">
        <is>
          <t>7.38%</t>
        </is>
      </c>
    </row>
    <row r="133">
      <c r="A133" s="4" t="inlineStr">
        <is>
          <t>Since Inception</t>
        </is>
      </c>
      <c r="B133" s="4" t="inlineStr">
        <is>
          <t>rr_AverageAnnualReturnSinceInception</t>
        </is>
      </c>
      <c r="C133" s="4" t="inlineStr">
        <is>
          <t>5.00%</t>
        </is>
      </c>
    </row>
    <row r="134">
      <c r="A134" s="4" t="inlineStr">
        <is>
          <t>PIMCO RAE Global Fund | MSCI All Country World Index (reflects no deductions for fees, expenses or taxes)</t>
        </is>
      </c>
    </row>
    <row r="135">
      <c r="A135" s="3" t="inlineStr">
        <is>
          <t>Risk Return Abstract</t>
        </is>
      </c>
      <c r="B135" s="4" t="inlineStr">
        <is>
          <t>rr_RiskReturnAbstract</t>
        </is>
      </c>
    </row>
    <row r="136">
      <c r="A136" s="4" t="inlineStr">
        <is>
          <t>1 Year</t>
        </is>
      </c>
      <c r="B136" s="4" t="inlineStr">
        <is>
          <t>rr_AverageAnnualReturnYear01</t>
        </is>
      </c>
      <c r="C136" s="4" t="inlineStr">
        <is>
          <t>16.25%</t>
        </is>
      </c>
    </row>
    <row r="137">
      <c r="A137" s="4" t="inlineStr">
        <is>
          <t>5 Years</t>
        </is>
      </c>
      <c r="B137" s="4" t="inlineStr">
        <is>
          <t>rr_AverageAnnualReturnYear05</t>
        </is>
      </c>
      <c r="C137" s="4" t="inlineStr">
        <is>
          <t>12.26%</t>
        </is>
      </c>
    </row>
    <row r="138">
      <c r="A138" s="4" t="inlineStr">
        <is>
          <t>Since Inception</t>
        </is>
      </c>
      <c r="B138" s="4" t="inlineStr">
        <is>
          <t>rr_AverageAnnualReturnSinceInception</t>
        </is>
      </c>
      <c r="C138" s="4" t="inlineStr">
        <is>
          <t>9.68%</t>
        </is>
      </c>
    </row>
    <row r="139"/>
    <row r="140">
      <c r="A140" s="4" t="inlineStr">
        <is>
          <t>[1]</t>
        </is>
      </c>
      <c r="B140" s="4" t="inlineStr">
        <is>
          <t>Expense information in the table has been restated to reflect current Management Fees.</t>
        </is>
      </c>
    </row>
    <row r="141">
      <c r="A141" s="4" t="inlineStr">
        <is>
          <t>[2]</t>
        </is>
      </c>
      <c r="B141" s="4" t="inlineStr">
        <is>
          <t>Total Annual Fund Operating Expenses do not match the Ratio of Expenses to Average Net Assets Excluding Waivers of the Fund, as set forth in the Financial Highlights table of the Fund’s prospectus, because the Ratio of Expenses to Average Net Assets Excluding Waivers reflects the operating expenses of the Fund and does not include Acquired Fund Fees and Expenses.</t>
        </is>
      </c>
    </row>
    <row r="142">
      <c r="A142" s="4" t="inlineStr">
        <is>
          <t>[3]</t>
        </is>
      </c>
      <c r="B142" s="4" t="inlineStr">
        <is>
          <t>PIMCO has contractually agreed, through October 31, 2022 , to waive a portion of the Fund’s supervisory and administrative fees, or reimburse the Fund, to the extent that the Fund’s organizational expenses, pro rata share of expenses related to obtaining or maintaining a Legal Entity Identifier and pro rata share of Trustee fees exceed 0.0049% (the “Expense Limit”) (calculated as a percentage of average daily net assets attributable to each class). This Expense Limitation Agreement will automatically renew for one-year terms unless PIMCO provides written notice to PIMCO Equity Series at least 30 days prior to the end of the then current term. In any month in which the investment advisory contract or supervision and administration agreement is in effect, PIMCO is entitled to reimbursement by the Fund of any portion of the supervisory and administrative fee waived or reimbursed as set forth above (the “Reimbursement Amount”) during the previous thirty-six months from the time of the waiver, provided that such amount paid to PIMCO will not: 1) together with any organizational expenses, pro rata share of expenses related to obtaining or maintaining a Legal Entity Identifier and pro rata Trustee fees, exceed, for such month, the Expense Limit (or the amount of the expense limit in place at the time the amount being recouped was originally waived if lower than the Expense Limit); 2) exceed the total Reimbursement Amount; or 3) include any amounts previously reimbursed to PIMCO.</t>
        </is>
      </c>
    </row>
    <row r="143">
      <c r="A143" s="4" t="inlineStr">
        <is>
          <t>[4]</t>
        </is>
      </c>
      <c r="B143" s="4" t="inlineStr">
        <is>
          <t>PIMCO has contractually agreed, through October 31, 2022, to waive, first, the advisory fee and, second, the supervisory and administrative fee it receives from the Fund in an amount equal to the expenses attributable to the Management Fees of Underlying Funds indirectly incurred by the Fund in connection with its investments in Underlying Funds, to the extent the Fund’s Management Fees are greater than or equal to the Management Fees of the Underlying Funds. This waiver renews annually for a full year unless terminated by PIMCO upon at least 30 days’ notice prior to the end of the contract term.</t>
        </is>
      </c>
    </row>
    <row r="144">
      <c r="A144" s="4" t="inlineStr">
        <is>
          <t>[5]</t>
        </is>
      </c>
      <c r="B144" s="4" t="inlineStr">
        <is>
          <t>After-tax returns are calculated using the highest historical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In some cases the return after taxes may exceed the return before taxes due to an assumed tax benefit from any losses on a sale of Fund shares at the end of the measurement period. After-tax returns are for Institutional Class shares only. After-tax returns for other classes will vary.</t>
        </is>
      </c>
    </row>
  </sheetData>
  <mergeCells count="7">
    <mergeCell ref="C1:D1"/>
    <mergeCell ref="A139:C139"/>
    <mergeCell ref="B140:C140"/>
    <mergeCell ref="B141:C141"/>
    <mergeCell ref="B142:C142"/>
    <mergeCell ref="B143:C143"/>
    <mergeCell ref="B144:C144"/>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Nov. 01, 2021</t>
        </is>
      </c>
    </row>
    <row r="2">
      <c r="A2" s="4" t="inlineStr">
        <is>
          <t>PIMCO RAE International Fund</t>
        </is>
      </c>
    </row>
    <row r="3">
      <c r="A3" s="4" t="inlineStr">
        <is>
          <t>PIMCO RAE International Fund</t>
        </is>
      </c>
    </row>
    <row r="4">
      <c r="A4" s="4" t="inlineStr">
        <is>
          <t>&amp;lt;span style="color:#00687D;font-family:Arial;font-size:10.92pt;font-weight:bold;margin-left:0%;"&gt;Investment Objective&amp;lt;/span&gt;</t>
        </is>
      </c>
    </row>
    <row r="5">
      <c r="A5" s="4" t="inlineStr">
        <is>
          <t>The Fund seeks long-term capital appreciation.</t>
        </is>
      </c>
    </row>
    <row r="6">
      <c r="A6" s="4" t="inlineStr">
        <is>
          <t>&amp;lt;span style="color:#00687D;font-family:Arial;font-size:10.92pt;font-weight:bold;margin-left:0%;"&gt;Fees and Expenses of the Fund&amp;lt;/span&gt;</t>
        </is>
      </c>
    </row>
    <row r="7">
      <c r="A7" s="4" t="inlineStr">
        <is>
          <t>This table describes the fees and expenses that you may pay if you buy , hold and sell shares of the Fund. You may pay other fees, such as commissions and other fees to financial intermediaries, which are not reflected in the tables and example below. You may qualify for sales charge discounts if you and your family invest, or agree to invest in the future, at least $50,000 in Class A shares of eligible funds offered by PIMCO Equity Series and PIMCO Funds. More information about these and other discounts is available in the “Classes of Shares” section on page 50 of the Fund’s prospectus, Appendix B to the Fund’s prospectus (Financial Firm-Specific Sales Charge Waivers and Discounts) or from your financial professional.</t>
        </is>
      </c>
    </row>
    <row r="8">
      <c r="A8" s="4" t="inlineStr">
        <is>
          <t>&amp;lt;span style="color:#323232;font-family:Arial;font-size:9.10pt;font-weight:bold;margin-left:0%;"&gt;Shareholder Fees (fees paid directly from your investment):&amp;lt;/span&gt;</t>
        </is>
      </c>
    </row>
    <row r="9">
      <c r="A9" s="4" t="inlineStr">
        <is>
          <t>&amp;lt;span style="color:#323232;font-family:Arial;font-size:9.10pt;font-weight:bold;margin-left:0%;"&gt;Annual Fund Operating Expenses (expenses that you pay each &amp;lt;/span&gt;&amp;lt;span style="color:#323232;font-family:Arial;font-size:9.10pt;font-weight:bold;"&gt;year as a percentage of the value of your investment):&amp;lt;/span&gt;</t>
        </is>
      </c>
    </row>
    <row r="10">
      <c r="A10" s="4" t="inlineStr">
        <is>
          <t>&amp;lt;span style="color:#323232;font-family:Arial;font-size:9.10pt;font-weight:bold;margin-left:0%;"&gt;Example.&amp;lt;/span&gt;</t>
        </is>
      </c>
    </row>
    <row r="11">
      <c r="A11" s="4" t="inlineStr">
        <is>
          <t>The Example is intended to help you compare the cost of investing in Institutional Class, I-2 or Class A shares of the Fund with the costs of investing in other mutual funds. The Example assumes that you invest $10,000 in the noted class of shares for the time periods indicated, and then redeem all your shares at the end of those periods. The Example also assumes that your investment has a 5% return each year and that the Fund’s operating expenses remain the same. Investors may pay brokerage commissions on their purchases and sales of Institutional Class shares or I-2 shares of the Fund, which are not reflected in the Example. Although your actual costs may be higher or lower, based on these assumptions your costs would be:</t>
        </is>
      </c>
    </row>
    <row r="12">
      <c r="A12" s="4" t="inlineStr">
        <is>
          <t>&amp;lt;span style="color:#323232;font-family:Arial;font-size:9.10pt;font-weight:bold;margin-left:0%;"&gt;If you redeem your shares at the end of each period:&amp;lt;/span&gt;</t>
        </is>
      </c>
    </row>
    <row r="13">
      <c r="A13" s="4" t="inlineStr">
        <is>
          <t>&amp;lt;span style="color:#323232;font-family:Arial;font-size:9.10pt;font-weight:bold;margin-left:0%;"&gt;If you do not redeem your shares:&amp;lt;/span&gt;</t>
        </is>
      </c>
    </row>
    <row r="14">
      <c r="A14" s="4" t="inlineStr">
        <is>
          <t>&amp;lt;span style="color:#00687D;font-family:Arial;font-size:10.92pt;font-weight:bold;margin-left:0%;"&gt;Portfolio Turnover&amp;lt;/span&gt;</t>
        </is>
      </c>
    </row>
    <row r="15">
      <c r="A15" s="4" t="inlineStr">
        <is>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87 % of the average value of its portfolio.</t>
        </is>
      </c>
    </row>
    <row r="16">
      <c r="A16" s="4" t="inlineStr">
        <is>
          <t>&amp;lt;span style="color:#00687D;font-family:Arial;font-size:10.92pt;font-weight:bold;margin-left:0%;"&gt;Principal Investment Strategies&amp;lt;/span&gt;</t>
        </is>
      </c>
    </row>
    <row r="17">
      <c r="A17" s="4" t="inlineStr">
        <is>
          <t>The Fund seeks to achieve its investment objective under normal circumstances by obtaining exposure to a portfolio of stocks economically tied to at least three foreign (non-U.S.) countries (“RAE International Portfolio”) through investment in the securities that comprise the RAE International Portfolio. The stocks are selected by the Fund’s sub-adviser, Research Affiliates, LLC (“Sub-Adviser”), from a broad universe of companies which satisfy certain liquidity and capacity requirements. The Sub-Adviser uses the RAE ™ methodology for portfolio construction. The RAE™ methodology is a rules-based model that selects stocks using quantitative signals that indicate higher expected returns, e.g., value, quality, and momentum. The model then weights selected stocks using their fundamental measures of company size, e.g., sales, cash flow, dividends and book value. Actual stock positions in the RAE International Portfolio, which drift apart from target weights as market prices change, are rebalanced to target weights periodically. The RAE™ methodology’s systematic portfolio rebalancing reflects a value orientation. Portfolio managers do not have discretion with respect to the allocations determined by the RAE™ methodology. The RAE™ methodology is not updated according to any predetermined schedule. The Sub-Adviser provides investment advisory services in connection with the Fund’s use of the RAE International Portfolio by, among other things, providing PIMCO, and the Portfolio Implementer where applicable, with the constituents and target weights in the RAE International Portfolio. The Fund seeks to remain invested in the securities that comprise RAE International Portfolio even when the value of the RAE International Portfolio is declining. The Fund may invest, without limitation, in equity and equity-related securities, including common and preferred securities. Equity-related securities include securities having an equity component ( e.g ., hybrids, bank capital) and equity derivatives. With respect to investments in equity securities, there is no limitation on the market capitalization range of the issuers in which the Fund may invest. The Fund may also invest in derivative instruments, such as options, forwards, futures contracts, options on futures and swap agreements, consistent with its investment objective. The Fund may also invest in real estate investment trusts (“REITs”). The Fund may purchase or sell securities on a when-issued, delayed delivery or forward commitment basis. The Fund may also enter into reverse repurchase agreements and lend portfolio securities. The Fund may invest, without limitation, in securities and instruments denominated in foreign currencies and in securities of foreign issuers. The Fund may invest, without limitation, in securities and instruments that are economically tied to emerging market countries. The Fund may obtain foreign currency exposure (from non-U.S. dollar-denominated securities or currencies) without limitation.</t>
        </is>
      </c>
    </row>
    <row r="18">
      <c r="A18" s="4" t="inlineStr">
        <is>
          <t>&amp;lt;span style="color:#00687D;font-family:Arial;font-size:10.92pt;font-weight:bold;margin-left:0%;"&gt;Principal Risks&amp;lt;/span&gt;</t>
        </is>
      </c>
    </row>
    <row r="19">
      <c r="A19" s="4" t="inlineStr">
        <is>
          <t>It is possible to lose money on an investment in the Fund. The principal risks of investing in the Fund, which could adversely affect its net asset value, yield and total return, are listed below. Equity Risk: the risk that the value of equity securities, such as common stocks and preferred securities, may decline due to general market conditions which are not specifically related to a particular company or to factors affecting a particular industry or industries. Equity securities generally have greater price volatility than fixed income securities. Value Investing Risk: a value stock may decrease in price or may not increase in price as anticipated by the Sub-Adviser if it continues to be undervalued by the market or the factors that the portfolio manager believes will cause the stock price to increase do not occur Foreign (Non-U.S.) Investment Risk: the risk that investing in foreign (non-U.S.) securities may result in the Fund experiencing more rapid and extreme changes in value than a fund that invests exclusively in securities of U.S. companies, due to smaller markets, differing reporting, accounting and auditing standards, increased risk of delayed settlement of portfolio transactions or loss of certificates of portfolio securities, and the risk of unfavorable foreign government actions, including nationalization, expropriation or confiscatory taxation, currency blockage, or political changes or diplomatic developments. Foreign securities may also be less liquid and more difficult to value than securities of U.S. issuers Emerging Markets Risk: the risk of investing in emerging market securities, primarily increased foreign (non-U.S.) investment risk Market Risk: the risk that the value of securities owned by the Fund may go up or down, sometimes rapidly or unpredictably, due to factors affecting securities markets generally or particular industries Issuer Risk: the risk that the value of a security may decline for a reason directly related to the issuer, such as management performance, financial leverage and reduced demand for the issuer’s goods or services Credit Risk: the risk that the Fund could lose money if the counterparty to a derivative contract is unable or unwilling, or is perceived (whether by market participants, rating agencies, pricing services or otherwise) as unable or unwilling, to meet its financial obligations Currency Risk: the risk that foreign (non-U.S.) currencies will change in value relative to the U.S. dollar and affect the Fund’s investments in foreign (non-U.S.) currencies or in securities that trade in, and receive revenues in, or in derivatives that provide exposure to, foreign (non-U.S.) currencies Real Estate Risk: the risk that the Fund’s investments in Real Estate Investment Trusts (“REITs”) or real estate-linked derivative instruments will subject the Fund to risks similar to those associated with direct ownership of real estate, including losses from casualty or condemnation, and changes in local and general economic conditions, supply and demand, interest rates, zoning laws, regulatory limitations on rents, property taxes and operating expenses. The Fund’s investments in REITs or real estate-linked derivative instruments subject it to management and tax risks. In addition, privately traded REITs subject the Fund to liquidity and valuation risk Liquidity Risk: the risk that a particular investment may be difficult to purchase or sell and that the Fund may be unable to sell illiquid investments at an advantageous time or price or achieve its desired level of exposure to a certain sector Leveraging Risk: the risk that certain transactions of the Fund, such as reverse repurchase agreements, loans of portfolio securities, and the use of when-issued, delayed delivery or forward commitment transactions, or derivative instruments, may give rise to leverage, magnifying gains and losses and causing the Fund to be more volatile than if it had not been leveraged. This means that leverage entails a heightened risk of loss Management Risk: the risk that the investment techniques and risk analyses applied by the Sub-Adviser, including the use of quantitative models or methods, will not produce the desired results and that actual or potential conflicts of interest, legislative, regulatory, or tax restrictions, policies or developments may affect the investment techniques available to the Sub-Adviser and the individual portfolio managers in connection with managing the Fund and may cause the Sub-Adviser to restrict or prohibit participation in certain investments. There is no guarantee that the investment objective of the Fund will be achieved 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Fund could lose more than the initial amount invested. The Fund’s use of derivatives may result in losses to the Fund, a reduction in the Fund’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Fund's clearing broker, or the clearinghouse. Changes in regulation relating to a mutual fund’s use of derivatives and related instruments could potentially limit or impact the Fund’s ability to invest in derivatives, limit the Fund’s ability to employ certain strategies that use derivatives and/or adversely affect the value of derivatives and the Fund’s performance Model Risk: the risk that the Fund’s investment models used in making investment allocation decisions may not adequately take into account certain factors or may rely on inaccurate data inputs, may contain design flaws or faulty assumptions, and may rely on incomplete or inaccurate data, any of which may result in a decline in the value of an investment in the Fund Please see “Description of Principal Risks” in the Fund 's prospectus for a more detailed description of the risks of investing in the Fund. An investment in the Fund is not a deposit of a bank and is not insured or guaranteed by the Federal Deposit Insurance Corporation or any other government agency.</t>
        </is>
      </c>
    </row>
    <row r="20">
      <c r="A20" s="4" t="inlineStr">
        <is>
          <t>&amp;lt;span style="color:#00687D;font-family:Arial;font-size:10.92pt;font-weight:bold;margin-left:0%;"&gt;Performance Information&amp;lt;/span&gt;</t>
        </is>
      </c>
    </row>
    <row r="21">
      <c r="A21"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primary and a secondary broad-based securities market index. Absent any applicable fee waivers and/or expense limitations, performance would have been lower. The bar chart shows performance of the Fund’s Institutional Class shares. Performance for Class A shares in the Average Annual Total Returns table reflects the impact of sales charges. The Fund’s past performance, before and after taxes, is not necessarily an indication of how the Fund will perform in the future. The Fund measures its performance against a primary benchmark and a secondary benchmark. The Fund’s primary benchmark is the MSCI EAFE Value Index. The MSCI EAFE Value Index captures large and mid-cap securities exhibiting overall value style characteristics across developed markets countries around the world, excluding the US and Canada. The value investment style characteristics for index construction of the MSCI EAFE Value Index are defined using three variables: book value to price, 12- month forward earnings to price and dividend yield. The MSCI EAFE Index is an unmanaged index designed to represent the performance of large and mid-cap securities across 21 developed markets, including countries in Europe, Australasia and the Far East, excluding the U.S. and Canada. Performance for the Fund is updated daily and quarterly and may be obtained as follows: daily and quarterly updates on the net asset value and performance page at https://www.pimco.com/en-us/product-finder .</t>
        </is>
      </c>
    </row>
    <row r="22">
      <c r="A22" s="4" t="inlineStr">
        <is>
          <t>&amp;lt;span style="color:#FFFFFF;font-family:Arial;font-size:7.28pt;font-weight:bold;"&gt;Calendar Year Total Returns — Institutional Class&amp;lt;/span&gt;</t>
        </is>
      </c>
    </row>
    <row r="23">
      <c r="A23" s="4" t="inlineStr">
        <is>
          <t>Best Quarter December 31, 2020 22.03% Worst Quarter March 31, 2020 -28.54% Year-to-Date September 30, 2021 9.85%</t>
        </is>
      </c>
    </row>
    <row r="24">
      <c r="A24" s="4" t="inlineStr">
        <is>
          <t>&amp;lt;span style="color:#323232;font-family:Arial;font-size:9.10pt;font-weight:bold;margin-left:0%;"&gt;Average Annual Total Returns (for periods ended 12/31/&amp;lt;/span&gt;&amp;lt;span style="color:#323232;font-family:Arial;font-size:9.10pt;font-weight:bold;"&gt;20)&amp;lt;/span&gt;</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Shareholder Fees - PIMCO RAE International Fund</t>
        </is>
      </c>
      <c r="B1" s="2" t="inlineStr">
        <is>
          <t>Nov. 01, 2021</t>
        </is>
      </c>
    </row>
    <row r="2">
      <c r="A2" s="4" t="inlineStr">
        <is>
          <t>Institutional</t>
        </is>
      </c>
    </row>
    <row r="3">
      <c r="A3" s="3" t="inlineStr">
        <is>
          <t>Shareholder Fees:</t>
        </is>
      </c>
    </row>
    <row r="4">
      <c r="A4" s="4" t="inlineStr">
        <is>
          <t>Maximum Sales Charge (Load) Imposed on Purchases (as a percentage of offering price)</t>
        </is>
      </c>
      <c r="B4" s="4" t="inlineStr">
        <is>
          <t xml:space="preserve">none
				</t>
        </is>
      </c>
    </row>
    <row r="5">
      <c r="A5" s="4" t="inlineStr">
        <is>
          <t>Maximum Deferred Sales Charge (Load) (as a percentage of the lower of the original purchase price or redemption price)</t>
        </is>
      </c>
      <c r="B5" s="4" t="inlineStr">
        <is>
          <t xml:space="preserve">none
				</t>
        </is>
      </c>
    </row>
    <row r="6">
      <c r="A6" s="4" t="inlineStr">
        <is>
          <t>I-2</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the lower of the original purchase price or redemption price)</t>
        </is>
      </c>
      <c r="B9" s="4" t="inlineStr">
        <is>
          <t xml:space="preserve">none
				</t>
        </is>
      </c>
    </row>
    <row r="10">
      <c r="A10" s="4" t="inlineStr">
        <is>
          <t>A</t>
        </is>
      </c>
    </row>
    <row r="11">
      <c r="A11" s="3" t="inlineStr">
        <is>
          <t>Shareholder Fees:</t>
        </is>
      </c>
    </row>
    <row r="12">
      <c r="A12" s="4" t="inlineStr">
        <is>
          <t>Maximum Sales Charge (Load) Imposed on Purchases (as a percentage of offering price)</t>
        </is>
      </c>
      <c r="B12" s="4" t="inlineStr">
        <is>
          <t>3.75%</t>
        </is>
      </c>
    </row>
    <row r="13">
      <c r="A13" s="4" t="inlineStr">
        <is>
          <t>Maximum Deferred Sales Charge (Load) (as a percentage of the lower of the original purchase price or redemption price)</t>
        </is>
      </c>
      <c r="B13" s="4" t="inlineStr">
        <is>
          <t>1.00%</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PIMCO RAE International Fund</t>
        </is>
      </c>
      <c r="B1" s="2" t="inlineStr">
        <is>
          <t>Nov. 01, 2021</t>
        </is>
      </c>
    </row>
    <row r="2">
      <c r="A2" s="4" t="inlineStr">
        <is>
          <t>Institutional</t>
        </is>
      </c>
    </row>
    <row r="3">
      <c r="A3" s="3" t="inlineStr">
        <is>
          <t>Operating Expenses:</t>
        </is>
      </c>
    </row>
    <row r="4">
      <c r="A4" s="4" t="inlineStr">
        <is>
          <t>Management Fees</t>
        </is>
      </c>
      <c r="B4" s="4" t="inlineStr">
        <is>
          <t>0.50%</t>
        </is>
      </c>
      <c r="C4" s="4" t="inlineStr">
        <is>
          <t>[1]</t>
        </is>
      </c>
    </row>
    <row r="5">
      <c r="A5" s="4" t="inlineStr">
        <is>
          <t>Distribution and/or Service (12b-1) Fees</t>
        </is>
      </c>
      <c r="B5" s="4" t="inlineStr">
        <is>
          <t xml:space="preserve"> </t>
        </is>
      </c>
    </row>
    <row r="6">
      <c r="A6" s="4" t="inlineStr">
        <is>
          <t>Other Expenses</t>
        </is>
      </c>
      <c r="B6" s="4" t="inlineStr">
        <is>
          <t>0.02%</t>
        </is>
      </c>
    </row>
    <row r="7">
      <c r="A7" s="4" t="inlineStr">
        <is>
          <t>Total Annual Fund Operating Expenses</t>
        </is>
      </c>
      <c r="B7" s="4" t="inlineStr">
        <is>
          <t>0.52%</t>
        </is>
      </c>
    </row>
    <row r="8">
      <c r="A8" s="4" t="inlineStr">
        <is>
          <t>Fee Waiver and/or Expense Reimbursement</t>
        </is>
      </c>
      <c r="B8" s="4" t="inlineStr">
        <is>
          <t>(0.01%)</t>
        </is>
      </c>
      <c r="C8" s="4" t="inlineStr">
        <is>
          <t>[2]</t>
        </is>
      </c>
    </row>
    <row r="9">
      <c r="A9" s="4" t="inlineStr">
        <is>
          <t>Total Annual Fund Operating Expenses After Fee Waiver and/or Expense Reimbursement</t>
        </is>
      </c>
      <c r="B9" s="4" t="inlineStr">
        <is>
          <t>0.51%</t>
        </is>
      </c>
    </row>
    <row r="10">
      <c r="A10" s="4" t="inlineStr">
        <is>
          <t>I-2</t>
        </is>
      </c>
    </row>
    <row r="11">
      <c r="A11" s="3" t="inlineStr">
        <is>
          <t>Operating Expenses:</t>
        </is>
      </c>
    </row>
    <row r="12">
      <c r="A12" s="4" t="inlineStr">
        <is>
          <t>Management Fees</t>
        </is>
      </c>
      <c r="B12" s="4" t="inlineStr">
        <is>
          <t>0.60%</t>
        </is>
      </c>
      <c r="C12" s="4" t="inlineStr">
        <is>
          <t>[1]</t>
        </is>
      </c>
    </row>
    <row r="13">
      <c r="A13" s="4" t="inlineStr">
        <is>
          <t>Distribution and/or Service (12b-1) Fees</t>
        </is>
      </c>
      <c r="B13" s="4" t="inlineStr">
        <is>
          <t xml:space="preserve"> </t>
        </is>
      </c>
    </row>
    <row r="14">
      <c r="A14" s="4" t="inlineStr">
        <is>
          <t>Other Expenses</t>
        </is>
      </c>
      <c r="B14" s="4" t="inlineStr">
        <is>
          <t>0.02%</t>
        </is>
      </c>
    </row>
    <row r="15">
      <c r="A15" s="4" t="inlineStr">
        <is>
          <t>Total Annual Fund Operating Expenses</t>
        </is>
      </c>
      <c r="B15" s="4" t="inlineStr">
        <is>
          <t>0.62%</t>
        </is>
      </c>
    </row>
    <row r="16">
      <c r="A16" s="4" t="inlineStr">
        <is>
          <t>Fee Waiver and/or Expense Reimbursement</t>
        </is>
      </c>
      <c r="B16" s="4" t="inlineStr">
        <is>
          <t>(0.01%)</t>
        </is>
      </c>
      <c r="C16" s="4" t="inlineStr">
        <is>
          <t>[2]</t>
        </is>
      </c>
    </row>
    <row r="17">
      <c r="A17" s="4" t="inlineStr">
        <is>
          <t>Total Annual Fund Operating Expenses After Fee Waiver and/or Expense Reimbursement</t>
        </is>
      </c>
      <c r="B17" s="4" t="inlineStr">
        <is>
          <t>0.61%</t>
        </is>
      </c>
    </row>
    <row r="18">
      <c r="A18" s="4" t="inlineStr">
        <is>
          <t>A</t>
        </is>
      </c>
    </row>
    <row r="19">
      <c r="A19" s="3" t="inlineStr">
        <is>
          <t>Operating Expenses:</t>
        </is>
      </c>
    </row>
    <row r="20">
      <c r="A20" s="4" t="inlineStr">
        <is>
          <t>Management Fees</t>
        </is>
      </c>
      <c r="B20" s="4" t="inlineStr">
        <is>
          <t>0.60%</t>
        </is>
      </c>
      <c r="C20" s="4" t="inlineStr">
        <is>
          <t>[1]</t>
        </is>
      </c>
    </row>
    <row r="21">
      <c r="A21" s="4" t="inlineStr">
        <is>
          <t>Distribution and/or Service (12b-1) Fees</t>
        </is>
      </c>
      <c r="B21" s="4" t="inlineStr">
        <is>
          <t>0.25%</t>
        </is>
      </c>
    </row>
    <row r="22">
      <c r="A22" s="4" t="inlineStr">
        <is>
          <t>Other Expenses</t>
        </is>
      </c>
      <c r="B22" s="4" t="inlineStr">
        <is>
          <t>0.02%</t>
        </is>
      </c>
    </row>
    <row r="23">
      <c r="A23" s="4" t="inlineStr">
        <is>
          <t>Total Annual Fund Operating Expenses</t>
        </is>
      </c>
      <c r="B23" s="4" t="inlineStr">
        <is>
          <t>0.87%</t>
        </is>
      </c>
    </row>
    <row r="24">
      <c r="A24" s="4" t="inlineStr">
        <is>
          <t>Fee Waiver and/or Expense Reimbursement</t>
        </is>
      </c>
      <c r="B24" s="4" t="inlineStr">
        <is>
          <t>(0.01%)</t>
        </is>
      </c>
      <c r="C24" s="4" t="inlineStr">
        <is>
          <t>[2]</t>
        </is>
      </c>
    </row>
    <row r="25">
      <c r="A25" s="4" t="inlineStr">
        <is>
          <t>Total Annual Fund Operating Expenses After Fee Waiver and/or Expense Reimbursement</t>
        </is>
      </c>
      <c r="B25" s="4" t="inlineStr">
        <is>
          <t>0.86%</t>
        </is>
      </c>
    </row>
    <row r="26"/>
    <row r="27">
      <c r="A27" s="4" t="inlineStr">
        <is>
          <t>[1]</t>
        </is>
      </c>
      <c r="B27" s="4" t="inlineStr">
        <is>
          <t>Expense information in the table has been restated to reflect current Management Fees.</t>
        </is>
      </c>
    </row>
    <row r="28">
      <c r="A28" s="4" t="inlineStr">
        <is>
          <t>[2]</t>
        </is>
      </c>
      <c r="B28" s="4" t="inlineStr">
        <is>
          <t>PIMCO has contractually agreed, through October 31, 2022 , to waive a portion of the Fund’s supervisory and administrative fees, or reimburse the Fund, to the extent that the Fund’s organizational expenses, pro rata share of expenses related to obtaining or maintaining a Legal Entity Identifier and pro rata share of Trustee fees exceed 0.0049% (the “Expense Limit”) (calculated as a percentage of average daily net assets attributable to each class). This Expense Limitation Agreement will automatically renew for one-year terms unless PIMCO provides written notice to PIMCO Equity Series at least 30 days prior to the end of the then current term. In any month in which the investment advisory contract or supervision and administration agreement is in effect, PIMCO is entitled to reimbursement by the Fund of any portion of the supervisory and administrative fee waived or reimbursed as set forth above (the “Reimbursement Amount”) during the previous thirty-six months from the time of the waiver, provided that such amount paid to PIMCO will not: 1) together with any organizational expenses, pro rata share of expenses related to obtaining or maintaining a Legal Entity Identifier and pro rata Trustee fees, exceed, for such month, the Expense Limit (or the amount of the expense limit in place at the time the amount being recouped was originally waived if lower than the Expense Limit); 2) exceed the total Reimbursement Amount; or 3) include any amounts previously reimbursed to PIMCO.</t>
        </is>
      </c>
    </row>
  </sheetData>
  <mergeCells count="4">
    <mergeCell ref="B1:C1"/>
    <mergeCell ref="A26:C26"/>
    <mergeCell ref="B27:C27"/>
    <mergeCell ref="B28:C28"/>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47" customWidth="1" min="1" max="1"/>
    <col width="20" customWidth="1" min="2" max="2"/>
    <col width="21" customWidth="1" min="3" max="3"/>
    <col width="21" customWidth="1" min="4" max="4"/>
    <col width="22" customWidth="1" min="5" max="5"/>
    <col width="13" customWidth="1" min="6" max="6"/>
    <col width="13" customWidth="1" min="7" max="7"/>
    <col width="13" customWidth="1" min="8" max="8"/>
    <col width="13" customWidth="1" min="9" max="9"/>
    <col width="13" customWidth="1" min="10" max="10"/>
    <col width="13" customWidth="1" min="11" max="11"/>
    <col width="13" customWidth="1" min="12" max="12"/>
    <col width="13" customWidth="1" min="13" max="13"/>
  </cols>
  <sheetData>
    <row r="1">
      <c r="A1" s="1" t="inlineStr">
        <is>
          <t>Expense Example - PIMCO RAE International Fund</t>
        </is>
      </c>
      <c r="B1" s="2" t="inlineStr">
        <is>
          <t>Institutional1 Year</t>
        </is>
      </c>
      <c r="C1" s="2" t="inlineStr">
        <is>
          <t>Institutional3 Years</t>
        </is>
      </c>
      <c r="D1" s="2" t="inlineStr">
        <is>
          <t>Institutional5 Years</t>
        </is>
      </c>
      <c r="E1" s="2" t="inlineStr">
        <is>
          <t>Institutional10 Years</t>
        </is>
      </c>
      <c r="F1" s="2" t="inlineStr">
        <is>
          <t>I-21 Year</t>
        </is>
      </c>
      <c r="G1" s="2" t="inlineStr">
        <is>
          <t>I-23 Years</t>
        </is>
      </c>
      <c r="H1" s="2" t="inlineStr">
        <is>
          <t>I-25 Years</t>
        </is>
      </c>
      <c r="I1" s="2" t="inlineStr">
        <is>
          <t>I-210 Years</t>
        </is>
      </c>
      <c r="J1" s="2" t="inlineStr">
        <is>
          <t>A1 Year</t>
        </is>
      </c>
      <c r="K1" s="2" t="inlineStr">
        <is>
          <t>A3 Years</t>
        </is>
      </c>
      <c r="L1" s="2" t="inlineStr">
        <is>
          <t>A5 Years</t>
        </is>
      </c>
      <c r="M1" s="2" t="inlineStr">
        <is>
          <t>A10 Years</t>
        </is>
      </c>
    </row>
    <row r="2">
      <c r="A2" s="4" t="inlineStr">
        <is>
          <t>USD ($)</t>
        </is>
      </c>
      <c r="B2" s="5" t="n">
        <v>52</v>
      </c>
      <c r="C2" s="5" t="n">
        <v>166</v>
      </c>
      <c r="D2" s="5" t="n">
        <v>290</v>
      </c>
      <c r="E2" s="5" t="n">
        <v>652</v>
      </c>
      <c r="F2" s="5" t="n">
        <v>62</v>
      </c>
      <c r="G2" s="5" t="n">
        <v>198</v>
      </c>
      <c r="H2" s="5" t="n">
        <v>345</v>
      </c>
      <c r="I2" s="5" t="n">
        <v>773</v>
      </c>
      <c r="J2" s="5" t="n">
        <v>459</v>
      </c>
      <c r="K2" s="5" t="n">
        <v>641</v>
      </c>
      <c r="L2" s="5" t="n">
        <v>838</v>
      </c>
      <c r="M2" s="5" t="n">
        <v>140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66" customWidth="1" min="1" max="1"/>
    <col width="13" customWidth="1" min="2" max="2"/>
    <col width="13" customWidth="1" min="3" max="3"/>
    <col width="13" customWidth="1" min="4" max="4"/>
    <col width="13" customWidth="1" min="5" max="5"/>
  </cols>
  <sheetData>
    <row r="1">
      <c r="A1" s="1" t="inlineStr">
        <is>
          <t>Expense Example, No Redemption - PIMCO RAE International Fund - A</t>
        </is>
      </c>
      <c r="B1" s="2" t="inlineStr">
        <is>
          <t>1 Year</t>
        </is>
      </c>
      <c r="C1" s="2" t="inlineStr">
        <is>
          <t>3 Years</t>
        </is>
      </c>
      <c r="D1" s="2" t="inlineStr">
        <is>
          <t>5 Years</t>
        </is>
      </c>
      <c r="E1" s="2" t="inlineStr">
        <is>
          <t>10 Years</t>
        </is>
      </c>
    </row>
    <row r="2">
      <c r="A2" s="4" t="inlineStr">
        <is>
          <t>USD ($)</t>
        </is>
      </c>
      <c r="B2" s="5" t="n">
        <v>459</v>
      </c>
      <c r="C2" s="5" t="n">
        <v>641</v>
      </c>
      <c r="D2" s="5" t="n">
        <v>838</v>
      </c>
      <c r="E2" s="5" t="n">
        <v>140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2"/>
  <sheetViews>
    <sheetView workbookViewId="0">
      <selection activeCell="A1" sqref="A1"/>
    </sheetView>
  </sheetViews>
  <sheetFormatPr baseColWidth="8" defaultRowHeight="15"/>
  <cols>
    <col width="78" customWidth="1" min="1" max="1"/>
    <col width="13" customWidth="1" min="2" max="2"/>
    <col width="13" customWidth="1" min="3" max="3"/>
    <col width="13" customWidth="1" min="4" max="4"/>
    <col width="13" customWidth="1" min="5" max="5"/>
    <col width="13" customWidth="1" min="6" max="6"/>
  </cols>
  <sheetData>
    <row r="1">
      <c r="A1" s="1" t="inlineStr">
        <is>
          <t>Annual Total Returns[BarChart] - PIMCO RAE International Fund - Institutional</t>
        </is>
      </c>
      <c r="B1" s="2" t="inlineStr">
        <is>
          <t>2016</t>
        </is>
      </c>
      <c r="C1" s="2" t="inlineStr">
        <is>
          <t>2017</t>
        </is>
      </c>
      <c r="D1" s="2" t="inlineStr">
        <is>
          <t>2018</t>
        </is>
      </c>
      <c r="E1" s="2" t="inlineStr">
        <is>
          <t>2019</t>
        </is>
      </c>
      <c r="F1" s="2" t="inlineStr">
        <is>
          <t>2020</t>
        </is>
      </c>
    </row>
    <row r="2">
      <c r="A2" s="4" t="inlineStr">
        <is>
          <t>Total</t>
        </is>
      </c>
      <c r="B2" s="4" t="inlineStr">
        <is>
          <t>8.23%</t>
        </is>
      </c>
      <c r="C2" s="4" t="inlineStr">
        <is>
          <t>24.89%</t>
        </is>
      </c>
      <c r="D2" s="4" t="inlineStr">
        <is>
          <t>(15.52%)</t>
        </is>
      </c>
      <c r="E2" s="4" t="inlineStr">
        <is>
          <t>16.59%</t>
        </is>
      </c>
      <c r="F2" s="4" t="inlineStr">
        <is>
          <t>2.29%</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PIMCO Dividend and Income Fund</t>
        </is>
      </c>
      <c r="B1" s="2" t="inlineStr">
        <is>
          <t>Nov. 01, 2021</t>
        </is>
      </c>
    </row>
    <row r="2">
      <c r="A2" s="4" t="inlineStr">
        <is>
          <t>Institutional</t>
        </is>
      </c>
    </row>
    <row r="3">
      <c r="A3" s="3" t="inlineStr">
        <is>
          <t>Operating Expenses:</t>
        </is>
      </c>
    </row>
    <row r="4">
      <c r="A4" s="4" t="inlineStr">
        <is>
          <t>Management Fees</t>
        </is>
      </c>
      <c r="B4" s="4" t="inlineStr">
        <is>
          <t>0.69%</t>
        </is>
      </c>
      <c r="C4" s="4" t="inlineStr">
        <is>
          <t>[1]</t>
        </is>
      </c>
    </row>
    <row r="5">
      <c r="A5" s="4" t="inlineStr">
        <is>
          <t>Distribution and/or Service (12b-1) Fees</t>
        </is>
      </c>
      <c r="B5" s="4" t="inlineStr">
        <is>
          <t xml:space="preserve"> </t>
        </is>
      </c>
    </row>
    <row r="6">
      <c r="A6" s="4" t="inlineStr">
        <is>
          <t>Other Expenses</t>
        </is>
      </c>
      <c r="B6" s="4" t="inlineStr">
        <is>
          <t>0.04%</t>
        </is>
      </c>
      <c r="C6" s="4" t="inlineStr">
        <is>
          <t>[2]</t>
        </is>
      </c>
    </row>
    <row r="7">
      <c r="A7" s="4" t="inlineStr">
        <is>
          <t>Total Annual Fund Operating Expenses</t>
        </is>
      </c>
      <c r="B7" s="4" t="inlineStr">
        <is>
          <t>0.73%</t>
        </is>
      </c>
    </row>
    <row r="8">
      <c r="A8" s="4" t="inlineStr">
        <is>
          <t>Fee Waiver and/or Expense Reimbursement</t>
        </is>
      </c>
      <c r="B8" s="4" t="inlineStr">
        <is>
          <t>(0.01%)</t>
        </is>
      </c>
      <c r="C8" s="4" t="inlineStr">
        <is>
          <t>[3],[4]</t>
        </is>
      </c>
    </row>
    <row r="9">
      <c r="A9" s="4" t="inlineStr">
        <is>
          <t>Total Annual Fund Operating Expenses After Fee Waiver and/or Expense Reimbursement</t>
        </is>
      </c>
      <c r="B9" s="4" t="inlineStr">
        <is>
          <t>0.72%</t>
        </is>
      </c>
    </row>
    <row r="10">
      <c r="A10" s="4" t="inlineStr">
        <is>
          <t>I-2</t>
        </is>
      </c>
    </row>
    <row r="11">
      <c r="A11" s="3" t="inlineStr">
        <is>
          <t>Operating Expenses:</t>
        </is>
      </c>
    </row>
    <row r="12">
      <c r="A12" s="4" t="inlineStr">
        <is>
          <t>Management Fees</t>
        </is>
      </c>
      <c r="B12" s="4" t="inlineStr">
        <is>
          <t>0.79%</t>
        </is>
      </c>
      <c r="C12" s="4" t="inlineStr">
        <is>
          <t>[1]</t>
        </is>
      </c>
    </row>
    <row r="13">
      <c r="A13" s="4" t="inlineStr">
        <is>
          <t>Distribution and/or Service (12b-1) Fees</t>
        </is>
      </c>
      <c r="B13" s="4" t="inlineStr">
        <is>
          <t xml:space="preserve"> </t>
        </is>
      </c>
    </row>
    <row r="14">
      <c r="A14" s="4" t="inlineStr">
        <is>
          <t>Other Expenses</t>
        </is>
      </c>
      <c r="B14" s="4" t="inlineStr">
        <is>
          <t>0.04%</t>
        </is>
      </c>
      <c r="C14" s="4" t="inlineStr">
        <is>
          <t>[2]</t>
        </is>
      </c>
    </row>
    <row r="15">
      <c r="A15" s="4" t="inlineStr">
        <is>
          <t>Total Annual Fund Operating Expenses</t>
        </is>
      </c>
      <c r="B15" s="4" t="inlineStr">
        <is>
          <t>0.83%</t>
        </is>
      </c>
    </row>
    <row r="16">
      <c r="A16" s="4" t="inlineStr">
        <is>
          <t>Fee Waiver and/or Expense Reimbursement</t>
        </is>
      </c>
      <c r="B16" s="4" t="inlineStr">
        <is>
          <t>(0.01%)</t>
        </is>
      </c>
      <c r="C16" s="4" t="inlineStr">
        <is>
          <t>[3],[4]</t>
        </is>
      </c>
    </row>
    <row r="17">
      <c r="A17" s="4" t="inlineStr">
        <is>
          <t>Total Annual Fund Operating Expenses After Fee Waiver and/or Expense Reimbursement</t>
        </is>
      </c>
      <c r="B17" s="4" t="inlineStr">
        <is>
          <t>0.82%</t>
        </is>
      </c>
    </row>
    <row r="18">
      <c r="A18" s="4" t="inlineStr">
        <is>
          <t>I-3</t>
        </is>
      </c>
    </row>
    <row r="19">
      <c r="A19" s="3" t="inlineStr">
        <is>
          <t>Operating Expenses:</t>
        </is>
      </c>
    </row>
    <row r="20">
      <c r="A20" s="4" t="inlineStr">
        <is>
          <t>Management Fees</t>
        </is>
      </c>
      <c r="B20" s="4" t="inlineStr">
        <is>
          <t>0.89%</t>
        </is>
      </c>
      <c r="C20" s="4" t="inlineStr">
        <is>
          <t>[1]</t>
        </is>
      </c>
    </row>
    <row r="21">
      <c r="A21" s="4" t="inlineStr">
        <is>
          <t>Distribution and/or Service (12b-1) Fees</t>
        </is>
      </c>
      <c r="B21" s="4" t="inlineStr">
        <is>
          <t xml:space="preserve"> </t>
        </is>
      </c>
    </row>
    <row r="22">
      <c r="A22" s="4" t="inlineStr">
        <is>
          <t>Other Expenses</t>
        </is>
      </c>
      <c r="B22" s="4" t="inlineStr">
        <is>
          <t>0.04%</t>
        </is>
      </c>
      <c r="C22" s="4" t="inlineStr">
        <is>
          <t>[2]</t>
        </is>
      </c>
    </row>
    <row r="23">
      <c r="A23" s="4" t="inlineStr">
        <is>
          <t>Total Annual Fund Operating Expenses</t>
        </is>
      </c>
      <c r="B23" s="4" t="inlineStr">
        <is>
          <t>0.93%</t>
        </is>
      </c>
    </row>
    <row r="24">
      <c r="A24" s="4" t="inlineStr">
        <is>
          <t>Fee Waiver and/or Expense Reimbursement</t>
        </is>
      </c>
      <c r="B24" s="4" t="inlineStr">
        <is>
          <t>(0.06%)</t>
        </is>
      </c>
      <c r="C24" s="4" t="inlineStr">
        <is>
          <t>[3],[4]</t>
        </is>
      </c>
    </row>
    <row r="25">
      <c r="A25" s="4" t="inlineStr">
        <is>
          <t>Total Annual Fund Operating Expenses After Fee Waiver and/or Expense Reimbursement</t>
        </is>
      </c>
      <c r="B25" s="4" t="inlineStr">
        <is>
          <t>0.87%</t>
        </is>
      </c>
    </row>
    <row r="26">
      <c r="A26" s="4" t="inlineStr">
        <is>
          <t>A</t>
        </is>
      </c>
    </row>
    <row r="27">
      <c r="A27" s="3" t="inlineStr">
        <is>
          <t>Operating Expenses:</t>
        </is>
      </c>
    </row>
    <row r="28">
      <c r="A28" s="4" t="inlineStr">
        <is>
          <t>Management Fees</t>
        </is>
      </c>
      <c r="B28" s="4" t="inlineStr">
        <is>
          <t>0.79%</t>
        </is>
      </c>
      <c r="C28" s="4" t="inlineStr">
        <is>
          <t>[1]</t>
        </is>
      </c>
    </row>
    <row r="29">
      <c r="A29" s="4" t="inlineStr">
        <is>
          <t>Distribution and/or Service (12b-1) Fees</t>
        </is>
      </c>
      <c r="B29" s="4" t="inlineStr">
        <is>
          <t>0.25%</t>
        </is>
      </c>
    </row>
    <row r="30">
      <c r="A30" s="4" t="inlineStr">
        <is>
          <t>Other Expenses</t>
        </is>
      </c>
      <c r="B30" s="4" t="inlineStr">
        <is>
          <t>0.04%</t>
        </is>
      </c>
      <c r="C30" s="4" t="inlineStr">
        <is>
          <t>[2]</t>
        </is>
      </c>
    </row>
    <row r="31">
      <c r="A31" s="4" t="inlineStr">
        <is>
          <t>Total Annual Fund Operating Expenses</t>
        </is>
      </c>
      <c r="B31" s="4" t="inlineStr">
        <is>
          <t>1.08%</t>
        </is>
      </c>
    </row>
    <row r="32">
      <c r="A32" s="4" t="inlineStr">
        <is>
          <t>Fee Waiver and/or Expense Reimbursement</t>
        </is>
      </c>
      <c r="B32" s="4" t="inlineStr">
        <is>
          <t>(0.01%)</t>
        </is>
      </c>
      <c r="C32" s="4" t="inlineStr">
        <is>
          <t>[3],[4]</t>
        </is>
      </c>
    </row>
    <row r="33">
      <c r="A33" s="4" t="inlineStr">
        <is>
          <t>Total Annual Fund Operating Expenses After Fee Waiver and/or Expense Reimbursement</t>
        </is>
      </c>
      <c r="B33" s="4" t="inlineStr">
        <is>
          <t>1.07%</t>
        </is>
      </c>
    </row>
    <row r="34">
      <c r="A34" s="4" t="inlineStr">
        <is>
          <t>C</t>
        </is>
      </c>
    </row>
    <row r="35">
      <c r="A35" s="3" t="inlineStr">
        <is>
          <t>Operating Expenses:</t>
        </is>
      </c>
    </row>
    <row r="36">
      <c r="A36" s="4" t="inlineStr">
        <is>
          <t>Management Fees</t>
        </is>
      </c>
      <c r="B36" s="4" t="inlineStr">
        <is>
          <t>0.79%</t>
        </is>
      </c>
      <c r="C36" s="4" t="inlineStr">
        <is>
          <t>[1]</t>
        </is>
      </c>
    </row>
    <row r="37">
      <c r="A37" s="4" t="inlineStr">
        <is>
          <t>Distribution and/or Service (12b-1) Fees</t>
        </is>
      </c>
      <c r="B37" s="4" t="inlineStr">
        <is>
          <t>1.00%</t>
        </is>
      </c>
    </row>
    <row r="38">
      <c r="A38" s="4" t="inlineStr">
        <is>
          <t>Other Expenses</t>
        </is>
      </c>
      <c r="B38" s="4" t="inlineStr">
        <is>
          <t>0.04%</t>
        </is>
      </c>
      <c r="C38" s="4" t="inlineStr">
        <is>
          <t>[2]</t>
        </is>
      </c>
    </row>
    <row r="39">
      <c r="A39" s="4" t="inlineStr">
        <is>
          <t>Total Annual Fund Operating Expenses</t>
        </is>
      </c>
      <c r="B39" s="4" t="inlineStr">
        <is>
          <t>1.83%</t>
        </is>
      </c>
    </row>
    <row r="40">
      <c r="A40" s="4" t="inlineStr">
        <is>
          <t>Fee Waiver and/or Expense Reimbursement</t>
        </is>
      </c>
      <c r="B40" s="4" t="inlineStr">
        <is>
          <t>(0.01%)</t>
        </is>
      </c>
      <c r="C40" s="4" t="inlineStr">
        <is>
          <t>[3],[4]</t>
        </is>
      </c>
    </row>
    <row r="41">
      <c r="A41" s="4" t="inlineStr">
        <is>
          <t>Total Annual Fund Operating Expenses After Fee Waiver and/or Expense Reimbursement</t>
        </is>
      </c>
      <c r="B41" s="4" t="inlineStr">
        <is>
          <t>1.82%</t>
        </is>
      </c>
    </row>
    <row r="42"/>
    <row r="43">
      <c r="A43" s="4" t="inlineStr">
        <is>
          <t>[1]</t>
        </is>
      </c>
      <c r="B43" s="4" t="inlineStr">
        <is>
          <t>Expense information in the table has been restated to reflect current Management Fees.</t>
        </is>
      </c>
    </row>
    <row r="44">
      <c r="A44" s="4" t="inlineStr">
        <is>
          <t>[2]</t>
        </is>
      </c>
      <c r="B44" s="4" t="inlineStr">
        <is>
          <t>“Other Expenses” include interest expense of 0.02% and expenses incurred by the Fund in the normal course of its operations. Such expenses are borne by the Fund separately from the management fees paid to Pacific Investment Management Company LLC (“PIMCO”). Excluding interest expense, Total Annual Fund Operating Expenses After Fee Waiver and/or Expense Reimbursement are 0.70%, 0.80%, 0.85%, 1.05% and 1.80% for Institutional Class, I-2, I-3, Class A and Class C shares, respectively.</t>
        </is>
      </c>
    </row>
    <row r="45">
      <c r="A45" s="4" t="inlineStr">
        <is>
          <t>[3]</t>
        </is>
      </c>
      <c r="B45" s="4" t="inlineStr">
        <is>
          <t>PIMCO has contractually agreed, through October 31, 2022 , to waive a portion of the Fund’s supervisory and administrative fees, or reimburse the Fund, to the extent that the Fund’s organizational expenses, pro rata share of expenses related to obtaining or maintaining a Legal Entity Identifier and pro rata share of Trustee fees exceed 0.0049% (the “Expense Limit”) (calculated as a percentage of average daily net assets attributable to each class). This Expense Limitation Agreement will automatically renew for one-year terms unless PIMCO provides written notice to PIMCO Equity Series at least 30 days prior to the end of the then current term. In any month in which the investment advisory contract or supervision and administration agreement is in effect, PIMCO is entitled to reimbursement by the Fund of any portion of the supervisory and administrative fee waived or reimbursed as set forth above (the “Reimbursement Amount”) during the previous thirty-six months from the time of the waiver, provided that such amount paid to PIMCO will not: 1) together with any organizational expenses, pro rata share of expenses related to obtaining or maintaining a Legal Entity Identifier and pro rata Trustee fees, exceed, for such month, the Expense Limit (or the amount of the expense limit in place at the time the amount being recouped was originally waived if lower than the Expense Limit); 2) exceed the total Reimbursement Amount; or 3) include any amounts previously reimbursed to PIMCO.</t>
        </is>
      </c>
    </row>
    <row r="46">
      <c r="A46" s="4" t="inlineStr">
        <is>
          <t>[4]</t>
        </is>
      </c>
      <c r="B46" s="4" t="inlineStr">
        <is>
          <t>PIMCO has contractually agreed, through October 31, 2022, to reduce its supervisory and administrative fee for the Fund’s I-3 shares by 0.05% of the average daily net assets attributable to I-3 shares of the Fund. This Fee Waiver Agreement renews annually unless terminated by PIMCO upon at least 30 days’ prior notice to the end of the contract term.</t>
        </is>
      </c>
    </row>
  </sheetData>
  <mergeCells count="6">
    <mergeCell ref="B1:C1"/>
    <mergeCell ref="A42:C42"/>
    <mergeCell ref="B43:C43"/>
    <mergeCell ref="B44:C44"/>
    <mergeCell ref="B45:C45"/>
    <mergeCell ref="B46:C4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AE4"/>
  <sheetViews>
    <sheetView workbookViewId="0">
      <selection activeCell="A1" sqref="A1"/>
    </sheetView>
  </sheetViews>
  <sheetFormatPr baseColWidth="8" defaultRowHeight="15"/>
  <cols>
    <col width="60" customWidth="1" min="1" max="1"/>
    <col width="80" customWidth="1" min="2" max="2"/>
    <col width="21" customWidth="1" min="3" max="3"/>
    <col width="29" customWidth="1" min="4" max="4"/>
    <col width="28" customWidth="1" min="5" max="5"/>
    <col width="55" customWidth="1" min="6" max="6"/>
    <col width="13" customWidth="1" min="7" max="7"/>
    <col width="56" customWidth="1" min="8" max="8"/>
    <col width="13" customWidth="1" min="9" max="9"/>
    <col width="64" customWidth="1" min="10" max="10"/>
    <col width="13" customWidth="1" min="11" max="11"/>
    <col width="80" customWidth="1" min="12" max="12"/>
    <col width="13" customWidth="1" min="13" max="13"/>
    <col width="80" customWidth="1" min="14" max="14"/>
    <col width="13" customWidth="1" min="15" max="15"/>
    <col width="80" customWidth="1" min="16" max="16"/>
    <col width="13" customWidth="1" min="17" max="17"/>
    <col width="13" customWidth="1" min="18" max="18"/>
    <col width="13" customWidth="1" min="19" max="19"/>
    <col width="19" customWidth="1" min="20" max="20"/>
    <col width="18" customWidth="1" min="21" max="21"/>
    <col width="13" customWidth="1" min="22" max="22"/>
    <col width="13" customWidth="1" min="23" max="23"/>
    <col width="17" customWidth="1" min="24" max="24"/>
    <col width="16" customWidth="1" min="25" max="25"/>
    <col width="80" customWidth="1" min="26" max="26"/>
    <col width="80" customWidth="1" min="27" max="27"/>
    <col width="80" customWidth="1" min="28" max="28"/>
    <col width="75" customWidth="1" min="29" max="29"/>
    <col width="76" customWidth="1" min="30" max="30"/>
    <col width="80" customWidth="1" min="31" max="31"/>
  </cols>
  <sheetData>
    <row r="1">
      <c r="A1" s="1" t="inlineStr">
        <is>
          <t>Average Annual Total Returns - PIMCO RAE International Fund</t>
        </is>
      </c>
      <c r="B1" s="2" t="inlineStr">
        <is>
          <t>Institutional1 Year</t>
        </is>
      </c>
      <c r="C1" s="2" t="inlineStr">
        <is>
          <t>Institutional5 Years</t>
        </is>
      </c>
      <c r="D1" s="2" t="inlineStr">
        <is>
          <t>InstitutionalSince Inception</t>
        </is>
      </c>
      <c r="E1" s="2" t="inlineStr">
        <is>
          <t>InstitutionalInception Date</t>
        </is>
      </c>
      <c r="F1" s="2" t="inlineStr">
        <is>
          <t>InstitutionalReturn After Taxes on Distributions1 Year</t>
        </is>
      </c>
      <c r="H1" s="2" t="inlineStr">
        <is>
          <t>InstitutionalReturn After Taxes on Distributions5 Years</t>
        </is>
      </c>
      <c r="J1" s="2" t="inlineStr">
        <is>
          <t>InstitutionalReturn After Taxes on DistributionsSince Inception</t>
        </is>
      </c>
      <c r="L1" s="2" t="inlineStr">
        <is>
          <t>InstitutionalReturn After Taxes on Distributions and Sales of Fund Shares1 Year</t>
        </is>
      </c>
      <c r="N1" s="2" t="inlineStr">
        <is>
          <t>InstitutionalReturn After Taxes on Distributions and Sales of Fund Shares5 Years</t>
        </is>
      </c>
      <c r="P1" s="2" t="inlineStr">
        <is>
          <t>InstitutionalReturn After Taxes on Distributions and Sales of Fund SharesSince Inception</t>
        </is>
      </c>
      <c r="R1" s="2" t="inlineStr">
        <is>
          <t>I-21 Year</t>
        </is>
      </c>
      <c r="S1" s="2" t="inlineStr">
        <is>
          <t>I-25 Years</t>
        </is>
      </c>
      <c r="T1" s="2" t="inlineStr">
        <is>
          <t>I-2Since Inception</t>
        </is>
      </c>
      <c r="U1" s="2" t="inlineStr">
        <is>
          <t>I-2Inception Date</t>
        </is>
      </c>
      <c r="V1" s="2" t="inlineStr">
        <is>
          <t>A1 Year</t>
        </is>
      </c>
      <c r="W1" s="2" t="inlineStr">
        <is>
          <t>A5 Years</t>
        </is>
      </c>
      <c r="X1" s="2" t="inlineStr">
        <is>
          <t>ASince Inception</t>
        </is>
      </c>
      <c r="Y1" s="2" t="inlineStr">
        <is>
          <t>AInception Date</t>
        </is>
      </c>
      <c r="Z1" s="2" t="inlineStr">
        <is>
          <t>MSCI EAFE Value Index (reflects no deductions for fees, expenses or taxes)1 Year</t>
        </is>
      </c>
      <c r="AA1" s="2" t="inlineStr">
        <is>
          <t>MSCI EAFE Value Index (reflects no deductions for fees, expenses or taxes)5 Years</t>
        </is>
      </c>
      <c r="AB1" s="2" t="inlineStr">
        <is>
          <t>MSCI EAFE Value Index (reflects no deductions for fees, expenses or taxes)Since Inception</t>
        </is>
      </c>
      <c r="AC1" s="2" t="inlineStr">
        <is>
          <t>MSCI EAFE Index (reflects no deductions for fees, expenses or taxes)1 Year</t>
        </is>
      </c>
      <c r="AD1" s="2" t="inlineStr">
        <is>
          <t>MSCI EAFE Index (reflects no deductions for fees, expenses or taxes)5 Years</t>
        </is>
      </c>
      <c r="AE1" s="2" t="inlineStr">
        <is>
          <t>MSCI EAFE Index (reflects no deductions for fees, expenses or taxes)Since Inception</t>
        </is>
      </c>
    </row>
    <row r="2">
      <c r="A2" s="4" t="inlineStr">
        <is>
          <t>Total</t>
        </is>
      </c>
      <c r="B2" s="4" t="inlineStr">
        <is>
          <t>2.29%</t>
        </is>
      </c>
      <c r="C2" s="4" t="inlineStr">
        <is>
          <t>6.37%</t>
        </is>
      </c>
      <c r="D2" s="4" t="inlineStr">
        <is>
          <t>3.47%</t>
        </is>
      </c>
      <c r="E2" s="4" t="inlineStr">
        <is>
          <t>Jun. 5,
		2015</t>
        </is>
      </c>
      <c r="F2" s="4" t="inlineStr">
        <is>
          <t>1.65%</t>
        </is>
      </c>
      <c r="G2" s="4" t="inlineStr">
        <is>
          <t>[1]</t>
        </is>
      </c>
      <c r="H2" s="4" t="inlineStr">
        <is>
          <t>5.46%</t>
        </is>
      </c>
      <c r="I2" s="4" t="inlineStr">
        <is>
          <t>[1]</t>
        </is>
      </c>
      <c r="J2" s="4" t="inlineStr">
        <is>
          <t>2.56%</t>
        </is>
      </c>
      <c r="K2" s="4" t="inlineStr">
        <is>
          <t>[1]</t>
        </is>
      </c>
      <c r="L2" s="4" t="inlineStr">
        <is>
          <t>1.65%</t>
        </is>
      </c>
      <c r="M2" s="4" t="inlineStr">
        <is>
          <t>[1]</t>
        </is>
      </c>
      <c r="N2" s="4" t="inlineStr">
        <is>
          <t>4.86%</t>
        </is>
      </c>
      <c r="O2" s="4" t="inlineStr">
        <is>
          <t>[1]</t>
        </is>
      </c>
      <c r="P2" s="4" t="inlineStr">
        <is>
          <t>2.55%</t>
        </is>
      </c>
      <c r="Q2" s="4" t="inlineStr">
        <is>
          <t>[1]</t>
        </is>
      </c>
      <c r="R2" s="4" t="inlineStr">
        <is>
          <t>2.03%</t>
        </is>
      </c>
      <c r="S2" s="4" t="inlineStr">
        <is>
          <t>6.25%</t>
        </is>
      </c>
      <c r="T2" s="4" t="inlineStr">
        <is>
          <t>3.37%</t>
        </is>
      </c>
      <c r="U2" s="4" t="inlineStr">
        <is>
          <t>Jun. 5,
		2015</t>
        </is>
      </c>
      <c r="V2" s="4" t="inlineStr">
        <is>
          <t>(2.01%)</t>
        </is>
      </c>
      <c r="W2" s="4" t="inlineStr">
        <is>
          <t>5.17%</t>
        </is>
      </c>
      <c r="X2" s="4" t="inlineStr">
        <is>
          <t>2.39%</t>
        </is>
      </c>
      <c r="Y2" s="4" t="inlineStr">
        <is>
          <t>Jun. 5,
		2015</t>
        </is>
      </c>
      <c r="Z2" s="4" t="inlineStr">
        <is>
          <t>(2.63%)</t>
        </is>
      </c>
      <c r="AA2" s="4" t="inlineStr">
        <is>
          <t>4.20%</t>
        </is>
      </c>
      <c r="AB2" s="4" t="inlineStr">
        <is>
          <t>1.67%</t>
        </is>
      </c>
      <c r="AC2" s="4" t="inlineStr">
        <is>
          <t>7.82%</t>
        </is>
      </c>
      <c r="AD2" s="4" t="inlineStr">
        <is>
          <t>7.45%</t>
        </is>
      </c>
      <c r="AE2" s="4" t="inlineStr">
        <is>
          <t>5.26%</t>
        </is>
      </c>
    </row>
    <row r="3"/>
    <row r="4">
      <c r="A4" s="4" t="inlineStr">
        <is>
          <t>[1]</t>
        </is>
      </c>
      <c r="B4" s="4" t="inlineStr">
        <is>
          <t>After-tax returns are calculated using the highest historical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In some cases the return after taxes may exceed the return before taxes due to an assumed tax benefit from any losses on a sale of Fund shares at the end of the measurement period. After-tax returns are for Institutional Class shares only. After-tax returns for other classes will vary.</t>
        </is>
      </c>
    </row>
  </sheetData>
  <mergeCells count="8">
    <mergeCell ref="F1:G1"/>
    <mergeCell ref="H1:I1"/>
    <mergeCell ref="J1:K1"/>
    <mergeCell ref="L1:M1"/>
    <mergeCell ref="N1:O1"/>
    <mergeCell ref="P1:Q1"/>
    <mergeCell ref="A3:AE3"/>
    <mergeCell ref="B4:AE4"/>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3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Nov. 1,
		2021</t>
        </is>
      </c>
    </row>
    <row r="4">
      <c r="A4" s="4" t="inlineStr">
        <is>
          <t>PIMCO RAE International Fund</t>
        </is>
      </c>
    </row>
    <row r="5">
      <c r="A5" s="3" t="inlineStr">
        <is>
          <t>Risk Return Abstract</t>
        </is>
      </c>
      <c r="B5" s="4" t="inlineStr">
        <is>
          <t>rr_RiskReturnAbstract</t>
        </is>
      </c>
    </row>
    <row r="6">
      <c r="A6" s="4" t="inlineStr">
        <is>
          <t>Risk/Return [Heading]</t>
        </is>
      </c>
      <c r="B6" s="4" t="inlineStr">
        <is>
          <t>rr_RiskReturnHeading</t>
        </is>
      </c>
      <c r="C6" s="4" t="inlineStr">
        <is>
          <t>PIMCO RAE International Fund</t>
        </is>
      </c>
    </row>
    <row r="7">
      <c r="A7" s="4" t="inlineStr">
        <is>
          <t>Objective [Heading]</t>
        </is>
      </c>
      <c r="B7" s="4" t="inlineStr">
        <is>
          <t>rr_ObjectiveHeading</t>
        </is>
      </c>
      <c r="C7" s="4" t="inlineStr">
        <is>
          <t>&amp;lt;span style="color:#00687D;font-family:Arial;font-size:10.92pt;font-weight:bold;margin-left:0%;"&gt;Investment Objective&amp;lt;/span&gt;</t>
        </is>
      </c>
    </row>
    <row r="8">
      <c r="A8" s="4" t="inlineStr">
        <is>
          <t>Objective, Primary [Text Block]</t>
        </is>
      </c>
      <c r="B8" s="4" t="inlineStr">
        <is>
          <t>rr_ObjectivePrimaryTextBlock</t>
        </is>
      </c>
      <c r="C8" s="4" t="inlineStr">
        <is>
          <t>The Fund seeks long-term capital appreciation.</t>
        </is>
      </c>
    </row>
    <row r="9">
      <c r="A9" s="4" t="inlineStr">
        <is>
          <t>Expense [Heading]</t>
        </is>
      </c>
      <c r="B9" s="4" t="inlineStr">
        <is>
          <t>rr_ExpenseHeading</t>
        </is>
      </c>
      <c r="C9" s="4" t="inlineStr">
        <is>
          <t>&amp;lt;span style="color:#00687D;font-family:Arial;font-size:10.92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you may pay if you buy , hold and sell shares of the Fund. You may pay other fees, such as commissions and other fees to financial intermediaries, which are not reflected in the tables and example below. You may qualify for sales charge discounts if you and your family invest, or agree to invest in the future, at least $50,000 in Class A shares of eligible funds offered by PIMCO Equity Series and PIMCO Funds. More information about these and other discounts is available in the “Classes of Shares” section on page 50 of the Fund’s prospectus, Appendix B to the Fund’s prospectus (Financial Firm-Specific Sales Charge Waivers and Discounts) or from your financial professional.</t>
        </is>
      </c>
    </row>
    <row r="11">
      <c r="A11" s="4" t="inlineStr">
        <is>
          <t>Shareholder Fees Caption [Text]</t>
        </is>
      </c>
      <c r="B11" s="4" t="inlineStr">
        <is>
          <t>rr_ShareholderFeesCaption</t>
        </is>
      </c>
      <c r="C11" s="4" t="inlineStr">
        <is>
          <t>&amp;lt;span style="color:#323232;font-family:Arial;font-size:9.10pt;font-weight:bold;margin-left:0%;"&gt;Shareholder Fees (fees paid directly from your investment):&amp;lt;/span&gt;</t>
        </is>
      </c>
    </row>
    <row r="12">
      <c r="A12" s="4" t="inlineStr">
        <is>
          <t>Operating Expenses Caption [Text]</t>
        </is>
      </c>
      <c r="B12" s="4" t="inlineStr">
        <is>
          <t>rr_OperatingExpensesCaption</t>
        </is>
      </c>
      <c r="C12" s="4" t="inlineStr">
        <is>
          <t>&amp;lt;span style="color:#323232;font-family:Arial;font-size:9.10pt;font-weight:bold;margin-left:0%;"&gt;Annual Fund Operating Expenses (expenses that you pay each &amp;lt;/span&gt;&amp;lt;span style="color:#323232;font-family:Arial;font-size:9.10pt;font-weight:bold;"&gt;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323232;font-family:Arial;font-size:7.60pt;"&gt;October 31, &amp;lt;/span&gt;&amp;lt;span style="color:#323232;font-family:Arial;font-size:7.60pt;"&gt;2022&amp;lt;/span&gt;</t>
        </is>
      </c>
    </row>
    <row r="14">
      <c r="A14" s="4" t="inlineStr">
        <is>
          <t>Portfolio Turnover [Heading]</t>
        </is>
      </c>
      <c r="B14" s="4" t="inlineStr">
        <is>
          <t>rr_PortfolioTurnoverHeading</t>
        </is>
      </c>
      <c r="C14" s="4" t="inlineStr">
        <is>
          <t>&amp;lt;span style="color:#00687D;font-family:Arial;font-size:10.92pt;font-weight:bold;margin-left:0%;"&gt;Portfolio Turnover&amp;lt;/span&gt;</t>
        </is>
      </c>
    </row>
    <row r="15">
      <c r="A15" s="4" t="inlineStr">
        <is>
          <t>Portfolio Turnover [Text Block]</t>
        </is>
      </c>
      <c r="B15" s="4" t="inlineStr">
        <is>
          <t>rr_PortfolioTurnoverTextBlock</t>
        </is>
      </c>
      <c r="C15" s="4" t="inlineStr">
        <is>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87 % of the average value of its portfolio.</t>
        </is>
      </c>
    </row>
    <row r="16">
      <c r="A16" s="4" t="inlineStr">
        <is>
          <t>Portfolio Turnover, Rate</t>
        </is>
      </c>
      <c r="B16" s="4" t="inlineStr">
        <is>
          <t>rr_PortfolioTurnoverRate</t>
        </is>
      </c>
      <c r="C16" s="4" t="inlineStr">
        <is>
          <t>87.00%</t>
        </is>
      </c>
    </row>
    <row r="17">
      <c r="A17" s="4" t="inlineStr">
        <is>
          <t>Expense Breakpoint Discounts [Text]</t>
        </is>
      </c>
      <c r="B17" s="4" t="inlineStr">
        <is>
          <t>rr_ExpenseBreakpointDiscounts</t>
        </is>
      </c>
      <c r="C17" s="4" t="inlineStr">
        <is>
          <t>&amp;lt;span style="color:#323232;font-family:Arial;font-size:9.10pt;"&gt;You may qualify for sales &amp;lt;/span&gt;&amp;lt;span style="color:#323232;font-family:Arial;font-size:9.10pt;"&gt;charge discounts if you and your family invest, or agree to invest in the future, at least &amp;lt;/span&gt;&amp;lt;span style="color:#323232;font-family:Arial;font-size:9.10pt;"&gt;$50,000&amp;lt;/span&gt;&amp;lt;span style="color:#323232;font-family:Arial;font-size:9.10pt;"&gt; in Class A shares of eligible funds offered by PIMCO Equity Series and PIMCO Funds.&amp;lt;/span&gt;</t>
        </is>
      </c>
    </row>
    <row r="18">
      <c r="A18" s="4" t="inlineStr">
        <is>
          <t>Expense Breakpoint, Minimum Investment Required [Amount]</t>
        </is>
      </c>
      <c r="B18" s="4" t="inlineStr">
        <is>
          <t>rr_ExpenseBreakpointMinimumInvestmentRequiredAmount</t>
        </is>
      </c>
      <c r="C18" s="6" t="n">
        <v>50000</v>
      </c>
    </row>
    <row r="19">
      <c r="A19" s="4" t="inlineStr">
        <is>
          <t>Expenses Restated to Reflect Current [Text]</t>
        </is>
      </c>
      <c r="B19" s="4" t="inlineStr">
        <is>
          <t>rr_ExpensesRestatedToReflectCurrent</t>
        </is>
      </c>
      <c r="C19" s="4" t="inlineStr">
        <is>
          <t>&amp;lt;span style="color:#323232;font-family:Arial;font-size:7.60pt;"&gt;Expense information in the table has been restated to reflect current Management Fees.&amp;lt;/span&gt;</t>
        </is>
      </c>
    </row>
    <row r="20">
      <c r="A20" s="4" t="inlineStr">
        <is>
          <t>Expense Example [Heading]</t>
        </is>
      </c>
      <c r="B20" s="4" t="inlineStr">
        <is>
          <t>rr_ExpenseExampleHeading</t>
        </is>
      </c>
      <c r="C20" s="4" t="inlineStr">
        <is>
          <t>&amp;lt;span style="color:#323232;font-family:Arial;font-size:9.10pt;font-weight:bold;margin-left:0%;"&gt;Example.&amp;lt;/span&gt;</t>
        </is>
      </c>
    </row>
    <row r="21">
      <c r="A21" s="4" t="inlineStr">
        <is>
          <t>Expense Example Narrative [Text Block]</t>
        </is>
      </c>
      <c r="B21" s="4" t="inlineStr">
        <is>
          <t>rr_ExpenseExampleNarrativeTextBlock</t>
        </is>
      </c>
      <c r="C21" s="4" t="inlineStr">
        <is>
          <t>The Example is intended to help you compare the cost of investing in Institutional Class, I-2 or Class A shares of the Fund with the costs of investing in other mutual funds. The Example assumes that you invest $10,000 in the noted class of shares for the time periods indicated, and then redeem all your shares at the end of those periods. The Example also assumes that your investment has a 5% return each year and that the Fund’s operating expenses remain the same. Investors may pay brokerage commissions on their purchases and sales of Institutional Class shares or I-2 shares of the Fund, which are not reflected in the Example. Although your actual costs may be higher or lower, based on these assumptions your costs would be:</t>
        </is>
      </c>
    </row>
    <row r="22">
      <c r="A22" s="4" t="inlineStr">
        <is>
          <t>Expense Example by, Year, Caption [Text]</t>
        </is>
      </c>
      <c r="B22" s="4" t="inlineStr">
        <is>
          <t>rr_ExpenseExampleByYearCaption</t>
        </is>
      </c>
      <c r="C22" s="4" t="inlineStr">
        <is>
          <t>&amp;lt;span style="color:#323232;font-family:Arial;font-size:9.10pt;font-weight:bold;margin-left:0%;"&gt;If you redeem your shares at the end of each period:&amp;lt;/span&gt;</t>
        </is>
      </c>
    </row>
    <row r="23">
      <c r="A23" s="4" t="inlineStr">
        <is>
          <t>Expense Example, No Redemption, By Year, Caption [Text]</t>
        </is>
      </c>
      <c r="B23" s="4" t="inlineStr">
        <is>
          <t>rr_ExpenseExampleNoRedemptionByYearCaption</t>
        </is>
      </c>
      <c r="C23" s="4" t="inlineStr">
        <is>
          <t>&amp;lt;span style="color:#323232;font-family:Arial;font-size:9.10pt;font-weight:bold;margin-left:0%;"&gt;If you do not redeem your shares:&amp;lt;/span&gt;</t>
        </is>
      </c>
    </row>
    <row r="24">
      <c r="A24" s="4" t="inlineStr">
        <is>
          <t>Strategy [Heading]</t>
        </is>
      </c>
      <c r="B24" s="4" t="inlineStr">
        <is>
          <t>rr_StrategyHeading</t>
        </is>
      </c>
      <c r="C24" s="4" t="inlineStr">
        <is>
          <t>&amp;lt;span style="color:#00687D;font-family:Arial;font-size:10.92pt;font-weight:bold;margin-left:0%;"&gt;Principal Investment Strategies&amp;lt;/span&gt;</t>
        </is>
      </c>
    </row>
    <row r="25">
      <c r="A25" s="4" t="inlineStr">
        <is>
          <t>Strategy Narrative [Text Block]</t>
        </is>
      </c>
      <c r="B25" s="4" t="inlineStr">
        <is>
          <t>rr_StrategyNarrativeTextBlock</t>
        </is>
      </c>
      <c r="C25" s="4" t="inlineStr">
        <is>
          <t>The Fund seeks to achieve its investment objective under normal circumstances by obtaining exposure to a portfolio of stocks economically tied to at least three foreign (non-U.S.) countries (“RAE International Portfolio”) through investment in the securities that comprise the RAE International Portfolio. The stocks are selected by the Fund’s sub-adviser, Research Affiliates, LLC (“Sub-Adviser”), from a broad universe of companies which satisfy certain liquidity and capacity requirements. The Sub-Adviser uses the RAE ™ methodology for portfolio construction. The RAE™ methodology is a rules-based model that selects stocks using quantitative signals that indicate higher expected returns, e.g., value, quality, and momentum. The model then weights selected stocks using their fundamental measures of company size, e.g., sales, cash flow, dividends and book value. Actual stock positions in the RAE International Portfolio, which drift apart from target weights as market prices change, are rebalanced to target weights periodically. The RAE™ methodology’s systematic portfolio rebalancing reflects a value orientation. Portfolio managers do not have discretion with respect to the allocations determined by the RAE™ methodology. The RAE™ methodology is not updated according to any predetermined schedule. The Sub-Adviser provides investment advisory services in connection with the Fund’s use of the RAE International Portfolio by, among other things, providing PIMCO, and the Portfolio Implementer where applicable, with the constituents and target weights in the RAE International Portfolio. The Fund seeks to remain invested in the securities that comprise RAE International Portfolio even when the value of the RAE International Portfolio is declining. The Fund may invest, without limitation, in equity and equity-related securities, including common and preferred securities. Equity-related securities include securities having an equity component ( e.g ., hybrids, bank capital) and equity derivatives. With respect to investments in equity securities, there is no limitation on the market capitalization range of the issuers in which the Fund may invest. The Fund may also invest in derivative instruments, such as options, forwards, futures contracts, options on futures and swap agreements, consistent with its investment objective. The Fund may also invest in real estate investment trusts (“REITs”). The Fund may purchase or sell securities on a when-issued, delayed delivery or forward commitment basis. The Fund may also enter into reverse repurchase agreements and lend portfolio securities. The Fund may invest, without limitation, in securities and instruments denominated in foreign currencies and in securities of foreign issuers. The Fund may invest, without limitation, in securities and instruments that are economically tied to emerging market countries. The Fund may obtain foreign currency exposure (from non-U.S. dollar-denominated securities or currencies) without limitation.</t>
        </is>
      </c>
    </row>
    <row r="26">
      <c r="A26" s="4" t="inlineStr">
        <is>
          <t>Risk [Heading]</t>
        </is>
      </c>
      <c r="B26" s="4" t="inlineStr">
        <is>
          <t>rr_RiskHeading</t>
        </is>
      </c>
      <c r="C26" s="4" t="inlineStr">
        <is>
          <t>&amp;lt;span style="color:#00687D;font-family:Arial;font-size:10.92pt;font-weight:bold;margin-left:0%;"&gt;Principal Risks&amp;lt;/span&gt;</t>
        </is>
      </c>
    </row>
    <row r="27">
      <c r="A27" s="4" t="inlineStr">
        <is>
          <t>Risk Narrative [Text Block]</t>
        </is>
      </c>
      <c r="B27" s="4" t="inlineStr">
        <is>
          <t>rr_RiskNarrativeTextBlock</t>
        </is>
      </c>
      <c r="C27" s="4" t="inlineStr">
        <is>
          <t>It is possible to lose money on an investment in the Fund. The principal risks of investing in the Fund, which could adversely affect its net asset value, yield and total return, are listed below. Equity Risk: the risk that the value of equity securities, such as common stocks and preferred securities, may decline due to general market conditions which are not specifically related to a particular company or to factors affecting a particular industry or industries. Equity securities generally have greater price volatility than fixed income securities. Value Investing Risk: a value stock may decrease in price or may not increase in price as anticipated by the Sub-Adviser if it continues to be undervalued by the market or the factors that the portfolio manager believes will cause the stock price to increase do not occur Foreign (Non-U.S.) Investment Risk: the risk that investing in foreign (non-U.S.) securities may result in the Fund experiencing more rapid and extreme changes in value than a fund that invests exclusively in securities of U.S. companies, due to smaller markets, differing reporting, accounting and auditing standards, increased risk of delayed settlement of portfolio transactions or loss of certificates of portfolio securities, and the risk of unfavorable foreign government actions, including nationalization, expropriation or confiscatory taxation, currency blockage, or political changes or diplomatic developments. Foreign securities may also be less liquid and more difficult to value than securities of U.S. issuers Emerging Markets Risk: the risk of investing in emerging market securities, primarily increased foreign (non-U.S.) investment risk Market Risk: the risk that the value of securities owned by the Fund may go up or down, sometimes rapidly or unpredictably, due to factors affecting securities markets generally or particular industries Issuer Risk: the risk that the value of a security may decline for a reason directly related to the issuer, such as management performance, financial leverage and reduced demand for the issuer’s goods or services Credit Risk: the risk that the Fund could lose money if the counterparty to a derivative contract is unable or unwilling, or is perceived (whether by market participants, rating agencies, pricing services or otherwise) as unable or unwilling, to meet its financial obligations Currency Risk: the risk that foreign (non-U.S.) currencies will change in value relative to the U.S. dollar and affect the Fund’s investments in foreign (non-U.S.) currencies or in securities that trade in, and receive revenues in, or in derivatives that provide exposure to, foreign (non-U.S.) currencies Real Estate Risk: the risk that the Fund’s investments in Real Estate Investment Trusts (“REITs”) or real estate-linked derivative instruments will subject the Fund to risks similar to those associated with direct ownership of real estate, including losses from casualty or condemnation, and changes in local and general economic conditions, supply and demand, interest rates, zoning laws, regulatory limitations on rents, property taxes and operating expenses. The Fund’s investments in REITs or real estate-linked derivative instruments subject it to management and tax risks. In addition, privately traded REITs subject the Fund to liquidity and valuation risk Liquidity Risk: the risk that a particular investment may be difficult to purchase or sell and that the Fund may be unable to sell illiquid investments at an advantageous time or price or achieve its desired level of exposure to a certain sector Leveraging Risk: the risk that certain transactions of the Fund, such as reverse repurchase agreements, loans of portfolio securities, and the use of when-issued, delayed delivery or forward commitment transactions, or derivative instruments, may give rise to leverage, magnifying gains and losses and causing the Fund to be more volatile than if it had not been leveraged. This means that leverage entails a heightened risk of loss Management Risk: the risk that the investment techniques and risk analyses applied by the Sub-Adviser, including the use of quantitative models or methods, will not produce the desired results and that actual or potential conflicts of interest, legislative, regulatory, or tax restrictions, policies or developments may affect the investment techniques available to the Sub-Adviser and the individual portfolio managers in connection with managing the Fund and may cause the Sub-Adviser to restrict or prohibit participation in certain investments. There is no guarantee that the investment objective of the Fund will be achieved 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Fund could lose more than the initial amount invested. The Fund’s use of derivatives may result in losses to the Fund, a reduction in the Fund’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Fund's clearing broker, or the clearinghouse. Changes in regulation relating to a mutual fund’s use of derivatives and related instruments could potentially limit or impact the Fund’s ability to invest in derivatives, limit the Fund’s ability to employ certain strategies that use derivatives and/or adversely affect the value of derivatives and the Fund’s performance Model Risk: the risk that the Fund’s investment models used in making investment allocation decisions may not adequately take into account certain factors or may rely on inaccurate data inputs, may contain design flaws or faulty assumptions, and may rely on incomplete or inaccurate data, any of which may result in a decline in the value of an investment in the Fund Please see “Description of Principal Risks” in the Fund 's prospectus for a more detailed description of the risks of investing in the Fund. An investment in the Fund is not a deposit of a bank and is not insured or guaranteed by the Federal Deposit Insurance Corporation or any other government agency.</t>
        </is>
      </c>
    </row>
    <row r="28">
      <c r="A28" s="4" t="inlineStr">
        <is>
          <t>Risk Lose Money [Text]</t>
        </is>
      </c>
      <c r="B28" s="4" t="inlineStr">
        <is>
          <t>rr_RiskLoseMoney</t>
        </is>
      </c>
      <c r="C28" s="4" t="inlineStr">
        <is>
          <t>&amp;lt;span style="color:#323232;font-family:Arial;font-size:9.10pt;margin-left:0%;"&gt;It is possible to lose money on an investment in the Fund.&amp;lt;/span&gt;</t>
        </is>
      </c>
    </row>
    <row r="29">
      <c r="A29" s="4" t="inlineStr">
        <is>
          <t>Risk Not Insured Depository Institution [Text]</t>
        </is>
      </c>
      <c r="B29" s="4" t="inlineStr">
        <is>
          <t>rr_RiskNotInsuredDepositoryInstitution</t>
        </is>
      </c>
      <c r="C29" s="4" t="inlineStr">
        <is>
          <t>&amp;lt;span style="color:#323232;font-family:Arial;font-size:9.10pt;"&gt;An &amp;lt;/span&gt;&amp;lt;span style="color:#323232;font-family:Arial;font-size:9.10pt;"&gt;investment in the Fund is not a deposit of a bank and is not insured or guaranteed by the Federal Deposit Insurance Corporation or any other government agency.&amp;lt;/span&gt;</t>
        </is>
      </c>
    </row>
    <row r="30">
      <c r="A30" s="4" t="inlineStr">
        <is>
          <t>Bar Chart and Performance Table [Heading]</t>
        </is>
      </c>
      <c r="B30" s="4" t="inlineStr">
        <is>
          <t>rr_BarChartAndPerformanceTableHeading</t>
        </is>
      </c>
      <c r="C30" s="4" t="inlineStr">
        <is>
          <t>&amp;lt;span style="color:#00687D;font-family:Arial;font-size:10.92pt;font-weight:bold;margin-left:0%;"&gt;Performance Information&amp;lt;/span&gt;</t>
        </is>
      </c>
    </row>
    <row r="31">
      <c r="A31" s="4" t="inlineStr">
        <is>
          <t>Performance Narrative [Text Block]</t>
        </is>
      </c>
      <c r="B31" s="4" t="inlineStr">
        <is>
          <t>rr_PerformanceNarrativeTextBlock</t>
        </is>
      </c>
      <c r="C31"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primary and a secondary broad-based securities market index. Absent any applicable fee waivers and/or expense limitations, performance would have been lower. The bar chart shows performance of the Fund’s Institutional Class shares. Performance for Class A shares in the Average Annual Total Returns table reflects the impact of sales charges. The Fund’s past performance, before and after taxes, is not necessarily an indication of how the Fund will perform in the future. The Fund measures its performance against a primary benchmark and a secondary benchmark. The Fund’s primary benchmark is the MSCI EAFE Value Index. The MSCI EAFE Value Index captures large and mid-cap securities exhibiting overall value style characteristics across developed markets countries around the world, excluding the US and Canada. The value investment style characteristics for index construction of the MSCI EAFE Value Index are defined using three variables: book value to price, 12- month forward earnings to price and dividend yield. The MSCI EAFE Index is an unmanaged index designed to represent the performance of large and mid-cap securities across 21 developed markets, including countries in Europe, Australasia and the Far East, excluding the U.S. and Canada. Performance for the Fund is updated daily and quarterly and may be obtained as follows: daily and quarterly updates on the net asset value and performance page at https://www.pimco.com/en-us/product-finder .</t>
        </is>
      </c>
    </row>
    <row r="32">
      <c r="A32" s="4" t="inlineStr">
        <is>
          <t>Performance Information Illustrates Variability of Returns [Text]</t>
        </is>
      </c>
      <c r="B32" s="4" t="inlineStr">
        <is>
          <t>rr_PerformanceInformationIllustratesVariabilityOfReturns</t>
        </is>
      </c>
      <c r="C32" s="4" t="inlineStr">
        <is>
          <t>&amp;lt;span style="color:#323232;font-family:Arial;font-size:9.10pt;margin-left:0%;"&gt;The performance information shows summary performance information &amp;lt;/span&gt;&amp;lt;span style="color:#323232;font-family:Arial;font-size:9.10pt;"&gt;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primary and a secondary broad-based securities market index.&amp;lt;/span&gt;</t>
        </is>
      </c>
    </row>
    <row r="33">
      <c r="A33" s="4" t="inlineStr">
        <is>
          <t>Performance Availability Website Address [Text]</t>
        </is>
      </c>
      <c r="B33" s="4" t="inlineStr">
        <is>
          <t>rr_PerformanceAvailabilityWebSiteAddress</t>
        </is>
      </c>
      <c r="C33" s="4" t="inlineStr">
        <is>
          <t>&amp;lt;span style="color:#3333FF;font-family:Arial;font-size:9.10pt;"&gt;https://www.pimco.com/en-us/product-finder&amp;lt;/span&gt;</t>
        </is>
      </c>
    </row>
    <row r="34">
      <c r="A34" s="4" t="inlineStr">
        <is>
          <t>Performance Past Does Not Indicate Future [Text]</t>
        </is>
      </c>
      <c r="B34" s="4" t="inlineStr">
        <is>
          <t>rr_PerformancePastDoesNotIndicateFuture</t>
        </is>
      </c>
      <c r="C34" s="4" t="inlineStr">
        <is>
          <t>&amp;lt;span style="color:#323232;font-family:Arial;font-size:9.10pt;font-style:italic;"&gt;The Fund’s past performance, before and after taxes, is not necessarily an indication of how the Fund will perform in the future.&amp;lt;/span&gt;</t>
        </is>
      </c>
    </row>
    <row r="35">
      <c r="A35" s="4" t="inlineStr">
        <is>
          <t>Bar Chart [Heading]</t>
        </is>
      </c>
      <c r="B35" s="4" t="inlineStr">
        <is>
          <t>rr_BarChartHeading</t>
        </is>
      </c>
      <c r="C35" s="4" t="inlineStr">
        <is>
          <t>&amp;lt;span style="color:#FFFFFF;font-family:Arial;font-size:7.28pt;font-weight:bold;"&gt;Calendar Year Total Returns — Institutional Class&amp;lt;/span&gt;</t>
        </is>
      </c>
    </row>
    <row r="36">
      <c r="A36" s="4" t="inlineStr">
        <is>
          <t>Bar Chart Closing [Text Block]</t>
        </is>
      </c>
      <c r="B36" s="4" t="inlineStr">
        <is>
          <t>rr_BarChartClosingTextBlock</t>
        </is>
      </c>
      <c r="C36" s="4" t="inlineStr">
        <is>
          <t>Best Quarter December 31, 2020 22.03% Worst Quarter March 31, 2020 -28.54% Year-to-Date September 30, 2021 9.85%</t>
        </is>
      </c>
    </row>
    <row r="37">
      <c r="A37" s="4" t="inlineStr">
        <is>
          <t>Performance Table Heading</t>
        </is>
      </c>
      <c r="B37" s="4" t="inlineStr">
        <is>
          <t>rr_PerformanceTableHeading</t>
        </is>
      </c>
      <c r="C37" s="4" t="inlineStr">
        <is>
          <t>&amp;lt;span style="color:#323232;font-family:Arial;font-size:9.10pt;font-weight:bold;margin-left:0%;"&gt;Average Annual Total Returns (for periods ended 12/31/&amp;lt;/span&gt;&amp;lt;span style="color:#323232;font-family:Arial;font-size:9.10pt;font-weight:bold;"&gt;20)&amp;lt;/span&gt;</t>
        </is>
      </c>
    </row>
    <row r="38">
      <c r="A38" s="4" t="inlineStr">
        <is>
          <t>Performance Table Does Reflect Sales Loads</t>
        </is>
      </c>
      <c r="B38" s="4" t="inlineStr">
        <is>
          <t>rr_PerformanceTableDoesReflectSalesLoads</t>
        </is>
      </c>
      <c r="C38" s="4" t="inlineStr">
        <is>
          <t>&amp;lt;span style="color:#323232;font-family:Arial;font-size:9.10pt;"&gt;Performance for Class A shares &amp;lt;/span&gt;&amp;lt;span style="color:#323232;font-family:Arial;font-size:9.10pt;"&gt;in the Average Annual Total Returns table reflects the impact of sales charges.&amp;lt;/span&gt;</t>
        </is>
      </c>
    </row>
    <row r="39">
      <c r="A39" s="4" t="inlineStr">
        <is>
          <t>Performance Table Uses Highest Federal Rate</t>
        </is>
      </c>
      <c r="B39" s="4" t="inlineStr">
        <is>
          <t>rr_PerformanceTableUsesHighestFederalRate</t>
        </is>
      </c>
      <c r="C39" s="4" t="inlineStr">
        <is>
          <t>&amp;lt;span style="color:#323232;font-family:Arial;font-size:7.60pt;"&gt;After-tax returns are calculated using the highest historical individual federal marginal income tax rates and do not reflect the impact of state and local taxes. &amp;lt;/span&gt;</t>
        </is>
      </c>
    </row>
    <row r="40">
      <c r="A40" s="4" t="inlineStr">
        <is>
          <t>Performance Table Not Relevant to Tax Deferred</t>
        </is>
      </c>
      <c r="B40" s="4" t="inlineStr">
        <is>
          <t>rr_PerformanceTableNotRelevantToTaxDeferred</t>
        </is>
      </c>
      <c r="C40" s="4" t="inlineStr">
        <is>
          <t>&amp;lt;span style="color:#323232;font-family:Arial;font-size:7.60pt;"&gt;Actual after-tax &amp;lt;/span&gt;&amp;lt;span style="color:#323232;font-family:Arial;font-size:7.60pt;"&gt;returns depend on an investor’s tax situation and may differ from those shown, and the after-tax returns shown are not relevant to investors who hold their Fund shares through tax-deferred arrangements, such as 401(k) plans or individual retirement accounts.&amp;lt;/span&gt;</t>
        </is>
      </c>
    </row>
    <row r="41">
      <c r="A41" s="4" t="inlineStr">
        <is>
          <t>Performance Table One Class of after Tax Shown [Text]</t>
        </is>
      </c>
      <c r="B41" s="4" t="inlineStr">
        <is>
          <t>rr_PerformanceTableOneClassOfAfterTaxShown</t>
        </is>
      </c>
      <c r="C41" s="4" t="inlineStr">
        <is>
          <t>&amp;lt;span style="color:#000000;font-family:Arial;font-size:7.60pt;"&gt;After-tax returns are for Institutional Class shares only. After-tax returns for other classes will vary.&amp;lt;/span&gt;</t>
        </is>
      </c>
    </row>
    <row r="42">
      <c r="A42" s="4" t="inlineStr">
        <is>
          <t>Performance Table Explanation after Tax Higher</t>
        </is>
      </c>
      <c r="B42" s="4" t="inlineStr">
        <is>
          <t>rr_PerformanceTableExplanationAfterTaxHigher</t>
        </is>
      </c>
      <c r="C42" s="4" t="inlineStr">
        <is>
          <t>&amp;lt;span style="color:#323232;font-family:Arial;font-size:7.60pt;"&gt; In some cases the return after taxes may exceed the return before taxes due &amp;lt;/span&gt;&amp;lt;span style="color:#323232;font-family:Arial;font-size:7.60pt;"&gt;to an assumed tax benefit from any losses on a sale of Fund shares at the end of the &amp;lt;/span&gt;&amp;lt;span style="color:#000000;font-family:Arial;font-size:7.60pt;margin-left:0.00%;"&gt;measurement period.&amp;lt;/span&gt;</t>
        </is>
      </c>
    </row>
    <row r="43">
      <c r="A43" s="4" t="inlineStr">
        <is>
          <t>PIMCO RAE International Fund | Institutional</t>
        </is>
      </c>
    </row>
    <row r="44">
      <c r="A44" s="3" t="inlineStr">
        <is>
          <t>Risk Return Abstract</t>
        </is>
      </c>
      <c r="B44" s="4" t="inlineStr">
        <is>
          <t>rr_RiskReturnAbstract</t>
        </is>
      </c>
    </row>
    <row r="45">
      <c r="A45" s="4" t="inlineStr">
        <is>
          <t>Maximum Sales Charge (Load) Imposed on Purchases (as a percentage of offering price)</t>
        </is>
      </c>
      <c r="B45" s="4" t="inlineStr">
        <is>
          <t>rr_MaximumSalesChargeImposedOnPurchasesOverOfferingPrice</t>
        </is>
      </c>
      <c r="C45" s="4" t="inlineStr">
        <is>
          <t xml:space="preserve">none
				</t>
        </is>
      </c>
    </row>
    <row r="46">
      <c r="A46" s="4" t="inlineStr">
        <is>
          <t>Maximum Deferred Sales Charge (Load) (as a percentage of the lower of the original purchase price or redemption price)</t>
        </is>
      </c>
      <c r="B46" s="4" t="inlineStr">
        <is>
          <t>rr_MaximumDeferredSalesChargeOverOther</t>
        </is>
      </c>
      <c r="C46" s="4" t="inlineStr">
        <is>
          <t xml:space="preserve">none
				</t>
        </is>
      </c>
    </row>
    <row r="47">
      <c r="A47" s="4" t="inlineStr">
        <is>
          <t>Management Fees</t>
        </is>
      </c>
      <c r="B47" s="4" t="inlineStr">
        <is>
          <t>rr_ManagementFeesOverAssets</t>
        </is>
      </c>
      <c r="C47" s="4" t="inlineStr">
        <is>
          <t>0.50%</t>
        </is>
      </c>
      <c r="D47" s="4" t="inlineStr">
        <is>
          <t>[1]</t>
        </is>
      </c>
    </row>
    <row r="48">
      <c r="A48" s="4" t="inlineStr">
        <is>
          <t>Distribution and/or Service (12b-1) Fees</t>
        </is>
      </c>
      <c r="B48" s="4" t="inlineStr">
        <is>
          <t>rr_DistributionAndService12b1FeesOverAssets</t>
        </is>
      </c>
      <c r="C48" s="4" t="inlineStr">
        <is>
          <t xml:space="preserve"> </t>
        </is>
      </c>
    </row>
    <row r="49">
      <c r="A49" s="4" t="inlineStr">
        <is>
          <t>Other Expenses</t>
        </is>
      </c>
      <c r="B49" s="4" t="inlineStr">
        <is>
          <t>rr_OtherExpensesOverAssets</t>
        </is>
      </c>
      <c r="C49" s="4" t="inlineStr">
        <is>
          <t>0.02%</t>
        </is>
      </c>
    </row>
    <row r="50">
      <c r="A50" s="4" t="inlineStr">
        <is>
          <t>Total Annual Fund Operating Expenses</t>
        </is>
      </c>
      <c r="B50" s="4" t="inlineStr">
        <is>
          <t>rr_ExpensesOverAssets</t>
        </is>
      </c>
      <c r="C50" s="4" t="inlineStr">
        <is>
          <t>0.52%</t>
        </is>
      </c>
    </row>
    <row r="51">
      <c r="A51" s="4" t="inlineStr">
        <is>
          <t>Fee Waiver and/or Expense Reimbursement</t>
        </is>
      </c>
      <c r="B51" s="4" t="inlineStr">
        <is>
          <t>rr_FeeWaiverOrReimbursementOverAssets</t>
        </is>
      </c>
      <c r="C51" s="4" t="inlineStr">
        <is>
          <t>(0.01%)</t>
        </is>
      </c>
      <c r="D51" s="4" t="inlineStr">
        <is>
          <t>[2]</t>
        </is>
      </c>
    </row>
    <row r="52">
      <c r="A52" s="4" t="inlineStr">
        <is>
          <t>Total Annual Fund Operating Expenses After Fee Waiver and/or Expense Reimbursement</t>
        </is>
      </c>
      <c r="B52" s="4" t="inlineStr">
        <is>
          <t>rr_NetExpensesOverAssets</t>
        </is>
      </c>
      <c r="C52" s="4" t="inlineStr">
        <is>
          <t>0.51%</t>
        </is>
      </c>
    </row>
    <row r="53">
      <c r="A53" s="4" t="inlineStr">
        <is>
          <t>1 Year</t>
        </is>
      </c>
      <c r="B53" s="4" t="inlineStr">
        <is>
          <t>rr_ExpenseExampleYear01</t>
        </is>
      </c>
      <c r="C53" s="6" t="n">
        <v>52</v>
      </c>
    </row>
    <row r="54">
      <c r="A54" s="4" t="inlineStr">
        <is>
          <t>3 Years</t>
        </is>
      </c>
      <c r="B54" s="4" t="inlineStr">
        <is>
          <t>rr_ExpenseExampleYear03</t>
        </is>
      </c>
      <c r="C54" s="5" t="n">
        <v>166</v>
      </c>
    </row>
    <row r="55">
      <c r="A55" s="4" t="inlineStr">
        <is>
          <t>5 Years</t>
        </is>
      </c>
      <c r="B55" s="4" t="inlineStr">
        <is>
          <t>rr_ExpenseExampleYear05</t>
        </is>
      </c>
      <c r="C55" s="5" t="n">
        <v>290</v>
      </c>
    </row>
    <row r="56">
      <c r="A56" s="4" t="inlineStr">
        <is>
          <t>10 Years</t>
        </is>
      </c>
      <c r="B56" s="4" t="inlineStr">
        <is>
          <t>rr_ExpenseExampleYear10</t>
        </is>
      </c>
      <c r="C56" s="6" t="n">
        <v>652</v>
      </c>
    </row>
    <row r="57">
      <c r="A57" s="4" t="inlineStr">
        <is>
          <t>2016</t>
        </is>
      </c>
      <c r="B57" s="4" t="inlineStr">
        <is>
          <t>rr_AnnualReturn2016</t>
        </is>
      </c>
      <c r="C57" s="4" t="inlineStr">
        <is>
          <t>8.23%</t>
        </is>
      </c>
    </row>
    <row r="58">
      <c r="A58" s="4" t="inlineStr">
        <is>
          <t>2017</t>
        </is>
      </c>
      <c r="B58" s="4" t="inlineStr">
        <is>
          <t>rr_AnnualReturn2017</t>
        </is>
      </c>
      <c r="C58" s="4" t="inlineStr">
        <is>
          <t>24.89%</t>
        </is>
      </c>
    </row>
    <row r="59">
      <c r="A59" s="4" t="inlineStr">
        <is>
          <t>2018</t>
        </is>
      </c>
      <c r="B59" s="4" t="inlineStr">
        <is>
          <t>rr_AnnualReturn2018</t>
        </is>
      </c>
      <c r="C59" s="4" t="inlineStr">
        <is>
          <t>(15.52%)</t>
        </is>
      </c>
    </row>
    <row r="60">
      <c r="A60" s="4" t="inlineStr">
        <is>
          <t>2019</t>
        </is>
      </c>
      <c r="B60" s="4" t="inlineStr">
        <is>
          <t>rr_AnnualReturn2019</t>
        </is>
      </c>
      <c r="C60" s="4" t="inlineStr">
        <is>
          <t>16.59%</t>
        </is>
      </c>
    </row>
    <row r="61">
      <c r="A61" s="4" t="inlineStr">
        <is>
          <t>2020</t>
        </is>
      </c>
      <c r="B61" s="4" t="inlineStr">
        <is>
          <t>rr_AnnualReturn2020</t>
        </is>
      </c>
      <c r="C61" s="4" t="inlineStr">
        <is>
          <t>2.29%</t>
        </is>
      </c>
    </row>
    <row r="62">
      <c r="A62" s="4" t="inlineStr">
        <is>
          <t>Year to Date Return, Label</t>
        </is>
      </c>
      <c r="B62" s="4" t="inlineStr">
        <is>
          <t>rr_YearToDateReturnLabel</t>
        </is>
      </c>
      <c r="C62" s="4" t="inlineStr">
        <is>
          <t>&amp;lt;span style="color:#323232;font-family:Arial;font-size:6.825pt;padding-left:0.0%;"&gt;Year-to-Date&amp;lt;/span&gt;</t>
        </is>
      </c>
    </row>
    <row r="63">
      <c r="A63" s="4" t="inlineStr">
        <is>
          <t>Bar Chart, Year to Date Return, Date</t>
        </is>
      </c>
      <c r="B63" s="4" t="inlineStr">
        <is>
          <t>rr_BarChartYearToDateReturnDate</t>
        </is>
      </c>
      <c r="C63" s="4" t="inlineStr">
        <is>
          <t>Sep. 30,
		2021</t>
        </is>
      </c>
    </row>
    <row r="64">
      <c r="A64" s="4" t="inlineStr">
        <is>
          <t>Bar Chart, Year to Date Return</t>
        </is>
      </c>
      <c r="B64" s="4" t="inlineStr">
        <is>
          <t>rr_BarChartYearToDateReturn</t>
        </is>
      </c>
      <c r="C64" s="4" t="inlineStr">
        <is>
          <t>9.85%</t>
        </is>
      </c>
    </row>
    <row r="65">
      <c r="A65" s="4" t="inlineStr">
        <is>
          <t>Highest Quarterly Return, Label</t>
        </is>
      </c>
      <c r="B65" s="4" t="inlineStr">
        <is>
          <t>rr_HighestQuarterlyReturnLabel</t>
        </is>
      </c>
      <c r="C65" s="4" t="inlineStr">
        <is>
          <t>&amp;lt;span style="color:#323232;font-family:Arial;font-size:6.825pt;padding-left:0.0%;"&gt;Best Quarter&amp;lt;/span&gt;</t>
        </is>
      </c>
    </row>
    <row r="66">
      <c r="A66" s="4" t="inlineStr">
        <is>
          <t>Highest Quarterly Return, Date</t>
        </is>
      </c>
      <c r="B66" s="4" t="inlineStr">
        <is>
          <t>rr_BarChartHighestQuarterlyReturnDate</t>
        </is>
      </c>
      <c r="C66" s="4" t="inlineStr">
        <is>
          <t>Dec. 31,
		2020</t>
        </is>
      </c>
    </row>
    <row r="67">
      <c r="A67" s="4" t="inlineStr">
        <is>
          <t>Highest Quarterly Return</t>
        </is>
      </c>
      <c r="B67" s="4" t="inlineStr">
        <is>
          <t>rr_BarChartHighestQuarterlyReturn</t>
        </is>
      </c>
      <c r="C67" s="4" t="inlineStr">
        <is>
          <t>22.03%</t>
        </is>
      </c>
    </row>
    <row r="68">
      <c r="A68" s="4" t="inlineStr">
        <is>
          <t>Lowest Quarterly Return, Label</t>
        </is>
      </c>
      <c r="B68" s="4" t="inlineStr">
        <is>
          <t>rr_LowestQuarterlyReturnLabel</t>
        </is>
      </c>
      <c r="C68" s="4" t="inlineStr">
        <is>
          <t>&amp;lt;span style="color:#323232;font-family:Arial;font-size:6.825pt;padding-left:0.0%;"&gt;Worst Quarter&amp;lt;/span&gt;</t>
        </is>
      </c>
    </row>
    <row r="69">
      <c r="A69" s="4" t="inlineStr">
        <is>
          <t>Lowest Quarterly Return, Date</t>
        </is>
      </c>
      <c r="B69" s="4" t="inlineStr">
        <is>
          <t>rr_BarChartLowestQuarterlyReturnDate</t>
        </is>
      </c>
      <c r="C69" s="4" t="inlineStr">
        <is>
          <t>Mar. 31,
		2020</t>
        </is>
      </c>
    </row>
    <row r="70">
      <c r="A70" s="4" t="inlineStr">
        <is>
          <t>Lowest Quarterly Return</t>
        </is>
      </c>
      <c r="B70" s="4" t="inlineStr">
        <is>
          <t>rr_BarChartLowestQuarterlyReturn</t>
        </is>
      </c>
      <c r="C70" s="4" t="inlineStr">
        <is>
          <t>(28.54%)</t>
        </is>
      </c>
    </row>
    <row r="71">
      <c r="A71" s="4" t="inlineStr">
        <is>
          <t>1 Year</t>
        </is>
      </c>
      <c r="B71" s="4" t="inlineStr">
        <is>
          <t>rr_AverageAnnualReturnYear01</t>
        </is>
      </c>
      <c r="C71" s="4" t="inlineStr">
        <is>
          <t>2.29%</t>
        </is>
      </c>
    </row>
    <row r="72">
      <c r="A72" s="4" t="inlineStr">
        <is>
          <t>5 Years</t>
        </is>
      </c>
      <c r="B72" s="4" t="inlineStr">
        <is>
          <t>rr_AverageAnnualReturnYear05</t>
        </is>
      </c>
      <c r="C72" s="4" t="inlineStr">
        <is>
          <t>6.37%</t>
        </is>
      </c>
    </row>
    <row r="73">
      <c r="A73" s="4" t="inlineStr">
        <is>
          <t>Since Inception</t>
        </is>
      </c>
      <c r="B73" s="4" t="inlineStr">
        <is>
          <t>rr_AverageAnnualReturnSinceInception</t>
        </is>
      </c>
      <c r="C73" s="4" t="inlineStr">
        <is>
          <t>3.47%</t>
        </is>
      </c>
    </row>
    <row r="74">
      <c r="A74" s="4" t="inlineStr">
        <is>
          <t>Inception Date</t>
        </is>
      </c>
      <c r="B74" s="4" t="inlineStr">
        <is>
          <t>rr_AverageAnnualReturnInceptionDate</t>
        </is>
      </c>
      <c r="C74" s="4" t="inlineStr">
        <is>
          <t>Jun. 5,
		2015</t>
        </is>
      </c>
    </row>
    <row r="75">
      <c r="A75" s="4" t="inlineStr">
        <is>
          <t>PIMCO RAE International Fund | I-2</t>
        </is>
      </c>
    </row>
    <row r="76">
      <c r="A76" s="3" t="inlineStr">
        <is>
          <t>Risk Return Abstract</t>
        </is>
      </c>
      <c r="B76" s="4" t="inlineStr">
        <is>
          <t>rr_RiskReturnAbstract</t>
        </is>
      </c>
    </row>
    <row r="77">
      <c r="A77" s="4" t="inlineStr">
        <is>
          <t>Maximum Sales Charge (Load) Imposed on Purchases (as a percentage of offering price)</t>
        </is>
      </c>
      <c r="B77" s="4" t="inlineStr">
        <is>
          <t>rr_MaximumSalesChargeImposedOnPurchasesOverOfferingPrice</t>
        </is>
      </c>
      <c r="C77" s="4" t="inlineStr">
        <is>
          <t xml:space="preserve">none
				</t>
        </is>
      </c>
    </row>
    <row r="78">
      <c r="A78" s="4" t="inlineStr">
        <is>
          <t>Maximum Deferred Sales Charge (Load) (as a percentage of the lower of the original purchase price or redemption price)</t>
        </is>
      </c>
      <c r="B78" s="4" t="inlineStr">
        <is>
          <t>rr_MaximumDeferredSalesChargeOverOther</t>
        </is>
      </c>
      <c r="C78" s="4" t="inlineStr">
        <is>
          <t xml:space="preserve">none
				</t>
        </is>
      </c>
    </row>
    <row r="79">
      <c r="A79" s="4" t="inlineStr">
        <is>
          <t>Management Fees</t>
        </is>
      </c>
      <c r="B79" s="4" t="inlineStr">
        <is>
          <t>rr_ManagementFeesOverAssets</t>
        </is>
      </c>
      <c r="C79" s="4" t="inlineStr">
        <is>
          <t>0.60%</t>
        </is>
      </c>
      <c r="D79" s="4" t="inlineStr">
        <is>
          <t>[1]</t>
        </is>
      </c>
    </row>
    <row r="80">
      <c r="A80" s="4" t="inlineStr">
        <is>
          <t>Distribution and/or Service (12b-1) Fees</t>
        </is>
      </c>
      <c r="B80" s="4" t="inlineStr">
        <is>
          <t>rr_DistributionAndService12b1FeesOverAssets</t>
        </is>
      </c>
      <c r="C80" s="4" t="inlineStr">
        <is>
          <t xml:space="preserve"> </t>
        </is>
      </c>
    </row>
    <row r="81">
      <c r="A81" s="4" t="inlineStr">
        <is>
          <t>Other Expenses</t>
        </is>
      </c>
      <c r="B81" s="4" t="inlineStr">
        <is>
          <t>rr_OtherExpensesOverAssets</t>
        </is>
      </c>
      <c r="C81" s="4" t="inlineStr">
        <is>
          <t>0.02%</t>
        </is>
      </c>
    </row>
    <row r="82">
      <c r="A82" s="4" t="inlineStr">
        <is>
          <t>Total Annual Fund Operating Expenses</t>
        </is>
      </c>
      <c r="B82" s="4" t="inlineStr">
        <is>
          <t>rr_ExpensesOverAssets</t>
        </is>
      </c>
      <c r="C82" s="4" t="inlineStr">
        <is>
          <t>0.62%</t>
        </is>
      </c>
    </row>
    <row r="83">
      <c r="A83" s="4" t="inlineStr">
        <is>
          <t>Fee Waiver and/or Expense Reimbursement</t>
        </is>
      </c>
      <c r="B83" s="4" t="inlineStr">
        <is>
          <t>rr_FeeWaiverOrReimbursementOverAssets</t>
        </is>
      </c>
      <c r="C83" s="4" t="inlineStr">
        <is>
          <t>(0.01%)</t>
        </is>
      </c>
      <c r="D83" s="4" t="inlineStr">
        <is>
          <t>[2]</t>
        </is>
      </c>
    </row>
    <row r="84">
      <c r="A84" s="4" t="inlineStr">
        <is>
          <t>Total Annual Fund Operating Expenses After Fee Waiver and/or Expense Reimbursement</t>
        </is>
      </c>
      <c r="B84" s="4" t="inlineStr">
        <is>
          <t>rr_NetExpensesOverAssets</t>
        </is>
      </c>
      <c r="C84" s="4" t="inlineStr">
        <is>
          <t>0.61%</t>
        </is>
      </c>
    </row>
    <row r="85">
      <c r="A85" s="4" t="inlineStr">
        <is>
          <t>1 Year</t>
        </is>
      </c>
      <c r="B85" s="4" t="inlineStr">
        <is>
          <t>rr_ExpenseExampleYear01</t>
        </is>
      </c>
      <c r="C85" s="6" t="n">
        <v>62</v>
      </c>
    </row>
    <row r="86">
      <c r="A86" s="4" t="inlineStr">
        <is>
          <t>3 Years</t>
        </is>
      </c>
      <c r="B86" s="4" t="inlineStr">
        <is>
          <t>rr_ExpenseExampleYear03</t>
        </is>
      </c>
      <c r="C86" s="5" t="n">
        <v>198</v>
      </c>
    </row>
    <row r="87">
      <c r="A87" s="4" t="inlineStr">
        <is>
          <t>5 Years</t>
        </is>
      </c>
      <c r="B87" s="4" t="inlineStr">
        <is>
          <t>rr_ExpenseExampleYear05</t>
        </is>
      </c>
      <c r="C87" s="5" t="n">
        <v>345</v>
      </c>
    </row>
    <row r="88">
      <c r="A88" s="4" t="inlineStr">
        <is>
          <t>10 Years</t>
        </is>
      </c>
      <c r="B88" s="4" t="inlineStr">
        <is>
          <t>rr_ExpenseExampleYear10</t>
        </is>
      </c>
      <c r="C88" s="6" t="n">
        <v>773</v>
      </c>
    </row>
    <row r="89">
      <c r="A89" s="4" t="inlineStr">
        <is>
          <t>1 Year</t>
        </is>
      </c>
      <c r="B89" s="4" t="inlineStr">
        <is>
          <t>rr_AverageAnnualReturnYear01</t>
        </is>
      </c>
      <c r="C89" s="4" t="inlineStr">
        <is>
          <t>2.03%</t>
        </is>
      </c>
    </row>
    <row r="90">
      <c r="A90" s="4" t="inlineStr">
        <is>
          <t>5 Years</t>
        </is>
      </c>
      <c r="B90" s="4" t="inlineStr">
        <is>
          <t>rr_AverageAnnualReturnYear05</t>
        </is>
      </c>
      <c r="C90" s="4" t="inlineStr">
        <is>
          <t>6.25%</t>
        </is>
      </c>
    </row>
    <row r="91">
      <c r="A91" s="4" t="inlineStr">
        <is>
          <t>Since Inception</t>
        </is>
      </c>
      <c r="B91" s="4" t="inlineStr">
        <is>
          <t>rr_AverageAnnualReturnSinceInception</t>
        </is>
      </c>
      <c r="C91" s="4" t="inlineStr">
        <is>
          <t>3.37%</t>
        </is>
      </c>
    </row>
    <row r="92">
      <c r="A92" s="4" t="inlineStr">
        <is>
          <t>Inception Date</t>
        </is>
      </c>
      <c r="B92" s="4" t="inlineStr">
        <is>
          <t>rr_AverageAnnualReturnInceptionDate</t>
        </is>
      </c>
      <c r="C92" s="4" t="inlineStr">
        <is>
          <t>Jun. 5,
		2015</t>
        </is>
      </c>
    </row>
    <row r="93">
      <c r="A93" s="4" t="inlineStr">
        <is>
          <t>PIMCO RAE International Fund | A</t>
        </is>
      </c>
    </row>
    <row r="94">
      <c r="A94" s="3" t="inlineStr">
        <is>
          <t>Risk Return Abstract</t>
        </is>
      </c>
      <c r="B94" s="4" t="inlineStr">
        <is>
          <t>rr_RiskReturnAbstract</t>
        </is>
      </c>
    </row>
    <row r="95">
      <c r="A95" s="4" t="inlineStr">
        <is>
          <t>Maximum Sales Charge (Load) Imposed on Purchases (as a percentage of offering price)</t>
        </is>
      </c>
      <c r="B95" s="4" t="inlineStr">
        <is>
          <t>rr_MaximumSalesChargeImposedOnPurchasesOverOfferingPrice</t>
        </is>
      </c>
      <c r="C95" s="4" t="inlineStr">
        <is>
          <t>3.75%</t>
        </is>
      </c>
    </row>
    <row r="96">
      <c r="A96" s="4" t="inlineStr">
        <is>
          <t>Maximum Deferred Sales Charge (Load) (as a percentage of the lower of the original purchase price or redemption price)</t>
        </is>
      </c>
      <c r="B96" s="4" t="inlineStr">
        <is>
          <t>rr_MaximumDeferredSalesChargeOverOther</t>
        </is>
      </c>
      <c r="C96" s="4" t="inlineStr">
        <is>
          <t>1.00%</t>
        </is>
      </c>
    </row>
    <row r="97">
      <c r="A97" s="4" t="inlineStr">
        <is>
          <t>Management Fees</t>
        </is>
      </c>
      <c r="B97" s="4" t="inlineStr">
        <is>
          <t>rr_ManagementFeesOverAssets</t>
        </is>
      </c>
      <c r="C97" s="4" t="inlineStr">
        <is>
          <t>0.60%</t>
        </is>
      </c>
      <c r="D97" s="4" t="inlineStr">
        <is>
          <t>[1]</t>
        </is>
      </c>
    </row>
    <row r="98">
      <c r="A98" s="4" t="inlineStr">
        <is>
          <t>Distribution and/or Service (12b-1) Fees</t>
        </is>
      </c>
      <c r="B98" s="4" t="inlineStr">
        <is>
          <t>rr_DistributionAndService12b1FeesOverAssets</t>
        </is>
      </c>
      <c r="C98" s="4" t="inlineStr">
        <is>
          <t>0.25%</t>
        </is>
      </c>
    </row>
    <row r="99">
      <c r="A99" s="4" t="inlineStr">
        <is>
          <t>Other Expenses</t>
        </is>
      </c>
      <c r="B99" s="4" t="inlineStr">
        <is>
          <t>rr_OtherExpensesOverAssets</t>
        </is>
      </c>
      <c r="C99" s="4" t="inlineStr">
        <is>
          <t>0.02%</t>
        </is>
      </c>
    </row>
    <row r="100">
      <c r="A100" s="4" t="inlineStr">
        <is>
          <t>Total Annual Fund Operating Expenses</t>
        </is>
      </c>
      <c r="B100" s="4" t="inlineStr">
        <is>
          <t>rr_ExpensesOverAssets</t>
        </is>
      </c>
      <c r="C100" s="4" t="inlineStr">
        <is>
          <t>0.87%</t>
        </is>
      </c>
    </row>
    <row r="101">
      <c r="A101" s="4" t="inlineStr">
        <is>
          <t>Fee Waiver and/or Expense Reimbursement</t>
        </is>
      </c>
      <c r="B101" s="4" t="inlineStr">
        <is>
          <t>rr_FeeWaiverOrReimbursementOverAssets</t>
        </is>
      </c>
      <c r="C101" s="4" t="inlineStr">
        <is>
          <t>(0.01%)</t>
        </is>
      </c>
      <c r="D101" s="4" t="inlineStr">
        <is>
          <t>[2]</t>
        </is>
      </c>
    </row>
    <row r="102">
      <c r="A102" s="4" t="inlineStr">
        <is>
          <t>Total Annual Fund Operating Expenses After Fee Waiver and/or Expense Reimbursement</t>
        </is>
      </c>
      <c r="B102" s="4" t="inlineStr">
        <is>
          <t>rr_NetExpensesOverAssets</t>
        </is>
      </c>
      <c r="C102" s="4" t="inlineStr">
        <is>
          <t>0.86%</t>
        </is>
      </c>
    </row>
    <row r="103">
      <c r="A103" s="4" t="inlineStr">
        <is>
          <t>1 Year</t>
        </is>
      </c>
      <c r="B103" s="4" t="inlineStr">
        <is>
          <t>rr_ExpenseExampleYear01</t>
        </is>
      </c>
      <c r="C103" s="6" t="n">
        <v>459</v>
      </c>
    </row>
    <row r="104">
      <c r="A104" s="4" t="inlineStr">
        <is>
          <t>3 Years</t>
        </is>
      </c>
      <c r="B104" s="4" t="inlineStr">
        <is>
          <t>rr_ExpenseExampleYear03</t>
        </is>
      </c>
      <c r="C104" s="5" t="n">
        <v>641</v>
      </c>
    </row>
    <row r="105">
      <c r="A105" s="4" t="inlineStr">
        <is>
          <t>5 Years</t>
        </is>
      </c>
      <c r="B105" s="4" t="inlineStr">
        <is>
          <t>rr_ExpenseExampleYear05</t>
        </is>
      </c>
      <c r="C105" s="5" t="n">
        <v>838</v>
      </c>
    </row>
    <row r="106">
      <c r="A106" s="4" t="inlineStr">
        <is>
          <t>10 Years</t>
        </is>
      </c>
      <c r="B106" s="4" t="inlineStr">
        <is>
          <t>rr_ExpenseExampleYear10</t>
        </is>
      </c>
      <c r="C106" s="5" t="n">
        <v>1406</v>
      </c>
    </row>
    <row r="107">
      <c r="A107" s="4" t="inlineStr">
        <is>
          <t>1 Year</t>
        </is>
      </c>
      <c r="B107" s="4" t="inlineStr">
        <is>
          <t>rr_ExpenseExampleNoRedemptionYear01</t>
        </is>
      </c>
      <c r="C107" s="5" t="n">
        <v>459</v>
      </c>
    </row>
    <row r="108">
      <c r="A108" s="4" t="inlineStr">
        <is>
          <t>3 Years</t>
        </is>
      </c>
      <c r="B108" s="4" t="inlineStr">
        <is>
          <t>rr_ExpenseExampleNoRedemptionYear03</t>
        </is>
      </c>
      <c r="C108" s="5" t="n">
        <v>641</v>
      </c>
    </row>
    <row r="109">
      <c r="A109" s="4" t="inlineStr">
        <is>
          <t>5 Years</t>
        </is>
      </c>
      <c r="B109" s="4" t="inlineStr">
        <is>
          <t>rr_ExpenseExampleNoRedemptionYear05</t>
        </is>
      </c>
      <c r="C109" s="5" t="n">
        <v>838</v>
      </c>
    </row>
    <row r="110">
      <c r="A110" s="4" t="inlineStr">
        <is>
          <t>10 Years</t>
        </is>
      </c>
      <c r="B110" s="4" t="inlineStr">
        <is>
          <t>rr_ExpenseExampleNoRedemptionYear10</t>
        </is>
      </c>
      <c r="C110" s="6" t="n">
        <v>1406</v>
      </c>
    </row>
    <row r="111">
      <c r="A111" s="4" t="inlineStr">
        <is>
          <t>1 Year</t>
        </is>
      </c>
      <c r="B111" s="4" t="inlineStr">
        <is>
          <t>rr_AverageAnnualReturnYear01</t>
        </is>
      </c>
      <c r="C111" s="4" t="inlineStr">
        <is>
          <t>(2.01%)</t>
        </is>
      </c>
    </row>
    <row r="112">
      <c r="A112" s="4" t="inlineStr">
        <is>
          <t>5 Years</t>
        </is>
      </c>
      <c r="B112" s="4" t="inlineStr">
        <is>
          <t>rr_AverageAnnualReturnYear05</t>
        </is>
      </c>
      <c r="C112" s="4" t="inlineStr">
        <is>
          <t>5.17%</t>
        </is>
      </c>
    </row>
    <row r="113">
      <c r="A113" s="4" t="inlineStr">
        <is>
          <t>Since Inception</t>
        </is>
      </c>
      <c r="B113" s="4" t="inlineStr">
        <is>
          <t>rr_AverageAnnualReturnSinceInception</t>
        </is>
      </c>
      <c r="C113" s="4" t="inlineStr">
        <is>
          <t>2.39%</t>
        </is>
      </c>
    </row>
    <row r="114">
      <c r="A114" s="4" t="inlineStr">
        <is>
          <t>Inception Date</t>
        </is>
      </c>
      <c r="B114" s="4" t="inlineStr">
        <is>
          <t>rr_AverageAnnualReturnInceptionDate</t>
        </is>
      </c>
      <c r="C114" s="4" t="inlineStr">
        <is>
          <t>Jun. 5,
		2015</t>
        </is>
      </c>
    </row>
    <row r="115">
      <c r="A115" s="4" t="inlineStr">
        <is>
          <t>PIMCO RAE International Fund | Return After Taxes on Distributions | Institutional</t>
        </is>
      </c>
    </row>
    <row r="116">
      <c r="A116" s="3" t="inlineStr">
        <is>
          <t>Risk Return Abstract</t>
        </is>
      </c>
      <c r="B116" s="4" t="inlineStr">
        <is>
          <t>rr_RiskReturnAbstract</t>
        </is>
      </c>
    </row>
    <row r="117">
      <c r="A117" s="4" t="inlineStr">
        <is>
          <t>1 Year</t>
        </is>
      </c>
      <c r="B117" s="4" t="inlineStr">
        <is>
          <t>rr_AverageAnnualReturnYear01</t>
        </is>
      </c>
      <c r="C117" s="4" t="inlineStr">
        <is>
          <t>1.65%</t>
        </is>
      </c>
      <c r="D117" s="4" t="inlineStr">
        <is>
          <t>[3]</t>
        </is>
      </c>
    </row>
    <row r="118">
      <c r="A118" s="4" t="inlineStr">
        <is>
          <t>5 Years</t>
        </is>
      </c>
      <c r="B118" s="4" t="inlineStr">
        <is>
          <t>rr_AverageAnnualReturnYear05</t>
        </is>
      </c>
      <c r="C118" s="4" t="inlineStr">
        <is>
          <t>5.46%</t>
        </is>
      </c>
      <c r="D118" s="4" t="inlineStr">
        <is>
          <t>[3]</t>
        </is>
      </c>
    </row>
    <row r="119">
      <c r="A119" s="4" t="inlineStr">
        <is>
          <t>Since Inception</t>
        </is>
      </c>
      <c r="B119" s="4" t="inlineStr">
        <is>
          <t>rr_AverageAnnualReturnSinceInception</t>
        </is>
      </c>
      <c r="C119" s="4" t="inlineStr">
        <is>
          <t>2.56%</t>
        </is>
      </c>
      <c r="D119" s="4" t="inlineStr">
        <is>
          <t>[3]</t>
        </is>
      </c>
    </row>
    <row r="120">
      <c r="A120" s="4" t="inlineStr">
        <is>
          <t>PIMCO RAE International Fund | Return After Taxes on Distributions and Sales of Fund Shares | Institutional</t>
        </is>
      </c>
    </row>
    <row r="121">
      <c r="A121" s="3" t="inlineStr">
        <is>
          <t>Risk Return Abstract</t>
        </is>
      </c>
      <c r="B121" s="4" t="inlineStr">
        <is>
          <t>rr_RiskReturnAbstract</t>
        </is>
      </c>
    </row>
    <row r="122">
      <c r="A122" s="4" t="inlineStr">
        <is>
          <t>1 Year</t>
        </is>
      </c>
      <c r="B122" s="4" t="inlineStr">
        <is>
          <t>rr_AverageAnnualReturnYear01</t>
        </is>
      </c>
      <c r="C122" s="4" t="inlineStr">
        <is>
          <t>1.65%</t>
        </is>
      </c>
      <c r="D122" s="4" t="inlineStr">
        <is>
          <t>[3]</t>
        </is>
      </c>
    </row>
    <row r="123">
      <c r="A123" s="4" t="inlineStr">
        <is>
          <t>5 Years</t>
        </is>
      </c>
      <c r="B123" s="4" t="inlineStr">
        <is>
          <t>rr_AverageAnnualReturnYear05</t>
        </is>
      </c>
      <c r="C123" s="4" t="inlineStr">
        <is>
          <t>4.86%</t>
        </is>
      </c>
      <c r="D123" s="4" t="inlineStr">
        <is>
          <t>[3]</t>
        </is>
      </c>
    </row>
    <row r="124">
      <c r="A124" s="4" t="inlineStr">
        <is>
          <t>Since Inception</t>
        </is>
      </c>
      <c r="B124" s="4" t="inlineStr">
        <is>
          <t>rr_AverageAnnualReturnSinceInception</t>
        </is>
      </c>
      <c r="C124" s="4" t="inlineStr">
        <is>
          <t>2.55%</t>
        </is>
      </c>
      <c r="D124" s="4" t="inlineStr">
        <is>
          <t>[3]</t>
        </is>
      </c>
    </row>
    <row r="125">
      <c r="A125" s="4" t="inlineStr">
        <is>
          <t>PIMCO RAE International Fund | MSCI EAFE Value Index (reflects no deductions for fees, expenses or taxes)</t>
        </is>
      </c>
    </row>
    <row r="126">
      <c r="A126" s="3" t="inlineStr">
        <is>
          <t>Risk Return Abstract</t>
        </is>
      </c>
      <c r="B126" s="4" t="inlineStr">
        <is>
          <t>rr_RiskReturnAbstract</t>
        </is>
      </c>
    </row>
    <row r="127">
      <c r="A127" s="4" t="inlineStr">
        <is>
          <t>1 Year</t>
        </is>
      </c>
      <c r="B127" s="4" t="inlineStr">
        <is>
          <t>rr_AverageAnnualReturnYear01</t>
        </is>
      </c>
      <c r="C127" s="4" t="inlineStr">
        <is>
          <t>(2.63%)</t>
        </is>
      </c>
    </row>
    <row r="128">
      <c r="A128" s="4" t="inlineStr">
        <is>
          <t>5 Years</t>
        </is>
      </c>
      <c r="B128" s="4" t="inlineStr">
        <is>
          <t>rr_AverageAnnualReturnYear05</t>
        </is>
      </c>
      <c r="C128" s="4" t="inlineStr">
        <is>
          <t>4.20%</t>
        </is>
      </c>
    </row>
    <row r="129">
      <c r="A129" s="4" t="inlineStr">
        <is>
          <t>Since Inception</t>
        </is>
      </c>
      <c r="B129" s="4" t="inlineStr">
        <is>
          <t>rr_AverageAnnualReturnSinceInception</t>
        </is>
      </c>
      <c r="C129" s="4" t="inlineStr">
        <is>
          <t>1.67%</t>
        </is>
      </c>
    </row>
    <row r="130">
      <c r="A130" s="4" t="inlineStr">
        <is>
          <t>PIMCO RAE International Fund | MSCI EAFE Index (reflects no deductions for fees, expenses or taxes)</t>
        </is>
      </c>
    </row>
    <row r="131">
      <c r="A131" s="3" t="inlineStr">
        <is>
          <t>Risk Return Abstract</t>
        </is>
      </c>
      <c r="B131" s="4" t="inlineStr">
        <is>
          <t>rr_RiskReturnAbstract</t>
        </is>
      </c>
    </row>
    <row r="132">
      <c r="A132" s="4" t="inlineStr">
        <is>
          <t>1 Year</t>
        </is>
      </c>
      <c r="B132" s="4" t="inlineStr">
        <is>
          <t>rr_AverageAnnualReturnYear01</t>
        </is>
      </c>
      <c r="C132" s="4" t="inlineStr">
        <is>
          <t>7.82%</t>
        </is>
      </c>
    </row>
    <row r="133">
      <c r="A133" s="4" t="inlineStr">
        <is>
          <t>5 Years</t>
        </is>
      </c>
      <c r="B133" s="4" t="inlineStr">
        <is>
          <t>rr_AverageAnnualReturnYear05</t>
        </is>
      </c>
      <c r="C133" s="4" t="inlineStr">
        <is>
          <t>7.45%</t>
        </is>
      </c>
    </row>
    <row r="134">
      <c r="A134" s="4" t="inlineStr">
        <is>
          <t>Since Inception</t>
        </is>
      </c>
      <c r="B134" s="4" t="inlineStr">
        <is>
          <t>rr_AverageAnnualReturnSinceInception</t>
        </is>
      </c>
      <c r="C134" s="4" t="inlineStr">
        <is>
          <t>5.26%</t>
        </is>
      </c>
    </row>
    <row r="135"/>
    <row r="136">
      <c r="A136" s="4" t="inlineStr">
        <is>
          <t>[1]</t>
        </is>
      </c>
      <c r="B136" s="4" t="inlineStr">
        <is>
          <t>Expense information in the table has been restated to reflect current Management Fees.</t>
        </is>
      </c>
    </row>
    <row r="137">
      <c r="A137" s="4" t="inlineStr">
        <is>
          <t>[2]</t>
        </is>
      </c>
      <c r="B137" s="4" t="inlineStr">
        <is>
          <t>PIMCO has contractually agreed, through October 31, 2022 , to waive a portion of the Fund’s supervisory and administrative fees, or reimburse the Fund, to the extent that the Fund’s organizational expenses, pro rata share of expenses related to obtaining or maintaining a Legal Entity Identifier and pro rata share of Trustee fees exceed 0.0049% (the “Expense Limit”) (calculated as a percentage of average daily net assets attributable to each class). This Expense Limitation Agreement will automatically renew for one-year terms unless PIMCO provides written notice to PIMCO Equity Series at least 30 days prior to the end of the then current term. In any month in which the investment advisory contract or supervision and administration agreement is in effect, PIMCO is entitled to reimbursement by the Fund of any portion of the supervisory and administrative fee waived or reimbursed as set forth above (the “Reimbursement Amount”) during the previous thirty-six months from the time of the waiver, provided that such amount paid to PIMCO will not: 1) together with any organizational expenses, pro rata share of expenses related to obtaining or maintaining a Legal Entity Identifier and pro rata Trustee fees, exceed, for such month, the Expense Limit (or the amount of the expense limit in place at the time the amount being recouped was originally waived if lower than the Expense Limit); 2) exceed the total Reimbursement Amount; or 3) include any amounts previously reimbursed to PIMCO.</t>
        </is>
      </c>
    </row>
    <row r="138">
      <c r="A138" s="4" t="inlineStr">
        <is>
          <t>[3]</t>
        </is>
      </c>
      <c r="B138" s="4" t="inlineStr">
        <is>
          <t>After-tax returns are calculated using the highest historical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In some cases the return after taxes may exceed the return before taxes due to an assumed tax benefit from any losses on a sale of Fund shares at the end of the measurement period. After-tax returns are for Institutional Class shares only. After-tax returns for other classes will vary.</t>
        </is>
      </c>
    </row>
  </sheetData>
  <mergeCells count="5">
    <mergeCell ref="C1:D1"/>
    <mergeCell ref="A135:C135"/>
    <mergeCell ref="B136:C136"/>
    <mergeCell ref="B137:C137"/>
    <mergeCell ref="B138:C138"/>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Nov. 01, 2021</t>
        </is>
      </c>
    </row>
    <row r="2">
      <c r="A2" s="4" t="inlineStr">
        <is>
          <t>PIMCO RAE US Fund</t>
        </is>
      </c>
    </row>
    <row r="3">
      <c r="A3" s="4" t="inlineStr">
        <is>
          <t>PIMCO RAE US Fund</t>
        </is>
      </c>
    </row>
    <row r="4">
      <c r="A4" s="4" t="inlineStr">
        <is>
          <t>&amp;lt;span style="color:#00687D;font-family:Arial;font-size:10.92pt;font-weight:bold;margin-left:0%;"&gt;Investment Objective&amp;lt;/span&gt;</t>
        </is>
      </c>
    </row>
    <row r="5">
      <c r="A5" s="4" t="inlineStr">
        <is>
          <t>The Fund seeks long-term capital appreciation.</t>
        </is>
      </c>
    </row>
    <row r="6">
      <c r="A6" s="4" t="inlineStr">
        <is>
          <t>&amp;lt;span style="color:#00687D;font-family:Arial;font-size:10.92pt;font-weight:bold;margin-left:0%;"&gt;Fees and Expenses of the Fund&amp;lt;/span&gt;</t>
        </is>
      </c>
    </row>
    <row r="7">
      <c r="A7" s="4" t="inlineStr">
        <is>
          <t>This table describes the fees and expenses that you may pay if you buy , hold and sell shares of the Fund. You may pay other fees, such as commissions and other fees to financial intermediaries, which are not reflected in the tables and example below. You may qualify for sales charge discounts if you and your family invest, or agree to invest in the future, at least $50,000 in Class A shares of eligible funds offered by PIMCO Equity Series and PIMCO Funds. More information about these and other discounts is available in the “Classes of Shares” section on page 50 of the Fund’s prospectus, Appendix B to the Fund’s prospectus (Financial Firm-Specific Sales Charge Waivers and Discounts) or from your financial professional.</t>
        </is>
      </c>
    </row>
    <row r="8">
      <c r="A8" s="4" t="inlineStr">
        <is>
          <t>&amp;lt;span style="color:#323232;font-family:Arial;font-size:9.10pt;font-weight:bold;margin-left:0%;"&gt;Shareholder Fees (fees paid directly from your investment):&amp;lt;/span&gt;</t>
        </is>
      </c>
    </row>
    <row r="9">
      <c r="A9" s="4" t="inlineStr">
        <is>
          <t>&amp;lt;span style="color:#323232;font-family:Arial;font-size:9.10pt;font-weight:bold;margin-left:0%;"&gt;Annual Fund Operating Expenses (expenses that you pay each &amp;lt;/span&gt;&amp;lt;span style="color:#323232;font-family:Arial;font-size:9.10pt;font-weight:bold;"&gt;year as a percentage of the value of your investment):&amp;lt;/span&gt;</t>
        </is>
      </c>
    </row>
    <row r="10">
      <c r="A10" s="4" t="inlineStr">
        <is>
          <t>&amp;lt;span style="color:#323232;font-family:Arial;font-size:9.10pt;font-weight:bold;margin-left:0%;"&gt;Example.&amp;lt;/span&gt;</t>
        </is>
      </c>
    </row>
    <row r="11">
      <c r="A11" s="4" t="inlineStr">
        <is>
          <t>The Example is intended to help you compare the cost of investing in Institutional Class, I-2, I-3 or Class A shares of the Fund with the costs of investing in other mutual funds. The Example assumes that you invest $10,000 in the noted class of shares for the time periods indicated, and then redeem all your shares at the end of those periods. The Example also assumes that your investment has a 5% return each year and that the Fund’s operating expenses remain the same. Although your actual costs may be higher or lower, based on these assumptions your costs would be:</t>
        </is>
      </c>
    </row>
    <row r="12">
      <c r="A12" s="4" t="inlineStr">
        <is>
          <t>&amp;lt;span style="color:#323232;font-family:Arial;font-size:9.10pt;font-weight:bold;margin-left:0%;"&gt;If you redeem your shares at the end of each period:&amp;lt;/span&gt;</t>
        </is>
      </c>
    </row>
    <row r="13">
      <c r="A13" s="4" t="inlineStr">
        <is>
          <t>&amp;lt;span style="color:#323232;font-family:Arial;font-size:9.10pt;font-weight:bold;margin-left:0%;"&gt;If you do not redeem your shares:&amp;lt;/span&gt;</t>
        </is>
      </c>
    </row>
    <row r="14">
      <c r="A14" s="4" t="inlineStr">
        <is>
          <t>&amp;lt;span style="color:#00687D;font-family:Arial;font-size:10.92pt;font-weight:bold;margin-left:0%;"&gt;Portfolio Turnover&amp;lt;/span&gt;</t>
        </is>
      </c>
    </row>
    <row r="15">
      <c r="A15" s="4" t="inlineStr">
        <is>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54 % of the average value of its portfolio.</t>
        </is>
      </c>
    </row>
    <row r="16">
      <c r="A16" s="4" t="inlineStr">
        <is>
          <t>&amp;lt;span style="color:#00687D;font-family:Arial;font-size:10.92pt;font-weight:bold;margin-left:0%;"&gt;Principal Investment Strategies&amp;lt;/span&gt;</t>
        </is>
      </c>
    </row>
    <row r="17">
      <c r="A17" s="4" t="inlineStr">
        <is>
          <t>The Fund seeks to achieve its investment objective by investing under normal circumstances at least 80% of its assets in securities of companies economically tied to the United States (for purposes of this section only, “U.S. companies”). Specifically, under normal circumstances, the Fund will obtain exposure to a portfolio of stocks of U.S. companies (“RAE US Portfolio”) through investment in the securities that comprise the RAE US Portfolio. The stocks are selected by the Fund’s sub-adviser, Research Affiliates, LLC (“Sub-Adviser”), from a broad universe of companies which satisfy certain liquidity and capacity requirements. The Sub-Adviser uses the RAE™ methodology for portfolio construction. The RAE™ methodology is a rules-based model that selects stocks using quantitative signals that indicate higher expected returns, e.g., value, quality, and momentum. The model then weights selected stocks using their fundamental measures of company size, e.g ., sales, cash flow, dividends and book value. The Sub-Adviser applies the RAE™ methodology to the large and mid-sized U.S. companies as determined by cumulative fundamental measures of company size. The fundamental weights of U.S. companies are sorted in descending order where the top cumulative 86% weights are eligible as large and mid-sized companies. Actual stock positions in the RAE US Portfolio, which drift apart from target weights as market prices change, are rebalanced to target weights periodically. The RAE™ methodology’s systematic portfolio rebalancing reflects a value orientation. Portfolio managers do not have discretion with respect to the allocations determined by the RAE™ methodology. The RAE™ methodology is not updated according to any predetermined schedule. The Sub-Adviser provides investment advisory services in connection with the Fund’s use of the RAE US Portfolio by, among other things, providing PIMCO, and the Portfolio Implementer where applicable, with the constituents and target weights in the RAE US Portfolio. The Fund seeks to remain invested in the securities that comprise the RAE US Portfolio even when the value of the RAE US Portfolio is declining. The Fund may invest, without limitation, in equity and equity-related securities, including common and preferred securities. Equity-related securities include securities having an equity component ( e.g ., hybrids, bank capital) and equity derivatives. With respect to investments in equity securities, there is no limitation on the market capitalization range of the issuers in which the Fund may invest. The Fund may also invest in derivative instruments, such as options, forwards, futures contracts, options on futures and swap agreements, consistent with its investment objective. The Fund may also invest in real estate investment trusts (“REITs”). The Fund may purchase or sell securities on a when-issued, delayed delivery or forward commitment basis. The Fund may also enter into reverse repurchase agreements and lend portfolio securities.</t>
        </is>
      </c>
    </row>
    <row r="18">
      <c r="A18" s="4" t="inlineStr">
        <is>
          <t>&amp;lt;span style="color:#00687D;font-family:Arial;font-size:10.92pt;font-weight:bold;margin-left:0%;"&gt;Principal Risks&amp;lt;/span&gt;</t>
        </is>
      </c>
    </row>
    <row r="19">
      <c r="A19" s="4" t="inlineStr">
        <is>
          <t>It is possible to lose money on an investment in the Fund. The principal risks of investing in the Fund, which could adversely affect its net asset value, yield and total return, are listed below. Equity Risk: the risk that the value of equity securities, such as common stocks and preferred securities, may decline due to general market conditions which are not specifically related to a particular company or to factors affecting a particular industry or industries. Equity securities generally have greater price volatility than fixed income securities Value Investing Risk: a value stock may decrease in price or may not increase in price as anticipated by the Sub-Adviser if it continues to be undervalued by the market or the factors that the portfolio manager believes will cause the stock price to increase do not occur Market Risk: the risk that the value of securities owned by the Fund may go up or down, sometimes rapidly or unpredictably, due to factors affecting securities markets generally or particular industries Issuer Risk: the risk that the value of a security may decline for a reason directly related to the issuer, such as management performance, financial leverage and reduced demand for the issuer’s goods or services Credit Risk: the risk that the Fund could lose money if the counterparty to a derivative contract is unable or unwilling, or is perceived (whether by market participants, rating agencies, pricing services or otherwise) as unable or unwilling, to meet its financial obligations Real Estate Risk: the risk that the Fund’s investments in Real Estate Investment Trusts (“REITs”) or real estate-linked derivative instruments will subject the Fund to risks similar to those associated with direct ownership of real estate, including losses from casualty or condemnation, and changes in local and general economic conditions, supply and demand, interest rates, zoning laws, regulatory limitations on rents, property taxes and operating expenses. The Fund’s investments in REITs or real estate-linked derivative instruments subject it to management and tax risks. In addition, privately traded REITs subject the Fund to liquidity and valuation risk Liquidity Risk: the risk that a particular investment may be difficult to purchase or sell and that the Fund may be unable to sell illiquid investments at an advantageous time or price or achieve its desired level of exposure to a certain sector Leveraging Risk: the risk that certain transactions of the Fund, such as reverse repurchase agreements, loans of portfolio securities, and the use of when-issued, delayed delivery or forward commitment transactions, or derivative instruments, may give rise to leverage, magnifying gains and losses and causing the Fund to be more volatile than if it had not been leveraged. This means that leverage entails a heightened risk of loss Management Risk: the risk that the investment techniques and risk analyses applied by the Sub-Adviser, including the use of quantitative models or methods, will not produce the desired results and that actual or potential conflicts of interest, legislative, regulatory, or tax restrictions, policies or developments may affect the investment techniques available to the Sub-Adviser and the individual portfolio managers in connection with managing the Fund and may cause the Sub-Adviser to restrict or prohibit participation in certain investments. There is no guarantee that the investment objective of the Fund will be achieved 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Fund could lose more than the initial amount invested. The Fund’s use of derivatives may result in losses to the Fund, a reduction in the Fund’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Fund's clearing broker, or the clearinghouse. Changes in regulation relating to a mutual fund’s use of derivatives and related instruments could potentially limit or impact the Fund’s ability to invest in derivatives, limit the Fund’s ability to employ certain strategies that use derivatives and/or adversely affect the value of derivatives and the Fund’s performance Model Risk: the risk that the Fund’s investment models used in making investment allocation decisions may not adequately take into account certain factors or may rely on inaccurate data inputs, may contain design flaws or faulty assumptions, and may rely on incomplete or inaccurate data, any of which may result in a decline in the value of an investment in the Fund Please see “Description of Principal Risks” in the Fund 's prospectus for a more detailed description of the risks of investing in the Fund. An investment in the Fund is not a deposit of a bank and is not insured or guaranteed by the Federal Deposit Insurance Corporation or any other government agency.</t>
        </is>
      </c>
    </row>
    <row r="20">
      <c r="A20" s="4" t="inlineStr">
        <is>
          <t>&amp;lt;span style="color:#00687D;font-family:Arial;font-size:10.92pt;font-weight:bold;margin-left:0%;"&gt;Performance Information&amp;lt;/span&gt;</t>
        </is>
      </c>
    </row>
    <row r="21">
      <c r="A21"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primary and a secondary broad-based securities market index. A privately offered fund managed by the Fund’s Sub-Adviser was reorganized into the Fund as of the date the Fund commenced operations (June 5, 2015). This privately offered fund was organized on October 28, 2004 and commenced operations on December 22, 2004 and had an investment objective and strategies that were, in all material respects, the same as those of the Fund, and was managed by the Fund’s Sub-Adviser in a manner that, in all material respects, complied with the investment guidelines and restrictions of the Fund. However, the privately offered fund was not registered as an investment company under the Investment Company Act of 1940, as amended (the “1940 Act”), and the privately offered fund was not subject to certain investment limitations, diversification requirements, liquidity requirements, and other restrictions imposed by the 1940 Act and the Internal Revenue Code of 1986 which, if applicable, may have adversely affected its performance. The Fund 's performance for periods prior to the commencement of operations is that of the privately offered fund (net of actual fees and expenses charged to individual privately offered fund accounts in the aggregate). The performance of the privately offered fund has not been restated to reflect the fees, estimated expenses and fee waivers and/or expense limitations applicable to each class of shares of the Fund. If the performance of the privately offered fund had been restated to reflect the applicable fees and expenses of each class of shares of the Fund, the performance may have been higher or lower than the performance shown in the bar chart and Average Annual Total Returns table below. For periods following the Fund 's commencement of operations on June 5, 2015, the performance of each class of shares differs as a result of the different levels of fees and expenses applicable to each class of shares, and performance for Class A shares reflects the impact of sales charges. Absent any applicable fee waivers and/or expense limitations, performance would have been lower. The I-3 shares of the Fund have not commenced operations as of the date of this prospectus. The Fund’s past performance, before and after taxes, is not necessarily an indication of how the Fund will perform in the future. The Fund measures its performance against a primary benchmark and a secondary benchmark. The Fund’s primary benchmark is the Russell 1000® Value Index. The Russell 1000® Value Index, a subset of the Russell 1000® Index, measures the performance of large and mid-capitalization value sectors of the U.S. equity market, as defined by FTSE Russell. The S&amp;P 500 Index is an unmanaged market index generally considered representative of the stock market as a whole. The S&amp;P 500 Index is composed of 500 selected common stocks that represent approximately two-thirds of the total market value of all U.S. common stocks. The S&amp;P 500 Index focuses on the large-cap segment of the U.S. equities market. Performance for the Fund is updated daily and quarterly and may be obtained as follows: daily and quarterly updates on the net asset value and performance page at https://www.pimco.com/en-us/product-finder .</t>
        </is>
      </c>
    </row>
    <row r="22">
      <c r="A22" s="4" t="inlineStr">
        <is>
          <t>&amp;lt;span style="color:#FFFFFF;font-family:Arial;font-size:7.28pt;font-weight:bold;"&gt;Calendar Year Total Returns — Institutional Class&amp;lt;/span&gt;</t>
        </is>
      </c>
    </row>
    <row r="23">
      <c r="A23" s="4" t="inlineStr">
        <is>
          <t>Best Quarter December 31, 2020 17.06% Worst Quarter March 31, 2020 -27.87% Year-to-Date September 30, 2021 17.05%</t>
        </is>
      </c>
    </row>
    <row r="24">
      <c r="A24" s="4" t="inlineStr">
        <is>
          <t>&amp;lt;span style="color:#323232;font-family:Arial;font-size:9.10pt;font-weight:bold;margin-left:0%;"&gt;Average Annual Total Returns (for periods ended 12/31/&amp;lt;/span&gt;&amp;lt;span style="color:#323232;font-family:Arial;font-size:9.10pt;font-weight:bold;"&gt;20)&amp;lt;/span&gt;</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4" customWidth="1" min="2" max="2"/>
  </cols>
  <sheetData>
    <row r="1">
      <c r="A1" s="1" t="inlineStr">
        <is>
          <t>Shareholder Fees - PIMCO RAE US Fund</t>
        </is>
      </c>
      <c r="B1" s="2" t="inlineStr">
        <is>
          <t>Nov. 01, 2021</t>
        </is>
      </c>
    </row>
    <row r="2">
      <c r="A2" s="4" t="inlineStr">
        <is>
          <t>Institutional</t>
        </is>
      </c>
    </row>
    <row r="3">
      <c r="A3" s="3" t="inlineStr">
        <is>
          <t>Shareholder Fees:</t>
        </is>
      </c>
    </row>
    <row r="4">
      <c r="A4" s="4" t="inlineStr">
        <is>
          <t>Maximum Sales Charge (Load) Imposed on Purchases (as a percentage of offering price)</t>
        </is>
      </c>
      <c r="B4" s="4" t="inlineStr">
        <is>
          <t xml:space="preserve">none
				</t>
        </is>
      </c>
    </row>
    <row r="5">
      <c r="A5" s="4" t="inlineStr">
        <is>
          <t>Maximum Deferred Sales Charge (Load) (as a percentage of the lower of the original purchase price or redemption price)</t>
        </is>
      </c>
      <c r="B5" s="4" t="inlineStr">
        <is>
          <t xml:space="preserve">none
				</t>
        </is>
      </c>
    </row>
    <row r="6">
      <c r="A6" s="4" t="inlineStr">
        <is>
          <t>I-2</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the lower of the original purchase price or redemption price)</t>
        </is>
      </c>
      <c r="B9" s="4" t="inlineStr">
        <is>
          <t xml:space="preserve">none
				</t>
        </is>
      </c>
    </row>
    <row r="10">
      <c r="A10" s="4" t="inlineStr">
        <is>
          <t>I-3</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the lower of the original purchase price or redemption price)</t>
        </is>
      </c>
      <c r="B13" s="4" t="inlineStr">
        <is>
          <t xml:space="preserve">none
				</t>
        </is>
      </c>
    </row>
    <row r="14">
      <c r="A14" s="4" t="inlineStr">
        <is>
          <t>A</t>
        </is>
      </c>
    </row>
    <row r="15">
      <c r="A15" s="3" t="inlineStr">
        <is>
          <t>Shareholder Fees:</t>
        </is>
      </c>
    </row>
    <row r="16">
      <c r="A16" s="4" t="inlineStr">
        <is>
          <t>Maximum Sales Charge (Load) Imposed on Purchases (as a percentage of offering price)</t>
        </is>
      </c>
      <c r="B16" s="4" t="inlineStr">
        <is>
          <t>3.75%</t>
        </is>
      </c>
    </row>
    <row r="17">
      <c r="A17" s="4" t="inlineStr">
        <is>
          <t>Maximum Deferred Sales Charge (Load) (as a percentage of the lower of the original purchase price or redemption price)</t>
        </is>
      </c>
      <c r="B17" s="4" t="inlineStr">
        <is>
          <t>1.00%</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PIMCO RAE US Fund</t>
        </is>
      </c>
      <c r="B1" s="2" t="inlineStr">
        <is>
          <t>Nov. 01, 2021</t>
        </is>
      </c>
    </row>
    <row r="2">
      <c r="A2" s="4" t="inlineStr">
        <is>
          <t>Institutional</t>
        </is>
      </c>
    </row>
    <row r="3">
      <c r="A3" s="3" t="inlineStr">
        <is>
          <t>Operating Expenses:</t>
        </is>
      </c>
    </row>
    <row r="4">
      <c r="A4" s="4" t="inlineStr">
        <is>
          <t>Management Fees</t>
        </is>
      </c>
      <c r="B4" s="4" t="inlineStr">
        <is>
          <t>0.40%</t>
        </is>
      </c>
      <c r="C4" s="4" t="inlineStr">
        <is>
          <t>[1]</t>
        </is>
      </c>
    </row>
    <row r="5">
      <c r="A5" s="4" t="inlineStr">
        <is>
          <t>Distribution and/or Service (12b-1) Fees</t>
        </is>
      </c>
      <c r="B5" s="4" t="inlineStr">
        <is>
          <t xml:space="preserve"> </t>
        </is>
      </c>
    </row>
    <row r="6">
      <c r="A6" s="4" t="inlineStr">
        <is>
          <t>Other Expenses</t>
        </is>
      </c>
      <c r="B6" s="4" t="inlineStr">
        <is>
          <t>0.01%</t>
        </is>
      </c>
    </row>
    <row r="7">
      <c r="A7" s="4" t="inlineStr">
        <is>
          <t>Total Annual Fund Operating Expenses</t>
        </is>
      </c>
      <c r="B7" s="4" t="inlineStr">
        <is>
          <t>0.41%</t>
        </is>
      </c>
    </row>
    <row r="8">
      <c r="A8" s="4" t="inlineStr">
        <is>
          <t>Fee Waiver and/or Expense Reimbursement</t>
        </is>
      </c>
      <c r="B8" s="4" t="inlineStr">
        <is>
          <t>(0.01%)</t>
        </is>
      </c>
      <c r="C8" s="4" t="inlineStr">
        <is>
          <t>[2],[3]</t>
        </is>
      </c>
    </row>
    <row r="9">
      <c r="A9" s="4" t="inlineStr">
        <is>
          <t>Total Annual Fund Operating Expenses After Fee Waiver and/or Expense Reimbursement</t>
        </is>
      </c>
      <c r="B9" s="4" t="inlineStr">
        <is>
          <t>0.40%</t>
        </is>
      </c>
    </row>
    <row r="10">
      <c r="A10" s="4" t="inlineStr">
        <is>
          <t>I-2</t>
        </is>
      </c>
    </row>
    <row r="11">
      <c r="A11" s="3" t="inlineStr">
        <is>
          <t>Operating Expenses:</t>
        </is>
      </c>
    </row>
    <row r="12">
      <c r="A12" s="4" t="inlineStr">
        <is>
          <t>Management Fees</t>
        </is>
      </c>
      <c r="B12" s="4" t="inlineStr">
        <is>
          <t>0.50%</t>
        </is>
      </c>
      <c r="C12" s="4" t="inlineStr">
        <is>
          <t>[1]</t>
        </is>
      </c>
    </row>
    <row r="13">
      <c r="A13" s="4" t="inlineStr">
        <is>
          <t>Distribution and/or Service (12b-1) Fees</t>
        </is>
      </c>
      <c r="B13" s="4" t="inlineStr">
        <is>
          <t xml:space="preserve"> </t>
        </is>
      </c>
    </row>
    <row r="14">
      <c r="A14" s="4" t="inlineStr">
        <is>
          <t>Other Expenses</t>
        </is>
      </c>
      <c r="B14" s="4" t="inlineStr">
        <is>
          <t>0.01%</t>
        </is>
      </c>
    </row>
    <row r="15">
      <c r="A15" s="4" t="inlineStr">
        <is>
          <t>Total Annual Fund Operating Expenses</t>
        </is>
      </c>
      <c r="B15" s="4" t="inlineStr">
        <is>
          <t>0.51%</t>
        </is>
      </c>
    </row>
    <row r="16">
      <c r="A16" s="4" t="inlineStr">
        <is>
          <t>Fee Waiver and/or Expense Reimbursement</t>
        </is>
      </c>
      <c r="B16" s="4" t="inlineStr">
        <is>
          <t>(0.01%)</t>
        </is>
      </c>
      <c r="C16" s="4" t="inlineStr">
        <is>
          <t>[2],[3]</t>
        </is>
      </c>
    </row>
    <row r="17">
      <c r="A17" s="4" t="inlineStr">
        <is>
          <t>Total Annual Fund Operating Expenses After Fee Waiver and/or Expense Reimbursement</t>
        </is>
      </c>
      <c r="B17" s="4" t="inlineStr">
        <is>
          <t>0.50%</t>
        </is>
      </c>
    </row>
    <row r="18">
      <c r="A18" s="4" t="inlineStr">
        <is>
          <t>I-3</t>
        </is>
      </c>
    </row>
    <row r="19">
      <c r="A19" s="3" t="inlineStr">
        <is>
          <t>Operating Expenses:</t>
        </is>
      </c>
    </row>
    <row r="20">
      <c r="A20" s="4" t="inlineStr">
        <is>
          <t>Management Fees</t>
        </is>
      </c>
      <c r="B20" s="4" t="inlineStr">
        <is>
          <t>0.60%</t>
        </is>
      </c>
      <c r="C20" s="4" t="inlineStr">
        <is>
          <t>[1]</t>
        </is>
      </c>
    </row>
    <row r="21">
      <c r="A21" s="4" t="inlineStr">
        <is>
          <t>Distribution and/or Service (12b-1) Fees</t>
        </is>
      </c>
      <c r="B21" s="4" t="inlineStr">
        <is>
          <t xml:space="preserve"> </t>
        </is>
      </c>
    </row>
    <row r="22">
      <c r="A22" s="4" t="inlineStr">
        <is>
          <t>Other Expenses</t>
        </is>
      </c>
      <c r="B22" s="4" t="inlineStr">
        <is>
          <t>0.01%</t>
        </is>
      </c>
    </row>
    <row r="23">
      <c r="A23" s="4" t="inlineStr">
        <is>
          <t>Total Annual Fund Operating Expenses</t>
        </is>
      </c>
      <c r="B23" s="4" t="inlineStr">
        <is>
          <t>0.61%</t>
        </is>
      </c>
    </row>
    <row r="24">
      <c r="A24" s="4" t="inlineStr">
        <is>
          <t>Fee Waiver and/or Expense Reimbursement</t>
        </is>
      </c>
      <c r="B24" s="4" t="inlineStr">
        <is>
          <t>(0.06%)</t>
        </is>
      </c>
      <c r="C24" s="4" t="inlineStr">
        <is>
          <t>[2],[3]</t>
        </is>
      </c>
    </row>
    <row r="25">
      <c r="A25" s="4" t="inlineStr">
        <is>
          <t>Total Annual Fund Operating Expenses After Fee Waiver and/or Expense Reimbursement</t>
        </is>
      </c>
      <c r="B25" s="4" t="inlineStr">
        <is>
          <t>0.55%</t>
        </is>
      </c>
    </row>
    <row r="26">
      <c r="A26" s="4" t="inlineStr">
        <is>
          <t>A</t>
        </is>
      </c>
    </row>
    <row r="27">
      <c r="A27" s="3" t="inlineStr">
        <is>
          <t>Operating Expenses:</t>
        </is>
      </c>
    </row>
    <row r="28">
      <c r="A28" s="4" t="inlineStr">
        <is>
          <t>Management Fees</t>
        </is>
      </c>
      <c r="B28" s="4" t="inlineStr">
        <is>
          <t>0.55%</t>
        </is>
      </c>
      <c r="C28" s="4" t="inlineStr">
        <is>
          <t>[1]</t>
        </is>
      </c>
    </row>
    <row r="29">
      <c r="A29" s="4" t="inlineStr">
        <is>
          <t>Distribution and/or Service (12b-1) Fees</t>
        </is>
      </c>
      <c r="B29" s="4" t="inlineStr">
        <is>
          <t>0.25%</t>
        </is>
      </c>
    </row>
    <row r="30">
      <c r="A30" s="4" t="inlineStr">
        <is>
          <t>Other Expenses</t>
        </is>
      </c>
      <c r="B30" s="4" t="inlineStr">
        <is>
          <t>0.01%</t>
        </is>
      </c>
    </row>
    <row r="31">
      <c r="A31" s="4" t="inlineStr">
        <is>
          <t>Total Annual Fund Operating Expenses</t>
        </is>
      </c>
      <c r="B31" s="4" t="inlineStr">
        <is>
          <t>0.81%</t>
        </is>
      </c>
    </row>
    <row r="32">
      <c r="A32" s="4" t="inlineStr">
        <is>
          <t>Fee Waiver and/or Expense Reimbursement</t>
        </is>
      </c>
      <c r="B32" s="4" t="inlineStr">
        <is>
          <t>(0.01%)</t>
        </is>
      </c>
      <c r="C32" s="4" t="inlineStr">
        <is>
          <t>[2],[3]</t>
        </is>
      </c>
    </row>
    <row r="33">
      <c r="A33" s="4" t="inlineStr">
        <is>
          <t>Total Annual Fund Operating Expenses After Fee Waiver and/or Expense Reimbursement</t>
        </is>
      </c>
      <c r="B33" s="4" t="inlineStr">
        <is>
          <t>0.80%</t>
        </is>
      </c>
    </row>
    <row r="34"/>
    <row r="35">
      <c r="A35" s="4" t="inlineStr">
        <is>
          <t>[1]</t>
        </is>
      </c>
      <c r="B35" s="4" t="inlineStr">
        <is>
          <t>Expense information in the table has been restated to reflect current Management Fees.</t>
        </is>
      </c>
    </row>
    <row r="36">
      <c r="A36" s="4" t="inlineStr">
        <is>
          <t>[2]</t>
        </is>
      </c>
      <c r="B36" s="4" t="inlineStr">
        <is>
          <t>PIMCO has contractually agreed, through October 31, 2022 , to waive a portion of the Fund’s supervisory and administrative fees, or reimburse the Fund, to the extent that the Fund’s organizational expenses, pro rata share of expenses related to obtaining or maintaining a Legal Entity Identifier and pro rata share of Trustee fees exceed 0.0049% (the “Expense Limit”) (calculated as a percentage of average daily net assets attributable to each class). This Expense Limitation Agreement will automatically renew for one-year terms unless PIMCO provides written notice to PIMCO Equity Series at least 30 days prior to the end of the then current term. In any month in which the investment advisory contract or supervision and administration agreement is in effect, PIMCO is entitled to reimbursement by the Fund of any portion of the supervisory and administrative fee waived or reimbursed as set forth above (the “Reimbursement Amount”) during the previous thirty-six months from the time of the waiver, provided that such amount paid to PIMCO will not: 1) together with any organizational expenses, pro rata share of expenses related to obtaining or maintaining a Legal Entity Identifier and pro rata Trustee fees, exceed, for such month, the Expense Limit (or the amount of the expense limit in place at the time the amount being recouped was originally waived if lower than the Expense Limit); 2) exceed the total Reimbursement Amount; or 3) include any amounts previously reimbursed to PIMCO.</t>
        </is>
      </c>
    </row>
    <row r="37">
      <c r="A37" s="4" t="inlineStr">
        <is>
          <t>[3]</t>
        </is>
      </c>
      <c r="B37" s="4" t="inlineStr">
        <is>
          <t>PIMCO has contractually agreed, through October 31, 2022, to reduce its supervisory and administrative fee for the Fund’s I-3 shares by 0.05% of the average daily net assets attributable to I-3 shares of the Fund. This Fee Waiver Agreement renews annually unless terminated by PIMCO upon at least 30 days’ prior notice to the end of the contract term.</t>
        </is>
      </c>
    </row>
  </sheetData>
  <mergeCells count="5">
    <mergeCell ref="B1:C1"/>
    <mergeCell ref="A34:C34"/>
    <mergeCell ref="B35:C35"/>
    <mergeCell ref="B36:C36"/>
    <mergeCell ref="B37:C37"/>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36" customWidth="1" min="1" max="1"/>
    <col width="20" customWidth="1" min="2" max="2"/>
    <col width="21" customWidth="1" min="3" max="3"/>
    <col width="21" customWidth="1" min="4" max="4"/>
    <col width="22" customWidth="1" min="5" max="5"/>
    <col width="13" customWidth="1" min="6" max="6"/>
    <col width="13" customWidth="1" min="7" max="7"/>
    <col width="13" customWidth="1" min="8" max="8"/>
    <col width="13" customWidth="1" min="9" max="9"/>
    <col width="13" customWidth="1" min="10" max="10"/>
    <col width="13" customWidth="1" min="11" max="11"/>
    <col width="13" customWidth="1" min="12" max="12"/>
    <col width="13" customWidth="1" min="13" max="13"/>
    <col width="13" customWidth="1" min="14" max="14"/>
    <col width="13" customWidth="1" min="15" max="15"/>
    <col width="13" customWidth="1" min="16" max="16"/>
    <col width="13" customWidth="1" min="17" max="17"/>
  </cols>
  <sheetData>
    <row r="1">
      <c r="A1" s="1" t="inlineStr">
        <is>
          <t>Expense Example - PIMCO RAE US Fund</t>
        </is>
      </c>
      <c r="B1" s="2" t="inlineStr">
        <is>
          <t>Institutional1 Year</t>
        </is>
      </c>
      <c r="C1" s="2" t="inlineStr">
        <is>
          <t>Institutional3 Years</t>
        </is>
      </c>
      <c r="D1" s="2" t="inlineStr">
        <is>
          <t>Institutional5 Years</t>
        </is>
      </c>
      <c r="E1" s="2" t="inlineStr">
        <is>
          <t>Institutional10 Years</t>
        </is>
      </c>
      <c r="F1" s="2" t="inlineStr">
        <is>
          <t>I-21 Year</t>
        </is>
      </c>
      <c r="G1" s="2" t="inlineStr">
        <is>
          <t>I-23 Years</t>
        </is>
      </c>
      <c r="H1" s="2" t="inlineStr">
        <is>
          <t>I-25 Years</t>
        </is>
      </c>
      <c r="I1" s="2" t="inlineStr">
        <is>
          <t>I-210 Years</t>
        </is>
      </c>
      <c r="J1" s="2" t="inlineStr">
        <is>
          <t>I-31 Year</t>
        </is>
      </c>
      <c r="K1" s="2" t="inlineStr">
        <is>
          <t>I-33 Years</t>
        </is>
      </c>
      <c r="L1" s="2" t="inlineStr">
        <is>
          <t>I-35 Years</t>
        </is>
      </c>
      <c r="M1" s="2" t="inlineStr">
        <is>
          <t>I-310 Years</t>
        </is>
      </c>
      <c r="N1" s="2" t="inlineStr">
        <is>
          <t>A1 Year</t>
        </is>
      </c>
      <c r="O1" s="2" t="inlineStr">
        <is>
          <t>A3 Years</t>
        </is>
      </c>
      <c r="P1" s="2" t="inlineStr">
        <is>
          <t>A5 Years</t>
        </is>
      </c>
      <c r="Q1" s="2" t="inlineStr">
        <is>
          <t>A10 Years</t>
        </is>
      </c>
    </row>
    <row r="2">
      <c r="A2" s="4" t="inlineStr">
        <is>
          <t>USD ($)</t>
        </is>
      </c>
      <c r="B2" s="5" t="n">
        <v>41</v>
      </c>
      <c r="C2" s="5" t="n">
        <v>131</v>
      </c>
      <c r="D2" s="5" t="n">
        <v>229</v>
      </c>
      <c r="E2" s="5" t="n">
        <v>517</v>
      </c>
      <c r="F2" s="5" t="n">
        <v>51</v>
      </c>
      <c r="G2" s="5" t="n">
        <v>163</v>
      </c>
      <c r="H2" s="5" t="n">
        <v>284</v>
      </c>
      <c r="I2" s="5" t="n">
        <v>640</v>
      </c>
      <c r="J2" s="5" t="n">
        <v>56</v>
      </c>
      <c r="K2" s="5" t="n">
        <v>189</v>
      </c>
      <c r="L2" s="5" t="n">
        <v>334</v>
      </c>
      <c r="M2" s="5" t="n">
        <v>756</v>
      </c>
      <c r="N2" s="5" t="n">
        <v>454</v>
      </c>
      <c r="O2" s="5" t="n">
        <v>623</v>
      </c>
      <c r="P2" s="5" t="n">
        <v>807</v>
      </c>
      <c r="Q2" s="5" t="n">
        <v>133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55" customWidth="1" min="1" max="1"/>
    <col width="13" customWidth="1" min="2" max="2"/>
    <col width="13" customWidth="1" min="3" max="3"/>
    <col width="13" customWidth="1" min="4" max="4"/>
    <col width="13" customWidth="1" min="5" max="5"/>
  </cols>
  <sheetData>
    <row r="1">
      <c r="A1" s="1" t="inlineStr">
        <is>
          <t>Expense Example, No Redemption - PIMCO RAE US Fund - A</t>
        </is>
      </c>
      <c r="B1" s="2" t="inlineStr">
        <is>
          <t>1 Year</t>
        </is>
      </c>
      <c r="C1" s="2" t="inlineStr">
        <is>
          <t>3 Years</t>
        </is>
      </c>
      <c r="D1" s="2" t="inlineStr">
        <is>
          <t>5 Years</t>
        </is>
      </c>
      <c r="E1" s="2" t="inlineStr">
        <is>
          <t>10 Years</t>
        </is>
      </c>
    </row>
    <row r="2">
      <c r="A2" s="4" t="inlineStr">
        <is>
          <t>USD ($)</t>
        </is>
      </c>
      <c r="B2" s="5" t="n">
        <v>454</v>
      </c>
      <c r="C2" s="5" t="n">
        <v>623</v>
      </c>
      <c r="D2" s="5" t="n">
        <v>807</v>
      </c>
      <c r="E2" s="5" t="n">
        <v>133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67"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PIMCO RAE US Fund - Institutional</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81%</t>
        </is>
      </c>
      <c r="C2" s="4" t="inlineStr">
        <is>
          <t>16.58%</t>
        </is>
      </c>
      <c r="D2" s="4" t="inlineStr">
        <is>
          <t>36.15%</t>
        </is>
      </c>
      <c r="E2" s="4" t="inlineStr">
        <is>
          <t>12.32%</t>
        </is>
      </c>
      <c r="F2" s="4" t="inlineStr">
        <is>
          <t>(3.25%)</t>
        </is>
      </c>
      <c r="G2" s="4" t="inlineStr">
        <is>
          <t>15.41%</t>
        </is>
      </c>
      <c r="H2" s="4" t="inlineStr">
        <is>
          <t>16.54%</t>
        </is>
      </c>
      <c r="I2" s="4" t="inlineStr">
        <is>
          <t>(7.01%)</t>
        </is>
      </c>
      <c r="J2" s="4" t="inlineStr">
        <is>
          <t>24.87%</t>
        </is>
      </c>
      <c r="K2" s="4" t="inlineStr">
        <is>
          <t>3.93%</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AB4"/>
  <sheetViews>
    <sheetView workbookViewId="0">
      <selection activeCell="A1" sqref="A1"/>
    </sheetView>
  </sheetViews>
  <sheetFormatPr baseColWidth="8" defaultRowHeight="15"/>
  <cols>
    <col width="49" customWidth="1" min="1" max="1"/>
    <col width="80" customWidth="1" min="2" max="2"/>
    <col width="21" customWidth="1" min="3" max="3"/>
    <col width="22" customWidth="1" min="4" max="4"/>
    <col width="55" customWidth="1" min="5" max="5"/>
    <col width="13" customWidth="1" min="6" max="6"/>
    <col width="56" customWidth="1" min="7" max="7"/>
    <col width="13" customWidth="1" min="8" max="8"/>
    <col width="57" customWidth="1" min="9" max="9"/>
    <col width="13" customWidth="1" min="10" max="10"/>
    <col width="80" customWidth="1" min="11" max="11"/>
    <col width="13" customWidth="1" min="12" max="12"/>
    <col width="80" customWidth="1" min="13" max="13"/>
    <col width="13" customWidth="1" min="14" max="14"/>
    <col width="80" customWidth="1" min="15" max="15"/>
    <col width="13" customWidth="1" min="16" max="16"/>
    <col width="13" customWidth="1" min="17" max="17"/>
    <col width="13" customWidth="1" min="18" max="18"/>
    <col width="13" customWidth="1" min="19" max="19"/>
    <col width="13" customWidth="1" min="20" max="20"/>
    <col width="13" customWidth="1" min="21" max="21"/>
    <col width="13" customWidth="1" min="22" max="22"/>
    <col width="80" customWidth="1" min="23" max="23"/>
    <col width="80" customWidth="1" min="24" max="24"/>
    <col width="80" customWidth="1" min="25" max="25"/>
    <col width="73" customWidth="1" min="26" max="26"/>
    <col width="74" customWidth="1" min="27" max="27"/>
    <col width="75" customWidth="1" min="28" max="28"/>
  </cols>
  <sheetData>
    <row r="1">
      <c r="A1" s="1" t="inlineStr">
        <is>
          <t>Average Annual Total Returns - PIMCO RAE US Fund</t>
        </is>
      </c>
      <c r="B1" s="2" t="inlineStr">
        <is>
          <t>Institutional1 Year</t>
        </is>
      </c>
      <c r="C1" s="2" t="inlineStr">
        <is>
          <t>Institutional5 Years</t>
        </is>
      </c>
      <c r="D1" s="2" t="inlineStr">
        <is>
          <t>Institutional10 Years</t>
        </is>
      </c>
      <c r="E1" s="2" t="inlineStr">
        <is>
          <t>InstitutionalReturn After Taxes on Distributions1 Year</t>
        </is>
      </c>
      <c r="G1" s="2" t="inlineStr">
        <is>
          <t>InstitutionalReturn After Taxes on Distributions5 Years</t>
        </is>
      </c>
      <c r="I1" s="2" t="inlineStr">
        <is>
          <t>InstitutionalReturn After Taxes on Distributions10 Years</t>
        </is>
      </c>
      <c r="K1" s="2" t="inlineStr">
        <is>
          <t>InstitutionalReturn After Taxes on Distributions and Sales of Fund Shares1 Year</t>
        </is>
      </c>
      <c r="M1" s="2" t="inlineStr">
        <is>
          <t>InstitutionalReturn After Taxes on Distributions and Sales of Fund Shares5 Years</t>
        </is>
      </c>
      <c r="O1" s="2" t="inlineStr">
        <is>
          <t>InstitutionalReturn After Taxes on Distributions and Sales of Fund Shares10 Years</t>
        </is>
      </c>
      <c r="Q1" s="2" t="inlineStr">
        <is>
          <t>I-21 Year</t>
        </is>
      </c>
      <c r="R1" s="2" t="inlineStr">
        <is>
          <t>I-25 Years</t>
        </is>
      </c>
      <c r="S1" s="2" t="inlineStr">
        <is>
          <t>I-210 Years</t>
        </is>
      </c>
      <c r="T1" s="2" t="inlineStr">
        <is>
          <t>A1 Year</t>
        </is>
      </c>
      <c r="U1" s="2" t="inlineStr">
        <is>
          <t>A5 Years</t>
        </is>
      </c>
      <c r="V1" s="2" t="inlineStr">
        <is>
          <t>A10 Years</t>
        </is>
      </c>
      <c r="W1" s="2" t="inlineStr">
        <is>
          <t>Russell 1000® Value Index (reflects no deductions for fees, expenses or taxes)1 Year</t>
        </is>
      </c>
      <c r="X1" s="2" t="inlineStr">
        <is>
          <t>Russell 1000® Value Index (reflects no deductions for fees, expenses or taxes)5 Years</t>
        </is>
      </c>
      <c r="Y1" s="2" t="inlineStr">
        <is>
          <t>Russell 1000® Value Index (reflects no deductions for fees, expenses or taxes)10 Years</t>
        </is>
      </c>
      <c r="Z1" s="2" t="inlineStr">
        <is>
          <t>S&amp;P 500 Index (reflects no deductions for fees, expenses or taxes)1 Year</t>
        </is>
      </c>
      <c r="AA1" s="2" t="inlineStr">
        <is>
          <t>S&amp;P 500 Index (reflects no deductions for fees, expenses or taxes)5 Years</t>
        </is>
      </c>
      <c r="AB1" s="2" t="inlineStr">
        <is>
          <t>S&amp;P 500 Index (reflects no deductions for fees, expenses or taxes)10 Years</t>
        </is>
      </c>
    </row>
    <row r="2">
      <c r="A2" s="4" t="inlineStr">
        <is>
          <t>Total</t>
        </is>
      </c>
      <c r="B2" s="4" t="inlineStr">
        <is>
          <t>3.93%</t>
        </is>
      </c>
      <c r="C2" s="4" t="inlineStr">
        <is>
          <t>10.17%</t>
        </is>
      </c>
      <c r="D2" s="4" t="inlineStr">
        <is>
          <t>11.04%</t>
        </is>
      </c>
      <c r="E2" s="4" t="inlineStr">
        <is>
          <t>3.08%</t>
        </is>
      </c>
      <c r="F2" s="4" t="inlineStr">
        <is>
          <t>[1]</t>
        </is>
      </c>
      <c r="G2" s="4" t="inlineStr">
        <is>
          <t>8.76%</t>
        </is>
      </c>
      <c r="H2" s="4" t="inlineStr">
        <is>
          <t>[1]</t>
        </is>
      </c>
      <c r="I2" s="4" t="inlineStr">
        <is>
          <t>10.24%</t>
        </is>
      </c>
      <c r="J2" s="4" t="inlineStr">
        <is>
          <t>[1]</t>
        </is>
      </c>
      <c r="K2" s="4" t="inlineStr">
        <is>
          <t>2.80%</t>
        </is>
      </c>
      <c r="L2" s="4" t="inlineStr">
        <is>
          <t>[1]</t>
        </is>
      </c>
      <c r="M2" s="4" t="inlineStr">
        <is>
          <t>7.81%</t>
        </is>
      </c>
      <c r="N2" s="4" t="inlineStr">
        <is>
          <t>[1]</t>
        </is>
      </c>
      <c r="O2" s="4" t="inlineStr">
        <is>
          <t>9.01%</t>
        </is>
      </c>
      <c r="P2" s="4" t="inlineStr">
        <is>
          <t>[1]</t>
        </is>
      </c>
      <c r="Q2" s="4" t="inlineStr">
        <is>
          <t>3.91%</t>
        </is>
      </c>
      <c r="R2" s="4" t="inlineStr">
        <is>
          <t>10.08%</t>
        </is>
      </c>
      <c r="S2" s="4" t="inlineStr">
        <is>
          <t>10.99%</t>
        </is>
      </c>
      <c r="T2" s="4" t="inlineStr">
        <is>
          <t>(0.30%)</t>
        </is>
      </c>
      <c r="U2" s="4" t="inlineStr">
        <is>
          <t>8.89%</t>
        </is>
      </c>
      <c r="V2" s="4" t="inlineStr">
        <is>
          <t>10.37%</t>
        </is>
      </c>
      <c r="W2" s="4" t="inlineStr">
        <is>
          <t>2.80%</t>
        </is>
      </c>
      <c r="X2" s="4" t="inlineStr">
        <is>
          <t>9.74%</t>
        </is>
      </c>
      <c r="Y2" s="4" t="inlineStr">
        <is>
          <t>10.50%</t>
        </is>
      </c>
      <c r="Z2" s="4" t="inlineStr">
        <is>
          <t>18.40%</t>
        </is>
      </c>
      <c r="AA2" s="4" t="inlineStr">
        <is>
          <t>15.22%</t>
        </is>
      </c>
      <c r="AB2" s="4" t="inlineStr">
        <is>
          <t>13.88%</t>
        </is>
      </c>
    </row>
    <row r="3"/>
    <row r="4">
      <c r="A4" s="4" t="inlineStr">
        <is>
          <t>[1]</t>
        </is>
      </c>
      <c r="B4" s="4" t="inlineStr">
        <is>
          <t>After-tax returns are calculated using the highest historical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In some cases the return after taxes may exceed the return before taxes due to an assumed tax benefit from any losses on a sale of Fund shares at the end of the measurement period. After-tax returns are for Institutional Class shares only. After-tax returns for other classes will vary.</t>
        </is>
      </c>
    </row>
  </sheetData>
  <mergeCells count="8">
    <mergeCell ref="E1:F1"/>
    <mergeCell ref="G1:H1"/>
    <mergeCell ref="I1:J1"/>
    <mergeCell ref="K1:L1"/>
    <mergeCell ref="M1:N1"/>
    <mergeCell ref="O1:P1"/>
    <mergeCell ref="A3:AB3"/>
    <mergeCell ref="B4:AB4"/>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5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Nov. 1,
		2021</t>
        </is>
      </c>
    </row>
    <row r="4">
      <c r="A4" s="4" t="inlineStr">
        <is>
          <t>PIMCO RAE US Fund</t>
        </is>
      </c>
    </row>
    <row r="5">
      <c r="A5" s="3" t="inlineStr">
        <is>
          <t>Risk Return Abstract</t>
        </is>
      </c>
      <c r="B5" s="4" t="inlineStr">
        <is>
          <t>rr_RiskReturnAbstract</t>
        </is>
      </c>
    </row>
    <row r="6">
      <c r="A6" s="4" t="inlineStr">
        <is>
          <t>Risk/Return [Heading]</t>
        </is>
      </c>
      <c r="B6" s="4" t="inlineStr">
        <is>
          <t>rr_RiskReturnHeading</t>
        </is>
      </c>
      <c r="C6" s="4" t="inlineStr">
        <is>
          <t>PIMCO RAE US Fund</t>
        </is>
      </c>
    </row>
    <row r="7">
      <c r="A7" s="4" t="inlineStr">
        <is>
          <t>Objective [Heading]</t>
        </is>
      </c>
      <c r="B7" s="4" t="inlineStr">
        <is>
          <t>rr_ObjectiveHeading</t>
        </is>
      </c>
      <c r="C7" s="4" t="inlineStr">
        <is>
          <t>&amp;lt;span style="color:#00687D;font-family:Arial;font-size:10.92pt;font-weight:bold;margin-left:0%;"&gt;Investment Objective&amp;lt;/span&gt;</t>
        </is>
      </c>
    </row>
    <row r="8">
      <c r="A8" s="4" t="inlineStr">
        <is>
          <t>Objective, Primary [Text Block]</t>
        </is>
      </c>
      <c r="B8" s="4" t="inlineStr">
        <is>
          <t>rr_ObjectivePrimaryTextBlock</t>
        </is>
      </c>
      <c r="C8" s="4" t="inlineStr">
        <is>
          <t>The Fund seeks long-term capital appreciation.</t>
        </is>
      </c>
    </row>
    <row r="9">
      <c r="A9" s="4" t="inlineStr">
        <is>
          <t>Expense [Heading]</t>
        </is>
      </c>
      <c r="B9" s="4" t="inlineStr">
        <is>
          <t>rr_ExpenseHeading</t>
        </is>
      </c>
      <c r="C9" s="4" t="inlineStr">
        <is>
          <t>&amp;lt;span style="color:#00687D;font-family:Arial;font-size:10.92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you may pay if you buy , hold and sell shares of the Fund. You may pay other fees, such as commissions and other fees to financial intermediaries, which are not reflected in the tables and example below. You may qualify for sales charge discounts if you and your family invest, or agree to invest in the future, at least $50,000 in Class A shares of eligible funds offered by PIMCO Equity Series and PIMCO Funds. More information about these and other discounts is available in the “Classes of Shares” section on page 50 of the Fund’s prospectus, Appendix B to the Fund’s prospectus (Financial Firm-Specific Sales Charge Waivers and Discounts) or from your financial professional.</t>
        </is>
      </c>
    </row>
    <row r="11">
      <c r="A11" s="4" t="inlineStr">
        <is>
          <t>Shareholder Fees Caption [Text]</t>
        </is>
      </c>
      <c r="B11" s="4" t="inlineStr">
        <is>
          <t>rr_ShareholderFeesCaption</t>
        </is>
      </c>
      <c r="C11" s="4" t="inlineStr">
        <is>
          <t>&amp;lt;span style="color:#323232;font-family:Arial;font-size:9.10pt;font-weight:bold;margin-left:0%;"&gt;Shareholder Fees (fees paid directly from your investment):&amp;lt;/span&gt;</t>
        </is>
      </c>
    </row>
    <row r="12">
      <c r="A12" s="4" t="inlineStr">
        <is>
          <t>Operating Expenses Caption [Text]</t>
        </is>
      </c>
      <c r="B12" s="4" t="inlineStr">
        <is>
          <t>rr_OperatingExpensesCaption</t>
        </is>
      </c>
      <c r="C12" s="4" t="inlineStr">
        <is>
          <t>&amp;lt;span style="color:#323232;font-family:Arial;font-size:9.10pt;font-weight:bold;margin-left:0%;"&gt;Annual Fund Operating Expenses (expenses that you pay each &amp;lt;/span&gt;&amp;lt;span style="color:#323232;font-family:Arial;font-size:9.10pt;font-weight:bold;"&gt;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323232;font-family:Arial;font-size:7.60pt;"&gt;October 31, &amp;lt;/span&gt;&amp;lt;span style="color:#323232;font-family:Arial;font-size:7.60pt;"&gt;2022&amp;lt;/span&gt;</t>
        </is>
      </c>
    </row>
    <row r="14">
      <c r="A14" s="4" t="inlineStr">
        <is>
          <t>Portfolio Turnover [Heading]</t>
        </is>
      </c>
      <c r="B14" s="4" t="inlineStr">
        <is>
          <t>rr_PortfolioTurnoverHeading</t>
        </is>
      </c>
      <c r="C14" s="4" t="inlineStr">
        <is>
          <t>&amp;lt;span style="color:#00687D;font-family:Arial;font-size:10.92pt;font-weight:bold;margin-left:0%;"&gt;Portfolio Turnover&amp;lt;/span&gt;</t>
        </is>
      </c>
    </row>
    <row r="15">
      <c r="A15" s="4" t="inlineStr">
        <is>
          <t>Portfolio Turnover [Text Block]</t>
        </is>
      </c>
      <c r="B15" s="4" t="inlineStr">
        <is>
          <t>rr_PortfolioTurnoverTextBlock</t>
        </is>
      </c>
      <c r="C15" s="4" t="inlineStr">
        <is>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54 % of the average value of its portfolio.</t>
        </is>
      </c>
    </row>
    <row r="16">
      <c r="A16" s="4" t="inlineStr">
        <is>
          <t>Portfolio Turnover, Rate</t>
        </is>
      </c>
      <c r="B16" s="4" t="inlineStr">
        <is>
          <t>rr_PortfolioTurnoverRate</t>
        </is>
      </c>
      <c r="C16" s="4" t="inlineStr">
        <is>
          <t>54.00%</t>
        </is>
      </c>
    </row>
    <row r="17">
      <c r="A17" s="4" t="inlineStr">
        <is>
          <t>Expense Breakpoint Discounts [Text]</t>
        </is>
      </c>
      <c r="B17" s="4" t="inlineStr">
        <is>
          <t>rr_ExpenseBreakpointDiscounts</t>
        </is>
      </c>
      <c r="C17" s="4" t="inlineStr">
        <is>
          <t>&amp;lt;span style="color:#323232;font-family:Arial;font-size:9.10pt;"&gt;You may qualify for sales &amp;lt;/span&gt;&amp;lt;span style="color:#323232;font-family:Arial;font-size:9.10pt;"&gt;charge discounts if you and your family invest, or agree to invest in the future, at least &amp;lt;/span&gt;&amp;lt;span style="color:#323232;font-family:Arial;font-size:9.10pt;"&gt;$50,000&amp;lt;/span&gt;&amp;lt;span style="color:#323232;font-family:Arial;font-size:9.10pt;"&gt; in Class A shares of eligible funds offered by PIMCO Equity Series and PIMCO Funds.&amp;lt;/span&gt;</t>
        </is>
      </c>
    </row>
    <row r="18">
      <c r="A18" s="4" t="inlineStr">
        <is>
          <t>Expense Breakpoint, Minimum Investment Required [Amount]</t>
        </is>
      </c>
      <c r="B18" s="4" t="inlineStr">
        <is>
          <t>rr_ExpenseBreakpointMinimumInvestmentRequiredAmount</t>
        </is>
      </c>
      <c r="C18" s="6" t="n">
        <v>50000</v>
      </c>
    </row>
    <row r="19">
      <c r="A19" s="4" t="inlineStr">
        <is>
          <t>Expenses Restated to Reflect Current [Text]</t>
        </is>
      </c>
      <c r="B19" s="4" t="inlineStr">
        <is>
          <t>rr_ExpensesRestatedToReflectCurrent</t>
        </is>
      </c>
      <c r="C19" s="4" t="inlineStr">
        <is>
          <t>&amp;lt;span style="color:#323232;font-family:Arial;font-size:7.60pt;"&gt;Expense information in the table has been restated to reflect current Management Fees.&amp;lt;/span&gt;</t>
        </is>
      </c>
    </row>
    <row r="20">
      <c r="A20" s="4" t="inlineStr">
        <is>
          <t>Expense Example [Heading]</t>
        </is>
      </c>
      <c r="B20" s="4" t="inlineStr">
        <is>
          <t>rr_ExpenseExampleHeading</t>
        </is>
      </c>
      <c r="C20" s="4" t="inlineStr">
        <is>
          <t>&amp;lt;span style="color:#323232;font-family:Arial;font-size:9.10pt;font-weight:bold;margin-left:0%;"&gt;Example.&amp;lt;/span&gt;</t>
        </is>
      </c>
    </row>
    <row r="21">
      <c r="A21" s="4" t="inlineStr">
        <is>
          <t>Expense Example Narrative [Text Block]</t>
        </is>
      </c>
      <c r="B21" s="4" t="inlineStr">
        <is>
          <t>rr_ExpenseExampleNarrativeTextBlock</t>
        </is>
      </c>
      <c r="C21" s="4" t="inlineStr">
        <is>
          <t>The Example is intended to help you compare the cost of investing in Institutional Class, I-2, I-3 or Class A shares of the Fund with the costs of investing in other mutual funds. The Example assumes that you invest $10,000 in the noted class of shares for the time periods indicated, and then redeem all your shares at the end of those periods. The Example also assumes that your investment has a 5% return each year and that the Fund’s operating expenses remain the same. Although your actual costs may be higher or lower, based on these assumptions your costs would be:</t>
        </is>
      </c>
    </row>
    <row r="22">
      <c r="A22" s="4" t="inlineStr">
        <is>
          <t>Expense Example by, Year, Caption [Text]</t>
        </is>
      </c>
      <c r="B22" s="4" t="inlineStr">
        <is>
          <t>rr_ExpenseExampleByYearCaption</t>
        </is>
      </c>
      <c r="C22" s="4" t="inlineStr">
        <is>
          <t>&amp;lt;span style="color:#323232;font-family:Arial;font-size:9.10pt;font-weight:bold;margin-left:0%;"&gt;If you redeem your shares at the end of each period:&amp;lt;/span&gt;</t>
        </is>
      </c>
    </row>
    <row r="23">
      <c r="A23" s="4" t="inlineStr">
        <is>
          <t>Expense Example, No Redemption, By Year, Caption [Text]</t>
        </is>
      </c>
      <c r="B23" s="4" t="inlineStr">
        <is>
          <t>rr_ExpenseExampleNoRedemptionByYearCaption</t>
        </is>
      </c>
      <c r="C23" s="4" t="inlineStr">
        <is>
          <t>&amp;lt;span style="color:#323232;font-family:Arial;font-size:9.10pt;font-weight:bold;margin-left:0%;"&gt;If you do not redeem your shares:&amp;lt;/span&gt;</t>
        </is>
      </c>
    </row>
    <row r="24">
      <c r="A24" s="4" t="inlineStr">
        <is>
          <t>Strategy [Heading]</t>
        </is>
      </c>
      <c r="B24" s="4" t="inlineStr">
        <is>
          <t>rr_StrategyHeading</t>
        </is>
      </c>
      <c r="C24" s="4" t="inlineStr">
        <is>
          <t>&amp;lt;span style="color:#00687D;font-family:Arial;font-size:10.92pt;font-weight:bold;margin-left:0%;"&gt;Principal Investment Strategies&amp;lt;/span&gt;</t>
        </is>
      </c>
    </row>
    <row r="25">
      <c r="A25" s="4" t="inlineStr">
        <is>
          <t>Strategy Narrative [Text Block]</t>
        </is>
      </c>
      <c r="B25" s="4" t="inlineStr">
        <is>
          <t>rr_StrategyNarrativeTextBlock</t>
        </is>
      </c>
      <c r="C25" s="4" t="inlineStr">
        <is>
          <t>The Fund seeks to achieve its investment objective by investing under normal circumstances at least 80% of its assets in securities of companies economically tied to the United States (for purposes of this section only, “U.S. companies”). Specifically, under normal circumstances, the Fund will obtain exposure to a portfolio of stocks of U.S. companies (“RAE US Portfolio”) through investment in the securities that comprise the RAE US Portfolio. The stocks are selected by the Fund’s sub-adviser, Research Affiliates, LLC (“Sub-Adviser”), from a broad universe of companies which satisfy certain liquidity and capacity requirements. The Sub-Adviser uses the RAE™ methodology for portfolio construction. The RAE™ methodology is a rules-based model that selects stocks using quantitative signals that indicate higher expected returns, e.g., value, quality, and momentum. The model then weights selected stocks using their fundamental measures of company size, e.g ., sales, cash flow, dividends and book value. The Sub-Adviser applies the RAE™ methodology to the large and mid-sized U.S. companies as determined by cumulative fundamental measures of company size. The fundamental weights of U.S. companies are sorted in descending order where the top cumulative 86% weights are eligible as large and mid-sized companies. Actual stock positions in the RAE US Portfolio, which drift apart from target weights as market prices change, are rebalanced to target weights periodically. The RAE™ methodology’s systematic portfolio rebalancing reflects a value orientation. Portfolio managers do not have discretion with respect to the allocations determined by the RAE™ methodology. The RAE™ methodology is not updated according to any predetermined schedule. The Sub-Adviser provides investment advisory services in connection with the Fund’s use of the RAE US Portfolio by, among other things, providing PIMCO, and the Portfolio Implementer where applicable, with the constituents and target weights in the RAE US Portfolio. The Fund seeks to remain invested in the securities that comprise the RAE US Portfolio even when the value of the RAE US Portfolio is declining. The Fund may invest, without limitation, in equity and equity-related securities, including common and preferred securities. Equity-related securities include securities having an equity component ( e.g ., hybrids, bank capital) and equity derivatives. With respect to investments in equity securities, there is no limitation on the market capitalization range of the issuers in which the Fund may invest. The Fund may also invest in derivative instruments, such as options, forwards, futures contracts, options on futures and swap agreements, consistent with its investment objective. The Fund may also invest in real estate investment trusts (“REITs”). The Fund may purchase or sell securities on a when-issued, delayed delivery or forward commitment basis. The Fund may also enter into reverse repurchase agreements and lend portfolio securities.</t>
        </is>
      </c>
    </row>
    <row r="26">
      <c r="A26" s="4" t="inlineStr">
        <is>
          <t>Risk [Heading]</t>
        </is>
      </c>
      <c r="B26" s="4" t="inlineStr">
        <is>
          <t>rr_RiskHeading</t>
        </is>
      </c>
      <c r="C26" s="4" t="inlineStr">
        <is>
          <t>&amp;lt;span style="color:#00687D;font-family:Arial;font-size:10.92pt;font-weight:bold;margin-left:0%;"&gt;Principal Risks&amp;lt;/span&gt;</t>
        </is>
      </c>
    </row>
    <row r="27">
      <c r="A27" s="4" t="inlineStr">
        <is>
          <t>Risk Narrative [Text Block]</t>
        </is>
      </c>
      <c r="B27" s="4" t="inlineStr">
        <is>
          <t>rr_RiskNarrativeTextBlock</t>
        </is>
      </c>
      <c r="C27" s="4" t="inlineStr">
        <is>
          <t>It is possible to lose money on an investment in the Fund. The principal risks of investing in the Fund, which could adversely affect its net asset value, yield and total return, are listed below. Equity Risk: the risk that the value of equity securities, such as common stocks and preferred securities, may decline due to general market conditions which are not specifically related to a particular company or to factors affecting a particular industry or industries. Equity securities generally have greater price volatility than fixed income securities Value Investing Risk: a value stock may decrease in price or may not increase in price as anticipated by the Sub-Adviser if it continues to be undervalued by the market or the factors that the portfolio manager believes will cause the stock price to increase do not occur Market Risk: the risk that the value of securities owned by the Fund may go up or down, sometimes rapidly or unpredictably, due to factors affecting securities markets generally or particular industries Issuer Risk: the risk that the value of a security may decline for a reason directly related to the issuer, such as management performance, financial leverage and reduced demand for the issuer’s goods or services Credit Risk: the risk that the Fund could lose money if the counterparty to a derivative contract is unable or unwilling, or is perceived (whether by market participants, rating agencies, pricing services or otherwise) as unable or unwilling, to meet its financial obligations Real Estate Risk: the risk that the Fund’s investments in Real Estate Investment Trusts (“REITs”) or real estate-linked derivative instruments will subject the Fund to risks similar to those associated with direct ownership of real estate, including losses from casualty or condemnation, and changes in local and general economic conditions, supply and demand, interest rates, zoning laws, regulatory limitations on rents, property taxes and operating expenses. The Fund’s investments in REITs or real estate-linked derivative instruments subject it to management and tax risks. In addition, privately traded REITs subject the Fund to liquidity and valuation risk Liquidity Risk: the risk that a particular investment may be difficult to purchase or sell and that the Fund may be unable to sell illiquid investments at an advantageous time or price or achieve its desired level of exposure to a certain sector Leveraging Risk: the risk that certain transactions of the Fund, such as reverse repurchase agreements, loans of portfolio securities, and the use of when-issued, delayed delivery or forward commitment transactions, or derivative instruments, may give rise to leverage, magnifying gains and losses and causing the Fund to be more volatile than if it had not been leveraged. This means that leverage entails a heightened risk of loss Management Risk: the risk that the investment techniques and risk analyses applied by the Sub-Adviser, including the use of quantitative models or methods, will not produce the desired results and that actual or potential conflicts of interest, legislative, regulatory, or tax restrictions, policies or developments may affect the investment techniques available to the Sub-Adviser and the individual portfolio managers in connection with managing the Fund and may cause the Sub-Adviser to restrict or prohibit participation in certain investments. There is no guarantee that the investment objective of the Fund will be achieved 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Fund could lose more than the initial amount invested. The Fund’s use of derivatives may result in losses to the Fund, a reduction in the Fund’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Fund's clearing broker, or the clearinghouse. Changes in regulation relating to a mutual fund’s use of derivatives and related instruments could potentially limit or impact the Fund’s ability to invest in derivatives, limit the Fund’s ability to employ certain strategies that use derivatives and/or adversely affect the value of derivatives and the Fund’s performance Model Risk: the risk that the Fund’s investment models used in making investment allocation decisions may not adequately take into account certain factors or may rely on inaccurate data inputs, may contain design flaws or faulty assumptions, and may rely on incomplete or inaccurate data, any of which may result in a decline in the value of an investment in the Fund Please see “Description of Principal Risks” in the Fund 's prospectus for a more detailed description of the risks of investing in the Fund. An investment in the Fund is not a deposit of a bank and is not insured or guaranteed by the Federal Deposit Insurance Corporation or any other government agency.</t>
        </is>
      </c>
    </row>
    <row r="28">
      <c r="A28" s="4" t="inlineStr">
        <is>
          <t>Risk Lose Money [Text]</t>
        </is>
      </c>
      <c r="B28" s="4" t="inlineStr">
        <is>
          <t>rr_RiskLoseMoney</t>
        </is>
      </c>
      <c r="C28" s="4" t="inlineStr">
        <is>
          <t>&amp;lt;span style="color:#323232;font-family:Arial;font-size:9.10pt;margin-left:0%;"&gt;It is possible to lose money on an investment in the Fund.&amp;lt;/span&gt;</t>
        </is>
      </c>
    </row>
    <row r="29">
      <c r="A29" s="4" t="inlineStr">
        <is>
          <t>Risk Not Insured Depository Institution [Text]</t>
        </is>
      </c>
      <c r="B29" s="4" t="inlineStr">
        <is>
          <t>rr_RiskNotInsuredDepositoryInstitution</t>
        </is>
      </c>
      <c r="C29" s="4" t="inlineStr">
        <is>
          <t>&amp;lt;span style="color:#323232;font-family:Arial;font-size:9.10pt;"&gt;An &amp;lt;/span&gt;&amp;lt;span style="color:#323232;font-family:Arial;font-size:9.10pt;"&gt;investment in the Fund is not a deposit of a bank and is not insured or guaranteed by the Federal Deposit Insurance Corporation or any other government agency.&amp;lt;/span&gt;</t>
        </is>
      </c>
    </row>
    <row r="30">
      <c r="A30" s="4" t="inlineStr">
        <is>
          <t>Bar Chart and Performance Table [Heading]</t>
        </is>
      </c>
      <c r="B30" s="4" t="inlineStr">
        <is>
          <t>rr_BarChartAndPerformanceTableHeading</t>
        </is>
      </c>
      <c r="C30" s="4" t="inlineStr">
        <is>
          <t>&amp;lt;span style="color:#00687D;font-family:Arial;font-size:10.92pt;font-weight:bold;margin-left:0%;"&gt;Performance Information&amp;lt;/span&gt;</t>
        </is>
      </c>
    </row>
    <row r="31">
      <c r="A31" s="4" t="inlineStr">
        <is>
          <t>Performance Narrative [Text Block]</t>
        </is>
      </c>
      <c r="B31" s="4" t="inlineStr">
        <is>
          <t>rr_PerformanceNarrativeTextBlock</t>
        </is>
      </c>
      <c r="C31"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primary and a secondary broad-based securities market index. A privately offered fund managed by the Fund’s Sub-Adviser was reorganized into the Fund as of the date the Fund commenced operations (June 5, 2015). This privately offered fund was organized on October 28, 2004 and commenced operations on December 22, 2004 and had an investment objective and strategies that were, in all material respects, the same as those of the Fund, and was managed by the Fund’s Sub-Adviser in a manner that, in all material respects, complied with the investment guidelines and restrictions of the Fund. However, the privately offered fund was not registered as an investment company under the Investment Company Act of 1940, as amended (the “1940 Act”), and the privately offered fund was not subject to certain investment limitations, diversification requirements, liquidity requirements, and other restrictions imposed by the 1940 Act and the Internal Revenue Code of 1986 which, if applicable, may have adversely affected its performance. The Fund 's performance for periods prior to the commencement of operations is that of the privately offered fund (net of actual fees and expenses charged to individual privately offered fund accounts in the aggregate). The performance of the privately offered fund has not been restated to reflect the fees, estimated expenses and fee waivers and/or expense limitations applicable to each class of shares of the Fund. If the performance of the privately offered fund had been restated to reflect the applicable fees and expenses of each class of shares of the Fund, the performance may have been higher or lower than the performance shown in the bar chart and Average Annual Total Returns table below. For periods following the Fund 's commencement of operations on June 5, 2015, the performance of each class of shares differs as a result of the different levels of fees and expenses applicable to each class of shares, and performance for Class A shares reflects the impact of sales charges. Absent any applicable fee waivers and/or expense limitations, performance would have been lower. The I-3 shares of the Fund have not commenced operations as of the date of this prospectus. The Fund’s past performance, before and after taxes, is not necessarily an indication of how the Fund will perform in the future. The Fund measures its performance against a primary benchmark and a secondary benchmark. The Fund’s primary benchmark is the Russell 1000® Value Index. The Russell 1000® Value Index, a subset of the Russell 1000® Index, measures the performance of large and mid-capitalization value sectors of the U.S. equity market, as defined by FTSE Russell. The S&amp;P 500 Index is an unmanaged market index generally considered representative of the stock market as a whole. The S&amp;P 500 Index is composed of 500 selected common stocks that represent approximately two-thirds of the total market value of all U.S. common stocks. The S&amp;P 500 Index focuses on the large-cap segment of the U.S. equities market. Performance for the Fund is updated daily and quarterly and may be obtained as follows: daily and quarterly updates on the net asset value and performance page at https://www.pimco.com/en-us/product-finder .</t>
        </is>
      </c>
    </row>
    <row r="32">
      <c r="A32" s="4" t="inlineStr">
        <is>
          <t>Performance Information Illustrates Variability of Returns [Text]</t>
        </is>
      </c>
      <c r="B32" s="4" t="inlineStr">
        <is>
          <t>rr_PerformanceInformationIllustratesVariabilityOfReturns</t>
        </is>
      </c>
      <c r="C32" s="4" t="inlineStr">
        <is>
          <t>&amp;lt;span style="color:#323232;font-family:Arial;font-size:9.10pt;margin-left:0%;"&gt;The performance information shows summary performance information &amp;lt;/span&gt;&amp;lt;span style="color:#323232;font-family:Arial;font-size:9.10pt;"&gt;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primary and a secondary broad-based securities market index.&amp;lt;/span&gt;</t>
        </is>
      </c>
    </row>
    <row r="33">
      <c r="A33" s="4" t="inlineStr">
        <is>
          <t>Performance One Year or Less [Text]</t>
        </is>
      </c>
      <c r="B33" s="4" t="inlineStr">
        <is>
          <t>rr_PerformanceOneYearOrLess</t>
        </is>
      </c>
      <c r="C33" s="4" t="inlineStr">
        <is>
          <t>&amp;lt;span style="font-family:Arial;font-size:9.10pt;"&gt; The I-3 shares of the Fund have not commenced operations as of the date of this prospectus.&amp;lt;/span&gt;</t>
        </is>
      </c>
    </row>
    <row r="34">
      <c r="A34" s="4" t="inlineStr">
        <is>
          <t>Performance Availability Website Address [Text]</t>
        </is>
      </c>
      <c r="B34" s="4" t="inlineStr">
        <is>
          <t>rr_PerformanceAvailabilityWebSiteAddress</t>
        </is>
      </c>
      <c r="C34" s="4" t="inlineStr">
        <is>
          <t>&amp;lt;span style="color:#3333FF;font-family:Arial;font-size:9.10pt;"&gt;https://www.pimco.com/en-us/product-finder&amp;lt;/span&gt;</t>
        </is>
      </c>
    </row>
    <row r="35">
      <c r="A35" s="4" t="inlineStr">
        <is>
          <t>Performance Past Does Not Indicate Future [Text]</t>
        </is>
      </c>
      <c r="B35" s="4" t="inlineStr">
        <is>
          <t>rr_PerformancePastDoesNotIndicateFuture</t>
        </is>
      </c>
      <c r="C35" s="4" t="inlineStr">
        <is>
          <t>&amp;lt;span style="font-family:Arial;font-size:9.10pt;font-style:italic;"&gt;The Fund’s past performance, before and after taxes, is not necessarily an indication of how the Fund will perform in the future.&amp;lt;/span&gt;</t>
        </is>
      </c>
    </row>
    <row r="36">
      <c r="A36" s="4" t="inlineStr">
        <is>
          <t>Bar Chart [Heading]</t>
        </is>
      </c>
      <c r="B36" s="4" t="inlineStr">
        <is>
          <t>rr_BarChartHeading</t>
        </is>
      </c>
      <c r="C36" s="4" t="inlineStr">
        <is>
          <t>&amp;lt;span style="color:#FFFFFF;font-family:Arial;font-size:7.28pt;font-weight:bold;"&gt;Calendar Year Total Returns — Institutional Class&amp;lt;/span&gt;</t>
        </is>
      </c>
    </row>
    <row r="37">
      <c r="A37" s="4" t="inlineStr">
        <is>
          <t>Bar Chart Closing [Text Block]</t>
        </is>
      </c>
      <c r="B37" s="4" t="inlineStr">
        <is>
          <t>rr_BarChartClosingTextBlock</t>
        </is>
      </c>
      <c r="C37" s="4" t="inlineStr">
        <is>
          <t>Best Quarter December 31, 2020 17.06% Worst Quarter March 31, 2020 -27.87% Year-to-Date September 30, 2021 17.05%</t>
        </is>
      </c>
    </row>
    <row r="38">
      <c r="A38" s="4" t="inlineStr">
        <is>
          <t>Performance Table Heading</t>
        </is>
      </c>
      <c r="B38" s="4" t="inlineStr">
        <is>
          <t>rr_PerformanceTableHeading</t>
        </is>
      </c>
      <c r="C38" s="4" t="inlineStr">
        <is>
          <t>&amp;lt;span style="color:#323232;font-family:Arial;font-size:9.10pt;font-weight:bold;margin-left:0%;"&gt;Average Annual Total Returns (for periods ended 12/31/&amp;lt;/span&gt;&amp;lt;span style="color:#323232;font-family:Arial;font-size:9.10pt;font-weight:bold;"&gt;20)&amp;lt;/span&gt;</t>
        </is>
      </c>
    </row>
    <row r="39">
      <c r="A39" s="4" t="inlineStr">
        <is>
          <t>Performance Table Does Reflect Sales Loads</t>
        </is>
      </c>
      <c r="B39" s="4" t="inlineStr">
        <is>
          <t>rr_PerformanceTableDoesReflectSalesLoads</t>
        </is>
      </c>
      <c r="C39" s="4" t="inlineStr">
        <is>
          <t>&amp;lt;span style="color:#323232;font-family:Arial;font-size:9.10pt;"&gt;For periods following the Fund&amp;lt;/span&gt;&amp;lt;span style="color:#323232;font-family:Arial;font-size:9.10pt;"&gt;'s commencement of operations on June 5, 2015, the performance of each class of shares differs as a result of the different levels of fees and expenses applicable to each class of &amp;lt;/span&gt;&amp;lt;span style="font-family:Arial;font-size:9.10pt;margin-left:0%;"&gt;shares, and performance for Class A shares reflects the impact of sales &amp;lt;/span&gt;&amp;lt;span style="font-family:Arial;font-size:9.10pt;"&gt;charges.&amp;lt;/span&gt;</t>
        </is>
      </c>
    </row>
    <row r="40">
      <c r="A40" s="4" t="inlineStr">
        <is>
          <t>Performance Table Uses Highest Federal Rate</t>
        </is>
      </c>
      <c r="B40" s="4" t="inlineStr">
        <is>
          <t>rr_PerformanceTableUsesHighestFederalRate</t>
        </is>
      </c>
      <c r="C40" s="4" t="inlineStr">
        <is>
          <t>&amp;lt;span style="color:#323232;font-family:Arial;font-size:7.60pt;"&gt;After-tax returns are calculated using the highest historical individual federal marginal income tax rates and do not reflect the impact of state and local taxes. &amp;lt;/span&gt;</t>
        </is>
      </c>
    </row>
    <row r="41">
      <c r="A41" s="4" t="inlineStr">
        <is>
          <t>Performance Table Not Relevant to Tax Deferred</t>
        </is>
      </c>
      <c r="B41" s="4" t="inlineStr">
        <is>
          <t>rr_PerformanceTableNotRelevantToTaxDeferred</t>
        </is>
      </c>
      <c r="C41" s="4" t="inlineStr">
        <is>
          <t>&amp;lt;span style="color:#323232;font-family:Arial;font-size:7.60pt;"&gt;Actual after-tax &amp;lt;/span&gt;&amp;lt;span style="color:#323232;font-family:Arial;font-size:7.60pt;"&gt;returns depend on an investor’s tax situation and may differ from those shown, and &amp;lt;/span&gt;&amp;lt;span style="color:#000000;font-family:Arial;font-size:7.60pt;margin-left:0.00%;"&gt;the after-tax returns shown are not relevant to investors who hold their Fund shares &amp;lt;/span&gt;&amp;lt;span style="color:#000000;font-family:Arial;font-size:7.60pt;"&gt;through tax-deferred arrangements, such as 401(k) plans or individual retirement accounts.&amp;lt;/span&gt;</t>
        </is>
      </c>
    </row>
    <row r="42">
      <c r="A42" s="4" t="inlineStr">
        <is>
          <t>Performance Table One Class of after Tax Shown [Text]</t>
        </is>
      </c>
      <c r="B42" s="4" t="inlineStr">
        <is>
          <t>rr_PerformanceTableOneClassOfAfterTaxShown</t>
        </is>
      </c>
      <c r="C42" s="4" t="inlineStr">
        <is>
          <t>&amp;lt;span style="color:#000000;font-family:Arial;font-size:7.60pt;"&gt;After-tax returns are for Institutional Class shares only. After-tax &amp;lt;/span&gt;&amp;lt;span style="color:#000000;font-family:Arial;font-size:7.60pt;"&gt;returns for other classes will vary.&amp;lt;/span&gt;</t>
        </is>
      </c>
    </row>
    <row r="43">
      <c r="A43" s="4" t="inlineStr">
        <is>
          <t>Performance Table Explanation after Tax Higher</t>
        </is>
      </c>
      <c r="B43" s="4" t="inlineStr">
        <is>
          <t>rr_PerformanceTableExplanationAfterTaxHigher</t>
        </is>
      </c>
      <c r="C43" s="4" t="inlineStr">
        <is>
          <t>&amp;lt;span style="color:#000000;font-family:Arial;font-size:7.60pt;"&gt; In some cases the return after taxes may exceed the return before taxes due &amp;lt;/span&gt;&amp;lt;span style="color:#000000;font-family:Arial;font-size:7.60pt;"&gt;to an assumed tax benefit from any losses on a sale of Fund shares at the end of the measurement period.&amp;lt;/span&gt;</t>
        </is>
      </c>
    </row>
    <row r="44">
      <c r="A44" s="4" t="inlineStr">
        <is>
          <t>PIMCO RAE US Fund | Institutional</t>
        </is>
      </c>
    </row>
    <row r="45">
      <c r="A45" s="3" t="inlineStr">
        <is>
          <t>Risk Return Abstract</t>
        </is>
      </c>
      <c r="B45" s="4" t="inlineStr">
        <is>
          <t>rr_RiskReturnAbstract</t>
        </is>
      </c>
    </row>
    <row r="46">
      <c r="A46" s="4" t="inlineStr">
        <is>
          <t>Maximum Sales Charge (Load) Imposed on Purchases (as a percentage of offering price)</t>
        </is>
      </c>
      <c r="B46" s="4" t="inlineStr">
        <is>
          <t>rr_MaximumSalesChargeImposedOnPurchasesOverOfferingPrice</t>
        </is>
      </c>
      <c r="C46" s="4" t="inlineStr">
        <is>
          <t xml:space="preserve">none
				</t>
        </is>
      </c>
    </row>
    <row r="47">
      <c r="A47" s="4" t="inlineStr">
        <is>
          <t>Maximum Deferred Sales Charge (Load) (as a percentage of the lower of the original purchase price or redemption price)</t>
        </is>
      </c>
      <c r="B47" s="4" t="inlineStr">
        <is>
          <t>rr_MaximumDeferredSalesChargeOverOther</t>
        </is>
      </c>
      <c r="C47" s="4" t="inlineStr">
        <is>
          <t xml:space="preserve">none
				</t>
        </is>
      </c>
    </row>
    <row r="48">
      <c r="A48" s="4" t="inlineStr">
        <is>
          <t>Management Fees</t>
        </is>
      </c>
      <c r="B48" s="4" t="inlineStr">
        <is>
          <t>rr_ManagementFeesOverAssets</t>
        </is>
      </c>
      <c r="C48" s="4" t="inlineStr">
        <is>
          <t>0.40%</t>
        </is>
      </c>
      <c r="D48" s="4" t="inlineStr">
        <is>
          <t>[1]</t>
        </is>
      </c>
    </row>
    <row r="49">
      <c r="A49" s="4" t="inlineStr">
        <is>
          <t>Distribution and/or Service (12b-1) Fees</t>
        </is>
      </c>
      <c r="B49" s="4" t="inlineStr">
        <is>
          <t>rr_DistributionAndService12b1FeesOverAssets</t>
        </is>
      </c>
      <c r="C49" s="4" t="inlineStr">
        <is>
          <t xml:space="preserve"> </t>
        </is>
      </c>
    </row>
    <row r="50">
      <c r="A50" s="4" t="inlineStr">
        <is>
          <t>Other Expenses</t>
        </is>
      </c>
      <c r="B50" s="4" t="inlineStr">
        <is>
          <t>rr_OtherExpensesOverAssets</t>
        </is>
      </c>
      <c r="C50" s="4" t="inlineStr">
        <is>
          <t>0.01%</t>
        </is>
      </c>
    </row>
    <row r="51">
      <c r="A51" s="4" t="inlineStr">
        <is>
          <t>Total Annual Fund Operating Expenses</t>
        </is>
      </c>
      <c r="B51" s="4" t="inlineStr">
        <is>
          <t>rr_ExpensesOverAssets</t>
        </is>
      </c>
      <c r="C51" s="4" t="inlineStr">
        <is>
          <t>0.41%</t>
        </is>
      </c>
    </row>
    <row r="52">
      <c r="A52" s="4" t="inlineStr">
        <is>
          <t>Fee Waiver and/or Expense Reimbursement</t>
        </is>
      </c>
      <c r="B52" s="4" t="inlineStr">
        <is>
          <t>rr_FeeWaiverOrReimbursementOverAssets</t>
        </is>
      </c>
      <c r="C52" s="4" t="inlineStr">
        <is>
          <t>(0.01%)</t>
        </is>
      </c>
      <c r="D52" s="4" t="inlineStr">
        <is>
          <t>[2],[3]</t>
        </is>
      </c>
    </row>
    <row r="53">
      <c r="A53" s="4" t="inlineStr">
        <is>
          <t>Total Annual Fund Operating Expenses After Fee Waiver and/or Expense Reimbursement</t>
        </is>
      </c>
      <c r="B53" s="4" t="inlineStr">
        <is>
          <t>rr_NetExpensesOverAssets</t>
        </is>
      </c>
      <c r="C53" s="4" t="inlineStr">
        <is>
          <t>0.40%</t>
        </is>
      </c>
    </row>
    <row r="54">
      <c r="A54" s="4" t="inlineStr">
        <is>
          <t>1 Year</t>
        </is>
      </c>
      <c r="B54" s="4" t="inlineStr">
        <is>
          <t>rr_ExpenseExampleYear01</t>
        </is>
      </c>
      <c r="C54" s="6" t="n">
        <v>41</v>
      </c>
    </row>
    <row r="55">
      <c r="A55" s="4" t="inlineStr">
        <is>
          <t>3 Years</t>
        </is>
      </c>
      <c r="B55" s="4" t="inlineStr">
        <is>
          <t>rr_ExpenseExampleYear03</t>
        </is>
      </c>
      <c r="C55" s="5" t="n">
        <v>131</v>
      </c>
    </row>
    <row r="56">
      <c r="A56" s="4" t="inlineStr">
        <is>
          <t>5 Years</t>
        </is>
      </c>
      <c r="B56" s="4" t="inlineStr">
        <is>
          <t>rr_ExpenseExampleYear05</t>
        </is>
      </c>
      <c r="C56" s="5" t="n">
        <v>229</v>
      </c>
    </row>
    <row r="57">
      <c r="A57" s="4" t="inlineStr">
        <is>
          <t>10 Years</t>
        </is>
      </c>
      <c r="B57" s="4" t="inlineStr">
        <is>
          <t>rr_ExpenseExampleYear10</t>
        </is>
      </c>
      <c r="C57" s="6" t="n">
        <v>517</v>
      </c>
    </row>
    <row r="58">
      <c r="A58" s="4" t="inlineStr">
        <is>
          <t>2011</t>
        </is>
      </c>
      <c r="B58" s="4" t="inlineStr">
        <is>
          <t>rr_AnnualReturn2011</t>
        </is>
      </c>
      <c r="C58" s="4" t="inlineStr">
        <is>
          <t>1.81%</t>
        </is>
      </c>
    </row>
    <row r="59">
      <c r="A59" s="4" t="inlineStr">
        <is>
          <t>2012</t>
        </is>
      </c>
      <c r="B59" s="4" t="inlineStr">
        <is>
          <t>rr_AnnualReturn2012</t>
        </is>
      </c>
      <c r="C59" s="4" t="inlineStr">
        <is>
          <t>16.58%</t>
        </is>
      </c>
    </row>
    <row r="60">
      <c r="A60" s="4" t="inlineStr">
        <is>
          <t>2013</t>
        </is>
      </c>
      <c r="B60" s="4" t="inlineStr">
        <is>
          <t>rr_AnnualReturn2013</t>
        </is>
      </c>
      <c r="C60" s="4" t="inlineStr">
        <is>
          <t>36.15%</t>
        </is>
      </c>
    </row>
    <row r="61">
      <c r="A61" s="4" t="inlineStr">
        <is>
          <t>2014</t>
        </is>
      </c>
      <c r="B61" s="4" t="inlineStr">
        <is>
          <t>rr_AnnualReturn2014</t>
        </is>
      </c>
      <c r="C61" s="4" t="inlineStr">
        <is>
          <t>12.32%</t>
        </is>
      </c>
    </row>
    <row r="62">
      <c r="A62" s="4" t="inlineStr">
        <is>
          <t>2015</t>
        </is>
      </c>
      <c r="B62" s="4" t="inlineStr">
        <is>
          <t>rr_AnnualReturn2015</t>
        </is>
      </c>
      <c r="C62" s="4" t="inlineStr">
        <is>
          <t>(3.25%)</t>
        </is>
      </c>
    </row>
    <row r="63">
      <c r="A63" s="4" t="inlineStr">
        <is>
          <t>2016</t>
        </is>
      </c>
      <c r="B63" s="4" t="inlineStr">
        <is>
          <t>rr_AnnualReturn2016</t>
        </is>
      </c>
      <c r="C63" s="4" t="inlineStr">
        <is>
          <t>15.41%</t>
        </is>
      </c>
    </row>
    <row r="64">
      <c r="A64" s="4" t="inlineStr">
        <is>
          <t>2017</t>
        </is>
      </c>
      <c r="B64" s="4" t="inlineStr">
        <is>
          <t>rr_AnnualReturn2017</t>
        </is>
      </c>
      <c r="C64" s="4" t="inlineStr">
        <is>
          <t>16.54%</t>
        </is>
      </c>
    </row>
    <row r="65">
      <c r="A65" s="4" t="inlineStr">
        <is>
          <t>2018</t>
        </is>
      </c>
      <c r="B65" s="4" t="inlineStr">
        <is>
          <t>rr_AnnualReturn2018</t>
        </is>
      </c>
      <c r="C65" s="4" t="inlineStr">
        <is>
          <t>(7.01%)</t>
        </is>
      </c>
    </row>
    <row r="66">
      <c r="A66" s="4" t="inlineStr">
        <is>
          <t>2019</t>
        </is>
      </c>
      <c r="B66" s="4" t="inlineStr">
        <is>
          <t>rr_AnnualReturn2019</t>
        </is>
      </c>
      <c r="C66" s="4" t="inlineStr">
        <is>
          <t>24.87%</t>
        </is>
      </c>
    </row>
    <row r="67">
      <c r="A67" s="4" t="inlineStr">
        <is>
          <t>2020</t>
        </is>
      </c>
      <c r="B67" s="4" t="inlineStr">
        <is>
          <t>rr_AnnualReturn2020</t>
        </is>
      </c>
      <c r="C67" s="4" t="inlineStr">
        <is>
          <t>3.93%</t>
        </is>
      </c>
    </row>
    <row r="68">
      <c r="A68" s="4" t="inlineStr">
        <is>
          <t>Year to Date Return, Label</t>
        </is>
      </c>
      <c r="B68" s="4" t="inlineStr">
        <is>
          <t>rr_YearToDateReturnLabel</t>
        </is>
      </c>
      <c r="C68" s="4" t="inlineStr">
        <is>
          <t>&amp;lt;span style="color:#323232;font-family:Arial;font-size:6.825pt;padding-left:0.0%;"&gt;Year-to-Date&amp;lt;/span&gt;</t>
        </is>
      </c>
    </row>
    <row r="69">
      <c r="A69" s="4" t="inlineStr">
        <is>
          <t>Bar Chart, Year to Date Return, Date</t>
        </is>
      </c>
      <c r="B69" s="4" t="inlineStr">
        <is>
          <t>rr_BarChartYearToDateReturnDate</t>
        </is>
      </c>
      <c r="C69" s="4" t="inlineStr">
        <is>
          <t>Sep. 30,
		2021</t>
        </is>
      </c>
    </row>
    <row r="70">
      <c r="A70" s="4" t="inlineStr">
        <is>
          <t>Bar Chart, Year to Date Return</t>
        </is>
      </c>
      <c r="B70" s="4" t="inlineStr">
        <is>
          <t>rr_BarChartYearToDateReturn</t>
        </is>
      </c>
      <c r="C70" s="4" t="inlineStr">
        <is>
          <t>17.05%</t>
        </is>
      </c>
    </row>
    <row r="71">
      <c r="A71" s="4" t="inlineStr">
        <is>
          <t>Highest Quarterly Return, Label</t>
        </is>
      </c>
      <c r="B71" s="4" t="inlineStr">
        <is>
          <t>rr_HighestQuarterlyReturnLabel</t>
        </is>
      </c>
      <c r="C71" s="4" t="inlineStr">
        <is>
          <t>&amp;lt;span style="color:#323232;font-family:Arial;font-size:6.825pt;padding-left:0.0%;"&gt;Best Quarter&amp;lt;/span&gt;</t>
        </is>
      </c>
    </row>
    <row r="72">
      <c r="A72" s="4" t="inlineStr">
        <is>
          <t>Highest Quarterly Return, Date</t>
        </is>
      </c>
      <c r="B72" s="4" t="inlineStr">
        <is>
          <t>rr_BarChartHighestQuarterlyReturnDate</t>
        </is>
      </c>
      <c r="C72" s="4" t="inlineStr">
        <is>
          <t>Dec. 31,
		2020</t>
        </is>
      </c>
    </row>
    <row r="73">
      <c r="A73" s="4" t="inlineStr">
        <is>
          <t>Highest Quarterly Return</t>
        </is>
      </c>
      <c r="B73" s="4" t="inlineStr">
        <is>
          <t>rr_BarChartHighestQuarterlyReturn</t>
        </is>
      </c>
      <c r="C73" s="4" t="inlineStr">
        <is>
          <t>17.06%</t>
        </is>
      </c>
    </row>
    <row r="74">
      <c r="A74" s="4" t="inlineStr">
        <is>
          <t>Lowest Quarterly Return, Label</t>
        </is>
      </c>
      <c r="B74" s="4" t="inlineStr">
        <is>
          <t>rr_LowestQuarterlyReturnLabel</t>
        </is>
      </c>
      <c r="C74" s="4" t="inlineStr">
        <is>
          <t>&amp;lt;span style="color:#323232;font-family:Arial;font-size:6.825pt;padding-left:0.0%;"&gt;Worst Quarter&amp;lt;/span&gt;</t>
        </is>
      </c>
    </row>
    <row r="75">
      <c r="A75" s="4" t="inlineStr">
        <is>
          <t>Lowest Quarterly Return, Date</t>
        </is>
      </c>
      <c r="B75" s="4" t="inlineStr">
        <is>
          <t>rr_BarChartLowestQuarterlyReturnDate</t>
        </is>
      </c>
      <c r="C75" s="4" t="inlineStr">
        <is>
          <t>Mar. 31,
		2020</t>
        </is>
      </c>
    </row>
    <row r="76">
      <c r="A76" s="4" t="inlineStr">
        <is>
          <t>Lowest Quarterly Return</t>
        </is>
      </c>
      <c r="B76" s="4" t="inlineStr">
        <is>
          <t>rr_BarChartLowestQuarterlyReturn</t>
        </is>
      </c>
      <c r="C76" s="4" t="inlineStr">
        <is>
          <t>(27.87%)</t>
        </is>
      </c>
    </row>
    <row r="77">
      <c r="A77" s="4" t="inlineStr">
        <is>
          <t>1 Year</t>
        </is>
      </c>
      <c r="B77" s="4" t="inlineStr">
        <is>
          <t>rr_AverageAnnualReturnYear01</t>
        </is>
      </c>
      <c r="C77" s="4" t="inlineStr">
        <is>
          <t>3.93%</t>
        </is>
      </c>
    </row>
    <row r="78">
      <c r="A78" s="4" t="inlineStr">
        <is>
          <t>5 Years</t>
        </is>
      </c>
      <c r="B78" s="4" t="inlineStr">
        <is>
          <t>rr_AverageAnnualReturnYear05</t>
        </is>
      </c>
      <c r="C78" s="4" t="inlineStr">
        <is>
          <t>10.17%</t>
        </is>
      </c>
    </row>
    <row r="79">
      <c r="A79" s="4" t="inlineStr">
        <is>
          <t>10 Years</t>
        </is>
      </c>
      <c r="B79" s="4" t="inlineStr">
        <is>
          <t>rr_AverageAnnualReturnYear10</t>
        </is>
      </c>
      <c r="C79" s="4" t="inlineStr">
        <is>
          <t>11.04%</t>
        </is>
      </c>
    </row>
    <row r="80">
      <c r="A80" s="4" t="inlineStr">
        <is>
          <t>PIMCO RAE US Fund | I-2</t>
        </is>
      </c>
    </row>
    <row r="81">
      <c r="A81" s="3" t="inlineStr">
        <is>
          <t>Risk Return Abstract</t>
        </is>
      </c>
      <c r="B81" s="4" t="inlineStr">
        <is>
          <t>rr_RiskReturnAbstract</t>
        </is>
      </c>
    </row>
    <row r="82">
      <c r="A82" s="4" t="inlineStr">
        <is>
          <t>Maximum Sales Charge (Load) Imposed on Purchases (as a percentage of offering price)</t>
        </is>
      </c>
      <c r="B82" s="4" t="inlineStr">
        <is>
          <t>rr_MaximumSalesChargeImposedOnPurchasesOverOfferingPrice</t>
        </is>
      </c>
      <c r="C82" s="4" t="inlineStr">
        <is>
          <t xml:space="preserve">none
				</t>
        </is>
      </c>
    </row>
    <row r="83">
      <c r="A83" s="4" t="inlineStr">
        <is>
          <t>Maximum Deferred Sales Charge (Load) (as a percentage of the lower of the original purchase price or redemption price)</t>
        </is>
      </c>
      <c r="B83" s="4" t="inlineStr">
        <is>
          <t>rr_MaximumDeferredSalesChargeOverOther</t>
        </is>
      </c>
      <c r="C83" s="4" t="inlineStr">
        <is>
          <t xml:space="preserve">none
				</t>
        </is>
      </c>
    </row>
    <row r="84">
      <c r="A84" s="4" t="inlineStr">
        <is>
          <t>Management Fees</t>
        </is>
      </c>
      <c r="B84" s="4" t="inlineStr">
        <is>
          <t>rr_ManagementFeesOverAssets</t>
        </is>
      </c>
      <c r="C84" s="4" t="inlineStr">
        <is>
          <t>0.50%</t>
        </is>
      </c>
      <c r="D84" s="4" t="inlineStr">
        <is>
          <t>[1]</t>
        </is>
      </c>
    </row>
    <row r="85">
      <c r="A85" s="4" t="inlineStr">
        <is>
          <t>Distribution and/or Service (12b-1) Fees</t>
        </is>
      </c>
      <c r="B85" s="4" t="inlineStr">
        <is>
          <t>rr_DistributionAndService12b1FeesOverAssets</t>
        </is>
      </c>
      <c r="C85" s="4" t="inlineStr">
        <is>
          <t xml:space="preserve"> </t>
        </is>
      </c>
    </row>
    <row r="86">
      <c r="A86" s="4" t="inlineStr">
        <is>
          <t>Other Expenses</t>
        </is>
      </c>
      <c r="B86" s="4" t="inlineStr">
        <is>
          <t>rr_OtherExpensesOverAssets</t>
        </is>
      </c>
      <c r="C86" s="4" t="inlineStr">
        <is>
          <t>0.01%</t>
        </is>
      </c>
    </row>
    <row r="87">
      <c r="A87" s="4" t="inlineStr">
        <is>
          <t>Total Annual Fund Operating Expenses</t>
        </is>
      </c>
      <c r="B87" s="4" t="inlineStr">
        <is>
          <t>rr_ExpensesOverAssets</t>
        </is>
      </c>
      <c r="C87" s="4" t="inlineStr">
        <is>
          <t>0.51%</t>
        </is>
      </c>
    </row>
    <row r="88">
      <c r="A88" s="4" t="inlineStr">
        <is>
          <t>Fee Waiver and/or Expense Reimbursement</t>
        </is>
      </c>
      <c r="B88" s="4" t="inlineStr">
        <is>
          <t>rr_FeeWaiverOrReimbursementOverAssets</t>
        </is>
      </c>
      <c r="C88" s="4" t="inlineStr">
        <is>
          <t>(0.01%)</t>
        </is>
      </c>
      <c r="D88" s="4" t="inlineStr">
        <is>
          <t>[2],[3]</t>
        </is>
      </c>
    </row>
    <row r="89">
      <c r="A89" s="4" t="inlineStr">
        <is>
          <t>Total Annual Fund Operating Expenses After Fee Waiver and/or Expense Reimbursement</t>
        </is>
      </c>
      <c r="B89" s="4" t="inlineStr">
        <is>
          <t>rr_NetExpensesOverAssets</t>
        </is>
      </c>
      <c r="C89" s="4" t="inlineStr">
        <is>
          <t>0.50%</t>
        </is>
      </c>
    </row>
    <row r="90">
      <c r="A90" s="4" t="inlineStr">
        <is>
          <t>1 Year</t>
        </is>
      </c>
      <c r="B90" s="4" t="inlineStr">
        <is>
          <t>rr_ExpenseExampleYear01</t>
        </is>
      </c>
      <c r="C90" s="6" t="n">
        <v>51</v>
      </c>
    </row>
    <row r="91">
      <c r="A91" s="4" t="inlineStr">
        <is>
          <t>3 Years</t>
        </is>
      </c>
      <c r="B91" s="4" t="inlineStr">
        <is>
          <t>rr_ExpenseExampleYear03</t>
        </is>
      </c>
      <c r="C91" s="5" t="n">
        <v>163</v>
      </c>
    </row>
    <row r="92">
      <c r="A92" s="4" t="inlineStr">
        <is>
          <t>5 Years</t>
        </is>
      </c>
      <c r="B92" s="4" t="inlineStr">
        <is>
          <t>rr_ExpenseExampleYear05</t>
        </is>
      </c>
      <c r="C92" s="5" t="n">
        <v>284</v>
      </c>
    </row>
    <row r="93">
      <c r="A93" s="4" t="inlineStr">
        <is>
          <t>10 Years</t>
        </is>
      </c>
      <c r="B93" s="4" t="inlineStr">
        <is>
          <t>rr_ExpenseExampleYear10</t>
        </is>
      </c>
      <c r="C93" s="6" t="n">
        <v>640</v>
      </c>
    </row>
    <row r="94">
      <c r="A94" s="4" t="inlineStr">
        <is>
          <t>1 Year</t>
        </is>
      </c>
      <c r="B94" s="4" t="inlineStr">
        <is>
          <t>rr_AverageAnnualReturnYear01</t>
        </is>
      </c>
      <c r="C94" s="4" t="inlineStr">
        <is>
          <t>3.91%</t>
        </is>
      </c>
    </row>
    <row r="95">
      <c r="A95" s="4" t="inlineStr">
        <is>
          <t>5 Years</t>
        </is>
      </c>
      <c r="B95" s="4" t="inlineStr">
        <is>
          <t>rr_AverageAnnualReturnYear05</t>
        </is>
      </c>
      <c r="C95" s="4" t="inlineStr">
        <is>
          <t>10.08%</t>
        </is>
      </c>
    </row>
    <row r="96">
      <c r="A96" s="4" t="inlineStr">
        <is>
          <t>10 Years</t>
        </is>
      </c>
      <c r="B96" s="4" t="inlineStr">
        <is>
          <t>rr_AverageAnnualReturnYear10</t>
        </is>
      </c>
      <c r="C96" s="4" t="inlineStr">
        <is>
          <t>10.99%</t>
        </is>
      </c>
    </row>
    <row r="97">
      <c r="A97" s="4" t="inlineStr">
        <is>
          <t>PIMCO RAE US Fund | I-3</t>
        </is>
      </c>
    </row>
    <row r="98">
      <c r="A98" s="3" t="inlineStr">
        <is>
          <t>Risk Return Abstract</t>
        </is>
      </c>
      <c r="B98" s="4" t="inlineStr">
        <is>
          <t>rr_RiskReturnAbstract</t>
        </is>
      </c>
    </row>
    <row r="99">
      <c r="A99" s="4" t="inlineStr">
        <is>
          <t>Maximum Sales Charge (Load) Imposed on Purchases (as a percentage of offering price)</t>
        </is>
      </c>
      <c r="B99" s="4" t="inlineStr">
        <is>
          <t>rr_MaximumSalesChargeImposedOnPurchasesOverOfferingPrice</t>
        </is>
      </c>
      <c r="C99" s="4" t="inlineStr">
        <is>
          <t xml:space="preserve">none
				</t>
        </is>
      </c>
    </row>
    <row r="100">
      <c r="A100" s="4" t="inlineStr">
        <is>
          <t>Maximum Deferred Sales Charge (Load) (as a percentage of the lower of the original purchase price or redemption price)</t>
        </is>
      </c>
      <c r="B100" s="4" t="inlineStr">
        <is>
          <t>rr_MaximumDeferredSalesChargeOverOther</t>
        </is>
      </c>
      <c r="C100" s="4" t="inlineStr">
        <is>
          <t xml:space="preserve">none
				</t>
        </is>
      </c>
    </row>
    <row r="101">
      <c r="A101" s="4" t="inlineStr">
        <is>
          <t>Management Fees</t>
        </is>
      </c>
      <c r="B101" s="4" t="inlineStr">
        <is>
          <t>rr_ManagementFeesOverAssets</t>
        </is>
      </c>
      <c r="C101" s="4" t="inlineStr">
        <is>
          <t>0.60%</t>
        </is>
      </c>
      <c r="D101" s="4" t="inlineStr">
        <is>
          <t>[1]</t>
        </is>
      </c>
    </row>
    <row r="102">
      <c r="A102" s="4" t="inlineStr">
        <is>
          <t>Distribution and/or Service (12b-1) Fees</t>
        </is>
      </c>
      <c r="B102" s="4" t="inlineStr">
        <is>
          <t>rr_DistributionAndService12b1FeesOverAssets</t>
        </is>
      </c>
      <c r="C102" s="4" t="inlineStr">
        <is>
          <t xml:space="preserve"> </t>
        </is>
      </c>
    </row>
    <row r="103">
      <c r="A103" s="4" t="inlineStr">
        <is>
          <t>Other Expenses</t>
        </is>
      </c>
      <c r="B103" s="4" t="inlineStr">
        <is>
          <t>rr_OtherExpensesOverAssets</t>
        </is>
      </c>
      <c r="C103" s="4" t="inlineStr">
        <is>
          <t>0.01%</t>
        </is>
      </c>
    </row>
    <row r="104">
      <c r="A104" s="4" t="inlineStr">
        <is>
          <t>Total Annual Fund Operating Expenses</t>
        </is>
      </c>
      <c r="B104" s="4" t="inlineStr">
        <is>
          <t>rr_ExpensesOverAssets</t>
        </is>
      </c>
      <c r="C104" s="4" t="inlineStr">
        <is>
          <t>0.61%</t>
        </is>
      </c>
    </row>
    <row r="105">
      <c r="A105" s="4" t="inlineStr">
        <is>
          <t>Fee Waiver and/or Expense Reimbursement</t>
        </is>
      </c>
      <c r="B105" s="4" t="inlineStr">
        <is>
          <t>rr_FeeWaiverOrReimbursementOverAssets</t>
        </is>
      </c>
      <c r="C105" s="4" t="inlineStr">
        <is>
          <t>(0.06%)</t>
        </is>
      </c>
      <c r="D105" s="4" t="inlineStr">
        <is>
          <t>[2],[3]</t>
        </is>
      </c>
    </row>
    <row r="106">
      <c r="A106" s="4" t="inlineStr">
        <is>
          <t>Total Annual Fund Operating Expenses After Fee Waiver and/or Expense Reimbursement</t>
        </is>
      </c>
      <c r="B106" s="4" t="inlineStr">
        <is>
          <t>rr_NetExpensesOverAssets</t>
        </is>
      </c>
      <c r="C106" s="4" t="inlineStr">
        <is>
          <t>0.55%</t>
        </is>
      </c>
    </row>
    <row r="107">
      <c r="A107" s="4" t="inlineStr">
        <is>
          <t>1 Year</t>
        </is>
      </c>
      <c r="B107" s="4" t="inlineStr">
        <is>
          <t>rr_ExpenseExampleYear01</t>
        </is>
      </c>
      <c r="C107" s="6" t="n">
        <v>56</v>
      </c>
    </row>
    <row r="108">
      <c r="A108" s="4" t="inlineStr">
        <is>
          <t>3 Years</t>
        </is>
      </c>
      <c r="B108" s="4" t="inlineStr">
        <is>
          <t>rr_ExpenseExampleYear03</t>
        </is>
      </c>
      <c r="C108" s="5" t="n">
        <v>189</v>
      </c>
    </row>
    <row r="109">
      <c r="A109" s="4" t="inlineStr">
        <is>
          <t>5 Years</t>
        </is>
      </c>
      <c r="B109" s="4" t="inlineStr">
        <is>
          <t>rr_ExpenseExampleYear05</t>
        </is>
      </c>
      <c r="C109" s="5" t="n">
        <v>334</v>
      </c>
    </row>
    <row r="110">
      <c r="A110" s="4" t="inlineStr">
        <is>
          <t>10 Years</t>
        </is>
      </c>
      <c r="B110" s="4" t="inlineStr">
        <is>
          <t>rr_ExpenseExampleYear10</t>
        </is>
      </c>
      <c r="C110" s="6" t="n">
        <v>756</v>
      </c>
    </row>
    <row r="111">
      <c r="A111" s="4" t="inlineStr">
        <is>
          <t>PIMCO RAE US Fund | A</t>
        </is>
      </c>
    </row>
    <row r="112">
      <c r="A112" s="3" t="inlineStr">
        <is>
          <t>Risk Return Abstract</t>
        </is>
      </c>
      <c r="B112" s="4" t="inlineStr">
        <is>
          <t>rr_RiskReturnAbstract</t>
        </is>
      </c>
    </row>
    <row r="113">
      <c r="A113" s="4" t="inlineStr">
        <is>
          <t>Maximum Sales Charge (Load) Imposed on Purchases (as a percentage of offering price)</t>
        </is>
      </c>
      <c r="B113" s="4" t="inlineStr">
        <is>
          <t>rr_MaximumSalesChargeImposedOnPurchasesOverOfferingPrice</t>
        </is>
      </c>
      <c r="C113" s="4" t="inlineStr">
        <is>
          <t>3.75%</t>
        </is>
      </c>
    </row>
    <row r="114">
      <c r="A114" s="4" t="inlineStr">
        <is>
          <t>Maximum Deferred Sales Charge (Load) (as a percentage of the lower of the original purchase price or redemption price)</t>
        </is>
      </c>
      <c r="B114" s="4" t="inlineStr">
        <is>
          <t>rr_MaximumDeferredSalesChargeOverOther</t>
        </is>
      </c>
      <c r="C114" s="4" t="inlineStr">
        <is>
          <t>1.00%</t>
        </is>
      </c>
    </row>
    <row r="115">
      <c r="A115" s="4" t="inlineStr">
        <is>
          <t>Management Fees</t>
        </is>
      </c>
      <c r="B115" s="4" t="inlineStr">
        <is>
          <t>rr_ManagementFeesOverAssets</t>
        </is>
      </c>
      <c r="C115" s="4" t="inlineStr">
        <is>
          <t>0.55%</t>
        </is>
      </c>
      <c r="D115" s="4" t="inlineStr">
        <is>
          <t>[1]</t>
        </is>
      </c>
    </row>
    <row r="116">
      <c r="A116" s="4" t="inlineStr">
        <is>
          <t>Distribution and/or Service (12b-1) Fees</t>
        </is>
      </c>
      <c r="B116" s="4" t="inlineStr">
        <is>
          <t>rr_DistributionAndService12b1FeesOverAssets</t>
        </is>
      </c>
      <c r="C116" s="4" t="inlineStr">
        <is>
          <t>0.25%</t>
        </is>
      </c>
    </row>
    <row r="117">
      <c r="A117" s="4" t="inlineStr">
        <is>
          <t>Other Expenses</t>
        </is>
      </c>
      <c r="B117" s="4" t="inlineStr">
        <is>
          <t>rr_OtherExpensesOverAssets</t>
        </is>
      </c>
      <c r="C117" s="4" t="inlineStr">
        <is>
          <t>0.01%</t>
        </is>
      </c>
    </row>
    <row r="118">
      <c r="A118" s="4" t="inlineStr">
        <is>
          <t>Total Annual Fund Operating Expenses</t>
        </is>
      </c>
      <c r="B118" s="4" t="inlineStr">
        <is>
          <t>rr_ExpensesOverAssets</t>
        </is>
      </c>
      <c r="C118" s="4" t="inlineStr">
        <is>
          <t>0.81%</t>
        </is>
      </c>
    </row>
    <row r="119">
      <c r="A119" s="4" t="inlineStr">
        <is>
          <t>Fee Waiver and/or Expense Reimbursement</t>
        </is>
      </c>
      <c r="B119" s="4" t="inlineStr">
        <is>
          <t>rr_FeeWaiverOrReimbursementOverAssets</t>
        </is>
      </c>
      <c r="C119" s="4" t="inlineStr">
        <is>
          <t>(0.01%)</t>
        </is>
      </c>
      <c r="D119" s="4" t="inlineStr">
        <is>
          <t>[2],[3]</t>
        </is>
      </c>
    </row>
    <row r="120">
      <c r="A120" s="4" t="inlineStr">
        <is>
          <t>Total Annual Fund Operating Expenses After Fee Waiver and/or Expense Reimbursement</t>
        </is>
      </c>
      <c r="B120" s="4" t="inlineStr">
        <is>
          <t>rr_NetExpensesOverAssets</t>
        </is>
      </c>
      <c r="C120" s="4" t="inlineStr">
        <is>
          <t>0.80%</t>
        </is>
      </c>
    </row>
    <row r="121">
      <c r="A121" s="4" t="inlineStr">
        <is>
          <t>1 Year</t>
        </is>
      </c>
      <c r="B121" s="4" t="inlineStr">
        <is>
          <t>rr_ExpenseExampleYear01</t>
        </is>
      </c>
      <c r="C121" s="6" t="n">
        <v>454</v>
      </c>
    </row>
    <row r="122">
      <c r="A122" s="4" t="inlineStr">
        <is>
          <t>3 Years</t>
        </is>
      </c>
      <c r="B122" s="4" t="inlineStr">
        <is>
          <t>rr_ExpenseExampleYear03</t>
        </is>
      </c>
      <c r="C122" s="5" t="n">
        <v>623</v>
      </c>
    </row>
    <row r="123">
      <c r="A123" s="4" t="inlineStr">
        <is>
          <t>5 Years</t>
        </is>
      </c>
      <c r="B123" s="4" t="inlineStr">
        <is>
          <t>rr_ExpenseExampleYear05</t>
        </is>
      </c>
      <c r="C123" s="5" t="n">
        <v>807</v>
      </c>
    </row>
    <row r="124">
      <c r="A124" s="4" t="inlineStr">
        <is>
          <t>10 Years</t>
        </is>
      </c>
      <c r="B124" s="4" t="inlineStr">
        <is>
          <t>rr_ExpenseExampleYear10</t>
        </is>
      </c>
      <c r="C124" s="5" t="n">
        <v>1338</v>
      </c>
    </row>
    <row r="125">
      <c r="A125" s="4" t="inlineStr">
        <is>
          <t>1 Year</t>
        </is>
      </c>
      <c r="B125" s="4" t="inlineStr">
        <is>
          <t>rr_ExpenseExampleNoRedemptionYear01</t>
        </is>
      </c>
      <c r="C125" s="5" t="n">
        <v>454</v>
      </c>
    </row>
    <row r="126">
      <c r="A126" s="4" t="inlineStr">
        <is>
          <t>3 Years</t>
        </is>
      </c>
      <c r="B126" s="4" t="inlineStr">
        <is>
          <t>rr_ExpenseExampleNoRedemptionYear03</t>
        </is>
      </c>
      <c r="C126" s="5" t="n">
        <v>623</v>
      </c>
    </row>
    <row r="127">
      <c r="A127" s="4" t="inlineStr">
        <is>
          <t>5 Years</t>
        </is>
      </c>
      <c r="B127" s="4" t="inlineStr">
        <is>
          <t>rr_ExpenseExampleNoRedemptionYear05</t>
        </is>
      </c>
      <c r="C127" s="5" t="n">
        <v>807</v>
      </c>
    </row>
    <row r="128">
      <c r="A128" s="4" t="inlineStr">
        <is>
          <t>10 Years</t>
        </is>
      </c>
      <c r="B128" s="4" t="inlineStr">
        <is>
          <t>rr_ExpenseExampleNoRedemptionYear10</t>
        </is>
      </c>
      <c r="C128" s="6" t="n">
        <v>1338</v>
      </c>
    </row>
    <row r="129">
      <c r="A129" s="4" t="inlineStr">
        <is>
          <t>1 Year</t>
        </is>
      </c>
      <c r="B129" s="4" t="inlineStr">
        <is>
          <t>rr_AverageAnnualReturnYear01</t>
        </is>
      </c>
      <c r="C129" s="4" t="inlineStr">
        <is>
          <t>(0.30%)</t>
        </is>
      </c>
    </row>
    <row r="130">
      <c r="A130" s="4" t="inlineStr">
        <is>
          <t>5 Years</t>
        </is>
      </c>
      <c r="B130" s="4" t="inlineStr">
        <is>
          <t>rr_AverageAnnualReturnYear05</t>
        </is>
      </c>
      <c r="C130" s="4" t="inlineStr">
        <is>
          <t>8.89%</t>
        </is>
      </c>
    </row>
    <row r="131">
      <c r="A131" s="4" t="inlineStr">
        <is>
          <t>10 Years</t>
        </is>
      </c>
      <c r="B131" s="4" t="inlineStr">
        <is>
          <t>rr_AverageAnnualReturnYear10</t>
        </is>
      </c>
      <c r="C131" s="4" t="inlineStr">
        <is>
          <t>10.37%</t>
        </is>
      </c>
    </row>
    <row r="132">
      <c r="A132" s="4" t="inlineStr">
        <is>
          <t>PIMCO RAE US Fund | Return After Taxes on Distributions | Institutional</t>
        </is>
      </c>
    </row>
    <row r="133">
      <c r="A133" s="3" t="inlineStr">
        <is>
          <t>Risk Return Abstract</t>
        </is>
      </c>
      <c r="B133" s="4" t="inlineStr">
        <is>
          <t>rr_RiskReturnAbstract</t>
        </is>
      </c>
    </row>
    <row r="134">
      <c r="A134" s="4" t="inlineStr">
        <is>
          <t>1 Year</t>
        </is>
      </c>
      <c r="B134" s="4" t="inlineStr">
        <is>
          <t>rr_AverageAnnualReturnYear01</t>
        </is>
      </c>
      <c r="C134" s="4" t="inlineStr">
        <is>
          <t>3.08%</t>
        </is>
      </c>
      <c r="D134" s="4" t="inlineStr">
        <is>
          <t>[4]</t>
        </is>
      </c>
    </row>
    <row r="135">
      <c r="A135" s="4" t="inlineStr">
        <is>
          <t>5 Years</t>
        </is>
      </c>
      <c r="B135" s="4" t="inlineStr">
        <is>
          <t>rr_AverageAnnualReturnYear05</t>
        </is>
      </c>
      <c r="C135" s="4" t="inlineStr">
        <is>
          <t>8.76%</t>
        </is>
      </c>
      <c r="D135" s="4" t="inlineStr">
        <is>
          <t>[4]</t>
        </is>
      </c>
    </row>
    <row r="136">
      <c r="A136" s="4" t="inlineStr">
        <is>
          <t>10 Years</t>
        </is>
      </c>
      <c r="B136" s="4" t="inlineStr">
        <is>
          <t>rr_AverageAnnualReturnYear10</t>
        </is>
      </c>
      <c r="C136" s="4" t="inlineStr">
        <is>
          <t>10.24%</t>
        </is>
      </c>
      <c r="D136" s="4" t="inlineStr">
        <is>
          <t>[4]</t>
        </is>
      </c>
    </row>
    <row r="137">
      <c r="A137" s="4" t="inlineStr">
        <is>
          <t>PIMCO RAE US Fund | Return After Taxes on Distributions and Sales of Fund Shares | Institutional</t>
        </is>
      </c>
    </row>
    <row r="138">
      <c r="A138" s="3" t="inlineStr">
        <is>
          <t>Risk Return Abstract</t>
        </is>
      </c>
      <c r="B138" s="4" t="inlineStr">
        <is>
          <t>rr_RiskReturnAbstract</t>
        </is>
      </c>
    </row>
    <row r="139">
      <c r="A139" s="4" t="inlineStr">
        <is>
          <t>1 Year</t>
        </is>
      </c>
      <c r="B139" s="4" t="inlineStr">
        <is>
          <t>rr_AverageAnnualReturnYear01</t>
        </is>
      </c>
      <c r="C139" s="4" t="inlineStr">
        <is>
          <t>2.80%</t>
        </is>
      </c>
      <c r="D139" s="4" t="inlineStr">
        <is>
          <t>[4]</t>
        </is>
      </c>
    </row>
    <row r="140">
      <c r="A140" s="4" t="inlineStr">
        <is>
          <t>5 Years</t>
        </is>
      </c>
      <c r="B140" s="4" t="inlineStr">
        <is>
          <t>rr_AverageAnnualReturnYear05</t>
        </is>
      </c>
      <c r="C140" s="4" t="inlineStr">
        <is>
          <t>7.81%</t>
        </is>
      </c>
      <c r="D140" s="4" t="inlineStr">
        <is>
          <t>[4]</t>
        </is>
      </c>
    </row>
    <row r="141">
      <c r="A141" s="4" t="inlineStr">
        <is>
          <t>10 Years</t>
        </is>
      </c>
      <c r="B141" s="4" t="inlineStr">
        <is>
          <t>rr_AverageAnnualReturnYear10</t>
        </is>
      </c>
      <c r="C141" s="4" t="inlineStr">
        <is>
          <t>9.01%</t>
        </is>
      </c>
      <c r="D141" s="4" t="inlineStr">
        <is>
          <t>[4]</t>
        </is>
      </c>
    </row>
    <row r="142">
      <c r="A142" s="4" t="inlineStr">
        <is>
          <t>PIMCO RAE US Fund | Russell 1000® Value Index (reflects no deductions for fees, expenses or taxes)</t>
        </is>
      </c>
    </row>
    <row r="143">
      <c r="A143" s="3" t="inlineStr">
        <is>
          <t>Risk Return Abstract</t>
        </is>
      </c>
      <c r="B143" s="4" t="inlineStr">
        <is>
          <t>rr_RiskReturnAbstract</t>
        </is>
      </c>
    </row>
    <row r="144">
      <c r="A144" s="4" t="inlineStr">
        <is>
          <t>1 Year</t>
        </is>
      </c>
      <c r="B144" s="4" t="inlineStr">
        <is>
          <t>rr_AverageAnnualReturnYear01</t>
        </is>
      </c>
      <c r="C144" s="4" t="inlineStr">
        <is>
          <t>2.80%</t>
        </is>
      </c>
    </row>
    <row r="145">
      <c r="A145" s="4" t="inlineStr">
        <is>
          <t>5 Years</t>
        </is>
      </c>
      <c r="B145" s="4" t="inlineStr">
        <is>
          <t>rr_AverageAnnualReturnYear05</t>
        </is>
      </c>
      <c r="C145" s="4" t="inlineStr">
        <is>
          <t>9.74%</t>
        </is>
      </c>
    </row>
    <row r="146">
      <c r="A146" s="4" t="inlineStr">
        <is>
          <t>10 Years</t>
        </is>
      </c>
      <c r="B146" s="4" t="inlineStr">
        <is>
          <t>rr_AverageAnnualReturnYear10</t>
        </is>
      </c>
      <c r="C146" s="4" t="inlineStr">
        <is>
          <t>10.50%</t>
        </is>
      </c>
    </row>
    <row r="147">
      <c r="A147" s="4" t="inlineStr">
        <is>
          <t>PIMCO RAE US Fund | S&amp;P 500 Index (reflects no deductions for fees, expenses or taxes)</t>
        </is>
      </c>
    </row>
    <row r="148">
      <c r="A148" s="3" t="inlineStr">
        <is>
          <t>Risk Return Abstract</t>
        </is>
      </c>
      <c r="B148" s="4" t="inlineStr">
        <is>
          <t>rr_RiskReturnAbstract</t>
        </is>
      </c>
    </row>
    <row r="149">
      <c r="A149" s="4" t="inlineStr">
        <is>
          <t>1 Year</t>
        </is>
      </c>
      <c r="B149" s="4" t="inlineStr">
        <is>
          <t>rr_AverageAnnualReturnYear01</t>
        </is>
      </c>
      <c r="C149" s="4" t="inlineStr">
        <is>
          <t>18.40%</t>
        </is>
      </c>
    </row>
    <row r="150">
      <c r="A150" s="4" t="inlineStr">
        <is>
          <t>5 Years</t>
        </is>
      </c>
      <c r="B150" s="4" t="inlineStr">
        <is>
          <t>rr_AverageAnnualReturnYear05</t>
        </is>
      </c>
      <c r="C150" s="4" t="inlineStr">
        <is>
          <t>15.22%</t>
        </is>
      </c>
    </row>
    <row r="151">
      <c r="A151" s="4" t="inlineStr">
        <is>
          <t>10 Years</t>
        </is>
      </c>
      <c r="B151" s="4" t="inlineStr">
        <is>
          <t>rr_AverageAnnualReturnYear10</t>
        </is>
      </c>
      <c r="C151" s="4" t="inlineStr">
        <is>
          <t>13.88%</t>
        </is>
      </c>
    </row>
    <row r="152"/>
    <row r="153">
      <c r="A153" s="4" t="inlineStr">
        <is>
          <t>[1]</t>
        </is>
      </c>
      <c r="B153" s="4" t="inlineStr">
        <is>
          <t>Expense information in the table has been restated to reflect current Management Fees.</t>
        </is>
      </c>
    </row>
    <row r="154">
      <c r="A154" s="4" t="inlineStr">
        <is>
          <t>[2]</t>
        </is>
      </c>
      <c r="B154" s="4" t="inlineStr">
        <is>
          <t>PIMCO has contractually agreed, through October 31, 2022 , to waive a portion of the Fund’s supervisory and administrative fees, or reimburse the Fund, to the extent that the Fund’s organizational expenses, pro rata share of expenses related to obtaining or maintaining a Legal Entity Identifier and pro rata share of Trustee fees exceed 0.0049% (the “Expense Limit”) (calculated as a percentage of average daily net assets attributable to each class). This Expense Limitation Agreement will automatically renew for one-year terms unless PIMCO provides written notice to PIMCO Equity Series at least 30 days prior to the end of the then current term. In any month in which the investment advisory contract or supervision and administration agreement is in effect, PIMCO is entitled to reimbursement by the Fund of any portion of the supervisory and administrative fee waived or reimbursed as set forth above (the “Reimbursement Amount”) during the previous thirty-six months from the time of the waiver, provided that such amount paid to PIMCO will not: 1) together with any organizational expenses, pro rata share of expenses related to obtaining or maintaining a Legal Entity Identifier and pro rata Trustee fees, exceed, for such month, the Expense Limit (or the amount of the expense limit in place at the time the amount being recouped was originally waived if lower than the Expense Limit); 2) exceed the total Reimbursement Amount; or 3) include any amounts previously reimbursed to PIMCO.</t>
        </is>
      </c>
    </row>
    <row r="155">
      <c r="A155" s="4" t="inlineStr">
        <is>
          <t>[3]</t>
        </is>
      </c>
      <c r="B155" s="4" t="inlineStr">
        <is>
          <t>PIMCO has contractually agreed, through October 31, 2022, to reduce its supervisory and administrative fee for the Fund’s I-3 shares by 0.05% of the average daily net assets attributable to I-3 shares of the Fund. This Fee Waiver Agreement renews annually unless terminated by PIMCO upon at least 30 days’ prior notice to the end of the contract term.</t>
        </is>
      </c>
    </row>
    <row r="156">
      <c r="A156" s="4" t="inlineStr">
        <is>
          <t>[4]</t>
        </is>
      </c>
      <c r="B156" s="4" t="inlineStr">
        <is>
          <t>After-tax returns are calculated using the highest historical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In some cases the return after taxes may exceed the return before taxes due to an assumed tax benefit from any losses on a sale of Fund shares at the end of the measurement period. After-tax returns are for Institutional Class shares only. After-tax returns for other classes will vary.</t>
        </is>
      </c>
    </row>
  </sheetData>
  <mergeCells count="6">
    <mergeCell ref="C1:D1"/>
    <mergeCell ref="A152:C152"/>
    <mergeCell ref="B153:C153"/>
    <mergeCell ref="B154:C154"/>
    <mergeCell ref="B155:C155"/>
    <mergeCell ref="B156:C156"/>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U2"/>
  <sheetViews>
    <sheetView workbookViewId="0">
      <selection activeCell="A1" sqref="A1"/>
    </sheetView>
  </sheetViews>
  <sheetFormatPr baseColWidth="8" defaultRowHeight="15"/>
  <cols>
    <col width="49" customWidth="1" min="1" max="1"/>
    <col width="20" customWidth="1" min="2" max="2"/>
    <col width="21" customWidth="1" min="3" max="3"/>
    <col width="21" customWidth="1" min="4" max="4"/>
    <col width="22" customWidth="1" min="5" max="5"/>
    <col width="13" customWidth="1" min="6" max="6"/>
    <col width="13" customWidth="1" min="7" max="7"/>
    <col width="13" customWidth="1" min="8" max="8"/>
    <col width="13" customWidth="1" min="9" max="9"/>
    <col width="13" customWidth="1" min="10" max="10"/>
    <col width="13" customWidth="1" min="11" max="11"/>
    <col width="13" customWidth="1" min="12" max="12"/>
    <col width="13" customWidth="1" min="13" max="13"/>
    <col width="13" customWidth="1" min="14" max="14"/>
    <col width="13" customWidth="1" min="15" max="15"/>
    <col width="13" customWidth="1" min="16" max="16"/>
    <col width="13" customWidth="1" min="17" max="17"/>
    <col width="13" customWidth="1" min="18" max="18"/>
    <col width="13" customWidth="1" min="19" max="19"/>
    <col width="13" customWidth="1" min="20" max="20"/>
    <col width="13" customWidth="1" min="21" max="21"/>
  </cols>
  <sheetData>
    <row r="1">
      <c r="A1" s="1" t="inlineStr">
        <is>
          <t>Expense Example - PIMCO Dividend and Income Fund</t>
        </is>
      </c>
      <c r="B1" s="2" t="inlineStr">
        <is>
          <t>Institutional1 Year</t>
        </is>
      </c>
      <c r="C1" s="2" t="inlineStr">
        <is>
          <t>Institutional3 Years</t>
        </is>
      </c>
      <c r="D1" s="2" t="inlineStr">
        <is>
          <t>Institutional5 Years</t>
        </is>
      </c>
      <c r="E1" s="2" t="inlineStr">
        <is>
          <t>Institutional10 Years</t>
        </is>
      </c>
      <c r="F1" s="2" t="inlineStr">
        <is>
          <t>I-21 Year</t>
        </is>
      </c>
      <c r="G1" s="2" t="inlineStr">
        <is>
          <t>I-23 Years</t>
        </is>
      </c>
      <c r="H1" s="2" t="inlineStr">
        <is>
          <t>I-25 Years</t>
        </is>
      </c>
      <c r="I1" s="2" t="inlineStr">
        <is>
          <t>I-210 Years</t>
        </is>
      </c>
      <c r="J1" s="2" t="inlineStr">
        <is>
          <t>I-31 Year</t>
        </is>
      </c>
      <c r="K1" s="2" t="inlineStr">
        <is>
          <t>I-33 Years</t>
        </is>
      </c>
      <c r="L1" s="2" t="inlineStr">
        <is>
          <t>I-35 Years</t>
        </is>
      </c>
      <c r="M1" s="2" t="inlineStr">
        <is>
          <t>I-310 Years</t>
        </is>
      </c>
      <c r="N1" s="2" t="inlineStr">
        <is>
          <t>A1 Year</t>
        </is>
      </c>
      <c r="O1" s="2" t="inlineStr">
        <is>
          <t>A3 Years</t>
        </is>
      </c>
      <c r="P1" s="2" t="inlineStr">
        <is>
          <t>A5 Years</t>
        </is>
      </c>
      <c r="Q1" s="2" t="inlineStr">
        <is>
          <t>A10 Years</t>
        </is>
      </c>
      <c r="R1" s="2" t="inlineStr">
        <is>
          <t>C1 Year</t>
        </is>
      </c>
      <c r="S1" s="2" t="inlineStr">
        <is>
          <t>C3 Years</t>
        </is>
      </c>
      <c r="T1" s="2" t="inlineStr">
        <is>
          <t>C5 Years</t>
        </is>
      </c>
      <c r="U1" s="2" t="inlineStr">
        <is>
          <t>C10 Years</t>
        </is>
      </c>
    </row>
    <row r="2">
      <c r="A2" s="4" t="inlineStr">
        <is>
          <t>USD ($)</t>
        </is>
      </c>
      <c r="B2" s="5" t="n">
        <v>74</v>
      </c>
      <c r="C2" s="5" t="n">
        <v>232</v>
      </c>
      <c r="D2" s="5" t="n">
        <v>405</v>
      </c>
      <c r="E2" s="5" t="n">
        <v>906</v>
      </c>
      <c r="F2" s="5" t="n">
        <v>84</v>
      </c>
      <c r="G2" s="5" t="n">
        <v>264</v>
      </c>
      <c r="H2" s="5" t="n">
        <v>460</v>
      </c>
      <c r="I2" s="5" t="n">
        <v>1024</v>
      </c>
      <c r="J2" s="5" t="n">
        <v>89</v>
      </c>
      <c r="K2" s="5" t="n">
        <v>290</v>
      </c>
      <c r="L2" s="5" t="n">
        <v>509</v>
      </c>
      <c r="M2" s="5" t="n">
        <v>1137</v>
      </c>
      <c r="N2" s="5" t="n">
        <v>653</v>
      </c>
      <c r="O2" s="5" t="n">
        <v>874</v>
      </c>
      <c r="P2" s="5" t="n">
        <v>1112</v>
      </c>
      <c r="Q2" s="5" t="n">
        <v>1794</v>
      </c>
      <c r="R2" s="5" t="n">
        <v>285</v>
      </c>
      <c r="S2" s="5" t="n">
        <v>575</v>
      </c>
      <c r="T2" s="5" t="n">
        <v>989</v>
      </c>
      <c r="U2" s="5" t="n">
        <v>214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Nov. 01, 2021</t>
        </is>
      </c>
    </row>
    <row r="2">
      <c r="A2" s="4" t="inlineStr">
        <is>
          <t>PIMCO RAE US Small Fund</t>
        </is>
      </c>
    </row>
    <row r="3">
      <c r="A3" s="4" t="inlineStr">
        <is>
          <t>PIMCO RAE US Small Fund</t>
        </is>
      </c>
    </row>
    <row r="4">
      <c r="A4" s="4" t="inlineStr">
        <is>
          <t>&amp;lt;span style="color:#00687D;font-family:Arial;font-size:10.92pt;font-weight:bold;margin-left:0%;"&gt;Investment Objective&amp;lt;/span&gt;</t>
        </is>
      </c>
    </row>
    <row r="5">
      <c r="A5" s="4" t="inlineStr">
        <is>
          <t>The Fund seeks long-term capital appreciation.</t>
        </is>
      </c>
    </row>
    <row r="6">
      <c r="A6" s="4" t="inlineStr">
        <is>
          <t>&amp;lt;span style="color:#00687D;font-family:Arial;font-size:10.92pt;font-weight:bold;margin-left:0%;"&gt;Fees and Expenses of the Fund&amp;lt;/span&gt;</t>
        </is>
      </c>
    </row>
    <row r="7">
      <c r="A7" s="4" t="inlineStr">
        <is>
          <t>This table describes the fees and expenses that you may pay if you buy , hold and sell shares of the Fund. You may pay other fees, such as commissions and other fees to financial intermediaries, which are not reflected in the tables and example below. You may qualify for sales charge discounts if you and your family invest, or agree to invest in the future, at least $50,000 in Class A shares of eligible funds offered by PIMCO Equity Series and PIMCO Funds. More information about these and other discounts is available in the “Classes of Shares” section on page 50 of the Fund’s prospectus, Appendix B to the Fund’s prospectus (Financial Firm-Specific Sales Charge Waivers and Discounts) or from your financial professional.</t>
        </is>
      </c>
    </row>
    <row r="8">
      <c r="A8" s="4" t="inlineStr">
        <is>
          <t>&amp;lt;span style="color:#323232;font-family:Arial;font-size:9.10pt;font-weight:bold;margin-left:0%;"&gt;Shareholder Fees (fees paid directly from your investment):&amp;lt;/span&gt;</t>
        </is>
      </c>
    </row>
    <row r="9">
      <c r="A9" s="4" t="inlineStr">
        <is>
          <t>&amp;lt;span style="color:#323232;font-family:Arial;font-size:9.10pt;font-weight:bold;margin-left:0%;"&gt;Annual Fund Operating Expenses (expenses that you pay each &amp;lt;/span&gt;&amp;lt;span style="color:#323232;font-family:Arial;font-size:9.10pt;font-weight:bold;"&gt;year as a percentage of the value of your investment):&amp;lt;/span&gt;</t>
        </is>
      </c>
    </row>
    <row r="10">
      <c r="A10" s="4" t="inlineStr">
        <is>
          <t>&amp;lt;span style="color:#323232;font-family:Arial;font-size:9.10pt;font-weight:bold;margin-left:0%;"&gt;Example.&amp;lt;/span&gt;</t>
        </is>
      </c>
    </row>
    <row r="11">
      <c r="A11" s="4" t="inlineStr">
        <is>
          <t>The Example is intended to help you compare the cost of investing in Institutional Class, I-2 or Class A shares of the Fund with the costs of investing in other mutual funds. The Example assumes that you invest $10,000 in the noted class of shares for the time periods indicated, and then redeem all your shares at the end of those periods. The Example also assumes that your investment has a 5% return each year and that the Fund’s operating expenses remain the same. Investors may pay brokerage commissions on their purchases and sales of Institutional Class shares or I-2 shares of the Fund, which are not reflected in the Example. Although your actual costs may be higher or lower, based on these assumptions your costs would be:</t>
        </is>
      </c>
    </row>
    <row r="12">
      <c r="A12" s="4" t="inlineStr">
        <is>
          <t>&amp;lt;span style="color:#323232;font-family:Arial;font-size:9.10pt;font-weight:bold;margin-left:0%;"&gt;If you redeem your shares at the end of each period:&amp;lt;/span&gt;</t>
        </is>
      </c>
    </row>
    <row r="13">
      <c r="A13" s="4" t="inlineStr">
        <is>
          <t>&amp;lt;span style="color:#323232;font-family:Arial;font-size:9.10pt;font-weight:bold;margin-left:0%;"&gt;If you do not redeem your shares:&amp;lt;/span&gt;</t>
        </is>
      </c>
    </row>
    <row r="14">
      <c r="A14" s="4" t="inlineStr">
        <is>
          <t>&amp;lt;span style="color:#00687D;font-family:Arial;font-size:10.92pt;font-weight:bold;margin-left:0%;"&gt;Portfolio Turnover&amp;lt;/span&gt;</t>
        </is>
      </c>
    </row>
    <row r="15">
      <c r="A15" s="4" t="inlineStr">
        <is>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118 % of the average value of its portfolio.</t>
        </is>
      </c>
    </row>
    <row r="16">
      <c r="A16" s="4" t="inlineStr">
        <is>
          <t>&amp;lt;span style="color:#00687D;font-family:Arial;font-size:10.92pt;font-weight:bold;margin-left:0%;"&gt;Principal Investment Strategies&amp;lt;/span&gt;</t>
        </is>
      </c>
    </row>
    <row r="17">
      <c r="A17" s="4" t="inlineStr">
        <is>
          <t>The Fund seeks to achieve its investment objective by investing under normal circumstances at least 80% of its assets in securities of small companies economically tied to the United States (for purposes of this section only, “U.S. companies”). Specifically, under normal circumstances, the Fund will obtain exposure to a portfolio of stocks of small U.S. companies (“RAE US Small Portfolio”) through investment in the securities that comprise the RAE US Small Portfolio. The stocks are selected by the Fund’s sub-adviser, Research Affiliates, LLC (“Sub-Adviser”), from a broad universe of companies which satisfy certain liquidity and capacity requirements. The Sub-Adviser uses the RAE ™ methodology for portfolio construction. The RAE™ methodology is a rules-based model that selects stocks using quantitative signals that indicate higher expected returns, e.g., value, quality, and momentum. The model then weights selected stocks using their fundamental measures of company size, e.g., sales, cash flow, dividends and book value. The Sub-Adviser applies the RAE™ methodology to small-sized U.S. companies determined by percentage of cumulative fundamental measures of company size. The fundamental weights of U.S. companies are sorted in descending order where the top cumulative 86% weights are eligible as large and mid-sized companies and the remaining companies are eligible as small-sized companies. Actual stock positions in the RAE US Small Portfolio, which drift apart from target weights as market prices change, are rebalanced to target weights periodically. The RAE™ methodology’s systematic portfolio rebalancing reflects a value orientation. Portfolio managers do not have discretion with respect to the allocations determined by the RAE™ methodology. The RAE™ methodology is not updated according to any predetermined schedule. The Sub-Adviser provides investment advisory services in connection with the Fund’s use of the RAE US Small Portfolio by, among other things, providing PIMCO, and the Portfolio Implementer where applicable, with the constituents and target weights in the RAE US Small Portfolio. The Fund seeks to remain invested in the securities that comprise the RAE US Small Portfolio even when the value of the RAE US Small Portfolio is declining. The Fund may invest, without limitation, in equity and equity-related securities, including common and preferred securities. Equity-related securities include securities having an equity component ( e.g ., hybrids, bank capital) and equity derivatives. With respect to investments in equity securities, there is no limitation on the market capitalization range of the issuers in which the Fund may invest. The Fund may also invest in derivative instruments, such as options, forwards, futures contracts, options on futures and swap agreements, consistent with its investment objective. The Fund may also invest in real estate investment trusts (“REITs”). The Fund may purchase or sell securities on a when-issued, delayed delivery or forward commitment basis. The Fund may also enter into reverse repurchase agreements and lend portfolio securities.</t>
        </is>
      </c>
    </row>
    <row r="18">
      <c r="A18" s="4" t="inlineStr">
        <is>
          <t>&amp;lt;span style="color:#00687D;font-family:Arial;font-size:10.92pt;font-weight:bold;margin-left:0%;"&gt;Principal Risks&amp;lt;/span&gt;</t>
        </is>
      </c>
    </row>
    <row r="19">
      <c r="A19" s="4" t="inlineStr">
        <is>
          <t>It is possible to lose money on an investment in the Fund. The principal risks of investing in the Fund, which could adversely affect its net asset value, yield and total return, are listed below. Equity Risk: the risk that the value of equity securities, such as common stocks and preferred securities, may decline due to general market conditions which are not specifically related to a particular company or to factors affecting a particular industry or industries. Equity securities generally have greater price volatility than fixed income securities Value Investing Risk: a value stock may decrease in price or may not increase in price as anticipated by the Sub-Adviser if it continues to be undervalued by the market or the factors that the portfolio manager believes will cause the stock price to increase do not occur Market Risk: the risk that the value of securities owned by the Fund may go up or down, sometimes rapidly or unpredictably, due to factors affecting securities markets generally or particular industries Issuer Risk: the risk that the value of a security may decline for a reason directly related to the issuer, such as management performance, financial leverage and reduced demand for the issuer’s goods or services Credit Risk: the risk that the Fund could lose money if the counterparty to a derivative contract is unable or unwilling, or is perceived (whether by market participants, rating agencies, pricing services or otherwise) as unable or unwilling, to meet its financial obligations Distressed Company Risk: the risk that securities of distressed companies may be subject to greater levels of market, issuer and liquidity risks. Distressed companies may be engaged in restructurings or bankruptcy proceedings, which may cause the value of their securities to fluctuate rapidly or unpredictably Real Estate Risk: the risk that the Fund’s investments in Real Estate Investment Trusts (“REITs”) will subject the Fund to risks similar to those associated with direct ownership of real estate, including losses from casualty or condemnation, and changes in local and general economic conditions, supply and demand, interest rates, zoning laws, regulatory limitations on rents, property taxes and operating expenses. The Fund’s investments in REITs subject it to management and tax risks. In addition, privately traded REITs subject the Fund to liquidity and valuation risk Liquidity Risk: the risk that a particular investment may be difficult to purchase or sell and that the Fund may be unable to sell illiquid investments at an advantageous time or price or achieve its desired level of exposure to a certain sector Leveraging Risk: the risk that certain transactions of the Fund, such as reverse repurchase agreements, loans of portfolio securities, and the use of when-issued, delayed delivery or forward commitment transactions, or derivative instruments, may give rise to leverage, magnifying gains and losses and causing the Fund to be more volatile than if it had not been leveraged. This means that leverage entails a heightened risk of loss Management Risk: the risk that the investment techniques and risk analyses applied by the Sub-Adviser, including the use of quantitative models or methods, will not produce the desired results and that actual or potential conflicts of interest, legislative, regulatory, or tax restrictions, policies or developments may affect the investment techniques available to the Sub-Adviser and the individual portfolio managers in connection with managing the Fund and may cause the Sub-Adviser to restrict or prohibit participation in certain investments. There is no guarantee that the investment objective of the Fund will be achieved Small Company Risk: the risk that the value of equity securities issued by small companies, ranked by fundamental size as determined by the Sub-Adviser, may go up or down, sometimes rapidly and unpredictably, due to narrow markets and limited managerial and financial resources 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Fund could lose more than the initial amount invested. The Fund’s use of derivatives may result in losses to the Fund, a reduction in the Fund’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Fund's clearing broker, or the clearinghouse. Changes in regulation relating to a mutual fund’s use of derivatives and related instruments could potentially limit or impact the Fund’s ability to invest in derivatives, limit the Fund’s ability to employ certain strategies that use derivatives and/or adversely affect the value of derivatives and the Fund’s performance Model Risk: the risk that the Fund’s investment models used in making investment allocation decisions may not adequately take into account certain factors or may rely on inaccurate data inputs, may contain design flaws or faulty assumptions, and may rely on incomplete or inaccurate data, any of which may result in a decline in the value of an investment in the Fund Please see “Description of Principal Risks” in the Fund 's prospectus for a more detailed description of the risks of investing in the Fund. An investment in the Fund is not a deposit of a bank and is not insured or guaranteed by the Federal Deposit Insurance Corporation or any other government agency.</t>
        </is>
      </c>
    </row>
    <row r="20">
      <c r="A20" s="4" t="inlineStr">
        <is>
          <t>&amp;lt;span style="color:#00687D;font-family:Arial;font-size:10.92pt;font-weight:bold;margin-left:0%;"&gt;Performance Information&amp;lt;/span&gt;</t>
        </is>
      </c>
    </row>
    <row r="21">
      <c r="A21"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primary and a secondary broad-based securities market index. A privately offered fund managed by the Fund’s Sub-Adviser was reorganized into the Fund as of the date the Fund commenced operations (June 5, 2015). This privately offered fund was organized on August 30, 2005 and commenced operations on September 29, 2005 and had an investment objective and strategies that were, in all material respects, the same as those of the Fund, and was managed by the Fund’s Sub-Adviser in a manner that, in all material respects, complied with the investment guidelines and restrictions of the Fund. However, the privately offered fund was not registered as an investment company under the Investment Company Act of 1940, as amended (the “1940 Act”), and the privately offered fund was not subject to certain investment limitations, diversification requirements, liquidity requirements, and other restrictions imposed by the 1940 Act and the Internal Revenue Code of 1986 which, if applicable, may have adversely affected its performance. The Fund’s performance for periods prior to the commencement of operations is that of the privately offered fund (net of actual fees and expenses charged to individual privately offered fund accounts in the aggregate). The performance of the privately offered fund has not been restated to reflect the fees, estimated expenses and fee waivers and/or expense limitations applicable to each class of shares of the Fund. If the performance of the privately offered fund had been restated to reflect the applicable fees and expenses of each class of shares of the Fund, the performance may have been higher or lower than the performance shown in the bar chart and Average Annual Total Returns table below. For periods following the Fund 's commencement of operations on June 5, 2015, the performance of each class of shares differs as a result of the different levels of fees and expenses applicable to each class of shares, and performance for Class A shares reflects the impact of sales charges. Absent any applicable fee waivers and/or expense limitations, performance would have been lower. The Fund’s past performance, before and after taxes, is not necessarily an indication of how the Fund will perform in the future. The Fund measures its performance against a primary benchmark and a secondary benchmark. The Fund’s primary benchmark is the Russell 2000® Value Index. The Russell 2000® Value Index, a subset of the Russell 2000® Index, measures the performance of the small-capitalization value sector of the U.S. equity market, as defined by FTSE Russell. The Russell 2000® Index is composed of 2,000 of the smallest companies in the Russell 3000® Index, which represents approximately 10% of the total market capitalization of the Russell 3000® Index. Performance for the Fund is updated daily and quarterly and may be obtained as follows: daily and quarterly updates on the net asset value and performance page at https://www.pimco.com/en-us/product-finder .</t>
        </is>
      </c>
    </row>
    <row r="22">
      <c r="A22" s="4" t="inlineStr">
        <is>
          <t>&amp;lt;span style="color:#FFFFFF;font-family:Arial;font-size:7.28pt;font-weight:bold;"&gt;Calendar Year Total Returns — Institutional Class&amp;lt;/span&gt;</t>
        </is>
      </c>
    </row>
    <row r="23">
      <c r="A23" s="4" t="inlineStr">
        <is>
          <t>Best Quarter December 31, 2020 32.93% Worst Quarter March 31, 2020 -37.33% Year-to-Date September 30, 2021 37.40%</t>
        </is>
      </c>
    </row>
    <row r="24">
      <c r="A24" s="4" t="inlineStr">
        <is>
          <t>&amp;lt;span style="color:#323232;font-family:Arial;font-size:9.50pt;font-weight:bold;margin-left:0%;"&gt;Average Annual Total Returns (for periods ended 12/31/&amp;lt;/span&gt;&amp;lt;span style="color:#323232;font-family:Arial;font-size:9.50pt;font-weight:bold;"&gt;20)&amp;lt;/span&gt;</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Shareholder Fees - PIMCO RAE US Small Fund</t>
        </is>
      </c>
      <c r="B1" s="2" t="inlineStr">
        <is>
          <t>Nov. 01, 2021</t>
        </is>
      </c>
    </row>
    <row r="2">
      <c r="A2" s="4" t="inlineStr">
        <is>
          <t>Institutional</t>
        </is>
      </c>
    </row>
    <row r="3">
      <c r="A3" s="3" t="inlineStr">
        <is>
          <t>Shareholder Fees:</t>
        </is>
      </c>
    </row>
    <row r="4">
      <c r="A4" s="4" t="inlineStr">
        <is>
          <t>Maximum Sales Charge (Load) Imposed on Purchases (as a percentage of offering price)</t>
        </is>
      </c>
      <c r="B4" s="4" t="inlineStr">
        <is>
          <t xml:space="preserve">none
				</t>
        </is>
      </c>
    </row>
    <row r="5">
      <c r="A5" s="4" t="inlineStr">
        <is>
          <t>Maximum Deferred Sales Charge (Load) (as a percentage of the lower of the original purchase price or redemption price)</t>
        </is>
      </c>
      <c r="B5" s="4" t="inlineStr">
        <is>
          <t xml:space="preserve">none
				</t>
        </is>
      </c>
    </row>
    <row r="6">
      <c r="A6" s="4" t="inlineStr">
        <is>
          <t>I-2</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the lower of the original purchase price or redemption price)</t>
        </is>
      </c>
      <c r="B9" s="4" t="inlineStr">
        <is>
          <t xml:space="preserve">none
				</t>
        </is>
      </c>
    </row>
    <row r="10">
      <c r="A10" s="4" t="inlineStr">
        <is>
          <t>A</t>
        </is>
      </c>
    </row>
    <row r="11">
      <c r="A11" s="3" t="inlineStr">
        <is>
          <t>Shareholder Fees:</t>
        </is>
      </c>
    </row>
    <row r="12">
      <c r="A12" s="4" t="inlineStr">
        <is>
          <t>Maximum Sales Charge (Load) Imposed on Purchases (as a percentage of offering price)</t>
        </is>
      </c>
      <c r="B12" s="4" t="inlineStr">
        <is>
          <t>3.75%</t>
        </is>
      </c>
    </row>
    <row r="13">
      <c r="A13" s="4" t="inlineStr">
        <is>
          <t>Maximum Deferred Sales Charge (Load) (as a percentage of the lower of the original purchase price or redemption price)</t>
        </is>
      </c>
      <c r="B13" s="4" t="inlineStr">
        <is>
          <t>1.00%</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PIMCO RAE US Small Fund</t>
        </is>
      </c>
      <c r="B1" s="2" t="inlineStr">
        <is>
          <t>Nov. 01, 2021</t>
        </is>
      </c>
    </row>
    <row r="2">
      <c r="A2" s="4" t="inlineStr">
        <is>
          <t>Institutional</t>
        </is>
      </c>
    </row>
    <row r="3">
      <c r="A3" s="3" t="inlineStr">
        <is>
          <t>Operating Expenses:</t>
        </is>
      </c>
    </row>
    <row r="4">
      <c r="A4" s="4" t="inlineStr">
        <is>
          <t>Management Fees</t>
        </is>
      </c>
      <c r="B4" s="4" t="inlineStr">
        <is>
          <t>0.50%</t>
        </is>
      </c>
      <c r="C4" s="4" t="inlineStr">
        <is>
          <t>[1]</t>
        </is>
      </c>
    </row>
    <row r="5">
      <c r="A5" s="4" t="inlineStr">
        <is>
          <t>Distribution and/or Service (12b-1) Fees</t>
        </is>
      </c>
      <c r="B5" s="4" t="inlineStr">
        <is>
          <t xml:space="preserve"> </t>
        </is>
      </c>
    </row>
    <row r="6">
      <c r="A6" s="4" t="inlineStr">
        <is>
          <t>Other Expenses</t>
        </is>
      </c>
      <c r="B6" s="4" t="inlineStr">
        <is>
          <t>0.03%</t>
        </is>
      </c>
      <c r="C6" s="4" t="inlineStr">
        <is>
          <t>[2]</t>
        </is>
      </c>
    </row>
    <row r="7">
      <c r="A7" s="4" t="inlineStr">
        <is>
          <t>Total Annual Fund Operating Expenses</t>
        </is>
      </c>
      <c r="B7" s="4" t="inlineStr">
        <is>
          <t>0.53%</t>
        </is>
      </c>
    </row>
    <row r="8">
      <c r="A8" s="4" t="inlineStr">
        <is>
          <t>Fee Waiver and/or Expense Reimbursement</t>
        </is>
      </c>
      <c r="B8" s="4" t="inlineStr">
        <is>
          <t>(0.01%)</t>
        </is>
      </c>
      <c r="C8" s="4" t="inlineStr">
        <is>
          <t>[3]</t>
        </is>
      </c>
    </row>
    <row r="9">
      <c r="A9" s="4" t="inlineStr">
        <is>
          <t>Total Annual Fund Operating Expenses After Fee Waiver and/or Expense Reimbursement</t>
        </is>
      </c>
      <c r="B9" s="4" t="inlineStr">
        <is>
          <t>0.52%</t>
        </is>
      </c>
    </row>
    <row r="10">
      <c r="A10" s="4" t="inlineStr">
        <is>
          <t>I-2</t>
        </is>
      </c>
    </row>
    <row r="11">
      <c r="A11" s="3" t="inlineStr">
        <is>
          <t>Operating Expenses:</t>
        </is>
      </c>
    </row>
    <row r="12">
      <c r="A12" s="4" t="inlineStr">
        <is>
          <t>Management Fees</t>
        </is>
      </c>
      <c r="B12" s="4" t="inlineStr">
        <is>
          <t>0.60%</t>
        </is>
      </c>
      <c r="C12" s="4" t="inlineStr">
        <is>
          <t>[1]</t>
        </is>
      </c>
    </row>
    <row r="13">
      <c r="A13" s="4" t="inlineStr">
        <is>
          <t>Distribution and/or Service (12b-1) Fees</t>
        </is>
      </c>
      <c r="B13" s="4" t="inlineStr">
        <is>
          <t xml:space="preserve"> </t>
        </is>
      </c>
    </row>
    <row r="14">
      <c r="A14" s="4" t="inlineStr">
        <is>
          <t>Other Expenses</t>
        </is>
      </c>
      <c r="B14" s="4" t="inlineStr">
        <is>
          <t>0.03%</t>
        </is>
      </c>
      <c r="C14" s="4" t="inlineStr">
        <is>
          <t>[2]</t>
        </is>
      </c>
    </row>
    <row r="15">
      <c r="A15" s="4" t="inlineStr">
        <is>
          <t>Total Annual Fund Operating Expenses</t>
        </is>
      </c>
      <c r="B15" s="4" t="inlineStr">
        <is>
          <t>0.63%</t>
        </is>
      </c>
    </row>
    <row r="16">
      <c r="A16" s="4" t="inlineStr">
        <is>
          <t>Fee Waiver and/or Expense Reimbursement</t>
        </is>
      </c>
      <c r="B16" s="4" t="inlineStr">
        <is>
          <t>(0.01%)</t>
        </is>
      </c>
      <c r="C16" s="4" t="inlineStr">
        <is>
          <t>[3]</t>
        </is>
      </c>
    </row>
    <row r="17">
      <c r="A17" s="4" t="inlineStr">
        <is>
          <t>Total Annual Fund Operating Expenses After Fee Waiver and/or Expense Reimbursement</t>
        </is>
      </c>
      <c r="B17" s="4" t="inlineStr">
        <is>
          <t>0.62%</t>
        </is>
      </c>
    </row>
    <row r="18">
      <c r="A18" s="4" t="inlineStr">
        <is>
          <t>A</t>
        </is>
      </c>
    </row>
    <row r="19">
      <c r="A19" s="3" t="inlineStr">
        <is>
          <t>Operating Expenses:</t>
        </is>
      </c>
    </row>
    <row r="20">
      <c r="A20" s="4" t="inlineStr">
        <is>
          <t>Management Fees</t>
        </is>
      </c>
      <c r="B20" s="4" t="inlineStr">
        <is>
          <t>0.65%</t>
        </is>
      </c>
      <c r="C20" s="4" t="inlineStr">
        <is>
          <t>[1]</t>
        </is>
      </c>
    </row>
    <row r="21">
      <c r="A21" s="4" t="inlineStr">
        <is>
          <t>Distribution and/or Service (12b-1) Fees</t>
        </is>
      </c>
      <c r="B21" s="4" t="inlineStr">
        <is>
          <t>0.25%</t>
        </is>
      </c>
    </row>
    <row r="22">
      <c r="A22" s="4" t="inlineStr">
        <is>
          <t>Other Expenses</t>
        </is>
      </c>
      <c r="B22" s="4" t="inlineStr">
        <is>
          <t>0.03%</t>
        </is>
      </c>
      <c r="C22" s="4" t="inlineStr">
        <is>
          <t>[2]</t>
        </is>
      </c>
    </row>
    <row r="23">
      <c r="A23" s="4" t="inlineStr">
        <is>
          <t>Total Annual Fund Operating Expenses</t>
        </is>
      </c>
      <c r="B23" s="4" t="inlineStr">
        <is>
          <t>0.93%</t>
        </is>
      </c>
    </row>
    <row r="24">
      <c r="A24" s="4" t="inlineStr">
        <is>
          <t>Fee Waiver and/or Expense Reimbursement</t>
        </is>
      </c>
      <c r="B24" s="4" t="inlineStr">
        <is>
          <t>(0.01%)</t>
        </is>
      </c>
      <c r="C24" s="4" t="inlineStr">
        <is>
          <t>[3]</t>
        </is>
      </c>
    </row>
    <row r="25">
      <c r="A25" s="4" t="inlineStr">
        <is>
          <t>Total Annual Fund Operating Expenses After Fee Waiver and/or Expense Reimbursement</t>
        </is>
      </c>
      <c r="B25" s="4" t="inlineStr">
        <is>
          <t>0.92%</t>
        </is>
      </c>
    </row>
    <row r="26"/>
    <row r="27">
      <c r="A27" s="4" t="inlineStr">
        <is>
          <t>[1]</t>
        </is>
      </c>
      <c r="B27" s="4" t="inlineStr">
        <is>
          <t>Expense information in the table has been restated to reflect current Management Fees.</t>
        </is>
      </c>
    </row>
    <row r="28">
      <c r="A28" s="4" t="inlineStr">
        <is>
          <t>[2]</t>
        </is>
      </c>
      <c r="B28" s="4" t="inlineStr">
        <is>
          <t>“Other Expenses” include interest expense of 0.02% and expenses incurred by the Fund in the normal course of its operations. Such expenses are borne by the Fund separately from the management fees paid to Pacific Investment Management Company LLC (“PIMCO”). Excluding interest expense, Total Annual Fund Operating Expenses After Fee Waiver and/or Expense Reimbursement are 0.50%, 0.60% and 0.90% for Institutional Class, I-2 and Class A shares, respectively.</t>
        </is>
      </c>
    </row>
    <row r="29">
      <c r="A29" s="4" t="inlineStr">
        <is>
          <t>[3]</t>
        </is>
      </c>
      <c r="B29" s="4" t="inlineStr">
        <is>
          <t>PIMCO has contractually agreed, through October 31, 2022 , to waive a portion of the Fund’s supervisory and administrative fees, or reimburse the Fund, to the extent that the Fund’s organizational expenses, pro rata share of expenses related to obtaining or maintaining a Legal Entity Identifier and pro rata share of Trustee fees exceed 0.0049% (the “Expense Limit”) (calculated as a percentage of average daily net assets attributable to each class). This Expense Limitation Agreement will automatically renew for one-year terms unless PIMCO provides written notice to PIMCO Equity Series at least 30 days prior to the end of the then current term. In any month in which the investment advisory contract or supervision and administration agreement is in effect, PIMCO is entitled to reimbursement by the Fund of any portion of the supervisory and administrative fee waived or reimbursed as set forth above (the “Reimbursement Amount”) during the previous thirty-six months from the time of the waiver, provided that such amount paid to PIMCO will not: 1) together with any organizational expenses, pro rata share of expenses related to obtaining or maintaining a Legal Entity Identifier and pro rata Trustee fees, exceed, for such month, the Expense Limit (or the amount of the expense limit in place at the time the amount being recouped was originally waived if lower than the Expense Limit); 2) exceed the total Reimbursement Amount; or 3) include any amounts previously reimbursed to PIMCO.</t>
        </is>
      </c>
    </row>
  </sheetData>
  <mergeCells count="5">
    <mergeCell ref="B1:C1"/>
    <mergeCell ref="A26:C26"/>
    <mergeCell ref="B27:C27"/>
    <mergeCell ref="B28:C28"/>
    <mergeCell ref="B29:C29"/>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42" customWidth="1" min="1" max="1"/>
    <col width="20" customWidth="1" min="2" max="2"/>
    <col width="21" customWidth="1" min="3" max="3"/>
    <col width="21" customWidth="1" min="4" max="4"/>
    <col width="22" customWidth="1" min="5" max="5"/>
    <col width="13" customWidth="1" min="6" max="6"/>
    <col width="13" customWidth="1" min="7" max="7"/>
    <col width="13" customWidth="1" min="8" max="8"/>
    <col width="13" customWidth="1" min="9" max="9"/>
    <col width="13" customWidth="1" min="10" max="10"/>
    <col width="13" customWidth="1" min="11" max="11"/>
    <col width="13" customWidth="1" min="12" max="12"/>
    <col width="13" customWidth="1" min="13" max="13"/>
  </cols>
  <sheetData>
    <row r="1">
      <c r="A1" s="1" t="inlineStr">
        <is>
          <t>Expense Example - PIMCO RAE US Small Fund</t>
        </is>
      </c>
      <c r="B1" s="2" t="inlineStr">
        <is>
          <t>Institutional1 Year</t>
        </is>
      </c>
      <c r="C1" s="2" t="inlineStr">
        <is>
          <t>Institutional3 Years</t>
        </is>
      </c>
      <c r="D1" s="2" t="inlineStr">
        <is>
          <t>Institutional5 Years</t>
        </is>
      </c>
      <c r="E1" s="2" t="inlineStr">
        <is>
          <t>Institutional10 Years</t>
        </is>
      </c>
      <c r="F1" s="2" t="inlineStr">
        <is>
          <t>I-21 Year</t>
        </is>
      </c>
      <c r="G1" s="2" t="inlineStr">
        <is>
          <t>I-23 Years</t>
        </is>
      </c>
      <c r="H1" s="2" t="inlineStr">
        <is>
          <t>I-25 Years</t>
        </is>
      </c>
      <c r="I1" s="2" t="inlineStr">
        <is>
          <t>I-210 Years</t>
        </is>
      </c>
      <c r="J1" s="2" t="inlineStr">
        <is>
          <t>A1 Year</t>
        </is>
      </c>
      <c r="K1" s="2" t="inlineStr">
        <is>
          <t>A3 Years</t>
        </is>
      </c>
      <c r="L1" s="2" t="inlineStr">
        <is>
          <t>A5 Years</t>
        </is>
      </c>
      <c r="M1" s="2" t="inlineStr">
        <is>
          <t>A10 Years</t>
        </is>
      </c>
    </row>
    <row r="2">
      <c r="A2" s="4" t="inlineStr">
        <is>
          <t>USD ($)</t>
        </is>
      </c>
      <c r="B2" s="5" t="n">
        <v>53</v>
      </c>
      <c r="C2" s="5" t="n">
        <v>169</v>
      </c>
      <c r="D2" s="5" t="n">
        <v>295</v>
      </c>
      <c r="E2" s="5" t="n">
        <v>664</v>
      </c>
      <c r="F2" s="5" t="n">
        <v>63</v>
      </c>
      <c r="G2" s="5" t="n">
        <v>201</v>
      </c>
      <c r="H2" s="5" t="n">
        <v>350</v>
      </c>
      <c r="I2" s="5" t="n">
        <v>785</v>
      </c>
      <c r="J2" s="5" t="n">
        <v>465</v>
      </c>
      <c r="K2" s="5" t="n">
        <v>659</v>
      </c>
      <c r="L2" s="5" t="n">
        <v>869</v>
      </c>
      <c r="M2" s="5" t="n">
        <v>147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61" customWidth="1" min="1" max="1"/>
    <col width="13" customWidth="1" min="2" max="2"/>
    <col width="13" customWidth="1" min="3" max="3"/>
    <col width="13" customWidth="1" min="4" max="4"/>
    <col width="13" customWidth="1" min="5" max="5"/>
  </cols>
  <sheetData>
    <row r="1">
      <c r="A1" s="1" t="inlineStr">
        <is>
          <t>Expense Example, No Redemption - PIMCO RAE US Small Fund - A</t>
        </is>
      </c>
      <c r="B1" s="2" t="inlineStr">
        <is>
          <t>1 Year</t>
        </is>
      </c>
      <c r="C1" s="2" t="inlineStr">
        <is>
          <t>3 Years</t>
        </is>
      </c>
      <c r="D1" s="2" t="inlineStr">
        <is>
          <t>5 Years</t>
        </is>
      </c>
      <c r="E1" s="2" t="inlineStr">
        <is>
          <t>10 Years</t>
        </is>
      </c>
    </row>
    <row r="2">
      <c r="A2" s="4" t="inlineStr">
        <is>
          <t>USD ($)</t>
        </is>
      </c>
      <c r="B2" s="5" t="n">
        <v>465</v>
      </c>
      <c r="C2" s="5" t="n">
        <v>659</v>
      </c>
      <c r="D2" s="5" t="n">
        <v>869</v>
      </c>
      <c r="E2" s="5" t="n">
        <v>147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73"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PIMCO RAE US Small Fund - Institutional</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5.26%)</t>
        </is>
      </c>
      <c r="C2" s="4" t="inlineStr">
        <is>
          <t>19.05%</t>
        </is>
      </c>
      <c r="D2" s="4" t="inlineStr">
        <is>
          <t>43.75%</t>
        </is>
      </c>
      <c r="E2" s="4" t="inlineStr">
        <is>
          <t>4.12%</t>
        </is>
      </c>
      <c r="F2" s="4" t="inlineStr">
        <is>
          <t>(6.92%)</t>
        </is>
      </c>
      <c r="G2" s="4" t="inlineStr">
        <is>
          <t>27.14%</t>
        </is>
      </c>
      <c r="H2" s="4" t="inlineStr">
        <is>
          <t>9.27%</t>
        </is>
      </c>
      <c r="I2" s="4" t="inlineStr">
        <is>
          <t>(11.66%)</t>
        </is>
      </c>
      <c r="J2" s="4" t="inlineStr">
        <is>
          <t>20.22%</t>
        </is>
      </c>
      <c r="K2" s="4" t="inlineStr">
        <is>
          <t>6.88%</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AB4"/>
  <sheetViews>
    <sheetView workbookViewId="0">
      <selection activeCell="A1" sqref="A1"/>
    </sheetView>
  </sheetViews>
  <sheetFormatPr baseColWidth="8" defaultRowHeight="15"/>
  <cols>
    <col width="55" customWidth="1" min="1" max="1"/>
    <col width="80" customWidth="1" min="2" max="2"/>
    <col width="21" customWidth="1" min="3" max="3"/>
    <col width="22" customWidth="1" min="4" max="4"/>
    <col width="55" customWidth="1" min="5" max="5"/>
    <col width="13" customWidth="1" min="6" max="6"/>
    <col width="56" customWidth="1" min="7" max="7"/>
    <col width="13" customWidth="1" min="8" max="8"/>
    <col width="57" customWidth="1" min="9" max="9"/>
    <col width="13" customWidth="1" min="10" max="10"/>
    <col width="80" customWidth="1" min="11" max="11"/>
    <col width="13" customWidth="1" min="12" max="12"/>
    <col width="80" customWidth="1" min="13" max="13"/>
    <col width="13" customWidth="1" min="14" max="14"/>
    <col width="80" customWidth="1" min="15" max="15"/>
    <col width="13" customWidth="1" min="16" max="16"/>
    <col width="13" customWidth="1" min="17" max="17"/>
    <col width="13" customWidth="1" min="18" max="18"/>
    <col width="13" customWidth="1" min="19" max="19"/>
    <col width="13" customWidth="1" min="20" max="20"/>
    <col width="13" customWidth="1" min="21" max="21"/>
    <col width="13" customWidth="1" min="22" max="22"/>
    <col width="80" customWidth="1" min="23" max="23"/>
    <col width="80" customWidth="1" min="24" max="24"/>
    <col width="80" customWidth="1" min="25" max="25"/>
    <col width="79" customWidth="1" min="26" max="26"/>
    <col width="80" customWidth="1" min="27" max="27"/>
    <col width="80" customWidth="1" min="28" max="28"/>
  </cols>
  <sheetData>
    <row r="1">
      <c r="A1" s="1" t="inlineStr">
        <is>
          <t>Average Annual Total Returns - PIMCO RAE US Small Fund</t>
        </is>
      </c>
      <c r="B1" s="2" t="inlineStr">
        <is>
          <t>Institutional1 Year</t>
        </is>
      </c>
      <c r="C1" s="2" t="inlineStr">
        <is>
          <t>Institutional5 Years</t>
        </is>
      </c>
      <c r="D1" s="2" t="inlineStr">
        <is>
          <t>Institutional10 Years</t>
        </is>
      </c>
      <c r="E1" s="2" t="inlineStr">
        <is>
          <t>InstitutionalReturn After Taxes on Distributions1 Year</t>
        </is>
      </c>
      <c r="G1" s="2" t="inlineStr">
        <is>
          <t>InstitutionalReturn After Taxes on Distributions5 Years</t>
        </is>
      </c>
      <c r="I1" s="2" t="inlineStr">
        <is>
          <t>InstitutionalReturn After Taxes on Distributions10 Years</t>
        </is>
      </c>
      <c r="K1" s="2" t="inlineStr">
        <is>
          <t>InstitutionalReturn After Taxes on Distributions and Sales of Fund Shares1 Year</t>
        </is>
      </c>
      <c r="M1" s="2" t="inlineStr">
        <is>
          <t>InstitutionalReturn After Taxes on Distributions and Sales of Fund Shares5 Years</t>
        </is>
      </c>
      <c r="O1" s="2" t="inlineStr">
        <is>
          <t>InstitutionalReturn After Taxes on Distributions and Sales of Fund Shares10 Years</t>
        </is>
      </c>
      <c r="Q1" s="2" t="inlineStr">
        <is>
          <t>I-21 Year</t>
        </is>
      </c>
      <c r="R1" s="2" t="inlineStr">
        <is>
          <t>I-25 Years</t>
        </is>
      </c>
      <c r="S1" s="2" t="inlineStr">
        <is>
          <t>I-210 Years</t>
        </is>
      </c>
      <c r="T1" s="2" t="inlineStr">
        <is>
          <t>A1 Year</t>
        </is>
      </c>
      <c r="U1" s="2" t="inlineStr">
        <is>
          <t>A5 Years</t>
        </is>
      </c>
      <c r="V1" s="2" t="inlineStr">
        <is>
          <t>A10 Years</t>
        </is>
      </c>
      <c r="W1" s="2" t="inlineStr">
        <is>
          <t>Russell 2000® Value Index (reflects no deductions for fees, expenses or taxes)1 Year</t>
        </is>
      </c>
      <c r="X1" s="2" t="inlineStr">
        <is>
          <t>Russell 2000® Value Index (reflects no deductions for fees, expenses or taxes)5 Years</t>
        </is>
      </c>
      <c r="Y1" s="2" t="inlineStr">
        <is>
          <t>Russell 2000® Value Index (reflects no deductions for fees, expenses or taxes)10 Years</t>
        </is>
      </c>
      <c r="Z1" s="2" t="inlineStr">
        <is>
          <t>Russell 2000® Index (reflects no deductions for fees, expenses or taxes)1 Year</t>
        </is>
      </c>
      <c r="AA1" s="2" t="inlineStr">
        <is>
          <t>Russell 2000® Index (reflects no deductions for fees, expenses or taxes)5 Years</t>
        </is>
      </c>
      <c r="AB1" s="2" t="inlineStr">
        <is>
          <t>Russell 2000® Index (reflects no deductions for fees, expenses or taxes)10 Years</t>
        </is>
      </c>
    </row>
    <row r="2">
      <c r="A2" s="4" t="inlineStr">
        <is>
          <t>Total</t>
        </is>
      </c>
      <c r="B2" s="4" t="inlineStr">
        <is>
          <t>6.88%</t>
        </is>
      </c>
      <c r="C2" s="4" t="inlineStr">
        <is>
          <t>9.54%</t>
        </is>
      </c>
      <c r="D2" s="4" t="inlineStr">
        <is>
          <t>9.50%</t>
        </is>
      </c>
      <c r="E2" s="4" t="inlineStr">
        <is>
          <t>3.34%</t>
        </is>
      </c>
      <c r="F2" s="4" t="inlineStr">
        <is>
          <t>[1]</t>
        </is>
      </c>
      <c r="G2" s="4" t="inlineStr">
        <is>
          <t>7.94%</t>
        </is>
      </c>
      <c r="H2" s="4" t="inlineStr">
        <is>
          <t>[1]</t>
        </is>
      </c>
      <c r="I2" s="4" t="inlineStr">
        <is>
          <t>8.65%</t>
        </is>
      </c>
      <c r="J2" s="4" t="inlineStr">
        <is>
          <t>[1]</t>
        </is>
      </c>
      <c r="K2" s="4" t="inlineStr">
        <is>
          <t>4.33%</t>
        </is>
      </c>
      <c r="L2" s="4" t="inlineStr">
        <is>
          <t>[1]</t>
        </is>
      </c>
      <c r="M2" s="4" t="inlineStr">
        <is>
          <t>7.05%</t>
        </is>
      </c>
      <c r="N2" s="4" t="inlineStr">
        <is>
          <t>[1]</t>
        </is>
      </c>
      <c r="O2" s="4" t="inlineStr">
        <is>
          <t>7.55%</t>
        </is>
      </c>
      <c r="P2" s="4" t="inlineStr">
        <is>
          <t>[1]</t>
        </is>
      </c>
      <c r="Q2" s="4" t="inlineStr">
        <is>
          <t>6.77%</t>
        </is>
      </c>
      <c r="R2" s="4" t="inlineStr">
        <is>
          <t>9.43%</t>
        </is>
      </c>
      <c r="S2" s="4" t="inlineStr">
        <is>
          <t>9.43%</t>
        </is>
      </c>
      <c r="T2" s="4" t="inlineStr">
        <is>
          <t>2.42%</t>
        </is>
      </c>
      <c r="U2" s="4" t="inlineStr">
        <is>
          <t>8.27%</t>
        </is>
      </c>
      <c r="V2" s="4" t="inlineStr">
        <is>
          <t>8.84%</t>
        </is>
      </c>
      <c r="W2" s="4" t="inlineStr">
        <is>
          <t>4.64%</t>
        </is>
      </c>
      <c r="X2" s="4" t="inlineStr">
        <is>
          <t>9.65%</t>
        </is>
      </c>
      <c r="Y2" s="4" t="inlineStr">
        <is>
          <t>8.66%</t>
        </is>
      </c>
      <c r="Z2" s="4" t="inlineStr">
        <is>
          <t>19.96%</t>
        </is>
      </c>
      <c r="AA2" s="4" t="inlineStr">
        <is>
          <t>13.26%</t>
        </is>
      </c>
      <c r="AB2" s="4" t="inlineStr">
        <is>
          <t>11.20%</t>
        </is>
      </c>
    </row>
    <row r="3"/>
    <row r="4">
      <c r="A4" s="4" t="inlineStr">
        <is>
          <t>[1]</t>
        </is>
      </c>
      <c r="B4" s="4" t="inlineStr">
        <is>
          <t>After-tax returns are calculated using the highest historical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In some cases the return after taxes may exceed the return before taxes due to an assumed tax benefit from any losses on a sale of Fund shares at the end of the measurement period. After-tax returns are for Institutional Class shares only. After-tax returns for other classes will vary.</t>
        </is>
      </c>
    </row>
  </sheetData>
  <mergeCells count="8">
    <mergeCell ref="E1:F1"/>
    <mergeCell ref="G1:H1"/>
    <mergeCell ref="I1:J1"/>
    <mergeCell ref="K1:L1"/>
    <mergeCell ref="M1:N1"/>
    <mergeCell ref="O1:P1"/>
    <mergeCell ref="A3:AB3"/>
    <mergeCell ref="B4:AB4"/>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4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Nov. 1,
		2021</t>
        </is>
      </c>
    </row>
    <row r="4">
      <c r="A4" s="4" t="inlineStr">
        <is>
          <t>PIMCO RAE US Small Fund</t>
        </is>
      </c>
    </row>
    <row r="5">
      <c r="A5" s="3" t="inlineStr">
        <is>
          <t>Risk Return Abstract</t>
        </is>
      </c>
      <c r="B5" s="4" t="inlineStr">
        <is>
          <t>rr_RiskReturnAbstract</t>
        </is>
      </c>
    </row>
    <row r="6">
      <c r="A6" s="4" t="inlineStr">
        <is>
          <t>Risk/Return [Heading]</t>
        </is>
      </c>
      <c r="B6" s="4" t="inlineStr">
        <is>
          <t>rr_RiskReturnHeading</t>
        </is>
      </c>
      <c r="C6" s="4" t="inlineStr">
        <is>
          <t>PIMCO RAE US Small Fund</t>
        </is>
      </c>
    </row>
    <row r="7">
      <c r="A7" s="4" t="inlineStr">
        <is>
          <t>Objective [Heading]</t>
        </is>
      </c>
      <c r="B7" s="4" t="inlineStr">
        <is>
          <t>rr_ObjectiveHeading</t>
        </is>
      </c>
      <c r="C7" s="4" t="inlineStr">
        <is>
          <t>&amp;lt;span style="color:#00687D;font-family:Arial;font-size:10.92pt;font-weight:bold;margin-left:0%;"&gt;Investment Objective&amp;lt;/span&gt;</t>
        </is>
      </c>
    </row>
    <row r="8">
      <c r="A8" s="4" t="inlineStr">
        <is>
          <t>Objective, Primary [Text Block]</t>
        </is>
      </c>
      <c r="B8" s="4" t="inlineStr">
        <is>
          <t>rr_ObjectivePrimaryTextBlock</t>
        </is>
      </c>
      <c r="C8" s="4" t="inlineStr">
        <is>
          <t>The Fund seeks long-term capital appreciation.</t>
        </is>
      </c>
    </row>
    <row r="9">
      <c r="A9" s="4" t="inlineStr">
        <is>
          <t>Expense [Heading]</t>
        </is>
      </c>
      <c r="B9" s="4" t="inlineStr">
        <is>
          <t>rr_ExpenseHeading</t>
        </is>
      </c>
      <c r="C9" s="4" t="inlineStr">
        <is>
          <t>&amp;lt;span style="color:#00687D;font-family:Arial;font-size:10.92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you may pay if you buy , hold and sell shares of the Fund. You may pay other fees, such as commissions and other fees to financial intermediaries, which are not reflected in the tables and example below. You may qualify for sales charge discounts if you and your family invest, or agree to invest in the future, at least $50,000 in Class A shares of eligible funds offered by PIMCO Equity Series and PIMCO Funds. More information about these and other discounts is available in the “Classes of Shares” section on page 50 of the Fund’s prospectus, Appendix B to the Fund’s prospectus (Financial Firm-Specific Sales Charge Waivers and Discounts) or from your financial professional.</t>
        </is>
      </c>
    </row>
    <row r="11">
      <c r="A11" s="4" t="inlineStr">
        <is>
          <t>Shareholder Fees Caption [Text]</t>
        </is>
      </c>
      <c r="B11" s="4" t="inlineStr">
        <is>
          <t>rr_ShareholderFeesCaption</t>
        </is>
      </c>
      <c r="C11" s="4" t="inlineStr">
        <is>
          <t>&amp;lt;span style="color:#323232;font-family:Arial;font-size:9.10pt;font-weight:bold;margin-left:0%;"&gt;Shareholder Fees (fees paid directly from your investment):&amp;lt;/span&gt;</t>
        </is>
      </c>
    </row>
    <row r="12">
      <c r="A12" s="4" t="inlineStr">
        <is>
          <t>Operating Expenses Caption [Text]</t>
        </is>
      </c>
      <c r="B12" s="4" t="inlineStr">
        <is>
          <t>rr_OperatingExpensesCaption</t>
        </is>
      </c>
      <c r="C12" s="4" t="inlineStr">
        <is>
          <t>&amp;lt;span style="color:#323232;font-family:Arial;font-size:9.10pt;font-weight:bold;margin-left:0%;"&gt;Annual Fund Operating Expenses (expenses that you pay each &amp;lt;/span&gt;&amp;lt;span style="color:#323232;font-family:Arial;font-size:9.10pt;font-weight:bold;"&gt;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323232;font-family:Arial;font-size:7.60pt;"&gt;October 31, &amp;lt;/span&gt;&amp;lt;span style="color:#323232;font-family:Arial;font-size:7.60pt;"&gt;2022&amp;lt;/span&gt;</t>
        </is>
      </c>
    </row>
    <row r="14">
      <c r="A14" s="4" t="inlineStr">
        <is>
          <t>Portfolio Turnover [Heading]</t>
        </is>
      </c>
      <c r="B14" s="4" t="inlineStr">
        <is>
          <t>rr_PortfolioTurnoverHeading</t>
        </is>
      </c>
      <c r="C14" s="4" t="inlineStr">
        <is>
          <t>&amp;lt;span style="color:#00687D;font-family:Arial;font-size:10.92pt;font-weight:bold;margin-left:0%;"&gt;Portfolio Turnover&amp;lt;/span&gt;</t>
        </is>
      </c>
    </row>
    <row r="15">
      <c r="A15" s="4" t="inlineStr">
        <is>
          <t>Portfolio Turnover [Text Block]</t>
        </is>
      </c>
      <c r="B15" s="4" t="inlineStr">
        <is>
          <t>rr_PortfolioTurnoverTextBlock</t>
        </is>
      </c>
      <c r="C15" s="4" t="inlineStr">
        <is>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118 % of the average value of its portfolio.</t>
        </is>
      </c>
    </row>
    <row r="16">
      <c r="A16" s="4" t="inlineStr">
        <is>
          <t>Portfolio Turnover, Rate</t>
        </is>
      </c>
      <c r="B16" s="4" t="inlineStr">
        <is>
          <t>rr_PortfolioTurnoverRate</t>
        </is>
      </c>
      <c r="C16" s="4" t="inlineStr">
        <is>
          <t>118.00%</t>
        </is>
      </c>
    </row>
    <row r="17">
      <c r="A17" s="4" t="inlineStr">
        <is>
          <t>Expense Breakpoint Discounts [Text]</t>
        </is>
      </c>
      <c r="B17" s="4" t="inlineStr">
        <is>
          <t>rr_ExpenseBreakpointDiscounts</t>
        </is>
      </c>
      <c r="C17" s="4" t="inlineStr">
        <is>
          <t>&amp;lt;span style="color:#323232;font-family:Arial;font-size:9.10pt;"&gt;You may qualify for sales &amp;lt;/span&gt;&amp;lt;span style="color:#323232;font-family:Arial;font-size:9.10pt;"&gt;charge discounts if you and your family invest, or agree to invest in the future, at least &amp;lt;/span&gt;&amp;lt;span style="color:#323232;font-family:Arial;font-size:9.10pt;"&gt;$50,000&amp;lt;/span&gt;&amp;lt;span style="color:#323232;font-family:Arial;font-size:9.10pt;"&gt; in Class A shares of eligible funds offered by PIMCO Equity Series and PIMCO Funds.&amp;lt;/span&gt;</t>
        </is>
      </c>
    </row>
    <row r="18">
      <c r="A18" s="4" t="inlineStr">
        <is>
          <t>Expense Breakpoint, Minimum Investment Required [Amount]</t>
        </is>
      </c>
      <c r="B18" s="4" t="inlineStr">
        <is>
          <t>rr_ExpenseBreakpointMinimumInvestmentRequiredAmount</t>
        </is>
      </c>
      <c r="C18" s="6" t="n">
        <v>50000</v>
      </c>
    </row>
    <row r="19">
      <c r="A19" s="4" t="inlineStr">
        <is>
          <t>Expenses Restated to Reflect Current [Text]</t>
        </is>
      </c>
      <c r="B19" s="4" t="inlineStr">
        <is>
          <t>rr_ExpensesRestatedToReflectCurrent</t>
        </is>
      </c>
      <c r="C19" s="4" t="inlineStr">
        <is>
          <t>&amp;lt;span style="color:#323232;font-family:Arial;font-size:7.60pt;"&gt;Expense information in the table has been restated to reflect current Management Fees.&amp;lt;/span&gt;</t>
        </is>
      </c>
    </row>
    <row r="20">
      <c r="A20" s="4" t="inlineStr">
        <is>
          <t>Expense Example [Heading]</t>
        </is>
      </c>
      <c r="B20" s="4" t="inlineStr">
        <is>
          <t>rr_ExpenseExampleHeading</t>
        </is>
      </c>
      <c r="C20" s="4" t="inlineStr">
        <is>
          <t>&amp;lt;span style="color:#323232;font-family:Arial;font-size:9.10pt;font-weight:bold;margin-left:0%;"&gt;Example.&amp;lt;/span&gt;</t>
        </is>
      </c>
    </row>
    <row r="21">
      <c r="A21" s="4" t="inlineStr">
        <is>
          <t>Expense Example Narrative [Text Block]</t>
        </is>
      </c>
      <c r="B21" s="4" t="inlineStr">
        <is>
          <t>rr_ExpenseExampleNarrativeTextBlock</t>
        </is>
      </c>
      <c r="C21" s="4" t="inlineStr">
        <is>
          <t>The Example is intended to help you compare the cost of investing in Institutional Class, I-2 or Class A shares of the Fund with the costs of investing in other mutual funds. The Example assumes that you invest $10,000 in the noted class of shares for the time periods indicated, and then redeem all your shares at the end of those periods. The Example also assumes that your investment has a 5% return each year and that the Fund’s operating expenses remain the same. Investors may pay brokerage commissions on their purchases and sales of Institutional Class shares or I-2 shares of the Fund, which are not reflected in the Example. Although your actual costs may be higher or lower, based on these assumptions your costs would be:</t>
        </is>
      </c>
    </row>
    <row r="22">
      <c r="A22" s="4" t="inlineStr">
        <is>
          <t>Expense Example by, Year, Caption [Text]</t>
        </is>
      </c>
      <c r="B22" s="4" t="inlineStr">
        <is>
          <t>rr_ExpenseExampleByYearCaption</t>
        </is>
      </c>
      <c r="C22" s="4" t="inlineStr">
        <is>
          <t>&amp;lt;span style="color:#323232;font-family:Arial;font-size:9.10pt;font-weight:bold;margin-left:0%;"&gt;If you redeem your shares at the end of each period:&amp;lt;/span&gt;</t>
        </is>
      </c>
    </row>
    <row r="23">
      <c r="A23" s="4" t="inlineStr">
        <is>
          <t>Expense Example, No Redemption, By Year, Caption [Text]</t>
        </is>
      </c>
      <c r="B23" s="4" t="inlineStr">
        <is>
          <t>rr_ExpenseExampleNoRedemptionByYearCaption</t>
        </is>
      </c>
      <c r="C23" s="4" t="inlineStr">
        <is>
          <t>&amp;lt;span style="color:#323232;font-family:Arial;font-size:9.10pt;font-weight:bold;margin-left:0%;"&gt;If you do not redeem your shares:&amp;lt;/span&gt;</t>
        </is>
      </c>
    </row>
    <row r="24">
      <c r="A24" s="4" t="inlineStr">
        <is>
          <t>Strategy [Heading]</t>
        </is>
      </c>
      <c r="B24" s="4" t="inlineStr">
        <is>
          <t>rr_StrategyHeading</t>
        </is>
      </c>
      <c r="C24" s="4" t="inlineStr">
        <is>
          <t>&amp;lt;span style="color:#00687D;font-family:Arial;font-size:10.92pt;font-weight:bold;margin-left:0%;"&gt;Principal Investment Strategies&amp;lt;/span&gt;</t>
        </is>
      </c>
    </row>
    <row r="25">
      <c r="A25" s="4" t="inlineStr">
        <is>
          <t>Strategy Narrative [Text Block]</t>
        </is>
      </c>
      <c r="B25" s="4" t="inlineStr">
        <is>
          <t>rr_StrategyNarrativeTextBlock</t>
        </is>
      </c>
      <c r="C25" s="4" t="inlineStr">
        <is>
          <t>The Fund seeks to achieve its investment objective by investing under normal circumstances at least 80% of its assets in securities of small companies economically tied to the United States (for purposes of this section only, “U.S. companies”). Specifically, under normal circumstances, the Fund will obtain exposure to a portfolio of stocks of small U.S. companies (“RAE US Small Portfolio”) through investment in the securities that comprise the RAE US Small Portfolio. The stocks are selected by the Fund’s sub-adviser, Research Affiliates, LLC (“Sub-Adviser”), from a broad universe of companies which satisfy certain liquidity and capacity requirements. The Sub-Adviser uses the RAE ™ methodology for portfolio construction. The RAE™ methodology is a rules-based model that selects stocks using quantitative signals that indicate higher expected returns, e.g., value, quality, and momentum. The model then weights selected stocks using their fundamental measures of company size, e.g., sales, cash flow, dividends and book value. The Sub-Adviser applies the RAE™ methodology to small-sized U.S. companies determined by percentage of cumulative fundamental measures of company size. The fundamental weights of U.S. companies are sorted in descending order where the top cumulative 86% weights are eligible as large and mid-sized companies and the remaining companies are eligible as small-sized companies. Actual stock positions in the RAE US Small Portfolio, which drift apart from target weights as market prices change, are rebalanced to target weights periodically. The RAE™ methodology’s systematic portfolio rebalancing reflects a value orientation. Portfolio managers do not have discretion with respect to the allocations determined by the RAE™ methodology. The RAE™ methodology is not updated according to any predetermined schedule. The Sub-Adviser provides investment advisory services in connection with the Fund’s use of the RAE US Small Portfolio by, among other things, providing PIMCO, and the Portfolio Implementer where applicable, with the constituents and target weights in the RAE US Small Portfolio. The Fund seeks to remain invested in the securities that comprise the RAE US Small Portfolio even when the value of the RAE US Small Portfolio is declining. The Fund may invest, without limitation, in equity and equity-related securities, including common and preferred securities. Equity-related securities include securities having an equity component ( e.g ., hybrids, bank capital) and equity derivatives. With respect to investments in equity securities, there is no limitation on the market capitalization range of the issuers in which the Fund may invest. The Fund may also invest in derivative instruments, such as options, forwards, futures contracts, options on futures and swap agreements, consistent with its investment objective. The Fund may also invest in real estate investment trusts (“REITs”). The Fund may purchase or sell securities on a when-issued, delayed delivery or forward commitment basis. The Fund may also enter into reverse repurchase agreements and lend portfolio securities.</t>
        </is>
      </c>
    </row>
    <row r="26">
      <c r="A26" s="4" t="inlineStr">
        <is>
          <t>Risk [Heading]</t>
        </is>
      </c>
      <c r="B26" s="4" t="inlineStr">
        <is>
          <t>rr_RiskHeading</t>
        </is>
      </c>
      <c r="C26" s="4" t="inlineStr">
        <is>
          <t>&amp;lt;span style="color:#00687D;font-family:Arial;font-size:10.92pt;font-weight:bold;margin-left:0%;"&gt;Principal Risks&amp;lt;/span&gt;</t>
        </is>
      </c>
    </row>
    <row r="27">
      <c r="A27" s="4" t="inlineStr">
        <is>
          <t>Risk Narrative [Text Block]</t>
        </is>
      </c>
      <c r="B27" s="4" t="inlineStr">
        <is>
          <t>rr_RiskNarrativeTextBlock</t>
        </is>
      </c>
      <c r="C27" s="4" t="inlineStr">
        <is>
          <t>It is possible to lose money on an investment in the Fund. The principal risks of investing in the Fund, which could adversely affect its net asset value, yield and total return, are listed below. Equity Risk: the risk that the value of equity securities, such as common stocks and preferred securities, may decline due to general market conditions which are not specifically related to a particular company or to factors affecting a particular industry or industries. Equity securities generally have greater price volatility than fixed income securities Value Investing Risk: a value stock may decrease in price or may not increase in price as anticipated by the Sub-Adviser if it continues to be undervalued by the market or the factors that the portfolio manager believes will cause the stock price to increase do not occur Market Risk: the risk that the value of securities owned by the Fund may go up or down, sometimes rapidly or unpredictably, due to factors affecting securities markets generally or particular industries Issuer Risk: the risk that the value of a security may decline for a reason directly related to the issuer, such as management performance, financial leverage and reduced demand for the issuer’s goods or services Credit Risk: the risk that the Fund could lose money if the counterparty to a derivative contract is unable or unwilling, or is perceived (whether by market participants, rating agencies, pricing services or otherwise) as unable or unwilling, to meet its financial obligations Distressed Company Risk: the risk that securities of distressed companies may be subject to greater levels of market, issuer and liquidity risks. Distressed companies may be engaged in restructurings or bankruptcy proceedings, which may cause the value of their securities to fluctuate rapidly or unpredictably Real Estate Risk: the risk that the Fund’s investments in Real Estate Investment Trusts (“REITs”) will subject the Fund to risks similar to those associated with direct ownership of real estate, including losses from casualty or condemnation, and changes in local and general economic conditions, supply and demand, interest rates, zoning laws, regulatory limitations on rents, property taxes and operating expenses. The Fund’s investments in REITs subject it to management and tax risks. In addition, privately traded REITs subject the Fund to liquidity and valuation risk Liquidity Risk: the risk that a particular investment may be difficult to purchase or sell and that the Fund may be unable to sell illiquid investments at an advantageous time or price or achieve its desired level of exposure to a certain sector Leveraging Risk: the risk that certain transactions of the Fund, such as reverse repurchase agreements, loans of portfolio securities, and the use of when-issued, delayed delivery or forward commitment transactions, or derivative instruments, may give rise to leverage, magnifying gains and losses and causing the Fund to be more volatile than if it had not been leveraged. This means that leverage entails a heightened risk of loss Management Risk: the risk that the investment techniques and risk analyses applied by the Sub-Adviser, including the use of quantitative models or methods, will not produce the desired results and that actual or potential conflicts of interest, legislative, regulatory, or tax restrictions, policies or developments may affect the investment techniques available to the Sub-Adviser and the individual portfolio managers in connection with managing the Fund and may cause the Sub-Adviser to restrict or prohibit participation in certain investments. There is no guarantee that the investment objective of the Fund will be achieved Small Company Risk: the risk that the value of equity securities issued by small companies, ranked by fundamental size as determined by the Sub-Adviser, may go up or down, sometimes rapidly and unpredictably, due to narrow markets and limited managerial and financial resources 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Fund could lose more than the initial amount invested. The Fund’s use of derivatives may result in losses to the Fund, a reduction in the Fund’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Fund's clearing broker, or the clearinghouse. Changes in regulation relating to a mutual fund’s use of derivatives and related instruments could potentially limit or impact the Fund’s ability to invest in derivatives, limit the Fund’s ability to employ certain strategies that use derivatives and/or adversely affect the value of derivatives and the Fund’s performance Model Risk: the risk that the Fund’s investment models used in making investment allocation decisions may not adequately take into account certain factors or may rely on inaccurate data inputs, may contain design flaws or faulty assumptions, and may rely on incomplete or inaccurate data, any of which may result in a decline in the value of an investment in the Fund Please see “Description of Principal Risks” in the Fund 's prospectus for a more detailed description of the risks of investing in the Fund. An investment in the Fund is not a deposit of a bank and is not insured or guaranteed by the Federal Deposit Insurance Corporation or any other government agency.</t>
        </is>
      </c>
    </row>
    <row r="28">
      <c r="A28" s="4" t="inlineStr">
        <is>
          <t>Risk Lose Money [Text]</t>
        </is>
      </c>
      <c r="B28" s="4" t="inlineStr">
        <is>
          <t>rr_RiskLoseMoney</t>
        </is>
      </c>
      <c r="C28" s="4" t="inlineStr">
        <is>
          <t>&amp;lt;span style="color:#323232;font-family:Arial;font-size:9.10pt;margin-left:0%;"&gt;It is possible to lose money on an investment in the Fund.&amp;lt;/span&gt;</t>
        </is>
      </c>
    </row>
    <row r="29">
      <c r="A29" s="4" t="inlineStr">
        <is>
          <t>Risk Not Insured Depository Institution [Text]</t>
        </is>
      </c>
      <c r="B29" s="4" t="inlineStr">
        <is>
          <t>rr_RiskNotInsuredDepositoryInstitution</t>
        </is>
      </c>
      <c r="C29" s="4" t="inlineStr">
        <is>
          <t>&amp;lt;span style="color:#323232;font-family:Arial;font-size:9.10pt;"&gt;An &amp;lt;/span&gt;&amp;lt;span style="color:#323232;font-family:Arial;font-size:9.10pt;"&gt;investment in the Fund is not a deposit of a bank and is not insured or guaranteed by the Federal Deposit Insurance Corporation or any other government agency.&amp;lt;/span&gt;</t>
        </is>
      </c>
    </row>
    <row r="30">
      <c r="A30" s="4" t="inlineStr">
        <is>
          <t>Bar Chart and Performance Table [Heading]</t>
        </is>
      </c>
      <c r="B30" s="4" t="inlineStr">
        <is>
          <t>rr_BarChartAndPerformanceTableHeading</t>
        </is>
      </c>
      <c r="C30" s="4" t="inlineStr">
        <is>
          <t>&amp;lt;span style="color:#00687D;font-family:Arial;font-size:10.92pt;font-weight:bold;margin-left:0%;"&gt;Performance Information&amp;lt;/span&gt;</t>
        </is>
      </c>
    </row>
    <row r="31">
      <c r="A31" s="4" t="inlineStr">
        <is>
          <t>Performance Narrative [Text Block]</t>
        </is>
      </c>
      <c r="B31" s="4" t="inlineStr">
        <is>
          <t>rr_PerformanceNarrativeTextBlock</t>
        </is>
      </c>
      <c r="C31"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primary and a secondary broad-based securities market index. A privately offered fund managed by the Fund’s Sub-Adviser was reorganized into the Fund as of the date the Fund commenced operations (June 5, 2015). This privately offered fund was organized on August 30, 2005 and commenced operations on September 29, 2005 and had an investment objective and strategies that were, in all material respects, the same as those of the Fund, and was managed by the Fund’s Sub-Adviser in a manner that, in all material respects, complied with the investment guidelines and restrictions of the Fund. However, the privately offered fund was not registered as an investment company under the Investment Company Act of 1940, as amended (the “1940 Act”), and the privately offered fund was not subject to certain investment limitations, diversification requirements, liquidity requirements, and other restrictions imposed by the 1940 Act and the Internal Revenue Code of 1986 which, if applicable, may have adversely affected its performance. The Fund’s performance for periods prior to the commencement of operations is that of the privately offered fund (net of actual fees and expenses charged to individual privately offered fund accounts in the aggregate). The performance of the privately offered fund has not been restated to reflect the fees, estimated expenses and fee waivers and/or expense limitations applicable to each class of shares of the Fund. If the performance of the privately offered fund had been restated to reflect the applicable fees and expenses of each class of shares of the Fund, the performance may have been higher or lower than the performance shown in the bar chart and Average Annual Total Returns table below. For periods following the Fund 's commencement of operations on June 5, 2015, the performance of each class of shares differs as a result of the different levels of fees and expenses applicable to each class of shares, and performance for Class A shares reflects the impact of sales charges. Absent any applicable fee waivers and/or expense limitations, performance would have been lower. The Fund’s past performance, before and after taxes, is not necessarily an indication of how the Fund will perform in the future. The Fund measures its performance against a primary benchmark and a secondary benchmark. The Fund’s primary benchmark is the Russell 2000® Value Index. The Russell 2000® Value Index, a subset of the Russell 2000® Index, measures the performance of the small-capitalization value sector of the U.S. equity market, as defined by FTSE Russell. The Russell 2000® Index is composed of 2,000 of the smallest companies in the Russell 3000® Index, which represents approximately 10% of the total market capitalization of the Russell 3000® Index. Performance for the Fund is updated daily and quarterly and may be obtained as follows: daily and quarterly updates on the net asset value and performance page at https://www.pimco.com/en-us/product-finder .</t>
        </is>
      </c>
    </row>
    <row r="32">
      <c r="A32" s="4" t="inlineStr">
        <is>
          <t>Performance Information Illustrates Variability of Returns [Text]</t>
        </is>
      </c>
      <c r="B32" s="4" t="inlineStr">
        <is>
          <t>rr_PerformanceInformationIllustratesVariabilityOfReturns</t>
        </is>
      </c>
      <c r="C32" s="4" t="inlineStr">
        <is>
          <t>&amp;lt;span style="color:#323232;font-family:Arial;font-size:9.10pt;margin-left:0%;"&gt;The performance information shows summary performance information &amp;lt;/span&gt;&amp;lt;span style="color:#323232;font-family:Arial;font-size:9.10pt;"&gt;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primary and a secondary broad-based securities market index.&amp;lt;/span&gt;</t>
        </is>
      </c>
    </row>
    <row r="33">
      <c r="A33" s="4" t="inlineStr">
        <is>
          <t>Performance Availability Website Address [Text]</t>
        </is>
      </c>
      <c r="B33" s="4" t="inlineStr">
        <is>
          <t>rr_PerformanceAvailabilityWebSiteAddress</t>
        </is>
      </c>
      <c r="C33" s="4" t="inlineStr">
        <is>
          <t>&amp;lt;span style="color:#3333FF;font-family:Arial;font-size:9.10pt;"&gt;https://www.pimco.com/en-us/product-finder&amp;lt;/span&gt;</t>
        </is>
      </c>
    </row>
    <row r="34">
      <c r="A34" s="4" t="inlineStr">
        <is>
          <t>Performance Past Does Not Indicate Future [Text]</t>
        </is>
      </c>
      <c r="B34" s="4" t="inlineStr">
        <is>
          <t>rr_PerformancePastDoesNotIndicateFuture</t>
        </is>
      </c>
      <c r="C34" s="4" t="inlineStr">
        <is>
          <t>&amp;lt;span style="color:#323232;font-family:Arial;font-size:9.10pt;font-style:italic;"&gt; The Fund’s past performance, before and after taxes, is not necessarily an indication of how the Fund will perform in the future.&amp;lt;/span&gt;</t>
        </is>
      </c>
    </row>
    <row r="35">
      <c r="A35" s="4" t="inlineStr">
        <is>
          <t>Bar Chart [Heading]</t>
        </is>
      </c>
      <c r="B35" s="4" t="inlineStr">
        <is>
          <t>rr_BarChartHeading</t>
        </is>
      </c>
      <c r="C35" s="4" t="inlineStr">
        <is>
          <t>&amp;lt;span style="color:#FFFFFF;font-family:Arial;font-size:7.28pt;font-weight:bold;"&gt;Calendar Year Total Returns — Institutional Class&amp;lt;/span&gt;</t>
        </is>
      </c>
    </row>
    <row r="36">
      <c r="A36" s="4" t="inlineStr">
        <is>
          <t>Bar Chart Closing [Text Block]</t>
        </is>
      </c>
      <c r="B36" s="4" t="inlineStr">
        <is>
          <t>rr_BarChartClosingTextBlock</t>
        </is>
      </c>
      <c r="C36" s="4" t="inlineStr">
        <is>
          <t>Best Quarter December 31, 2020 32.93% Worst Quarter March 31, 2020 -37.33% Year-to-Date September 30, 2021 37.40%</t>
        </is>
      </c>
    </row>
    <row r="37">
      <c r="A37" s="4" t="inlineStr">
        <is>
          <t>Performance Table Heading</t>
        </is>
      </c>
      <c r="B37" s="4" t="inlineStr">
        <is>
          <t>rr_PerformanceTableHeading</t>
        </is>
      </c>
      <c r="C37" s="4" t="inlineStr">
        <is>
          <t>&amp;lt;span style="color:#323232;font-family:Arial;font-size:9.50pt;font-weight:bold;margin-left:0%;"&gt;Average Annual Total Returns (for periods ended 12/31/&amp;lt;/span&gt;&amp;lt;span style="color:#323232;font-family:Arial;font-size:9.50pt;font-weight:bold;"&gt;20)&amp;lt;/span&gt;</t>
        </is>
      </c>
    </row>
    <row r="38">
      <c r="A38" s="4" t="inlineStr">
        <is>
          <t>Performance Table Does Reflect Sales Loads</t>
        </is>
      </c>
      <c r="B38" s="4" t="inlineStr">
        <is>
          <t>rr_PerformanceTableDoesReflectSalesLoads</t>
        </is>
      </c>
      <c r="C38" s="4" t="inlineStr">
        <is>
          <t>&amp;lt;span style="color:#323232;font-family:Arial;font-size:9.10pt;"&gt;For periods following the Fund&amp;lt;/span&gt;&amp;lt;span style="color:#323232;font-family:Arial;font-size:9.10pt;"&gt;'s commencement of operations on June 5, 2015, the performance of each class of shares differs as a result of the different levels of fees and expenses applicable to each class of shares, and performance for Class A shares reflects the impact of sales charges.&amp;lt;/span&gt;</t>
        </is>
      </c>
    </row>
    <row r="39">
      <c r="A39" s="4" t="inlineStr">
        <is>
          <t>Performance Table Uses Highest Federal Rate</t>
        </is>
      </c>
      <c r="B39" s="4" t="inlineStr">
        <is>
          <t>rr_PerformanceTableUsesHighestFederalRate</t>
        </is>
      </c>
      <c r="C39" s="4" t="inlineStr">
        <is>
          <t>&amp;lt;span style="color:#323232;font-family:Arial;font-size:7.60pt;"&gt;After-tax returns are calculated using the highest historical individual federal marginal income tax rates and do not reflect the impact of state and local taxes. &amp;lt;/span&gt;</t>
        </is>
      </c>
    </row>
    <row r="40">
      <c r="A40" s="4" t="inlineStr">
        <is>
          <t>Performance Table Not Relevant to Tax Deferred</t>
        </is>
      </c>
      <c r="B40" s="4" t="inlineStr">
        <is>
          <t>rr_PerformanceTableNotRelevantToTaxDeferred</t>
        </is>
      </c>
      <c r="C40" s="4" t="inlineStr">
        <is>
          <t>&amp;lt;span style="color:#323232;font-family:Arial;font-size:7.60pt;"&gt;Actual after-tax &amp;lt;/span&gt;&amp;lt;span style="color:#323232;font-family:Arial;font-size:7.60pt;"&gt;returns depend on an investor’s tax situation and may differ from those shown, and the after-tax returns shown are not relevant to investors who hold their Fund shares through tax-deferred arrangements, such as 401(k) plans or individual retirement accounts.&amp;lt;/span&gt;</t>
        </is>
      </c>
    </row>
    <row r="41">
      <c r="A41" s="4" t="inlineStr">
        <is>
          <t>Performance Table One Class of after Tax Shown [Text]</t>
        </is>
      </c>
      <c r="B41" s="4" t="inlineStr">
        <is>
          <t>rr_PerformanceTableOneClassOfAfterTaxShown</t>
        </is>
      </c>
      <c r="C41" s="4" t="inlineStr">
        <is>
          <t>&amp;lt;span style="color:#323232;font-family:Arial;font-size:7.60pt;"&gt;After-tax returns are for Institutional Class shares only. After-tax &amp;lt;/span&gt;&amp;lt;span style="color:#323232;font-family:Arial;font-size:7.60pt;"&gt;returns for other classes will vary.&amp;lt;/span&gt;</t>
        </is>
      </c>
    </row>
    <row r="42">
      <c r="A42" s="4" t="inlineStr">
        <is>
          <t>Performance Table Explanation after Tax Higher</t>
        </is>
      </c>
      <c r="B42" s="4" t="inlineStr">
        <is>
          <t>rr_PerformanceTableExplanationAfterTaxHigher</t>
        </is>
      </c>
      <c r="C42" s="4" t="inlineStr">
        <is>
          <t>&amp;lt;span style="color:#323232;font-family:Arial;font-size:7.60pt;"&gt; In some cases the return after taxes may exceed the return before taxes due &amp;lt;/span&gt;&amp;lt;span style="color:#323232;font-family:Arial;font-size:7.60pt;"&gt;to an assumed tax benefit from any losses on a sale of Fund shares at the end of the measurement period.&amp;lt;/span&gt;</t>
        </is>
      </c>
    </row>
    <row r="43">
      <c r="A43" s="4" t="inlineStr">
        <is>
          <t>PIMCO RAE US Small Fund | Institutional</t>
        </is>
      </c>
    </row>
    <row r="44">
      <c r="A44" s="3" t="inlineStr">
        <is>
          <t>Risk Return Abstract</t>
        </is>
      </c>
      <c r="B44" s="4" t="inlineStr">
        <is>
          <t>rr_RiskReturnAbstract</t>
        </is>
      </c>
    </row>
    <row r="45">
      <c r="A45" s="4" t="inlineStr">
        <is>
          <t>Maximum Sales Charge (Load) Imposed on Purchases (as a percentage of offering price)</t>
        </is>
      </c>
      <c r="B45" s="4" t="inlineStr">
        <is>
          <t>rr_MaximumSalesChargeImposedOnPurchasesOverOfferingPrice</t>
        </is>
      </c>
      <c r="C45" s="4" t="inlineStr">
        <is>
          <t xml:space="preserve">none
				</t>
        </is>
      </c>
    </row>
    <row r="46">
      <c r="A46" s="4" t="inlineStr">
        <is>
          <t>Maximum Deferred Sales Charge (Load) (as a percentage of the lower of the original purchase price or redemption price)</t>
        </is>
      </c>
      <c r="B46" s="4" t="inlineStr">
        <is>
          <t>rr_MaximumDeferredSalesChargeOverOther</t>
        </is>
      </c>
      <c r="C46" s="4" t="inlineStr">
        <is>
          <t xml:space="preserve">none
				</t>
        </is>
      </c>
    </row>
    <row r="47">
      <c r="A47" s="4" t="inlineStr">
        <is>
          <t>Management Fees</t>
        </is>
      </c>
      <c r="B47" s="4" t="inlineStr">
        <is>
          <t>rr_ManagementFeesOverAssets</t>
        </is>
      </c>
      <c r="C47" s="4" t="inlineStr">
        <is>
          <t>0.50%</t>
        </is>
      </c>
      <c r="D47" s="4" t="inlineStr">
        <is>
          <t>[1]</t>
        </is>
      </c>
    </row>
    <row r="48">
      <c r="A48" s="4" t="inlineStr">
        <is>
          <t>Distribution and/or Service (12b-1) Fees</t>
        </is>
      </c>
      <c r="B48" s="4" t="inlineStr">
        <is>
          <t>rr_DistributionAndService12b1FeesOverAssets</t>
        </is>
      </c>
      <c r="C48" s="4" t="inlineStr">
        <is>
          <t xml:space="preserve"> </t>
        </is>
      </c>
    </row>
    <row r="49">
      <c r="A49" s="4" t="inlineStr">
        <is>
          <t>Other Expenses</t>
        </is>
      </c>
      <c r="B49" s="4" t="inlineStr">
        <is>
          <t>rr_OtherExpensesOverAssets</t>
        </is>
      </c>
      <c r="C49" s="4" t="inlineStr">
        <is>
          <t>0.03%</t>
        </is>
      </c>
      <c r="D49" s="4" t="inlineStr">
        <is>
          <t>[2]</t>
        </is>
      </c>
    </row>
    <row r="50">
      <c r="A50" s="4" t="inlineStr">
        <is>
          <t>Total Annual Fund Operating Expenses</t>
        </is>
      </c>
      <c r="B50" s="4" t="inlineStr">
        <is>
          <t>rr_ExpensesOverAssets</t>
        </is>
      </c>
      <c r="C50" s="4" t="inlineStr">
        <is>
          <t>0.53%</t>
        </is>
      </c>
    </row>
    <row r="51">
      <c r="A51" s="4" t="inlineStr">
        <is>
          <t>Fee Waiver and/or Expense Reimbursement</t>
        </is>
      </c>
      <c r="B51" s="4" t="inlineStr">
        <is>
          <t>rr_FeeWaiverOrReimbursementOverAssets</t>
        </is>
      </c>
      <c r="C51" s="4" t="inlineStr">
        <is>
          <t>(0.01%)</t>
        </is>
      </c>
      <c r="D51" s="4" t="inlineStr">
        <is>
          <t>[3]</t>
        </is>
      </c>
    </row>
    <row r="52">
      <c r="A52" s="4" t="inlineStr">
        <is>
          <t>Total Annual Fund Operating Expenses After Fee Waiver and/or Expense Reimbursement</t>
        </is>
      </c>
      <c r="B52" s="4" t="inlineStr">
        <is>
          <t>rr_NetExpensesOverAssets</t>
        </is>
      </c>
      <c r="C52" s="4" t="inlineStr">
        <is>
          <t>0.52%</t>
        </is>
      </c>
    </row>
    <row r="53">
      <c r="A53" s="4" t="inlineStr">
        <is>
          <t>1 Year</t>
        </is>
      </c>
      <c r="B53" s="4" t="inlineStr">
        <is>
          <t>rr_ExpenseExampleYear01</t>
        </is>
      </c>
      <c r="C53" s="6" t="n">
        <v>53</v>
      </c>
    </row>
    <row r="54">
      <c r="A54" s="4" t="inlineStr">
        <is>
          <t>3 Years</t>
        </is>
      </c>
      <c r="B54" s="4" t="inlineStr">
        <is>
          <t>rr_ExpenseExampleYear03</t>
        </is>
      </c>
      <c r="C54" s="5" t="n">
        <v>169</v>
      </c>
    </row>
    <row r="55">
      <c r="A55" s="4" t="inlineStr">
        <is>
          <t>5 Years</t>
        </is>
      </c>
      <c r="B55" s="4" t="inlineStr">
        <is>
          <t>rr_ExpenseExampleYear05</t>
        </is>
      </c>
      <c r="C55" s="5" t="n">
        <v>295</v>
      </c>
    </row>
    <row r="56">
      <c r="A56" s="4" t="inlineStr">
        <is>
          <t>10 Years</t>
        </is>
      </c>
      <c r="B56" s="4" t="inlineStr">
        <is>
          <t>rr_ExpenseExampleYear10</t>
        </is>
      </c>
      <c r="C56" s="6" t="n">
        <v>664</v>
      </c>
    </row>
    <row r="57">
      <c r="A57" s="4" t="inlineStr">
        <is>
          <t>2011</t>
        </is>
      </c>
      <c r="B57" s="4" t="inlineStr">
        <is>
          <t>rr_AnnualReturn2011</t>
        </is>
      </c>
      <c r="C57" s="4" t="inlineStr">
        <is>
          <t>(5.26%)</t>
        </is>
      </c>
    </row>
    <row r="58">
      <c r="A58" s="4" t="inlineStr">
        <is>
          <t>2012</t>
        </is>
      </c>
      <c r="B58" s="4" t="inlineStr">
        <is>
          <t>rr_AnnualReturn2012</t>
        </is>
      </c>
      <c r="C58" s="4" t="inlineStr">
        <is>
          <t>19.05%</t>
        </is>
      </c>
    </row>
    <row r="59">
      <c r="A59" s="4" t="inlineStr">
        <is>
          <t>2013</t>
        </is>
      </c>
      <c r="B59" s="4" t="inlineStr">
        <is>
          <t>rr_AnnualReturn2013</t>
        </is>
      </c>
      <c r="C59" s="4" t="inlineStr">
        <is>
          <t>43.75%</t>
        </is>
      </c>
    </row>
    <row r="60">
      <c r="A60" s="4" t="inlineStr">
        <is>
          <t>2014</t>
        </is>
      </c>
      <c r="B60" s="4" t="inlineStr">
        <is>
          <t>rr_AnnualReturn2014</t>
        </is>
      </c>
      <c r="C60" s="4" t="inlineStr">
        <is>
          <t>4.12%</t>
        </is>
      </c>
    </row>
    <row r="61">
      <c r="A61" s="4" t="inlineStr">
        <is>
          <t>2015</t>
        </is>
      </c>
      <c r="B61" s="4" t="inlineStr">
        <is>
          <t>rr_AnnualReturn2015</t>
        </is>
      </c>
      <c r="C61" s="4" t="inlineStr">
        <is>
          <t>(6.92%)</t>
        </is>
      </c>
    </row>
    <row r="62">
      <c r="A62" s="4" t="inlineStr">
        <is>
          <t>2016</t>
        </is>
      </c>
      <c r="B62" s="4" t="inlineStr">
        <is>
          <t>rr_AnnualReturn2016</t>
        </is>
      </c>
      <c r="C62" s="4" t="inlineStr">
        <is>
          <t>27.14%</t>
        </is>
      </c>
    </row>
    <row r="63">
      <c r="A63" s="4" t="inlineStr">
        <is>
          <t>2017</t>
        </is>
      </c>
      <c r="B63" s="4" t="inlineStr">
        <is>
          <t>rr_AnnualReturn2017</t>
        </is>
      </c>
      <c r="C63" s="4" t="inlineStr">
        <is>
          <t>9.27%</t>
        </is>
      </c>
    </row>
    <row r="64">
      <c r="A64" s="4" t="inlineStr">
        <is>
          <t>2018</t>
        </is>
      </c>
      <c r="B64" s="4" t="inlineStr">
        <is>
          <t>rr_AnnualReturn2018</t>
        </is>
      </c>
      <c r="C64" s="4" t="inlineStr">
        <is>
          <t>(11.66%)</t>
        </is>
      </c>
    </row>
    <row r="65">
      <c r="A65" s="4" t="inlineStr">
        <is>
          <t>2019</t>
        </is>
      </c>
      <c r="B65" s="4" t="inlineStr">
        <is>
          <t>rr_AnnualReturn2019</t>
        </is>
      </c>
      <c r="C65" s="4" t="inlineStr">
        <is>
          <t>20.22%</t>
        </is>
      </c>
    </row>
    <row r="66">
      <c r="A66" s="4" t="inlineStr">
        <is>
          <t>2020</t>
        </is>
      </c>
      <c r="B66" s="4" t="inlineStr">
        <is>
          <t>rr_AnnualReturn2020</t>
        </is>
      </c>
      <c r="C66" s="4" t="inlineStr">
        <is>
          <t>6.88%</t>
        </is>
      </c>
    </row>
    <row r="67">
      <c r="A67" s="4" t="inlineStr">
        <is>
          <t>Year to Date Return, Label</t>
        </is>
      </c>
      <c r="B67" s="4" t="inlineStr">
        <is>
          <t>rr_YearToDateReturnLabel</t>
        </is>
      </c>
      <c r="C67" s="4" t="inlineStr">
        <is>
          <t>&amp;lt;span style="color:#323232;font-family:Arial;font-size:6.825pt;padding-left:0.0%;"&gt;Year-to-Date&amp;lt;/span&gt;</t>
        </is>
      </c>
    </row>
    <row r="68">
      <c r="A68" s="4" t="inlineStr">
        <is>
          <t>Bar Chart, Year to Date Return, Date</t>
        </is>
      </c>
      <c r="B68" s="4" t="inlineStr">
        <is>
          <t>rr_BarChartYearToDateReturnDate</t>
        </is>
      </c>
      <c r="C68" s="4" t="inlineStr">
        <is>
          <t>Sep. 30,
		2021</t>
        </is>
      </c>
    </row>
    <row r="69">
      <c r="A69" s="4" t="inlineStr">
        <is>
          <t>Bar Chart, Year to Date Return</t>
        </is>
      </c>
      <c r="B69" s="4" t="inlineStr">
        <is>
          <t>rr_BarChartYearToDateReturn</t>
        </is>
      </c>
      <c r="C69" s="4" t="inlineStr">
        <is>
          <t>37.40%</t>
        </is>
      </c>
    </row>
    <row r="70">
      <c r="A70" s="4" t="inlineStr">
        <is>
          <t>Highest Quarterly Return, Label</t>
        </is>
      </c>
      <c r="B70" s="4" t="inlineStr">
        <is>
          <t>rr_HighestQuarterlyReturnLabel</t>
        </is>
      </c>
      <c r="C70" s="4" t="inlineStr">
        <is>
          <t>&amp;lt;span style="color:#323232;font-family:Arial;font-size:6.825pt;padding-left:0.0%;"&gt;Best Quarter&amp;lt;/span&gt;</t>
        </is>
      </c>
    </row>
    <row r="71">
      <c r="A71" s="4" t="inlineStr">
        <is>
          <t>Highest Quarterly Return, Date</t>
        </is>
      </c>
      <c r="B71" s="4" t="inlineStr">
        <is>
          <t>rr_BarChartHighestQuarterlyReturnDate</t>
        </is>
      </c>
      <c r="C71" s="4" t="inlineStr">
        <is>
          <t>Dec. 31,
		2020</t>
        </is>
      </c>
    </row>
    <row r="72">
      <c r="A72" s="4" t="inlineStr">
        <is>
          <t>Highest Quarterly Return</t>
        </is>
      </c>
      <c r="B72" s="4" t="inlineStr">
        <is>
          <t>rr_BarChartHighestQuarterlyReturn</t>
        </is>
      </c>
      <c r="C72" s="4" t="inlineStr">
        <is>
          <t>32.93%</t>
        </is>
      </c>
    </row>
    <row r="73">
      <c r="A73" s="4" t="inlineStr">
        <is>
          <t>Lowest Quarterly Return, Label</t>
        </is>
      </c>
      <c r="B73" s="4" t="inlineStr">
        <is>
          <t>rr_LowestQuarterlyReturnLabel</t>
        </is>
      </c>
      <c r="C73" s="4" t="inlineStr">
        <is>
          <t>&amp;lt;span style="color:#323232;font-family:Arial;font-size:6.825pt;padding-left:0.0%;"&gt;Worst Quarter&amp;lt;/span&gt;</t>
        </is>
      </c>
    </row>
    <row r="74">
      <c r="A74" s="4" t="inlineStr">
        <is>
          <t>Lowest Quarterly Return, Date</t>
        </is>
      </c>
      <c r="B74" s="4" t="inlineStr">
        <is>
          <t>rr_BarChartLowestQuarterlyReturnDate</t>
        </is>
      </c>
      <c r="C74" s="4" t="inlineStr">
        <is>
          <t>Mar. 31,
		2020</t>
        </is>
      </c>
    </row>
    <row r="75">
      <c r="A75" s="4" t="inlineStr">
        <is>
          <t>Lowest Quarterly Return</t>
        </is>
      </c>
      <c r="B75" s="4" t="inlineStr">
        <is>
          <t>rr_BarChartLowestQuarterlyReturn</t>
        </is>
      </c>
      <c r="C75" s="4" t="inlineStr">
        <is>
          <t>(37.33%)</t>
        </is>
      </c>
    </row>
    <row r="76">
      <c r="A76" s="4" t="inlineStr">
        <is>
          <t>1 Year</t>
        </is>
      </c>
      <c r="B76" s="4" t="inlineStr">
        <is>
          <t>rr_AverageAnnualReturnYear01</t>
        </is>
      </c>
      <c r="C76" s="4" t="inlineStr">
        <is>
          <t>6.88%</t>
        </is>
      </c>
    </row>
    <row r="77">
      <c r="A77" s="4" t="inlineStr">
        <is>
          <t>5 Years</t>
        </is>
      </c>
      <c r="B77" s="4" t="inlineStr">
        <is>
          <t>rr_AverageAnnualReturnYear05</t>
        </is>
      </c>
      <c r="C77" s="4" t="inlineStr">
        <is>
          <t>9.54%</t>
        </is>
      </c>
    </row>
    <row r="78">
      <c r="A78" s="4" t="inlineStr">
        <is>
          <t>10 Years</t>
        </is>
      </c>
      <c r="B78" s="4" t="inlineStr">
        <is>
          <t>rr_AverageAnnualReturnYear10</t>
        </is>
      </c>
      <c r="C78" s="4" t="inlineStr">
        <is>
          <t>9.50%</t>
        </is>
      </c>
    </row>
    <row r="79">
      <c r="A79" s="4" t="inlineStr">
        <is>
          <t>PIMCO RAE US Small Fund | I-2</t>
        </is>
      </c>
    </row>
    <row r="80">
      <c r="A80" s="3" t="inlineStr">
        <is>
          <t>Risk Return Abstract</t>
        </is>
      </c>
      <c r="B80" s="4" t="inlineStr">
        <is>
          <t>rr_RiskReturnAbstract</t>
        </is>
      </c>
    </row>
    <row r="81">
      <c r="A81" s="4" t="inlineStr">
        <is>
          <t>Maximum Sales Charge (Load) Imposed on Purchases (as a percentage of offering price)</t>
        </is>
      </c>
      <c r="B81" s="4" t="inlineStr">
        <is>
          <t>rr_MaximumSalesChargeImposedOnPurchasesOverOfferingPrice</t>
        </is>
      </c>
      <c r="C81" s="4" t="inlineStr">
        <is>
          <t xml:space="preserve">none
				</t>
        </is>
      </c>
    </row>
    <row r="82">
      <c r="A82" s="4" t="inlineStr">
        <is>
          <t>Maximum Deferred Sales Charge (Load) (as a percentage of the lower of the original purchase price or redemption price)</t>
        </is>
      </c>
      <c r="B82" s="4" t="inlineStr">
        <is>
          <t>rr_MaximumDeferredSalesChargeOverOther</t>
        </is>
      </c>
      <c r="C82" s="4" t="inlineStr">
        <is>
          <t xml:space="preserve">none
				</t>
        </is>
      </c>
    </row>
    <row r="83">
      <c r="A83" s="4" t="inlineStr">
        <is>
          <t>Management Fees</t>
        </is>
      </c>
      <c r="B83" s="4" t="inlineStr">
        <is>
          <t>rr_ManagementFeesOverAssets</t>
        </is>
      </c>
      <c r="C83" s="4" t="inlineStr">
        <is>
          <t>0.60%</t>
        </is>
      </c>
      <c r="D83" s="4" t="inlineStr">
        <is>
          <t>[1]</t>
        </is>
      </c>
    </row>
    <row r="84">
      <c r="A84" s="4" t="inlineStr">
        <is>
          <t>Distribution and/or Service (12b-1) Fees</t>
        </is>
      </c>
      <c r="B84" s="4" t="inlineStr">
        <is>
          <t>rr_DistributionAndService12b1FeesOverAssets</t>
        </is>
      </c>
      <c r="C84" s="4" t="inlineStr">
        <is>
          <t xml:space="preserve"> </t>
        </is>
      </c>
    </row>
    <row r="85">
      <c r="A85" s="4" t="inlineStr">
        <is>
          <t>Other Expenses</t>
        </is>
      </c>
      <c r="B85" s="4" t="inlineStr">
        <is>
          <t>rr_OtherExpensesOverAssets</t>
        </is>
      </c>
      <c r="C85" s="4" t="inlineStr">
        <is>
          <t>0.03%</t>
        </is>
      </c>
      <c r="D85" s="4" t="inlineStr">
        <is>
          <t>[2]</t>
        </is>
      </c>
    </row>
    <row r="86">
      <c r="A86" s="4" t="inlineStr">
        <is>
          <t>Total Annual Fund Operating Expenses</t>
        </is>
      </c>
      <c r="B86" s="4" t="inlineStr">
        <is>
          <t>rr_ExpensesOverAssets</t>
        </is>
      </c>
      <c r="C86" s="4" t="inlineStr">
        <is>
          <t>0.63%</t>
        </is>
      </c>
    </row>
    <row r="87">
      <c r="A87" s="4" t="inlineStr">
        <is>
          <t>Fee Waiver and/or Expense Reimbursement</t>
        </is>
      </c>
      <c r="B87" s="4" t="inlineStr">
        <is>
          <t>rr_FeeWaiverOrReimbursementOverAssets</t>
        </is>
      </c>
      <c r="C87" s="4" t="inlineStr">
        <is>
          <t>(0.01%)</t>
        </is>
      </c>
      <c r="D87" s="4" t="inlineStr">
        <is>
          <t>[3]</t>
        </is>
      </c>
    </row>
    <row r="88">
      <c r="A88" s="4" t="inlineStr">
        <is>
          <t>Total Annual Fund Operating Expenses After Fee Waiver and/or Expense Reimbursement</t>
        </is>
      </c>
      <c r="B88" s="4" t="inlineStr">
        <is>
          <t>rr_NetExpensesOverAssets</t>
        </is>
      </c>
      <c r="C88" s="4" t="inlineStr">
        <is>
          <t>0.62%</t>
        </is>
      </c>
    </row>
    <row r="89">
      <c r="A89" s="4" t="inlineStr">
        <is>
          <t>1 Year</t>
        </is>
      </c>
      <c r="B89" s="4" t="inlineStr">
        <is>
          <t>rr_ExpenseExampleYear01</t>
        </is>
      </c>
      <c r="C89" s="6" t="n">
        <v>63</v>
      </c>
    </row>
    <row r="90">
      <c r="A90" s="4" t="inlineStr">
        <is>
          <t>3 Years</t>
        </is>
      </c>
      <c r="B90" s="4" t="inlineStr">
        <is>
          <t>rr_ExpenseExampleYear03</t>
        </is>
      </c>
      <c r="C90" s="5" t="n">
        <v>201</v>
      </c>
    </row>
    <row r="91">
      <c r="A91" s="4" t="inlineStr">
        <is>
          <t>5 Years</t>
        </is>
      </c>
      <c r="B91" s="4" t="inlineStr">
        <is>
          <t>rr_ExpenseExampleYear05</t>
        </is>
      </c>
      <c r="C91" s="5" t="n">
        <v>350</v>
      </c>
    </row>
    <row r="92">
      <c r="A92" s="4" t="inlineStr">
        <is>
          <t>10 Years</t>
        </is>
      </c>
      <c r="B92" s="4" t="inlineStr">
        <is>
          <t>rr_ExpenseExampleYear10</t>
        </is>
      </c>
      <c r="C92" s="6" t="n">
        <v>785</v>
      </c>
    </row>
    <row r="93">
      <c r="A93" s="4" t="inlineStr">
        <is>
          <t>1 Year</t>
        </is>
      </c>
      <c r="B93" s="4" t="inlineStr">
        <is>
          <t>rr_AverageAnnualReturnYear01</t>
        </is>
      </c>
      <c r="C93" s="4" t="inlineStr">
        <is>
          <t>6.77%</t>
        </is>
      </c>
    </row>
    <row r="94">
      <c r="A94" s="4" t="inlineStr">
        <is>
          <t>5 Years</t>
        </is>
      </c>
      <c r="B94" s="4" t="inlineStr">
        <is>
          <t>rr_AverageAnnualReturnYear05</t>
        </is>
      </c>
      <c r="C94" s="4" t="inlineStr">
        <is>
          <t>9.43%</t>
        </is>
      </c>
    </row>
    <row r="95">
      <c r="A95" s="4" t="inlineStr">
        <is>
          <t>10 Years</t>
        </is>
      </c>
      <c r="B95" s="4" t="inlineStr">
        <is>
          <t>rr_AverageAnnualReturnYear10</t>
        </is>
      </c>
      <c r="C95" s="4" t="inlineStr">
        <is>
          <t>9.43%</t>
        </is>
      </c>
    </row>
    <row r="96">
      <c r="A96" s="4" t="inlineStr">
        <is>
          <t>PIMCO RAE US Small Fund | A</t>
        </is>
      </c>
    </row>
    <row r="97">
      <c r="A97" s="3" t="inlineStr">
        <is>
          <t>Risk Return Abstract</t>
        </is>
      </c>
      <c r="B97" s="4" t="inlineStr">
        <is>
          <t>rr_RiskReturnAbstract</t>
        </is>
      </c>
    </row>
    <row r="98">
      <c r="A98" s="4" t="inlineStr">
        <is>
          <t>Maximum Sales Charge (Load) Imposed on Purchases (as a percentage of offering price)</t>
        </is>
      </c>
      <c r="B98" s="4" t="inlineStr">
        <is>
          <t>rr_MaximumSalesChargeImposedOnPurchasesOverOfferingPrice</t>
        </is>
      </c>
      <c r="C98" s="4" t="inlineStr">
        <is>
          <t>3.75%</t>
        </is>
      </c>
    </row>
    <row r="99">
      <c r="A99" s="4" t="inlineStr">
        <is>
          <t>Maximum Deferred Sales Charge (Load) (as a percentage of the lower of the original purchase price or redemption price)</t>
        </is>
      </c>
      <c r="B99" s="4" t="inlineStr">
        <is>
          <t>rr_MaximumDeferredSalesChargeOverOther</t>
        </is>
      </c>
      <c r="C99" s="4" t="inlineStr">
        <is>
          <t>1.00%</t>
        </is>
      </c>
    </row>
    <row r="100">
      <c r="A100" s="4" t="inlineStr">
        <is>
          <t>Management Fees</t>
        </is>
      </c>
      <c r="B100" s="4" t="inlineStr">
        <is>
          <t>rr_ManagementFeesOverAssets</t>
        </is>
      </c>
      <c r="C100" s="4" t="inlineStr">
        <is>
          <t>0.65%</t>
        </is>
      </c>
      <c r="D100" s="4" t="inlineStr">
        <is>
          <t>[1]</t>
        </is>
      </c>
    </row>
    <row r="101">
      <c r="A101" s="4" t="inlineStr">
        <is>
          <t>Distribution and/or Service (12b-1) Fees</t>
        </is>
      </c>
      <c r="B101" s="4" t="inlineStr">
        <is>
          <t>rr_DistributionAndService12b1FeesOverAssets</t>
        </is>
      </c>
      <c r="C101" s="4" t="inlineStr">
        <is>
          <t>0.25%</t>
        </is>
      </c>
    </row>
    <row r="102">
      <c r="A102" s="4" t="inlineStr">
        <is>
          <t>Other Expenses</t>
        </is>
      </c>
      <c r="B102" s="4" t="inlineStr">
        <is>
          <t>rr_OtherExpensesOverAssets</t>
        </is>
      </c>
      <c r="C102" s="4" t="inlineStr">
        <is>
          <t>0.03%</t>
        </is>
      </c>
      <c r="D102" s="4" t="inlineStr">
        <is>
          <t>[2]</t>
        </is>
      </c>
    </row>
    <row r="103">
      <c r="A103" s="4" t="inlineStr">
        <is>
          <t>Total Annual Fund Operating Expenses</t>
        </is>
      </c>
      <c r="B103" s="4" t="inlineStr">
        <is>
          <t>rr_ExpensesOverAssets</t>
        </is>
      </c>
      <c r="C103" s="4" t="inlineStr">
        <is>
          <t>0.93%</t>
        </is>
      </c>
    </row>
    <row r="104">
      <c r="A104" s="4" t="inlineStr">
        <is>
          <t>Fee Waiver and/or Expense Reimbursement</t>
        </is>
      </c>
      <c r="B104" s="4" t="inlineStr">
        <is>
          <t>rr_FeeWaiverOrReimbursementOverAssets</t>
        </is>
      </c>
      <c r="C104" s="4" t="inlineStr">
        <is>
          <t>(0.01%)</t>
        </is>
      </c>
      <c r="D104" s="4" t="inlineStr">
        <is>
          <t>[3]</t>
        </is>
      </c>
    </row>
    <row r="105">
      <c r="A105" s="4" t="inlineStr">
        <is>
          <t>Total Annual Fund Operating Expenses After Fee Waiver and/or Expense Reimbursement</t>
        </is>
      </c>
      <c r="B105" s="4" t="inlineStr">
        <is>
          <t>rr_NetExpensesOverAssets</t>
        </is>
      </c>
      <c r="C105" s="4" t="inlineStr">
        <is>
          <t>0.92%</t>
        </is>
      </c>
    </row>
    <row r="106">
      <c r="A106" s="4" t="inlineStr">
        <is>
          <t>1 Year</t>
        </is>
      </c>
      <c r="B106" s="4" t="inlineStr">
        <is>
          <t>rr_ExpenseExampleYear01</t>
        </is>
      </c>
      <c r="C106" s="6" t="n">
        <v>465</v>
      </c>
    </row>
    <row r="107">
      <c r="A107" s="4" t="inlineStr">
        <is>
          <t>3 Years</t>
        </is>
      </c>
      <c r="B107" s="4" t="inlineStr">
        <is>
          <t>rr_ExpenseExampleYear03</t>
        </is>
      </c>
      <c r="C107" s="5" t="n">
        <v>659</v>
      </c>
    </row>
    <row r="108">
      <c r="A108" s="4" t="inlineStr">
        <is>
          <t>5 Years</t>
        </is>
      </c>
      <c r="B108" s="4" t="inlineStr">
        <is>
          <t>rr_ExpenseExampleYear05</t>
        </is>
      </c>
      <c r="C108" s="5" t="n">
        <v>869</v>
      </c>
    </row>
    <row r="109">
      <c r="A109" s="4" t="inlineStr">
        <is>
          <t>10 Years</t>
        </is>
      </c>
      <c r="B109" s="4" t="inlineStr">
        <is>
          <t>rr_ExpenseExampleYear10</t>
        </is>
      </c>
      <c r="C109" s="5" t="n">
        <v>1474</v>
      </c>
    </row>
    <row r="110">
      <c r="A110" s="4" t="inlineStr">
        <is>
          <t>1 Year</t>
        </is>
      </c>
      <c r="B110" s="4" t="inlineStr">
        <is>
          <t>rr_ExpenseExampleNoRedemptionYear01</t>
        </is>
      </c>
      <c r="C110" s="5" t="n">
        <v>465</v>
      </c>
    </row>
    <row r="111">
      <c r="A111" s="4" t="inlineStr">
        <is>
          <t>3 Years</t>
        </is>
      </c>
      <c r="B111" s="4" t="inlineStr">
        <is>
          <t>rr_ExpenseExampleNoRedemptionYear03</t>
        </is>
      </c>
      <c r="C111" s="5" t="n">
        <v>659</v>
      </c>
    </row>
    <row r="112">
      <c r="A112" s="4" t="inlineStr">
        <is>
          <t>5 Years</t>
        </is>
      </c>
      <c r="B112" s="4" t="inlineStr">
        <is>
          <t>rr_ExpenseExampleNoRedemptionYear05</t>
        </is>
      </c>
      <c r="C112" s="5" t="n">
        <v>869</v>
      </c>
    </row>
    <row r="113">
      <c r="A113" s="4" t="inlineStr">
        <is>
          <t>10 Years</t>
        </is>
      </c>
      <c r="B113" s="4" t="inlineStr">
        <is>
          <t>rr_ExpenseExampleNoRedemptionYear10</t>
        </is>
      </c>
      <c r="C113" s="6" t="n">
        <v>1474</v>
      </c>
    </row>
    <row r="114">
      <c r="A114" s="4" t="inlineStr">
        <is>
          <t>1 Year</t>
        </is>
      </c>
      <c r="B114" s="4" t="inlineStr">
        <is>
          <t>rr_AverageAnnualReturnYear01</t>
        </is>
      </c>
      <c r="C114" s="4" t="inlineStr">
        <is>
          <t>2.42%</t>
        </is>
      </c>
    </row>
    <row r="115">
      <c r="A115" s="4" t="inlineStr">
        <is>
          <t>5 Years</t>
        </is>
      </c>
      <c r="B115" s="4" t="inlineStr">
        <is>
          <t>rr_AverageAnnualReturnYear05</t>
        </is>
      </c>
      <c r="C115" s="4" t="inlineStr">
        <is>
          <t>8.27%</t>
        </is>
      </c>
    </row>
    <row r="116">
      <c r="A116" s="4" t="inlineStr">
        <is>
          <t>10 Years</t>
        </is>
      </c>
      <c r="B116" s="4" t="inlineStr">
        <is>
          <t>rr_AverageAnnualReturnYear10</t>
        </is>
      </c>
      <c r="C116" s="4" t="inlineStr">
        <is>
          <t>8.84%</t>
        </is>
      </c>
    </row>
    <row r="117">
      <c r="A117" s="4" t="inlineStr">
        <is>
          <t>PIMCO RAE US Small Fund | Return After Taxes on Distributions | Institutional</t>
        </is>
      </c>
    </row>
    <row r="118">
      <c r="A118" s="3" t="inlineStr">
        <is>
          <t>Risk Return Abstract</t>
        </is>
      </c>
      <c r="B118" s="4" t="inlineStr">
        <is>
          <t>rr_RiskReturnAbstract</t>
        </is>
      </c>
    </row>
    <row r="119">
      <c r="A119" s="4" t="inlineStr">
        <is>
          <t>1 Year</t>
        </is>
      </c>
      <c r="B119" s="4" t="inlineStr">
        <is>
          <t>rr_AverageAnnualReturnYear01</t>
        </is>
      </c>
      <c r="C119" s="4" t="inlineStr">
        <is>
          <t>3.34%</t>
        </is>
      </c>
      <c r="D119" s="4" t="inlineStr">
        <is>
          <t>[4]</t>
        </is>
      </c>
    </row>
    <row r="120">
      <c r="A120" s="4" t="inlineStr">
        <is>
          <t>5 Years</t>
        </is>
      </c>
      <c r="B120" s="4" t="inlineStr">
        <is>
          <t>rr_AverageAnnualReturnYear05</t>
        </is>
      </c>
      <c r="C120" s="4" t="inlineStr">
        <is>
          <t>7.94%</t>
        </is>
      </c>
      <c r="D120" s="4" t="inlineStr">
        <is>
          <t>[4]</t>
        </is>
      </c>
    </row>
    <row r="121">
      <c r="A121" s="4" t="inlineStr">
        <is>
          <t>10 Years</t>
        </is>
      </c>
      <c r="B121" s="4" t="inlineStr">
        <is>
          <t>rr_AverageAnnualReturnYear10</t>
        </is>
      </c>
      <c r="C121" s="4" t="inlineStr">
        <is>
          <t>8.65%</t>
        </is>
      </c>
      <c r="D121" s="4" t="inlineStr">
        <is>
          <t>[4]</t>
        </is>
      </c>
    </row>
    <row r="122">
      <c r="A122" s="4" t="inlineStr">
        <is>
          <t>PIMCO RAE US Small Fund | Return After Taxes on Distributions and Sales of Fund Shares | Institutional</t>
        </is>
      </c>
    </row>
    <row r="123">
      <c r="A123" s="3" t="inlineStr">
        <is>
          <t>Risk Return Abstract</t>
        </is>
      </c>
      <c r="B123" s="4" t="inlineStr">
        <is>
          <t>rr_RiskReturnAbstract</t>
        </is>
      </c>
    </row>
    <row r="124">
      <c r="A124" s="4" t="inlineStr">
        <is>
          <t>1 Year</t>
        </is>
      </c>
      <c r="B124" s="4" t="inlineStr">
        <is>
          <t>rr_AverageAnnualReturnYear01</t>
        </is>
      </c>
      <c r="C124" s="4" t="inlineStr">
        <is>
          <t>4.33%</t>
        </is>
      </c>
      <c r="D124" s="4" t="inlineStr">
        <is>
          <t>[4]</t>
        </is>
      </c>
    </row>
    <row r="125">
      <c r="A125" s="4" t="inlineStr">
        <is>
          <t>5 Years</t>
        </is>
      </c>
      <c r="B125" s="4" t="inlineStr">
        <is>
          <t>rr_AverageAnnualReturnYear05</t>
        </is>
      </c>
      <c r="C125" s="4" t="inlineStr">
        <is>
          <t>7.05%</t>
        </is>
      </c>
      <c r="D125" s="4" t="inlineStr">
        <is>
          <t>[4]</t>
        </is>
      </c>
    </row>
    <row r="126">
      <c r="A126" s="4" t="inlineStr">
        <is>
          <t>10 Years</t>
        </is>
      </c>
      <c r="B126" s="4" t="inlineStr">
        <is>
          <t>rr_AverageAnnualReturnYear10</t>
        </is>
      </c>
      <c r="C126" s="4" t="inlineStr">
        <is>
          <t>7.55%</t>
        </is>
      </c>
      <c r="D126" s="4" t="inlineStr">
        <is>
          <t>[4]</t>
        </is>
      </c>
    </row>
    <row r="127">
      <c r="A127" s="4" t="inlineStr">
        <is>
          <t>PIMCO RAE US Small Fund | Russell 2000® Value Index (reflects no deductions for fees, expenses or taxes)</t>
        </is>
      </c>
    </row>
    <row r="128">
      <c r="A128" s="3" t="inlineStr">
        <is>
          <t>Risk Return Abstract</t>
        </is>
      </c>
      <c r="B128" s="4" t="inlineStr">
        <is>
          <t>rr_RiskReturnAbstract</t>
        </is>
      </c>
    </row>
    <row r="129">
      <c r="A129" s="4" t="inlineStr">
        <is>
          <t>1 Year</t>
        </is>
      </c>
      <c r="B129" s="4" t="inlineStr">
        <is>
          <t>rr_AverageAnnualReturnYear01</t>
        </is>
      </c>
      <c r="C129" s="4" t="inlineStr">
        <is>
          <t>4.64%</t>
        </is>
      </c>
    </row>
    <row r="130">
      <c r="A130" s="4" t="inlineStr">
        <is>
          <t>5 Years</t>
        </is>
      </c>
      <c r="B130" s="4" t="inlineStr">
        <is>
          <t>rr_AverageAnnualReturnYear05</t>
        </is>
      </c>
      <c r="C130" s="4" t="inlineStr">
        <is>
          <t>9.65%</t>
        </is>
      </c>
    </row>
    <row r="131">
      <c r="A131" s="4" t="inlineStr">
        <is>
          <t>10 Years</t>
        </is>
      </c>
      <c r="B131" s="4" t="inlineStr">
        <is>
          <t>rr_AverageAnnualReturnYear10</t>
        </is>
      </c>
      <c r="C131" s="4" t="inlineStr">
        <is>
          <t>8.66%</t>
        </is>
      </c>
    </row>
    <row r="132">
      <c r="A132" s="4" t="inlineStr">
        <is>
          <t>PIMCO RAE US Small Fund | Russell 2000® Index (reflects no deductions for fees, expenses or taxes)</t>
        </is>
      </c>
    </row>
    <row r="133">
      <c r="A133" s="3" t="inlineStr">
        <is>
          <t>Risk Return Abstract</t>
        </is>
      </c>
      <c r="B133" s="4" t="inlineStr">
        <is>
          <t>rr_RiskReturnAbstract</t>
        </is>
      </c>
    </row>
    <row r="134">
      <c r="A134" s="4" t="inlineStr">
        <is>
          <t>1 Year</t>
        </is>
      </c>
      <c r="B134" s="4" t="inlineStr">
        <is>
          <t>rr_AverageAnnualReturnYear01</t>
        </is>
      </c>
      <c r="C134" s="4" t="inlineStr">
        <is>
          <t>19.96%</t>
        </is>
      </c>
    </row>
    <row r="135">
      <c r="A135" s="4" t="inlineStr">
        <is>
          <t>5 Years</t>
        </is>
      </c>
      <c r="B135" s="4" t="inlineStr">
        <is>
          <t>rr_AverageAnnualReturnYear05</t>
        </is>
      </c>
      <c r="C135" s="4" t="inlineStr">
        <is>
          <t>13.26%</t>
        </is>
      </c>
    </row>
    <row r="136">
      <c r="A136" s="4" t="inlineStr">
        <is>
          <t>10 Years</t>
        </is>
      </c>
      <c r="B136" s="4" t="inlineStr">
        <is>
          <t>rr_AverageAnnualReturnYear10</t>
        </is>
      </c>
      <c r="C136" s="4" t="inlineStr">
        <is>
          <t>11.20%</t>
        </is>
      </c>
    </row>
    <row r="137"/>
    <row r="138">
      <c r="A138" s="4" t="inlineStr">
        <is>
          <t>[1]</t>
        </is>
      </c>
      <c r="B138" s="4" t="inlineStr">
        <is>
          <t>Expense information in the table has been restated to reflect current Management Fees.</t>
        </is>
      </c>
    </row>
    <row r="139">
      <c r="A139" s="4" t="inlineStr">
        <is>
          <t>[2]</t>
        </is>
      </c>
      <c r="B139" s="4" t="inlineStr">
        <is>
          <t>“Other Expenses” include interest expense of 0.02% and expenses incurred by the Fund in the normal course of its operations. Such expenses are borne by the Fund separately from the management fees paid to Pacific Investment Management Company LLC (“PIMCO”). Excluding interest expense, Total Annual Fund Operating Expenses After Fee Waiver and/or Expense Reimbursement are 0.50%, 0.60% and 0.90% for Institutional Class, I-2 and Class A shares, respectively.</t>
        </is>
      </c>
    </row>
    <row r="140">
      <c r="A140" s="4" t="inlineStr">
        <is>
          <t>[3]</t>
        </is>
      </c>
      <c r="B140" s="4" t="inlineStr">
        <is>
          <t>PIMCO has contractually agreed, through October 31, 2022 , to waive a portion of the Fund’s supervisory and administrative fees, or reimburse the Fund, to the extent that the Fund’s organizational expenses, pro rata share of expenses related to obtaining or maintaining a Legal Entity Identifier and pro rata share of Trustee fees exceed 0.0049% (the “Expense Limit”) (calculated as a percentage of average daily net assets attributable to each class). This Expense Limitation Agreement will automatically renew for one-year terms unless PIMCO provides written notice to PIMCO Equity Series at least 30 days prior to the end of the then current term. In any month in which the investment advisory contract or supervision and administration agreement is in effect, PIMCO is entitled to reimbursement by the Fund of any portion of the supervisory and administrative fee waived or reimbursed as set forth above (the “Reimbursement Amount”) during the previous thirty-six months from the time of the waiver, provided that such amount paid to PIMCO will not: 1) together with any organizational expenses, pro rata share of expenses related to obtaining or maintaining a Legal Entity Identifier and pro rata Trustee fees, exceed, for such month, the Expense Limit (or the amount of the expense limit in place at the time the amount being recouped was originally waived if lower than the Expense Limit); 2) exceed the total Reimbursement Amount; or 3) include any amounts previously reimbursed to PIMCO.</t>
        </is>
      </c>
    </row>
    <row r="141">
      <c r="A141" s="4" t="inlineStr">
        <is>
          <t>[4]</t>
        </is>
      </c>
      <c r="B141" s="4" t="inlineStr">
        <is>
          <t>After-tax returns are calculated using the highest historical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In some cases the return after taxes may exceed the return before taxes due to an assumed tax benefit from any losses on a sale of Fund shares at the end of the measurement period. After-tax returns are for Institutional Class shares only. After-tax returns for other classes will vary.</t>
        </is>
      </c>
    </row>
  </sheetData>
  <mergeCells count="6">
    <mergeCell ref="C1:D1"/>
    <mergeCell ref="A137:C137"/>
    <mergeCell ref="B138:C138"/>
    <mergeCell ref="B139:C139"/>
    <mergeCell ref="B140:C140"/>
    <mergeCell ref="B141:C14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Nov. 01, 2021</t>
        </is>
      </c>
    </row>
    <row r="2">
      <c r="A2" s="4" t="inlineStr">
        <is>
          <t>PIMCO REALPATH Blend Income Fund</t>
        </is>
      </c>
    </row>
    <row r="3">
      <c r="A3" s="4" t="inlineStr">
        <is>
          <t>PIMCO REALPATH® Blend Income Fund</t>
        </is>
      </c>
    </row>
    <row r="4">
      <c r="A4" s="4" t="inlineStr">
        <is>
          <t>&amp;lt;span style="color:#00687D;font-family:Arial;font-size:10.92pt;font-weight:bold;margin-left:0%;"&gt;Investment Objective&amp;lt;/span&gt;</t>
        </is>
      </c>
    </row>
    <row r="5">
      <c r="A5" s="4" t="inlineStr">
        <is>
          <t>The Fund seeks to maximize total return, consistent with prudent investment management.</t>
        </is>
      </c>
    </row>
    <row r="6">
      <c r="A6" s="4" t="inlineStr">
        <is>
          <t>&amp;lt;span style="color:#00687D;font-family:Arial;font-size:10.92pt;font-weight:bold;margin-left:0%;"&gt;Fees and Expenses of the Fund&amp;lt;/span&gt;</t>
        </is>
      </c>
    </row>
    <row r="7">
      <c r="A7" s="4" t="inlineStr">
        <is>
          <t>This table describes the fees and expenses that you may pay if you buy , hold and sell shares of the Fund. You may pay other fees, such as commissions and other fees to financial intermediaries, which are not reflected in the tables and example below. You may qualify for sales charge discounts if you and your family invest, or agree to invest in the future, at least $50,000 in Class A shares of eligible funds offered by PIMCO Equity Series and PIMCO Funds. More information about these and other discounts is available in the “Classes of Shares” section on page 72 of the Fund’s prospectus, Appendix B to the Fund’s prospectus (Financial Firm-Specific Sales Charge Waivers and Discounts) or from your financial professional.</t>
        </is>
      </c>
    </row>
    <row r="8">
      <c r="A8" s="4" t="inlineStr">
        <is>
          <t>&amp;lt;span style="color:#323232;font-family:Arial;font-size:9.10pt;font-weight:bold;margin-left:0%;"&gt;Shareholder Fees (fees paid directly from your investment):&amp;lt;/span&gt;</t>
        </is>
      </c>
    </row>
    <row r="9">
      <c r="A9" s="4" t="inlineStr">
        <is>
          <t>&amp;lt;span style="color:#323232;font-family:Arial;font-size:9.10pt;font-weight:bold;margin-left:0%;"&gt;Annual Fund Operating Expenses (expenses that you pay each &amp;lt;/span&gt;&amp;lt;span style="color:#323232;font-family:Arial;font-size:9.10pt;font-weight:bold;"&gt;year as a percentage of the value of your investment):&amp;lt;/span&gt;</t>
        </is>
      </c>
    </row>
    <row r="10">
      <c r="A10" s="4" t="inlineStr">
        <is>
          <t>&amp;lt;span style="color:#323232;font-family:Arial;font-size:9.10pt;font-weight:bold;margin-left:0%;"&gt;Example.&amp;lt;/span&gt;</t>
        </is>
      </c>
    </row>
    <row r="11">
      <c r="A11" s="4" t="inlineStr">
        <is>
          <t>The Example is intended to help you compare the cost of investing in Institutional Class, Administrative Class, Class A or Class R shares of the Fund with the costs of investing in other mutual funds. The Example assumes that you invest $10,000 in the noted class of shares for the time periods indicated, and then redeem all your shares at the end of those periods. The Example also assumes that your investment has a 5% return each year and that the Fund’s operating expenses remain the same. Although your actual costs may be higher or lower, based on these assumptions your costs would be:</t>
        </is>
      </c>
    </row>
    <row r="12">
      <c r="A12" s="4" t="inlineStr">
        <is>
          <t>&amp;lt;span style="color:#323232;font-family:Arial;font-size:9.10pt;font-weight:bold;margin-left:0%;"&gt;If you redeem your shares at the end of each period:&amp;lt;/span&gt;</t>
        </is>
      </c>
    </row>
    <row r="13">
      <c r="A13" s="4" t="inlineStr">
        <is>
          <t>&amp;lt;span style="color:#323232;font-family:Arial;font-size:9.10pt;font-weight:bold;margin-left:0%;"&gt;If you do not redeem your shares:&amp;lt;/span&gt;</t>
        </is>
      </c>
    </row>
    <row r="14">
      <c r="A14" s="4" t="inlineStr">
        <is>
          <t>&amp;lt;span style="color:#00687D;font-family:Arial;font-size:10.92pt;font-weight:bold;margin-left:0%;"&gt;Portfolio Turnover&amp;lt;/span&gt;</t>
        </is>
      </c>
    </row>
    <row r="15">
      <c r="A15" s="4" t="inlineStr">
        <is>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17 % of the average value of its portfolio.</t>
        </is>
      </c>
    </row>
    <row r="16">
      <c r="A16" s="4" t="inlineStr">
        <is>
          <t>&amp;lt;span style="color:#00687D;font-family:Arial;font-size:10.92pt;font-weight:bold;margin-left:0%;"&gt;Principal Investment Strategies&amp;lt;/span&gt;</t>
        </is>
      </c>
    </row>
    <row r="17">
      <c r="A17" s="4" t="inlineStr">
        <is>
          <t>The PIMCO REALPATH® Blend Income Fund (the “Fund”) is intended for investors seeking professional management of a comprehensive asset allocation strategy for retirement savings. The primary difference between the PIMCO REALPATH® Blend Funds is their asset allocation, which varies depending on the number of years left until the “self-elected” year of retirement indicated in the PIMCO REALPATH® Blend Fund’s name. Unlike the other PIMCO REALPATH® Blend Funds, the Fund does not include a “self-elected” year of retirement in its name because the Fund is managed for shareholders who are retired or about to retire soon and are more focused on preservation of capital and withdrawing portions of their investments. The asset allocation of the Fund is based on the asset allocation at zero years left until retirement on the glide path and is intended to be used throughout an investor’s retirement. An investment in the Fund is not guaranteed, and you may experience losses. There is no guarantee that the Fund will provide adequate income at and through your retirement. In managing the Fund, PIMCO uses a three-step approach consisting of 1) developing and re-evaluating a long-term asset allocation “glide path”; 2) allocating between fixed income and equity exposures; and 3) utilizing hedging techniques to manage risks. The Fund seeks to achieve its investment objective by investing under normal circumstances in a combination of affiliated and unaffiliated funds that are registered under the Investment Company Act of 1940, as amended (the “1940 Act”), equity securities, Fixed Income Instruments of varying maturities, or related derivatives on any of the preceding securities mentioned. The Fund may invest in Institutional Class or Class M shares of any funds of the PIMCO Equity Series (the “Trust”) and PIMCO Funds, and in other affiliated funds, including funds of PIMCO ETF Trust, except funds of funds and series of PIMCO Funds sub-advised by Gurtin Municipal Bond Management (“Underlying PIMCO Funds”), and unaffiliated funds that are registered under the 1940 Act (collectively, “Acquired Funds”). Under normal circumstances, the Fund seeks to invest substantially all of its equity exposure in index tracking securities, including investments in affiliated or unaffiliated investment companies, which will be registered under the 1940 Act, or related derivatives on such securities or indexes. “Fixed Income Instruments” include bonds, debt securities and other similar instruments issued by various U.S. and non-U.S. public- or private-sector entities. The Fund will invest in such funds, securities, instruments and other investments to the extent permitted under the 1940 Act, or any exemptive relief therefrom. To the extent the Fund invests in Underlying PIMCO Funds, PIMCO expects to select such Underlying PIMCO Funds without considering or canvassing the universe of available unaffiliated Acquired Funds. The Fund’s long-term asset allocations are based on a “glide path” developed by PIMCO and are based on quantitative and qualitative data relating to various risk metrics, long-term market trends, correlation of asset types and actuarial assumptions of life expectancy and retirement. The Fund’s current asset allocation is based on the asset allocation at zero years left until retirement on the glide path and is intended to be used throughout an investor’s retirement, which is assumed to begin at age 65 with time horizons based on current longevity of persons reaching age 65 in average health. The glide path is designed not only to reduce risk as the target retirement date nears, but is also designed to provide investors diversification across a variety of asset classes. The glide path changes over time, generally becoming more conservative as a Fund approaches its target date, and the Fund’s asset allocation is based on the glide path at its target date. The chart below shows the glide path and illustrates how the allocation among the asset classes changes before and at the target date. The glide path allocation at the target date, which is the allocation for the Fund, remains constant beyond that date. However, PIMCO may choose to modify the target asset allocations of the glide path itself from time to time, and the Fund intends to rebalance its portfolio’s asset allocation to that of the glide path on a monthly basis. As part of its investment process, PIMCO expects to seek to reduce exposure to certain risks by implementing various hedging transactions. These hedging transactions seek to reduce a Fund’s exposure to certain severe, unanticipated market events that could significantly detract from returns. PIMCO intends to utilize these hedging transactions once the Fund is within 10 years of the target retirement date or at such other times as deemed appropriate by PIMCO. However, there can be no assurance that the Fund’s hedging transactions will be effective. PIMCO evaluates various combinations of affiliated or unaffiliated funds, securities, instruments and other investments to obtain the desired exposures and invests accordingly. Summary information about the Underlying PIMCO Funds can be found in the Fund’s prospectus. More complete information about the Underlying PIMCO Funds can be found in the Underlying PIMCO Funds’ prospectuses, statements of additional information and financial reports. Additional Underlying PIMCO Funds may be added or deleted in the future without notice.</t>
        </is>
      </c>
    </row>
    <row r="18">
      <c r="A18" s="4" t="inlineStr">
        <is>
          <t>&amp;lt;span style="color:#00687D;font-family:Arial;font-size:10.92pt;font-weight:bold;margin-left:0%;"&gt;Principal Risks&amp;lt;/span&gt;</t>
        </is>
      </c>
    </row>
    <row r="19">
      <c r="A19" s="4" t="inlineStr">
        <is>
          <t>It is possible to lose money on an investment in the Fund. The Fund is generally subject to a different level and amount of risk which is relative to its target date and time horizon. The principal risks of investing in the Fund include risks from direct investments and/or indirect exposure through investment in Acquired Funds. The principal risks of investing in the Fund, which could adversely affect its net asset value, yield and total return, are listed below. The following risks are principal risks of investing in the Fund. Allocation Risk: the risk that the Fund could lose money as a result of less than optimal or poor asset allocation decisions. The Fund could miss attractive investment opportunities by underweighting markets that subsequently experience significant returns and could lose value by overweighting markets that subsequently experience significant declines Acquired Fund Risk: the risk that the Fund's performance is closely related to the risks associated with the securities and other investments held by the Acquired Funds and that the ability of the Fund to achieve its investment objective will depend upon the ability of the Acquired Funds to achieve their investment objectives The following risks are principal risks of investing in the Fund that include risks from direct investments and/or indirect exposure through investment in Acquired Funds. Equity Risk: the risk that the value of equity securities, such as common stocks and preferred securities, may decline due to general market conditions which are not specifically related to a particular company or to factors affecting a particular industry or industries. Equity securities generally have greater price volatility than fixed income securities Value Investing Risk: a value stock may decrease in price or may not increase in price as anticipated by PIMCO if it continues to be undervalued by the market or the factors that the portfolio manager believes will cause the stock price to increase do not occur Interest Rate Risk: the risk that fixed income securities will decline in value because of an increase in interest rates; a fund with a longer average portfolio duration will be more sensitive to changes in interest rates than a fund with a shorter average portfolio duration Call Risk: the risk that an issuer may exercise its right to redeem a fixed income security earlier than expected (a call). Issuers may call outstanding securities prior to their maturity for a number of reasons ( e.g ., declining interest rates, changes in credit spreads and improvements in the issuer’s credit quality). If an issuer calls a security that the Fund has invested in, the Fund may not recoup the full amount of its initial investment and may be forced to reinvest in lower-yielding securities, securities with greater credit risks or securities with other, less favorable features Credit Risk: the risk that the Fund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 High Yield and Distressed Company Risk: the risk that high yield securities and unrated securities of similar credit quality (commonly known as “junk bonds”) and securities of distressed companies may be subject to greater levels of credit, issuer and liquidity risks. Securities of distressed companies include both debt and equity securities. High yield securities and debt securities of distressed companies are considered primarily speculative with respect to the issuer’s continuing ability to make principal and interest payments. Distressed companies may be engaged in restructurings or bankruptcy proceedings Market Risk: the risk that the value of securities owned by the Fund may go up or down, sometimes rapidly or unpredictably, due to factors affecting securities markets generally or particular industries Issuer Risk: the risk that the value of a security may decline for a reason directly related to the issuer, such as management performance, financial leverage and reduced demand for the issuer’s goods or services Liquidity Risk: the risk that a particular investment may be difficult to purchase or sell and that the Fund may be unable to sell illiquid investment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funds may be higher than normal, causing increased supply in the market due to selling activity 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Fund could lose more than the initial amount invested. The Fund’s use of derivatives may result in losses to the Fund, a reduction in the Fund’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Fund's clearing broker, or the clearinghouse. Changes in regulation relating to a mutual fund’s use of derivatives and related instruments could potentially limit or impact the Fund’s ability to invest in derivatives, limit the Fund’s ability to employ certain strategies that use derivatives and/or adversely affect the value of derivatives and the Fund’s performance Commodity Risk: the risk that investing in commodity-linked derivative instruments may subject the Fund to greater volatility than investments in traditional securities. The value of commodity-linked derivative instruments may be affected by changes in overall market movements, commodity index volatility, changes in interest rates, or factors affecting a particular industry or commodity, such as drought, floods, weather, livestock disease, public health emergencies, embargoes, tariffs and international economic, political and regulatory developments Mortgage-Related and Other Asset-Backed Securities Risk: the risks of investing in mortgage-related and other asset-backed securities, including interest rate risk, extension risk, prepayment risk, and credit risk Foreign (Non-U.S.) Investment Risk: the risk that investing in foreign (non-U.S.) securities may result in the Fund experiencing more rapid and extreme changes in value than a fund that invests exclusively in securities of U.S. companies, due to smaller markets, differing reporting, accounting and auditing standards, increased risk of delayed settlement of portfolio transactions or loss of certificates of portfolio securities, and the risk of unfavorable foreign government actions, including nationalization, expropriation or confiscatory taxation, currency blockage, or political changes or diplomatic developments. Foreign securities may also be less liquid and more difficult to value than securities of U.S. issuers Real Estate Risk: the risk that the Fund’s investments in Real Estate Investment Trusts (“REITs”) or real estate-linked derivative instruments will subject the Fund to risks similar to those associated with direct ownership of real estate, including losses from casualty or condemnation, and changes in local and general economic conditions, supply and demand, interest rates, zoning laws, regulatory limitations on rents, property taxes and operating expenses. The Fund’s investments in REITs or real estate-linked derivative instruments subject it to management and tax risks. In addition, privately traded REITs subject the Fund to liquidity and valuation risk Emerging Markets Risk: the risk of investing in emerging market securities, primarily increased foreign (non-U.S.) investment risk Sovereign Debt Risk: the risk that investments in fixed income instruments issued by sovereign entities may decline in value as a result of default or other adverse credit event resulting from an issuer’s inability or unwillingness to make principal or interest payments in a timely fashion Currency Risk: the risk that foreign (non-U.S.) currencies will change in value relative to the U.S. dollar and affect the Fund’s investments in foreign (non-U.S.) currencies or in securities that trade in, and receive revenues in, or in derivatives that provide exposure to, foreign (non-U.S.) currencies Leveraging Risk: the risk that certain transactions of the Fund, such as reverse repurchase agreements, loans of portfolio securities, and the use of when-issued, delayed delivery or forward commitment transactions, or derivative instruments, may give rise to leverage, magnifying gains and losses and causing the Fund to be more volatile than if it had not been leveraged. This means that leverage entails a heightened risk of loss Small-Cap and Mid-Cap Company Risk: the risk that the value of securities issued by small-capitalization and mid-capitalization companies may go up or down, sometimes rapidly and unpredictably, due to narrow markets and limited managerial and financial resources Management Risk: the risk that the investment techniques and risk analyses applied by PIMCO will not produce the desired results and that actual or potential conflicts of interest, legislative, regulatory, or tax restrictions, policies or developments may affect the investment techniques available to PIMCO and the individual portfolio manager in connection with managing the Fund and may cause PIMCO to restrict or prohibit participation in certain investments . There is no guarantee that the investment objective of the Fund will be achieved Short Exposure Risk: the risk of entering into short sales, including the potential loss of more money than the actual cost of the investment, and the risk that the third party to the short sale will not fulfill its contractual obligations, causing a loss to the Fund Tax Risk: the risk that the tax treatment of swap agreements and other derivative instruments, such as commodity-linked derivative instruments, including commodity index-linked notes, swap agreements, commodity options, futures, and options on futures, may be affected by future regulatory or legislative changes that could affect whether income from such investments is “qualifying income” under Subchapter M of the Internal Revenue Code, or otherwise affect the character, timing and/or amount of the Fund’s taxable income or gains and distributions Subsidiary Risk: the risk that, by investing in certain Underlying PIMCO Funds that invest in a subsidiary (each a “Subsidiary”), the Fund is indirectly exposed to the risks associated with a Subsidiary’s investments. The Subsidiaries are not registered under the 1940 Act and may not be subject to all the investor protections of the 1940 Act. There is no guarantee that the investment objective of a Subsidiary will be achieved Convertible Securities Risk: as convertible securities share both fixed income and equity characteristics, they are subject to risks to which fixed income and equity investments are subject. These risks include equity risk, interest rate risk and credit risk Exchange-Traded Fund Risk: the risk that an exchange-traded fund may not track the performance of the index it is designed to track, among other reasons, because of exchange rules, market prices of shares of an exchange-traded fund may fluctuate rapidly and materially, or shares of an exchange-traded fund may trade significantly above or below net asset value, any of which may cause losses to the Fund invested in the exchange-traded fund LIBOR Transition Risk: the risk related to the anticipated discontinuation of the London Interbank Offered Rate (“LIBOR”). Certain instruments held by the Fund rely in some fashion upon LIBOR. Although the transition process away from LIBOR has become increasingly well-defined in advance of the anticipated discontinuation date, there remains uncertainty regarding the nature of any replacement rate, and any potential effects of the transition away from LIBOR on the Fund or on certain instruments in which the Fund invests can be difficult to ascertain. The transition process may involve, among other things, increased volatility or illiquidity in markets for instruments that currently rely on LIBOR and may result in a reduction in value of certain instruments held by the Fund Please see “Description of Principal Risks” in the Fund 's prospectus for a more detailed description of the risks of investing in the Fund. An investment in the Fund is not a deposit of a bank and is not insured or guaranteed by the Federal Deposit Insurance Corporation or any other government agency.</t>
        </is>
      </c>
    </row>
    <row r="20">
      <c r="A20" s="4" t="inlineStr">
        <is>
          <t>&amp;lt;span style="color:#00687D;font-family:Arial;font-size:10.92pt;font-weight:bold;margin-left:0%;"&gt;Performance Information&amp;lt;/span&gt;</t>
        </is>
      </c>
    </row>
    <row r="21">
      <c r="A21"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bsent any applicable fee waivers and/or expense limitations, performance would have been lower. The bar chart shows performance of the Fund’s Institutional Class shares. The Class R shares of the Fund have not commenced operations as of the date of this prospectus. Performance for Class A shares in the Average Annual Total Returns table reflects the impact of sales charges. The Fund’s past performance, before and after taxes, is not necessarily an indication of how the Fund will perform in the future. The Fund’s broad-based securities market index is the S&amp;P Target Date Retirement Income Index. The index seeks to represent a broadly derived consensus for asset allocations that target a particular investment horizon, with asset class exposures driven by a survey of available target date funds for that horizon. These asset class exposures include U.S. large cap, U.S. mid cap, U.S. small cap, international equities, emerging markets, U.S. and international real estate investment trusts, core fixed income, short term treasuries, TIPS, high yield corporate bonds and commodities and are represented by exchange-traded funds in the Index calculation. Performance for the Fund is updated daily and quarterly and may be obtained as follows: daily and quarterly updates on the net asset value and performance page at https://www.pimco.com/en-us/product-finder .</t>
        </is>
      </c>
    </row>
    <row r="22">
      <c r="A22" s="4" t="inlineStr">
        <is>
          <t>&amp;lt;span style="color:#FFFFFF;font-family:Arial;font-size:7.28pt;font-weight:bold;"&gt;Calendar Year Total Returns — Institutional Class&amp;lt;/span&gt;</t>
        </is>
      </c>
    </row>
    <row r="23">
      <c r="A23" s="4" t="inlineStr">
        <is>
          <t>Best Quarter June 30, 2020 11.34% Worst Quarter March 31, 2020 -9.51% Year-to-Date September 30, 2021 5.34%</t>
        </is>
      </c>
    </row>
    <row r="24">
      <c r="A24" s="4" t="inlineStr">
        <is>
          <t>&amp;lt;span style="color:#323232;font-family:Arial;font-size:9.10pt;font-weight:bold;margin-left:0%;"&gt;Average Annual Total Returns (for periods ended 12/31/&amp;lt;/span&gt;&amp;lt;span style="color:#323232;font-family:Arial;font-size:9.10pt;font-weight:bold;"&gt;20)&amp;lt;/span&gt;</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4" customWidth="1" min="2" max="2"/>
  </cols>
  <sheetData>
    <row r="1">
      <c r="A1" s="1" t="inlineStr">
        <is>
          <t>Shareholder Fees - PIMCO REALPATH Blend Income Fund</t>
        </is>
      </c>
      <c r="B1" s="2" t="inlineStr">
        <is>
          <t>Nov. 01, 2021</t>
        </is>
      </c>
    </row>
    <row r="2">
      <c r="A2" s="4" t="inlineStr">
        <is>
          <t>Institutional</t>
        </is>
      </c>
    </row>
    <row r="3">
      <c r="A3" s="3" t="inlineStr">
        <is>
          <t>Shareholder Fees:</t>
        </is>
      </c>
    </row>
    <row r="4">
      <c r="A4" s="4" t="inlineStr">
        <is>
          <t>Maximum Sales Charge (Load) Imposed on Purchases (as a percentage of offering price)</t>
        </is>
      </c>
      <c r="B4" s="4" t="inlineStr">
        <is>
          <t xml:space="preserve">none
				</t>
        </is>
      </c>
    </row>
    <row r="5">
      <c r="A5" s="4" t="inlineStr">
        <is>
          <t>Maximum Deferred Sales Charge (Load) (as a percentage of the lower of the original purchase price or redemption price)</t>
        </is>
      </c>
      <c r="B5" s="4" t="inlineStr">
        <is>
          <t xml:space="preserve">none
				</t>
        </is>
      </c>
    </row>
    <row r="6">
      <c r="A6" s="4" t="inlineStr">
        <is>
          <t>Administrative</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the lower of the original purchase price or redemption price)</t>
        </is>
      </c>
      <c r="B9" s="4" t="inlineStr">
        <is>
          <t xml:space="preserve">none
				</t>
        </is>
      </c>
    </row>
    <row r="10">
      <c r="A10" s="4" t="inlineStr">
        <is>
          <t>A</t>
        </is>
      </c>
    </row>
    <row r="11">
      <c r="A11" s="3" t="inlineStr">
        <is>
          <t>Shareholder Fees:</t>
        </is>
      </c>
    </row>
    <row r="12">
      <c r="A12" s="4" t="inlineStr">
        <is>
          <t>Maximum Sales Charge (Load) Imposed on Purchases (as a percentage of offering price)</t>
        </is>
      </c>
      <c r="B12" s="4" t="inlineStr">
        <is>
          <t>5.50%</t>
        </is>
      </c>
    </row>
    <row r="13">
      <c r="A13" s="4" t="inlineStr">
        <is>
          <t>Maximum Deferred Sales Charge (Load) (as a percentage of the lower of the original purchase price or redemption price)</t>
        </is>
      </c>
      <c r="B13" s="4" t="inlineStr">
        <is>
          <t>1.00%</t>
        </is>
      </c>
    </row>
    <row r="14">
      <c r="A14" s="4" t="inlineStr">
        <is>
          <t>R</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the lower of the original purchase price or redemption price)</t>
        </is>
      </c>
      <c r="B17" s="4" t="inlineStr">
        <is>
          <t xml:space="preserve">non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64"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s>
  <sheetData>
    <row r="1">
      <c r="A1" s="1" t="inlineStr">
        <is>
          <t>Expense Example, No Redemption - PIMCO Dividend and Income Fund</t>
        </is>
      </c>
      <c r="B1" s="2" t="inlineStr">
        <is>
          <t>A1 Year</t>
        </is>
      </c>
      <c r="C1" s="2" t="inlineStr">
        <is>
          <t>A3 Years</t>
        </is>
      </c>
      <c r="D1" s="2" t="inlineStr">
        <is>
          <t>A5 Years</t>
        </is>
      </c>
      <c r="E1" s="2" t="inlineStr">
        <is>
          <t>A10 Years</t>
        </is>
      </c>
      <c r="F1" s="2" t="inlineStr">
        <is>
          <t>C1 Year</t>
        </is>
      </c>
      <c r="G1" s="2" t="inlineStr">
        <is>
          <t>C3 Years</t>
        </is>
      </c>
      <c r="H1" s="2" t="inlineStr">
        <is>
          <t>C5 Years</t>
        </is>
      </c>
      <c r="I1" s="2" t="inlineStr">
        <is>
          <t>C10 Years</t>
        </is>
      </c>
    </row>
    <row r="2">
      <c r="A2" s="4" t="inlineStr">
        <is>
          <t>USD ($)</t>
        </is>
      </c>
      <c r="B2" s="5" t="n">
        <v>653</v>
      </c>
      <c r="C2" s="5" t="n">
        <v>874</v>
      </c>
      <c r="D2" s="5" t="n">
        <v>1112</v>
      </c>
      <c r="E2" s="5" t="n">
        <v>1794</v>
      </c>
      <c r="F2" s="5" t="n">
        <v>185</v>
      </c>
      <c r="G2" s="5" t="n">
        <v>575</v>
      </c>
      <c r="H2" s="5" t="n">
        <v>989</v>
      </c>
      <c r="I2" s="5" t="n">
        <v>214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PIMCO REALPATH Blend Income Fund</t>
        </is>
      </c>
      <c r="B1" s="2" t="inlineStr">
        <is>
          <t>Nov. 01, 2021</t>
        </is>
      </c>
    </row>
    <row r="2">
      <c r="A2" s="4" t="inlineStr">
        <is>
          <t>Institutional</t>
        </is>
      </c>
    </row>
    <row r="3">
      <c r="A3" s="3" t="inlineStr">
        <is>
          <t>Operating Expenses:</t>
        </is>
      </c>
    </row>
    <row r="4">
      <c r="A4" s="4" t="inlineStr">
        <is>
          <t>Management Fees</t>
        </is>
      </c>
      <c r="B4" s="4" t="inlineStr">
        <is>
          <t>0.03%</t>
        </is>
      </c>
      <c r="C4" s="4" t="inlineStr">
        <is>
          <t>[1]</t>
        </is>
      </c>
    </row>
    <row r="5">
      <c r="A5" s="4" t="inlineStr">
        <is>
          <t>Distribution and/or Service (12b-1) Fees</t>
        </is>
      </c>
      <c r="B5" s="4" t="inlineStr">
        <is>
          <t xml:space="preserve"> </t>
        </is>
      </c>
    </row>
    <row r="6">
      <c r="A6" s="4" t="inlineStr">
        <is>
          <t>Other Expenses</t>
        </is>
      </c>
      <c r="B6" s="4" t="inlineStr">
        <is>
          <t>0.01%</t>
        </is>
      </c>
    </row>
    <row r="7">
      <c r="A7" s="4" t="inlineStr">
        <is>
          <t>Acquired Fund Fees and Expenses</t>
        </is>
      </c>
      <c r="B7" s="4" t="inlineStr">
        <is>
          <t>0.35%</t>
        </is>
      </c>
      <c r="C7" s="4" t="inlineStr">
        <is>
          <t>[2],[3]</t>
        </is>
      </c>
    </row>
    <row r="8">
      <c r="A8" s="4" t="inlineStr">
        <is>
          <t>Total Annual Fund Operating Expenses</t>
        </is>
      </c>
      <c r="B8" s="4" t="inlineStr">
        <is>
          <t>0.39%</t>
        </is>
      </c>
      <c r="C8" s="4" t="inlineStr">
        <is>
          <t>[4]</t>
        </is>
      </c>
    </row>
    <row r="9">
      <c r="A9" s="4" t="inlineStr">
        <is>
          <t>Fee Waiver and/or Expense Reimbursement</t>
        </is>
      </c>
      <c r="B9" s="4" t="inlineStr">
        <is>
          <t>(0.01%)</t>
        </is>
      </c>
      <c r="C9" s="4" t="inlineStr">
        <is>
          <t>[5]</t>
        </is>
      </c>
    </row>
    <row r="10">
      <c r="A10" s="4" t="inlineStr">
        <is>
          <t>Total Annual Fund Operating Expenses After Fee Waiver and/or Expense Reimbursement</t>
        </is>
      </c>
      <c r="B10" s="4" t="inlineStr">
        <is>
          <t>0.38%</t>
        </is>
      </c>
    </row>
    <row r="11">
      <c r="A11" s="4" t="inlineStr">
        <is>
          <t>Administrative</t>
        </is>
      </c>
    </row>
    <row r="12">
      <c r="A12" s="3" t="inlineStr">
        <is>
          <t>Operating Expenses:</t>
        </is>
      </c>
    </row>
    <row r="13">
      <c r="A13" s="4" t="inlineStr">
        <is>
          <t>Management Fees</t>
        </is>
      </c>
      <c r="B13" s="4" t="inlineStr">
        <is>
          <t>0.03%</t>
        </is>
      </c>
      <c r="C13" s="4" t="inlineStr">
        <is>
          <t>[1]</t>
        </is>
      </c>
    </row>
    <row r="14">
      <c r="A14" s="4" t="inlineStr">
        <is>
          <t>Distribution and/or Service (12b-1) Fees</t>
        </is>
      </c>
      <c r="B14" s="4" t="inlineStr">
        <is>
          <t>0.25%</t>
        </is>
      </c>
    </row>
    <row r="15">
      <c r="A15" s="4" t="inlineStr">
        <is>
          <t>Other Expenses</t>
        </is>
      </c>
      <c r="B15" s="4" t="inlineStr">
        <is>
          <t>0.01%</t>
        </is>
      </c>
    </row>
    <row r="16">
      <c r="A16" s="4" t="inlineStr">
        <is>
          <t>Acquired Fund Fees and Expenses</t>
        </is>
      </c>
      <c r="B16" s="4" t="inlineStr">
        <is>
          <t>0.35%</t>
        </is>
      </c>
      <c r="C16" s="4" t="inlineStr">
        <is>
          <t>[2],[3]</t>
        </is>
      </c>
    </row>
    <row r="17">
      <c r="A17" s="4" t="inlineStr">
        <is>
          <t>Total Annual Fund Operating Expenses</t>
        </is>
      </c>
      <c r="B17" s="4" t="inlineStr">
        <is>
          <t>0.64%</t>
        </is>
      </c>
      <c r="C17" s="4" t="inlineStr">
        <is>
          <t>[4]</t>
        </is>
      </c>
    </row>
    <row r="18">
      <c r="A18" s="4" t="inlineStr">
        <is>
          <t>Fee Waiver and/or Expense Reimbursement</t>
        </is>
      </c>
      <c r="B18" s="4" t="inlineStr">
        <is>
          <t>(0.01%)</t>
        </is>
      </c>
      <c r="C18" s="4" t="inlineStr">
        <is>
          <t>[5]</t>
        </is>
      </c>
    </row>
    <row r="19">
      <c r="A19" s="4" t="inlineStr">
        <is>
          <t>Total Annual Fund Operating Expenses After Fee Waiver and/or Expense Reimbursement</t>
        </is>
      </c>
      <c r="B19" s="4" t="inlineStr">
        <is>
          <t>0.63%</t>
        </is>
      </c>
    </row>
    <row r="20">
      <c r="A20" s="4" t="inlineStr">
        <is>
          <t>A</t>
        </is>
      </c>
    </row>
    <row r="21">
      <c r="A21" s="3" t="inlineStr">
        <is>
          <t>Operating Expenses:</t>
        </is>
      </c>
    </row>
    <row r="22">
      <c r="A22" s="4" t="inlineStr">
        <is>
          <t>Management Fees</t>
        </is>
      </c>
      <c r="B22" s="4" t="inlineStr">
        <is>
          <t>0.23%</t>
        </is>
      </c>
      <c r="C22" s="4" t="inlineStr">
        <is>
          <t>[1]</t>
        </is>
      </c>
    </row>
    <row r="23">
      <c r="A23" s="4" t="inlineStr">
        <is>
          <t>Distribution and/or Service (12b-1) Fees</t>
        </is>
      </c>
      <c r="B23" s="4" t="inlineStr">
        <is>
          <t>0.25%</t>
        </is>
      </c>
    </row>
    <row r="24">
      <c r="A24" s="4" t="inlineStr">
        <is>
          <t>Other Expenses</t>
        </is>
      </c>
      <c r="B24" s="4" t="inlineStr">
        <is>
          <t>0.01%</t>
        </is>
      </c>
    </row>
    <row r="25">
      <c r="A25" s="4" t="inlineStr">
        <is>
          <t>Acquired Fund Fees and Expenses</t>
        </is>
      </c>
      <c r="B25" s="4" t="inlineStr">
        <is>
          <t>0.35%</t>
        </is>
      </c>
      <c r="C25" s="4" t="inlineStr">
        <is>
          <t>[2],[3]</t>
        </is>
      </c>
    </row>
    <row r="26">
      <c r="A26" s="4" t="inlineStr">
        <is>
          <t>Total Annual Fund Operating Expenses</t>
        </is>
      </c>
      <c r="B26" s="4" t="inlineStr">
        <is>
          <t>0.84%</t>
        </is>
      </c>
      <c r="C26" s="4" t="inlineStr">
        <is>
          <t>[4]</t>
        </is>
      </c>
    </row>
    <row r="27">
      <c r="A27" s="4" t="inlineStr">
        <is>
          <t>Fee Waiver and/or Expense Reimbursement</t>
        </is>
      </c>
      <c r="B27" s="4" t="inlineStr">
        <is>
          <t>(0.01%)</t>
        </is>
      </c>
      <c r="C27" s="4" t="inlineStr">
        <is>
          <t>[5]</t>
        </is>
      </c>
    </row>
    <row r="28">
      <c r="A28" s="4" t="inlineStr">
        <is>
          <t>Total Annual Fund Operating Expenses After Fee Waiver and/or Expense Reimbursement</t>
        </is>
      </c>
      <c r="B28" s="4" t="inlineStr">
        <is>
          <t>0.83%</t>
        </is>
      </c>
    </row>
    <row r="29">
      <c r="A29" s="4" t="inlineStr">
        <is>
          <t>R</t>
        </is>
      </c>
    </row>
    <row r="30">
      <c r="A30" s="3" t="inlineStr">
        <is>
          <t>Operating Expenses:</t>
        </is>
      </c>
    </row>
    <row r="31">
      <c r="A31" s="4" t="inlineStr">
        <is>
          <t>Management Fees</t>
        </is>
      </c>
      <c r="B31" s="4" t="inlineStr">
        <is>
          <t>0.28%</t>
        </is>
      </c>
      <c r="C31" s="4" t="inlineStr">
        <is>
          <t>[1]</t>
        </is>
      </c>
    </row>
    <row r="32">
      <c r="A32" s="4" t="inlineStr">
        <is>
          <t>Distribution and/or Service (12b-1) Fees</t>
        </is>
      </c>
      <c r="B32" s="4" t="inlineStr">
        <is>
          <t>0.50%</t>
        </is>
      </c>
    </row>
    <row r="33">
      <c r="A33" s="4" t="inlineStr">
        <is>
          <t>Other Expenses</t>
        </is>
      </c>
      <c r="B33" s="4" t="inlineStr">
        <is>
          <t>0.01%</t>
        </is>
      </c>
    </row>
    <row r="34">
      <c r="A34" s="4" t="inlineStr">
        <is>
          <t>Acquired Fund Fees and Expenses</t>
        </is>
      </c>
      <c r="B34" s="4" t="inlineStr">
        <is>
          <t>0.35%</t>
        </is>
      </c>
      <c r="C34" s="4" t="inlineStr">
        <is>
          <t>[2],[3]</t>
        </is>
      </c>
    </row>
    <row r="35">
      <c r="A35" s="4" t="inlineStr">
        <is>
          <t>Total Annual Fund Operating Expenses</t>
        </is>
      </c>
      <c r="B35" s="4" t="inlineStr">
        <is>
          <t>1.14%</t>
        </is>
      </c>
      <c r="C35" s="4" t="inlineStr">
        <is>
          <t>[4]</t>
        </is>
      </c>
    </row>
    <row r="36">
      <c r="A36" s="4" t="inlineStr">
        <is>
          <t>Fee Waiver and/or Expense Reimbursement</t>
        </is>
      </c>
      <c r="B36" s="4" t="inlineStr">
        <is>
          <t>(0.01%)</t>
        </is>
      </c>
      <c r="C36" s="4" t="inlineStr">
        <is>
          <t>[5]</t>
        </is>
      </c>
    </row>
    <row r="37">
      <c r="A37" s="4" t="inlineStr">
        <is>
          <t>Total Annual Fund Operating Expenses After Fee Waiver and/or Expense Reimbursement</t>
        </is>
      </c>
      <c r="B37" s="4" t="inlineStr">
        <is>
          <t>1.13%</t>
        </is>
      </c>
    </row>
    <row r="38"/>
    <row r="39">
      <c r="A39" s="4" t="inlineStr">
        <is>
          <t>[1]</t>
        </is>
      </c>
      <c r="B39" s="4" t="inlineStr">
        <is>
          <t>The Management Fee for Class A shares of the Fund has been restated to reflect current Management Fees.</t>
        </is>
      </c>
    </row>
    <row r="40">
      <c r="A40" s="4" t="inlineStr">
        <is>
          <t>[2]</t>
        </is>
      </c>
      <c r="B40" s="4" t="inlineStr">
        <is>
          <t>Acquired Fund Fees and Expenses include interest expense of the Underlying PIMCO Funds of 0.05%. Interest expense can result from certain transactions within the Underlying PIMCO Funds and is separate from the management fees paid to PIMCO. Excluding interest expense of the Underlying PIMCO Funds, Total Annual Fund Operating Expenses After Fee Waiver and/or Expense Reimbursement are 0.33%, 0.58%, 0.78% and 1.08% for Institutional Class, Administrative Class, Class A and Class R shares, respectively. Interest expense of the Underlying PIMCO Funds has been restated to reflect amounts that the Fund would have incurred if the updated Glide Path had been in effect for the entire fiscal year ended June 30, 2021.</t>
        </is>
      </c>
    </row>
    <row r="41">
      <c r="A41" s="4" t="inlineStr">
        <is>
          <t>[3]</t>
        </is>
      </c>
      <c r="B41" s="4" t="inlineStr">
        <is>
          <t>Effective March 1, 2021, the Fund's Glide Path was updated. Acquired Fund Fees and Expenses have been restated to reflect amounts that the Fund would have incurred if the updated Glide Path had been in effect for the entire fiscal year ended June 30, 2021.</t>
        </is>
      </c>
    </row>
    <row r="42">
      <c r="A42" s="4" t="inlineStr">
        <is>
          <t>[4]</t>
        </is>
      </c>
      <c r="B42" s="4" t="inlineStr">
        <is>
          <t>Total Annual Fund Operating Expenses do not match the Ratio of Expenses to Average Net Assets Excluding Waivers of the Fund, as set forth in the Financial Highlights table of the Fund’s prospectus, because the Ratio of Expenses to Average Net Assets Excluding Waivers reflects the operating expenses of the Fund and does not include Acquired Fund Fees and Expenses.</t>
        </is>
      </c>
    </row>
    <row r="43">
      <c r="A43" s="4" t="inlineStr">
        <is>
          <t>[5]</t>
        </is>
      </c>
      <c r="B43" s="4" t="inlineStr">
        <is>
          <t>PIMCO has contractually agreed, through October 31, 2022 , to waive a portion of the Fund’s supervisory and administrative fees, or reimburse the Fund, to the extent that the Fund’s organizational expenses, pro rata share of expenses related to obtaining or maintaining a Legal Entity Identifier and pro rata share of Trustee fees exceed 0.0049% (the “Expense Limit”) (calculated as a percentage of average daily net assets attributable to each class). This Expense Limitation Agreement will automatically renew for one-year terms unless PIMCO provides written notice to PIMCO Equity Series at least 30 days prior to the end of the then current term. In any month in which the investment advisory contract or supervision and administration agreement is in effect, PIMCO is entitled to reimbursement by the Fund of any portion of the supervisory and administrative fee waived or reimbursed as set forth above (the “Reimbursement Amount”) during the previous thirty-six months from the time of the waiver, provided that such amount paid to PIMCO will not: 1) together with any organizational expenses, pro rata share of expenses related to obtaining or maintaining a Legal Entity Identifier and pro rata Trustee fees, exceed, for such month, the Expense Limit (or the amount of the expense limit in place at the time the amount being recouped was originally waived if lower than the Expense Limit); 2) exceed the total Reimbursement Amount; or 3) include any amounts previously reimbursed to PIMCO.</t>
        </is>
      </c>
    </row>
  </sheetData>
  <mergeCells count="7">
    <mergeCell ref="B1:C1"/>
    <mergeCell ref="A38:C38"/>
    <mergeCell ref="B39:C39"/>
    <mergeCell ref="B40:C40"/>
    <mergeCell ref="B41:C41"/>
    <mergeCell ref="B42:C42"/>
    <mergeCell ref="B43:C43"/>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51" customWidth="1" min="1" max="1"/>
    <col width="20" customWidth="1" min="2" max="2"/>
    <col width="21" customWidth="1" min="3" max="3"/>
    <col width="21" customWidth="1" min="4" max="4"/>
    <col width="22" customWidth="1" min="5" max="5"/>
    <col width="21" customWidth="1" min="6" max="6"/>
    <col width="22" customWidth="1" min="7" max="7"/>
    <col width="22" customWidth="1" min="8" max="8"/>
    <col width="23" customWidth="1" min="9" max="9"/>
    <col width="13" customWidth="1" min="10" max="10"/>
    <col width="13" customWidth="1" min="11" max="11"/>
    <col width="13" customWidth="1" min="12" max="12"/>
    <col width="13" customWidth="1" min="13" max="13"/>
    <col width="13" customWidth="1" min="14" max="14"/>
    <col width="13" customWidth="1" min="15" max="15"/>
    <col width="13" customWidth="1" min="16" max="16"/>
    <col width="13" customWidth="1" min="17" max="17"/>
  </cols>
  <sheetData>
    <row r="1">
      <c r="A1" s="1" t="inlineStr">
        <is>
          <t>Expense Example - PIMCO REALPATH Blend Income Fund</t>
        </is>
      </c>
      <c r="B1" s="2" t="inlineStr">
        <is>
          <t>Institutional1 Year</t>
        </is>
      </c>
      <c r="C1" s="2" t="inlineStr">
        <is>
          <t>Institutional3 Years</t>
        </is>
      </c>
      <c r="D1" s="2" t="inlineStr">
        <is>
          <t>Institutional5 Years</t>
        </is>
      </c>
      <c r="E1" s="2" t="inlineStr">
        <is>
          <t>Institutional10 Years</t>
        </is>
      </c>
      <c r="F1" s="2" t="inlineStr">
        <is>
          <t>Administrative1 Year</t>
        </is>
      </c>
      <c r="G1" s="2" t="inlineStr">
        <is>
          <t>Administrative3 Years</t>
        </is>
      </c>
      <c r="H1" s="2" t="inlineStr">
        <is>
          <t>Administrative5 Years</t>
        </is>
      </c>
      <c r="I1" s="2" t="inlineStr">
        <is>
          <t>Administrative10 Years</t>
        </is>
      </c>
      <c r="J1" s="2" t="inlineStr">
        <is>
          <t>A1 Year</t>
        </is>
      </c>
      <c r="K1" s="2" t="inlineStr">
        <is>
          <t>A3 Years</t>
        </is>
      </c>
      <c r="L1" s="2" t="inlineStr">
        <is>
          <t>A5 Years</t>
        </is>
      </c>
      <c r="M1" s="2" t="inlineStr">
        <is>
          <t>A10 Years</t>
        </is>
      </c>
      <c r="N1" s="2" t="inlineStr">
        <is>
          <t>R1 Year</t>
        </is>
      </c>
      <c r="O1" s="2" t="inlineStr">
        <is>
          <t>R3 Years</t>
        </is>
      </c>
      <c r="P1" s="2" t="inlineStr">
        <is>
          <t>R5 Years</t>
        </is>
      </c>
      <c r="Q1" s="2" t="inlineStr">
        <is>
          <t>R10 Years</t>
        </is>
      </c>
    </row>
    <row r="2">
      <c r="A2" s="4" t="inlineStr">
        <is>
          <t>USD ($)</t>
        </is>
      </c>
      <c r="B2" s="5" t="n">
        <v>39</v>
      </c>
      <c r="C2" s="5" t="n">
        <v>124</v>
      </c>
      <c r="D2" s="5" t="n">
        <v>218</v>
      </c>
      <c r="E2" s="5" t="n">
        <v>492</v>
      </c>
      <c r="F2" s="5" t="n">
        <v>64</v>
      </c>
      <c r="G2" s="5" t="n">
        <v>204</v>
      </c>
      <c r="H2" s="5" t="n">
        <v>356</v>
      </c>
      <c r="I2" s="5" t="n">
        <v>797</v>
      </c>
      <c r="J2" s="5" t="n">
        <v>630</v>
      </c>
      <c r="K2" s="5" t="n">
        <v>802</v>
      </c>
      <c r="L2" s="5" t="n">
        <v>989</v>
      </c>
      <c r="M2" s="5" t="n">
        <v>1529</v>
      </c>
      <c r="N2" s="5" t="n">
        <v>115</v>
      </c>
      <c r="O2" s="5" t="n">
        <v>361</v>
      </c>
      <c r="P2" s="5" t="n">
        <v>627</v>
      </c>
      <c r="Q2" s="5" t="n">
        <v>138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0" customWidth="1" min="1" max="1"/>
    <col width="13" customWidth="1" min="2" max="2"/>
    <col width="13" customWidth="1" min="3" max="3"/>
    <col width="13" customWidth="1" min="4" max="4"/>
    <col width="13" customWidth="1" min="5" max="5"/>
  </cols>
  <sheetData>
    <row r="1">
      <c r="A1" s="1" t="inlineStr">
        <is>
          <t>Expense Example, No Redemption - PIMCO REALPATH Blend Income Fund - A</t>
        </is>
      </c>
      <c r="B1" s="2" t="inlineStr">
        <is>
          <t>1 Year</t>
        </is>
      </c>
      <c r="C1" s="2" t="inlineStr">
        <is>
          <t>3 Years</t>
        </is>
      </c>
      <c r="D1" s="2" t="inlineStr">
        <is>
          <t>5 Years</t>
        </is>
      </c>
      <c r="E1" s="2" t="inlineStr">
        <is>
          <t>10 Years</t>
        </is>
      </c>
    </row>
    <row r="2">
      <c r="A2" s="4" t="inlineStr">
        <is>
          <t>USD ($)</t>
        </is>
      </c>
      <c r="B2" s="5" t="n">
        <v>630</v>
      </c>
      <c r="C2" s="5" t="n">
        <v>802</v>
      </c>
      <c r="D2" s="5" t="n">
        <v>989</v>
      </c>
      <c r="E2" s="5" t="n">
        <v>152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s>
  <sheetData>
    <row r="1">
      <c r="A1" s="1" t="inlineStr">
        <is>
          <t>Annual Total Returns[BarChart] - PIMCO REALPATH Blend Income Fund - Institutional</t>
        </is>
      </c>
      <c r="B1" s="2" t="inlineStr">
        <is>
          <t>2015</t>
        </is>
      </c>
      <c r="C1" s="2" t="inlineStr">
        <is>
          <t>2016</t>
        </is>
      </c>
      <c r="D1" s="2" t="inlineStr">
        <is>
          <t>2017</t>
        </is>
      </c>
      <c r="E1" s="2" t="inlineStr">
        <is>
          <t>2018</t>
        </is>
      </c>
      <c r="F1" s="2" t="inlineStr">
        <is>
          <t>2019</t>
        </is>
      </c>
      <c r="G1" s="2" t="inlineStr">
        <is>
          <t>2020</t>
        </is>
      </c>
    </row>
    <row r="2">
      <c r="A2" s="4" t="inlineStr">
        <is>
          <t>Total</t>
        </is>
      </c>
      <c r="B2" s="4" t="inlineStr">
        <is>
          <t>(2.68%)</t>
        </is>
      </c>
      <c r="C2" s="4" t="inlineStr">
        <is>
          <t>8.90%</t>
        </is>
      </c>
      <c r="D2" s="4" t="inlineStr">
        <is>
          <t>12.74%</t>
        </is>
      </c>
      <c r="E2" s="4" t="inlineStr">
        <is>
          <t>(4.15%)</t>
        </is>
      </c>
      <c r="F2" s="4" t="inlineStr">
        <is>
          <t>16.48%</t>
        </is>
      </c>
      <c r="G2" s="4" t="inlineStr">
        <is>
          <t>13.96%</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AB4"/>
  <sheetViews>
    <sheetView workbookViewId="0">
      <selection activeCell="A1" sqref="A1"/>
    </sheetView>
  </sheetViews>
  <sheetFormatPr baseColWidth="8" defaultRowHeight="15"/>
  <cols>
    <col width="64" customWidth="1" min="1" max="1"/>
    <col width="80" customWidth="1" min="2" max="2"/>
    <col width="21" customWidth="1" min="3" max="3"/>
    <col width="29" customWidth="1" min="4" max="4"/>
    <col width="28" customWidth="1" min="5" max="5"/>
    <col width="55" customWidth="1" min="6" max="6"/>
    <col width="13" customWidth="1" min="7" max="7"/>
    <col width="56" customWidth="1" min="8" max="8"/>
    <col width="13" customWidth="1" min="9" max="9"/>
    <col width="64" customWidth="1" min="10" max="10"/>
    <col width="13" customWidth="1" min="11" max="11"/>
    <col width="80" customWidth="1" min="12" max="12"/>
    <col width="13" customWidth="1" min="13" max="13"/>
    <col width="80" customWidth="1" min="14" max="14"/>
    <col width="13" customWidth="1" min="15" max="15"/>
    <col width="80" customWidth="1" min="16" max="16"/>
    <col width="13" customWidth="1" min="17" max="17"/>
    <col width="21" customWidth="1" min="18" max="18"/>
    <col width="22" customWidth="1" min="19" max="19"/>
    <col width="30" customWidth="1" min="20" max="20"/>
    <col width="29" customWidth="1" min="21" max="21"/>
    <col width="13" customWidth="1" min="22" max="22"/>
    <col width="13" customWidth="1" min="23" max="23"/>
    <col width="17" customWidth="1" min="24" max="24"/>
    <col width="16" customWidth="1" min="25" max="25"/>
    <col width="80" customWidth="1" min="26" max="26"/>
    <col width="80" customWidth="1" min="27" max="27"/>
    <col width="80" customWidth="1" min="28" max="28"/>
  </cols>
  <sheetData>
    <row r="1">
      <c r="A1" s="1" t="inlineStr">
        <is>
          <t>Average Annual Total Returns - PIMCO REALPATH Blend Income Fund</t>
        </is>
      </c>
      <c r="B1" s="2" t="inlineStr">
        <is>
          <t>Institutional1 Year</t>
        </is>
      </c>
      <c r="C1" s="2" t="inlineStr">
        <is>
          <t>Institutional5 Years</t>
        </is>
      </c>
      <c r="D1" s="2" t="inlineStr">
        <is>
          <t>InstitutionalSince Inception</t>
        </is>
      </c>
      <c r="E1" s="2" t="inlineStr">
        <is>
          <t>InstitutionalInception Date</t>
        </is>
      </c>
      <c r="F1" s="2" t="inlineStr">
        <is>
          <t>InstitutionalReturn After Taxes on Distributions1 Year</t>
        </is>
      </c>
      <c r="H1" s="2" t="inlineStr">
        <is>
          <t>InstitutionalReturn After Taxes on Distributions5 Years</t>
        </is>
      </c>
      <c r="J1" s="2" t="inlineStr">
        <is>
          <t>InstitutionalReturn After Taxes on DistributionsSince Inception</t>
        </is>
      </c>
      <c r="L1" s="2" t="inlineStr">
        <is>
          <t>InstitutionalReturn After Taxes on Distributions and Sales of Fund Shares1 Year</t>
        </is>
      </c>
      <c r="N1" s="2" t="inlineStr">
        <is>
          <t>InstitutionalReturn After Taxes on Distributions and Sales of Fund Shares5 Years</t>
        </is>
      </c>
      <c r="P1" s="2" t="inlineStr">
        <is>
          <t>InstitutionalReturn After Taxes on Distributions and Sales of Fund SharesSince Inception</t>
        </is>
      </c>
      <c r="R1" s="2" t="inlineStr">
        <is>
          <t>Administrative1 Year</t>
        </is>
      </c>
      <c r="S1" s="2" t="inlineStr">
        <is>
          <t>Administrative5 Years</t>
        </is>
      </c>
      <c r="T1" s="2" t="inlineStr">
        <is>
          <t>AdministrativeSince Inception</t>
        </is>
      </c>
      <c r="U1" s="2" t="inlineStr">
        <is>
          <t>AdministrativeInception Date</t>
        </is>
      </c>
      <c r="V1" s="2" t="inlineStr">
        <is>
          <t>A1 Year</t>
        </is>
      </c>
      <c r="W1" s="2" t="inlineStr">
        <is>
          <t>A5 Years</t>
        </is>
      </c>
      <c r="X1" s="2" t="inlineStr">
        <is>
          <t>ASince Inception</t>
        </is>
      </c>
      <c r="Y1" s="2" t="inlineStr">
        <is>
          <t>AInception Date</t>
        </is>
      </c>
      <c r="Z1" s="2" t="inlineStr">
        <is>
          <t>S&amp;P Target Date Retirement Income Index (reflects no deductions for fees, expenses or taxes)1 Year</t>
        </is>
      </c>
      <c r="AA1" s="2" t="inlineStr">
        <is>
          <t>S&amp;P Target Date Retirement Income Index (reflects no deductions for fees, expenses or taxes)5 Years</t>
        </is>
      </c>
      <c r="AB1" s="2" t="inlineStr">
        <is>
          <t>S&amp;P Target Date Retirement Income Index (reflects no deductions for fees, expenses or taxes)Since Inception</t>
        </is>
      </c>
    </row>
    <row r="2">
      <c r="A2" s="4" t="inlineStr">
        <is>
          <t>Total</t>
        </is>
      </c>
      <c r="B2" s="4" t="inlineStr">
        <is>
          <t>13.96%</t>
        </is>
      </c>
      <c r="C2" s="4" t="inlineStr">
        <is>
          <t>9.33%</t>
        </is>
      </c>
      <c r="D2" s="4" t="inlineStr">
        <is>
          <t>7.23%</t>
        </is>
      </c>
      <c r="E2" s="4" t="inlineStr">
        <is>
          <t>Dec. 31,
		2014</t>
        </is>
      </c>
      <c r="F2" s="4" t="inlineStr">
        <is>
          <t>12.09%</t>
        </is>
      </c>
      <c r="G2" s="4" t="inlineStr">
        <is>
          <t>[1]</t>
        </is>
      </c>
      <c r="H2" s="4" t="inlineStr">
        <is>
          <t>7.86%</t>
        </is>
      </c>
      <c r="I2" s="4" t="inlineStr">
        <is>
          <t>[1]</t>
        </is>
      </c>
      <c r="J2" s="4" t="inlineStr">
        <is>
          <t>5.84%</t>
        </is>
      </c>
      <c r="K2" s="4" t="inlineStr">
        <is>
          <t>[1]</t>
        </is>
      </c>
      <c r="L2" s="4" t="inlineStr">
        <is>
          <t>8.36%</t>
        </is>
      </c>
      <c r="M2" s="4" t="inlineStr">
        <is>
          <t>[1]</t>
        </is>
      </c>
      <c r="N2" s="4" t="inlineStr">
        <is>
          <t>6.65%</t>
        </is>
      </c>
      <c r="O2" s="4" t="inlineStr">
        <is>
          <t>[1]</t>
        </is>
      </c>
      <c r="P2" s="4" t="inlineStr">
        <is>
          <t>5.00%</t>
        </is>
      </c>
      <c r="Q2" s="4" t="inlineStr">
        <is>
          <t>[1]</t>
        </is>
      </c>
      <c r="R2" s="4" t="inlineStr">
        <is>
          <t>13.70%</t>
        </is>
      </c>
      <c r="S2" s="4" t="inlineStr">
        <is>
          <t>9.09%</t>
        </is>
      </c>
      <c r="T2" s="4" t="inlineStr">
        <is>
          <t>6.98%</t>
        </is>
      </c>
      <c r="U2" s="4" t="inlineStr">
        <is>
          <t>Dec. 31,
		2014</t>
        </is>
      </c>
      <c r="V2" s="4" t="inlineStr">
        <is>
          <t>7.11%</t>
        </is>
      </c>
      <c r="W2" s="4" t="inlineStr">
        <is>
          <t>7.58%</t>
        </is>
      </c>
      <c r="X2" s="4" t="inlineStr">
        <is>
          <t>5.71%</t>
        </is>
      </c>
      <c r="Y2" s="4" t="inlineStr">
        <is>
          <t>Dec. 31,
		2014</t>
        </is>
      </c>
      <c r="Z2" s="4" t="inlineStr">
        <is>
          <t>8.81%</t>
        </is>
      </c>
      <c r="AA2" s="4" t="inlineStr">
        <is>
          <t>6.50%</t>
        </is>
      </c>
      <c r="AB2" s="4" t="inlineStr">
        <is>
          <t>5.35%</t>
        </is>
      </c>
    </row>
    <row r="3"/>
    <row r="4">
      <c r="A4" s="4" t="inlineStr">
        <is>
          <t>[1]</t>
        </is>
      </c>
      <c r="B4" s="4" t="inlineStr">
        <is>
          <t>After-tax returns are calculated using the highest historical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In some cases the return after taxes may exceed the return before taxes due to an assumed tax benefit from any losses on a sale of Fund shares at the end of the measurement period. After-tax returns are for Institutional Class shares only. After-tax returns for other classes will vary .</t>
        </is>
      </c>
    </row>
  </sheetData>
  <mergeCells count="8">
    <mergeCell ref="F1:G1"/>
    <mergeCell ref="H1:I1"/>
    <mergeCell ref="J1:K1"/>
    <mergeCell ref="L1:M1"/>
    <mergeCell ref="N1:O1"/>
    <mergeCell ref="P1:Q1"/>
    <mergeCell ref="A3:AB3"/>
    <mergeCell ref="B4:AB4"/>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5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Nov. 1,
		2021</t>
        </is>
      </c>
    </row>
    <row r="4">
      <c r="A4" s="4" t="inlineStr">
        <is>
          <t>PIMCO REALPATH Blend Income Fund</t>
        </is>
      </c>
    </row>
    <row r="5">
      <c r="A5" s="3" t="inlineStr">
        <is>
          <t>Risk Return Abstract</t>
        </is>
      </c>
      <c r="B5" s="4" t="inlineStr">
        <is>
          <t>rr_RiskReturnAbstract</t>
        </is>
      </c>
    </row>
    <row r="6">
      <c r="A6" s="4" t="inlineStr">
        <is>
          <t>Risk/Return [Heading]</t>
        </is>
      </c>
      <c r="B6" s="4" t="inlineStr">
        <is>
          <t>rr_RiskReturnHeading</t>
        </is>
      </c>
      <c r="C6" s="4" t="inlineStr">
        <is>
          <t>PIMCO REALPATH® Blend Income Fund</t>
        </is>
      </c>
    </row>
    <row r="7">
      <c r="A7" s="4" t="inlineStr">
        <is>
          <t>Objective [Heading]</t>
        </is>
      </c>
      <c r="B7" s="4" t="inlineStr">
        <is>
          <t>rr_ObjectiveHeading</t>
        </is>
      </c>
      <c r="C7" s="4" t="inlineStr">
        <is>
          <t>&amp;lt;span style="color:#00687D;font-family:Arial;font-size:10.92pt;font-weight:bold;margin-left:0%;"&gt;Investment Objective&amp;lt;/span&gt;</t>
        </is>
      </c>
    </row>
    <row r="8">
      <c r="A8" s="4" t="inlineStr">
        <is>
          <t>Objective, Primary [Text Block]</t>
        </is>
      </c>
      <c r="B8" s="4" t="inlineStr">
        <is>
          <t>rr_ObjectivePrimaryTextBlock</t>
        </is>
      </c>
      <c r="C8" s="4" t="inlineStr">
        <is>
          <t>The Fund seeks to maximize total return, consistent with prudent investment management.</t>
        </is>
      </c>
    </row>
    <row r="9">
      <c r="A9" s="4" t="inlineStr">
        <is>
          <t>Expense [Heading]</t>
        </is>
      </c>
      <c r="B9" s="4" t="inlineStr">
        <is>
          <t>rr_ExpenseHeading</t>
        </is>
      </c>
      <c r="C9" s="4" t="inlineStr">
        <is>
          <t>&amp;lt;span style="color:#00687D;font-family:Arial;font-size:10.92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you may pay if you buy , hold and sell shares of the Fund. You may pay other fees, such as commissions and other fees to financial intermediaries, which are not reflected in the tables and example below. You may qualify for sales charge discounts if you and your family invest, or agree to invest in the future, at least $50,000 in Class A shares of eligible funds offered by PIMCO Equity Series and PIMCO Funds. More information about these and other discounts is available in the “Classes of Shares” section on page 72 of the Fund’s prospectus, Appendix B to the Fund’s prospectus (Financial Firm-Specific Sales Charge Waivers and Discounts) or from your financial professional.</t>
        </is>
      </c>
    </row>
    <row r="11">
      <c r="A11" s="4" t="inlineStr">
        <is>
          <t>Shareholder Fees Caption [Text]</t>
        </is>
      </c>
      <c r="B11" s="4" t="inlineStr">
        <is>
          <t>rr_ShareholderFeesCaption</t>
        </is>
      </c>
      <c r="C11" s="4" t="inlineStr">
        <is>
          <t>&amp;lt;span style="color:#323232;font-family:Arial;font-size:9.10pt;font-weight:bold;margin-left:0%;"&gt;Shareholder Fees (fees paid directly from your investment):&amp;lt;/span&gt;</t>
        </is>
      </c>
    </row>
    <row r="12">
      <c r="A12" s="4" t="inlineStr">
        <is>
          <t>Operating Expenses Caption [Text]</t>
        </is>
      </c>
      <c r="B12" s="4" t="inlineStr">
        <is>
          <t>rr_OperatingExpensesCaption</t>
        </is>
      </c>
      <c r="C12" s="4" t="inlineStr">
        <is>
          <t>&amp;lt;span style="color:#323232;font-family:Arial;font-size:9.10pt;font-weight:bold;margin-left:0%;"&gt;Annual Fund Operating Expenses (expenses that you pay each &amp;lt;/span&gt;&amp;lt;span style="color:#323232;font-family:Arial;font-size:9.10pt;font-weight:bold;"&gt;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323232;font-family:Arial;font-size:7.60pt;"&gt;October 31, &amp;lt;/span&gt;&amp;lt;span style="color:#323232;font-family:Arial;font-size:7.60pt;"&gt;2022&amp;lt;/span&gt;</t>
        </is>
      </c>
    </row>
    <row r="14">
      <c r="A14" s="4" t="inlineStr">
        <is>
          <t>Portfolio Turnover [Heading]</t>
        </is>
      </c>
      <c r="B14" s="4" t="inlineStr">
        <is>
          <t>rr_PortfolioTurnoverHeading</t>
        </is>
      </c>
      <c r="C14" s="4" t="inlineStr">
        <is>
          <t>&amp;lt;span style="color:#00687D;font-family:Arial;font-size:10.92pt;font-weight:bold;margin-left:0%;"&gt;Portfolio Turnover&amp;lt;/span&gt;</t>
        </is>
      </c>
    </row>
    <row r="15">
      <c r="A15" s="4" t="inlineStr">
        <is>
          <t>Portfolio Turnover [Text Block]</t>
        </is>
      </c>
      <c r="B15" s="4" t="inlineStr">
        <is>
          <t>rr_PortfolioTurnoverTextBlock</t>
        </is>
      </c>
      <c r="C15" s="4" t="inlineStr">
        <is>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17 % of the average value of its portfolio.</t>
        </is>
      </c>
    </row>
    <row r="16">
      <c r="A16" s="4" t="inlineStr">
        <is>
          <t>Portfolio Turnover, Rate</t>
        </is>
      </c>
      <c r="B16" s="4" t="inlineStr">
        <is>
          <t>rr_PortfolioTurnoverRate</t>
        </is>
      </c>
      <c r="C16" s="4" t="inlineStr">
        <is>
          <t>17.00%</t>
        </is>
      </c>
    </row>
    <row r="17">
      <c r="A17" s="4" t="inlineStr">
        <is>
          <t>Expense Breakpoint Discounts [Text]</t>
        </is>
      </c>
      <c r="B17" s="4" t="inlineStr">
        <is>
          <t>rr_ExpenseBreakpointDiscounts</t>
        </is>
      </c>
      <c r="C17" s="4" t="inlineStr">
        <is>
          <t>&amp;lt;span style="color:#323232;font-family:Arial;font-size:9.10pt;"&gt;You may qualify for sales &amp;lt;/span&gt;&amp;lt;span style="color:#323232;font-family:Arial;font-size:9.10pt;"&gt;charge discounts if you and your family invest, or agree to invest in the future, at least &amp;lt;/span&gt;&amp;lt;span style="color:#323232;font-family:Arial;font-size:9.10pt;"&gt;$50,000&amp;lt;/span&gt;&amp;lt;span style="color:#323232;font-family:Arial;font-size:9.10pt;"&gt; in Class A shares of eligible funds offered by PIMCO Equity Series and PIMCO Funds.&amp;lt;/span&gt;</t>
        </is>
      </c>
    </row>
    <row r="18">
      <c r="A18" s="4" t="inlineStr">
        <is>
          <t>Expense Breakpoint, Minimum Investment Required [Amount]</t>
        </is>
      </c>
      <c r="B18" s="4" t="inlineStr">
        <is>
          <t>rr_ExpenseBreakpointMinimumInvestmentRequiredAmount</t>
        </is>
      </c>
      <c r="C18" s="6" t="n">
        <v>50000</v>
      </c>
    </row>
    <row r="19">
      <c r="A19" s="4" t="inlineStr">
        <is>
          <t>Expenses Restated to Reflect Current [Text]</t>
        </is>
      </c>
      <c r="B19" s="4" t="inlineStr">
        <is>
          <t>rr_ExpensesRestatedToReflectCurrent</t>
        </is>
      </c>
      <c r="C19" s="4" t="inlineStr">
        <is>
          <t>&amp;lt;span style="color:#323232;font-family:Arial;font-size:7.60pt;"&gt;The Management Fee for Class A shares of the Fund has been restated to reflect current Management Fees.&amp;lt;/span&gt;</t>
        </is>
      </c>
    </row>
    <row r="20">
      <c r="A20" s="4" t="inlineStr">
        <is>
          <t>Expenses Not Correlated to Ratio Due to Acquired Fund Fees [Text]</t>
        </is>
      </c>
      <c r="B20" s="4" t="inlineStr">
        <is>
          <t>rr_ExpensesNotCorrelatedToRatioDueToAcquiredFundFees</t>
        </is>
      </c>
      <c r="C20" s="4" t="inlineStr">
        <is>
          <t>&amp;lt;span style="color:#323232;font-family:Arial;font-size:7.60pt;"&gt;Total Annual Fund Operating Expenses do not match the Ratio of Expenses to Average Net Assets Excluding Waivers of the Fund, as set forth in the Financial Highlights table of the Fund’s prospectus, because the Ratio of Expenses to Average Net Assets &amp;lt;/span&gt;&amp;lt;span style="color:#000000;font-family:Arial;font-size:7.28pt;margin-left:0.00%;"&gt;Excluding Waivers reflects the operating expenses of the Fund and does not include &amp;lt;/span&gt;&amp;lt;span style="color:#000000;font-family:Arial;font-size:7.28pt;"&gt;Acquired Fund Fees and Expenses.&amp;lt;/span&gt;</t>
        </is>
      </c>
    </row>
    <row r="21">
      <c r="A21" s="4" t="inlineStr">
        <is>
          <t>Expense Example [Heading]</t>
        </is>
      </c>
      <c r="B21" s="4" t="inlineStr">
        <is>
          <t>rr_ExpenseExampleHeading</t>
        </is>
      </c>
      <c r="C21" s="4" t="inlineStr">
        <is>
          <t>&amp;lt;span style="color:#323232;font-family:Arial;font-size:9.10pt;font-weight:bold;margin-left:0%;"&gt;Example.&amp;lt;/span&gt;</t>
        </is>
      </c>
    </row>
    <row r="22">
      <c r="A22" s="4" t="inlineStr">
        <is>
          <t>Expense Example Narrative [Text Block]</t>
        </is>
      </c>
      <c r="B22" s="4" t="inlineStr">
        <is>
          <t>rr_ExpenseExampleNarrativeTextBlock</t>
        </is>
      </c>
      <c r="C22" s="4" t="inlineStr">
        <is>
          <t>The Example is intended to help you compare the cost of investing in Institutional Class, Administrative Class, Class A or Class R shares of the Fund with the costs of investing in other mutual funds. The Example assumes that you invest $10,000 in the noted class of shares for the time periods indicated, and then redeem all your shares at the end of those periods. The Example also assumes that your investment has a 5% return each year and that the Fund’s operating expenses remain the same. Although your actual costs may be higher or lower, based on these assumptions your costs would be:</t>
        </is>
      </c>
    </row>
    <row r="23">
      <c r="A23" s="4" t="inlineStr">
        <is>
          <t>Expense Example by, Year, Caption [Text]</t>
        </is>
      </c>
      <c r="B23" s="4" t="inlineStr">
        <is>
          <t>rr_ExpenseExampleByYearCaption</t>
        </is>
      </c>
      <c r="C23" s="4" t="inlineStr">
        <is>
          <t>&amp;lt;span style="color:#323232;font-family:Arial;font-size:9.10pt;font-weight:bold;margin-left:0%;"&gt;If you redeem your shares at the end of each period:&amp;lt;/span&gt;</t>
        </is>
      </c>
    </row>
    <row r="24">
      <c r="A24" s="4" t="inlineStr">
        <is>
          <t>Expense Example, No Redemption, By Year, Caption [Text]</t>
        </is>
      </c>
      <c r="B24" s="4" t="inlineStr">
        <is>
          <t>rr_ExpenseExampleNoRedemptionByYearCaption</t>
        </is>
      </c>
      <c r="C24" s="4" t="inlineStr">
        <is>
          <t>&amp;lt;span style="color:#323232;font-family:Arial;font-size:9.10pt;font-weight:bold;margin-left:0%;"&gt;If you do not redeem your shares:&amp;lt;/span&gt;</t>
        </is>
      </c>
    </row>
    <row r="25">
      <c r="A25" s="4" t="inlineStr">
        <is>
          <t>Strategy [Heading]</t>
        </is>
      </c>
      <c r="B25" s="4" t="inlineStr">
        <is>
          <t>rr_StrategyHeading</t>
        </is>
      </c>
      <c r="C25" s="4" t="inlineStr">
        <is>
          <t>&amp;lt;span style="color:#00687D;font-family:Arial;font-size:10.92pt;font-weight:bold;margin-left:0%;"&gt;Principal Investment Strategies&amp;lt;/span&gt;</t>
        </is>
      </c>
    </row>
    <row r="26">
      <c r="A26" s="4" t="inlineStr">
        <is>
          <t>Strategy Narrative [Text Block]</t>
        </is>
      </c>
      <c r="B26" s="4" t="inlineStr">
        <is>
          <t>rr_StrategyNarrativeTextBlock</t>
        </is>
      </c>
      <c r="C26" s="4" t="inlineStr">
        <is>
          <t>The PIMCO REALPATH® Blend Income Fund (the “Fund”) is intended for investors seeking professional management of a comprehensive asset allocation strategy for retirement savings. The primary difference between the PIMCO REALPATH® Blend Funds is their asset allocation, which varies depending on the number of years left until the “self-elected” year of retirement indicated in the PIMCO REALPATH® Blend Fund’s name. Unlike the other PIMCO REALPATH® Blend Funds, the Fund does not include a “self-elected” year of retirement in its name because the Fund is managed for shareholders who are retired or about to retire soon and are more focused on preservation of capital and withdrawing portions of their investments. The asset allocation of the Fund is based on the asset allocation at zero years left until retirement on the glide path and is intended to be used throughout an investor’s retirement. An investment in the Fund is not guaranteed, and you may experience losses. There is no guarantee that the Fund will provide adequate income at and through your retirement. In managing the Fund, PIMCO uses a three-step approach consisting of 1) developing and re-evaluating a long-term asset allocation “glide path”; 2) allocating between fixed income and equity exposures; and 3) utilizing hedging techniques to manage risks. The Fund seeks to achieve its investment objective by investing under normal circumstances in a combination of affiliated and unaffiliated funds that are registered under the Investment Company Act of 1940, as amended (the “1940 Act”), equity securities, Fixed Income Instruments of varying maturities, or related derivatives on any of the preceding securities mentioned. The Fund may invest in Institutional Class or Class M shares of any funds of the PIMCO Equity Series (the “Trust”) and PIMCO Funds, and in other affiliated funds, including funds of PIMCO ETF Trust, except funds of funds and series of PIMCO Funds sub-advised by Gurtin Municipal Bond Management (“Underlying PIMCO Funds”), and unaffiliated funds that are registered under the 1940 Act (collectively, “Acquired Funds”). Under normal circumstances, the Fund seeks to invest substantially all of its equity exposure in index tracking securities, including investments in affiliated or unaffiliated investment companies, which will be registered under the 1940 Act, or related derivatives on such securities or indexes. “Fixed Income Instruments” include bonds, debt securities and other similar instruments issued by various U.S. and non-U.S. public- or private-sector entities. The Fund will invest in such funds, securities, instruments and other investments to the extent permitted under the 1940 Act, or any exemptive relief therefrom. To the extent the Fund invests in Underlying PIMCO Funds, PIMCO expects to select such Underlying PIMCO Funds without considering or canvassing the universe of available unaffiliated Acquired Funds. The Fund’s long-term asset allocations are based on a “glide path” developed by PIMCO and are based on quantitative and qualitative data relating to various risk metrics, long-term market trends, correlation of asset types and actuarial assumptions of life expectancy and retirement. The Fund’s current asset allocation is based on the asset allocation at zero years left until retirement on the glide path and is intended to be used throughout an investor’s retirement, which is assumed to begin at age 65 with time horizons based on current longevity of persons reaching age 65 in average health. The glide path is designed not only to reduce risk as the target retirement date nears, but is also designed to provide investors diversification across a variety of asset classes. The glide path changes over time, generally becoming more conservative as a Fund approaches its target date, and the Fund’s asset allocation is based on the glide path at its target date. The chart below shows the glide path and illustrates how the allocation among the asset classes changes before and at the target date. The glide path allocation at the target date, which is the allocation for the Fund, remains constant beyond that date. However, PIMCO may choose to modify the target asset allocations of the glide path itself from time to time, and the Fund intends to rebalance its portfolio’s asset allocation to that of the glide path on a monthly basis. As part of its investment process, PIMCO expects to seek to reduce exposure to certain risks by implementing various hedging transactions. These hedging transactions seek to reduce a Fund’s exposure to certain severe, unanticipated market events that could significantly detract from returns. PIMCO intends to utilize these hedging transactions once the Fund is within 10 years of the target retirement date or at such other times as deemed appropriate by PIMCO. However, there can be no assurance that the Fund’s hedging transactions will be effective. PIMCO evaluates various combinations of affiliated or unaffiliated funds, securities, instruments and other investments to obtain the desired exposures and invests accordingly. Summary information about the Underlying PIMCO Funds can be found in the Fund’s prospectus. More complete information about the Underlying PIMCO Funds can be found in the Underlying PIMCO Funds’ prospectuses, statements of additional information and financial reports. Additional Underlying PIMCO Funds may be added or deleted in the future without notice.</t>
        </is>
      </c>
    </row>
    <row r="27">
      <c r="A27" s="4" t="inlineStr">
        <is>
          <t>Risk [Heading]</t>
        </is>
      </c>
      <c r="B27" s="4" t="inlineStr">
        <is>
          <t>rr_RiskHeading</t>
        </is>
      </c>
      <c r="C27" s="4" t="inlineStr">
        <is>
          <t>&amp;lt;span style="color:#00687D;font-family:Arial;font-size:10.92pt;font-weight:bold;margin-left:0%;"&gt;Principal Risks&amp;lt;/span&gt;</t>
        </is>
      </c>
    </row>
    <row r="28">
      <c r="A28" s="4" t="inlineStr">
        <is>
          <t>Risk Narrative [Text Block]</t>
        </is>
      </c>
      <c r="B28" s="4" t="inlineStr">
        <is>
          <t>rr_RiskNarrativeTextBlock</t>
        </is>
      </c>
      <c r="C28" s="4" t="inlineStr">
        <is>
          <t>It is possible to lose money on an investment in the Fund. The Fund is generally subject to a different level and amount of risk which is relative to its target date and time horizon. The principal risks of investing in the Fund include risks from direct investments and/or indirect exposure through investment in Acquired Funds. The principal risks of investing in the Fund, which could adversely affect its net asset value, yield and total return, are listed below. The following risks are principal risks of investing in the Fund. Allocation Risk: the risk that the Fund could lose money as a result of less than optimal or poor asset allocation decisions. The Fund could miss attractive investment opportunities by underweighting markets that subsequently experience significant returns and could lose value by overweighting markets that subsequently experience significant declines Acquired Fund Risk: the risk that the Fund's performance is closely related to the risks associated with the securities and other investments held by the Acquired Funds and that the ability of the Fund to achieve its investment objective will depend upon the ability of the Acquired Funds to achieve their investment objectives The following risks are principal risks of investing in the Fund that include risks from direct investments and/or indirect exposure through investment in Acquired Funds. Equity Risk: the risk that the value of equity securities, such as common stocks and preferred securities, may decline due to general market conditions which are not specifically related to a particular company or to factors affecting a particular industry or industries. Equity securities generally have greater price volatility than fixed income securities Value Investing Risk: a value stock may decrease in price or may not increase in price as anticipated by PIMCO if it continues to be undervalued by the market or the factors that the portfolio manager believes will cause the stock price to increase do not occur Interest Rate Risk: the risk that fixed income securities will decline in value because of an increase in interest rates; a fund with a longer average portfolio duration will be more sensitive to changes in interest rates than a fund with a shorter average portfolio duration Call Risk: the risk that an issuer may exercise its right to redeem a fixed income security earlier than expected (a call). Issuers may call outstanding securities prior to their maturity for a number of reasons ( e.g ., declining interest rates, changes in credit spreads and improvements in the issuer’s credit quality). If an issuer calls a security that the Fund has invested in, the Fund may not recoup the full amount of its initial investment and may be forced to reinvest in lower-yielding securities, securities with greater credit risks or securities with other, less favorable features Credit Risk: the risk that the Fund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 High Yield and Distressed Company Risk: the risk that high yield securities and unrated securities of similar credit quality (commonly known as “junk bonds”) and securities of distressed companies may be subject to greater levels of credit, issuer and liquidity risks. Securities of distressed companies include both debt and equity securities. High yield securities and debt securities of distressed companies are considered primarily speculative with respect to the issuer’s continuing ability to make principal and interest payments. Distressed companies may be engaged in restructurings or bankruptcy proceedings Market Risk: the risk that the value of securities owned by the Fund may go up or down, sometimes rapidly or unpredictably, due to factors affecting securities markets generally or particular industries Issuer Risk: the risk that the value of a security may decline for a reason directly related to the issuer, such as management performance, financial leverage and reduced demand for the issuer’s goods or services Liquidity Risk: the risk that a particular investment may be difficult to purchase or sell and that the Fund may be unable to sell illiquid investment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funds may be higher than normal, causing increased supply in the market due to selling activity 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Fund could lose more than the initial amount invested. The Fund’s use of derivatives may result in losses to the Fund, a reduction in the Fund’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Fund's clearing broker, or the clearinghouse. Changes in regulation relating to a mutual fund’s use of derivatives and related instruments could potentially limit or impact the Fund’s ability to invest in derivatives, limit the Fund’s ability to employ certain strategies that use derivatives and/or adversely affect the value of derivatives and the Fund’s performance Commodity Risk: the risk that investing in commodity-linked derivative instruments may subject the Fund to greater volatility than investments in traditional securities. The value of commodity-linked derivative instruments may be affected by changes in overall market movements, commodity index volatility, changes in interest rates, or factors affecting a particular industry or commodity, such as drought, floods, weather, livestock disease, public health emergencies, embargoes, tariffs and international economic, political and regulatory developments Mortgage-Related and Other Asset-Backed Securities Risk: the risks of investing in mortgage-related and other asset-backed securities, including interest rate risk, extension risk, prepayment risk, and credit risk Foreign (Non-U.S.) Investment Risk: the risk that investing in foreign (non-U.S.) securities may result in the Fund experiencing more rapid and extreme changes in value than a fund that invests exclusively in securities of U.S. companies, due to smaller markets, differing reporting, accounting and auditing standards, increased risk of delayed settlement of portfolio transactions or loss of certificates of portfolio securities, and the risk of unfavorable foreign government actions, including nationalization, expropriation or confiscatory taxation, currency blockage, or political changes or diplomatic developments. Foreign securities may also be less liquid and more difficult to value than securities of U.S. issuers Real Estate Risk: the risk that the Fund’s investments in Real Estate Investment Trusts (“REITs”) or real estate-linked derivative instruments will subject the Fund to risks similar to those associated with direct ownership of real estate, including losses from casualty or condemnation, and changes in local and general economic conditions, supply and demand, interest rates, zoning laws, regulatory limitations on rents, property taxes and operating expenses. The Fund’s investments in REITs or real estate-linked derivative instruments subject it to management and tax risks. In addition, privately traded REITs subject the Fund to liquidity and valuation risk Emerging Markets Risk: the risk of investing in emerging market securities, primarily increased foreign (non-U.S.) investment risk Sovereign Debt Risk: the risk that investments in fixed income instruments issued by sovereign entities may decline in value as a result of default or other adverse credit event resulting from an issuer’s inability or unwillingness to make principal or interest payments in a timely fashion Currency Risk: the risk that foreign (non-U.S.) currencies will change in value relative to the U.S. dollar and affect the Fund’s investments in foreign (non-U.S.) currencies or in securities that trade in, and receive revenues in, or in derivatives that provide exposure to, foreign (non-U.S.) currencies Leveraging Risk: the risk that certain transactions of the Fund, such as reverse repurchase agreements, loans of portfolio securities, and the use of when-issued, delayed delivery or forward commitment transactions, or derivative instruments, may give rise to leverage, magnifying gains and losses and causing the Fund to be more volatile than if it had not been leveraged. This means that leverage entails a heightened risk of loss Small-Cap and Mid-Cap Company Risk: the risk that the value of securities issued by small-capitalization and mid-capitalization companies may go up or down, sometimes rapidly and unpredictably, due to narrow markets and limited managerial and financial resources Management Risk: the risk that the investment techniques and risk analyses applied by PIMCO will not produce the desired results and that actual or potential conflicts of interest, legislative, regulatory, or tax restrictions, policies or developments may affect the investment techniques available to PIMCO and the individual portfolio manager in connection with managing the Fund and may cause PIMCO to restrict or prohibit participation in certain investments . There is no guarantee that the investment objective of the Fund will be achieved Short Exposure Risk: the risk of entering into short sales, including the potential loss of more money than the actual cost of the investment, and the risk that the third party to the short sale will not fulfill its contractual obligations, causing a loss to the Fund Tax Risk: the risk that the tax treatment of swap agreements and other derivative instruments, such as commodity-linked derivative instruments, including commodity index-linked notes, swap agreements, commodity options, futures, and options on futures, may be affected by future regulatory or legislative changes that could affect whether income from such investments is “qualifying income” under Subchapter M of the Internal Revenue Code, or otherwise affect the character, timing and/or amount of the Fund’s taxable income or gains and distributions Subsidiary Risk: the risk that, by investing in certain Underlying PIMCO Funds that invest in a subsidiary (each a “Subsidiary”), the Fund is indirectly exposed to the risks associated with a Subsidiary’s investments. The Subsidiaries are not registered under the 1940 Act and may not be subject to all the investor protections of the 1940 Act. There is no guarantee that the investment objective of a Subsidiary will be achieved Convertible Securities Risk: as convertible securities share both fixed income and equity characteristics, they are subject to risks to which fixed income and equity investments are subject. These risks include equity risk, interest rate risk and credit risk Exchange-Traded Fund Risk: the risk that an exchange-traded fund may not track the performance of the index it is designed to track, among other reasons, because of exchange rules, market prices of shares of an exchange-traded fund may fluctuate rapidly and materially, or shares of an exchange-traded fund may trade significantly above or below net asset value, any of which may cause losses to the Fund invested in the exchange-traded fund LIBOR Transition Risk: the risk related to the anticipated discontinuation of the London Interbank Offered Rate (“LIBOR”). Certain instruments held by the Fund rely in some fashion upon LIBOR. Although the transition process away from LIBOR has become increasingly well-defined in advance of the anticipated discontinuation date, there remains uncertainty regarding the nature of any replacement rate, and any potential effects of the transition away from LIBOR on the Fund or on certain instruments in which the Fund invests can be difficult to ascertain. The transition process may involve, among other things, increased volatility or illiquidity in markets for instruments that currently rely on LIBOR and may result in a reduction in value of certain instruments held by the Fund Please see “Description of Principal Risks” in the Fund 's prospectus for a more detailed description of the risks of investing in the Fund. An investment in the Fund is not a deposit of a bank and is not insured or guaranteed by the Federal Deposit Insurance Corporation or any other government agency.</t>
        </is>
      </c>
    </row>
    <row r="29">
      <c r="A29" s="4" t="inlineStr">
        <is>
          <t>Risk Lose Money [Text]</t>
        </is>
      </c>
      <c r="B29" s="4" t="inlineStr">
        <is>
          <t>rr_RiskLoseMoney</t>
        </is>
      </c>
      <c r="C29" s="4" t="inlineStr">
        <is>
          <t>&amp;lt;span style="color:#323232;font-family:Arial;font-size:9.10pt;margin-left:0%;"&gt;It is possible to lose money on an investment in the Fund.&amp;lt;/span&gt;</t>
        </is>
      </c>
    </row>
    <row r="30">
      <c r="A30" s="4" t="inlineStr">
        <is>
          <t>Risk Not Insured Depository Institution [Text]</t>
        </is>
      </c>
      <c r="B30" s="4" t="inlineStr">
        <is>
          <t>rr_RiskNotInsuredDepositoryInstitution</t>
        </is>
      </c>
      <c r="C30" s="4" t="inlineStr">
        <is>
          <t>&amp;lt;span style="color:#323232;font-family:Arial;font-size:9.10pt;"&gt;An &amp;lt;/span&gt;&amp;lt;span style="color:#323232;font-family:Arial;font-size:9.10pt;"&gt;investment in the Fund is not a deposit of a bank and is not insured or guaranteed by the Federal Deposit Insurance Corporation or any other government agency.&amp;lt;/span&gt;</t>
        </is>
      </c>
    </row>
    <row r="31">
      <c r="A31" s="4" t="inlineStr">
        <is>
          <t>Bar Chart and Performance Table [Heading]</t>
        </is>
      </c>
      <c r="B31" s="4" t="inlineStr">
        <is>
          <t>rr_BarChartAndPerformanceTableHeading</t>
        </is>
      </c>
      <c r="C31" s="4" t="inlineStr">
        <is>
          <t>&amp;lt;span style="color:#00687D;font-family:Arial;font-size:10.92pt;font-weight:bold;margin-left:0%;"&gt;Performance Information&amp;lt;/span&gt;</t>
        </is>
      </c>
    </row>
    <row r="32">
      <c r="A32" s="4" t="inlineStr">
        <is>
          <t>Performance Narrative [Text Block]</t>
        </is>
      </c>
      <c r="B32" s="4" t="inlineStr">
        <is>
          <t>rr_PerformanceNarrativeTextBlock</t>
        </is>
      </c>
      <c r="C32"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bsent any applicable fee waivers and/or expense limitations, performance would have been lower. The bar chart shows performance of the Fund’s Institutional Class shares. The Class R shares of the Fund have not commenced operations as of the date of this prospectus. Performance for Class A shares in the Average Annual Total Returns table reflects the impact of sales charges. The Fund’s past performance, before and after taxes, is not necessarily an indication of how the Fund will perform in the future. The Fund’s broad-based securities market index is the S&amp;P Target Date Retirement Income Index. The index seeks to represent a broadly derived consensus for asset allocations that target a particular investment horizon, with asset class exposures driven by a survey of available target date funds for that horizon. These asset class exposures include U.S. large cap, U.S. mid cap, U.S. small cap, international equities, emerging markets, U.S. and international real estate investment trusts, core fixed income, short term treasuries, TIPS, high yield corporate bonds and commodities and are represented by exchange-traded funds in the Index calculation. Performance for the Fund is updated daily and quarterly and may be obtained as follows: daily and quarterly updates on the net asset value and performance page at https://www.pimco.com/en-us/product-finder .</t>
        </is>
      </c>
    </row>
    <row r="33">
      <c r="A33" s="4" t="inlineStr">
        <is>
          <t>Performance Information Illustrates Variability of Returns [Text]</t>
        </is>
      </c>
      <c r="B33" s="4" t="inlineStr">
        <is>
          <t>rr_PerformanceInformationIllustratesVariabilityOfReturns</t>
        </is>
      </c>
      <c r="C33" s="4" t="inlineStr">
        <is>
          <t>&amp;lt;span style="color:#323232;font-family:Arial;font-size:9.10pt;margin-left:0%;"&gt;The performance information shows summary performance information &amp;lt;/span&gt;&amp;lt;span style="color:#323232;font-family:Arial;font-size:9.10pt;"&gt;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amp;lt;/span&gt;</t>
        </is>
      </c>
    </row>
    <row r="34">
      <c r="A34" s="4" t="inlineStr">
        <is>
          <t>Performance One Year or Less [Text]</t>
        </is>
      </c>
      <c r="B34" s="4" t="inlineStr">
        <is>
          <t>rr_PerformanceOneYearOrLess</t>
        </is>
      </c>
      <c r="C34" s="4" t="inlineStr">
        <is>
          <t>&amp;lt;span style="color:#323232;font-family:Arial;font-size:9.10pt;"&gt;The Class R shares of the Fund have not commenced operations &amp;lt;/span&gt;&amp;lt;span style="color:#323232;font-family:Arial;font-size:9.10pt;"&gt;as of the date of this prospectus. &amp;lt;/span&gt;&amp;lt;span style="color:#323232;font-family:Arial;font-size:9.10pt;"&gt;Performance for Class A shares in the &amp;lt;/span&gt;&amp;lt;span style="color:#323232;font-family:Arial;font-size:9.10pt;"&gt;Average Annual Total Returns table reflects the impact of sales charges.&amp;lt;/span&gt;</t>
        </is>
      </c>
    </row>
    <row r="35">
      <c r="A35" s="4" t="inlineStr">
        <is>
          <t>Performance Availability Website Address [Text]</t>
        </is>
      </c>
      <c r="B35" s="4" t="inlineStr">
        <is>
          <t>rr_PerformanceAvailabilityWebSiteAddress</t>
        </is>
      </c>
      <c r="C35" s="4" t="inlineStr">
        <is>
          <t>&amp;lt;span style="color:#3333FF;font-family:Arial;font-size:9.10pt;"&gt;https://www.pimco.com/en-us/product-finder&amp;lt;/span&gt;</t>
        </is>
      </c>
    </row>
    <row r="36">
      <c r="A36" s="4" t="inlineStr">
        <is>
          <t>Performance Past Does Not Indicate Future [Text]</t>
        </is>
      </c>
      <c r="B36" s="4" t="inlineStr">
        <is>
          <t>rr_PerformancePastDoesNotIndicateFuture</t>
        </is>
      </c>
      <c r="C36" s="4" t="inlineStr">
        <is>
          <t>&amp;lt;span style="color:#323232;font-family:Arial;font-size:9.10pt;font-style:italic;"&gt;The Fund’s past performance, before and after taxes, is not necessarily an indication of how the Fund will perform in the future.&amp;lt;/span&gt;</t>
        </is>
      </c>
    </row>
    <row r="37">
      <c r="A37" s="4" t="inlineStr">
        <is>
          <t>Bar Chart [Heading]</t>
        </is>
      </c>
      <c r="B37" s="4" t="inlineStr">
        <is>
          <t>rr_BarChartHeading</t>
        </is>
      </c>
      <c r="C37" s="4" t="inlineStr">
        <is>
          <t>&amp;lt;span style="color:#FFFFFF;font-family:Arial;font-size:7.28pt;font-weight:bold;"&gt;Calendar Year Total Returns — Institutional Class&amp;lt;/span&gt;</t>
        </is>
      </c>
    </row>
    <row r="38">
      <c r="A38" s="4" t="inlineStr">
        <is>
          <t>Bar Chart Closing [Text Block]</t>
        </is>
      </c>
      <c r="B38" s="4" t="inlineStr">
        <is>
          <t>rr_BarChartClosingTextBlock</t>
        </is>
      </c>
      <c r="C38" s="4" t="inlineStr">
        <is>
          <t>Best Quarter June 30, 2020 11.34% Worst Quarter March 31, 2020 -9.51% Year-to-Date September 30, 2021 5.34%</t>
        </is>
      </c>
    </row>
    <row r="39">
      <c r="A39" s="4" t="inlineStr">
        <is>
          <t>Performance Table Heading</t>
        </is>
      </c>
      <c r="B39" s="4" t="inlineStr">
        <is>
          <t>rr_PerformanceTableHeading</t>
        </is>
      </c>
      <c r="C39" s="4" t="inlineStr">
        <is>
          <t>&amp;lt;span style="color:#323232;font-family:Arial;font-size:9.10pt;font-weight:bold;margin-left:0%;"&gt;Average Annual Total Returns (for periods ended 12/31/&amp;lt;/span&gt;&amp;lt;span style="color:#323232;font-family:Arial;font-size:9.10pt;font-weight:bold;"&gt;20)&amp;lt;/span&gt;</t>
        </is>
      </c>
    </row>
    <row r="40">
      <c r="A40" s="4" t="inlineStr">
        <is>
          <t>Performance Table Does Reflect Sales Loads</t>
        </is>
      </c>
      <c r="B40" s="4" t="inlineStr">
        <is>
          <t>rr_PerformanceTableDoesReflectSalesLoads</t>
        </is>
      </c>
      <c r="C40" s="4" t="inlineStr">
        <is>
          <t>&amp;lt;span style="color:#323232;font-family:Arial;font-size:9.10pt;"&gt;Performance for Class A shares in the &amp;lt;/span&gt;&amp;lt;span style="color:#323232;font-family:Arial;font-size:9.10pt;"&gt;Average Annual Total Returns table reflects the impact of sales charges.&amp;lt;/span&gt;</t>
        </is>
      </c>
    </row>
    <row r="41">
      <c r="A41" s="4" t="inlineStr">
        <is>
          <t>Performance Table Uses Highest Federal Rate</t>
        </is>
      </c>
      <c r="B41" s="4" t="inlineStr">
        <is>
          <t>rr_PerformanceTableUsesHighestFederalRate</t>
        </is>
      </c>
      <c r="C41" s="4" t="inlineStr">
        <is>
          <t>&amp;lt;span style="color:#323232;font-family:Arial;font-size:7.60pt;"&gt;After-tax returns are calculated using the highest historical individual federal marginal income tax rates and do not reflect the impact of state and local taxes. &amp;lt;/span&gt;</t>
        </is>
      </c>
    </row>
    <row r="42">
      <c r="A42" s="4" t="inlineStr">
        <is>
          <t>Performance Table Not Relevant to Tax Deferred</t>
        </is>
      </c>
      <c r="B42" s="4" t="inlineStr">
        <is>
          <t>rr_PerformanceTableNotRelevantToTaxDeferred</t>
        </is>
      </c>
      <c r="C42" s="4" t="inlineStr">
        <is>
          <t>&amp;lt;span style="color:#323232;font-family:Arial;font-size:7.60pt;"&gt;Actual after-tax &amp;lt;/span&gt;&amp;lt;span style="color:#323232;font-family:Arial;font-size:7.60pt;"&gt;returns depend on an investor's tax situation and may differ from those shown, and the after-tax returns shown are not relevant to investors who hold their Fund shares through tax-deferred arrangements, such as 401(k) plans or individual retirement accounts.&amp;lt;/span&gt;</t>
        </is>
      </c>
    </row>
    <row r="43">
      <c r="A43" s="4" t="inlineStr">
        <is>
          <t>Performance Table One Class of after Tax Shown [Text]</t>
        </is>
      </c>
      <c r="B43" s="4" t="inlineStr">
        <is>
          <t>rr_PerformanceTableOneClassOfAfterTaxShown</t>
        </is>
      </c>
      <c r="C43" s="4" t="inlineStr">
        <is>
          <t>&amp;lt;span style="color:#323232;font-family:Arial;font-size:7.60pt;"&gt;After-tax returns are for Institutional Class shares only. After-tax &amp;lt;/span&gt;&amp;lt;span style="color:#323232;font-family:Arial;font-size:7.60pt;"&gt;returns for other classes will vary&amp;lt;/span&gt;</t>
        </is>
      </c>
    </row>
    <row r="44">
      <c r="A44" s="4" t="inlineStr">
        <is>
          <t>Performance Table Explanation after Tax Higher</t>
        </is>
      </c>
      <c r="B44" s="4" t="inlineStr">
        <is>
          <t>rr_PerformanceTableExplanationAfterTaxHigher</t>
        </is>
      </c>
      <c r="C44" s="4" t="inlineStr">
        <is>
          <t>&amp;lt;span style="color:#323232;font-family:Arial;font-size:7.60pt;"&gt; In some cases the return after taxes may exceed the return before taxes due &amp;lt;/span&gt;&amp;lt;span style="color:#323232;font-family:Arial;font-size:7.60pt;"&gt;to an assumed tax benefit from any losses on a sale of Fund shares at the end of the measurement period.&amp;lt;/span&gt;</t>
        </is>
      </c>
    </row>
    <row r="45">
      <c r="A45" s="4" t="inlineStr">
        <is>
          <t>PIMCO REALPATH Blend Income Fund | Institutional</t>
        </is>
      </c>
    </row>
    <row r="46">
      <c r="A46" s="3" t="inlineStr">
        <is>
          <t>Risk Return Abstract</t>
        </is>
      </c>
      <c r="B46" s="4" t="inlineStr">
        <is>
          <t>rr_RiskReturnAbstract</t>
        </is>
      </c>
    </row>
    <row r="47">
      <c r="A47" s="4" t="inlineStr">
        <is>
          <t>Maximum Sales Charge (Load) Imposed on Purchases (as a percentage of offering price)</t>
        </is>
      </c>
      <c r="B47" s="4" t="inlineStr">
        <is>
          <t>rr_MaximumSalesChargeImposedOnPurchasesOverOfferingPrice</t>
        </is>
      </c>
      <c r="C47" s="4" t="inlineStr">
        <is>
          <t xml:space="preserve">none
				</t>
        </is>
      </c>
    </row>
    <row r="48">
      <c r="A48" s="4" t="inlineStr">
        <is>
          <t>Maximum Deferred Sales Charge (Load) (as a percentage of the lower of the original purchase price or redemption price)</t>
        </is>
      </c>
      <c r="B48" s="4" t="inlineStr">
        <is>
          <t>rr_MaximumDeferredSalesChargeOverOther</t>
        </is>
      </c>
      <c r="C48" s="4" t="inlineStr">
        <is>
          <t xml:space="preserve">none
				</t>
        </is>
      </c>
    </row>
    <row r="49">
      <c r="A49" s="4" t="inlineStr">
        <is>
          <t>Management Fees</t>
        </is>
      </c>
      <c r="B49" s="4" t="inlineStr">
        <is>
          <t>rr_ManagementFeesOverAssets</t>
        </is>
      </c>
      <c r="C49" s="4" t="inlineStr">
        <is>
          <t>0.03%</t>
        </is>
      </c>
      <c r="D49" s="4" t="inlineStr">
        <is>
          <t>[1]</t>
        </is>
      </c>
    </row>
    <row r="50">
      <c r="A50" s="4" t="inlineStr">
        <is>
          <t>Distribution and/or Service (12b-1) Fees</t>
        </is>
      </c>
      <c r="B50" s="4" t="inlineStr">
        <is>
          <t>rr_DistributionAndService12b1FeesOverAssets</t>
        </is>
      </c>
      <c r="C50" s="4" t="inlineStr">
        <is>
          <t xml:space="preserve"> </t>
        </is>
      </c>
    </row>
    <row r="51">
      <c r="A51" s="4" t="inlineStr">
        <is>
          <t>Other Expenses</t>
        </is>
      </c>
      <c r="B51" s="4" t="inlineStr">
        <is>
          <t>rr_OtherExpensesOverAssets</t>
        </is>
      </c>
      <c r="C51" s="4" t="inlineStr">
        <is>
          <t>0.01%</t>
        </is>
      </c>
    </row>
    <row r="52">
      <c r="A52" s="4" t="inlineStr">
        <is>
          <t>Acquired Fund Fees and Expenses</t>
        </is>
      </c>
      <c r="B52" s="4" t="inlineStr">
        <is>
          <t>rr_AcquiredFundFeesAndExpensesOverAssets</t>
        </is>
      </c>
      <c r="C52" s="4" t="inlineStr">
        <is>
          <t>0.35%</t>
        </is>
      </c>
      <c r="D52" s="4" t="inlineStr">
        <is>
          <t>[2],[3]</t>
        </is>
      </c>
    </row>
    <row r="53">
      <c r="A53" s="4" t="inlineStr">
        <is>
          <t>Total Annual Fund Operating Expenses</t>
        </is>
      </c>
      <c r="B53" s="4" t="inlineStr">
        <is>
          <t>rr_ExpensesOverAssets</t>
        </is>
      </c>
      <c r="C53" s="4" t="inlineStr">
        <is>
          <t>0.39%</t>
        </is>
      </c>
      <c r="D53" s="4" t="inlineStr">
        <is>
          <t>[4]</t>
        </is>
      </c>
    </row>
    <row r="54">
      <c r="A54" s="4" t="inlineStr">
        <is>
          <t>Fee Waiver and/or Expense Reimbursement</t>
        </is>
      </c>
      <c r="B54" s="4" t="inlineStr">
        <is>
          <t>rr_FeeWaiverOrReimbursementOverAssets</t>
        </is>
      </c>
      <c r="C54" s="4" t="inlineStr">
        <is>
          <t>(0.01%)</t>
        </is>
      </c>
      <c r="D54" s="4" t="inlineStr">
        <is>
          <t>[5]</t>
        </is>
      </c>
    </row>
    <row r="55">
      <c r="A55" s="4" t="inlineStr">
        <is>
          <t>Total Annual Fund Operating Expenses After Fee Waiver and/or Expense Reimbursement</t>
        </is>
      </c>
      <c r="B55" s="4" t="inlineStr">
        <is>
          <t>rr_NetExpensesOverAssets</t>
        </is>
      </c>
      <c r="C55" s="4" t="inlineStr">
        <is>
          <t>0.38%</t>
        </is>
      </c>
    </row>
    <row r="56">
      <c r="A56" s="4" t="inlineStr">
        <is>
          <t>1 Year</t>
        </is>
      </c>
      <c r="B56" s="4" t="inlineStr">
        <is>
          <t>rr_ExpenseExampleYear01</t>
        </is>
      </c>
      <c r="C56" s="6" t="n">
        <v>39</v>
      </c>
    </row>
    <row r="57">
      <c r="A57" s="4" t="inlineStr">
        <is>
          <t>3 Years</t>
        </is>
      </c>
      <c r="B57" s="4" t="inlineStr">
        <is>
          <t>rr_ExpenseExampleYear03</t>
        </is>
      </c>
      <c r="C57" s="5" t="n">
        <v>124</v>
      </c>
    </row>
    <row r="58">
      <c r="A58" s="4" t="inlineStr">
        <is>
          <t>5 Years</t>
        </is>
      </c>
      <c r="B58" s="4" t="inlineStr">
        <is>
          <t>rr_ExpenseExampleYear05</t>
        </is>
      </c>
      <c r="C58" s="5" t="n">
        <v>218</v>
      </c>
    </row>
    <row r="59">
      <c r="A59" s="4" t="inlineStr">
        <is>
          <t>10 Years</t>
        </is>
      </c>
      <c r="B59" s="4" t="inlineStr">
        <is>
          <t>rr_ExpenseExampleYear10</t>
        </is>
      </c>
      <c r="C59" s="6" t="n">
        <v>492</v>
      </c>
    </row>
    <row r="60">
      <c r="A60" s="4" t="inlineStr">
        <is>
          <t>2015</t>
        </is>
      </c>
      <c r="B60" s="4" t="inlineStr">
        <is>
          <t>rr_AnnualReturn2015</t>
        </is>
      </c>
      <c r="C60" s="4" t="inlineStr">
        <is>
          <t>(2.68%)</t>
        </is>
      </c>
    </row>
    <row r="61">
      <c r="A61" s="4" t="inlineStr">
        <is>
          <t>2016</t>
        </is>
      </c>
      <c r="B61" s="4" t="inlineStr">
        <is>
          <t>rr_AnnualReturn2016</t>
        </is>
      </c>
      <c r="C61" s="4" t="inlineStr">
        <is>
          <t>8.90%</t>
        </is>
      </c>
    </row>
    <row r="62">
      <c r="A62" s="4" t="inlineStr">
        <is>
          <t>2017</t>
        </is>
      </c>
      <c r="B62" s="4" t="inlineStr">
        <is>
          <t>rr_AnnualReturn2017</t>
        </is>
      </c>
      <c r="C62" s="4" t="inlineStr">
        <is>
          <t>12.74%</t>
        </is>
      </c>
    </row>
    <row r="63">
      <c r="A63" s="4" t="inlineStr">
        <is>
          <t>2018</t>
        </is>
      </c>
      <c r="B63" s="4" t="inlineStr">
        <is>
          <t>rr_AnnualReturn2018</t>
        </is>
      </c>
      <c r="C63" s="4" t="inlineStr">
        <is>
          <t>(4.15%)</t>
        </is>
      </c>
    </row>
    <row r="64">
      <c r="A64" s="4" t="inlineStr">
        <is>
          <t>2019</t>
        </is>
      </c>
      <c r="B64" s="4" t="inlineStr">
        <is>
          <t>rr_AnnualReturn2019</t>
        </is>
      </c>
      <c r="C64" s="4" t="inlineStr">
        <is>
          <t>16.48%</t>
        </is>
      </c>
    </row>
    <row r="65">
      <c r="A65" s="4" t="inlineStr">
        <is>
          <t>2020</t>
        </is>
      </c>
      <c r="B65" s="4" t="inlineStr">
        <is>
          <t>rr_AnnualReturn2020</t>
        </is>
      </c>
      <c r="C65" s="4" t="inlineStr">
        <is>
          <t>13.96%</t>
        </is>
      </c>
    </row>
    <row r="66">
      <c r="A66" s="4" t="inlineStr">
        <is>
          <t>Year to Date Return, Label</t>
        </is>
      </c>
      <c r="B66" s="4" t="inlineStr">
        <is>
          <t>rr_YearToDateReturnLabel</t>
        </is>
      </c>
      <c r="C66" s="4" t="inlineStr">
        <is>
          <t>&amp;lt;span style="color:#323232;font-family:Arial;font-size:6.825pt;padding-left:0.0%;"&gt;Year-to-Date&amp;lt;/span&gt;</t>
        </is>
      </c>
    </row>
    <row r="67">
      <c r="A67" s="4" t="inlineStr">
        <is>
          <t>Bar Chart, Year to Date Return, Date</t>
        </is>
      </c>
      <c r="B67" s="4" t="inlineStr">
        <is>
          <t>rr_BarChartYearToDateReturnDate</t>
        </is>
      </c>
      <c r="C67" s="4" t="inlineStr">
        <is>
          <t>Sep. 30,
		2021</t>
        </is>
      </c>
    </row>
    <row r="68">
      <c r="A68" s="4" t="inlineStr">
        <is>
          <t>Bar Chart, Year to Date Return</t>
        </is>
      </c>
      <c r="B68" s="4" t="inlineStr">
        <is>
          <t>rr_BarChartYearToDateReturn</t>
        </is>
      </c>
      <c r="C68" s="4" t="inlineStr">
        <is>
          <t>5.34%</t>
        </is>
      </c>
    </row>
    <row r="69">
      <c r="A69" s="4" t="inlineStr">
        <is>
          <t>Highest Quarterly Return, Label</t>
        </is>
      </c>
      <c r="B69" s="4" t="inlineStr">
        <is>
          <t>rr_HighestQuarterlyReturnLabel</t>
        </is>
      </c>
      <c r="C69" s="4" t="inlineStr">
        <is>
          <t>&amp;lt;span style="color:#323232;font-family:Arial;font-size:6.825pt;padding-left:0.0%;"&gt;Best Quarter&amp;lt;/span&gt;</t>
        </is>
      </c>
    </row>
    <row r="70">
      <c r="A70" s="4" t="inlineStr">
        <is>
          <t>Highest Quarterly Return, Date</t>
        </is>
      </c>
      <c r="B70" s="4" t="inlineStr">
        <is>
          <t>rr_BarChartHighestQuarterlyReturnDate</t>
        </is>
      </c>
      <c r="C70" s="4" t="inlineStr">
        <is>
          <t>Jun. 30,
		2020</t>
        </is>
      </c>
    </row>
    <row r="71">
      <c r="A71" s="4" t="inlineStr">
        <is>
          <t>Highest Quarterly Return</t>
        </is>
      </c>
      <c r="B71" s="4" t="inlineStr">
        <is>
          <t>rr_BarChartHighestQuarterlyReturn</t>
        </is>
      </c>
      <c r="C71" s="4" t="inlineStr">
        <is>
          <t>11.34%</t>
        </is>
      </c>
    </row>
    <row r="72">
      <c r="A72" s="4" t="inlineStr">
        <is>
          <t>Lowest Quarterly Return, Label</t>
        </is>
      </c>
      <c r="B72" s="4" t="inlineStr">
        <is>
          <t>rr_LowestQuarterlyReturnLabel</t>
        </is>
      </c>
      <c r="C72" s="4" t="inlineStr">
        <is>
          <t>&amp;lt;span style="color:#323232;font-family:Arial;font-size:6.825pt;padding-left:0.0%;"&gt;Worst Quarter&amp;lt;/span&gt;</t>
        </is>
      </c>
    </row>
    <row r="73">
      <c r="A73" s="4" t="inlineStr">
        <is>
          <t>Lowest Quarterly Return, Date</t>
        </is>
      </c>
      <c r="B73" s="4" t="inlineStr">
        <is>
          <t>rr_BarChartLowestQuarterlyReturnDate</t>
        </is>
      </c>
      <c r="C73" s="4" t="inlineStr">
        <is>
          <t>Mar. 31,
		2020</t>
        </is>
      </c>
    </row>
    <row r="74">
      <c r="A74" s="4" t="inlineStr">
        <is>
          <t>Lowest Quarterly Return</t>
        </is>
      </c>
      <c r="B74" s="4" t="inlineStr">
        <is>
          <t>rr_BarChartLowestQuarterlyReturn</t>
        </is>
      </c>
      <c r="C74" s="4" t="inlineStr">
        <is>
          <t>(9.51%)</t>
        </is>
      </c>
    </row>
    <row r="75">
      <c r="A75" s="4" t="inlineStr">
        <is>
          <t>1 Year</t>
        </is>
      </c>
      <c r="B75" s="4" t="inlineStr">
        <is>
          <t>rr_AverageAnnualReturnYear01</t>
        </is>
      </c>
      <c r="C75" s="4" t="inlineStr">
        <is>
          <t>13.96%</t>
        </is>
      </c>
    </row>
    <row r="76">
      <c r="A76" s="4" t="inlineStr">
        <is>
          <t>5 Years</t>
        </is>
      </c>
      <c r="B76" s="4" t="inlineStr">
        <is>
          <t>rr_AverageAnnualReturnYear05</t>
        </is>
      </c>
      <c r="C76" s="4" t="inlineStr">
        <is>
          <t>9.33%</t>
        </is>
      </c>
    </row>
    <row r="77">
      <c r="A77" s="4" t="inlineStr">
        <is>
          <t>Since Inception</t>
        </is>
      </c>
      <c r="B77" s="4" t="inlineStr">
        <is>
          <t>rr_AverageAnnualReturnSinceInception</t>
        </is>
      </c>
      <c r="C77" s="4" t="inlineStr">
        <is>
          <t>7.23%</t>
        </is>
      </c>
    </row>
    <row r="78">
      <c r="A78" s="4" t="inlineStr">
        <is>
          <t>Inception Date</t>
        </is>
      </c>
      <c r="B78" s="4" t="inlineStr">
        <is>
          <t>rr_AverageAnnualReturnInceptionDate</t>
        </is>
      </c>
      <c r="C78" s="4" t="inlineStr">
        <is>
          <t>Dec. 31,
		2014</t>
        </is>
      </c>
    </row>
    <row r="79">
      <c r="A79" s="4" t="inlineStr">
        <is>
          <t>PIMCO REALPATH Blend Income Fund | Administrative</t>
        </is>
      </c>
    </row>
    <row r="80">
      <c r="A80" s="3" t="inlineStr">
        <is>
          <t>Risk Return Abstract</t>
        </is>
      </c>
      <c r="B80" s="4" t="inlineStr">
        <is>
          <t>rr_RiskReturnAbstract</t>
        </is>
      </c>
    </row>
    <row r="81">
      <c r="A81" s="4" t="inlineStr">
        <is>
          <t>Maximum Sales Charge (Load) Imposed on Purchases (as a percentage of offering price)</t>
        </is>
      </c>
      <c r="B81" s="4" t="inlineStr">
        <is>
          <t>rr_MaximumSalesChargeImposedOnPurchasesOverOfferingPrice</t>
        </is>
      </c>
      <c r="C81" s="4" t="inlineStr">
        <is>
          <t xml:space="preserve">none
				</t>
        </is>
      </c>
    </row>
    <row r="82">
      <c r="A82" s="4" t="inlineStr">
        <is>
          <t>Maximum Deferred Sales Charge (Load) (as a percentage of the lower of the original purchase price or redemption price)</t>
        </is>
      </c>
      <c r="B82" s="4" t="inlineStr">
        <is>
          <t>rr_MaximumDeferredSalesChargeOverOther</t>
        </is>
      </c>
      <c r="C82" s="4" t="inlineStr">
        <is>
          <t xml:space="preserve">none
				</t>
        </is>
      </c>
    </row>
    <row r="83">
      <c r="A83" s="4" t="inlineStr">
        <is>
          <t>Management Fees</t>
        </is>
      </c>
      <c r="B83" s="4" t="inlineStr">
        <is>
          <t>rr_ManagementFeesOverAssets</t>
        </is>
      </c>
      <c r="C83" s="4" t="inlineStr">
        <is>
          <t>0.03%</t>
        </is>
      </c>
      <c r="D83" s="4" t="inlineStr">
        <is>
          <t>[1]</t>
        </is>
      </c>
    </row>
    <row r="84">
      <c r="A84" s="4" t="inlineStr">
        <is>
          <t>Distribution and/or Service (12b-1) Fees</t>
        </is>
      </c>
      <c r="B84" s="4" t="inlineStr">
        <is>
          <t>rr_DistributionAndService12b1FeesOverAssets</t>
        </is>
      </c>
      <c r="C84" s="4" t="inlineStr">
        <is>
          <t>0.25%</t>
        </is>
      </c>
    </row>
    <row r="85">
      <c r="A85" s="4" t="inlineStr">
        <is>
          <t>Other Expenses</t>
        </is>
      </c>
      <c r="B85" s="4" t="inlineStr">
        <is>
          <t>rr_OtherExpensesOverAssets</t>
        </is>
      </c>
      <c r="C85" s="4" t="inlineStr">
        <is>
          <t>0.01%</t>
        </is>
      </c>
    </row>
    <row r="86">
      <c r="A86" s="4" t="inlineStr">
        <is>
          <t>Acquired Fund Fees and Expenses</t>
        </is>
      </c>
      <c r="B86" s="4" t="inlineStr">
        <is>
          <t>rr_AcquiredFundFeesAndExpensesOverAssets</t>
        </is>
      </c>
      <c r="C86" s="4" t="inlineStr">
        <is>
          <t>0.35%</t>
        </is>
      </c>
      <c r="D86" s="4" t="inlineStr">
        <is>
          <t>[2],[3]</t>
        </is>
      </c>
    </row>
    <row r="87">
      <c r="A87" s="4" t="inlineStr">
        <is>
          <t>Total Annual Fund Operating Expenses</t>
        </is>
      </c>
      <c r="B87" s="4" t="inlineStr">
        <is>
          <t>rr_ExpensesOverAssets</t>
        </is>
      </c>
      <c r="C87" s="4" t="inlineStr">
        <is>
          <t>0.64%</t>
        </is>
      </c>
      <c r="D87" s="4" t="inlineStr">
        <is>
          <t>[4]</t>
        </is>
      </c>
    </row>
    <row r="88">
      <c r="A88" s="4" t="inlineStr">
        <is>
          <t>Fee Waiver and/or Expense Reimbursement</t>
        </is>
      </c>
      <c r="B88" s="4" t="inlineStr">
        <is>
          <t>rr_FeeWaiverOrReimbursementOverAssets</t>
        </is>
      </c>
      <c r="C88" s="4" t="inlineStr">
        <is>
          <t>(0.01%)</t>
        </is>
      </c>
      <c r="D88" s="4" t="inlineStr">
        <is>
          <t>[5]</t>
        </is>
      </c>
    </row>
    <row r="89">
      <c r="A89" s="4" t="inlineStr">
        <is>
          <t>Total Annual Fund Operating Expenses After Fee Waiver and/or Expense Reimbursement</t>
        </is>
      </c>
      <c r="B89" s="4" t="inlineStr">
        <is>
          <t>rr_NetExpensesOverAssets</t>
        </is>
      </c>
      <c r="C89" s="4" t="inlineStr">
        <is>
          <t>0.63%</t>
        </is>
      </c>
    </row>
    <row r="90">
      <c r="A90" s="4" t="inlineStr">
        <is>
          <t>1 Year</t>
        </is>
      </c>
      <c r="B90" s="4" t="inlineStr">
        <is>
          <t>rr_ExpenseExampleYear01</t>
        </is>
      </c>
      <c r="C90" s="6" t="n">
        <v>64</v>
      </c>
    </row>
    <row r="91">
      <c r="A91" s="4" t="inlineStr">
        <is>
          <t>3 Years</t>
        </is>
      </c>
      <c r="B91" s="4" t="inlineStr">
        <is>
          <t>rr_ExpenseExampleYear03</t>
        </is>
      </c>
      <c r="C91" s="5" t="n">
        <v>204</v>
      </c>
    </row>
    <row r="92">
      <c r="A92" s="4" t="inlineStr">
        <is>
          <t>5 Years</t>
        </is>
      </c>
      <c r="B92" s="4" t="inlineStr">
        <is>
          <t>rr_ExpenseExampleYear05</t>
        </is>
      </c>
      <c r="C92" s="5" t="n">
        <v>356</v>
      </c>
    </row>
    <row r="93">
      <c r="A93" s="4" t="inlineStr">
        <is>
          <t>10 Years</t>
        </is>
      </c>
      <c r="B93" s="4" t="inlineStr">
        <is>
          <t>rr_ExpenseExampleYear10</t>
        </is>
      </c>
      <c r="C93" s="6" t="n">
        <v>797</v>
      </c>
    </row>
    <row r="94">
      <c r="A94" s="4" t="inlineStr">
        <is>
          <t>1 Year</t>
        </is>
      </c>
      <c r="B94" s="4" t="inlineStr">
        <is>
          <t>rr_AverageAnnualReturnYear01</t>
        </is>
      </c>
      <c r="C94" s="4" t="inlineStr">
        <is>
          <t>13.70%</t>
        </is>
      </c>
    </row>
    <row r="95">
      <c r="A95" s="4" t="inlineStr">
        <is>
          <t>5 Years</t>
        </is>
      </c>
      <c r="B95" s="4" t="inlineStr">
        <is>
          <t>rr_AverageAnnualReturnYear05</t>
        </is>
      </c>
      <c r="C95" s="4" t="inlineStr">
        <is>
          <t>9.09%</t>
        </is>
      </c>
    </row>
    <row r="96">
      <c r="A96" s="4" t="inlineStr">
        <is>
          <t>Since Inception</t>
        </is>
      </c>
      <c r="B96" s="4" t="inlineStr">
        <is>
          <t>rr_AverageAnnualReturnSinceInception</t>
        </is>
      </c>
      <c r="C96" s="4" t="inlineStr">
        <is>
          <t>6.98%</t>
        </is>
      </c>
    </row>
    <row r="97">
      <c r="A97" s="4" t="inlineStr">
        <is>
          <t>Inception Date</t>
        </is>
      </c>
      <c r="B97" s="4" t="inlineStr">
        <is>
          <t>rr_AverageAnnualReturnInceptionDate</t>
        </is>
      </c>
      <c r="C97" s="4" t="inlineStr">
        <is>
          <t>Dec. 31,
		2014</t>
        </is>
      </c>
    </row>
    <row r="98">
      <c r="A98" s="4" t="inlineStr">
        <is>
          <t>PIMCO REALPATH Blend Income Fund | A</t>
        </is>
      </c>
    </row>
    <row r="99">
      <c r="A99" s="3" t="inlineStr">
        <is>
          <t>Risk Return Abstract</t>
        </is>
      </c>
      <c r="B99" s="4" t="inlineStr">
        <is>
          <t>rr_RiskReturnAbstract</t>
        </is>
      </c>
    </row>
    <row r="100">
      <c r="A100" s="4" t="inlineStr">
        <is>
          <t>Maximum Sales Charge (Load) Imposed on Purchases (as a percentage of offering price)</t>
        </is>
      </c>
      <c r="B100" s="4" t="inlineStr">
        <is>
          <t>rr_MaximumSalesChargeImposedOnPurchasesOverOfferingPrice</t>
        </is>
      </c>
      <c r="C100" s="4" t="inlineStr">
        <is>
          <t>5.50%</t>
        </is>
      </c>
    </row>
    <row r="101">
      <c r="A101" s="4" t="inlineStr">
        <is>
          <t>Maximum Deferred Sales Charge (Load) (as a percentage of the lower of the original purchase price or redemption price)</t>
        </is>
      </c>
      <c r="B101" s="4" t="inlineStr">
        <is>
          <t>rr_MaximumDeferredSalesChargeOverOther</t>
        </is>
      </c>
      <c r="C101" s="4" t="inlineStr">
        <is>
          <t>1.00%</t>
        </is>
      </c>
    </row>
    <row r="102">
      <c r="A102" s="4" t="inlineStr">
        <is>
          <t>Management Fees</t>
        </is>
      </c>
      <c r="B102" s="4" t="inlineStr">
        <is>
          <t>rr_ManagementFeesOverAssets</t>
        </is>
      </c>
      <c r="C102" s="4" t="inlineStr">
        <is>
          <t>0.23%</t>
        </is>
      </c>
      <c r="D102" s="4" t="inlineStr">
        <is>
          <t>[1]</t>
        </is>
      </c>
    </row>
    <row r="103">
      <c r="A103" s="4" t="inlineStr">
        <is>
          <t>Distribution and/or Service (12b-1) Fees</t>
        </is>
      </c>
      <c r="B103" s="4" t="inlineStr">
        <is>
          <t>rr_DistributionAndService12b1FeesOverAssets</t>
        </is>
      </c>
      <c r="C103" s="4" t="inlineStr">
        <is>
          <t>0.25%</t>
        </is>
      </c>
    </row>
    <row r="104">
      <c r="A104" s="4" t="inlineStr">
        <is>
          <t>Other Expenses</t>
        </is>
      </c>
      <c r="B104" s="4" t="inlineStr">
        <is>
          <t>rr_OtherExpensesOverAssets</t>
        </is>
      </c>
      <c r="C104" s="4" t="inlineStr">
        <is>
          <t>0.01%</t>
        </is>
      </c>
    </row>
    <row r="105">
      <c r="A105" s="4" t="inlineStr">
        <is>
          <t>Acquired Fund Fees and Expenses</t>
        </is>
      </c>
      <c r="B105" s="4" t="inlineStr">
        <is>
          <t>rr_AcquiredFundFeesAndExpensesOverAssets</t>
        </is>
      </c>
      <c r="C105" s="4" t="inlineStr">
        <is>
          <t>0.35%</t>
        </is>
      </c>
      <c r="D105" s="4" t="inlineStr">
        <is>
          <t>[2],[3]</t>
        </is>
      </c>
    </row>
    <row r="106">
      <c r="A106" s="4" t="inlineStr">
        <is>
          <t>Total Annual Fund Operating Expenses</t>
        </is>
      </c>
      <c r="B106" s="4" t="inlineStr">
        <is>
          <t>rr_ExpensesOverAssets</t>
        </is>
      </c>
      <c r="C106" s="4" t="inlineStr">
        <is>
          <t>0.84%</t>
        </is>
      </c>
      <c r="D106" s="4" t="inlineStr">
        <is>
          <t>[4]</t>
        </is>
      </c>
    </row>
    <row r="107">
      <c r="A107" s="4" t="inlineStr">
        <is>
          <t>Fee Waiver and/or Expense Reimbursement</t>
        </is>
      </c>
      <c r="B107" s="4" t="inlineStr">
        <is>
          <t>rr_FeeWaiverOrReimbursementOverAssets</t>
        </is>
      </c>
      <c r="C107" s="4" t="inlineStr">
        <is>
          <t>(0.01%)</t>
        </is>
      </c>
      <c r="D107" s="4" t="inlineStr">
        <is>
          <t>[5]</t>
        </is>
      </c>
    </row>
    <row r="108">
      <c r="A108" s="4" t="inlineStr">
        <is>
          <t>Total Annual Fund Operating Expenses After Fee Waiver and/or Expense Reimbursement</t>
        </is>
      </c>
      <c r="B108" s="4" t="inlineStr">
        <is>
          <t>rr_NetExpensesOverAssets</t>
        </is>
      </c>
      <c r="C108" s="4" t="inlineStr">
        <is>
          <t>0.83%</t>
        </is>
      </c>
    </row>
    <row r="109">
      <c r="A109" s="4" t="inlineStr">
        <is>
          <t>1 Year</t>
        </is>
      </c>
      <c r="B109" s="4" t="inlineStr">
        <is>
          <t>rr_ExpenseExampleYear01</t>
        </is>
      </c>
      <c r="C109" s="6" t="n">
        <v>630</v>
      </c>
    </row>
    <row r="110">
      <c r="A110" s="4" t="inlineStr">
        <is>
          <t>3 Years</t>
        </is>
      </c>
      <c r="B110" s="4" t="inlineStr">
        <is>
          <t>rr_ExpenseExampleYear03</t>
        </is>
      </c>
      <c r="C110" s="5" t="n">
        <v>802</v>
      </c>
    </row>
    <row r="111">
      <c r="A111" s="4" t="inlineStr">
        <is>
          <t>5 Years</t>
        </is>
      </c>
      <c r="B111" s="4" t="inlineStr">
        <is>
          <t>rr_ExpenseExampleYear05</t>
        </is>
      </c>
      <c r="C111" s="5" t="n">
        <v>989</v>
      </c>
    </row>
    <row r="112">
      <c r="A112" s="4" t="inlineStr">
        <is>
          <t>10 Years</t>
        </is>
      </c>
      <c r="B112" s="4" t="inlineStr">
        <is>
          <t>rr_ExpenseExampleYear10</t>
        </is>
      </c>
      <c r="C112" s="5" t="n">
        <v>1529</v>
      </c>
    </row>
    <row r="113">
      <c r="A113" s="4" t="inlineStr">
        <is>
          <t>1 Year</t>
        </is>
      </c>
      <c r="B113" s="4" t="inlineStr">
        <is>
          <t>rr_ExpenseExampleNoRedemptionYear01</t>
        </is>
      </c>
      <c r="C113" s="5" t="n">
        <v>630</v>
      </c>
    </row>
    <row r="114">
      <c r="A114" s="4" t="inlineStr">
        <is>
          <t>3 Years</t>
        </is>
      </c>
      <c r="B114" s="4" t="inlineStr">
        <is>
          <t>rr_ExpenseExampleNoRedemptionYear03</t>
        </is>
      </c>
      <c r="C114" s="5" t="n">
        <v>802</v>
      </c>
    </row>
    <row r="115">
      <c r="A115" s="4" t="inlineStr">
        <is>
          <t>5 Years</t>
        </is>
      </c>
      <c r="B115" s="4" t="inlineStr">
        <is>
          <t>rr_ExpenseExampleNoRedemptionYear05</t>
        </is>
      </c>
      <c r="C115" s="5" t="n">
        <v>989</v>
      </c>
    </row>
    <row r="116">
      <c r="A116" s="4" t="inlineStr">
        <is>
          <t>10 Years</t>
        </is>
      </c>
      <c r="B116" s="4" t="inlineStr">
        <is>
          <t>rr_ExpenseExampleNoRedemptionYear10</t>
        </is>
      </c>
      <c r="C116" s="6" t="n">
        <v>1529</v>
      </c>
    </row>
    <row r="117">
      <c r="A117" s="4" t="inlineStr">
        <is>
          <t>1 Year</t>
        </is>
      </c>
      <c r="B117" s="4" t="inlineStr">
        <is>
          <t>rr_AverageAnnualReturnYear01</t>
        </is>
      </c>
      <c r="C117" s="4" t="inlineStr">
        <is>
          <t>7.11%</t>
        </is>
      </c>
    </row>
    <row r="118">
      <c r="A118" s="4" t="inlineStr">
        <is>
          <t>5 Years</t>
        </is>
      </c>
      <c r="B118" s="4" t="inlineStr">
        <is>
          <t>rr_AverageAnnualReturnYear05</t>
        </is>
      </c>
      <c r="C118" s="4" t="inlineStr">
        <is>
          <t>7.58%</t>
        </is>
      </c>
    </row>
    <row r="119">
      <c r="A119" s="4" t="inlineStr">
        <is>
          <t>Since Inception</t>
        </is>
      </c>
      <c r="B119" s="4" t="inlineStr">
        <is>
          <t>rr_AverageAnnualReturnSinceInception</t>
        </is>
      </c>
      <c r="C119" s="4" t="inlineStr">
        <is>
          <t>5.71%</t>
        </is>
      </c>
    </row>
    <row r="120">
      <c r="A120" s="4" t="inlineStr">
        <is>
          <t>Inception Date</t>
        </is>
      </c>
      <c r="B120" s="4" t="inlineStr">
        <is>
          <t>rr_AverageAnnualReturnInceptionDate</t>
        </is>
      </c>
      <c r="C120" s="4" t="inlineStr">
        <is>
          <t>Dec. 31,
		2014</t>
        </is>
      </c>
    </row>
    <row r="121">
      <c r="A121" s="4" t="inlineStr">
        <is>
          <t>PIMCO REALPATH Blend Income Fund | R</t>
        </is>
      </c>
    </row>
    <row r="122">
      <c r="A122" s="3" t="inlineStr">
        <is>
          <t>Risk Return Abstract</t>
        </is>
      </c>
      <c r="B122" s="4" t="inlineStr">
        <is>
          <t>rr_RiskReturnAbstract</t>
        </is>
      </c>
    </row>
    <row r="123">
      <c r="A123" s="4" t="inlineStr">
        <is>
          <t>Maximum Sales Charge (Load) Imposed on Purchases (as a percentage of offering price)</t>
        </is>
      </c>
      <c r="B123" s="4" t="inlineStr">
        <is>
          <t>rr_MaximumSalesChargeImposedOnPurchasesOverOfferingPrice</t>
        </is>
      </c>
      <c r="C123" s="4" t="inlineStr">
        <is>
          <t xml:space="preserve">none
				</t>
        </is>
      </c>
    </row>
    <row r="124">
      <c r="A124" s="4" t="inlineStr">
        <is>
          <t>Maximum Deferred Sales Charge (Load) (as a percentage of the lower of the original purchase price or redemption price)</t>
        </is>
      </c>
      <c r="B124" s="4" t="inlineStr">
        <is>
          <t>rr_MaximumDeferredSalesChargeOverOther</t>
        </is>
      </c>
      <c r="C124" s="4" t="inlineStr">
        <is>
          <t xml:space="preserve">none
				</t>
        </is>
      </c>
    </row>
    <row r="125">
      <c r="A125" s="4" t="inlineStr">
        <is>
          <t>Management Fees</t>
        </is>
      </c>
      <c r="B125" s="4" t="inlineStr">
        <is>
          <t>rr_ManagementFeesOverAssets</t>
        </is>
      </c>
      <c r="C125" s="4" t="inlineStr">
        <is>
          <t>0.28%</t>
        </is>
      </c>
      <c r="D125" s="4" t="inlineStr">
        <is>
          <t>[1]</t>
        </is>
      </c>
    </row>
    <row r="126">
      <c r="A126" s="4" t="inlineStr">
        <is>
          <t>Distribution and/or Service (12b-1) Fees</t>
        </is>
      </c>
      <c r="B126" s="4" t="inlineStr">
        <is>
          <t>rr_DistributionAndService12b1FeesOverAssets</t>
        </is>
      </c>
      <c r="C126" s="4" t="inlineStr">
        <is>
          <t>0.50%</t>
        </is>
      </c>
    </row>
    <row r="127">
      <c r="A127" s="4" t="inlineStr">
        <is>
          <t>Other Expenses</t>
        </is>
      </c>
      <c r="B127" s="4" t="inlineStr">
        <is>
          <t>rr_OtherExpensesOverAssets</t>
        </is>
      </c>
      <c r="C127" s="4" t="inlineStr">
        <is>
          <t>0.01%</t>
        </is>
      </c>
    </row>
    <row r="128">
      <c r="A128" s="4" t="inlineStr">
        <is>
          <t>Acquired Fund Fees and Expenses</t>
        </is>
      </c>
      <c r="B128" s="4" t="inlineStr">
        <is>
          <t>rr_AcquiredFundFeesAndExpensesOverAssets</t>
        </is>
      </c>
      <c r="C128" s="4" t="inlineStr">
        <is>
          <t>0.35%</t>
        </is>
      </c>
      <c r="D128" s="4" t="inlineStr">
        <is>
          <t>[2],[3]</t>
        </is>
      </c>
    </row>
    <row r="129">
      <c r="A129" s="4" t="inlineStr">
        <is>
          <t>Total Annual Fund Operating Expenses</t>
        </is>
      </c>
      <c r="B129" s="4" t="inlineStr">
        <is>
          <t>rr_ExpensesOverAssets</t>
        </is>
      </c>
      <c r="C129" s="4" t="inlineStr">
        <is>
          <t>1.14%</t>
        </is>
      </c>
      <c r="D129" s="4" t="inlineStr">
        <is>
          <t>[4]</t>
        </is>
      </c>
    </row>
    <row r="130">
      <c r="A130" s="4" t="inlineStr">
        <is>
          <t>Fee Waiver and/or Expense Reimbursement</t>
        </is>
      </c>
      <c r="B130" s="4" t="inlineStr">
        <is>
          <t>rr_FeeWaiverOrReimbursementOverAssets</t>
        </is>
      </c>
      <c r="C130" s="4" t="inlineStr">
        <is>
          <t>(0.01%)</t>
        </is>
      </c>
      <c r="D130" s="4" t="inlineStr">
        <is>
          <t>[5]</t>
        </is>
      </c>
    </row>
    <row r="131">
      <c r="A131" s="4" t="inlineStr">
        <is>
          <t>Total Annual Fund Operating Expenses After Fee Waiver and/or Expense Reimbursement</t>
        </is>
      </c>
      <c r="B131" s="4" t="inlineStr">
        <is>
          <t>rr_NetExpensesOverAssets</t>
        </is>
      </c>
      <c r="C131" s="4" t="inlineStr">
        <is>
          <t>1.13%</t>
        </is>
      </c>
    </row>
    <row r="132">
      <c r="A132" s="4" t="inlineStr">
        <is>
          <t>1 Year</t>
        </is>
      </c>
      <c r="B132" s="4" t="inlineStr">
        <is>
          <t>rr_ExpenseExampleYear01</t>
        </is>
      </c>
      <c r="C132" s="6" t="n">
        <v>115</v>
      </c>
    </row>
    <row r="133">
      <c r="A133" s="4" t="inlineStr">
        <is>
          <t>3 Years</t>
        </is>
      </c>
      <c r="B133" s="4" t="inlineStr">
        <is>
          <t>rr_ExpenseExampleYear03</t>
        </is>
      </c>
      <c r="C133" s="5" t="n">
        <v>361</v>
      </c>
    </row>
    <row r="134">
      <c r="A134" s="4" t="inlineStr">
        <is>
          <t>5 Years</t>
        </is>
      </c>
      <c r="B134" s="4" t="inlineStr">
        <is>
          <t>rr_ExpenseExampleYear05</t>
        </is>
      </c>
      <c r="C134" s="5" t="n">
        <v>627</v>
      </c>
    </row>
    <row r="135">
      <c r="A135" s="4" t="inlineStr">
        <is>
          <t>10 Years</t>
        </is>
      </c>
      <c r="B135" s="4" t="inlineStr">
        <is>
          <t>rr_ExpenseExampleYear10</t>
        </is>
      </c>
      <c r="C135" s="6" t="n">
        <v>1385</v>
      </c>
    </row>
    <row r="136">
      <c r="A136" s="4" t="inlineStr">
        <is>
          <t>PIMCO REALPATH Blend Income Fund | Return After Taxes on Distributions | Institutional</t>
        </is>
      </c>
    </row>
    <row r="137">
      <c r="A137" s="3" t="inlineStr">
        <is>
          <t>Risk Return Abstract</t>
        </is>
      </c>
      <c r="B137" s="4" t="inlineStr">
        <is>
          <t>rr_RiskReturnAbstract</t>
        </is>
      </c>
    </row>
    <row r="138">
      <c r="A138" s="4" t="inlineStr">
        <is>
          <t>1 Year</t>
        </is>
      </c>
      <c r="B138" s="4" t="inlineStr">
        <is>
          <t>rr_AverageAnnualReturnYear01</t>
        </is>
      </c>
      <c r="C138" s="4" t="inlineStr">
        <is>
          <t>12.09%</t>
        </is>
      </c>
      <c r="D138" s="4" t="inlineStr">
        <is>
          <t>[6]</t>
        </is>
      </c>
    </row>
    <row r="139">
      <c r="A139" s="4" t="inlineStr">
        <is>
          <t>5 Years</t>
        </is>
      </c>
      <c r="B139" s="4" t="inlineStr">
        <is>
          <t>rr_AverageAnnualReturnYear05</t>
        </is>
      </c>
      <c r="C139" s="4" t="inlineStr">
        <is>
          <t>7.86%</t>
        </is>
      </c>
      <c r="D139" s="4" t="inlineStr">
        <is>
          <t>[6]</t>
        </is>
      </c>
    </row>
    <row r="140">
      <c r="A140" s="4" t="inlineStr">
        <is>
          <t>Since Inception</t>
        </is>
      </c>
      <c r="B140" s="4" t="inlineStr">
        <is>
          <t>rr_AverageAnnualReturnSinceInception</t>
        </is>
      </c>
      <c r="C140" s="4" t="inlineStr">
        <is>
          <t>5.84%</t>
        </is>
      </c>
      <c r="D140" s="4" t="inlineStr">
        <is>
          <t>[6]</t>
        </is>
      </c>
    </row>
    <row r="141">
      <c r="A141" s="4" t="inlineStr">
        <is>
          <t>PIMCO REALPATH Blend Income Fund | Return After Taxes on Distributions and Sales of Fund Shares | Institutional</t>
        </is>
      </c>
    </row>
    <row r="142">
      <c r="A142" s="3" t="inlineStr">
        <is>
          <t>Risk Return Abstract</t>
        </is>
      </c>
      <c r="B142" s="4" t="inlineStr">
        <is>
          <t>rr_RiskReturnAbstract</t>
        </is>
      </c>
    </row>
    <row r="143">
      <c r="A143" s="4" t="inlineStr">
        <is>
          <t>1 Year</t>
        </is>
      </c>
      <c r="B143" s="4" t="inlineStr">
        <is>
          <t>rr_AverageAnnualReturnYear01</t>
        </is>
      </c>
      <c r="C143" s="4" t="inlineStr">
        <is>
          <t>8.36%</t>
        </is>
      </c>
      <c r="D143" s="4" t="inlineStr">
        <is>
          <t>[6]</t>
        </is>
      </c>
    </row>
    <row r="144">
      <c r="A144" s="4" t="inlineStr">
        <is>
          <t>5 Years</t>
        </is>
      </c>
      <c r="B144" s="4" t="inlineStr">
        <is>
          <t>rr_AverageAnnualReturnYear05</t>
        </is>
      </c>
      <c r="C144" s="4" t="inlineStr">
        <is>
          <t>6.65%</t>
        </is>
      </c>
      <c r="D144" s="4" t="inlineStr">
        <is>
          <t>[6]</t>
        </is>
      </c>
    </row>
    <row r="145">
      <c r="A145" s="4" t="inlineStr">
        <is>
          <t>Since Inception</t>
        </is>
      </c>
      <c r="B145" s="4" t="inlineStr">
        <is>
          <t>rr_AverageAnnualReturnSinceInception</t>
        </is>
      </c>
      <c r="C145" s="4" t="inlineStr">
        <is>
          <t>5.00%</t>
        </is>
      </c>
      <c r="D145" s="4" t="inlineStr">
        <is>
          <t>[6]</t>
        </is>
      </c>
    </row>
    <row r="146">
      <c r="A146" s="4" t="inlineStr">
        <is>
          <t>PIMCO REALPATH Blend Income Fund | S&amp;P Target Date Retirement Income Index (reflects no deductions for fees, expenses or taxes)</t>
        </is>
      </c>
    </row>
    <row r="147">
      <c r="A147" s="3" t="inlineStr">
        <is>
          <t>Risk Return Abstract</t>
        </is>
      </c>
      <c r="B147" s="4" t="inlineStr">
        <is>
          <t>rr_RiskReturnAbstract</t>
        </is>
      </c>
    </row>
    <row r="148">
      <c r="A148" s="4" t="inlineStr">
        <is>
          <t>1 Year</t>
        </is>
      </c>
      <c r="B148" s="4" t="inlineStr">
        <is>
          <t>rr_AverageAnnualReturnYear01</t>
        </is>
      </c>
      <c r="C148" s="4" t="inlineStr">
        <is>
          <t>8.81%</t>
        </is>
      </c>
    </row>
    <row r="149">
      <c r="A149" s="4" t="inlineStr">
        <is>
          <t>5 Years</t>
        </is>
      </c>
      <c r="B149" s="4" t="inlineStr">
        <is>
          <t>rr_AverageAnnualReturnYear05</t>
        </is>
      </c>
      <c r="C149" s="4" t="inlineStr">
        <is>
          <t>6.50%</t>
        </is>
      </c>
    </row>
    <row r="150">
      <c r="A150" s="4" t="inlineStr">
        <is>
          <t>Since Inception</t>
        </is>
      </c>
      <c r="B150" s="4" t="inlineStr">
        <is>
          <t>rr_AverageAnnualReturnSinceInception</t>
        </is>
      </c>
      <c r="C150" s="4" t="inlineStr">
        <is>
          <t>5.35%</t>
        </is>
      </c>
    </row>
    <row r="151"/>
    <row r="152">
      <c r="A152" s="4" t="inlineStr">
        <is>
          <t>[1]</t>
        </is>
      </c>
      <c r="B152" s="4" t="inlineStr">
        <is>
          <t>The Management Fee for Class A shares of the Fund has been restated to reflect current Management Fees.</t>
        </is>
      </c>
    </row>
    <row r="153">
      <c r="A153" s="4" t="inlineStr">
        <is>
          <t>[2]</t>
        </is>
      </c>
      <c r="B153" s="4" t="inlineStr">
        <is>
          <t>Acquired Fund Fees and Expenses include interest expense of the Underlying PIMCO Funds of 0.05%. Interest expense can result from certain transactions within the Underlying PIMCO Funds and is separate from the management fees paid to PIMCO. Excluding interest expense of the Underlying PIMCO Funds, Total Annual Fund Operating Expenses After Fee Waiver and/or Expense Reimbursement are 0.33%, 0.58%, 0.78% and 1.08% for Institutional Class, Administrative Class, Class A and Class R shares, respectively. Interest expense of the Underlying PIMCO Funds has been restated to reflect amounts that the Fund would have incurred if the updated Glide Path had been in effect for the entire fiscal year ended June 30, 2021.</t>
        </is>
      </c>
    </row>
    <row r="154">
      <c r="A154" s="4" t="inlineStr">
        <is>
          <t>[3]</t>
        </is>
      </c>
      <c r="B154" s="4" t="inlineStr">
        <is>
          <t>Effective March 1, 2021, the Fund's Glide Path was updated. Acquired Fund Fees and Expenses have been restated to reflect amounts that the Fund would have incurred if the updated Glide Path had been in effect for the entire fiscal year ended June 30, 2021.</t>
        </is>
      </c>
    </row>
    <row r="155">
      <c r="A155" s="4" t="inlineStr">
        <is>
          <t>[4]</t>
        </is>
      </c>
      <c r="B155" s="4" t="inlineStr">
        <is>
          <t>Total Annual Fund Operating Expenses do not match the Ratio of Expenses to Average Net Assets Excluding Waivers of the Fund, as set forth in the Financial Highlights table of the Fund’s prospectus, because the Ratio of Expenses to Average Net Assets Excluding Waivers reflects the operating expenses of the Fund and does not include Acquired Fund Fees and Expenses.</t>
        </is>
      </c>
    </row>
    <row r="156">
      <c r="A156" s="4" t="inlineStr">
        <is>
          <t>[5]</t>
        </is>
      </c>
      <c r="B156" s="4" t="inlineStr">
        <is>
          <t>PIMCO has contractually agreed, through October 31, 2022 , to waive a portion of the Fund’s supervisory and administrative fees, or reimburse the Fund, to the extent that the Fund’s organizational expenses, pro rata share of expenses related to obtaining or maintaining a Legal Entity Identifier and pro rata share of Trustee fees exceed 0.0049% (the “Expense Limit”) (calculated as a percentage of average daily net assets attributable to each class). This Expense Limitation Agreement will automatically renew for one-year terms unless PIMCO provides written notice to PIMCO Equity Series at least 30 days prior to the end of the then current term. In any month in which the investment advisory contract or supervision and administration agreement is in effect, PIMCO is entitled to reimbursement by the Fund of any portion of the supervisory and administrative fee waived or reimbursed as set forth above (the “Reimbursement Amount”) during the previous thirty-six months from the time of the waiver, provided that such amount paid to PIMCO will not: 1) together with any organizational expenses, pro rata share of expenses related to obtaining or maintaining a Legal Entity Identifier and pro rata Trustee fees, exceed, for such month, the Expense Limit (or the amount of the expense limit in place at the time the amount being recouped was originally waived if lower than the Expense Limit); 2) exceed the total Reimbursement Amount; or 3) include any amounts previously reimbursed to PIMCO.</t>
        </is>
      </c>
    </row>
    <row r="157">
      <c r="A157" s="4" t="inlineStr">
        <is>
          <t>[6]</t>
        </is>
      </c>
      <c r="B157" s="4" t="inlineStr">
        <is>
          <t>After-tax returns are calculated using the highest historical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In some cases the return after taxes may exceed the return before taxes due to an assumed tax benefit from any losses on a sale of Fund shares at the end of the measurement period. After-tax returns are for Institutional Class shares only. After-tax returns for other classes will vary .</t>
        </is>
      </c>
    </row>
  </sheetData>
  <mergeCells count="8">
    <mergeCell ref="C1:D1"/>
    <mergeCell ref="A151:C151"/>
    <mergeCell ref="B152:C152"/>
    <mergeCell ref="B153:C153"/>
    <mergeCell ref="B154:C154"/>
    <mergeCell ref="B155:C155"/>
    <mergeCell ref="B156:C156"/>
    <mergeCell ref="B157:C157"/>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Nov. 01, 2021</t>
        </is>
      </c>
    </row>
    <row r="2">
      <c r="A2" s="4" t="inlineStr">
        <is>
          <t>PIMCO REALPATH Blend 2025 Fund</t>
        </is>
      </c>
    </row>
    <row r="3">
      <c r="A3" s="4" t="inlineStr">
        <is>
          <t>PIMCO REALPATH® Blend 2025 Fund</t>
        </is>
      </c>
    </row>
    <row r="4">
      <c r="A4" s="4" t="inlineStr">
        <is>
          <t>&amp;lt;span style="color:#00687D;font-family:Arial;font-size:10.92pt;font-weight:bold;margin-left:0%;"&gt;Investment Objective&amp;lt;/span&gt;</t>
        </is>
      </c>
    </row>
    <row r="5">
      <c r="A5" s="4" t="inlineStr">
        <is>
          <t>The Fund seeks to maximize total return, consistent with prudent investment management.</t>
        </is>
      </c>
    </row>
    <row r="6">
      <c r="A6" s="4" t="inlineStr">
        <is>
          <t>&amp;lt;span style="color:#00687D;font-family:Arial;font-size:10.92pt;font-weight:bold;margin-left:0%;"&gt;Fees and Expenses of the Fund&amp;lt;/span&gt;</t>
        </is>
      </c>
    </row>
    <row r="7">
      <c r="A7" s="4" t="inlineStr">
        <is>
          <t>This table describes the fees and expenses that you may pay if you buy , hold and sell shares of the Fund. You may pay other fees, such as commissions and other fees to financial intermediaries, which are not reflected in the tables and example below. You may qualify for sales charge discounts if you and your family invest, or agree to invest in the future, at least $50,000 in Class A shares of eligible funds offered by PIMCO Equity Series and PIMCO Funds. More information about these and other discounts is available in the “Classes of Shares” section on page 72 of the Fund’s prospectus, Appendix B to the Fund’s prospectus (Financial Firm-Specific Sales Charge Waivers and Discounts) or from your financial professional.</t>
        </is>
      </c>
    </row>
    <row r="8">
      <c r="A8" s="4" t="inlineStr">
        <is>
          <t>&amp;lt;span style="color:#323232;font-family:Arial;font-size:9.10pt;font-weight:bold;margin-left:0%;"&gt;Shareholder Fees (fees paid directly from your investment):&amp;lt;/span&gt;</t>
        </is>
      </c>
    </row>
    <row r="9">
      <c r="A9" s="4" t="inlineStr">
        <is>
          <t>&amp;lt;span style="color:#323232;font-family:Arial;font-size:9.10pt;font-weight:bold;margin-left:0%;"&gt;Annual Fund Operating Expenses (expenses that you pay each &amp;lt;/span&gt;&amp;lt;span style="color:#323232;font-family:Arial;font-size:9.10pt;font-weight:bold;"&gt;year as a percentage of the value of your investment):&amp;lt;/span&gt;</t>
        </is>
      </c>
    </row>
    <row r="10">
      <c r="A10" s="4" t="inlineStr">
        <is>
          <t>&amp;lt;span style="color:#323232;font-family:Arial;font-size:9.10pt;font-weight:bold;margin-left:0%;"&gt;Example.&amp;lt;/span&gt;</t>
        </is>
      </c>
    </row>
    <row r="11">
      <c r="A11" s="4" t="inlineStr">
        <is>
          <t>The Example is intended to help you compare the cost of investing in Institutional Class, Administrative Class, Class A or Class R shares of the Fund with the costs of investing in other mutual funds. The Example assumes that you invest $10,000 in the noted class of shares for the time periods indicated, and then redeem all your shares at the end of those periods. The Example also assumes that your investment has a 5% return each year and that the Fund’s operating expenses remain the same. Although your actual costs may be higher or lower, based on these assumptions your costs would be:</t>
        </is>
      </c>
    </row>
    <row r="12">
      <c r="A12" s="4" t="inlineStr">
        <is>
          <t>&amp;lt;span style="color:#323232;font-family:Arial;font-size:9.10pt;font-weight:bold;margin-left:0%;"&gt;If you redeem your shares at the end of each period:&amp;lt;/span&gt;</t>
        </is>
      </c>
    </row>
    <row r="13">
      <c r="A13" s="4" t="inlineStr">
        <is>
          <t>&amp;lt;span style="color:#323232;font-family:Arial;font-size:9.10pt;font-weight:bold;margin-left:0%;"&gt;If you do not redeem your shares:&amp;lt;/span&gt;</t>
        </is>
      </c>
    </row>
    <row r="14">
      <c r="A14" s="4" t="inlineStr">
        <is>
          <t>&amp;lt;span style="color:#00687D;font-family:Arial;font-size:10.92pt;font-weight:bold;margin-left:0%;"&gt;Portfolio Turnover&amp;lt;/span&gt;</t>
        </is>
      </c>
    </row>
    <row r="15">
      <c r="A15" s="4" t="inlineStr">
        <is>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20 % of the average value of its portfolio.</t>
        </is>
      </c>
    </row>
    <row r="16">
      <c r="A16" s="4" t="inlineStr">
        <is>
          <t>&amp;lt;span style="color:#00687D;font-family:Arial;font-size:10.92pt;font-weight:bold;margin-left:0%;"&gt;Principal Investment Strategies&amp;lt;/span&gt;</t>
        </is>
      </c>
    </row>
    <row r="17">
      <c r="A17" s="4" t="inlineStr">
        <is>
          <t>The PIMCO REALPATH® Blend 2025 Fund (the “Fund”) is intended for investors seeking professional management of a comprehensive asset allocation strategy for retirement savings. The Fund is managed for shareholders that plan to retire or begin withdrawing assets around the year 2025, the Fund’s target year. This is the “self-elected” year of retirement for the investors in the Fund. The primary difference between the PIMCO REALPATH® Blend Funds is their asset allocation, which varies depending on the number of years left until the “self-elected” year of retirement indicated in the PIMCO REALPATH® Blend Fund’s name. The Fund’s allocation is intended to meaningfully reduce risk and increasingly focus on preservation of capital as the target retirement date of the Fund nears. An investment in the Fund is not guaranteed, and you may experience losses, including losses near, at, or after the target year indicated in the Fund’s name. There is no guarantee that the Fund will provide adequate income at and through your retirement. In managing the Fund, PIMCO uses a three-step approach consisting of 1) developing and re-evaluating a long-term asset allocation “glide path”; 2) allocating between fixed income and equity exposures; and 3) utilizing hedging techniques to manage risks. The Fund seeks to achieve its investment objective by investing under normal circumstances in a combination of affiliated and unaffiliated funds that are registered under the Investment Company Act of 1940, as amended (the “1940 Act”), equity securities, Fixed Income Instruments of varying maturities, or related derivatives on any of the preceding securities mentioned. The Fund may invest in Institutional Class or Class M shares of any funds of the PIMCO Equity Series (the “Trust”) and PIMCO Funds, and in other affiliated funds, including funds of PIMCO ETF Trust, except funds of funds and series of PIMCO Funds sub-advised by Gurtin Municipal Bond Management (“Underlying PIMCO Funds”), and unaffiliated funds that are registered under the 1940 Act (collectively, “Acquired Funds”). Under normal circumstances, the Fund seeks to invest substantially all of its equity exposure in index tracking securities, including investments in affiliated or unaffiliated investment companies, which will be registered under the 1940 Act, or related derivatives on such securities or indexes. “Fixed Income Instruments” include bonds, debt securities and other similar instruments issued by various U.S. and non-U.S. public- or private-sector entities. The Fund will invest in such funds, securities, instruments and other investments to the extent permitted under the 1940 Act, or any exemptive relief therefrom. To the extent the Fund invests in Underlying PIMCO Funds, PIMCO expects to select such Underlying PIMCO Funds without considering or canvassing the universe of available unaffiliated Acquired Funds. The Fund’s long-term asset allocations are based on a “glide path” developed by PIMCO and are based on quantitative and qualitative data relating to various risk metrics, long-term market trends, correlation of asset types and actuarial assumptions of life expectancy and retirement. The Fund’s current glide path asset allocation is based on its target date, which is the year in the name of the Fund. The target date assumes a retirement age of 65, and time horizons based on current longevity of persons reaching retirement in average health. Choosing a PIMCO REALPATH® Blend Fund targeting an earlier date represents a more conservative choice; choosing a PIMCO REALPATH® Blend Fund targeting a later date represents a more aggressive choice. The glide path is designed not only to reduce risk as the target retirement date nears, but is also designed to provide investors diversification across a variety of asset classes. The glide path changes over time, generally becoming more conservative as the Fund approaches the target date. The chart below shows the glide path and illustrates how the allocation among the asset classes changes before and at the target date. The glide path allocation at the target date remains constant beyond that date. PIMCO may choose to modify the target asset allocations of the glide path itself from time to time. The Fund intends to rebalance its portfolio’s asset allocation to that of the glide path on a monthly basis. As the Fund reaches the target year indicated in the Fund’s name, it may be combined with the PIMCO REALPATH® Blend Income Fund, provided that the Board of Trustees determines that the combination would be in the best interests of the Fund and its shareholders. Prior to any combination, which may occur on or after the target year indicated in the Fund’s name, the Fund will provide shareholders with advance notice regarding the combination. If and when such a combination occurs, shareholders of the Fund will become shareholders of the PIMCO REALPATH® Blend Income Fund. As part of its investment process, PIMCO expects to seek to reduce exposure to certain risks by implementing various hedging transactions. These hedging transactions seek to reduce a Fund’s exposure to certain severe, unanticipated market events that could significantly detract from returns. PIMCO intends to utilize these hedging transactions once the Fund is within 10 years of the target retirement date or at such other times as deemed appropriate by PIMCO. However, there can be no assurance that the Fund’s hedging transactions will be effective. PIMCO evaluates various combinations of affiliated or unaffiliated funds, securities, instruments and other investments to obtain the desired exposures and invests accordingly. Summary information about the Underlying PIMCO Funds can be found in the Fund’s prospectus. More complete information about the Underlying PIMCO Funds can be found in the Underlying PIMCO Funds’ prospectuses, statements of additional information and financial reports. Additional Underlying PIMCO Funds may be added or deleted in the future without notice.</t>
        </is>
      </c>
    </row>
    <row r="18">
      <c r="A18" s="4" t="inlineStr">
        <is>
          <t>&amp;lt;span style="color:#00687D;font-family:Arial;font-size:10.92pt;font-weight:bold;margin-left:0%;"&gt;Principal Risks&amp;lt;/span&gt;</t>
        </is>
      </c>
    </row>
    <row r="19">
      <c r="A19" s="4" t="inlineStr">
        <is>
          <t>It is possible to lose money on an investment in the Fund. The Fund is generally subject to a different level and amount of risk which is relative to its target date and time horizon. The principal risks of investing in the Fund include risks from direct investments and/or indirect exposure through investment in Acquired Funds. The principal risks of investing in the Fund, which could adversely affect its net asset value, yield and total return, are listed below. The following risks are principal risks of investing in the Fund. Allocation Risk: the risk that the Fund could lose money as a result of less than optimal or poor asset allocation decisions. The Fund could miss attractive investment opportunities by underweighting markets that subsequently experience significant returns and could lose value by overweighting markets that subsequently experience significant declines Acquired Fund Risk: the risk that the Fund's performance is closely related to the risks associated with the securities and other investments held by the Acquired Funds and that the ability of the Fund to achieve its investment objective will depend upon the ability of the Acquired Funds to achieve their investment objectives The following risks are principal risks of investing in the Fund that include risks from direct investments and/or indirect exposure through investment in Acquired Funds. Equity Risk: the risk that the value of equity securities, such as common stocks and preferred securities, may decline due to general market conditions which are not specifically related to a particular company or to factors affecting a particular industry or industries. Equity securities generally have greater price volatility than fixed income securities Value Investing Risk: a value stock may decrease in price or may not increase in price as anticipated by PIMCO if it continues to be undervalued by the market or the factors that the portfolio manager believes will cause the stock price to increase do not occur Interest Rate Risk: the risk that fixed income securities will decline in value because of an increase in interest rates; a fund with a longer average portfolio duration will be more sensitive to changes in interest rates than a fund with a shorter average portfolio duration Call Risk: the risk that an issuer may exercise its right to redeem a fixed income security earlier than expected (a call). Issuers may call outstanding securities prior to their maturity for a number of reasons ( e.g ., declining interest rates, changes in credit spreads and improvements in the issuer’s credit quality). If an issuer calls a security that the Fund has invested in, the Fund may not recoup the full amount of its initial investment and may be forced to reinvest in lower-yielding securities, securities with greater credit risks or securities with other, less favorable features Credit Risk: the risk that the Fund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 High Yield and Distressed Company Risk: the risk that high yield securities and unrated securities of similar credit quality (commonly known as “junk bonds”) and securities of distressed companies may be subject to greater levels of credit, issuer and liquidity risks. Securities of distressed companies include both debt and equity securities. High yield securities and debt securities of distressed companies are considered primarily speculative with respect to the issuer’s continuing ability to make principal and interest payments. Distressed companies may be engaged in restructurings or bankruptcy proceedings Market Risk: the risk that the value of securities owned by the Fund may go up or down, sometimes rapidly or unpredictably, due to factors affecting securities markets generally or particular industries Issuer Risk: the risk that the value of a security may decline for a reason directly related to the issuer, such as management performance, financial leverage and reduced demand for the issuer’s goods or services Liquidity Risk: the risk that a particular investment may be difficult to purchase or sell and that the Fund may be unable to sell illiquid investment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funds may be higher than normal, causing increased supply in the market due to selling activity 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Fund could lose more than the initial amount invested. The Fund’s use of derivatives may result in losses to the Fund, a reduction in the Fund’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Fund's clearing broker, or the clearinghouse. Changes in regulation relating to a mutual fund’s use of derivatives and related instruments could potentially limit or impact the Fund’s ability to invest in derivatives, limit the Fund’s ability to employ certain strategies that use derivatives and/or adversely affect the value of derivatives and the Fund’s performance Commodity Risk: the risk that investing in commodity-linked derivative instruments may subject the Fund to greater volatility than investments in traditional securities. The value of commodity-linked derivative instruments may be affected by changes in overall market movements, commodity index volatility, changes in interest rates, or factors affecting a particular industry or commodity, such as drought, floods, weather, livestock disease, public health emergencies, embargoes, tariffs and international economic, political and regulatory developments Mortgage-Related and Other Asset-Backed Securities Risk: the risks of investing in mortgage-related and other asset-backed securities, including interest rate risk, extension risk, prepayment risk, and credit risk Foreign (Non-U.S.) Investment Risk: the risk that investing in foreign (non-U.S.) securities may result in the Fund experiencing more rapid and extreme changes in value than a fund that invests exclusively in securities of U.S. companies, due to smaller markets, differing reporting, accounting and auditing standards, increased risk of delayed settlement of portfolio transactions or loss of certificates of portfolio securities, and the risk of unfavorable foreign government actions, including nationalization, expropriation or confiscatory taxation, currency blockage, or political changes or diplomatic developments. Foreign securities may also be less liquid and more difficult to value than securities of U.S. issuers Real Estate Risk: the risk that the Fund’s investments in Real Estate Investment Trusts (“REITs”) or real estate-linked derivative instruments will subject the Fund to risks similar to those associated with direct ownership of real estate, including losses from casualty or condemnation, and changes in local and general economic conditions, supply and demand, interest rates, zoning laws, regulatory limitations on rents, property taxes and operating expenses. The Fund’s investments in REITs or real estate-linked derivative instruments subject it to management and tax risks. In addition, privately traded REITs subject the Fund to liquidity and valuation risk Emerging Markets Risk: the risk of investing in emerging market securities, primarily increased foreign (non-U.S.) investment risk Sovereign Debt Risk: the risk that investments in fixed income instruments issued by sovereign entities may decline in value as a result of default or other adverse credit event resulting from an issuer’s inability or unwillingness to make principal or interest payments in a timely fashion Currency Risk: the risk that foreign (non-U.S.) currencies will change in value relative to the U.S. dollar and affect the Fund’s investments in foreign (non-U.S.) currencies or in securities that trade in, and receive revenues in, or in derivatives that provide exposure to, foreign (non-U.S.) currencies Leveraging Risk: the risk that certain transactions of the Fund, such as reverse repurchase agreements, loans of portfolio securities, and the use of when-issued, delayed delivery or forward commitment transactions, or derivative instruments, may give rise to leverage, magnifying gains and losses and causing the Fund to be more volatile than if it had not been leveraged. This means that leverage entails a heightened risk of loss Small-Cap and Mid-Cap Company Risk: the risk that the value of securities issued by small-capitalization and mid-capitalization companies may go up or down, sometimes rapidly and unpredictably, due to narrow markets and limited managerial and financial resources Management Risk: the risk that the investment techniques and risk analyses applied by PIMCO will not produce the desired results and that actual or potential conflicts of interest, legislative, regulatory, or tax restrictions, policies or developments may affect the investment techniques available to PIMCO and the individual portfolio manager in connection with managing the Fund and may cause PIMCO to restrict or prohibit participation in certain investments. There is no guarantee that the investment objective of the Fund will be achieved Short Exposure Risk: the risk of entering into short sales, including the potential loss of more money than the actual cost of the investment, and the risk that the third party to the short sale will not fulfill its contractual obligations, causing a loss to the Fund Tax Risk: the risk that the tax treatment of swap agreements and other derivative instruments, such as commodity-linked derivative instruments, including commodity index-linked notes, swap agreements, commodity options, futures, and options on futures, may be affected by future regulatory or legislative changes that could affect whether income from such investments is “qualifying income” under Subchapter M of the Internal Revenue Code, or otherwise affect the character, timing and/or amount of the Fund’s taxable income or gains and distributions Subsidiary Risk: the risk that, by investing in certain Underlying PIMCO Funds that invest in a subsidiary (each a “Subsidiary”), the Fund is indirectly exposed to the risks associated with a Subsidiary’s investments. The Subsidiaries are not registered under the 1940 Act and may not be subject to all the investor protections of the 1940 Act. There is no guarantee that the investment objective of a Subsidiary will be achieved Convertible Securities Risk: as convertible securities share both fixed income and equity characteristics, they are subject to risks to which fixed income and equity investments are subject. These risks include equity risk, interest rate risk and credit risk Exchange-Traded Fund Risk: the risk that an exchange-traded fund may not track the performance of the index it is designed to track, among other reasons, because of exchange rules, market prices of shares of an exchange-traded fund may fluctuate rapidly and materially, or shares of an exchange-traded fund may trade significantly above or below net asset value, any of which may cause losses to the Fund invested in the exchange-traded fund LIBOR Transition Risk: the risk related to the anticipated discontinuation of the London Interbank Offered Rate (“LIBOR”). Certain instruments held by the Fund rely in some fashion upon LIBOR. Although the transition process away from LIBOR has become increasingly well-defined in advance of the anticipated discontinuation date, there remains uncertainty regarding the nature of any replacement rate, and any potential effects of the transition away from LIBOR on the Fund or on certain instruments in which the Fund invests can be difficult to ascertain. The transition process may involve, among other things, increased volatility or illiquidity in markets for instruments that currently rely on LIBOR and may result in a reduction in value of certain instruments held by the Fund Please see “Description of Principal Risks” in the Fund 's prospectus for a more detailed description of the risks of investing in the Fund. An investment in the Fund is not a deposit of a bank and is not insured or guaranteed by the Federal Deposit Insurance Corporation or any other government agency.</t>
        </is>
      </c>
    </row>
    <row r="20">
      <c r="A20" s="4" t="inlineStr">
        <is>
          <t>&amp;lt;span style="color:#00687D;font-family:Arial;font-size:10.92pt;font-weight:bold;margin-left:0%;"&gt;Performance Information&amp;lt;/span&gt;</t>
        </is>
      </c>
    </row>
    <row r="21">
      <c r="A21"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bsent any applicable fee waivers and/or expense limitations, performance would have been lower. The bar chart shows performance of the Fund’s Institutional Class shares. The Class R shares of the Fund have not commenced operations as of the date of this prospectus. Performance for Class A shares in the Average Annual Total Returns table reflects the impact of sales charges. The Fund’s past performance, before and after taxes, is not necessarily an indication of how the Fund will perform in the future. The Fund’s broad-based securities market index is the S&amp;P Target Date 2025 Index. The index seeks to represent a broadly derived consensus for asset allocations that target a particular investment horizon, with asset class exposures driven by a survey of available target date funds for that horizon. These asset class exposures include U.S. large cap, U.S. mid cap, U.S. small cap, international equities, emerging markets, U.S. and international real estate investment trusts, core fixed income, short term treasuries, TIPS, high yield corporate bonds and commodities and are represented by exchange-traded funds in the Index calculation. Performance for the Fund is updated daily and quarterly and may be obtained as follows: daily and quarterly updates on the net asset value and performance page at https://www.pimco.com/en-us/product-finder .</t>
        </is>
      </c>
    </row>
    <row r="22">
      <c r="A22" s="4" t="inlineStr">
        <is>
          <t>&amp;lt;span style="color:#FFFFFF;font-family:Arial;font-size:7.28pt;font-weight:bold;"&gt;Calendar Year Total Returns — Institutional Class&amp;lt;/span&gt;</t>
        </is>
      </c>
    </row>
    <row r="23">
      <c r="A23" s="4" t="inlineStr">
        <is>
          <t>Best Quarter June 30, 2020 12.64% Worst Quarter March 31, 2020 -11.11% Year-to-Date September 30, 2021 6.35%</t>
        </is>
      </c>
    </row>
    <row r="24">
      <c r="A24" s="4" t="inlineStr">
        <is>
          <t>&amp;lt;span style="color:#323232;font-family:Arial;font-size:9.10pt;font-weight:bold;margin-left:0%;"&gt;Average Annual Total Returns (for periods ended 12/31/&amp;lt;/span&gt;&amp;lt;span style="color:#323232;font-family:Arial;font-size:9.10pt;font-weight:bold;"&gt;20)&amp;lt;/span&gt;</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4" customWidth="1" min="2" max="2"/>
  </cols>
  <sheetData>
    <row r="1">
      <c r="A1" s="1" t="inlineStr">
        <is>
          <t>Shareholder Fees - PIMCO REALPATH Blend 2025 Fund</t>
        </is>
      </c>
      <c r="B1" s="2" t="inlineStr">
        <is>
          <t>Nov. 01, 2021</t>
        </is>
      </c>
    </row>
    <row r="2">
      <c r="A2" s="4" t="inlineStr">
        <is>
          <t>Institutional</t>
        </is>
      </c>
    </row>
    <row r="3">
      <c r="A3" s="3" t="inlineStr">
        <is>
          <t>Shareholder Fees:</t>
        </is>
      </c>
    </row>
    <row r="4">
      <c r="A4" s="4" t="inlineStr">
        <is>
          <t>Maximum Sales Charge (Load) Imposed on Purchases (as a percentage of offering price)</t>
        </is>
      </c>
      <c r="B4" s="4" t="inlineStr">
        <is>
          <t xml:space="preserve">none
				</t>
        </is>
      </c>
    </row>
    <row r="5">
      <c r="A5" s="4" t="inlineStr">
        <is>
          <t>Maximum Deferred Sales Charge (Load) (as a percentage of the lower of the original purchase price or redemption price)</t>
        </is>
      </c>
      <c r="B5" s="4" t="inlineStr">
        <is>
          <t xml:space="preserve">none
				</t>
        </is>
      </c>
    </row>
    <row r="6">
      <c r="A6" s="4" t="inlineStr">
        <is>
          <t>Administrative</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the lower of the original purchase price or redemption price)</t>
        </is>
      </c>
      <c r="B9" s="4" t="inlineStr">
        <is>
          <t xml:space="preserve">none
				</t>
        </is>
      </c>
    </row>
    <row r="10">
      <c r="A10" s="4" t="inlineStr">
        <is>
          <t>A</t>
        </is>
      </c>
    </row>
    <row r="11">
      <c r="A11" s="3" t="inlineStr">
        <is>
          <t>Shareholder Fees:</t>
        </is>
      </c>
    </row>
    <row r="12">
      <c r="A12" s="4" t="inlineStr">
        <is>
          <t>Maximum Sales Charge (Load) Imposed on Purchases (as a percentage of offering price)</t>
        </is>
      </c>
      <c r="B12" s="4" t="inlineStr">
        <is>
          <t>5.50%</t>
        </is>
      </c>
    </row>
    <row r="13">
      <c r="A13" s="4" t="inlineStr">
        <is>
          <t>Maximum Deferred Sales Charge (Load) (as a percentage of the lower of the original purchase price or redemption price)</t>
        </is>
      </c>
      <c r="B13" s="4" t="inlineStr">
        <is>
          <t>1.00%</t>
        </is>
      </c>
    </row>
    <row r="14">
      <c r="A14" s="4" t="inlineStr">
        <is>
          <t>R</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the lower of the original purchase price or redemption price)</t>
        </is>
      </c>
      <c r="B17" s="4" t="inlineStr">
        <is>
          <t xml:space="preserve">non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PIMCO REALPATH Blend 2025 Fund</t>
        </is>
      </c>
      <c r="B1" s="2" t="inlineStr">
        <is>
          <t>Nov. 01, 2021</t>
        </is>
      </c>
    </row>
    <row r="2">
      <c r="A2" s="4" t="inlineStr">
        <is>
          <t>Institutional</t>
        </is>
      </c>
    </row>
    <row r="3">
      <c r="A3" s="3" t="inlineStr">
        <is>
          <t>Operating Expenses:</t>
        </is>
      </c>
    </row>
    <row r="4">
      <c r="A4" s="4" t="inlineStr">
        <is>
          <t>Management Fees</t>
        </is>
      </c>
      <c r="B4" s="4" t="inlineStr">
        <is>
          <t>0.03%</t>
        </is>
      </c>
      <c r="C4" s="4" t="inlineStr">
        <is>
          <t>[1]</t>
        </is>
      </c>
    </row>
    <row r="5">
      <c r="A5" s="4" t="inlineStr">
        <is>
          <t>Distribution and/or Service (12b-1) Fees</t>
        </is>
      </c>
      <c r="B5" s="4" t="inlineStr">
        <is>
          <t xml:space="preserve"> </t>
        </is>
      </c>
    </row>
    <row r="6">
      <c r="A6" s="4" t="inlineStr">
        <is>
          <t>Other Expenses</t>
        </is>
      </c>
      <c r="B6" s="4" t="inlineStr">
        <is>
          <t>0.01%</t>
        </is>
      </c>
    </row>
    <row r="7">
      <c r="A7" s="4" t="inlineStr">
        <is>
          <t>Acquired Fund Fees and Expenses</t>
        </is>
      </c>
      <c r="B7" s="4" t="inlineStr">
        <is>
          <t>0.30%</t>
        </is>
      </c>
      <c r="C7" s="4" t="inlineStr">
        <is>
          <t>[2],[3]</t>
        </is>
      </c>
    </row>
    <row r="8">
      <c r="A8" s="4" t="inlineStr">
        <is>
          <t>Total Annual Fund Operating Expenses</t>
        </is>
      </c>
      <c r="B8" s="4" t="inlineStr">
        <is>
          <t>0.34%</t>
        </is>
      </c>
      <c r="C8" s="4" t="inlineStr">
        <is>
          <t>[4]</t>
        </is>
      </c>
    </row>
    <row r="9">
      <c r="A9" s="4" t="inlineStr">
        <is>
          <t>Fee Waiver and/or Expense Reimbursement</t>
        </is>
      </c>
      <c r="B9" s="4" t="inlineStr">
        <is>
          <t>(0.01%)</t>
        </is>
      </c>
      <c r="C9" s="4" t="inlineStr">
        <is>
          <t>[5]</t>
        </is>
      </c>
    </row>
    <row r="10">
      <c r="A10" s="4" t="inlineStr">
        <is>
          <t>Total Annual Fund Operating Expenses After Fee Waiver and/or Expense Reimbursement</t>
        </is>
      </c>
      <c r="B10" s="4" t="inlineStr">
        <is>
          <t>0.33%</t>
        </is>
      </c>
    </row>
    <row r="11">
      <c r="A11" s="4" t="inlineStr">
        <is>
          <t>Administrative</t>
        </is>
      </c>
    </row>
    <row r="12">
      <c r="A12" s="3" t="inlineStr">
        <is>
          <t>Operating Expenses:</t>
        </is>
      </c>
    </row>
    <row r="13">
      <c r="A13" s="4" t="inlineStr">
        <is>
          <t>Management Fees</t>
        </is>
      </c>
      <c r="B13" s="4" t="inlineStr">
        <is>
          <t>0.03%</t>
        </is>
      </c>
      <c r="C13" s="4" t="inlineStr">
        <is>
          <t>[1]</t>
        </is>
      </c>
    </row>
    <row r="14">
      <c r="A14" s="4" t="inlineStr">
        <is>
          <t>Distribution and/or Service (12b-1) Fees</t>
        </is>
      </c>
      <c r="B14" s="4" t="inlineStr">
        <is>
          <t>0.25%</t>
        </is>
      </c>
    </row>
    <row r="15">
      <c r="A15" s="4" t="inlineStr">
        <is>
          <t>Other Expenses</t>
        </is>
      </c>
      <c r="B15" s="4" t="inlineStr">
        <is>
          <t>0.01%</t>
        </is>
      </c>
    </row>
    <row r="16">
      <c r="A16" s="4" t="inlineStr">
        <is>
          <t>Acquired Fund Fees and Expenses</t>
        </is>
      </c>
      <c r="B16" s="4" t="inlineStr">
        <is>
          <t>0.30%</t>
        </is>
      </c>
      <c r="C16" s="4" t="inlineStr">
        <is>
          <t>[2],[3]</t>
        </is>
      </c>
    </row>
    <row r="17">
      <c r="A17" s="4" t="inlineStr">
        <is>
          <t>Total Annual Fund Operating Expenses</t>
        </is>
      </c>
      <c r="B17" s="4" t="inlineStr">
        <is>
          <t>0.59%</t>
        </is>
      </c>
      <c r="C17" s="4" t="inlineStr">
        <is>
          <t>[4]</t>
        </is>
      </c>
    </row>
    <row r="18">
      <c r="A18" s="4" t="inlineStr">
        <is>
          <t>Fee Waiver and/or Expense Reimbursement</t>
        </is>
      </c>
      <c r="B18" s="4" t="inlineStr">
        <is>
          <t>(0.01%)</t>
        </is>
      </c>
      <c r="C18" s="4" t="inlineStr">
        <is>
          <t>[5]</t>
        </is>
      </c>
    </row>
    <row r="19">
      <c r="A19" s="4" t="inlineStr">
        <is>
          <t>Total Annual Fund Operating Expenses After Fee Waiver and/or Expense Reimbursement</t>
        </is>
      </c>
      <c r="B19" s="4" t="inlineStr">
        <is>
          <t>0.58%</t>
        </is>
      </c>
    </row>
    <row r="20">
      <c r="A20" s="4" t="inlineStr">
        <is>
          <t>A</t>
        </is>
      </c>
    </row>
    <row r="21">
      <c r="A21" s="3" t="inlineStr">
        <is>
          <t>Operating Expenses:</t>
        </is>
      </c>
    </row>
    <row r="22">
      <c r="A22" s="4" t="inlineStr">
        <is>
          <t>Management Fees</t>
        </is>
      </c>
      <c r="B22" s="4" t="inlineStr">
        <is>
          <t>0.23%</t>
        </is>
      </c>
      <c r="C22" s="4" t="inlineStr">
        <is>
          <t>[1]</t>
        </is>
      </c>
    </row>
    <row r="23">
      <c r="A23" s="4" t="inlineStr">
        <is>
          <t>Distribution and/or Service (12b-1) Fees</t>
        </is>
      </c>
      <c r="B23" s="4" t="inlineStr">
        <is>
          <t>0.25%</t>
        </is>
      </c>
    </row>
    <row r="24">
      <c r="A24" s="4" t="inlineStr">
        <is>
          <t>Other Expenses</t>
        </is>
      </c>
      <c r="B24" s="4" t="inlineStr">
        <is>
          <t>0.01%</t>
        </is>
      </c>
    </row>
    <row r="25">
      <c r="A25" s="4" t="inlineStr">
        <is>
          <t>Acquired Fund Fees and Expenses</t>
        </is>
      </c>
      <c r="B25" s="4" t="inlineStr">
        <is>
          <t>0.30%</t>
        </is>
      </c>
      <c r="C25" s="4" t="inlineStr">
        <is>
          <t>[2],[3]</t>
        </is>
      </c>
    </row>
    <row r="26">
      <c r="A26" s="4" t="inlineStr">
        <is>
          <t>Total Annual Fund Operating Expenses</t>
        </is>
      </c>
      <c r="B26" s="4" t="inlineStr">
        <is>
          <t>0.79%</t>
        </is>
      </c>
      <c r="C26" s="4" t="inlineStr">
        <is>
          <t>[4]</t>
        </is>
      </c>
    </row>
    <row r="27">
      <c r="A27" s="4" t="inlineStr">
        <is>
          <t>Fee Waiver and/or Expense Reimbursement</t>
        </is>
      </c>
      <c r="B27" s="4" t="inlineStr">
        <is>
          <t>(0.01%)</t>
        </is>
      </c>
      <c r="C27" s="4" t="inlineStr">
        <is>
          <t>[5]</t>
        </is>
      </c>
    </row>
    <row r="28">
      <c r="A28" s="4" t="inlineStr">
        <is>
          <t>Total Annual Fund Operating Expenses After Fee Waiver and/or Expense Reimbursement</t>
        </is>
      </c>
      <c r="B28" s="4" t="inlineStr">
        <is>
          <t>0.78%</t>
        </is>
      </c>
    </row>
    <row r="29">
      <c r="A29" s="4" t="inlineStr">
        <is>
          <t>R</t>
        </is>
      </c>
    </row>
    <row r="30">
      <c r="A30" s="3" t="inlineStr">
        <is>
          <t>Operating Expenses:</t>
        </is>
      </c>
    </row>
    <row r="31">
      <c r="A31" s="4" t="inlineStr">
        <is>
          <t>Management Fees</t>
        </is>
      </c>
      <c r="B31" s="4" t="inlineStr">
        <is>
          <t>0.28%</t>
        </is>
      </c>
      <c r="C31" s="4" t="inlineStr">
        <is>
          <t>[1]</t>
        </is>
      </c>
    </row>
    <row r="32">
      <c r="A32" s="4" t="inlineStr">
        <is>
          <t>Distribution and/or Service (12b-1) Fees</t>
        </is>
      </c>
      <c r="B32" s="4" t="inlineStr">
        <is>
          <t>0.50%</t>
        </is>
      </c>
    </row>
    <row r="33">
      <c r="A33" s="4" t="inlineStr">
        <is>
          <t>Other Expenses</t>
        </is>
      </c>
      <c r="B33" s="4" t="inlineStr">
        <is>
          <t>0.01%</t>
        </is>
      </c>
    </row>
    <row r="34">
      <c r="A34" s="4" t="inlineStr">
        <is>
          <t>Acquired Fund Fees and Expenses</t>
        </is>
      </c>
      <c r="B34" s="4" t="inlineStr">
        <is>
          <t>0.30%</t>
        </is>
      </c>
      <c r="C34" s="4" t="inlineStr">
        <is>
          <t>[2],[3]</t>
        </is>
      </c>
    </row>
    <row r="35">
      <c r="A35" s="4" t="inlineStr">
        <is>
          <t>Total Annual Fund Operating Expenses</t>
        </is>
      </c>
      <c r="B35" s="4" t="inlineStr">
        <is>
          <t>1.09%</t>
        </is>
      </c>
      <c r="C35" s="4" t="inlineStr">
        <is>
          <t>[4]</t>
        </is>
      </c>
    </row>
    <row r="36">
      <c r="A36" s="4" t="inlineStr">
        <is>
          <t>Fee Waiver and/or Expense Reimbursement</t>
        </is>
      </c>
      <c r="B36" s="4" t="inlineStr">
        <is>
          <t>(0.01%)</t>
        </is>
      </c>
      <c r="C36" s="4" t="inlineStr">
        <is>
          <t>[5]</t>
        </is>
      </c>
    </row>
    <row r="37">
      <c r="A37" s="4" t="inlineStr">
        <is>
          <t>Total Annual Fund Operating Expenses After Fee Waiver and/or Expense Reimbursement</t>
        </is>
      </c>
      <c r="B37" s="4" t="inlineStr">
        <is>
          <t>1.08%</t>
        </is>
      </c>
    </row>
    <row r="38"/>
    <row r="39">
      <c r="A39" s="4" t="inlineStr">
        <is>
          <t>[1]</t>
        </is>
      </c>
      <c r="B39" s="4" t="inlineStr">
        <is>
          <t>The Management Fee for Class A shares of the Fund has been restated to reflect current Management Fees.</t>
        </is>
      </c>
    </row>
    <row r="40">
      <c r="A40" s="4" t="inlineStr">
        <is>
          <t>[2]</t>
        </is>
      </c>
      <c r="B40" s="4" t="inlineStr">
        <is>
          <t>Acquired Fund Fees and Expenses include interest expense of the Underlying PIMCO Funds of 0.04%. Interest expense can result from certain transactions within the Underlying PIMCO Funds and is separate from the management fees paid to PIMCO. Excluding interest expense of the Underlying PIMCO Funds, Total Annual Fund Operating Expenses After Fee Waiver and/or Expense Reimbursement are 0.29%, 0.54%, 0.74% and 1.04% for Institutional Class, Administrative Class, Class A and Class R shares, respectively. Interest expense of the Underlying PIMCO Funds has been restated to reflect amounts that the Fund would have incurred if the updated Glide Path had been in effect for the entire fiscal year ended June 30, 2021.</t>
        </is>
      </c>
    </row>
    <row r="41">
      <c r="A41" s="4" t="inlineStr">
        <is>
          <t>[3]</t>
        </is>
      </c>
      <c r="B41" s="4" t="inlineStr">
        <is>
          <t>Effective March 1, 2021, the Fund's Glide Path was updated. Acquired Fund Fees and Expenses have been restated to reflect amounts that the Fund would have incurred if the updated Glide Path had been in effect for the entire fiscal year ended June 30, 2021.</t>
        </is>
      </c>
    </row>
    <row r="42">
      <c r="A42" s="4" t="inlineStr">
        <is>
          <t>[4]</t>
        </is>
      </c>
      <c r="B42" s="4" t="inlineStr">
        <is>
          <t>Total Annual Fund Operating Expenses do not match the Ratio of Expenses to Average Net Assets Excluding Waivers of the Fund, as set forth in the Financial Highlights table of the Fund’s prospectus, because the Ratio of Expenses to Average Net Assets Excluding Waivers reflects the operating expenses of the Fund and does not include Acquired Fund Fees and Expenses.</t>
        </is>
      </c>
    </row>
    <row r="43">
      <c r="A43" s="4" t="inlineStr">
        <is>
          <t>[5]</t>
        </is>
      </c>
      <c r="B43" s="4" t="inlineStr">
        <is>
          <t>PIMCO has contractually agreed, through October 31, 2022 , to waive a portion of the Fund’s supervisory and administrative fees, or reimburse the Fund, to the extent that the Fund’s organizational expenses, pro rata share of expenses related to obtaining or maintaining a Legal Entity Identifier and pro rata share of Trustee fees exceed 0.0049% (the “Expense Limit”) (calculated as a percentage of average daily net assets attributable to each class). This Expense Limitation Agreement will automatically renew for one-year terms unless PIMCO provides written notice to PIMCO Equity Series at least 30 days prior to the end of the then current term. In any month in which the investment advisory contract or supervision and administration agreement is in effect, PIMCO is entitled to reimbursement by the Fund of any portion of the supervisory and administrative fee waived or reimbursed as set forth above (the “Reimbursement Amount”) during the previous thirty-six months from the time of the waiver, provided that such amount paid to PIMCO will not: 1) together with any organizational expenses, pro rata share of expenses related to obtaining or maintaining a Legal Entity Identifier and pro rata Trustee fees, exceed, for such month, the Expense Limit (or the amount of the expense limit in place at the time the amount being recouped was originally waived if lower than the Expense Limit); 2) exceed the total Reimbursement Amount; or 3) include any amounts previously reimbursed to PIMCO.</t>
        </is>
      </c>
    </row>
  </sheetData>
  <mergeCells count="7">
    <mergeCell ref="B1:C1"/>
    <mergeCell ref="A38:C38"/>
    <mergeCell ref="B39:C39"/>
    <mergeCell ref="B40:C40"/>
    <mergeCell ref="B41:C41"/>
    <mergeCell ref="B42:C42"/>
    <mergeCell ref="B43:C43"/>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49" customWidth="1" min="1" max="1"/>
    <col width="20" customWidth="1" min="2" max="2"/>
    <col width="21" customWidth="1" min="3" max="3"/>
    <col width="21" customWidth="1" min="4" max="4"/>
    <col width="22" customWidth="1" min="5" max="5"/>
    <col width="21" customWidth="1" min="6" max="6"/>
    <col width="22" customWidth="1" min="7" max="7"/>
    <col width="22" customWidth="1" min="8" max="8"/>
    <col width="23" customWidth="1" min="9" max="9"/>
    <col width="13" customWidth="1" min="10" max="10"/>
    <col width="13" customWidth="1" min="11" max="11"/>
    <col width="13" customWidth="1" min="12" max="12"/>
    <col width="13" customWidth="1" min="13" max="13"/>
    <col width="13" customWidth="1" min="14" max="14"/>
    <col width="13" customWidth="1" min="15" max="15"/>
    <col width="13" customWidth="1" min="16" max="16"/>
    <col width="13" customWidth="1" min="17" max="17"/>
  </cols>
  <sheetData>
    <row r="1">
      <c r="A1" s="1" t="inlineStr">
        <is>
          <t>Expense Example - PIMCO REALPATH Blend 2025 Fund</t>
        </is>
      </c>
      <c r="B1" s="2" t="inlineStr">
        <is>
          <t>Institutional1 Year</t>
        </is>
      </c>
      <c r="C1" s="2" t="inlineStr">
        <is>
          <t>Institutional3 Years</t>
        </is>
      </c>
      <c r="D1" s="2" t="inlineStr">
        <is>
          <t>Institutional5 Years</t>
        </is>
      </c>
      <c r="E1" s="2" t="inlineStr">
        <is>
          <t>Institutional10 Years</t>
        </is>
      </c>
      <c r="F1" s="2" t="inlineStr">
        <is>
          <t>Administrative1 Year</t>
        </is>
      </c>
      <c r="G1" s="2" t="inlineStr">
        <is>
          <t>Administrative3 Years</t>
        </is>
      </c>
      <c r="H1" s="2" t="inlineStr">
        <is>
          <t>Administrative5 Years</t>
        </is>
      </c>
      <c r="I1" s="2" t="inlineStr">
        <is>
          <t>Administrative10 Years</t>
        </is>
      </c>
      <c r="J1" s="2" t="inlineStr">
        <is>
          <t>A1 Year</t>
        </is>
      </c>
      <c r="K1" s="2" t="inlineStr">
        <is>
          <t>A3 Years</t>
        </is>
      </c>
      <c r="L1" s="2" t="inlineStr">
        <is>
          <t>A5 Years</t>
        </is>
      </c>
      <c r="M1" s="2" t="inlineStr">
        <is>
          <t>A10 Years</t>
        </is>
      </c>
      <c r="N1" s="2" t="inlineStr">
        <is>
          <t>R1 Year</t>
        </is>
      </c>
      <c r="O1" s="2" t="inlineStr">
        <is>
          <t>R3 Years</t>
        </is>
      </c>
      <c r="P1" s="2" t="inlineStr">
        <is>
          <t>R5 Years</t>
        </is>
      </c>
      <c r="Q1" s="2" t="inlineStr">
        <is>
          <t>R10 Years</t>
        </is>
      </c>
    </row>
    <row r="2">
      <c r="A2" s="4" t="inlineStr">
        <is>
          <t>USD ($)</t>
        </is>
      </c>
      <c r="B2" s="5" t="n">
        <v>34</v>
      </c>
      <c r="C2" s="5" t="n">
        <v>108</v>
      </c>
      <c r="D2" s="5" t="n">
        <v>190</v>
      </c>
      <c r="E2" s="5" t="n">
        <v>430</v>
      </c>
      <c r="F2" s="5" t="n">
        <v>59</v>
      </c>
      <c r="G2" s="5" t="n">
        <v>188</v>
      </c>
      <c r="H2" s="5" t="n">
        <v>328</v>
      </c>
      <c r="I2" s="5" t="n">
        <v>737</v>
      </c>
      <c r="J2" s="5" t="n">
        <v>625</v>
      </c>
      <c r="K2" s="5" t="n">
        <v>787</v>
      </c>
      <c r="L2" s="5" t="n">
        <v>964</v>
      </c>
      <c r="M2" s="5" t="n">
        <v>1473</v>
      </c>
      <c r="N2" s="5" t="n">
        <v>110</v>
      </c>
      <c r="O2" s="5" t="n">
        <v>346</v>
      </c>
      <c r="P2" s="5" t="n">
        <v>600</v>
      </c>
      <c r="Q2" s="5" t="n">
        <v>132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s>
  <sheetData>
    <row r="1">
      <c r="A1" s="1" t="inlineStr">
        <is>
          <t>Annual Total Returns[BarChart] - PIMCO Dividend and Income Fund - Institutional</t>
        </is>
      </c>
      <c r="B1" s="2" t="inlineStr">
        <is>
          <t>2012</t>
        </is>
      </c>
      <c r="C1" s="2" t="inlineStr">
        <is>
          <t>2013</t>
        </is>
      </c>
      <c r="D1" s="2" t="inlineStr">
        <is>
          <t>2014</t>
        </is>
      </c>
      <c r="E1" s="2" t="inlineStr">
        <is>
          <t>2015</t>
        </is>
      </c>
      <c r="F1" s="2" t="inlineStr">
        <is>
          <t>2016</t>
        </is>
      </c>
      <c r="G1" s="2" t="inlineStr">
        <is>
          <t>2017</t>
        </is>
      </c>
      <c r="H1" s="2" t="inlineStr">
        <is>
          <t>2018</t>
        </is>
      </c>
      <c r="I1" s="2" t="inlineStr">
        <is>
          <t>2019</t>
        </is>
      </c>
      <c r="J1" s="2" t="inlineStr">
        <is>
          <t>2020</t>
        </is>
      </c>
    </row>
    <row r="2">
      <c r="A2" s="4" t="inlineStr">
        <is>
          <t>Total</t>
        </is>
      </c>
      <c r="B2" s="4" t="inlineStr">
        <is>
          <t>14.29%</t>
        </is>
      </c>
      <c r="C2" s="4" t="inlineStr">
        <is>
          <t>17.29%</t>
        </is>
      </c>
      <c r="D2" s="4" t="inlineStr">
        <is>
          <t>3.73%</t>
        </is>
      </c>
      <c r="E2" s="4" t="inlineStr">
        <is>
          <t>(9.70%)</t>
        </is>
      </c>
      <c r="F2" s="4" t="inlineStr">
        <is>
          <t>9.93%</t>
        </is>
      </c>
      <c r="G2" s="4" t="inlineStr">
        <is>
          <t>16.20%</t>
        </is>
      </c>
      <c r="H2" s="4" t="inlineStr">
        <is>
          <t>(8.78%)</t>
        </is>
      </c>
      <c r="I2" s="4" t="inlineStr">
        <is>
          <t>15.62%</t>
        </is>
      </c>
      <c r="J2" s="4" t="inlineStr">
        <is>
          <t>(1.35%)</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68" customWidth="1" min="1" max="1"/>
    <col width="13" customWidth="1" min="2" max="2"/>
    <col width="13" customWidth="1" min="3" max="3"/>
    <col width="13" customWidth="1" min="4" max="4"/>
    <col width="13" customWidth="1" min="5" max="5"/>
  </cols>
  <sheetData>
    <row r="1">
      <c r="A1" s="1" t="inlineStr">
        <is>
          <t>Expense Example, No Redemption - PIMCO REALPATH Blend 2025 Fund - A</t>
        </is>
      </c>
      <c r="B1" s="2" t="inlineStr">
        <is>
          <t>1 Year</t>
        </is>
      </c>
      <c r="C1" s="2" t="inlineStr">
        <is>
          <t>3 Years</t>
        </is>
      </c>
      <c r="D1" s="2" t="inlineStr">
        <is>
          <t>5 Years</t>
        </is>
      </c>
      <c r="E1" s="2" t="inlineStr">
        <is>
          <t>10 Years</t>
        </is>
      </c>
    </row>
    <row r="2">
      <c r="A2" s="4" t="inlineStr">
        <is>
          <t>USD ($)</t>
        </is>
      </c>
      <c r="B2" s="5" t="n">
        <v>625</v>
      </c>
      <c r="C2" s="5" t="n">
        <v>787</v>
      </c>
      <c r="D2" s="5" t="n">
        <v>964</v>
      </c>
      <c r="E2" s="5" t="n">
        <v>147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s>
  <sheetData>
    <row r="1">
      <c r="A1" s="1" t="inlineStr">
        <is>
          <t>Annual Total Returns[BarChart] - PIMCO REALPATH Blend 2025 Fund - Institutional</t>
        </is>
      </c>
      <c r="B1" s="2" t="inlineStr">
        <is>
          <t>2015</t>
        </is>
      </c>
      <c r="C1" s="2" t="inlineStr">
        <is>
          <t>2016</t>
        </is>
      </c>
      <c r="D1" s="2" t="inlineStr">
        <is>
          <t>2017</t>
        </is>
      </c>
      <c r="E1" s="2" t="inlineStr">
        <is>
          <t>2018</t>
        </is>
      </c>
      <c r="F1" s="2" t="inlineStr">
        <is>
          <t>2019</t>
        </is>
      </c>
      <c r="G1" s="2" t="inlineStr">
        <is>
          <t>2020</t>
        </is>
      </c>
    </row>
    <row r="2">
      <c r="A2" s="4" t="inlineStr">
        <is>
          <t>Total</t>
        </is>
      </c>
      <c r="B2" s="4" t="inlineStr">
        <is>
          <t>(3.54%)</t>
        </is>
      </c>
      <c r="C2" s="4" t="inlineStr">
        <is>
          <t>9.26%</t>
        </is>
      </c>
      <c r="D2" s="4" t="inlineStr">
        <is>
          <t>15.46%</t>
        </is>
      </c>
      <c r="E2" s="4" t="inlineStr">
        <is>
          <t>(5.56%)</t>
        </is>
      </c>
      <c r="F2" s="4" t="inlineStr">
        <is>
          <t>19.10%</t>
        </is>
      </c>
      <c r="G2" s="4" t="inlineStr">
        <is>
          <t>15.13%</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AB4"/>
  <sheetViews>
    <sheetView workbookViewId="0">
      <selection activeCell="A1" sqref="A1"/>
    </sheetView>
  </sheetViews>
  <sheetFormatPr baseColWidth="8" defaultRowHeight="15"/>
  <cols>
    <col width="62" customWidth="1" min="1" max="1"/>
    <col width="80" customWidth="1" min="2" max="2"/>
    <col width="21" customWidth="1" min="3" max="3"/>
    <col width="29" customWidth="1" min="4" max="4"/>
    <col width="28" customWidth="1" min="5" max="5"/>
    <col width="55" customWidth="1" min="6" max="6"/>
    <col width="13" customWidth="1" min="7" max="7"/>
    <col width="56" customWidth="1" min="8" max="8"/>
    <col width="13" customWidth="1" min="9" max="9"/>
    <col width="64" customWidth="1" min="10" max="10"/>
    <col width="13" customWidth="1" min="11" max="11"/>
    <col width="80" customWidth="1" min="12" max="12"/>
    <col width="13" customWidth="1" min="13" max="13"/>
    <col width="80" customWidth="1" min="14" max="14"/>
    <col width="13" customWidth="1" min="15" max="15"/>
    <col width="80" customWidth="1" min="16" max="16"/>
    <col width="13" customWidth="1" min="17" max="17"/>
    <col width="21" customWidth="1" min="18" max="18"/>
    <col width="22" customWidth="1" min="19" max="19"/>
    <col width="30" customWidth="1" min="20" max="20"/>
    <col width="29" customWidth="1" min="21" max="21"/>
    <col width="13" customWidth="1" min="22" max="22"/>
    <col width="13" customWidth="1" min="23" max="23"/>
    <col width="17" customWidth="1" min="24" max="24"/>
    <col width="16" customWidth="1" min="25" max="25"/>
    <col width="80" customWidth="1" min="26" max="26"/>
    <col width="80" customWidth="1" min="27" max="27"/>
    <col width="80" customWidth="1" min="28" max="28"/>
  </cols>
  <sheetData>
    <row r="1">
      <c r="A1" s="1" t="inlineStr">
        <is>
          <t>Average Annual Total Returns - PIMCO REALPATH Blend 2025 Fund</t>
        </is>
      </c>
      <c r="B1" s="2" t="inlineStr">
        <is>
          <t>Institutional1 Year</t>
        </is>
      </c>
      <c r="C1" s="2" t="inlineStr">
        <is>
          <t>Institutional5 Years</t>
        </is>
      </c>
      <c r="D1" s="2" t="inlineStr">
        <is>
          <t>InstitutionalSince Inception</t>
        </is>
      </c>
      <c r="E1" s="2" t="inlineStr">
        <is>
          <t>InstitutionalInception Date</t>
        </is>
      </c>
      <c r="F1" s="2" t="inlineStr">
        <is>
          <t>InstitutionalReturn After Taxes on Distributions1 Year</t>
        </is>
      </c>
      <c r="H1" s="2" t="inlineStr">
        <is>
          <t>InstitutionalReturn After Taxes on Distributions5 Years</t>
        </is>
      </c>
      <c r="J1" s="2" t="inlineStr">
        <is>
          <t>InstitutionalReturn After Taxes on DistributionsSince Inception</t>
        </is>
      </c>
      <c r="L1" s="2" t="inlineStr">
        <is>
          <t>InstitutionalReturn After Taxes on Distributions and Sales of Fund Shares1 Year</t>
        </is>
      </c>
      <c r="N1" s="2" t="inlineStr">
        <is>
          <t>InstitutionalReturn After Taxes on Distributions and Sales of Fund Shares5 Years</t>
        </is>
      </c>
      <c r="P1" s="2" t="inlineStr">
        <is>
          <t>InstitutionalReturn After Taxes on Distributions and Sales of Fund SharesSince Inception</t>
        </is>
      </c>
      <c r="R1" s="2" t="inlineStr">
        <is>
          <t>Administrative1 Year</t>
        </is>
      </c>
      <c r="S1" s="2" t="inlineStr">
        <is>
          <t>Administrative5 Years</t>
        </is>
      </c>
      <c r="T1" s="2" t="inlineStr">
        <is>
          <t>AdministrativeSince Inception</t>
        </is>
      </c>
      <c r="U1" s="2" t="inlineStr">
        <is>
          <t>AdministrativeInception Date</t>
        </is>
      </c>
      <c r="V1" s="2" t="inlineStr">
        <is>
          <t>A1 Year</t>
        </is>
      </c>
      <c r="W1" s="2" t="inlineStr">
        <is>
          <t>A5 Years</t>
        </is>
      </c>
      <c r="X1" s="2" t="inlineStr">
        <is>
          <t>ASince Inception</t>
        </is>
      </c>
      <c r="Y1" s="2" t="inlineStr">
        <is>
          <t>AInception Date</t>
        </is>
      </c>
      <c r="Z1" s="2" t="inlineStr">
        <is>
          <t>S&amp;P Target Date 2025 Index (reflects no deductions for fees, expenses or taxes)1 Year</t>
        </is>
      </c>
      <c r="AA1" s="2" t="inlineStr">
        <is>
          <t>S&amp;P Target Date 2025 Index (reflects no deductions for fees, expenses or taxes)5 Years</t>
        </is>
      </c>
      <c r="AB1" s="2" t="inlineStr">
        <is>
          <t>S&amp;P Target Date 2025 Index (reflects no deductions for fees, expenses or taxes)Since Inception</t>
        </is>
      </c>
    </row>
    <row r="2">
      <c r="A2" s="4" t="inlineStr">
        <is>
          <t>Total</t>
        </is>
      </c>
      <c r="B2" s="4" t="inlineStr">
        <is>
          <t>15.13%</t>
        </is>
      </c>
      <c r="C2" s="4" t="inlineStr">
        <is>
          <t>10.32%</t>
        </is>
      </c>
      <c r="D2" s="4" t="inlineStr">
        <is>
          <t>7.88%</t>
        </is>
      </c>
      <c r="E2" s="4" t="inlineStr">
        <is>
          <t>Dec. 31,
		2014</t>
        </is>
      </c>
      <c r="F2" s="4" t="inlineStr">
        <is>
          <t>13.39%</t>
        </is>
      </c>
      <c r="G2" s="4" t="inlineStr">
        <is>
          <t>[1]</t>
        </is>
      </c>
      <c r="H2" s="4" t="inlineStr">
        <is>
          <t>8.84%</t>
        </is>
      </c>
      <c r="I2" s="4" t="inlineStr">
        <is>
          <t>[1]</t>
        </is>
      </c>
      <c r="J2" s="4" t="inlineStr">
        <is>
          <t>6.48%</t>
        </is>
      </c>
      <c r="K2" s="4" t="inlineStr">
        <is>
          <t>[1]</t>
        </is>
      </c>
      <c r="L2" s="4" t="inlineStr">
        <is>
          <t>9.10%</t>
        </is>
      </c>
      <c r="M2" s="4" t="inlineStr">
        <is>
          <t>[1]</t>
        </is>
      </c>
      <c r="N2" s="4" t="inlineStr">
        <is>
          <t>7.46%</t>
        </is>
      </c>
      <c r="O2" s="4" t="inlineStr">
        <is>
          <t>[1]</t>
        </is>
      </c>
      <c r="P2" s="4" t="inlineStr">
        <is>
          <t>5.54%</t>
        </is>
      </c>
      <c r="Q2" s="4" t="inlineStr">
        <is>
          <t>[1]</t>
        </is>
      </c>
      <c r="R2" s="4" t="inlineStr">
        <is>
          <t>14.81%</t>
        </is>
      </c>
      <c r="S2" s="4" t="inlineStr">
        <is>
          <t>10.03%</t>
        </is>
      </c>
      <c r="T2" s="4" t="inlineStr">
        <is>
          <t>7.60%</t>
        </is>
      </c>
      <c r="U2" s="4" t="inlineStr">
        <is>
          <t>Dec. 31,
		2014</t>
        </is>
      </c>
      <c r="V2" s="4" t="inlineStr">
        <is>
          <t>8.22%</t>
        </is>
      </c>
      <c r="W2" s="4" t="inlineStr">
        <is>
          <t>8.53%</t>
        </is>
      </c>
      <c r="X2" s="4" t="inlineStr">
        <is>
          <t>6.34%</t>
        </is>
      </c>
      <c r="Y2" s="4" t="inlineStr">
        <is>
          <t>Dec. 31,
		2014</t>
        </is>
      </c>
      <c r="Z2" s="4" t="inlineStr">
        <is>
          <t>11.22%</t>
        </is>
      </c>
      <c r="AA2" s="4" t="inlineStr">
        <is>
          <t>9.08%</t>
        </is>
      </c>
      <c r="AB2" s="4" t="inlineStr">
        <is>
          <t>7.46%</t>
        </is>
      </c>
    </row>
    <row r="3"/>
    <row r="4">
      <c r="A4" s="4" t="inlineStr">
        <is>
          <t>[1]</t>
        </is>
      </c>
      <c r="B4" s="4" t="inlineStr">
        <is>
          <t>After-tax returns are calculated using the highest historical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In some cases the return after taxes may exceed the return before taxes due to an assumed tax benefit from any losses on a sale of Fund shares at the end of the measurement period. After-tax returns are for Institutional Class shares only. After-tax returns for other classes will vary .</t>
        </is>
      </c>
    </row>
  </sheetData>
  <mergeCells count="8">
    <mergeCell ref="F1:G1"/>
    <mergeCell ref="H1:I1"/>
    <mergeCell ref="J1:K1"/>
    <mergeCell ref="L1:M1"/>
    <mergeCell ref="N1:O1"/>
    <mergeCell ref="P1:Q1"/>
    <mergeCell ref="A3:AB3"/>
    <mergeCell ref="B4:AB4"/>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5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Nov. 1,
		2021</t>
        </is>
      </c>
    </row>
    <row r="4">
      <c r="A4" s="4" t="inlineStr">
        <is>
          <t>PIMCO REALPATH Blend 2025 Fund</t>
        </is>
      </c>
    </row>
    <row r="5">
      <c r="A5" s="3" t="inlineStr">
        <is>
          <t>Risk Return Abstract</t>
        </is>
      </c>
      <c r="B5" s="4" t="inlineStr">
        <is>
          <t>rr_RiskReturnAbstract</t>
        </is>
      </c>
    </row>
    <row r="6">
      <c r="A6" s="4" t="inlineStr">
        <is>
          <t>Risk/Return [Heading]</t>
        </is>
      </c>
      <c r="B6" s="4" t="inlineStr">
        <is>
          <t>rr_RiskReturnHeading</t>
        </is>
      </c>
      <c r="C6" s="4" t="inlineStr">
        <is>
          <t>PIMCO REALPATH® Blend 2025 Fund</t>
        </is>
      </c>
    </row>
    <row r="7">
      <c r="A7" s="4" t="inlineStr">
        <is>
          <t>Objective [Heading]</t>
        </is>
      </c>
      <c r="B7" s="4" t="inlineStr">
        <is>
          <t>rr_ObjectiveHeading</t>
        </is>
      </c>
      <c r="C7" s="4" t="inlineStr">
        <is>
          <t>&amp;lt;span style="color:#00687D;font-family:Arial;font-size:10.92pt;font-weight:bold;margin-left:0%;"&gt;Investment Objective&amp;lt;/span&gt;</t>
        </is>
      </c>
    </row>
    <row r="8">
      <c r="A8" s="4" t="inlineStr">
        <is>
          <t>Objective, Primary [Text Block]</t>
        </is>
      </c>
      <c r="B8" s="4" t="inlineStr">
        <is>
          <t>rr_ObjectivePrimaryTextBlock</t>
        </is>
      </c>
      <c r="C8" s="4" t="inlineStr">
        <is>
          <t>The Fund seeks to maximize total return, consistent with prudent investment management.</t>
        </is>
      </c>
    </row>
    <row r="9">
      <c r="A9" s="4" t="inlineStr">
        <is>
          <t>Expense [Heading]</t>
        </is>
      </c>
      <c r="B9" s="4" t="inlineStr">
        <is>
          <t>rr_ExpenseHeading</t>
        </is>
      </c>
      <c r="C9" s="4" t="inlineStr">
        <is>
          <t>&amp;lt;span style="color:#00687D;font-family:Arial;font-size:10.92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you may pay if you buy , hold and sell shares of the Fund. You may pay other fees, such as commissions and other fees to financial intermediaries, which are not reflected in the tables and example below. You may qualify for sales charge discounts if you and your family invest, or agree to invest in the future, at least $50,000 in Class A shares of eligible funds offered by PIMCO Equity Series and PIMCO Funds. More information about these and other discounts is available in the “Classes of Shares” section on page 72 of the Fund’s prospectus, Appendix B to the Fund’s prospectus (Financial Firm-Specific Sales Charge Waivers and Discounts) or from your financial professional.</t>
        </is>
      </c>
    </row>
    <row r="11">
      <c r="A11" s="4" t="inlineStr">
        <is>
          <t>Shareholder Fees Caption [Text]</t>
        </is>
      </c>
      <c r="B11" s="4" t="inlineStr">
        <is>
          <t>rr_ShareholderFeesCaption</t>
        </is>
      </c>
      <c r="C11" s="4" t="inlineStr">
        <is>
          <t>&amp;lt;span style="color:#323232;font-family:Arial;font-size:9.10pt;font-weight:bold;margin-left:0%;"&gt;Shareholder Fees (fees paid directly from your investment):&amp;lt;/span&gt;</t>
        </is>
      </c>
    </row>
    <row r="12">
      <c r="A12" s="4" t="inlineStr">
        <is>
          <t>Operating Expenses Caption [Text]</t>
        </is>
      </c>
      <c r="B12" s="4" t="inlineStr">
        <is>
          <t>rr_OperatingExpensesCaption</t>
        </is>
      </c>
      <c r="C12" s="4" t="inlineStr">
        <is>
          <t>&amp;lt;span style="color:#323232;font-family:Arial;font-size:9.10pt;font-weight:bold;margin-left:0%;"&gt;Annual Fund Operating Expenses (expenses that you pay each &amp;lt;/span&gt;&amp;lt;span style="color:#323232;font-family:Arial;font-size:9.10pt;font-weight:bold;"&gt;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323232;font-family:Arial;font-size:7.60pt;"&gt;October 31, &amp;lt;/span&gt;&amp;lt;span style="color:#323232;font-family:Arial;font-size:7.60pt;"&gt;2022&amp;lt;/span&gt;</t>
        </is>
      </c>
    </row>
    <row r="14">
      <c r="A14" s="4" t="inlineStr">
        <is>
          <t>Portfolio Turnover [Heading]</t>
        </is>
      </c>
      <c r="B14" s="4" t="inlineStr">
        <is>
          <t>rr_PortfolioTurnoverHeading</t>
        </is>
      </c>
      <c r="C14" s="4" t="inlineStr">
        <is>
          <t>&amp;lt;span style="color:#00687D;font-family:Arial;font-size:10.92pt;font-weight:bold;margin-left:0%;"&gt;Portfolio Turnover&amp;lt;/span&gt;</t>
        </is>
      </c>
    </row>
    <row r="15">
      <c r="A15" s="4" t="inlineStr">
        <is>
          <t>Portfolio Turnover [Text Block]</t>
        </is>
      </c>
      <c r="B15" s="4" t="inlineStr">
        <is>
          <t>rr_PortfolioTurnoverTextBlock</t>
        </is>
      </c>
      <c r="C15" s="4" t="inlineStr">
        <is>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20 % of the average value of its portfolio.</t>
        </is>
      </c>
    </row>
    <row r="16">
      <c r="A16" s="4" t="inlineStr">
        <is>
          <t>Portfolio Turnover, Rate</t>
        </is>
      </c>
      <c r="B16" s="4" t="inlineStr">
        <is>
          <t>rr_PortfolioTurnoverRate</t>
        </is>
      </c>
      <c r="C16" s="4" t="inlineStr">
        <is>
          <t>20.00%</t>
        </is>
      </c>
    </row>
    <row r="17">
      <c r="A17" s="4" t="inlineStr">
        <is>
          <t>Expense Breakpoint Discounts [Text]</t>
        </is>
      </c>
      <c r="B17" s="4" t="inlineStr">
        <is>
          <t>rr_ExpenseBreakpointDiscounts</t>
        </is>
      </c>
      <c r="C17" s="4" t="inlineStr">
        <is>
          <t>&amp;lt;span style="color:#323232;font-family:Arial;font-size:9.10pt;"&gt;You may qualify for sales &amp;lt;/span&gt;&amp;lt;span style="color:#323232;font-family:Arial;font-size:9.10pt;"&gt;charge discounts if you and your family invest, or agree to invest in the future, at least &amp;lt;/span&gt;&amp;lt;span style="color:#323232;font-family:Arial;font-size:9.10pt;"&gt;$50,000&amp;lt;/span&gt;&amp;lt;span style="color:#323232;font-family:Arial;font-size:9.10pt;"&gt; in Class A shares of eligible funds offered by PIMCO Equity Series and PIMCO Funds.&amp;lt;/span&gt;</t>
        </is>
      </c>
    </row>
    <row r="18">
      <c r="A18" s="4" t="inlineStr">
        <is>
          <t>Expense Breakpoint, Minimum Investment Required [Amount]</t>
        </is>
      </c>
      <c r="B18" s="4" t="inlineStr">
        <is>
          <t>rr_ExpenseBreakpointMinimumInvestmentRequiredAmount</t>
        </is>
      </c>
      <c r="C18" s="6" t="n">
        <v>50000</v>
      </c>
    </row>
    <row r="19">
      <c r="A19" s="4" t="inlineStr">
        <is>
          <t>Expenses Restated to Reflect Current [Text]</t>
        </is>
      </c>
      <c r="B19" s="4" t="inlineStr">
        <is>
          <t>rr_ExpensesRestatedToReflectCurrent</t>
        </is>
      </c>
      <c r="C19" s="4" t="inlineStr">
        <is>
          <t>&amp;lt;span style="color:#323232;font-family:Arial;font-size:7.60pt;"&gt;The Management Fee for Class A shares of the Fund has been restated to reflect current Management Fees.&amp;lt;/span&gt;</t>
        </is>
      </c>
    </row>
    <row r="20">
      <c r="A20" s="4" t="inlineStr">
        <is>
          <t>Expenses Not Correlated to Ratio Due to Acquired Fund Fees [Text]</t>
        </is>
      </c>
      <c r="B20" s="4" t="inlineStr">
        <is>
          <t>rr_ExpensesNotCorrelatedToRatioDueToAcquiredFundFees</t>
        </is>
      </c>
      <c r="C20" s="4" t="inlineStr">
        <is>
          <t>&amp;lt;span style="color:#323232;font-family:Arial;font-size:7.60pt;"&gt;Total Annual Fund Operating Expenses do not match the Ratio of Expenses to Average Net Assets Excluding Waivers of the Fund, as set forth in the Financial Highlights table of the Fund’s prospectus, because the Ratio of Expenses to Average Net Assets &amp;lt;/span&gt;&amp;lt;span style="color:#000000;font-family:Arial;font-size:7.28pt;margin-left:0.00%;"&gt;Excluding Waivers reflects the operating expenses of the Fund and does not include &amp;lt;/span&gt;&amp;lt;span style="color:#000000;font-family:Arial;font-size:7.28pt;"&gt;Acquired Fund Fees and Expenses.&amp;lt;/span&gt;</t>
        </is>
      </c>
    </row>
    <row r="21">
      <c r="A21" s="4" t="inlineStr">
        <is>
          <t>Expense Example [Heading]</t>
        </is>
      </c>
      <c r="B21" s="4" t="inlineStr">
        <is>
          <t>rr_ExpenseExampleHeading</t>
        </is>
      </c>
      <c r="C21" s="4" t="inlineStr">
        <is>
          <t>&amp;lt;span style="color:#323232;font-family:Arial;font-size:9.10pt;font-weight:bold;margin-left:0%;"&gt;Example.&amp;lt;/span&gt;</t>
        </is>
      </c>
    </row>
    <row r="22">
      <c r="A22" s="4" t="inlineStr">
        <is>
          <t>Expense Example Narrative [Text Block]</t>
        </is>
      </c>
      <c r="B22" s="4" t="inlineStr">
        <is>
          <t>rr_ExpenseExampleNarrativeTextBlock</t>
        </is>
      </c>
      <c r="C22" s="4" t="inlineStr">
        <is>
          <t>The Example is intended to help you compare the cost of investing in Institutional Class, Administrative Class, Class A or Class R shares of the Fund with the costs of investing in other mutual funds. The Example assumes that you invest $10,000 in the noted class of shares for the time periods indicated, and then redeem all your shares at the end of those periods. The Example also assumes that your investment has a 5% return each year and that the Fund’s operating expenses remain the same. Although your actual costs may be higher or lower, based on these assumptions your costs would be:</t>
        </is>
      </c>
    </row>
    <row r="23">
      <c r="A23" s="4" t="inlineStr">
        <is>
          <t>Expense Example by, Year, Caption [Text]</t>
        </is>
      </c>
      <c r="B23" s="4" t="inlineStr">
        <is>
          <t>rr_ExpenseExampleByYearCaption</t>
        </is>
      </c>
      <c r="C23" s="4" t="inlineStr">
        <is>
          <t>&amp;lt;span style="color:#323232;font-family:Arial;font-size:9.10pt;font-weight:bold;margin-left:0%;"&gt;If you redeem your shares at the end of each period:&amp;lt;/span&gt;</t>
        </is>
      </c>
    </row>
    <row r="24">
      <c r="A24" s="4" t="inlineStr">
        <is>
          <t>Expense Example, No Redemption, By Year, Caption [Text]</t>
        </is>
      </c>
      <c r="B24" s="4" t="inlineStr">
        <is>
          <t>rr_ExpenseExampleNoRedemptionByYearCaption</t>
        </is>
      </c>
      <c r="C24" s="4" t="inlineStr">
        <is>
          <t>&amp;lt;span style="color:#323232;font-family:Arial;font-size:9.10pt;font-weight:bold;margin-left:0%;"&gt;If you do not redeem your shares:&amp;lt;/span&gt;</t>
        </is>
      </c>
    </row>
    <row r="25">
      <c r="A25" s="4" t="inlineStr">
        <is>
          <t>Strategy [Heading]</t>
        </is>
      </c>
      <c r="B25" s="4" t="inlineStr">
        <is>
          <t>rr_StrategyHeading</t>
        </is>
      </c>
      <c r="C25" s="4" t="inlineStr">
        <is>
          <t>&amp;lt;span style="color:#00687D;font-family:Arial;font-size:10.92pt;font-weight:bold;margin-left:0%;"&gt;Principal Investment Strategies&amp;lt;/span&gt;</t>
        </is>
      </c>
    </row>
    <row r="26">
      <c r="A26" s="4" t="inlineStr">
        <is>
          <t>Strategy Narrative [Text Block]</t>
        </is>
      </c>
      <c r="B26" s="4" t="inlineStr">
        <is>
          <t>rr_StrategyNarrativeTextBlock</t>
        </is>
      </c>
      <c r="C26" s="4" t="inlineStr">
        <is>
          <t>The PIMCO REALPATH® Blend 2025 Fund (the “Fund”) is intended for investors seeking professional management of a comprehensive asset allocation strategy for retirement savings. The Fund is managed for shareholders that plan to retire or begin withdrawing assets around the year 2025, the Fund’s target year. This is the “self-elected” year of retirement for the investors in the Fund. The primary difference between the PIMCO REALPATH® Blend Funds is their asset allocation, which varies depending on the number of years left until the “self-elected” year of retirement indicated in the PIMCO REALPATH® Blend Fund’s name. The Fund’s allocation is intended to meaningfully reduce risk and increasingly focus on preservation of capital as the target retirement date of the Fund nears. An investment in the Fund is not guaranteed, and you may experience losses, including losses near, at, or after the target year indicated in the Fund’s name. There is no guarantee that the Fund will provide adequate income at and through your retirement. In managing the Fund, PIMCO uses a three-step approach consisting of 1) developing and re-evaluating a long-term asset allocation “glide path”; 2) allocating between fixed income and equity exposures; and 3) utilizing hedging techniques to manage risks. The Fund seeks to achieve its investment objective by investing under normal circumstances in a combination of affiliated and unaffiliated funds that are registered under the Investment Company Act of 1940, as amended (the “1940 Act”), equity securities, Fixed Income Instruments of varying maturities, or related derivatives on any of the preceding securities mentioned. The Fund may invest in Institutional Class or Class M shares of any funds of the PIMCO Equity Series (the “Trust”) and PIMCO Funds, and in other affiliated funds, including funds of PIMCO ETF Trust, except funds of funds and series of PIMCO Funds sub-advised by Gurtin Municipal Bond Management (“Underlying PIMCO Funds”), and unaffiliated funds that are registered under the 1940 Act (collectively, “Acquired Funds”). Under normal circumstances, the Fund seeks to invest substantially all of its equity exposure in index tracking securities, including investments in affiliated or unaffiliated investment companies, which will be registered under the 1940 Act, or related derivatives on such securities or indexes. “Fixed Income Instruments” include bonds, debt securities and other similar instruments issued by various U.S. and non-U.S. public- or private-sector entities. The Fund will invest in such funds, securities, instruments and other investments to the extent permitted under the 1940 Act, or any exemptive relief therefrom. To the extent the Fund invests in Underlying PIMCO Funds, PIMCO expects to select such Underlying PIMCO Funds without considering or canvassing the universe of available unaffiliated Acquired Funds. The Fund’s long-term asset allocations are based on a “glide path” developed by PIMCO and are based on quantitative and qualitative data relating to various risk metrics, long-term market trends, correlation of asset types and actuarial assumptions of life expectancy and retirement. The Fund’s current glide path asset allocation is based on its target date, which is the year in the name of the Fund. The target date assumes a retirement age of 65, and time horizons based on current longevity of persons reaching retirement in average health. Choosing a PIMCO REALPATH® Blend Fund targeting an earlier date represents a more conservative choice; choosing a PIMCO REALPATH® Blend Fund targeting a later date represents a more aggressive choice. The glide path is designed not only to reduce risk as the target retirement date nears, but is also designed to provide investors diversification across a variety of asset classes. The glide path changes over time, generally becoming more conservative as the Fund approaches the target date. The chart below shows the glide path and illustrates how the allocation among the asset classes changes before and at the target date. The glide path allocation at the target date remains constant beyond that date. PIMCO may choose to modify the target asset allocations of the glide path itself from time to time. The Fund intends to rebalance its portfolio’s asset allocation to that of the glide path on a monthly basis. As the Fund reaches the target year indicated in the Fund’s name, it may be combined with the PIMCO REALPATH® Blend Income Fund, provided that the Board of Trustees determines that the combination would be in the best interests of the Fund and its shareholders. Prior to any combination, which may occur on or after the target year indicated in the Fund’s name, the Fund will provide shareholders with advance notice regarding the combination. If and when such a combination occurs, shareholders of the Fund will become shareholders of the PIMCO REALPATH® Blend Income Fund. As part of its investment process, PIMCO expects to seek to reduce exposure to certain risks by implementing various hedging transactions. These hedging transactions seek to reduce a Fund’s exposure to certain severe, unanticipated market events that could significantly detract from returns. PIMCO intends to utilize these hedging transactions once the Fund is within 10 years of the target retirement date or at such other times as deemed appropriate by PIMCO. However, there can be no assurance that the Fund’s hedging transactions will be effective. PIMCO evaluates various combinations of affiliated or unaffiliated funds, securities, instruments and other investments to obtain the desired exposures and invests accordingly. Summary information about the Underlying PIMCO Funds can be found in the Fund’s prospectus. More complete information about the Underlying PIMCO Funds can be found in the Underlying PIMCO Funds’ prospectuses, statements of additional information and financial reports. Additional Underlying PIMCO Funds may be added or deleted in the future without notice.</t>
        </is>
      </c>
    </row>
    <row r="27">
      <c r="A27" s="4" t="inlineStr">
        <is>
          <t>Risk [Heading]</t>
        </is>
      </c>
      <c r="B27" s="4" t="inlineStr">
        <is>
          <t>rr_RiskHeading</t>
        </is>
      </c>
      <c r="C27" s="4" t="inlineStr">
        <is>
          <t>&amp;lt;span style="color:#00687D;font-family:Arial;font-size:10.92pt;font-weight:bold;margin-left:0%;"&gt;Principal Risks&amp;lt;/span&gt;</t>
        </is>
      </c>
    </row>
    <row r="28">
      <c r="A28" s="4" t="inlineStr">
        <is>
          <t>Risk Narrative [Text Block]</t>
        </is>
      </c>
      <c r="B28" s="4" t="inlineStr">
        <is>
          <t>rr_RiskNarrativeTextBlock</t>
        </is>
      </c>
      <c r="C28" s="4" t="inlineStr">
        <is>
          <t>It is possible to lose money on an investment in the Fund. The Fund is generally subject to a different level and amount of risk which is relative to its target date and time horizon. The principal risks of investing in the Fund include risks from direct investments and/or indirect exposure through investment in Acquired Funds. The principal risks of investing in the Fund, which could adversely affect its net asset value, yield and total return, are listed below. The following risks are principal risks of investing in the Fund. Allocation Risk: the risk that the Fund could lose money as a result of less than optimal or poor asset allocation decisions. The Fund could miss attractive investment opportunities by underweighting markets that subsequently experience significant returns and could lose value by overweighting markets that subsequently experience significant declines Acquired Fund Risk: the risk that the Fund's performance is closely related to the risks associated with the securities and other investments held by the Acquired Funds and that the ability of the Fund to achieve its investment objective will depend upon the ability of the Acquired Funds to achieve their investment objectives The following risks are principal risks of investing in the Fund that include risks from direct investments and/or indirect exposure through investment in Acquired Funds. Equity Risk: the risk that the value of equity securities, such as common stocks and preferred securities, may decline due to general market conditions which are not specifically related to a particular company or to factors affecting a particular industry or industries. Equity securities generally have greater price volatility than fixed income securities Value Investing Risk: a value stock may decrease in price or may not increase in price as anticipated by PIMCO if it continues to be undervalued by the market or the factors that the portfolio manager believes will cause the stock price to increase do not occur Interest Rate Risk: the risk that fixed income securities will decline in value because of an increase in interest rates; a fund with a longer average portfolio duration will be more sensitive to changes in interest rates than a fund with a shorter average portfolio duration Call Risk: the risk that an issuer may exercise its right to redeem a fixed income security earlier than expected (a call). Issuers may call outstanding securities prior to their maturity for a number of reasons ( e.g ., declining interest rates, changes in credit spreads and improvements in the issuer’s credit quality). If an issuer calls a security that the Fund has invested in, the Fund may not recoup the full amount of its initial investment and may be forced to reinvest in lower-yielding securities, securities with greater credit risks or securities with other, less favorable features Credit Risk: the risk that the Fund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 High Yield and Distressed Company Risk: the risk that high yield securities and unrated securities of similar credit quality (commonly known as “junk bonds”) and securities of distressed companies may be subject to greater levels of credit, issuer and liquidity risks. Securities of distressed companies include both debt and equity securities. High yield securities and debt securities of distressed companies are considered primarily speculative with respect to the issuer’s continuing ability to make principal and interest payments. Distressed companies may be engaged in restructurings or bankruptcy proceedings Market Risk: the risk that the value of securities owned by the Fund may go up or down, sometimes rapidly or unpredictably, due to factors affecting securities markets generally or particular industries Issuer Risk: the risk that the value of a security may decline for a reason directly related to the issuer, such as management performance, financial leverage and reduced demand for the issuer’s goods or services Liquidity Risk: the risk that a particular investment may be difficult to purchase or sell and that the Fund may be unable to sell illiquid investment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funds may be higher than normal, causing increased supply in the market due to selling activity 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Fund could lose more than the initial amount invested. The Fund’s use of derivatives may result in losses to the Fund, a reduction in the Fund’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Fund's clearing broker, or the clearinghouse. Changes in regulation relating to a mutual fund’s use of derivatives and related instruments could potentially limit or impact the Fund’s ability to invest in derivatives, limit the Fund’s ability to employ certain strategies that use derivatives and/or adversely affect the value of derivatives and the Fund’s performance Commodity Risk: the risk that investing in commodity-linked derivative instruments may subject the Fund to greater volatility than investments in traditional securities. The value of commodity-linked derivative instruments may be affected by changes in overall market movements, commodity index volatility, changes in interest rates, or factors affecting a particular industry or commodity, such as drought, floods, weather, livestock disease, public health emergencies, embargoes, tariffs and international economic, political and regulatory developments Mortgage-Related and Other Asset-Backed Securities Risk: the risks of investing in mortgage-related and other asset-backed securities, including interest rate risk, extension risk, prepayment risk, and credit risk Foreign (Non-U.S.) Investment Risk: the risk that investing in foreign (non-U.S.) securities may result in the Fund experiencing more rapid and extreme changes in value than a fund that invests exclusively in securities of U.S. companies, due to smaller markets, differing reporting, accounting and auditing standards, increased risk of delayed settlement of portfolio transactions or loss of certificates of portfolio securities, and the risk of unfavorable foreign government actions, including nationalization, expropriation or confiscatory taxation, currency blockage, or political changes or diplomatic developments. Foreign securities may also be less liquid and more difficult to value than securities of U.S. issuers Real Estate Risk: the risk that the Fund’s investments in Real Estate Investment Trusts (“REITs”) or real estate-linked derivative instruments will subject the Fund to risks similar to those associated with direct ownership of real estate, including losses from casualty or condemnation, and changes in local and general economic conditions, supply and demand, interest rates, zoning laws, regulatory limitations on rents, property taxes and operating expenses. The Fund’s investments in REITs or real estate-linked derivative instruments subject it to management and tax risks. In addition, privately traded REITs subject the Fund to liquidity and valuation risk Emerging Markets Risk: the risk of investing in emerging market securities, primarily increased foreign (non-U.S.) investment risk Sovereign Debt Risk: the risk that investments in fixed income instruments issued by sovereign entities may decline in value as a result of default or other adverse credit event resulting from an issuer’s inability or unwillingness to make principal or interest payments in a timely fashion Currency Risk: the risk that foreign (non-U.S.) currencies will change in value relative to the U.S. dollar and affect the Fund’s investments in foreign (non-U.S.) currencies or in securities that trade in, and receive revenues in, or in derivatives that provide exposure to, foreign (non-U.S.) currencies Leveraging Risk: the risk that certain transactions of the Fund, such as reverse repurchase agreements, loans of portfolio securities, and the use of when-issued, delayed delivery or forward commitment transactions, or derivative instruments, may give rise to leverage, magnifying gains and losses and causing the Fund to be more volatile than if it had not been leveraged. This means that leverage entails a heightened risk of loss Small-Cap and Mid-Cap Company Risk: the risk that the value of securities issued by small-capitalization and mid-capitalization companies may go up or down, sometimes rapidly and unpredictably, due to narrow markets and limited managerial and financial resources Management Risk: the risk that the investment techniques and risk analyses applied by PIMCO will not produce the desired results and that actual or potential conflicts of interest, legislative, regulatory, or tax restrictions, policies or developments may affect the investment techniques available to PIMCO and the individual portfolio manager in connection with managing the Fund and may cause PIMCO to restrict or prohibit participation in certain investments. There is no guarantee that the investment objective of the Fund will be achieved Short Exposure Risk: the risk of entering into short sales, including the potential loss of more money than the actual cost of the investment, and the risk that the third party to the short sale will not fulfill its contractual obligations, causing a loss to the Fund Tax Risk: the risk that the tax treatment of swap agreements and other derivative instruments, such as commodity-linked derivative instruments, including commodity index-linked notes, swap agreements, commodity options, futures, and options on futures, may be affected by future regulatory or legislative changes that could affect whether income from such investments is “qualifying income” under Subchapter M of the Internal Revenue Code, or otherwise affect the character, timing and/or amount of the Fund’s taxable income or gains and distributions Subsidiary Risk: the risk that, by investing in certain Underlying PIMCO Funds that invest in a subsidiary (each a “Subsidiary”), the Fund is indirectly exposed to the risks associated with a Subsidiary’s investments. The Subsidiaries are not registered under the 1940 Act and may not be subject to all the investor protections of the 1940 Act. There is no guarantee that the investment objective of a Subsidiary will be achieved Convertible Securities Risk: as convertible securities share both fixed income and equity characteristics, they are subject to risks to which fixed income and equity investments are subject. These risks include equity risk, interest rate risk and credit risk Exchange-Traded Fund Risk: the risk that an exchange-traded fund may not track the performance of the index it is designed to track, among other reasons, because of exchange rules, market prices of shares of an exchange-traded fund may fluctuate rapidly and materially, or shares of an exchange-traded fund may trade significantly above or below net asset value, any of which may cause losses to the Fund invested in the exchange-traded fund LIBOR Transition Risk: the risk related to the anticipated discontinuation of the London Interbank Offered Rate (“LIBOR”). Certain instruments held by the Fund rely in some fashion upon LIBOR. Although the transition process away from LIBOR has become increasingly well-defined in advance of the anticipated discontinuation date, there remains uncertainty regarding the nature of any replacement rate, and any potential effects of the transition away from LIBOR on the Fund or on certain instruments in which the Fund invests can be difficult to ascertain. The transition process may involve, among other things, increased volatility or illiquidity in markets for instruments that currently rely on LIBOR and may result in a reduction in value of certain instruments held by the Fund Please see “Description of Principal Risks” in the Fund 's prospectus for a more detailed description of the risks of investing in the Fund. An investment in the Fund is not a deposit of a bank and is not insured or guaranteed by the Federal Deposit Insurance Corporation or any other government agency.</t>
        </is>
      </c>
    </row>
    <row r="29">
      <c r="A29" s="4" t="inlineStr">
        <is>
          <t>Risk Lose Money [Text]</t>
        </is>
      </c>
      <c r="B29" s="4" t="inlineStr">
        <is>
          <t>rr_RiskLoseMoney</t>
        </is>
      </c>
      <c r="C29" s="4" t="inlineStr">
        <is>
          <t>&amp;lt;span style="color:#323232;font-family:Arial;font-size:9.10pt;margin-left:0%;"&gt;It is possible to lose money on an investment in the Fund.&amp;lt;/span&gt;</t>
        </is>
      </c>
    </row>
    <row r="30">
      <c r="A30" s="4" t="inlineStr">
        <is>
          <t>Risk Not Insured Depository Institution [Text]</t>
        </is>
      </c>
      <c r="B30" s="4" t="inlineStr">
        <is>
          <t>rr_RiskNotInsuredDepositoryInstitution</t>
        </is>
      </c>
      <c r="C30" s="4" t="inlineStr">
        <is>
          <t>&amp;lt;span style="color:#323232;font-family:Arial;font-size:9.10pt;"&gt;An &amp;lt;/span&gt;&amp;lt;span style="color:#323232;font-family:Arial;font-size:9.10pt;"&gt;investment in the Fund is not a deposit of a bank and is not insured or guaranteed by the Federal Deposit Insurance Corporation or any other government agency.&amp;lt;/span&gt;</t>
        </is>
      </c>
    </row>
    <row r="31">
      <c r="A31" s="4" t="inlineStr">
        <is>
          <t>Bar Chart and Performance Table [Heading]</t>
        </is>
      </c>
      <c r="B31" s="4" t="inlineStr">
        <is>
          <t>rr_BarChartAndPerformanceTableHeading</t>
        </is>
      </c>
      <c r="C31" s="4" t="inlineStr">
        <is>
          <t>&amp;lt;span style="color:#00687D;font-family:Arial;font-size:10.92pt;font-weight:bold;margin-left:0%;"&gt;Performance Information&amp;lt;/span&gt;</t>
        </is>
      </c>
    </row>
    <row r="32">
      <c r="A32" s="4" t="inlineStr">
        <is>
          <t>Performance Narrative [Text Block]</t>
        </is>
      </c>
      <c r="B32" s="4" t="inlineStr">
        <is>
          <t>rr_PerformanceNarrativeTextBlock</t>
        </is>
      </c>
      <c r="C32"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bsent any applicable fee waivers and/or expense limitations, performance would have been lower. The bar chart shows performance of the Fund’s Institutional Class shares. The Class R shares of the Fund have not commenced operations as of the date of this prospectus. Performance for Class A shares in the Average Annual Total Returns table reflects the impact of sales charges. The Fund’s past performance, before and after taxes, is not necessarily an indication of how the Fund will perform in the future. The Fund’s broad-based securities market index is the S&amp;P Target Date 2025 Index. The index seeks to represent a broadly derived consensus for asset allocations that target a particular investment horizon, with asset class exposures driven by a survey of available target date funds for that horizon. These asset class exposures include U.S. large cap, U.S. mid cap, U.S. small cap, international equities, emerging markets, U.S. and international real estate investment trusts, core fixed income, short term treasuries, TIPS, high yield corporate bonds and commodities and are represented by exchange-traded funds in the Index calculation. Performance for the Fund is updated daily and quarterly and may be obtained as follows: daily and quarterly updates on the net asset value and performance page at https://www.pimco.com/en-us/product-finder .</t>
        </is>
      </c>
    </row>
    <row r="33">
      <c r="A33" s="4" t="inlineStr">
        <is>
          <t>Performance Information Illustrates Variability of Returns [Text]</t>
        </is>
      </c>
      <c r="B33" s="4" t="inlineStr">
        <is>
          <t>rr_PerformanceInformationIllustratesVariabilityOfReturns</t>
        </is>
      </c>
      <c r="C33" s="4" t="inlineStr">
        <is>
          <t>&amp;lt;span style="color:#323232;font-family:Arial;font-size:9.10pt;margin-left:0%;"&gt;The performance information shows summary performance information &amp;lt;/span&gt;&amp;lt;span style="color:#323232;font-family:Arial;font-size:9.10pt;"&gt;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amp;lt;/span&gt;</t>
        </is>
      </c>
    </row>
    <row r="34">
      <c r="A34" s="4" t="inlineStr">
        <is>
          <t>Performance One Year or Less [Text]</t>
        </is>
      </c>
      <c r="B34" s="4" t="inlineStr">
        <is>
          <t>rr_PerformanceOneYearOrLess</t>
        </is>
      </c>
      <c r="C34" s="4" t="inlineStr">
        <is>
          <t>&amp;lt;span style="color:#323232;font-family:Arial;font-size:9.10pt;"&gt;The Class R shares of the Fund have not commenced operations &amp;lt;/span&gt;&amp;lt;span style="color:#323232;font-family:Arial;font-size:9.10pt;"&gt;as of the date of this prospectus. &amp;lt;/span&gt;&amp;lt;span style="color:#323232;font-family:Arial;font-size:9.10pt;"&gt;Performance for Class A shares in the &amp;lt;/span&gt;&amp;lt;span style="color:#323232;font-family:Arial;font-size:9.10pt;"&gt;Average Annual Total Returns table reflects the impact of sales charges.&amp;lt;/span&gt;</t>
        </is>
      </c>
    </row>
    <row r="35">
      <c r="A35" s="4" t="inlineStr">
        <is>
          <t>Performance Availability Website Address [Text]</t>
        </is>
      </c>
      <c r="B35" s="4" t="inlineStr">
        <is>
          <t>rr_PerformanceAvailabilityWebSiteAddress</t>
        </is>
      </c>
      <c r="C35" s="4" t="inlineStr">
        <is>
          <t>&amp;lt;span style="color:#3333FF;font-family:Arial;font-size:9.10pt;"&gt;https://www.pimco.com/en-us/product-finder&amp;lt;/span&gt;</t>
        </is>
      </c>
    </row>
    <row r="36">
      <c r="A36" s="4" t="inlineStr">
        <is>
          <t>Performance Past Does Not Indicate Future [Text]</t>
        </is>
      </c>
      <c r="B36" s="4" t="inlineStr">
        <is>
          <t>rr_PerformancePastDoesNotIndicateFuture</t>
        </is>
      </c>
      <c r="C36" s="4" t="inlineStr">
        <is>
          <t>&amp;lt;span style="color:#323232;font-family:Arial;font-size:9.10pt;font-style:italic;"&gt;The Fund’s past performance, before and after taxes, is not necessarily an indication of how the Fund will perform in the future.&amp;lt;/span&gt;</t>
        </is>
      </c>
    </row>
    <row r="37">
      <c r="A37" s="4" t="inlineStr">
        <is>
          <t>Bar Chart [Heading]</t>
        </is>
      </c>
      <c r="B37" s="4" t="inlineStr">
        <is>
          <t>rr_BarChartHeading</t>
        </is>
      </c>
      <c r="C37" s="4" t="inlineStr">
        <is>
          <t>&amp;lt;span style="color:#FFFFFF;font-family:Arial;font-size:7.28pt;font-weight:bold;"&gt;Calendar Year Total Returns — Institutional Class&amp;lt;/span&gt;</t>
        </is>
      </c>
    </row>
    <row r="38">
      <c r="A38" s="4" t="inlineStr">
        <is>
          <t>Bar Chart Closing [Text Block]</t>
        </is>
      </c>
      <c r="B38" s="4" t="inlineStr">
        <is>
          <t>rr_BarChartClosingTextBlock</t>
        </is>
      </c>
      <c r="C38" s="4" t="inlineStr">
        <is>
          <t>Best Quarter June 30, 2020 12.64% Worst Quarter March 31, 2020 -11.11% Year-to-Date September 30, 2021 6.35%</t>
        </is>
      </c>
    </row>
    <row r="39">
      <c r="A39" s="4" t="inlineStr">
        <is>
          <t>Performance Table Heading</t>
        </is>
      </c>
      <c r="B39" s="4" t="inlineStr">
        <is>
          <t>rr_PerformanceTableHeading</t>
        </is>
      </c>
      <c r="C39" s="4" t="inlineStr">
        <is>
          <t>&amp;lt;span style="color:#323232;font-family:Arial;font-size:9.10pt;font-weight:bold;margin-left:0%;"&gt;Average Annual Total Returns (for periods ended 12/31/&amp;lt;/span&gt;&amp;lt;span style="color:#323232;font-family:Arial;font-size:9.10pt;font-weight:bold;"&gt;20)&amp;lt;/span&gt;</t>
        </is>
      </c>
    </row>
    <row r="40">
      <c r="A40" s="4" t="inlineStr">
        <is>
          <t>Performance Table Does Reflect Sales Loads</t>
        </is>
      </c>
      <c r="B40" s="4" t="inlineStr">
        <is>
          <t>rr_PerformanceTableDoesReflectSalesLoads</t>
        </is>
      </c>
      <c r="C40" s="4" t="inlineStr">
        <is>
          <t>&amp;lt;span style="color:#323232;font-family:Arial;font-size:9.10pt;"&gt;Performance for Class A shares in the &amp;lt;/span&gt;&amp;lt;span style="color:#323232;font-family:Arial;font-size:9.10pt;"&gt;Average Annual Total Returns table reflects the impact of sales charges.&amp;lt;/span&gt;</t>
        </is>
      </c>
    </row>
    <row r="41">
      <c r="A41" s="4" t="inlineStr">
        <is>
          <t>Performance Table Uses Highest Federal Rate</t>
        </is>
      </c>
      <c r="B41" s="4" t="inlineStr">
        <is>
          <t>rr_PerformanceTableUsesHighestFederalRate</t>
        </is>
      </c>
      <c r="C41" s="4" t="inlineStr">
        <is>
          <t>&amp;lt;span style="color:#323232;font-family:Arial;font-size:7.60pt;"&gt;After-tax returns are calculated using the highest historical individual federal marginal income tax rates and do not reflect the impact of state and local taxes. &amp;lt;/span&gt;</t>
        </is>
      </c>
    </row>
    <row r="42">
      <c r="A42" s="4" t="inlineStr">
        <is>
          <t>Performance Table Not Relevant to Tax Deferred</t>
        </is>
      </c>
      <c r="B42" s="4" t="inlineStr">
        <is>
          <t>rr_PerformanceTableNotRelevantToTaxDeferred</t>
        </is>
      </c>
      <c r="C42" s="4" t="inlineStr">
        <is>
          <t>&amp;lt;span style="color:#323232;font-family:Arial;font-size:7.60pt;"&gt;Actual after-tax &amp;lt;/span&gt;&amp;lt;span style="color:#323232;font-family:Arial;font-size:7.60pt;"&gt;returns depend on an investor's tax situation and may differ from those shown, and the after-tax returns shown are not relevant to investors who hold their Fund shares through tax-deferred arrangements, such as 401(k) plans or individual retirement accounts.&amp;lt;/span&gt;</t>
        </is>
      </c>
    </row>
    <row r="43">
      <c r="A43" s="4" t="inlineStr">
        <is>
          <t>Performance Table One Class of after Tax Shown [Text]</t>
        </is>
      </c>
      <c r="B43" s="4" t="inlineStr">
        <is>
          <t>rr_PerformanceTableOneClassOfAfterTaxShown</t>
        </is>
      </c>
      <c r="C43" s="4" t="inlineStr">
        <is>
          <t>&amp;lt;span style="color:#323232;font-family:Arial;font-size:7.60pt;"&gt;After-tax returns are for Institutional Class shares only. After-tax &amp;lt;/span&gt;&amp;lt;span style="color:#323232;font-family:Arial;font-size:7.60pt;"&gt;returns for other classes will vary&amp;lt;/span&gt;</t>
        </is>
      </c>
    </row>
    <row r="44">
      <c r="A44" s="4" t="inlineStr">
        <is>
          <t>Performance Table Explanation after Tax Higher</t>
        </is>
      </c>
      <c r="B44" s="4" t="inlineStr">
        <is>
          <t>rr_PerformanceTableExplanationAfterTaxHigher</t>
        </is>
      </c>
      <c r="C44" s="4" t="inlineStr">
        <is>
          <t>&amp;lt;span style="color:#323232;font-family:Arial;font-size:7.60pt;"&gt; In some cases the return after taxes may exceed the return before taxes due &amp;lt;/span&gt;&amp;lt;span style="color:#323232;font-family:Arial;font-size:7.60pt;"&gt;to an assumed tax benefit from any losses on a sale of Fund shares at the end of the measurement period.&amp;lt;/span&gt;</t>
        </is>
      </c>
    </row>
    <row r="45">
      <c r="A45" s="4" t="inlineStr">
        <is>
          <t>PIMCO REALPATH Blend 2025 Fund | Institutional</t>
        </is>
      </c>
    </row>
    <row r="46">
      <c r="A46" s="3" t="inlineStr">
        <is>
          <t>Risk Return Abstract</t>
        </is>
      </c>
      <c r="B46" s="4" t="inlineStr">
        <is>
          <t>rr_RiskReturnAbstract</t>
        </is>
      </c>
    </row>
    <row r="47">
      <c r="A47" s="4" t="inlineStr">
        <is>
          <t>Maximum Sales Charge (Load) Imposed on Purchases (as a percentage of offering price)</t>
        </is>
      </c>
      <c r="B47" s="4" t="inlineStr">
        <is>
          <t>rr_MaximumSalesChargeImposedOnPurchasesOverOfferingPrice</t>
        </is>
      </c>
      <c r="C47" s="4" t="inlineStr">
        <is>
          <t xml:space="preserve">none
				</t>
        </is>
      </c>
    </row>
    <row r="48">
      <c r="A48" s="4" t="inlineStr">
        <is>
          <t>Maximum Deferred Sales Charge (Load) (as a percentage of the lower of the original purchase price or redemption price)</t>
        </is>
      </c>
      <c r="B48" s="4" t="inlineStr">
        <is>
          <t>rr_MaximumDeferredSalesChargeOverOther</t>
        </is>
      </c>
      <c r="C48" s="4" t="inlineStr">
        <is>
          <t xml:space="preserve">none
				</t>
        </is>
      </c>
    </row>
    <row r="49">
      <c r="A49" s="4" t="inlineStr">
        <is>
          <t>Management Fees</t>
        </is>
      </c>
      <c r="B49" s="4" t="inlineStr">
        <is>
          <t>rr_ManagementFeesOverAssets</t>
        </is>
      </c>
      <c r="C49" s="4" t="inlineStr">
        <is>
          <t>0.03%</t>
        </is>
      </c>
      <c r="D49" s="4" t="inlineStr">
        <is>
          <t>[1]</t>
        </is>
      </c>
    </row>
    <row r="50">
      <c r="A50" s="4" t="inlineStr">
        <is>
          <t>Distribution and/or Service (12b-1) Fees</t>
        </is>
      </c>
      <c r="B50" s="4" t="inlineStr">
        <is>
          <t>rr_DistributionAndService12b1FeesOverAssets</t>
        </is>
      </c>
      <c r="C50" s="4" t="inlineStr">
        <is>
          <t xml:space="preserve"> </t>
        </is>
      </c>
    </row>
    <row r="51">
      <c r="A51" s="4" t="inlineStr">
        <is>
          <t>Other Expenses</t>
        </is>
      </c>
      <c r="B51" s="4" t="inlineStr">
        <is>
          <t>rr_OtherExpensesOverAssets</t>
        </is>
      </c>
      <c r="C51" s="4" t="inlineStr">
        <is>
          <t>0.01%</t>
        </is>
      </c>
    </row>
    <row r="52">
      <c r="A52" s="4" t="inlineStr">
        <is>
          <t>Acquired Fund Fees and Expenses</t>
        </is>
      </c>
      <c r="B52" s="4" t="inlineStr">
        <is>
          <t>rr_AcquiredFundFeesAndExpensesOverAssets</t>
        </is>
      </c>
      <c r="C52" s="4" t="inlineStr">
        <is>
          <t>0.30%</t>
        </is>
      </c>
      <c r="D52" s="4" t="inlineStr">
        <is>
          <t>[2],[3]</t>
        </is>
      </c>
    </row>
    <row r="53">
      <c r="A53" s="4" t="inlineStr">
        <is>
          <t>Total Annual Fund Operating Expenses</t>
        </is>
      </c>
      <c r="B53" s="4" t="inlineStr">
        <is>
          <t>rr_ExpensesOverAssets</t>
        </is>
      </c>
      <c r="C53" s="4" t="inlineStr">
        <is>
          <t>0.34%</t>
        </is>
      </c>
      <c r="D53" s="4" t="inlineStr">
        <is>
          <t>[4]</t>
        </is>
      </c>
    </row>
    <row r="54">
      <c r="A54" s="4" t="inlineStr">
        <is>
          <t>Fee Waiver and/or Expense Reimbursement</t>
        </is>
      </c>
      <c r="B54" s="4" t="inlineStr">
        <is>
          <t>rr_FeeWaiverOrReimbursementOverAssets</t>
        </is>
      </c>
      <c r="C54" s="4" t="inlineStr">
        <is>
          <t>(0.01%)</t>
        </is>
      </c>
      <c r="D54" s="4" t="inlineStr">
        <is>
          <t>[5]</t>
        </is>
      </c>
    </row>
    <row r="55">
      <c r="A55" s="4" t="inlineStr">
        <is>
          <t>Total Annual Fund Operating Expenses After Fee Waiver and/or Expense Reimbursement</t>
        </is>
      </c>
      <c r="B55" s="4" t="inlineStr">
        <is>
          <t>rr_NetExpensesOverAssets</t>
        </is>
      </c>
      <c r="C55" s="4" t="inlineStr">
        <is>
          <t>0.33%</t>
        </is>
      </c>
    </row>
    <row r="56">
      <c r="A56" s="4" t="inlineStr">
        <is>
          <t>1 Year</t>
        </is>
      </c>
      <c r="B56" s="4" t="inlineStr">
        <is>
          <t>rr_ExpenseExampleYear01</t>
        </is>
      </c>
      <c r="C56" s="6" t="n">
        <v>34</v>
      </c>
    </row>
    <row r="57">
      <c r="A57" s="4" t="inlineStr">
        <is>
          <t>3 Years</t>
        </is>
      </c>
      <c r="B57" s="4" t="inlineStr">
        <is>
          <t>rr_ExpenseExampleYear03</t>
        </is>
      </c>
      <c r="C57" s="5" t="n">
        <v>108</v>
      </c>
    </row>
    <row r="58">
      <c r="A58" s="4" t="inlineStr">
        <is>
          <t>5 Years</t>
        </is>
      </c>
      <c r="B58" s="4" t="inlineStr">
        <is>
          <t>rr_ExpenseExampleYear05</t>
        </is>
      </c>
      <c r="C58" s="5" t="n">
        <v>190</v>
      </c>
    </row>
    <row r="59">
      <c r="A59" s="4" t="inlineStr">
        <is>
          <t>10 Years</t>
        </is>
      </c>
      <c r="B59" s="4" t="inlineStr">
        <is>
          <t>rr_ExpenseExampleYear10</t>
        </is>
      </c>
      <c r="C59" s="6" t="n">
        <v>430</v>
      </c>
    </row>
    <row r="60">
      <c r="A60" s="4" t="inlineStr">
        <is>
          <t>2015</t>
        </is>
      </c>
      <c r="B60" s="4" t="inlineStr">
        <is>
          <t>rr_AnnualReturn2015</t>
        </is>
      </c>
      <c r="C60" s="4" t="inlineStr">
        <is>
          <t>(3.54%)</t>
        </is>
      </c>
    </row>
    <row r="61">
      <c r="A61" s="4" t="inlineStr">
        <is>
          <t>2016</t>
        </is>
      </c>
      <c r="B61" s="4" t="inlineStr">
        <is>
          <t>rr_AnnualReturn2016</t>
        </is>
      </c>
      <c r="C61" s="4" t="inlineStr">
        <is>
          <t>9.26%</t>
        </is>
      </c>
    </row>
    <row r="62">
      <c r="A62" s="4" t="inlineStr">
        <is>
          <t>2017</t>
        </is>
      </c>
      <c r="B62" s="4" t="inlineStr">
        <is>
          <t>rr_AnnualReturn2017</t>
        </is>
      </c>
      <c r="C62" s="4" t="inlineStr">
        <is>
          <t>15.46%</t>
        </is>
      </c>
    </row>
    <row r="63">
      <c r="A63" s="4" t="inlineStr">
        <is>
          <t>2018</t>
        </is>
      </c>
      <c r="B63" s="4" t="inlineStr">
        <is>
          <t>rr_AnnualReturn2018</t>
        </is>
      </c>
      <c r="C63" s="4" t="inlineStr">
        <is>
          <t>(5.56%)</t>
        </is>
      </c>
    </row>
    <row r="64">
      <c r="A64" s="4" t="inlineStr">
        <is>
          <t>2019</t>
        </is>
      </c>
      <c r="B64" s="4" t="inlineStr">
        <is>
          <t>rr_AnnualReturn2019</t>
        </is>
      </c>
      <c r="C64" s="4" t="inlineStr">
        <is>
          <t>19.10%</t>
        </is>
      </c>
    </row>
    <row r="65">
      <c r="A65" s="4" t="inlineStr">
        <is>
          <t>2020</t>
        </is>
      </c>
      <c r="B65" s="4" t="inlineStr">
        <is>
          <t>rr_AnnualReturn2020</t>
        </is>
      </c>
      <c r="C65" s="4" t="inlineStr">
        <is>
          <t>15.13%</t>
        </is>
      </c>
    </row>
    <row r="66">
      <c r="A66" s="4" t="inlineStr">
        <is>
          <t>Year to Date Return, Label</t>
        </is>
      </c>
      <c r="B66" s="4" t="inlineStr">
        <is>
          <t>rr_YearToDateReturnLabel</t>
        </is>
      </c>
      <c r="C66" s="4" t="inlineStr">
        <is>
          <t>&amp;lt;span style="color:#323232;font-family:Arial;font-size:6.825pt;padding-left:0.0%;"&gt;Year-to-Date&amp;lt;/span&gt;</t>
        </is>
      </c>
    </row>
    <row r="67">
      <c r="A67" s="4" t="inlineStr">
        <is>
          <t>Bar Chart, Year to Date Return, Date</t>
        </is>
      </c>
      <c r="B67" s="4" t="inlineStr">
        <is>
          <t>rr_BarChartYearToDateReturnDate</t>
        </is>
      </c>
      <c r="C67" s="4" t="inlineStr">
        <is>
          <t>Sep. 30,
		2021</t>
        </is>
      </c>
    </row>
    <row r="68">
      <c r="A68" s="4" t="inlineStr">
        <is>
          <t>Bar Chart, Year to Date Return</t>
        </is>
      </c>
      <c r="B68" s="4" t="inlineStr">
        <is>
          <t>rr_BarChartYearToDateReturn</t>
        </is>
      </c>
      <c r="C68" s="4" t="inlineStr">
        <is>
          <t>6.35%</t>
        </is>
      </c>
    </row>
    <row r="69">
      <c r="A69" s="4" t="inlineStr">
        <is>
          <t>Highest Quarterly Return, Label</t>
        </is>
      </c>
      <c r="B69" s="4" t="inlineStr">
        <is>
          <t>rr_HighestQuarterlyReturnLabel</t>
        </is>
      </c>
      <c r="C69" s="4" t="inlineStr">
        <is>
          <t>&amp;lt;span style="color:#323232;font-family:Arial;font-size:6.825pt;padding-left:0.0%;"&gt;Best Quarter&amp;lt;/span&gt;</t>
        </is>
      </c>
    </row>
    <row r="70">
      <c r="A70" s="4" t="inlineStr">
        <is>
          <t>Highest Quarterly Return, Date</t>
        </is>
      </c>
      <c r="B70" s="4" t="inlineStr">
        <is>
          <t>rr_BarChartHighestQuarterlyReturnDate</t>
        </is>
      </c>
      <c r="C70" s="4" t="inlineStr">
        <is>
          <t>Jun. 30,
		2020</t>
        </is>
      </c>
    </row>
    <row r="71">
      <c r="A71" s="4" t="inlineStr">
        <is>
          <t>Highest Quarterly Return</t>
        </is>
      </c>
      <c r="B71" s="4" t="inlineStr">
        <is>
          <t>rr_BarChartHighestQuarterlyReturn</t>
        </is>
      </c>
      <c r="C71" s="4" t="inlineStr">
        <is>
          <t>12.64%</t>
        </is>
      </c>
    </row>
    <row r="72">
      <c r="A72" s="4" t="inlineStr">
        <is>
          <t>Lowest Quarterly Return, Label</t>
        </is>
      </c>
      <c r="B72" s="4" t="inlineStr">
        <is>
          <t>rr_LowestQuarterlyReturnLabel</t>
        </is>
      </c>
      <c r="C72" s="4" t="inlineStr">
        <is>
          <t>&amp;lt;span style="color:#323232;font-family:Arial;font-size:6.825pt;padding-left:0.0%;"&gt;Worst Quarter&amp;lt;/span&gt;</t>
        </is>
      </c>
    </row>
    <row r="73">
      <c r="A73" s="4" t="inlineStr">
        <is>
          <t>Lowest Quarterly Return, Date</t>
        </is>
      </c>
      <c r="B73" s="4" t="inlineStr">
        <is>
          <t>rr_BarChartLowestQuarterlyReturnDate</t>
        </is>
      </c>
      <c r="C73" s="4" t="inlineStr">
        <is>
          <t>Mar. 31,
		2020</t>
        </is>
      </c>
    </row>
    <row r="74">
      <c r="A74" s="4" t="inlineStr">
        <is>
          <t>Lowest Quarterly Return</t>
        </is>
      </c>
      <c r="B74" s="4" t="inlineStr">
        <is>
          <t>rr_BarChartLowestQuarterlyReturn</t>
        </is>
      </c>
      <c r="C74" s="4" t="inlineStr">
        <is>
          <t>(11.11%)</t>
        </is>
      </c>
    </row>
    <row r="75">
      <c r="A75" s="4" t="inlineStr">
        <is>
          <t>1 Year</t>
        </is>
      </c>
      <c r="B75" s="4" t="inlineStr">
        <is>
          <t>rr_AverageAnnualReturnYear01</t>
        </is>
      </c>
      <c r="C75" s="4" t="inlineStr">
        <is>
          <t>15.13%</t>
        </is>
      </c>
    </row>
    <row r="76">
      <c r="A76" s="4" t="inlineStr">
        <is>
          <t>5 Years</t>
        </is>
      </c>
      <c r="B76" s="4" t="inlineStr">
        <is>
          <t>rr_AverageAnnualReturnYear05</t>
        </is>
      </c>
      <c r="C76" s="4" t="inlineStr">
        <is>
          <t>10.32%</t>
        </is>
      </c>
    </row>
    <row r="77">
      <c r="A77" s="4" t="inlineStr">
        <is>
          <t>Since Inception</t>
        </is>
      </c>
      <c r="B77" s="4" t="inlineStr">
        <is>
          <t>rr_AverageAnnualReturnSinceInception</t>
        </is>
      </c>
      <c r="C77" s="4" t="inlineStr">
        <is>
          <t>7.88%</t>
        </is>
      </c>
    </row>
    <row r="78">
      <c r="A78" s="4" t="inlineStr">
        <is>
          <t>Inception Date</t>
        </is>
      </c>
      <c r="B78" s="4" t="inlineStr">
        <is>
          <t>rr_AverageAnnualReturnInceptionDate</t>
        </is>
      </c>
      <c r="C78" s="4" t="inlineStr">
        <is>
          <t>Dec. 31,
		2014</t>
        </is>
      </c>
    </row>
    <row r="79">
      <c r="A79" s="4" t="inlineStr">
        <is>
          <t>PIMCO REALPATH Blend 2025 Fund | Administrative</t>
        </is>
      </c>
    </row>
    <row r="80">
      <c r="A80" s="3" t="inlineStr">
        <is>
          <t>Risk Return Abstract</t>
        </is>
      </c>
      <c r="B80" s="4" t="inlineStr">
        <is>
          <t>rr_RiskReturnAbstract</t>
        </is>
      </c>
    </row>
    <row r="81">
      <c r="A81" s="4" t="inlineStr">
        <is>
          <t>Maximum Sales Charge (Load) Imposed on Purchases (as a percentage of offering price)</t>
        </is>
      </c>
      <c r="B81" s="4" t="inlineStr">
        <is>
          <t>rr_MaximumSalesChargeImposedOnPurchasesOverOfferingPrice</t>
        </is>
      </c>
      <c r="C81" s="4" t="inlineStr">
        <is>
          <t xml:space="preserve">none
				</t>
        </is>
      </c>
    </row>
    <row r="82">
      <c r="A82" s="4" t="inlineStr">
        <is>
          <t>Maximum Deferred Sales Charge (Load) (as a percentage of the lower of the original purchase price or redemption price)</t>
        </is>
      </c>
      <c r="B82" s="4" t="inlineStr">
        <is>
          <t>rr_MaximumDeferredSalesChargeOverOther</t>
        </is>
      </c>
      <c r="C82" s="4" t="inlineStr">
        <is>
          <t xml:space="preserve">none
				</t>
        </is>
      </c>
    </row>
    <row r="83">
      <c r="A83" s="4" t="inlineStr">
        <is>
          <t>Management Fees</t>
        </is>
      </c>
      <c r="B83" s="4" t="inlineStr">
        <is>
          <t>rr_ManagementFeesOverAssets</t>
        </is>
      </c>
      <c r="C83" s="4" t="inlineStr">
        <is>
          <t>0.03%</t>
        </is>
      </c>
      <c r="D83" s="4" t="inlineStr">
        <is>
          <t>[1]</t>
        </is>
      </c>
    </row>
    <row r="84">
      <c r="A84" s="4" t="inlineStr">
        <is>
          <t>Distribution and/or Service (12b-1) Fees</t>
        </is>
      </c>
      <c r="B84" s="4" t="inlineStr">
        <is>
          <t>rr_DistributionAndService12b1FeesOverAssets</t>
        </is>
      </c>
      <c r="C84" s="4" t="inlineStr">
        <is>
          <t>0.25%</t>
        </is>
      </c>
    </row>
    <row r="85">
      <c r="A85" s="4" t="inlineStr">
        <is>
          <t>Other Expenses</t>
        </is>
      </c>
      <c r="B85" s="4" t="inlineStr">
        <is>
          <t>rr_OtherExpensesOverAssets</t>
        </is>
      </c>
      <c r="C85" s="4" t="inlineStr">
        <is>
          <t>0.01%</t>
        </is>
      </c>
    </row>
    <row r="86">
      <c r="A86" s="4" t="inlineStr">
        <is>
          <t>Acquired Fund Fees and Expenses</t>
        </is>
      </c>
      <c r="B86" s="4" t="inlineStr">
        <is>
          <t>rr_AcquiredFundFeesAndExpensesOverAssets</t>
        </is>
      </c>
      <c r="C86" s="4" t="inlineStr">
        <is>
          <t>0.30%</t>
        </is>
      </c>
      <c r="D86" s="4" t="inlineStr">
        <is>
          <t>[2],[3]</t>
        </is>
      </c>
    </row>
    <row r="87">
      <c r="A87" s="4" t="inlineStr">
        <is>
          <t>Total Annual Fund Operating Expenses</t>
        </is>
      </c>
      <c r="B87" s="4" t="inlineStr">
        <is>
          <t>rr_ExpensesOverAssets</t>
        </is>
      </c>
      <c r="C87" s="4" t="inlineStr">
        <is>
          <t>0.59%</t>
        </is>
      </c>
      <c r="D87" s="4" t="inlineStr">
        <is>
          <t>[4]</t>
        </is>
      </c>
    </row>
    <row r="88">
      <c r="A88" s="4" t="inlineStr">
        <is>
          <t>Fee Waiver and/or Expense Reimbursement</t>
        </is>
      </c>
      <c r="B88" s="4" t="inlineStr">
        <is>
          <t>rr_FeeWaiverOrReimbursementOverAssets</t>
        </is>
      </c>
      <c r="C88" s="4" t="inlineStr">
        <is>
          <t>(0.01%)</t>
        </is>
      </c>
      <c r="D88" s="4" t="inlineStr">
        <is>
          <t>[5]</t>
        </is>
      </c>
    </row>
    <row r="89">
      <c r="A89" s="4" t="inlineStr">
        <is>
          <t>Total Annual Fund Operating Expenses After Fee Waiver and/or Expense Reimbursement</t>
        </is>
      </c>
      <c r="B89" s="4" t="inlineStr">
        <is>
          <t>rr_NetExpensesOverAssets</t>
        </is>
      </c>
      <c r="C89" s="4" t="inlineStr">
        <is>
          <t>0.58%</t>
        </is>
      </c>
    </row>
    <row r="90">
      <c r="A90" s="4" t="inlineStr">
        <is>
          <t>1 Year</t>
        </is>
      </c>
      <c r="B90" s="4" t="inlineStr">
        <is>
          <t>rr_ExpenseExampleYear01</t>
        </is>
      </c>
      <c r="C90" s="6" t="n">
        <v>59</v>
      </c>
    </row>
    <row r="91">
      <c r="A91" s="4" t="inlineStr">
        <is>
          <t>3 Years</t>
        </is>
      </c>
      <c r="B91" s="4" t="inlineStr">
        <is>
          <t>rr_ExpenseExampleYear03</t>
        </is>
      </c>
      <c r="C91" s="5" t="n">
        <v>188</v>
      </c>
    </row>
    <row r="92">
      <c r="A92" s="4" t="inlineStr">
        <is>
          <t>5 Years</t>
        </is>
      </c>
      <c r="B92" s="4" t="inlineStr">
        <is>
          <t>rr_ExpenseExampleYear05</t>
        </is>
      </c>
      <c r="C92" s="5" t="n">
        <v>328</v>
      </c>
    </row>
    <row r="93">
      <c r="A93" s="4" t="inlineStr">
        <is>
          <t>10 Years</t>
        </is>
      </c>
      <c r="B93" s="4" t="inlineStr">
        <is>
          <t>rr_ExpenseExampleYear10</t>
        </is>
      </c>
      <c r="C93" s="6" t="n">
        <v>737</v>
      </c>
    </row>
    <row r="94">
      <c r="A94" s="4" t="inlineStr">
        <is>
          <t>1 Year</t>
        </is>
      </c>
      <c r="B94" s="4" t="inlineStr">
        <is>
          <t>rr_AverageAnnualReturnYear01</t>
        </is>
      </c>
      <c r="C94" s="4" t="inlineStr">
        <is>
          <t>14.81%</t>
        </is>
      </c>
    </row>
    <row r="95">
      <c r="A95" s="4" t="inlineStr">
        <is>
          <t>5 Years</t>
        </is>
      </c>
      <c r="B95" s="4" t="inlineStr">
        <is>
          <t>rr_AverageAnnualReturnYear05</t>
        </is>
      </c>
      <c r="C95" s="4" t="inlineStr">
        <is>
          <t>10.03%</t>
        </is>
      </c>
    </row>
    <row r="96">
      <c r="A96" s="4" t="inlineStr">
        <is>
          <t>Since Inception</t>
        </is>
      </c>
      <c r="B96" s="4" t="inlineStr">
        <is>
          <t>rr_AverageAnnualReturnSinceInception</t>
        </is>
      </c>
      <c r="C96" s="4" t="inlineStr">
        <is>
          <t>7.60%</t>
        </is>
      </c>
    </row>
    <row r="97">
      <c r="A97" s="4" t="inlineStr">
        <is>
          <t>Inception Date</t>
        </is>
      </c>
      <c r="B97" s="4" t="inlineStr">
        <is>
          <t>rr_AverageAnnualReturnInceptionDate</t>
        </is>
      </c>
      <c r="C97" s="4" t="inlineStr">
        <is>
          <t>Dec. 31,
		2014</t>
        </is>
      </c>
    </row>
    <row r="98">
      <c r="A98" s="4" t="inlineStr">
        <is>
          <t>PIMCO REALPATH Blend 2025 Fund | A</t>
        </is>
      </c>
    </row>
    <row r="99">
      <c r="A99" s="3" t="inlineStr">
        <is>
          <t>Risk Return Abstract</t>
        </is>
      </c>
      <c r="B99" s="4" t="inlineStr">
        <is>
          <t>rr_RiskReturnAbstract</t>
        </is>
      </c>
    </row>
    <row r="100">
      <c r="A100" s="4" t="inlineStr">
        <is>
          <t>Maximum Sales Charge (Load) Imposed on Purchases (as a percentage of offering price)</t>
        </is>
      </c>
      <c r="B100" s="4" t="inlineStr">
        <is>
          <t>rr_MaximumSalesChargeImposedOnPurchasesOverOfferingPrice</t>
        </is>
      </c>
      <c r="C100" s="4" t="inlineStr">
        <is>
          <t>5.50%</t>
        </is>
      </c>
    </row>
    <row r="101">
      <c r="A101" s="4" t="inlineStr">
        <is>
          <t>Maximum Deferred Sales Charge (Load) (as a percentage of the lower of the original purchase price or redemption price)</t>
        </is>
      </c>
      <c r="B101" s="4" t="inlineStr">
        <is>
          <t>rr_MaximumDeferredSalesChargeOverOther</t>
        </is>
      </c>
      <c r="C101" s="4" t="inlineStr">
        <is>
          <t>1.00%</t>
        </is>
      </c>
    </row>
    <row r="102">
      <c r="A102" s="4" t="inlineStr">
        <is>
          <t>Management Fees</t>
        </is>
      </c>
      <c r="B102" s="4" t="inlineStr">
        <is>
          <t>rr_ManagementFeesOverAssets</t>
        </is>
      </c>
      <c r="C102" s="4" t="inlineStr">
        <is>
          <t>0.23%</t>
        </is>
      </c>
      <c r="D102" s="4" t="inlineStr">
        <is>
          <t>[1]</t>
        </is>
      </c>
    </row>
    <row r="103">
      <c r="A103" s="4" t="inlineStr">
        <is>
          <t>Distribution and/or Service (12b-1) Fees</t>
        </is>
      </c>
      <c r="B103" s="4" t="inlineStr">
        <is>
          <t>rr_DistributionAndService12b1FeesOverAssets</t>
        </is>
      </c>
      <c r="C103" s="4" t="inlineStr">
        <is>
          <t>0.25%</t>
        </is>
      </c>
    </row>
    <row r="104">
      <c r="A104" s="4" t="inlineStr">
        <is>
          <t>Other Expenses</t>
        </is>
      </c>
      <c r="B104" s="4" t="inlineStr">
        <is>
          <t>rr_OtherExpensesOverAssets</t>
        </is>
      </c>
      <c r="C104" s="4" t="inlineStr">
        <is>
          <t>0.01%</t>
        </is>
      </c>
    </row>
    <row r="105">
      <c r="A105" s="4" t="inlineStr">
        <is>
          <t>Acquired Fund Fees and Expenses</t>
        </is>
      </c>
      <c r="B105" s="4" t="inlineStr">
        <is>
          <t>rr_AcquiredFundFeesAndExpensesOverAssets</t>
        </is>
      </c>
      <c r="C105" s="4" t="inlineStr">
        <is>
          <t>0.30%</t>
        </is>
      </c>
      <c r="D105" s="4" t="inlineStr">
        <is>
          <t>[2],[3]</t>
        </is>
      </c>
    </row>
    <row r="106">
      <c r="A106" s="4" t="inlineStr">
        <is>
          <t>Total Annual Fund Operating Expenses</t>
        </is>
      </c>
      <c r="B106" s="4" t="inlineStr">
        <is>
          <t>rr_ExpensesOverAssets</t>
        </is>
      </c>
      <c r="C106" s="4" t="inlineStr">
        <is>
          <t>0.79%</t>
        </is>
      </c>
      <c r="D106" s="4" t="inlineStr">
        <is>
          <t>[4]</t>
        </is>
      </c>
    </row>
    <row r="107">
      <c r="A107" s="4" t="inlineStr">
        <is>
          <t>Fee Waiver and/or Expense Reimbursement</t>
        </is>
      </c>
      <c r="B107" s="4" t="inlineStr">
        <is>
          <t>rr_FeeWaiverOrReimbursementOverAssets</t>
        </is>
      </c>
      <c r="C107" s="4" t="inlineStr">
        <is>
          <t>(0.01%)</t>
        </is>
      </c>
      <c r="D107" s="4" t="inlineStr">
        <is>
          <t>[5]</t>
        </is>
      </c>
    </row>
    <row r="108">
      <c r="A108" s="4" t="inlineStr">
        <is>
          <t>Total Annual Fund Operating Expenses After Fee Waiver and/or Expense Reimbursement</t>
        </is>
      </c>
      <c r="B108" s="4" t="inlineStr">
        <is>
          <t>rr_NetExpensesOverAssets</t>
        </is>
      </c>
      <c r="C108" s="4" t="inlineStr">
        <is>
          <t>0.78%</t>
        </is>
      </c>
    </row>
    <row r="109">
      <c r="A109" s="4" t="inlineStr">
        <is>
          <t>1 Year</t>
        </is>
      </c>
      <c r="B109" s="4" t="inlineStr">
        <is>
          <t>rr_ExpenseExampleYear01</t>
        </is>
      </c>
      <c r="C109" s="6" t="n">
        <v>625</v>
      </c>
    </row>
    <row r="110">
      <c r="A110" s="4" t="inlineStr">
        <is>
          <t>3 Years</t>
        </is>
      </c>
      <c r="B110" s="4" t="inlineStr">
        <is>
          <t>rr_ExpenseExampleYear03</t>
        </is>
      </c>
      <c r="C110" s="5" t="n">
        <v>787</v>
      </c>
    </row>
    <row r="111">
      <c r="A111" s="4" t="inlineStr">
        <is>
          <t>5 Years</t>
        </is>
      </c>
      <c r="B111" s="4" t="inlineStr">
        <is>
          <t>rr_ExpenseExampleYear05</t>
        </is>
      </c>
      <c r="C111" s="5" t="n">
        <v>964</v>
      </c>
    </row>
    <row r="112">
      <c r="A112" s="4" t="inlineStr">
        <is>
          <t>10 Years</t>
        </is>
      </c>
      <c r="B112" s="4" t="inlineStr">
        <is>
          <t>rr_ExpenseExampleYear10</t>
        </is>
      </c>
      <c r="C112" s="5" t="n">
        <v>1473</v>
      </c>
    </row>
    <row r="113">
      <c r="A113" s="4" t="inlineStr">
        <is>
          <t>1 Year</t>
        </is>
      </c>
      <c r="B113" s="4" t="inlineStr">
        <is>
          <t>rr_ExpenseExampleNoRedemptionYear01</t>
        </is>
      </c>
      <c r="C113" s="5" t="n">
        <v>625</v>
      </c>
    </row>
    <row r="114">
      <c r="A114" s="4" t="inlineStr">
        <is>
          <t>3 Years</t>
        </is>
      </c>
      <c r="B114" s="4" t="inlineStr">
        <is>
          <t>rr_ExpenseExampleNoRedemptionYear03</t>
        </is>
      </c>
      <c r="C114" s="5" t="n">
        <v>787</v>
      </c>
    </row>
    <row r="115">
      <c r="A115" s="4" t="inlineStr">
        <is>
          <t>5 Years</t>
        </is>
      </c>
      <c r="B115" s="4" t="inlineStr">
        <is>
          <t>rr_ExpenseExampleNoRedemptionYear05</t>
        </is>
      </c>
      <c r="C115" s="5" t="n">
        <v>964</v>
      </c>
    </row>
    <row r="116">
      <c r="A116" s="4" t="inlineStr">
        <is>
          <t>10 Years</t>
        </is>
      </c>
      <c r="B116" s="4" t="inlineStr">
        <is>
          <t>rr_ExpenseExampleNoRedemptionYear10</t>
        </is>
      </c>
      <c r="C116" s="6" t="n">
        <v>1473</v>
      </c>
    </row>
    <row r="117">
      <c r="A117" s="4" t="inlineStr">
        <is>
          <t>1 Year</t>
        </is>
      </c>
      <c r="B117" s="4" t="inlineStr">
        <is>
          <t>rr_AverageAnnualReturnYear01</t>
        </is>
      </c>
      <c r="C117" s="4" t="inlineStr">
        <is>
          <t>8.22%</t>
        </is>
      </c>
    </row>
    <row r="118">
      <c r="A118" s="4" t="inlineStr">
        <is>
          <t>5 Years</t>
        </is>
      </c>
      <c r="B118" s="4" t="inlineStr">
        <is>
          <t>rr_AverageAnnualReturnYear05</t>
        </is>
      </c>
      <c r="C118" s="4" t="inlineStr">
        <is>
          <t>8.53%</t>
        </is>
      </c>
    </row>
    <row r="119">
      <c r="A119" s="4" t="inlineStr">
        <is>
          <t>Since Inception</t>
        </is>
      </c>
      <c r="B119" s="4" t="inlineStr">
        <is>
          <t>rr_AverageAnnualReturnSinceInception</t>
        </is>
      </c>
      <c r="C119" s="4" t="inlineStr">
        <is>
          <t>6.34%</t>
        </is>
      </c>
    </row>
    <row r="120">
      <c r="A120" s="4" t="inlineStr">
        <is>
          <t>Inception Date</t>
        </is>
      </c>
      <c r="B120" s="4" t="inlineStr">
        <is>
          <t>rr_AverageAnnualReturnInceptionDate</t>
        </is>
      </c>
      <c r="C120" s="4" t="inlineStr">
        <is>
          <t>Dec. 31,
		2014</t>
        </is>
      </c>
    </row>
    <row r="121">
      <c r="A121" s="4" t="inlineStr">
        <is>
          <t>PIMCO REALPATH Blend 2025 Fund | R</t>
        </is>
      </c>
    </row>
    <row r="122">
      <c r="A122" s="3" t="inlineStr">
        <is>
          <t>Risk Return Abstract</t>
        </is>
      </c>
      <c r="B122" s="4" t="inlineStr">
        <is>
          <t>rr_RiskReturnAbstract</t>
        </is>
      </c>
    </row>
    <row r="123">
      <c r="A123" s="4" t="inlineStr">
        <is>
          <t>Maximum Sales Charge (Load) Imposed on Purchases (as a percentage of offering price)</t>
        </is>
      </c>
      <c r="B123" s="4" t="inlineStr">
        <is>
          <t>rr_MaximumSalesChargeImposedOnPurchasesOverOfferingPrice</t>
        </is>
      </c>
      <c r="C123" s="4" t="inlineStr">
        <is>
          <t xml:space="preserve">none
				</t>
        </is>
      </c>
    </row>
    <row r="124">
      <c r="A124" s="4" t="inlineStr">
        <is>
          <t>Maximum Deferred Sales Charge (Load) (as a percentage of the lower of the original purchase price or redemption price)</t>
        </is>
      </c>
      <c r="B124" s="4" t="inlineStr">
        <is>
          <t>rr_MaximumDeferredSalesChargeOverOther</t>
        </is>
      </c>
      <c r="C124" s="4" t="inlineStr">
        <is>
          <t xml:space="preserve">none
				</t>
        </is>
      </c>
    </row>
    <row r="125">
      <c r="A125" s="4" t="inlineStr">
        <is>
          <t>Management Fees</t>
        </is>
      </c>
      <c r="B125" s="4" t="inlineStr">
        <is>
          <t>rr_ManagementFeesOverAssets</t>
        </is>
      </c>
      <c r="C125" s="4" t="inlineStr">
        <is>
          <t>0.28%</t>
        </is>
      </c>
      <c r="D125" s="4" t="inlineStr">
        <is>
          <t>[1]</t>
        </is>
      </c>
    </row>
    <row r="126">
      <c r="A126" s="4" t="inlineStr">
        <is>
          <t>Distribution and/or Service (12b-1) Fees</t>
        </is>
      </c>
      <c r="B126" s="4" t="inlineStr">
        <is>
          <t>rr_DistributionAndService12b1FeesOverAssets</t>
        </is>
      </c>
      <c r="C126" s="4" t="inlineStr">
        <is>
          <t>0.50%</t>
        </is>
      </c>
    </row>
    <row r="127">
      <c r="A127" s="4" t="inlineStr">
        <is>
          <t>Other Expenses</t>
        </is>
      </c>
      <c r="B127" s="4" t="inlineStr">
        <is>
          <t>rr_OtherExpensesOverAssets</t>
        </is>
      </c>
      <c r="C127" s="4" t="inlineStr">
        <is>
          <t>0.01%</t>
        </is>
      </c>
    </row>
    <row r="128">
      <c r="A128" s="4" t="inlineStr">
        <is>
          <t>Acquired Fund Fees and Expenses</t>
        </is>
      </c>
      <c r="B128" s="4" t="inlineStr">
        <is>
          <t>rr_AcquiredFundFeesAndExpensesOverAssets</t>
        </is>
      </c>
      <c r="C128" s="4" t="inlineStr">
        <is>
          <t>0.30%</t>
        </is>
      </c>
      <c r="D128" s="4" t="inlineStr">
        <is>
          <t>[2],[3]</t>
        </is>
      </c>
    </row>
    <row r="129">
      <c r="A129" s="4" t="inlineStr">
        <is>
          <t>Total Annual Fund Operating Expenses</t>
        </is>
      </c>
      <c r="B129" s="4" t="inlineStr">
        <is>
          <t>rr_ExpensesOverAssets</t>
        </is>
      </c>
      <c r="C129" s="4" t="inlineStr">
        <is>
          <t>1.09%</t>
        </is>
      </c>
      <c r="D129" s="4" t="inlineStr">
        <is>
          <t>[4]</t>
        </is>
      </c>
    </row>
    <row r="130">
      <c r="A130" s="4" t="inlineStr">
        <is>
          <t>Fee Waiver and/or Expense Reimbursement</t>
        </is>
      </c>
      <c r="B130" s="4" t="inlineStr">
        <is>
          <t>rr_FeeWaiverOrReimbursementOverAssets</t>
        </is>
      </c>
      <c r="C130" s="4" t="inlineStr">
        <is>
          <t>(0.01%)</t>
        </is>
      </c>
      <c r="D130" s="4" t="inlineStr">
        <is>
          <t>[5]</t>
        </is>
      </c>
    </row>
    <row r="131">
      <c r="A131" s="4" t="inlineStr">
        <is>
          <t>Total Annual Fund Operating Expenses After Fee Waiver and/or Expense Reimbursement</t>
        </is>
      </c>
      <c r="B131" s="4" t="inlineStr">
        <is>
          <t>rr_NetExpensesOverAssets</t>
        </is>
      </c>
      <c r="C131" s="4" t="inlineStr">
        <is>
          <t>1.08%</t>
        </is>
      </c>
    </row>
    <row r="132">
      <c r="A132" s="4" t="inlineStr">
        <is>
          <t>1 Year</t>
        </is>
      </c>
      <c r="B132" s="4" t="inlineStr">
        <is>
          <t>rr_ExpenseExampleYear01</t>
        </is>
      </c>
      <c r="C132" s="6" t="n">
        <v>110</v>
      </c>
    </row>
    <row r="133">
      <c r="A133" s="4" t="inlineStr">
        <is>
          <t>3 Years</t>
        </is>
      </c>
      <c r="B133" s="4" t="inlineStr">
        <is>
          <t>rr_ExpenseExampleYear03</t>
        </is>
      </c>
      <c r="C133" s="5" t="n">
        <v>346</v>
      </c>
    </row>
    <row r="134">
      <c r="A134" s="4" t="inlineStr">
        <is>
          <t>5 Years</t>
        </is>
      </c>
      <c r="B134" s="4" t="inlineStr">
        <is>
          <t>rr_ExpenseExampleYear05</t>
        </is>
      </c>
      <c r="C134" s="5" t="n">
        <v>600</v>
      </c>
    </row>
    <row r="135">
      <c r="A135" s="4" t="inlineStr">
        <is>
          <t>10 Years</t>
        </is>
      </c>
      <c r="B135" s="4" t="inlineStr">
        <is>
          <t>rr_ExpenseExampleYear10</t>
        </is>
      </c>
      <c r="C135" s="6" t="n">
        <v>1328</v>
      </c>
    </row>
    <row r="136">
      <c r="A136" s="4" t="inlineStr">
        <is>
          <t>PIMCO REALPATH Blend 2025 Fund | Return After Taxes on Distributions | Institutional</t>
        </is>
      </c>
    </row>
    <row r="137">
      <c r="A137" s="3" t="inlineStr">
        <is>
          <t>Risk Return Abstract</t>
        </is>
      </c>
      <c r="B137" s="4" t="inlineStr">
        <is>
          <t>rr_RiskReturnAbstract</t>
        </is>
      </c>
    </row>
    <row r="138">
      <c r="A138" s="4" t="inlineStr">
        <is>
          <t>1 Year</t>
        </is>
      </c>
      <c r="B138" s="4" t="inlineStr">
        <is>
          <t>rr_AverageAnnualReturnYear01</t>
        </is>
      </c>
      <c r="C138" s="4" t="inlineStr">
        <is>
          <t>13.39%</t>
        </is>
      </c>
      <c r="D138" s="4" t="inlineStr">
        <is>
          <t>[6]</t>
        </is>
      </c>
    </row>
    <row r="139">
      <c r="A139" s="4" t="inlineStr">
        <is>
          <t>5 Years</t>
        </is>
      </c>
      <c r="B139" s="4" t="inlineStr">
        <is>
          <t>rr_AverageAnnualReturnYear05</t>
        </is>
      </c>
      <c r="C139" s="4" t="inlineStr">
        <is>
          <t>8.84%</t>
        </is>
      </c>
      <c r="D139" s="4" t="inlineStr">
        <is>
          <t>[6]</t>
        </is>
      </c>
    </row>
    <row r="140">
      <c r="A140" s="4" t="inlineStr">
        <is>
          <t>Since Inception</t>
        </is>
      </c>
      <c r="B140" s="4" t="inlineStr">
        <is>
          <t>rr_AverageAnnualReturnSinceInception</t>
        </is>
      </c>
      <c r="C140" s="4" t="inlineStr">
        <is>
          <t>6.48%</t>
        </is>
      </c>
      <c r="D140" s="4" t="inlineStr">
        <is>
          <t>[6]</t>
        </is>
      </c>
    </row>
    <row r="141">
      <c r="A141" s="4" t="inlineStr">
        <is>
          <t>PIMCO REALPATH Blend 2025 Fund | Return After Taxes on Distributions and Sales of Fund Shares | Institutional</t>
        </is>
      </c>
    </row>
    <row r="142">
      <c r="A142" s="3" t="inlineStr">
        <is>
          <t>Risk Return Abstract</t>
        </is>
      </c>
      <c r="B142" s="4" t="inlineStr">
        <is>
          <t>rr_RiskReturnAbstract</t>
        </is>
      </c>
    </row>
    <row r="143">
      <c r="A143" s="4" t="inlineStr">
        <is>
          <t>1 Year</t>
        </is>
      </c>
      <c r="B143" s="4" t="inlineStr">
        <is>
          <t>rr_AverageAnnualReturnYear01</t>
        </is>
      </c>
      <c r="C143" s="4" t="inlineStr">
        <is>
          <t>9.10%</t>
        </is>
      </c>
      <c r="D143" s="4" t="inlineStr">
        <is>
          <t>[6]</t>
        </is>
      </c>
    </row>
    <row r="144">
      <c r="A144" s="4" t="inlineStr">
        <is>
          <t>5 Years</t>
        </is>
      </c>
      <c r="B144" s="4" t="inlineStr">
        <is>
          <t>rr_AverageAnnualReturnYear05</t>
        </is>
      </c>
      <c r="C144" s="4" t="inlineStr">
        <is>
          <t>7.46%</t>
        </is>
      </c>
      <c r="D144" s="4" t="inlineStr">
        <is>
          <t>[6]</t>
        </is>
      </c>
    </row>
    <row r="145">
      <c r="A145" s="4" t="inlineStr">
        <is>
          <t>Since Inception</t>
        </is>
      </c>
      <c r="B145" s="4" t="inlineStr">
        <is>
          <t>rr_AverageAnnualReturnSinceInception</t>
        </is>
      </c>
      <c r="C145" s="4" t="inlineStr">
        <is>
          <t>5.54%</t>
        </is>
      </c>
      <c r="D145" s="4" t="inlineStr">
        <is>
          <t>[6]</t>
        </is>
      </c>
    </row>
    <row r="146">
      <c r="A146" s="4" t="inlineStr">
        <is>
          <t>PIMCO REALPATH Blend 2025 Fund | S&amp;P Target Date 2025 Index (reflects no deductions for fees, expenses or taxes)</t>
        </is>
      </c>
    </row>
    <row r="147">
      <c r="A147" s="3" t="inlineStr">
        <is>
          <t>Risk Return Abstract</t>
        </is>
      </c>
      <c r="B147" s="4" t="inlineStr">
        <is>
          <t>rr_RiskReturnAbstract</t>
        </is>
      </c>
    </row>
    <row r="148">
      <c r="A148" s="4" t="inlineStr">
        <is>
          <t>1 Year</t>
        </is>
      </c>
      <c r="B148" s="4" t="inlineStr">
        <is>
          <t>rr_AverageAnnualReturnYear01</t>
        </is>
      </c>
      <c r="C148" s="4" t="inlineStr">
        <is>
          <t>11.22%</t>
        </is>
      </c>
    </row>
    <row r="149">
      <c r="A149" s="4" t="inlineStr">
        <is>
          <t>5 Years</t>
        </is>
      </c>
      <c r="B149" s="4" t="inlineStr">
        <is>
          <t>rr_AverageAnnualReturnYear05</t>
        </is>
      </c>
      <c r="C149" s="4" t="inlineStr">
        <is>
          <t>9.08%</t>
        </is>
      </c>
    </row>
    <row r="150">
      <c r="A150" s="4" t="inlineStr">
        <is>
          <t>Since Inception</t>
        </is>
      </c>
      <c r="B150" s="4" t="inlineStr">
        <is>
          <t>rr_AverageAnnualReturnSinceInception</t>
        </is>
      </c>
      <c r="C150" s="4" t="inlineStr">
        <is>
          <t>7.46%</t>
        </is>
      </c>
    </row>
    <row r="151"/>
    <row r="152">
      <c r="A152" s="4" t="inlineStr">
        <is>
          <t>[1]</t>
        </is>
      </c>
      <c r="B152" s="4" t="inlineStr">
        <is>
          <t>The Management Fee for Class A shares of the Fund has been restated to reflect current Management Fees.</t>
        </is>
      </c>
    </row>
    <row r="153">
      <c r="A153" s="4" t="inlineStr">
        <is>
          <t>[2]</t>
        </is>
      </c>
      <c r="B153" s="4" t="inlineStr">
        <is>
          <t>Acquired Fund Fees and Expenses include interest expense of the Underlying PIMCO Funds of 0.04%. Interest expense can result from certain transactions within the Underlying PIMCO Funds and is separate from the management fees paid to PIMCO. Excluding interest expense of the Underlying PIMCO Funds, Total Annual Fund Operating Expenses After Fee Waiver and/or Expense Reimbursement are 0.29%, 0.54%, 0.74% and 1.04% for Institutional Class, Administrative Class, Class A and Class R shares, respectively. Interest expense of the Underlying PIMCO Funds has been restated to reflect amounts that the Fund would have incurred if the updated Glide Path had been in effect for the entire fiscal year ended June 30, 2021.</t>
        </is>
      </c>
    </row>
    <row r="154">
      <c r="A154" s="4" t="inlineStr">
        <is>
          <t>[3]</t>
        </is>
      </c>
      <c r="B154" s="4" t="inlineStr">
        <is>
          <t>Effective March 1, 2021, the Fund's Glide Path was updated. Acquired Fund Fees and Expenses have been restated to reflect amounts that the Fund would have incurred if the updated Glide Path had been in effect for the entire fiscal year ended June 30, 2021.</t>
        </is>
      </c>
    </row>
    <row r="155">
      <c r="A155" s="4" t="inlineStr">
        <is>
          <t>[4]</t>
        </is>
      </c>
      <c r="B155" s="4" t="inlineStr">
        <is>
          <t>Total Annual Fund Operating Expenses do not match the Ratio of Expenses to Average Net Assets Excluding Waivers of the Fund, as set forth in the Financial Highlights table of the Fund’s prospectus, because the Ratio of Expenses to Average Net Assets Excluding Waivers reflects the operating expenses of the Fund and does not include Acquired Fund Fees and Expenses.</t>
        </is>
      </c>
    </row>
    <row r="156">
      <c r="A156" s="4" t="inlineStr">
        <is>
          <t>[5]</t>
        </is>
      </c>
      <c r="B156" s="4" t="inlineStr">
        <is>
          <t>PIMCO has contractually agreed, through October 31, 2022 , to waive a portion of the Fund’s supervisory and administrative fees, or reimburse the Fund, to the extent that the Fund’s organizational expenses, pro rata share of expenses related to obtaining or maintaining a Legal Entity Identifier and pro rata share of Trustee fees exceed 0.0049% (the “Expense Limit”) (calculated as a percentage of average daily net assets attributable to each class). This Expense Limitation Agreement will automatically renew for one-year terms unless PIMCO provides written notice to PIMCO Equity Series at least 30 days prior to the end of the then current term. In any month in which the investment advisory contract or supervision and administration agreement is in effect, PIMCO is entitled to reimbursement by the Fund of any portion of the supervisory and administrative fee waived or reimbursed as set forth above (the “Reimbursement Amount”) during the previous thirty-six months from the time of the waiver, provided that such amount paid to PIMCO will not: 1) together with any organizational expenses, pro rata share of expenses related to obtaining or maintaining a Legal Entity Identifier and pro rata Trustee fees, exceed, for such month, the Expense Limit (or the amount of the expense limit in place at the time the amount being recouped was originally waived if lower than the Expense Limit); 2) exceed the total Reimbursement Amount; or 3) include any amounts previously reimbursed to PIMCO.</t>
        </is>
      </c>
    </row>
    <row r="157">
      <c r="A157" s="4" t="inlineStr">
        <is>
          <t>[6]</t>
        </is>
      </c>
      <c r="B157" s="4" t="inlineStr">
        <is>
          <t>After-tax returns are calculated using the highest historical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In some cases the return after taxes may exceed the return before taxes due to an assumed tax benefit from any losses on a sale of Fund shares at the end of the measurement period. After-tax returns are for Institutional Class shares only. After-tax returns for other classes will vary .</t>
        </is>
      </c>
    </row>
  </sheetData>
  <mergeCells count="8">
    <mergeCell ref="C1:D1"/>
    <mergeCell ref="A151:C151"/>
    <mergeCell ref="B152:C152"/>
    <mergeCell ref="B153:C153"/>
    <mergeCell ref="B154:C154"/>
    <mergeCell ref="B155:C155"/>
    <mergeCell ref="B156:C156"/>
    <mergeCell ref="B157:C157"/>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Nov. 01, 2021</t>
        </is>
      </c>
    </row>
    <row r="2">
      <c r="A2" s="4" t="inlineStr">
        <is>
          <t>PIMCO REALPATH Blend 2030 Fund</t>
        </is>
      </c>
    </row>
    <row r="3">
      <c r="A3" s="4" t="inlineStr">
        <is>
          <t>PIMCO REALPATH® Blend 2030 Fund</t>
        </is>
      </c>
    </row>
    <row r="4">
      <c r="A4" s="4" t="inlineStr">
        <is>
          <t>&amp;lt;span style="color:#00687D;font-family:Arial;font-size:10.92pt;font-weight:bold;margin-left:0%;"&gt;Investment Objective&amp;lt;/span&gt;</t>
        </is>
      </c>
    </row>
    <row r="5">
      <c r="A5" s="4" t="inlineStr">
        <is>
          <t>The Fund seeks to maximize total return, consistent with prudent investment management.</t>
        </is>
      </c>
    </row>
    <row r="6">
      <c r="A6" s="4" t="inlineStr">
        <is>
          <t>&amp;lt;span style="color:#00687D;font-family:Arial;font-size:10.92pt;font-weight:bold;margin-left:0%;"&gt;Fees and Expenses of the Fund&amp;lt;/span&gt;</t>
        </is>
      </c>
    </row>
    <row r="7">
      <c r="A7" s="4" t="inlineStr">
        <is>
          <t>This table describes the fees and expenses that you may pay if you buy , hold and sell shares of the Fund. You may pay other fees, such as commissions and other fees to financial intermediaries, which are not reflected in the tables and example below. You may qualify for sales charge discounts if you and your family invest, or agree to invest in the future, at least $50,000 in Class A shares of eligible funds offered by PIMCO Equity Series and PIMCO Funds. More information about these and other discounts is available in the “Classes of Shares” section on page 72 of the Fund’s prospectus, Appendix B to the Fund’s prospectus (Financial Firm-Specific Sales Charge Waivers and Discounts) or from your financial professional.</t>
        </is>
      </c>
    </row>
    <row r="8">
      <c r="A8" s="4" t="inlineStr">
        <is>
          <t>&amp;lt;span style="color:#323232;font-family:Arial;font-size:9.10pt;font-weight:bold;margin-left:0%;"&gt;Shareholder Fees (fees paid directly from your investment):&amp;lt;/span&gt;</t>
        </is>
      </c>
    </row>
    <row r="9">
      <c r="A9" s="4" t="inlineStr">
        <is>
          <t>&amp;lt;span style="color:#323232;font-family:Arial;font-size:9.10pt;font-weight:bold;margin-left:0%;"&gt;Annual Fund Operating Expenses (expenses that you pay each &amp;lt;/span&gt;&amp;lt;span style="color:#323232;font-family:Arial;font-size:9.10pt;font-weight:bold;"&gt;year as a percentage of the value of your investment):&amp;lt;/span&gt;</t>
        </is>
      </c>
    </row>
    <row r="10">
      <c r="A10" s="4" t="inlineStr">
        <is>
          <t>&amp;lt;span style="color:#323232;font-family:Arial;font-size:9.10pt;font-weight:bold;margin-left:0%;"&gt;Example.&amp;lt;/span&gt;</t>
        </is>
      </c>
    </row>
    <row r="11">
      <c r="A11" s="4" t="inlineStr">
        <is>
          <t>The Example is intended to help you compare the cost of investing in Institutional Class, Administrative Class, Class A or Class R shares of the Fund with the costs of investing in other mutual funds. The Example assumes that you invest $10,000 in the noted class of shares for the time periods indicated, and then redeem all your shares at the end of those periods. The Example also assumes that your investment has a 5% return each year and that the Fund’s operating expenses remain the same. Although your actual costs may be higher or lower, based on these assumptions your costs would be:</t>
        </is>
      </c>
    </row>
    <row r="12">
      <c r="A12" s="4" t="inlineStr">
        <is>
          <t>&amp;lt;span style="color:#323232;font-family:Arial;font-size:9.10pt;font-weight:bold;margin-left:0%;"&gt;If you redeem your shares at the end of each period:&amp;lt;/span&gt;</t>
        </is>
      </c>
    </row>
    <row r="13">
      <c r="A13" s="4" t="inlineStr">
        <is>
          <t>&amp;lt;span style="color:#323232;font-family:Arial;font-size:9.10pt;font-weight:bold;margin-left:0%;"&gt;If you do not redeem your shares:&amp;lt;/span&gt;</t>
        </is>
      </c>
    </row>
    <row r="14">
      <c r="A14" s="4" t="inlineStr">
        <is>
          <t>&amp;lt;span style="color:#00687D;font-family:Arial;font-size:10.92pt;font-weight:bold;margin-left:0%;"&gt;Portfolio Turnover&amp;lt;/span&gt;</t>
        </is>
      </c>
    </row>
    <row r="15">
      <c r="A15" s="4" t="inlineStr">
        <is>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26 % of the average value of its portfolio.</t>
        </is>
      </c>
    </row>
    <row r="16">
      <c r="A16" s="4" t="inlineStr">
        <is>
          <t>&amp;lt;span style="color:#00687D;font-family:Arial;font-size:10.92pt;font-weight:bold;margin-left:0%;"&gt;Principal Investment Strategies&amp;lt;/span&gt;</t>
        </is>
      </c>
    </row>
    <row r="17">
      <c r="A17" s="4" t="inlineStr">
        <is>
          <t>The PIMCO REALPATH® Blend 2030 Fund (the “Fund”) is intended for investors seeking professional management of a comprehensive asset allocation strategy for retirement savings. The Fund is managed for shareholders that plan to retire or begin withdrawing assets around the year 2030, the Fund’s target year. This is the “self-elected” year of retirement for the investors in the Fund. The primary difference between the PIMCO REALPATH® Blend Funds is their asset allocation, which varies depending on the number of years left until the “self-elected” year of retirement indicated in the PIMCO REALPATH® Blend Fund’s name. The Fund’s allocation is intended to meaningfully reduce risk and increasingly focus on preservation of capital as the target retirement date of the Fund nears. An investment in the Fund is not guaranteed, and you may experience losses, including losses near, at, or after the target year indicated in the Fund’s name. There is no guarantee that the Fund will provide adequate income at and through your retirement. In managing the Fund, PIMCO uses a three-step approach consisting of 1) developing and re-evaluating a long-term asset allocation “glide path”; 2) allocating between fixed income and equity exposures; and 3) utilizing hedging techniques to manage risks. The Fund seeks to achieve its investment objective by investing under normal circumstances in a combination of affiliated and unaffiliated funds that are registered under the Investment Company Act of 1940, as amended (the “1940 Act”), equity securities, Fixed Income Instruments of varying maturities, or related derivatives on any of the preceding securities mentioned. The Fund may invest in Institutional Class or Class M shares of any funds of the PIMCO Equity Series (the “Trust”) and PIMCO Funds, and in other affiliated funds, including funds of PIMCO ETF Trust, except funds of funds and series of PIMCO Funds sub-advised by Gurtin Municipal Bond Management (“Underlying PIMCO Funds”), and unaffiliated funds that are registered under the 1940 Act (collectively, “Acquired Funds”). Under normal circumstances, the Fund seeks to invest substantially all of its equity exposure in index tracking securities, including investments in affiliated or unaffiliated investment companies, which will be registered under the 1940 Act, or related derivatives on such securities or indexes. “Fixed Income Instruments” include bonds, debt securities and other similar instruments issued by various U.S. and non-U.S. public- or private-sector entities. The Fund will invest in such funds, securities, instruments and other investments to the extent permitted under the 1940 Act, or any exemptive relief therefrom. To the extent the Fund invests in Underlying PIMCO Funds, PIMCO expects to select such Underlying PIMCO Funds without considering or canvassing the universe of available unaffiliated Acquired Funds. The Fund’s long-term asset allocations are based on a “glide path” developed by PIMCO and are based on quantitative and qualitative data relating to various risk metrics, long-term market trends, correlation of asset types and actuarial assumptions of life expectancy and retirement. The Fund’s current glide path asset allocation is based on its target date, which is the year in the name of the Fund. The target date assumes a retirement age of 65, and time horizons based on current longevity of persons reaching retirement in average health. Choosing a PIMCO REALPATH® Blend Fund targeting an earlier date represents a more conservative choice; choosing a PIMCO REALPATH® Blend Fund targeting a later date represents a more aggressive choice. The glide path is designed not only to reduce risk as the target retirement date nears, but is also designed to provide investors diversification across a variety of asset classes. The glide path changes over time, generally becoming more conservative as the Fund approaches the target date. The chart below shows the glide path and illustrates how the allocation among the asset classes changes before and at the target date. The glide path allocation at the target date remains constant beyond that date. PIMCO may choose to modify the target asset allocations of the glide path itself from time to time. The Fund intends to rebalance its portfolio’s asset allocation to that of the glide path on a monthly basis. As the Fund reaches the target year indicated in the Fund’s name, it may be combined with the PIMCO REALPATH® Blend Income Fund, provided that the Board of Trustees determines that the combination would be in the best interests of the Fund and its shareholders. Prior to any combination, which may occur on or after the target year indicated in the Fund’s name, the Fund will provide shareholders with advance notice regarding the combination. If and when such a combination occurs, shareholders of the Fund will become shareholders of the PIMCO REALPATH® Blend Income Fund. As part of its investment process, PIMCO expects to seek to reduce exposure to certain risks by implementing various hedging transactions. These hedging transactions seek to reduce a Fund’s exposure to certain severe, unanticipated market events that could significantly detract from returns. PIMCO intends to utilize these hedging transactions once the Fund is within 10 years of the target retirement date or at such other times as deemed appropriate by PIMCO. However, there can be no assurance that the Fund’s hedging transactions will be effective. PIMCO evaluates various combinations of affiliated or unaffiliated funds, securities, instruments and other investments to obtain the desired exposures and invests accordingly. Summary information about the Underlying PIMCO Funds can be found in the Fund’s prospectus. More complete information about the Underlying PIMCO Funds can be found in the Underlying PIMCO Funds’ prospectuses, statements of additional information and financial reports. Additional Underlying PIMCO Funds may be added or deleted in the future without notice.</t>
        </is>
      </c>
    </row>
    <row r="18">
      <c r="A18" s="4" t="inlineStr">
        <is>
          <t>&amp;lt;span style="color:#00687D;font-family:Arial;font-size:10.92pt;font-weight:bold;margin-left:0%;"&gt;Principal Risks&amp;lt;/span&gt;</t>
        </is>
      </c>
    </row>
    <row r="19">
      <c r="A19" s="4" t="inlineStr">
        <is>
          <t>It is possible to lose money on an investment in the Fund. The Fund is generally subject to a different level and amount of risk which is relative to its target date and time horizon. The principal risks of investing in the Fund include risks from direct investments and/or indirect exposure through investment in Acquired Funds. The principal risks of investing in the Fund, which could adversely affect its net asset value, yield and total return, are listed below. The following risks are principal risks of investing in the Fund. Allocation Risk: the risk that the Fund could lose money as a result of less than optimal or poor asset allocation decisions. The Fund could miss attractive investment opportunities by underweighting markets that subsequently experience significant returns and could lose value by overweighting markets that subsequently experience significant declines Acquired Fund Risk: the risk that the Fund's performance is closely related to the risks associated with the securities and other investments held by the Acquired Funds and that the ability of the Fund to achieve its investment objective will depend upon the ability of the Acquired Funds to achieve their investment objectives The following risks are principal risks of investing in the Fund that include risks from direct investments and/or indirect exposure through investment in Acquired Funds. Equity Risk: the risk that the value of equity securities, such as common stocks and preferred securities, may decline due to general market conditions which are not specifically related to a particular company or to factors affecting a particular industry or industries. Equity securities generally have greater price volatility than fixed income securities Value Investing Risk: a value stock may decrease in price or may not increase in price as anticipated by PIMCO if it continues to be undervalued by the market or the factors that the portfolio manager believes will cause the stock price to increase do not occur Interest Rate Risk: the risk that fixed income securities will decline in value because of an increase in interest rates; a fund with a longer average portfolio duration will be more sensitive to changes in interest rates than a fund with a shorter average portfolio duration Call Risk: the risk that an issuer may exercise its right to redeem a fixed income security earlier than expected (a call). Issuers may call outstanding securities prior to their maturity for a number of reasons ( e.g ., declining interest rates, changes in credit spreads and improvements in the issuer’s credit quality). If an issuer calls a security that the Fund has invested in, the Fund may not recoup the full amount of its initial investment and may be forced to reinvest in lower-yielding securities, securities with greater credit risks or securities with other, less favorable features Credit Risk: the risk that the Fund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 High Yield and Distressed Company Risk: the risk that high yield securities and unrated securities of similar credit quality (commonly known as “junk bonds”) and securities of distressed companies may be subject to greater levels of credit, issuer and liquidity risks. Securities of distressed companies include both debt and equity securities. High yield securities and debt securities of distressed companies are considered primarily speculative with respect to the issuer’s continuing ability to make principal and interest payments. Distressed companies may be engaged in restructurings or bankruptcy proceedings Market Risk: the risk that the value of securities owned by the Fund may go up or down, sometimes rapidly or unpredictably, due to factors affecting securities markets generally or particular industries Issuer Risk: the risk that the value of a security may decline for a reason directly related to the issuer, such as management performance, financial leverage and reduced demand for the issuer’s goods or services Liquidity Risk: the risk that a particular investment may be difficult to purchase or sell and that the Fund may be unable to sell illiquid investment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funds may be higher than normal, causing increased supply in the market due to selling activity 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Fund could lose more than the initial amount invested. The Fund’s use of derivatives may result in losses to the Fund, a reduction in the Fund’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Fund's clearing broker, or the clearinghouse. Changes in regulation relating to a mutual fund’s use of derivatives and related instruments could potentially limit or impact the Fund’s ability to invest in derivatives, limit the Fund’s ability to employ certain strategies that use derivatives and/or adversely affect the value of derivatives and the Fund’s performance Commodity Risk: the risk that investing in commodity-linked derivative instruments may subject the Fund to greater volatility than investments in traditional securities. The value of commodity-linked derivative instruments may be affected by changes in overall market movements, commodity index volatility, changes in interest rates, or factors affecting a particular industry or commodity, such as drought, floods, weather, livestock disease, public health emergencies, embargoes, tariffs and international economic, political and regulatory developments Mortgage-Related and Other Asset-Backed Securities Risk: the risks of investing in mortgage-related and other asset-backed securities, including interest rate risk, extension risk, prepayment risk, and credit risk Foreign (Non-U.S.) Investment Risk: the risk that investing in foreign (non-U.S.) securities may result in the Fund experiencing more rapid and extreme changes in value than a fund that invests exclusively in securities of U.S. companies, due to smaller markets, differing reporting, accounting and auditing standards, increased risk of delayed settlement of portfolio transactions or loss of certificates of portfolio securities, and the risk of unfavorable foreign government actions, including nationalization, expropriation or confiscatory taxation, currency blockage, or political changes or diplomatic developments. Foreign securities may also be less liquid and more difficult to value than securities of U.S. issuers Real Estate Risk: the risk that the Fund’s investments in Real Estate Investment Trusts (“REITs”) or real estate-linked derivative instruments will subject the Fund to risks similar to those associated with direct ownership of real estate, including losses from casualty or condemnation, and changes in local and general economic conditions, supply and demand, interest rates, zoning laws, regulatory limitations on rents, property taxes and operating expenses. The Fund’s investments in REITs or real estate-linked derivative instruments subject it to management and tax risks. In addition, privately traded REITs subject the Fund to liquidity and valuation risk Emerging Markets Risk: the risk of investing in emerging market securities, primarily increased foreign (non-U.S.) investment risk Sovereign Debt Risk: the risk that investments in fixed income instruments issued by sovereign entities may decline in value as a result of default or other adverse credit event resulting from an issuer’s inability or unwillingness to make principal or interest payments in a timely fashion Currency Risk: the risk that foreign (non-U.S.) currencies will change in value relative to the U.S. dollar and affect the Fund’s investments in foreign (non-U.S.) currencies or in securities that trade in, and receive revenues in, or in derivatives that provide exposure to, foreign (non-U.S.) currencies Leveraging Risk: the risk that certain transactions of the Fund, such as reverse repurchase agreements, loans of portfolio securities, and the use of when-issued, delayed delivery or forward commitment transactions, or derivative instruments, may give rise to leverage, magnifying gains and losses and causing the Fund to be more volatile than if it had not been leveraged. This means that leverage entails a heightened risk of loss Small-Cap and Mid-Cap Company Risk: the risk that the value of securities issued by small-capitalization and mid-capitalization companies may go up or down, sometimes rapidly and unpredictably, due to narrow markets and limited managerial and financial resources Management Risk: the risk that the investment techniques and risk analyses applied by PIMCO will not produce the desired results and that actual or potential conflicts of interest, legislative, regulatory, or tax restrictions, policies or developments may affect the investment techniques available to PIMCO and the individual portfolio manager in connection with managing the Fund and may cause PIMCO to restrict or prohibit participation in certain investments. There is no guarantee that the investment objective of the Fund will be achieved Short Exposure Risk: the risk of entering into short sales, including the potential loss of more money than the actual cost of the investment, and the risk that the third party to the short sale will not fulfill its contractual obligations, causing a loss to the Fund Tax Risk: the risk that the tax treatment of swap agreements and other derivative instruments, such as commodity-linked derivative instruments, including commodity index-linked notes, swap agreements, commodity options, futures, and options on futures, may be affected by future regulatory or legislative changes that could affect whether income from such investments is “qualifying income” under Subchapter M of the Internal Revenue Code, or otherwise affect the character, timing and/or amount of the Fund’s taxable income or gains and distributions Subsidiary Risk: the risk that, by investing in certain Underlying PIMCO Funds that invest in a subsidiary (each a “Subsidiary”), the Fund is indirectly exposed to the risks associated with a Subsidiary’s investments. The Subsidiaries are not registered under the 1940 Act and may not be subject to all the investor protections of the 1940 Act. There is no guarantee that the investment objective of a Subsidiary will be achieved Convertible Securities Risk: as convertible securities share both fixed income and equity characteristics, they are subject to risks to which fixed income and equity investments are subject. These risks include equity risk, interest rate risk and credit risk Exchange-Traded Fund Risk: the risk that an exchange-traded fund may not track the performance of the index it is designed to track, among other reasons, because of exchange rules, market prices of shares of an exchange-traded fund may fluctuate rapidly and materially, or shares of an exchange-traded fund may trade significantly above or below net asset value, any of which may cause losses to the Fund invested in the exchange-traded fund LIBOR Transition Risk: the risk related to the anticipated discontinuation of the London Interbank Offered Rate (“LIBOR”). Certain instruments held by the Fund rely in some fashion upon LIBOR. Although the transition process away from LIBOR has become increasingly well-defined in advance of the anticipated discontinuation date, there remains uncertainty regarding the nature of any replacement rate, and any potential effects of the transition away from LIBOR on the Fund or on certain instruments in which the Fund invests can be difficult to ascertain. The transition process may involve, among other things, increased volatility or illiquidity in markets for instruments that currently rely on LIBOR and may result in a reduction in value of certain instruments held by the Fund Please see “Description of Principal Risks” in the Fund 's prospectus for a more detailed description of the risks of investing in the Fund. An investment in the Fund is not a deposit of a bank and is not insured or guaranteed by the Federal Deposit Insurance Corporation or any other government agency.</t>
        </is>
      </c>
    </row>
    <row r="20">
      <c r="A20" s="4" t="inlineStr">
        <is>
          <t>&amp;lt;span style="color:#00687D;font-family:Arial;font-size:10.92pt;font-weight:bold;margin-left:0%;"&gt;Performance Information&amp;lt;/span&gt;</t>
        </is>
      </c>
    </row>
    <row r="21">
      <c r="A21"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bsent any applicable fee waivers and/or expense limitations, performance would have been lower. The bar chart shows performance of the Fund’s Institutional Class shares. The Class R shares of the Fund have not commenced operations as of the date of this prospectus. Performance for Class A shares in the Average Annual Total Returns table reflects the impact of sales charges. The Fund’s past performance, before and after taxes, is not necessarily an indication of how the Fund will perform in the future. The Fund 's broad-based securities market index is the S&amp;P Target Date 2030 Index. The index seeks to represent a broadly derived consensus for asset allocations that target a particular investment horizon, with asset class exposures driven by a survey of available target date funds for that horizon. These asset class exposures include U.S. large cap, U.S. mid cap, U.S. small cap, international equities, emerging markets, U.S. and international real estate investment trusts, core fixed income, short term treasuries, TIPS, high yield corporate bonds and commodities and are represented by exchange traded funds in the Index calculation. Performance for the Fund is updated daily and quarterly and may be obtained as follows: daily and quarterly updates on the net asset value and performance page at https://www.pimco.com/en-us/product-finder .</t>
        </is>
      </c>
    </row>
    <row r="22">
      <c r="A22" s="4" t="inlineStr">
        <is>
          <t>&amp;lt;span style="color:#FFFFFF;font-family:Arial;font-size:7.28pt;font-weight:bold;"&gt;Calendar Year Total Returns — Institutional Class&amp;lt;/span&gt;</t>
        </is>
      </c>
    </row>
    <row r="23">
      <c r="A23" s="4" t="inlineStr">
        <is>
          <t>Best Quarter June 30, 2020 14.10% Worst Quarter March 31, 2020 -14.01% Year-to-Date September 30, 2021 7.58%</t>
        </is>
      </c>
    </row>
    <row r="24">
      <c r="A24" s="4" t="inlineStr">
        <is>
          <t>&amp;lt;span style="color:#323232;font-family:Arial;font-size:9.10pt;font-weight:bold;margin-left:0%;"&gt;Average Annual Total Returns (for periods ended 12/31/&amp;lt;/span&gt;&amp;lt;span style="color:#323232;font-family:Arial;font-size:9.10pt;font-weight:bold;"&gt;20)&amp;lt;/span&gt;</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4" customWidth="1" min="2" max="2"/>
  </cols>
  <sheetData>
    <row r="1">
      <c r="A1" s="1" t="inlineStr">
        <is>
          <t>Shareholder Fees - PIMCO REALPATH Blend 2030 Fund</t>
        </is>
      </c>
      <c r="B1" s="2" t="inlineStr">
        <is>
          <t>Nov. 01, 2021</t>
        </is>
      </c>
    </row>
    <row r="2">
      <c r="A2" s="4" t="inlineStr">
        <is>
          <t>Institutional</t>
        </is>
      </c>
    </row>
    <row r="3">
      <c r="A3" s="3" t="inlineStr">
        <is>
          <t>Shareholder Fees:</t>
        </is>
      </c>
    </row>
    <row r="4">
      <c r="A4" s="4" t="inlineStr">
        <is>
          <t>Maximum Sales Charge (Load) Imposed on Purchases (as a percentage of offering price)</t>
        </is>
      </c>
      <c r="B4" s="4" t="inlineStr">
        <is>
          <t xml:space="preserve">none
				</t>
        </is>
      </c>
    </row>
    <row r="5">
      <c r="A5" s="4" t="inlineStr">
        <is>
          <t>Maximum Deferred Sales Charge (Load) (as a percentage of the lower of the original purchase price or redemption price)</t>
        </is>
      </c>
      <c r="B5" s="4" t="inlineStr">
        <is>
          <t xml:space="preserve">none
				</t>
        </is>
      </c>
    </row>
    <row r="6">
      <c r="A6" s="4" t="inlineStr">
        <is>
          <t>Administrative</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the lower of the original purchase price or redemption price)</t>
        </is>
      </c>
      <c r="B9" s="4" t="inlineStr">
        <is>
          <t xml:space="preserve">none
				</t>
        </is>
      </c>
    </row>
    <row r="10">
      <c r="A10" s="4" t="inlineStr">
        <is>
          <t>A</t>
        </is>
      </c>
    </row>
    <row r="11">
      <c r="A11" s="3" t="inlineStr">
        <is>
          <t>Shareholder Fees:</t>
        </is>
      </c>
    </row>
    <row r="12">
      <c r="A12" s="4" t="inlineStr">
        <is>
          <t>Maximum Sales Charge (Load) Imposed on Purchases (as a percentage of offering price)</t>
        </is>
      </c>
      <c r="B12" s="4" t="inlineStr">
        <is>
          <t>5.50%</t>
        </is>
      </c>
    </row>
    <row r="13">
      <c r="A13" s="4" t="inlineStr">
        <is>
          <t>Maximum Deferred Sales Charge (Load) (as a percentage of the lower of the original purchase price or redemption price)</t>
        </is>
      </c>
      <c r="B13" s="4" t="inlineStr">
        <is>
          <t>1.00%</t>
        </is>
      </c>
    </row>
    <row r="14">
      <c r="A14" s="4" t="inlineStr">
        <is>
          <t>R</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the lower of the original purchase price or redemption price)</t>
        </is>
      </c>
      <c r="B17" s="4" t="inlineStr">
        <is>
          <t xml:space="preserve">non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PIMCO REALPATH Blend 2030 Fund</t>
        </is>
      </c>
      <c r="B1" s="2" t="inlineStr">
        <is>
          <t>Nov. 01, 2021</t>
        </is>
      </c>
    </row>
    <row r="2">
      <c r="A2" s="4" t="inlineStr">
        <is>
          <t>Institutional</t>
        </is>
      </c>
    </row>
    <row r="3">
      <c r="A3" s="3" t="inlineStr">
        <is>
          <t>Operating Expenses:</t>
        </is>
      </c>
    </row>
    <row r="4">
      <c r="A4" s="4" t="inlineStr">
        <is>
          <t>Management Fees</t>
        </is>
      </c>
      <c r="B4" s="4" t="inlineStr">
        <is>
          <t>0.03%</t>
        </is>
      </c>
      <c r="C4" s="4" t="inlineStr">
        <is>
          <t>[1]</t>
        </is>
      </c>
    </row>
    <row r="5">
      <c r="A5" s="4" t="inlineStr">
        <is>
          <t>Distribution and/or Service (12b-1) Fees</t>
        </is>
      </c>
      <c r="B5" s="4" t="inlineStr">
        <is>
          <t xml:space="preserve"> </t>
        </is>
      </c>
    </row>
    <row r="6">
      <c r="A6" s="4" t="inlineStr">
        <is>
          <t>Other Expenses</t>
        </is>
      </c>
      <c r="B6" s="4" t="inlineStr">
        <is>
          <t>0.01%</t>
        </is>
      </c>
    </row>
    <row r="7">
      <c r="A7" s="4" t="inlineStr">
        <is>
          <t>Acquired Fund Fees and Expenses</t>
        </is>
      </c>
      <c r="B7" s="4" t="inlineStr">
        <is>
          <t>0.25%</t>
        </is>
      </c>
      <c r="C7" s="4" t="inlineStr">
        <is>
          <t>[2],[3]</t>
        </is>
      </c>
    </row>
    <row r="8">
      <c r="A8" s="4" t="inlineStr">
        <is>
          <t>Total Annual Fund Operating Expenses</t>
        </is>
      </c>
      <c r="B8" s="4" t="inlineStr">
        <is>
          <t>0.29%</t>
        </is>
      </c>
      <c r="C8" s="4" t="inlineStr">
        <is>
          <t>[4]</t>
        </is>
      </c>
    </row>
    <row r="9">
      <c r="A9" s="4" t="inlineStr">
        <is>
          <t>Fee Waiver and/or Expense Reimbursement</t>
        </is>
      </c>
      <c r="B9" s="4" t="inlineStr">
        <is>
          <t>(0.01%)</t>
        </is>
      </c>
      <c r="C9" s="4" t="inlineStr">
        <is>
          <t>[5]</t>
        </is>
      </c>
    </row>
    <row r="10">
      <c r="A10" s="4" t="inlineStr">
        <is>
          <t>Total Annual Fund Operating Expenses After Fee Waiver and/or Expense Reimbursement</t>
        </is>
      </c>
      <c r="B10" s="4" t="inlineStr">
        <is>
          <t>0.28%</t>
        </is>
      </c>
    </row>
    <row r="11">
      <c r="A11" s="4" t="inlineStr">
        <is>
          <t>Administrative</t>
        </is>
      </c>
    </row>
    <row r="12">
      <c r="A12" s="3" t="inlineStr">
        <is>
          <t>Operating Expenses:</t>
        </is>
      </c>
    </row>
    <row r="13">
      <c r="A13" s="4" t="inlineStr">
        <is>
          <t>Management Fees</t>
        </is>
      </c>
      <c r="B13" s="4" t="inlineStr">
        <is>
          <t>0.03%</t>
        </is>
      </c>
      <c r="C13" s="4" t="inlineStr">
        <is>
          <t>[1]</t>
        </is>
      </c>
    </row>
    <row r="14">
      <c r="A14" s="4" t="inlineStr">
        <is>
          <t>Distribution and/or Service (12b-1) Fees</t>
        </is>
      </c>
      <c r="B14" s="4" t="inlineStr">
        <is>
          <t>0.25%</t>
        </is>
      </c>
    </row>
    <row r="15">
      <c r="A15" s="4" t="inlineStr">
        <is>
          <t>Other Expenses</t>
        </is>
      </c>
      <c r="B15" s="4" t="inlineStr">
        <is>
          <t>0.01%</t>
        </is>
      </c>
    </row>
    <row r="16">
      <c r="A16" s="4" t="inlineStr">
        <is>
          <t>Acquired Fund Fees and Expenses</t>
        </is>
      </c>
      <c r="B16" s="4" t="inlineStr">
        <is>
          <t>0.25%</t>
        </is>
      </c>
      <c r="C16" s="4" t="inlineStr">
        <is>
          <t>[2],[3]</t>
        </is>
      </c>
    </row>
    <row r="17">
      <c r="A17" s="4" t="inlineStr">
        <is>
          <t>Total Annual Fund Operating Expenses</t>
        </is>
      </c>
      <c r="B17" s="4" t="inlineStr">
        <is>
          <t>0.54%</t>
        </is>
      </c>
      <c r="C17" s="4" t="inlineStr">
        <is>
          <t>[4]</t>
        </is>
      </c>
    </row>
    <row r="18">
      <c r="A18" s="4" t="inlineStr">
        <is>
          <t>Fee Waiver and/or Expense Reimbursement</t>
        </is>
      </c>
      <c r="B18" s="4" t="inlineStr">
        <is>
          <t>(0.01%)</t>
        </is>
      </c>
      <c r="C18" s="4" t="inlineStr">
        <is>
          <t>[5]</t>
        </is>
      </c>
    </row>
    <row r="19">
      <c r="A19" s="4" t="inlineStr">
        <is>
          <t>Total Annual Fund Operating Expenses After Fee Waiver and/or Expense Reimbursement</t>
        </is>
      </c>
      <c r="B19" s="4" t="inlineStr">
        <is>
          <t>0.53%</t>
        </is>
      </c>
    </row>
    <row r="20">
      <c r="A20" s="4" t="inlineStr">
        <is>
          <t>A</t>
        </is>
      </c>
    </row>
    <row r="21">
      <c r="A21" s="3" t="inlineStr">
        <is>
          <t>Operating Expenses:</t>
        </is>
      </c>
    </row>
    <row r="22">
      <c r="A22" s="4" t="inlineStr">
        <is>
          <t>Management Fees</t>
        </is>
      </c>
      <c r="B22" s="4" t="inlineStr">
        <is>
          <t>0.23%</t>
        </is>
      </c>
      <c r="C22" s="4" t="inlineStr">
        <is>
          <t>[1]</t>
        </is>
      </c>
    </row>
    <row r="23">
      <c r="A23" s="4" t="inlineStr">
        <is>
          <t>Distribution and/or Service (12b-1) Fees</t>
        </is>
      </c>
      <c r="B23" s="4" t="inlineStr">
        <is>
          <t>0.25%</t>
        </is>
      </c>
    </row>
    <row r="24">
      <c r="A24" s="4" t="inlineStr">
        <is>
          <t>Other Expenses</t>
        </is>
      </c>
      <c r="B24" s="4" t="inlineStr">
        <is>
          <t>0.01%</t>
        </is>
      </c>
    </row>
    <row r="25">
      <c r="A25" s="4" t="inlineStr">
        <is>
          <t>Acquired Fund Fees and Expenses</t>
        </is>
      </c>
      <c r="B25" s="4" t="inlineStr">
        <is>
          <t>0.25%</t>
        </is>
      </c>
      <c r="C25" s="4" t="inlineStr">
        <is>
          <t>[2],[3]</t>
        </is>
      </c>
    </row>
    <row r="26">
      <c r="A26" s="4" t="inlineStr">
        <is>
          <t>Total Annual Fund Operating Expenses</t>
        </is>
      </c>
      <c r="B26" s="4" t="inlineStr">
        <is>
          <t>0.74%</t>
        </is>
      </c>
      <c r="C26" s="4" t="inlineStr">
        <is>
          <t>[4]</t>
        </is>
      </c>
    </row>
    <row r="27">
      <c r="A27" s="4" t="inlineStr">
        <is>
          <t>Fee Waiver and/or Expense Reimbursement</t>
        </is>
      </c>
      <c r="B27" s="4" t="inlineStr">
        <is>
          <t>(0.01%)</t>
        </is>
      </c>
      <c r="C27" s="4" t="inlineStr">
        <is>
          <t>[5]</t>
        </is>
      </c>
    </row>
    <row r="28">
      <c r="A28" s="4" t="inlineStr">
        <is>
          <t>Total Annual Fund Operating Expenses After Fee Waiver and/or Expense Reimbursement</t>
        </is>
      </c>
      <c r="B28" s="4" t="inlineStr">
        <is>
          <t>0.73%</t>
        </is>
      </c>
    </row>
    <row r="29">
      <c r="A29" s="4" t="inlineStr">
        <is>
          <t>R</t>
        </is>
      </c>
    </row>
    <row r="30">
      <c r="A30" s="3" t="inlineStr">
        <is>
          <t>Operating Expenses:</t>
        </is>
      </c>
    </row>
    <row r="31">
      <c r="A31" s="4" t="inlineStr">
        <is>
          <t>Management Fees</t>
        </is>
      </c>
      <c r="B31" s="4" t="inlineStr">
        <is>
          <t>0.28%</t>
        </is>
      </c>
      <c r="C31" s="4" t="inlineStr">
        <is>
          <t>[1]</t>
        </is>
      </c>
    </row>
    <row r="32">
      <c r="A32" s="4" t="inlineStr">
        <is>
          <t>Distribution and/or Service (12b-1) Fees</t>
        </is>
      </c>
      <c r="B32" s="4" t="inlineStr">
        <is>
          <t>0.50%</t>
        </is>
      </c>
    </row>
    <row r="33">
      <c r="A33" s="4" t="inlineStr">
        <is>
          <t>Other Expenses</t>
        </is>
      </c>
      <c r="B33" s="4" t="inlineStr">
        <is>
          <t>0.01%</t>
        </is>
      </c>
    </row>
    <row r="34">
      <c r="A34" s="4" t="inlineStr">
        <is>
          <t>Acquired Fund Fees and Expenses</t>
        </is>
      </c>
      <c r="B34" s="4" t="inlineStr">
        <is>
          <t>0.25%</t>
        </is>
      </c>
      <c r="C34" s="4" t="inlineStr">
        <is>
          <t>[2],[3]</t>
        </is>
      </c>
    </row>
    <row r="35">
      <c r="A35" s="4" t="inlineStr">
        <is>
          <t>Total Annual Fund Operating Expenses</t>
        </is>
      </c>
      <c r="B35" s="4" t="inlineStr">
        <is>
          <t>1.04%</t>
        </is>
      </c>
      <c r="C35" s="4" t="inlineStr">
        <is>
          <t>[4]</t>
        </is>
      </c>
    </row>
    <row r="36">
      <c r="A36" s="4" t="inlineStr">
        <is>
          <t>Fee Waiver and/or Expense Reimbursement</t>
        </is>
      </c>
      <c r="B36" s="4" t="inlineStr">
        <is>
          <t>(0.01%)</t>
        </is>
      </c>
      <c r="C36" s="4" t="inlineStr">
        <is>
          <t>[5]</t>
        </is>
      </c>
    </row>
    <row r="37">
      <c r="A37" s="4" t="inlineStr">
        <is>
          <t>Total Annual Fund Operating Expenses After Fee Waiver and/or Expense Reimbursement</t>
        </is>
      </c>
      <c r="B37" s="4" t="inlineStr">
        <is>
          <t>1.03%</t>
        </is>
      </c>
    </row>
    <row r="38"/>
    <row r="39">
      <c r="A39" s="4" t="inlineStr">
        <is>
          <t>[1]</t>
        </is>
      </c>
      <c r="B39" s="4" t="inlineStr">
        <is>
          <t>The Management Fee for Class A shares of the Fund has been restated to reflect current Management Fees.</t>
        </is>
      </c>
    </row>
    <row r="40">
      <c r="A40" s="4" t="inlineStr">
        <is>
          <t>[2]</t>
        </is>
      </c>
      <c r="B40" s="4" t="inlineStr">
        <is>
          <t>Acquired Fund Fees and Expenses include interest expense of the Underlying PIMCO Funds of 0.04%. Interest expense can result from certain transactions within the Underlying PIMCO Funds and is separate from the management fees paid to PIMCO. Excluding interest expense of the Underlying PIMCO Funds, Total Annual Fund Operating Expenses After Fee Waiver and/or Expense Reimbursement are 0.24%, 0.49%, 0.69% and 0.99% for Institutional Class, Administrative Class, Class A and Class R shares, respectively. Interest expense of the Underlying PIMCO Funds has been restated to reflect amounts that the Fund would have incurred if the updated Glide Path had been in effect for the entire fiscal year ended June 30, 2021.</t>
        </is>
      </c>
    </row>
    <row r="41">
      <c r="A41" s="4" t="inlineStr">
        <is>
          <t>[3]</t>
        </is>
      </c>
      <c r="B41" s="4" t="inlineStr">
        <is>
          <t>Effective March 1, 2021, the Fund's Glide Path was updated. Acquired Fund Fees and Expenses have been restated to reflect amounts that the Fund would have incurred if the updated Glide Path had been in effect for the entire fiscal year ended June 30, 2021.</t>
        </is>
      </c>
    </row>
    <row r="42">
      <c r="A42" s="4" t="inlineStr">
        <is>
          <t>[4]</t>
        </is>
      </c>
      <c r="B42" s="4" t="inlineStr">
        <is>
          <t>Total Annual Fund Operating Expenses do not match the Ratio of Expenses to Average Net Assets Excluding Waivers of the Fund, as set forth in the Financial Highlights table of the Fund’s prospectus, because the Ratio of Expenses to Average Net Assets Excluding Waivers reflects the operating expenses of the Fund and does not include Acquired Fund Fees and Expenses.</t>
        </is>
      </c>
    </row>
    <row r="43">
      <c r="A43" s="4" t="inlineStr">
        <is>
          <t>[5]</t>
        </is>
      </c>
      <c r="B43" s="4" t="inlineStr">
        <is>
          <t>PIMCO has contractually agreed, through October 31, 2022 , to waive a portion of the Fund’s supervisory and administrative fees, or reimburse the Fund, to the extent that the Fund’s organizational expenses, pro rata share of expenses related to obtaining or maintaining a Legal Entity Identifier and pro rata share of Trustee fees exceed 0.0049% (the “Expense Limit”) (calculated as a percentage of average daily net assets attributable to each class). This Expense Limitation Agreement will automatically renew for one-year terms unless PIMCO provides written notice to PIMCO Equity Series at least 30 days prior to the end of the then current term. In any month in which the investment advisory contract or supervision and administration agreement is in effect, PIMCO is entitled to reimbursement by the Fund of any portion of the supervisory and administrative fee waived or reimbursed as set forth above (the “Reimbursement Amount”) during the previous thirty-six months from the time of the waiver, provided that such amount paid to PIMCO will not: 1) together with any organizational expenses, pro rata share of expenses related to obtaining or maintaining a Legal Entity Identifier and pro rata Trustee fees, exceed, for such month, the Expense Limit (or the amount of the expense limit in place at the time the amount being recouped was originally waived if lower than the Expense Limit); 2) exceed the total Reimbursement Amount; or 3) include any amounts previously reimbursed to PIMCO.</t>
        </is>
      </c>
    </row>
  </sheetData>
  <mergeCells count="7">
    <mergeCell ref="B1:C1"/>
    <mergeCell ref="A38:C38"/>
    <mergeCell ref="B39:C39"/>
    <mergeCell ref="B40:C40"/>
    <mergeCell ref="B41:C41"/>
    <mergeCell ref="B42:C42"/>
    <mergeCell ref="B43:C43"/>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49" customWidth="1" min="1" max="1"/>
    <col width="20" customWidth="1" min="2" max="2"/>
    <col width="21" customWidth="1" min="3" max="3"/>
    <col width="21" customWidth="1" min="4" max="4"/>
    <col width="22" customWidth="1" min="5" max="5"/>
    <col width="21" customWidth="1" min="6" max="6"/>
    <col width="22" customWidth="1" min="7" max="7"/>
    <col width="22" customWidth="1" min="8" max="8"/>
    <col width="23" customWidth="1" min="9" max="9"/>
    <col width="13" customWidth="1" min="10" max="10"/>
    <col width="13" customWidth="1" min="11" max="11"/>
    <col width="13" customWidth="1" min="12" max="12"/>
    <col width="13" customWidth="1" min="13" max="13"/>
    <col width="13" customWidth="1" min="14" max="14"/>
    <col width="13" customWidth="1" min="15" max="15"/>
    <col width="13" customWidth="1" min="16" max="16"/>
    <col width="13" customWidth="1" min="17" max="17"/>
  </cols>
  <sheetData>
    <row r="1">
      <c r="A1" s="1" t="inlineStr">
        <is>
          <t>Expense Example - PIMCO REALPATH Blend 2030 Fund</t>
        </is>
      </c>
      <c r="B1" s="2" t="inlineStr">
        <is>
          <t>Institutional1 Year</t>
        </is>
      </c>
      <c r="C1" s="2" t="inlineStr">
        <is>
          <t>Institutional3 Years</t>
        </is>
      </c>
      <c r="D1" s="2" t="inlineStr">
        <is>
          <t>Institutional5 Years</t>
        </is>
      </c>
      <c r="E1" s="2" t="inlineStr">
        <is>
          <t>Institutional10 Years</t>
        </is>
      </c>
      <c r="F1" s="2" t="inlineStr">
        <is>
          <t>Administrative1 Year</t>
        </is>
      </c>
      <c r="G1" s="2" t="inlineStr">
        <is>
          <t>Administrative3 Years</t>
        </is>
      </c>
      <c r="H1" s="2" t="inlineStr">
        <is>
          <t>Administrative5 Years</t>
        </is>
      </c>
      <c r="I1" s="2" t="inlineStr">
        <is>
          <t>Administrative10 Years</t>
        </is>
      </c>
      <c r="J1" s="2" t="inlineStr">
        <is>
          <t>A1 Year</t>
        </is>
      </c>
      <c r="K1" s="2" t="inlineStr">
        <is>
          <t>A3 Years</t>
        </is>
      </c>
      <c r="L1" s="2" t="inlineStr">
        <is>
          <t>A5 Years</t>
        </is>
      </c>
      <c r="M1" s="2" t="inlineStr">
        <is>
          <t>A10 Years</t>
        </is>
      </c>
      <c r="N1" s="2" t="inlineStr">
        <is>
          <t>R1 Year</t>
        </is>
      </c>
      <c r="O1" s="2" t="inlineStr">
        <is>
          <t>R3 Years</t>
        </is>
      </c>
      <c r="P1" s="2" t="inlineStr">
        <is>
          <t>R5 Years</t>
        </is>
      </c>
      <c r="Q1" s="2" t="inlineStr">
        <is>
          <t>R10 Years</t>
        </is>
      </c>
    </row>
    <row r="2">
      <c r="A2" s="4" t="inlineStr">
        <is>
          <t>USD ($)</t>
        </is>
      </c>
      <c r="B2" s="5" t="n">
        <v>29</v>
      </c>
      <c r="C2" s="5" t="n">
        <v>92</v>
      </c>
      <c r="D2" s="5" t="n">
        <v>162</v>
      </c>
      <c r="E2" s="5" t="n">
        <v>367</v>
      </c>
      <c r="F2" s="5" t="n">
        <v>54</v>
      </c>
      <c r="G2" s="5" t="n">
        <v>172</v>
      </c>
      <c r="H2" s="5" t="n">
        <v>301</v>
      </c>
      <c r="I2" s="5" t="n">
        <v>676</v>
      </c>
      <c r="J2" s="5" t="n">
        <v>620</v>
      </c>
      <c r="K2" s="5" t="n">
        <v>773</v>
      </c>
      <c r="L2" s="5" t="n">
        <v>938</v>
      </c>
      <c r="M2" s="5" t="n">
        <v>1417</v>
      </c>
      <c r="N2" s="5" t="n">
        <v>105</v>
      </c>
      <c r="O2" s="5" t="n">
        <v>330</v>
      </c>
      <c r="P2" s="5" t="n">
        <v>573</v>
      </c>
      <c r="Q2" s="5" t="n">
        <v>127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68" customWidth="1" min="1" max="1"/>
    <col width="13" customWidth="1" min="2" max="2"/>
    <col width="13" customWidth="1" min="3" max="3"/>
    <col width="13" customWidth="1" min="4" max="4"/>
    <col width="13" customWidth="1" min="5" max="5"/>
  </cols>
  <sheetData>
    <row r="1">
      <c r="A1" s="1" t="inlineStr">
        <is>
          <t>Expense Example, No Redemption - PIMCO REALPATH Blend 2030 Fund - A</t>
        </is>
      </c>
      <c r="B1" s="2" t="inlineStr">
        <is>
          <t>1 Year</t>
        </is>
      </c>
      <c r="C1" s="2" t="inlineStr">
        <is>
          <t>3 Years</t>
        </is>
      </c>
      <c r="D1" s="2" t="inlineStr">
        <is>
          <t>5 Years</t>
        </is>
      </c>
      <c r="E1" s="2" t="inlineStr">
        <is>
          <t>10 Years</t>
        </is>
      </c>
    </row>
    <row r="2">
      <c r="A2" s="4" t="inlineStr">
        <is>
          <t>USD ($)</t>
        </is>
      </c>
      <c r="B2" s="5" t="n">
        <v>620</v>
      </c>
      <c r="C2" s="5" t="n">
        <v>773</v>
      </c>
      <c r="D2" s="5" t="n">
        <v>938</v>
      </c>
      <c r="E2" s="5" t="n">
        <v>1417</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s>
  <sheetData>
    <row r="1">
      <c r="A1" s="1" t="inlineStr">
        <is>
          <t>Annual Total Returns[BarChart] - PIMCO REALPATH Blend 2030 Fund - Institutional</t>
        </is>
      </c>
      <c r="B1" s="2" t="inlineStr">
        <is>
          <t>2015</t>
        </is>
      </c>
      <c r="C1" s="2" t="inlineStr">
        <is>
          <t>2016</t>
        </is>
      </c>
      <c r="D1" s="2" t="inlineStr">
        <is>
          <t>2017</t>
        </is>
      </c>
      <c r="E1" s="2" t="inlineStr">
        <is>
          <t>2018</t>
        </is>
      </c>
      <c r="F1" s="2" t="inlineStr">
        <is>
          <t>2019</t>
        </is>
      </c>
      <c r="G1" s="2" t="inlineStr">
        <is>
          <t>2020</t>
        </is>
      </c>
    </row>
    <row r="2">
      <c r="A2" s="4" t="inlineStr">
        <is>
          <t>Total</t>
        </is>
      </c>
      <c r="B2" s="4" t="inlineStr">
        <is>
          <t>(4.19%)</t>
        </is>
      </c>
      <c r="C2" s="4" t="inlineStr">
        <is>
          <t>10.79%</t>
        </is>
      </c>
      <c r="D2" s="4" t="inlineStr">
        <is>
          <t>17.05%</t>
        </is>
      </c>
      <c r="E2" s="4" t="inlineStr">
        <is>
          <t>(6.27%)</t>
        </is>
      </c>
      <c r="F2" s="4" t="inlineStr">
        <is>
          <t>21.31%</t>
        </is>
      </c>
      <c r="G2" s="4" t="inlineStr">
        <is>
          <t>14.28%</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AL4"/>
  <sheetViews>
    <sheetView workbookViewId="0">
      <selection activeCell="A1" sqref="A1"/>
    </sheetView>
  </sheetViews>
  <sheetFormatPr baseColWidth="8" defaultRowHeight="15"/>
  <cols>
    <col width="62" customWidth="1" min="1" max="1"/>
    <col width="80" customWidth="1" min="2" max="2"/>
    <col width="21" customWidth="1" min="3" max="3"/>
    <col width="29" customWidth="1" min="4" max="4"/>
    <col width="28" customWidth="1" min="5" max="5"/>
    <col width="55" customWidth="1" min="6" max="6"/>
    <col width="13" customWidth="1" min="7" max="7"/>
    <col width="56" customWidth="1" min="8" max="8"/>
    <col width="13" customWidth="1" min="9" max="9"/>
    <col width="64" customWidth="1" min="10" max="10"/>
    <col width="13" customWidth="1" min="11" max="11"/>
    <col width="80" customWidth="1" min="12" max="12"/>
    <col width="13" customWidth="1" min="13" max="13"/>
    <col width="80" customWidth="1" min="14" max="14"/>
    <col width="13" customWidth="1" min="15" max="15"/>
    <col width="80" customWidth="1" min="16" max="16"/>
    <col width="13" customWidth="1" min="17" max="17"/>
    <col width="13" customWidth="1" min="18" max="18"/>
    <col width="13" customWidth="1" min="19" max="19"/>
    <col width="19" customWidth="1" min="20" max="20"/>
    <col width="18" customWidth="1" min="21" max="21"/>
    <col width="13" customWidth="1" min="22" max="22"/>
    <col width="13" customWidth="1" min="23" max="23"/>
    <col width="17" customWidth="1" min="24" max="24"/>
    <col width="16" customWidth="1" min="25" max="25"/>
    <col width="13" customWidth="1" min="26" max="26"/>
    <col width="13" customWidth="1" min="27" max="27"/>
    <col width="17" customWidth="1" min="28" max="28"/>
    <col width="16" customWidth="1" min="29" max="29"/>
    <col width="76" customWidth="1" min="30" max="30"/>
    <col width="77" customWidth="1" min="31" max="31"/>
    <col width="80" customWidth="1" min="32" max="32"/>
    <col width="80" customWidth="1" min="33" max="33"/>
    <col width="80" customWidth="1" min="34" max="34"/>
    <col width="80" customWidth="1" min="35" max="35"/>
    <col width="80" customWidth="1" min="36" max="36"/>
    <col width="80" customWidth="1" min="37" max="37"/>
    <col width="80" customWidth="1" min="38" max="38"/>
  </cols>
  <sheetData>
    <row r="1">
      <c r="A1" s="1" t="inlineStr">
        <is>
          <t>Average Annual Total Returns - PIMCO Dividend and Income Fund</t>
        </is>
      </c>
      <c r="B1" s="2" t="inlineStr">
        <is>
          <t>Institutional1 Year</t>
        </is>
      </c>
      <c r="C1" s="2" t="inlineStr">
        <is>
          <t>Institutional5 Years</t>
        </is>
      </c>
      <c r="D1" s="2" t="inlineStr">
        <is>
          <t>InstitutionalSince Inception</t>
        </is>
      </c>
      <c r="E1" s="2" t="inlineStr">
        <is>
          <t>InstitutionalInception Date</t>
        </is>
      </c>
      <c r="F1" s="2" t="inlineStr">
        <is>
          <t>InstitutionalReturn After Taxes on Distributions1 Year</t>
        </is>
      </c>
      <c r="H1" s="2" t="inlineStr">
        <is>
          <t>InstitutionalReturn After Taxes on Distributions5 Years</t>
        </is>
      </c>
      <c r="J1" s="2" t="inlineStr">
        <is>
          <t>InstitutionalReturn After Taxes on DistributionsSince Inception</t>
        </is>
      </c>
      <c r="L1" s="2" t="inlineStr">
        <is>
          <t>InstitutionalReturn After Taxes on Distributions and Sales of Fund Shares1 Year</t>
        </is>
      </c>
      <c r="N1" s="2" t="inlineStr">
        <is>
          <t>InstitutionalReturn After Taxes on Distributions and Sales of Fund Shares5 Years</t>
        </is>
      </c>
      <c r="P1" s="2" t="inlineStr">
        <is>
          <t>InstitutionalReturn After Taxes on Distributions and Sales of Fund SharesSince Inception</t>
        </is>
      </c>
      <c r="R1" s="2" t="inlineStr">
        <is>
          <t>I-21 Year</t>
        </is>
      </c>
      <c r="S1" s="2" t="inlineStr">
        <is>
          <t>I-25 Years</t>
        </is>
      </c>
      <c r="T1" s="2" t="inlineStr">
        <is>
          <t>I-2Since Inception</t>
        </is>
      </c>
      <c r="U1" s="2" t="inlineStr">
        <is>
          <t>I-2Inception Date</t>
        </is>
      </c>
      <c r="V1" s="2" t="inlineStr">
        <is>
          <t>A1 Year</t>
        </is>
      </c>
      <c r="W1" s="2" t="inlineStr">
        <is>
          <t>A5 Years</t>
        </is>
      </c>
      <c r="X1" s="2" t="inlineStr">
        <is>
          <t>ASince Inception</t>
        </is>
      </c>
      <c r="Y1" s="2" t="inlineStr">
        <is>
          <t>AInception Date</t>
        </is>
      </c>
      <c r="Z1" s="2" t="inlineStr">
        <is>
          <t>C1 Year</t>
        </is>
      </c>
      <c r="AA1" s="2" t="inlineStr">
        <is>
          <t>C5 Years</t>
        </is>
      </c>
      <c r="AB1" s="2" t="inlineStr">
        <is>
          <t>CSince Inception</t>
        </is>
      </c>
      <c r="AC1" s="2" t="inlineStr">
        <is>
          <t>CInception Date</t>
        </is>
      </c>
      <c r="AD1" s="2" t="inlineStr">
        <is>
          <t>MSCI World Index (reflects no deductions for fees, expenses or taxes)1 Year</t>
        </is>
      </c>
      <c r="AE1" s="2" t="inlineStr">
        <is>
          <t>MSCI World Index (reflects no deductions for fees, expenses or taxes)5 Years</t>
        </is>
      </c>
      <c r="AF1" s="2" t="inlineStr">
        <is>
          <t>MSCI World Index (reflects no deductions for fees, expenses or taxes)Since Inception</t>
        </is>
      </c>
      <c r="AG1" s="2" t="inlineStr">
        <is>
          <t>MSCI ACWI High Dividend Yield Index (reflects no deductions for fees, expenses or taxes)1 Year</t>
        </is>
      </c>
      <c r="AH1" s="2" t="inlineStr">
        <is>
          <t>MSCI ACWI High Dividend Yield Index (reflects no deductions for fees, expenses or taxes)5 Years</t>
        </is>
      </c>
      <c r="AI1" s="2" t="inlineStr">
        <is>
          <t>MSCI ACWI High Dividend Yield Index (reflects no deductions for fees, expenses or taxes)Since Inception</t>
        </is>
      </c>
      <c r="AJ1" s="2" t="inlineStr">
        <is>
          <t>50% MSCI ACWI High Dividend Yield Index / 50% Bloomberg US Aggregate Index (reflects no deductions for fees, expenses or taxes)1 Year</t>
        </is>
      </c>
      <c r="AK1" s="2" t="inlineStr">
        <is>
          <t>50% MSCI ACWI High Dividend Yield Index / 50% Bloomberg US Aggregate Index (reflects no deductions for fees, expenses or taxes)5 Years</t>
        </is>
      </c>
      <c r="AL1" s="2" t="inlineStr">
        <is>
          <t>50% MSCI ACWI High Dividend Yield Index / 50% Bloomberg US Aggregate Index (reflects no deductions for fees, expenses or taxes)Since Inception</t>
        </is>
      </c>
    </row>
    <row r="2">
      <c r="A2" s="4" t="inlineStr">
        <is>
          <t>Total</t>
        </is>
      </c>
      <c r="B2" s="4" t="inlineStr">
        <is>
          <t>(1.35%)</t>
        </is>
      </c>
      <c r="C2" s="4" t="inlineStr">
        <is>
          <t>5.86%</t>
        </is>
      </c>
      <c r="D2" s="4" t="inlineStr">
        <is>
          <t>6.08%</t>
        </is>
      </c>
      <c r="E2" s="4" t="inlineStr">
        <is>
          <t>Dec. 14,
		2011</t>
        </is>
      </c>
      <c r="F2" s="4" t="inlineStr">
        <is>
          <t>(2.13%)</t>
        </is>
      </c>
      <c r="G2" s="4" t="inlineStr">
        <is>
          <t>[1]</t>
        </is>
      </c>
      <c r="H2" s="4" t="inlineStr">
        <is>
          <t>4.94%</t>
        </is>
      </c>
      <c r="I2" s="4" t="inlineStr">
        <is>
          <t>[1]</t>
        </is>
      </c>
      <c r="J2" s="4" t="inlineStr">
        <is>
          <t>4.82%</t>
        </is>
      </c>
      <c r="K2" s="4" t="inlineStr">
        <is>
          <t>[1]</t>
        </is>
      </c>
      <c r="L2" s="4" t="inlineStr">
        <is>
          <t>(0.48%)</t>
        </is>
      </c>
      <c r="M2" s="4" t="inlineStr">
        <is>
          <t>[1]</t>
        </is>
      </c>
      <c r="N2" s="4" t="inlineStr">
        <is>
          <t>4.45%</t>
        </is>
      </c>
      <c r="O2" s="4" t="inlineStr">
        <is>
          <t>[1]</t>
        </is>
      </c>
      <c r="P2" s="4" t="inlineStr">
        <is>
          <t>4.61%</t>
        </is>
      </c>
      <c r="Q2" s="4" t="inlineStr">
        <is>
          <t>[1]</t>
        </is>
      </c>
      <c r="R2" s="4" t="inlineStr">
        <is>
          <t>(1.52%)</t>
        </is>
      </c>
      <c r="S2" s="4" t="inlineStr">
        <is>
          <t>5.78%</t>
        </is>
      </c>
      <c r="T2" s="4" t="inlineStr">
        <is>
          <t>5.98%</t>
        </is>
      </c>
      <c r="U2" s="4" t="inlineStr">
        <is>
          <t>Dec. 14,
		2011</t>
        </is>
      </c>
      <c r="V2" s="4" t="inlineStr">
        <is>
          <t>(7.14%)</t>
        </is>
      </c>
      <c r="W2" s="4" t="inlineStr">
        <is>
          <t>4.28%</t>
        </is>
      </c>
      <c r="X2" s="4" t="inlineStr">
        <is>
          <t>5.04%</t>
        </is>
      </c>
      <c r="Y2" s="4" t="inlineStr">
        <is>
          <t>Dec. 14,
		2011</t>
        </is>
      </c>
      <c r="Z2" s="4" t="inlineStr">
        <is>
          <t>(3.46%)</t>
        </is>
      </c>
      <c r="AA2" s="4" t="inlineStr">
        <is>
          <t>4.68%</t>
        </is>
      </c>
      <c r="AB2" s="4" t="inlineStr">
        <is>
          <t>4.90%</t>
        </is>
      </c>
      <c r="AC2" s="4" t="inlineStr">
        <is>
          <t>Dec. 14,
		2011</t>
        </is>
      </c>
      <c r="AD2" s="4" t="inlineStr">
        <is>
          <t>15.90%</t>
        </is>
      </c>
      <c r="AE2" s="4" t="inlineStr">
        <is>
          <t>12.19%</t>
        </is>
      </c>
      <c r="AF2" s="4" t="inlineStr">
        <is>
          <t>12.12%</t>
        </is>
      </c>
      <c r="AG2" s="4" t="inlineStr">
        <is>
          <t>1.73%</t>
        </is>
      </c>
      <c r="AH2" s="4" t="inlineStr">
        <is>
          <t>8.89%</t>
        </is>
      </c>
      <c r="AI2" s="4" t="inlineStr">
        <is>
          <t>8.38%</t>
        </is>
      </c>
      <c r="AJ2" s="4" t="inlineStr">
        <is>
          <t>5.22%</t>
        </is>
      </c>
      <c r="AK2" s="4" t="inlineStr">
        <is>
          <t>6.89%</t>
        </is>
      </c>
      <c r="AL2" s="4" t="inlineStr">
        <is>
          <t>5.93%</t>
        </is>
      </c>
    </row>
    <row r="3"/>
    <row r="4">
      <c r="A4" s="4" t="inlineStr">
        <is>
          <t>[1]</t>
        </is>
      </c>
      <c r="B4" s="4" t="inlineStr">
        <is>
          <t>After-tax returns are calculated using the highest historical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In some cases the return after taxes may exceed the return before taxes due to an assumed tax benefit from any losses on a sale of Fund shares at the end of the measurement period. After-tax returns are for Institutional Class shares only. After-tax returns for other classes will vary.</t>
        </is>
      </c>
    </row>
  </sheetData>
  <mergeCells count="8">
    <mergeCell ref="F1:G1"/>
    <mergeCell ref="H1:I1"/>
    <mergeCell ref="J1:K1"/>
    <mergeCell ref="L1:M1"/>
    <mergeCell ref="N1:O1"/>
    <mergeCell ref="P1:Q1"/>
    <mergeCell ref="A3:AL3"/>
    <mergeCell ref="B4:AL4"/>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AB4"/>
  <sheetViews>
    <sheetView workbookViewId="0">
      <selection activeCell="A1" sqref="A1"/>
    </sheetView>
  </sheetViews>
  <sheetFormatPr baseColWidth="8" defaultRowHeight="15"/>
  <cols>
    <col width="62" customWidth="1" min="1" max="1"/>
    <col width="80" customWidth="1" min="2" max="2"/>
    <col width="21" customWidth="1" min="3" max="3"/>
    <col width="29" customWidth="1" min="4" max="4"/>
    <col width="28" customWidth="1" min="5" max="5"/>
    <col width="55" customWidth="1" min="6" max="6"/>
    <col width="13" customWidth="1" min="7" max="7"/>
    <col width="56" customWidth="1" min="8" max="8"/>
    <col width="13" customWidth="1" min="9" max="9"/>
    <col width="64" customWidth="1" min="10" max="10"/>
    <col width="13" customWidth="1" min="11" max="11"/>
    <col width="80" customWidth="1" min="12" max="12"/>
    <col width="13" customWidth="1" min="13" max="13"/>
    <col width="80" customWidth="1" min="14" max="14"/>
    <col width="13" customWidth="1" min="15" max="15"/>
    <col width="80" customWidth="1" min="16" max="16"/>
    <col width="13" customWidth="1" min="17" max="17"/>
    <col width="21" customWidth="1" min="18" max="18"/>
    <col width="22" customWidth="1" min="19" max="19"/>
    <col width="30" customWidth="1" min="20" max="20"/>
    <col width="29" customWidth="1" min="21" max="21"/>
    <col width="13" customWidth="1" min="22" max="22"/>
    <col width="13" customWidth="1" min="23" max="23"/>
    <col width="17" customWidth="1" min="24" max="24"/>
    <col width="16" customWidth="1" min="25" max="25"/>
    <col width="80" customWidth="1" min="26" max="26"/>
    <col width="80" customWidth="1" min="27" max="27"/>
    <col width="80" customWidth="1" min="28" max="28"/>
  </cols>
  <sheetData>
    <row r="1">
      <c r="A1" s="1" t="inlineStr">
        <is>
          <t>Average Annual Total Returns - PIMCO REALPATH Blend 2030 Fund</t>
        </is>
      </c>
      <c r="B1" s="2" t="inlineStr">
        <is>
          <t>Institutional1 Year</t>
        </is>
      </c>
      <c r="C1" s="2" t="inlineStr">
        <is>
          <t>Institutional5 Years</t>
        </is>
      </c>
      <c r="D1" s="2" t="inlineStr">
        <is>
          <t>InstitutionalSince Inception</t>
        </is>
      </c>
      <c r="E1" s="2" t="inlineStr">
        <is>
          <t>InstitutionalInception Date</t>
        </is>
      </c>
      <c r="F1" s="2" t="inlineStr">
        <is>
          <t>InstitutionalReturn After Taxes on Distributions1 Year</t>
        </is>
      </c>
      <c r="H1" s="2" t="inlineStr">
        <is>
          <t>InstitutionalReturn After Taxes on Distributions5 Years</t>
        </is>
      </c>
      <c r="J1" s="2" t="inlineStr">
        <is>
          <t>InstitutionalReturn After Taxes on DistributionsSince Inception</t>
        </is>
      </c>
      <c r="L1" s="2" t="inlineStr">
        <is>
          <t>InstitutionalReturn After Taxes on Distributions and Sales of Fund Shares1 Year</t>
        </is>
      </c>
      <c r="N1" s="2" t="inlineStr">
        <is>
          <t>InstitutionalReturn After Taxes on Distributions and Sales of Fund Shares5 Years</t>
        </is>
      </c>
      <c r="P1" s="2" t="inlineStr">
        <is>
          <t>InstitutionalReturn After Taxes on Distributions and Sales of Fund SharesSince Inception</t>
        </is>
      </c>
      <c r="R1" s="2" t="inlineStr">
        <is>
          <t>Administrative1 Year</t>
        </is>
      </c>
      <c r="S1" s="2" t="inlineStr">
        <is>
          <t>Administrative5 Years</t>
        </is>
      </c>
      <c r="T1" s="2" t="inlineStr">
        <is>
          <t>AdministrativeSince Inception</t>
        </is>
      </c>
      <c r="U1" s="2" t="inlineStr">
        <is>
          <t>AdministrativeInception Date</t>
        </is>
      </c>
      <c r="V1" s="2" t="inlineStr">
        <is>
          <t>A1 Year</t>
        </is>
      </c>
      <c r="W1" s="2" t="inlineStr">
        <is>
          <t>A5 Years</t>
        </is>
      </c>
      <c r="X1" s="2" t="inlineStr">
        <is>
          <t>ASince Inception</t>
        </is>
      </c>
      <c r="Y1" s="2" t="inlineStr">
        <is>
          <t>AInception Date</t>
        </is>
      </c>
      <c r="Z1" s="2" t="inlineStr">
        <is>
          <t>S&amp;P Target Date 2030 Index (reflects no deductions for fees, expenses or taxes)1 Year</t>
        </is>
      </c>
      <c r="AA1" s="2" t="inlineStr">
        <is>
          <t>S&amp;P Target Date 2030 Index (reflects no deductions for fees, expenses or taxes)5 Years</t>
        </is>
      </c>
      <c r="AB1" s="2" t="inlineStr">
        <is>
          <t>S&amp;P Target Date 2030 Index (reflects no deductions for fees, expenses or taxes)Since Inception</t>
        </is>
      </c>
    </row>
    <row r="2">
      <c r="A2" s="4" t="inlineStr">
        <is>
          <t>Total</t>
        </is>
      </c>
      <c r="B2" s="4" t="inlineStr">
        <is>
          <t>14.28%</t>
        </is>
      </c>
      <c r="C2" s="4" t="inlineStr">
        <is>
          <t>11.00%</t>
        </is>
      </c>
      <c r="D2" s="4" t="inlineStr">
        <is>
          <t>8.31%</t>
        </is>
      </c>
      <c r="E2" s="4" t="inlineStr">
        <is>
          <t>Dec. 31,
		2014</t>
        </is>
      </c>
      <c r="F2" s="4" t="inlineStr">
        <is>
          <t>12.94%</t>
        </is>
      </c>
      <c r="G2" s="4" t="inlineStr">
        <is>
          <t>[1]</t>
        </is>
      </c>
      <c r="H2" s="4" t="inlineStr">
        <is>
          <t>9.58%</t>
        </is>
      </c>
      <c r="I2" s="4" t="inlineStr">
        <is>
          <t>[1]</t>
        </is>
      </c>
      <c r="J2" s="4" t="inlineStr">
        <is>
          <t>6.96%</t>
        </is>
      </c>
      <c r="K2" s="4" t="inlineStr">
        <is>
          <t>[1]</t>
        </is>
      </c>
      <c r="L2" s="4" t="inlineStr">
        <is>
          <t>8.58%</t>
        </is>
      </c>
      <c r="M2" s="4" t="inlineStr">
        <is>
          <t>[1]</t>
        </is>
      </c>
      <c r="N2" s="4" t="inlineStr">
        <is>
          <t>8.06%</t>
        </is>
      </c>
      <c r="O2" s="4" t="inlineStr">
        <is>
          <t>[1]</t>
        </is>
      </c>
      <c r="P2" s="4" t="inlineStr">
        <is>
          <t>5.92%</t>
        </is>
      </c>
      <c r="Q2" s="4" t="inlineStr">
        <is>
          <t>[1]</t>
        </is>
      </c>
      <c r="R2" s="4" t="inlineStr">
        <is>
          <t>14.05%</t>
        </is>
      </c>
      <c r="S2" s="4" t="inlineStr">
        <is>
          <t>10.74%</t>
        </is>
      </c>
      <c r="T2" s="4" t="inlineStr">
        <is>
          <t>8.05%</t>
        </is>
      </c>
      <c r="U2" s="4" t="inlineStr">
        <is>
          <t>Dec. 31,
		2014</t>
        </is>
      </c>
      <c r="V2" s="4" t="inlineStr">
        <is>
          <t>7.43%</t>
        </is>
      </c>
      <c r="W2" s="4" t="inlineStr">
        <is>
          <t>9.24%</t>
        </is>
      </c>
      <c r="X2" s="4" t="inlineStr">
        <is>
          <t>6.78%</t>
        </is>
      </c>
      <c r="Y2" s="4" t="inlineStr">
        <is>
          <t>Dec. 31,
		2014</t>
        </is>
      </c>
      <c r="Z2" s="4" t="inlineStr">
        <is>
          <t>11.91%</t>
        </is>
      </c>
      <c r="AA2" s="4" t="inlineStr">
        <is>
          <t>9.78%</t>
        </is>
      </c>
      <c r="AB2" s="4" t="inlineStr">
        <is>
          <t>8.02%</t>
        </is>
      </c>
    </row>
    <row r="3"/>
    <row r="4">
      <c r="A4" s="4" t="inlineStr">
        <is>
          <t>[1]</t>
        </is>
      </c>
      <c r="B4" s="4" t="inlineStr">
        <is>
          <t>After-tax returns are calculated using the highest historical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In some cases the return after taxes may exceed the return before taxes due to an assumed tax benefit from any losses on a sale of Fund shares at the end of the measurement period. After-tax returns are for Institutional Class shares only. After-tax returns for other classes will vary .</t>
        </is>
      </c>
    </row>
  </sheetData>
  <mergeCells count="8">
    <mergeCell ref="F1:G1"/>
    <mergeCell ref="H1:I1"/>
    <mergeCell ref="J1:K1"/>
    <mergeCell ref="L1:M1"/>
    <mergeCell ref="N1:O1"/>
    <mergeCell ref="P1:Q1"/>
    <mergeCell ref="A3:AB3"/>
    <mergeCell ref="B4:AB4"/>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5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Nov. 1,
		2021</t>
        </is>
      </c>
    </row>
    <row r="4">
      <c r="A4" s="4" t="inlineStr">
        <is>
          <t>PIMCO REALPATH Blend 2030 Fund</t>
        </is>
      </c>
    </row>
    <row r="5">
      <c r="A5" s="3" t="inlineStr">
        <is>
          <t>Risk Return Abstract</t>
        </is>
      </c>
      <c r="B5" s="4" t="inlineStr">
        <is>
          <t>rr_RiskReturnAbstract</t>
        </is>
      </c>
    </row>
    <row r="6">
      <c r="A6" s="4" t="inlineStr">
        <is>
          <t>Risk/Return [Heading]</t>
        </is>
      </c>
      <c r="B6" s="4" t="inlineStr">
        <is>
          <t>rr_RiskReturnHeading</t>
        </is>
      </c>
      <c r="C6" s="4" t="inlineStr">
        <is>
          <t>PIMCO REALPATH® Blend 2030 Fund</t>
        </is>
      </c>
    </row>
    <row r="7">
      <c r="A7" s="4" t="inlineStr">
        <is>
          <t>Objective [Heading]</t>
        </is>
      </c>
      <c r="B7" s="4" t="inlineStr">
        <is>
          <t>rr_ObjectiveHeading</t>
        </is>
      </c>
      <c r="C7" s="4" t="inlineStr">
        <is>
          <t>&amp;lt;span style="color:#00687D;font-family:Arial;font-size:10.92pt;font-weight:bold;margin-left:0%;"&gt;Investment Objective&amp;lt;/span&gt;</t>
        </is>
      </c>
    </row>
    <row r="8">
      <c r="A8" s="4" t="inlineStr">
        <is>
          <t>Objective, Primary [Text Block]</t>
        </is>
      </c>
      <c r="B8" s="4" t="inlineStr">
        <is>
          <t>rr_ObjectivePrimaryTextBlock</t>
        </is>
      </c>
      <c r="C8" s="4" t="inlineStr">
        <is>
          <t>The Fund seeks to maximize total return, consistent with prudent investment management.</t>
        </is>
      </c>
    </row>
    <row r="9">
      <c r="A9" s="4" t="inlineStr">
        <is>
          <t>Expense [Heading]</t>
        </is>
      </c>
      <c r="B9" s="4" t="inlineStr">
        <is>
          <t>rr_ExpenseHeading</t>
        </is>
      </c>
      <c r="C9" s="4" t="inlineStr">
        <is>
          <t>&amp;lt;span style="color:#00687D;font-family:Arial;font-size:10.92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you may pay if you buy , hold and sell shares of the Fund. You may pay other fees, such as commissions and other fees to financial intermediaries, which are not reflected in the tables and example below. You may qualify for sales charge discounts if you and your family invest, or agree to invest in the future, at least $50,000 in Class A shares of eligible funds offered by PIMCO Equity Series and PIMCO Funds. More information about these and other discounts is available in the “Classes of Shares” section on page 72 of the Fund’s prospectus, Appendix B to the Fund’s prospectus (Financial Firm-Specific Sales Charge Waivers and Discounts) or from your financial professional.</t>
        </is>
      </c>
    </row>
    <row r="11">
      <c r="A11" s="4" t="inlineStr">
        <is>
          <t>Shareholder Fees Caption [Text]</t>
        </is>
      </c>
      <c r="B11" s="4" t="inlineStr">
        <is>
          <t>rr_ShareholderFeesCaption</t>
        </is>
      </c>
      <c r="C11" s="4" t="inlineStr">
        <is>
          <t>&amp;lt;span style="color:#323232;font-family:Arial;font-size:9.10pt;font-weight:bold;margin-left:0%;"&gt;Shareholder Fees (fees paid directly from your investment):&amp;lt;/span&gt;</t>
        </is>
      </c>
    </row>
    <row r="12">
      <c r="A12" s="4" t="inlineStr">
        <is>
          <t>Operating Expenses Caption [Text]</t>
        </is>
      </c>
      <c r="B12" s="4" t="inlineStr">
        <is>
          <t>rr_OperatingExpensesCaption</t>
        </is>
      </c>
      <c r="C12" s="4" t="inlineStr">
        <is>
          <t>&amp;lt;span style="color:#323232;font-family:Arial;font-size:9.10pt;font-weight:bold;margin-left:0%;"&gt;Annual Fund Operating Expenses (expenses that you pay each &amp;lt;/span&gt;&amp;lt;span style="color:#323232;font-family:Arial;font-size:9.10pt;font-weight:bold;"&gt;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323232;font-family:Arial;font-size:7.60pt;"&gt;October 31, &amp;lt;/span&gt;&amp;lt;span style="color:#323232;font-family:Arial;font-size:7.60pt;"&gt;2022&amp;lt;/span&gt;</t>
        </is>
      </c>
    </row>
    <row r="14">
      <c r="A14" s="4" t="inlineStr">
        <is>
          <t>Portfolio Turnover [Heading]</t>
        </is>
      </c>
      <c r="B14" s="4" t="inlineStr">
        <is>
          <t>rr_PortfolioTurnoverHeading</t>
        </is>
      </c>
      <c r="C14" s="4" t="inlineStr">
        <is>
          <t>&amp;lt;span style="color:#00687D;font-family:Arial;font-size:10.92pt;font-weight:bold;margin-left:0%;"&gt;Portfolio Turnover&amp;lt;/span&gt;</t>
        </is>
      </c>
    </row>
    <row r="15">
      <c r="A15" s="4" t="inlineStr">
        <is>
          <t>Portfolio Turnover [Text Block]</t>
        </is>
      </c>
      <c r="B15" s="4" t="inlineStr">
        <is>
          <t>rr_PortfolioTurnoverTextBlock</t>
        </is>
      </c>
      <c r="C15" s="4" t="inlineStr">
        <is>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26 % of the average value of its portfolio.</t>
        </is>
      </c>
    </row>
    <row r="16">
      <c r="A16" s="4" t="inlineStr">
        <is>
          <t>Portfolio Turnover, Rate</t>
        </is>
      </c>
      <c r="B16" s="4" t="inlineStr">
        <is>
          <t>rr_PortfolioTurnoverRate</t>
        </is>
      </c>
      <c r="C16" s="4" t="inlineStr">
        <is>
          <t>26.00%</t>
        </is>
      </c>
    </row>
    <row r="17">
      <c r="A17" s="4" t="inlineStr">
        <is>
          <t>Expense Breakpoint Discounts [Text]</t>
        </is>
      </c>
      <c r="B17" s="4" t="inlineStr">
        <is>
          <t>rr_ExpenseBreakpointDiscounts</t>
        </is>
      </c>
      <c r="C17" s="4" t="inlineStr">
        <is>
          <t>&amp;lt;span style="color:#323232;font-family:Arial;font-size:9.10pt;"&gt;You may qualify for sales &amp;lt;/span&gt;&amp;lt;span style="color:#323232;font-family:Arial;font-size:9.10pt;"&gt;charge discounts if you and your family invest, or agree to invest in the future, at least &amp;lt;/span&gt;&amp;lt;span style="color:#323232;font-family:Arial;font-size:9.10pt;"&gt;$50,000&amp;lt;/span&gt;&amp;lt;span style="color:#323232;font-family:Arial;font-size:9.10pt;"&gt; in Class A shares of eligible funds offered by PIMCO Equity Series and PIMCO Funds.&amp;lt;/span&gt;</t>
        </is>
      </c>
    </row>
    <row r="18">
      <c r="A18" s="4" t="inlineStr">
        <is>
          <t>Expense Breakpoint, Minimum Investment Required [Amount]</t>
        </is>
      </c>
      <c r="B18" s="4" t="inlineStr">
        <is>
          <t>rr_ExpenseBreakpointMinimumInvestmentRequiredAmount</t>
        </is>
      </c>
      <c r="C18" s="6" t="n">
        <v>50000</v>
      </c>
    </row>
    <row r="19">
      <c r="A19" s="4" t="inlineStr">
        <is>
          <t>Expenses Restated to Reflect Current [Text]</t>
        </is>
      </c>
      <c r="B19" s="4" t="inlineStr">
        <is>
          <t>rr_ExpensesRestatedToReflectCurrent</t>
        </is>
      </c>
      <c r="C19" s="4" t="inlineStr">
        <is>
          <t>&amp;lt;span style="color:#323232;font-family:Arial;font-size:7.60pt;"&gt;The Management Fee for Class A shares of the Fund has been restated to reflect current Management Fees.&amp;lt;/span&gt;</t>
        </is>
      </c>
    </row>
    <row r="20">
      <c r="A20" s="4" t="inlineStr">
        <is>
          <t>Expenses Not Correlated to Ratio Due to Acquired Fund Fees [Text]</t>
        </is>
      </c>
      <c r="B20" s="4" t="inlineStr">
        <is>
          <t>rr_ExpensesNotCorrelatedToRatioDueToAcquiredFundFees</t>
        </is>
      </c>
      <c r="C20" s="4" t="inlineStr">
        <is>
          <t>&amp;lt;span style="color:#323232;font-family:Arial;font-size:7.60pt;"&gt;Total Annual Fund Operating Expenses do not match the Ratio of Expenses to Average Net Assets Excluding Waivers of the Fund, as set forth in the Financial Highlights table of the Fund’s prospectus, because the Ratio of Expenses to Average Net Assets &amp;lt;/span&gt;&amp;lt;span style="color:#000000;font-family:Arial;font-size:7.28pt;margin-left:0.00%;"&gt;Excluding Waivers reflects the operating expenses of the Fund and does not include &amp;lt;/span&gt;&amp;lt;span style="color:#000000;font-family:Arial;font-size:7.28pt;"&gt;Acquired Fund Fees and Expenses.&amp;lt;/span&gt;</t>
        </is>
      </c>
    </row>
    <row r="21">
      <c r="A21" s="4" t="inlineStr">
        <is>
          <t>Expense Example [Heading]</t>
        </is>
      </c>
      <c r="B21" s="4" t="inlineStr">
        <is>
          <t>rr_ExpenseExampleHeading</t>
        </is>
      </c>
      <c r="C21" s="4" t="inlineStr">
        <is>
          <t>&amp;lt;span style="color:#323232;font-family:Arial;font-size:9.10pt;font-weight:bold;margin-left:0%;"&gt;Example.&amp;lt;/span&gt;</t>
        </is>
      </c>
    </row>
    <row r="22">
      <c r="A22" s="4" t="inlineStr">
        <is>
          <t>Expense Example Narrative [Text Block]</t>
        </is>
      </c>
      <c r="B22" s="4" t="inlineStr">
        <is>
          <t>rr_ExpenseExampleNarrativeTextBlock</t>
        </is>
      </c>
      <c r="C22" s="4" t="inlineStr">
        <is>
          <t>The Example is intended to help you compare the cost of investing in Institutional Class, Administrative Class, Class A or Class R shares of the Fund with the costs of investing in other mutual funds. The Example assumes that you invest $10,000 in the noted class of shares for the time periods indicated, and then redeem all your shares at the end of those periods. The Example also assumes that your investment has a 5% return each year and that the Fund’s operating expenses remain the same. Although your actual costs may be higher or lower, based on these assumptions your costs would be:</t>
        </is>
      </c>
    </row>
    <row r="23">
      <c r="A23" s="4" t="inlineStr">
        <is>
          <t>Expense Example by, Year, Caption [Text]</t>
        </is>
      </c>
      <c r="B23" s="4" t="inlineStr">
        <is>
          <t>rr_ExpenseExampleByYearCaption</t>
        </is>
      </c>
      <c r="C23" s="4" t="inlineStr">
        <is>
          <t>&amp;lt;span style="color:#323232;font-family:Arial;font-size:9.10pt;font-weight:bold;margin-left:0%;"&gt;If you redeem your shares at the end of each period:&amp;lt;/span&gt;</t>
        </is>
      </c>
    </row>
    <row r="24">
      <c r="A24" s="4" t="inlineStr">
        <is>
          <t>Expense Example, No Redemption, By Year, Caption [Text]</t>
        </is>
      </c>
      <c r="B24" s="4" t="inlineStr">
        <is>
          <t>rr_ExpenseExampleNoRedemptionByYearCaption</t>
        </is>
      </c>
      <c r="C24" s="4" t="inlineStr">
        <is>
          <t>&amp;lt;span style="color:#323232;font-family:Arial;font-size:9.10pt;font-weight:bold;margin-left:0%;"&gt;If you do not redeem your shares:&amp;lt;/span&gt;</t>
        </is>
      </c>
    </row>
    <row r="25">
      <c r="A25" s="4" t="inlineStr">
        <is>
          <t>Strategy [Heading]</t>
        </is>
      </c>
      <c r="B25" s="4" t="inlineStr">
        <is>
          <t>rr_StrategyHeading</t>
        </is>
      </c>
      <c r="C25" s="4" t="inlineStr">
        <is>
          <t>&amp;lt;span style="color:#00687D;font-family:Arial;font-size:10.92pt;font-weight:bold;margin-left:0%;"&gt;Principal Investment Strategies&amp;lt;/span&gt;</t>
        </is>
      </c>
    </row>
    <row r="26">
      <c r="A26" s="4" t="inlineStr">
        <is>
          <t>Strategy Narrative [Text Block]</t>
        </is>
      </c>
      <c r="B26" s="4" t="inlineStr">
        <is>
          <t>rr_StrategyNarrativeTextBlock</t>
        </is>
      </c>
      <c r="C26" s="4" t="inlineStr">
        <is>
          <t>The PIMCO REALPATH® Blend 2030 Fund (the “Fund”) is intended for investors seeking professional management of a comprehensive asset allocation strategy for retirement savings. The Fund is managed for shareholders that plan to retire or begin withdrawing assets around the year 2030, the Fund’s target year. This is the “self-elected” year of retirement for the investors in the Fund. The primary difference between the PIMCO REALPATH® Blend Funds is their asset allocation, which varies depending on the number of years left until the “self-elected” year of retirement indicated in the PIMCO REALPATH® Blend Fund’s name. The Fund’s allocation is intended to meaningfully reduce risk and increasingly focus on preservation of capital as the target retirement date of the Fund nears. An investment in the Fund is not guaranteed, and you may experience losses, including losses near, at, or after the target year indicated in the Fund’s name. There is no guarantee that the Fund will provide adequate income at and through your retirement. In managing the Fund, PIMCO uses a three-step approach consisting of 1) developing and re-evaluating a long-term asset allocation “glide path”; 2) allocating between fixed income and equity exposures; and 3) utilizing hedging techniques to manage risks. The Fund seeks to achieve its investment objective by investing under normal circumstances in a combination of affiliated and unaffiliated funds that are registered under the Investment Company Act of 1940, as amended (the “1940 Act”), equity securities, Fixed Income Instruments of varying maturities, or related derivatives on any of the preceding securities mentioned. The Fund may invest in Institutional Class or Class M shares of any funds of the PIMCO Equity Series (the “Trust”) and PIMCO Funds, and in other affiliated funds, including funds of PIMCO ETF Trust, except funds of funds and series of PIMCO Funds sub-advised by Gurtin Municipal Bond Management (“Underlying PIMCO Funds”), and unaffiliated funds that are registered under the 1940 Act (collectively, “Acquired Funds”). Under normal circumstances, the Fund seeks to invest substantially all of its equity exposure in index tracking securities, including investments in affiliated or unaffiliated investment companies, which will be registered under the 1940 Act, or related derivatives on such securities or indexes. “Fixed Income Instruments” include bonds, debt securities and other similar instruments issued by various U.S. and non-U.S. public- or private-sector entities. The Fund will invest in such funds, securities, instruments and other investments to the extent permitted under the 1940 Act, or any exemptive relief therefrom. To the extent the Fund invests in Underlying PIMCO Funds, PIMCO expects to select such Underlying PIMCO Funds without considering or canvassing the universe of available unaffiliated Acquired Funds. The Fund’s long-term asset allocations are based on a “glide path” developed by PIMCO and are based on quantitative and qualitative data relating to various risk metrics, long-term market trends, correlation of asset types and actuarial assumptions of life expectancy and retirement. The Fund’s current glide path asset allocation is based on its target date, which is the year in the name of the Fund. The target date assumes a retirement age of 65, and time horizons based on current longevity of persons reaching retirement in average health. Choosing a PIMCO REALPATH® Blend Fund targeting an earlier date represents a more conservative choice; choosing a PIMCO REALPATH® Blend Fund targeting a later date represents a more aggressive choice. The glide path is designed not only to reduce risk as the target retirement date nears, but is also designed to provide investors diversification across a variety of asset classes. The glide path changes over time, generally becoming more conservative as the Fund approaches the target date. The chart below shows the glide path and illustrates how the allocation among the asset classes changes before and at the target date. The glide path allocation at the target date remains constant beyond that date. PIMCO may choose to modify the target asset allocations of the glide path itself from time to time. The Fund intends to rebalance its portfolio’s asset allocation to that of the glide path on a monthly basis. As the Fund reaches the target year indicated in the Fund’s name, it may be combined with the PIMCO REALPATH® Blend Income Fund, provided that the Board of Trustees determines that the combination would be in the best interests of the Fund and its shareholders. Prior to any combination, which may occur on or after the target year indicated in the Fund’s name, the Fund will provide shareholders with advance notice regarding the combination. If and when such a combination occurs, shareholders of the Fund will become shareholders of the PIMCO REALPATH® Blend Income Fund. As part of its investment process, PIMCO expects to seek to reduce exposure to certain risks by implementing various hedging transactions. These hedging transactions seek to reduce a Fund’s exposure to certain severe, unanticipated market events that could significantly detract from returns. PIMCO intends to utilize these hedging transactions once the Fund is within 10 years of the target retirement date or at such other times as deemed appropriate by PIMCO. However, there can be no assurance that the Fund’s hedging transactions will be effective. PIMCO evaluates various combinations of affiliated or unaffiliated funds, securities, instruments and other investments to obtain the desired exposures and invests accordingly. Summary information about the Underlying PIMCO Funds can be found in the Fund’s prospectus. More complete information about the Underlying PIMCO Funds can be found in the Underlying PIMCO Funds’ prospectuses, statements of additional information and financial reports. Additional Underlying PIMCO Funds may be added or deleted in the future without notice.</t>
        </is>
      </c>
    </row>
    <row r="27">
      <c r="A27" s="4" t="inlineStr">
        <is>
          <t>Risk [Heading]</t>
        </is>
      </c>
      <c r="B27" s="4" t="inlineStr">
        <is>
          <t>rr_RiskHeading</t>
        </is>
      </c>
      <c r="C27" s="4" t="inlineStr">
        <is>
          <t>&amp;lt;span style="color:#00687D;font-family:Arial;font-size:10.92pt;font-weight:bold;margin-left:0%;"&gt;Principal Risks&amp;lt;/span&gt;</t>
        </is>
      </c>
    </row>
    <row r="28">
      <c r="A28" s="4" t="inlineStr">
        <is>
          <t>Risk Narrative [Text Block]</t>
        </is>
      </c>
      <c r="B28" s="4" t="inlineStr">
        <is>
          <t>rr_RiskNarrativeTextBlock</t>
        </is>
      </c>
      <c r="C28" s="4" t="inlineStr">
        <is>
          <t>It is possible to lose money on an investment in the Fund. The Fund is generally subject to a different level and amount of risk which is relative to its target date and time horizon. The principal risks of investing in the Fund include risks from direct investments and/or indirect exposure through investment in Acquired Funds. The principal risks of investing in the Fund, which could adversely affect its net asset value, yield and total return, are listed below. The following risks are principal risks of investing in the Fund. Allocation Risk: the risk that the Fund could lose money as a result of less than optimal or poor asset allocation decisions. The Fund could miss attractive investment opportunities by underweighting markets that subsequently experience significant returns and could lose value by overweighting markets that subsequently experience significant declines Acquired Fund Risk: the risk that the Fund's performance is closely related to the risks associated with the securities and other investments held by the Acquired Funds and that the ability of the Fund to achieve its investment objective will depend upon the ability of the Acquired Funds to achieve their investment objectives The following risks are principal risks of investing in the Fund that include risks from direct investments and/or indirect exposure through investment in Acquired Funds. Equity Risk: the risk that the value of equity securities, such as common stocks and preferred securities, may decline due to general market conditions which are not specifically related to a particular company or to factors affecting a particular industry or industries. Equity securities generally have greater price volatility than fixed income securities Value Investing Risk: a value stock may decrease in price or may not increase in price as anticipated by PIMCO if it continues to be undervalued by the market or the factors that the portfolio manager believes will cause the stock price to increase do not occur Interest Rate Risk: the risk that fixed income securities will decline in value because of an increase in interest rates; a fund with a longer average portfolio duration will be more sensitive to changes in interest rates than a fund with a shorter average portfolio duration Call Risk: the risk that an issuer may exercise its right to redeem a fixed income security earlier than expected (a call). Issuers may call outstanding securities prior to their maturity for a number of reasons ( e.g ., declining interest rates, changes in credit spreads and improvements in the issuer’s credit quality). If an issuer calls a security that the Fund has invested in, the Fund may not recoup the full amount of its initial investment and may be forced to reinvest in lower-yielding securities, securities with greater credit risks or securities with other, less favorable features Credit Risk: the risk that the Fund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 High Yield and Distressed Company Risk: the risk that high yield securities and unrated securities of similar credit quality (commonly known as “junk bonds”) and securities of distressed companies may be subject to greater levels of credit, issuer and liquidity risks. Securities of distressed companies include both debt and equity securities. High yield securities and debt securities of distressed companies are considered primarily speculative with respect to the issuer’s continuing ability to make principal and interest payments. Distressed companies may be engaged in restructurings or bankruptcy proceedings Market Risk: the risk that the value of securities owned by the Fund may go up or down, sometimes rapidly or unpredictably, due to factors affecting securities markets generally or particular industries Issuer Risk: the risk that the value of a security may decline for a reason directly related to the issuer, such as management performance, financial leverage and reduced demand for the issuer’s goods or services Liquidity Risk: the risk that a particular investment may be difficult to purchase or sell and that the Fund may be unable to sell illiquid investment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funds may be higher than normal, causing increased supply in the market due to selling activity 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Fund could lose more than the initial amount invested. The Fund’s use of derivatives may result in losses to the Fund, a reduction in the Fund’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Fund's clearing broker, or the clearinghouse. Changes in regulation relating to a mutual fund’s use of derivatives and related instruments could potentially limit or impact the Fund’s ability to invest in derivatives, limit the Fund’s ability to employ certain strategies that use derivatives and/or adversely affect the value of derivatives and the Fund’s performance Commodity Risk: the risk that investing in commodity-linked derivative instruments may subject the Fund to greater volatility than investments in traditional securities. The value of commodity-linked derivative instruments may be affected by changes in overall market movements, commodity index volatility, changes in interest rates, or factors affecting a particular industry or commodity, such as drought, floods, weather, livestock disease, public health emergencies, embargoes, tariffs and international economic, political and regulatory developments Mortgage-Related and Other Asset-Backed Securities Risk: the risks of investing in mortgage-related and other asset-backed securities, including interest rate risk, extension risk, prepayment risk, and credit risk Foreign (Non-U.S.) Investment Risk: the risk that investing in foreign (non-U.S.) securities may result in the Fund experiencing more rapid and extreme changes in value than a fund that invests exclusively in securities of U.S. companies, due to smaller markets, differing reporting, accounting and auditing standards, increased risk of delayed settlement of portfolio transactions or loss of certificates of portfolio securities, and the risk of unfavorable foreign government actions, including nationalization, expropriation or confiscatory taxation, currency blockage, or political changes or diplomatic developments. Foreign securities may also be less liquid and more difficult to value than securities of U.S. issuers Real Estate Risk: the risk that the Fund’s investments in Real Estate Investment Trusts (“REITs”) or real estate-linked derivative instruments will subject the Fund to risks similar to those associated with direct ownership of real estate, including losses from casualty or condemnation, and changes in local and general economic conditions, supply and demand, interest rates, zoning laws, regulatory limitations on rents, property taxes and operating expenses. The Fund’s investments in REITs or real estate-linked derivative instruments subject it to management and tax risks. In addition, privately traded REITs subject the Fund to liquidity and valuation risk Emerging Markets Risk: the risk of investing in emerging market securities, primarily increased foreign (non-U.S.) investment risk Sovereign Debt Risk: the risk that investments in fixed income instruments issued by sovereign entities may decline in value as a result of default or other adverse credit event resulting from an issuer’s inability or unwillingness to make principal or interest payments in a timely fashion Currency Risk: the risk that foreign (non-U.S.) currencies will change in value relative to the U.S. dollar and affect the Fund’s investments in foreign (non-U.S.) currencies or in securities that trade in, and receive revenues in, or in derivatives that provide exposure to, foreign (non-U.S.) currencies Leveraging Risk: the risk that certain transactions of the Fund, such as reverse repurchase agreements, loans of portfolio securities, and the use of when-issued, delayed delivery or forward commitment transactions, or derivative instruments, may give rise to leverage, magnifying gains and losses and causing the Fund to be more volatile than if it had not been leveraged. This means that leverage entails a heightened risk of loss Small-Cap and Mid-Cap Company Risk: the risk that the value of securities issued by small-capitalization and mid-capitalization companies may go up or down, sometimes rapidly and unpredictably, due to narrow markets and limited managerial and financial resources Management Risk: the risk that the investment techniques and risk analyses applied by PIMCO will not produce the desired results and that actual or potential conflicts of interest, legislative, regulatory, or tax restrictions, policies or developments may affect the investment techniques available to PIMCO and the individual portfolio manager in connection with managing the Fund and may cause PIMCO to restrict or prohibit participation in certain investments. There is no guarantee that the investment objective of the Fund will be achieved Short Exposure Risk: the risk of entering into short sales, including the potential loss of more money than the actual cost of the investment, and the risk that the third party to the short sale will not fulfill its contractual obligations, causing a loss to the Fund Tax Risk: the risk that the tax treatment of swap agreements and other derivative instruments, such as commodity-linked derivative instruments, including commodity index-linked notes, swap agreements, commodity options, futures, and options on futures, may be affected by future regulatory or legislative changes that could affect whether income from such investments is “qualifying income” under Subchapter M of the Internal Revenue Code, or otherwise affect the character, timing and/or amount of the Fund’s taxable income or gains and distributions Subsidiary Risk: the risk that, by investing in certain Underlying PIMCO Funds that invest in a subsidiary (each a “Subsidiary”), the Fund is indirectly exposed to the risks associated with a Subsidiary’s investments. The Subsidiaries are not registered under the 1940 Act and may not be subject to all the investor protections of the 1940 Act. There is no guarantee that the investment objective of a Subsidiary will be achieved Convertible Securities Risk: as convertible securities share both fixed income and equity characteristics, they are subject to risks to which fixed income and equity investments are subject. These risks include equity risk, interest rate risk and credit risk Exchange-Traded Fund Risk: the risk that an exchange-traded fund may not track the performance of the index it is designed to track, among other reasons, because of exchange rules, market prices of shares of an exchange-traded fund may fluctuate rapidly and materially, or shares of an exchange-traded fund may trade significantly above or below net asset value, any of which may cause losses to the Fund invested in the exchange-traded fund LIBOR Transition Risk: the risk related to the anticipated discontinuation of the London Interbank Offered Rate (“LIBOR”). Certain instruments held by the Fund rely in some fashion upon LIBOR. Although the transition process away from LIBOR has become increasingly well-defined in advance of the anticipated discontinuation date, there remains uncertainty regarding the nature of any replacement rate, and any potential effects of the transition away from LIBOR on the Fund or on certain instruments in which the Fund invests can be difficult to ascertain. The transition process may involve, among other things, increased volatility or illiquidity in markets for instruments that currently rely on LIBOR and may result in a reduction in value of certain instruments held by the Fund Please see “Description of Principal Risks” in the Fund 's prospectus for a more detailed description of the risks of investing in the Fund. An investment in the Fund is not a deposit of a bank and is not insured or guaranteed by the Federal Deposit Insurance Corporation or any other government agency.</t>
        </is>
      </c>
    </row>
    <row r="29">
      <c r="A29" s="4" t="inlineStr">
        <is>
          <t>Risk Lose Money [Text]</t>
        </is>
      </c>
      <c r="B29" s="4" t="inlineStr">
        <is>
          <t>rr_RiskLoseMoney</t>
        </is>
      </c>
      <c r="C29" s="4" t="inlineStr">
        <is>
          <t>&amp;lt;span style="color:#323232;font-family:Arial;font-size:9.10pt;margin-left:0%;"&gt;It is possible to lose money on an investment in the Fund.&amp;lt;/span&gt;</t>
        </is>
      </c>
    </row>
    <row r="30">
      <c r="A30" s="4" t="inlineStr">
        <is>
          <t>Risk Not Insured Depository Institution [Text]</t>
        </is>
      </c>
      <c r="B30" s="4" t="inlineStr">
        <is>
          <t>rr_RiskNotInsuredDepositoryInstitution</t>
        </is>
      </c>
      <c r="C30" s="4" t="inlineStr">
        <is>
          <t>&amp;lt;span style="color:#323232;font-family:Arial;font-size:9.10pt;"&gt;An &amp;lt;/span&gt;&amp;lt;span style="color:#323232;font-family:Arial;font-size:9.10pt;"&gt;investment in the Fund is not a deposit of a bank and is not insured or guaranteed by the Federal Deposit Insurance Corporation or any other government agency.&amp;lt;/span&gt;</t>
        </is>
      </c>
    </row>
    <row r="31">
      <c r="A31" s="4" t="inlineStr">
        <is>
          <t>Bar Chart and Performance Table [Heading]</t>
        </is>
      </c>
      <c r="B31" s="4" t="inlineStr">
        <is>
          <t>rr_BarChartAndPerformanceTableHeading</t>
        </is>
      </c>
      <c r="C31" s="4" t="inlineStr">
        <is>
          <t>&amp;lt;span style="color:#00687D;font-family:Arial;font-size:10.92pt;font-weight:bold;margin-left:0%;"&gt;Performance Information&amp;lt;/span&gt;</t>
        </is>
      </c>
    </row>
    <row r="32">
      <c r="A32" s="4" t="inlineStr">
        <is>
          <t>Performance Narrative [Text Block]</t>
        </is>
      </c>
      <c r="B32" s="4" t="inlineStr">
        <is>
          <t>rr_PerformanceNarrativeTextBlock</t>
        </is>
      </c>
      <c r="C32"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bsent any applicable fee waivers and/or expense limitations, performance would have been lower. The bar chart shows performance of the Fund’s Institutional Class shares. The Class R shares of the Fund have not commenced operations as of the date of this prospectus. Performance for Class A shares in the Average Annual Total Returns table reflects the impact of sales charges. The Fund’s past performance, before and after taxes, is not necessarily an indication of how the Fund will perform in the future. The Fund 's broad-based securities market index is the S&amp;P Target Date 2030 Index. The index seeks to represent a broadly derived consensus for asset allocations that target a particular investment horizon, with asset class exposures driven by a survey of available target date funds for that horizon. These asset class exposures include U.S. large cap, U.S. mid cap, U.S. small cap, international equities, emerging markets, U.S. and international real estate investment trusts, core fixed income, short term treasuries, TIPS, high yield corporate bonds and commodities and are represented by exchange traded funds in the Index calculation. Performance for the Fund is updated daily and quarterly and may be obtained as follows: daily and quarterly updates on the net asset value and performance page at https://www.pimco.com/en-us/product-finder .</t>
        </is>
      </c>
    </row>
    <row r="33">
      <c r="A33" s="4" t="inlineStr">
        <is>
          <t>Performance Information Illustrates Variability of Returns [Text]</t>
        </is>
      </c>
      <c r="B33" s="4" t="inlineStr">
        <is>
          <t>rr_PerformanceInformationIllustratesVariabilityOfReturns</t>
        </is>
      </c>
      <c r="C33" s="4" t="inlineStr">
        <is>
          <t>&amp;lt;span style="color:#323232;font-family:Arial;font-size:9.10pt;margin-left:0%;"&gt;The performance information shows summary performance information &amp;lt;/span&gt;&amp;lt;span style="color:#323232;font-family:Arial;font-size:9.10pt;"&gt;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amp;lt;/span&gt;</t>
        </is>
      </c>
    </row>
    <row r="34">
      <c r="A34" s="4" t="inlineStr">
        <is>
          <t>Performance One Year or Less [Text]</t>
        </is>
      </c>
      <c r="B34" s="4" t="inlineStr">
        <is>
          <t>rr_PerformanceOneYearOrLess</t>
        </is>
      </c>
      <c r="C34" s="4" t="inlineStr">
        <is>
          <t>&amp;lt;span style="color:#323232;font-family:Arial;font-size:9.10pt;"&gt;The Class R shares of the Fund have not commenced operations &amp;lt;/span&gt;&amp;lt;span style="color:#323232;font-family:Arial;font-size:9.10pt;"&gt;as of the date of this prospectus. &amp;lt;/span&gt;&amp;lt;span style="color:#323232;font-family:Arial;font-size:9.10pt;"&gt;Performance for Class A shares in the &amp;lt;/span&gt;&amp;lt;span style="color:#323232;font-family:Arial;font-size:9.10pt;"&gt;Average Annual Total Returns table reflects the impact of sales charges.&amp;lt;/span&gt;</t>
        </is>
      </c>
    </row>
    <row r="35">
      <c r="A35" s="4" t="inlineStr">
        <is>
          <t>Performance Availability Website Address [Text]</t>
        </is>
      </c>
      <c r="B35" s="4" t="inlineStr">
        <is>
          <t>rr_PerformanceAvailabilityWebSiteAddress</t>
        </is>
      </c>
      <c r="C35" s="4" t="inlineStr">
        <is>
          <t>&amp;lt;span style="color:#3333FF;font-family:Arial;font-size:9.10pt;"&gt;https://www.pimco.com/en-us/product-finder&amp;lt;/span&gt;</t>
        </is>
      </c>
    </row>
    <row r="36">
      <c r="A36" s="4" t="inlineStr">
        <is>
          <t>Performance Past Does Not Indicate Future [Text]</t>
        </is>
      </c>
      <c r="B36" s="4" t="inlineStr">
        <is>
          <t>rr_PerformancePastDoesNotIndicateFuture</t>
        </is>
      </c>
      <c r="C36" s="4" t="inlineStr">
        <is>
          <t>&amp;lt;span style="color:#323232;font-family:Arial;font-size:9.10pt;font-style:italic;"&gt;The Fund’s past performance, before and after taxes, is not necessarily an indication of how the Fund will perform in the future.&amp;lt;/span&gt;</t>
        </is>
      </c>
    </row>
    <row r="37">
      <c r="A37" s="4" t="inlineStr">
        <is>
          <t>Bar Chart [Heading]</t>
        </is>
      </c>
      <c r="B37" s="4" t="inlineStr">
        <is>
          <t>rr_BarChartHeading</t>
        </is>
      </c>
      <c r="C37" s="4" t="inlineStr">
        <is>
          <t>&amp;lt;span style="color:#FFFFFF;font-family:Arial;font-size:7.28pt;font-weight:bold;"&gt;Calendar Year Total Returns — Institutional Class&amp;lt;/span&gt;</t>
        </is>
      </c>
    </row>
    <row r="38">
      <c r="A38" s="4" t="inlineStr">
        <is>
          <t>Bar Chart Closing [Text Block]</t>
        </is>
      </c>
      <c r="B38" s="4" t="inlineStr">
        <is>
          <t>rr_BarChartClosingTextBlock</t>
        </is>
      </c>
      <c r="C38" s="4" t="inlineStr">
        <is>
          <t>Best Quarter June 30, 2020 14.10% Worst Quarter March 31, 2020 -14.01% Year-to-Date September 30, 2021 7.58%</t>
        </is>
      </c>
    </row>
    <row r="39">
      <c r="A39" s="4" t="inlineStr">
        <is>
          <t>Performance Table Heading</t>
        </is>
      </c>
      <c r="B39" s="4" t="inlineStr">
        <is>
          <t>rr_PerformanceTableHeading</t>
        </is>
      </c>
      <c r="C39" s="4" t="inlineStr">
        <is>
          <t>&amp;lt;span style="color:#323232;font-family:Arial;font-size:9.10pt;font-weight:bold;margin-left:0%;"&gt;Average Annual Total Returns (for periods ended 12/31/&amp;lt;/span&gt;&amp;lt;span style="color:#323232;font-family:Arial;font-size:9.10pt;font-weight:bold;"&gt;20)&amp;lt;/span&gt;</t>
        </is>
      </c>
    </row>
    <row r="40">
      <c r="A40" s="4" t="inlineStr">
        <is>
          <t>Performance Table Does Reflect Sales Loads</t>
        </is>
      </c>
      <c r="B40" s="4" t="inlineStr">
        <is>
          <t>rr_PerformanceTableDoesReflectSalesLoads</t>
        </is>
      </c>
      <c r="C40" s="4" t="inlineStr">
        <is>
          <t>&amp;lt;span style="color:#323232;font-family:Arial;font-size:9.10pt;"&gt;Performance for Class A shares in the &amp;lt;/span&gt;&amp;lt;span style="color:#323232;font-family:Arial;font-size:9.10pt;"&gt;Average Annual Total Returns table reflects the impact of sales charges.&amp;lt;/span&gt;</t>
        </is>
      </c>
    </row>
    <row r="41">
      <c r="A41" s="4" t="inlineStr">
        <is>
          <t>Performance Table Uses Highest Federal Rate</t>
        </is>
      </c>
      <c r="B41" s="4" t="inlineStr">
        <is>
          <t>rr_PerformanceTableUsesHighestFederalRate</t>
        </is>
      </c>
      <c r="C41" s="4" t="inlineStr">
        <is>
          <t>&amp;lt;span style="color:#323232;font-family:Arial;font-size:7.60pt;"&gt;After-tax returns are calculated using the highest historical individual federal marginal income tax rates and do not reflect the impact of state and local taxes. &amp;lt;/span&gt;</t>
        </is>
      </c>
    </row>
    <row r="42">
      <c r="A42" s="4" t="inlineStr">
        <is>
          <t>Performance Table Not Relevant to Tax Deferred</t>
        </is>
      </c>
      <c r="B42" s="4" t="inlineStr">
        <is>
          <t>rr_PerformanceTableNotRelevantToTaxDeferred</t>
        </is>
      </c>
      <c r="C42" s="4" t="inlineStr">
        <is>
          <t>&amp;lt;span style="color:#323232;font-family:Arial;font-size:7.60pt;"&gt;Actual after-tax &amp;lt;/span&gt;&amp;lt;span style="color:#323232;font-family:Arial;font-size:7.60pt;"&gt;returns depend on an investor's tax situation and may differ from those shown, and the after-tax returns shown are not relevant to investors who hold their Fund shares through tax-deferred arrangements, such as 401(k) plans or individual retirement accounts.&amp;lt;/span&gt;</t>
        </is>
      </c>
    </row>
    <row r="43">
      <c r="A43" s="4" t="inlineStr">
        <is>
          <t>Performance Table One Class of after Tax Shown [Text]</t>
        </is>
      </c>
      <c r="B43" s="4" t="inlineStr">
        <is>
          <t>rr_PerformanceTableOneClassOfAfterTaxShown</t>
        </is>
      </c>
      <c r="C43" s="4" t="inlineStr">
        <is>
          <t>&amp;lt;span style="color:#323232;font-family:Arial;font-size:7.60pt;"&gt;After-tax returns are for Institutional Class shares only. After-tax &amp;lt;/span&gt;&amp;lt;span style="color:#323232;font-family:Arial;font-size:7.60pt;"&gt;returns for other classes will vary&amp;lt;/span&gt;</t>
        </is>
      </c>
    </row>
    <row r="44">
      <c r="A44" s="4" t="inlineStr">
        <is>
          <t>Performance Table Explanation after Tax Higher</t>
        </is>
      </c>
      <c r="B44" s="4" t="inlineStr">
        <is>
          <t>rr_PerformanceTableExplanationAfterTaxHigher</t>
        </is>
      </c>
      <c r="C44" s="4" t="inlineStr">
        <is>
          <t>&amp;lt;span style="color:#323232;font-family:Arial;font-size:7.60pt;"&gt; In some cases the return after taxes may exceed the return before taxes due &amp;lt;/span&gt;&amp;lt;span style="color:#323232;font-family:Arial;font-size:7.60pt;"&gt;to an assumed tax benefit from any losses on a sale of Fund shares at the end of the measurement period.&amp;lt;/span&gt;</t>
        </is>
      </c>
    </row>
    <row r="45">
      <c r="A45" s="4" t="inlineStr">
        <is>
          <t>PIMCO REALPATH Blend 2030 Fund | Institutional</t>
        </is>
      </c>
    </row>
    <row r="46">
      <c r="A46" s="3" t="inlineStr">
        <is>
          <t>Risk Return Abstract</t>
        </is>
      </c>
      <c r="B46" s="4" t="inlineStr">
        <is>
          <t>rr_RiskReturnAbstract</t>
        </is>
      </c>
    </row>
    <row r="47">
      <c r="A47" s="4" t="inlineStr">
        <is>
          <t>Maximum Sales Charge (Load) Imposed on Purchases (as a percentage of offering price)</t>
        </is>
      </c>
      <c r="B47" s="4" t="inlineStr">
        <is>
          <t>rr_MaximumSalesChargeImposedOnPurchasesOverOfferingPrice</t>
        </is>
      </c>
      <c r="C47" s="4" t="inlineStr">
        <is>
          <t xml:space="preserve">none
				</t>
        </is>
      </c>
    </row>
    <row r="48">
      <c r="A48" s="4" t="inlineStr">
        <is>
          <t>Maximum Deferred Sales Charge (Load) (as a percentage of the lower of the original purchase price or redemption price)</t>
        </is>
      </c>
      <c r="B48" s="4" t="inlineStr">
        <is>
          <t>rr_MaximumDeferredSalesChargeOverOther</t>
        </is>
      </c>
      <c r="C48" s="4" t="inlineStr">
        <is>
          <t xml:space="preserve">none
				</t>
        </is>
      </c>
    </row>
    <row r="49">
      <c r="A49" s="4" t="inlineStr">
        <is>
          <t>Management Fees</t>
        </is>
      </c>
      <c r="B49" s="4" t="inlineStr">
        <is>
          <t>rr_ManagementFeesOverAssets</t>
        </is>
      </c>
      <c r="C49" s="4" t="inlineStr">
        <is>
          <t>0.03%</t>
        </is>
      </c>
      <c r="D49" s="4" t="inlineStr">
        <is>
          <t>[1]</t>
        </is>
      </c>
    </row>
    <row r="50">
      <c r="A50" s="4" t="inlineStr">
        <is>
          <t>Distribution and/or Service (12b-1) Fees</t>
        </is>
      </c>
      <c r="B50" s="4" t="inlineStr">
        <is>
          <t>rr_DistributionAndService12b1FeesOverAssets</t>
        </is>
      </c>
      <c r="C50" s="4" t="inlineStr">
        <is>
          <t xml:space="preserve"> </t>
        </is>
      </c>
    </row>
    <row r="51">
      <c r="A51" s="4" t="inlineStr">
        <is>
          <t>Other Expenses</t>
        </is>
      </c>
      <c r="B51" s="4" t="inlineStr">
        <is>
          <t>rr_OtherExpensesOverAssets</t>
        </is>
      </c>
      <c r="C51" s="4" t="inlineStr">
        <is>
          <t>0.01%</t>
        </is>
      </c>
    </row>
    <row r="52">
      <c r="A52" s="4" t="inlineStr">
        <is>
          <t>Acquired Fund Fees and Expenses</t>
        </is>
      </c>
      <c r="B52" s="4" t="inlineStr">
        <is>
          <t>rr_AcquiredFundFeesAndExpensesOverAssets</t>
        </is>
      </c>
      <c r="C52" s="4" t="inlineStr">
        <is>
          <t>0.25%</t>
        </is>
      </c>
      <c r="D52" s="4" t="inlineStr">
        <is>
          <t>[2],[3]</t>
        </is>
      </c>
    </row>
    <row r="53">
      <c r="A53" s="4" t="inlineStr">
        <is>
          <t>Total Annual Fund Operating Expenses</t>
        </is>
      </c>
      <c r="B53" s="4" t="inlineStr">
        <is>
          <t>rr_ExpensesOverAssets</t>
        </is>
      </c>
      <c r="C53" s="4" t="inlineStr">
        <is>
          <t>0.29%</t>
        </is>
      </c>
      <c r="D53" s="4" t="inlineStr">
        <is>
          <t>[4]</t>
        </is>
      </c>
    </row>
    <row r="54">
      <c r="A54" s="4" t="inlineStr">
        <is>
          <t>Fee Waiver and/or Expense Reimbursement</t>
        </is>
      </c>
      <c r="B54" s="4" t="inlineStr">
        <is>
          <t>rr_FeeWaiverOrReimbursementOverAssets</t>
        </is>
      </c>
      <c r="C54" s="4" t="inlineStr">
        <is>
          <t>(0.01%)</t>
        </is>
      </c>
      <c r="D54" s="4" t="inlineStr">
        <is>
          <t>[5]</t>
        </is>
      </c>
    </row>
    <row r="55">
      <c r="A55" s="4" t="inlineStr">
        <is>
          <t>Total Annual Fund Operating Expenses After Fee Waiver and/or Expense Reimbursement</t>
        </is>
      </c>
      <c r="B55" s="4" t="inlineStr">
        <is>
          <t>rr_NetExpensesOverAssets</t>
        </is>
      </c>
      <c r="C55" s="4" t="inlineStr">
        <is>
          <t>0.28%</t>
        </is>
      </c>
    </row>
    <row r="56">
      <c r="A56" s="4" t="inlineStr">
        <is>
          <t>1 Year</t>
        </is>
      </c>
      <c r="B56" s="4" t="inlineStr">
        <is>
          <t>rr_ExpenseExampleYear01</t>
        </is>
      </c>
      <c r="C56" s="6" t="n">
        <v>29</v>
      </c>
    </row>
    <row r="57">
      <c r="A57" s="4" t="inlineStr">
        <is>
          <t>3 Years</t>
        </is>
      </c>
      <c r="B57" s="4" t="inlineStr">
        <is>
          <t>rr_ExpenseExampleYear03</t>
        </is>
      </c>
      <c r="C57" s="5" t="n">
        <v>92</v>
      </c>
    </row>
    <row r="58">
      <c r="A58" s="4" t="inlineStr">
        <is>
          <t>5 Years</t>
        </is>
      </c>
      <c r="B58" s="4" t="inlineStr">
        <is>
          <t>rr_ExpenseExampleYear05</t>
        </is>
      </c>
      <c r="C58" s="5" t="n">
        <v>162</v>
      </c>
    </row>
    <row r="59">
      <c r="A59" s="4" t="inlineStr">
        <is>
          <t>10 Years</t>
        </is>
      </c>
      <c r="B59" s="4" t="inlineStr">
        <is>
          <t>rr_ExpenseExampleYear10</t>
        </is>
      </c>
      <c r="C59" s="6" t="n">
        <v>367</v>
      </c>
    </row>
    <row r="60">
      <c r="A60" s="4" t="inlineStr">
        <is>
          <t>2015</t>
        </is>
      </c>
      <c r="B60" s="4" t="inlineStr">
        <is>
          <t>rr_AnnualReturn2015</t>
        </is>
      </c>
      <c r="C60" s="4" t="inlineStr">
        <is>
          <t>(4.19%)</t>
        </is>
      </c>
    </row>
    <row r="61">
      <c r="A61" s="4" t="inlineStr">
        <is>
          <t>2016</t>
        </is>
      </c>
      <c r="B61" s="4" t="inlineStr">
        <is>
          <t>rr_AnnualReturn2016</t>
        </is>
      </c>
      <c r="C61" s="4" t="inlineStr">
        <is>
          <t>10.79%</t>
        </is>
      </c>
    </row>
    <row r="62">
      <c r="A62" s="4" t="inlineStr">
        <is>
          <t>2017</t>
        </is>
      </c>
      <c r="B62" s="4" t="inlineStr">
        <is>
          <t>rr_AnnualReturn2017</t>
        </is>
      </c>
      <c r="C62" s="4" t="inlineStr">
        <is>
          <t>17.05%</t>
        </is>
      </c>
    </row>
    <row r="63">
      <c r="A63" s="4" t="inlineStr">
        <is>
          <t>2018</t>
        </is>
      </c>
      <c r="B63" s="4" t="inlineStr">
        <is>
          <t>rr_AnnualReturn2018</t>
        </is>
      </c>
      <c r="C63" s="4" t="inlineStr">
        <is>
          <t>(6.27%)</t>
        </is>
      </c>
    </row>
    <row r="64">
      <c r="A64" s="4" t="inlineStr">
        <is>
          <t>2019</t>
        </is>
      </c>
      <c r="B64" s="4" t="inlineStr">
        <is>
          <t>rr_AnnualReturn2019</t>
        </is>
      </c>
      <c r="C64" s="4" t="inlineStr">
        <is>
          <t>21.31%</t>
        </is>
      </c>
    </row>
    <row r="65">
      <c r="A65" s="4" t="inlineStr">
        <is>
          <t>2020</t>
        </is>
      </c>
      <c r="B65" s="4" t="inlineStr">
        <is>
          <t>rr_AnnualReturn2020</t>
        </is>
      </c>
      <c r="C65" s="4" t="inlineStr">
        <is>
          <t>14.28%</t>
        </is>
      </c>
    </row>
    <row r="66">
      <c r="A66" s="4" t="inlineStr">
        <is>
          <t>Year to Date Return, Label</t>
        </is>
      </c>
      <c r="B66" s="4" t="inlineStr">
        <is>
          <t>rr_YearToDateReturnLabel</t>
        </is>
      </c>
      <c r="C66" s="4" t="inlineStr">
        <is>
          <t>&amp;lt;span style="color:#323232;font-family:Arial;font-size:6.825pt;padding-left:0.0%;"&gt;Year-to-Date&amp;lt;/span&gt;</t>
        </is>
      </c>
    </row>
    <row r="67">
      <c r="A67" s="4" t="inlineStr">
        <is>
          <t>Bar Chart, Year to Date Return, Date</t>
        </is>
      </c>
      <c r="B67" s="4" t="inlineStr">
        <is>
          <t>rr_BarChartYearToDateReturnDate</t>
        </is>
      </c>
      <c r="C67" s="4" t="inlineStr">
        <is>
          <t>Sep. 30,
		2021</t>
        </is>
      </c>
    </row>
    <row r="68">
      <c r="A68" s="4" t="inlineStr">
        <is>
          <t>Bar Chart, Year to Date Return</t>
        </is>
      </c>
      <c r="B68" s="4" t="inlineStr">
        <is>
          <t>rr_BarChartYearToDateReturn</t>
        </is>
      </c>
      <c r="C68" s="4" t="inlineStr">
        <is>
          <t>7.58%</t>
        </is>
      </c>
    </row>
    <row r="69">
      <c r="A69" s="4" t="inlineStr">
        <is>
          <t>Highest Quarterly Return, Label</t>
        </is>
      </c>
      <c r="B69" s="4" t="inlineStr">
        <is>
          <t>rr_HighestQuarterlyReturnLabel</t>
        </is>
      </c>
      <c r="C69" s="4" t="inlineStr">
        <is>
          <t>&amp;lt;span style="color:#323232;font-family:Arial;font-size:6.825pt;padding-left:0.0%;"&gt;Best Quarter&amp;lt;/span&gt;</t>
        </is>
      </c>
    </row>
    <row r="70">
      <c r="A70" s="4" t="inlineStr">
        <is>
          <t>Highest Quarterly Return, Date</t>
        </is>
      </c>
      <c r="B70" s="4" t="inlineStr">
        <is>
          <t>rr_BarChartHighestQuarterlyReturnDate</t>
        </is>
      </c>
      <c r="C70" s="4" t="inlineStr">
        <is>
          <t>Jun. 30,
		2020</t>
        </is>
      </c>
    </row>
    <row r="71">
      <c r="A71" s="4" t="inlineStr">
        <is>
          <t>Highest Quarterly Return</t>
        </is>
      </c>
      <c r="B71" s="4" t="inlineStr">
        <is>
          <t>rr_BarChartHighestQuarterlyReturn</t>
        </is>
      </c>
      <c r="C71" s="4" t="inlineStr">
        <is>
          <t>14.10%</t>
        </is>
      </c>
    </row>
    <row r="72">
      <c r="A72" s="4" t="inlineStr">
        <is>
          <t>Lowest Quarterly Return, Label</t>
        </is>
      </c>
      <c r="B72" s="4" t="inlineStr">
        <is>
          <t>rr_LowestQuarterlyReturnLabel</t>
        </is>
      </c>
      <c r="C72" s="4" t="inlineStr">
        <is>
          <t>&amp;lt;span style="color:#323232;font-family:Arial;font-size:6.825pt;padding-left:0.0%;"&gt;Worst Quarter&amp;lt;/span&gt;</t>
        </is>
      </c>
    </row>
    <row r="73">
      <c r="A73" s="4" t="inlineStr">
        <is>
          <t>Lowest Quarterly Return, Date</t>
        </is>
      </c>
      <c r="B73" s="4" t="inlineStr">
        <is>
          <t>rr_BarChartLowestQuarterlyReturnDate</t>
        </is>
      </c>
      <c r="C73" s="4" t="inlineStr">
        <is>
          <t>Mar. 31,
		2020</t>
        </is>
      </c>
    </row>
    <row r="74">
      <c r="A74" s="4" t="inlineStr">
        <is>
          <t>Lowest Quarterly Return</t>
        </is>
      </c>
      <c r="B74" s="4" t="inlineStr">
        <is>
          <t>rr_BarChartLowestQuarterlyReturn</t>
        </is>
      </c>
      <c r="C74" s="4" t="inlineStr">
        <is>
          <t>(14.01%)</t>
        </is>
      </c>
    </row>
    <row r="75">
      <c r="A75" s="4" t="inlineStr">
        <is>
          <t>1 Year</t>
        </is>
      </c>
      <c r="B75" s="4" t="inlineStr">
        <is>
          <t>rr_AverageAnnualReturnYear01</t>
        </is>
      </c>
      <c r="C75" s="4" t="inlineStr">
        <is>
          <t>14.28%</t>
        </is>
      </c>
    </row>
    <row r="76">
      <c r="A76" s="4" t="inlineStr">
        <is>
          <t>5 Years</t>
        </is>
      </c>
      <c r="B76" s="4" t="inlineStr">
        <is>
          <t>rr_AverageAnnualReturnYear05</t>
        </is>
      </c>
      <c r="C76" s="4" t="inlineStr">
        <is>
          <t>11.00%</t>
        </is>
      </c>
    </row>
    <row r="77">
      <c r="A77" s="4" t="inlineStr">
        <is>
          <t>Since Inception</t>
        </is>
      </c>
      <c r="B77" s="4" t="inlineStr">
        <is>
          <t>rr_AverageAnnualReturnSinceInception</t>
        </is>
      </c>
      <c r="C77" s="4" t="inlineStr">
        <is>
          <t>8.31%</t>
        </is>
      </c>
    </row>
    <row r="78">
      <c r="A78" s="4" t="inlineStr">
        <is>
          <t>Inception Date</t>
        </is>
      </c>
      <c r="B78" s="4" t="inlineStr">
        <is>
          <t>rr_AverageAnnualReturnInceptionDate</t>
        </is>
      </c>
      <c r="C78" s="4" t="inlineStr">
        <is>
          <t>Dec. 31,
		2014</t>
        </is>
      </c>
    </row>
    <row r="79">
      <c r="A79" s="4" t="inlineStr">
        <is>
          <t>PIMCO REALPATH Blend 2030 Fund | Administrative</t>
        </is>
      </c>
    </row>
    <row r="80">
      <c r="A80" s="3" t="inlineStr">
        <is>
          <t>Risk Return Abstract</t>
        </is>
      </c>
      <c r="B80" s="4" t="inlineStr">
        <is>
          <t>rr_RiskReturnAbstract</t>
        </is>
      </c>
    </row>
    <row r="81">
      <c r="A81" s="4" t="inlineStr">
        <is>
          <t>Maximum Sales Charge (Load) Imposed on Purchases (as a percentage of offering price)</t>
        </is>
      </c>
      <c r="B81" s="4" t="inlineStr">
        <is>
          <t>rr_MaximumSalesChargeImposedOnPurchasesOverOfferingPrice</t>
        </is>
      </c>
      <c r="C81" s="4" t="inlineStr">
        <is>
          <t xml:space="preserve">none
				</t>
        </is>
      </c>
    </row>
    <row r="82">
      <c r="A82" s="4" t="inlineStr">
        <is>
          <t>Maximum Deferred Sales Charge (Load) (as a percentage of the lower of the original purchase price or redemption price)</t>
        </is>
      </c>
      <c r="B82" s="4" t="inlineStr">
        <is>
          <t>rr_MaximumDeferredSalesChargeOverOther</t>
        </is>
      </c>
      <c r="C82" s="4" t="inlineStr">
        <is>
          <t xml:space="preserve">none
				</t>
        </is>
      </c>
    </row>
    <row r="83">
      <c r="A83" s="4" t="inlineStr">
        <is>
          <t>Management Fees</t>
        </is>
      </c>
      <c r="B83" s="4" t="inlineStr">
        <is>
          <t>rr_ManagementFeesOverAssets</t>
        </is>
      </c>
      <c r="C83" s="4" t="inlineStr">
        <is>
          <t>0.03%</t>
        </is>
      </c>
      <c r="D83" s="4" t="inlineStr">
        <is>
          <t>[1]</t>
        </is>
      </c>
    </row>
    <row r="84">
      <c r="A84" s="4" t="inlineStr">
        <is>
          <t>Distribution and/or Service (12b-1) Fees</t>
        </is>
      </c>
      <c r="B84" s="4" t="inlineStr">
        <is>
          <t>rr_DistributionAndService12b1FeesOverAssets</t>
        </is>
      </c>
      <c r="C84" s="4" t="inlineStr">
        <is>
          <t>0.25%</t>
        </is>
      </c>
    </row>
    <row r="85">
      <c r="A85" s="4" t="inlineStr">
        <is>
          <t>Other Expenses</t>
        </is>
      </c>
      <c r="B85" s="4" t="inlineStr">
        <is>
          <t>rr_OtherExpensesOverAssets</t>
        </is>
      </c>
      <c r="C85" s="4" t="inlineStr">
        <is>
          <t>0.01%</t>
        </is>
      </c>
    </row>
    <row r="86">
      <c r="A86" s="4" t="inlineStr">
        <is>
          <t>Acquired Fund Fees and Expenses</t>
        </is>
      </c>
      <c r="B86" s="4" t="inlineStr">
        <is>
          <t>rr_AcquiredFundFeesAndExpensesOverAssets</t>
        </is>
      </c>
      <c r="C86" s="4" t="inlineStr">
        <is>
          <t>0.25%</t>
        </is>
      </c>
      <c r="D86" s="4" t="inlineStr">
        <is>
          <t>[2],[3]</t>
        </is>
      </c>
    </row>
    <row r="87">
      <c r="A87" s="4" t="inlineStr">
        <is>
          <t>Total Annual Fund Operating Expenses</t>
        </is>
      </c>
      <c r="B87" s="4" t="inlineStr">
        <is>
          <t>rr_ExpensesOverAssets</t>
        </is>
      </c>
      <c r="C87" s="4" t="inlineStr">
        <is>
          <t>0.54%</t>
        </is>
      </c>
      <c r="D87" s="4" t="inlineStr">
        <is>
          <t>[4]</t>
        </is>
      </c>
    </row>
    <row r="88">
      <c r="A88" s="4" t="inlineStr">
        <is>
          <t>Fee Waiver and/or Expense Reimbursement</t>
        </is>
      </c>
      <c r="B88" s="4" t="inlineStr">
        <is>
          <t>rr_FeeWaiverOrReimbursementOverAssets</t>
        </is>
      </c>
      <c r="C88" s="4" t="inlineStr">
        <is>
          <t>(0.01%)</t>
        </is>
      </c>
      <c r="D88" s="4" t="inlineStr">
        <is>
          <t>[5]</t>
        </is>
      </c>
    </row>
    <row r="89">
      <c r="A89" s="4" t="inlineStr">
        <is>
          <t>Total Annual Fund Operating Expenses After Fee Waiver and/or Expense Reimbursement</t>
        </is>
      </c>
      <c r="B89" s="4" t="inlineStr">
        <is>
          <t>rr_NetExpensesOverAssets</t>
        </is>
      </c>
      <c r="C89" s="4" t="inlineStr">
        <is>
          <t>0.53%</t>
        </is>
      </c>
    </row>
    <row r="90">
      <c r="A90" s="4" t="inlineStr">
        <is>
          <t>1 Year</t>
        </is>
      </c>
      <c r="B90" s="4" t="inlineStr">
        <is>
          <t>rr_ExpenseExampleYear01</t>
        </is>
      </c>
      <c r="C90" s="6" t="n">
        <v>54</v>
      </c>
    </row>
    <row r="91">
      <c r="A91" s="4" t="inlineStr">
        <is>
          <t>3 Years</t>
        </is>
      </c>
      <c r="B91" s="4" t="inlineStr">
        <is>
          <t>rr_ExpenseExampleYear03</t>
        </is>
      </c>
      <c r="C91" s="5" t="n">
        <v>172</v>
      </c>
    </row>
    <row r="92">
      <c r="A92" s="4" t="inlineStr">
        <is>
          <t>5 Years</t>
        </is>
      </c>
      <c r="B92" s="4" t="inlineStr">
        <is>
          <t>rr_ExpenseExampleYear05</t>
        </is>
      </c>
      <c r="C92" s="5" t="n">
        <v>301</v>
      </c>
    </row>
    <row r="93">
      <c r="A93" s="4" t="inlineStr">
        <is>
          <t>10 Years</t>
        </is>
      </c>
      <c r="B93" s="4" t="inlineStr">
        <is>
          <t>rr_ExpenseExampleYear10</t>
        </is>
      </c>
      <c r="C93" s="6" t="n">
        <v>676</v>
      </c>
    </row>
    <row r="94">
      <c r="A94" s="4" t="inlineStr">
        <is>
          <t>1 Year</t>
        </is>
      </c>
      <c r="B94" s="4" t="inlineStr">
        <is>
          <t>rr_AverageAnnualReturnYear01</t>
        </is>
      </c>
      <c r="C94" s="4" t="inlineStr">
        <is>
          <t>14.05%</t>
        </is>
      </c>
    </row>
    <row r="95">
      <c r="A95" s="4" t="inlineStr">
        <is>
          <t>5 Years</t>
        </is>
      </c>
      <c r="B95" s="4" t="inlineStr">
        <is>
          <t>rr_AverageAnnualReturnYear05</t>
        </is>
      </c>
      <c r="C95" s="4" t="inlineStr">
        <is>
          <t>10.74%</t>
        </is>
      </c>
    </row>
    <row r="96">
      <c r="A96" s="4" t="inlineStr">
        <is>
          <t>Since Inception</t>
        </is>
      </c>
      <c r="B96" s="4" t="inlineStr">
        <is>
          <t>rr_AverageAnnualReturnSinceInception</t>
        </is>
      </c>
      <c r="C96" s="4" t="inlineStr">
        <is>
          <t>8.05%</t>
        </is>
      </c>
    </row>
    <row r="97">
      <c r="A97" s="4" t="inlineStr">
        <is>
          <t>Inception Date</t>
        </is>
      </c>
      <c r="B97" s="4" t="inlineStr">
        <is>
          <t>rr_AverageAnnualReturnInceptionDate</t>
        </is>
      </c>
      <c r="C97" s="4" t="inlineStr">
        <is>
          <t>Dec. 31,
		2014</t>
        </is>
      </c>
    </row>
    <row r="98">
      <c r="A98" s="4" t="inlineStr">
        <is>
          <t>PIMCO REALPATH Blend 2030 Fund | A</t>
        </is>
      </c>
    </row>
    <row r="99">
      <c r="A99" s="3" t="inlineStr">
        <is>
          <t>Risk Return Abstract</t>
        </is>
      </c>
      <c r="B99" s="4" t="inlineStr">
        <is>
          <t>rr_RiskReturnAbstract</t>
        </is>
      </c>
    </row>
    <row r="100">
      <c r="A100" s="4" t="inlineStr">
        <is>
          <t>Maximum Sales Charge (Load) Imposed on Purchases (as a percentage of offering price)</t>
        </is>
      </c>
      <c r="B100" s="4" t="inlineStr">
        <is>
          <t>rr_MaximumSalesChargeImposedOnPurchasesOverOfferingPrice</t>
        </is>
      </c>
      <c r="C100" s="4" t="inlineStr">
        <is>
          <t>5.50%</t>
        </is>
      </c>
    </row>
    <row r="101">
      <c r="A101" s="4" t="inlineStr">
        <is>
          <t>Maximum Deferred Sales Charge (Load) (as a percentage of the lower of the original purchase price or redemption price)</t>
        </is>
      </c>
      <c r="B101" s="4" t="inlineStr">
        <is>
          <t>rr_MaximumDeferredSalesChargeOverOther</t>
        </is>
      </c>
      <c r="C101" s="4" t="inlineStr">
        <is>
          <t>1.00%</t>
        </is>
      </c>
    </row>
    <row r="102">
      <c r="A102" s="4" t="inlineStr">
        <is>
          <t>Management Fees</t>
        </is>
      </c>
      <c r="B102" s="4" t="inlineStr">
        <is>
          <t>rr_ManagementFeesOverAssets</t>
        </is>
      </c>
      <c r="C102" s="4" t="inlineStr">
        <is>
          <t>0.23%</t>
        </is>
      </c>
      <c r="D102" s="4" t="inlineStr">
        <is>
          <t>[1]</t>
        </is>
      </c>
    </row>
    <row r="103">
      <c r="A103" s="4" t="inlineStr">
        <is>
          <t>Distribution and/or Service (12b-1) Fees</t>
        </is>
      </c>
      <c r="B103" s="4" t="inlineStr">
        <is>
          <t>rr_DistributionAndService12b1FeesOverAssets</t>
        </is>
      </c>
      <c r="C103" s="4" t="inlineStr">
        <is>
          <t>0.25%</t>
        </is>
      </c>
    </row>
    <row r="104">
      <c r="A104" s="4" t="inlineStr">
        <is>
          <t>Other Expenses</t>
        </is>
      </c>
      <c r="B104" s="4" t="inlineStr">
        <is>
          <t>rr_OtherExpensesOverAssets</t>
        </is>
      </c>
      <c r="C104" s="4" t="inlineStr">
        <is>
          <t>0.01%</t>
        </is>
      </c>
    </row>
    <row r="105">
      <c r="A105" s="4" t="inlineStr">
        <is>
          <t>Acquired Fund Fees and Expenses</t>
        </is>
      </c>
      <c r="B105" s="4" t="inlineStr">
        <is>
          <t>rr_AcquiredFundFeesAndExpensesOverAssets</t>
        </is>
      </c>
      <c r="C105" s="4" t="inlineStr">
        <is>
          <t>0.25%</t>
        </is>
      </c>
      <c r="D105" s="4" t="inlineStr">
        <is>
          <t>[2],[3]</t>
        </is>
      </c>
    </row>
    <row r="106">
      <c r="A106" s="4" t="inlineStr">
        <is>
          <t>Total Annual Fund Operating Expenses</t>
        </is>
      </c>
      <c r="B106" s="4" t="inlineStr">
        <is>
          <t>rr_ExpensesOverAssets</t>
        </is>
      </c>
      <c r="C106" s="4" t="inlineStr">
        <is>
          <t>0.74%</t>
        </is>
      </c>
      <c r="D106" s="4" t="inlineStr">
        <is>
          <t>[4]</t>
        </is>
      </c>
    </row>
    <row r="107">
      <c r="A107" s="4" t="inlineStr">
        <is>
          <t>Fee Waiver and/or Expense Reimbursement</t>
        </is>
      </c>
      <c r="B107" s="4" t="inlineStr">
        <is>
          <t>rr_FeeWaiverOrReimbursementOverAssets</t>
        </is>
      </c>
      <c r="C107" s="4" t="inlineStr">
        <is>
          <t>(0.01%)</t>
        </is>
      </c>
      <c r="D107" s="4" t="inlineStr">
        <is>
          <t>[5]</t>
        </is>
      </c>
    </row>
    <row r="108">
      <c r="A108" s="4" t="inlineStr">
        <is>
          <t>Total Annual Fund Operating Expenses After Fee Waiver and/or Expense Reimbursement</t>
        </is>
      </c>
      <c r="B108" s="4" t="inlineStr">
        <is>
          <t>rr_NetExpensesOverAssets</t>
        </is>
      </c>
      <c r="C108" s="4" t="inlineStr">
        <is>
          <t>0.73%</t>
        </is>
      </c>
    </row>
    <row r="109">
      <c r="A109" s="4" t="inlineStr">
        <is>
          <t>1 Year</t>
        </is>
      </c>
      <c r="B109" s="4" t="inlineStr">
        <is>
          <t>rr_ExpenseExampleYear01</t>
        </is>
      </c>
      <c r="C109" s="6" t="n">
        <v>620</v>
      </c>
    </row>
    <row r="110">
      <c r="A110" s="4" t="inlineStr">
        <is>
          <t>3 Years</t>
        </is>
      </c>
      <c r="B110" s="4" t="inlineStr">
        <is>
          <t>rr_ExpenseExampleYear03</t>
        </is>
      </c>
      <c r="C110" s="5" t="n">
        <v>773</v>
      </c>
    </row>
    <row r="111">
      <c r="A111" s="4" t="inlineStr">
        <is>
          <t>5 Years</t>
        </is>
      </c>
      <c r="B111" s="4" t="inlineStr">
        <is>
          <t>rr_ExpenseExampleYear05</t>
        </is>
      </c>
      <c r="C111" s="5" t="n">
        <v>938</v>
      </c>
    </row>
    <row r="112">
      <c r="A112" s="4" t="inlineStr">
        <is>
          <t>10 Years</t>
        </is>
      </c>
      <c r="B112" s="4" t="inlineStr">
        <is>
          <t>rr_ExpenseExampleYear10</t>
        </is>
      </c>
      <c r="C112" s="5" t="n">
        <v>1417</v>
      </c>
    </row>
    <row r="113">
      <c r="A113" s="4" t="inlineStr">
        <is>
          <t>1 Year</t>
        </is>
      </c>
      <c r="B113" s="4" t="inlineStr">
        <is>
          <t>rr_ExpenseExampleNoRedemptionYear01</t>
        </is>
      </c>
      <c r="C113" s="5" t="n">
        <v>620</v>
      </c>
    </row>
    <row r="114">
      <c r="A114" s="4" t="inlineStr">
        <is>
          <t>3 Years</t>
        </is>
      </c>
      <c r="B114" s="4" t="inlineStr">
        <is>
          <t>rr_ExpenseExampleNoRedemptionYear03</t>
        </is>
      </c>
      <c r="C114" s="5" t="n">
        <v>773</v>
      </c>
    </row>
    <row r="115">
      <c r="A115" s="4" t="inlineStr">
        <is>
          <t>5 Years</t>
        </is>
      </c>
      <c r="B115" s="4" t="inlineStr">
        <is>
          <t>rr_ExpenseExampleNoRedemptionYear05</t>
        </is>
      </c>
      <c r="C115" s="5" t="n">
        <v>938</v>
      </c>
    </row>
    <row r="116">
      <c r="A116" s="4" t="inlineStr">
        <is>
          <t>10 Years</t>
        </is>
      </c>
      <c r="B116" s="4" t="inlineStr">
        <is>
          <t>rr_ExpenseExampleNoRedemptionYear10</t>
        </is>
      </c>
      <c r="C116" s="6" t="n">
        <v>1417</v>
      </c>
    </row>
    <row r="117">
      <c r="A117" s="4" t="inlineStr">
        <is>
          <t>1 Year</t>
        </is>
      </c>
      <c r="B117" s="4" t="inlineStr">
        <is>
          <t>rr_AverageAnnualReturnYear01</t>
        </is>
      </c>
      <c r="C117" s="4" t="inlineStr">
        <is>
          <t>7.43%</t>
        </is>
      </c>
    </row>
    <row r="118">
      <c r="A118" s="4" t="inlineStr">
        <is>
          <t>5 Years</t>
        </is>
      </c>
      <c r="B118" s="4" t="inlineStr">
        <is>
          <t>rr_AverageAnnualReturnYear05</t>
        </is>
      </c>
      <c r="C118" s="4" t="inlineStr">
        <is>
          <t>9.24%</t>
        </is>
      </c>
    </row>
    <row r="119">
      <c r="A119" s="4" t="inlineStr">
        <is>
          <t>Since Inception</t>
        </is>
      </c>
      <c r="B119" s="4" t="inlineStr">
        <is>
          <t>rr_AverageAnnualReturnSinceInception</t>
        </is>
      </c>
      <c r="C119" s="4" t="inlineStr">
        <is>
          <t>6.78%</t>
        </is>
      </c>
    </row>
    <row r="120">
      <c r="A120" s="4" t="inlineStr">
        <is>
          <t>Inception Date</t>
        </is>
      </c>
      <c r="B120" s="4" t="inlineStr">
        <is>
          <t>rr_AverageAnnualReturnInceptionDate</t>
        </is>
      </c>
      <c r="C120" s="4" t="inlineStr">
        <is>
          <t>Dec. 31,
		2014</t>
        </is>
      </c>
    </row>
    <row r="121">
      <c r="A121" s="4" t="inlineStr">
        <is>
          <t>PIMCO REALPATH Blend 2030 Fund | R</t>
        </is>
      </c>
    </row>
    <row r="122">
      <c r="A122" s="3" t="inlineStr">
        <is>
          <t>Risk Return Abstract</t>
        </is>
      </c>
      <c r="B122" s="4" t="inlineStr">
        <is>
          <t>rr_RiskReturnAbstract</t>
        </is>
      </c>
    </row>
    <row r="123">
      <c r="A123" s="4" t="inlineStr">
        <is>
          <t>Maximum Sales Charge (Load) Imposed on Purchases (as a percentage of offering price)</t>
        </is>
      </c>
      <c r="B123" s="4" t="inlineStr">
        <is>
          <t>rr_MaximumSalesChargeImposedOnPurchasesOverOfferingPrice</t>
        </is>
      </c>
      <c r="C123" s="4" t="inlineStr">
        <is>
          <t xml:space="preserve">none
				</t>
        </is>
      </c>
    </row>
    <row r="124">
      <c r="A124" s="4" t="inlineStr">
        <is>
          <t>Maximum Deferred Sales Charge (Load) (as a percentage of the lower of the original purchase price or redemption price)</t>
        </is>
      </c>
      <c r="B124" s="4" t="inlineStr">
        <is>
          <t>rr_MaximumDeferredSalesChargeOverOther</t>
        </is>
      </c>
      <c r="C124" s="4" t="inlineStr">
        <is>
          <t xml:space="preserve">none
				</t>
        </is>
      </c>
    </row>
    <row r="125">
      <c r="A125" s="4" t="inlineStr">
        <is>
          <t>Management Fees</t>
        </is>
      </c>
      <c r="B125" s="4" t="inlineStr">
        <is>
          <t>rr_ManagementFeesOverAssets</t>
        </is>
      </c>
      <c r="C125" s="4" t="inlineStr">
        <is>
          <t>0.28%</t>
        </is>
      </c>
      <c r="D125" s="4" t="inlineStr">
        <is>
          <t>[1]</t>
        </is>
      </c>
    </row>
    <row r="126">
      <c r="A126" s="4" t="inlineStr">
        <is>
          <t>Distribution and/or Service (12b-1) Fees</t>
        </is>
      </c>
      <c r="B126" s="4" t="inlineStr">
        <is>
          <t>rr_DistributionAndService12b1FeesOverAssets</t>
        </is>
      </c>
      <c r="C126" s="4" t="inlineStr">
        <is>
          <t>0.50%</t>
        </is>
      </c>
    </row>
    <row r="127">
      <c r="A127" s="4" t="inlineStr">
        <is>
          <t>Other Expenses</t>
        </is>
      </c>
      <c r="B127" s="4" t="inlineStr">
        <is>
          <t>rr_OtherExpensesOverAssets</t>
        </is>
      </c>
      <c r="C127" s="4" t="inlineStr">
        <is>
          <t>0.01%</t>
        </is>
      </c>
    </row>
    <row r="128">
      <c r="A128" s="4" t="inlineStr">
        <is>
          <t>Acquired Fund Fees and Expenses</t>
        </is>
      </c>
      <c r="B128" s="4" t="inlineStr">
        <is>
          <t>rr_AcquiredFundFeesAndExpensesOverAssets</t>
        </is>
      </c>
      <c r="C128" s="4" t="inlineStr">
        <is>
          <t>0.25%</t>
        </is>
      </c>
      <c r="D128" s="4" t="inlineStr">
        <is>
          <t>[2],[3]</t>
        </is>
      </c>
    </row>
    <row r="129">
      <c r="A129" s="4" t="inlineStr">
        <is>
          <t>Total Annual Fund Operating Expenses</t>
        </is>
      </c>
      <c r="B129" s="4" t="inlineStr">
        <is>
          <t>rr_ExpensesOverAssets</t>
        </is>
      </c>
      <c r="C129" s="4" t="inlineStr">
        <is>
          <t>1.04%</t>
        </is>
      </c>
      <c r="D129" s="4" t="inlineStr">
        <is>
          <t>[4]</t>
        </is>
      </c>
    </row>
    <row r="130">
      <c r="A130" s="4" t="inlineStr">
        <is>
          <t>Fee Waiver and/or Expense Reimbursement</t>
        </is>
      </c>
      <c r="B130" s="4" t="inlineStr">
        <is>
          <t>rr_FeeWaiverOrReimbursementOverAssets</t>
        </is>
      </c>
      <c r="C130" s="4" t="inlineStr">
        <is>
          <t>(0.01%)</t>
        </is>
      </c>
      <c r="D130" s="4" t="inlineStr">
        <is>
          <t>[5]</t>
        </is>
      </c>
    </row>
    <row r="131">
      <c r="A131" s="4" t="inlineStr">
        <is>
          <t>Total Annual Fund Operating Expenses After Fee Waiver and/or Expense Reimbursement</t>
        </is>
      </c>
      <c r="B131" s="4" t="inlineStr">
        <is>
          <t>rr_NetExpensesOverAssets</t>
        </is>
      </c>
      <c r="C131" s="4" t="inlineStr">
        <is>
          <t>1.03%</t>
        </is>
      </c>
    </row>
    <row r="132">
      <c r="A132" s="4" t="inlineStr">
        <is>
          <t>1 Year</t>
        </is>
      </c>
      <c r="B132" s="4" t="inlineStr">
        <is>
          <t>rr_ExpenseExampleYear01</t>
        </is>
      </c>
      <c r="C132" s="6" t="n">
        <v>105</v>
      </c>
    </row>
    <row r="133">
      <c r="A133" s="4" t="inlineStr">
        <is>
          <t>3 Years</t>
        </is>
      </c>
      <c r="B133" s="4" t="inlineStr">
        <is>
          <t>rr_ExpenseExampleYear03</t>
        </is>
      </c>
      <c r="C133" s="5" t="n">
        <v>330</v>
      </c>
    </row>
    <row r="134">
      <c r="A134" s="4" t="inlineStr">
        <is>
          <t>5 Years</t>
        </is>
      </c>
      <c r="B134" s="4" t="inlineStr">
        <is>
          <t>rr_ExpenseExampleYear05</t>
        </is>
      </c>
      <c r="C134" s="5" t="n">
        <v>573</v>
      </c>
    </row>
    <row r="135">
      <c r="A135" s="4" t="inlineStr">
        <is>
          <t>10 Years</t>
        </is>
      </c>
      <c r="B135" s="4" t="inlineStr">
        <is>
          <t>rr_ExpenseExampleYear10</t>
        </is>
      </c>
      <c r="C135" s="6" t="n">
        <v>1270</v>
      </c>
    </row>
    <row r="136">
      <c r="A136" s="4" t="inlineStr">
        <is>
          <t>PIMCO REALPATH Blend 2030 Fund | Return After Taxes on Distributions | Institutional</t>
        </is>
      </c>
    </row>
    <row r="137">
      <c r="A137" s="3" t="inlineStr">
        <is>
          <t>Risk Return Abstract</t>
        </is>
      </c>
      <c r="B137" s="4" t="inlineStr">
        <is>
          <t>rr_RiskReturnAbstract</t>
        </is>
      </c>
    </row>
    <row r="138">
      <c r="A138" s="4" t="inlineStr">
        <is>
          <t>1 Year</t>
        </is>
      </c>
      <c r="B138" s="4" t="inlineStr">
        <is>
          <t>rr_AverageAnnualReturnYear01</t>
        </is>
      </c>
      <c r="C138" s="4" t="inlineStr">
        <is>
          <t>12.94%</t>
        </is>
      </c>
      <c r="D138" s="4" t="inlineStr">
        <is>
          <t>[6]</t>
        </is>
      </c>
    </row>
    <row r="139">
      <c r="A139" s="4" t="inlineStr">
        <is>
          <t>5 Years</t>
        </is>
      </c>
      <c r="B139" s="4" t="inlineStr">
        <is>
          <t>rr_AverageAnnualReturnYear05</t>
        </is>
      </c>
      <c r="C139" s="4" t="inlineStr">
        <is>
          <t>9.58%</t>
        </is>
      </c>
      <c r="D139" s="4" t="inlineStr">
        <is>
          <t>[6]</t>
        </is>
      </c>
    </row>
    <row r="140">
      <c r="A140" s="4" t="inlineStr">
        <is>
          <t>Since Inception</t>
        </is>
      </c>
      <c r="B140" s="4" t="inlineStr">
        <is>
          <t>rr_AverageAnnualReturnSinceInception</t>
        </is>
      </c>
      <c r="C140" s="4" t="inlineStr">
        <is>
          <t>6.96%</t>
        </is>
      </c>
      <c r="D140" s="4" t="inlineStr">
        <is>
          <t>[6]</t>
        </is>
      </c>
    </row>
    <row r="141">
      <c r="A141" s="4" t="inlineStr">
        <is>
          <t>PIMCO REALPATH Blend 2030 Fund | Return After Taxes on Distributions and Sales of Fund Shares | Institutional</t>
        </is>
      </c>
    </row>
    <row r="142">
      <c r="A142" s="3" t="inlineStr">
        <is>
          <t>Risk Return Abstract</t>
        </is>
      </c>
      <c r="B142" s="4" t="inlineStr">
        <is>
          <t>rr_RiskReturnAbstract</t>
        </is>
      </c>
    </row>
    <row r="143">
      <c r="A143" s="4" t="inlineStr">
        <is>
          <t>1 Year</t>
        </is>
      </c>
      <c r="B143" s="4" t="inlineStr">
        <is>
          <t>rr_AverageAnnualReturnYear01</t>
        </is>
      </c>
      <c r="C143" s="4" t="inlineStr">
        <is>
          <t>8.58%</t>
        </is>
      </c>
      <c r="D143" s="4" t="inlineStr">
        <is>
          <t>[6]</t>
        </is>
      </c>
    </row>
    <row r="144">
      <c r="A144" s="4" t="inlineStr">
        <is>
          <t>5 Years</t>
        </is>
      </c>
      <c r="B144" s="4" t="inlineStr">
        <is>
          <t>rr_AverageAnnualReturnYear05</t>
        </is>
      </c>
      <c r="C144" s="4" t="inlineStr">
        <is>
          <t>8.06%</t>
        </is>
      </c>
      <c r="D144" s="4" t="inlineStr">
        <is>
          <t>[6]</t>
        </is>
      </c>
    </row>
    <row r="145">
      <c r="A145" s="4" t="inlineStr">
        <is>
          <t>Since Inception</t>
        </is>
      </c>
      <c r="B145" s="4" t="inlineStr">
        <is>
          <t>rr_AverageAnnualReturnSinceInception</t>
        </is>
      </c>
      <c r="C145" s="4" t="inlineStr">
        <is>
          <t>5.92%</t>
        </is>
      </c>
      <c r="D145" s="4" t="inlineStr">
        <is>
          <t>[6]</t>
        </is>
      </c>
    </row>
    <row r="146">
      <c r="A146" s="4" t="inlineStr">
        <is>
          <t>PIMCO REALPATH Blend 2030 Fund | S&amp;P Target Date 2030 Index (reflects no deductions for fees, expenses or taxes)</t>
        </is>
      </c>
    </row>
    <row r="147">
      <c r="A147" s="3" t="inlineStr">
        <is>
          <t>Risk Return Abstract</t>
        </is>
      </c>
      <c r="B147" s="4" t="inlineStr">
        <is>
          <t>rr_RiskReturnAbstract</t>
        </is>
      </c>
    </row>
    <row r="148">
      <c r="A148" s="4" t="inlineStr">
        <is>
          <t>1 Year</t>
        </is>
      </c>
      <c r="B148" s="4" t="inlineStr">
        <is>
          <t>rr_AverageAnnualReturnYear01</t>
        </is>
      </c>
      <c r="C148" s="4" t="inlineStr">
        <is>
          <t>11.91%</t>
        </is>
      </c>
    </row>
    <row r="149">
      <c r="A149" s="4" t="inlineStr">
        <is>
          <t>5 Years</t>
        </is>
      </c>
      <c r="B149" s="4" t="inlineStr">
        <is>
          <t>rr_AverageAnnualReturnYear05</t>
        </is>
      </c>
      <c r="C149" s="4" t="inlineStr">
        <is>
          <t>9.78%</t>
        </is>
      </c>
    </row>
    <row r="150">
      <c r="A150" s="4" t="inlineStr">
        <is>
          <t>Since Inception</t>
        </is>
      </c>
      <c r="B150" s="4" t="inlineStr">
        <is>
          <t>rr_AverageAnnualReturnSinceInception</t>
        </is>
      </c>
      <c r="C150" s="4" t="inlineStr">
        <is>
          <t>8.02%</t>
        </is>
      </c>
    </row>
    <row r="151"/>
    <row r="152">
      <c r="A152" s="4" t="inlineStr">
        <is>
          <t>[1]</t>
        </is>
      </c>
      <c r="B152" s="4" t="inlineStr">
        <is>
          <t>The Management Fee for Class A shares of the Fund has been restated to reflect current Management Fees.</t>
        </is>
      </c>
    </row>
    <row r="153">
      <c r="A153" s="4" t="inlineStr">
        <is>
          <t>[2]</t>
        </is>
      </c>
      <c r="B153" s="4" t="inlineStr">
        <is>
          <t>Acquired Fund Fees and Expenses include interest expense of the Underlying PIMCO Funds of 0.04%. Interest expense can result from certain transactions within the Underlying PIMCO Funds and is separate from the management fees paid to PIMCO. Excluding interest expense of the Underlying PIMCO Funds, Total Annual Fund Operating Expenses After Fee Waiver and/or Expense Reimbursement are 0.24%, 0.49%, 0.69% and 0.99% for Institutional Class, Administrative Class, Class A and Class R shares, respectively. Interest expense of the Underlying PIMCO Funds has been restated to reflect amounts that the Fund would have incurred if the updated Glide Path had been in effect for the entire fiscal year ended June 30, 2021.</t>
        </is>
      </c>
    </row>
    <row r="154">
      <c r="A154" s="4" t="inlineStr">
        <is>
          <t>[3]</t>
        </is>
      </c>
      <c r="B154" s="4" t="inlineStr">
        <is>
          <t>Effective March 1, 2021, the Fund's Glide Path was updated. Acquired Fund Fees and Expenses have been restated to reflect amounts that the Fund would have incurred if the updated Glide Path had been in effect for the entire fiscal year ended June 30, 2021.</t>
        </is>
      </c>
    </row>
    <row r="155">
      <c r="A155" s="4" t="inlineStr">
        <is>
          <t>[4]</t>
        </is>
      </c>
      <c r="B155" s="4" t="inlineStr">
        <is>
          <t>Total Annual Fund Operating Expenses do not match the Ratio of Expenses to Average Net Assets Excluding Waivers of the Fund, as set forth in the Financial Highlights table of the Fund’s prospectus, because the Ratio of Expenses to Average Net Assets Excluding Waivers reflects the operating expenses of the Fund and does not include Acquired Fund Fees and Expenses.</t>
        </is>
      </c>
    </row>
    <row r="156">
      <c r="A156" s="4" t="inlineStr">
        <is>
          <t>[5]</t>
        </is>
      </c>
      <c r="B156" s="4" t="inlineStr">
        <is>
          <t>PIMCO has contractually agreed, through October 31, 2022 , to waive a portion of the Fund’s supervisory and administrative fees, or reimburse the Fund, to the extent that the Fund’s organizational expenses, pro rata share of expenses related to obtaining or maintaining a Legal Entity Identifier and pro rata share of Trustee fees exceed 0.0049% (the “Expense Limit”) (calculated as a percentage of average daily net assets attributable to each class). This Expense Limitation Agreement will automatically renew for one-year terms unless PIMCO provides written notice to PIMCO Equity Series at least 30 days prior to the end of the then current term. In any month in which the investment advisory contract or supervision and administration agreement is in effect, PIMCO is entitled to reimbursement by the Fund of any portion of the supervisory and administrative fee waived or reimbursed as set forth above (the “Reimbursement Amount”) during the previous thirty-six months from the time of the waiver, provided that such amount paid to PIMCO will not: 1) together with any organizational expenses, pro rata share of expenses related to obtaining or maintaining a Legal Entity Identifier and pro rata Trustee fees, exceed, for such month, the Expense Limit (or the amount of the expense limit in place at the time the amount being recouped was originally waived if lower than the Expense Limit); 2) exceed the total Reimbursement Amount; or 3) include any amounts previously reimbursed to PIMCO.</t>
        </is>
      </c>
    </row>
    <row r="157">
      <c r="A157" s="4" t="inlineStr">
        <is>
          <t>[6]</t>
        </is>
      </c>
      <c r="B157" s="4" t="inlineStr">
        <is>
          <t>After-tax returns are calculated using the highest historical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In some cases the return after taxes may exceed the return before taxes due to an assumed tax benefit from any losses on a sale of Fund shares at the end of the measurement period. After-tax returns are for Institutional Class shares only. After-tax returns for other classes will vary .</t>
        </is>
      </c>
    </row>
  </sheetData>
  <mergeCells count="8">
    <mergeCell ref="C1:D1"/>
    <mergeCell ref="A151:C151"/>
    <mergeCell ref="B152:C152"/>
    <mergeCell ref="B153:C153"/>
    <mergeCell ref="B154:C154"/>
    <mergeCell ref="B155:C155"/>
    <mergeCell ref="B156:C156"/>
    <mergeCell ref="B157:C157"/>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Nov. 01, 2021</t>
        </is>
      </c>
    </row>
    <row r="2">
      <c r="A2" s="4" t="inlineStr">
        <is>
          <t>PIMCO REALPATH Blend 2035 Fund</t>
        </is>
      </c>
    </row>
    <row r="3">
      <c r="A3" s="4" t="inlineStr">
        <is>
          <t>PIMCO REALPATH® Blend 2035 Fund</t>
        </is>
      </c>
    </row>
    <row r="4">
      <c r="A4" s="4" t="inlineStr">
        <is>
          <t>&amp;lt;span style="color:#00687D;font-family:Arial;font-size:10.92pt;font-weight:bold;margin-left:0%;"&gt;Investment Objective&amp;lt;/span&gt;</t>
        </is>
      </c>
    </row>
    <row r="5">
      <c r="A5" s="4" t="inlineStr">
        <is>
          <t>The Fund seeks to maximize total return, consistent with prudent investment management.</t>
        </is>
      </c>
    </row>
    <row r="6">
      <c r="A6" s="4" t="inlineStr">
        <is>
          <t>&amp;lt;span style="color:#00687D;font-family:Arial;font-size:10.92pt;font-weight:bold;margin-left:0%;"&gt;Fees and Expenses of the Fund&amp;lt;/span&gt;</t>
        </is>
      </c>
    </row>
    <row r="7">
      <c r="A7" s="4" t="inlineStr">
        <is>
          <t>This table describes the fees and expenses that you may pay if you buy , hold and sell shares of the Fund. You may pay other fees, such as commissions and other fees to financial intermediaries, which are not reflected in the tables and example below. You may qualify for sales charge discounts if you and your family invest, or agree to invest in the future, at least $50,000 in Class A shares of eligible funds offered by PIMCO Equity Series and PIMCO Funds. More information about these and other discounts is available in the “Classes of Shares” section on page 72 of the Fund’s prospectus, Appendix B to the Fund’s prospectus (Financial Firm-Specific Sales Charge Waivers and Discounts) or from your financial professional.</t>
        </is>
      </c>
    </row>
    <row r="8">
      <c r="A8" s="4" t="inlineStr">
        <is>
          <t>&amp;lt;span style="color:#323232;font-family:Arial;font-size:9.10pt;font-weight:bold;margin-left:0%;"&gt;Shareholder Fees (fees paid directly from your investment):&amp;lt;/span&gt;</t>
        </is>
      </c>
    </row>
    <row r="9">
      <c r="A9" s="4" t="inlineStr">
        <is>
          <t>&amp;lt;span style="color:#323232;font-family:Arial;font-size:9.10pt;font-weight:bold;margin-left:0%;"&gt;Annual Fund Operating Expenses (expenses that you pay each &amp;lt;/span&gt;&amp;lt;span style="color:#323232;font-family:Arial;font-size:9.10pt;font-weight:bold;"&gt;year as a percentage of the value of your investment):&amp;lt;/span&gt;</t>
        </is>
      </c>
    </row>
    <row r="10">
      <c r="A10" s="4" t="inlineStr">
        <is>
          <t>&amp;lt;span style="color:#323232;font-family:Arial;font-size:9.10pt;font-weight:bold;margin-left:0%;"&gt;Example.&amp;lt;/span&gt;</t>
        </is>
      </c>
    </row>
    <row r="11">
      <c r="A11" s="4" t="inlineStr">
        <is>
          <t>The Example is intended to help you compare the cost of investing in Institutional Class, Administrative Class, Class A or Class R shares of the Fund with the costs of investing in other mutual funds. The Example assumes that you invest $10,000 in the noted class of shares for the time periods indicated, and then redeem all your shares at the end of those periods. The Example also assumes that your investment has a 5% return each year and that the Fund's operating expenses remain the same. Although your actual costs may be higher or lower, based on these assumptions your costs would be:</t>
        </is>
      </c>
    </row>
    <row r="12">
      <c r="A12" s="4" t="inlineStr">
        <is>
          <t>&amp;lt;span style="color:#323232;font-family:Arial;font-size:9.10pt;font-weight:bold;margin-left:0%;"&gt;If you redeem your shares at the end of each period:&amp;lt;/span&gt;</t>
        </is>
      </c>
    </row>
    <row r="13">
      <c r="A13" s="4" t="inlineStr">
        <is>
          <t>&amp;lt;span style="color:#323232;font-family:Arial;font-size:9.10pt;font-weight:bold;margin-left:0%;"&gt;If you do not redeem your shares:&amp;lt;/span&gt;</t>
        </is>
      </c>
    </row>
    <row r="14">
      <c r="A14" s="4" t="inlineStr">
        <is>
          <t>&amp;lt;span style="color:#00687D;font-family:Arial;font-size:10.92pt;font-weight:bold;margin-left:0%;"&gt;Portfolio Turnover&amp;lt;/span&gt;</t>
        </is>
      </c>
    </row>
    <row r="15">
      <c r="A15" s="4" t="inlineStr">
        <is>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21 % of the average value of its portfolio.</t>
        </is>
      </c>
    </row>
    <row r="16">
      <c r="A16" s="4" t="inlineStr">
        <is>
          <t>&amp;lt;span style="color:#00687D;font-family:Arial;font-size:10.92pt;font-weight:bold;margin-left:0%;"&gt;Principal Investment Strategies&amp;lt;/span&gt;</t>
        </is>
      </c>
    </row>
    <row r="17">
      <c r="A17" s="4" t="inlineStr">
        <is>
          <t>The PIMCO REALPATH® Blend 2035 Fund (the “Fund”) is intended for investors seeking professional management of a comprehensive asset allocation strategy for retirement savings. The Fund is managed for shareholders that plan to retire or begin withdrawing assets around the year 2035, the Fund’s target year. This is the “self-elected” year of retirement for the investors in the Fund. The primary difference between the PIMCO REALPATH® Blend Funds is their asset allocation, which varies depending on the number of years left until the “self-elected” year of retirement indicated in the PIMCO REALPATH® Blend Fund’s name. The Fund’s allocation is intended to meaningfully reduce risk and increasingly focus on preservation of capital as the target retirement date of the Fund nears. An investment in the Fund is not guaranteed, and you may experience losses, including losses near, at, or after the target year indicated in the Fund’s name. There is no guarantee that the Fund will provide adequate income at and through your retirement. In managing the Fund, PIMCO uses a three-step approach consisting of 1) developing and re-evaluating a long-term asset allocation “glide path”; 2) allocating between fixed income and equity exposures; and 3) utilizing hedging techniques to manage risks. The Fund seeks to achieve its investment objective by investing under normal circumstances in a combination of affiliated and unaffiliated funds that are registered under the Investment Company Act of 1940, as amended (the “1940 Act”), equity securities, Fixed Income Instruments of varying maturities, or related derivatives on any of the preceding securities mentioned. The Fund may invest in Institutional Class or Class M shares of any funds of the PIMCO Equity Series (the “Trust”) and PIMCO Funds, and in other affiliated funds, including funds of PIMCO ETF Trust, except funds of funds and series of PIMCO Funds sub-advised by Gurtin Municipal Bond Management (“Underlying PIMCO Funds”), and unaffiliated funds that are registered under the 1940 Act (collectively, “Acquired Funds”). Under normal circumstances, the Fund seeks to invest substantially all of its equity exposure in index tracking securities, including investments in affiliated or unaffiliated investment companies, which will be registered under the 1940 Act, or related derivatives on such securities or indexes. “Fixed Income Instruments” include bonds, debt securities and other similar instruments issued by various U.S. and non-U.S. public- or private-sector entities. The Fund will invest in such funds, securities, instruments and other investments to the extent permitted under the 1940 Act, or any exemptive relief therefrom. To the extent the Fund invests in Underlying PIMCO Funds, PIMCO expects to select such Underlying PIMCO Funds without considering or canvassing the universe of available unaffiliated Acquired Funds. The Fund’s long-term asset allocations are based on a “glide path” developed by PIMCO and are based on quantitative and qualitative data relating to various risk metrics, long-term market trends, correlation of asset types and actuarial assumptions of life expectancy and retirement. The Fund’s current glide path asset allocation is based on its target date, which is the year in the name of the Fund. The target date assumes a retirement age of 65, and time horizons based on current longevity of persons reaching retirement in average health. Choosing a PIMCO REALPATH® Blend Fund targeting an earlier date represents a more conservative choice; choosing a PIMCO REALPATH® Blend Fund targeting a later date represents a more aggressive choice. The glide path is designed not only to reduce risk as the target retirement date nears, but is also designed to provide investors diversification across a variety of asset classes. The glide path changes over time, generally becoming more conservative as the Fund approaches the target date. The chart below shows the glide path and illustrates how the allocation among the asset classes changes before and at the target date. The glide path allocation at the target date remains constant beyond that date. PIMCO may choose to modify the target asset allocations of the glide path itself from time to time. The Fund intends to rebalance its portfolio’s asset allocation to that of the glide path on a monthly basis. As the Fund reaches the target year indicated in the Fund’s name, it may be combined with the PIMCO REALPATH® Blend Income Fund, provided that the Board of Trustees determines that the combination would be in the best interests of the Fund and its shareholders. Prior to any combination, which may occur on or after the target year indicated in the Fund’s name, the Fund will provide shareholders with advance notice regarding the combination. If and when such a combination occurs, shareholders of the Fund will become shareholders of the PIMCO REALPATH® Blend Income Fund. As part of its investment process, PIMCO expects to seek to reduce exposure to certain risks by implementing various hedging transactions. These hedging transactions seek to reduce a Fund’s exposure to certain severe, unanticipated market events that could significantly detract from returns. PIMCO intends to utilize these hedging transactions once the Fund is within 10 years of the target retirement date or at such other times as deemed appropriate by PIMCO. However, there can be no assurance that the Fund’s hedging transactions will be effective. PIMCO evaluates various combinations of affiliated or unaffiliated funds, securities, instruments and other investments to obtain the desired exposures and invests accordingly. Summary information about the Underlying PIMCO Funds can be found in the Fund’s prospectus. More complete information about the Underlying PIMCO Funds can be found in the Underlying PIMCO Funds’ prospectuses, statements of additional information and financial reports. Additional Underlying PIMCO Funds may be added or deleted in the future without notice.</t>
        </is>
      </c>
    </row>
    <row r="18">
      <c r="A18" s="4" t="inlineStr">
        <is>
          <t>&amp;lt;span style="color:#00687D;font-family:Arial;font-size:10.92pt;font-weight:bold;margin-left:0%;"&gt;Principal Risks&amp;lt;/span&gt;</t>
        </is>
      </c>
    </row>
    <row r="19">
      <c r="A19" s="4" t="inlineStr">
        <is>
          <t>It is possible to lose money on an investment in the Fund. The Fund is generally subject to a different level and amount of risk which is relative to its target date and time horizon. The principal risks of investing in the Fund include risks from direct investments and/or indirect exposure through investment in Acquired Funds. The principal risks of investing in the Fund, which could adversely affect its net asset value, yield and total return, are listed below. The following risks are principal risks of investing in the Fund. Allocation Risk: the risk that the Fund could lose money as a result of less than optimal or poor asset allocation decisions. The Fund could miss attractive investment opportunities by underweighting markets that subsequently experience significant returns and could lose value by overweighting markets that subsequently experience significant declines Acquired Fund Risk: the risk that the Fund's performance is closely related to the risks associated with the securities and other investments held by the Acquired Funds and that the ability of the Fund to achieve its investment objective will depend upon the ability of the Acquired Funds to achieve their investment objectives The following risks are principal risks of investing in the Fund that include risks from direct investments and/or indirect exposure through investment in Acquired Funds. Equity Risk: the risk that the value of equity securities, such as common stocks and preferred securities, may decline due to general market conditions which are not specifically related to a particular company or to factors affecting a particular industry or industries. Equity securities generally have greater price volatility than fixed income securities Value Investing Risk: a value stock may decrease in price or may not increase in price as anticipated by PIMCO if it continues to be undervalued by the market or the factors that the portfolio manager believes will cause the stock price to increase do not occur Interest Rate Risk: the risk that fixed income securities will decline in value because of an increase in interest rates; a fund with a longer average portfolio duration will be more sensitive to changes in interest rates than a fund with a shorter average portfolio duration Call Risk: the risk that an issuer may exercise its right to redeem a fixed income security earlier than expected (a call). Issuers may call outstanding securities prior to their maturity for a number of reasons ( e.g ., declining interest rates, changes in credit spreads and improvements in the issuer’s credit quality). If an issuer calls a security that the Fund has invested in, the Fund may not recoup the full amount of its initial investment and may be forced to reinvest in lower-yielding securities, securities with greater credit risks or securities with other, less favorable features Credit Risk: the risk that the Fund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 High Yield and Distressed Company Risk: the risk that high yield securities and unrated securities of similar credit quality (commonly known as “junk bonds”) and securities of distressed companies may be subject to greater levels of credit, issuer and liquidity risks. Securities of distressed companies include both debt and equity securities. High yield securities and debt securities of distressed companies are considered primarily speculative with respect to the issuer’s continuing ability to make principal and interest payments. Distressed companies may be engaged in restructurings or bankruptcy proceedings Market Risk: the risk that the value of securities owned by the Fund may go up or down, sometimes rapidly or unpredictably, due to factors affecting securities markets generally or particular industries Issuer Risk: the risk that the value of a security may decline for a reason directly related to the issuer, such as management performance, financial leverage and reduced demand for the issuer’s goods or services Liquidity Risk: the risk that a particular investment may be difficult to purchase or sell and that the Fund may be unable to sell illiquid investment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funds may be higher than normal, causing increased supply in the market due to selling activity 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Fund could lose more than the initial amount invested. The Fund’s use of derivatives may result in losses to the Fund, a reduction in the Fund’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Fund's clearing broker, or the clearinghouse. Changes in regulation relating to a mutual fund’s use of derivatives and related instruments could potentially limit or impact the Fund’s ability to invest in derivatives, limit the Fund’s ability to employ certain strategies that use derivatives and/or adversely affect the value of derivatives and the Fund’s performance Commodity Risk: the risk that investing in commodity-linked derivative instruments may subject the Fund to greater volatility than investments in traditional securities. The value of commodity-linked derivative instruments may be affected by changes in overall market movements, commodity index volatility, changes in interest rates, or factors affecting a particular industry or commodity, such as drought, floods, weather, livestock disease, public health emergencies, embargoes, tariffs and international economic, political and regulatory developments Mortgage-Related and Other Asset-Backed Securities Risk: the risks of investing in mortgage-related and other asset-backed securities, including interest rate risk, extension risk, prepayment risk, and credit risk Foreign (Non-U.S.) Investment Risk: the risk that investing in foreign (non-U.S.) securities may result in the Fund experiencing more rapid and extreme changes in value than a fund that invests exclusively in securities of U.S. companies, due to smaller markets, differing reporting, accounting and auditing standards, increased risk of delayed settlement of portfolio transactions or loss of certificates of portfolio securities, and the risk of unfavorable foreign government actions, including nationalization, expropriation or confiscatory taxation, currency blockage, or political changes or diplomatic developments. Foreign securities may also be less liquid and more difficult to value than securities of U.S. issuers Real Estate Risk: the risk that the Fund’s investments in Real Estate Investment Trusts (“REITs”) or real estate-linked derivative instruments will subject the Fund to risks similar to those associated with direct ownership of real estate, including losses from casualty or condemnation, and changes in local and general economic conditions, supply and demand, interest rates, zoning laws, regulatory limitations on rents, property taxes and operating expenses. The Fund’s investments in REITs or real estate-linked derivative instruments subject it to management and tax risks. In addition, privately traded REITs subject the Fund to liquidity and valuation risk Emerging Markets Risk: the risk of investing in emerging market securities, primarily increased foreign (non-U.S.) investment risk Sovereign Debt Risk: the risk that investments in fixed income instruments issued by sovereign entities may decline in value as a result of default or other adverse credit event resulting from an issuer’s inability or unwillingness to make principal or interest payments in a timely fashion Currency Risk: the risk that foreign (non-U.S.) currencies will change in value relative to the U.S. dollar and affect the Fund’s investments in foreign (non-U.S.) currencies or in securities that trade in, and receive revenues in, or in derivatives that provide exposure to, foreign (non-U.S.) currencies Leveraging Risk: the risk that certain transactions of the Fund, such as reverse repurchase agreements, loans of portfolio securities, and the use of when-issued, delayed delivery or forward commitment transactions, or derivative instruments, may give rise to leverage, magnifying gains and losses and causing the Fund to be more volatile than if it had not been leveraged. This means that leverage entails a heightened risk of loss Small-Cap and Mid-Cap Company Risk: the risk that the value of securities issued by small-capitalization and mid-capitalization companies may go up or down, sometimes rapidly and unpredictably, due to narrow markets and limited managerial and financial resources Management Risk: the risk that the investment techniques and risk analyses applied by PIMCO will not produce the desired results and that actual or potential conflicts of interest, legislative, regulatory, or tax restrictions, policies or developments may affect the investment techniques available to PIMCO and the individual portfolio manager in connection with managing the Fund and may cause PIMCO to restrict or prohibit participation in certain investments. There is no guarantee that the investment objective of the Fund will be achieved Short Exposure Risk: the risk of entering into short sales, including the potential loss of more money than the actual cost of the investment, and the risk that the third party to the short sale will not fulfill its contractual obligations, causing a loss to the Fund Tax Risk: the risk that the tax treatment of swap agreements and other derivative instruments, such as commodity-linked derivative instruments, including commodity index-linked notes, swap agreements, commodity options, futures, and options on futures, may be affected by future regulatory or legislative changes that could affect whether income from such investments is “qualifying income” under Subchapter M of the Internal Revenue Code, or otherwise affect the character, timing and/or amount of the Fund’s taxable income or gains and distributions Subsidiary Risk: the risk that, by investing in certain Underlying PIMCO Funds that invest in a subsidiary (each a “Subsidiary”), the Fund is indirectly exposed to the risks associated with a Subsidiary’s investments. The Subsidiaries are not registered under the 1940 Act and may not be subject to all the investor protections of the 1940 Act. There is no guarantee that the investment objective of a Subsidiary will be achieved Convertible Securities Risk: as convertible securities share both fixed income and equity characteristics, they are subject to risks to which fixed income and equity investments are subject. These risks include equity risk, interest rate risk and credit risk Exchange-Traded Fund Risk: the risk that an exchange-traded fund may not track the performance of the index it is designed to track, among other reasons, because of exchange rules, market prices of shares of an exchange-traded fund may fluctuate rapidly and materially, or shares of an exchange-traded fund may trade significantly above or below net asset value, any of which may cause losses to the Fund invested in the exchange-traded fund LIBOR Transition Risk: the risk related to the anticipated discontinuation of the London Interbank Offered Rate (“LIBOR”). Certain instruments held by the Fund rely in some fashion upon LIBOR. Although the transition process away from LIBOR has become increasingly well-defined in advance of the anticipated discontinuation date, there remains uncertainty regarding the nature of any replacement rate, and any potential effects of the transition away from LIBOR on the Fund or on certain instruments in which the Fund invests can be difficult to ascertain. The transition process may involve, among other things, increased volatility or illiquidity in markets for instruments that currently rely on LIBOR and may result in a reduction in value of certain instruments held by the Fund Please see “Description of Principal Risks” in the Fund 's prospectus for a more detailed description of the risks of investing in the Fund. An investment in the Fund is not a deposit of a bank and is not insured or guaranteed by the Federal Deposit Insurance Corporation or any other government agency.</t>
        </is>
      </c>
    </row>
    <row r="20">
      <c r="A20" s="4" t="inlineStr">
        <is>
          <t>&amp;lt;span style="color:#00687D;font-family:Arial;font-size:10.92pt;font-weight:bold;margin-left:0%;"&gt;Performance Information&amp;lt;/span&gt;</t>
        </is>
      </c>
    </row>
    <row r="21">
      <c r="A21"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bsent any applicable fee waivers and/or expense limitations, performance would have been lower. The bar chart shows performance of the Fund’s Institutional Class shares. The Class R shares of the Fund have not commenced operations as of the date of this prospectus. Performance for Class A shares in the Average Annual Total Returns table reflects the impact of sales charges. The Fund’s past performance, before and after taxes, is not necessarily an indication of how the Fund will perform in the future. The Fund 's broad-based securities market index is the S&amp;P Target Date 2035 Index. The index seeks to represent a broadly derived consensus for asset allocations that target a particular investment horizon, with asset class exposures driven by a survey of available target date funds for that horizon. These asset class exposures include U.S. large cap, U.S. mid cap, U.S. small cap, international equities, emerging markets, U.S. and international real estate investment trusts, core fixed income, short term treasuries, TIPS, high yield corporate bonds and commodities and are represented by exchange-traded funds in the Index calculation. Performance for the Fund is updated daily and quarterly and may be obtained as follows: daily and quarterly updates on the net asset value and performance page at https://www.pimco.com/en-us/product-finder .</t>
        </is>
      </c>
    </row>
    <row r="22">
      <c r="A22" s="4" t="inlineStr">
        <is>
          <t>&amp;lt;span style="color:#FFFFFF;font-family:Arial;font-size:7.28pt;font-weight:bold;"&gt;Calendar Year Total Returns — Institutional Class&amp;lt;/span&gt;</t>
        </is>
      </c>
    </row>
    <row r="23">
      <c r="A23" s="4" t="inlineStr">
        <is>
          <t>Best Quarter June 30, 2020 15.30% Worst Quarter March 31, 2020 -16.58% Year-to-Date September 30, 2021 8.93%</t>
        </is>
      </c>
    </row>
    <row r="24">
      <c r="A24" s="4" t="inlineStr">
        <is>
          <t>&amp;lt;span style="color:#323232;font-family:Arial;font-size:9.10pt;font-weight:bold;margin-left:0%;"&gt;Average Annual Total Returns (for periods ended 12/31/&amp;lt;/span&gt;&amp;lt;span style="color:#323232;font-family:Arial;font-size:9.10pt;font-weight:bold;"&gt;20)&amp;lt;/span&gt;</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4" customWidth="1" min="2" max="2"/>
  </cols>
  <sheetData>
    <row r="1">
      <c r="A1" s="1" t="inlineStr">
        <is>
          <t>Shareholder Fees - PIMCO REALPATH Blend 2035 Fund</t>
        </is>
      </c>
      <c r="B1" s="2" t="inlineStr">
        <is>
          <t>Nov. 01, 2021</t>
        </is>
      </c>
    </row>
    <row r="2">
      <c r="A2" s="4" t="inlineStr">
        <is>
          <t>Institutional</t>
        </is>
      </c>
    </row>
    <row r="3">
      <c r="A3" s="3" t="inlineStr">
        <is>
          <t>Shareholder Fees:</t>
        </is>
      </c>
    </row>
    <row r="4">
      <c r="A4" s="4" t="inlineStr">
        <is>
          <t>Maximum Sales Charge (Load) Imposed on Purchases (as a percentage of offering price)</t>
        </is>
      </c>
      <c r="B4" s="4" t="inlineStr">
        <is>
          <t xml:space="preserve">none
				</t>
        </is>
      </c>
    </row>
    <row r="5">
      <c r="A5" s="4" t="inlineStr">
        <is>
          <t>Maximum Deferred Sales Charge (Load) (as a percentage of the lower of the original purchase price or redemption price)</t>
        </is>
      </c>
      <c r="B5" s="4" t="inlineStr">
        <is>
          <t xml:space="preserve">none
				</t>
        </is>
      </c>
    </row>
    <row r="6">
      <c r="A6" s="4" t="inlineStr">
        <is>
          <t>Administrative</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the lower of the original purchase price or redemption price)</t>
        </is>
      </c>
      <c r="B9" s="4" t="inlineStr">
        <is>
          <t xml:space="preserve">none
				</t>
        </is>
      </c>
    </row>
    <row r="10">
      <c r="A10" s="4" t="inlineStr">
        <is>
          <t>A</t>
        </is>
      </c>
    </row>
    <row r="11">
      <c r="A11" s="3" t="inlineStr">
        <is>
          <t>Shareholder Fees:</t>
        </is>
      </c>
    </row>
    <row r="12">
      <c r="A12" s="4" t="inlineStr">
        <is>
          <t>Maximum Sales Charge (Load) Imposed on Purchases (as a percentage of offering price)</t>
        </is>
      </c>
      <c r="B12" s="4" t="inlineStr">
        <is>
          <t>5.50%</t>
        </is>
      </c>
    </row>
    <row r="13">
      <c r="A13" s="4" t="inlineStr">
        <is>
          <t>Maximum Deferred Sales Charge (Load) (as a percentage of the lower of the original purchase price or redemption price)</t>
        </is>
      </c>
      <c r="B13" s="4" t="inlineStr">
        <is>
          <t>1.00%</t>
        </is>
      </c>
    </row>
    <row r="14">
      <c r="A14" s="4" t="inlineStr">
        <is>
          <t>R</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the lower of the original purchase price or redemption price)</t>
        </is>
      </c>
      <c r="B17" s="4" t="inlineStr">
        <is>
          <t xml:space="preserve">non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PIMCO REALPATH Blend 2035 Fund</t>
        </is>
      </c>
      <c r="B1" s="2" t="inlineStr">
        <is>
          <t>Nov. 01, 2021</t>
        </is>
      </c>
    </row>
    <row r="2">
      <c r="A2" s="4" t="inlineStr">
        <is>
          <t>Institutional</t>
        </is>
      </c>
    </row>
    <row r="3">
      <c r="A3" s="3" t="inlineStr">
        <is>
          <t>Operating Expenses:</t>
        </is>
      </c>
    </row>
    <row r="4">
      <c r="A4" s="4" t="inlineStr">
        <is>
          <t>Management Fees</t>
        </is>
      </c>
      <c r="B4" s="4" t="inlineStr">
        <is>
          <t>0.04%</t>
        </is>
      </c>
      <c r="C4" s="4" t="inlineStr">
        <is>
          <t>[1]</t>
        </is>
      </c>
    </row>
    <row r="5">
      <c r="A5" s="4" t="inlineStr">
        <is>
          <t>Distribution and/or Service (12b-1) Fees</t>
        </is>
      </c>
      <c r="B5" s="4" t="inlineStr">
        <is>
          <t xml:space="preserve"> </t>
        </is>
      </c>
    </row>
    <row r="6">
      <c r="A6" s="4" t="inlineStr">
        <is>
          <t>Other Expenses</t>
        </is>
      </c>
      <c r="B6" s="4" t="inlineStr">
        <is>
          <t>0.01%</t>
        </is>
      </c>
    </row>
    <row r="7">
      <c r="A7" s="4" t="inlineStr">
        <is>
          <t>Acquired Fund Fees and Expenses</t>
        </is>
      </c>
      <c r="B7" s="4" t="inlineStr">
        <is>
          <t>0.20%</t>
        </is>
      </c>
      <c r="C7" s="4" t="inlineStr">
        <is>
          <t>[2],[3]</t>
        </is>
      </c>
    </row>
    <row r="8">
      <c r="A8" s="4" t="inlineStr">
        <is>
          <t>Total Annual Fund Operating Expenses</t>
        </is>
      </c>
      <c r="B8" s="4" t="inlineStr">
        <is>
          <t>0.25%</t>
        </is>
      </c>
      <c r="C8" s="4" t="inlineStr">
        <is>
          <t>[4]</t>
        </is>
      </c>
    </row>
    <row r="9">
      <c r="A9" s="4" t="inlineStr">
        <is>
          <t>Fee Waiver and/or Expense Reimbursement</t>
        </is>
      </c>
      <c r="B9" s="4" t="inlineStr">
        <is>
          <t>(0.01%)</t>
        </is>
      </c>
      <c r="C9" s="4" t="inlineStr">
        <is>
          <t>[5]</t>
        </is>
      </c>
    </row>
    <row r="10">
      <c r="A10" s="4" t="inlineStr">
        <is>
          <t>Total Annual Fund Operating Expenses After Fee Waiver and/or Expense Reimbursement</t>
        </is>
      </c>
      <c r="B10" s="4" t="inlineStr">
        <is>
          <t>0.24%</t>
        </is>
      </c>
    </row>
    <row r="11">
      <c r="A11" s="4" t="inlineStr">
        <is>
          <t>Administrative</t>
        </is>
      </c>
    </row>
    <row r="12">
      <c r="A12" s="3" t="inlineStr">
        <is>
          <t>Operating Expenses:</t>
        </is>
      </c>
    </row>
    <row r="13">
      <c r="A13" s="4" t="inlineStr">
        <is>
          <t>Management Fees</t>
        </is>
      </c>
      <c r="B13" s="4" t="inlineStr">
        <is>
          <t>0.04%</t>
        </is>
      </c>
      <c r="C13" s="4" t="inlineStr">
        <is>
          <t>[1]</t>
        </is>
      </c>
    </row>
    <row r="14">
      <c r="A14" s="4" t="inlineStr">
        <is>
          <t>Distribution and/or Service (12b-1) Fees</t>
        </is>
      </c>
      <c r="B14" s="4" t="inlineStr">
        <is>
          <t>0.25%</t>
        </is>
      </c>
    </row>
    <row r="15">
      <c r="A15" s="4" t="inlineStr">
        <is>
          <t>Other Expenses</t>
        </is>
      </c>
      <c r="B15" s="4" t="inlineStr">
        <is>
          <t>0.01%</t>
        </is>
      </c>
    </row>
    <row r="16">
      <c r="A16" s="4" t="inlineStr">
        <is>
          <t>Acquired Fund Fees and Expenses</t>
        </is>
      </c>
      <c r="B16" s="4" t="inlineStr">
        <is>
          <t>0.20%</t>
        </is>
      </c>
      <c r="C16" s="4" t="inlineStr">
        <is>
          <t>[2],[3]</t>
        </is>
      </c>
    </row>
    <row r="17">
      <c r="A17" s="4" t="inlineStr">
        <is>
          <t>Total Annual Fund Operating Expenses</t>
        </is>
      </c>
      <c r="B17" s="4" t="inlineStr">
        <is>
          <t>0.50%</t>
        </is>
      </c>
      <c r="C17" s="4" t="inlineStr">
        <is>
          <t>[4]</t>
        </is>
      </c>
    </row>
    <row r="18">
      <c r="A18" s="4" t="inlineStr">
        <is>
          <t>Fee Waiver and/or Expense Reimbursement</t>
        </is>
      </c>
      <c r="B18" s="4" t="inlineStr">
        <is>
          <t>(0.01%)</t>
        </is>
      </c>
      <c r="C18" s="4" t="inlineStr">
        <is>
          <t>[5]</t>
        </is>
      </c>
    </row>
    <row r="19">
      <c r="A19" s="4" t="inlineStr">
        <is>
          <t>Total Annual Fund Operating Expenses After Fee Waiver and/or Expense Reimbursement</t>
        </is>
      </c>
      <c r="B19" s="4" t="inlineStr">
        <is>
          <t>0.49%</t>
        </is>
      </c>
    </row>
    <row r="20">
      <c r="A20" s="4" t="inlineStr">
        <is>
          <t>A</t>
        </is>
      </c>
    </row>
    <row r="21">
      <c r="A21" s="3" t="inlineStr">
        <is>
          <t>Operating Expenses:</t>
        </is>
      </c>
    </row>
    <row r="22">
      <c r="A22" s="4" t="inlineStr">
        <is>
          <t>Management Fees</t>
        </is>
      </c>
      <c r="B22" s="4" t="inlineStr">
        <is>
          <t>0.24%</t>
        </is>
      </c>
      <c r="C22" s="4" t="inlineStr">
        <is>
          <t>[1]</t>
        </is>
      </c>
    </row>
    <row r="23">
      <c r="A23" s="4" t="inlineStr">
        <is>
          <t>Distribution and/or Service (12b-1) Fees</t>
        </is>
      </c>
      <c r="B23" s="4" t="inlineStr">
        <is>
          <t>0.25%</t>
        </is>
      </c>
    </row>
    <row r="24">
      <c r="A24" s="4" t="inlineStr">
        <is>
          <t>Other Expenses</t>
        </is>
      </c>
      <c r="B24" s="4" t="inlineStr">
        <is>
          <t>0.01%</t>
        </is>
      </c>
    </row>
    <row r="25">
      <c r="A25" s="4" t="inlineStr">
        <is>
          <t>Acquired Fund Fees and Expenses</t>
        </is>
      </c>
      <c r="B25" s="4" t="inlineStr">
        <is>
          <t>0.20%</t>
        </is>
      </c>
      <c r="C25" s="4" t="inlineStr">
        <is>
          <t>[2],[3]</t>
        </is>
      </c>
    </row>
    <row r="26">
      <c r="A26" s="4" t="inlineStr">
        <is>
          <t>Total Annual Fund Operating Expenses</t>
        </is>
      </c>
      <c r="B26" s="4" t="inlineStr">
        <is>
          <t>0.70%</t>
        </is>
      </c>
      <c r="C26" s="4" t="inlineStr">
        <is>
          <t>[4]</t>
        </is>
      </c>
    </row>
    <row r="27">
      <c r="A27" s="4" t="inlineStr">
        <is>
          <t>Fee Waiver and/or Expense Reimbursement</t>
        </is>
      </c>
      <c r="B27" s="4" t="inlineStr">
        <is>
          <t>(0.01%)</t>
        </is>
      </c>
      <c r="C27" s="4" t="inlineStr">
        <is>
          <t>[5]</t>
        </is>
      </c>
    </row>
    <row r="28">
      <c r="A28" s="4" t="inlineStr">
        <is>
          <t>Total Annual Fund Operating Expenses After Fee Waiver and/or Expense Reimbursement</t>
        </is>
      </c>
      <c r="B28" s="4" t="inlineStr">
        <is>
          <t>0.69%</t>
        </is>
      </c>
    </row>
    <row r="29">
      <c r="A29" s="4" t="inlineStr">
        <is>
          <t>R</t>
        </is>
      </c>
    </row>
    <row r="30">
      <c r="A30" s="3" t="inlineStr">
        <is>
          <t>Operating Expenses:</t>
        </is>
      </c>
    </row>
    <row r="31">
      <c r="A31" s="4" t="inlineStr">
        <is>
          <t>Management Fees</t>
        </is>
      </c>
      <c r="B31" s="4" t="inlineStr">
        <is>
          <t>0.29%</t>
        </is>
      </c>
      <c r="C31" s="4" t="inlineStr">
        <is>
          <t>[1]</t>
        </is>
      </c>
    </row>
    <row r="32">
      <c r="A32" s="4" t="inlineStr">
        <is>
          <t>Distribution and/or Service (12b-1) Fees</t>
        </is>
      </c>
      <c r="B32" s="4" t="inlineStr">
        <is>
          <t>0.50%</t>
        </is>
      </c>
    </row>
    <row r="33">
      <c r="A33" s="4" t="inlineStr">
        <is>
          <t>Other Expenses</t>
        </is>
      </c>
      <c r="B33" s="4" t="inlineStr">
        <is>
          <t>0.01%</t>
        </is>
      </c>
    </row>
    <row r="34">
      <c r="A34" s="4" t="inlineStr">
        <is>
          <t>Acquired Fund Fees and Expenses</t>
        </is>
      </c>
      <c r="B34" s="4" t="inlineStr">
        <is>
          <t>0.20%</t>
        </is>
      </c>
      <c r="C34" s="4" t="inlineStr">
        <is>
          <t>[2],[3]</t>
        </is>
      </c>
    </row>
    <row r="35">
      <c r="A35" s="4" t="inlineStr">
        <is>
          <t>Total Annual Fund Operating Expenses</t>
        </is>
      </c>
      <c r="B35" s="4" t="inlineStr">
        <is>
          <t>1.00%</t>
        </is>
      </c>
      <c r="C35" s="4" t="inlineStr">
        <is>
          <t>[4]</t>
        </is>
      </c>
    </row>
    <row r="36">
      <c r="A36" s="4" t="inlineStr">
        <is>
          <t>Fee Waiver and/or Expense Reimbursement</t>
        </is>
      </c>
      <c r="B36" s="4" t="inlineStr">
        <is>
          <t>(0.01%)</t>
        </is>
      </c>
      <c r="C36" s="4" t="inlineStr">
        <is>
          <t>[5]</t>
        </is>
      </c>
    </row>
    <row r="37">
      <c r="A37" s="4" t="inlineStr">
        <is>
          <t>Total Annual Fund Operating Expenses After Fee Waiver and/or Expense Reimbursement</t>
        </is>
      </c>
      <c r="B37" s="4" t="inlineStr">
        <is>
          <t>0.99%</t>
        </is>
      </c>
    </row>
    <row r="38"/>
    <row r="39">
      <c r="A39" s="4" t="inlineStr">
        <is>
          <t>[1]</t>
        </is>
      </c>
      <c r="B39" s="4" t="inlineStr">
        <is>
          <t>The Management Fee for Class A shares of the Fund has been restated to reflect current Management Fees.</t>
        </is>
      </c>
    </row>
    <row r="40">
      <c r="A40" s="4" t="inlineStr">
        <is>
          <t>[2]</t>
        </is>
      </c>
      <c r="B40" s="4" t="inlineStr">
        <is>
          <t>Acquired Fund Fees and Expenses include interest expense of the Underlying PIMCO Funds of 0.03%. Interest expense can result from certain transactions within the Underlying PIMCO Funds and is separate from the management fees paid to PIMCO. Excluding interest expense of the Underlying PIMCO Funds, Total Annual Fund Operating Expenses After Fee Waiver and/or Expense Reimbursement are 0.21%, 0.46%, 0.66% and 0.96% for Institutional Class, Administrative Class, Class A and Class R shares, respectively. Interest expense of the Underlying PIMCO Funds has been restated to reflect amounts that the Fund would have incurred if the updated Glide Path had been in effect for the entire fiscal year ended June 30, 2021.</t>
        </is>
      </c>
    </row>
    <row r="41">
      <c r="A41" s="4" t="inlineStr">
        <is>
          <t>[3]</t>
        </is>
      </c>
      <c r="B41" s="4" t="inlineStr">
        <is>
          <t>Effective March 1, 2021, the Fund's Glide Path was updated. Acquired Fund Fees and Expenses have been restated to reflect amounts that the Fund would have incurred if the updated Glide Path had been in effect for the entire fiscal year ended June 30, 2021.</t>
        </is>
      </c>
    </row>
    <row r="42">
      <c r="A42" s="4" t="inlineStr">
        <is>
          <t>[4]</t>
        </is>
      </c>
      <c r="B42" s="4" t="inlineStr">
        <is>
          <t>Total Annual Fund Operating Expenses do not match the Ratio of Expenses to Average Net Assets Excluding Waivers of the Fund, as set forth in the Financial Highlights table of the Fund’s prospectus, because the Ratio of Expenses to Average Net Assets Excluding Waivers reflects the operating expenses of the Fund and does not include Acquired Fund Fees and Expenses.</t>
        </is>
      </c>
    </row>
    <row r="43">
      <c r="A43" s="4" t="inlineStr">
        <is>
          <t>[5]</t>
        </is>
      </c>
      <c r="B43" s="4" t="inlineStr">
        <is>
          <t>PIMCO has contractually agreed, through October 31, 2022 , to waive a portion of the Fund’s supervisory and administrative fees, or reimburse the Fund, to the extent that the Fund’s organizational expenses, pro rata share of expenses related to obtaining or maintaining a Legal Entity Identifier and pro rata share of Trustee fees exceed 0.0049% (the “Expense Limit”) (calculated as a percentage of average daily net assets attributable to each class). This Expense Limitation Agreement will automatically renew for one-year terms unless PIMCO provides written notice to PIMCO Equity Series at least 30 days prior to the end of the then current term. In any month in which the investment advisory contract or supervision and administration agreement is in effect, PIMCO is entitled to reimbursement by the Fund of any portion of the supervisory and administrative fee waived or reimbursed as set forth above (the “Reimbursement Amount”) during the previous thirty-six months from the time of the waiver, provided that such amount paid to PIMCO will not: 1) together with any organizational expenses, pro rata share of expenses related to obtaining or maintaining a Legal Entity Identifier and pro rata Trustee fees, exceed, for such month, the Expense Limit (or the amount of the expense limit in place at the time the amount being recouped was originally waived if lower than the Expense Limit); 2) exceed the total Reimbursement Amount; or 3) include any amounts previously reimbursed to PIMCO.</t>
        </is>
      </c>
    </row>
  </sheetData>
  <mergeCells count="7">
    <mergeCell ref="B1:C1"/>
    <mergeCell ref="A38:C38"/>
    <mergeCell ref="B39:C39"/>
    <mergeCell ref="B40:C40"/>
    <mergeCell ref="B41:C41"/>
    <mergeCell ref="B42:C42"/>
    <mergeCell ref="B43:C43"/>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49" customWidth="1" min="1" max="1"/>
    <col width="20" customWidth="1" min="2" max="2"/>
    <col width="21" customWidth="1" min="3" max="3"/>
    <col width="21" customWidth="1" min="4" max="4"/>
    <col width="22" customWidth="1" min="5" max="5"/>
    <col width="21" customWidth="1" min="6" max="6"/>
    <col width="22" customWidth="1" min="7" max="7"/>
    <col width="22" customWidth="1" min="8" max="8"/>
    <col width="23" customWidth="1" min="9" max="9"/>
    <col width="13" customWidth="1" min="10" max="10"/>
    <col width="13" customWidth="1" min="11" max="11"/>
    <col width="13" customWidth="1" min="12" max="12"/>
    <col width="13" customWidth="1" min="13" max="13"/>
    <col width="13" customWidth="1" min="14" max="14"/>
    <col width="13" customWidth="1" min="15" max="15"/>
    <col width="13" customWidth="1" min="16" max="16"/>
    <col width="13" customWidth="1" min="17" max="17"/>
  </cols>
  <sheetData>
    <row r="1">
      <c r="A1" s="1" t="inlineStr">
        <is>
          <t>Expense Example - PIMCO REALPATH Blend 2035 Fund</t>
        </is>
      </c>
      <c r="B1" s="2" t="inlineStr">
        <is>
          <t>Institutional1 Year</t>
        </is>
      </c>
      <c r="C1" s="2" t="inlineStr">
        <is>
          <t>Institutional3 Years</t>
        </is>
      </c>
      <c r="D1" s="2" t="inlineStr">
        <is>
          <t>Institutional5 Years</t>
        </is>
      </c>
      <c r="E1" s="2" t="inlineStr">
        <is>
          <t>Institutional10 Years</t>
        </is>
      </c>
      <c r="F1" s="2" t="inlineStr">
        <is>
          <t>Administrative1 Year</t>
        </is>
      </c>
      <c r="G1" s="2" t="inlineStr">
        <is>
          <t>Administrative3 Years</t>
        </is>
      </c>
      <c r="H1" s="2" t="inlineStr">
        <is>
          <t>Administrative5 Years</t>
        </is>
      </c>
      <c r="I1" s="2" t="inlineStr">
        <is>
          <t>Administrative10 Years</t>
        </is>
      </c>
      <c r="J1" s="2" t="inlineStr">
        <is>
          <t>A1 Year</t>
        </is>
      </c>
      <c r="K1" s="2" t="inlineStr">
        <is>
          <t>A3 Years</t>
        </is>
      </c>
      <c r="L1" s="2" t="inlineStr">
        <is>
          <t>A5 Years</t>
        </is>
      </c>
      <c r="M1" s="2" t="inlineStr">
        <is>
          <t>A10 Years</t>
        </is>
      </c>
      <c r="N1" s="2" t="inlineStr">
        <is>
          <t>R1 Year</t>
        </is>
      </c>
      <c r="O1" s="2" t="inlineStr">
        <is>
          <t>R3 Years</t>
        </is>
      </c>
      <c r="P1" s="2" t="inlineStr">
        <is>
          <t>R5 Years</t>
        </is>
      </c>
      <c r="Q1" s="2" t="inlineStr">
        <is>
          <t>R10 Years</t>
        </is>
      </c>
    </row>
    <row r="2">
      <c r="A2" s="4" t="inlineStr">
        <is>
          <t>USD ($)</t>
        </is>
      </c>
      <c r="B2" s="5" t="n">
        <v>25</v>
      </c>
      <c r="C2" s="5" t="n">
        <v>79</v>
      </c>
      <c r="D2" s="5" t="n">
        <v>140</v>
      </c>
      <c r="E2" s="5" t="n">
        <v>317</v>
      </c>
      <c r="F2" s="5" t="n">
        <v>50</v>
      </c>
      <c r="G2" s="5" t="n">
        <v>159</v>
      </c>
      <c r="H2" s="5" t="n">
        <v>279</v>
      </c>
      <c r="I2" s="5" t="n">
        <v>627</v>
      </c>
      <c r="J2" s="5" t="n">
        <v>617</v>
      </c>
      <c r="K2" s="5" t="n">
        <v>761</v>
      </c>
      <c r="L2" s="5" t="n">
        <v>917</v>
      </c>
      <c r="M2" s="5" t="n">
        <v>1372</v>
      </c>
      <c r="N2" s="5" t="n">
        <v>101</v>
      </c>
      <c r="O2" s="5" t="n">
        <v>317</v>
      </c>
      <c r="P2" s="5" t="n">
        <v>551</v>
      </c>
      <c r="Q2" s="5" t="n">
        <v>1224</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68" customWidth="1" min="1" max="1"/>
    <col width="13" customWidth="1" min="2" max="2"/>
    <col width="13" customWidth="1" min="3" max="3"/>
    <col width="13" customWidth="1" min="4" max="4"/>
    <col width="13" customWidth="1" min="5" max="5"/>
  </cols>
  <sheetData>
    <row r="1">
      <c r="A1" s="1" t="inlineStr">
        <is>
          <t>Expense Example, No Redemption - PIMCO REALPATH Blend 2035 Fund - A</t>
        </is>
      </c>
      <c r="B1" s="2" t="inlineStr">
        <is>
          <t>1 Year</t>
        </is>
      </c>
      <c r="C1" s="2" t="inlineStr">
        <is>
          <t>3 Years</t>
        </is>
      </c>
      <c r="D1" s="2" t="inlineStr">
        <is>
          <t>5 Years</t>
        </is>
      </c>
      <c r="E1" s="2" t="inlineStr">
        <is>
          <t>10 Years</t>
        </is>
      </c>
    </row>
    <row r="2">
      <c r="A2" s="4" t="inlineStr">
        <is>
          <t>USD ($)</t>
        </is>
      </c>
      <c r="B2" s="5" t="n">
        <v>617</v>
      </c>
      <c r="C2" s="5" t="n">
        <v>761</v>
      </c>
      <c r="D2" s="5" t="n">
        <v>917</v>
      </c>
      <c r="E2" s="5" t="n">
        <v>1372</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G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s>
  <sheetData>
    <row r="1">
      <c r="A1" s="1" t="inlineStr">
        <is>
          <t>Annual Total Returns[BarChart] - PIMCO REALPATH Blend 2035 Fund - Institutional</t>
        </is>
      </c>
      <c r="B1" s="2" t="inlineStr">
        <is>
          <t>2015</t>
        </is>
      </c>
      <c r="C1" s="2" t="inlineStr">
        <is>
          <t>2016</t>
        </is>
      </c>
      <c r="D1" s="2" t="inlineStr">
        <is>
          <t>2017</t>
        </is>
      </c>
      <c r="E1" s="2" t="inlineStr">
        <is>
          <t>2018</t>
        </is>
      </c>
      <c r="F1" s="2" t="inlineStr">
        <is>
          <t>2019</t>
        </is>
      </c>
      <c r="G1" s="2" t="inlineStr">
        <is>
          <t>2020</t>
        </is>
      </c>
    </row>
    <row r="2">
      <c r="A2" s="4" t="inlineStr">
        <is>
          <t>Total</t>
        </is>
      </c>
      <c r="B2" s="4" t="inlineStr">
        <is>
          <t>(4.50%)</t>
        </is>
      </c>
      <c r="C2" s="4" t="inlineStr">
        <is>
          <t>11.05%</t>
        </is>
      </c>
      <c r="D2" s="4" t="inlineStr">
        <is>
          <t>18.13%</t>
        </is>
      </c>
      <c r="E2" s="4" t="inlineStr">
        <is>
          <t>(6.76%)</t>
        </is>
      </c>
      <c r="F2" s="4" t="inlineStr">
        <is>
          <t>22.67%</t>
        </is>
      </c>
      <c r="G2" s="4" t="inlineStr">
        <is>
          <t>13.73%</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AB4"/>
  <sheetViews>
    <sheetView workbookViewId="0">
      <selection activeCell="A1" sqref="A1"/>
    </sheetView>
  </sheetViews>
  <sheetFormatPr baseColWidth="8" defaultRowHeight="15"/>
  <cols>
    <col width="62" customWidth="1" min="1" max="1"/>
    <col width="80" customWidth="1" min="2" max="2"/>
    <col width="21" customWidth="1" min="3" max="3"/>
    <col width="29" customWidth="1" min="4" max="4"/>
    <col width="28" customWidth="1" min="5" max="5"/>
    <col width="55" customWidth="1" min="6" max="6"/>
    <col width="13" customWidth="1" min="7" max="7"/>
    <col width="56" customWidth="1" min="8" max="8"/>
    <col width="13" customWidth="1" min="9" max="9"/>
    <col width="64" customWidth="1" min="10" max="10"/>
    <col width="13" customWidth="1" min="11" max="11"/>
    <col width="80" customWidth="1" min="12" max="12"/>
    <col width="13" customWidth="1" min="13" max="13"/>
    <col width="80" customWidth="1" min="14" max="14"/>
    <col width="13" customWidth="1" min="15" max="15"/>
    <col width="80" customWidth="1" min="16" max="16"/>
    <col width="13" customWidth="1" min="17" max="17"/>
    <col width="21" customWidth="1" min="18" max="18"/>
    <col width="22" customWidth="1" min="19" max="19"/>
    <col width="30" customWidth="1" min="20" max="20"/>
    <col width="29" customWidth="1" min="21" max="21"/>
    <col width="13" customWidth="1" min="22" max="22"/>
    <col width="13" customWidth="1" min="23" max="23"/>
    <col width="17" customWidth="1" min="24" max="24"/>
    <col width="16" customWidth="1" min="25" max="25"/>
    <col width="80" customWidth="1" min="26" max="26"/>
    <col width="80" customWidth="1" min="27" max="27"/>
    <col width="80" customWidth="1" min="28" max="28"/>
  </cols>
  <sheetData>
    <row r="1">
      <c r="A1" s="1" t="inlineStr">
        <is>
          <t>Average Annual Total Returns - PIMCO REALPATH Blend 2035 Fund</t>
        </is>
      </c>
      <c r="B1" s="2" t="inlineStr">
        <is>
          <t>Institutional1 Year</t>
        </is>
      </c>
      <c r="C1" s="2" t="inlineStr">
        <is>
          <t>Institutional5 Years</t>
        </is>
      </c>
      <c r="D1" s="2" t="inlineStr">
        <is>
          <t>InstitutionalSince Inception</t>
        </is>
      </c>
      <c r="E1" s="2" t="inlineStr">
        <is>
          <t>InstitutionalInception Date</t>
        </is>
      </c>
      <c r="F1" s="2" t="inlineStr">
        <is>
          <t>InstitutionalReturn After Taxes on Distributions1 Year</t>
        </is>
      </c>
      <c r="H1" s="2" t="inlineStr">
        <is>
          <t>InstitutionalReturn After Taxes on Distributions5 Years</t>
        </is>
      </c>
      <c r="J1" s="2" t="inlineStr">
        <is>
          <t>InstitutionalReturn After Taxes on DistributionsSince Inception</t>
        </is>
      </c>
      <c r="L1" s="2" t="inlineStr">
        <is>
          <t>InstitutionalReturn After Taxes on Distributions and Sales of Fund Shares1 Year</t>
        </is>
      </c>
      <c r="N1" s="2" t="inlineStr">
        <is>
          <t>InstitutionalReturn After Taxes on Distributions and Sales of Fund Shares5 Years</t>
        </is>
      </c>
      <c r="P1" s="2" t="inlineStr">
        <is>
          <t>InstitutionalReturn After Taxes on Distributions and Sales of Fund SharesSince Inception</t>
        </is>
      </c>
      <c r="R1" s="2" t="inlineStr">
        <is>
          <t>Administrative1 Year</t>
        </is>
      </c>
      <c r="S1" s="2" t="inlineStr">
        <is>
          <t>Administrative5 Years</t>
        </is>
      </c>
      <c r="T1" s="2" t="inlineStr">
        <is>
          <t>AdministrativeSince Inception</t>
        </is>
      </c>
      <c r="U1" s="2" t="inlineStr">
        <is>
          <t>AdministrativeInception Date</t>
        </is>
      </c>
      <c r="V1" s="2" t="inlineStr">
        <is>
          <t>A1 Year</t>
        </is>
      </c>
      <c r="W1" s="2" t="inlineStr">
        <is>
          <t>A5 Years</t>
        </is>
      </c>
      <c r="X1" s="2" t="inlineStr">
        <is>
          <t>ASince Inception</t>
        </is>
      </c>
      <c r="Y1" s="2" t="inlineStr">
        <is>
          <t>AInception Date</t>
        </is>
      </c>
      <c r="Z1" s="2" t="inlineStr">
        <is>
          <t>S&amp;P Target Date 2035 Index (reflects no deductions for fees, expenses or taxes)1 Year</t>
        </is>
      </c>
      <c r="AA1" s="2" t="inlineStr">
        <is>
          <t>S&amp;P Target Date 2035 Index (reflects no deductions for fees, expenses or taxes)5 Years</t>
        </is>
      </c>
      <c r="AB1" s="2" t="inlineStr">
        <is>
          <t>S&amp;P Target Date 2035 Index (reflects no deductions for fees, expenses or taxes)Since Inception</t>
        </is>
      </c>
    </row>
    <row r="2">
      <c r="A2" s="4" t="inlineStr">
        <is>
          <t>Total</t>
        </is>
      </c>
      <c r="B2" s="4" t="inlineStr">
        <is>
          <t>13.73%</t>
        </is>
      </c>
      <c r="C2" s="4" t="inlineStr">
        <is>
          <t>11.28%</t>
        </is>
      </c>
      <c r="D2" s="4" t="inlineStr">
        <is>
          <t>8.48%</t>
        </is>
      </c>
      <c r="E2" s="4" t="inlineStr">
        <is>
          <t>Dec. 31,
		2014</t>
        </is>
      </c>
      <c r="F2" s="4" t="inlineStr">
        <is>
          <t>12.82%</t>
        </is>
      </c>
      <c r="G2" s="4" t="inlineStr">
        <is>
          <t>[1]</t>
        </is>
      </c>
      <c r="H2" s="4" t="inlineStr">
        <is>
          <t>9.92%</t>
        </is>
      </c>
      <c r="I2" s="4" t="inlineStr">
        <is>
          <t>[1]</t>
        </is>
      </c>
      <c r="J2" s="4" t="inlineStr">
        <is>
          <t>7.19%</t>
        </is>
      </c>
      <c r="K2" s="4" t="inlineStr">
        <is>
          <t>[1]</t>
        </is>
      </c>
      <c r="L2" s="4" t="inlineStr">
        <is>
          <t>8.20%</t>
        </is>
      </c>
      <c r="M2" s="4" t="inlineStr">
        <is>
          <t>[1]</t>
        </is>
      </c>
      <c r="N2" s="4" t="inlineStr">
        <is>
          <t>8.33%</t>
        </is>
      </c>
      <c r="O2" s="4" t="inlineStr">
        <is>
          <t>[1]</t>
        </is>
      </c>
      <c r="P2" s="4" t="inlineStr">
        <is>
          <t>6.10%</t>
        </is>
      </c>
      <c r="Q2" s="4" t="inlineStr">
        <is>
          <t>[1]</t>
        </is>
      </c>
      <c r="R2" s="4" t="inlineStr">
        <is>
          <t>13.41%</t>
        </is>
      </c>
      <c r="S2" s="4" t="inlineStr">
        <is>
          <t>10.99%</t>
        </is>
      </c>
      <c r="T2" s="4" t="inlineStr">
        <is>
          <t>8.19%</t>
        </is>
      </c>
      <c r="U2" s="4" t="inlineStr">
        <is>
          <t>Dec. 31,
		2014</t>
        </is>
      </c>
      <c r="V2" s="4" t="inlineStr">
        <is>
          <t>6.91%</t>
        </is>
      </c>
      <c r="W2" s="4" t="inlineStr">
        <is>
          <t>9.48%</t>
        </is>
      </c>
      <c r="X2" s="4" t="inlineStr">
        <is>
          <t>6.93%</t>
        </is>
      </c>
      <c r="Y2" s="4" t="inlineStr">
        <is>
          <t>Dec. 31,
		2014</t>
        </is>
      </c>
      <c r="Z2" s="4" t="inlineStr">
        <is>
          <t>12.79%</t>
        </is>
      </c>
      <c r="AA2" s="4" t="inlineStr">
        <is>
          <t>10.47%</t>
        </is>
      </c>
      <c r="AB2" s="4" t="inlineStr">
        <is>
          <t>8.58%</t>
        </is>
      </c>
    </row>
    <row r="3"/>
    <row r="4">
      <c r="A4" s="4" t="inlineStr">
        <is>
          <t>[1]</t>
        </is>
      </c>
      <c r="B4" s="4" t="inlineStr">
        <is>
          <t>After-tax returns are calculated using the highest historical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In some cases the return after taxes may exceed the return before taxes due to an assumed tax benefit from any losses on a sale of Fund shares at the end of the measurement period. After-tax returns are for Institutional Class shares only. After-tax returns for other classes will vary .</t>
        </is>
      </c>
    </row>
  </sheetData>
  <mergeCells count="8">
    <mergeCell ref="F1:G1"/>
    <mergeCell ref="H1:I1"/>
    <mergeCell ref="J1:K1"/>
    <mergeCell ref="L1:M1"/>
    <mergeCell ref="N1:O1"/>
    <mergeCell ref="P1:Q1"/>
    <mergeCell ref="A3:AB3"/>
    <mergeCell ref="B4:AB4"/>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5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Nov. 1,
		2021</t>
        </is>
      </c>
    </row>
    <row r="4">
      <c r="A4" s="4" t="inlineStr">
        <is>
          <t>PIMCO REALPATH Blend 2035 Fund</t>
        </is>
      </c>
    </row>
    <row r="5">
      <c r="A5" s="3" t="inlineStr">
        <is>
          <t>Risk Return Abstract</t>
        </is>
      </c>
      <c r="B5" s="4" t="inlineStr">
        <is>
          <t>rr_RiskReturnAbstract</t>
        </is>
      </c>
    </row>
    <row r="6">
      <c r="A6" s="4" t="inlineStr">
        <is>
          <t>Risk/Return [Heading]</t>
        </is>
      </c>
      <c r="B6" s="4" t="inlineStr">
        <is>
          <t>rr_RiskReturnHeading</t>
        </is>
      </c>
      <c r="C6" s="4" t="inlineStr">
        <is>
          <t>PIMCO REALPATH® Blend 2035 Fund</t>
        </is>
      </c>
    </row>
    <row r="7">
      <c r="A7" s="4" t="inlineStr">
        <is>
          <t>Objective [Heading]</t>
        </is>
      </c>
      <c r="B7" s="4" t="inlineStr">
        <is>
          <t>rr_ObjectiveHeading</t>
        </is>
      </c>
      <c r="C7" s="4" t="inlineStr">
        <is>
          <t>&amp;lt;span style="color:#00687D;font-family:Arial;font-size:10.92pt;font-weight:bold;margin-left:0%;"&gt;Investment Objective&amp;lt;/span&gt;</t>
        </is>
      </c>
    </row>
    <row r="8">
      <c r="A8" s="4" t="inlineStr">
        <is>
          <t>Objective, Primary [Text Block]</t>
        </is>
      </c>
      <c r="B8" s="4" t="inlineStr">
        <is>
          <t>rr_ObjectivePrimaryTextBlock</t>
        </is>
      </c>
      <c r="C8" s="4" t="inlineStr">
        <is>
          <t>The Fund seeks to maximize total return, consistent with prudent investment management.</t>
        </is>
      </c>
    </row>
    <row r="9">
      <c r="A9" s="4" t="inlineStr">
        <is>
          <t>Expense [Heading]</t>
        </is>
      </c>
      <c r="B9" s="4" t="inlineStr">
        <is>
          <t>rr_ExpenseHeading</t>
        </is>
      </c>
      <c r="C9" s="4" t="inlineStr">
        <is>
          <t>&amp;lt;span style="color:#00687D;font-family:Arial;font-size:10.92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you may pay if you buy , hold and sell shares of the Fund. You may pay other fees, such as commissions and other fees to financial intermediaries, which are not reflected in the tables and example below. You may qualify for sales charge discounts if you and your family invest, or agree to invest in the future, at least $50,000 in Class A shares of eligible funds offered by PIMCO Equity Series and PIMCO Funds. More information about these and other discounts is available in the “Classes of Shares” section on page 72 of the Fund’s prospectus, Appendix B to the Fund’s prospectus (Financial Firm-Specific Sales Charge Waivers and Discounts) or from your financial professional.</t>
        </is>
      </c>
    </row>
    <row r="11">
      <c r="A11" s="4" t="inlineStr">
        <is>
          <t>Shareholder Fees Caption [Text]</t>
        </is>
      </c>
      <c r="B11" s="4" t="inlineStr">
        <is>
          <t>rr_ShareholderFeesCaption</t>
        </is>
      </c>
      <c r="C11" s="4" t="inlineStr">
        <is>
          <t>&amp;lt;span style="color:#323232;font-family:Arial;font-size:9.10pt;font-weight:bold;margin-left:0%;"&gt;Shareholder Fees (fees paid directly from your investment):&amp;lt;/span&gt;</t>
        </is>
      </c>
    </row>
    <row r="12">
      <c r="A12" s="4" t="inlineStr">
        <is>
          <t>Operating Expenses Caption [Text]</t>
        </is>
      </c>
      <c r="B12" s="4" t="inlineStr">
        <is>
          <t>rr_OperatingExpensesCaption</t>
        </is>
      </c>
      <c r="C12" s="4" t="inlineStr">
        <is>
          <t>&amp;lt;span style="color:#323232;font-family:Arial;font-size:9.10pt;font-weight:bold;margin-left:0%;"&gt;Annual Fund Operating Expenses (expenses that you pay each &amp;lt;/span&gt;&amp;lt;span style="color:#323232;font-family:Arial;font-size:9.10pt;font-weight:bold;"&gt;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323232;font-family:Arial;font-size:7.60pt;"&gt;October 31, &amp;lt;/span&gt;&amp;lt;span style="color:#323232;font-family:Arial;font-size:7.60pt;"&gt;2022&amp;lt;/span&gt;</t>
        </is>
      </c>
    </row>
    <row r="14">
      <c r="A14" s="4" t="inlineStr">
        <is>
          <t>Portfolio Turnover [Heading]</t>
        </is>
      </c>
      <c r="B14" s="4" t="inlineStr">
        <is>
          <t>rr_PortfolioTurnoverHeading</t>
        </is>
      </c>
      <c r="C14" s="4" t="inlineStr">
        <is>
          <t>&amp;lt;span style="color:#00687D;font-family:Arial;font-size:10.92pt;font-weight:bold;margin-left:0%;"&gt;Portfolio Turnover&amp;lt;/span&gt;</t>
        </is>
      </c>
    </row>
    <row r="15">
      <c r="A15" s="4" t="inlineStr">
        <is>
          <t>Portfolio Turnover [Text Block]</t>
        </is>
      </c>
      <c r="B15" s="4" t="inlineStr">
        <is>
          <t>rr_PortfolioTurnoverTextBlock</t>
        </is>
      </c>
      <c r="C15" s="4" t="inlineStr">
        <is>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21 % of the average value of its portfolio.</t>
        </is>
      </c>
    </row>
    <row r="16">
      <c r="A16" s="4" t="inlineStr">
        <is>
          <t>Portfolio Turnover, Rate</t>
        </is>
      </c>
      <c r="B16" s="4" t="inlineStr">
        <is>
          <t>rr_PortfolioTurnoverRate</t>
        </is>
      </c>
      <c r="C16" s="4" t="inlineStr">
        <is>
          <t>21.00%</t>
        </is>
      </c>
    </row>
    <row r="17">
      <c r="A17" s="4" t="inlineStr">
        <is>
          <t>Expense Breakpoint Discounts [Text]</t>
        </is>
      </c>
      <c r="B17" s="4" t="inlineStr">
        <is>
          <t>rr_ExpenseBreakpointDiscounts</t>
        </is>
      </c>
      <c r="C17" s="4" t="inlineStr">
        <is>
          <t>&amp;lt;span style="color:#323232;font-family:Arial;font-size:9.10pt;"&gt;You may qualify for sales &amp;lt;/span&gt;&amp;lt;span style="color:#323232;font-family:Arial;font-size:9.10pt;"&gt;charge discounts if you and your family invest, or agree to invest in the future, at least &amp;lt;/span&gt;&amp;lt;span style="color:#323232;font-family:Arial;font-size:9.10pt;"&gt;$50,000&amp;lt;/span&gt;&amp;lt;span style="color:#323232;font-family:Arial;font-size:9.10pt;"&gt; in Class A shares of eligible funds offered by PIMCO Equity Series and PIMCO Funds.&amp;lt;/span&gt;</t>
        </is>
      </c>
    </row>
    <row r="18">
      <c r="A18" s="4" t="inlineStr">
        <is>
          <t>Expense Breakpoint, Minimum Investment Required [Amount]</t>
        </is>
      </c>
      <c r="B18" s="4" t="inlineStr">
        <is>
          <t>rr_ExpenseBreakpointMinimumInvestmentRequiredAmount</t>
        </is>
      </c>
      <c r="C18" s="6" t="n">
        <v>50000</v>
      </c>
    </row>
    <row r="19">
      <c r="A19" s="4" t="inlineStr">
        <is>
          <t>Expenses Restated to Reflect Current [Text]</t>
        </is>
      </c>
      <c r="B19" s="4" t="inlineStr">
        <is>
          <t>rr_ExpensesRestatedToReflectCurrent</t>
        </is>
      </c>
      <c r="C19" s="4" t="inlineStr">
        <is>
          <t>&amp;lt;span style="color:#323232;font-family:Arial;font-size:7.60pt;"&gt;The Management Fee for Class A shares of the Fund has been restated to reflect current Management Fees.&amp;lt;/span&gt;</t>
        </is>
      </c>
    </row>
    <row r="20">
      <c r="A20" s="4" t="inlineStr">
        <is>
          <t>Expenses Not Correlated to Ratio Due to Acquired Fund Fees [Text]</t>
        </is>
      </c>
      <c r="B20" s="4" t="inlineStr">
        <is>
          <t>rr_ExpensesNotCorrelatedToRatioDueToAcquiredFundFees</t>
        </is>
      </c>
      <c r="C20" s="4" t="inlineStr">
        <is>
          <t>&amp;lt;span style="color:#323232;font-family:Arial;font-size:7.60pt;"&gt;Total Annual Fund Operating Expenses do not match the Ratio of Expenses to Average Net Assets Excluding Waivers of the Fund, as set forth in the Financial Highlights table of the Fund’s prospectus, because the Ratio of Expenses to Average Net Assets &amp;lt;/span&gt;&amp;lt;span style="color:#000000;font-family:Arial;font-size:7.28pt;margin-left:0.00%;"&gt;Excluding Waivers reflects the operating expenses of the Fund and does not include &amp;lt;/span&gt;&amp;lt;span style="color:#000000;font-family:Arial;font-size:7.28pt;"&gt;Acquired Fund Fees and Expenses.&amp;lt;/span&gt;</t>
        </is>
      </c>
    </row>
    <row r="21">
      <c r="A21" s="4" t="inlineStr">
        <is>
          <t>Expense Example [Heading]</t>
        </is>
      </c>
      <c r="B21" s="4" t="inlineStr">
        <is>
          <t>rr_ExpenseExampleHeading</t>
        </is>
      </c>
      <c r="C21" s="4" t="inlineStr">
        <is>
          <t>&amp;lt;span style="color:#323232;font-family:Arial;font-size:9.10pt;font-weight:bold;margin-left:0%;"&gt;Example.&amp;lt;/span&gt;</t>
        </is>
      </c>
    </row>
    <row r="22">
      <c r="A22" s="4" t="inlineStr">
        <is>
          <t>Expense Example Narrative [Text Block]</t>
        </is>
      </c>
      <c r="B22" s="4" t="inlineStr">
        <is>
          <t>rr_ExpenseExampleNarrativeTextBlock</t>
        </is>
      </c>
      <c r="C22" s="4" t="inlineStr">
        <is>
          <t>The Example is intended to help you compare the cost of investing in Institutional Class, Administrative Class, Class A or Class R shares of the Fund with the costs of investing in other mutual funds. The Example assumes that you invest $10,000 in the noted class of shares for the time periods indicated, and then redeem all your shares at the end of those periods. The Example also assumes that your investment has a 5% return each year and that the Fund's operating expenses remain the same. Although your actual costs may be higher or lower, based on these assumptions your costs would be:</t>
        </is>
      </c>
    </row>
    <row r="23">
      <c r="A23" s="4" t="inlineStr">
        <is>
          <t>Expense Example by, Year, Caption [Text]</t>
        </is>
      </c>
      <c r="B23" s="4" t="inlineStr">
        <is>
          <t>rr_ExpenseExampleByYearCaption</t>
        </is>
      </c>
      <c r="C23" s="4" t="inlineStr">
        <is>
          <t>&amp;lt;span style="color:#323232;font-family:Arial;font-size:9.10pt;font-weight:bold;margin-left:0%;"&gt;If you redeem your shares at the end of each period:&amp;lt;/span&gt;</t>
        </is>
      </c>
    </row>
    <row r="24">
      <c r="A24" s="4" t="inlineStr">
        <is>
          <t>Expense Example, No Redemption, By Year, Caption [Text]</t>
        </is>
      </c>
      <c r="B24" s="4" t="inlineStr">
        <is>
          <t>rr_ExpenseExampleNoRedemptionByYearCaption</t>
        </is>
      </c>
      <c r="C24" s="4" t="inlineStr">
        <is>
          <t>&amp;lt;span style="color:#323232;font-family:Arial;font-size:9.10pt;font-weight:bold;margin-left:0%;"&gt;If you do not redeem your shares:&amp;lt;/span&gt;</t>
        </is>
      </c>
    </row>
    <row r="25">
      <c r="A25" s="4" t="inlineStr">
        <is>
          <t>Strategy [Heading]</t>
        </is>
      </c>
      <c r="B25" s="4" t="inlineStr">
        <is>
          <t>rr_StrategyHeading</t>
        </is>
      </c>
      <c r="C25" s="4" t="inlineStr">
        <is>
          <t>&amp;lt;span style="color:#00687D;font-family:Arial;font-size:10.92pt;font-weight:bold;margin-left:0%;"&gt;Principal Investment Strategies&amp;lt;/span&gt;</t>
        </is>
      </c>
    </row>
    <row r="26">
      <c r="A26" s="4" t="inlineStr">
        <is>
          <t>Strategy Narrative [Text Block]</t>
        </is>
      </c>
      <c r="B26" s="4" t="inlineStr">
        <is>
          <t>rr_StrategyNarrativeTextBlock</t>
        </is>
      </c>
      <c r="C26" s="4" t="inlineStr">
        <is>
          <t>The PIMCO REALPATH® Blend 2035 Fund (the “Fund”) is intended for investors seeking professional management of a comprehensive asset allocation strategy for retirement savings. The Fund is managed for shareholders that plan to retire or begin withdrawing assets around the year 2035, the Fund’s target year. This is the “self-elected” year of retirement for the investors in the Fund. The primary difference between the PIMCO REALPATH® Blend Funds is their asset allocation, which varies depending on the number of years left until the “self-elected” year of retirement indicated in the PIMCO REALPATH® Blend Fund’s name. The Fund’s allocation is intended to meaningfully reduce risk and increasingly focus on preservation of capital as the target retirement date of the Fund nears. An investment in the Fund is not guaranteed, and you may experience losses, including losses near, at, or after the target year indicated in the Fund’s name. There is no guarantee that the Fund will provide adequate income at and through your retirement. In managing the Fund, PIMCO uses a three-step approach consisting of 1) developing and re-evaluating a long-term asset allocation “glide path”; 2) allocating between fixed income and equity exposures; and 3) utilizing hedging techniques to manage risks. The Fund seeks to achieve its investment objective by investing under normal circumstances in a combination of affiliated and unaffiliated funds that are registered under the Investment Company Act of 1940, as amended (the “1940 Act”), equity securities, Fixed Income Instruments of varying maturities, or related derivatives on any of the preceding securities mentioned. The Fund may invest in Institutional Class or Class M shares of any funds of the PIMCO Equity Series (the “Trust”) and PIMCO Funds, and in other affiliated funds, including funds of PIMCO ETF Trust, except funds of funds and series of PIMCO Funds sub-advised by Gurtin Municipal Bond Management (“Underlying PIMCO Funds”), and unaffiliated funds that are registered under the 1940 Act (collectively, “Acquired Funds”). Under normal circumstances, the Fund seeks to invest substantially all of its equity exposure in index tracking securities, including investments in affiliated or unaffiliated investment companies, which will be registered under the 1940 Act, or related derivatives on such securities or indexes. “Fixed Income Instruments” include bonds, debt securities and other similar instruments issued by various U.S. and non-U.S. public- or private-sector entities. The Fund will invest in such funds, securities, instruments and other investments to the extent permitted under the 1940 Act, or any exemptive relief therefrom. To the extent the Fund invests in Underlying PIMCO Funds, PIMCO expects to select such Underlying PIMCO Funds without considering or canvassing the universe of available unaffiliated Acquired Funds. The Fund’s long-term asset allocations are based on a “glide path” developed by PIMCO and are based on quantitative and qualitative data relating to various risk metrics, long-term market trends, correlation of asset types and actuarial assumptions of life expectancy and retirement. The Fund’s current glide path asset allocation is based on its target date, which is the year in the name of the Fund. The target date assumes a retirement age of 65, and time horizons based on current longevity of persons reaching retirement in average health. Choosing a PIMCO REALPATH® Blend Fund targeting an earlier date represents a more conservative choice; choosing a PIMCO REALPATH® Blend Fund targeting a later date represents a more aggressive choice. The glide path is designed not only to reduce risk as the target retirement date nears, but is also designed to provide investors diversification across a variety of asset classes. The glide path changes over time, generally becoming more conservative as the Fund approaches the target date. The chart below shows the glide path and illustrates how the allocation among the asset classes changes before and at the target date. The glide path allocation at the target date remains constant beyond that date. PIMCO may choose to modify the target asset allocations of the glide path itself from time to time. The Fund intends to rebalance its portfolio’s asset allocation to that of the glide path on a monthly basis. As the Fund reaches the target year indicated in the Fund’s name, it may be combined with the PIMCO REALPATH® Blend Income Fund, provided that the Board of Trustees determines that the combination would be in the best interests of the Fund and its shareholders. Prior to any combination, which may occur on or after the target year indicated in the Fund’s name, the Fund will provide shareholders with advance notice regarding the combination. If and when such a combination occurs, shareholders of the Fund will become shareholders of the PIMCO REALPATH® Blend Income Fund. As part of its investment process, PIMCO expects to seek to reduce exposure to certain risks by implementing various hedging transactions. These hedging transactions seek to reduce a Fund’s exposure to certain severe, unanticipated market events that could significantly detract from returns. PIMCO intends to utilize these hedging transactions once the Fund is within 10 years of the target retirement date or at such other times as deemed appropriate by PIMCO. However, there can be no assurance that the Fund’s hedging transactions will be effective. PIMCO evaluates various combinations of affiliated or unaffiliated funds, securities, instruments and other investments to obtain the desired exposures and invests accordingly. Summary information about the Underlying PIMCO Funds can be found in the Fund’s prospectus. More complete information about the Underlying PIMCO Funds can be found in the Underlying PIMCO Funds’ prospectuses, statements of additional information and financial reports. Additional Underlying PIMCO Funds may be added or deleted in the future without notice.</t>
        </is>
      </c>
    </row>
    <row r="27">
      <c r="A27" s="4" t="inlineStr">
        <is>
          <t>Risk [Heading]</t>
        </is>
      </c>
      <c r="B27" s="4" t="inlineStr">
        <is>
          <t>rr_RiskHeading</t>
        </is>
      </c>
      <c r="C27" s="4" t="inlineStr">
        <is>
          <t>&amp;lt;span style="color:#00687D;font-family:Arial;font-size:10.92pt;font-weight:bold;margin-left:0%;"&gt;Principal Risks&amp;lt;/span&gt;</t>
        </is>
      </c>
    </row>
    <row r="28">
      <c r="A28" s="4" t="inlineStr">
        <is>
          <t>Risk Narrative [Text Block]</t>
        </is>
      </c>
      <c r="B28" s="4" t="inlineStr">
        <is>
          <t>rr_RiskNarrativeTextBlock</t>
        </is>
      </c>
      <c r="C28" s="4" t="inlineStr">
        <is>
          <t>It is possible to lose money on an investment in the Fund. The Fund is generally subject to a different level and amount of risk which is relative to its target date and time horizon. The principal risks of investing in the Fund include risks from direct investments and/or indirect exposure through investment in Acquired Funds. The principal risks of investing in the Fund, which could adversely affect its net asset value, yield and total return, are listed below. The following risks are principal risks of investing in the Fund. Allocation Risk: the risk that the Fund could lose money as a result of less than optimal or poor asset allocation decisions. The Fund could miss attractive investment opportunities by underweighting markets that subsequently experience significant returns and could lose value by overweighting markets that subsequently experience significant declines Acquired Fund Risk: the risk that the Fund's performance is closely related to the risks associated with the securities and other investments held by the Acquired Funds and that the ability of the Fund to achieve its investment objective will depend upon the ability of the Acquired Funds to achieve their investment objectives The following risks are principal risks of investing in the Fund that include risks from direct investments and/or indirect exposure through investment in Acquired Funds. Equity Risk: the risk that the value of equity securities, such as common stocks and preferred securities, may decline due to general market conditions which are not specifically related to a particular company or to factors affecting a particular industry or industries. Equity securities generally have greater price volatility than fixed income securities Value Investing Risk: a value stock may decrease in price or may not increase in price as anticipated by PIMCO if it continues to be undervalued by the market or the factors that the portfolio manager believes will cause the stock price to increase do not occur Interest Rate Risk: the risk that fixed income securities will decline in value because of an increase in interest rates; a fund with a longer average portfolio duration will be more sensitive to changes in interest rates than a fund with a shorter average portfolio duration Call Risk: the risk that an issuer may exercise its right to redeem a fixed income security earlier than expected (a call). Issuers may call outstanding securities prior to their maturity for a number of reasons ( e.g ., declining interest rates, changes in credit spreads and improvements in the issuer’s credit quality). If an issuer calls a security that the Fund has invested in, the Fund may not recoup the full amount of its initial investment and may be forced to reinvest in lower-yielding securities, securities with greater credit risks or securities with other, less favorable features Credit Risk: the risk that the Fund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 High Yield and Distressed Company Risk: the risk that high yield securities and unrated securities of similar credit quality (commonly known as “junk bonds”) and securities of distressed companies may be subject to greater levels of credit, issuer and liquidity risks. Securities of distressed companies include both debt and equity securities. High yield securities and debt securities of distressed companies are considered primarily speculative with respect to the issuer’s continuing ability to make principal and interest payments. Distressed companies may be engaged in restructurings or bankruptcy proceedings Market Risk: the risk that the value of securities owned by the Fund may go up or down, sometimes rapidly or unpredictably, due to factors affecting securities markets generally or particular industries Issuer Risk: the risk that the value of a security may decline for a reason directly related to the issuer, such as management performance, financial leverage and reduced demand for the issuer’s goods or services Liquidity Risk: the risk that a particular investment may be difficult to purchase or sell and that the Fund may be unable to sell illiquid investment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funds may be higher than normal, causing increased supply in the market due to selling activity 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Fund could lose more than the initial amount invested. The Fund’s use of derivatives may result in losses to the Fund, a reduction in the Fund’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Fund's clearing broker, or the clearinghouse. Changes in regulation relating to a mutual fund’s use of derivatives and related instruments could potentially limit or impact the Fund’s ability to invest in derivatives, limit the Fund’s ability to employ certain strategies that use derivatives and/or adversely affect the value of derivatives and the Fund’s performance Commodity Risk: the risk that investing in commodity-linked derivative instruments may subject the Fund to greater volatility than investments in traditional securities. The value of commodity-linked derivative instruments may be affected by changes in overall market movements, commodity index volatility, changes in interest rates, or factors affecting a particular industry or commodity, such as drought, floods, weather, livestock disease, public health emergencies, embargoes, tariffs and international economic, political and regulatory developments Mortgage-Related and Other Asset-Backed Securities Risk: the risks of investing in mortgage-related and other asset-backed securities, including interest rate risk, extension risk, prepayment risk, and credit risk Foreign (Non-U.S.) Investment Risk: the risk that investing in foreign (non-U.S.) securities may result in the Fund experiencing more rapid and extreme changes in value than a fund that invests exclusively in securities of U.S. companies, due to smaller markets, differing reporting, accounting and auditing standards, increased risk of delayed settlement of portfolio transactions or loss of certificates of portfolio securities, and the risk of unfavorable foreign government actions, including nationalization, expropriation or confiscatory taxation, currency blockage, or political changes or diplomatic developments. Foreign securities may also be less liquid and more difficult to value than securities of U.S. issuers Real Estate Risk: the risk that the Fund’s investments in Real Estate Investment Trusts (“REITs”) or real estate-linked derivative instruments will subject the Fund to risks similar to those associated with direct ownership of real estate, including losses from casualty or condemnation, and changes in local and general economic conditions, supply and demand, interest rates, zoning laws, regulatory limitations on rents, property taxes and operating expenses. The Fund’s investments in REITs or real estate-linked derivative instruments subject it to management and tax risks. In addition, privately traded REITs subject the Fund to liquidity and valuation risk Emerging Markets Risk: the risk of investing in emerging market securities, primarily increased foreign (non-U.S.) investment risk Sovereign Debt Risk: the risk that investments in fixed income instruments issued by sovereign entities may decline in value as a result of default or other adverse credit event resulting from an issuer’s inability or unwillingness to make principal or interest payments in a timely fashion Currency Risk: the risk that foreign (non-U.S.) currencies will change in value relative to the U.S. dollar and affect the Fund’s investments in foreign (non-U.S.) currencies or in securities that trade in, and receive revenues in, or in derivatives that provide exposure to, foreign (non-U.S.) currencies Leveraging Risk: the risk that certain transactions of the Fund, such as reverse repurchase agreements, loans of portfolio securities, and the use of when-issued, delayed delivery or forward commitment transactions, or derivative instruments, may give rise to leverage, magnifying gains and losses and causing the Fund to be more volatile than if it had not been leveraged. This means that leverage entails a heightened risk of loss Small-Cap and Mid-Cap Company Risk: the risk that the value of securities issued by small-capitalization and mid-capitalization companies may go up or down, sometimes rapidly and unpredictably, due to narrow markets and limited managerial and financial resources Management Risk: the risk that the investment techniques and risk analyses applied by PIMCO will not produce the desired results and that actual or potential conflicts of interest, legislative, regulatory, or tax restrictions, policies or developments may affect the investment techniques available to PIMCO and the individual portfolio manager in connection with managing the Fund and may cause PIMCO to restrict or prohibit participation in certain investments. There is no guarantee that the investment objective of the Fund will be achieved Short Exposure Risk: the risk of entering into short sales, including the potential loss of more money than the actual cost of the investment, and the risk that the third party to the short sale will not fulfill its contractual obligations, causing a loss to the Fund Tax Risk: the risk that the tax treatment of swap agreements and other derivative instruments, such as commodity-linked derivative instruments, including commodity index-linked notes, swap agreements, commodity options, futures, and options on futures, may be affected by future regulatory or legislative changes that could affect whether income from such investments is “qualifying income” under Subchapter M of the Internal Revenue Code, or otherwise affect the character, timing and/or amount of the Fund’s taxable income or gains and distributions Subsidiary Risk: the risk that, by investing in certain Underlying PIMCO Funds that invest in a subsidiary (each a “Subsidiary”), the Fund is indirectly exposed to the risks associated with a Subsidiary’s investments. The Subsidiaries are not registered under the 1940 Act and may not be subject to all the investor protections of the 1940 Act. There is no guarantee that the investment objective of a Subsidiary will be achieved Convertible Securities Risk: as convertible securities share both fixed income and equity characteristics, they are subject to risks to which fixed income and equity investments are subject. These risks include equity risk, interest rate risk and credit risk Exchange-Traded Fund Risk: the risk that an exchange-traded fund may not track the performance of the index it is designed to track, among other reasons, because of exchange rules, market prices of shares of an exchange-traded fund may fluctuate rapidly and materially, or shares of an exchange-traded fund may trade significantly above or below net asset value, any of which may cause losses to the Fund invested in the exchange-traded fund LIBOR Transition Risk: the risk related to the anticipated discontinuation of the London Interbank Offered Rate (“LIBOR”). Certain instruments held by the Fund rely in some fashion upon LIBOR. Although the transition process away from LIBOR has become increasingly well-defined in advance of the anticipated discontinuation date, there remains uncertainty regarding the nature of any replacement rate, and any potential effects of the transition away from LIBOR on the Fund or on certain instruments in which the Fund invests can be difficult to ascertain. The transition process may involve, among other things, increased volatility or illiquidity in markets for instruments that currently rely on LIBOR and may result in a reduction in value of certain instruments held by the Fund Please see “Description of Principal Risks” in the Fund 's prospectus for a more detailed description of the risks of investing in the Fund. An investment in the Fund is not a deposit of a bank and is not insured or guaranteed by the Federal Deposit Insurance Corporation or any other government agency.</t>
        </is>
      </c>
    </row>
    <row r="29">
      <c r="A29" s="4" t="inlineStr">
        <is>
          <t>Risk Lose Money [Text]</t>
        </is>
      </c>
      <c r="B29" s="4" t="inlineStr">
        <is>
          <t>rr_RiskLoseMoney</t>
        </is>
      </c>
      <c r="C29" s="4" t="inlineStr">
        <is>
          <t>&amp;lt;span style="color:#323232;font-family:Arial;font-size:9.10pt;margin-left:0%;"&gt;It is possible to lose money on an investment in the Fund.&amp;lt;/span&gt;</t>
        </is>
      </c>
    </row>
    <row r="30">
      <c r="A30" s="4" t="inlineStr">
        <is>
          <t>Risk Not Insured Depository Institution [Text]</t>
        </is>
      </c>
      <c r="B30" s="4" t="inlineStr">
        <is>
          <t>rr_RiskNotInsuredDepositoryInstitution</t>
        </is>
      </c>
      <c r="C30" s="4" t="inlineStr">
        <is>
          <t>&amp;lt;span style="color:#323232;font-family:Arial;font-size:9.10pt;"&gt;An &amp;lt;/span&gt;&amp;lt;span style="color:#323232;font-family:Arial;font-size:9.10pt;"&gt;investment in the Fund is not a deposit of a bank and is not insured or guaranteed by the Federal Deposit Insurance Corporation or any other government agency.&amp;lt;/span&gt;</t>
        </is>
      </c>
    </row>
    <row r="31">
      <c r="A31" s="4" t="inlineStr">
        <is>
          <t>Bar Chart and Performance Table [Heading]</t>
        </is>
      </c>
      <c r="B31" s="4" t="inlineStr">
        <is>
          <t>rr_BarChartAndPerformanceTableHeading</t>
        </is>
      </c>
      <c r="C31" s="4" t="inlineStr">
        <is>
          <t>&amp;lt;span style="color:#00687D;font-family:Arial;font-size:10.92pt;font-weight:bold;margin-left:0%;"&gt;Performance Information&amp;lt;/span&gt;</t>
        </is>
      </c>
    </row>
    <row r="32">
      <c r="A32" s="4" t="inlineStr">
        <is>
          <t>Performance Narrative [Text Block]</t>
        </is>
      </c>
      <c r="B32" s="4" t="inlineStr">
        <is>
          <t>rr_PerformanceNarrativeTextBlock</t>
        </is>
      </c>
      <c r="C32"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bsent any applicable fee waivers and/or expense limitations, performance would have been lower. The bar chart shows performance of the Fund’s Institutional Class shares. The Class R shares of the Fund have not commenced operations as of the date of this prospectus. Performance for Class A shares in the Average Annual Total Returns table reflects the impact of sales charges. The Fund’s past performance, before and after taxes, is not necessarily an indication of how the Fund will perform in the future. The Fund 's broad-based securities market index is the S&amp;P Target Date 2035 Index. The index seeks to represent a broadly derived consensus for asset allocations that target a particular investment horizon, with asset class exposures driven by a survey of available target date funds for that horizon. These asset class exposures include U.S. large cap, U.S. mid cap, U.S. small cap, international equities, emerging markets, U.S. and international real estate investment trusts, core fixed income, short term treasuries, TIPS, high yield corporate bonds and commodities and are represented by exchange-traded funds in the Index calculation. Performance for the Fund is updated daily and quarterly and may be obtained as follows: daily and quarterly updates on the net asset value and performance page at https://www.pimco.com/en-us/product-finder .</t>
        </is>
      </c>
    </row>
    <row r="33">
      <c r="A33" s="4" t="inlineStr">
        <is>
          <t>Performance Information Illustrates Variability of Returns [Text]</t>
        </is>
      </c>
      <c r="B33" s="4" t="inlineStr">
        <is>
          <t>rr_PerformanceInformationIllustratesVariabilityOfReturns</t>
        </is>
      </c>
      <c r="C33" s="4" t="inlineStr">
        <is>
          <t>&amp;lt;span style="color:#323232;font-family:Arial;font-size:9.10pt;margin-left:0%;"&gt;The performance information shows summary performance information &amp;lt;/span&gt;&amp;lt;span style="color:#323232;font-family:Arial;font-size:9.10pt;"&gt;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amp;lt;/span&gt;</t>
        </is>
      </c>
    </row>
    <row r="34">
      <c r="A34" s="4" t="inlineStr">
        <is>
          <t>Performance One Year or Less [Text]</t>
        </is>
      </c>
      <c r="B34" s="4" t="inlineStr">
        <is>
          <t>rr_PerformanceOneYearOrLess</t>
        </is>
      </c>
      <c r="C34" s="4" t="inlineStr">
        <is>
          <t>&amp;lt;span style="color:#323232;font-family:Arial;font-size:9.10pt;"&gt;The Class R shares of the Fund have not commenced operations &amp;lt;/span&gt;&amp;lt;span style="color:#323232;font-family:Arial;font-size:9.10pt;"&gt;as of the date of this prospectus. &amp;lt;/span&gt;&amp;lt;span style="color:#323232;font-family:Arial;font-size:9.10pt;"&gt;Performance for Class A shares in the &amp;lt;/span&gt;&amp;lt;span style="color:#323232;font-family:Arial;font-size:9.10pt;"&gt;Average Annual Total Returns table reflects the impact of sales charges.&amp;lt;/span&gt;</t>
        </is>
      </c>
    </row>
    <row r="35">
      <c r="A35" s="4" t="inlineStr">
        <is>
          <t>Performance Availability Website Address [Text]</t>
        </is>
      </c>
      <c r="B35" s="4" t="inlineStr">
        <is>
          <t>rr_PerformanceAvailabilityWebSiteAddress</t>
        </is>
      </c>
      <c r="C35" s="4" t="inlineStr">
        <is>
          <t>&amp;lt;span style="color:#3333FF;font-family:Arial;font-size:9.10pt;"&gt;https://www.pimco.com/en-us/product-finder&amp;lt;/span&gt;</t>
        </is>
      </c>
    </row>
    <row r="36">
      <c r="A36" s="4" t="inlineStr">
        <is>
          <t>Performance Past Does Not Indicate Future [Text]</t>
        </is>
      </c>
      <c r="B36" s="4" t="inlineStr">
        <is>
          <t>rr_PerformancePastDoesNotIndicateFuture</t>
        </is>
      </c>
      <c r="C36" s="4" t="inlineStr">
        <is>
          <t>&amp;lt;span style="color:#323232;font-family:Arial;font-size:9.10pt;font-style:italic;"&gt;The Fund’s past performance, before and after taxes, is not necessarily an indication of how the Fund will perform in the future.&amp;lt;/span&gt;</t>
        </is>
      </c>
    </row>
    <row r="37">
      <c r="A37" s="4" t="inlineStr">
        <is>
          <t>Bar Chart [Heading]</t>
        </is>
      </c>
      <c r="B37" s="4" t="inlineStr">
        <is>
          <t>rr_BarChartHeading</t>
        </is>
      </c>
      <c r="C37" s="4" t="inlineStr">
        <is>
          <t>&amp;lt;span style="color:#FFFFFF;font-family:Arial;font-size:7.28pt;font-weight:bold;"&gt;Calendar Year Total Returns — Institutional Class&amp;lt;/span&gt;</t>
        </is>
      </c>
    </row>
    <row r="38">
      <c r="A38" s="4" t="inlineStr">
        <is>
          <t>Bar Chart Closing [Text Block]</t>
        </is>
      </c>
      <c r="B38" s="4" t="inlineStr">
        <is>
          <t>rr_BarChartClosingTextBlock</t>
        </is>
      </c>
      <c r="C38" s="4" t="inlineStr">
        <is>
          <t>Best Quarter June 30, 2020 15.30% Worst Quarter March 31, 2020 -16.58% Year-to-Date September 30, 2021 8.93%</t>
        </is>
      </c>
    </row>
    <row r="39">
      <c r="A39" s="4" t="inlineStr">
        <is>
          <t>Performance Table Heading</t>
        </is>
      </c>
      <c r="B39" s="4" t="inlineStr">
        <is>
          <t>rr_PerformanceTableHeading</t>
        </is>
      </c>
      <c r="C39" s="4" t="inlineStr">
        <is>
          <t>&amp;lt;span style="color:#323232;font-family:Arial;font-size:9.10pt;font-weight:bold;margin-left:0%;"&gt;Average Annual Total Returns (for periods ended 12/31/&amp;lt;/span&gt;&amp;lt;span style="color:#323232;font-family:Arial;font-size:9.10pt;font-weight:bold;"&gt;20)&amp;lt;/span&gt;</t>
        </is>
      </c>
    </row>
    <row r="40">
      <c r="A40" s="4" t="inlineStr">
        <is>
          <t>Performance Table Does Reflect Sales Loads</t>
        </is>
      </c>
      <c r="B40" s="4" t="inlineStr">
        <is>
          <t>rr_PerformanceTableDoesReflectSalesLoads</t>
        </is>
      </c>
      <c r="C40" s="4" t="inlineStr">
        <is>
          <t>&amp;lt;span style="color:#323232;font-family:Arial;font-size:9.10pt;"&gt;Performance for Class A shares in the &amp;lt;/span&gt;&amp;lt;span style="color:#323232;font-family:Arial;font-size:9.10pt;"&gt;Average Annual Total Returns table reflects the impact of sales charges.&amp;lt;/span&gt;</t>
        </is>
      </c>
    </row>
    <row r="41">
      <c r="A41" s="4" t="inlineStr">
        <is>
          <t>Performance Table Uses Highest Federal Rate</t>
        </is>
      </c>
      <c r="B41" s="4" t="inlineStr">
        <is>
          <t>rr_PerformanceTableUsesHighestFederalRate</t>
        </is>
      </c>
      <c r="C41" s="4" t="inlineStr">
        <is>
          <t>&amp;lt;span style="color:#323232;font-family:Arial;font-size:7.60pt;"&gt;After-tax returns are calculated using the highest historical individual federal marginal income tax rates and do not reflect the impact of state and local taxes. &amp;lt;/span&gt;</t>
        </is>
      </c>
    </row>
    <row r="42">
      <c r="A42" s="4" t="inlineStr">
        <is>
          <t>Performance Table Not Relevant to Tax Deferred</t>
        </is>
      </c>
      <c r="B42" s="4" t="inlineStr">
        <is>
          <t>rr_PerformanceTableNotRelevantToTaxDeferred</t>
        </is>
      </c>
      <c r="C42" s="4" t="inlineStr">
        <is>
          <t>&amp;lt;span style="color:#323232;font-family:Arial;font-size:7.60pt;"&gt;Actual after-tax &amp;lt;/span&gt;&amp;lt;span style="color:#323232;font-family:Arial;font-size:7.60pt;"&gt;returns depend on an investor's tax situation and may differ from those shown, and the after-tax returns shown are not relevant to investors who hold their Fund shares through tax-deferred arrangements, such as 401(k) plans or individual retirement accounts.&amp;lt;/span&gt;</t>
        </is>
      </c>
    </row>
    <row r="43">
      <c r="A43" s="4" t="inlineStr">
        <is>
          <t>Performance Table One Class of after Tax Shown [Text]</t>
        </is>
      </c>
      <c r="B43" s="4" t="inlineStr">
        <is>
          <t>rr_PerformanceTableOneClassOfAfterTaxShown</t>
        </is>
      </c>
      <c r="C43" s="4" t="inlineStr">
        <is>
          <t>&amp;lt;span style="color:#323232;font-family:Arial;font-size:7.60pt;"&gt;After-tax returns are for Institutional Class shares only. After-tax &amp;lt;/span&gt;&amp;lt;span style="color:#323232;font-family:Arial;font-size:7.60pt;"&gt;returns for other classes will vary&amp;lt;/span&gt;</t>
        </is>
      </c>
    </row>
    <row r="44">
      <c r="A44" s="4" t="inlineStr">
        <is>
          <t>Performance Table Explanation after Tax Higher</t>
        </is>
      </c>
      <c r="B44" s="4" t="inlineStr">
        <is>
          <t>rr_PerformanceTableExplanationAfterTaxHigher</t>
        </is>
      </c>
      <c r="C44" s="4" t="inlineStr">
        <is>
          <t>&amp;lt;span style="color:#323232;font-family:Arial;font-size:7.60pt;"&gt; In some cases the return after taxes may exceed the return before taxes due &amp;lt;/span&gt;&amp;lt;span style="color:#323232;font-family:Arial;font-size:7.60pt;"&gt;to an assumed tax benefit from any losses on a sale of Fund shares at the end of the measurement period.&amp;lt;/span&gt;</t>
        </is>
      </c>
    </row>
    <row r="45">
      <c r="A45" s="4" t="inlineStr">
        <is>
          <t>PIMCO REALPATH Blend 2035 Fund | Institutional</t>
        </is>
      </c>
    </row>
    <row r="46">
      <c r="A46" s="3" t="inlineStr">
        <is>
          <t>Risk Return Abstract</t>
        </is>
      </c>
      <c r="B46" s="4" t="inlineStr">
        <is>
          <t>rr_RiskReturnAbstract</t>
        </is>
      </c>
    </row>
    <row r="47">
      <c r="A47" s="4" t="inlineStr">
        <is>
          <t>Maximum Sales Charge (Load) Imposed on Purchases (as a percentage of offering price)</t>
        </is>
      </c>
      <c r="B47" s="4" t="inlineStr">
        <is>
          <t>rr_MaximumSalesChargeImposedOnPurchasesOverOfferingPrice</t>
        </is>
      </c>
      <c r="C47" s="4" t="inlineStr">
        <is>
          <t xml:space="preserve">none
				</t>
        </is>
      </c>
    </row>
    <row r="48">
      <c r="A48" s="4" t="inlineStr">
        <is>
          <t>Maximum Deferred Sales Charge (Load) (as a percentage of the lower of the original purchase price or redemption price)</t>
        </is>
      </c>
      <c r="B48" s="4" t="inlineStr">
        <is>
          <t>rr_MaximumDeferredSalesChargeOverOther</t>
        </is>
      </c>
      <c r="C48" s="4" t="inlineStr">
        <is>
          <t xml:space="preserve">none
				</t>
        </is>
      </c>
    </row>
    <row r="49">
      <c r="A49" s="4" t="inlineStr">
        <is>
          <t>Management Fees</t>
        </is>
      </c>
      <c r="B49" s="4" t="inlineStr">
        <is>
          <t>rr_ManagementFeesOverAssets</t>
        </is>
      </c>
      <c r="C49" s="4" t="inlineStr">
        <is>
          <t>0.04%</t>
        </is>
      </c>
      <c r="D49" s="4" t="inlineStr">
        <is>
          <t>[1]</t>
        </is>
      </c>
    </row>
    <row r="50">
      <c r="A50" s="4" t="inlineStr">
        <is>
          <t>Distribution and/or Service (12b-1) Fees</t>
        </is>
      </c>
      <c r="B50" s="4" t="inlineStr">
        <is>
          <t>rr_DistributionAndService12b1FeesOverAssets</t>
        </is>
      </c>
      <c r="C50" s="4" t="inlineStr">
        <is>
          <t xml:space="preserve"> </t>
        </is>
      </c>
    </row>
    <row r="51">
      <c r="A51" s="4" t="inlineStr">
        <is>
          <t>Other Expenses</t>
        </is>
      </c>
      <c r="B51" s="4" t="inlineStr">
        <is>
          <t>rr_OtherExpensesOverAssets</t>
        </is>
      </c>
      <c r="C51" s="4" t="inlineStr">
        <is>
          <t>0.01%</t>
        </is>
      </c>
    </row>
    <row r="52">
      <c r="A52" s="4" t="inlineStr">
        <is>
          <t>Acquired Fund Fees and Expenses</t>
        </is>
      </c>
      <c r="B52" s="4" t="inlineStr">
        <is>
          <t>rr_AcquiredFundFeesAndExpensesOverAssets</t>
        </is>
      </c>
      <c r="C52" s="4" t="inlineStr">
        <is>
          <t>0.20%</t>
        </is>
      </c>
      <c r="D52" s="4" t="inlineStr">
        <is>
          <t>[2],[3]</t>
        </is>
      </c>
    </row>
    <row r="53">
      <c r="A53" s="4" t="inlineStr">
        <is>
          <t>Total Annual Fund Operating Expenses</t>
        </is>
      </c>
      <c r="B53" s="4" t="inlineStr">
        <is>
          <t>rr_ExpensesOverAssets</t>
        </is>
      </c>
      <c r="C53" s="4" t="inlineStr">
        <is>
          <t>0.25%</t>
        </is>
      </c>
      <c r="D53" s="4" t="inlineStr">
        <is>
          <t>[4]</t>
        </is>
      </c>
    </row>
    <row r="54">
      <c r="A54" s="4" t="inlineStr">
        <is>
          <t>Fee Waiver and/or Expense Reimbursement</t>
        </is>
      </c>
      <c r="B54" s="4" t="inlineStr">
        <is>
          <t>rr_FeeWaiverOrReimbursementOverAssets</t>
        </is>
      </c>
      <c r="C54" s="4" t="inlineStr">
        <is>
          <t>(0.01%)</t>
        </is>
      </c>
      <c r="D54" s="4" t="inlineStr">
        <is>
          <t>[5]</t>
        </is>
      </c>
    </row>
    <row r="55">
      <c r="A55" s="4" t="inlineStr">
        <is>
          <t>Total Annual Fund Operating Expenses After Fee Waiver and/or Expense Reimbursement</t>
        </is>
      </c>
      <c r="B55" s="4" t="inlineStr">
        <is>
          <t>rr_NetExpensesOverAssets</t>
        </is>
      </c>
      <c r="C55" s="4" t="inlineStr">
        <is>
          <t>0.24%</t>
        </is>
      </c>
    </row>
    <row r="56">
      <c r="A56" s="4" t="inlineStr">
        <is>
          <t>1 Year</t>
        </is>
      </c>
      <c r="B56" s="4" t="inlineStr">
        <is>
          <t>rr_ExpenseExampleYear01</t>
        </is>
      </c>
      <c r="C56" s="6" t="n">
        <v>25</v>
      </c>
    </row>
    <row r="57">
      <c r="A57" s="4" t="inlineStr">
        <is>
          <t>3 Years</t>
        </is>
      </c>
      <c r="B57" s="4" t="inlineStr">
        <is>
          <t>rr_ExpenseExampleYear03</t>
        </is>
      </c>
      <c r="C57" s="5" t="n">
        <v>79</v>
      </c>
    </row>
    <row r="58">
      <c r="A58" s="4" t="inlineStr">
        <is>
          <t>5 Years</t>
        </is>
      </c>
      <c r="B58" s="4" t="inlineStr">
        <is>
          <t>rr_ExpenseExampleYear05</t>
        </is>
      </c>
      <c r="C58" s="5" t="n">
        <v>140</v>
      </c>
    </row>
    <row r="59">
      <c r="A59" s="4" t="inlineStr">
        <is>
          <t>10 Years</t>
        </is>
      </c>
      <c r="B59" s="4" t="inlineStr">
        <is>
          <t>rr_ExpenseExampleYear10</t>
        </is>
      </c>
      <c r="C59" s="6" t="n">
        <v>317</v>
      </c>
    </row>
    <row r="60">
      <c r="A60" s="4" t="inlineStr">
        <is>
          <t>2015</t>
        </is>
      </c>
      <c r="B60" s="4" t="inlineStr">
        <is>
          <t>rr_AnnualReturn2015</t>
        </is>
      </c>
      <c r="C60" s="4" t="inlineStr">
        <is>
          <t>(4.50%)</t>
        </is>
      </c>
    </row>
    <row r="61">
      <c r="A61" s="4" t="inlineStr">
        <is>
          <t>2016</t>
        </is>
      </c>
      <c r="B61" s="4" t="inlineStr">
        <is>
          <t>rr_AnnualReturn2016</t>
        </is>
      </c>
      <c r="C61" s="4" t="inlineStr">
        <is>
          <t>11.05%</t>
        </is>
      </c>
    </row>
    <row r="62">
      <c r="A62" s="4" t="inlineStr">
        <is>
          <t>2017</t>
        </is>
      </c>
      <c r="B62" s="4" t="inlineStr">
        <is>
          <t>rr_AnnualReturn2017</t>
        </is>
      </c>
      <c r="C62" s="4" t="inlineStr">
        <is>
          <t>18.13%</t>
        </is>
      </c>
    </row>
    <row r="63">
      <c r="A63" s="4" t="inlineStr">
        <is>
          <t>2018</t>
        </is>
      </c>
      <c r="B63" s="4" t="inlineStr">
        <is>
          <t>rr_AnnualReturn2018</t>
        </is>
      </c>
      <c r="C63" s="4" t="inlineStr">
        <is>
          <t>(6.76%)</t>
        </is>
      </c>
    </row>
    <row r="64">
      <c r="A64" s="4" t="inlineStr">
        <is>
          <t>2019</t>
        </is>
      </c>
      <c r="B64" s="4" t="inlineStr">
        <is>
          <t>rr_AnnualReturn2019</t>
        </is>
      </c>
      <c r="C64" s="4" t="inlineStr">
        <is>
          <t>22.67%</t>
        </is>
      </c>
    </row>
    <row r="65">
      <c r="A65" s="4" t="inlineStr">
        <is>
          <t>2020</t>
        </is>
      </c>
      <c r="B65" s="4" t="inlineStr">
        <is>
          <t>rr_AnnualReturn2020</t>
        </is>
      </c>
      <c r="C65" s="4" t="inlineStr">
        <is>
          <t>13.73%</t>
        </is>
      </c>
    </row>
    <row r="66">
      <c r="A66" s="4" t="inlineStr">
        <is>
          <t>Year to Date Return, Label</t>
        </is>
      </c>
      <c r="B66" s="4" t="inlineStr">
        <is>
          <t>rr_YearToDateReturnLabel</t>
        </is>
      </c>
      <c r="C66" s="4" t="inlineStr">
        <is>
          <t>&amp;lt;span style="color:#323232;font-family:Arial;font-size:6.825pt;padding-left:0.0%;"&gt;Year-to-Date&amp;lt;/span&gt;</t>
        </is>
      </c>
    </row>
    <row r="67">
      <c r="A67" s="4" t="inlineStr">
        <is>
          <t>Bar Chart, Year to Date Return, Date</t>
        </is>
      </c>
      <c r="B67" s="4" t="inlineStr">
        <is>
          <t>rr_BarChartYearToDateReturnDate</t>
        </is>
      </c>
      <c r="C67" s="4" t="inlineStr">
        <is>
          <t>Sep. 30,
		2021</t>
        </is>
      </c>
    </row>
    <row r="68">
      <c r="A68" s="4" t="inlineStr">
        <is>
          <t>Bar Chart, Year to Date Return</t>
        </is>
      </c>
      <c r="B68" s="4" t="inlineStr">
        <is>
          <t>rr_BarChartYearToDateReturn</t>
        </is>
      </c>
      <c r="C68" s="4" t="inlineStr">
        <is>
          <t>8.93%</t>
        </is>
      </c>
    </row>
    <row r="69">
      <c r="A69" s="4" t="inlineStr">
        <is>
          <t>Highest Quarterly Return, Label</t>
        </is>
      </c>
      <c r="B69" s="4" t="inlineStr">
        <is>
          <t>rr_HighestQuarterlyReturnLabel</t>
        </is>
      </c>
      <c r="C69" s="4" t="inlineStr">
        <is>
          <t>&amp;lt;span style="color:#323232;font-family:Arial;font-size:6.825pt;padding-left:0.0%;"&gt;Best Quarter&amp;lt;/span&gt;</t>
        </is>
      </c>
    </row>
    <row r="70">
      <c r="A70" s="4" t="inlineStr">
        <is>
          <t>Highest Quarterly Return, Date</t>
        </is>
      </c>
      <c r="B70" s="4" t="inlineStr">
        <is>
          <t>rr_BarChartHighestQuarterlyReturnDate</t>
        </is>
      </c>
      <c r="C70" s="4" t="inlineStr">
        <is>
          <t>Jun. 30,
		2020</t>
        </is>
      </c>
    </row>
    <row r="71">
      <c r="A71" s="4" t="inlineStr">
        <is>
          <t>Highest Quarterly Return</t>
        </is>
      </c>
      <c r="B71" s="4" t="inlineStr">
        <is>
          <t>rr_BarChartHighestQuarterlyReturn</t>
        </is>
      </c>
      <c r="C71" s="4" t="inlineStr">
        <is>
          <t>15.30%</t>
        </is>
      </c>
    </row>
    <row r="72">
      <c r="A72" s="4" t="inlineStr">
        <is>
          <t>Lowest Quarterly Return, Label</t>
        </is>
      </c>
      <c r="B72" s="4" t="inlineStr">
        <is>
          <t>rr_LowestQuarterlyReturnLabel</t>
        </is>
      </c>
      <c r="C72" s="4" t="inlineStr">
        <is>
          <t>&amp;lt;span style="color:#323232;font-family:Arial;font-size:6.825pt;padding-left:0.0%;"&gt;Worst Quarter&amp;lt;/span&gt;</t>
        </is>
      </c>
    </row>
    <row r="73">
      <c r="A73" s="4" t="inlineStr">
        <is>
          <t>Lowest Quarterly Return, Date</t>
        </is>
      </c>
      <c r="B73" s="4" t="inlineStr">
        <is>
          <t>rr_BarChartLowestQuarterlyReturnDate</t>
        </is>
      </c>
      <c r="C73" s="4" t="inlineStr">
        <is>
          <t>Mar. 31,
		2020</t>
        </is>
      </c>
    </row>
    <row r="74">
      <c r="A74" s="4" t="inlineStr">
        <is>
          <t>Lowest Quarterly Return</t>
        </is>
      </c>
      <c r="B74" s="4" t="inlineStr">
        <is>
          <t>rr_BarChartLowestQuarterlyReturn</t>
        </is>
      </c>
      <c r="C74" s="4" t="inlineStr">
        <is>
          <t>(16.58%)</t>
        </is>
      </c>
    </row>
    <row r="75">
      <c r="A75" s="4" t="inlineStr">
        <is>
          <t>1 Year</t>
        </is>
      </c>
      <c r="B75" s="4" t="inlineStr">
        <is>
          <t>rr_AverageAnnualReturnYear01</t>
        </is>
      </c>
      <c r="C75" s="4" t="inlineStr">
        <is>
          <t>13.73%</t>
        </is>
      </c>
    </row>
    <row r="76">
      <c r="A76" s="4" t="inlineStr">
        <is>
          <t>5 Years</t>
        </is>
      </c>
      <c r="B76" s="4" t="inlineStr">
        <is>
          <t>rr_AverageAnnualReturnYear05</t>
        </is>
      </c>
      <c r="C76" s="4" t="inlineStr">
        <is>
          <t>11.28%</t>
        </is>
      </c>
    </row>
    <row r="77">
      <c r="A77" s="4" t="inlineStr">
        <is>
          <t>Since Inception</t>
        </is>
      </c>
      <c r="B77" s="4" t="inlineStr">
        <is>
          <t>rr_AverageAnnualReturnSinceInception</t>
        </is>
      </c>
      <c r="C77" s="4" t="inlineStr">
        <is>
          <t>8.48%</t>
        </is>
      </c>
    </row>
    <row r="78">
      <c r="A78" s="4" t="inlineStr">
        <is>
          <t>Inception Date</t>
        </is>
      </c>
      <c r="B78" s="4" t="inlineStr">
        <is>
          <t>rr_AverageAnnualReturnInceptionDate</t>
        </is>
      </c>
      <c r="C78" s="4" t="inlineStr">
        <is>
          <t>Dec. 31,
		2014</t>
        </is>
      </c>
    </row>
    <row r="79">
      <c r="A79" s="4" t="inlineStr">
        <is>
          <t>PIMCO REALPATH Blend 2035 Fund | Administrative</t>
        </is>
      </c>
    </row>
    <row r="80">
      <c r="A80" s="3" t="inlineStr">
        <is>
          <t>Risk Return Abstract</t>
        </is>
      </c>
      <c r="B80" s="4" t="inlineStr">
        <is>
          <t>rr_RiskReturnAbstract</t>
        </is>
      </c>
    </row>
    <row r="81">
      <c r="A81" s="4" t="inlineStr">
        <is>
          <t>Maximum Sales Charge (Load) Imposed on Purchases (as a percentage of offering price)</t>
        </is>
      </c>
      <c r="B81" s="4" t="inlineStr">
        <is>
          <t>rr_MaximumSalesChargeImposedOnPurchasesOverOfferingPrice</t>
        </is>
      </c>
      <c r="C81" s="4" t="inlineStr">
        <is>
          <t xml:space="preserve">none
				</t>
        </is>
      </c>
    </row>
    <row r="82">
      <c r="A82" s="4" t="inlineStr">
        <is>
          <t>Maximum Deferred Sales Charge (Load) (as a percentage of the lower of the original purchase price or redemption price)</t>
        </is>
      </c>
      <c r="B82" s="4" t="inlineStr">
        <is>
          <t>rr_MaximumDeferredSalesChargeOverOther</t>
        </is>
      </c>
      <c r="C82" s="4" t="inlineStr">
        <is>
          <t xml:space="preserve">none
				</t>
        </is>
      </c>
    </row>
    <row r="83">
      <c r="A83" s="4" t="inlineStr">
        <is>
          <t>Management Fees</t>
        </is>
      </c>
      <c r="B83" s="4" t="inlineStr">
        <is>
          <t>rr_ManagementFeesOverAssets</t>
        </is>
      </c>
      <c r="C83" s="4" t="inlineStr">
        <is>
          <t>0.04%</t>
        </is>
      </c>
      <c r="D83" s="4" t="inlineStr">
        <is>
          <t>[1]</t>
        </is>
      </c>
    </row>
    <row r="84">
      <c r="A84" s="4" t="inlineStr">
        <is>
          <t>Distribution and/or Service (12b-1) Fees</t>
        </is>
      </c>
      <c r="B84" s="4" t="inlineStr">
        <is>
          <t>rr_DistributionAndService12b1FeesOverAssets</t>
        </is>
      </c>
      <c r="C84" s="4" t="inlineStr">
        <is>
          <t>0.25%</t>
        </is>
      </c>
    </row>
    <row r="85">
      <c r="A85" s="4" t="inlineStr">
        <is>
          <t>Other Expenses</t>
        </is>
      </c>
      <c r="B85" s="4" t="inlineStr">
        <is>
          <t>rr_OtherExpensesOverAssets</t>
        </is>
      </c>
      <c r="C85" s="4" t="inlineStr">
        <is>
          <t>0.01%</t>
        </is>
      </c>
    </row>
    <row r="86">
      <c r="A86" s="4" t="inlineStr">
        <is>
          <t>Acquired Fund Fees and Expenses</t>
        </is>
      </c>
      <c r="B86" s="4" t="inlineStr">
        <is>
          <t>rr_AcquiredFundFeesAndExpensesOverAssets</t>
        </is>
      </c>
      <c r="C86" s="4" t="inlineStr">
        <is>
          <t>0.20%</t>
        </is>
      </c>
      <c r="D86" s="4" t="inlineStr">
        <is>
          <t>[2],[3]</t>
        </is>
      </c>
    </row>
    <row r="87">
      <c r="A87" s="4" t="inlineStr">
        <is>
          <t>Total Annual Fund Operating Expenses</t>
        </is>
      </c>
      <c r="B87" s="4" t="inlineStr">
        <is>
          <t>rr_ExpensesOverAssets</t>
        </is>
      </c>
      <c r="C87" s="4" t="inlineStr">
        <is>
          <t>0.50%</t>
        </is>
      </c>
      <c r="D87" s="4" t="inlineStr">
        <is>
          <t>[4]</t>
        </is>
      </c>
    </row>
    <row r="88">
      <c r="A88" s="4" t="inlineStr">
        <is>
          <t>Fee Waiver and/or Expense Reimbursement</t>
        </is>
      </c>
      <c r="B88" s="4" t="inlineStr">
        <is>
          <t>rr_FeeWaiverOrReimbursementOverAssets</t>
        </is>
      </c>
      <c r="C88" s="4" t="inlineStr">
        <is>
          <t>(0.01%)</t>
        </is>
      </c>
      <c r="D88" s="4" t="inlineStr">
        <is>
          <t>[5]</t>
        </is>
      </c>
    </row>
    <row r="89">
      <c r="A89" s="4" t="inlineStr">
        <is>
          <t>Total Annual Fund Operating Expenses After Fee Waiver and/or Expense Reimbursement</t>
        </is>
      </c>
      <c r="B89" s="4" t="inlineStr">
        <is>
          <t>rr_NetExpensesOverAssets</t>
        </is>
      </c>
      <c r="C89" s="4" t="inlineStr">
        <is>
          <t>0.49%</t>
        </is>
      </c>
    </row>
    <row r="90">
      <c r="A90" s="4" t="inlineStr">
        <is>
          <t>1 Year</t>
        </is>
      </c>
      <c r="B90" s="4" t="inlineStr">
        <is>
          <t>rr_ExpenseExampleYear01</t>
        </is>
      </c>
      <c r="C90" s="6" t="n">
        <v>50</v>
      </c>
    </row>
    <row r="91">
      <c r="A91" s="4" t="inlineStr">
        <is>
          <t>3 Years</t>
        </is>
      </c>
      <c r="B91" s="4" t="inlineStr">
        <is>
          <t>rr_ExpenseExampleYear03</t>
        </is>
      </c>
      <c r="C91" s="5" t="n">
        <v>159</v>
      </c>
    </row>
    <row r="92">
      <c r="A92" s="4" t="inlineStr">
        <is>
          <t>5 Years</t>
        </is>
      </c>
      <c r="B92" s="4" t="inlineStr">
        <is>
          <t>rr_ExpenseExampleYear05</t>
        </is>
      </c>
      <c r="C92" s="5" t="n">
        <v>279</v>
      </c>
    </row>
    <row r="93">
      <c r="A93" s="4" t="inlineStr">
        <is>
          <t>10 Years</t>
        </is>
      </c>
      <c r="B93" s="4" t="inlineStr">
        <is>
          <t>rr_ExpenseExampleYear10</t>
        </is>
      </c>
      <c r="C93" s="6" t="n">
        <v>627</v>
      </c>
    </row>
    <row r="94">
      <c r="A94" s="4" t="inlineStr">
        <is>
          <t>1 Year</t>
        </is>
      </c>
      <c r="B94" s="4" t="inlineStr">
        <is>
          <t>rr_AverageAnnualReturnYear01</t>
        </is>
      </c>
      <c r="C94" s="4" t="inlineStr">
        <is>
          <t>13.41%</t>
        </is>
      </c>
    </row>
    <row r="95">
      <c r="A95" s="4" t="inlineStr">
        <is>
          <t>5 Years</t>
        </is>
      </c>
      <c r="B95" s="4" t="inlineStr">
        <is>
          <t>rr_AverageAnnualReturnYear05</t>
        </is>
      </c>
      <c r="C95" s="4" t="inlineStr">
        <is>
          <t>10.99%</t>
        </is>
      </c>
    </row>
    <row r="96">
      <c r="A96" s="4" t="inlineStr">
        <is>
          <t>Since Inception</t>
        </is>
      </c>
      <c r="B96" s="4" t="inlineStr">
        <is>
          <t>rr_AverageAnnualReturnSinceInception</t>
        </is>
      </c>
      <c r="C96" s="4" t="inlineStr">
        <is>
          <t>8.19%</t>
        </is>
      </c>
    </row>
    <row r="97">
      <c r="A97" s="4" t="inlineStr">
        <is>
          <t>Inception Date</t>
        </is>
      </c>
      <c r="B97" s="4" t="inlineStr">
        <is>
          <t>rr_AverageAnnualReturnInceptionDate</t>
        </is>
      </c>
      <c r="C97" s="4" t="inlineStr">
        <is>
          <t>Dec. 31,
		2014</t>
        </is>
      </c>
    </row>
    <row r="98">
      <c r="A98" s="4" t="inlineStr">
        <is>
          <t>PIMCO REALPATH Blend 2035 Fund | A</t>
        </is>
      </c>
    </row>
    <row r="99">
      <c r="A99" s="3" t="inlineStr">
        <is>
          <t>Risk Return Abstract</t>
        </is>
      </c>
      <c r="B99" s="4" t="inlineStr">
        <is>
          <t>rr_RiskReturnAbstract</t>
        </is>
      </c>
    </row>
    <row r="100">
      <c r="A100" s="4" t="inlineStr">
        <is>
          <t>Maximum Sales Charge (Load) Imposed on Purchases (as a percentage of offering price)</t>
        </is>
      </c>
      <c r="B100" s="4" t="inlineStr">
        <is>
          <t>rr_MaximumSalesChargeImposedOnPurchasesOverOfferingPrice</t>
        </is>
      </c>
      <c r="C100" s="4" t="inlineStr">
        <is>
          <t>5.50%</t>
        </is>
      </c>
    </row>
    <row r="101">
      <c r="A101" s="4" t="inlineStr">
        <is>
          <t>Maximum Deferred Sales Charge (Load) (as a percentage of the lower of the original purchase price or redemption price)</t>
        </is>
      </c>
      <c r="B101" s="4" t="inlineStr">
        <is>
          <t>rr_MaximumDeferredSalesChargeOverOther</t>
        </is>
      </c>
      <c r="C101" s="4" t="inlineStr">
        <is>
          <t>1.00%</t>
        </is>
      </c>
    </row>
    <row r="102">
      <c r="A102" s="4" t="inlineStr">
        <is>
          <t>Management Fees</t>
        </is>
      </c>
      <c r="B102" s="4" t="inlineStr">
        <is>
          <t>rr_ManagementFeesOverAssets</t>
        </is>
      </c>
      <c r="C102" s="4" t="inlineStr">
        <is>
          <t>0.24%</t>
        </is>
      </c>
      <c r="D102" s="4" t="inlineStr">
        <is>
          <t>[1]</t>
        </is>
      </c>
    </row>
    <row r="103">
      <c r="A103" s="4" t="inlineStr">
        <is>
          <t>Distribution and/or Service (12b-1) Fees</t>
        </is>
      </c>
      <c r="B103" s="4" t="inlineStr">
        <is>
          <t>rr_DistributionAndService12b1FeesOverAssets</t>
        </is>
      </c>
      <c r="C103" s="4" t="inlineStr">
        <is>
          <t>0.25%</t>
        </is>
      </c>
    </row>
    <row r="104">
      <c r="A104" s="4" t="inlineStr">
        <is>
          <t>Other Expenses</t>
        </is>
      </c>
      <c r="B104" s="4" t="inlineStr">
        <is>
          <t>rr_OtherExpensesOverAssets</t>
        </is>
      </c>
      <c r="C104" s="4" t="inlineStr">
        <is>
          <t>0.01%</t>
        </is>
      </c>
    </row>
    <row r="105">
      <c r="A105" s="4" t="inlineStr">
        <is>
          <t>Acquired Fund Fees and Expenses</t>
        </is>
      </c>
      <c r="B105" s="4" t="inlineStr">
        <is>
          <t>rr_AcquiredFundFeesAndExpensesOverAssets</t>
        </is>
      </c>
      <c r="C105" s="4" t="inlineStr">
        <is>
          <t>0.20%</t>
        </is>
      </c>
      <c r="D105" s="4" t="inlineStr">
        <is>
          <t>[2],[3]</t>
        </is>
      </c>
    </row>
    <row r="106">
      <c r="A106" s="4" t="inlineStr">
        <is>
          <t>Total Annual Fund Operating Expenses</t>
        </is>
      </c>
      <c r="B106" s="4" t="inlineStr">
        <is>
          <t>rr_ExpensesOverAssets</t>
        </is>
      </c>
      <c r="C106" s="4" t="inlineStr">
        <is>
          <t>0.70%</t>
        </is>
      </c>
      <c r="D106" s="4" t="inlineStr">
        <is>
          <t>[4]</t>
        </is>
      </c>
    </row>
    <row r="107">
      <c r="A107" s="4" t="inlineStr">
        <is>
          <t>Fee Waiver and/or Expense Reimbursement</t>
        </is>
      </c>
      <c r="B107" s="4" t="inlineStr">
        <is>
          <t>rr_FeeWaiverOrReimbursementOverAssets</t>
        </is>
      </c>
      <c r="C107" s="4" t="inlineStr">
        <is>
          <t>(0.01%)</t>
        </is>
      </c>
      <c r="D107" s="4" t="inlineStr">
        <is>
          <t>[5]</t>
        </is>
      </c>
    </row>
    <row r="108">
      <c r="A108" s="4" t="inlineStr">
        <is>
          <t>Total Annual Fund Operating Expenses After Fee Waiver and/or Expense Reimbursement</t>
        </is>
      </c>
      <c r="B108" s="4" t="inlineStr">
        <is>
          <t>rr_NetExpensesOverAssets</t>
        </is>
      </c>
      <c r="C108" s="4" t="inlineStr">
        <is>
          <t>0.69%</t>
        </is>
      </c>
    </row>
    <row r="109">
      <c r="A109" s="4" t="inlineStr">
        <is>
          <t>1 Year</t>
        </is>
      </c>
      <c r="B109" s="4" t="inlineStr">
        <is>
          <t>rr_ExpenseExampleYear01</t>
        </is>
      </c>
      <c r="C109" s="6" t="n">
        <v>617</v>
      </c>
    </row>
    <row r="110">
      <c r="A110" s="4" t="inlineStr">
        <is>
          <t>3 Years</t>
        </is>
      </c>
      <c r="B110" s="4" t="inlineStr">
        <is>
          <t>rr_ExpenseExampleYear03</t>
        </is>
      </c>
      <c r="C110" s="5" t="n">
        <v>761</v>
      </c>
    </row>
    <row r="111">
      <c r="A111" s="4" t="inlineStr">
        <is>
          <t>5 Years</t>
        </is>
      </c>
      <c r="B111" s="4" t="inlineStr">
        <is>
          <t>rr_ExpenseExampleYear05</t>
        </is>
      </c>
      <c r="C111" s="5" t="n">
        <v>917</v>
      </c>
    </row>
    <row r="112">
      <c r="A112" s="4" t="inlineStr">
        <is>
          <t>10 Years</t>
        </is>
      </c>
      <c r="B112" s="4" t="inlineStr">
        <is>
          <t>rr_ExpenseExampleYear10</t>
        </is>
      </c>
      <c r="C112" s="5" t="n">
        <v>1372</v>
      </c>
    </row>
    <row r="113">
      <c r="A113" s="4" t="inlineStr">
        <is>
          <t>1 Year</t>
        </is>
      </c>
      <c r="B113" s="4" t="inlineStr">
        <is>
          <t>rr_ExpenseExampleNoRedemptionYear01</t>
        </is>
      </c>
      <c r="C113" s="5" t="n">
        <v>617</v>
      </c>
    </row>
    <row r="114">
      <c r="A114" s="4" t="inlineStr">
        <is>
          <t>3 Years</t>
        </is>
      </c>
      <c r="B114" s="4" t="inlineStr">
        <is>
          <t>rr_ExpenseExampleNoRedemptionYear03</t>
        </is>
      </c>
      <c r="C114" s="5" t="n">
        <v>761</v>
      </c>
    </row>
    <row r="115">
      <c r="A115" s="4" t="inlineStr">
        <is>
          <t>5 Years</t>
        </is>
      </c>
      <c r="B115" s="4" t="inlineStr">
        <is>
          <t>rr_ExpenseExampleNoRedemptionYear05</t>
        </is>
      </c>
      <c r="C115" s="5" t="n">
        <v>917</v>
      </c>
    </row>
    <row r="116">
      <c r="A116" s="4" t="inlineStr">
        <is>
          <t>10 Years</t>
        </is>
      </c>
      <c r="B116" s="4" t="inlineStr">
        <is>
          <t>rr_ExpenseExampleNoRedemptionYear10</t>
        </is>
      </c>
      <c r="C116" s="6" t="n">
        <v>1372</v>
      </c>
    </row>
    <row r="117">
      <c r="A117" s="4" t="inlineStr">
        <is>
          <t>1 Year</t>
        </is>
      </c>
      <c r="B117" s="4" t="inlineStr">
        <is>
          <t>rr_AverageAnnualReturnYear01</t>
        </is>
      </c>
      <c r="C117" s="4" t="inlineStr">
        <is>
          <t>6.91%</t>
        </is>
      </c>
    </row>
    <row r="118">
      <c r="A118" s="4" t="inlineStr">
        <is>
          <t>5 Years</t>
        </is>
      </c>
      <c r="B118" s="4" t="inlineStr">
        <is>
          <t>rr_AverageAnnualReturnYear05</t>
        </is>
      </c>
      <c r="C118" s="4" t="inlineStr">
        <is>
          <t>9.48%</t>
        </is>
      </c>
    </row>
    <row r="119">
      <c r="A119" s="4" t="inlineStr">
        <is>
          <t>Since Inception</t>
        </is>
      </c>
      <c r="B119" s="4" t="inlineStr">
        <is>
          <t>rr_AverageAnnualReturnSinceInception</t>
        </is>
      </c>
      <c r="C119" s="4" t="inlineStr">
        <is>
          <t>6.93%</t>
        </is>
      </c>
    </row>
    <row r="120">
      <c r="A120" s="4" t="inlineStr">
        <is>
          <t>Inception Date</t>
        </is>
      </c>
      <c r="B120" s="4" t="inlineStr">
        <is>
          <t>rr_AverageAnnualReturnInceptionDate</t>
        </is>
      </c>
      <c r="C120" s="4" t="inlineStr">
        <is>
          <t>Dec. 31,
		2014</t>
        </is>
      </c>
    </row>
    <row r="121">
      <c r="A121" s="4" t="inlineStr">
        <is>
          <t>PIMCO REALPATH Blend 2035 Fund | R</t>
        </is>
      </c>
    </row>
    <row r="122">
      <c r="A122" s="3" t="inlineStr">
        <is>
          <t>Risk Return Abstract</t>
        </is>
      </c>
      <c r="B122" s="4" t="inlineStr">
        <is>
          <t>rr_RiskReturnAbstract</t>
        </is>
      </c>
    </row>
    <row r="123">
      <c r="A123" s="4" t="inlineStr">
        <is>
          <t>Maximum Sales Charge (Load) Imposed on Purchases (as a percentage of offering price)</t>
        </is>
      </c>
      <c r="B123" s="4" t="inlineStr">
        <is>
          <t>rr_MaximumSalesChargeImposedOnPurchasesOverOfferingPrice</t>
        </is>
      </c>
      <c r="C123" s="4" t="inlineStr">
        <is>
          <t xml:space="preserve">none
				</t>
        </is>
      </c>
    </row>
    <row r="124">
      <c r="A124" s="4" t="inlineStr">
        <is>
          <t>Maximum Deferred Sales Charge (Load) (as a percentage of the lower of the original purchase price or redemption price)</t>
        </is>
      </c>
      <c r="B124" s="4" t="inlineStr">
        <is>
          <t>rr_MaximumDeferredSalesChargeOverOther</t>
        </is>
      </c>
      <c r="C124" s="4" t="inlineStr">
        <is>
          <t xml:space="preserve">none
				</t>
        </is>
      </c>
    </row>
    <row r="125">
      <c r="A125" s="4" t="inlineStr">
        <is>
          <t>Management Fees</t>
        </is>
      </c>
      <c r="B125" s="4" t="inlineStr">
        <is>
          <t>rr_ManagementFeesOverAssets</t>
        </is>
      </c>
      <c r="C125" s="4" t="inlineStr">
        <is>
          <t>0.29%</t>
        </is>
      </c>
      <c r="D125" s="4" t="inlineStr">
        <is>
          <t>[1]</t>
        </is>
      </c>
    </row>
    <row r="126">
      <c r="A126" s="4" t="inlineStr">
        <is>
          <t>Distribution and/or Service (12b-1) Fees</t>
        </is>
      </c>
      <c r="B126" s="4" t="inlineStr">
        <is>
          <t>rr_DistributionAndService12b1FeesOverAssets</t>
        </is>
      </c>
      <c r="C126" s="4" t="inlineStr">
        <is>
          <t>0.50%</t>
        </is>
      </c>
    </row>
    <row r="127">
      <c r="A127" s="4" t="inlineStr">
        <is>
          <t>Other Expenses</t>
        </is>
      </c>
      <c r="B127" s="4" t="inlineStr">
        <is>
          <t>rr_OtherExpensesOverAssets</t>
        </is>
      </c>
      <c r="C127" s="4" t="inlineStr">
        <is>
          <t>0.01%</t>
        </is>
      </c>
    </row>
    <row r="128">
      <c r="A128" s="4" t="inlineStr">
        <is>
          <t>Acquired Fund Fees and Expenses</t>
        </is>
      </c>
      <c r="B128" s="4" t="inlineStr">
        <is>
          <t>rr_AcquiredFundFeesAndExpensesOverAssets</t>
        </is>
      </c>
      <c r="C128" s="4" t="inlineStr">
        <is>
          <t>0.20%</t>
        </is>
      </c>
      <c r="D128" s="4" t="inlineStr">
        <is>
          <t>[2],[3]</t>
        </is>
      </c>
    </row>
    <row r="129">
      <c r="A129" s="4" t="inlineStr">
        <is>
          <t>Total Annual Fund Operating Expenses</t>
        </is>
      </c>
      <c r="B129" s="4" t="inlineStr">
        <is>
          <t>rr_ExpensesOverAssets</t>
        </is>
      </c>
      <c r="C129" s="4" t="inlineStr">
        <is>
          <t>1.00%</t>
        </is>
      </c>
      <c r="D129" s="4" t="inlineStr">
        <is>
          <t>[4]</t>
        </is>
      </c>
    </row>
    <row r="130">
      <c r="A130" s="4" t="inlineStr">
        <is>
          <t>Fee Waiver and/or Expense Reimbursement</t>
        </is>
      </c>
      <c r="B130" s="4" t="inlineStr">
        <is>
          <t>rr_FeeWaiverOrReimbursementOverAssets</t>
        </is>
      </c>
      <c r="C130" s="4" t="inlineStr">
        <is>
          <t>(0.01%)</t>
        </is>
      </c>
      <c r="D130" s="4" t="inlineStr">
        <is>
          <t>[5]</t>
        </is>
      </c>
    </row>
    <row r="131">
      <c r="A131" s="4" t="inlineStr">
        <is>
          <t>Total Annual Fund Operating Expenses After Fee Waiver and/or Expense Reimbursement</t>
        </is>
      </c>
      <c r="B131" s="4" t="inlineStr">
        <is>
          <t>rr_NetExpensesOverAssets</t>
        </is>
      </c>
      <c r="C131" s="4" t="inlineStr">
        <is>
          <t>0.99%</t>
        </is>
      </c>
    </row>
    <row r="132">
      <c r="A132" s="4" t="inlineStr">
        <is>
          <t>1 Year</t>
        </is>
      </c>
      <c r="B132" s="4" t="inlineStr">
        <is>
          <t>rr_ExpenseExampleYear01</t>
        </is>
      </c>
      <c r="C132" s="6" t="n">
        <v>101</v>
      </c>
    </row>
    <row r="133">
      <c r="A133" s="4" t="inlineStr">
        <is>
          <t>3 Years</t>
        </is>
      </c>
      <c r="B133" s="4" t="inlineStr">
        <is>
          <t>rr_ExpenseExampleYear03</t>
        </is>
      </c>
      <c r="C133" s="5" t="n">
        <v>317</v>
      </c>
    </row>
    <row r="134">
      <c r="A134" s="4" t="inlineStr">
        <is>
          <t>5 Years</t>
        </is>
      </c>
      <c r="B134" s="4" t="inlineStr">
        <is>
          <t>rr_ExpenseExampleYear05</t>
        </is>
      </c>
      <c r="C134" s="5" t="n">
        <v>551</v>
      </c>
    </row>
    <row r="135">
      <c r="A135" s="4" t="inlineStr">
        <is>
          <t>10 Years</t>
        </is>
      </c>
      <c r="B135" s="4" t="inlineStr">
        <is>
          <t>rr_ExpenseExampleYear10</t>
        </is>
      </c>
      <c r="C135" s="6" t="n">
        <v>1224</v>
      </c>
    </row>
    <row r="136">
      <c r="A136" s="4" t="inlineStr">
        <is>
          <t>PIMCO REALPATH Blend 2035 Fund | Return After Taxes on Distributions | Institutional</t>
        </is>
      </c>
    </row>
    <row r="137">
      <c r="A137" s="3" t="inlineStr">
        <is>
          <t>Risk Return Abstract</t>
        </is>
      </c>
      <c r="B137" s="4" t="inlineStr">
        <is>
          <t>rr_RiskReturnAbstract</t>
        </is>
      </c>
    </row>
    <row r="138">
      <c r="A138" s="4" t="inlineStr">
        <is>
          <t>1 Year</t>
        </is>
      </c>
      <c r="B138" s="4" t="inlineStr">
        <is>
          <t>rr_AverageAnnualReturnYear01</t>
        </is>
      </c>
      <c r="C138" s="4" t="inlineStr">
        <is>
          <t>12.82%</t>
        </is>
      </c>
      <c r="D138" s="4" t="inlineStr">
        <is>
          <t>[6]</t>
        </is>
      </c>
    </row>
    <row r="139">
      <c r="A139" s="4" t="inlineStr">
        <is>
          <t>5 Years</t>
        </is>
      </c>
      <c r="B139" s="4" t="inlineStr">
        <is>
          <t>rr_AverageAnnualReturnYear05</t>
        </is>
      </c>
      <c r="C139" s="4" t="inlineStr">
        <is>
          <t>9.92%</t>
        </is>
      </c>
      <c r="D139" s="4" t="inlineStr">
        <is>
          <t>[6]</t>
        </is>
      </c>
    </row>
    <row r="140">
      <c r="A140" s="4" t="inlineStr">
        <is>
          <t>Since Inception</t>
        </is>
      </c>
      <c r="B140" s="4" t="inlineStr">
        <is>
          <t>rr_AverageAnnualReturnSinceInception</t>
        </is>
      </c>
      <c r="C140" s="4" t="inlineStr">
        <is>
          <t>7.19%</t>
        </is>
      </c>
      <c r="D140" s="4" t="inlineStr">
        <is>
          <t>[6]</t>
        </is>
      </c>
    </row>
    <row r="141">
      <c r="A141" s="4" t="inlineStr">
        <is>
          <t>PIMCO REALPATH Blend 2035 Fund | Return After Taxes on Distributions and Sales of Fund Shares | Institutional</t>
        </is>
      </c>
    </row>
    <row r="142">
      <c r="A142" s="3" t="inlineStr">
        <is>
          <t>Risk Return Abstract</t>
        </is>
      </c>
      <c r="B142" s="4" t="inlineStr">
        <is>
          <t>rr_RiskReturnAbstract</t>
        </is>
      </c>
    </row>
    <row r="143">
      <c r="A143" s="4" t="inlineStr">
        <is>
          <t>1 Year</t>
        </is>
      </c>
      <c r="B143" s="4" t="inlineStr">
        <is>
          <t>rr_AverageAnnualReturnYear01</t>
        </is>
      </c>
      <c r="C143" s="4" t="inlineStr">
        <is>
          <t>8.20%</t>
        </is>
      </c>
      <c r="D143" s="4" t="inlineStr">
        <is>
          <t>[6]</t>
        </is>
      </c>
    </row>
    <row r="144">
      <c r="A144" s="4" t="inlineStr">
        <is>
          <t>5 Years</t>
        </is>
      </c>
      <c r="B144" s="4" t="inlineStr">
        <is>
          <t>rr_AverageAnnualReturnYear05</t>
        </is>
      </c>
      <c r="C144" s="4" t="inlineStr">
        <is>
          <t>8.33%</t>
        </is>
      </c>
      <c r="D144" s="4" t="inlineStr">
        <is>
          <t>[6]</t>
        </is>
      </c>
    </row>
    <row r="145">
      <c r="A145" s="4" t="inlineStr">
        <is>
          <t>Since Inception</t>
        </is>
      </c>
      <c r="B145" s="4" t="inlineStr">
        <is>
          <t>rr_AverageAnnualReturnSinceInception</t>
        </is>
      </c>
      <c r="C145" s="4" t="inlineStr">
        <is>
          <t>6.10%</t>
        </is>
      </c>
      <c r="D145" s="4" t="inlineStr">
        <is>
          <t>[6]</t>
        </is>
      </c>
    </row>
    <row r="146">
      <c r="A146" s="4" t="inlineStr">
        <is>
          <t>PIMCO REALPATH Blend 2035 Fund | S&amp;P Target Date 2035 Index (reflects no deductions for fees, expenses or taxes)</t>
        </is>
      </c>
    </row>
    <row r="147">
      <c r="A147" s="3" t="inlineStr">
        <is>
          <t>Risk Return Abstract</t>
        </is>
      </c>
      <c r="B147" s="4" t="inlineStr">
        <is>
          <t>rr_RiskReturnAbstract</t>
        </is>
      </c>
    </row>
    <row r="148">
      <c r="A148" s="4" t="inlineStr">
        <is>
          <t>1 Year</t>
        </is>
      </c>
      <c r="B148" s="4" t="inlineStr">
        <is>
          <t>rr_AverageAnnualReturnYear01</t>
        </is>
      </c>
      <c r="C148" s="4" t="inlineStr">
        <is>
          <t>12.79%</t>
        </is>
      </c>
    </row>
    <row r="149">
      <c r="A149" s="4" t="inlineStr">
        <is>
          <t>5 Years</t>
        </is>
      </c>
      <c r="B149" s="4" t="inlineStr">
        <is>
          <t>rr_AverageAnnualReturnYear05</t>
        </is>
      </c>
      <c r="C149" s="4" t="inlineStr">
        <is>
          <t>10.47%</t>
        </is>
      </c>
    </row>
    <row r="150">
      <c r="A150" s="4" t="inlineStr">
        <is>
          <t>Since Inception</t>
        </is>
      </c>
      <c r="B150" s="4" t="inlineStr">
        <is>
          <t>rr_AverageAnnualReturnSinceInception</t>
        </is>
      </c>
      <c r="C150" s="4" t="inlineStr">
        <is>
          <t>8.58%</t>
        </is>
      </c>
    </row>
    <row r="151"/>
    <row r="152">
      <c r="A152" s="4" t="inlineStr">
        <is>
          <t>[1]</t>
        </is>
      </c>
      <c r="B152" s="4" t="inlineStr">
        <is>
          <t>The Management Fee for Class A shares of the Fund has been restated to reflect current Management Fees.</t>
        </is>
      </c>
    </row>
    <row r="153">
      <c r="A153" s="4" t="inlineStr">
        <is>
          <t>[2]</t>
        </is>
      </c>
      <c r="B153" s="4" t="inlineStr">
        <is>
          <t>Acquired Fund Fees and Expenses include interest expense of the Underlying PIMCO Funds of 0.03%. Interest expense can result from certain transactions within the Underlying PIMCO Funds and is separate from the management fees paid to PIMCO. Excluding interest expense of the Underlying PIMCO Funds, Total Annual Fund Operating Expenses After Fee Waiver and/or Expense Reimbursement are 0.21%, 0.46%, 0.66% and 0.96% for Institutional Class, Administrative Class, Class A and Class R shares, respectively. Interest expense of the Underlying PIMCO Funds has been restated to reflect amounts that the Fund would have incurred if the updated Glide Path had been in effect for the entire fiscal year ended June 30, 2021.</t>
        </is>
      </c>
    </row>
    <row r="154">
      <c r="A154" s="4" t="inlineStr">
        <is>
          <t>[3]</t>
        </is>
      </c>
      <c r="B154" s="4" t="inlineStr">
        <is>
          <t>Effective March 1, 2021, the Fund's Glide Path was updated. Acquired Fund Fees and Expenses have been restated to reflect amounts that the Fund would have incurred if the updated Glide Path had been in effect for the entire fiscal year ended June 30, 2021.</t>
        </is>
      </c>
    </row>
    <row r="155">
      <c r="A155" s="4" t="inlineStr">
        <is>
          <t>[4]</t>
        </is>
      </c>
      <c r="B155" s="4" t="inlineStr">
        <is>
          <t>Total Annual Fund Operating Expenses do not match the Ratio of Expenses to Average Net Assets Excluding Waivers of the Fund, as set forth in the Financial Highlights table of the Fund’s prospectus, because the Ratio of Expenses to Average Net Assets Excluding Waivers reflects the operating expenses of the Fund and does not include Acquired Fund Fees and Expenses.</t>
        </is>
      </c>
    </row>
    <row r="156">
      <c r="A156" s="4" t="inlineStr">
        <is>
          <t>[5]</t>
        </is>
      </c>
      <c r="B156" s="4" t="inlineStr">
        <is>
          <t>PIMCO has contractually agreed, through October 31, 2022 , to waive a portion of the Fund’s supervisory and administrative fees, or reimburse the Fund, to the extent that the Fund’s organizational expenses, pro rata share of expenses related to obtaining or maintaining a Legal Entity Identifier and pro rata share of Trustee fees exceed 0.0049% (the “Expense Limit”) (calculated as a percentage of average daily net assets attributable to each class). This Expense Limitation Agreement will automatically renew for one-year terms unless PIMCO provides written notice to PIMCO Equity Series at least 30 days prior to the end of the then current term. In any month in which the investment advisory contract or supervision and administration agreement is in effect, PIMCO is entitled to reimbursement by the Fund of any portion of the supervisory and administrative fee waived or reimbursed as set forth above (the “Reimbursement Amount”) during the previous thirty-six months from the time of the waiver, provided that such amount paid to PIMCO will not: 1) together with any organizational expenses, pro rata share of expenses related to obtaining or maintaining a Legal Entity Identifier and pro rata Trustee fees, exceed, for such month, the Expense Limit (or the amount of the expense limit in place at the time the amount being recouped was originally waived if lower than the Expense Limit); 2) exceed the total Reimbursement Amount; or 3) include any amounts previously reimbursed to PIMCO.</t>
        </is>
      </c>
    </row>
    <row r="157">
      <c r="A157" s="4" t="inlineStr">
        <is>
          <t>[6]</t>
        </is>
      </c>
      <c r="B157" s="4" t="inlineStr">
        <is>
          <t>After-tax returns are calculated using the highest historical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In some cases the return after taxes may exceed the return before taxes due to an assumed tax benefit from any losses on a sale of Fund shares at the end of the measurement period. After-tax returns are for Institutional Class shares only. After-tax returns for other classes will vary .</t>
        </is>
      </c>
    </row>
  </sheetData>
  <mergeCells count="8">
    <mergeCell ref="C1:D1"/>
    <mergeCell ref="A151:C151"/>
    <mergeCell ref="B152:C152"/>
    <mergeCell ref="B153:C153"/>
    <mergeCell ref="B154:C154"/>
    <mergeCell ref="B155:C155"/>
    <mergeCell ref="B156:C156"/>
    <mergeCell ref="B157:C157"/>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18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Nov. 1,
		2021</t>
        </is>
      </c>
    </row>
    <row r="4">
      <c r="A4" s="4" t="inlineStr">
        <is>
          <t>PIMCO Dividend and Income Fund</t>
        </is>
      </c>
    </row>
    <row r="5">
      <c r="A5" s="3" t="inlineStr">
        <is>
          <t>Risk Return Abstract</t>
        </is>
      </c>
      <c r="B5" s="4" t="inlineStr">
        <is>
          <t>rr_RiskReturnAbstract</t>
        </is>
      </c>
    </row>
    <row r="6">
      <c r="A6" s="4" t="inlineStr">
        <is>
          <t>Risk/Return [Heading]</t>
        </is>
      </c>
      <c r="B6" s="4" t="inlineStr">
        <is>
          <t>rr_RiskReturnHeading</t>
        </is>
      </c>
      <c r="C6" s="4" t="inlineStr">
        <is>
          <t>PIMCO Dividend and Income Fund</t>
        </is>
      </c>
    </row>
    <row r="7">
      <c r="A7" s="4" t="inlineStr">
        <is>
          <t>Objective [Heading]</t>
        </is>
      </c>
      <c r="B7" s="4" t="inlineStr">
        <is>
          <t>rr_ObjectiveHeading</t>
        </is>
      </c>
      <c r="C7" s="4" t="inlineStr">
        <is>
          <t>&amp;lt;span style="color:#00687D;font-family:Arial;font-size:10.92pt;font-weight:bold;margin-left:0%;"&gt;Investment Objective&amp;lt;/span&gt;</t>
        </is>
      </c>
    </row>
    <row r="8">
      <c r="A8" s="4" t="inlineStr">
        <is>
          <t>Objective, Primary [Text Block]</t>
        </is>
      </c>
      <c r="B8" s="4" t="inlineStr">
        <is>
          <t>rr_ObjectivePrimaryTextBlock</t>
        </is>
      </c>
      <c r="C8" s="4" t="inlineStr">
        <is>
          <t>The Fund’s primary investment objective is to seek to provide current income. The Fund’s secondary objective is to seek to provide long-term capital appreciation.</t>
        </is>
      </c>
    </row>
    <row r="9">
      <c r="A9" s="4" t="inlineStr">
        <is>
          <t>Objective, Secondary [Text Block]</t>
        </is>
      </c>
      <c r="B9" s="4" t="inlineStr">
        <is>
          <t>rr_ObjectiveSecondaryTextBlock</t>
        </is>
      </c>
      <c r="C9" s="4" t="inlineStr">
        <is>
          <t>The Fund’s secondary objective is to seek to provide long-term capital appreciation.</t>
        </is>
      </c>
    </row>
    <row r="10">
      <c r="A10" s="4" t="inlineStr">
        <is>
          <t>Expense [Heading]</t>
        </is>
      </c>
      <c r="B10" s="4" t="inlineStr">
        <is>
          <t>rr_ExpenseHeading</t>
        </is>
      </c>
      <c r="C10" s="4" t="inlineStr">
        <is>
          <t>&amp;lt;span style="color:#00687D;font-family:Arial;font-size:10.92pt;font-weight:bold;margin-left:0%;"&gt;Fees and Expenses of the Fund&amp;lt;/span&gt;</t>
        </is>
      </c>
    </row>
    <row r="11">
      <c r="A11" s="4" t="inlineStr">
        <is>
          <t>Expense Narrative [Text Block]</t>
        </is>
      </c>
      <c r="B11" s="4" t="inlineStr">
        <is>
          <t>rr_ExpenseNarrativeTextBlock</t>
        </is>
      </c>
      <c r="C11" s="4" t="inlineStr">
        <is>
          <t>This table describes the fees and expenses that you may pay if you buy , hold and sell shares of the Fund. You may pay other fees, such as commissions and other fees to financial intermediaries, which are not reflected in the tables and example below. You may qualify for sales charge discounts if you and your family invest, or agree to invest in the future, at least $50,000 in Class A shares of eligible funds offered by PIMCO Equity Series and PIMCO Funds. More information about these and other discounts is available in the “Classes of Shares” section on page 50 of the Fund’s prospectus, Appendix B to the Fund’s prospectus (Financial Firm-Specific Sales Charge Waivers and Discounts) or from your financial professional.</t>
        </is>
      </c>
    </row>
    <row r="12">
      <c r="A12" s="4" t="inlineStr">
        <is>
          <t>Shareholder Fees Caption [Text]</t>
        </is>
      </c>
      <c r="B12" s="4" t="inlineStr">
        <is>
          <t>rr_ShareholderFeesCaption</t>
        </is>
      </c>
      <c r="C12" s="4" t="inlineStr">
        <is>
          <t>&amp;lt;span style="color:#323232;font-family:Arial;font-size:9.10pt;font-weight:bold;margin-left:0%;"&gt;Shareholder Fees (fees paid directly from your investment):&amp;lt;/span&gt;</t>
        </is>
      </c>
    </row>
    <row r="13">
      <c r="A13" s="4" t="inlineStr">
        <is>
          <t>Operating Expenses Caption [Text]</t>
        </is>
      </c>
      <c r="B13" s="4" t="inlineStr">
        <is>
          <t>rr_OperatingExpensesCaption</t>
        </is>
      </c>
      <c r="C13" s="4" t="inlineStr">
        <is>
          <t>&amp;lt;span style="color:#323232;font-family:Arial;font-size:9.10pt;font-weight:bold;margin-left:0%;"&gt;Annual Fund Operating Expenses (expenses that you pay each &amp;lt;/span&gt;&amp;lt;span style="color:#323232;font-family:Arial;font-size:9.10pt;font-weight:bold;"&gt;year as a percentage of the value of your investment):&amp;lt;/span&gt;</t>
        </is>
      </c>
    </row>
    <row r="14">
      <c r="A14" s="4" t="inlineStr">
        <is>
          <t>Fee Waiver or Reimbursement over Assets, Date of Termination</t>
        </is>
      </c>
      <c r="B14" s="4" t="inlineStr">
        <is>
          <t>rr_FeeWaiverOrReimbursementOverAssetsDateOfTermination</t>
        </is>
      </c>
      <c r="C14" s="4" t="inlineStr">
        <is>
          <t>&amp;lt;span style="color:#323232;font-family:Arial;font-size:7.60pt;"&gt;October 31, &amp;lt;/span&gt;&amp;lt;span style="color:#323232;font-family:Arial;font-size:7.60pt;"&gt;2022&amp;lt;/span&gt;</t>
        </is>
      </c>
    </row>
    <row r="15">
      <c r="A15" s="4" t="inlineStr">
        <is>
          <t>Portfolio Turnover [Heading]</t>
        </is>
      </c>
      <c r="B15" s="4" t="inlineStr">
        <is>
          <t>rr_PortfolioTurnoverHeading</t>
        </is>
      </c>
      <c r="C15" s="4" t="inlineStr">
        <is>
          <t>&amp;lt;span style="color:#00687D;font-family:Arial;font-size:10.92pt;font-weight:bold;margin-left:0%;"&gt;Portfolio Turnover&amp;lt;/span&gt;</t>
        </is>
      </c>
    </row>
    <row r="16">
      <c r="A16" s="4" t="inlineStr">
        <is>
          <t>Portfolio Turnover [Text Block]</t>
        </is>
      </c>
      <c r="B16" s="4" t="inlineStr">
        <is>
          <t>rr_PortfolioTurnoverTextBlock</t>
        </is>
      </c>
      <c r="C16" s="4" t="inlineStr">
        <is>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218 % of the average value of its portfolio.</t>
        </is>
      </c>
    </row>
    <row r="17">
      <c r="A17" s="4" t="inlineStr">
        <is>
          <t>Portfolio Turnover, Rate</t>
        </is>
      </c>
      <c r="B17" s="4" t="inlineStr">
        <is>
          <t>rr_PortfolioTurnoverRate</t>
        </is>
      </c>
      <c r="C17" s="4" t="inlineStr">
        <is>
          <t>218.00%</t>
        </is>
      </c>
    </row>
    <row r="18">
      <c r="A18" s="4" t="inlineStr">
        <is>
          <t>Expense Breakpoint Discounts [Text]</t>
        </is>
      </c>
      <c r="B18" s="4" t="inlineStr">
        <is>
          <t>rr_ExpenseBreakpointDiscounts</t>
        </is>
      </c>
      <c r="C18" s="4" t="inlineStr">
        <is>
          <t>&amp;lt;span style="color:#323232;font-family:Arial;font-size:9.10pt;"&gt;You may qualify for sales &amp;lt;/span&gt;&amp;lt;span style="color:#323232;font-family:Arial;font-size:9.10pt;"&gt;charge discounts if you and your family invest, or agree to invest in the future, at least &amp;lt;/span&gt;&amp;lt;span style="color:#323232;font-family:Arial;font-size:9.10pt;"&gt;$50,000&amp;lt;/span&gt;&amp;lt;span style="color:#323232;font-family:Arial;font-size:9.10pt;"&gt; in Class A shares of eligible funds offered by PIMCO Equity Series and PIMCO Funds.&amp;lt;/span&gt;</t>
        </is>
      </c>
    </row>
    <row r="19">
      <c r="A19" s="4" t="inlineStr">
        <is>
          <t>Expense Breakpoint, Minimum Investment Required [Amount]</t>
        </is>
      </c>
      <c r="B19" s="4" t="inlineStr">
        <is>
          <t>rr_ExpenseBreakpointMinimumInvestmentRequiredAmount</t>
        </is>
      </c>
      <c r="C19" s="6" t="n">
        <v>50000</v>
      </c>
    </row>
    <row r="20">
      <c r="A20" s="4" t="inlineStr">
        <is>
          <t>Expenses Restated to Reflect Current [Text]</t>
        </is>
      </c>
      <c r="B20" s="4" t="inlineStr">
        <is>
          <t>rr_ExpensesRestatedToReflectCurrent</t>
        </is>
      </c>
      <c r="C20" s="4" t="inlineStr">
        <is>
          <t>&amp;lt;span style="color:#323232;font-family:Arial;font-size:7.60pt;"&gt;Expense information in the table has been restated to reflect current Management Fees.&amp;lt;/span&gt;</t>
        </is>
      </c>
    </row>
    <row r="21">
      <c r="A21" s="4" t="inlineStr">
        <is>
          <t>Expense Example [Heading]</t>
        </is>
      </c>
      <c r="B21" s="4" t="inlineStr">
        <is>
          <t>rr_ExpenseExampleHeading</t>
        </is>
      </c>
      <c r="C21" s="4" t="inlineStr">
        <is>
          <t>&amp;lt;span style="color:#323232;font-family:Arial;font-size:9.10pt;font-weight:bold;margin-left:0%;"&gt;Example.&amp;lt;/span&gt;</t>
        </is>
      </c>
    </row>
    <row r="22">
      <c r="A22" s="4" t="inlineStr">
        <is>
          <t>Expense Example Narrative [Text Block]</t>
        </is>
      </c>
      <c r="B22" s="4" t="inlineStr">
        <is>
          <t>rr_ExpenseExampleNarrativeTextBlock</t>
        </is>
      </c>
      <c r="C22" s="4" t="inlineStr">
        <is>
          <t>The Example is intended to help you compare the cost of investing in Institutional Class, I-2, I-3, Class A or Class C shares of the Fund with the costs of investing in other mutual funds. The Example assumes that you invest $10,000 in the noted class of shares for the time periods indicated, and then redeem all your shares at the end of those periods. The Example also assumes that your investment has a 5% return each year and that the Fund’s operating expenses remain the same. Although your actual costs may be higher or lower, based on these assumptions your costs would be:</t>
        </is>
      </c>
    </row>
    <row r="23">
      <c r="A23" s="4" t="inlineStr">
        <is>
          <t>Expense Example by, Year, Caption [Text]</t>
        </is>
      </c>
      <c r="B23" s="4" t="inlineStr">
        <is>
          <t>rr_ExpenseExampleByYearCaption</t>
        </is>
      </c>
      <c r="C23" s="4" t="inlineStr">
        <is>
          <t>&amp;lt;span style="color:#323232;font-family:Arial;font-size:9.10pt;font-weight:bold;margin-left:0%;"&gt;If you redeem your shares at the end of each period:&amp;lt;/span&gt;</t>
        </is>
      </c>
    </row>
    <row r="24">
      <c r="A24" s="4" t="inlineStr">
        <is>
          <t>Expense Example, No Redemption, By Year, Caption [Text]</t>
        </is>
      </c>
      <c r="B24" s="4" t="inlineStr">
        <is>
          <t>rr_ExpenseExampleNoRedemptionByYearCaption</t>
        </is>
      </c>
      <c r="C24" s="4" t="inlineStr">
        <is>
          <t>&amp;lt;span style="color:#323232;font-family:Arial;font-size:9.10pt;font-weight:bold;margin-left:0%;"&gt;If you do not redeem your shares:&amp;lt;/span&gt;</t>
        </is>
      </c>
    </row>
    <row r="25">
      <c r="A25" s="4" t="inlineStr">
        <is>
          <t>Strategy [Heading]</t>
        </is>
      </c>
      <c r="B25" s="4" t="inlineStr">
        <is>
          <t>rr_StrategyHeading</t>
        </is>
      </c>
      <c r="C25" s="4" t="inlineStr">
        <is>
          <t>&amp;lt;span style="color:#00687D;font-family:Arial;font-size:10.92pt;font-weight:bold;margin-left:0%;"&gt;Principal Investment Strategies&amp;lt;/span&gt;</t>
        </is>
      </c>
    </row>
    <row r="26">
      <c r="A26" s="4" t="inlineStr">
        <is>
          <t>Strategy Narrative [Text Block]</t>
        </is>
      </c>
      <c r="B26" s="4" t="inlineStr">
        <is>
          <t>rr_StrategyNarrativeTextBlock</t>
        </is>
      </c>
      <c r="C26" s="4" t="inlineStr">
        <is>
          <t>The Fund seeks to achieve its investment objective by investing under normal circumstances at least 80% of its assets in a diversified portfolio of income-producing investments, and will typically invest between 35 - 65% of its assets in equity and equity-related securities (the “Equity Sleeve”) selected in accordance with PIMCO’s systematic equity income strategy. Equity-related securities include securities having an equity component ( e.g ., hybrids, bank capital, certain real estate investment trusts (“REITs”) and business development companies (“BDCs”)) and equity derivatives. With respect to investments in equity securities, there is no limitation on the market capitalization range of the issuers in which the Fund may invest. The securities for the Equity Sleeve are selected by PIMCO from a broad universe of global equities. PIMCO’s systematic equity income strategy uses a factor risk model with constraints on sector, region and security exposures relative to the Fund’s primary benchmark. The strategy is primarily a model-driven approach subject to portfolio manager oversight. Portfolio managers have discretion to adjust the model over time and to selectively override the model in order to seek to achieve the Fund’s investment objectives. The Fund will also typically invest 35 – 65% of its assets in “Fixed Income Instruments” of varying maturities selected primarily based on their ability to deliver consistent income, subject to prudent risk management. Fixed Income Instruments include bonds, debt securities and other similar instruments issued by various U.S. and non-U.S. public- or private-sector entities. The debt investments of the Fund may include investment-grade securities and high yield securities (“junk bonds”) of any rating. The Fund’s approach to fixed income securities selection incorporates PIMCO’s global macroeconomic views and multi-sector fixed income investment expertise. The Fund’s fixed income assets are selected based on fundamental analysis, as well as PIMCO’s view regarding the attractiveness of key investment risk factors. Outside of the Equity Sleeve and fixed income portions of the Fund’s portfolio described above, the Fund may tactically allocate up to 15% of its assets in other income-producing investments, which can include but are not limited to a combination of Acquired Funds (defined below), REITs, preferred securities and BDCs. These investments may be utilized in PIMCO’s discretion, subject to the restrictions and limitations of the Investment Company Act of 1940, as amended (the “1940 Act”). The Fund may invest in the least expensive class of shares of any actively managed or smart beta funds (including mutual funds or exchange-traded funds) of the Trust, or PIMCO ETF Trust or PIMCO Funds, each an affiliated open-end investment company, except funds of funds and series of the PIMCO Funds sub-advised by Gurtin Municipal Bond Management (“Underlying PIMCO Funds”), and may also invest in other unaffiliated funds and exchange-traded funds (collectively, “Acquired Funds”). The Fund may also invest in derivative instruments, such as options, futures contracts, swap agreements, equity-linked notes, equity-linked securities and participatory notes, consistent with its investment objectives. The Fund may purchase or sell securities on a when-issued, delayed delivery or forward commitment basis and may engage in short sales. The Fund may also enter into reverse repurchase agreements and lend portfolio securities. The Fund may invest a significant portion of its assets in securities and instruments that are economically tied to foreign (non-U.S.) countries. The Fund may obtain foreign currency exposure (from non-U.S. dollar-denominated securities or currencies) without limitation. The Fund may invest up to 50% of its total assets in securities and instruments that are economically tied to emerging market countries (this limitation does not apply to investment grade sovereign debt denominated in the local currency with less than 1 year remaining to maturity, which means the Fund may invest in such instruments without limitation subject to any applicable legal or regulatory limitation).</t>
        </is>
      </c>
    </row>
    <row r="27">
      <c r="A27" s="4" t="inlineStr">
        <is>
          <t>Risk [Heading]</t>
        </is>
      </c>
      <c r="B27" s="4" t="inlineStr">
        <is>
          <t>rr_RiskHeading</t>
        </is>
      </c>
      <c r="C27" s="4" t="inlineStr">
        <is>
          <t>&amp;lt;span style="color:#00687D;font-family:Arial;font-size:10.92pt;font-weight:bold;margin-left:0%;"&gt;Principal Risks&amp;lt;/span&gt;</t>
        </is>
      </c>
    </row>
    <row r="28">
      <c r="A28" s="4" t="inlineStr">
        <is>
          <t>Risk Narrative [Text Block]</t>
        </is>
      </c>
      <c r="B28" s="4" t="inlineStr">
        <is>
          <t>rr_RiskNarrativeTextBlock</t>
        </is>
      </c>
      <c r="C28" s="4" t="inlineStr">
        <is>
          <t>It is possible to lose money on an investment in the Fund. The principal risks of investing in the Fund include risks from direct investments and/or indirect exposure through investment in Acquired Funds. The principal risks of investing in the Fund, which could adversely affect its net asset value, yield and total return, are listed below. The following risks are principal risks of investing in the Fund. Allocation Risk: the risk that the Fund could lose money as a result of less than optimal or poor asset allocation decisions. The Fund could miss attractive investment opportunities by underweighting markets that subsequently experience significant returns and could lose value by overweighting markets that subsequently experience significant declines Acquired Fund Risk: the risk that the Fund's performance is closely related to the risks associated with the securities and other investments held by the Acquired Funds and that the ability of the Fund to achieve its investment objective will depend upon the ability of the Acquired Funds to achieve their investment objectives The following risks are principal risks of investing in the Fund that include risks from direct investments and/or indirect exposure through investment in Acquired Funds. Equity Risk: the risk that the value of equity securities, such as common stocks and preferred securities, may decline due to general market conditions which are not specifically related to a particular company or to factors affecting a particular industry or industries. Equity securities generally have greater price volatility than fixed income securities Dividend-Oriented Stocks Risk: companies that have paid regular dividends to shareholders may decrease or eliminate dividend payments in the future. A decrease in dividend payments by an issuer may result in a decrease in the value of the security held by the Fund or the Fund receiving less income. In addition, equity securities with higher dividend yields may be sensitive to changes in interest rates, and as interest rates rise, the prices of such securities may fall. The Fund's use of a dividend capture strategy ( i.e., purchasing an equity security shortly before the issuer pays a dividend and selling it shortly thereafter) exposes the Fund to higher portfolio turnover, increased trading costs, the potential for capital loss, particularly in the event of significant short-term price movements of stocks subject to dividend capture trading and may result in negative tax consequences Value Investing Risk: a value stock may decrease in price or may not increase in price as anticipated by PIMCO if it continues to be undervalued by the market or the factors that the portfolio manager believes will cause the stock price to increase do not occur Foreign (Non-U.S.) Investment Risk: the risk that investing in foreign (non-U.S.) securities may result in the Fund experiencing more rapid and extreme changes in value than a fund that invests exclusively in securities of U.S. companies, due to smaller markets, differing reporting, accounting and auditing standards, increased risk of delayed settlement of portfolio transactions or loss of certificates of portfolio securities, and the risk of unfavorable foreign government actions, including nationalization, expropriation or confiscatory taxation, currency blockage, or political changes or diplomatic developments. Foreign securities may also be less liquid and more difficult to value than securities of U.S. issuers Emerging Markets Risk: the risk of investing in emerging market securities, primarily increased foreign (non-U.S.) investment risk Sovereign Debt Risk: the risk that investments in fixed income instruments issued by sovereign entities may decline in value as a result of default or other adverse credit event resulting from an issuer’s inability or unwillingness to make principal or interest payments in a timely fashion Market Risk: the risk that the value of securities owned by the Fund may go up or down, sometimes rapidly or unpredictably, due to factors affecting securities markets generally or particular industries Issuer Risk: the risk that the value of a security may decline for a reason directly related to the issuer, such as management performance, financial leverage and reduced demand for the issuer’s goods or services Interest Rate Risk: the risk that fixed income securities and dividend paying equity securities will decline in value because of an increase in interest rates; a fund with a longer average portfolio duration will be more sensitive to changes in interest rates than a fund with a shorter average portfolio duration Call Risk: the risk that an issuer may exercise its right to redeem a fixed income security earlier than expected (a call). Issuers may call outstanding securities prior to their maturity for a number of reasons ( e.g ., declining interest rates, changes in credit spreads and improvements in the issuer’s credit quality). If an issuer calls a security that the Fund has invested in, the Fund may not recoup the full amount of its initial investment and may be forced to reinvest in lower-yielding securities, securities with greater credit risks or securities with other, less favorable features Credit Risk: the risk that the Fund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 High Yield and Distressed Company Risk: the risk that high yield securities and unrated securities of similar credit quality (commonly known as “junk bonds”) and securities of distressed companies may be subject to greater levels of credit, issuer and liquidity risks. Securities of distressed companies include both debt and equity securities. High yield securities and debt securities of distressed companies are considered primarily speculative with respect to the issuer’s continuing ability to make principal and interest payments. Distressed companies may be engaged in restructurings or bankruptcy proceedings Currency Risk: the risk that foreign (non-U.S.) currencies will change in value relative to the U.S. dollar and affect the Fund’s investments in foreign (non-U.S.) currencies or in securities that trade in, and receive revenues in, or in derivatives that provide exposure to, foreign (non-U.S.) currencies Real Estate Risk: the risk that the Fund’s investments in Real Estate Investment Trusts (“REITs”) or real estate-linked derivative instruments will subject the Fund to risks similar to those associated with direct ownership of real estate, including losses from casualty or condemnation, and changes in local and general economic conditions, supply and demand, interest rates, zoning laws, regulatory limitations on rents, property taxes and operating expenses. The Fund’s investments in REITs or real estate-linked derivative instruments subject it to management and tax risks. In addition, privately traded REITs subject the Fund to liquidity and valuation risk Liquidity Risk: the risk that a particular investment may be difficult to purchase or sell and that the Fund may be unable to sell illiquid investments at an advantageous time or price or achieve its desired level of exposure to a certain sector Leveraging Risk: the risk that certain transactions of the Fund, such as reverse repurchase agreements, loans of portfolio securities, and the use of when-issued, delayed delivery or forward commitment transactions, or derivative instruments, may give rise to leverage, magnifying gains and losses and causing the Fund to be more volatile than if it had not been leveraged. This means that leverage entails a heightened risk of loss Management Risk: the risk that the investment techniques and risk analyses applied by PIMCO, including the use of quantitative models or methods, will not produce the desired results and that actual or potential conflicts of interest, legislative, regulatory, or tax restrictions, policies or developments may affect the investment techniques available to PIMCO and the individual portfolio managers in connection with managing the Fund and may cause PIMCO to restrict or prohibit participation in certain investments. There is no guarantee that the investment objective of the Fund will be achieved Small-Cap and Mid-Cap Company Risk: the risk that the value of securities issued by small-capitalization and mid-capitalization companies may go up or down, sometimes rapidly and unpredictably, due to narrow markets and limited managerial and financial resources 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Fund could lose more than the initial amount invested. The Fund’s use of derivatives may result in losses to the Fund, a reduction in the Fund’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Fund's clearing broker, or the clearinghouse. Changes in regulation relating to a mutual fund’s use of derivatives and related instruments could potentially limit or impact the Fund’s ability to invest in derivatives, limit the Fund’s ability to employ certain strategies that use derivatives and/or adversely affect the value of derivatives and the Fund’s performance Model Risk: the risk that the Fund’s investment models used in making investment allocation decisions may not adequately take into account certain factors or may rely on inaccurate data inputs, may contain design flaws or faulty assumptions, and may rely on incomplete or inaccurate data, any of which may result in a decline in the value of an investment in the Fund Mortgage-Related and Other Asset-Backed Securities Risk: the risks of investing in mortgage-related and other asset-backed securities, including interest rate risk, extension risk, prepayment risk and credit risk Short Exposure Risk: the risk of entering into short sales, including the potential loss of more money than the actual cost of the investment, and the risk that the third party to the short sale will not fulfill its contractual obligations, causing a loss to the Fund Exchange-Traded Fund Risk: the risk that an exchange-traded fund may not track the performance of the index it is designed to track, among other reasons, because of exchange rules, market prices of shares of an exchange-traded fund may fluctuate rapidly and materially, or shares of an exchange-traded fund may trade significantly above or below net asset value, any of which may cause losses to the Fund invested in the exchange-traded fund Tracking Error Risk: the risk that the portfolio of a Fund that seeks to track the investment results of an underlying index may not closely track the underlying index for a number of reasons. The Fund incurs operating expenses, which are not applicable to the underlying index, and the costs of buying and selling securities, especially when rebalancing the Fund’s portfolio to reflect changes in the composition of the underlying index. Performance of the Fund and the underlying index may vary due to asset valuation differences and differences between the Fund’s portfolio and the underlying index due to legal restrictions, cost or liquidity restraints. The risk that performance of the Fund and the underlying index may vary may be heightened during periods of increased market volatility or other unusual market conditions. In addition, a Fund’s use of a representative sampling approach may cause the Fund to be less correlated to the return of the underlying index than if the Fund held all of the securities in the underlying index Indexing Risk: the risk that an Underlying PIMCO Fund that seeks to track the investment results of an underlying index is negatively affected by general declines in the asset classes represented by the underlying index LIBOR Transition Risk: the risk related to the anticipated discontinuation of the London Interbank Offered Rate (“LIBOR”). Certain instruments held by the Fund rely in some fashion upon LIBOR. Although the transition process away from LIBOR has become increasingly well-defined in advance of the anticipated discontinuation date, there remains uncertainty regarding the nature of any replacement rate, and any potential effects of the transition away from LIBOR on the Fund or on certain instruments in which the Fund invests can be difficult to ascertain. The transition process may involve, among other things, increased volatility or illiquidity in markets for instruments that currently rely on LIBOR and may result in a reduction in value of certain instruments held by the Fund Please see “Description of Principal Risks” in the Fund 's prospectus for a more detailed description of the risks of investing in the Fund. An investment in the Fund is not a deposit of a bank and is not insured or guaranteed by the Federal Deposit Insurance Corporation or any other government agency.</t>
        </is>
      </c>
    </row>
    <row r="29">
      <c r="A29" s="4" t="inlineStr">
        <is>
          <t>Risk Lose Money [Text]</t>
        </is>
      </c>
      <c r="B29" s="4" t="inlineStr">
        <is>
          <t>rr_RiskLoseMoney</t>
        </is>
      </c>
      <c r="C29" s="4" t="inlineStr">
        <is>
          <t>&amp;lt;span style="color:#323232;font-family:Arial;font-size:9.10pt;margin-left:0%;"&gt;It is possible to lose money on an investment in the Fund.&amp;lt;/span&gt;</t>
        </is>
      </c>
    </row>
    <row r="30">
      <c r="A30" s="4" t="inlineStr">
        <is>
          <t>Risk Not Insured Depository Institution [Text]</t>
        </is>
      </c>
      <c r="B30" s="4" t="inlineStr">
        <is>
          <t>rr_RiskNotInsuredDepositoryInstitution</t>
        </is>
      </c>
      <c r="C30" s="4" t="inlineStr">
        <is>
          <t>&amp;lt;span style="color:#323232;font-family:Arial;font-size:9.10pt;"&gt;An &amp;lt;/span&gt;&amp;lt;span style="color:#323232;font-family:Arial;font-size:9.10pt;"&gt;investment in the Fund is not a deposit of a bank and is not insured or guaranteed by the Federal Deposit Insurance Corporation or any other government agency.&amp;lt;/span&gt;</t>
        </is>
      </c>
    </row>
    <row r="31">
      <c r="A31" s="4" t="inlineStr">
        <is>
          <t>Bar Chart and Performance Table [Heading]</t>
        </is>
      </c>
      <c r="B31" s="4" t="inlineStr">
        <is>
          <t>rr_BarChartAndPerformanceTableHeading</t>
        </is>
      </c>
      <c r="C31" s="4" t="inlineStr">
        <is>
          <t>&amp;lt;span style="color:#00687D;font-family:Arial;font-size:10.92pt;font-weight:bold;margin-left:0%;"&gt;Performance Information&amp;lt;/span&gt;</t>
        </is>
      </c>
    </row>
    <row r="32">
      <c r="A32" s="4" t="inlineStr">
        <is>
          <t>Performance Narrative [Text Block]</t>
        </is>
      </c>
      <c r="B32" s="4" t="inlineStr">
        <is>
          <t>rr_PerformanceNarrativeTextBlock</t>
        </is>
      </c>
      <c r="C32"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nd an additional index. Absent any applicable fee waivers and/or expense limitations, performance would have been lower. The bar chart shows performance of the Fund’s Institutional Class shares. Performance for Class A and Class C shares in the Average Annual Total Returns table reflects the impact of sales charges. The I-3 shares of the Fund have not commenced operations as of the date of this prospectus. The Fund’s past performance, before and after taxes, is not necessarily an indication of how the Fund will perform in the future. The Fund measures its performance against a primary benchmark and an additional benchmark. Effective November 1, 2021, the Fund’s primary benchmark is the MSCI ACWI High Dividend Yield Index. The MSCI ACWI High Dividend Yield Index includes large and mid cap stocks across 23 developed markets and 27 emerging markets countries. The index is designed to include companies with high dividend income and quality characteristics, and that have higher than average dividend yields that are both sustainable and persistent. Securities are screened based on track record of consistent dividend payments with capacity to sustain dividend payouts into the future. Securities are also screened based on certain quality factors such as return on equity, earnings variability, debt to equity, and recent 12-month price performance. Issuer weights are capped at 5%. The index is market cap weighted and rebalanced semi-annually in May and November. The Fund believes that the new primary benchmark better aligns with the Fund’s investment strategy. Prior to November 1, 2021, the Fund’s primary benchmark was the MSCI World Index. The MSCI World Index is a free float-adjusted market capitalization weighted index that is designed to measure the equity market performance of developed markets. The MSCI World Index consists of 23 developed market country indexes. The Fund’s additional benchmark is a blend of 50% MSCI ACWI High Dividend Yield Index / 50% Bloomberg US Aggregate Index. The Bloomberg US Aggregate Index represents securities that are registered with the Securities and Exchange Commission, taxable, and dollar denominated. The index covers the U.S. investment grade fixed rate bond market, with index components for government and corporate securities, mortgage pass-through securities, and asset-backed securities. These major sectors are subdivided into more specific indices that are calculated and reported on a regular basis. It is not possible to invest directly in an unmanaged index. Performance for the Fund is updated daily and quarterly and may be obtained as follows: daily and quarterly updates on the net asset value and performance page at https://www.pimco.com/en-us/product-finder .</t>
        </is>
      </c>
    </row>
    <row r="33">
      <c r="A33" s="4" t="inlineStr">
        <is>
          <t>Performance Information Illustrates Variability of Returns [Text]</t>
        </is>
      </c>
      <c r="B33" s="4" t="inlineStr">
        <is>
          <t>rr_PerformanceInformationIllustratesVariabilityOfReturns</t>
        </is>
      </c>
      <c r="C33" s="4" t="inlineStr">
        <is>
          <t>&amp;lt;span style="color:#323232;font-family:Arial;font-size:9.10pt;margin-left:0%;"&gt;The performance information shows summary performance information &amp;lt;/span&gt;&amp;lt;span style="color:#323232;font-family:Arial;font-size:9.10pt;"&gt;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nd an additional index.&amp;lt;/span&gt;</t>
        </is>
      </c>
    </row>
    <row r="34">
      <c r="A34" s="4" t="inlineStr">
        <is>
          <t>Performance One Year or Less [Text]</t>
        </is>
      </c>
      <c r="B34" s="4" t="inlineStr">
        <is>
          <t>rr_PerformanceOneYearOrLess</t>
        </is>
      </c>
      <c r="C34" s="4" t="inlineStr">
        <is>
          <t>&amp;lt;span style="color:#323232;font-family:Arial;font-size:9.10pt;"&gt;The I-3 shares of the Fund have not commenced &amp;lt;/span&gt;&amp;lt;span style="color:#323232;font-family:Arial;font-size:9.10pt;"&gt;operations as of the date of this prospectus.&amp;lt;/span&gt;</t>
        </is>
      </c>
    </row>
    <row r="35">
      <c r="A35" s="4" t="inlineStr">
        <is>
          <t>Performance Availability Website Address [Text]</t>
        </is>
      </c>
      <c r="B35" s="4" t="inlineStr">
        <is>
          <t>rr_PerformanceAvailabilityWebSiteAddress</t>
        </is>
      </c>
      <c r="C35" s="4" t="inlineStr">
        <is>
          <t>&amp;lt;span style="color:#3333FF;font-family:Arial;font-size:9.10pt;"&gt;https://www.pimco.com/en-us/product-finder&amp;lt;/span&gt;</t>
        </is>
      </c>
    </row>
    <row r="36">
      <c r="A36" s="4" t="inlineStr">
        <is>
          <t>Performance Past Does Not Indicate Future [Text]</t>
        </is>
      </c>
      <c r="B36" s="4" t="inlineStr">
        <is>
          <t>rr_PerformancePastDoesNotIndicateFuture</t>
        </is>
      </c>
      <c r="C36" s="4" t="inlineStr">
        <is>
          <t>&amp;lt;span style="color:#323232;font-family:Arial;font-size:9.10pt;font-style:italic;"&gt;The Fund’s past performance, before and after taxes, is not necessarily an indication of how the Fund will perform in the future.&amp;lt;/span&gt;</t>
        </is>
      </c>
    </row>
    <row r="37">
      <c r="A37" s="4" t="inlineStr">
        <is>
          <t>Bar Chart [Heading]</t>
        </is>
      </c>
      <c r="B37" s="4" t="inlineStr">
        <is>
          <t>rr_BarChartHeading</t>
        </is>
      </c>
      <c r="C37" s="4" t="inlineStr">
        <is>
          <t>&amp;lt;span style="color:#FFFFFF;font-family:Arial;font-size:7.28pt;font-weight:bold;"&gt;Calendar Year Total Returns — Institutional Class&amp;lt;/span&gt;</t>
        </is>
      </c>
    </row>
    <row r="38">
      <c r="A38" s="4" t="inlineStr">
        <is>
          <t>Bar Chart Closing [Text Block]</t>
        </is>
      </c>
      <c r="B38" s="4" t="inlineStr">
        <is>
          <t>rr_BarChartClosingTextBlock</t>
        </is>
      </c>
      <c r="C38" s="4" t="inlineStr">
        <is>
          <t>Best Quarter December 31, 2020 16.32% Worst Quarter March 31, 2020 -24.76% Year-to-Date September 30, 2021 14.32%</t>
        </is>
      </c>
    </row>
    <row r="39">
      <c r="A39" s="4" t="inlineStr">
        <is>
          <t>Performance Table Heading</t>
        </is>
      </c>
      <c r="B39" s="4" t="inlineStr">
        <is>
          <t>rr_PerformanceTableHeading</t>
        </is>
      </c>
      <c r="C39" s="4" t="inlineStr">
        <is>
          <t>&amp;lt;span style="color:#323232;font-family:Arial;font-size:9.10pt;font-weight:bold;margin-left:0%;"&gt;Average Annual Total Returns (for periods ended 12/31/&amp;lt;/span&gt;&amp;lt;span style="color:#323232;font-family:Arial;font-size:9.10pt;font-weight:bold;"&gt;20)&amp;lt;/span&gt;</t>
        </is>
      </c>
    </row>
    <row r="40">
      <c r="A40" s="4" t="inlineStr">
        <is>
          <t>Performance Table Does Reflect Sales Loads</t>
        </is>
      </c>
      <c r="B40" s="4" t="inlineStr">
        <is>
          <t>rr_PerformanceTableDoesReflectSalesLoads</t>
        </is>
      </c>
      <c r="C40" s="4" t="inlineStr">
        <is>
          <t>&amp;lt;span style="color:#323232;font-family:Arial;font-size:9.10pt;"&gt;Performance for Class A and &amp;lt;/span&gt;&amp;lt;span style="color:#323232;font-family:Arial;font-size:9.10pt;"&gt;Class C shares in the Average Annual Total Returns table reflects the impact of sales charges.&amp;lt;/span&gt;</t>
        </is>
      </c>
    </row>
    <row r="41">
      <c r="A41" s="4" t="inlineStr">
        <is>
          <t>Performance Table Market Index Changed</t>
        </is>
      </c>
      <c r="B41" s="4" t="inlineStr">
        <is>
          <t>rr_PerformanceTableMarketIndexChanged</t>
        </is>
      </c>
      <c r="C41" s="4" t="inlineStr">
        <is>
          <t>&amp;lt;span style="color:#323232;font-family:Arial;font-size:9.10pt;"&gt;Effective November&amp;lt;/span&gt;&amp;lt;span style="color:#323232;font-family:Arial;font-size:9.10pt;"&gt; 1, 2021, the Fund’s primary benchmark is the MSCI ACWI High Dividend Yield Index.&amp;lt;/span&gt;&amp;lt;span style="color:#323232;font-family:Arial;font-size:9.10pt;margin-left:0%;"&gt;The MSCI ACWI High Dividend Yield Index includes large and mid cap &amp;lt;/span&gt;&amp;lt;span style="color:#323232;font-family:Arial;font-size:9.10pt;"&gt;stocks across 23 developed markets and 27 emerging markets countries. The index is designed to include companies with high dividend income and quality characteristics, and that have higher than average dividend yields that are both sustainable and persistent.&amp;lt;/span&gt;</t>
        </is>
      </c>
    </row>
    <row r="42">
      <c r="A42" s="4" t="inlineStr">
        <is>
          <t>Performance Table Uses Highest Federal Rate</t>
        </is>
      </c>
      <c r="B42" s="4" t="inlineStr">
        <is>
          <t>rr_PerformanceTableUsesHighestFederalRate</t>
        </is>
      </c>
      <c r="C42" s="4" t="inlineStr">
        <is>
          <t>&amp;lt;span style="color:#323232;font-family:Arial;font-size:7.60pt;"&gt;After-tax returns are calculated using the highest historical individual federal marginal income tax rates and do not reflect the impact of state and local taxes. &amp;lt;/span&gt;</t>
        </is>
      </c>
    </row>
    <row r="43">
      <c r="A43" s="4" t="inlineStr">
        <is>
          <t>Performance Table Not Relevant to Tax Deferred</t>
        </is>
      </c>
      <c r="B43" s="4" t="inlineStr">
        <is>
          <t>rr_PerformanceTableNotRelevantToTaxDeferred</t>
        </is>
      </c>
      <c r="C43" s="4" t="inlineStr">
        <is>
          <t>&amp;lt;span style="color:#323232;font-family:Arial;font-size:7.60pt;"&gt;Actual after-tax &amp;lt;/span&gt;&amp;lt;span style="color:#323232;font-family:Arial;font-size:7.60pt;"&gt;returns depend on an investor’s tax situation and may differ from those shown, and the after-tax returns shown are not relevant to investors who hold their Fund shares through tax-deferred arrangements, such as 401(k) plans or individual retirement accounts.&amp;lt;/span&gt;</t>
        </is>
      </c>
    </row>
    <row r="44">
      <c r="A44" s="4" t="inlineStr">
        <is>
          <t>Performance Table One Class of after Tax Shown [Text]</t>
        </is>
      </c>
      <c r="B44" s="4" t="inlineStr">
        <is>
          <t>rr_PerformanceTableOneClassOfAfterTaxShown</t>
        </is>
      </c>
      <c r="C44" s="4" t="inlineStr">
        <is>
          <t>&amp;lt;span style="color:#323232;font-family:Arial;font-size:7.60pt;"&gt;After-tax returns are for Institutional Class shares only. After-tax &amp;lt;/span&gt;&amp;lt;span style="color:#323232;font-family:Arial;font-size:7.60pt;"&gt;returns for other classes will vary.&amp;lt;/span&gt;</t>
        </is>
      </c>
    </row>
    <row r="45">
      <c r="A45" s="4" t="inlineStr">
        <is>
          <t>Performance Table Explanation after Tax Higher</t>
        </is>
      </c>
      <c r="B45" s="4" t="inlineStr">
        <is>
          <t>rr_PerformanceTableExplanationAfterTaxHigher</t>
        </is>
      </c>
      <c r="C45" s="4" t="inlineStr">
        <is>
          <t>&amp;lt;span style="color:#323232;font-family:Arial;font-size:7.60pt;"&gt; In some cases the return after taxes may exceed the return before taxes due &amp;lt;/span&gt;&amp;lt;span style="color:#323232;font-family:Arial;font-size:7.60pt;"&gt;to an assumed tax benefit from any losses on a sale of Fund shares at the end of the measurement period.&amp;lt;/span&gt;</t>
        </is>
      </c>
    </row>
    <row r="46">
      <c r="A46" s="4" t="inlineStr">
        <is>
          <t>PIMCO Dividend and Income Fund | Institutional</t>
        </is>
      </c>
    </row>
    <row r="47">
      <c r="A47" s="3" t="inlineStr">
        <is>
          <t>Risk Return Abstract</t>
        </is>
      </c>
      <c r="B47" s="4" t="inlineStr">
        <is>
          <t>rr_RiskReturnAbstract</t>
        </is>
      </c>
    </row>
    <row r="48">
      <c r="A48" s="4" t="inlineStr">
        <is>
          <t>Maximum Sales Charge (Load) Imposed on Purchases (as a percentage of offering price)</t>
        </is>
      </c>
      <c r="B48" s="4" t="inlineStr">
        <is>
          <t>rr_MaximumSalesChargeImposedOnPurchasesOverOfferingPrice</t>
        </is>
      </c>
      <c r="C48" s="4" t="inlineStr">
        <is>
          <t xml:space="preserve">none
				</t>
        </is>
      </c>
    </row>
    <row r="49">
      <c r="A49" s="4" t="inlineStr">
        <is>
          <t>Maximum Deferred Sales Charge (Load) (as a percentage of the lower of the original purchase price or redemption price)</t>
        </is>
      </c>
      <c r="B49" s="4" t="inlineStr">
        <is>
          <t>rr_MaximumDeferredSalesChargeOverOther</t>
        </is>
      </c>
      <c r="C49" s="4" t="inlineStr">
        <is>
          <t xml:space="preserve">none
				</t>
        </is>
      </c>
    </row>
    <row r="50">
      <c r="A50" s="4" t="inlineStr">
        <is>
          <t>Management Fees</t>
        </is>
      </c>
      <c r="B50" s="4" t="inlineStr">
        <is>
          <t>rr_ManagementFeesOverAssets</t>
        </is>
      </c>
      <c r="C50" s="4" t="inlineStr">
        <is>
          <t>0.69%</t>
        </is>
      </c>
      <c r="D50" s="4" t="inlineStr">
        <is>
          <t>[1]</t>
        </is>
      </c>
    </row>
    <row r="51">
      <c r="A51" s="4" t="inlineStr">
        <is>
          <t>Distribution and/or Service (12b-1) Fees</t>
        </is>
      </c>
      <c r="B51" s="4" t="inlineStr">
        <is>
          <t>rr_DistributionAndService12b1FeesOverAssets</t>
        </is>
      </c>
      <c r="C51" s="4" t="inlineStr">
        <is>
          <t xml:space="preserve"> </t>
        </is>
      </c>
    </row>
    <row r="52">
      <c r="A52" s="4" t="inlineStr">
        <is>
          <t>Other Expenses</t>
        </is>
      </c>
      <c r="B52" s="4" t="inlineStr">
        <is>
          <t>rr_OtherExpensesOverAssets</t>
        </is>
      </c>
      <c r="C52" s="4" t="inlineStr">
        <is>
          <t>0.04%</t>
        </is>
      </c>
      <c r="D52" s="4" t="inlineStr">
        <is>
          <t>[2]</t>
        </is>
      </c>
    </row>
    <row r="53">
      <c r="A53" s="4" t="inlineStr">
        <is>
          <t>Total Annual Fund Operating Expenses</t>
        </is>
      </c>
      <c r="B53" s="4" t="inlineStr">
        <is>
          <t>rr_ExpensesOverAssets</t>
        </is>
      </c>
      <c r="C53" s="4" t="inlineStr">
        <is>
          <t>0.73%</t>
        </is>
      </c>
    </row>
    <row r="54">
      <c r="A54" s="4" t="inlineStr">
        <is>
          <t>Fee Waiver and/or Expense Reimbursement</t>
        </is>
      </c>
      <c r="B54" s="4" t="inlineStr">
        <is>
          <t>rr_FeeWaiverOrReimbursementOverAssets</t>
        </is>
      </c>
      <c r="C54" s="4" t="inlineStr">
        <is>
          <t>(0.01%)</t>
        </is>
      </c>
      <c r="D54" s="4" t="inlineStr">
        <is>
          <t>[3],[4]</t>
        </is>
      </c>
    </row>
    <row r="55">
      <c r="A55" s="4" t="inlineStr">
        <is>
          <t>Total Annual Fund Operating Expenses After Fee Waiver and/or Expense Reimbursement</t>
        </is>
      </c>
      <c r="B55" s="4" t="inlineStr">
        <is>
          <t>rr_NetExpensesOverAssets</t>
        </is>
      </c>
      <c r="C55" s="4" t="inlineStr">
        <is>
          <t>0.72%</t>
        </is>
      </c>
    </row>
    <row r="56">
      <c r="A56" s="4" t="inlineStr">
        <is>
          <t>1 Year</t>
        </is>
      </c>
      <c r="B56" s="4" t="inlineStr">
        <is>
          <t>rr_ExpenseExampleYear01</t>
        </is>
      </c>
      <c r="C56" s="6" t="n">
        <v>74</v>
      </c>
    </row>
    <row r="57">
      <c r="A57" s="4" t="inlineStr">
        <is>
          <t>3 Years</t>
        </is>
      </c>
      <c r="B57" s="4" t="inlineStr">
        <is>
          <t>rr_ExpenseExampleYear03</t>
        </is>
      </c>
      <c r="C57" s="5" t="n">
        <v>232</v>
      </c>
    </row>
    <row r="58">
      <c r="A58" s="4" t="inlineStr">
        <is>
          <t>5 Years</t>
        </is>
      </c>
      <c r="B58" s="4" t="inlineStr">
        <is>
          <t>rr_ExpenseExampleYear05</t>
        </is>
      </c>
      <c r="C58" s="5" t="n">
        <v>405</v>
      </c>
    </row>
    <row r="59">
      <c r="A59" s="4" t="inlineStr">
        <is>
          <t>10 Years</t>
        </is>
      </c>
      <c r="B59" s="4" t="inlineStr">
        <is>
          <t>rr_ExpenseExampleYear10</t>
        </is>
      </c>
      <c r="C59" s="6" t="n">
        <v>906</v>
      </c>
    </row>
    <row r="60">
      <c r="A60" s="4" t="inlineStr">
        <is>
          <t>2012</t>
        </is>
      </c>
      <c r="B60" s="4" t="inlineStr">
        <is>
          <t>rr_AnnualReturn2012</t>
        </is>
      </c>
      <c r="C60" s="4" t="inlineStr">
        <is>
          <t>14.29%</t>
        </is>
      </c>
    </row>
    <row r="61">
      <c r="A61" s="4" t="inlineStr">
        <is>
          <t>2013</t>
        </is>
      </c>
      <c r="B61" s="4" t="inlineStr">
        <is>
          <t>rr_AnnualReturn2013</t>
        </is>
      </c>
      <c r="C61" s="4" t="inlineStr">
        <is>
          <t>17.29%</t>
        </is>
      </c>
    </row>
    <row r="62">
      <c r="A62" s="4" t="inlineStr">
        <is>
          <t>2014</t>
        </is>
      </c>
      <c r="B62" s="4" t="inlineStr">
        <is>
          <t>rr_AnnualReturn2014</t>
        </is>
      </c>
      <c r="C62" s="4" t="inlineStr">
        <is>
          <t>3.73%</t>
        </is>
      </c>
    </row>
    <row r="63">
      <c r="A63" s="4" t="inlineStr">
        <is>
          <t>2015</t>
        </is>
      </c>
      <c r="B63" s="4" t="inlineStr">
        <is>
          <t>rr_AnnualReturn2015</t>
        </is>
      </c>
      <c r="C63" s="4" t="inlineStr">
        <is>
          <t>(9.70%)</t>
        </is>
      </c>
    </row>
    <row r="64">
      <c r="A64" s="4" t="inlineStr">
        <is>
          <t>2016</t>
        </is>
      </c>
      <c r="B64" s="4" t="inlineStr">
        <is>
          <t>rr_AnnualReturn2016</t>
        </is>
      </c>
      <c r="C64" s="4" t="inlineStr">
        <is>
          <t>9.93%</t>
        </is>
      </c>
    </row>
    <row r="65">
      <c r="A65" s="4" t="inlineStr">
        <is>
          <t>2017</t>
        </is>
      </c>
      <c r="B65" s="4" t="inlineStr">
        <is>
          <t>rr_AnnualReturn2017</t>
        </is>
      </c>
      <c r="C65" s="4" t="inlineStr">
        <is>
          <t>16.20%</t>
        </is>
      </c>
    </row>
    <row r="66">
      <c r="A66" s="4" t="inlineStr">
        <is>
          <t>2018</t>
        </is>
      </c>
      <c r="B66" s="4" t="inlineStr">
        <is>
          <t>rr_AnnualReturn2018</t>
        </is>
      </c>
      <c r="C66" s="4" t="inlineStr">
        <is>
          <t>(8.78%)</t>
        </is>
      </c>
    </row>
    <row r="67">
      <c r="A67" s="4" t="inlineStr">
        <is>
          <t>2019</t>
        </is>
      </c>
      <c r="B67" s="4" t="inlineStr">
        <is>
          <t>rr_AnnualReturn2019</t>
        </is>
      </c>
      <c r="C67" s="4" t="inlineStr">
        <is>
          <t>15.62%</t>
        </is>
      </c>
    </row>
    <row r="68">
      <c r="A68" s="4" t="inlineStr">
        <is>
          <t>2020</t>
        </is>
      </c>
      <c r="B68" s="4" t="inlineStr">
        <is>
          <t>rr_AnnualReturn2020</t>
        </is>
      </c>
      <c r="C68" s="4" t="inlineStr">
        <is>
          <t>(1.35%)</t>
        </is>
      </c>
    </row>
    <row r="69">
      <c r="A69" s="4" t="inlineStr">
        <is>
          <t>Year to Date Return, Label</t>
        </is>
      </c>
      <c r="B69" s="4" t="inlineStr">
        <is>
          <t>rr_YearToDateReturnLabel</t>
        </is>
      </c>
      <c r="C69" s="4" t="inlineStr">
        <is>
          <t>&amp;lt;span style="color:#323232;font-family:Arial;font-size:6.825pt;padding-left:0.0%;"&gt;Year-to-Date&amp;lt;/span&gt;</t>
        </is>
      </c>
    </row>
    <row r="70">
      <c r="A70" s="4" t="inlineStr">
        <is>
          <t>Bar Chart, Year to Date Return, Date</t>
        </is>
      </c>
      <c r="B70" s="4" t="inlineStr">
        <is>
          <t>rr_BarChartYearToDateReturnDate</t>
        </is>
      </c>
      <c r="C70" s="4" t="inlineStr">
        <is>
          <t>Sep. 30,
		2021</t>
        </is>
      </c>
    </row>
    <row r="71">
      <c r="A71" s="4" t="inlineStr">
        <is>
          <t>Bar Chart, Year to Date Return</t>
        </is>
      </c>
      <c r="B71" s="4" t="inlineStr">
        <is>
          <t>rr_BarChartYearToDateReturn</t>
        </is>
      </c>
      <c r="C71" s="4" t="inlineStr">
        <is>
          <t>14.32%</t>
        </is>
      </c>
    </row>
    <row r="72">
      <c r="A72" s="4" t="inlineStr">
        <is>
          <t>Highest Quarterly Return, Label</t>
        </is>
      </c>
      <c r="B72" s="4" t="inlineStr">
        <is>
          <t>rr_HighestQuarterlyReturnLabel</t>
        </is>
      </c>
      <c r="C72" s="4" t="inlineStr">
        <is>
          <t>&amp;lt;span style="color:#323232;font-family:Arial;font-size:6.825pt;padding-left:0.0%;"&gt;Best Quarter&amp;lt;/span&gt;</t>
        </is>
      </c>
    </row>
    <row r="73">
      <c r="A73" s="4" t="inlineStr">
        <is>
          <t>Highest Quarterly Return, Date</t>
        </is>
      </c>
      <c r="B73" s="4" t="inlineStr">
        <is>
          <t>rr_BarChartHighestQuarterlyReturnDate</t>
        </is>
      </c>
      <c r="C73" s="4" t="inlineStr">
        <is>
          <t>Dec. 31,
		2020</t>
        </is>
      </c>
    </row>
    <row r="74">
      <c r="A74" s="4" t="inlineStr">
        <is>
          <t>Highest Quarterly Return</t>
        </is>
      </c>
      <c r="B74" s="4" t="inlineStr">
        <is>
          <t>rr_BarChartHighestQuarterlyReturn</t>
        </is>
      </c>
      <c r="C74" s="4" t="inlineStr">
        <is>
          <t>16.32%</t>
        </is>
      </c>
    </row>
    <row r="75">
      <c r="A75" s="4" t="inlineStr">
        <is>
          <t>Lowest Quarterly Return, Label</t>
        </is>
      </c>
      <c r="B75" s="4" t="inlineStr">
        <is>
          <t>rr_LowestQuarterlyReturnLabel</t>
        </is>
      </c>
      <c r="C75" s="4" t="inlineStr">
        <is>
          <t>&amp;lt;span style="color:#323232;font-family:Arial;font-size:6.825pt;padding-left:0.0%;"&gt;Worst Quarter&amp;lt;/span&gt;</t>
        </is>
      </c>
    </row>
    <row r="76">
      <c r="A76" s="4" t="inlineStr">
        <is>
          <t>Lowest Quarterly Return, Date</t>
        </is>
      </c>
      <c r="B76" s="4" t="inlineStr">
        <is>
          <t>rr_BarChartLowestQuarterlyReturnDate</t>
        </is>
      </c>
      <c r="C76" s="4" t="inlineStr">
        <is>
          <t>Mar. 31,
		2020</t>
        </is>
      </c>
    </row>
    <row r="77">
      <c r="A77" s="4" t="inlineStr">
        <is>
          <t>Lowest Quarterly Return</t>
        </is>
      </c>
      <c r="B77" s="4" t="inlineStr">
        <is>
          <t>rr_BarChartLowestQuarterlyReturn</t>
        </is>
      </c>
      <c r="C77" s="4" t="inlineStr">
        <is>
          <t>(24.76%)</t>
        </is>
      </c>
    </row>
    <row r="78">
      <c r="A78" s="4" t="inlineStr">
        <is>
          <t>1 Year</t>
        </is>
      </c>
      <c r="B78" s="4" t="inlineStr">
        <is>
          <t>rr_AverageAnnualReturnYear01</t>
        </is>
      </c>
      <c r="C78" s="4" t="inlineStr">
        <is>
          <t>(1.35%)</t>
        </is>
      </c>
    </row>
    <row r="79">
      <c r="A79" s="4" t="inlineStr">
        <is>
          <t>5 Years</t>
        </is>
      </c>
      <c r="B79" s="4" t="inlineStr">
        <is>
          <t>rr_AverageAnnualReturnYear05</t>
        </is>
      </c>
      <c r="C79" s="4" t="inlineStr">
        <is>
          <t>5.86%</t>
        </is>
      </c>
    </row>
    <row r="80">
      <c r="A80" s="4" t="inlineStr">
        <is>
          <t>Since Inception</t>
        </is>
      </c>
      <c r="B80" s="4" t="inlineStr">
        <is>
          <t>rr_AverageAnnualReturnSinceInception</t>
        </is>
      </c>
      <c r="C80" s="4" t="inlineStr">
        <is>
          <t>6.08%</t>
        </is>
      </c>
    </row>
    <row r="81">
      <c r="A81" s="4" t="inlineStr">
        <is>
          <t>Inception Date</t>
        </is>
      </c>
      <c r="B81" s="4" t="inlineStr">
        <is>
          <t>rr_AverageAnnualReturnInceptionDate</t>
        </is>
      </c>
      <c r="C81" s="4" t="inlineStr">
        <is>
          <t>Dec. 14,
		2011</t>
        </is>
      </c>
    </row>
    <row r="82">
      <c r="A82" s="4" t="inlineStr">
        <is>
          <t>PIMCO Dividend and Income Fund | I-2</t>
        </is>
      </c>
    </row>
    <row r="83">
      <c r="A83" s="3" t="inlineStr">
        <is>
          <t>Risk Return Abstract</t>
        </is>
      </c>
      <c r="B83" s="4" t="inlineStr">
        <is>
          <t>rr_RiskReturnAbstract</t>
        </is>
      </c>
    </row>
    <row r="84">
      <c r="A84" s="4" t="inlineStr">
        <is>
          <t>Maximum Sales Charge (Load) Imposed on Purchases (as a percentage of offering price)</t>
        </is>
      </c>
      <c r="B84" s="4" t="inlineStr">
        <is>
          <t>rr_MaximumSalesChargeImposedOnPurchasesOverOfferingPrice</t>
        </is>
      </c>
      <c r="C84" s="4" t="inlineStr">
        <is>
          <t xml:space="preserve">none
				</t>
        </is>
      </c>
    </row>
    <row r="85">
      <c r="A85" s="4" t="inlineStr">
        <is>
          <t>Maximum Deferred Sales Charge (Load) (as a percentage of the lower of the original purchase price or redemption price)</t>
        </is>
      </c>
      <c r="B85" s="4" t="inlineStr">
        <is>
          <t>rr_MaximumDeferredSalesChargeOverOther</t>
        </is>
      </c>
      <c r="C85" s="4" t="inlineStr">
        <is>
          <t xml:space="preserve">none
				</t>
        </is>
      </c>
    </row>
    <row r="86">
      <c r="A86" s="4" t="inlineStr">
        <is>
          <t>Management Fees</t>
        </is>
      </c>
      <c r="B86" s="4" t="inlineStr">
        <is>
          <t>rr_ManagementFeesOverAssets</t>
        </is>
      </c>
      <c r="C86" s="4" t="inlineStr">
        <is>
          <t>0.79%</t>
        </is>
      </c>
      <c r="D86" s="4" t="inlineStr">
        <is>
          <t>[1]</t>
        </is>
      </c>
    </row>
    <row r="87">
      <c r="A87" s="4" t="inlineStr">
        <is>
          <t>Distribution and/or Service (12b-1) Fees</t>
        </is>
      </c>
      <c r="B87" s="4" t="inlineStr">
        <is>
          <t>rr_DistributionAndService12b1FeesOverAssets</t>
        </is>
      </c>
      <c r="C87" s="4" t="inlineStr">
        <is>
          <t xml:space="preserve"> </t>
        </is>
      </c>
    </row>
    <row r="88">
      <c r="A88" s="4" t="inlineStr">
        <is>
          <t>Other Expenses</t>
        </is>
      </c>
      <c r="B88" s="4" t="inlineStr">
        <is>
          <t>rr_OtherExpensesOverAssets</t>
        </is>
      </c>
      <c r="C88" s="4" t="inlineStr">
        <is>
          <t>0.04%</t>
        </is>
      </c>
      <c r="D88" s="4" t="inlineStr">
        <is>
          <t>[2]</t>
        </is>
      </c>
    </row>
    <row r="89">
      <c r="A89" s="4" t="inlineStr">
        <is>
          <t>Total Annual Fund Operating Expenses</t>
        </is>
      </c>
      <c r="B89" s="4" t="inlineStr">
        <is>
          <t>rr_ExpensesOverAssets</t>
        </is>
      </c>
      <c r="C89" s="4" t="inlineStr">
        <is>
          <t>0.83%</t>
        </is>
      </c>
    </row>
    <row r="90">
      <c r="A90" s="4" t="inlineStr">
        <is>
          <t>Fee Waiver and/or Expense Reimbursement</t>
        </is>
      </c>
      <c r="B90" s="4" t="inlineStr">
        <is>
          <t>rr_FeeWaiverOrReimbursementOverAssets</t>
        </is>
      </c>
      <c r="C90" s="4" t="inlineStr">
        <is>
          <t>(0.01%)</t>
        </is>
      </c>
      <c r="D90" s="4" t="inlineStr">
        <is>
          <t>[3],[4]</t>
        </is>
      </c>
    </row>
    <row r="91">
      <c r="A91" s="4" t="inlineStr">
        <is>
          <t>Total Annual Fund Operating Expenses After Fee Waiver and/or Expense Reimbursement</t>
        </is>
      </c>
      <c r="B91" s="4" t="inlineStr">
        <is>
          <t>rr_NetExpensesOverAssets</t>
        </is>
      </c>
      <c r="C91" s="4" t="inlineStr">
        <is>
          <t>0.82%</t>
        </is>
      </c>
    </row>
    <row r="92">
      <c r="A92" s="4" t="inlineStr">
        <is>
          <t>1 Year</t>
        </is>
      </c>
      <c r="B92" s="4" t="inlineStr">
        <is>
          <t>rr_ExpenseExampleYear01</t>
        </is>
      </c>
      <c r="C92" s="6" t="n">
        <v>84</v>
      </c>
    </row>
    <row r="93">
      <c r="A93" s="4" t="inlineStr">
        <is>
          <t>3 Years</t>
        </is>
      </c>
      <c r="B93" s="4" t="inlineStr">
        <is>
          <t>rr_ExpenseExampleYear03</t>
        </is>
      </c>
      <c r="C93" s="5" t="n">
        <v>264</v>
      </c>
    </row>
    <row r="94">
      <c r="A94" s="4" t="inlineStr">
        <is>
          <t>5 Years</t>
        </is>
      </c>
      <c r="B94" s="4" t="inlineStr">
        <is>
          <t>rr_ExpenseExampleYear05</t>
        </is>
      </c>
      <c r="C94" s="5" t="n">
        <v>460</v>
      </c>
    </row>
    <row r="95">
      <c r="A95" s="4" t="inlineStr">
        <is>
          <t>10 Years</t>
        </is>
      </c>
      <c r="B95" s="4" t="inlineStr">
        <is>
          <t>rr_ExpenseExampleYear10</t>
        </is>
      </c>
      <c r="C95" s="6" t="n">
        <v>1024</v>
      </c>
    </row>
    <row r="96">
      <c r="A96" s="4" t="inlineStr">
        <is>
          <t>1 Year</t>
        </is>
      </c>
      <c r="B96" s="4" t="inlineStr">
        <is>
          <t>rr_AverageAnnualReturnYear01</t>
        </is>
      </c>
      <c r="C96" s="4" t="inlineStr">
        <is>
          <t>(1.52%)</t>
        </is>
      </c>
    </row>
    <row r="97">
      <c r="A97" s="4" t="inlineStr">
        <is>
          <t>5 Years</t>
        </is>
      </c>
      <c r="B97" s="4" t="inlineStr">
        <is>
          <t>rr_AverageAnnualReturnYear05</t>
        </is>
      </c>
      <c r="C97" s="4" t="inlineStr">
        <is>
          <t>5.78%</t>
        </is>
      </c>
    </row>
    <row r="98">
      <c r="A98" s="4" t="inlineStr">
        <is>
          <t>Since Inception</t>
        </is>
      </c>
      <c r="B98" s="4" t="inlineStr">
        <is>
          <t>rr_AverageAnnualReturnSinceInception</t>
        </is>
      </c>
      <c r="C98" s="4" t="inlineStr">
        <is>
          <t>5.98%</t>
        </is>
      </c>
    </row>
    <row r="99">
      <c r="A99" s="4" t="inlineStr">
        <is>
          <t>Inception Date</t>
        </is>
      </c>
      <c r="B99" s="4" t="inlineStr">
        <is>
          <t>rr_AverageAnnualReturnInceptionDate</t>
        </is>
      </c>
      <c r="C99" s="4" t="inlineStr">
        <is>
          <t>Dec. 14,
		2011</t>
        </is>
      </c>
    </row>
    <row r="100">
      <c r="A100" s="4" t="inlineStr">
        <is>
          <t>PIMCO Dividend and Income Fund | I-3</t>
        </is>
      </c>
    </row>
    <row r="101">
      <c r="A101" s="3" t="inlineStr">
        <is>
          <t>Risk Return Abstract</t>
        </is>
      </c>
      <c r="B101" s="4" t="inlineStr">
        <is>
          <t>rr_RiskReturnAbstract</t>
        </is>
      </c>
    </row>
    <row r="102">
      <c r="A102" s="4" t="inlineStr">
        <is>
          <t>Maximum Sales Charge (Load) Imposed on Purchases (as a percentage of offering price)</t>
        </is>
      </c>
      <c r="B102" s="4" t="inlineStr">
        <is>
          <t>rr_MaximumSalesChargeImposedOnPurchasesOverOfferingPrice</t>
        </is>
      </c>
      <c r="C102" s="4" t="inlineStr">
        <is>
          <t xml:space="preserve">none
				</t>
        </is>
      </c>
    </row>
    <row r="103">
      <c r="A103" s="4" t="inlineStr">
        <is>
          <t>Maximum Deferred Sales Charge (Load) (as a percentage of the lower of the original purchase price or redemption price)</t>
        </is>
      </c>
      <c r="B103" s="4" t="inlineStr">
        <is>
          <t>rr_MaximumDeferredSalesChargeOverOther</t>
        </is>
      </c>
      <c r="C103" s="4" t="inlineStr">
        <is>
          <t xml:space="preserve">none
				</t>
        </is>
      </c>
    </row>
    <row r="104">
      <c r="A104" s="4" t="inlineStr">
        <is>
          <t>Management Fees</t>
        </is>
      </c>
      <c r="B104" s="4" t="inlineStr">
        <is>
          <t>rr_ManagementFeesOverAssets</t>
        </is>
      </c>
      <c r="C104" s="4" t="inlineStr">
        <is>
          <t>0.89%</t>
        </is>
      </c>
      <c r="D104" s="4" t="inlineStr">
        <is>
          <t>[1]</t>
        </is>
      </c>
    </row>
    <row r="105">
      <c r="A105" s="4" t="inlineStr">
        <is>
          <t>Distribution and/or Service (12b-1) Fees</t>
        </is>
      </c>
      <c r="B105" s="4" t="inlineStr">
        <is>
          <t>rr_DistributionAndService12b1FeesOverAssets</t>
        </is>
      </c>
      <c r="C105" s="4" t="inlineStr">
        <is>
          <t xml:space="preserve"> </t>
        </is>
      </c>
    </row>
    <row r="106">
      <c r="A106" s="4" t="inlineStr">
        <is>
          <t>Other Expenses</t>
        </is>
      </c>
      <c r="B106" s="4" t="inlineStr">
        <is>
          <t>rr_OtherExpensesOverAssets</t>
        </is>
      </c>
      <c r="C106" s="4" t="inlineStr">
        <is>
          <t>0.04%</t>
        </is>
      </c>
      <c r="D106" s="4" t="inlineStr">
        <is>
          <t>[2]</t>
        </is>
      </c>
    </row>
    <row r="107">
      <c r="A107" s="4" t="inlineStr">
        <is>
          <t>Total Annual Fund Operating Expenses</t>
        </is>
      </c>
      <c r="B107" s="4" t="inlineStr">
        <is>
          <t>rr_ExpensesOverAssets</t>
        </is>
      </c>
      <c r="C107" s="4" t="inlineStr">
        <is>
          <t>0.93%</t>
        </is>
      </c>
    </row>
    <row r="108">
      <c r="A108" s="4" t="inlineStr">
        <is>
          <t>Fee Waiver and/or Expense Reimbursement</t>
        </is>
      </c>
      <c r="B108" s="4" t="inlineStr">
        <is>
          <t>rr_FeeWaiverOrReimbursementOverAssets</t>
        </is>
      </c>
      <c r="C108" s="4" t="inlineStr">
        <is>
          <t>(0.06%)</t>
        </is>
      </c>
      <c r="D108" s="4" t="inlineStr">
        <is>
          <t>[3],[4]</t>
        </is>
      </c>
    </row>
    <row r="109">
      <c r="A109" s="4" t="inlineStr">
        <is>
          <t>Total Annual Fund Operating Expenses After Fee Waiver and/or Expense Reimbursement</t>
        </is>
      </c>
      <c r="B109" s="4" t="inlineStr">
        <is>
          <t>rr_NetExpensesOverAssets</t>
        </is>
      </c>
      <c r="C109" s="4" t="inlineStr">
        <is>
          <t>0.87%</t>
        </is>
      </c>
    </row>
    <row r="110">
      <c r="A110" s="4" t="inlineStr">
        <is>
          <t>1 Year</t>
        </is>
      </c>
      <c r="B110" s="4" t="inlineStr">
        <is>
          <t>rr_ExpenseExampleYear01</t>
        </is>
      </c>
      <c r="C110" s="6" t="n">
        <v>89</v>
      </c>
    </row>
    <row r="111">
      <c r="A111" s="4" t="inlineStr">
        <is>
          <t>3 Years</t>
        </is>
      </c>
      <c r="B111" s="4" t="inlineStr">
        <is>
          <t>rr_ExpenseExampleYear03</t>
        </is>
      </c>
      <c r="C111" s="5" t="n">
        <v>290</v>
      </c>
    </row>
    <row r="112">
      <c r="A112" s="4" t="inlineStr">
        <is>
          <t>5 Years</t>
        </is>
      </c>
      <c r="B112" s="4" t="inlineStr">
        <is>
          <t>rr_ExpenseExampleYear05</t>
        </is>
      </c>
      <c r="C112" s="5" t="n">
        <v>509</v>
      </c>
    </row>
    <row r="113">
      <c r="A113" s="4" t="inlineStr">
        <is>
          <t>10 Years</t>
        </is>
      </c>
      <c r="B113" s="4" t="inlineStr">
        <is>
          <t>rr_ExpenseExampleYear10</t>
        </is>
      </c>
      <c r="C113" s="6" t="n">
        <v>1137</v>
      </c>
    </row>
    <row r="114">
      <c r="A114" s="4" t="inlineStr">
        <is>
          <t>PIMCO Dividend and Income Fund | A</t>
        </is>
      </c>
    </row>
    <row r="115">
      <c r="A115" s="3" t="inlineStr">
        <is>
          <t>Risk Return Abstract</t>
        </is>
      </c>
      <c r="B115" s="4" t="inlineStr">
        <is>
          <t>rr_RiskReturnAbstract</t>
        </is>
      </c>
    </row>
    <row r="116">
      <c r="A116" s="4" t="inlineStr">
        <is>
          <t>Maximum Sales Charge (Load) Imposed on Purchases (as a percentage of offering price)</t>
        </is>
      </c>
      <c r="B116" s="4" t="inlineStr">
        <is>
          <t>rr_MaximumSalesChargeImposedOnPurchasesOverOfferingPrice</t>
        </is>
      </c>
      <c r="C116" s="4" t="inlineStr">
        <is>
          <t>5.50%</t>
        </is>
      </c>
    </row>
    <row r="117">
      <c r="A117" s="4" t="inlineStr">
        <is>
          <t>Maximum Deferred Sales Charge (Load) (as a percentage of the lower of the original purchase price or redemption price)</t>
        </is>
      </c>
      <c r="B117" s="4" t="inlineStr">
        <is>
          <t>rr_MaximumDeferredSalesChargeOverOther</t>
        </is>
      </c>
      <c r="C117" s="4" t="inlineStr">
        <is>
          <t>1.00%</t>
        </is>
      </c>
    </row>
    <row r="118">
      <c r="A118" s="4" t="inlineStr">
        <is>
          <t>Management Fees</t>
        </is>
      </c>
      <c r="B118" s="4" t="inlineStr">
        <is>
          <t>rr_ManagementFeesOverAssets</t>
        </is>
      </c>
      <c r="C118" s="4" t="inlineStr">
        <is>
          <t>0.79%</t>
        </is>
      </c>
      <c r="D118" s="4" t="inlineStr">
        <is>
          <t>[1]</t>
        </is>
      </c>
    </row>
    <row r="119">
      <c r="A119" s="4" t="inlineStr">
        <is>
          <t>Distribution and/or Service (12b-1) Fees</t>
        </is>
      </c>
      <c r="B119" s="4" t="inlineStr">
        <is>
          <t>rr_DistributionAndService12b1FeesOverAssets</t>
        </is>
      </c>
      <c r="C119" s="4" t="inlineStr">
        <is>
          <t>0.25%</t>
        </is>
      </c>
    </row>
    <row r="120">
      <c r="A120" s="4" t="inlineStr">
        <is>
          <t>Other Expenses</t>
        </is>
      </c>
      <c r="B120" s="4" t="inlineStr">
        <is>
          <t>rr_OtherExpensesOverAssets</t>
        </is>
      </c>
      <c r="C120" s="4" t="inlineStr">
        <is>
          <t>0.04%</t>
        </is>
      </c>
      <c r="D120" s="4" t="inlineStr">
        <is>
          <t>[2]</t>
        </is>
      </c>
    </row>
    <row r="121">
      <c r="A121" s="4" t="inlineStr">
        <is>
          <t>Total Annual Fund Operating Expenses</t>
        </is>
      </c>
      <c r="B121" s="4" t="inlineStr">
        <is>
          <t>rr_ExpensesOverAssets</t>
        </is>
      </c>
      <c r="C121" s="4" t="inlineStr">
        <is>
          <t>1.08%</t>
        </is>
      </c>
    </row>
    <row r="122">
      <c r="A122" s="4" t="inlineStr">
        <is>
          <t>Fee Waiver and/or Expense Reimbursement</t>
        </is>
      </c>
      <c r="B122" s="4" t="inlineStr">
        <is>
          <t>rr_FeeWaiverOrReimbursementOverAssets</t>
        </is>
      </c>
      <c r="C122" s="4" t="inlineStr">
        <is>
          <t>(0.01%)</t>
        </is>
      </c>
      <c r="D122" s="4" t="inlineStr">
        <is>
          <t>[3],[4]</t>
        </is>
      </c>
    </row>
    <row r="123">
      <c r="A123" s="4" t="inlineStr">
        <is>
          <t>Total Annual Fund Operating Expenses After Fee Waiver and/or Expense Reimbursement</t>
        </is>
      </c>
      <c r="B123" s="4" t="inlineStr">
        <is>
          <t>rr_NetExpensesOverAssets</t>
        </is>
      </c>
      <c r="C123" s="4" t="inlineStr">
        <is>
          <t>1.07%</t>
        </is>
      </c>
    </row>
    <row r="124">
      <c r="A124" s="4" t="inlineStr">
        <is>
          <t>1 Year</t>
        </is>
      </c>
      <c r="B124" s="4" t="inlineStr">
        <is>
          <t>rr_ExpenseExampleYear01</t>
        </is>
      </c>
      <c r="C124" s="6" t="n">
        <v>653</v>
      </c>
    </row>
    <row r="125">
      <c r="A125" s="4" t="inlineStr">
        <is>
          <t>3 Years</t>
        </is>
      </c>
      <c r="B125" s="4" t="inlineStr">
        <is>
          <t>rr_ExpenseExampleYear03</t>
        </is>
      </c>
      <c r="C125" s="5" t="n">
        <v>874</v>
      </c>
    </row>
    <row r="126">
      <c r="A126" s="4" t="inlineStr">
        <is>
          <t>5 Years</t>
        </is>
      </c>
      <c r="B126" s="4" t="inlineStr">
        <is>
          <t>rr_ExpenseExampleYear05</t>
        </is>
      </c>
      <c r="C126" s="5" t="n">
        <v>1112</v>
      </c>
    </row>
    <row r="127">
      <c r="A127" s="4" t="inlineStr">
        <is>
          <t>10 Years</t>
        </is>
      </c>
      <c r="B127" s="4" t="inlineStr">
        <is>
          <t>rr_ExpenseExampleYear10</t>
        </is>
      </c>
      <c r="C127" s="5" t="n">
        <v>1794</v>
      </c>
    </row>
    <row r="128">
      <c r="A128" s="4" t="inlineStr">
        <is>
          <t>1 Year</t>
        </is>
      </c>
      <c r="B128" s="4" t="inlineStr">
        <is>
          <t>rr_ExpenseExampleNoRedemptionYear01</t>
        </is>
      </c>
      <c r="C128" s="5" t="n">
        <v>653</v>
      </c>
    </row>
    <row r="129">
      <c r="A129" s="4" t="inlineStr">
        <is>
          <t>3 Years</t>
        </is>
      </c>
      <c r="B129" s="4" t="inlineStr">
        <is>
          <t>rr_ExpenseExampleNoRedemptionYear03</t>
        </is>
      </c>
      <c r="C129" s="5" t="n">
        <v>874</v>
      </c>
    </row>
    <row r="130">
      <c r="A130" s="4" t="inlineStr">
        <is>
          <t>5 Years</t>
        </is>
      </c>
      <c r="B130" s="4" t="inlineStr">
        <is>
          <t>rr_ExpenseExampleNoRedemptionYear05</t>
        </is>
      </c>
      <c r="C130" s="5" t="n">
        <v>1112</v>
      </c>
    </row>
    <row r="131">
      <c r="A131" s="4" t="inlineStr">
        <is>
          <t>10 Years</t>
        </is>
      </c>
      <c r="B131" s="4" t="inlineStr">
        <is>
          <t>rr_ExpenseExampleNoRedemptionYear10</t>
        </is>
      </c>
      <c r="C131" s="6" t="n">
        <v>1794</v>
      </c>
    </row>
    <row r="132">
      <c r="A132" s="4" t="inlineStr">
        <is>
          <t>1 Year</t>
        </is>
      </c>
      <c r="B132" s="4" t="inlineStr">
        <is>
          <t>rr_AverageAnnualReturnYear01</t>
        </is>
      </c>
      <c r="C132" s="4" t="inlineStr">
        <is>
          <t>(7.14%)</t>
        </is>
      </c>
    </row>
    <row r="133">
      <c r="A133" s="4" t="inlineStr">
        <is>
          <t>5 Years</t>
        </is>
      </c>
      <c r="B133" s="4" t="inlineStr">
        <is>
          <t>rr_AverageAnnualReturnYear05</t>
        </is>
      </c>
      <c r="C133" s="4" t="inlineStr">
        <is>
          <t>4.28%</t>
        </is>
      </c>
    </row>
    <row r="134">
      <c r="A134" s="4" t="inlineStr">
        <is>
          <t>Since Inception</t>
        </is>
      </c>
      <c r="B134" s="4" t="inlineStr">
        <is>
          <t>rr_AverageAnnualReturnSinceInception</t>
        </is>
      </c>
      <c r="C134" s="4" t="inlineStr">
        <is>
          <t>5.04%</t>
        </is>
      </c>
    </row>
    <row r="135">
      <c r="A135" s="4" t="inlineStr">
        <is>
          <t>Inception Date</t>
        </is>
      </c>
      <c r="B135" s="4" t="inlineStr">
        <is>
          <t>rr_AverageAnnualReturnInceptionDate</t>
        </is>
      </c>
      <c r="C135" s="4" t="inlineStr">
        <is>
          <t>Dec. 14,
		2011</t>
        </is>
      </c>
    </row>
    <row r="136">
      <c r="A136" s="4" t="inlineStr">
        <is>
          <t>PIMCO Dividend and Income Fund | C</t>
        </is>
      </c>
    </row>
    <row r="137">
      <c r="A137" s="3" t="inlineStr">
        <is>
          <t>Risk Return Abstract</t>
        </is>
      </c>
      <c r="B137" s="4" t="inlineStr">
        <is>
          <t>rr_RiskReturnAbstract</t>
        </is>
      </c>
    </row>
    <row r="138">
      <c r="A138" s="4" t="inlineStr">
        <is>
          <t>Maximum Sales Charge (Load) Imposed on Purchases (as a percentage of offering price)</t>
        </is>
      </c>
      <c r="B138" s="4" t="inlineStr">
        <is>
          <t>rr_MaximumSalesChargeImposedOnPurchasesOverOfferingPrice</t>
        </is>
      </c>
      <c r="C138" s="4" t="inlineStr">
        <is>
          <t xml:space="preserve">none
				</t>
        </is>
      </c>
    </row>
    <row r="139">
      <c r="A139" s="4" t="inlineStr">
        <is>
          <t>Maximum Deferred Sales Charge (Load) (as a percentage of the lower of the original purchase price or redemption price)</t>
        </is>
      </c>
      <c r="B139" s="4" t="inlineStr">
        <is>
          <t>rr_MaximumDeferredSalesChargeOverOther</t>
        </is>
      </c>
      <c r="C139" s="4" t="inlineStr">
        <is>
          <t>1.00%</t>
        </is>
      </c>
    </row>
    <row r="140">
      <c r="A140" s="4" t="inlineStr">
        <is>
          <t>Management Fees</t>
        </is>
      </c>
      <c r="B140" s="4" t="inlineStr">
        <is>
          <t>rr_ManagementFeesOverAssets</t>
        </is>
      </c>
      <c r="C140" s="4" t="inlineStr">
        <is>
          <t>0.79%</t>
        </is>
      </c>
      <c r="D140" s="4" t="inlineStr">
        <is>
          <t>[1]</t>
        </is>
      </c>
    </row>
    <row r="141">
      <c r="A141" s="4" t="inlineStr">
        <is>
          <t>Distribution and/or Service (12b-1) Fees</t>
        </is>
      </c>
      <c r="B141" s="4" t="inlineStr">
        <is>
          <t>rr_DistributionAndService12b1FeesOverAssets</t>
        </is>
      </c>
      <c r="C141" s="4" t="inlineStr">
        <is>
          <t>1.00%</t>
        </is>
      </c>
    </row>
    <row r="142">
      <c r="A142" s="4" t="inlineStr">
        <is>
          <t>Other Expenses</t>
        </is>
      </c>
      <c r="B142" s="4" t="inlineStr">
        <is>
          <t>rr_OtherExpensesOverAssets</t>
        </is>
      </c>
      <c r="C142" s="4" t="inlineStr">
        <is>
          <t>0.04%</t>
        </is>
      </c>
      <c r="D142" s="4" t="inlineStr">
        <is>
          <t>[2]</t>
        </is>
      </c>
    </row>
    <row r="143">
      <c r="A143" s="4" t="inlineStr">
        <is>
          <t>Total Annual Fund Operating Expenses</t>
        </is>
      </c>
      <c r="B143" s="4" t="inlineStr">
        <is>
          <t>rr_ExpensesOverAssets</t>
        </is>
      </c>
      <c r="C143" s="4" t="inlineStr">
        <is>
          <t>1.83%</t>
        </is>
      </c>
    </row>
    <row r="144">
      <c r="A144" s="4" t="inlineStr">
        <is>
          <t>Fee Waiver and/or Expense Reimbursement</t>
        </is>
      </c>
      <c r="B144" s="4" t="inlineStr">
        <is>
          <t>rr_FeeWaiverOrReimbursementOverAssets</t>
        </is>
      </c>
      <c r="C144" s="4" t="inlineStr">
        <is>
          <t>(0.01%)</t>
        </is>
      </c>
      <c r="D144" s="4" t="inlineStr">
        <is>
          <t>[3],[4]</t>
        </is>
      </c>
    </row>
    <row r="145">
      <c r="A145" s="4" t="inlineStr">
        <is>
          <t>Total Annual Fund Operating Expenses After Fee Waiver and/or Expense Reimbursement</t>
        </is>
      </c>
      <c r="B145" s="4" t="inlineStr">
        <is>
          <t>rr_NetExpensesOverAssets</t>
        </is>
      </c>
      <c r="C145" s="4" t="inlineStr">
        <is>
          <t>1.82%</t>
        </is>
      </c>
    </row>
    <row r="146">
      <c r="A146" s="4" t="inlineStr">
        <is>
          <t>1 Year</t>
        </is>
      </c>
      <c r="B146" s="4" t="inlineStr">
        <is>
          <t>rr_ExpenseExampleYear01</t>
        </is>
      </c>
      <c r="C146" s="6" t="n">
        <v>285</v>
      </c>
    </row>
    <row r="147">
      <c r="A147" s="4" t="inlineStr">
        <is>
          <t>3 Years</t>
        </is>
      </c>
      <c r="B147" s="4" t="inlineStr">
        <is>
          <t>rr_ExpenseExampleYear03</t>
        </is>
      </c>
      <c r="C147" s="5" t="n">
        <v>575</v>
      </c>
    </row>
    <row r="148">
      <c r="A148" s="4" t="inlineStr">
        <is>
          <t>5 Years</t>
        </is>
      </c>
      <c r="B148" s="4" t="inlineStr">
        <is>
          <t>rr_ExpenseExampleYear05</t>
        </is>
      </c>
      <c r="C148" s="5" t="n">
        <v>989</v>
      </c>
    </row>
    <row r="149">
      <c r="A149" s="4" t="inlineStr">
        <is>
          <t>10 Years</t>
        </is>
      </c>
      <c r="B149" s="4" t="inlineStr">
        <is>
          <t>rr_ExpenseExampleYear10</t>
        </is>
      </c>
      <c r="C149" s="5" t="n">
        <v>2147</v>
      </c>
    </row>
    <row r="150">
      <c r="A150" s="4" t="inlineStr">
        <is>
          <t>1 Year</t>
        </is>
      </c>
      <c r="B150" s="4" t="inlineStr">
        <is>
          <t>rr_ExpenseExampleNoRedemptionYear01</t>
        </is>
      </c>
      <c r="C150" s="5" t="n">
        <v>185</v>
      </c>
    </row>
    <row r="151">
      <c r="A151" s="4" t="inlineStr">
        <is>
          <t>3 Years</t>
        </is>
      </c>
      <c r="B151" s="4" t="inlineStr">
        <is>
          <t>rr_ExpenseExampleNoRedemptionYear03</t>
        </is>
      </c>
      <c r="C151" s="5" t="n">
        <v>575</v>
      </c>
    </row>
    <row r="152">
      <c r="A152" s="4" t="inlineStr">
        <is>
          <t>5 Years</t>
        </is>
      </c>
      <c r="B152" s="4" t="inlineStr">
        <is>
          <t>rr_ExpenseExampleNoRedemptionYear05</t>
        </is>
      </c>
      <c r="C152" s="5" t="n">
        <v>989</v>
      </c>
    </row>
    <row r="153">
      <c r="A153" s="4" t="inlineStr">
        <is>
          <t>10 Years</t>
        </is>
      </c>
      <c r="B153" s="4" t="inlineStr">
        <is>
          <t>rr_ExpenseExampleNoRedemptionYear10</t>
        </is>
      </c>
      <c r="C153" s="6" t="n">
        <v>2147</v>
      </c>
    </row>
    <row r="154">
      <c r="A154" s="4" t="inlineStr">
        <is>
          <t>1 Year</t>
        </is>
      </c>
      <c r="B154" s="4" t="inlineStr">
        <is>
          <t>rr_AverageAnnualReturnYear01</t>
        </is>
      </c>
      <c r="C154" s="4" t="inlineStr">
        <is>
          <t>(3.46%)</t>
        </is>
      </c>
    </row>
    <row r="155">
      <c r="A155" s="4" t="inlineStr">
        <is>
          <t>5 Years</t>
        </is>
      </c>
      <c r="B155" s="4" t="inlineStr">
        <is>
          <t>rr_AverageAnnualReturnYear05</t>
        </is>
      </c>
      <c r="C155" s="4" t="inlineStr">
        <is>
          <t>4.68%</t>
        </is>
      </c>
    </row>
    <row r="156">
      <c r="A156" s="4" t="inlineStr">
        <is>
          <t>Since Inception</t>
        </is>
      </c>
      <c r="B156" s="4" t="inlineStr">
        <is>
          <t>rr_AverageAnnualReturnSinceInception</t>
        </is>
      </c>
      <c r="C156" s="4" t="inlineStr">
        <is>
          <t>4.90%</t>
        </is>
      </c>
    </row>
    <row r="157">
      <c r="A157" s="4" t="inlineStr">
        <is>
          <t>Inception Date</t>
        </is>
      </c>
      <c r="B157" s="4" t="inlineStr">
        <is>
          <t>rr_AverageAnnualReturnInceptionDate</t>
        </is>
      </c>
      <c r="C157" s="4" t="inlineStr">
        <is>
          <t>Dec. 14,
		2011</t>
        </is>
      </c>
    </row>
    <row r="158">
      <c r="A158" s="4" t="inlineStr">
        <is>
          <t>PIMCO Dividend and Income Fund | Return After Taxes on Distributions | Institutional</t>
        </is>
      </c>
    </row>
    <row r="159">
      <c r="A159" s="3" t="inlineStr">
        <is>
          <t>Risk Return Abstract</t>
        </is>
      </c>
      <c r="B159" s="4" t="inlineStr">
        <is>
          <t>rr_RiskReturnAbstract</t>
        </is>
      </c>
    </row>
    <row r="160">
      <c r="A160" s="4" t="inlineStr">
        <is>
          <t>1 Year</t>
        </is>
      </c>
      <c r="B160" s="4" t="inlineStr">
        <is>
          <t>rr_AverageAnnualReturnYear01</t>
        </is>
      </c>
      <c r="C160" s="4" t="inlineStr">
        <is>
          <t>(2.13%)</t>
        </is>
      </c>
      <c r="D160" s="4" t="inlineStr">
        <is>
          <t>[5]</t>
        </is>
      </c>
    </row>
    <row r="161">
      <c r="A161" s="4" t="inlineStr">
        <is>
          <t>5 Years</t>
        </is>
      </c>
      <c r="B161" s="4" t="inlineStr">
        <is>
          <t>rr_AverageAnnualReturnYear05</t>
        </is>
      </c>
      <c r="C161" s="4" t="inlineStr">
        <is>
          <t>4.94%</t>
        </is>
      </c>
      <c r="D161" s="4" t="inlineStr">
        <is>
          <t>[5]</t>
        </is>
      </c>
    </row>
    <row r="162">
      <c r="A162" s="4" t="inlineStr">
        <is>
          <t>Since Inception</t>
        </is>
      </c>
      <c r="B162" s="4" t="inlineStr">
        <is>
          <t>rr_AverageAnnualReturnSinceInception</t>
        </is>
      </c>
      <c r="C162" s="4" t="inlineStr">
        <is>
          <t>4.82%</t>
        </is>
      </c>
      <c r="D162" s="4" t="inlineStr">
        <is>
          <t>[5]</t>
        </is>
      </c>
    </row>
    <row r="163">
      <c r="A163" s="4" t="inlineStr">
        <is>
          <t>PIMCO Dividend and Income Fund | Return After Taxes on Distributions and Sales of Fund Shares | Institutional</t>
        </is>
      </c>
    </row>
    <row r="164">
      <c r="A164" s="3" t="inlineStr">
        <is>
          <t>Risk Return Abstract</t>
        </is>
      </c>
      <c r="B164" s="4" t="inlineStr">
        <is>
          <t>rr_RiskReturnAbstract</t>
        </is>
      </c>
    </row>
    <row r="165">
      <c r="A165" s="4" t="inlineStr">
        <is>
          <t>1 Year</t>
        </is>
      </c>
      <c r="B165" s="4" t="inlineStr">
        <is>
          <t>rr_AverageAnnualReturnYear01</t>
        </is>
      </c>
      <c r="C165" s="4" t="inlineStr">
        <is>
          <t>(0.48%)</t>
        </is>
      </c>
      <c r="D165" s="4" t="inlineStr">
        <is>
          <t>[5]</t>
        </is>
      </c>
    </row>
    <row r="166">
      <c r="A166" s="4" t="inlineStr">
        <is>
          <t>5 Years</t>
        </is>
      </c>
      <c r="B166" s="4" t="inlineStr">
        <is>
          <t>rr_AverageAnnualReturnYear05</t>
        </is>
      </c>
      <c r="C166" s="4" t="inlineStr">
        <is>
          <t>4.45%</t>
        </is>
      </c>
      <c r="D166" s="4" t="inlineStr">
        <is>
          <t>[5]</t>
        </is>
      </c>
    </row>
    <row r="167">
      <c r="A167" s="4" t="inlineStr">
        <is>
          <t>Since Inception</t>
        </is>
      </c>
      <c r="B167" s="4" t="inlineStr">
        <is>
          <t>rr_AverageAnnualReturnSinceInception</t>
        </is>
      </c>
      <c r="C167" s="4" t="inlineStr">
        <is>
          <t>4.61%</t>
        </is>
      </c>
      <c r="D167" s="4" t="inlineStr">
        <is>
          <t>[5]</t>
        </is>
      </c>
    </row>
    <row r="168">
      <c r="A168" s="4" t="inlineStr">
        <is>
          <t>PIMCO Dividend and Income Fund | MSCI World Index (reflects no deductions for fees, expenses or taxes)</t>
        </is>
      </c>
    </row>
    <row r="169">
      <c r="A169" s="3" t="inlineStr">
        <is>
          <t>Risk Return Abstract</t>
        </is>
      </c>
      <c r="B169" s="4" t="inlineStr">
        <is>
          <t>rr_RiskReturnAbstract</t>
        </is>
      </c>
    </row>
    <row r="170">
      <c r="A170" s="4" t="inlineStr">
        <is>
          <t>1 Year</t>
        </is>
      </c>
      <c r="B170" s="4" t="inlineStr">
        <is>
          <t>rr_AverageAnnualReturnYear01</t>
        </is>
      </c>
      <c r="C170" s="4" t="inlineStr">
        <is>
          <t>15.90%</t>
        </is>
      </c>
    </row>
    <row r="171">
      <c r="A171" s="4" t="inlineStr">
        <is>
          <t>5 Years</t>
        </is>
      </c>
      <c r="B171" s="4" t="inlineStr">
        <is>
          <t>rr_AverageAnnualReturnYear05</t>
        </is>
      </c>
      <c r="C171" s="4" t="inlineStr">
        <is>
          <t>12.19%</t>
        </is>
      </c>
    </row>
    <row r="172">
      <c r="A172" s="4" t="inlineStr">
        <is>
          <t>Since Inception</t>
        </is>
      </c>
      <c r="B172" s="4" t="inlineStr">
        <is>
          <t>rr_AverageAnnualReturnSinceInception</t>
        </is>
      </c>
      <c r="C172" s="4" t="inlineStr">
        <is>
          <t>12.12%</t>
        </is>
      </c>
    </row>
    <row r="173">
      <c r="A173" s="4" t="inlineStr">
        <is>
          <t>PIMCO Dividend and Income Fund | MSCI ACWI High Dividend Yield Index (reflects no deductions for fees, expenses or taxes)</t>
        </is>
      </c>
    </row>
    <row r="174">
      <c r="A174" s="3" t="inlineStr">
        <is>
          <t>Risk Return Abstract</t>
        </is>
      </c>
      <c r="B174" s="4" t="inlineStr">
        <is>
          <t>rr_RiskReturnAbstract</t>
        </is>
      </c>
    </row>
    <row r="175">
      <c r="A175" s="4" t="inlineStr">
        <is>
          <t>1 Year</t>
        </is>
      </c>
      <c r="B175" s="4" t="inlineStr">
        <is>
          <t>rr_AverageAnnualReturnYear01</t>
        </is>
      </c>
      <c r="C175" s="4" t="inlineStr">
        <is>
          <t>1.73%</t>
        </is>
      </c>
    </row>
    <row r="176">
      <c r="A176" s="4" t="inlineStr">
        <is>
          <t>5 Years</t>
        </is>
      </c>
      <c r="B176" s="4" t="inlineStr">
        <is>
          <t>rr_AverageAnnualReturnYear05</t>
        </is>
      </c>
      <c r="C176" s="4" t="inlineStr">
        <is>
          <t>8.89%</t>
        </is>
      </c>
    </row>
    <row r="177">
      <c r="A177" s="4" t="inlineStr">
        <is>
          <t>Since Inception</t>
        </is>
      </c>
      <c r="B177" s="4" t="inlineStr">
        <is>
          <t>rr_AverageAnnualReturnSinceInception</t>
        </is>
      </c>
      <c r="C177" s="4" t="inlineStr">
        <is>
          <t>8.38%</t>
        </is>
      </c>
    </row>
    <row r="178">
      <c r="A178" s="4" t="inlineStr">
        <is>
          <t>PIMCO Dividend and Income Fund | 50% MSCI ACWI High Dividend Yield Index / 50% Bloomberg US Aggregate Index (reflects no deductions for fees, expenses or taxes)</t>
        </is>
      </c>
    </row>
    <row r="179">
      <c r="A179" s="3" t="inlineStr">
        <is>
          <t>Risk Return Abstract</t>
        </is>
      </c>
      <c r="B179" s="4" t="inlineStr">
        <is>
          <t>rr_RiskReturnAbstract</t>
        </is>
      </c>
    </row>
    <row r="180">
      <c r="A180" s="4" t="inlineStr">
        <is>
          <t>1 Year</t>
        </is>
      </c>
      <c r="B180" s="4" t="inlineStr">
        <is>
          <t>rr_AverageAnnualReturnYear01</t>
        </is>
      </c>
      <c r="C180" s="4" t="inlineStr">
        <is>
          <t>5.22%</t>
        </is>
      </c>
    </row>
    <row r="181">
      <c r="A181" s="4" t="inlineStr">
        <is>
          <t>5 Years</t>
        </is>
      </c>
      <c r="B181" s="4" t="inlineStr">
        <is>
          <t>rr_AverageAnnualReturnYear05</t>
        </is>
      </c>
      <c r="C181" s="4" t="inlineStr">
        <is>
          <t>6.89%</t>
        </is>
      </c>
    </row>
    <row r="182">
      <c r="A182" s="4" t="inlineStr">
        <is>
          <t>Since Inception</t>
        </is>
      </c>
      <c r="B182" s="4" t="inlineStr">
        <is>
          <t>rr_AverageAnnualReturnSinceInception</t>
        </is>
      </c>
      <c r="C182" s="4" t="inlineStr">
        <is>
          <t>5.93%</t>
        </is>
      </c>
    </row>
    <row r="183"/>
    <row r="184">
      <c r="A184" s="4" t="inlineStr">
        <is>
          <t>[1]</t>
        </is>
      </c>
      <c r="B184" s="4" t="inlineStr">
        <is>
          <t>Expense information in the table has been restated to reflect current Management Fees.</t>
        </is>
      </c>
    </row>
    <row r="185">
      <c r="A185" s="4" t="inlineStr">
        <is>
          <t>[2]</t>
        </is>
      </c>
      <c r="B185" s="4" t="inlineStr">
        <is>
          <t>“Other Expenses” include interest expense of 0.02% and expenses incurred by the Fund in the normal course of its operations. Such expenses are borne by the Fund separately from the management fees paid to Pacific Investment Management Company LLC (“PIMCO”). Excluding interest expense, Total Annual Fund Operating Expenses After Fee Waiver and/or Expense Reimbursement are 0.70%, 0.80%, 0.85%, 1.05% and 1.80% for Institutional Class, I-2, I-3, Class A and Class C shares, respectively.</t>
        </is>
      </c>
    </row>
    <row r="186">
      <c r="A186" s="4" t="inlineStr">
        <is>
          <t>[3]</t>
        </is>
      </c>
      <c r="B186" s="4" t="inlineStr">
        <is>
          <t>PIMCO has contractually agreed, through October 31, 2022 , to waive a portion of the Fund’s supervisory and administrative fees, or reimburse the Fund, to the extent that the Fund’s organizational expenses, pro rata share of expenses related to obtaining or maintaining a Legal Entity Identifier and pro rata share of Trustee fees exceed 0.0049% (the “Expense Limit”) (calculated as a percentage of average daily net assets attributable to each class). This Expense Limitation Agreement will automatically renew for one-year terms unless PIMCO provides written notice to PIMCO Equity Series at least 30 days prior to the end of the then current term. In any month in which the investment advisory contract or supervision and administration agreement is in effect, PIMCO is entitled to reimbursement by the Fund of any portion of the supervisory and administrative fee waived or reimbursed as set forth above (the “Reimbursement Amount”) during the previous thirty-six months from the time of the waiver, provided that such amount paid to PIMCO will not: 1) together with any organizational expenses, pro rata share of expenses related to obtaining or maintaining a Legal Entity Identifier and pro rata Trustee fees, exceed, for such month, the Expense Limit (or the amount of the expense limit in place at the time the amount being recouped was originally waived if lower than the Expense Limit); 2) exceed the total Reimbursement Amount; or 3) include any amounts previously reimbursed to PIMCO.</t>
        </is>
      </c>
    </row>
    <row r="187">
      <c r="A187" s="4" t="inlineStr">
        <is>
          <t>[4]</t>
        </is>
      </c>
      <c r="B187" s="4" t="inlineStr">
        <is>
          <t>PIMCO has contractually agreed, through October 31, 2022, to reduce its supervisory and administrative fee for the Fund’s I-3 shares by 0.05% of the average daily net assets attributable to I-3 shares of the Fund. This Fee Waiver Agreement renews annually unless terminated by PIMCO upon at least 30 days’ prior notice to the end of the contract term.</t>
        </is>
      </c>
    </row>
    <row r="188">
      <c r="A188" s="4" t="inlineStr">
        <is>
          <t>[5]</t>
        </is>
      </c>
      <c r="B188" s="4" t="inlineStr">
        <is>
          <t>After-tax returns are calculated using the highest historical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In some cases the return after taxes may exceed the return before taxes due to an assumed tax benefit from any losses on a sale of Fund shares at the end of the measurement period. After-tax returns are for Institutional Class shares only. After-tax returns for other classes will vary.</t>
        </is>
      </c>
    </row>
  </sheetData>
  <mergeCells count="7">
    <mergeCell ref="C1:D1"/>
    <mergeCell ref="A183:C183"/>
    <mergeCell ref="B184:C184"/>
    <mergeCell ref="B185:C185"/>
    <mergeCell ref="B186:C186"/>
    <mergeCell ref="B187:C187"/>
    <mergeCell ref="B188:C188"/>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Nov. 01, 2021</t>
        </is>
      </c>
    </row>
    <row r="2">
      <c r="A2" s="4" t="inlineStr">
        <is>
          <t>PIMCO REALPATH Blend 2040 Fund</t>
        </is>
      </c>
    </row>
    <row r="3">
      <c r="A3" s="4" t="inlineStr">
        <is>
          <t>PIMCO REALPATH® Blend 2040 Fund</t>
        </is>
      </c>
    </row>
    <row r="4">
      <c r="A4" s="4" t="inlineStr">
        <is>
          <t>&amp;lt;span style="color:#00687D;font-family:Arial;font-size:10.92pt;font-weight:bold;margin-left:0%;"&gt;Investment Objective&amp;lt;/span&gt;</t>
        </is>
      </c>
    </row>
    <row r="5">
      <c r="A5" s="4" t="inlineStr">
        <is>
          <t>The Fund seeks to maximize total return, consistent with prudent investment management.</t>
        </is>
      </c>
    </row>
    <row r="6">
      <c r="A6" s="4" t="inlineStr">
        <is>
          <t>&amp;lt;span style="color:#00687D;font-family:Arial;font-size:10.92pt;font-weight:bold;margin-left:0%;"&gt;Fees and Expenses of the Fund&amp;lt;/span&gt;</t>
        </is>
      </c>
    </row>
    <row r="7">
      <c r="A7" s="4" t="inlineStr">
        <is>
          <t>This table describes the fees and expenses that you may pay if you buy , hold and sell shares of the Fund. You may pay other fees, such as commissions and other fees to financial intermediaries, which are not reflected in the tables and example below. You may qualify for sales charge discounts if you and your family invest, or agree to invest in the future, at least $50,000 in Class A shares of eligible funds offered by PIMCO Equity Series and PIMCO Funds. More information about these and other discounts is available in the “Classes of Shares” section on page 72 of the Fund’s prospectus, Appendix B to the Fund’s prospectus (Financial Firm-Specific Sales Charge Waivers and Discounts) or from your financial professional.</t>
        </is>
      </c>
    </row>
    <row r="8">
      <c r="A8" s="4" t="inlineStr">
        <is>
          <t>&amp;lt;span style="color:#323232;font-family:Arial;font-size:9.10pt;font-weight:bold;margin-left:0%;"&gt;Shareholder Fees (fees paid directly from your investment):&amp;lt;/span&gt;</t>
        </is>
      </c>
    </row>
    <row r="9">
      <c r="A9" s="4" t="inlineStr">
        <is>
          <t>&amp;lt;span style="color:#323232;font-family:Arial;font-size:9.10pt;font-weight:bold;margin-left:0%;"&gt;Annual Fund Operating Expenses (expenses that you pay each &amp;lt;/span&gt;&amp;lt;span style="color:#323232;font-family:Arial;font-size:9.10pt;font-weight:bold;"&gt;year as a percentage of the value of your investment):&amp;lt;/span&gt;</t>
        </is>
      </c>
    </row>
    <row r="10">
      <c r="A10" s="4" t="inlineStr">
        <is>
          <t>&amp;lt;span style="color:#323232;font-family:Arial;font-size:9.10pt;font-weight:bold;margin-left:0%;"&gt;Example.&amp;lt;/span&gt;</t>
        </is>
      </c>
    </row>
    <row r="11">
      <c r="A11" s="4" t="inlineStr">
        <is>
          <t>The Example is intended to help you compare the cost of investing in Institutional Class, Administrative Class, Class A or Class R shares of the Fund with the costs of investing in other mutual funds. The Example assumes that you invest $10,000 in the noted class of shares for the time periods indicated, and then redeem all your shares at the end of those periods. The Example also assumes that your investment has a 5% return each year and that the Fund’s operating expenses remain the same. Although your actual costs may be higher or lower, based on these assumptions your costs would be:</t>
        </is>
      </c>
    </row>
    <row r="12">
      <c r="A12" s="4" t="inlineStr">
        <is>
          <t>&amp;lt;span style="color:#323232;font-family:Arial;font-size:9.10pt;font-weight:bold;margin-left:0%;"&gt;If you redeem your shares at the end of each period:&amp;lt;/span&gt;</t>
        </is>
      </c>
    </row>
    <row r="13">
      <c r="A13" s="4" t="inlineStr">
        <is>
          <t>&amp;lt;span style="color:#323232;font-family:Arial;font-size:9.10pt;font-weight:bold;margin-left:0%;"&gt;If you do not redeem your shares:&amp;lt;/span&gt;</t>
        </is>
      </c>
    </row>
    <row r="14">
      <c r="A14" s="4" t="inlineStr">
        <is>
          <t>&amp;lt;span style="color:#00687D;font-family:Arial;font-size:10.92pt;font-weight:bold;margin-left:0%;"&gt;Portfolio Turnover&amp;lt;/span&gt;</t>
        </is>
      </c>
    </row>
    <row r="15">
      <c r="A15" s="4" t="inlineStr">
        <is>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26 % of the average value of its portfolio.</t>
        </is>
      </c>
    </row>
    <row r="16">
      <c r="A16" s="4" t="inlineStr">
        <is>
          <t>&amp;lt;span style="color:#00687D;font-family:Arial;font-size:10.92pt;font-weight:bold;margin-left:0%;"&gt;Principal Investment Strategies&amp;lt;/span&gt;</t>
        </is>
      </c>
    </row>
    <row r="17">
      <c r="A17" s="4" t="inlineStr">
        <is>
          <t>The PIMCO REALPATH® Blend 2040 Fund (the “Fund”) is intended for investors seeking professional management of a comprehensive asset allocation strategy for retirement savings. The Fund is managed for shareholders that plan to retire or begin withdrawing assets around the year 2040, the Fund’s target year. This is the “self-elected” year of retirement for the investors in the Fund. The primary difference between the PIMCO REALPATH® Blend Funds is their asset allocation, which varies depending on the number of years left until the “self-elected” year of retirement indicated in the PIMCO REALPATH® Blend Fund’s name. The Fund’s allocation is intended to meaningfully reduce risk and increasingly focus on preservation of capital as the target retirement date of the Fund nears. An investment in the Fund is not guaranteed, and you may experience losses, including losses near, at, or after the target year indicated in the Fund’s name. There is no guarantee that the Fund will provide adequate income at and through your retirement. In managing the Fund, PIMCO uses a three-step approach consisting of 1) developing and re-evaluating a long-term asset allocation “glide path”; 2) allocating between fixed income and equity exposures; and 3) utilizing hedging techniques to manage risks. The Fund seeks to achieve its investment objective by investing under normal circumstances in a combination of affiliated and unaffiliated funds that are registered under the Investment Company Act of 1940, as amended (the “1940 Act”), equity securities, Fixed Income Instruments of varying maturities, or related derivatives on any of the preceding securities mentioned. The Fund may invest in Institutional Class or Class M shares of any funds of the PIMCO Equity Series (the “Trust”) and PIMCO Funds, and in other affiliated funds, including funds of PIMCO ETF Trust, except funds of funds and series of PIMCO Funds sub-advised by Gurtin Municipal Bond Management (“Underlying PIMCO Funds”), and unaffiliated funds that are registered under the 1940 Act (collectively, “Acquired Funds”). Under normal circumstances, the Fund seeks to invest substantially all of its equity exposure in index tracking securities, including investments in affiliated or unaffiliated investment companies, which will be registered under the 1940 Act, or related derivatives on such securities or indexes. “Fixed Income Instruments” include bonds, debt securities and other similar instruments issued by various U.S. and non-U.S. public- or private-sector entities. The Fund will invest in such funds, securities, instruments and other investments to the extent permitted under the 1940 Act, or any exemptive relief therefrom. To the extent the Fund invests in Underlying PIMCO Funds, PIMCO expects to select such Underlying PIMCO Funds without considering or canvassing the universe of available unaffiliated Acquired Funds. The Fund’s long-term asset allocations are based on a “glide path” developed by PIMCO and are based on quantitative and qualitative data relating to various risk metrics, long-term market trends, correlation of asset types and actuarial assumptions of life expectancy and retirement. The Fund’s current glide path asset allocation is based on its target date, which is the year in the name of the Fund. The target date assumes a retirement age of 65, and time horizons based on current longevity of persons reaching retirement in average health. Choosing a PIMCO REALPATH® Blend Fund targeting an earlier date represents a more conservative choice; choosing a PIMCO REALPATH® Blend Fund targeting a later date represents a more aggressive choice. The glide path is designed not only to reduce risk as the target retirement date nears, but is also designed to provide investors diversification across a variety of asset classes. The glide path changes over time, generally becoming more conservative as the Fund approaches the target date. The chart below shows the glide path and illustrates how the allocation among the asset classes changes before and at the target date. The glide path allocation at the target date remains constant beyond that date. PIMCO may choose to modify the target asset allocations of the glide path itself from time to time. The Fund intends to rebalance its portfolio’s asset allocation to that of the glide path on a monthly basis. As the Fund reaches the target year indicated in the Fund’s name, it may be combined with the PIMCO REALPATH® Blend Income Fund, provided that the Board of Trustees determines that the combination would be in the best interests of the Fund and its shareholders. Prior to any combination, which may occur on or after the target year indicated in the Fund’s name, the Fund will provide shareholders with advance notice regarding the combination. If and when such a combination occurs, shareholders of the Fund will become shareholders of the PIMCO REALPATH® Blend Income Fund. As part of its investment process, PIMCO expects to seek to reduce exposure to certain risks by implementing various hedging transactions. These hedging transactions seek to reduce a Fund’s exposure to certain severe, unanticipated market events that could significantly detract from returns. PIMCO intends to utilize these hedging transactions once the Fund is within 10 years of the target retirement date or at such other times as deemed appropriate by PIMCO. However, there can be no assurance that the Fund’s hedging transactions will be effective. PIMCO evaluates various combinations of affiliated or unaffiliated funds, securities, instruments and other investments to obtain the desired exposures and invests accordingly. Summary information about the Underlying PIMCO Funds can be found in the Fund’s prospectus. More complete information about the Underlying PIMCO Funds can be found in the Underlying PIMCO Funds’ prospectuses, statements of additional information and financial reports. Additional Underlying PIMCO Funds may be added or deleted in the future without notice.</t>
        </is>
      </c>
    </row>
    <row r="18">
      <c r="A18" s="4" t="inlineStr">
        <is>
          <t>&amp;lt;span style="color:#00687D;font-family:Arial;font-size:10.92pt;font-weight:bold;margin-left:0%;"&gt;Principal Risks&amp;lt;/span&gt;</t>
        </is>
      </c>
    </row>
    <row r="19">
      <c r="A19" s="4" t="inlineStr">
        <is>
          <t>It is possible to lose money on an investment in the Fund. The Fund is generally subject to a different level and amount of risk which is relative to its target date and time horizon. The principal risks of investing in the Fund include risks from direct investments and/or indirect exposure through investment in Acquired Funds. The principal risks of investing in the Fund, which could adversely affect its net asset value, yield and total return, are listed below. The following risks are principal risks of investing in the Fund. Allocation Risk: the risk that the Fund could lose money as a result of less than optimal or poor asset allocation decisions. The Fund could miss attractive investment opportunities by underweighting markets that subsequently experience significant returns and could lose value by overweighting markets that subsequently experience significant declines Acquired Fund Risk: the risk that the Fund's performance is closely related to the risks associated with the securities and other investments held by the Acquired Funds and that the ability of the Fund to achieve its investment objective will depend upon the ability of the Acquired Funds to achieve their investment objectives The following risks are principal risks of investing in the Fund that include risks from direct investments and/or indirect exposure through investment in Acquired Funds. Equity Risk: the risk that the value of equity securities, such as common stocks and preferred securities, may decline due to general market conditions which are not specifically related to a particular company or to factors affecting a particular industry or industries. Equity securities generally have greater price volatility than fixed income securities Value Investing Risk: a value stock may decrease in price or may not increase in price as anticipated by PIMCO if it continues to be undervalued by the market or the factors that the portfolio manager believes will cause the stock price to increase do not occur Interest Rate Risk: the risk that fixed income securities will decline in value because of an increase in interest rates; a fund with a longer average portfolio duration will be more sensitive to changes in interest rates than a fund with a shorter average portfolio duration Call Risk: the risk that an issuer may exercise its right to redeem a fixed income security earlier than expected (a call). Issuers may call outstanding securities prior to their maturity for a number of reasons ( e.g ., declining interest rates, changes in credit spreads and improvements in the issuer’s credit quality). If an issuer calls a security that the Fund has invested in, the Fund may not recoup the full amount of its initial investment and may be forced to reinvest in lower-yielding securities, securities with greater credit risks or securities with other, less favorable features Credit Risk: the risk that the Fund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 High Yield and Distressed Company Risk: the risk that high yield securities and unrated securities of similar credit quality (commonly known as “junk bonds”) and securities of distressed companies may be subject to greater levels of credit, issuer and liquidity risks. Securities of distressed companies include both debt and equity securities. High yield securities and debt securities of distressed companies are considered primarily speculative with respect to the issuer’s continuing ability to make principal and interest payments. Distressed companies may be engaged in restructurings or bankruptcy proceedings Market Risk: the risk that the value of securities owned by the Fund may go up or down, sometimes rapidly or unpredictably, due to factors affecting securities markets generally or particular industries Issuer Risk: the risk that the value of a security may decline for a reason directly related to the issuer, such as management performance, financial leverage and reduced demand for the issuer’s goods or services Liquidity Risk: the risk that a particular investment may be difficult to purchase or sell and that the Fund may be unable to sell illiquid investment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funds may be higher than normal, causing increased supply in the market due to selling activity 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Fund could lose more than the initial amount invested. The Fund’s use of derivatives may result in losses to the Fund, a reduction in the Fund’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Fund's clearing broker, or the clearinghouse. Changes in regulation relating to a mutual fund’s use of derivatives and related instruments could potentially limit or impact the Fund’s ability to invest in derivatives, limit the Fund’s ability to employ certain strategies that use derivatives and/or adversely affect the value of derivatives and the Fund’s performance Commodity Risk: the risk that investing in commodity-linked derivative instruments may subject the Fund to greater volatility than investments in traditional securities. The value of commodity-linked derivative instruments may be affected by changes in overall market movements, commodity index volatility, changes in interest rates, or factors affecting a particular industry or commodity, such as drought, floods, weather, livestock disease, public health emergencies, embargoes, tariffs and international economic, political and regulatory developments Mortgage-Related and Other Asset-Backed Securities Risk: the risks of investing in mortgage-related and other asset-backed securities, including interest rate risk, extension risk, prepayment risk, and credit risk Foreign (Non-U.S.) Investment Risk: the risk that investing in foreign (non-U.S.) securities may result in the Fund experiencing more rapid and extreme changes in value than a fund that invests exclusively in securities of U.S. companies, due to smaller markets, differing reporting, accounting and auditing standards, increased risk of delayed settlement of portfolio transactions or loss of certificates of portfolio securities, and the risk of unfavorable foreign government actions, including nationalization, expropriation or confiscatory taxation, currency blockage, or political changes or diplomatic developments. Foreign securities may also be less liquid and more difficult to value than securities of U.S. issuers Real Estate Risk: the risk that the Fund’s investments in Real Estate Investment Trusts (“REITs”) or real estate-linked derivative instruments will subject the Fund to risks similar to those associated with direct ownership of real estate, including losses from casualty or condemnation, and changes in local and general economic conditions, supply and demand, interest rates, zoning laws, regulatory limitations on rents, property taxes and operating expenses. The Fund’s investments in REITs or real estate-linked derivative instruments subject it to management and tax risks. In addition, privately traded REITs subject the Fund to liquidity and valuation risk Emerging Markets Risk: the risk of investing in emerging market securities, primarily increased foreign (non-U.S.) investment risk Sovereign Debt Risk: the risk that investments in fixed income instruments issued by sovereign entities may decline in value as a result of default or other adverse credit event resulting from an issuer’s inability or unwillingness to make principal or interest payments in a timely fashion Currency Risk: the risk that foreign (non-U.S.) currencies will change in value relative to the U.S. dollar and affect the Fund’s investments in foreign (non-U.S.) currencies or in securities that trade in, and receive revenues in, or in derivatives that provide exposure to, foreign (non-U.S.) currencies Leveraging Risk: the risk that certain transactions of the Fund, such as reverse repurchase agreements, loans of portfolio securities, and the use of when-issued, delayed delivery or forward commitment transactions, or derivative instruments, may give rise to leverage, magnifying gains and losses and causing the Fund to be more volatile than if it had not been leveraged. This means that leverage entails a heightened risk of loss Small-Cap and Mid-Cap Company Risk: the risk that the value of securities issued by small-capitalization and mid-capitalization companies may go up or down, sometimes rapidly and unpredictably, due to narrow markets and limited managerial and financial resources Management Risk: the risk that the investment techniques and risk analyses applied by PIMCO will not produce the desired results and that actual or potential conflicts of interest, legislative, regulatory, or tax restrictions, policies or developments may affect the investment techniques available to PIMCO and the individual portfolio manager in connection with managing the Fund and may cause PIMCO to restrict or prohibit participation in certain investments. There is no guarantee that the investment objective of the Fund will be achieved Short Exposure Risk: the risk of entering into short sales, including the potential loss of more money than the actual cost of the investment, and the risk that the third party to the short sale will not fulfill its contractual obligations, causing a loss to the Fund Tax Risk: the risk that the tax treatment of swap agreements and other derivative instruments, such as commodity-linked derivative instruments, including commodity index-linked notes, swap agreements, commodity options, futures, and options on futures, may be affected by future regulatory or legislative changes that could affect whether income from such investments is “qualifying income” under Subchapter M of the Internal Revenue Code, or otherwise affect the character, timing and/or amount of the Fund’s taxable income or gains and distributions Subsidiary Risk: the risk that, by investing in certain Underlying PIMCO Funds that invest in a subsidiary (each a “Subsidiary”), the Fund is indirectly exposed to the risks associated with a Subsidiary’s investments. The Subsidiaries are not registered under the 1940 Act and may not be subject to all the investor protections of the 1940 Act. There is no guarantee that the investment objective of a Subsidiary will be achieved Convertible Securities Risk: as convertible securities share both fixed income and equity characteristics, they are subject to risks to which fixed income and equity investments are subject. These risks include equity risk, interest rate risk and credit risk Exchange-Traded Fund Risk: the risk that an exchange-traded fund may not track the performance of the index it is designed to track, among other reasons, because of exchange rules, market prices of shares of an exchange-traded fund may fluctuate rapidly and materially, or shares of an exchange-traded fund may trade significantly above or below net asset value, any of which may cause losses to the Fund invested in the exchange-traded fund LIBOR Transition Risk: the risk related to the anticipated discontinuation of the London Interbank Offered Rate (“LIBOR”). Certain instruments held by the Fund rely in some fashion upon LIBOR. Although the transition process away from LIBOR has become increasingly well-defined in advance of the anticipated discontinuation date, there remains uncertainty regarding the nature of any replacement rate, and any potential effects of the transition away from LIBOR on the Fund or on certain instruments in which the Fund invests can be difficult to ascertain. The transition process may involve, among other things, increased volatility or illiquidity in markets for instruments that currently rely on LIBOR and may result in a reduction in value of certain instruments held by the Fund Please see “Description of Principal Risks” in the Fund 's prospectus for a more detailed description of the risks of investing in the Fund. An investment in the Fund is not a deposit of a bank and is not insured or guaranteed by the Federal Deposit Insurance Corporation or any other government agency.</t>
        </is>
      </c>
    </row>
    <row r="20">
      <c r="A20" s="4" t="inlineStr">
        <is>
          <t>&amp;lt;span style="color:#00687D;font-family:Arial;font-size:10.92pt;font-weight:bold;margin-left:0%;"&gt;Performance Information&amp;lt;/span&gt;</t>
        </is>
      </c>
    </row>
    <row r="21">
      <c r="A21"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bsent any applicable fee waivers and/or expense limitations, performance would have been lower. The bar chart shows performance of the Fund’s Institutional Class shares. The Class R shares of the Fund have not commenced operations as of the date of this prospectus. Performance for Class A shares in the Average Annual Total Returns table reflects the impact of sales charges. The Fund’s past performance, before and after taxes, is not necessarily an indication of how the Fund will perform in the future. The Fund’s broad-based securities market index is the S&amp;P Target Date 2040 Index. The index seeks to represent a broadly derived consensus for asset allocations that target a particular investment horizon, with asset class exposures driven by a survey of available target date funds for that horizon. These asset class exposures include U.S. large cap, U.S. mid cap, U.S. small cap, international equities, emerging markets, U.S. and international real estate investment trusts, core fixed income, short term treasuries, TIPS, high yield corporate bonds and commodities and are represented by exchange traded funds in the Index calculation. Performance for the Fund is updated daily and quarterly and may be obtained as follows: daily and quarterly updates on the net asset value and performance page at https://www.pimco.com/en-us/product-finder .</t>
        </is>
      </c>
    </row>
    <row r="22">
      <c r="A22" s="4" t="inlineStr">
        <is>
          <t>&amp;lt;span style="color:#FFFFFF;font-family:Arial;font-size:7.28pt;font-weight:bold;"&gt;Calendar Year Total Returns — Institutional Class&amp;lt;/span&gt;</t>
        </is>
      </c>
    </row>
    <row r="23">
      <c r="A23" s="4" t="inlineStr">
        <is>
          <t>Best Quarter June 30, 2020 16.31% Worst Quarter March 31, 2020 -18.16% Year-to-Date September 30, 2021 9.95%</t>
        </is>
      </c>
    </row>
    <row r="24">
      <c r="A24" s="4" t="inlineStr">
        <is>
          <t>&amp;lt;span style="color:#323232;font-family:Arial;font-size:9.10pt;font-weight:bold;margin-left:0%;"&gt;Average Annual Total Returns (for periods ended 12/31/&amp;lt;/span&gt;&amp;lt;span style="color:#323232;font-family:Arial;font-size:9.10pt;font-weight:bold;"&gt;20)&amp;lt;/span&gt;</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4" customWidth="1" min="2" max="2"/>
  </cols>
  <sheetData>
    <row r="1">
      <c r="A1" s="1" t="inlineStr">
        <is>
          <t>Shareholder Fees - PIMCO REALPATH Blend 2040 Fund</t>
        </is>
      </c>
      <c r="B1" s="2" t="inlineStr">
        <is>
          <t>Nov. 01, 2021</t>
        </is>
      </c>
    </row>
    <row r="2">
      <c r="A2" s="4" t="inlineStr">
        <is>
          <t>Institutional</t>
        </is>
      </c>
    </row>
    <row r="3">
      <c r="A3" s="3" t="inlineStr">
        <is>
          <t>Shareholder Fees:</t>
        </is>
      </c>
    </row>
    <row r="4">
      <c r="A4" s="4" t="inlineStr">
        <is>
          <t>Maximum Sales Charge (Load) Imposed on Purchases (as a percentage of offering price)</t>
        </is>
      </c>
      <c r="B4" s="4" t="inlineStr">
        <is>
          <t xml:space="preserve">none
				</t>
        </is>
      </c>
    </row>
    <row r="5">
      <c r="A5" s="4" t="inlineStr">
        <is>
          <t>Maximum Deferred Sales Charge (Load) (as a percentage of the lower of the original purchase price or redemption price)</t>
        </is>
      </c>
      <c r="B5" s="4" t="inlineStr">
        <is>
          <t xml:space="preserve">none
				</t>
        </is>
      </c>
    </row>
    <row r="6">
      <c r="A6" s="4" t="inlineStr">
        <is>
          <t>Administrative</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the lower of the original purchase price or redemption price)</t>
        </is>
      </c>
      <c r="B9" s="4" t="inlineStr">
        <is>
          <t xml:space="preserve">none
				</t>
        </is>
      </c>
    </row>
    <row r="10">
      <c r="A10" s="4" t="inlineStr">
        <is>
          <t>A</t>
        </is>
      </c>
    </row>
    <row r="11">
      <c r="A11" s="3" t="inlineStr">
        <is>
          <t>Shareholder Fees:</t>
        </is>
      </c>
    </row>
    <row r="12">
      <c r="A12" s="4" t="inlineStr">
        <is>
          <t>Maximum Sales Charge (Load) Imposed on Purchases (as a percentage of offering price)</t>
        </is>
      </c>
      <c r="B12" s="4" t="inlineStr">
        <is>
          <t>5.50%</t>
        </is>
      </c>
    </row>
    <row r="13">
      <c r="A13" s="4" t="inlineStr">
        <is>
          <t>Maximum Deferred Sales Charge (Load) (as a percentage of the lower of the original purchase price or redemption price)</t>
        </is>
      </c>
      <c r="B13" s="4" t="inlineStr">
        <is>
          <t>1.00%</t>
        </is>
      </c>
    </row>
    <row r="14">
      <c r="A14" s="4" t="inlineStr">
        <is>
          <t>R</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the lower of the original purchase price or redemption price)</t>
        </is>
      </c>
      <c r="B17" s="4" t="inlineStr">
        <is>
          <t xml:space="preserve">non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PIMCO REALPATH Blend 2040 Fund</t>
        </is>
      </c>
      <c r="B1" s="2" t="inlineStr">
        <is>
          <t>Nov. 01, 2021</t>
        </is>
      </c>
    </row>
    <row r="2">
      <c r="A2" s="4" t="inlineStr">
        <is>
          <t>Institutional</t>
        </is>
      </c>
    </row>
    <row r="3">
      <c r="A3" s="3" t="inlineStr">
        <is>
          <t>Operating Expenses:</t>
        </is>
      </c>
    </row>
    <row r="4">
      <c r="A4" s="4" t="inlineStr">
        <is>
          <t>Management Fees</t>
        </is>
      </c>
      <c r="B4" s="4" t="inlineStr">
        <is>
          <t>0.05%</t>
        </is>
      </c>
      <c r="C4" s="4" t="inlineStr">
        <is>
          <t>[1]</t>
        </is>
      </c>
    </row>
    <row r="5">
      <c r="A5" s="4" t="inlineStr">
        <is>
          <t>Distribution and/or Service (12b-1) Fees</t>
        </is>
      </c>
      <c r="B5" s="4" t="inlineStr">
        <is>
          <t xml:space="preserve"> </t>
        </is>
      </c>
    </row>
    <row r="6">
      <c r="A6" s="4" t="inlineStr">
        <is>
          <t>Other Expenses</t>
        </is>
      </c>
      <c r="B6" s="4" t="inlineStr">
        <is>
          <t>0.01%</t>
        </is>
      </c>
    </row>
    <row r="7">
      <c r="A7" s="4" t="inlineStr">
        <is>
          <t>Acquired Fund Fees and Expenses</t>
        </is>
      </c>
      <c r="B7" s="4" t="inlineStr">
        <is>
          <t>0.15%</t>
        </is>
      </c>
      <c r="C7" s="4" t="inlineStr">
        <is>
          <t>[2],[3]</t>
        </is>
      </c>
    </row>
    <row r="8">
      <c r="A8" s="4" t="inlineStr">
        <is>
          <t>Total Annual Fund Operating Expenses</t>
        </is>
      </c>
      <c r="B8" s="4" t="inlineStr">
        <is>
          <t>0.21%</t>
        </is>
      </c>
      <c r="C8" s="4" t="inlineStr">
        <is>
          <t>[4]</t>
        </is>
      </c>
    </row>
    <row r="9">
      <c r="A9" s="4" t="inlineStr">
        <is>
          <t>Fee Waiver and/or Expense Reimbursement</t>
        </is>
      </c>
      <c r="B9" s="4" t="inlineStr">
        <is>
          <t>(0.01%)</t>
        </is>
      </c>
      <c r="C9" s="4" t="inlineStr">
        <is>
          <t>[5]</t>
        </is>
      </c>
    </row>
    <row r="10">
      <c r="A10" s="4" t="inlineStr">
        <is>
          <t>Total Annual Fund Operating Expenses After Fee Waiver and/or Expense Reimbursement</t>
        </is>
      </c>
      <c r="B10" s="4" t="inlineStr">
        <is>
          <t>0.20%</t>
        </is>
      </c>
    </row>
    <row r="11">
      <c r="A11" s="4" t="inlineStr">
        <is>
          <t>Administrative</t>
        </is>
      </c>
    </row>
    <row r="12">
      <c r="A12" s="3" t="inlineStr">
        <is>
          <t>Operating Expenses:</t>
        </is>
      </c>
    </row>
    <row r="13">
      <c r="A13" s="4" t="inlineStr">
        <is>
          <t>Management Fees</t>
        </is>
      </c>
      <c r="B13" s="4" t="inlineStr">
        <is>
          <t>0.05%</t>
        </is>
      </c>
      <c r="C13" s="4" t="inlineStr">
        <is>
          <t>[1]</t>
        </is>
      </c>
    </row>
    <row r="14">
      <c r="A14" s="4" t="inlineStr">
        <is>
          <t>Distribution and/or Service (12b-1) Fees</t>
        </is>
      </c>
      <c r="B14" s="4" t="inlineStr">
        <is>
          <t>0.25%</t>
        </is>
      </c>
    </row>
    <row r="15">
      <c r="A15" s="4" t="inlineStr">
        <is>
          <t>Other Expenses</t>
        </is>
      </c>
      <c r="B15" s="4" t="inlineStr">
        <is>
          <t>0.01%</t>
        </is>
      </c>
    </row>
    <row r="16">
      <c r="A16" s="4" t="inlineStr">
        <is>
          <t>Acquired Fund Fees and Expenses</t>
        </is>
      </c>
      <c r="B16" s="4" t="inlineStr">
        <is>
          <t>0.15%</t>
        </is>
      </c>
      <c r="C16" s="4" t="inlineStr">
        <is>
          <t>[2],[3]</t>
        </is>
      </c>
    </row>
    <row r="17">
      <c r="A17" s="4" t="inlineStr">
        <is>
          <t>Total Annual Fund Operating Expenses</t>
        </is>
      </c>
      <c r="B17" s="4" t="inlineStr">
        <is>
          <t>0.46%</t>
        </is>
      </c>
      <c r="C17" s="4" t="inlineStr">
        <is>
          <t>[4]</t>
        </is>
      </c>
    </row>
    <row r="18">
      <c r="A18" s="4" t="inlineStr">
        <is>
          <t>Fee Waiver and/or Expense Reimbursement</t>
        </is>
      </c>
      <c r="B18" s="4" t="inlineStr">
        <is>
          <t>(0.01%)</t>
        </is>
      </c>
      <c r="C18" s="4" t="inlineStr">
        <is>
          <t>[5]</t>
        </is>
      </c>
    </row>
    <row r="19">
      <c r="A19" s="4" t="inlineStr">
        <is>
          <t>Total Annual Fund Operating Expenses After Fee Waiver and/or Expense Reimbursement</t>
        </is>
      </c>
      <c r="B19" s="4" t="inlineStr">
        <is>
          <t>0.45%</t>
        </is>
      </c>
    </row>
    <row r="20">
      <c r="A20" s="4" t="inlineStr">
        <is>
          <t>A</t>
        </is>
      </c>
    </row>
    <row r="21">
      <c r="A21" s="3" t="inlineStr">
        <is>
          <t>Operating Expenses:</t>
        </is>
      </c>
    </row>
    <row r="22">
      <c r="A22" s="4" t="inlineStr">
        <is>
          <t>Management Fees</t>
        </is>
      </c>
      <c r="B22" s="4" t="inlineStr">
        <is>
          <t>0.25%</t>
        </is>
      </c>
      <c r="C22" s="4" t="inlineStr">
        <is>
          <t>[1]</t>
        </is>
      </c>
    </row>
    <row r="23">
      <c r="A23" s="4" t="inlineStr">
        <is>
          <t>Distribution and/or Service (12b-1) Fees</t>
        </is>
      </c>
      <c r="B23" s="4" t="inlineStr">
        <is>
          <t>0.25%</t>
        </is>
      </c>
    </row>
    <row r="24">
      <c r="A24" s="4" t="inlineStr">
        <is>
          <t>Other Expenses</t>
        </is>
      </c>
      <c r="B24" s="4" t="inlineStr">
        <is>
          <t>0.01%</t>
        </is>
      </c>
    </row>
    <row r="25">
      <c r="A25" s="4" t="inlineStr">
        <is>
          <t>Acquired Fund Fees and Expenses</t>
        </is>
      </c>
      <c r="B25" s="4" t="inlineStr">
        <is>
          <t>0.15%</t>
        </is>
      </c>
      <c r="C25" s="4" t="inlineStr">
        <is>
          <t>[2],[3]</t>
        </is>
      </c>
    </row>
    <row r="26">
      <c r="A26" s="4" t="inlineStr">
        <is>
          <t>Total Annual Fund Operating Expenses</t>
        </is>
      </c>
      <c r="B26" s="4" t="inlineStr">
        <is>
          <t>0.66%</t>
        </is>
      </c>
      <c r="C26" s="4" t="inlineStr">
        <is>
          <t>[4]</t>
        </is>
      </c>
    </row>
    <row r="27">
      <c r="A27" s="4" t="inlineStr">
        <is>
          <t>Fee Waiver and/or Expense Reimbursement</t>
        </is>
      </c>
      <c r="B27" s="4" t="inlineStr">
        <is>
          <t>(0.01%)</t>
        </is>
      </c>
      <c r="C27" s="4" t="inlineStr">
        <is>
          <t>[5]</t>
        </is>
      </c>
    </row>
    <row r="28">
      <c r="A28" s="4" t="inlineStr">
        <is>
          <t>Total Annual Fund Operating Expenses After Fee Waiver and/or Expense Reimbursement</t>
        </is>
      </c>
      <c r="B28" s="4" t="inlineStr">
        <is>
          <t>0.65%</t>
        </is>
      </c>
    </row>
    <row r="29">
      <c r="A29" s="4" t="inlineStr">
        <is>
          <t>R</t>
        </is>
      </c>
    </row>
    <row r="30">
      <c r="A30" s="3" t="inlineStr">
        <is>
          <t>Operating Expenses:</t>
        </is>
      </c>
    </row>
    <row r="31">
      <c r="A31" s="4" t="inlineStr">
        <is>
          <t>Management Fees</t>
        </is>
      </c>
      <c r="B31" s="4" t="inlineStr">
        <is>
          <t>0.30%</t>
        </is>
      </c>
      <c r="C31" s="4" t="inlineStr">
        <is>
          <t>[1]</t>
        </is>
      </c>
    </row>
    <row r="32">
      <c r="A32" s="4" t="inlineStr">
        <is>
          <t>Distribution and/or Service (12b-1) Fees</t>
        </is>
      </c>
      <c r="B32" s="4" t="inlineStr">
        <is>
          <t>0.50%</t>
        </is>
      </c>
    </row>
    <row r="33">
      <c r="A33" s="4" t="inlineStr">
        <is>
          <t>Other Expenses</t>
        </is>
      </c>
      <c r="B33" s="4" t="inlineStr">
        <is>
          <t>0.01%</t>
        </is>
      </c>
    </row>
    <row r="34">
      <c r="A34" s="4" t="inlineStr">
        <is>
          <t>Acquired Fund Fees and Expenses</t>
        </is>
      </c>
      <c r="B34" s="4" t="inlineStr">
        <is>
          <t>0.15%</t>
        </is>
      </c>
      <c r="C34" s="4" t="inlineStr">
        <is>
          <t>[2],[3]</t>
        </is>
      </c>
    </row>
    <row r="35">
      <c r="A35" s="4" t="inlineStr">
        <is>
          <t>Total Annual Fund Operating Expenses</t>
        </is>
      </c>
      <c r="B35" s="4" t="inlineStr">
        <is>
          <t>0.96%</t>
        </is>
      </c>
      <c r="C35" s="4" t="inlineStr">
        <is>
          <t>[4]</t>
        </is>
      </c>
    </row>
    <row r="36">
      <c r="A36" s="4" t="inlineStr">
        <is>
          <t>Fee Waiver and/or Expense Reimbursement</t>
        </is>
      </c>
      <c r="B36" s="4" t="inlineStr">
        <is>
          <t>(0.01%)</t>
        </is>
      </c>
      <c r="C36" s="4" t="inlineStr">
        <is>
          <t>[5]</t>
        </is>
      </c>
    </row>
    <row r="37">
      <c r="A37" s="4" t="inlineStr">
        <is>
          <t>Total Annual Fund Operating Expenses After Fee Waiver and/or Expense Reimbursement</t>
        </is>
      </c>
      <c r="B37" s="4" t="inlineStr">
        <is>
          <t>0.95%</t>
        </is>
      </c>
    </row>
    <row r="38"/>
    <row r="39">
      <c r="A39" s="4" t="inlineStr">
        <is>
          <t>[1]</t>
        </is>
      </c>
      <c r="B39" s="4" t="inlineStr">
        <is>
          <t>The Management Fee for Class A shares of the Fund has been restated to reflect current Management Fees.</t>
        </is>
      </c>
    </row>
    <row r="40">
      <c r="A40" s="4" t="inlineStr">
        <is>
          <t>[2]</t>
        </is>
      </c>
      <c r="B40" s="4" t="inlineStr">
        <is>
          <t>Acquired Fund Fees and Expenses include interest expense of the Underlying PIMCO Funds of 0.02%. Interest expense can result from certain transactions within the Underlying PIMCO Funds and is separate from the management fees paid to PIMCO. Excluding interest expense of the Underlying PIMCO Funds, Total Annual Fund Operating Expenses After Fee Waiver and/or Expense Reimbursement are 0.18%, 0.43%, 0.63% and 0.93% for Institutional Class, Administrative Class, Class A and Class R shares, respectively. Interest expense of the Underlying PIMCO Funds has been restated to reflect amounts that the Fund would have incurred if the updated Glide Path had been in effect for the entire fiscal year ended June 30, 2021.</t>
        </is>
      </c>
    </row>
    <row r="41">
      <c r="A41" s="4" t="inlineStr">
        <is>
          <t>[3]</t>
        </is>
      </c>
      <c r="B41" s="4" t="inlineStr">
        <is>
          <t>Effective March 1, 2021, the Fund's Glide Path was updated. Acquired Fund Fees and Expenses have been restated to reflect amounts that the Fund would have incurred if the updated Glide Path had been in effect for the entire fiscal year ended June 30, 2021.</t>
        </is>
      </c>
    </row>
    <row r="42">
      <c r="A42" s="4" t="inlineStr">
        <is>
          <t>[4]</t>
        </is>
      </c>
      <c r="B42" s="4" t="inlineStr">
        <is>
          <t>Total Annual Fund Operating Expenses do not match the Ratio of Expenses to Average Net Assets Excluding Waivers of the Fund, as set forth in the Financial Highlights table of the Fund’s prospectus, because the Ratio of Expenses to Average Net Assets Excluding Waivers reflects the operating expenses of the Fund and does not include Acquired Fund Fees and Expenses.</t>
        </is>
      </c>
    </row>
    <row r="43">
      <c r="A43" s="4" t="inlineStr">
        <is>
          <t>[5]</t>
        </is>
      </c>
      <c r="B43" s="4" t="inlineStr">
        <is>
          <t>PIMCO has contractually agreed, through October 31, 2022 , to waive a portion of the Fund’s supervisory and administrative fees, or reimburse the Fund, to the extent that the Fund’s organizational expenses, pro rata share of expenses related to obtaining or maintaining a Legal Entity Identifier and pro rata share of Trustee fees exceed 0.0049% (the “Expense Limit”) (calculated as a percentage of average daily net assets attributable to each class). This Expense Limitation Agreement will automatically renew for one-year terms unless PIMCO provides written notice to PIMCO Equity Series at least 30 days prior to the end of the then current term. In any month in which the investment advisory contract or supervision and administration agreement is in effect, PIMCO is entitled to reimbursement by the Fund of any portion of the supervisory and administrative fee waived or reimbursed as set forth above (the “Reimbursement Amount”) during the previous thirty-six months from the time of the waiver, provided that such amount paid to PIMCO will not: 1) together with any organizational expenses, pro rata share of expenses related to obtaining or maintaining a Legal Entity Identifier and pro rata Trustee fees, exceed, for such month, the Expense Limit (or the amount of the expense limit in place at the time the amount being recouped was originally waived if lower than the Expense Limit); 2) exceed the total Reimbursement Amount; or 3) include any amounts previously reimbursed to PIMCO.</t>
        </is>
      </c>
    </row>
  </sheetData>
  <mergeCells count="7">
    <mergeCell ref="B1:C1"/>
    <mergeCell ref="A38:C38"/>
    <mergeCell ref="B39:C39"/>
    <mergeCell ref="B40:C40"/>
    <mergeCell ref="B41:C41"/>
    <mergeCell ref="B42:C42"/>
    <mergeCell ref="B43:C43"/>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49" customWidth="1" min="1" max="1"/>
    <col width="20" customWidth="1" min="2" max="2"/>
    <col width="21" customWidth="1" min="3" max="3"/>
    <col width="21" customWidth="1" min="4" max="4"/>
    <col width="22" customWidth="1" min="5" max="5"/>
    <col width="21" customWidth="1" min="6" max="6"/>
    <col width="22" customWidth="1" min="7" max="7"/>
    <col width="22" customWidth="1" min="8" max="8"/>
    <col width="23" customWidth="1" min="9" max="9"/>
    <col width="13" customWidth="1" min="10" max="10"/>
    <col width="13" customWidth="1" min="11" max="11"/>
    <col width="13" customWidth="1" min="12" max="12"/>
    <col width="13" customWidth="1" min="13" max="13"/>
    <col width="13" customWidth="1" min="14" max="14"/>
    <col width="13" customWidth="1" min="15" max="15"/>
    <col width="13" customWidth="1" min="16" max="16"/>
    <col width="13" customWidth="1" min="17" max="17"/>
  </cols>
  <sheetData>
    <row r="1">
      <c r="A1" s="1" t="inlineStr">
        <is>
          <t>Expense Example - PIMCO REALPATH Blend 2040 Fund</t>
        </is>
      </c>
      <c r="B1" s="2" t="inlineStr">
        <is>
          <t>Institutional1 Year</t>
        </is>
      </c>
      <c r="C1" s="2" t="inlineStr">
        <is>
          <t>Institutional3 Years</t>
        </is>
      </c>
      <c r="D1" s="2" t="inlineStr">
        <is>
          <t>Institutional5 Years</t>
        </is>
      </c>
      <c r="E1" s="2" t="inlineStr">
        <is>
          <t>Institutional10 Years</t>
        </is>
      </c>
      <c r="F1" s="2" t="inlineStr">
        <is>
          <t>Administrative1 Year</t>
        </is>
      </c>
      <c r="G1" s="2" t="inlineStr">
        <is>
          <t>Administrative3 Years</t>
        </is>
      </c>
      <c r="H1" s="2" t="inlineStr">
        <is>
          <t>Administrative5 Years</t>
        </is>
      </c>
      <c r="I1" s="2" t="inlineStr">
        <is>
          <t>Administrative10 Years</t>
        </is>
      </c>
      <c r="J1" s="2" t="inlineStr">
        <is>
          <t>A1 Year</t>
        </is>
      </c>
      <c r="K1" s="2" t="inlineStr">
        <is>
          <t>A3 Years</t>
        </is>
      </c>
      <c r="L1" s="2" t="inlineStr">
        <is>
          <t>A5 Years</t>
        </is>
      </c>
      <c r="M1" s="2" t="inlineStr">
        <is>
          <t>A10 Years</t>
        </is>
      </c>
      <c r="N1" s="2" t="inlineStr">
        <is>
          <t>R1 Year</t>
        </is>
      </c>
      <c r="O1" s="2" t="inlineStr">
        <is>
          <t>R3 Years</t>
        </is>
      </c>
      <c r="P1" s="2" t="inlineStr">
        <is>
          <t>R5 Years</t>
        </is>
      </c>
      <c r="Q1" s="2" t="inlineStr">
        <is>
          <t>R10 Years</t>
        </is>
      </c>
    </row>
    <row r="2">
      <c r="A2" s="4" t="inlineStr">
        <is>
          <t>USD ($)</t>
        </is>
      </c>
      <c r="B2" s="5" t="n">
        <v>20</v>
      </c>
      <c r="C2" s="5" t="n">
        <v>67</v>
      </c>
      <c r="D2" s="5" t="n">
        <v>117</v>
      </c>
      <c r="E2" s="5" t="n">
        <v>267</v>
      </c>
      <c r="F2" s="5" t="n">
        <v>46</v>
      </c>
      <c r="G2" s="5" t="n">
        <v>147</v>
      </c>
      <c r="H2" s="5" t="n">
        <v>257</v>
      </c>
      <c r="I2" s="5" t="n">
        <v>578</v>
      </c>
      <c r="J2" s="5" t="n">
        <v>613</v>
      </c>
      <c r="K2" s="5" t="n">
        <v>749</v>
      </c>
      <c r="L2" s="5" t="n">
        <v>897</v>
      </c>
      <c r="M2" s="5" t="n">
        <v>1326</v>
      </c>
      <c r="N2" s="5" t="n">
        <v>97</v>
      </c>
      <c r="O2" s="5" t="n">
        <v>305</v>
      </c>
      <c r="P2" s="5" t="n">
        <v>530</v>
      </c>
      <c r="Q2" s="5" t="n">
        <v>1177</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68" customWidth="1" min="1" max="1"/>
    <col width="13" customWidth="1" min="2" max="2"/>
    <col width="13" customWidth="1" min="3" max="3"/>
    <col width="13" customWidth="1" min="4" max="4"/>
    <col width="13" customWidth="1" min="5" max="5"/>
  </cols>
  <sheetData>
    <row r="1">
      <c r="A1" s="1" t="inlineStr">
        <is>
          <t>Expense Example, No Redemption - PIMCO REALPATH Blend 2040 Fund - A</t>
        </is>
      </c>
      <c r="B1" s="2" t="inlineStr">
        <is>
          <t>1 Year</t>
        </is>
      </c>
      <c r="C1" s="2" t="inlineStr">
        <is>
          <t>3 Years</t>
        </is>
      </c>
      <c r="D1" s="2" t="inlineStr">
        <is>
          <t>5 Years</t>
        </is>
      </c>
      <c r="E1" s="2" t="inlineStr">
        <is>
          <t>10 Years</t>
        </is>
      </c>
    </row>
    <row r="2">
      <c r="A2" s="4" t="inlineStr">
        <is>
          <t>USD ($)</t>
        </is>
      </c>
      <c r="B2" s="5" t="n">
        <v>613</v>
      </c>
      <c r="C2" s="5" t="n">
        <v>749</v>
      </c>
      <c r="D2" s="5" t="n">
        <v>897</v>
      </c>
      <c r="E2" s="5" t="n">
        <v>1326</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G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s>
  <sheetData>
    <row r="1">
      <c r="A1" s="1" t="inlineStr">
        <is>
          <t>Annual Total Returns[BarChart] - PIMCO REALPATH Blend 2040 Fund - Institutional</t>
        </is>
      </c>
      <c r="B1" s="2" t="inlineStr">
        <is>
          <t>2015</t>
        </is>
      </c>
      <c r="C1" s="2" t="inlineStr">
        <is>
          <t>2016</t>
        </is>
      </c>
      <c r="D1" s="2" t="inlineStr">
        <is>
          <t>2017</t>
        </is>
      </c>
      <c r="E1" s="2" t="inlineStr">
        <is>
          <t>2018</t>
        </is>
      </c>
      <c r="F1" s="2" t="inlineStr">
        <is>
          <t>2019</t>
        </is>
      </c>
      <c r="G1" s="2" t="inlineStr">
        <is>
          <t>2020</t>
        </is>
      </c>
    </row>
    <row r="2">
      <c r="A2" s="4" t="inlineStr">
        <is>
          <t>Total</t>
        </is>
      </c>
      <c r="B2" s="4" t="inlineStr">
        <is>
          <t>(4.03%)</t>
        </is>
      </c>
      <c r="C2" s="4" t="inlineStr">
        <is>
          <t>10.65%</t>
        </is>
      </c>
      <c r="D2" s="4" t="inlineStr">
        <is>
          <t>18.94%</t>
        </is>
      </c>
      <c r="E2" s="4" t="inlineStr">
        <is>
          <t>(7.18%)</t>
        </is>
      </c>
      <c r="F2" s="4" t="inlineStr">
        <is>
          <t>23.72%</t>
        </is>
      </c>
      <c r="G2" s="4" t="inlineStr">
        <is>
          <t>13.80%</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AB4"/>
  <sheetViews>
    <sheetView workbookViewId="0">
      <selection activeCell="A1" sqref="A1"/>
    </sheetView>
  </sheetViews>
  <sheetFormatPr baseColWidth="8" defaultRowHeight="15"/>
  <cols>
    <col width="62" customWidth="1" min="1" max="1"/>
    <col width="80" customWidth="1" min="2" max="2"/>
    <col width="21" customWidth="1" min="3" max="3"/>
    <col width="29" customWidth="1" min="4" max="4"/>
    <col width="28" customWidth="1" min="5" max="5"/>
    <col width="55" customWidth="1" min="6" max="6"/>
    <col width="13" customWidth="1" min="7" max="7"/>
    <col width="56" customWidth="1" min="8" max="8"/>
    <col width="13" customWidth="1" min="9" max="9"/>
    <col width="64" customWidth="1" min="10" max="10"/>
    <col width="13" customWidth="1" min="11" max="11"/>
    <col width="80" customWidth="1" min="12" max="12"/>
    <col width="13" customWidth="1" min="13" max="13"/>
    <col width="80" customWidth="1" min="14" max="14"/>
    <col width="13" customWidth="1" min="15" max="15"/>
    <col width="80" customWidth="1" min="16" max="16"/>
    <col width="13" customWidth="1" min="17" max="17"/>
    <col width="21" customWidth="1" min="18" max="18"/>
    <col width="22" customWidth="1" min="19" max="19"/>
    <col width="30" customWidth="1" min="20" max="20"/>
    <col width="29" customWidth="1" min="21" max="21"/>
    <col width="13" customWidth="1" min="22" max="22"/>
    <col width="13" customWidth="1" min="23" max="23"/>
    <col width="17" customWidth="1" min="24" max="24"/>
    <col width="16" customWidth="1" min="25" max="25"/>
    <col width="80" customWidth="1" min="26" max="26"/>
    <col width="80" customWidth="1" min="27" max="27"/>
    <col width="80" customWidth="1" min="28" max="28"/>
  </cols>
  <sheetData>
    <row r="1">
      <c r="A1" s="1" t="inlineStr">
        <is>
          <t>Average Annual Total Returns - PIMCO REALPATH Blend 2040 Fund</t>
        </is>
      </c>
      <c r="B1" s="2" t="inlineStr">
        <is>
          <t>Institutional1 Year</t>
        </is>
      </c>
      <c r="C1" s="2" t="inlineStr">
        <is>
          <t>Institutional5 Years</t>
        </is>
      </c>
      <c r="D1" s="2" t="inlineStr">
        <is>
          <t>InstitutionalSince Inception</t>
        </is>
      </c>
      <c r="E1" s="2" t="inlineStr">
        <is>
          <t>InstitutionalInception Date</t>
        </is>
      </c>
      <c r="F1" s="2" t="inlineStr">
        <is>
          <t>InstitutionalReturn After Taxes on Distributions1 Year</t>
        </is>
      </c>
      <c r="H1" s="2" t="inlineStr">
        <is>
          <t>InstitutionalReturn After Taxes on Distributions5 Years</t>
        </is>
      </c>
      <c r="J1" s="2" t="inlineStr">
        <is>
          <t>InstitutionalReturn After Taxes on DistributionsSince Inception</t>
        </is>
      </c>
      <c r="L1" s="2" t="inlineStr">
        <is>
          <t>InstitutionalReturn After Taxes on Distributions and Sales of Fund Shares1 Year</t>
        </is>
      </c>
      <c r="N1" s="2" t="inlineStr">
        <is>
          <t>InstitutionalReturn After Taxes on Distributions and Sales of Fund Shares5 Years</t>
        </is>
      </c>
      <c r="P1" s="2" t="inlineStr">
        <is>
          <t>InstitutionalReturn After Taxes on Distributions and Sales of Fund SharesSince Inception</t>
        </is>
      </c>
      <c r="R1" s="2" t="inlineStr">
        <is>
          <t>Administrative1 Year</t>
        </is>
      </c>
      <c r="S1" s="2" t="inlineStr">
        <is>
          <t>Administrative5 Years</t>
        </is>
      </c>
      <c r="T1" s="2" t="inlineStr">
        <is>
          <t>AdministrativeSince Inception</t>
        </is>
      </c>
      <c r="U1" s="2" t="inlineStr">
        <is>
          <t>AdministrativeInception Date</t>
        </is>
      </c>
      <c r="V1" s="2" t="inlineStr">
        <is>
          <t>A1 Year</t>
        </is>
      </c>
      <c r="W1" s="2" t="inlineStr">
        <is>
          <t>A5 Years</t>
        </is>
      </c>
      <c r="X1" s="2" t="inlineStr">
        <is>
          <t>ASince Inception</t>
        </is>
      </c>
      <c r="Y1" s="2" t="inlineStr">
        <is>
          <t>AInception Date</t>
        </is>
      </c>
      <c r="Z1" s="2" t="inlineStr">
        <is>
          <t>S&amp;P Target Date 2040 Index (reflects no deductions for fees, expenses or taxes)1 Year</t>
        </is>
      </c>
      <c r="AA1" s="2" t="inlineStr">
        <is>
          <t>S&amp;P Target Date 2040 Index (reflects no deductions for fees, expenses or taxes)5 Years</t>
        </is>
      </c>
      <c r="AB1" s="2" t="inlineStr">
        <is>
          <t>S&amp;P Target Date 2040 Index (reflects no deductions for fees, expenses or taxes)Since Inception</t>
        </is>
      </c>
    </row>
    <row r="2">
      <c r="A2" s="4" t="inlineStr">
        <is>
          <t>Total</t>
        </is>
      </c>
      <c r="B2" s="4" t="inlineStr">
        <is>
          <t>13.80%</t>
        </is>
      </c>
      <c r="C2" s="4" t="inlineStr">
        <is>
          <t>11.46%</t>
        </is>
      </c>
      <c r="D2" s="4" t="inlineStr">
        <is>
          <t>8.71%</t>
        </is>
      </c>
      <c r="E2" s="4" t="inlineStr">
        <is>
          <t>Dec. 31,
		2014</t>
        </is>
      </c>
      <c r="F2" s="4" t="inlineStr">
        <is>
          <t>13.04%</t>
        </is>
      </c>
      <c r="G2" s="4" t="inlineStr">
        <is>
          <t>[1]</t>
        </is>
      </c>
      <c r="H2" s="4" t="inlineStr">
        <is>
          <t>10.12%</t>
        </is>
      </c>
      <c r="I2" s="4" t="inlineStr">
        <is>
          <t>[1]</t>
        </is>
      </c>
      <c r="J2" s="4" t="inlineStr">
        <is>
          <t>7.46%</t>
        </is>
      </c>
      <c r="K2" s="4" t="inlineStr">
        <is>
          <t>[1]</t>
        </is>
      </c>
      <c r="L2" s="4" t="inlineStr">
        <is>
          <t>8.25%</t>
        </is>
      </c>
      <c r="M2" s="4" t="inlineStr">
        <is>
          <t>[1]</t>
        </is>
      </c>
      <c r="N2" s="4" t="inlineStr">
        <is>
          <t>8.49%</t>
        </is>
      </c>
      <c r="O2" s="4" t="inlineStr">
        <is>
          <t>[1]</t>
        </is>
      </c>
      <c r="P2" s="4" t="inlineStr">
        <is>
          <t>6.31%</t>
        </is>
      </c>
      <c r="Q2" s="4" t="inlineStr">
        <is>
          <t>[1]</t>
        </is>
      </c>
      <c r="R2" s="4" t="inlineStr">
        <is>
          <t>13.49%</t>
        </is>
      </c>
      <c r="S2" s="4" t="inlineStr">
        <is>
          <t>11.17%</t>
        </is>
      </c>
      <c r="T2" s="4" t="inlineStr">
        <is>
          <t>8.44%</t>
        </is>
      </c>
      <c r="U2" s="4" t="inlineStr">
        <is>
          <t>Dec. 31,
		2014</t>
        </is>
      </c>
      <c r="V2" s="4" t="inlineStr">
        <is>
          <t>7.02%</t>
        </is>
      </c>
      <c r="W2" s="4" t="inlineStr">
        <is>
          <t>9.64%</t>
        </is>
      </c>
      <c r="X2" s="4" t="inlineStr">
        <is>
          <t>7.16%</t>
        </is>
      </c>
      <c r="Y2" s="4" t="inlineStr">
        <is>
          <t>Dec. 31,
		2014</t>
        </is>
      </c>
      <c r="Z2" s="4" t="inlineStr">
        <is>
          <t>13.37%</t>
        </is>
      </c>
      <c r="AA2" s="4" t="inlineStr">
        <is>
          <t>10.95%</t>
        </is>
      </c>
      <c r="AB2" s="4" t="inlineStr">
        <is>
          <t>8.96%</t>
        </is>
      </c>
    </row>
    <row r="3"/>
    <row r="4">
      <c r="A4" s="4" t="inlineStr">
        <is>
          <t>[1]</t>
        </is>
      </c>
      <c r="B4" s="4" t="inlineStr">
        <is>
          <t>After-tax returns are calculated using the highest historical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In some cases the return after taxes may exceed the return before taxes due to an assumed tax benefit from any losses on a sale of Fund shares at the end of the measurement period. After-tax returns are for Institutional Class shares only. After-tax returns for other classes will vary .</t>
        </is>
      </c>
    </row>
  </sheetData>
  <mergeCells count="8">
    <mergeCell ref="F1:G1"/>
    <mergeCell ref="H1:I1"/>
    <mergeCell ref="J1:K1"/>
    <mergeCell ref="L1:M1"/>
    <mergeCell ref="N1:O1"/>
    <mergeCell ref="P1:Q1"/>
    <mergeCell ref="A3:AB3"/>
    <mergeCell ref="B4:AB4"/>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5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Nov. 1,
		2021</t>
        </is>
      </c>
    </row>
    <row r="4">
      <c r="A4" s="4" t="inlineStr">
        <is>
          <t>PIMCO REALPATH Blend 2040 Fund</t>
        </is>
      </c>
    </row>
    <row r="5">
      <c r="A5" s="3" t="inlineStr">
        <is>
          <t>Risk Return Abstract</t>
        </is>
      </c>
      <c r="B5" s="4" t="inlineStr">
        <is>
          <t>rr_RiskReturnAbstract</t>
        </is>
      </c>
    </row>
    <row r="6">
      <c r="A6" s="4" t="inlineStr">
        <is>
          <t>Risk/Return [Heading]</t>
        </is>
      </c>
      <c r="B6" s="4" t="inlineStr">
        <is>
          <t>rr_RiskReturnHeading</t>
        </is>
      </c>
      <c r="C6" s="4" t="inlineStr">
        <is>
          <t>PIMCO REALPATH® Blend 2040 Fund</t>
        </is>
      </c>
    </row>
    <row r="7">
      <c r="A7" s="4" t="inlineStr">
        <is>
          <t>Objective [Heading]</t>
        </is>
      </c>
      <c r="B7" s="4" t="inlineStr">
        <is>
          <t>rr_ObjectiveHeading</t>
        </is>
      </c>
      <c r="C7" s="4" t="inlineStr">
        <is>
          <t>&amp;lt;span style="color:#00687D;font-family:Arial;font-size:10.92pt;font-weight:bold;margin-left:0%;"&gt;Investment Objective&amp;lt;/span&gt;</t>
        </is>
      </c>
    </row>
    <row r="8">
      <c r="A8" s="4" t="inlineStr">
        <is>
          <t>Objective, Primary [Text Block]</t>
        </is>
      </c>
      <c r="B8" s="4" t="inlineStr">
        <is>
          <t>rr_ObjectivePrimaryTextBlock</t>
        </is>
      </c>
      <c r="C8" s="4" t="inlineStr">
        <is>
          <t>The Fund seeks to maximize total return, consistent with prudent investment management.</t>
        </is>
      </c>
    </row>
    <row r="9">
      <c r="A9" s="4" t="inlineStr">
        <is>
          <t>Expense [Heading]</t>
        </is>
      </c>
      <c r="B9" s="4" t="inlineStr">
        <is>
          <t>rr_ExpenseHeading</t>
        </is>
      </c>
      <c r="C9" s="4" t="inlineStr">
        <is>
          <t>&amp;lt;span style="color:#00687D;font-family:Arial;font-size:10.92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you may pay if you buy , hold and sell shares of the Fund. You may pay other fees, such as commissions and other fees to financial intermediaries, which are not reflected in the tables and example below. You may qualify for sales charge discounts if you and your family invest, or agree to invest in the future, at least $50,000 in Class A shares of eligible funds offered by PIMCO Equity Series and PIMCO Funds. More information about these and other discounts is available in the “Classes of Shares” section on page 72 of the Fund’s prospectus, Appendix B to the Fund’s prospectus (Financial Firm-Specific Sales Charge Waivers and Discounts) or from your financial professional.</t>
        </is>
      </c>
    </row>
    <row r="11">
      <c r="A11" s="4" t="inlineStr">
        <is>
          <t>Shareholder Fees Caption [Text]</t>
        </is>
      </c>
      <c r="B11" s="4" t="inlineStr">
        <is>
          <t>rr_ShareholderFeesCaption</t>
        </is>
      </c>
      <c r="C11" s="4" t="inlineStr">
        <is>
          <t>&amp;lt;span style="color:#323232;font-family:Arial;font-size:9.10pt;font-weight:bold;margin-left:0%;"&gt;Shareholder Fees (fees paid directly from your investment):&amp;lt;/span&gt;</t>
        </is>
      </c>
    </row>
    <row r="12">
      <c r="A12" s="4" t="inlineStr">
        <is>
          <t>Operating Expenses Caption [Text]</t>
        </is>
      </c>
      <c r="B12" s="4" t="inlineStr">
        <is>
          <t>rr_OperatingExpensesCaption</t>
        </is>
      </c>
      <c r="C12" s="4" t="inlineStr">
        <is>
          <t>&amp;lt;span style="color:#323232;font-family:Arial;font-size:9.10pt;font-weight:bold;margin-left:0%;"&gt;Annual Fund Operating Expenses (expenses that you pay each &amp;lt;/span&gt;&amp;lt;span style="color:#323232;font-family:Arial;font-size:9.10pt;font-weight:bold;"&gt;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323232;font-family:Arial;font-size:7.60pt;"&gt;October 31, &amp;lt;/span&gt;&amp;lt;span style="color:#323232;font-family:Arial;font-size:7.60pt;"&gt;2022&amp;lt;/span&gt;</t>
        </is>
      </c>
    </row>
    <row r="14">
      <c r="A14" s="4" t="inlineStr">
        <is>
          <t>Portfolio Turnover [Heading]</t>
        </is>
      </c>
      <c r="B14" s="4" t="inlineStr">
        <is>
          <t>rr_PortfolioTurnoverHeading</t>
        </is>
      </c>
      <c r="C14" s="4" t="inlineStr">
        <is>
          <t>&amp;lt;span style="color:#00687D;font-family:Arial;font-size:10.92pt;font-weight:bold;margin-left:0%;"&gt;Portfolio Turnover&amp;lt;/span&gt;</t>
        </is>
      </c>
    </row>
    <row r="15">
      <c r="A15" s="4" t="inlineStr">
        <is>
          <t>Portfolio Turnover [Text Block]</t>
        </is>
      </c>
      <c r="B15" s="4" t="inlineStr">
        <is>
          <t>rr_PortfolioTurnoverTextBlock</t>
        </is>
      </c>
      <c r="C15" s="4" t="inlineStr">
        <is>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26 % of the average value of its portfolio.</t>
        </is>
      </c>
    </row>
    <row r="16">
      <c r="A16" s="4" t="inlineStr">
        <is>
          <t>Portfolio Turnover, Rate</t>
        </is>
      </c>
      <c r="B16" s="4" t="inlineStr">
        <is>
          <t>rr_PortfolioTurnoverRate</t>
        </is>
      </c>
      <c r="C16" s="4" t="inlineStr">
        <is>
          <t>26.00%</t>
        </is>
      </c>
    </row>
    <row r="17">
      <c r="A17" s="4" t="inlineStr">
        <is>
          <t>Expense Breakpoint Discounts [Text]</t>
        </is>
      </c>
      <c r="B17" s="4" t="inlineStr">
        <is>
          <t>rr_ExpenseBreakpointDiscounts</t>
        </is>
      </c>
      <c r="C17" s="4" t="inlineStr">
        <is>
          <t>&amp;lt;span style="color:#323232;font-family:Arial;font-size:9.10pt;"&gt;You may qualify for sales &amp;lt;/span&gt;&amp;lt;span style="color:#323232;font-family:Arial;font-size:9.10pt;"&gt;charge discounts if you and your family invest, or agree to invest in the future, at least &amp;lt;/span&gt;&amp;lt;span style="color:#323232;font-family:Arial;font-size:9.10pt;"&gt;$50,000&amp;lt;/span&gt;&amp;lt;span style="color:#323232;font-family:Arial;font-size:9.10pt;"&gt; in Class A shares of eligible funds offered by PIMCO Equity Series and PIMCO Funds.&amp;lt;/span&gt;</t>
        </is>
      </c>
    </row>
    <row r="18">
      <c r="A18" s="4" t="inlineStr">
        <is>
          <t>Expense Breakpoint, Minimum Investment Required [Amount]</t>
        </is>
      </c>
      <c r="B18" s="4" t="inlineStr">
        <is>
          <t>rr_ExpenseBreakpointMinimumInvestmentRequiredAmount</t>
        </is>
      </c>
      <c r="C18" s="6" t="n">
        <v>50000</v>
      </c>
    </row>
    <row r="19">
      <c r="A19" s="4" t="inlineStr">
        <is>
          <t>Expenses Restated to Reflect Current [Text]</t>
        </is>
      </c>
      <c r="B19" s="4" t="inlineStr">
        <is>
          <t>rr_ExpensesRestatedToReflectCurrent</t>
        </is>
      </c>
      <c r="C19" s="4" t="inlineStr">
        <is>
          <t>&amp;lt;span style="color:#323232;font-family:Arial;font-size:7.60pt;"&gt;The Management Fee for Class A shares of the Fund has been restated to reflect current Management Fees.&amp;lt;/span&gt;</t>
        </is>
      </c>
    </row>
    <row r="20">
      <c r="A20" s="4" t="inlineStr">
        <is>
          <t>Expenses Not Correlated to Ratio Due to Acquired Fund Fees [Text]</t>
        </is>
      </c>
      <c r="B20" s="4" t="inlineStr">
        <is>
          <t>rr_ExpensesNotCorrelatedToRatioDueToAcquiredFundFees</t>
        </is>
      </c>
      <c r="C20" s="4" t="inlineStr">
        <is>
          <t>&amp;lt;span style="color:#323232;font-family:Arial;font-size:7.60pt;"&gt;Total Annual Fund Operating Expenses do not match the Ratio of Expenses to Average Net Assets Excluding Waivers of the Fund, as set forth in the Financial Highlights table of the Fund’s prospectus, because the Ratio of Expenses to Average Net Assets &amp;lt;/span&gt;&amp;lt;span style="color:#000000;font-family:Arial;font-size:7.28pt;margin-left:0.00%;"&gt;Excluding Waivers reflects the operating expenses of the Fund and does not include &amp;lt;/span&gt;&amp;lt;span style="color:#000000;font-family:Arial;font-size:7.28pt;"&gt;Acquired Fund Fees and Expenses.&amp;lt;/span&gt;</t>
        </is>
      </c>
    </row>
    <row r="21">
      <c r="A21" s="4" t="inlineStr">
        <is>
          <t>Expense Example [Heading]</t>
        </is>
      </c>
      <c r="B21" s="4" t="inlineStr">
        <is>
          <t>rr_ExpenseExampleHeading</t>
        </is>
      </c>
      <c r="C21" s="4" t="inlineStr">
        <is>
          <t>&amp;lt;span style="color:#323232;font-family:Arial;font-size:9.10pt;font-weight:bold;margin-left:0%;"&gt;Example.&amp;lt;/span&gt;</t>
        </is>
      </c>
    </row>
    <row r="22">
      <c r="A22" s="4" t="inlineStr">
        <is>
          <t>Expense Example Narrative [Text Block]</t>
        </is>
      </c>
      <c r="B22" s="4" t="inlineStr">
        <is>
          <t>rr_ExpenseExampleNarrativeTextBlock</t>
        </is>
      </c>
      <c r="C22" s="4" t="inlineStr">
        <is>
          <t>The Example is intended to help you compare the cost of investing in Institutional Class, Administrative Class, Class A or Class R shares of the Fund with the costs of investing in other mutual funds. The Example assumes that you invest $10,000 in the noted class of shares for the time periods indicated, and then redeem all your shares at the end of those periods. The Example also assumes that your investment has a 5% return each year and that the Fund’s operating expenses remain the same. Although your actual costs may be higher or lower, based on these assumptions your costs would be:</t>
        </is>
      </c>
    </row>
    <row r="23">
      <c r="A23" s="4" t="inlineStr">
        <is>
          <t>Expense Example by, Year, Caption [Text]</t>
        </is>
      </c>
      <c r="B23" s="4" t="inlineStr">
        <is>
          <t>rr_ExpenseExampleByYearCaption</t>
        </is>
      </c>
      <c r="C23" s="4" t="inlineStr">
        <is>
          <t>&amp;lt;span style="color:#323232;font-family:Arial;font-size:9.10pt;font-weight:bold;margin-left:0%;"&gt;If you redeem your shares at the end of each period:&amp;lt;/span&gt;</t>
        </is>
      </c>
    </row>
    <row r="24">
      <c r="A24" s="4" t="inlineStr">
        <is>
          <t>Expense Example, No Redemption, By Year, Caption [Text]</t>
        </is>
      </c>
      <c r="B24" s="4" t="inlineStr">
        <is>
          <t>rr_ExpenseExampleNoRedemptionByYearCaption</t>
        </is>
      </c>
      <c r="C24" s="4" t="inlineStr">
        <is>
          <t>&amp;lt;span style="color:#323232;font-family:Arial;font-size:9.10pt;font-weight:bold;margin-left:0%;"&gt;If you do not redeem your shares:&amp;lt;/span&gt;</t>
        </is>
      </c>
    </row>
    <row r="25">
      <c r="A25" s="4" t="inlineStr">
        <is>
          <t>Strategy [Heading]</t>
        </is>
      </c>
      <c r="B25" s="4" t="inlineStr">
        <is>
          <t>rr_StrategyHeading</t>
        </is>
      </c>
      <c r="C25" s="4" t="inlineStr">
        <is>
          <t>&amp;lt;span style="color:#00687D;font-family:Arial;font-size:10.92pt;font-weight:bold;margin-left:0%;"&gt;Principal Investment Strategies&amp;lt;/span&gt;</t>
        </is>
      </c>
    </row>
    <row r="26">
      <c r="A26" s="4" t="inlineStr">
        <is>
          <t>Strategy Narrative [Text Block]</t>
        </is>
      </c>
      <c r="B26" s="4" t="inlineStr">
        <is>
          <t>rr_StrategyNarrativeTextBlock</t>
        </is>
      </c>
      <c r="C26" s="4" t="inlineStr">
        <is>
          <t>The PIMCO REALPATH® Blend 2040 Fund (the “Fund”) is intended for investors seeking professional management of a comprehensive asset allocation strategy for retirement savings. The Fund is managed for shareholders that plan to retire or begin withdrawing assets around the year 2040, the Fund’s target year. This is the “self-elected” year of retirement for the investors in the Fund. The primary difference between the PIMCO REALPATH® Blend Funds is their asset allocation, which varies depending on the number of years left until the “self-elected” year of retirement indicated in the PIMCO REALPATH® Blend Fund’s name. The Fund’s allocation is intended to meaningfully reduce risk and increasingly focus on preservation of capital as the target retirement date of the Fund nears. An investment in the Fund is not guaranteed, and you may experience losses, including losses near, at, or after the target year indicated in the Fund’s name. There is no guarantee that the Fund will provide adequate income at and through your retirement. In managing the Fund, PIMCO uses a three-step approach consisting of 1) developing and re-evaluating a long-term asset allocation “glide path”; 2) allocating between fixed income and equity exposures; and 3) utilizing hedging techniques to manage risks. The Fund seeks to achieve its investment objective by investing under normal circumstances in a combination of affiliated and unaffiliated funds that are registered under the Investment Company Act of 1940, as amended (the “1940 Act”), equity securities, Fixed Income Instruments of varying maturities, or related derivatives on any of the preceding securities mentioned. The Fund may invest in Institutional Class or Class M shares of any funds of the PIMCO Equity Series (the “Trust”) and PIMCO Funds, and in other affiliated funds, including funds of PIMCO ETF Trust, except funds of funds and series of PIMCO Funds sub-advised by Gurtin Municipal Bond Management (“Underlying PIMCO Funds”), and unaffiliated funds that are registered under the 1940 Act (collectively, “Acquired Funds”). Under normal circumstances, the Fund seeks to invest substantially all of its equity exposure in index tracking securities, including investments in affiliated or unaffiliated investment companies, which will be registered under the 1940 Act, or related derivatives on such securities or indexes. “Fixed Income Instruments” include bonds, debt securities and other similar instruments issued by various U.S. and non-U.S. public- or private-sector entities. The Fund will invest in such funds, securities, instruments and other investments to the extent permitted under the 1940 Act, or any exemptive relief therefrom. To the extent the Fund invests in Underlying PIMCO Funds, PIMCO expects to select such Underlying PIMCO Funds without considering or canvassing the universe of available unaffiliated Acquired Funds. The Fund’s long-term asset allocations are based on a “glide path” developed by PIMCO and are based on quantitative and qualitative data relating to various risk metrics, long-term market trends, correlation of asset types and actuarial assumptions of life expectancy and retirement. The Fund’s current glide path asset allocation is based on its target date, which is the year in the name of the Fund. The target date assumes a retirement age of 65, and time horizons based on current longevity of persons reaching retirement in average health. Choosing a PIMCO REALPATH® Blend Fund targeting an earlier date represents a more conservative choice; choosing a PIMCO REALPATH® Blend Fund targeting a later date represents a more aggressive choice. The glide path is designed not only to reduce risk as the target retirement date nears, but is also designed to provide investors diversification across a variety of asset classes. The glide path changes over time, generally becoming more conservative as the Fund approaches the target date. The chart below shows the glide path and illustrates how the allocation among the asset classes changes before and at the target date. The glide path allocation at the target date remains constant beyond that date. PIMCO may choose to modify the target asset allocations of the glide path itself from time to time. The Fund intends to rebalance its portfolio’s asset allocation to that of the glide path on a monthly basis. As the Fund reaches the target year indicated in the Fund’s name, it may be combined with the PIMCO REALPATH® Blend Income Fund, provided that the Board of Trustees determines that the combination would be in the best interests of the Fund and its shareholders. Prior to any combination, which may occur on or after the target year indicated in the Fund’s name, the Fund will provide shareholders with advance notice regarding the combination. If and when such a combination occurs, shareholders of the Fund will become shareholders of the PIMCO REALPATH® Blend Income Fund. As part of its investment process, PIMCO expects to seek to reduce exposure to certain risks by implementing various hedging transactions. These hedging transactions seek to reduce a Fund’s exposure to certain severe, unanticipated market events that could significantly detract from returns. PIMCO intends to utilize these hedging transactions once the Fund is within 10 years of the target retirement date or at such other times as deemed appropriate by PIMCO. However, there can be no assurance that the Fund’s hedging transactions will be effective. PIMCO evaluates various combinations of affiliated or unaffiliated funds, securities, instruments and other investments to obtain the desired exposures and invests accordingly. Summary information about the Underlying PIMCO Funds can be found in the Fund’s prospectus. More complete information about the Underlying PIMCO Funds can be found in the Underlying PIMCO Funds’ prospectuses, statements of additional information and financial reports. Additional Underlying PIMCO Funds may be added or deleted in the future without notice.</t>
        </is>
      </c>
    </row>
    <row r="27">
      <c r="A27" s="4" t="inlineStr">
        <is>
          <t>Risk [Heading]</t>
        </is>
      </c>
      <c r="B27" s="4" t="inlineStr">
        <is>
          <t>rr_RiskHeading</t>
        </is>
      </c>
      <c r="C27" s="4" t="inlineStr">
        <is>
          <t>&amp;lt;span style="color:#00687D;font-family:Arial;font-size:10.92pt;font-weight:bold;margin-left:0%;"&gt;Principal Risks&amp;lt;/span&gt;</t>
        </is>
      </c>
    </row>
    <row r="28">
      <c r="A28" s="4" t="inlineStr">
        <is>
          <t>Risk Narrative [Text Block]</t>
        </is>
      </c>
      <c r="B28" s="4" t="inlineStr">
        <is>
          <t>rr_RiskNarrativeTextBlock</t>
        </is>
      </c>
      <c r="C28" s="4" t="inlineStr">
        <is>
          <t>It is possible to lose money on an investment in the Fund. The Fund is generally subject to a different level and amount of risk which is relative to its target date and time horizon. The principal risks of investing in the Fund include risks from direct investments and/or indirect exposure through investment in Acquired Funds. The principal risks of investing in the Fund, which could adversely affect its net asset value, yield and total return, are listed below. The following risks are principal risks of investing in the Fund. Allocation Risk: the risk that the Fund could lose money as a result of less than optimal or poor asset allocation decisions. The Fund could miss attractive investment opportunities by underweighting markets that subsequently experience significant returns and could lose value by overweighting markets that subsequently experience significant declines Acquired Fund Risk: the risk that the Fund's performance is closely related to the risks associated with the securities and other investments held by the Acquired Funds and that the ability of the Fund to achieve its investment objective will depend upon the ability of the Acquired Funds to achieve their investment objectives The following risks are principal risks of investing in the Fund that include risks from direct investments and/or indirect exposure through investment in Acquired Funds. Equity Risk: the risk that the value of equity securities, such as common stocks and preferred securities, may decline due to general market conditions which are not specifically related to a particular company or to factors affecting a particular industry or industries. Equity securities generally have greater price volatility than fixed income securities Value Investing Risk: a value stock may decrease in price or may not increase in price as anticipated by PIMCO if it continues to be undervalued by the market or the factors that the portfolio manager believes will cause the stock price to increase do not occur Interest Rate Risk: the risk that fixed income securities will decline in value because of an increase in interest rates; a fund with a longer average portfolio duration will be more sensitive to changes in interest rates than a fund with a shorter average portfolio duration Call Risk: the risk that an issuer may exercise its right to redeem a fixed income security earlier than expected (a call). Issuers may call outstanding securities prior to their maturity for a number of reasons ( e.g ., declining interest rates, changes in credit spreads and improvements in the issuer’s credit quality). If an issuer calls a security that the Fund has invested in, the Fund may not recoup the full amount of its initial investment and may be forced to reinvest in lower-yielding securities, securities with greater credit risks or securities with other, less favorable features Credit Risk: the risk that the Fund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 High Yield and Distressed Company Risk: the risk that high yield securities and unrated securities of similar credit quality (commonly known as “junk bonds”) and securities of distressed companies may be subject to greater levels of credit, issuer and liquidity risks. Securities of distressed companies include both debt and equity securities. High yield securities and debt securities of distressed companies are considered primarily speculative with respect to the issuer’s continuing ability to make principal and interest payments. Distressed companies may be engaged in restructurings or bankruptcy proceedings Market Risk: the risk that the value of securities owned by the Fund may go up or down, sometimes rapidly or unpredictably, due to factors affecting securities markets generally or particular industries Issuer Risk: the risk that the value of a security may decline for a reason directly related to the issuer, such as management performance, financial leverage and reduced demand for the issuer’s goods or services Liquidity Risk: the risk that a particular investment may be difficult to purchase or sell and that the Fund may be unable to sell illiquid investment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funds may be higher than normal, causing increased supply in the market due to selling activity 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Fund could lose more than the initial amount invested. The Fund’s use of derivatives may result in losses to the Fund, a reduction in the Fund’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Fund's clearing broker, or the clearinghouse. Changes in regulation relating to a mutual fund’s use of derivatives and related instruments could potentially limit or impact the Fund’s ability to invest in derivatives, limit the Fund’s ability to employ certain strategies that use derivatives and/or adversely affect the value of derivatives and the Fund’s performance Commodity Risk: the risk that investing in commodity-linked derivative instruments may subject the Fund to greater volatility than investments in traditional securities. The value of commodity-linked derivative instruments may be affected by changes in overall market movements, commodity index volatility, changes in interest rates, or factors affecting a particular industry or commodity, such as drought, floods, weather, livestock disease, public health emergencies, embargoes, tariffs and international economic, political and regulatory developments Mortgage-Related and Other Asset-Backed Securities Risk: the risks of investing in mortgage-related and other asset-backed securities, including interest rate risk, extension risk, prepayment risk, and credit risk Foreign (Non-U.S.) Investment Risk: the risk that investing in foreign (non-U.S.) securities may result in the Fund experiencing more rapid and extreme changes in value than a fund that invests exclusively in securities of U.S. companies, due to smaller markets, differing reporting, accounting and auditing standards, increased risk of delayed settlement of portfolio transactions or loss of certificates of portfolio securities, and the risk of unfavorable foreign government actions, including nationalization, expropriation or confiscatory taxation, currency blockage, or political changes or diplomatic developments. Foreign securities may also be less liquid and more difficult to value than securities of U.S. issuers Real Estate Risk: the risk that the Fund’s investments in Real Estate Investment Trusts (“REITs”) or real estate-linked derivative instruments will subject the Fund to risks similar to those associated with direct ownership of real estate, including losses from casualty or condemnation, and changes in local and general economic conditions, supply and demand, interest rates, zoning laws, regulatory limitations on rents, property taxes and operating expenses. The Fund’s investments in REITs or real estate-linked derivative instruments subject it to management and tax risks. In addition, privately traded REITs subject the Fund to liquidity and valuation risk Emerging Markets Risk: the risk of investing in emerging market securities, primarily increased foreign (non-U.S.) investment risk Sovereign Debt Risk: the risk that investments in fixed income instruments issued by sovereign entities may decline in value as a result of default or other adverse credit event resulting from an issuer’s inability or unwillingness to make principal or interest payments in a timely fashion Currency Risk: the risk that foreign (non-U.S.) currencies will change in value relative to the U.S. dollar and affect the Fund’s investments in foreign (non-U.S.) currencies or in securities that trade in, and receive revenues in, or in derivatives that provide exposure to, foreign (non-U.S.) currencies Leveraging Risk: the risk that certain transactions of the Fund, such as reverse repurchase agreements, loans of portfolio securities, and the use of when-issued, delayed delivery or forward commitment transactions, or derivative instruments, may give rise to leverage, magnifying gains and losses and causing the Fund to be more volatile than if it had not been leveraged. This means that leverage entails a heightened risk of loss Small-Cap and Mid-Cap Company Risk: the risk that the value of securities issued by small-capitalization and mid-capitalization companies may go up or down, sometimes rapidly and unpredictably, due to narrow markets and limited managerial and financial resources Management Risk: the risk that the investment techniques and risk analyses applied by PIMCO will not produce the desired results and that actual or potential conflicts of interest, legislative, regulatory, or tax restrictions, policies or developments may affect the investment techniques available to PIMCO and the individual portfolio manager in connection with managing the Fund and may cause PIMCO to restrict or prohibit participation in certain investments. There is no guarantee that the investment objective of the Fund will be achieved Short Exposure Risk: the risk of entering into short sales, including the potential loss of more money than the actual cost of the investment, and the risk that the third party to the short sale will not fulfill its contractual obligations, causing a loss to the Fund Tax Risk: the risk that the tax treatment of swap agreements and other derivative instruments, such as commodity-linked derivative instruments, including commodity index-linked notes, swap agreements, commodity options, futures, and options on futures, may be affected by future regulatory or legislative changes that could affect whether income from such investments is “qualifying income” under Subchapter M of the Internal Revenue Code, or otherwise affect the character, timing and/or amount of the Fund’s taxable income or gains and distributions Subsidiary Risk: the risk that, by investing in certain Underlying PIMCO Funds that invest in a subsidiary (each a “Subsidiary”), the Fund is indirectly exposed to the risks associated with a Subsidiary’s investments. The Subsidiaries are not registered under the 1940 Act and may not be subject to all the investor protections of the 1940 Act. There is no guarantee that the investment objective of a Subsidiary will be achieved Convertible Securities Risk: as convertible securities share both fixed income and equity characteristics, they are subject to risks to which fixed income and equity investments are subject. These risks include equity risk, interest rate risk and credit risk Exchange-Traded Fund Risk: the risk that an exchange-traded fund may not track the performance of the index it is designed to track, among other reasons, because of exchange rules, market prices of shares of an exchange-traded fund may fluctuate rapidly and materially, or shares of an exchange-traded fund may trade significantly above or below net asset value, any of which may cause losses to the Fund invested in the exchange-traded fund LIBOR Transition Risk: the risk related to the anticipated discontinuation of the London Interbank Offered Rate (“LIBOR”). Certain instruments held by the Fund rely in some fashion upon LIBOR. Although the transition process away from LIBOR has become increasingly well-defined in advance of the anticipated discontinuation date, there remains uncertainty regarding the nature of any replacement rate, and any potential effects of the transition away from LIBOR on the Fund or on certain instruments in which the Fund invests can be difficult to ascertain. The transition process may involve, among other things, increased volatility or illiquidity in markets for instruments that currently rely on LIBOR and may result in a reduction in value of certain instruments held by the Fund Please see “Description of Principal Risks” in the Fund 's prospectus for a more detailed description of the risks of investing in the Fund. An investment in the Fund is not a deposit of a bank and is not insured or guaranteed by the Federal Deposit Insurance Corporation or any other government agency.</t>
        </is>
      </c>
    </row>
    <row r="29">
      <c r="A29" s="4" t="inlineStr">
        <is>
          <t>Risk Lose Money [Text]</t>
        </is>
      </c>
      <c r="B29" s="4" t="inlineStr">
        <is>
          <t>rr_RiskLoseMoney</t>
        </is>
      </c>
      <c r="C29" s="4" t="inlineStr">
        <is>
          <t>&amp;lt;span style="color:#323232;font-family:Arial;font-size:9.10pt;margin-left:0%;"&gt;It is possible to lose money on an investment in the Fund.&amp;lt;/span&gt;</t>
        </is>
      </c>
    </row>
    <row r="30">
      <c r="A30" s="4" t="inlineStr">
        <is>
          <t>Risk Not Insured Depository Institution [Text]</t>
        </is>
      </c>
      <c r="B30" s="4" t="inlineStr">
        <is>
          <t>rr_RiskNotInsuredDepositoryInstitution</t>
        </is>
      </c>
      <c r="C30" s="4" t="inlineStr">
        <is>
          <t>&amp;lt;span style="color:#323232;font-family:Arial;font-size:9.10pt;"&gt;An &amp;lt;/span&gt;&amp;lt;span style="color:#323232;font-family:Arial;font-size:9.10pt;"&gt;investment in the Fund is not a deposit of a bank and is not insured or guaranteed by the Federal Deposit Insurance Corporation or any other government agency.&amp;lt;/span&gt;</t>
        </is>
      </c>
    </row>
    <row r="31">
      <c r="A31" s="4" t="inlineStr">
        <is>
          <t>Bar Chart and Performance Table [Heading]</t>
        </is>
      </c>
      <c r="B31" s="4" t="inlineStr">
        <is>
          <t>rr_BarChartAndPerformanceTableHeading</t>
        </is>
      </c>
      <c r="C31" s="4" t="inlineStr">
        <is>
          <t>&amp;lt;span style="color:#00687D;font-family:Arial;font-size:10.92pt;font-weight:bold;margin-left:0%;"&gt;Performance Information&amp;lt;/span&gt;</t>
        </is>
      </c>
    </row>
    <row r="32">
      <c r="A32" s="4" t="inlineStr">
        <is>
          <t>Performance Narrative [Text Block]</t>
        </is>
      </c>
      <c r="B32" s="4" t="inlineStr">
        <is>
          <t>rr_PerformanceNarrativeTextBlock</t>
        </is>
      </c>
      <c r="C32"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bsent any applicable fee waivers and/or expense limitations, performance would have been lower. The bar chart shows performance of the Fund’s Institutional Class shares. The Class R shares of the Fund have not commenced operations as of the date of this prospectus. Performance for Class A shares in the Average Annual Total Returns table reflects the impact of sales charges. The Fund’s past performance, before and after taxes, is not necessarily an indication of how the Fund will perform in the future. The Fund’s broad-based securities market index is the S&amp;P Target Date 2040 Index. The index seeks to represent a broadly derived consensus for asset allocations that target a particular investment horizon, with asset class exposures driven by a survey of available target date funds for that horizon. These asset class exposures include U.S. large cap, U.S. mid cap, U.S. small cap, international equities, emerging markets, U.S. and international real estate investment trusts, core fixed income, short term treasuries, TIPS, high yield corporate bonds and commodities and are represented by exchange traded funds in the Index calculation. Performance for the Fund is updated daily and quarterly and may be obtained as follows: daily and quarterly updates on the net asset value and performance page at https://www.pimco.com/en-us/product-finder .</t>
        </is>
      </c>
    </row>
    <row r="33">
      <c r="A33" s="4" t="inlineStr">
        <is>
          <t>Performance Information Illustrates Variability of Returns [Text]</t>
        </is>
      </c>
      <c r="B33" s="4" t="inlineStr">
        <is>
          <t>rr_PerformanceInformationIllustratesVariabilityOfReturns</t>
        </is>
      </c>
      <c r="C33" s="4" t="inlineStr">
        <is>
          <t>&amp;lt;span style="color:#323232;font-family:Arial;font-size:9.10pt;margin-left:0%;"&gt;The performance information shows summary performance information &amp;lt;/span&gt;&amp;lt;span style="color:#323232;font-family:Arial;font-size:9.10pt;"&gt;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amp;lt;/span&gt;</t>
        </is>
      </c>
    </row>
    <row r="34">
      <c r="A34" s="4" t="inlineStr">
        <is>
          <t>Performance One Year or Less [Text]</t>
        </is>
      </c>
      <c r="B34" s="4" t="inlineStr">
        <is>
          <t>rr_PerformanceOneYearOrLess</t>
        </is>
      </c>
      <c r="C34" s="4" t="inlineStr">
        <is>
          <t>&amp;lt;span style="color:#323232;font-family:Arial;font-size:9.10pt;"&gt;The Class R shares of the Fund have not commenced operations &amp;lt;/span&gt;&amp;lt;span style="color:#323232;font-family:Arial;font-size:9.10pt;"&gt;as of the date of this prospectus. &amp;lt;/span&gt;&amp;lt;span style="color:#323232;font-family:Arial;font-size:9.10pt;"&gt;Performance for Class A shares in the &amp;lt;/span&gt;&amp;lt;span style="color:#323232;font-family:Arial;font-size:9.10pt;"&gt;Average Annual Total Returns table reflects the impact of sales charges.&amp;lt;/span&gt;</t>
        </is>
      </c>
    </row>
    <row r="35">
      <c r="A35" s="4" t="inlineStr">
        <is>
          <t>Performance Availability Website Address [Text]</t>
        </is>
      </c>
      <c r="B35" s="4" t="inlineStr">
        <is>
          <t>rr_PerformanceAvailabilityWebSiteAddress</t>
        </is>
      </c>
      <c r="C35" s="4" t="inlineStr">
        <is>
          <t>&amp;lt;span style="color:#3333FF;font-family:Arial;font-size:9.10pt;"&gt;https://www.pimco.com/en-us/product-finder&amp;lt;/span&gt;</t>
        </is>
      </c>
    </row>
    <row r="36">
      <c r="A36" s="4" t="inlineStr">
        <is>
          <t>Performance Past Does Not Indicate Future [Text]</t>
        </is>
      </c>
      <c r="B36" s="4" t="inlineStr">
        <is>
          <t>rr_PerformancePastDoesNotIndicateFuture</t>
        </is>
      </c>
      <c r="C36" s="4" t="inlineStr">
        <is>
          <t>&amp;lt;span style="color:#323232;font-family:Arial;font-size:9.10pt;font-style:italic;"&gt;The Fund’s past performance, before and after taxes, is not necessarily an indication of how the Fund will perform in the future.&amp;lt;/span&gt;</t>
        </is>
      </c>
    </row>
    <row r="37">
      <c r="A37" s="4" t="inlineStr">
        <is>
          <t>Bar Chart [Heading]</t>
        </is>
      </c>
      <c r="B37" s="4" t="inlineStr">
        <is>
          <t>rr_BarChartHeading</t>
        </is>
      </c>
      <c r="C37" s="4" t="inlineStr">
        <is>
          <t>&amp;lt;span style="color:#FFFFFF;font-family:Arial;font-size:7.28pt;font-weight:bold;"&gt;Calendar Year Total Returns — Institutional Class&amp;lt;/span&gt;</t>
        </is>
      </c>
    </row>
    <row r="38">
      <c r="A38" s="4" t="inlineStr">
        <is>
          <t>Bar Chart Closing [Text Block]</t>
        </is>
      </c>
      <c r="B38" s="4" t="inlineStr">
        <is>
          <t>rr_BarChartClosingTextBlock</t>
        </is>
      </c>
      <c r="C38" s="4" t="inlineStr">
        <is>
          <t>Best Quarter June 30, 2020 16.31% Worst Quarter March 31, 2020 -18.16% Year-to-Date September 30, 2021 9.95%</t>
        </is>
      </c>
    </row>
    <row r="39">
      <c r="A39" s="4" t="inlineStr">
        <is>
          <t>Performance Table Heading</t>
        </is>
      </c>
      <c r="B39" s="4" t="inlineStr">
        <is>
          <t>rr_PerformanceTableHeading</t>
        </is>
      </c>
      <c r="C39" s="4" t="inlineStr">
        <is>
          <t>&amp;lt;span style="color:#323232;font-family:Arial;font-size:9.10pt;font-weight:bold;margin-left:0%;"&gt;Average Annual Total Returns (for periods ended 12/31/&amp;lt;/span&gt;&amp;lt;span style="color:#323232;font-family:Arial;font-size:9.10pt;font-weight:bold;"&gt;20)&amp;lt;/span&gt;</t>
        </is>
      </c>
    </row>
    <row r="40">
      <c r="A40" s="4" t="inlineStr">
        <is>
          <t>Performance Table Does Reflect Sales Loads</t>
        </is>
      </c>
      <c r="B40" s="4" t="inlineStr">
        <is>
          <t>rr_PerformanceTableDoesReflectSalesLoads</t>
        </is>
      </c>
      <c r="C40" s="4" t="inlineStr">
        <is>
          <t>&amp;lt;span style="color:#323232;font-family:Arial;font-size:9.10pt;"&gt;Performance for Class A shares in the &amp;lt;/span&gt;&amp;lt;span style="color:#323232;font-family:Arial;font-size:9.10pt;"&gt;Average Annual Total Returns table reflects the impact of sales charges.&amp;lt;/span&gt;</t>
        </is>
      </c>
    </row>
    <row r="41">
      <c r="A41" s="4" t="inlineStr">
        <is>
          <t>Performance Table Uses Highest Federal Rate</t>
        </is>
      </c>
      <c r="B41" s="4" t="inlineStr">
        <is>
          <t>rr_PerformanceTableUsesHighestFederalRate</t>
        </is>
      </c>
      <c r="C41" s="4" t="inlineStr">
        <is>
          <t>&amp;lt;span style="color:#323232;font-family:Arial;font-size:7.60pt;"&gt;After-tax returns are calculated using the highest historical individual federal marginal income tax rates and do not reflect the impact of state and local taxes. &amp;lt;/span&gt;</t>
        </is>
      </c>
    </row>
    <row r="42">
      <c r="A42" s="4" t="inlineStr">
        <is>
          <t>Performance Table Not Relevant to Tax Deferred</t>
        </is>
      </c>
      <c r="B42" s="4" t="inlineStr">
        <is>
          <t>rr_PerformanceTableNotRelevantToTaxDeferred</t>
        </is>
      </c>
      <c r="C42" s="4" t="inlineStr">
        <is>
          <t>&amp;lt;span style="color:#323232;font-family:Arial;font-size:7.60pt;"&gt;Actual after-tax &amp;lt;/span&gt;&amp;lt;span style="color:#323232;font-family:Arial;font-size:7.60pt;"&gt;returns depend on an investor's tax situation and may differ from those shown, and the after-tax returns shown are not relevant to investors who hold their Fund shares through tax-deferred arrangements, such as 401(k) plans or individual retirement accounts.&amp;lt;/span&gt;</t>
        </is>
      </c>
    </row>
    <row r="43">
      <c r="A43" s="4" t="inlineStr">
        <is>
          <t>Performance Table One Class of after Tax Shown [Text]</t>
        </is>
      </c>
      <c r="B43" s="4" t="inlineStr">
        <is>
          <t>rr_PerformanceTableOneClassOfAfterTaxShown</t>
        </is>
      </c>
      <c r="C43" s="4" t="inlineStr">
        <is>
          <t>&amp;lt;span style="color:#323232;font-family:Arial;font-size:7.60pt;"&gt;After-tax returns are for Institutional Class shares only. After-tax &amp;lt;/span&gt;&amp;lt;span style="color:#323232;font-family:Arial;font-size:7.60pt;"&gt;returns for other classes will vary&amp;lt;/span&gt;</t>
        </is>
      </c>
    </row>
    <row r="44">
      <c r="A44" s="4" t="inlineStr">
        <is>
          <t>Performance Table Explanation after Tax Higher</t>
        </is>
      </c>
      <c r="B44" s="4" t="inlineStr">
        <is>
          <t>rr_PerformanceTableExplanationAfterTaxHigher</t>
        </is>
      </c>
      <c r="C44" s="4" t="inlineStr">
        <is>
          <t>&amp;lt;span style="color:#323232;font-family:Arial;font-size:7.60pt;"&gt; In some cases the return after taxes may exceed the return before taxes due &amp;lt;/span&gt;&amp;lt;span style="color:#323232;font-family:Arial;font-size:7.60pt;"&gt;to an assumed tax benefit from any losses on a sale of Fund shares at the end of the measurement period.&amp;lt;/span&gt;</t>
        </is>
      </c>
    </row>
    <row r="45">
      <c r="A45" s="4" t="inlineStr">
        <is>
          <t>PIMCO REALPATH Blend 2040 Fund | Institutional</t>
        </is>
      </c>
    </row>
    <row r="46">
      <c r="A46" s="3" t="inlineStr">
        <is>
          <t>Risk Return Abstract</t>
        </is>
      </c>
      <c r="B46" s="4" t="inlineStr">
        <is>
          <t>rr_RiskReturnAbstract</t>
        </is>
      </c>
    </row>
    <row r="47">
      <c r="A47" s="4" t="inlineStr">
        <is>
          <t>Maximum Sales Charge (Load) Imposed on Purchases (as a percentage of offering price)</t>
        </is>
      </c>
      <c r="B47" s="4" t="inlineStr">
        <is>
          <t>rr_MaximumSalesChargeImposedOnPurchasesOverOfferingPrice</t>
        </is>
      </c>
      <c r="C47" s="4" t="inlineStr">
        <is>
          <t xml:space="preserve">none
				</t>
        </is>
      </c>
    </row>
    <row r="48">
      <c r="A48" s="4" t="inlineStr">
        <is>
          <t>Maximum Deferred Sales Charge (Load) (as a percentage of the lower of the original purchase price or redemption price)</t>
        </is>
      </c>
      <c r="B48" s="4" t="inlineStr">
        <is>
          <t>rr_MaximumDeferredSalesChargeOverOther</t>
        </is>
      </c>
      <c r="C48" s="4" t="inlineStr">
        <is>
          <t xml:space="preserve">none
				</t>
        </is>
      </c>
    </row>
    <row r="49">
      <c r="A49" s="4" t="inlineStr">
        <is>
          <t>Management Fees</t>
        </is>
      </c>
      <c r="B49" s="4" t="inlineStr">
        <is>
          <t>rr_ManagementFeesOverAssets</t>
        </is>
      </c>
      <c r="C49" s="4" t="inlineStr">
        <is>
          <t>0.05%</t>
        </is>
      </c>
      <c r="D49" s="4" t="inlineStr">
        <is>
          <t>[1]</t>
        </is>
      </c>
    </row>
    <row r="50">
      <c r="A50" s="4" t="inlineStr">
        <is>
          <t>Distribution and/or Service (12b-1) Fees</t>
        </is>
      </c>
      <c r="B50" s="4" t="inlineStr">
        <is>
          <t>rr_DistributionAndService12b1FeesOverAssets</t>
        </is>
      </c>
      <c r="C50" s="4" t="inlineStr">
        <is>
          <t xml:space="preserve"> </t>
        </is>
      </c>
    </row>
    <row r="51">
      <c r="A51" s="4" t="inlineStr">
        <is>
          <t>Other Expenses</t>
        </is>
      </c>
      <c r="B51" s="4" t="inlineStr">
        <is>
          <t>rr_OtherExpensesOverAssets</t>
        </is>
      </c>
      <c r="C51" s="4" t="inlineStr">
        <is>
          <t>0.01%</t>
        </is>
      </c>
    </row>
    <row r="52">
      <c r="A52" s="4" t="inlineStr">
        <is>
          <t>Acquired Fund Fees and Expenses</t>
        </is>
      </c>
      <c r="B52" s="4" t="inlineStr">
        <is>
          <t>rr_AcquiredFundFeesAndExpensesOverAssets</t>
        </is>
      </c>
      <c r="C52" s="4" t="inlineStr">
        <is>
          <t>0.15%</t>
        </is>
      </c>
      <c r="D52" s="4" t="inlineStr">
        <is>
          <t>[2],[3]</t>
        </is>
      </c>
    </row>
    <row r="53">
      <c r="A53" s="4" t="inlineStr">
        <is>
          <t>Total Annual Fund Operating Expenses</t>
        </is>
      </c>
      <c r="B53" s="4" t="inlineStr">
        <is>
          <t>rr_ExpensesOverAssets</t>
        </is>
      </c>
      <c r="C53" s="4" t="inlineStr">
        <is>
          <t>0.21%</t>
        </is>
      </c>
      <c r="D53" s="4" t="inlineStr">
        <is>
          <t>[4]</t>
        </is>
      </c>
    </row>
    <row r="54">
      <c r="A54" s="4" t="inlineStr">
        <is>
          <t>Fee Waiver and/or Expense Reimbursement</t>
        </is>
      </c>
      <c r="B54" s="4" t="inlineStr">
        <is>
          <t>rr_FeeWaiverOrReimbursementOverAssets</t>
        </is>
      </c>
      <c r="C54" s="4" t="inlineStr">
        <is>
          <t>(0.01%)</t>
        </is>
      </c>
      <c r="D54" s="4" t="inlineStr">
        <is>
          <t>[5]</t>
        </is>
      </c>
    </row>
    <row r="55">
      <c r="A55" s="4" t="inlineStr">
        <is>
          <t>Total Annual Fund Operating Expenses After Fee Waiver and/or Expense Reimbursement</t>
        </is>
      </c>
      <c r="B55" s="4" t="inlineStr">
        <is>
          <t>rr_NetExpensesOverAssets</t>
        </is>
      </c>
      <c r="C55" s="4" t="inlineStr">
        <is>
          <t>0.20%</t>
        </is>
      </c>
    </row>
    <row r="56">
      <c r="A56" s="4" t="inlineStr">
        <is>
          <t>1 Year</t>
        </is>
      </c>
      <c r="B56" s="4" t="inlineStr">
        <is>
          <t>rr_ExpenseExampleYear01</t>
        </is>
      </c>
      <c r="C56" s="6" t="n">
        <v>20</v>
      </c>
    </row>
    <row r="57">
      <c r="A57" s="4" t="inlineStr">
        <is>
          <t>3 Years</t>
        </is>
      </c>
      <c r="B57" s="4" t="inlineStr">
        <is>
          <t>rr_ExpenseExampleYear03</t>
        </is>
      </c>
      <c r="C57" s="5" t="n">
        <v>67</v>
      </c>
    </row>
    <row r="58">
      <c r="A58" s="4" t="inlineStr">
        <is>
          <t>5 Years</t>
        </is>
      </c>
      <c r="B58" s="4" t="inlineStr">
        <is>
          <t>rr_ExpenseExampleYear05</t>
        </is>
      </c>
      <c r="C58" s="5" t="n">
        <v>117</v>
      </c>
    </row>
    <row r="59">
      <c r="A59" s="4" t="inlineStr">
        <is>
          <t>10 Years</t>
        </is>
      </c>
      <c r="B59" s="4" t="inlineStr">
        <is>
          <t>rr_ExpenseExampleYear10</t>
        </is>
      </c>
      <c r="C59" s="6" t="n">
        <v>267</v>
      </c>
    </row>
    <row r="60">
      <c r="A60" s="4" t="inlineStr">
        <is>
          <t>2015</t>
        </is>
      </c>
      <c r="B60" s="4" t="inlineStr">
        <is>
          <t>rr_AnnualReturn2015</t>
        </is>
      </c>
      <c r="C60" s="4" t="inlineStr">
        <is>
          <t>(4.03%)</t>
        </is>
      </c>
    </row>
    <row r="61">
      <c r="A61" s="4" t="inlineStr">
        <is>
          <t>2016</t>
        </is>
      </c>
      <c r="B61" s="4" t="inlineStr">
        <is>
          <t>rr_AnnualReturn2016</t>
        </is>
      </c>
      <c r="C61" s="4" t="inlineStr">
        <is>
          <t>10.65%</t>
        </is>
      </c>
    </row>
    <row r="62">
      <c r="A62" s="4" t="inlineStr">
        <is>
          <t>2017</t>
        </is>
      </c>
      <c r="B62" s="4" t="inlineStr">
        <is>
          <t>rr_AnnualReturn2017</t>
        </is>
      </c>
      <c r="C62" s="4" t="inlineStr">
        <is>
          <t>18.94%</t>
        </is>
      </c>
    </row>
    <row r="63">
      <c r="A63" s="4" t="inlineStr">
        <is>
          <t>2018</t>
        </is>
      </c>
      <c r="B63" s="4" t="inlineStr">
        <is>
          <t>rr_AnnualReturn2018</t>
        </is>
      </c>
      <c r="C63" s="4" t="inlineStr">
        <is>
          <t>(7.18%)</t>
        </is>
      </c>
    </row>
    <row r="64">
      <c r="A64" s="4" t="inlineStr">
        <is>
          <t>2019</t>
        </is>
      </c>
      <c r="B64" s="4" t="inlineStr">
        <is>
          <t>rr_AnnualReturn2019</t>
        </is>
      </c>
      <c r="C64" s="4" t="inlineStr">
        <is>
          <t>23.72%</t>
        </is>
      </c>
    </row>
    <row r="65">
      <c r="A65" s="4" t="inlineStr">
        <is>
          <t>2020</t>
        </is>
      </c>
      <c r="B65" s="4" t="inlineStr">
        <is>
          <t>rr_AnnualReturn2020</t>
        </is>
      </c>
      <c r="C65" s="4" t="inlineStr">
        <is>
          <t>13.80%</t>
        </is>
      </c>
    </row>
    <row r="66">
      <c r="A66" s="4" t="inlineStr">
        <is>
          <t>Year to Date Return, Label</t>
        </is>
      </c>
      <c r="B66" s="4" t="inlineStr">
        <is>
          <t>rr_YearToDateReturnLabel</t>
        </is>
      </c>
      <c r="C66" s="4" t="inlineStr">
        <is>
          <t>&amp;lt;span style="color:#323232;font-family:Arial;font-size:6.825pt;padding-left:0.0%;"&gt;Year-to-Date&amp;lt;/span&gt;</t>
        </is>
      </c>
    </row>
    <row r="67">
      <c r="A67" s="4" t="inlineStr">
        <is>
          <t>Bar Chart, Year to Date Return, Date</t>
        </is>
      </c>
      <c r="B67" s="4" t="inlineStr">
        <is>
          <t>rr_BarChartYearToDateReturnDate</t>
        </is>
      </c>
      <c r="C67" s="4" t="inlineStr">
        <is>
          <t>Sep. 30,
		2021</t>
        </is>
      </c>
    </row>
    <row r="68">
      <c r="A68" s="4" t="inlineStr">
        <is>
          <t>Bar Chart, Year to Date Return</t>
        </is>
      </c>
      <c r="B68" s="4" t="inlineStr">
        <is>
          <t>rr_BarChartYearToDateReturn</t>
        </is>
      </c>
      <c r="C68" s="4" t="inlineStr">
        <is>
          <t>9.95%</t>
        </is>
      </c>
    </row>
    <row r="69">
      <c r="A69" s="4" t="inlineStr">
        <is>
          <t>Highest Quarterly Return, Label</t>
        </is>
      </c>
      <c r="B69" s="4" t="inlineStr">
        <is>
          <t>rr_HighestQuarterlyReturnLabel</t>
        </is>
      </c>
      <c r="C69" s="4" t="inlineStr">
        <is>
          <t>&amp;lt;span style="color:#323232;font-family:Arial;font-size:6.825pt;padding-left:0.0%;"&gt;Best Quarter&amp;lt;/span&gt;</t>
        </is>
      </c>
    </row>
    <row r="70">
      <c r="A70" s="4" t="inlineStr">
        <is>
          <t>Highest Quarterly Return, Date</t>
        </is>
      </c>
      <c r="B70" s="4" t="inlineStr">
        <is>
          <t>rr_BarChartHighestQuarterlyReturnDate</t>
        </is>
      </c>
      <c r="C70" s="4" t="inlineStr">
        <is>
          <t>Jun. 30,
		2020</t>
        </is>
      </c>
    </row>
    <row r="71">
      <c r="A71" s="4" t="inlineStr">
        <is>
          <t>Highest Quarterly Return</t>
        </is>
      </c>
      <c r="B71" s="4" t="inlineStr">
        <is>
          <t>rr_BarChartHighestQuarterlyReturn</t>
        </is>
      </c>
      <c r="C71" s="4" t="inlineStr">
        <is>
          <t>16.31%</t>
        </is>
      </c>
    </row>
    <row r="72">
      <c r="A72" s="4" t="inlineStr">
        <is>
          <t>Lowest Quarterly Return, Label</t>
        </is>
      </c>
      <c r="B72" s="4" t="inlineStr">
        <is>
          <t>rr_LowestQuarterlyReturnLabel</t>
        </is>
      </c>
      <c r="C72" s="4" t="inlineStr">
        <is>
          <t>&amp;lt;span style="color:#323232;font-family:Arial;font-size:6.825pt;padding-left:0.0%;"&gt;Worst Quarter&amp;lt;/span&gt;</t>
        </is>
      </c>
    </row>
    <row r="73">
      <c r="A73" s="4" t="inlineStr">
        <is>
          <t>Lowest Quarterly Return, Date</t>
        </is>
      </c>
      <c r="B73" s="4" t="inlineStr">
        <is>
          <t>rr_BarChartLowestQuarterlyReturnDate</t>
        </is>
      </c>
      <c r="C73" s="4" t="inlineStr">
        <is>
          <t>Mar. 31,
		2020</t>
        </is>
      </c>
    </row>
    <row r="74">
      <c r="A74" s="4" t="inlineStr">
        <is>
          <t>Lowest Quarterly Return</t>
        </is>
      </c>
      <c r="B74" s="4" t="inlineStr">
        <is>
          <t>rr_BarChartLowestQuarterlyReturn</t>
        </is>
      </c>
      <c r="C74" s="4" t="inlineStr">
        <is>
          <t>(18.16%)</t>
        </is>
      </c>
    </row>
    <row r="75">
      <c r="A75" s="4" t="inlineStr">
        <is>
          <t>1 Year</t>
        </is>
      </c>
      <c r="B75" s="4" t="inlineStr">
        <is>
          <t>rr_AverageAnnualReturnYear01</t>
        </is>
      </c>
      <c r="C75" s="4" t="inlineStr">
        <is>
          <t>13.80%</t>
        </is>
      </c>
    </row>
    <row r="76">
      <c r="A76" s="4" t="inlineStr">
        <is>
          <t>5 Years</t>
        </is>
      </c>
      <c r="B76" s="4" t="inlineStr">
        <is>
          <t>rr_AverageAnnualReturnYear05</t>
        </is>
      </c>
      <c r="C76" s="4" t="inlineStr">
        <is>
          <t>11.46%</t>
        </is>
      </c>
    </row>
    <row r="77">
      <c r="A77" s="4" t="inlineStr">
        <is>
          <t>Since Inception</t>
        </is>
      </c>
      <c r="B77" s="4" t="inlineStr">
        <is>
          <t>rr_AverageAnnualReturnSinceInception</t>
        </is>
      </c>
      <c r="C77" s="4" t="inlineStr">
        <is>
          <t>8.71%</t>
        </is>
      </c>
    </row>
    <row r="78">
      <c r="A78" s="4" t="inlineStr">
        <is>
          <t>Inception Date</t>
        </is>
      </c>
      <c r="B78" s="4" t="inlineStr">
        <is>
          <t>rr_AverageAnnualReturnInceptionDate</t>
        </is>
      </c>
      <c r="C78" s="4" t="inlineStr">
        <is>
          <t>Dec. 31,
		2014</t>
        </is>
      </c>
    </row>
    <row r="79">
      <c r="A79" s="4" t="inlineStr">
        <is>
          <t>PIMCO REALPATH Blend 2040 Fund | Administrative</t>
        </is>
      </c>
    </row>
    <row r="80">
      <c r="A80" s="3" t="inlineStr">
        <is>
          <t>Risk Return Abstract</t>
        </is>
      </c>
      <c r="B80" s="4" t="inlineStr">
        <is>
          <t>rr_RiskReturnAbstract</t>
        </is>
      </c>
    </row>
    <row r="81">
      <c r="A81" s="4" t="inlineStr">
        <is>
          <t>Maximum Sales Charge (Load) Imposed on Purchases (as a percentage of offering price)</t>
        </is>
      </c>
      <c r="B81" s="4" t="inlineStr">
        <is>
          <t>rr_MaximumSalesChargeImposedOnPurchasesOverOfferingPrice</t>
        </is>
      </c>
      <c r="C81" s="4" t="inlineStr">
        <is>
          <t xml:space="preserve">none
				</t>
        </is>
      </c>
    </row>
    <row r="82">
      <c r="A82" s="4" t="inlineStr">
        <is>
          <t>Maximum Deferred Sales Charge (Load) (as a percentage of the lower of the original purchase price or redemption price)</t>
        </is>
      </c>
      <c r="B82" s="4" t="inlineStr">
        <is>
          <t>rr_MaximumDeferredSalesChargeOverOther</t>
        </is>
      </c>
      <c r="C82" s="4" t="inlineStr">
        <is>
          <t xml:space="preserve">none
				</t>
        </is>
      </c>
    </row>
    <row r="83">
      <c r="A83" s="4" t="inlineStr">
        <is>
          <t>Management Fees</t>
        </is>
      </c>
      <c r="B83" s="4" t="inlineStr">
        <is>
          <t>rr_ManagementFeesOverAssets</t>
        </is>
      </c>
      <c r="C83" s="4" t="inlineStr">
        <is>
          <t>0.05%</t>
        </is>
      </c>
      <c r="D83" s="4" t="inlineStr">
        <is>
          <t>[1]</t>
        </is>
      </c>
    </row>
    <row r="84">
      <c r="A84" s="4" t="inlineStr">
        <is>
          <t>Distribution and/or Service (12b-1) Fees</t>
        </is>
      </c>
      <c r="B84" s="4" t="inlineStr">
        <is>
          <t>rr_DistributionAndService12b1FeesOverAssets</t>
        </is>
      </c>
      <c r="C84" s="4" t="inlineStr">
        <is>
          <t>0.25%</t>
        </is>
      </c>
    </row>
    <row r="85">
      <c r="A85" s="4" t="inlineStr">
        <is>
          <t>Other Expenses</t>
        </is>
      </c>
      <c r="B85" s="4" t="inlineStr">
        <is>
          <t>rr_OtherExpensesOverAssets</t>
        </is>
      </c>
      <c r="C85" s="4" t="inlineStr">
        <is>
          <t>0.01%</t>
        </is>
      </c>
    </row>
    <row r="86">
      <c r="A86" s="4" t="inlineStr">
        <is>
          <t>Acquired Fund Fees and Expenses</t>
        </is>
      </c>
      <c r="B86" s="4" t="inlineStr">
        <is>
          <t>rr_AcquiredFundFeesAndExpensesOverAssets</t>
        </is>
      </c>
      <c r="C86" s="4" t="inlineStr">
        <is>
          <t>0.15%</t>
        </is>
      </c>
      <c r="D86" s="4" t="inlineStr">
        <is>
          <t>[2],[3]</t>
        </is>
      </c>
    </row>
    <row r="87">
      <c r="A87" s="4" t="inlineStr">
        <is>
          <t>Total Annual Fund Operating Expenses</t>
        </is>
      </c>
      <c r="B87" s="4" t="inlineStr">
        <is>
          <t>rr_ExpensesOverAssets</t>
        </is>
      </c>
      <c r="C87" s="4" t="inlineStr">
        <is>
          <t>0.46%</t>
        </is>
      </c>
      <c r="D87" s="4" t="inlineStr">
        <is>
          <t>[4]</t>
        </is>
      </c>
    </row>
    <row r="88">
      <c r="A88" s="4" t="inlineStr">
        <is>
          <t>Fee Waiver and/or Expense Reimbursement</t>
        </is>
      </c>
      <c r="B88" s="4" t="inlineStr">
        <is>
          <t>rr_FeeWaiverOrReimbursementOverAssets</t>
        </is>
      </c>
      <c r="C88" s="4" t="inlineStr">
        <is>
          <t>(0.01%)</t>
        </is>
      </c>
      <c r="D88" s="4" t="inlineStr">
        <is>
          <t>[5]</t>
        </is>
      </c>
    </row>
    <row r="89">
      <c r="A89" s="4" t="inlineStr">
        <is>
          <t>Total Annual Fund Operating Expenses After Fee Waiver and/or Expense Reimbursement</t>
        </is>
      </c>
      <c r="B89" s="4" t="inlineStr">
        <is>
          <t>rr_NetExpensesOverAssets</t>
        </is>
      </c>
      <c r="C89" s="4" t="inlineStr">
        <is>
          <t>0.45%</t>
        </is>
      </c>
    </row>
    <row r="90">
      <c r="A90" s="4" t="inlineStr">
        <is>
          <t>1 Year</t>
        </is>
      </c>
      <c r="B90" s="4" t="inlineStr">
        <is>
          <t>rr_ExpenseExampleYear01</t>
        </is>
      </c>
      <c r="C90" s="6" t="n">
        <v>46</v>
      </c>
    </row>
    <row r="91">
      <c r="A91" s="4" t="inlineStr">
        <is>
          <t>3 Years</t>
        </is>
      </c>
      <c r="B91" s="4" t="inlineStr">
        <is>
          <t>rr_ExpenseExampleYear03</t>
        </is>
      </c>
      <c r="C91" s="5" t="n">
        <v>147</v>
      </c>
    </row>
    <row r="92">
      <c r="A92" s="4" t="inlineStr">
        <is>
          <t>5 Years</t>
        </is>
      </c>
      <c r="B92" s="4" t="inlineStr">
        <is>
          <t>rr_ExpenseExampleYear05</t>
        </is>
      </c>
      <c r="C92" s="5" t="n">
        <v>257</v>
      </c>
    </row>
    <row r="93">
      <c r="A93" s="4" t="inlineStr">
        <is>
          <t>10 Years</t>
        </is>
      </c>
      <c r="B93" s="4" t="inlineStr">
        <is>
          <t>rr_ExpenseExampleYear10</t>
        </is>
      </c>
      <c r="C93" s="6" t="n">
        <v>578</v>
      </c>
    </row>
    <row r="94">
      <c r="A94" s="4" t="inlineStr">
        <is>
          <t>1 Year</t>
        </is>
      </c>
      <c r="B94" s="4" t="inlineStr">
        <is>
          <t>rr_AverageAnnualReturnYear01</t>
        </is>
      </c>
      <c r="C94" s="4" t="inlineStr">
        <is>
          <t>13.49%</t>
        </is>
      </c>
    </row>
    <row r="95">
      <c r="A95" s="4" t="inlineStr">
        <is>
          <t>5 Years</t>
        </is>
      </c>
      <c r="B95" s="4" t="inlineStr">
        <is>
          <t>rr_AverageAnnualReturnYear05</t>
        </is>
      </c>
      <c r="C95" s="4" t="inlineStr">
        <is>
          <t>11.17%</t>
        </is>
      </c>
    </row>
    <row r="96">
      <c r="A96" s="4" t="inlineStr">
        <is>
          <t>Since Inception</t>
        </is>
      </c>
      <c r="B96" s="4" t="inlineStr">
        <is>
          <t>rr_AverageAnnualReturnSinceInception</t>
        </is>
      </c>
      <c r="C96" s="4" t="inlineStr">
        <is>
          <t>8.44%</t>
        </is>
      </c>
    </row>
    <row r="97">
      <c r="A97" s="4" t="inlineStr">
        <is>
          <t>Inception Date</t>
        </is>
      </c>
      <c r="B97" s="4" t="inlineStr">
        <is>
          <t>rr_AverageAnnualReturnInceptionDate</t>
        </is>
      </c>
      <c r="C97" s="4" t="inlineStr">
        <is>
          <t>Dec. 31,
		2014</t>
        </is>
      </c>
    </row>
    <row r="98">
      <c r="A98" s="4" t="inlineStr">
        <is>
          <t>PIMCO REALPATH Blend 2040 Fund | A</t>
        </is>
      </c>
    </row>
    <row r="99">
      <c r="A99" s="3" t="inlineStr">
        <is>
          <t>Risk Return Abstract</t>
        </is>
      </c>
      <c r="B99" s="4" t="inlineStr">
        <is>
          <t>rr_RiskReturnAbstract</t>
        </is>
      </c>
    </row>
    <row r="100">
      <c r="A100" s="4" t="inlineStr">
        <is>
          <t>Maximum Sales Charge (Load) Imposed on Purchases (as a percentage of offering price)</t>
        </is>
      </c>
      <c r="B100" s="4" t="inlineStr">
        <is>
          <t>rr_MaximumSalesChargeImposedOnPurchasesOverOfferingPrice</t>
        </is>
      </c>
      <c r="C100" s="4" t="inlineStr">
        <is>
          <t>5.50%</t>
        </is>
      </c>
    </row>
    <row r="101">
      <c r="A101" s="4" t="inlineStr">
        <is>
          <t>Maximum Deferred Sales Charge (Load) (as a percentage of the lower of the original purchase price or redemption price)</t>
        </is>
      </c>
      <c r="B101" s="4" t="inlineStr">
        <is>
          <t>rr_MaximumDeferredSalesChargeOverOther</t>
        </is>
      </c>
      <c r="C101" s="4" t="inlineStr">
        <is>
          <t>1.00%</t>
        </is>
      </c>
    </row>
    <row r="102">
      <c r="A102" s="4" t="inlineStr">
        <is>
          <t>Management Fees</t>
        </is>
      </c>
      <c r="B102" s="4" t="inlineStr">
        <is>
          <t>rr_ManagementFeesOverAssets</t>
        </is>
      </c>
      <c r="C102" s="4" t="inlineStr">
        <is>
          <t>0.25%</t>
        </is>
      </c>
      <c r="D102" s="4" t="inlineStr">
        <is>
          <t>[1]</t>
        </is>
      </c>
    </row>
    <row r="103">
      <c r="A103" s="4" t="inlineStr">
        <is>
          <t>Distribution and/or Service (12b-1) Fees</t>
        </is>
      </c>
      <c r="B103" s="4" t="inlineStr">
        <is>
          <t>rr_DistributionAndService12b1FeesOverAssets</t>
        </is>
      </c>
      <c r="C103" s="4" t="inlineStr">
        <is>
          <t>0.25%</t>
        </is>
      </c>
    </row>
    <row r="104">
      <c r="A104" s="4" t="inlineStr">
        <is>
          <t>Other Expenses</t>
        </is>
      </c>
      <c r="B104" s="4" t="inlineStr">
        <is>
          <t>rr_OtherExpensesOverAssets</t>
        </is>
      </c>
      <c r="C104" s="4" t="inlineStr">
        <is>
          <t>0.01%</t>
        </is>
      </c>
    </row>
    <row r="105">
      <c r="A105" s="4" t="inlineStr">
        <is>
          <t>Acquired Fund Fees and Expenses</t>
        </is>
      </c>
      <c r="B105" s="4" t="inlineStr">
        <is>
          <t>rr_AcquiredFundFeesAndExpensesOverAssets</t>
        </is>
      </c>
      <c r="C105" s="4" t="inlineStr">
        <is>
          <t>0.15%</t>
        </is>
      </c>
      <c r="D105" s="4" t="inlineStr">
        <is>
          <t>[2],[3]</t>
        </is>
      </c>
    </row>
    <row r="106">
      <c r="A106" s="4" t="inlineStr">
        <is>
          <t>Total Annual Fund Operating Expenses</t>
        </is>
      </c>
      <c r="B106" s="4" t="inlineStr">
        <is>
          <t>rr_ExpensesOverAssets</t>
        </is>
      </c>
      <c r="C106" s="4" t="inlineStr">
        <is>
          <t>0.66%</t>
        </is>
      </c>
      <c r="D106" s="4" t="inlineStr">
        <is>
          <t>[4]</t>
        </is>
      </c>
    </row>
    <row r="107">
      <c r="A107" s="4" t="inlineStr">
        <is>
          <t>Fee Waiver and/or Expense Reimbursement</t>
        </is>
      </c>
      <c r="B107" s="4" t="inlineStr">
        <is>
          <t>rr_FeeWaiverOrReimbursementOverAssets</t>
        </is>
      </c>
      <c r="C107" s="4" t="inlineStr">
        <is>
          <t>(0.01%)</t>
        </is>
      </c>
      <c r="D107" s="4" t="inlineStr">
        <is>
          <t>[5]</t>
        </is>
      </c>
    </row>
    <row r="108">
      <c r="A108" s="4" t="inlineStr">
        <is>
          <t>Total Annual Fund Operating Expenses After Fee Waiver and/or Expense Reimbursement</t>
        </is>
      </c>
      <c r="B108" s="4" t="inlineStr">
        <is>
          <t>rr_NetExpensesOverAssets</t>
        </is>
      </c>
      <c r="C108" s="4" t="inlineStr">
        <is>
          <t>0.65%</t>
        </is>
      </c>
    </row>
    <row r="109">
      <c r="A109" s="4" t="inlineStr">
        <is>
          <t>1 Year</t>
        </is>
      </c>
      <c r="B109" s="4" t="inlineStr">
        <is>
          <t>rr_ExpenseExampleYear01</t>
        </is>
      </c>
      <c r="C109" s="6" t="n">
        <v>613</v>
      </c>
    </row>
    <row r="110">
      <c r="A110" s="4" t="inlineStr">
        <is>
          <t>3 Years</t>
        </is>
      </c>
      <c r="B110" s="4" t="inlineStr">
        <is>
          <t>rr_ExpenseExampleYear03</t>
        </is>
      </c>
      <c r="C110" s="5" t="n">
        <v>749</v>
      </c>
    </row>
    <row r="111">
      <c r="A111" s="4" t="inlineStr">
        <is>
          <t>5 Years</t>
        </is>
      </c>
      <c r="B111" s="4" t="inlineStr">
        <is>
          <t>rr_ExpenseExampleYear05</t>
        </is>
      </c>
      <c r="C111" s="5" t="n">
        <v>897</v>
      </c>
    </row>
    <row r="112">
      <c r="A112" s="4" t="inlineStr">
        <is>
          <t>10 Years</t>
        </is>
      </c>
      <c r="B112" s="4" t="inlineStr">
        <is>
          <t>rr_ExpenseExampleYear10</t>
        </is>
      </c>
      <c r="C112" s="5" t="n">
        <v>1326</v>
      </c>
    </row>
    <row r="113">
      <c r="A113" s="4" t="inlineStr">
        <is>
          <t>1 Year</t>
        </is>
      </c>
      <c r="B113" s="4" t="inlineStr">
        <is>
          <t>rr_ExpenseExampleNoRedemptionYear01</t>
        </is>
      </c>
      <c r="C113" s="5" t="n">
        <v>613</v>
      </c>
    </row>
    <row r="114">
      <c r="A114" s="4" t="inlineStr">
        <is>
          <t>3 Years</t>
        </is>
      </c>
      <c r="B114" s="4" t="inlineStr">
        <is>
          <t>rr_ExpenseExampleNoRedemptionYear03</t>
        </is>
      </c>
      <c r="C114" s="5" t="n">
        <v>749</v>
      </c>
    </row>
    <row r="115">
      <c r="A115" s="4" t="inlineStr">
        <is>
          <t>5 Years</t>
        </is>
      </c>
      <c r="B115" s="4" t="inlineStr">
        <is>
          <t>rr_ExpenseExampleNoRedemptionYear05</t>
        </is>
      </c>
      <c r="C115" s="5" t="n">
        <v>897</v>
      </c>
    </row>
    <row r="116">
      <c r="A116" s="4" t="inlineStr">
        <is>
          <t>10 Years</t>
        </is>
      </c>
      <c r="B116" s="4" t="inlineStr">
        <is>
          <t>rr_ExpenseExampleNoRedemptionYear10</t>
        </is>
      </c>
      <c r="C116" s="6" t="n">
        <v>1326</v>
      </c>
    </row>
    <row r="117">
      <c r="A117" s="4" t="inlineStr">
        <is>
          <t>1 Year</t>
        </is>
      </c>
      <c r="B117" s="4" t="inlineStr">
        <is>
          <t>rr_AverageAnnualReturnYear01</t>
        </is>
      </c>
      <c r="C117" s="4" t="inlineStr">
        <is>
          <t>7.02%</t>
        </is>
      </c>
    </row>
    <row r="118">
      <c r="A118" s="4" t="inlineStr">
        <is>
          <t>5 Years</t>
        </is>
      </c>
      <c r="B118" s="4" t="inlineStr">
        <is>
          <t>rr_AverageAnnualReturnYear05</t>
        </is>
      </c>
      <c r="C118" s="4" t="inlineStr">
        <is>
          <t>9.64%</t>
        </is>
      </c>
    </row>
    <row r="119">
      <c r="A119" s="4" t="inlineStr">
        <is>
          <t>Since Inception</t>
        </is>
      </c>
      <c r="B119" s="4" t="inlineStr">
        <is>
          <t>rr_AverageAnnualReturnSinceInception</t>
        </is>
      </c>
      <c r="C119" s="4" t="inlineStr">
        <is>
          <t>7.16%</t>
        </is>
      </c>
    </row>
    <row r="120">
      <c r="A120" s="4" t="inlineStr">
        <is>
          <t>Inception Date</t>
        </is>
      </c>
      <c r="B120" s="4" t="inlineStr">
        <is>
          <t>rr_AverageAnnualReturnInceptionDate</t>
        </is>
      </c>
      <c r="C120" s="4" t="inlineStr">
        <is>
          <t>Dec. 31,
		2014</t>
        </is>
      </c>
    </row>
    <row r="121">
      <c r="A121" s="4" t="inlineStr">
        <is>
          <t>PIMCO REALPATH Blend 2040 Fund | R</t>
        </is>
      </c>
    </row>
    <row r="122">
      <c r="A122" s="3" t="inlineStr">
        <is>
          <t>Risk Return Abstract</t>
        </is>
      </c>
      <c r="B122" s="4" t="inlineStr">
        <is>
          <t>rr_RiskReturnAbstract</t>
        </is>
      </c>
    </row>
    <row r="123">
      <c r="A123" s="4" t="inlineStr">
        <is>
          <t>Maximum Sales Charge (Load) Imposed on Purchases (as a percentage of offering price)</t>
        </is>
      </c>
      <c r="B123" s="4" t="inlineStr">
        <is>
          <t>rr_MaximumSalesChargeImposedOnPurchasesOverOfferingPrice</t>
        </is>
      </c>
      <c r="C123" s="4" t="inlineStr">
        <is>
          <t xml:space="preserve">none
				</t>
        </is>
      </c>
    </row>
    <row r="124">
      <c r="A124" s="4" t="inlineStr">
        <is>
          <t>Maximum Deferred Sales Charge (Load) (as a percentage of the lower of the original purchase price or redemption price)</t>
        </is>
      </c>
      <c r="B124" s="4" t="inlineStr">
        <is>
          <t>rr_MaximumDeferredSalesChargeOverOther</t>
        </is>
      </c>
      <c r="C124" s="4" t="inlineStr">
        <is>
          <t xml:space="preserve">none
				</t>
        </is>
      </c>
    </row>
    <row r="125">
      <c r="A125" s="4" t="inlineStr">
        <is>
          <t>Management Fees</t>
        </is>
      </c>
      <c r="B125" s="4" t="inlineStr">
        <is>
          <t>rr_ManagementFeesOverAssets</t>
        </is>
      </c>
      <c r="C125" s="4" t="inlineStr">
        <is>
          <t>0.30%</t>
        </is>
      </c>
      <c r="D125" s="4" t="inlineStr">
        <is>
          <t>[1]</t>
        </is>
      </c>
    </row>
    <row r="126">
      <c r="A126" s="4" t="inlineStr">
        <is>
          <t>Distribution and/or Service (12b-1) Fees</t>
        </is>
      </c>
      <c r="B126" s="4" t="inlineStr">
        <is>
          <t>rr_DistributionAndService12b1FeesOverAssets</t>
        </is>
      </c>
      <c r="C126" s="4" t="inlineStr">
        <is>
          <t>0.50%</t>
        </is>
      </c>
    </row>
    <row r="127">
      <c r="A127" s="4" t="inlineStr">
        <is>
          <t>Other Expenses</t>
        </is>
      </c>
      <c r="B127" s="4" t="inlineStr">
        <is>
          <t>rr_OtherExpensesOverAssets</t>
        </is>
      </c>
      <c r="C127" s="4" t="inlineStr">
        <is>
          <t>0.01%</t>
        </is>
      </c>
    </row>
    <row r="128">
      <c r="A128" s="4" t="inlineStr">
        <is>
          <t>Acquired Fund Fees and Expenses</t>
        </is>
      </c>
      <c r="B128" s="4" t="inlineStr">
        <is>
          <t>rr_AcquiredFundFeesAndExpensesOverAssets</t>
        </is>
      </c>
      <c r="C128" s="4" t="inlineStr">
        <is>
          <t>0.15%</t>
        </is>
      </c>
      <c r="D128" s="4" t="inlineStr">
        <is>
          <t>[2],[3]</t>
        </is>
      </c>
    </row>
    <row r="129">
      <c r="A129" s="4" t="inlineStr">
        <is>
          <t>Total Annual Fund Operating Expenses</t>
        </is>
      </c>
      <c r="B129" s="4" t="inlineStr">
        <is>
          <t>rr_ExpensesOverAssets</t>
        </is>
      </c>
      <c r="C129" s="4" t="inlineStr">
        <is>
          <t>0.96%</t>
        </is>
      </c>
      <c r="D129" s="4" t="inlineStr">
        <is>
          <t>[4]</t>
        </is>
      </c>
    </row>
    <row r="130">
      <c r="A130" s="4" t="inlineStr">
        <is>
          <t>Fee Waiver and/or Expense Reimbursement</t>
        </is>
      </c>
      <c r="B130" s="4" t="inlineStr">
        <is>
          <t>rr_FeeWaiverOrReimbursementOverAssets</t>
        </is>
      </c>
      <c r="C130" s="4" t="inlineStr">
        <is>
          <t>(0.01%)</t>
        </is>
      </c>
      <c r="D130" s="4" t="inlineStr">
        <is>
          <t>[5]</t>
        </is>
      </c>
    </row>
    <row r="131">
      <c r="A131" s="4" t="inlineStr">
        <is>
          <t>Total Annual Fund Operating Expenses After Fee Waiver and/or Expense Reimbursement</t>
        </is>
      </c>
      <c r="B131" s="4" t="inlineStr">
        <is>
          <t>rr_NetExpensesOverAssets</t>
        </is>
      </c>
      <c r="C131" s="4" t="inlineStr">
        <is>
          <t>0.95%</t>
        </is>
      </c>
    </row>
    <row r="132">
      <c r="A132" s="4" t="inlineStr">
        <is>
          <t>1 Year</t>
        </is>
      </c>
      <c r="B132" s="4" t="inlineStr">
        <is>
          <t>rr_ExpenseExampleYear01</t>
        </is>
      </c>
      <c r="C132" s="6" t="n">
        <v>97</v>
      </c>
    </row>
    <row r="133">
      <c r="A133" s="4" t="inlineStr">
        <is>
          <t>3 Years</t>
        </is>
      </c>
      <c r="B133" s="4" t="inlineStr">
        <is>
          <t>rr_ExpenseExampleYear03</t>
        </is>
      </c>
      <c r="C133" s="5" t="n">
        <v>305</v>
      </c>
    </row>
    <row r="134">
      <c r="A134" s="4" t="inlineStr">
        <is>
          <t>5 Years</t>
        </is>
      </c>
      <c r="B134" s="4" t="inlineStr">
        <is>
          <t>rr_ExpenseExampleYear05</t>
        </is>
      </c>
      <c r="C134" s="5" t="n">
        <v>530</v>
      </c>
    </row>
    <row r="135">
      <c r="A135" s="4" t="inlineStr">
        <is>
          <t>10 Years</t>
        </is>
      </c>
      <c r="B135" s="4" t="inlineStr">
        <is>
          <t>rr_ExpenseExampleYear10</t>
        </is>
      </c>
      <c r="C135" s="6" t="n">
        <v>1177</v>
      </c>
    </row>
    <row r="136">
      <c r="A136" s="4" t="inlineStr">
        <is>
          <t>PIMCO REALPATH Blend 2040 Fund | Return After Taxes on Distributions | Institutional</t>
        </is>
      </c>
    </row>
    <row r="137">
      <c r="A137" s="3" t="inlineStr">
        <is>
          <t>Risk Return Abstract</t>
        </is>
      </c>
      <c r="B137" s="4" t="inlineStr">
        <is>
          <t>rr_RiskReturnAbstract</t>
        </is>
      </c>
    </row>
    <row r="138">
      <c r="A138" s="4" t="inlineStr">
        <is>
          <t>1 Year</t>
        </is>
      </c>
      <c r="B138" s="4" t="inlineStr">
        <is>
          <t>rr_AverageAnnualReturnYear01</t>
        </is>
      </c>
      <c r="C138" s="4" t="inlineStr">
        <is>
          <t>13.04%</t>
        </is>
      </c>
      <c r="D138" s="4" t="inlineStr">
        <is>
          <t>[6]</t>
        </is>
      </c>
    </row>
    <row r="139">
      <c r="A139" s="4" t="inlineStr">
        <is>
          <t>5 Years</t>
        </is>
      </c>
      <c r="B139" s="4" t="inlineStr">
        <is>
          <t>rr_AverageAnnualReturnYear05</t>
        </is>
      </c>
      <c r="C139" s="4" t="inlineStr">
        <is>
          <t>10.12%</t>
        </is>
      </c>
      <c r="D139" s="4" t="inlineStr">
        <is>
          <t>[6]</t>
        </is>
      </c>
    </row>
    <row r="140">
      <c r="A140" s="4" t="inlineStr">
        <is>
          <t>Since Inception</t>
        </is>
      </c>
      <c r="B140" s="4" t="inlineStr">
        <is>
          <t>rr_AverageAnnualReturnSinceInception</t>
        </is>
      </c>
      <c r="C140" s="4" t="inlineStr">
        <is>
          <t>7.46%</t>
        </is>
      </c>
      <c r="D140" s="4" t="inlineStr">
        <is>
          <t>[6]</t>
        </is>
      </c>
    </row>
    <row r="141">
      <c r="A141" s="4" t="inlineStr">
        <is>
          <t>PIMCO REALPATH Blend 2040 Fund | Return After Taxes on Distributions and Sales of Fund Shares | Institutional</t>
        </is>
      </c>
    </row>
    <row r="142">
      <c r="A142" s="3" t="inlineStr">
        <is>
          <t>Risk Return Abstract</t>
        </is>
      </c>
      <c r="B142" s="4" t="inlineStr">
        <is>
          <t>rr_RiskReturnAbstract</t>
        </is>
      </c>
    </row>
    <row r="143">
      <c r="A143" s="4" t="inlineStr">
        <is>
          <t>1 Year</t>
        </is>
      </c>
      <c r="B143" s="4" t="inlineStr">
        <is>
          <t>rr_AverageAnnualReturnYear01</t>
        </is>
      </c>
      <c r="C143" s="4" t="inlineStr">
        <is>
          <t>8.25%</t>
        </is>
      </c>
      <c r="D143" s="4" t="inlineStr">
        <is>
          <t>[6]</t>
        </is>
      </c>
    </row>
    <row r="144">
      <c r="A144" s="4" t="inlineStr">
        <is>
          <t>5 Years</t>
        </is>
      </c>
      <c r="B144" s="4" t="inlineStr">
        <is>
          <t>rr_AverageAnnualReturnYear05</t>
        </is>
      </c>
      <c r="C144" s="4" t="inlineStr">
        <is>
          <t>8.49%</t>
        </is>
      </c>
      <c r="D144" s="4" t="inlineStr">
        <is>
          <t>[6]</t>
        </is>
      </c>
    </row>
    <row r="145">
      <c r="A145" s="4" t="inlineStr">
        <is>
          <t>Since Inception</t>
        </is>
      </c>
      <c r="B145" s="4" t="inlineStr">
        <is>
          <t>rr_AverageAnnualReturnSinceInception</t>
        </is>
      </c>
      <c r="C145" s="4" t="inlineStr">
        <is>
          <t>6.31%</t>
        </is>
      </c>
      <c r="D145" s="4" t="inlineStr">
        <is>
          <t>[6]</t>
        </is>
      </c>
    </row>
    <row r="146">
      <c r="A146" s="4" t="inlineStr">
        <is>
          <t>PIMCO REALPATH Blend 2040 Fund | S&amp;P Target Date 2040 Index (reflects no deductions for fees, expenses or taxes)</t>
        </is>
      </c>
    </row>
    <row r="147">
      <c r="A147" s="3" t="inlineStr">
        <is>
          <t>Risk Return Abstract</t>
        </is>
      </c>
      <c r="B147" s="4" t="inlineStr">
        <is>
          <t>rr_RiskReturnAbstract</t>
        </is>
      </c>
    </row>
    <row r="148">
      <c r="A148" s="4" t="inlineStr">
        <is>
          <t>1 Year</t>
        </is>
      </c>
      <c r="B148" s="4" t="inlineStr">
        <is>
          <t>rr_AverageAnnualReturnYear01</t>
        </is>
      </c>
      <c r="C148" s="4" t="inlineStr">
        <is>
          <t>13.37%</t>
        </is>
      </c>
    </row>
    <row r="149">
      <c r="A149" s="4" t="inlineStr">
        <is>
          <t>5 Years</t>
        </is>
      </c>
      <c r="B149" s="4" t="inlineStr">
        <is>
          <t>rr_AverageAnnualReturnYear05</t>
        </is>
      </c>
      <c r="C149" s="4" t="inlineStr">
        <is>
          <t>10.95%</t>
        </is>
      </c>
    </row>
    <row r="150">
      <c r="A150" s="4" t="inlineStr">
        <is>
          <t>Since Inception</t>
        </is>
      </c>
      <c r="B150" s="4" t="inlineStr">
        <is>
          <t>rr_AverageAnnualReturnSinceInception</t>
        </is>
      </c>
      <c r="C150" s="4" t="inlineStr">
        <is>
          <t>8.96%</t>
        </is>
      </c>
    </row>
    <row r="151"/>
    <row r="152">
      <c r="A152" s="4" t="inlineStr">
        <is>
          <t>[1]</t>
        </is>
      </c>
      <c r="B152" s="4" t="inlineStr">
        <is>
          <t>The Management Fee for Class A shares of the Fund has been restated to reflect current Management Fees.</t>
        </is>
      </c>
    </row>
    <row r="153">
      <c r="A153" s="4" t="inlineStr">
        <is>
          <t>[2]</t>
        </is>
      </c>
      <c r="B153" s="4" t="inlineStr">
        <is>
          <t>Acquired Fund Fees and Expenses include interest expense of the Underlying PIMCO Funds of 0.02%. Interest expense can result from certain transactions within the Underlying PIMCO Funds and is separate from the management fees paid to PIMCO. Excluding interest expense of the Underlying PIMCO Funds, Total Annual Fund Operating Expenses After Fee Waiver and/or Expense Reimbursement are 0.18%, 0.43%, 0.63% and 0.93% for Institutional Class, Administrative Class, Class A and Class R shares, respectively. Interest expense of the Underlying PIMCO Funds has been restated to reflect amounts that the Fund would have incurred if the updated Glide Path had been in effect for the entire fiscal year ended June 30, 2021.</t>
        </is>
      </c>
    </row>
    <row r="154">
      <c r="A154" s="4" t="inlineStr">
        <is>
          <t>[3]</t>
        </is>
      </c>
      <c r="B154" s="4" t="inlineStr">
        <is>
          <t>Effective March 1, 2021, the Fund's Glide Path was updated. Acquired Fund Fees and Expenses have been restated to reflect amounts that the Fund would have incurred if the updated Glide Path had been in effect for the entire fiscal year ended June 30, 2021.</t>
        </is>
      </c>
    </row>
    <row r="155">
      <c r="A155" s="4" t="inlineStr">
        <is>
          <t>[4]</t>
        </is>
      </c>
      <c r="B155" s="4" t="inlineStr">
        <is>
          <t>Total Annual Fund Operating Expenses do not match the Ratio of Expenses to Average Net Assets Excluding Waivers of the Fund, as set forth in the Financial Highlights table of the Fund’s prospectus, because the Ratio of Expenses to Average Net Assets Excluding Waivers reflects the operating expenses of the Fund and does not include Acquired Fund Fees and Expenses.</t>
        </is>
      </c>
    </row>
    <row r="156">
      <c r="A156" s="4" t="inlineStr">
        <is>
          <t>[5]</t>
        </is>
      </c>
      <c r="B156" s="4" t="inlineStr">
        <is>
          <t>PIMCO has contractually agreed, through October 31, 2022 , to waive a portion of the Fund’s supervisory and administrative fees, or reimburse the Fund, to the extent that the Fund’s organizational expenses, pro rata share of expenses related to obtaining or maintaining a Legal Entity Identifier and pro rata share of Trustee fees exceed 0.0049% (the “Expense Limit”) (calculated as a percentage of average daily net assets attributable to each class). This Expense Limitation Agreement will automatically renew for one-year terms unless PIMCO provides written notice to PIMCO Equity Series at least 30 days prior to the end of the then current term. In any month in which the investment advisory contract or supervision and administration agreement is in effect, PIMCO is entitled to reimbursement by the Fund of any portion of the supervisory and administrative fee waived or reimbursed as set forth above (the “Reimbursement Amount”) during the previous thirty-six months from the time of the waiver, provided that such amount paid to PIMCO will not: 1) together with any organizational expenses, pro rata share of expenses related to obtaining or maintaining a Legal Entity Identifier and pro rata Trustee fees, exceed, for such month, the Expense Limit (or the amount of the expense limit in place at the time the amount being recouped was originally waived if lower than the Expense Limit); 2) exceed the total Reimbursement Amount; or 3) include any amounts previously reimbursed to PIMCO.</t>
        </is>
      </c>
    </row>
    <row r="157">
      <c r="A157" s="4" t="inlineStr">
        <is>
          <t>[6]</t>
        </is>
      </c>
      <c r="B157" s="4" t="inlineStr">
        <is>
          <t>After-tax returns are calculated using the highest historical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In some cases the return after taxes may exceed the return before taxes due to an assumed tax benefit from any losses on a sale of Fund shares at the end of the measurement period. After-tax returns are for Institutional Class shares only. After-tax returns for other classes will vary .</t>
        </is>
      </c>
    </row>
  </sheetData>
  <mergeCells count="8">
    <mergeCell ref="C1:D1"/>
    <mergeCell ref="A151:C151"/>
    <mergeCell ref="B152:C152"/>
    <mergeCell ref="B153:C153"/>
    <mergeCell ref="B154:C154"/>
    <mergeCell ref="B155:C155"/>
    <mergeCell ref="B156:C156"/>
    <mergeCell ref="B157:C157"/>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Nov. 01, 2021</t>
        </is>
      </c>
    </row>
    <row r="2">
      <c r="A2" s="4" t="inlineStr">
        <is>
          <t>PIMCO REALPATH Blend 2045 Fund</t>
        </is>
      </c>
    </row>
    <row r="3">
      <c r="A3" s="4" t="inlineStr">
        <is>
          <t>PIMCO REALPATH® Blend 2045 Fund</t>
        </is>
      </c>
    </row>
    <row r="4">
      <c r="A4" s="4" t="inlineStr">
        <is>
          <t>&amp;lt;span style="color:#00687D;font-family:Arial;font-size:10.92pt;font-weight:bold;margin-left:0%;"&gt;Investment Objective&amp;lt;/span&gt;</t>
        </is>
      </c>
    </row>
    <row r="5">
      <c r="A5" s="4" t="inlineStr">
        <is>
          <t>The Fund seeks to maximize total return, consistent with prudent investment management.</t>
        </is>
      </c>
    </row>
    <row r="6">
      <c r="A6" s="4" t="inlineStr">
        <is>
          <t>&amp;lt;span style="color:#00687D;font-family:Arial;font-size:10.92pt;font-weight:bold;margin-left:0%;"&gt;Fees and Expenses of the Fund&amp;lt;/span&gt;</t>
        </is>
      </c>
    </row>
    <row r="7">
      <c r="A7" s="4" t="inlineStr">
        <is>
          <t>This table describes the fees and expenses that you may pay if you buy , hold and sell shares of the Fund. You may pay other fees, such as commissions and other fees to financial intermediaries, which are not reflected in the tables and example below. You may qualify for sales charge discounts if you and your family invest, or agree to invest in the future, at least $50,000 in Class A shares of eligible funds offered by PIMCO Equity Series and PIMCO Funds. More information about these and other discounts is available in the “Classes of Shares” section on page 72 of the Fund’s prospectus, Appendix B to the Fund’s prospectus (Financial Firm-Specific Sales Charge Waivers and Discounts) or from your financial professional.</t>
        </is>
      </c>
    </row>
    <row r="8">
      <c r="A8" s="4" t="inlineStr">
        <is>
          <t>&amp;lt;span style="color:#323232;font-family:Arial;font-size:9.10pt;font-weight:bold;margin-left:0%;"&gt;Shareholder Fees (fees paid directly from your investment):&amp;lt;/span&gt;</t>
        </is>
      </c>
    </row>
    <row r="9">
      <c r="A9" s="4" t="inlineStr">
        <is>
          <t>&amp;lt;span style="color:#323232;font-family:Arial;font-size:9.10pt;font-weight:bold;margin-left:0%;"&gt;Annual Fund Operating Expenses (expenses that you pay each &amp;lt;/span&gt;&amp;lt;span style="color:#323232;font-family:Arial;font-size:9.10pt;font-weight:bold;"&gt;year as a percentage of the value of your investment):&amp;lt;/span&gt;</t>
        </is>
      </c>
    </row>
    <row r="10">
      <c r="A10" s="4" t="inlineStr">
        <is>
          <t>&amp;lt;span style="color:#323232;font-family:Arial;font-size:9.10pt;font-weight:bold;margin-left:0%;"&gt;Example.&amp;lt;/span&gt;</t>
        </is>
      </c>
    </row>
    <row r="11">
      <c r="A11" s="4" t="inlineStr">
        <is>
          <t>The Example is intended to help you compare the cost of investing in Institutional Class, Administrative Class, Class A or Class R shares of the Fund with the costs of investing in other mutual funds. The Example assumes that you invest $10,000 in the noted class of shares for the time periods indicated, and then redeem all your shares at the end of those periods. The Example also assumes that your investment has a 5% return each year and that the Fund’s operating expenses remain the same. Although your actual costs may be higher or lower, based on these assumptions your costs would be:</t>
        </is>
      </c>
    </row>
    <row r="12">
      <c r="A12" s="4" t="inlineStr">
        <is>
          <t>&amp;lt;span style="color:#323232;font-family:Arial;font-size:9.10pt;font-weight:bold;margin-left:0%;"&gt;If you redeem your shares at the end of each period:&amp;lt;/span&gt;</t>
        </is>
      </c>
    </row>
    <row r="13">
      <c r="A13" s="4" t="inlineStr">
        <is>
          <t>&amp;lt;span style="color:#323232;font-family:Arial;font-size:9.10pt;font-weight:bold;margin-left:0%;"&gt;If you do not redeem your shares:&amp;lt;/span&gt;</t>
        </is>
      </c>
    </row>
    <row r="14">
      <c r="A14" s="4" t="inlineStr">
        <is>
          <t>&amp;lt;span style="color:#00687D;font-family:Arial;font-size:10.92pt;font-weight:bold;margin-left:0%;"&gt;Portfolio Turnover&amp;lt;/span&gt;</t>
        </is>
      </c>
    </row>
    <row r="15">
      <c r="A15" s="4" t="inlineStr">
        <is>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22 % of the average value of its portfolio.</t>
        </is>
      </c>
    </row>
    <row r="16">
      <c r="A16" s="4" t="inlineStr">
        <is>
          <t>&amp;lt;span style="color:#00687D;font-family:Arial;font-size:10.92pt;font-weight:bold;margin-left:0%;"&gt;Principal Investment Strategies&amp;lt;/span&gt;</t>
        </is>
      </c>
    </row>
    <row r="17">
      <c r="A17" s="4" t="inlineStr">
        <is>
          <t>The PIMCO REALPATH® Blend 2045 Fund (the “Fund”) is intended for investors seeking professional management of a comprehensive asset allocation strategy for retirement savings. The Fund is managed for shareholders that plan to retire or begin withdrawing assets around the year 2045, the Fund’s target year. This is the “self-elected” year of retirement for the investors in the Fund. The primary difference between the PIMCO REALPATH® Blend Funds is their asset allocation, which varies depending on the number of years left until the “self-elected” year of retirement indicated in the PIMCO REALPATH® Blend Fund’s name. The Fund’s allocation is intended to meaningfully reduce risk and increasingly focus on preservation of capital as the target retirement date of the Fund nears. An investment in the Fund is not guaranteed, and you may experience losses, including losses near, at, or after the target year indicated in the Fund’s name. There is no guarantee that the Fund will provide adequate income at and through your retirement. In managing the Fund, PIMCO uses a three-step approach consisting of 1) developing and re-evaluating a long-term asset allocation “glide path”; 2) allocating between fixed income and equity exposures; and 3) utilizing hedging techniques to manage risks. The Fund seeks to achieve its investment objective by investing under normal circumstances in a combination of affiliated and unaffiliated funds that are registered under the Investment Company Act of 1940, as amended (the “1940 Act”), equity securities, Fixed Income Instruments of varying maturities, or related derivatives on any of the preceding securities mentioned. The Fund may invest in Institutional Class or Class M shares of any funds of the PIMCO Equity Series (the “Trust”) and PIMCO Funds, and in other affiliated funds, including funds of PIMCO ETF Trust, except funds of funds and series of PIMCO Funds sub-advised by Gurtin Municipal Bond Management (“Underlying PIMCO Funds”), and unaffiliated funds that are registered under the 1940 Act (collectively, “Acquired Funds”). Under normal circumstances, the Fund seeks to invest substantially all of its equity exposure in index tracking securities, including investments in affiliated or unaffiliated investment companies, which will be registered under the 1940 Act, or related derivatives on such securities or indexes. “Fixed Income Instruments” include bonds, debt securities and other similar instruments issued by various U.S. and non-U.S. public- or private-sector entities. The Fund will invest in such funds, securities, instruments and other investments to the extent permitted under the 1940 Act, or any exemptive relief therefrom. To the extent the Fund invests in Underlying PIMCO Funds, PIMCO expects to select such Underlying PIMCO Funds without considering or canvassing the universe of available unaffiliated Acquired Funds. The Fund’s long-term asset allocations are based on a “glide path” developed by PIMCO and are based on quantitative and qualitative data relating to various risk metrics, long-term market trends, correlation of asset types and actuarial assumptions of life expectancy and retirement. The Fund’s current glide path asset allocation is based on its target date, which is the year in the name of the Fund. The target date assumes a retirement age of 65, and time horizons based on current longevity of persons reaching retirement in average health. Choosing a PIMCO REALPATH® Blend Fund targeting an earlier date represents a more conservative choice; choosing a PIMCO REALPATH® Blend Fund targeting a later date represents a more aggressive choice. The glide path is designed not only to reduce risk as the target retirement date nears, but is also designed to provide investors diversification across a variety of asset classes. The glide path changes over time, generally becoming more conservative as the Fund approaches the target date. The chart below shows the glide path and illustrates how the allocation among the asset classes changes before and at the target date. The glide path allocation at the target date remains constant beyond that date. PIMCO may choose to modify the target asset allocations of the glide path itself from time to time. The Fund intends to rebalance its portfolio’s asset allocation to that of the glide path on a monthly basis. As the Fund reaches the target year indicated in the Fund’s name, it may be combined with the PIMCO REALPATH® Blend Income Fund, provided that the Board of Trustees determines that the combination would be in the best interests of the Fund and its shareholders. Prior to any combination, which may occur on or after the target year indicated in the Fund’s name, the Fund will provide shareholders with advance notice regarding the combination. If and when such a combination occurs, shareholders of the Fund will become shareholders of the PIMCO REALPATH® Blend Income Fund. As part of its investment process, PIMCO expects to seek to reduce exposure to certain risks by implementing various hedging transactions. These hedging transactions seek to reduce a Fund’s exposure to certain severe, unanticipated market events that could significantly detract from returns. PIMCO intends to utilize these hedging transactions once the Fund is within 10 years of the target retirement date or at such other times as deemed appropriate by PIMCO. However, there can be no assurance that the Fund’s hedging transactions will be effective. PIMCO evaluates various combinations of affiliated or unaffiliated funds, securities, instruments and other investments to obtain the desired exposures and invests accordingly. Summary information about the Underlying PIMCO Funds can be found in the Fund’s prospectus. More complete information about the Underlying PIMCO Funds can be found in the Underlying PIMCO Funds’ prospectuses, statements of additional information and financial reports. Additional Underlying PIMCO Funds may be added or deleted in the future without notice.</t>
        </is>
      </c>
    </row>
    <row r="18">
      <c r="A18" s="4" t="inlineStr">
        <is>
          <t>&amp;lt;span style="color:#00687D;font-family:Arial;font-size:10.92pt;font-weight:bold;margin-left:0%;"&gt;Principal Risks&amp;lt;/span&gt;</t>
        </is>
      </c>
    </row>
    <row r="19">
      <c r="A19" s="4" t="inlineStr">
        <is>
          <t>It is possible to lose money on an investment in the Fund. The Fund is generally subject to a different level and amount of risk which is relative to its target date and time horizon. The principal risks of investing in the Fund include risks from direct investments and/or indirect exposure through investment in Acquired Funds. The principal risks of investing in the Fund, which could adversely affect its net asset value, yield and total return, are listed below. The following risks are principal risks of investing in the Fund. Allocation Risk: the risk that the Fund could lose money as a result of less than optimal or poor asset allocation decisions. The Fund could miss attractive investment opportunities by underweighting markets that subsequently experience significant returns and could lose value by overweighting markets that subsequently experience significant declines Acquired Fund Risk: the risk that the Fund's performance is closely related to the risks associated with the securities and other investments held by the Acquired Funds and that the ability of the Fund to achieve its investment objective will depend upon the ability of the Acquired Funds to achieve their investment objectives The following risks are principal risks of investing in the Fund that include risks from direct investments and/or indirect exposure through investment in Acquired Funds. Equity Risk: the risk that the value of equity securities, such as common stocks and preferred securities, may decline due to general market conditions which are not specifically related to a particular company or to factors affecting a particular industry or industries. Equity securities generally have greater price volatility than fixed income securities Value Investing Risk: a value stock may decrease in price or may not increase in price as anticipated by PIMCO if it continues to be undervalued by the market or the factors that the portfolio manager believes will cause the stock price to increase do not occur Interest Rate Risk: the risk that fixed income securities will decline in value because of an increase in interest rates; a fund with a longer average portfolio duration will be more sensitive to changes in interest rates than a fund with a shorter average portfolio duration Call Risk: the risk that an issuer may exercise its right to redeem a fixed income security earlier than expected (a call). Issuers may call outstanding securities prior to their maturity for a number of reasons ( e.g ., declining interest rates, changes in credit spreads and improvements in the issuer’s credit quality). If an issuer calls a security that the Fund has invested in, the Fund may not recoup the full amount of its initial investment and may be forced to reinvest in lower-yielding securities, securities with greater credit risks or securities with other, less favorable features Credit Risk: the risk that the Fund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 High Yield and Distressed Company Risk: the risk that high yield securities and unrated securities of similar credit quality (commonly known as “junk bonds”) and securities of distressed companies may be subject to greater levels of credit, issuer and liquidity risks. Securities of distressed companies include both debt and equity securities. High yield securities and debt securities of distressed companies are considered primarily speculative with respect to the issuer’s continuing ability to make principal and interest payments. Distressed companies may be engaged in restructurings or bankruptcy proceedings Market Risk: the risk that the value of securities owned by the Fund may go up or down, sometimes rapidly or unpredictably, due to factors affecting securities markets generally or particular industries Issuer Risk: the risk that the value of a security may decline for a reason directly related to the issuer, such as management performance, financial leverage and reduced demand for the issuer’s goods or services Liquidity Risk: the risk that a particular investment may be difficult to purchase or sell and that the Fund may be unable to sell illiquid investment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funds may be higher than normal, causing increased supply in the market due to selling activity 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Fund could lose more than the initial amount invested. The Fund’s use of derivatives may result in losses to the Fund, a reduction in the Fund’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Fund's clearing broker, or the clearinghouse. Changes in regulation relating to a mutual fund’s use of derivatives and related instruments could potentially limit or impact the Fund’s ability to invest in derivatives, limit the Fund’s ability to employ certain strategies that use derivatives and/or adversely affect the value of derivatives and the Fund’s performance Commodity Risk: the risk that investing in commodity-linked derivative instruments may subject the Fund to greater volatility than investments in traditional securities. The value of commodity-linked derivative instruments may be affected by changes in overall market movements, commodity index volatility, changes in interest rates, or factors affecting a particular industry or commodity, such as drought, floods, weather, livestock disease, public health emergencies, embargoes, tariffs and international economic, political and regulatory developments Mortgage-Related and Other Asset-Backed Securities Risk: the risks of investing in mortgage-related and other asset-backed securities, including interest rate risk, extension risk, prepayment risk, and credit risk Foreign (Non-U.S.) Investment Risk: the risk that investing in foreign (non-U.S.) securities may result in the Fund experiencing more rapid and extreme changes in value than a fund that invests exclusively in securities of U.S. companies, due to smaller markets, differing reporting, accounting and auditing standards, increased risk of delayed settlement of portfolio transactions or loss of certificates of portfolio securities, and the risk of unfavorable foreign government actions, including nationalization, expropriation or confiscatory taxation, currency blockage, or political changes or diplomatic developments. Foreign securities may also be less liquid and more difficult to value than securities of U.S. issuers Real Estate Risk: the risk that the Fund’s investments in Real Estate Investment Trusts (“REITs”) or real estate-linked derivative instruments will subject the Fund to risks similar to those associated with direct ownership of real estate, including losses from casualty or condemnation, and changes in local and general economic conditions, supply and demand, interest rates, zoning laws, regulatory limitations on rents, property taxes and operating expenses. The Fund’s investments in REITs or real estate-linked derivative instruments subject it to management and tax risks. In addition, privately traded REITs subject the Fund to liquidity and valuation risk Emerging Markets Risk: the risk of investing in emerging market securities, primarily increased foreign (non-U.S.) investment risk Sovereign Debt Risk: the risk that investments in fixed income instruments issued by sovereign entities may decline in value as a result of default or other adverse credit event resulting from an issuer’s inability or unwillingness to make principal or interest payments in a timely fashion Currency Risk: the risk that foreign (non-U.S.) currencies will change in value relative to the U.S. dollar and affect the Fund’s investments in foreign (non-U.S.) currencies or in securities that trade in, and receive revenues in, or in derivatives that provide exposure to, foreign (non-U.S.) currencies Leveraging Risk: the risk that certain transactions of the Fund, such as reverse repurchase agreements, loans of portfolio securities, and the use of when-issued, delayed delivery or forward commitment transactions, or derivative instruments, may give rise to leverage, magnifying gains and losses and causing the Fund to be more volatile than if it had not been leveraged. This means that leverage entails a heightened risk of loss Small-Cap and Mid-Cap Company Risk: the risk that the value of securities issued by small-capitalization and mid-capitalization companies may go up or down, sometimes rapidly and unpredictably, due to narrow markets and limited managerial and financial resources Management Risk: the risk that the investment techniques and risk analyses applied by PIMCO will not produce the desired results and that actual or potential conflicts of interest, legislative, regulatory, or tax restrictions, policies or developments may affect the investment techniques available to PIMCO and the individual portfolio manager in connection with managing the Fund and may cause PIMCO to restrict or prohibit participation in certain investments. There is no guarantee that the investment objective of the Fund will be achieved Short Exposure Risk: the risk of entering into short sales, including the potential loss of more money than the actual cost of the investment, and the risk that the third party to the short sale will not fulfill its contractual obligations, causing a loss to the Fund Tax Risk: the risk that the tax treatment of swap agreements and other derivative instruments, such as commodity-linked derivative instruments, including commodity index-linked notes, swap agreements, commodity options, futures, and options on futures, may be affected by future regulatory or legislative changes that could affect whether income from such investments is “qualifying income” under Subchapter M of the Internal Revenue Code, or otherwise affect the character, timing and/or amount of the Fund’s taxable income or gains and distributions Subsidiary Risk: the risk that, by investing in certain Underlying PIMCO Funds that invest in a subsidiary (each a “Subsidiary”), the Fund is indirectly exposed to the risks associated with a Subsidiary’s investments. The Subsidiaries are not registered under the 1940 Act and may not be subject to all the investor protections of the 1940 Act. There is no guarantee that the investment objective of a Subsidiary will be achieved Convertible Securities Risk: as convertible securities share both fixed income and equity characteristics, they are subject to risks to which fixed income and equity investments are subject. These risks include equity risk, interest rate risk and credit risk Exchange-Traded Fund Risk: the risk that an exchange-traded fund may not track the performance of the index it is designed to track, among other reasons, because of exchange rules, market prices of shares of an exchange-traded fund may fluctuate rapidly and materially, or shares of an exchange-traded fund may trade significantly above or below net asset value, any of which may cause losses to the Fund invested in the exchange-traded fund LIBOR Transition Risk: the risk related to the anticipated discontinuation of the London Interbank Offered Rate (“LIBOR”). Certain instruments held by the Fund rely in some fashion upon LIBOR. Although the transition process away from LIBOR has become increasingly well-defined in advance of the anticipated discontinuation date, there remains uncertainty regarding the nature of any replacement rate, and any potential effects of the transition away from LIBOR on the Fund or on certain instruments in which the Fund invests can be difficult to ascertain. The transition process may involve, among other things, increased volatility or illiquidity in markets for instruments that currently rely on LIBOR and may result in a reduction in value of certain instruments held by the Fund Please see “Description of Principal Risks” in the Fund 's prospectus for a more detailed description of the risks of investing in the Fund. An investment in the Fund is not a deposit of a bank and is not insured or guaranteed by the Federal Deposit Insurance Corporation or any other government agency.</t>
        </is>
      </c>
    </row>
    <row r="20">
      <c r="A20" s="4" t="inlineStr">
        <is>
          <t>&amp;lt;span style="color:#00687D;font-family:Arial;font-size:10.92pt;font-weight:bold;margin-left:0%;"&gt;Performance Information&amp;lt;/span&gt;</t>
        </is>
      </c>
    </row>
    <row r="21">
      <c r="A21"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bsent any applicable fee waivers and/or expense limitations, performance would have been lower. The bar chart shows performance of the Fund’s Institutional Class shares. The Class R shares of the Fund have not commenced operations as of the date of this prospectus. Performance for Class A shares in the Average Annual Total Returns table reflects the impact of sales charges. The Fund’s past performance, before and after taxes, is not necessarily an indication of how the Fund will perform in the future. The Fund’s broad-based securities market index is the S&amp;P Target Date 2045 Index. The index seeks to represent a broadly derived consensus for asset allocations that target a particular investment horizon, with asset class exposures driven by a survey of available target date funds for that horizon. These asset class exposures include U.S. large cap, U.S. mid cap, U.S. small cap, international equities, emerging markets, U.S. and international real estate investment trusts, core fixed income, short term treasuries, TIPS, high yield corporate bonds and commodities and are represented by exchange-traded funds in the Index calculation. Performance for the Fund is updated daily and quarterly and may be obtained as follows: daily and quarterly updates on the net asset value and performance page at https://www.pimco.com/en-us/product-finder .</t>
        </is>
      </c>
    </row>
    <row r="22">
      <c r="A22" s="4" t="inlineStr">
        <is>
          <t>&amp;lt;span style="color:#FFFFFF;font-family:Arial;font-size:7.28pt;font-weight:bold;"&gt;Calendar Year Total Returns — Institutional Class&amp;lt;/span&gt;</t>
        </is>
      </c>
    </row>
    <row r="23">
      <c r="A23" s="4" t="inlineStr">
        <is>
          <t>Best Quarter June 30, 2020 17.20% Worst Quarter March 31, 2020 -19.46% Year-to-Date September 30, 2021 10.65%</t>
        </is>
      </c>
    </row>
    <row r="24">
      <c r="A24" s="4" t="inlineStr">
        <is>
          <t>&amp;lt;span style="color:#323232;font-family:Arial;font-size:9.10pt;font-weight:bold;margin-left:0%;"&gt;Average Annual Total Returns (for periods ended 12/31/&amp;lt;/span&gt;&amp;lt;span style="color:#323232;font-family:Arial;font-size:9.10pt;font-weight:bold;"&gt;20)&amp;lt;/span&gt;</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4" customWidth="1" min="2" max="2"/>
  </cols>
  <sheetData>
    <row r="1">
      <c r="A1" s="1" t="inlineStr">
        <is>
          <t>Shareholder Fees - PIMCO REALPATH Blend 2045 Fund</t>
        </is>
      </c>
      <c r="B1" s="2" t="inlineStr">
        <is>
          <t>Nov. 01, 2021</t>
        </is>
      </c>
    </row>
    <row r="2">
      <c r="A2" s="4" t="inlineStr">
        <is>
          <t>Institutional</t>
        </is>
      </c>
    </row>
    <row r="3">
      <c r="A3" s="3" t="inlineStr">
        <is>
          <t>Shareholder Fees:</t>
        </is>
      </c>
    </row>
    <row r="4">
      <c r="A4" s="4" t="inlineStr">
        <is>
          <t>Maximum Sales Charge (Load) Imposed on Purchases (as a percentage of offering price)</t>
        </is>
      </c>
      <c r="B4" s="4" t="inlineStr">
        <is>
          <t xml:space="preserve">none
				</t>
        </is>
      </c>
    </row>
    <row r="5">
      <c r="A5" s="4" t="inlineStr">
        <is>
          <t>Maximum Deferred Sales Charge (Load) (as a percentage of the lower of the original purchase price or redemption price)</t>
        </is>
      </c>
      <c r="B5" s="4" t="inlineStr">
        <is>
          <t xml:space="preserve">none
				</t>
        </is>
      </c>
    </row>
    <row r="6">
      <c r="A6" s="4" t="inlineStr">
        <is>
          <t>Administrative</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the lower of the original purchase price or redemption price)</t>
        </is>
      </c>
      <c r="B9" s="4" t="inlineStr">
        <is>
          <t xml:space="preserve">none
				</t>
        </is>
      </c>
    </row>
    <row r="10">
      <c r="A10" s="4" t="inlineStr">
        <is>
          <t>A</t>
        </is>
      </c>
    </row>
    <row r="11">
      <c r="A11" s="3" t="inlineStr">
        <is>
          <t>Shareholder Fees:</t>
        </is>
      </c>
    </row>
    <row r="12">
      <c r="A12" s="4" t="inlineStr">
        <is>
          <t>Maximum Sales Charge (Load) Imposed on Purchases (as a percentage of offering price)</t>
        </is>
      </c>
      <c r="B12" s="4" t="inlineStr">
        <is>
          <t>5.50%</t>
        </is>
      </c>
    </row>
    <row r="13">
      <c r="A13" s="4" t="inlineStr">
        <is>
          <t>Maximum Deferred Sales Charge (Load) (as a percentage of the lower of the original purchase price or redemption price)</t>
        </is>
      </c>
      <c r="B13" s="4" t="inlineStr">
        <is>
          <t>1.00%</t>
        </is>
      </c>
    </row>
    <row r="14">
      <c r="A14" s="4" t="inlineStr">
        <is>
          <t>R</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the lower of the original purchase price or redemption price)</t>
        </is>
      </c>
      <c r="B17" s="4" t="inlineStr">
        <is>
          <t xml:space="preserve">non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8T17:31:09Z</dcterms:created>
  <dcterms:modified xmlns:dcterms="http://purl.org/dc/terms/" xmlns:xsi="http://www.w3.org/2001/XMLSchema-instance" xsi:type="dcterms:W3CDTF">2021-10-28T17:31:09Z</dcterms:modified>
</cp:coreProperties>
</file>